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Income_Statements" sheetId="4" r:id="rId4"/>
    <sheet name="Consolidated_Statements_Of_Com" sheetId="5" r:id="rId5"/>
    <sheet name="Consolidated_Statements_Of_Com1" sheetId="6" r:id="rId6"/>
    <sheet name="Consolidated_Statements_Of_Cas" sheetId="7" r:id="rId7"/>
    <sheet name="Consolidated_Statements_Of_Equ" sheetId="8" r:id="rId8"/>
    <sheet name="General" sheetId="130" r:id="rId9"/>
    <sheet name="Summary_Of_Significant_Account" sheetId="131" r:id="rId10"/>
    <sheet name="Restricted_Cash" sheetId="132" r:id="rId11"/>
    <sheet name="Trade_Receivables_Net_Of_Provi" sheetId="133" r:id="rId12"/>
    <sheet name="Flight_Equipment_Held_For_Oper" sheetId="134" r:id="rId13"/>
    <sheet name="Notes_Receivable" sheetId="135" r:id="rId14"/>
    <sheet name="Prepayments_On_Flight_Equipmen" sheetId="136" r:id="rId15"/>
    <sheet name="Investments" sheetId="137" r:id="rId16"/>
    <sheet name="Intangible_Assets" sheetId="138" r:id="rId17"/>
    <sheet name="Derivative_Assets_And_Liabilit" sheetId="139" r:id="rId18"/>
    <sheet name="Other_Assets" sheetId="140" r:id="rId19"/>
    <sheet name="Accrued_Expenses_And_Other_Lia" sheetId="141" r:id="rId20"/>
    <sheet name="Debt" sheetId="142" r:id="rId21"/>
    <sheet name="Income_Taxes" sheetId="143" r:id="rId22"/>
    <sheet name="Share_Capital" sheetId="144" r:id="rId23"/>
    <sheet name="ShareBased_Compensation" sheetId="145" r:id="rId24"/>
    <sheet name="Pension_Plans" sheetId="146" r:id="rId25"/>
    <sheet name="Segment_Information" sheetId="147" r:id="rId26"/>
    <sheet name="Selling_General_And_Administra" sheetId="148" r:id="rId27"/>
    <sheet name="Asset_Impairment" sheetId="149" r:id="rId28"/>
    <sheet name="Earnings_Per_Ordinary_Share" sheetId="150" r:id="rId29"/>
    <sheet name="Related_Party_Transactions" sheetId="151" r:id="rId30"/>
    <sheet name="Commitments_And_Contingencies" sheetId="152" r:id="rId31"/>
    <sheet name="Fair_Value_Measurements" sheetId="153" r:id="rId32"/>
    <sheet name="Supplemental_Guarantor_Financi" sheetId="154" r:id="rId33"/>
    <sheet name="Subsequent_Events" sheetId="155" r:id="rId34"/>
    <sheet name="Summary_Of_Significant_Account1" sheetId="156" r:id="rId35"/>
    <sheet name="Restricted_Cash_Tables" sheetId="157" r:id="rId36"/>
    <sheet name="Trade_Receivables_Net_Of_Provi1" sheetId="158" r:id="rId37"/>
    <sheet name="Flight_Equipment_Held_For_Oper1" sheetId="159" r:id="rId38"/>
    <sheet name="Notes_Receivable_Tables" sheetId="160" r:id="rId39"/>
    <sheet name="Prepayments_On_Flight_Equipmen1" sheetId="161" r:id="rId40"/>
    <sheet name="Investments_Tables" sheetId="162" r:id="rId41"/>
    <sheet name="Intangible_Assets_Tables" sheetId="163" r:id="rId42"/>
    <sheet name="Derivative_Assets_And_Liabilit1" sheetId="164" r:id="rId43"/>
    <sheet name="Other_Assets_Tables" sheetId="165" r:id="rId44"/>
    <sheet name="Accrued_Expenses_And_Other_Lia1" sheetId="166" r:id="rId45"/>
    <sheet name="Debt_Tables" sheetId="167" r:id="rId46"/>
    <sheet name="Income_Taxes_Tables" sheetId="168" r:id="rId47"/>
    <sheet name="Share_Capital_Tables" sheetId="169" r:id="rId48"/>
    <sheet name="ShareBased_Compensation_Tables" sheetId="170" r:id="rId49"/>
    <sheet name="Segment_Information_Tables" sheetId="171" r:id="rId50"/>
    <sheet name="Selling_General_And_Administra1" sheetId="172" r:id="rId51"/>
    <sheet name="Asset_Impairment_Tables" sheetId="173" r:id="rId52"/>
    <sheet name="Earnings_Per_Ordinary_Share_Ta" sheetId="174" r:id="rId53"/>
    <sheet name="Commitments_And_Contingencies_" sheetId="175" r:id="rId54"/>
    <sheet name="Fair_Value_Measurements_Tables" sheetId="176" r:id="rId55"/>
    <sheet name="Supplemental_Guarantor_Financi1" sheetId="177" r:id="rId56"/>
    <sheet name="General_The_Company_Narrative_" sheetId="178" r:id="rId57"/>
    <sheet name="General_Variable_Interest_Enti" sheetId="179" r:id="rId58"/>
    <sheet name="General_AeroTurbine_Transactio" sheetId="180" r:id="rId59"/>
    <sheet name="General_ALS_Transaction_Detail" sheetId="181" r:id="rId60"/>
    <sheet name="General_LATAM_Transaction_Narr" sheetId="182" r:id="rId61"/>
    <sheet name="General_Guggenheim_Transaction" sheetId="183" r:id="rId62"/>
    <sheet name="Summary_Of_Significant_Account2" sheetId="63" r:id="rId63"/>
    <sheet name="Restricted_Cash_Components_Of_" sheetId="184" r:id="rId64"/>
    <sheet name="Trade_Receivables_Net_Of_Provi2" sheetId="65" r:id="rId65"/>
    <sheet name="Flight_Equipment_Held_For_Oper2" sheetId="185" r:id="rId66"/>
    <sheet name="Flight_Equipment_Held_For_Oper3" sheetId="67" r:id="rId67"/>
    <sheet name="Flight_Equipment_Held_For_Oper4" sheetId="186" r:id="rId68"/>
    <sheet name="Flight_Equipment_Held_For_Oper5" sheetId="187" r:id="rId69"/>
    <sheet name="Notes_Receivable_Components_Of" sheetId="188" r:id="rId70"/>
    <sheet name="Prepayments_On_Flight_Equipmen2" sheetId="189" r:id="rId71"/>
    <sheet name="Prepayments_On_Flight_Equipmen3" sheetId="72" r:id="rId72"/>
    <sheet name="Investments_Components_Of_Inve" sheetId="73" r:id="rId73"/>
    <sheet name="Intangible_Assets_Narrative_De" sheetId="74" r:id="rId74"/>
    <sheet name="Intangible_Assets_Schedule_Of_" sheetId="190" r:id="rId75"/>
    <sheet name="Intangible_Assets_Schedule_Of_1" sheetId="76" r:id="rId76"/>
    <sheet name="Intangible_Assets_Schedule_Of_2" sheetId="191" r:id="rId77"/>
    <sheet name="Derivative_Assets_And_Liabilit2" sheetId="192" r:id="rId78"/>
    <sheet name="Derivative_Assets_And_Liabilit3" sheetId="79" r:id="rId79"/>
    <sheet name="Other_Assets_Narrative_Details" sheetId="80" r:id="rId80"/>
    <sheet name="Other_Assets_Schedule_Of_Other" sheetId="193" r:id="rId81"/>
    <sheet name="Accrued_Expenses_And_Other_Lia2" sheetId="82" r:id="rId82"/>
    <sheet name="Accrued_Expenses_And_Other_Lia3" sheetId="194" r:id="rId83"/>
    <sheet name="Debt_Schedule_Of_Debt_Details" sheetId="84" r:id="rId84"/>
    <sheet name="Debt_Schedule_Of_Maturities_Of" sheetId="85" r:id="rId85"/>
    <sheet name="Debt_ECAGuaranteed_Financings_" sheetId="195" r:id="rId86"/>
    <sheet name="Debt_ALS_II_Debt_Details" sheetId="196" r:id="rId87"/>
    <sheet name="Debt_AerFunding_Revolving_Cred" sheetId="197" r:id="rId88"/>
    <sheet name="Debt_Genesis_Securitization_De" sheetId="198" r:id="rId89"/>
    <sheet name="Debt_TUI_Portfolio_Acquisition" sheetId="199" r:id="rId90"/>
    <sheet name="Debt_SkyFunding_I_And_SkyFundi" sheetId="200" r:id="rId91"/>
    <sheet name="Debt_Senior_Unsecured_Notes_Du" sheetId="92" r:id="rId92"/>
    <sheet name="Debt_Unsecured_Revolving_Credi" sheetId="93" r:id="rId93"/>
    <sheet name="Debt_Unsecured_AIG_Revolving_C" sheetId="94" r:id="rId94"/>
    <sheet name="Debt_275_Billion_Unsecured_Bri" sheetId="95" r:id="rId95"/>
    <sheet name="Debt_Boeing_737800_Predelivery" sheetId="201" r:id="rId96"/>
    <sheet name="Debt_Subordinated_Debt_Joint_V" sheetId="97" r:id="rId97"/>
    <sheet name="Debt_Other_Debt_Details" sheetId="202" r:id="rId98"/>
    <sheet name="Income_Taxes_Narrative_Details" sheetId="203" r:id="rId99"/>
    <sheet name="Income_Taxes_Summary_Of_Income" sheetId="100" r:id="rId100"/>
    <sheet name="Income_Taxes_Reconciliation_Of" sheetId="101" r:id="rId101"/>
    <sheet name="Income_Taxes_Schedule_Of_Globa" sheetId="102" r:id="rId102"/>
    <sheet name="Income_Taxes_Deferred_Tax_Asse" sheetId="204" r:id="rId103"/>
    <sheet name="Income_Taxes_Summary_Of_Valuat" sheetId="104" r:id="rId104"/>
    <sheet name="Share_Capital_Narrative_Detail" sheetId="205" r:id="rId105"/>
    <sheet name="Share_Capital_Changes_In_Accum" sheetId="106" r:id="rId106"/>
    <sheet name="ShareBased_Compensation_Narrat" sheetId="206" r:id="rId107"/>
    <sheet name="ShareBased_Compensation_Schedu" sheetId="108" r:id="rId108"/>
    <sheet name="ShareBased_Compensation_Summar" sheetId="109" r:id="rId109"/>
    <sheet name="Pension_Plans_Details" sheetId="110" r:id="rId110"/>
    <sheet name="Segment_Information_Schedule_O" sheetId="111" r:id="rId111"/>
    <sheet name="Segment_Information_Schedule_O1" sheetId="112" r:id="rId112"/>
    <sheet name="Selling_General_And_Administra2" sheetId="207" r:id="rId113"/>
    <sheet name="Asset_Impairment_Narrative_Det" sheetId="208" r:id="rId114"/>
    <sheet name="Asset_Impairment_Schedule_Of_A" sheetId="115" r:id="rId115"/>
    <sheet name="Earnings_Per_Ordinary_Share_Co" sheetId="116" r:id="rId116"/>
    <sheet name="Related_Party_Transactions_Det" sheetId="209" r:id="rId117"/>
    <sheet name="Commitments_And_Contingencies_1" sheetId="210" r:id="rId118"/>
    <sheet name="Commitments_And_Contingencies_2" sheetId="211" r:id="rId119"/>
    <sheet name="Fair_Value_Measurements_Narrat" sheetId="120" r:id="rId120"/>
    <sheet name="Fair_Value_Measurements_Schedu" sheetId="212" r:id="rId121"/>
    <sheet name="Fair_Value_Measurements_Level_" sheetId="213" r:id="rId122"/>
    <sheet name="Fair_Value_Measurements_Carryi" sheetId="214" r:id="rId123"/>
    <sheet name="Supplemental_Guarantor_Financi2" sheetId="124" r:id="rId124"/>
    <sheet name="Supplemental_Guarantor_Financi3" sheetId="125" r:id="rId125"/>
    <sheet name="Supplemental_Guarantor_Financi4" sheetId="126" r:id="rId126"/>
    <sheet name="Supplemental_Guarantor_Financi5" sheetId="127" r:id="rId127"/>
    <sheet name="Supplemental_Guarantor_Financi6" sheetId="128" r:id="rId128"/>
    <sheet name="Subsequent_Events_Details" sheetId="129" r:id="rId129"/>
  </sheets>
  <definedNames>
    <definedName name="gmnh1page_cw18801_1_84" localSheetId="20">Debt!$B$339</definedName>
  </definedNames>
  <calcPr calcId="0"/>
</workbook>
</file>

<file path=xl/sharedStrings.xml><?xml version="1.0" encoding="utf-8"?>
<sst xmlns="http://schemas.openxmlformats.org/spreadsheetml/2006/main" count="13973" uniqueCount="2406">
  <si>
    <t>Document And Entity Information</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Entity Registrant Name</t>
  </si>
  <si>
    <t>'AerCap Holdings N.V.</t>
  </si>
  <si>
    <t>Entity Central Index Key</t>
  </si>
  <si>
    <t>'0001378789</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Dec. 31, 2012</t>
  </si>
  <si>
    <t>Assets</t>
  </si>
  <si>
    <t>Cash and cash equivalents</t>
  </si>
  <si>
    <t>[1],[2]</t>
  </si>
  <si>
    <t>Restricted cash</t>
  </si>
  <si>
    <t>[2]</t>
  </si>
  <si>
    <t>Trade receivables</t>
  </si>
  <si>
    <t>Flight equipment held for operating leases, net</t>
  </si>
  <si>
    <t>Net investment in direct finance leases</t>
  </si>
  <si>
    <t>Notes receivable</t>
  </si>
  <si>
    <t>Prepayments on flight equipment</t>
  </si>
  <si>
    <t>Investments</t>
  </si>
  <si>
    <t>Intangibles</t>
  </si>
  <si>
    <t>Derivative assets</t>
  </si>
  <si>
    <t>Deferred income taxes</t>
  </si>
  <si>
    <t>Other assets</t>
  </si>
  <si>
    <t>Total Assets</t>
  </si>
  <si>
    <t>Liabilities and Equity</t>
  </si>
  <si>
    <t>Accounts payable</t>
  </si>
  <si>
    <t>Accrued expenses and other liabilities</t>
  </si>
  <si>
    <t>Accrued maintenance liability</t>
  </si>
  <si>
    <t>Lessee deposit liability</t>
  </si>
  <si>
    <t>Debt</t>
  </si>
  <si>
    <t>Deferred revenue</t>
  </si>
  <si>
    <t>Derivative liabilities</t>
  </si>
  <si>
    <t>Commitments and contingencies</t>
  </si>
  <si>
    <t>'  </t>
  </si>
  <si>
    <t>Total Liabilities</t>
  </si>
  <si>
    <t>Ordinary share capital, 0.01 par value (250,000,000 ordinary shares authorized, 113,783,799 ordinary shares issued and outstanding at December 31, 2013 and 113,363,535 ordinary shares issued and outstanding at December 31, 2012</t>
  </si>
  <si>
    <t>Additional paid-in capital</t>
  </si>
  <si>
    <t>Accumulated other comprehensive loss</t>
  </si>
  <si>
    <t>Accumulated retained earnings</t>
  </si>
  <si>
    <t>Total AerCap Holdings N.V. shareholders' equity</t>
  </si>
  <si>
    <t>Non-controlling interest</t>
  </si>
  <si>
    <t>Total Equity</t>
  </si>
  <si>
    <t>Total Liabilities and Equity</t>
  </si>
  <si>
    <t>[1]</t>
  </si>
  <si>
    <t>Certain reclassifications have been made to the prior years Consolidated Statement of Cash Flows to reflect the current year presentation.</t>
  </si>
  <si>
    <t>Certain reclassifications have been made to the prior year Consolidated Balance Sheet to reflect the current year presentation.</t>
  </si>
  <si>
    <t>Consolidated Balance Sheets (Parenthetical) (EUR €)</t>
  </si>
  <si>
    <t>Consolidated Balance Sheets [Abstract]</t>
  </si>
  <si>
    <t>Ordinary share capital, par value</t>
  </si>
  <si>
    <t>Ordinary share capital, shares authorized</t>
  </si>
  <si>
    <t>Ordinary share capital, shares issued</t>
  </si>
  <si>
    <t>Ordinary share capital, shares outstanding</t>
  </si>
  <si>
    <t>Consolidated Income Statements (USD $)</t>
  </si>
  <si>
    <t>Dec. 31, 2011</t>
  </si>
  <si>
    <t>Revenues</t>
  </si>
  <si>
    <t>Lease revenue</t>
  </si>
  <si>
    <t>Net gain (loss) on sale of assets</t>
  </si>
  <si>
    <t>Management fee revenue</t>
  </si>
  <si>
    <t>Interest revenue</t>
  </si>
  <si>
    <t>Other revenue</t>
  </si>
  <si>
    <t>Total Revenues</t>
  </si>
  <si>
    <t>Expenses</t>
  </si>
  <si>
    <t>Depreciation</t>
  </si>
  <si>
    <t>Asset impairment</t>
  </si>
  <si>
    <t>Interest on debt</t>
  </si>
  <si>
    <t>Operating lease-in costs</t>
  </si>
  <si>
    <t>Leasing expenses</t>
  </si>
  <si>
    <t>Provision for doubtful accounts</t>
  </si>
  <si>
    <t>Transaction expenses</t>
  </si>
  <si>
    <t>Selling, general and administrative expenses</t>
  </si>
  <si>
    <t>Total Expenses</t>
  </si>
  <si>
    <t>Income from continuing operations before income taxes and income of investments accounted for under the equity method</t>
  </si>
  <si>
    <t>Provision for income taxes</t>
  </si>
  <si>
    <t>Net income of investments accounted for under the equity method</t>
  </si>
  <si>
    <t>Net Income from continuing operations</t>
  </si>
  <si>
    <t>Loss from discontinued operations (AeroTurbine, including loss on disposal), net of tax</t>
  </si>
  <si>
    <t>Net income</t>
  </si>
  <si>
    <t>Net (income) loss attributable to non-controlling interest</t>
  </si>
  <si>
    <t>Net income attributable to AerCap Holdings N.V.</t>
  </si>
  <si>
    <t>Net income per share - basic: Continuing operations</t>
  </si>
  <si>
    <t>Net income per share - basic: Discontinued operations</t>
  </si>
  <si>
    <t>Net income per share - basic</t>
  </si>
  <si>
    <t>Net income per share - diluted: Continuing operations</t>
  </si>
  <si>
    <t>Net income per share - diluted: Discontinued operations</t>
  </si>
  <si>
    <t>Net income per share - diluted</t>
  </si>
  <si>
    <t>Weighted average shares outstanding - basic</t>
  </si>
  <si>
    <t>Weighted average shares outstanding - diluted</t>
  </si>
  <si>
    <t>Consolidated Statements Of Comprehensive Income (USD $)</t>
  </si>
  <si>
    <t>In Thousands, unless otherwise specified</t>
  </si>
  <si>
    <t>Dec. 31, 2010</t>
  </si>
  <si>
    <t>Consolidated Statements Of Comprehensive Income [Abstract]</t>
  </si>
  <si>
    <t>Other comprehensive income:</t>
  </si>
  <si>
    <t>Net change in fair value of derivatives (Note 10), net of tax of $1,931, $194 and $(711), respectively</t>
  </si>
  <si>
    <t>Net change in pension obligations (Note 17), net of tax</t>
  </si>
  <si>
    <t>Total other comprehensive income:</t>
  </si>
  <si>
    <t>Total comprehensive income</t>
  </si>
  <si>
    <t>In 2011, 2012 and 2013 we entered into interest rate swaps for which we achieved cash flow hedge accounting treatment. During these years no amounts were reclassified from accumulated other comprehensive (loss) income to the income statement.</t>
  </si>
  <si>
    <t>We recognize the actuarial gains or losses that arise during the period as a component of other comprehensive (loss) income.</t>
  </si>
  <si>
    <t>Consolidated Statements Of Comprehensive Income (Parenthetical) (USD $)</t>
  </si>
  <si>
    <t>Net change in fair value of derivatives, tax</t>
  </si>
  <si>
    <t>Net change in fair value of pension obligations, tax</t>
  </si>
  <si>
    <t>Consolidated Statements Of Cash Flows (USD $)</t>
  </si>
  <si>
    <t>Consolidated Statements Of Cash Flows [Abstract]</t>
  </si>
  <si>
    <t>Adjustments to reconcile net income to net cash provided by operating activities:</t>
  </si>
  <si>
    <t>Amortization of debt issuance costs and debt, discount</t>
  </si>
  <si>
    <t>Amortization of intangibles</t>
  </si>
  <si>
    <t>Net (gain) loss on sale of assets</t>
  </si>
  <si>
    <t>Loss on discontinued operations (AeroTurbine)</t>
  </si>
  <si>
    <t>Mark-to-market of non-hedged derivatives</t>
  </si>
  <si>
    <t>Deferred taxes</t>
  </si>
  <si>
    <t>Share-based compensation</t>
  </si>
  <si>
    <t>Changes in assets and liabilities:</t>
  </si>
  <si>
    <t>Trade receivables and notes receivable, net</t>
  </si>
  <si>
    <t>Inventories</t>
  </si>
  <si>
    <t>Other liabilities</t>
  </si>
  <si>
    <t>Net cash provided by operating activities</t>
  </si>
  <si>
    <t>Purchase of flight equipment</t>
  </si>
  <si>
    <t>Proceeds from sale/disposal of assets</t>
  </si>
  <si>
    <t>Capital contributions</t>
  </si>
  <si>
    <t>Proceeds from the disposal of subsidiaries, net of cash disposed</t>
  </si>
  <si>
    <t>Movement in restricted cash</t>
  </si>
  <si>
    <t>Net cash used in investing activities</t>
  </si>
  <si>
    <t>Issuance of debt</t>
  </si>
  <si>
    <t>Repayment of debt</t>
  </si>
  <si>
    <t>Debt issuance costs paid</t>
  </si>
  <si>
    <t>Maintenance payments received</t>
  </si>
  <si>
    <t>Maintenance payments returned</t>
  </si>
  <si>
    <t>Security deposits received</t>
  </si>
  <si>
    <t>Security deposits returned</t>
  </si>
  <si>
    <t>Repurchase of shares</t>
  </si>
  <si>
    <t>Net cash (used in) provided by financing activities</t>
  </si>
  <si>
    <t>Net increase (decrease) in cash and cash equivalents</t>
  </si>
  <si>
    <t>Effect of exchange rate changes</t>
  </si>
  <si>
    <t>Cash and cash equivalents at beginning of period</t>
  </si>
  <si>
    <t>Cash and cash equivalents at end of period</t>
  </si>
  <si>
    <t>Supplemental cash flow information:</t>
  </si>
  <si>
    <t>Interest paid, net of amounts capitalized</t>
  </si>
  <si>
    <t>Taxes paid</t>
  </si>
  <si>
    <t>Consolidated Statements Of Equity (USD $)</t>
  </si>
  <si>
    <t>Share Capital [Member]</t>
  </si>
  <si>
    <t>Additional Paid-In Capital [Member]</t>
  </si>
  <si>
    <t>Treasury Stock [Member]</t>
  </si>
  <si>
    <t>Accumulated Other Comprehensive Income [Member]</t>
  </si>
  <si>
    <t>Retained Earnings [Member]</t>
  </si>
  <si>
    <t>AerCap Holdings N.V. Shareholders' Equity [Member]</t>
  </si>
  <si>
    <t>Non-Controlling Interest [Member]</t>
  </si>
  <si>
    <t>Total</t>
  </si>
  <si>
    <t>Balance at Dec. 31, 2010</t>
  </si>
  <si>
    <t>Balance, shares at Dec. 31, 2010</t>
  </si>
  <si>
    <t>Sale of non-controlling interests</t>
  </si>
  <si>
    <t>Purchase of treasury stock</t>
  </si>
  <si>
    <t>Purchase of treasury stock/share cancellation</t>
  </si>
  <si>
    <t>Balance at Dec. 31, 2011</t>
  </si>
  <si>
    <t>Balance, shares at Dec. 31, 2011</t>
  </si>
  <si>
    <t>Balance at Dec. 31, 2012</t>
  </si>
  <si>
    <t>Balance, shares at Dec. 31, 2012</t>
  </si>
  <si>
    <t>Issuance of shares to directors and employees</t>
  </si>
  <si>
    <t>Issuance of shares to directors and employeesl, shares</t>
  </si>
  <si>
    <t>Balance at Dec. 31, 2013</t>
  </si>
  <si>
    <t>Balance, shares at Dec. 31, 2013</t>
  </si>
  <si>
    <t>General</t>
  </si>
  <si>
    <t>General [Abstract]</t>
  </si>
  <si>
    <t>1. General</t>
  </si>
  <si>
    <t>The Company</t>
  </si>
  <si>
    <t>We are an independent aircraft leasing company with $9.5 billion of total assets on our balance sheet mainly consisting of 236 owned aircraft. We are a New York Stock Exchange-listed company (AER) headquartered in The Netherlands with offices in Ireland, the United States, China, Singapore and the United Arab Emirates.</t>
  </si>
  <si>
    <r>
      <t>These consolidated financial statements include the accounts of AerCap Holdings N.V. and its subsidiaries (“AerCap” or the “Company”). AerCap Holdings N.V. is a Netherlands public limited liability company (“</t>
    </r>
    <r>
      <rPr>
        <i/>
        <sz val="10"/>
        <color theme="1"/>
        <rFont val="Times New Roman"/>
        <family val="1"/>
      </rPr>
      <t>naamloze vennootschap” or “N.V.</t>
    </r>
    <r>
      <rPr>
        <sz val="10"/>
        <color theme="1"/>
        <rFont val="Times New Roman"/>
        <family val="1"/>
      </rPr>
      <t>”) formed on July 10, 2006 for the purpose of acquiring all of the assets and liabilities of AerCap Holdings C.V. AerCap Holdings C.V. is a limited partnership (“</t>
    </r>
    <r>
      <rPr>
        <i/>
        <sz val="10"/>
        <color theme="1"/>
        <rFont val="Times New Roman"/>
        <family val="1"/>
      </rPr>
      <t>commanditaire vennootschap</t>
    </r>
    <r>
      <rPr>
        <sz val="10"/>
        <color theme="1"/>
        <rFont val="Times New Roman"/>
        <family val="1"/>
      </rPr>
      <t xml:space="preserve">”) formed under the laws of The Netherlands on June 27, 2005 for the purposes of acquiring the share capital, subordinated debt and senior debt of debis AirFinance B.V. (“AerCap B.V.”), which occurred on June 30, 2005 (the “2005 Acquisition”). In anticipation of our initial public offering, we changed our corporate structure from a Netherlands partnership to a Netherlands public limited liability company. This change was effected through the acquisition of all of the assets and liabilities of AerCap Holdings C.V. by AerCap Holdings N.V. on October 27, 2006. In accordance with ASC 805, </t>
    </r>
    <r>
      <rPr>
        <i/>
        <sz val="10"/>
        <color theme="1"/>
        <rFont val="Times New Roman"/>
        <family val="1"/>
      </rPr>
      <t>“Business Combinations”</t>
    </r>
    <r>
      <rPr>
        <sz val="10"/>
        <color theme="1"/>
        <rFont val="Times New Roman"/>
        <family val="1"/>
      </rPr>
      <t>, this acquisition was a transaction under common control and accordingly, AerCap Holdings N.V. recognized the acquisition of the assets and liabilities of AerCap Holdings C.V. at their carrying values and no goodwill or other intangible assets were recognized.</t>
    </r>
  </si>
  <si>
    <t>On December 16, 2013, we entered into a definitive agreement with American International Group, Inc. (“AIG”) (NYSE: AIG) under which AerCap will acquire 100% of the common stock of International Lease Finance Corporation (“ILFC”), a wholly-owned subsidiary of AIG (the “ILFC Transaction”). Under the terms of the agreement, AIG will receive $3.0 billion in cash and 97,560,976 AerCap shares. The ILFC Transaction is expected to close in the second quarter of 2014, subject to receipt of necessary regulatory approvals and satisfaction of other customary closing conditions.</t>
  </si>
  <si>
    <t>Variable interest entities</t>
  </si>
  <si>
    <r>
      <t xml:space="preserve">AerDragon.  </t>
    </r>
    <r>
      <rPr>
        <sz val="10"/>
        <color theme="1"/>
        <rFont val="Times New Roman"/>
        <family val="1"/>
      </rPr>
      <t>In May 2006, we signed a joint venture agreement with China Aviation Supplies Holding Company (“CAS”) and affiliates of Crédit Agricole Corporate and Investment Bank (“CA-CIB”) establishing AerDragon (“AerDragon”) with initial registered capital of $50.0 million. The registered capital of AerDragon was increased to $120.0 million in 2010, to $130.0 million in 2011, to $183.5 million in 2013 and to $223.5 million in early 2014. During 2013 the joint venture agreement was amended to include East Epoch Limited who agreed to become a shareholder in AerDragon. As of December 31, 2013, AerDragon was 50% owned by CAS, 20.3% owned by us, 20.3% owned by CA-CIB, and 9.4% owned by East Epoch Limited. As at the date of this report CAS owned 50% of AerDragon, with the other 50% owned equally by us, CA-CIB, and East Epoch Limited. We provide certain aircraft- and accounting-related services to the joint venture, and act as guarantor to the lenders of AerDragon, related to debt secured by the aircraft which AerDragon purchased directly from us. This joint venture enhances our presence in the increasingly important Chinese market and will enhance our ability to lease our aircraft and engines throughout the entire Asia/Pacific region. On December 30, 2013, AerDragon signed a purchase agreement with Boeing for ten new B737-800 aircraft to be delivered in the years 2014 to 2016. AerDragon had 20 aircraft on lease to 9 airlines as of December 31, 2013, including one acquired from AerCap during the first quarter of 2013. In addition to the aircraft on lease as of December 31, 2013, AerDragon had 13 aircraft yet to be delivered including one A330 that AerDragon contracted to purchase from AerCap.</t>
    </r>
  </si>
  <si>
    <t>We have reassessed our ownership and have determined that AerDragon remains a variable interest entity, in which we continue not to have control and are not to be primary beneficiary of AerDragon. Accordingly, we account for our investment in AerDragon under the equity method of accounting. With the exception of debt for which we act as guarantor, the obligations of AerDragon are non-recourse to us.</t>
  </si>
  <si>
    <r>
      <t xml:space="preserve">AerCap Partners I.  </t>
    </r>
    <r>
      <rPr>
        <sz val="10"/>
        <color theme="1"/>
        <rFont val="Times New Roman"/>
        <family val="1"/>
      </rPr>
      <t>In June 2008, AerCap Partners I Holding Limited (“AerCap Partners I”), a 50% joint venture entered into between us and Deucalion Aviation Funds, acquired a portfolio of 19 aircraft from TUI Travel. The aircraft acquired were leased back to TUI Travel for varying terms. As of December 31, 2013, six Boeing 757-200 aircraft have been sold, and 11 Boeing 737-800 and two Boeing 767-300ER remain in the portfolio. The initial aircraft portfolio was financed through a $425.7 million senior debt facility and $125.6 million of subordinated debt consisting of $62.8 million from us and $62.8 million from our joint venture partner. On the applicable maturity date under the senior debt facility, which for the first tranche is April 2015 and for the second tranche was April 2012, or, earlier, in case of an AerCap insolvency, if the joint venture partners do not make additional subordinated capital available to the joint venture. AerCap can be required to purchase the aircraft from the joint venture for a price equal to the outstanding senior debt facility balance plus certain expenses and taxes related to the purchase. We have also entered into agreements to provide management and marketing services to AerCap Partners I. At December 31, 2013, AerCap Partners I had $163.9 outstanding under its senior debt facility.</t>
    </r>
  </si>
  <si>
    <t xml:space="preserve">The second tranche of senior debt was refinanced in April 2012, and as part of the refinancing, AerCap Partners 767 Limited, (“AerCap Partners 767”), was incorporated. AerCap Partners 767 acquired two Boeing 767 aircraft with leases attached (from AerCap Partners I) which were financed through a $36.0 million senior debt facility and $30.9 million of subordinated debt consisting of $15.45 million from us and $15.45 million from our joint venture partner. $30.9 million of AerCap Partners I's subordinated debt was redeemed upon sale of the two Boeing 767 aircraft to AerCap Partners 767. </t>
  </si>
  <si>
    <t>We have determined that AerCap Partners I and AerCap Partners 767 are variable interest entities in which we have control and are the primary beneficiary. As such, we have consolidated AerCap Partners I’s and AerCap Partners 767’s financial results in our consolidated financial statements.</t>
  </si>
  <si>
    <r>
      <t>Joint ventures with Waha.</t>
    </r>
    <r>
      <rPr>
        <sz val="10"/>
        <color theme="1"/>
        <rFont val="Times New Roman"/>
        <family val="1"/>
      </rPr>
      <t xml:space="preserve">  In 2010, we entered into two joint ventures with Waha Capital PJSC (“Waha”), with us owning 50% in AerLift Leasing Jet Ltd. ("AerLift Jet") and 40% in AerLift Leasing Ltd. ("AerLift"). AerLift Jet owned four CRJ aircraft, and AerLift owned eight aircraft as of December 31, 2013. We have determined that the joint ventures are variable interest entities. For AerLift Jet we do have control and are the primary beneficiary. As such, we consolidate the financial results of AerLift Jet in our consolidated financial statements. For AerLift we do not have control and are not the primary beneficiary and accordingly, we account for our investment in AerLift under the equity method of accounting.</t>
    </r>
  </si>
  <si>
    <r>
      <t>Other joint ventures.</t>
    </r>
    <r>
      <rPr>
        <sz val="10"/>
        <color theme="1"/>
        <rFont val="Times New Roman"/>
        <family val="1"/>
      </rPr>
      <t xml:space="preserve">  In 2010, we entered into two 50% joint ventures with two separate joint venture partners. The two joint ventures collectively owned six aircraft, consisting of three A330 and three A320 aircraft. On June 1, 2011 we sold our 50% interest in three A330 aircraft that had been part of one of the joint ventures. We have determined that the remaining joint venture is a variable interest entity in which we have control and we are the primary beneficiary. As such, we consolidate the financial results of this joint venture in our consolidated financial statements.</t>
    </r>
  </si>
  <si>
    <t>As further discussed in Note 13, we hold equity and subordinated debt investments in ALS II and AerFunding. ALS II and AerFunding are variable interest entities in which we have control and we are the primary beneficiary. As such, we consolidate the financial results of these entities in our consolidated financial statements.</t>
  </si>
  <si>
    <t>We also have an economic interest in AerCo. AerCo is a variable interest entity for which we determined that we do not have control and are not the primary beneficiary and, accordingly, we do not consolidate the financial results of AerCo in our consolidated financial statements. Historically the investment in AerCo has been written down to zero, because we do not expect to realize any value.</t>
  </si>
  <si>
    <t xml:space="preserve">We also own 42.3% of AerData, an integrated software solution provider for the aircraft leasing industry, which provides and manages our main corporate management system (“CMS”). AerData’s impact to our financial results is not material. </t>
  </si>
  <si>
    <t xml:space="preserve">We guarantee debt obligations on behalf of joint venture entities in the total amount of $308.6 million as of December 31, 2013. </t>
  </si>
  <si>
    <t>The effect on equity attributable to us due to changes in ownership interest in subsidiaries was nil in the years ended December 31, 2011, 2012 and 2013.</t>
  </si>
  <si>
    <t>AeroTurbine Transaction</t>
  </si>
  <si>
    <t>On August 2, 2011, we entered into an agreement with International Lease Finance Corporation (“ILFC”) for the sale of our wholly-owned subsidiary AeroTurbine, Inc (“AeroTurbine”). The AeroTurbine Transaction was completed on October 7, 2011. The purchase price for all of the outstanding shares of AeroTurbine was $228.0 million. As a result of the sale we recognized a loss from discontinued operations of $52.8 million in the year ended December 31, 2011. The loss consisted of: (1) $22.5 million of bank fees, legal fees and contractual incentive payments to AeroTurbine management, (2) a $8.7 million deferred tax asset write-off as a result of the transfer of tax losses to the buyer and (3) a $21.6 million book loss. The sale resulted in a $119.9 million increase of our cash position, net of incentive payments and net of AeroTurbine’s cash held at the transaction date. The completion of the sale followed receipt of all necessary regulatory approvals and satisfaction of all other closing conditions. As a result of the agreement with ILFC and based on ASC 205-20, which governs financial statements for discontinued operations, we have reclassified the results of AeroTurbine into discontinued operations in Consolidated Income Statements. If we complete the ILFC Transaction, AeroTurbine will again become one of our subsidiaries.</t>
  </si>
  <si>
    <t>ALS Transaction</t>
  </si>
  <si>
    <t>On November 14, 2012, we signed and completed an agreement with an entity incorporated at the direction of Guggenheim Partners, LLC (“Guggenheim”) for the sale of our equity interest in Aircraft Lease Securitisation Limited (“ALS”) by transferring 100% of our interest in the E-Notes, the equity securities issued by ALS, to Guggenheim. The total proceeds comprised of the cash received and a contingent asset (the “ALS Note Receivable”), which entitles us to receive future cash flows based on the performance of ALS. The total proceeds were in excess of the fair value of the E-Notes sold and included a financing from Guggenheim to us ( the “ALS Coupon Liability”). The repayments of the ALS Coupon Liability are equal to a specified amount of $2.5 million per month until the earlier of December 2016 or the month in which the senior securities issued by ALS, the G-Notes, which were held by third parties, are fully repaid. After the repayment of the ALS Coupon Liability, the ALS Note Receivable entitles us to receive future cash up to the total amount paid under the ALS Coupon Liability. As a result of the transaction, we concluded that substantial risk of ownership is transferred to Guggenheim. The transaction thus resulted in the sale and deconsolidation of ALS, which included 50 aircraft with a net book value of approximately $1.0 billion and debt of approximately $0.5 billion prior to the sale. As of December 31, 2013, the ALS Coupon Liability was valued at $71.1 million and the ALS Note Receivable was valued at $72.8 million.</t>
  </si>
  <si>
    <t>The ALS transaction resulted in a loss, net of tax, of $54.6 million, including transaction expenses of $13.5 million. The ALS Coupon Liability was initially recognized at fair value, at the transaction date, of $97.1 million, using a discount rate of 5.5%. The ALS Coupon Liability is recorded as debt in our Consolidated Balance Sheets. The corresponding ALS Note Receivable was initially recognized at fair value, at the transaction date, of $67.3 million, using a discount rate of 6.8%. The ALS Note Receivable is recorded as notes receivable in our Consolidated Balance Sheets. The ALS Coupon Liability and ALS Note Receivable are both subsequently measured at amortized cost using the retrospective effective interest method.</t>
  </si>
  <si>
    <t>LATAM Transaction</t>
  </si>
  <si>
    <t>On May 28, 2013, we entered into a $2.6 billion purchase and leaseback agreement with LATAM Airlines Group (“LATAM”) for 25 widebody aircraft, including 15 deliveries scheduled between 2014 and 2018. The aircraft consist of nine new Airbus A350-900s, four new Boeing 787-9s, and two new Boeing 787-8s from LATAM’s order backlog, and ten Airbus A330-200s with an average age of four years from LATAM’s existing fleet, which were purchased and leased back in June 2013. In accordance with ASC 805-50, we allocated the portfolio purchase price of $2.6 billion to individual aircraft acquired based on their relative fair values which were based on independent appraised values. As part of the transaction, we made payments of $659 million in June 2013, allocated $577 million to flight equipment held for operating leases relating to the ten aircraft delivered, and accounted for the other $82 million as prepayments on flight equipment for the remaining 15 aircraft to be delivered.</t>
  </si>
  <si>
    <t>Guggenheim Transaction</t>
  </si>
  <si>
    <t>On June 27, 2013, we completed a transaction under which we sold eight Boeing 737-800 aircraft to ACSAL HOLDCO, LLC (“ACSAL”), an affiliate of Guggenheim, in exchange for cash and in addition we made a capital contribution of 19.4% in the equity of ACSAL. The aircraft are subject to long term leases to American Airlines. We will continue to service the Boeing 737-800 portfolio. Based on ASC 840 we concluded that we did not retain a substantial risk of ownership and therefore the assets were deconsolidated and a $10.5 million gain on sale was recognized.</t>
  </si>
  <si>
    <t>We have assessed our ownership in ACSAL, and have determined that it is a variable interest entity. We further determined that while we do not have control and are not the primary beneficiary of ACSAL, we do have significant influence and accordingly, we account for our investment in ACSAL under the equity method of accounting.</t>
  </si>
  <si>
    <t>Risks and uncertainties</t>
  </si>
  <si>
    <t>Aircraft leasing is a capital-intensive business and we have significant capital requirements. In order to meet our forward purchase commitments, we will need to access committed debt facilities, secure additional financing for pre-delivery payment obligations, use our existing available cash balances, cash generated from aircraft leasing and sales, and, if necessary, the proceeds from potential capital market transactions. If we cannot meet our obligations under our forward purchase commitments, we will not recover the value of prepayments on flight equipment on our balance sheets and may be subject to other contract breach damages.</t>
  </si>
  <si>
    <t xml:space="preserve">We are dependent upon the viability of the commercial aviation industry, which determines our ability to service existing and future operating leases of our aircraft. Although the aviation market recovered significantly from late 2009, a deterioration of economic conditions and the movement in oil prices could cause our lessees to default under their leases with us, which could negatively impact our cash flows and results of operations. Furthermore, the value of the largest asset on our balance sheet—flight equipment held for operating leases—is subject to fluctuations in the values of commercial aircraft worldwide. A material decrease in aircraft values could have a downward effect on lease rentals and residual values and may require that the carrying value of our flight equipment be materially reduced. </t>
  </si>
  <si>
    <t>The values of trade receivables, notes receivable, intangible lease premium assets and the provision for onerous contracts are dependent upon the financial viability of related lessees, which is directly tied to the health of the commercial aviation market worldwide.</t>
  </si>
  <si>
    <t>We have significant tax losses carried forward in some of our subsidiaries, which are recognized as tax assets on our balance sheet. The recoverability of these assets is dependent upon the ability of the related entities to generate a certain level of taxable income in the future. If those entities cannot generate such taxable income, we will not realize the value of those tax assets and a corresponding valuation allowance and tax charge will be required.</t>
  </si>
  <si>
    <t>We periodically perform reviews of the carrying values of our aircraft and customer receivables, the recoverable value of deferred tax assets and the sufficiency of accruals and provisions, substantially all of which are sensitive to the above risks and uncertainties.</t>
  </si>
  <si>
    <t>Summary Of Significant Accounting Policies</t>
  </si>
  <si>
    <t>Summary Of Significant Accounting Policies [Abstract]</t>
  </si>
  <si>
    <t>2. Summary of significant accounting policies</t>
  </si>
  <si>
    <t>Basis for presentation</t>
  </si>
  <si>
    <t>Our financial statements are presented in accordance with accounting principles generally accepted in the United States of America.</t>
  </si>
  <si>
    <t>We consolidate all companies in which we have a direct and indirect legal or effective control and all variable interest entities for which we are deemed the primary beneficiary and have control under ASC 810. All intercompany balances and transactions with consolidated subsidiaries have been eliminated. The results of consolidated entities are included from the effective date of control or, in the case of variable interest entities, from the date that we are or become the primary beneficiary. The results of subsidiaries sold or otherwise deconsolidated are excluded from the date that we cease to control the subsidiary or, in the case of variable interest entities, when we cease to be the primary beneficiary.</t>
  </si>
  <si>
    <t>Other investments in which we have the ability to exercise significant influence and joint ventures are accounted for under the equity method of accounting.</t>
  </si>
  <si>
    <t>The consolidated financial statements are stated in United States dollars (“U.S. dollars”), which is our functional currency.</t>
  </si>
  <si>
    <t>Adoption of Recent Accounting Guidance:</t>
  </si>
  <si>
    <t>We adopted the following accounting standards during 2013:</t>
  </si>
  <si>
    <t>In December 2011, the FASB issued ASU 2011-11, Balance Sheet (Topic 210): Disclosures about Offsetting Assets and Liabilities in U.S. GAAP and IFRSs, to improve the comparability of financial statements prepared in accordance with U.S. GAAP and IFRS. Entities are required to disclose both gross information and net information about both (1) instruments and transactions eligible for offset in the statement of financial position in accordance with either Section 210-20-45 or Section 815-10-45 or (2) instruments and transactions subject to an agreement similar to a master netting arrangement. This scope would include derivatives, sale and repurchase agreements and reverse sale and repurchase agreements, and securities borrowing and securities lending arrangements. The amendments in this update require an entity to disclose information about offsetting and related arrangements to enable users of its financial statements to understand the effect of those arrangements on its financial position. This information will enable users of an entity’s financial statements to evaluate the effect or potential effect of netting arrangements on an entity’s financial position, including the effect or potential effect of rights of setoff associated with certain financial instruments and derivative instruments in the scope of this update. ASU 2011-11 is effective for interim and annual reporting periods beginning on or after January 1, 2013 and should be applied retrospectively. The adoption of ASU 2011-11 did not have an effect on our consolidated financial statements.</t>
  </si>
  <si>
    <t>In February 2013, the FASB issued ASU 2013-02, Comprehensive Income (Topic 220): Reporting of Amounts Reclassified Out of Accumulated Other Comprehensive Income, which adds new disclosure requirements for items reclassified out of accumulated other comprehensive income (AOCI). This new standard is intended to help entities improve the transparency of changes in OCI and items reclassified out of AOCI in their financial statements. The new standard requires entities to disclose additional information about reclassification adjustments, including (1) changes in AOCI balances by component and (2) significant items reclassified out of AOCI. The new disclosure requirements became effective for interim and annual periods beginning on January 1, 2013. The adoption of the new standard requires us to include additional disclosures for items reclassified out of AOCI when applicable.</t>
  </si>
  <si>
    <t>Future Application of Accounting Guidance:</t>
  </si>
  <si>
    <t>In July 2013, the FASB issued an accounting standard that requires a liability related to unrecognized tax benefits to be presented as a reduction to the related deferred tax asset for a net operating loss carry-forward or a tax credit carry-forward (the "Carry-forwards"). When the Carry-forwards are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t>
  </si>
  <si>
    <t>with the related deferred tax assets. This standard is effective for fiscal years and interim periods beginning after December 15, 2013, but earlier  adoption is permitted. Upon adoption, the standard must be applied prospectively to unrecognized tax benefits that exist at the effective date. Retrospective application is permitted. We plan to adopt the standard prospectively on its required effective date of January 1, 2014 and do not expect the adoption of the standard to have a material effect on our consolidated financial condition, results of operations or cash flows.</t>
  </si>
  <si>
    <t>Use of estimates</t>
  </si>
  <si>
    <t>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 us, the use of estimates is or could be a significant factor affecting the reported carrying values of flight equipment, intangibles, investments, trade and notes receivable, deferred tax assets and accruals and reserves. Management considers information available from professional appraisers, where possible, to support estimates, particularly with respect to flight equipment. Despite management’s best efforts to accurately estimate such amounts, actual results could materially differ from those estimates. </t>
  </si>
  <si>
    <t>The Company reviews estimated useful life and residual value of aircraft periodically based on its knowledge and external factors coupled with market conditions to determine if they are appropriate and record adjustments on an aircraft by aircraft basis as necessary. In the years ended December 31, 2011, December 31, 2012 and December 31, 2013, we changed our estimates of useful lives and residual values of certain older aircraft. The change in estimates is a result of the current market conditions that have negatively affected the useful lives and residual values for such aircraft. The effect on net income from continuing operations for the year ended December 31, 2013 was to reduce net income by $8.0 million, or $0.07 basic and diluted earnings per share.</t>
  </si>
  <si>
    <t>Reclassifications</t>
  </si>
  <si>
    <r>
      <t>Amortization of debt issuance costs and debt discount</t>
    </r>
    <r>
      <rPr>
        <sz val="10"/>
        <color theme="1"/>
        <rFont val="Times New Roman"/>
        <family val="1"/>
      </rPr>
      <t>— The Consolidated Statements of Cashflows for the years ended December 31, 2012 and December 31, 2011, includes a reclassification, as compared to the 2012 20-F, of $18.7 million and $20.2 million respectively from net cash provided by financing activities to net cash provided by operating activities with respect to the amortization of fair value adjustments on some of our debt which were previously netted against debt repayments. There were no changes to the Consolidated Balance Sheets, Net Income or Total Equity as a result of these reclassifications in the respective periods.</t>
    </r>
  </si>
  <si>
    <r>
      <t>Deferred tax</t>
    </r>
    <r>
      <rPr>
        <sz val="10"/>
        <color theme="1"/>
        <rFont val="Times New Roman"/>
        <family val="1"/>
      </rPr>
      <t>—The Consolidated Balance Sheet for the year ended December 31, 2012 includes a reclassification, as compared to the 2012 20-F, of $51.6 million from deferred income tax asset to deferred income tax liability which were previously presented on a net basis as part of the deferred tax asset. There were no changes to Net Income or Total Equity as a result of this reclassification in the respective period.</t>
    </r>
  </si>
  <si>
    <r>
      <t>Restricted cash</t>
    </r>
    <r>
      <rPr>
        <sz val="10"/>
        <color theme="1"/>
        <rFont val="Times New Roman"/>
        <family val="1"/>
      </rPr>
      <t>—The Consolidated Balance Sheet for the year ended December 31, 2012 includes a reclassification, as compared to the 2012 20-F, of $0.8 million from restricted cash to other liabilities. The Consolidated Statement of Cash Flows was changed accordingly for the respective period. There were no changes to Net Income or Total Equity as a result of this reclassification in the respective period.</t>
    </r>
  </si>
  <si>
    <t>Cash and cash equivalents include cash and highly liquid investments with an original maturity of three months or less.</t>
  </si>
  <si>
    <t>Restricted cash includes cash held by banks that is subject to withdrawal restrictions.</t>
  </si>
  <si>
    <t>Trade receivables represent unpaid, current lease obligations of lessees under existing lease contracts. Allowances are made for doubtful accounts where it is considered that there is a significant risk of non-recovery. The assessment of risk of non-recovery is primarily based on the extent to which amounts outstanding exceed the value of security held, together with an assessment of the financial strength and condition of a debtor and the economic conditions persisting in the debtor’s operating environment.</t>
  </si>
  <si>
    <t>Flight equipment held for operating leases, including aircraft, is stated at cost less accumulated depreciation and impairment. Costs incurred in the acquisition of aircraft or related leases are included in the cost of the flight equipment and depreciated over the useful life of the equipment or term of the related lease. In instances where the purchase price includes additional consideration which can be allocated to the value of an acquired lease containing above market terms, such allocated cost is recognized as an intangible lease premium which is amortized over the term of the related lease in lease revenue. Similarly, we recognize a lease deficiency liability as part of accrued expenses and other liabilities for lease contracts where the terms of the lease contract are unfavorable to market terms and amortize the liability over the term of the related lease as an addition to lease revenue. The cost of improvements to flight equipment are normally expensed unless the improvement materially increases the long-term value of the flight equipment or extends the useful life of the flight equipment. In instances where the increased value benefits the existing lease, such capitalized cost is depreciated over the life of the lease. Otherwise, the capitalized cost is depreciated over the remaining useful life of the aircraft. Flight equipment acquired is depreciated over the assets’ useful life, based on 25 years from the date of manufacture, using the straight-line method to the estimated residual value. The current estimates for residual (salvage) values for most aircraft types are 15% of original manufacture cost, in line with industry standards, except where more recent industry information indicates a different value is appropriate. Differences between our estimates of useful lives and residual values and actual experience may result in future impairments of aircraft and/or additional gains or losses upon disposal. We review estimated useful life and residual value of aircraft periodically based on our knowledge to determine if they are appropriate and record adjustments on an aircraft by aircraft basis as necessary.</t>
  </si>
  <si>
    <t>We apply ASC 360, which addresses financial accounting and reporting for the impairment of long-lived assets and requires that all long-lived assets be evaluated for impairment where circumstances indicate that the carrying amounts of such assets may not be recoverable. We regularly, at least on a quarterly basis, evaluate these events and circumstances. The review for recoverability includes an assessment of the estimated future cash flows associated with the use of an asset and its eventual disposal. The assets are grouped at the lowest level for which identifiable cash flows are largely independent of other groups of assets. In relation to flight equipment on operating lease, the impairment assessment is performed on each individual aircraft. If the sum of the expected future cash flows (undiscounted and without interest charges) is less than the carrying amount of the asset, an impairment loss is recognized. The loss is measured as the excess of the carrying amount of the impaired asset over its fair value.</t>
  </si>
  <si>
    <t>Fair value reflects the present value of cash expected to be received from the aircraft in the future, including its expected residual value discounted at a rate commensurate with the associated risk. Future cash flows are assumed to occur under then current market conditions and assume adequate time for a sale between a willing buyer and a willing seller. Expected future lease rates are based on all relevant information available, including current contracted rates for similar aircraft, appraisal data and industry trends. Residual (salvage) value assumptions generally reflect 15% of the original manufacture costs, in line with industry standards, except where more recent industry information indicates a different value is appropriate. We generally focus our impairment assessment on older aircraft as the cash flows supporting the carrying value of such older aircraft are more dependent upon current lease contracts, which leases are more sensitive to weaknesses in the global economic environment. Further deterioration of the global economic environment and a further decrease of aircraft values might have a negative effect on the undiscounted cash flows of older aircraft and might trigger further impairments.</t>
  </si>
  <si>
    <t xml:space="preserve">Notes receivable arise from the restructuring and deferring of trade receivables from lessees experiencing financial difficulties. Allowances are made for doubtful accounts where there is a significant risk of non-recovery of the note receivable. The assessment of the risk of non-recovery is primarily based on the extent to which amounts outstanding exceed the value of security held, together with an assessment of the financial strength and condition of a debtor and the economic conditions persisting in the debtor’s operating environment. The ALS Note Receivable (described in Note 1) is recorded at fair value and subsequently measured at amortized cost using the retrospective effective interest method. </t>
  </si>
  <si>
    <t>Capitalization of interest</t>
  </si>
  <si>
    <t>We capitalize interest related to progress payments made in respect of flight equipment on forward order and add such amount to prepayments on flight equipment. The amount of interest capitalized is the actual interest costs incurred on funding specific to the progress payments or the amount of interest costs which could have been avoided in the absence of such progress payments.</t>
  </si>
  <si>
    <t>We may hold debt and equity interests in third parties, including interests in asset securitization vehicles. In instances where those interests are in the form of debt securities or equity securities that have readily determinable fair values, we apply the provisions of ASC 320 and designate each security as either held to maturity or available for sale securities.</t>
  </si>
  <si>
    <t>We report equity investments where the fair value is not readily determinable at cost, reduced for any other than temporary impairment.</t>
  </si>
  <si>
    <t>We evaluate our investments in all debt and equity instruments regularly for other than temporary impairments in their carrying value and record a write-down to estimated fair market value as appropriate.</t>
  </si>
  <si>
    <t>Definite‑lived intangible assets</t>
  </si>
  <si>
    <t>We recognize intangible assets acquired in a business combination in accordance with the principles of ASC 805. The identified intangible assets are recorded at fair value on the date of acquisition. The rate of amortization of definite‑lived intangible assets is calculated with reference to the period over which we expect to derive economic benefits from such assets. In instances where the purchase of flight equipment or the allocated fair value in a business combination includes consideration which can be allocated to the value of an acquired lease containing above market terms, such allocated costs are recognized as an intangible lease premium asset and amortized on a straight-line basis over the term of the related lease as a reduction of lease revenue. Similarly, we recognize a lease deficiency liability as part of accrued expenses and other liabilities for lease contracts where the terms of the lease contract are unfavorable to market terms and amortize the liability over the term of the related lease as an addition to lease revenue. We consider lease renewals on a lease by lease basis. We do not assume lease renewals in the determination of the lease premiums or deficiencies given a market participant would expect the lessee to renegotiate the lease on market terms. We evaluate all definite‑lived intangible assets for impairment in accordance with ASC 360.</t>
  </si>
  <si>
    <t>Inventory</t>
  </si>
  <si>
    <t>Inventory consists primarily of engine and airframe parts when we have aircraft for part out. It is valued at the lower of cost or market value.</t>
  </si>
  <si>
    <t>Derivative financial instruments</t>
  </si>
  <si>
    <t xml:space="preserve">We use derivative financial instruments to manage our exposure to interest rate risks and foreign currency risks. Derivatives are accounted for in accordance with ASC 815. All derivatives are recognized on the balance sheet at their fair value which includes a consideration of the credit rating and risk attaching to the counterparty of the derivative contract. We have considered both the quantitative and qualitative factors when determining our counterparty credit risk. </t>
  </si>
  <si>
    <t>When cash flow hedge accounting treatment is achieved under ASC 815, the changes in fair values related to the effective portion of the derivatives are recorded in accumulated other comprehensive income, and the ineffective portion is recognized immediately in income. Amounts reflected in accumulated other comprehensive income related to the effective portion are reclassified into earnings in the same period or periods during which the hedged transactions affects earnings.</t>
  </si>
  <si>
    <t xml:space="preserve">We discontinue hedge accounting prospectively when (i) we determine that the derivative is no longer effective in offsetting changes in the fair value or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we carry the derivative at its fair value on the balance sheet, recognizing changes in the fair value in current-period earnings. The remaining balance in accumulated other comprehensive income at the time we discontinue hedge accounting is not recognized in the income statement unless it is probable that the forecasted transaction will not occur. Such amounts are recognized in earnings when earnings are affected by the hedged transaction. </t>
  </si>
  <si>
    <t>When cash flow hedge accounting treatment is not achieved under ASC 815, the changes in fair values related to interest derivatives between periods are recognized as a reduction or increase of interest expense and changes to fair value relating to currency derivatives are recognized as a reduction or increase of selling, general and administrative expenses on the income statement .</t>
  </si>
  <si>
    <t>Net cash received or paid under derivative contracts in any reporting period is classified as operating cash flow in our consolidated cash flow statements.</t>
  </si>
  <si>
    <t>Deferred income taxes (assets and liabilities)</t>
  </si>
  <si>
    <t>We report deferred taxes of our taxable subsidiaries resulting from the temporary differences between the book values and the tax values of assets and liabilities using the liability method. The differences are calculated at nominal value using the enacted tax rate applicable at the time the temporary difference is expected to reverse. Deferred tax assets attributable to unutilized losses carried forward or other timing differences are reduced by a valuation allowance if it is more likely than not that such losses will not be utilized to offset future taxable income.</t>
  </si>
  <si>
    <t>Other assets consist of receivables from aircraft manufacturers, prepayments, debt issuance costs, interest and other receivables and other tangible fixed assets. Other tangible fixed assets consist of computer equipment, motor vehicles and office furniture and are valued at acquisition cost and depreciated at various rates between 16% to 33% per annum over the assets’ useful lives using the straight-line method. We capitalize costs incurred in arranging financing as debt issuance costs. Debt issuance costs are amortized to interest expense over the term of the related financing.</t>
  </si>
  <si>
    <t xml:space="preserve">In all of our aircraft leases, the lessees are responsible for maintenance and repairs of our flight equipment and related expenses during the term of the lease. In some instances, we may incur maintenance and repair expenses for our aircraft. We recognize leasing expenses in our income statement for all such expenditures. In many operating lease and finance lease contracts, the lessee has the obligation to make a periodic payment of supplemental maintenance rent which is calculated with reference to the utilization of airframes, engines and other major life-limited components during the lease. AerCap records as revenue all maintenance rent receipts not expected to be repaid to lessees. We estimate the total amount of maintenance reimbursements for the entire lease and only record revenue after we have received enough maintenance rent under a particular lease to cover the estimated total amount of revenue reimbursements. In these leases, upon lessee presentation of invoices evidencing the completion of qualifying maintenance on the aircraft, we make a payment to the lessee to compensate for the cost of the maintenance, up to the maximum of the supplemental maintenance rental payments made with respect to the lease contract. </t>
  </si>
  <si>
    <t xml:space="preserve">In most lease contracts not requiring the payment of supplemental rents, the lessee is required to re-deliver the aircraft in a similar maintenance condition (normal wear and tear excepted) as when accepted under the lease, with reference to major life-limited components of the aircraft. To the extent that such components are redelivered in a different condition than at acceptance, there is an end-of-lease compensation adjustment for the difference at redelivery. We recognize receipts of end-of-lease compensation adjustments as lease revenue when received and payments of end-of-lease adjustments as leasing expenses when paid. </t>
  </si>
  <si>
    <t>In addition, we may be obligated to make additional payments to the lessee for maintenance related expenses (lessor maintenance contributions or top-ups) primarily related to usage of major life-limited components occurring prior to entering into the lease. We account for planned major maintenance activities such as lessor contributions and top-ups based on the expense as incurred method in accordance with the Airline Audit and Accounting Guide. We record a charge to leasing expenses at the time of the occurrence of a lessor contribution or top-up payment, except in instances where we have established an accrual as an assumed liability for such payment in connection with the purchase of an aircraft with a lease attached, in which case such payments are charged against the existing accrual.</t>
  </si>
  <si>
    <t>For all of our lease contracts, any amounts of accrued maintenance liability existing at the end of a lease are released and recognized as lease revenue at lease termination. When flight equipment is sold, the portion of the accrued maintenance liability which is not specifically assigned to the buyer is released from the balance sheet and recognized as net gain on sale of assets as part of the sale of the flight equipment.</t>
  </si>
  <si>
    <t>Accrual for onerous contracts</t>
  </si>
  <si>
    <t>We make an accrual for onerous contracts where the undiscounted costs of performing under a contract or series of related contracts exceed the undiscounted benefits expected to be derived from such contracts. In connection with a purchase business combination, accruals are recorded at the present value of such differences.</t>
  </si>
  <si>
    <t>Revenue recognition</t>
  </si>
  <si>
    <t>As lessor, we lease flight equipment principally under operating leases and report rental income ratably over the life of the lease as it is earned. At lease inception we review all necessary criteria under ASC 840-10-25 to determine proper lease classification including the criteria set forth in ASC 840-10-25-14. Our lease contracts normally include default covenants, and the effect of a default by a lessee is generally to oblige the lessee to pay damages to the lessor to put the lessor in the position one would have been had the lessee performed under the lease in full. There are no additional payments required which would increase the minimum lease payments under ASC 840-10-25-1. We account for lease agreements that include step rent clauses on a straight line basis. Lease agreements for which base rent is based on floating interest rates are included in minimum lease payments based on the floating interest rate existing at the inception of the lease; any increases or decreases in lease payments that result from subsequent changes in the floating interest rate are contingent rentals and are recorded as increases or decreases in lease revenue in the period of the interest rate change. In certain cases, leases provide for rentals based on usage. The usage may be calculated based on hourly usage or on the number of cycles operated, depending on the lease contract. We cease revenue recognition on a lease contract when the collectability of such rentals is no longer reasonably assured. For past-due rentals which have been recognized as revenue, provisions are established on the basis of management’s assessment of collectability and to the extent such rentals exceed related security deposits held, and are recorded as expenses on the income statement.</t>
  </si>
  <si>
    <t>Most of our lease contracts require payment in advance. Rentals received, but unearned under these lease agreements are recorded as deferred revenue on the balance sheet.</t>
  </si>
  <si>
    <t>Net gain (loss) on sale of assets originate primarily from the sale of aircraft and engines and are recognized when the delivery of the relevant asset is complete and the risk of loss has transferred to the buyer.</t>
  </si>
  <si>
    <t>Revenues from direct finance leases are recognized on the interest method to produce a level yield over the life of the finance lease. Expected unguaranteed residual values of leased assets are based on our assessment of residual values and independent appraisals of the values of leased assets remaining at expiration of the lease terms.</t>
  </si>
  <si>
    <t>Revenue from secured loans, notes receivables and other interest bearing instruments is recognized on an effective yield basis as interest accrues under the associated contracts. Revenue from lease management fees is recognized as income as it accrues over the life of the contract. Revenue from the receipt of lease termination penalties is recorded at the time cash is received or when the lease is terminated, if collection is reasonably assured. Other revenue includes any net gains we generate from the sale of aircraft related investments, such as our subordinated interests in securitization vehicles and notes, warrants or convertible securities issued by our lessees, which we receive from lessees as compensation for amounts owed to us in connection with lease restructurings.</t>
  </si>
  <si>
    <t>Pension</t>
  </si>
  <si>
    <t>We operate a defined benefit pension plan for our Dutch employees and some of our Irish employees. As of June 30, 2009, the Irish defined benefit plan was closed to new participants, but will continue to accrue benefits for existing participants. As required by ASC715, we recognize net periodic pension costs associated with this plan in income from continuing operations and recognize the unfunded status of the plan, if any, as a liability. The change in fair value of the funded pension liability that is not related to the net periodic pension cost is recorded as other comprehensive income. The projection of benefit obligation and fair value of plan assets requires the use of assumptions and estimates, including discount rates. Actual results could differ from those estimates. Furthermore, we also operate a defined contribution plan for the Irish employees that do not fall under the defined benefit pension plan. We expense these contributions in the period the contribution is made.</t>
  </si>
  <si>
    <t>Share‑based compensation</t>
  </si>
  <si>
    <t>We account for share‑based compensation in accordance with ASC 718. The amount of such expense is determined by reference to the fair value of the restricted share units or options on the grant date. The share-based compensation expenses are recognized over the vesting period using the straight-line method. We estimate the fair value of options using the Black Scholes option pricing model.</t>
  </si>
  <si>
    <t>Foreign currencies</t>
  </si>
  <si>
    <t>Foreign currency transactions are translated into U.S. dollars at the exchange rate prevailing at the time the transaction took place or at the rates of exchange under related forward contracts where such contracts exist. Subsequent receivables or payables resulting from such foreign currency transactions are translated into U.S. dollars at the exchange rate prevailing at each balance sheet date. All resulting exchange gains and losses are taken to the income statement under selling, general and administrative expenses.</t>
  </si>
  <si>
    <t>We account for investments in variable interest entities in accordance with ASC 810.</t>
  </si>
  <si>
    <t>Earnings Per Share</t>
  </si>
  <si>
    <t>Earnings per share is presented in accordance with ASC 260 which requires the presentation of “basic” earnings per share and “diluted” earnings per share. Basic earnings per share is computed by dividing income available to ordinary shareholders by the weighted‑average number of ordinary shares outstanding during the period. For the purposes of calculating diluted earnings per share, the denominator includes both the weighted average number of ordinary shares outstanding during the period and the weighted average number of potentially dilutive ordinary shares, such as restricted share units, restricted shares and share options .</t>
  </si>
  <si>
    <t>Restricted Cash</t>
  </si>
  <si>
    <t>Restricted Cash [Abstract]</t>
  </si>
  <si>
    <t>3. Restricted cash</t>
  </si>
  <si>
    <t>Restricted cash consists of the following at December 31:</t>
  </si>
  <si>
    <t>Cash securing our obligations under ECA-guaranteed financings</t>
  </si>
  <si>
    <t>$</t>
  </si>
  <si>
    <t>41,895 </t>
  </si>
  <si>
    <t>59,609 </t>
  </si>
  <si>
    <t>Cash securing our obligations under ALS II debt</t>
  </si>
  <si>
    <t>15,712 </t>
  </si>
  <si>
    <t>15,004 </t>
  </si>
  <si>
    <t xml:space="preserve">Cash securing our obligations under AerFunding revolving credit facility </t>
  </si>
  <si>
    <t>82,070 </t>
  </si>
  <si>
    <t>71,379 </t>
  </si>
  <si>
    <t>Cash securing our obligations under Genesis securitization debt</t>
  </si>
  <si>
    <t>28,955 </t>
  </si>
  <si>
    <t>35,836 </t>
  </si>
  <si>
    <t xml:space="preserve">Cash securing our obligations under TUI portfolio acquisition facility </t>
  </si>
  <si>
    <t>25,656 </t>
  </si>
  <si>
    <t>26,509 </t>
  </si>
  <si>
    <t>Cash securing our obligations under other debt</t>
  </si>
  <si>
    <t>82,043 </t>
  </si>
  <si>
    <t>52,800 </t>
  </si>
  <si>
    <t>Cash securing our obligations under SkyFunding I and II facilities</t>
  </si>
  <si>
    <t>2,740 </t>
  </si>
  <si>
    <t>7,472 </t>
  </si>
  <si>
    <t>Other</t>
  </si>
  <si>
    <t>1,582 </t>
  </si>
  <si>
    <t>4,178 </t>
  </si>
  <si>
    <t>280,653 </t>
  </si>
  <si>
    <t>272,787 </t>
  </si>
  <si>
    <t xml:space="preserve">The cash securing our obligations under all our debt facilities is restricted and can only be used to pay for operating expenses incurred by the respective financing vehicle and to pay for interest and repayment of the respective debt. The majority of the restricted cash represents collections of these structures in the previous period, which will be paid as interest and debt amortization at the next payment date. </t>
  </si>
  <si>
    <t>Trade Receivables, Net Of Provisions</t>
  </si>
  <si>
    <t>Trade Receivables, Net Of Provisions [Abstract]</t>
  </si>
  <si>
    <t>4. Trade receivables, net of provisions</t>
  </si>
  <si>
    <t>Trade receivables include amounts invoiced to lessees in respect of lease rentals and maintenance reserves. As of December 31, 2013, we did not have any trade receivables recorded in relation to lessee defaults. Furthermore we did not have any provisions for doubtful accounts as of December 31, 2012 and 2013.</t>
  </si>
  <si>
    <t>The change in the provision for doubtful accounts is set forth below:</t>
  </si>
  <si>
    <t xml:space="preserve">Year ended December 31, </t>
  </si>
  <si>
    <t xml:space="preserve">Provision at beginning of period </t>
  </si>
  <si>
    <t>2,606 </t>
  </si>
  <si>
    <t>3,530 </t>
  </si>
  <si>
    <t> -</t>
  </si>
  <si>
    <t xml:space="preserve">Expense for doubtful accounts </t>
  </si>
  <si>
    <t>3,335 </t>
  </si>
  <si>
    <t xml:space="preserve">Discontinued operations </t>
  </si>
  <si>
    <t xml:space="preserve">Other(1) </t>
  </si>
  <si>
    <t>156 </t>
  </si>
  <si>
    <t xml:space="preserve">Provision at the end of period </t>
  </si>
  <si>
    <t>(1)Includes direct write-offs and cash accounting for certain trade receivables.</t>
  </si>
  <si>
    <t>Flight Equipment Held For Operating Leases, Net</t>
  </si>
  <si>
    <t>Flight Equipment Held For Operating Leases, Net [Abstract]</t>
  </si>
  <si>
    <t>5. Flight equipment held for operating leases, net</t>
  </si>
  <si>
    <t>Movements in flight equipment held for operating leases during the periods presented were as follows:</t>
  </si>
  <si>
    <t>Year ended December 31,</t>
  </si>
  <si>
    <t xml:space="preserve">Net book value at beginning of period </t>
  </si>
  <si>
    <t>8,061,260 </t>
  </si>
  <si>
    <t>7,895,874 </t>
  </si>
  <si>
    <t>7,261,899 </t>
  </si>
  <si>
    <t xml:space="preserve">Additions </t>
  </si>
  <si>
    <t>882,625 </t>
  </si>
  <si>
    <t>1,116,808 </t>
  </si>
  <si>
    <t>1,825,937 </t>
  </si>
  <si>
    <t xml:space="preserve">Depreciation </t>
  </si>
  <si>
    <t xml:space="preserve">Impairment (Note 22) </t>
  </si>
  <si>
    <t xml:space="preserve">Disposals </t>
  </si>
  <si>
    <t>Transfers to direct finance leases/flight equipment held for sale</t>
  </si>
  <si>
    <t xml:space="preserve">Sale of AeroTurbine </t>
  </si>
  <si>
    <t xml:space="preserve">Net book value at end of period </t>
  </si>
  <si>
    <t>8,085,947 </t>
  </si>
  <si>
    <t xml:space="preserve">Accumulated depreciation/impairment at December 31, 2011, 2012 and 2013 </t>
  </si>
  <si>
    <t>At December 31, 2013,  232 out of our 236 owned aircraft and each of our seven owned engines were on lease under operating leases to 74 lessees in 42 countries. The four aircraft off-lease as of December 31, 2013 were subject to lease agreements at December 31, 2013. Two of these aircraft have been delivered since December 31, 2013 and the remaining two are scheduled for delivery in the first and second quarters of 2014. The geographic concentrations of leasing revenues are set out in Note 18. </t>
  </si>
  <si>
    <t>Prepayments on flight equipment (including related capitalized interest) of $151,550, $78,149 and $43,099 have been applied against the purchase of aircraft during the years ended December 31, 2011, 2012 and 2013, respectively.</t>
  </si>
  <si>
    <t>The following table indicates our contractual commitments for the prepayment and purchase of flight equipment in the periods indicated as of December 31, 2013, excluding any potential capitalized interest:</t>
  </si>
  <si>
    <t>Thereafter</t>
  </si>
  <si>
    <t xml:space="preserve">Capital expenditures </t>
  </si>
  <si>
    <t>657,392 </t>
  </si>
  <si>
    <t>281,907 </t>
  </si>
  <si>
    <t>969,184 </t>
  </si>
  <si>
    <t>947,291 </t>
  </si>
  <si>
    <t>2,855,774 </t>
  </si>
  <si>
    <t xml:space="preserve">Pre-delivery payments </t>
  </si>
  <si>
    <t>128,509 </t>
  </si>
  <si>
    <t>26,034 </t>
  </si>
  <si>
    <t>154,543 </t>
  </si>
  <si>
    <t>785,901 </t>
  </si>
  <si>
    <t>307,941 </t>
  </si>
  <si>
    <t>3,010,317 </t>
  </si>
  <si>
    <t>As of December 31, 2013, excluding five purchase rights, we expected to make capital expenditures related to 39 new aircraft on order in 2014 and thereafter, comprised of three A330 aircraft, five A320neo aircraft,  nine A350 aircraft, 15 Boeing 737 aircraft and seven Boeing 787 aircraft. As we implement our growth strategy, currently focused on the mid- to long-term, and expand our aircraft portfolio, we expect our capital expenditures to increase in the future. We anticipate that we will fund these capital expenditures through internally generated cash flows, draw downs on our committed revolving credit facilities, the incurrence of bank debt and capital market issuances.</t>
  </si>
  <si>
    <t>Our current operating lease agreements expire up to and over the next  14 years. The contracted minimum future lease payments receivable from lessees for equipment on non-cancelable operating leases at December 31, 2013 are as follows:</t>
  </si>
  <si>
    <t>Contracted minimum</t>
  </si>
  <si>
    <t>future lease</t>
  </si>
  <si>
    <t>receivables</t>
  </si>
  <si>
    <t>931,801 </t>
  </si>
  <si>
    <t>878,948 </t>
  </si>
  <si>
    <t>772,706 </t>
  </si>
  <si>
    <t>591,965 </t>
  </si>
  <si>
    <t>526,397 </t>
  </si>
  <si>
    <t xml:space="preserve">Thereafter </t>
  </si>
  <si>
    <t>1,643,197 </t>
  </si>
  <si>
    <t>5,345,014 </t>
  </si>
  <si>
    <t>The titles to certain aircraft leased in the United States are held by a U.S. trust company as required by U.S. law. We are the beneficial owner of these aircraft and the aircraft are recorded under flight equipment held for operating lease on the consolidated balance sheets. The trust company is administered by a bank. The aircraft are segregated from the bank’s assets and will not be considered part of the bank’s bankruptcy estate in the event of a trustee bankruptcy.</t>
  </si>
  <si>
    <t>Notes Receivable</t>
  </si>
  <si>
    <t>Notes Receivable [Abstract]</t>
  </si>
  <si>
    <t>6. Notes receivable</t>
  </si>
  <si>
    <t>Notes receivable consist of the following at December 31:</t>
  </si>
  <si>
    <t xml:space="preserve">Secured notes receivable </t>
  </si>
  <si>
    <t>10,135 </t>
  </si>
  <si>
    <t>2,987 </t>
  </si>
  <si>
    <t>ALS Note Receivable (1)</t>
  </si>
  <si>
    <t>68,028 </t>
  </si>
  <si>
    <t>72,801 </t>
  </si>
  <si>
    <t>78,163 </t>
  </si>
  <si>
    <t>75,788 </t>
  </si>
  <si>
    <t xml:space="preserve">(1)In 2012 we obtained the ALS Note Receivable as part of the ALS transaction with an effective interest of 6.8% per year. After the repayment of the ALS Coupon Liability, the ALS Note Receivable entitles us to receive future cash up to the total amount paid under the ALS Coupon Liability. For further details refer to the ALS Transaction as described in Note 1. </t>
  </si>
  <si>
    <t>Prepayments On Flight Equipment</t>
  </si>
  <si>
    <t>Prepayments On Flight Equipment [Abstract]</t>
  </si>
  <si>
    <t>7. Prepayments on flight equipment</t>
  </si>
  <si>
    <t xml:space="preserve">In December 2005, we placed an order with Airbus for the forward purchase of 70 aircraft, including eight aircraft subject to reconfirmation rights. During 2008 and the first two months of 2009, we notified Airbus that we would not take delivery of the eight aircraft subject to reconfirmation rights. In 2009 four additional aircraft were added to the forward order. As of December 31, 2013, all 66 aircraft had been delivered of which 12 aircraft were sold. </t>
  </si>
  <si>
    <t>In December 2006, we placed an order with Airbus to acquire 20 new A330 wide-body aircraft. In May 2007, we added an additional ten A330 aircraft to this order. In 2009, two additional A330 aircraft were added to the forward order. As of December 31, 2013 all 32 aircraft had been delivered of which 13 aircraft were sold.</t>
  </si>
  <si>
    <t>In 2010, we signed an agreement with Boeing covering the purchase of up to 15 Boeing 737-800 aircraft, consisting of ten firm aircraft to be delivered in 2015 and five purchase rights.</t>
  </si>
  <si>
    <t>On May 28, 2013, we entered into a $2.6 billion purchase and leaseback agreement with LATAM for 25 widebody aircraft, including 15 with deliveries scheduled between 2014 and 2018. As part of the transaction, we made payments of $659 million in June 2013, and allocated $577 million to flight equipment held for operating leases relating to the ten A330 aircraft purchased and leased back and accounted for the other $82 million as prepayments on flight equipment for the remaining 15 aircraft to be delivered.</t>
  </si>
  <si>
    <t xml:space="preserve">In connection with the current forward order contract, we are required to make scheduled prepayments toward these future deliveries (Note 5). In addition, we capitalize interest related to progress payments made in respect of flight equipment on forward order and add such amount to prepayments on flight equipment. </t>
  </si>
  <si>
    <t>The following table presents a summary of the movements in prepayments on flight equipment and capitalized interest during the years ended December 31, 2011, 2012 and 2013:</t>
  </si>
  <si>
    <t>199,417 </t>
  </si>
  <si>
    <t>95,619 </t>
  </si>
  <si>
    <t>53,594 </t>
  </si>
  <si>
    <t>Prepayments made during the period</t>
  </si>
  <si>
    <t>43,313 </t>
  </si>
  <si>
    <t>33,508 </t>
  </si>
  <si>
    <t>205,865 </t>
  </si>
  <si>
    <t>Interest capitalized during the period</t>
  </si>
  <si>
    <t>4,439 </t>
  </si>
  <si>
    <t>2,616 </t>
  </si>
  <si>
    <t>7,455 </t>
  </si>
  <si>
    <t xml:space="preserve">Prepayments and capitalized interest applied against the purchase of flight equipment </t>
  </si>
  <si>
    <t>223,815 </t>
  </si>
  <si>
    <t>Investments [Abstract]</t>
  </si>
  <si>
    <t>8. Investments</t>
  </si>
  <si>
    <t>Investments consist of the following at December 31:</t>
  </si>
  <si>
    <t xml:space="preserve">20.3% equity investment in unconsolidated joint venture (AerDragon) </t>
  </si>
  <si>
    <t>41,161 </t>
  </si>
  <si>
    <t>47,672 </t>
  </si>
  <si>
    <t xml:space="preserve">39.6% equity investment in unconsolidated joint venture (AerLift)  </t>
  </si>
  <si>
    <t>51,721 </t>
  </si>
  <si>
    <t>54,457 </t>
  </si>
  <si>
    <t xml:space="preserve">42.3% equity investment in unconsolidated joint venture (AerData) </t>
  </si>
  <si>
    <t>980 </t>
  </si>
  <si>
    <t>882 </t>
  </si>
  <si>
    <t xml:space="preserve">19.4% equity investment in unconsolidated joint venture (ACSAL) </t>
  </si>
  <si>
    <t>9,175 </t>
  </si>
  <si>
    <t>Other investments at cost</t>
  </si>
  <si>
    <t>194 </t>
  </si>
  <si>
    <t>93,862 </t>
  </si>
  <si>
    <t>112,380 </t>
  </si>
  <si>
    <r>
      <t>The undistributed earnings of investments in which our ownership interest is less than 50 percent were $31.4 million, $25.0 million and $15.3 million at December 31, 2013, 2012, and 2011, respectively</t>
    </r>
    <r>
      <rPr>
        <sz val="10"/>
        <color theme="1"/>
        <rFont val="Verdana"/>
        <family val="2"/>
      </rPr>
      <t>.  </t>
    </r>
    <r>
      <rPr>
        <sz val="10"/>
        <color theme="1"/>
        <rFont val="Times New Roman"/>
        <family val="1"/>
      </rPr>
      <t>Our equity investment in our unconsolidated joint ventures, AerDragon, AerLift, AerData and ACSAL, are accounted for under the equity method.</t>
    </r>
  </si>
  <si>
    <t>Intangible Assets</t>
  </si>
  <si>
    <t>Intangible Assets [Abstract]</t>
  </si>
  <si>
    <t>9. Intangible assets</t>
  </si>
  <si>
    <t>The following table presents details of amortizable intangible assets and related accumulated amortization: </t>
  </si>
  <si>
    <t>As of December 31, 2012</t>
  </si>
  <si>
    <t>Gross</t>
  </si>
  <si>
    <t>Accumulated</t>
  </si>
  <si>
    <t>amortization</t>
  </si>
  <si>
    <t>Net</t>
  </si>
  <si>
    <t xml:space="preserve">Lease premiums </t>
  </si>
  <si>
    <t>54,945 </t>
  </si>
  <si>
    <t>18,100 </t>
  </si>
  <si>
    <t>As of December 31, 2013</t>
  </si>
  <si>
    <t>35,461 </t>
  </si>
  <si>
    <t>9,354 </t>
  </si>
  <si>
    <t>Lease premiums that are fully amortized are removed from the gross and accumulated amortization column in the table above. The following table presents the changes to amortizable intangible assets during the periods indicated:</t>
  </si>
  <si>
    <t>Year ending December 31,</t>
  </si>
  <si>
    <t xml:space="preserve">Net carrying value at beginning of period </t>
  </si>
  <si>
    <t>29,677 </t>
  </si>
  <si>
    <t xml:space="preserve">Amortization </t>
  </si>
  <si>
    <t xml:space="preserve">Net carrying value at end of period </t>
  </si>
  <si>
    <t>Future amortization of the intangible assets over the terms of their useful lives is as follows:</t>
  </si>
  <si>
    <t>Amortization</t>
  </si>
  <si>
    <t>of intangible</t>
  </si>
  <si>
    <t>assets</t>
  </si>
  <si>
    <t>5,844 </t>
  </si>
  <si>
    <t>3,085 </t>
  </si>
  <si>
    <t>425 </t>
  </si>
  <si>
    <t>The remaining weighted average amortization period for the amortizable intangible assets is 21 months In 2012, the weighted average amortization period for amortizable intangible assets was 29 months. Please refer to Note 20 for the impairment analysis of intangible assets.</t>
  </si>
  <si>
    <t>Derivative Assets And Liabilities</t>
  </si>
  <si>
    <t>Derivative Assets And Liabilities [Abstract]</t>
  </si>
  <si>
    <t>10. Derivative assets and liabilities</t>
  </si>
  <si>
    <t>The objective of our hedging policy is to adopt a risk adverse position with respect to changes in interest rates and foreign currencies. We have entered into a number of interest rate derivatives to hedge the current and future interest rate payments on our variable rate debt. Furthermore from time to time we enter into foreign currency derivatives to hedge the current and future Euro /U.S. dollar exposure to our business. These derivative products can include interest rate swaps, caps, floors, options and forward contracts. As of December 31, 2013, we had interest rate swaps, caps and floors, with a combined notional amount of $1.9 billion and a combined positive fair value of $25.5 million. The positive fair value as of December 31, 2013, is recorded in the balance sheet as derivative assets of $32.7 million and derivative liabilities of $7.2 million. As of December 31, 2012, we had interest rate swaps and floors with a combined notional amount of $2.4 billion and a combined negative fair value of $4.7 million. The negative fair value as of December 31, 2012 is recorded in the balance sheet as derivative asset of $10.0 million and derivative liabilities of $ 14.7 million. The variable benchmark interest rates associated with these instruments ranged from one to three-month U.S. dollar LIBOR.</t>
  </si>
  <si>
    <t>We have not applied hedge accounting under ASC 815 to any of the above mentioned caps and floors and to two interest rate swaps. The two interest rate swaps expired in the year ending December 31, 2012. The change in fair value of these derivatives, therefore, is recorded in the income statement as interest expense (income) as specified below:</t>
  </si>
  <si>
    <t xml:space="preserve">Change in fair value of interest rate caps and floors </t>
  </si>
  <si>
    <t>59,312 </t>
  </si>
  <si>
    <t>14,388 </t>
  </si>
  <si>
    <t xml:space="preserve">Change in fair value of interest rate swaps </t>
  </si>
  <si>
    <t>19,776 </t>
  </si>
  <si>
    <t>10,675 </t>
  </si>
  <si>
    <r>
      <t>As of December 31, 2013, we had five interest rate swaps to hedge forecasted monthly LIBOR-based interest payments, for which we achieved cash flow hedge accounting treatment. The five interest rate swaps had a combined notional amount of $0.5 billion and a combined negative fair value of $5.6 million which has been recorded as part of derivative liabilities in the consolidated balance sheet as of December 31, 2013. As of December 31, 2012, we had six interest rate swaps for which we achieved cash flow hedge accounting treatment. The six interest rate swaps had a combined notional amount of $0.7 billion and a combined negative fair value of $11.3 million which has been recorded as part of derivative liabilities in the consolidated balance sheet as of December 31, 2012. The change in fair value related to the effective portion of these six interest rate swaps is recorded, net of tax, in accumulated other comprehensive income. We do not expect to reclassify amounts from accumulated other comprehensive income to net interest over the next 12 months. Some of our agreements with derivative counterparties require a two-way cash collateralization of derivative fair values. As of December 31, 2013 and 2012, the Company had received cash collateral of $4.9 and $0.8 million, respectively, from various counterparties and the obligation to return such collateral is recorded in Accrued expenses and other liabilities.</t>
    </r>
    <r>
      <rPr>
        <sz val="10"/>
        <color theme="1"/>
        <rFont val="Arial"/>
        <family val="2"/>
      </rPr>
      <t> </t>
    </r>
    <r>
      <rPr>
        <sz val="10"/>
        <color theme="1"/>
        <rFont val="Times New Roman"/>
        <family val="1"/>
      </rPr>
      <t>The Company had not advanced any cash collateral to counterparties as of December 31, 2013 or 2012. </t>
    </r>
  </si>
  <si>
    <t>Counterparties to currency exchange and interest rate derivatives consist of major international financial institutions. The Company continually monitors its positions and the credit ratings of the counterparties involved and limits the amount of credit exposure to any one party. While the Company may be exposed to potential losses due to the credit risk of non-performance by these counterparties, losses are not anticipated. The Company closely monitors the credit risk associated with its counterparties and customers and to date has not experienced material losses.</t>
  </si>
  <si>
    <t>Other Assets</t>
  </si>
  <si>
    <t>Other Assets [Abstract]</t>
  </si>
  <si>
    <t>11. Other assets</t>
  </si>
  <si>
    <t>Other assets consist of the following at December 31:</t>
  </si>
  <si>
    <t xml:space="preserve">Debt issuance costs </t>
  </si>
  <si>
    <t>133,352 </t>
  </si>
  <si>
    <t>148,315 </t>
  </si>
  <si>
    <t xml:space="preserve">Other tangible fixed assets </t>
  </si>
  <si>
    <t>2,482 </t>
  </si>
  <si>
    <t>2,427 </t>
  </si>
  <si>
    <t xml:space="preserve">Receivables from aircraft manufacturer </t>
  </si>
  <si>
    <t>8,203 </t>
  </si>
  <si>
    <t>5,800 </t>
  </si>
  <si>
    <t xml:space="preserve">Prepaid expenses </t>
  </si>
  <si>
    <t>4,690 </t>
  </si>
  <si>
    <t>6,057 </t>
  </si>
  <si>
    <t xml:space="preserve">Other receivables </t>
  </si>
  <si>
    <t>9,124 </t>
  </si>
  <si>
    <t>21,423 </t>
  </si>
  <si>
    <t>157,851 </t>
  </si>
  <si>
    <t>184,022 </t>
  </si>
  <si>
    <t>Amortization of debt issuance costs was $33,001, $50,989 and  $29,633 for the years ended December 31, 2011, 2012 and 2013 respectively. The higher amortization in 2012 was due mostly to the early repayment of secured loans during the year. The unamortized debt issuance costs at December 31, 2013 amortize from 2014 through 2024.</t>
  </si>
  <si>
    <t>Accrued Expenses And Other Liabilities</t>
  </si>
  <si>
    <t>Accrued Expenses And Other Liabilities [Abstract]</t>
  </si>
  <si>
    <t>12. Accrued expenses and other liabilities</t>
  </si>
  <si>
    <t>Accrued expenses and other liabilities consist of the following at December 31:</t>
  </si>
  <si>
    <t xml:space="preserve">Accrued expenses </t>
  </si>
  <si>
    <t>33,077 </t>
  </si>
  <si>
    <t>50,087 </t>
  </si>
  <si>
    <t xml:space="preserve">Accrued interest </t>
  </si>
  <si>
    <t>44,257 </t>
  </si>
  <si>
    <t>44,916 </t>
  </si>
  <si>
    <t xml:space="preserve">Lease deficiency </t>
  </si>
  <si>
    <t>15,427 </t>
  </si>
  <si>
    <t>13,459 </t>
  </si>
  <si>
    <t>92,761 </t>
  </si>
  <si>
    <t>108,462 </t>
  </si>
  <si>
    <r>
      <t>Lease deficiency—</t>
    </r>
    <r>
      <rPr>
        <sz val="10"/>
        <color theme="1"/>
        <rFont val="Times New Roman"/>
        <family val="1"/>
      </rPr>
      <t>Lease deficiency represents lease rates for current lease contracts which are below current market rentals for the applicable aircraft at the time of purchase. The lease deficiency amortizes over the remaining term of the related lease agreements as a non-cash increase in lease revenue. The remaining weighted average amortization period for the lease deficiency is 92 months as of December 31, 2013, compared with an average 102 months as of December 31, 2012.</t>
    </r>
  </si>
  <si>
    <t>Debt [Abstract]</t>
  </si>
  <si>
    <t>13. Debt</t>
  </si>
  <si>
    <t>Debt consists of the following as of December 31:</t>
  </si>
  <si>
    <t>2012 (1)</t>
  </si>
  <si>
    <t>2013 (1)</t>
  </si>
  <si>
    <t>Weighted average</t>
  </si>
  <si>
    <t>interest rate</t>
  </si>
  <si>
    <t>December 31, 2013 (2)</t>
  </si>
  <si>
    <t>Maturity</t>
  </si>
  <si>
    <t>Secured</t>
  </si>
  <si>
    <t xml:space="preserve">ECA-guaranteed financings </t>
  </si>
  <si>
    <t>1,675,387 </t>
  </si>
  <si>
    <t>1,504,429 </t>
  </si>
  <si>
    <t>2.48 </t>
  </si>
  <si>
    <t>%</t>
  </si>
  <si>
    <t>2024 </t>
  </si>
  <si>
    <t xml:space="preserve">ALS II debt </t>
  </si>
  <si>
    <t>572,270 </t>
  </si>
  <si>
    <t>450,045 </t>
  </si>
  <si>
    <t>2.02 </t>
  </si>
  <si>
    <t>2038 </t>
  </si>
  <si>
    <t xml:space="preserve">AerFunding revolving credit facility </t>
  </si>
  <si>
    <t>538,024 </t>
  </si>
  <si>
    <t>967,094 </t>
  </si>
  <si>
    <t>2.92 </t>
  </si>
  <si>
    <t>2018 </t>
  </si>
  <si>
    <t xml:space="preserve">Genesis securitization debt </t>
  </si>
  <si>
    <t>549,288 </t>
  </si>
  <si>
    <t>452,233 </t>
  </si>
  <si>
    <t>0.41 </t>
  </si>
  <si>
    <t>2032 </t>
  </si>
  <si>
    <t xml:space="preserve">TUI portfolio acquisition facility </t>
  </si>
  <si>
    <t>188,393 </t>
  </si>
  <si>
    <t>163,943 </t>
  </si>
  <si>
    <t>1.92 </t>
  </si>
  <si>
    <t>2015 </t>
  </si>
  <si>
    <t>SkyFunding I and II facilities</t>
  </si>
  <si>
    <t>507,475 </t>
  </si>
  <si>
    <t>623,785 </t>
  </si>
  <si>
    <t>3.74 </t>
  </si>
  <si>
    <t>2023 </t>
  </si>
  <si>
    <t xml:space="preserve">Other debt </t>
  </si>
  <si>
    <t>1,179,169 </t>
  </si>
  <si>
    <t>1,390,521 </t>
  </si>
  <si>
    <t>3.12 </t>
  </si>
  <si>
    <t>Unsecured</t>
  </si>
  <si>
    <t>Senior unsecured notes due 2017</t>
  </si>
  <si>
    <t>300,000 </t>
  </si>
  <si>
    <t>6.38 </t>
  </si>
  <si>
    <t>2017 </t>
  </si>
  <si>
    <t>DBS revolving credit facility</t>
  </si>
  <si>
    <t>150,000 </t>
  </si>
  <si>
    <t>2.50 </t>
  </si>
  <si>
    <t xml:space="preserve">Subordinated debt joint ventures partners(3) </t>
  </si>
  <si>
    <t>64,280 </t>
  </si>
  <si>
    <t>1.96 </t>
  </si>
  <si>
    <t>2022 </t>
  </si>
  <si>
    <t>DBS B737-800 PDP Facility</t>
  </si>
  <si>
    <t>47,458 </t>
  </si>
  <si>
    <t>3.00 </t>
  </si>
  <si>
    <t>229,213 </t>
  </si>
  <si>
    <t>123,104 </t>
  </si>
  <si>
    <t>5.67 </t>
  </si>
  <si>
    <t>2020 </t>
  </si>
  <si>
    <t>5,803,499 </t>
  </si>
  <si>
    <t>6,236,892 </t>
  </si>
  <si>
    <t>(1)As of December 31, 2013, we remain in compliance with the respective financial covenants across the Company’s various debt obligations.</t>
  </si>
  <si>
    <t>(2)The weighted average interest rate is calculated based on the U.S. dollar LIBOR rate as of December 31, 2013, and excludes the impact of related derivative instruments which we hold to hedge our exposure to interest rates as well as any amortization of the debt issuance costs.</t>
  </si>
  <si>
    <t>(3)Subordinated debt issued to two of our joint venture partners in 2008 and 2010.</t>
  </si>
  <si>
    <t>Aggregate maturities of debt and capital lease obligations (included in other debt), excluding $90.3 million debt discount, during the next five years and thereafter are as follows:</t>
  </si>
  <si>
    <t>maturing</t>
  </si>
  <si>
    <t>787,022 </t>
  </si>
  <si>
    <t>997,097 </t>
  </si>
  <si>
    <t>672,855 </t>
  </si>
  <si>
    <t>992,821 </t>
  </si>
  <si>
    <t>1,256,585 </t>
  </si>
  <si>
    <t>1,620,789 </t>
  </si>
  <si>
    <t>6,327,169 </t>
  </si>
  <si>
    <t>ECA-guaranteed financings—Airbus A320 aircraft</t>
  </si>
  <si>
    <r>
      <t xml:space="preserve">General.  </t>
    </r>
    <r>
      <rPr>
        <sz val="10"/>
        <color theme="1"/>
        <rFont val="Times New Roman"/>
        <family val="1"/>
      </rPr>
      <t>In April 2003, we entered into an $840.0 million export credit facility for the financing of up to 20 Airbus A320 aircraft. Funding under the facility is provided by commercial banks, but the repayment is guaranteed by the ECA. In January 2006, the export credit facility was amended and extended to cover an additional nine aircraft and its size increased to a maximum of $1.2 billion.</t>
    </r>
  </si>
  <si>
    <t>In November 2008, the export credit facility was further amended to cover one additional aircraft and the maximum amount of the facility remained unchanged. The terms of the lending commitment in the export credit facility are such that the export credit agencies only approve funding for aircraft that are due for delivery on a six-month rolling basis and have no obligation to fund deliveries beyond that period. No additional new aircraft are expected to be financed in this 2003 facility.</t>
  </si>
  <si>
    <t>As of December 31, 2013, we had 18 aircraft financed under this facility and $323.4 million of loans outstanding.</t>
  </si>
  <si>
    <r>
      <t>Interest Rate.</t>
    </r>
    <r>
      <rPr>
        <sz val="10"/>
        <color theme="1"/>
        <rFont val="Times New Roman"/>
        <family val="1"/>
      </rPr>
      <t xml:space="preserve">  Set forth below are the interest rates for our export credit facilities.</t>
    </r>
  </si>
  <si>
    <t xml:space="preserve">Amount outstanding </t>
  </si>
  <si>
    <t>Interest rate</t>
  </si>
  <si>
    <t>(U.S. dollars in thousands)</t>
  </si>
  <si>
    <t>Floating Rate Tranches</t>
  </si>
  <si>
    <t>323,420 </t>
  </si>
  <si>
    <t>Three-month LIBOR plus 0.33%</t>
  </si>
  <si>
    <t>Purchase accounting fair value adjustments</t>
  </si>
  <si>
    <t>322,465 </t>
  </si>
  <si>
    <r>
      <t>Maturity Date.</t>
    </r>
    <r>
      <rPr>
        <sz val="10"/>
        <color theme="1"/>
        <rFont val="Times New Roman"/>
        <family val="1"/>
      </rPr>
      <t xml:space="preserve">    The principal of the export credit facility amortizes over a 12-year term, with a final maturity on November 9, 2020.</t>
    </r>
  </si>
  <si>
    <r>
      <t xml:space="preserve">Collateral.  </t>
    </r>
    <r>
      <rPr>
        <sz val="10"/>
        <color theme="1"/>
        <rFont val="Times New Roman"/>
        <family val="1"/>
      </rPr>
      <t>The export credit facilities require legal title to the aircraft be transferred to and held by a special purpose company controlled by the respective lenders. We have entered into lease agreements on these aircraft which transfer the risk and rewards of ownership of the aircraft to AerCap. The obligations outstanding under the export credit facilities are secured by, among other things, a pledge of the shares of the company which holds legal title to the aircraft financed under the facility. Each subsidiary’s obligations under the financings are guaranteed by AerCap Holdings N.V.</t>
    </r>
  </si>
  <si>
    <r>
      <t> </t>
    </r>
    <r>
      <rPr>
        <b/>
        <i/>
        <sz val="10"/>
        <color theme="1"/>
        <rFont val="Times New Roman"/>
        <family val="1"/>
      </rPr>
      <t xml:space="preserve">Certain Covenants.  </t>
    </r>
    <r>
      <rPr>
        <sz val="10"/>
        <color theme="1"/>
        <rFont val="Times New Roman"/>
        <family val="1"/>
      </rPr>
      <t>The export credit facilities contain affirmative covenants customary for secured financings. The facilities also contain net worth financial covenants. In addition, loans under the 2003 export credit facilities contain change of control provisions that grant the lenders the right to prepayment of their loans in the event of a change of control, unless the lenders consent to the change of control, which was obtained in connection with the 2005 Acquisition. A change of control occurs under our April 2003 export credit facility if our shares cease to be listed on the New York Stock Exchange unless, at the time our shares cease to be listed on the New York Stock Exchange, at least 66.66% of our ordinary shares are owned and controlled by one or more shareholders rated at least BBB- by Standard &amp; Poor’s Ratings Services and Baa3 or more by Moody’s Investors Service, Inc.</t>
    </r>
  </si>
  <si>
    <t>ECA-guaranteed financings—Airbus A330 and A320 family aircraft</t>
  </si>
  <si>
    <r>
      <t xml:space="preserve">General.  </t>
    </r>
    <r>
      <rPr>
        <sz val="10"/>
        <color theme="1"/>
        <rFont val="Times New Roman"/>
        <family val="1"/>
      </rPr>
      <t>In December 2008, we entered into a $1.4 billion export credit facility for the financing of up to 15 Airbus A330 aircraft. Funding under the facility is provided by commercial banks, but the repayment is guaranteed by the ECA. From time to time since 2008, the export credit facility has been further amended to cover certain additional Airbus A330 and A320 family aircraft and an ECA capital markets transaction in relation to three A330 aircraft. The maximum size of the facility was increased to $1.6 billion. The terms of the lending commitment in the export credit facility are such that the export credit agencies only approve funding for aircraft that are due for delivery on a six-months rolling basis and have no obligation to fund deliveries beyond that period. No additional new aircraft are expected to be financed in this 2008 facility.</t>
    </r>
  </si>
  <si>
    <t>As of December 31, 2013,  seven A330 aircraft and 10 A320 family under this 2008 facility have been delivered from the manufacturer. We had $657.7 million of loans outstanding under this facility as of December 31, 2013.</t>
  </si>
  <si>
    <t>In March 2009, we entered into a $846.0 million export credit facility for the financing of up to 20 Airbus A320 aircraft. Funding under the facility is provided by commercial banks, but the repayment is guaranteed by the ECA. As of December 31, 2013,  five A320 family aircraft under this facility have been delivered from the manufacturer and financed in this facility. We had $134.7 million of loans outstanding under this facility as of December 31, 2013. Following the redemption of shares issued by AerVenture such that AerCap AerVenture Holding B.V. became the 100% owner of the issued share capital in AerVenture, this facility will no longer be utilized. No additional new aircraft are expected to be financed in this 2009 facility. </t>
  </si>
  <si>
    <t>In June 2010 and September 2010, we completed the refinancing of three A330-300 aircraft that were previously financed under our 2008 facility to an ECA capital markets transaction. We had $167.5 million of loans outstanding under the ECA capital markets facilities as of December 31, 2013.</t>
  </si>
  <si>
    <t>During 2012, we entered into three additional separate ECA facility agreements in order to finance three A330-300 aircraft which delivered during the year pursuant to a purchase and lease-back transaction with one airline. These facilities carry similar commercial terms to the 2008 facility agreement. We had $222.1 million of loans outstanding under this facility as of December 31, 2013.</t>
  </si>
  <si>
    <r>
      <t>Interest Rate.</t>
    </r>
    <r>
      <rPr>
        <sz val="10"/>
        <color theme="1"/>
        <rFont val="Times New Roman"/>
        <family val="1"/>
      </rPr>
      <t xml:space="preserve">  Set forth below are the interest rates for the first and subsequent export credit facilities. The interest rates for the remaining loans will be agreed on a rolling basis.</t>
    </r>
  </si>
  <si>
    <t>2008 A330 &amp; A320 Facility</t>
  </si>
  <si>
    <t xml:space="preserve">Floating rate tranches            </t>
  </si>
  <si>
    <t>58,175 </t>
  </si>
  <si>
    <t>Three-month LIBOR plus 1.47%</t>
  </si>
  <si>
    <t xml:space="preserve">Fixed rate tranches            </t>
  </si>
  <si>
    <t>599,536 </t>
  </si>
  <si>
    <t>2009 A320 Facility</t>
  </si>
  <si>
    <t>53,348 </t>
  </si>
  <si>
    <t>Three-month LIBOR plus 1.11%</t>
  </si>
  <si>
    <t>81,336 </t>
  </si>
  <si>
    <t>ECA A330 Capital Market facilities</t>
  </si>
  <si>
    <t>167,462 </t>
  </si>
  <si>
    <t>2012 Facilities</t>
  </si>
  <si>
    <t>222,107 </t>
  </si>
  <si>
    <t>1,181,964 </t>
  </si>
  <si>
    <r>
      <t xml:space="preserve">Maturity Date. </t>
    </r>
    <r>
      <rPr>
        <sz val="10"/>
        <color theme="1"/>
        <rFont val="Times New Roman"/>
        <family val="1"/>
      </rPr>
      <t>We are obligated to repay principal on the export credit facility over a 12-year term from April 23, 2009.</t>
    </r>
  </si>
  <si>
    <r>
      <t xml:space="preserve">Collateral.  </t>
    </r>
    <r>
      <rPr>
        <sz val="10"/>
        <color theme="1"/>
        <rFont val="Times New Roman"/>
        <family val="1"/>
      </rPr>
      <t>The export credit facilities require legal title to the aircraft be transferred to and held by a special purpose company controlled by the respective lenders. We will enter into lease agreements on these aircraft which transfer the risk and rewards of ownership of the aircraft to AerCap. The obligations outstanding under the export credit facilities are secured by, among other things, a pledge of the shares of the company which holds legal title to the aircraft financed under the facility. Each subsidiary’s obligations under the financings are guaranteed by AerCap Holdings N.V.</t>
    </r>
  </si>
  <si>
    <r>
      <t xml:space="preserve">Certain Covenants.  </t>
    </r>
    <r>
      <rPr>
        <sz val="10"/>
        <color theme="1"/>
        <rFont val="Times New Roman"/>
        <family val="1"/>
      </rPr>
      <t>The export credit facilities contain affirmative covenants customary for secured financings. The facilities also contain net worth financial covenants. In addition, loans under these export credit facilities contain change of control provisions that grant the lenders the right to prepayment of their loans in the event of a change of control, unless the lenders consent to the change of control. A change of control occurs under our December 2008 export credit facility if:</t>
    </r>
  </si>
  <si>
    <t>(i)AerCap Holdings N.V.’s shares cease to be listed on the New York Stock Exchange unless, at the time our shares cease to be listed on the New York Stock Exchange, at least 66.66% of our issued shares and voting rights are owned and controlled by one or more shareholders rated at least BBB- by Standard &amp; Poor’s Ratings Services and Baa3 or more by Moody’s Investors Service, Inc.; </t>
  </si>
  <si>
    <t>(ii)AerCap Holdings N.V. ceases to own and control 100% of the shares in AerCap A330 Holdings B.V., AerCap B.V. or AerCap Ireland Limited; or</t>
  </si>
  <si>
    <t>(iii)AerCap A330 Holdings B.V. ceases to own and control at least 51% of the shares in AerCap A330 Holdings Limited.</t>
  </si>
  <si>
    <t>Additional covenants related to the 2009 AerVenture facility are as follows:</t>
  </si>
  <si>
    <t>(i)</t>
  </si>
  <si>
    <t>AerCap Holdings N.V. ceases to own and control 100% of the shares in AerCap AerVenture Holding B.V; or</t>
  </si>
  <si>
    <t>(ii)</t>
  </si>
  <si>
    <t>AerCap AerVenture Holding B.V. ceases to own and control at least 50% of the shares in AerVenture; or</t>
  </si>
  <si>
    <t>(iii)AerVenture ceases to own and control (directly or indirectly) 100% of the export lessees.</t>
  </si>
  <si>
    <t>As of December 31, 2013, we had financed 46 aircraft under ECA-guaranteed financings. The net book value of aircraft pledged to the ECA lenders was $2.1 billion at December 31, 2013.</t>
  </si>
  <si>
    <t>ALS II debt</t>
  </si>
  <si>
    <r>
      <t>General.</t>
    </r>
    <r>
      <rPr>
        <sz val="10"/>
        <color theme="1"/>
        <rFont val="Times New Roman"/>
        <family val="1"/>
      </rPr>
      <t xml:space="preserve">  On June 26, 2008, we completed a securitization in which ALS II issued securitized class A-1 notes and class A-2 notes, rated A+ by Standard &amp; Poor’s (“S&amp;P”) and A1 by Moody’s. The class A-1 notes each had an outstanding principal balance of zero, and were issued to commitment holders. The commitment holders committed to advance funds, subject to certain conditions, including that ALS II shall have acquired at least 15 aircraft, up to an aggregate amount of $1.0 billion in connection with the purchase of 30 A320 family aircraft by ALS II. Funded class A-1 notes may be exchanged for class A-2 notes subject to certain conditions. The class A-1 notes are ranked pari passu with the class A-2 notes.</t>
    </r>
  </si>
  <si>
    <t>The advances made by the commitment holders were used to purchase 30 aircraft from AerVenture Leasing 1 Limited, a subsidiary of AerVenture, all 30 of which have been delivered. The final aircraft was delivered in May 2010. The 30 aircraft are among the aircraft delivered by Airbus to AerVenture between 2007 and 2011. During 2011, a portion of A-1 notes were exchanged for A-2 notes.</t>
  </si>
  <si>
    <t>ALS II also issued class E-1 notes (the most junior class of notes) to AerVenture Leasing 1 Limited on June 26, 2008, the proceeds of which were applied to pay expenses of ALS II during the period between June 26, 2008 and the first delivery of aircraft. Additional class E-1 notes were issued to AerVenture Leasing 1 Limited in connection with the sale of aircraft to ALS II, and will be issued to AerVenture Leasing 1 Limited, AerVenture and AerCap Holdings N.V. in certain other circumstances. ALS II’s financial results are consolidated in our financial statements.</t>
  </si>
  <si>
    <r>
      <t xml:space="preserve">Liquidity.  </t>
    </r>
    <r>
      <rPr>
        <sz val="10"/>
        <color theme="1"/>
        <rFont val="Times New Roman"/>
        <family val="1"/>
      </rPr>
      <t>Crédit Agricole provided a liquidity facility in the amount of $55 million, which may be drawn upon to pay expenses of ALS II and its subsidiaries, commitment fees owed to the commitment holders, senior hedge payments and interest on the class A-1 notes and class A-2 notes.</t>
    </r>
  </si>
  <si>
    <r>
      <t>Interest Rate.</t>
    </r>
    <r>
      <rPr>
        <sz val="10"/>
        <color theme="1"/>
        <rFont val="Times New Roman"/>
        <family val="1"/>
      </rPr>
      <t xml:space="preserve">  Set forth below is the interest rate for the subclasses of notes not held by us. LIBOR is the London interbank offered rate for one-month U.S. dollar deposits or, under certain circumstances, an interpolated LIBOR rate.</t>
    </r>
  </si>
  <si>
    <t>Class A-1 Notes</t>
  </si>
  <si>
    <t>433,249 </t>
  </si>
  <si>
    <t>One-month LIBOR plus 1.85%</t>
  </si>
  <si>
    <t>Class A-2 Notes</t>
  </si>
  <si>
    <t>16,796 </t>
  </si>
  <si>
    <r>
      <t xml:space="preserve">Maturity Date.  </t>
    </r>
    <r>
      <rPr>
        <sz val="10"/>
        <color theme="1"/>
        <rFont val="Times New Roman"/>
        <family val="1"/>
      </rPr>
      <t>The final maturity date of the notes will be June 15, 2038.</t>
    </r>
  </si>
  <si>
    <r>
      <t>Collateral.</t>
    </r>
    <r>
      <rPr>
        <sz val="10"/>
        <color theme="1"/>
        <rFont val="Times New Roman"/>
        <family val="1"/>
      </rPr>
      <t xml:space="preserve">  The notes are secured by security interests in and pledges or assignments of equity ownership and beneficial interests in the subsidiaries of ALS II, as well as by ALS II’s subsidiaries’ interests in leases of the aircraft they own, by cash held by or for them and by their rights under agreements with the service providers. Rentals and reserves paid under leases of the ALS II aircraft will be placed in a collection account and paid out according to a priority of payments.</t>
    </r>
  </si>
  <si>
    <t>As of December 31, 2013, 30 aircraft were financed in ALS II. The net book value of 30 aircraft pledged as collateral for the securitization debt was $1.0 billion as of December 31, 2013.</t>
  </si>
  <si>
    <t>AerFunding revolving credit facility</t>
  </si>
  <si>
    <r>
      <t xml:space="preserve">General. </t>
    </r>
    <r>
      <rPr>
        <sz val="10"/>
        <color theme="1"/>
        <rFont val="Times New Roman"/>
        <family val="1"/>
      </rPr>
      <t> AerFunding 1 Limited (“AerFunding”) is a special purpose company incorporated with limited liability in Bermuda. The share capital of AerFunding is owned 95% by a charitable trust and 5% by AerCap Ireland. AerFunding is a consolidated subsidiary formed for the purpose of acquiring new and used aircraft assets. On April 26, 2006, AerFunding 1 Limited entered into a non-recourse senior secured revolving credit facility in the aggregate amount of up to $1.0 billion. The facility was subsequently amended in 2010, 2011 and 2013.</t>
    </r>
  </si>
  <si>
    <t>On June 10, 2010, the facility was amended and the revolving loans under the AerFunding revolving credit facility, which are divided into two classes, were amended. The maximum advance limit on class A loans was amended to $705.5 million from $830.0 million and the maximum advance limit on class B loans was amended to $144.5 million from $170.0 million.</t>
  </si>
  <si>
    <r>
      <t>On June 9, 2011, the facility was amended to allow for an additional two year revolving period to June 2013, and a three year term-out period to June 2016.</t>
    </r>
    <r>
      <rPr>
        <sz val="12"/>
        <color theme="1"/>
        <rFont val="Times New Roman"/>
        <family val="1"/>
      </rPr>
      <t> </t>
    </r>
    <r>
      <rPr>
        <sz val="10"/>
        <color theme="1"/>
        <rFont val="Times New Roman"/>
        <family val="1"/>
      </rPr>
      <t>The maximum facility size was amended to $775.0 million and the commitment and borrowings amended to a single class of loans. In addition to UBS Securities LLC, lenders to the transaction are Credit Suisse AG, Citibank N.A., Nomura Global Financial Products Inc. and Scotiabank Europe plc. In April, 2012, the facility size was increased to $800.0 million with an additional commitment provided by Everbank.</t>
    </r>
  </si>
  <si>
    <t>On May 10, 2013, the AerFunding facility was amended to allow for an additional two year revolving period to June 2015, and a three year term-out period to June 2018. The maximum facility size was amended from $800.0 million to $1.1 billion. Credit Suisse AG acted as lead arranger and structuring agent on the transaction, and in addition, lenders to the transaction included Bank of America Merrill Lynch and RBC Capital Markets who acted as joint lead arrangers. Nomura and Citi acted as documentation agents, with the syndicate also including Scotiabank, BNP Paribas, ING Bank and Everbank Commercial Finance. Following initial closing, the facility size was increased to $1.3 billion with additional commitments provided by Royal Bank of Scotland, who also acted as a joint lead arranger, and HSBC.</t>
  </si>
  <si>
    <t>As of December 31, 2013, we had $967.1 million of loans outstanding under the AerFunding revolving credit facility, relating to 33 aircraft. The net book value of aircraft pledged to lenders under the credit facility was $1.2 billion as of December 31, 2013.</t>
  </si>
  <si>
    <t xml:space="preserve">Borrowings under the AerFunding revolving credit facility can be used to finance between 73.5% and 80.0% of the lower of the purchase price and the appraised value of the eligible aircraft. Eligible aircraft include A320 family aircraft, Boeing 737-700, -800 and 900ER aircraft, Boeing 777, Boeing 787 aircraft and A330 aircraft. In addition, value enhancing expenditures and required liquidity reserves are also funded by the lenders. </t>
  </si>
  <si>
    <t>All borrowings under the AerFunding revolving credit facility are subject to the satisfaction of customary conditions and restrictions on the purchase of aircraft that would result in our portfolio becoming too highly concentrated, with regard to both aircraft type and geographical location. The borrowing period during which new advances may be made under the facility will expire on June 9, 2015.</t>
  </si>
  <si>
    <r>
      <t>Interest Rate.</t>
    </r>
    <r>
      <rPr>
        <sz val="10"/>
        <color theme="1"/>
        <rFont val="Times New Roman"/>
        <family val="1"/>
      </rPr>
      <t xml:space="preserve">  Borrowings under the AerFunding revolving credit facility bear interest based on the Eurodollar rate plus the applicable margin. The following table sets forth the applicable margin for the borrowings under the AerFunding revolving credit facility during the periods specified:</t>
    </r>
  </si>
  <si>
    <t xml:space="preserve">Applicable </t>
  </si>
  <si>
    <t>Margin</t>
  </si>
  <si>
    <t>Borrowing period (1)</t>
  </si>
  <si>
    <t>Period from June 10, 2015 to June 9, 2016</t>
  </si>
  <si>
    <t>Period from June 10, 2016 to June 9, 2017</t>
  </si>
  <si>
    <t>Period from June 10, 2017 to June 9, 2018</t>
  </si>
  <si>
    <t>(1)The borrowing period is until June 9, 2015, after which the loan converts to a term loan.</t>
  </si>
  <si>
    <t>Additionally, we are subject to (a) a 0.50% fee on any portion of the unused loan commitment if the average facility utilization is greater than 50% during a period or (b) a 0.75% fee on any unused portion of the unused loan commitment if the average facility utilization is less than 50% during a period.</t>
  </si>
  <si>
    <r>
      <t> </t>
    </r>
    <r>
      <rPr>
        <b/>
        <i/>
        <sz val="10"/>
        <color theme="1"/>
        <rFont val="Times New Roman"/>
        <family val="1"/>
      </rPr>
      <t>Payment Terms.</t>
    </r>
    <r>
      <rPr>
        <sz val="10"/>
        <color theme="1"/>
        <rFont val="Times New Roman"/>
        <family val="1"/>
      </rPr>
      <t xml:space="preserve">  Interest on the loans is due on a monthly basis. Principal on the loans amortizes on a monthly basis to the extent funds are available. All outstanding principal not paid during the term is due on the maturity date.</t>
    </r>
  </si>
  <si>
    <r>
      <t>Prepayment.</t>
    </r>
    <r>
      <rPr>
        <sz val="10"/>
        <color theme="1"/>
        <rFont val="Times New Roman"/>
        <family val="1"/>
      </rPr>
      <t xml:space="preserve">  Advances under the AerFunding revolving credit facility may be prepaid without penalty upon notice, subject to certain conditions. Mandatory partial prepayments of borrowings under the AerFunding revolving credit facility are required:</t>
    </r>
  </si>
  <si>
    <t>•upon the sale of certain assets by a borrower, including any aircraft or aircraft engines financed or refinanced with proceeds from the AerFunding revolving credit facility;</t>
  </si>
  <si>
    <t>•upon the occurrence of an event of loss with respect to an aircraft or aircraft engine financed with proceeds from the AerFunding revolving credit facility from the proceeds of insurance claims; and</t>
  </si>
  <si>
    <t>•upon the securitization of any interests or leases with respect to aircraft or aircraft engines financed with proceeds from the AerFunding revolving credit facility.</t>
  </si>
  <si>
    <r>
      <t>Maturity Date.</t>
    </r>
    <r>
      <rPr>
        <sz val="10"/>
        <color theme="1"/>
        <rFont val="Times New Roman"/>
        <family val="1"/>
      </rPr>
      <t xml:space="preserve">  The maturity date of the AerFunding revolving credit facility is June 9, 2018.</t>
    </r>
  </si>
  <si>
    <r>
      <t>Cash Reserve.</t>
    </r>
    <r>
      <rPr>
        <sz val="10"/>
        <color theme="1"/>
        <rFont val="Times New Roman"/>
        <family val="1"/>
      </rPr>
      <t xml:space="preserve">  AerFunding is required to maintain up to 5.0% of the borrowing value of the aircraft in reserve for the benefit of the lenders. Amounts held in reserve for the benefit of the lenders are available to the extent that there are insufficient funds to pay required expenses, hedge payments or principal of or interest on the loans on any payment date. The amounts on reserve are funded by the lenders.</t>
    </r>
  </si>
  <si>
    <r>
      <t>Collateral.</t>
    </r>
    <r>
      <rPr>
        <sz val="10"/>
        <color theme="1"/>
        <rFont val="Times New Roman"/>
        <family val="1"/>
      </rPr>
      <t xml:space="preserve">  Borrowings under the AerFunding revolving credit facility are secured by, among other things, security interests in and pledges or assignments of equity ownership and beneficial interests in all of the subsidiaries of AerFunding, as well as by AerFunding’s interests in the leases of its assets.</t>
    </r>
  </si>
  <si>
    <r>
      <t>Certain Covenants.</t>
    </r>
    <r>
      <rPr>
        <sz val="10"/>
        <color theme="1"/>
        <rFont val="Times New Roman"/>
        <family val="1"/>
      </rPr>
      <t xml:space="preserve">  The AerFunding revolving credit facility contains covenants that, among other things, restrict, subject to certain exceptions, the ability of AerFunding and its subsidiaries to:</t>
    </r>
  </si>
  <si>
    <t>•sell assets;</t>
  </si>
  <si>
    <t>•incur additional indebtedness;</t>
  </si>
  <si>
    <t>•create liens on assets, including assets financed with proceeds from the AerFunding revolving credit facility;</t>
  </si>
  <si>
    <t>•make investments, loans, guarantees or advances;</t>
  </si>
  <si>
    <t>•declare any dividends or other asset distributions other than to distribute funds paid to us out of the flow of funds under the AerFunding revolving credit facility;</t>
  </si>
  <si>
    <t>•make certain acquisitions;</t>
  </si>
  <si>
    <t>•engage in mergers or consolidations;</t>
  </si>
  <si>
    <t>•change the business conducted by the borrowers and their respective subsidiaries;</t>
  </si>
  <si>
    <t>•make specified capital expenditures, other than those related to the purchase, maintenance or conversion of assets financed with proceeds from the AerFunding revolving credit facility;</t>
  </si>
  <si>
    <t>•own, operate or lease assets financed with proceeds from the AerFunding revolving credit facility; and</t>
  </si>
  <si>
    <t>•enter into a securitization transaction involving assets financed with proceeds from the AerFunding revolving credit facility unless certain conditions are met.</t>
  </si>
  <si>
    <t>Genesis securitization debt</t>
  </si>
  <si>
    <r>
      <t> </t>
    </r>
    <r>
      <rPr>
        <b/>
        <i/>
        <sz val="10"/>
        <color theme="1"/>
        <rFont val="Times New Roman"/>
        <family val="1"/>
      </rPr>
      <t>General.</t>
    </r>
    <r>
      <rPr>
        <sz val="10"/>
        <color theme="1"/>
        <rFont val="Times New Roman"/>
        <family val="1"/>
      </rPr>
      <t xml:space="preserve">    On December 19, 2006, Genesis Funding Limited, or GFL, completed a securitization and issued a single class of AAA-rated G-1 floating rate notes. The proceeds of the transaction were used by GFL to finance the acquisition of a portfolio of 41 aircraft. Following a number of sales, there are 37 aircraft in the GFL portfolio as of December 31, 2013. The primary source of payments on the notes is the lease payments on the aircraft owned by the subsidiaries of GFL. The notes have the benefit of a financial guaranty insurance policy issued by Financial Guaranty Insurance Company, or FGIC, which has issued a financial guaranty insurance policy to support the payment of interest when due on the notes and the payment of the outstanding principal balance of the notes on the final maturity date of the notes and, under certain other circumstances, prior thereto. </t>
    </r>
  </si>
  <si>
    <t>The notes initially were rated Aaa and AAA by Moody’s and S&amp;P, respectively. This rating was based on FGIC’s corporate rating. FGIC has suffered significant downgrades of its ratings since the issuance of the notes and is currently unrated by Moody’s and S&amp;P. As a result, Moody’s and S&amp;P have published stand‑alone ratings of the G-1 notes of A3 and A-, respectively.</t>
  </si>
  <si>
    <r>
      <t xml:space="preserve">Liquidity.  </t>
    </r>
    <r>
      <rPr>
        <sz val="10"/>
        <color theme="1"/>
        <rFont val="Times New Roman"/>
        <family val="1"/>
      </rPr>
      <t xml:space="preserve">Credit Agricole provides a liquidity facility in the amount of $60.0 million, which may be drawn upon to pay expenses of GFL and its subsidiaries, senior hedge payments and interest on the notes. </t>
    </r>
  </si>
  <si>
    <r>
      <t>Interest Rate.</t>
    </r>
    <r>
      <rPr>
        <sz val="10"/>
        <color theme="1"/>
        <rFont val="Times New Roman"/>
        <family val="1"/>
      </rPr>
      <t xml:space="preserve">  Set forth below is the interest rate for the Class G-1 note:</t>
    </r>
  </si>
  <si>
    <t>Class G-1 Notes</t>
  </si>
  <si>
    <t>One-month LIBOR plus 0.24%</t>
  </si>
  <si>
    <r>
      <t>Maturity Date.</t>
    </r>
    <r>
      <rPr>
        <sz val="10"/>
        <color theme="1"/>
        <rFont val="Times New Roman"/>
        <family val="1"/>
      </rPr>
      <t xml:space="preserve">  The final maturity date of the notes is December 22, 2032.</t>
    </r>
  </si>
  <si>
    <r>
      <t xml:space="preserve">Payment Terms.  </t>
    </r>
    <r>
      <rPr>
        <sz val="10"/>
        <color theme="1"/>
        <rFont val="Times New Roman"/>
        <family val="1"/>
      </rPr>
      <t>Interest on the notes is due and payable on a monthly basis. Scheduled monthly principal payments on the notes commenced in December 2009 and continued until December 2011. Since December 19, 2011, all revenues collected during each monthly period are applied to repay the outstanding principal balance of the notes, after the payment of certain expenses and other liabilities, including the fees of the servicer, the liquidity facility provider and the policy provider, interest on the notes and interest rate swap payments, all in accordance with the priority of payments set forth in the indenture.</t>
    </r>
  </si>
  <si>
    <t>GFL may voluntarily redeem the new notes for a redemption price of the notes equal to the outstanding principal balance of the notes. In addition, GFL must pay any accrued but unpaid interest on the notes and any premium due to FGIC upon redemption of the notes. GFL may redeem the notes in whole or in part, provided that if a default notice has been given under the trust indenture or the maturity of any notes has been accelerated then GFL may only redeem the notes in whole.</t>
  </si>
  <si>
    <r>
      <t>Aircraft Management Services.</t>
    </r>
    <r>
      <rPr>
        <sz val="10"/>
        <color theme="1"/>
        <rFont val="Times New Roman"/>
        <family val="1"/>
      </rPr>
      <t xml:space="preserve">  As of June 30, 2011, AerCap, through its Irish subsidiary, AerCap Ireland Limited, replaced GECAS as servicer to the Genesis aircraft portfolio, for a consideration paid to GECAS of $24.5 million. This includes most services related to leasing the fleet of aircraft, including marketing aircraft for lease and re-lease, collecting rents and other payments from lessees, monitoring maintenance, insurance and other obligations under leases and enforcing rights against lessees.</t>
    </r>
  </si>
  <si>
    <r>
      <t xml:space="preserve">Collateral.  </t>
    </r>
    <r>
      <rPr>
        <sz val="10"/>
        <color theme="1"/>
        <rFont val="Times New Roman"/>
        <family val="1"/>
      </rPr>
      <t>The notes are secured by first priority, perfected security interests in and pledges or assignments of equity ownership and beneficial interests in the subsidiaries of GFL, their interests in the leases of the aircraft they own, cash held by or for them and by their rights under agreements with GECAS, the initial liquidity facility provider, hedge counterparties and the policy provider. The notes are also secured by a lien or similar interest in any of the aircraft in the portfolio that are registered in the United States or Ireland.</t>
    </r>
  </si>
  <si>
    <t>As of December 31, 2013,  37 aircraft were financed in the GFL securitization. The net book value of 37 aircraft pledged as collateral for the securitization debt was $0.7 billion as of December 31, 2013.</t>
  </si>
  <si>
    <t>TUI portfolio acquisition facility</t>
  </si>
  <si>
    <r>
      <t>General.</t>
    </r>
    <r>
      <rPr>
        <sz val="10"/>
        <color theme="1"/>
        <rFont val="Times New Roman"/>
        <family val="1"/>
      </rPr>
      <t xml:space="preserve">    In June 2008, AerCap Partners I, a 50% joint venture established between us and Deucalion Aviation Funds, entered into a sale and leaseback transaction pursuant to which it agreed to purchase 11 Boeing 737-800, six Boeing 757-200 and two Boeing 767-300 aircraft from the TUI Travel Group, or TUI, and lease the aircraft back to TUI. </t>
    </r>
  </si>
  <si>
    <t>To finance the purchase of the 19 aircraft, a subsidiary of AerCap Partners I, AerCap Partners I Limited, entered into a senior facility in an amount of up to $448.6 million with Crédit Agricole, KfW IPEX-Bank GmbH, Deutsche Bank AG London Branch and HSH Nordbank AG which was arranged by Crédit Agricole and KfW IPEX-Bank GmbH. The senior facility was divided into two tranches, the first being used to finance the purchase of the 11 Boeing 737-800 aircraft and the second to finance the purchase of the other eight aircraft. During 2012, the second tranche was repaid. AerCap Partners I pay the lenders for the amounts drawn on the senior facility in monthly installments. The principal amount outstanding under the loan in relation to the first tranche must be repaid in full on April 1, 2015 and the principal amount outstanding under the loan in relation to the second tranche was refinanced prior to the maturity date on April 1, 2012.</t>
  </si>
  <si>
    <t>Following drawdown of the amounts in relation to the 19 aircraft, the remaining commitment under the facility was cancelled subsequent to June 30, 2008.</t>
  </si>
  <si>
    <t> As of December 31, 2013, the joint venture owned 11 Boeing 737-800 aircraft. Two Boeing 767-300ER aircraft that had been originally part of AerCap Partners I have been refinanced through AerCap Partners 767 Ltd, and six Boeing 757-200 aircraft have been sold. The aggregate principal amount of the loans outstanding under the senior facility as of December 31, 2013 was $163.9 million, and the net book value of the 11 aircraft pledged to lenders under the credit facility was $0.3 billion as of December 31, 2013.</t>
  </si>
  <si>
    <r>
      <t xml:space="preserve">Interest Rate. </t>
    </r>
    <r>
      <rPr>
        <sz val="10"/>
        <color theme="1"/>
        <rFont val="Times New Roman"/>
        <family val="1"/>
      </rPr>
      <t> Borrowings under the first tranche of the senior facility bear interest at a floating interest rate of one month U.S. dollar LIBOR plus a margin of 1.575% until April 1, 2013 and a margin of 1.75% thereafter. Interest under the senior facility is payable monthly in arrears on each repayment date.</t>
    </r>
  </si>
  <si>
    <t>Senior Facility</t>
  </si>
  <si>
    <t>One-month LIBOR plus 1.75%</t>
  </si>
  <si>
    <r>
      <t xml:space="preserve">Prepayment.  </t>
    </r>
    <r>
      <rPr>
        <sz val="10"/>
        <color theme="1"/>
        <rFont val="Times New Roman"/>
        <family val="1"/>
      </rPr>
      <t>Borrowings under the facilities may be prepaid (subject to minimum payment amounts and notice provisions) without penalty, except for break funding costs if payment is made on a day other than a repayment date. However, a prepayment fee of 1% of the amount prepaid is payable to the lenders if such prepayment exceeds $15.0 million in aggregate in each of the first and second years following the signing date.</t>
    </r>
  </si>
  <si>
    <r>
      <t>Put Option.</t>
    </r>
    <r>
      <rPr>
        <sz val="10"/>
        <color theme="1"/>
        <rFont val="Times New Roman"/>
        <family val="1"/>
      </rPr>
      <t xml:space="preserve">  If AerCap Partners I Limited is the owner of the aircraft on April 1, 2015 and amounts under the facility remain outstanding with respect to those aircraft on that maturity date of the senior facility (put option), Crédit Agricole can require AerCap Holdings N.V. (i) to purchase that aircraft, (ii) to purchase that aircraft and the shares of the relevant lessor of that aircraft or (iii) to purchase the beneficial interest that AerCap Partners I Limited has in that aircraft. Crédit Agricole can, subject to certain provisions including cure rights of Deucalion Aviation Funds, also exercise the put option on an AerCap Holdings N.V. insolvency event.</t>
    </r>
  </si>
  <si>
    <r>
      <t>Maturity Date.</t>
    </r>
    <r>
      <rPr>
        <sz val="10"/>
        <color theme="1"/>
        <rFont val="Times New Roman"/>
        <family val="1"/>
      </rPr>
      <t xml:space="preserve">  The maturity date of the remaining tranche of the senior facility is April 1, 2015.</t>
    </r>
  </si>
  <si>
    <r>
      <t>Collateral.</t>
    </r>
    <r>
      <rPr>
        <sz val="10"/>
        <color theme="1"/>
        <rFont val="Times New Roman"/>
        <family val="1"/>
      </rPr>
      <t xml:space="preserve">  Borrowings under the senior facility are secured by, among other things, charges over the shares in AerCap Partners I, AerCap Partners I Limited and Lantana Aircraft Leasing Limited, charges over various bank accounts, mortgages over the financed aircraft and security assignments of, inter alia, the lease agreements and letters of credit provided to AerCap Partners I by Royal Bank of Scotland plc.</t>
    </r>
  </si>
  <si>
    <r>
      <t xml:space="preserve">Certain Covenants. </t>
    </r>
    <r>
      <rPr>
        <sz val="10"/>
        <color theme="1"/>
        <rFont val="Times New Roman"/>
        <family val="1"/>
      </rPr>
      <t>The senior facility contains customary covenants for secured financings through special purpose companies. AerCap Partners I also covenants in the senior facility (a) to provide loan-to-value ratio appraisals to the agent on agreed dates and (b) that the ratio of tranche 1 aircraft to all financed aircraft must be at least 43%.</t>
    </r>
  </si>
  <si>
    <t>SkyFunding I and SkyFunding II facilities</t>
  </si>
  <si>
    <r>
      <t>General.</t>
    </r>
    <r>
      <rPr>
        <sz val="10"/>
        <color theme="1"/>
        <rFont val="Times New Roman"/>
        <family val="1"/>
      </rPr>
      <t xml:space="preserve">  On October 24, 2011, SkyFunding Limited (“SkyFunding I”), a wholly owned subsidiary of AerCap Ireland Limited, entered into a $402.0 million credit facility, which was co-arranged by Crédit Agricole Corporate and Investment Bank, Norddeutsche Landesbank Girozentrale, Commonwealth Bank of Australia, Landesbank Hessen-Thüringen Girozentrale and DVB Bank SE. Crédit Agricole Corporate and Investment Bank acted as coordinating bank and senior agent.</t>
    </r>
  </si>
  <si>
    <t>On September 28, 2012, SkyFunding II Limited, a wholly owned indirect subsidiary of AerCap Ireland Limited, entered into a $128.0 million credit facility, which was co-arranged by Norddeutsche Landesbank Girozentrale, Commonwealth Bank of Australia and DVB Bank SE. DVB Bank SE acted as coordinating bank and Crédit Agricole Corporate and Investment Bank acted as senior agent.</t>
  </si>
  <si>
    <t xml:space="preserve">Subsequent to the initial closing of the SkyFunding II facility, Landesbank Hessen-Thüringen Girozentrale, Natixis and BNP Paribas have joined the SkyFunding II facility under this feature, increasing the total facility size to $288.0 million. </t>
  </si>
  <si>
    <t>These ten-year credit facilities provide long term committed financing for 21 Boeing 737-800 aircraft subject to leases with American Airlines Inc.</t>
  </si>
  <si>
    <t>The loans under the SkyFunding facilities are divided into senior loans and subordinated loans. Each senior lender will participate in senior loans with respect to the aircraft allocated to such senior lender in an amount equal to its senior commitment. AerCap Ireland Limited, as subordinated lender, would participate in each subordinated loan in an amount to be agreed between the respective SkyFunding borrower and AerCap Ireland Limited from time to time.</t>
  </si>
  <si>
    <t>As of December 31, 2013, all of the 12 aircraft have been delivered and financed under the SkyFunding I facility; the aggregate principal amount of the senior loans outstanding under the facility was $350.3 million.</t>
  </si>
  <si>
    <t>As of December 31, 2013,  nine aircraft have been delivered and financed under the SkyFunding II facility, the aggregate principal amount of the senior loans outstanding under the facility was $273.5 million. </t>
  </si>
  <si>
    <t>All borrowings under the SkyFunding facilities are subject to the satisfaction of customary conditions precedent.</t>
  </si>
  <si>
    <r>
      <t>Interest Rate.</t>
    </r>
    <r>
      <rPr>
        <sz val="10"/>
        <color theme="1"/>
        <rFont val="Times New Roman"/>
        <family val="1"/>
      </rPr>
      <t xml:space="preserve">  The SkyFunding I senior loans bear interest at a floating interest rate of one-month LIBOR plus a margin of 2.85%, payable quarterly in arrears on each repayment date. The SkyFunding II senior loans bear interest at a floating interest rate of one-month LIBOR plus a margin of 3.15%, payable quarterly in arrears on each repayment date. Both SkyFunding Limited and SkyFunding II Limited have fixed the debt on a number of aircraft, and have also entered into certain interest rate caps. Set forth below are the amounts of fixed and floating rate debt outstanding as of December 31, 2013:  </t>
    </r>
  </si>
  <si>
    <t>SkyFunding I</t>
  </si>
  <si>
    <t xml:space="preserve">Floating rate tranche    </t>
  </si>
  <si>
    <t>175,774 </t>
  </si>
  <si>
    <t>Three-month LIBOR plus 2.85%</t>
  </si>
  <si>
    <t xml:space="preserve">Fixed rate tranche       </t>
  </si>
  <si>
    <t>174,560 </t>
  </si>
  <si>
    <t>SkyFunding II</t>
  </si>
  <si>
    <t>184,362 </t>
  </si>
  <si>
    <t>Three-month LIBOR plus 3.15%</t>
  </si>
  <si>
    <t>89,089 </t>
  </si>
  <si>
    <r>
      <t>Prepayment.</t>
    </r>
    <r>
      <rPr>
        <sz val="10"/>
        <color theme="1"/>
        <rFont val="Times New Roman"/>
        <family val="1"/>
      </rPr>
      <t xml:space="preserve">  All borrowings under the SkyFunding facilities may be voluntarily prepaid, subject to minimum payment amounts and notice provisions, and subject to a prepayment fee of 2.00% of the amount prepaid if the voluntary prepayment is made before the first anniversary of the drawdown, a prepayment fee of 1.50% of the amount prepaid if the voluntary prepayment is made on or after the first and before the second anniversary of the drawdown and a prepayment fee of 1.00% of the amount prepaid if the voluntary prepayment is made on or after the second and before the third anniversary of the drawdown. There are no prepayment penalties for any voluntary prepayments made on or after the third anniversary of the drawdown.</t>
    </r>
  </si>
  <si>
    <t>Mandatory prepayments of borrowings under the SkyFunding facilities are required under a number of circumstances, including: (a) upon the occurrence of a total loss with respect to a financed aircraft (in which case mandatory prepayment shall apply to such affected aircraft), (b) if, as a result of a change in law, any of the security documents ceases to be valid or enforceable, (c) in respect of any loan, any of the insurances relating to the applicable aircraft are not obtained or maintained in accordance with the requirements of the respective facility or such aircraft is operated in a place excluded from the insurance coverage (unless such aircraft is covered by contingent insurance policies taken out by the AerCap group) and (d) in respect of any loan, the borrower enters into a replacement lease in respect of the related aircraft which does not comply with the requirements of the respective facility.</t>
  </si>
  <si>
    <r>
      <t>Maturity Date.</t>
    </r>
    <r>
      <rPr>
        <sz val="10"/>
        <color theme="1"/>
        <rFont val="Times New Roman"/>
        <family val="1"/>
      </rPr>
      <t xml:space="preserve">  We are obligated to repay principal over a ten year term from the initial drawdown date of each loan.</t>
    </r>
  </si>
  <si>
    <r>
      <t>Collateral.</t>
    </r>
    <r>
      <rPr>
        <sz val="10"/>
        <color theme="1"/>
        <rFont val="Times New Roman"/>
        <family val="1"/>
      </rPr>
      <t xml:space="preserve">  Borrowings under the SkyFunding facilities are secured by, among other things, mortgages on the aircraft, assignments of the respective borrower’s beneficial interest in the owner trust relating to each aircraft and the respective borrower’s and the relevant owner trustee's interests in the lease documentation relating to each aircraft.</t>
    </r>
  </si>
  <si>
    <r>
      <t>Certain Covenants.</t>
    </r>
    <r>
      <rPr>
        <sz val="10"/>
        <color theme="1"/>
        <rFont val="Times New Roman"/>
        <family val="1"/>
      </rPr>
      <t xml:space="preserve">  The facility contains customary covenants for secured financings, including general and operating covenants.</t>
    </r>
  </si>
  <si>
    <t>As of December 31, 2013, we had financed 21 aircraft under the SkyFunding facilities. The net book value of aircraft pledged to lenders under the facility was $0.8 billion as of December 31, 2013.</t>
  </si>
  <si>
    <r>
      <t>General.</t>
    </r>
    <r>
      <rPr>
        <sz val="10"/>
        <color theme="1"/>
        <rFont val="Times New Roman"/>
        <family val="1"/>
      </rPr>
      <t xml:space="preserve"> In May 2012, AerCap Aviation Solutions B.V. (“AerCap Aviation”), a 100%- owned finance subsidiary of AerCap Holdings N.V. (“AerCap”), issued $300.0 million of 6.375% senior unsecured notes due 2017 (the “AerCap Aviation Notes”). The AerCap Aviation Notes are fully and unconditionally guaranteed by AerCap Holding N.V. and AerCap Ireland Ltd. The AerCap Aviation Notes were issued at a price of 100%, plus accrued and unpaid interest, if any from and including May 22, 2012. AerCap Aviation subsequently lent the net proceeds from the offering to us to enable us to acquire, invest in, finance or refinance aircraft assets and for other general corporate purposes. </t>
    </r>
  </si>
  <si>
    <r>
      <t>Maturity Date.</t>
    </r>
    <r>
      <rPr>
        <sz val="10"/>
        <color theme="1"/>
        <rFont val="Times New Roman"/>
        <family val="1"/>
      </rPr>
      <t xml:space="preserve">  The final maturity date of the senior unsecured notes will be May 30, 2017.</t>
    </r>
  </si>
  <si>
    <r>
      <t>Collateral</t>
    </r>
    <r>
      <rPr>
        <sz val="10"/>
        <color theme="1"/>
        <rFont val="Times New Roman"/>
        <family val="1"/>
      </rPr>
      <t xml:space="preserve">. None. </t>
    </r>
  </si>
  <si>
    <r>
      <t>Optional Redemption.</t>
    </r>
    <r>
      <rPr>
        <sz val="10"/>
        <color theme="1"/>
        <rFont val="Times New Roman"/>
        <family val="1"/>
      </rPr>
      <t xml:space="preserve"> We may redeem the notes, in whole or in part, at any time at a price equal to 100% of the aggregate principal amount of the notes plus the applicable “make whole” premium. The “make whole” premium is the excess of: </t>
    </r>
  </si>
  <si>
    <t>the sum of the present value at such redemption date of all remaining scheduled payments of principal and interest on such note through the stated maturity date of the notes, discounted to the date of redemption using a discount rate equal to the Treasury Rate plus 50 basis points; over</t>
  </si>
  <si>
    <t>the principal amount of the notes to be redeemed.</t>
  </si>
  <si>
    <r>
      <t>Certain Covenants</t>
    </r>
    <r>
      <rPr>
        <sz val="10"/>
        <color theme="1"/>
        <rFont val="Times New Roman"/>
        <family val="1"/>
      </rPr>
      <t>. The AerCap Aviation Notes do not have any financial condition covenants that require AerCap Aviation to maintain compliance with any financial ratios or measurements on a periodic basis. The AerCap Aviation Notes do contain non-financial covenants that, among other things, limit our ability to incur additional indebtedness, enter into certain mergers or consolidations, incur certain liens and engage in certain transactions with our affiliates. In addition, the indenture governing the AerCap Aviation Notes (the “AerCap Aviation Indenture”) restricts our ability to pay dividends or make other Restricted Payments (as defined in the AerCap Aviation Indenture), subject to certain exceptions, unless certain conditions are met, including the following:</t>
    </r>
  </si>
  <si>
    <t>(1) no default under the AerCap Aviation Indenture shall have occurred and be continuing;</t>
  </si>
  <si>
    <t>(2) we meet a financial ratio; and</t>
  </si>
  <si>
    <t xml:space="preserve">(3) the amount of distributions may not exceed a certain amount based on, among other things, our consolidated net income. </t>
  </si>
  <si>
    <t>Such restrictions are not expected to affect our ability to meet our cash obligations for the next 12 months.The AerCap Aviation Indenture does not restrict the ability of AerCap Aviation to pay dividends or provide loans to us.</t>
  </si>
  <si>
    <t xml:space="preserve">There are certain restrictions on the ability of AerCap and AerCap Aviation to obtain funds from its subsidiaries by dividend and loan. For example, the provisions of AerCap’s aircraft securitization vehicles, ALS II and Genesis Funding Limited, prohibit distributions on the subordinated notes issued pursuant to those facilities to AerCap until such time as the senior classes of notes issued pursuant to those facilities are repaid in full. </t>
  </si>
  <si>
    <t>Additionally, AerCap’s revolving warehouse credit facility with a syndicate of banks led by affiliates of UBS Real Estate Securities Inc., or the “warehouse facility,” permits limited distributions to AerCap by the relevant subsidiary borrower during the first two years provided specified principal payments are made. Furthermore, most of AerCap’s commercial bank loans and export credit facility financings restrict the payment of dividends in the event that the borrower is in default under the applicable loan, which can include the failure to meet financial ratios or tests. As a result, AerCap Aviation and AerCap’s ability to receive dividends and loans from its subsidiaries may be impacted by any event of default which restricts the ability of AerCap’s subsidiaries to distribute cash to AerCap as dividends and in the form of other distributions, including in the form of interest and principal payments and the return of subordinated investments. </t>
  </si>
  <si>
    <t>Unsecured revolving credit facilities</t>
  </si>
  <si>
    <t>General.</t>
  </si>
  <si>
    <r>
      <t xml:space="preserve">Citi revolving credit facility: </t>
    </r>
    <r>
      <rPr>
        <sz val="10"/>
        <color theme="1"/>
        <rFont val="Times New Roman"/>
        <family val="1"/>
      </rPr>
      <t>On November 9, 2012, we entered into a $285.0 million unsecured revolving credit facility, which was co-arranged by Citigroup Global Markets Inc., Crédit Agricole Corporate and Investment Bank and RBS Securities Inc. Crédit Agricole Corporate and Investment Bank and The Royal Bank of Scotland acted as syndication agents. Citibank, N.A. acts as administrative agent. The three-year credit facility may be used for our general corporate purposes.</t>
    </r>
  </si>
  <si>
    <t>As of December 31, 2013, there were no loans outstanding under the facility and the undrawn commitment available for drawdown under the facility was increased to $290.0 million.</t>
  </si>
  <si>
    <t>All borrowings under the facility are subject to the satisfaction of customary conditions precedent. We have the right, no more than once a year, to increase the commitment amount by a minimum amount of $5.0 million or any multiple of $1.0 million in excess thereof, up to a maximum commitment amount of $385.0 million, provided that no default or mandatory prepayment event has occurred and is continuing. In addition, we have the right to terminate or cancel, in whole or in part, the unused portion of the commitment amount, provided that any partial reduction shall be in a minimum amount of $5.0 million or any multiple of $1.0 million in excess thereof.</t>
  </si>
  <si>
    <t>We are obligated to repay the outstanding principal amount of the loans on November 9, 2015.</t>
  </si>
  <si>
    <r>
      <t xml:space="preserve">DBS revolving credit facility </t>
    </r>
    <r>
      <rPr>
        <sz val="10"/>
        <color theme="1"/>
        <rFont val="Times New Roman"/>
        <family val="1"/>
      </rPr>
      <t xml:space="preserve">In October 2013, we entered into a $180.0 million unsecured revolving credit facility, with an accordion feature to permit other lenders to enter to a maximum of size of $250.0 million. DBS Bank is Lead Arranger and Facility Agent. The facility is a five year facility, split between a three year revolving period followed by a two year term loan, and may be used for general corporate purposes. </t>
    </r>
  </si>
  <si>
    <t>As of December 31, 2013, there was $150.0 million outstanding under the facility and the undrawn commitment available for drawdown under the facility was $30.0 million.</t>
  </si>
  <si>
    <t>All borrowings under the facility are subject to the satisfaction of customary conditions precedent. We have the right, no more than once a year, to increase the commitment amount up to a maximum commitment amount of $250.0 million, provided that no default or mandatory prepayment event has occurred and is continuing. In addition, we have the right to terminate or cancel, in whole or in part, the unused portion of the commitment amount.</t>
  </si>
  <si>
    <t>The outstanding principal amount of the loan at the end of the revolving period will be amortized over the remaining two year term out period of the facility. One third of the balance is to be repaid on October 20, 2017, and the remaining two thirds on October 20, 2018.</t>
  </si>
  <si>
    <t>Unsecured AIG revolving credit facility</t>
  </si>
  <si>
    <r>
      <t>General.</t>
    </r>
    <r>
      <rPr>
        <b/>
        <sz val="10"/>
        <color theme="1"/>
        <rFont val="Times New Roman"/>
        <family val="1"/>
      </rPr>
      <t xml:space="preserve">    </t>
    </r>
    <r>
      <rPr>
        <sz val="10"/>
        <color theme="1"/>
        <rFont val="Times New Roman"/>
        <family val="1"/>
      </rPr>
      <t>On December 16, 2013, AerCap Ireland Capital Limited, one of our wholly-owned subsidiaries, entered into a $1.0 billion five-year senior unsecured revolving credit facility with American International Group, Inc. as lender and administrative agent. The facility is fully and unconditionally guaranteed by AerCap and AerCap Ireland Ltd. The facility may be used for our general corporate purposes.</t>
    </r>
  </si>
  <si>
    <t>As of December 31, 2013, there were no loans outstanding under the facility. No drawdowns under the facility are permitted until we complete the ILFC Transaction, which we expect to close in the second quarter of 2014.</t>
  </si>
  <si>
    <t>All borrowings under the facility are subject to the satisfaction of customary conditions precedent. AerCap Ireland Capital Limited has the right to terminate or cancel, in whole or in part, the unused portion of the commitment amount, provided that any partial reduction shall be in a minimum amount of $5.0 million or any multiple of $1.0 million excess thereof.</t>
  </si>
  <si>
    <r>
      <t>Interest Rate.</t>
    </r>
    <r>
      <rPr>
        <sz val="10"/>
        <color theme="1"/>
        <rFont val="Times New Roman"/>
        <family val="1"/>
      </rPr>
      <t xml:space="preserve">    The interest rate for borrowings under the facility is, at AerCap Ireland Capital Limited’s option, either (i) LIBOR plus 3.75% or (ii) 2.75% plus the greatest of (x) the U.S. federal funds rate plus 0.5%, (y) the rate of interest publicly announced from time to time by Citibank, N.A. as its “base rate” and (z) one-month LIBOR plus 1%.</t>
    </r>
  </si>
  <si>
    <r>
      <t>Certain Covenants.</t>
    </r>
    <r>
      <rPr>
        <sz val="10"/>
        <color theme="1"/>
        <rFont val="Times New Roman"/>
        <family val="1"/>
      </rPr>
      <t xml:space="preserve">    The facility contains covenants customary for unsecured financings, including financial covenants that require us to maintain compliance with a maximum ratio of consolidated indebtedness to shareholder’s equity, a minimum interest coverage ratio and a maximum ratio of unencumbered assets to consolidated unsecured financial indebtedness. The facility also contains covenants that, among other things, restrict, subject to certain exceptions, the ability of AerCap and its subsidiaries to sell assets, make certain restricted payments and incur certain liens.</t>
    </r>
  </si>
  <si>
    <r>
      <t>Maturity.</t>
    </r>
    <r>
      <rPr>
        <sz val="10"/>
        <color theme="1"/>
        <rFont val="Times New Roman"/>
        <family val="1"/>
      </rPr>
      <t xml:space="preserve">  The facility matures on the date that is the fifth anniversary of the date the facility becomes available for drawdowns.</t>
    </r>
  </si>
  <si>
    <t>$2.75 Billion Unsecured bridge credit facility</t>
  </si>
  <si>
    <r>
      <t>General.</t>
    </r>
    <r>
      <rPr>
        <sz val="10"/>
        <color theme="1"/>
        <rFont val="Times New Roman"/>
        <family val="1"/>
      </rPr>
      <t xml:space="preserve">    On December 16, 2013, AerCap Ireland Capital Limited, one of our wholly-owned subsidiaries, entered into a $2.75 billion 364-day senior unsecured bridge credit facility. The bridge credit facility is fully and unconditionally guaranteed by AerCap and AerCap Ireland Ltd.. The bridge credit facility is available to finance the ILFC Transaction.</t>
    </r>
  </si>
  <si>
    <t>As of December 31, 2013, there were no loans outstanding under the bridge credit facility. In addition to the satisfaction of other customary conditions precedent, the availability of loans under the bridge credit facility is subject to the substantially concurrent consummation of the ILFC Transaction.</t>
  </si>
  <si>
    <r>
      <t>Interest Rate and Duration Fees.</t>
    </r>
    <r>
      <rPr>
        <sz val="10"/>
        <color theme="1"/>
        <rFont val="Times New Roman"/>
        <family val="1"/>
      </rPr>
      <t xml:space="preserve">    The interest rate for borrowings under the bridge credit facility is, at AerCap Ireland Capital Limited’s option, either (i) adjusted LIBOR plus an applicable margin, or (ii) an alternative base rate, equal to the greatest of (x) the rate of interest publicly announced from time to time by UBS AG as its prime commercial lending rate, (y) the U.S. federal funds rate plus 0.5% and (z) one-month adjusted LIBOR plus 1%, in each case plus an applicable margin.  The following table sets forth the applicable margin for the borrowings under the bridge credit facility during the periods specified</t>
    </r>
  </si>
  <si>
    <t>Applicable Margin</t>
  </si>
  <si>
    <t>Borrowing Period</t>
  </si>
  <si>
    <t>Libor Loans</t>
  </si>
  <si>
    <t>Alternative Base Rate Loans</t>
  </si>
  <si>
    <t>From initial funding to 89 days after initial funding</t>
  </si>
  <si>
    <t>0.750% </t>
  </si>
  <si>
    <t>90 days after initial funding to 179 days after initial funding</t>
  </si>
  <si>
    <t>1.250% </t>
  </si>
  <si>
    <t>180 days after initial funding to 269 days after initial funding</t>
  </si>
  <si>
    <t>1.625% </t>
  </si>
  <si>
    <t>270 days after initial funding to maturity date</t>
  </si>
  <si>
    <t>2.125% </t>
  </si>
  <si>
    <t>The interest rate spreads set forth in the table above for the period from the initial funding of the bridge credit facility through the 89th day thereafter will each increase by 25 basis points per annum if the ratings of our senior unsecured long-term debt by each of Standard &amp; Poor’s Rating Services and Fitch Ratings, Inc. are not BB (stable or positive outlook) or better.</t>
  </si>
  <si>
    <t>If all loans under the bridge credit facility have not been prepaid in full prior to the applicable dates set forth below, duration fees will be payable under the bridge credit facility in the amounts of (i) 0.50% of the aggregate principal amount of the loans outstanding on the 90th day following the initial funding of the bridge credit facility, (ii) 0.75% of the aggregate principal amount of the loans outstanding on the 180th day following the initial funding of the bridge credit facility and (iii) 1.25% of the aggregate principal amount of the loans outstanding on the 270th day following the initial funding of the bridge credit facility. If a Demand Failure Event (as defined in the bridge credit agreement) occurs, all such duration fees will become immediately due and payable.</t>
  </si>
  <si>
    <r>
      <t>Certain Covenants.</t>
    </r>
    <r>
      <rPr>
        <sz val="10"/>
        <color theme="1"/>
        <rFont val="Times New Roman"/>
        <family val="1"/>
      </rPr>
      <t xml:space="preserve">    The bridge credit facility does not have any financial covenants that require us to maintain compliance with any financial ratios or measurements on a periodic basis. The bridge credit facility does contain non-financial covenants that, among other things, limit our ability to incur additional indebtedness, enter into certain mergers or consolidations, incur certain liens and engage in certain transactions with our affiliates. In addition, the bridge credit facility restricts our ability to pay dividends or make other Restricted Payments (as defined in the bridge credit agreement), subject to certain exceptions, unless certain conditions are met, including the following:</t>
    </r>
  </si>
  <si>
    <r>
      <t>(</t>
    </r>
    <r>
      <rPr>
        <i/>
        <sz val="10"/>
        <color theme="1"/>
        <rFont val="Times New Roman"/>
        <family val="1"/>
      </rPr>
      <t>1</t>
    </r>
    <r>
      <rPr>
        <sz val="10"/>
        <color theme="1"/>
        <rFont val="Times New Roman"/>
        <family val="1"/>
      </rPr>
      <t>) no default under the bridge credit agreement shall have occurred and be continuing;</t>
    </r>
  </si>
  <si>
    <r>
      <t>(</t>
    </r>
    <r>
      <rPr>
        <i/>
        <sz val="10"/>
        <color theme="1"/>
        <rFont val="Times New Roman"/>
        <family val="1"/>
      </rPr>
      <t>2</t>
    </r>
    <r>
      <rPr>
        <sz val="10"/>
        <color theme="1"/>
        <rFont val="Times New Roman"/>
        <family val="1"/>
      </rPr>
      <t>) we meet a financial ratio; and</t>
    </r>
  </si>
  <si>
    <r>
      <t>(</t>
    </r>
    <r>
      <rPr>
        <i/>
        <sz val="10"/>
        <color theme="1"/>
        <rFont val="Times New Roman"/>
        <family val="1"/>
      </rPr>
      <t>3</t>
    </r>
    <r>
      <rPr>
        <sz val="10"/>
        <color theme="1"/>
        <rFont val="Times New Roman"/>
        <family val="1"/>
      </rPr>
      <t>) the amount of distributions may not exceed a certain amount based on, among other things, our consolidated net income.</t>
    </r>
  </si>
  <si>
    <t>Such restrictions are not expected to affect our ability to meet our cash obligations for the next 12 months.</t>
  </si>
  <si>
    <r>
      <t>Mandatory Prepayments</t>
    </r>
    <r>
      <rPr>
        <sz val="10"/>
        <color theme="1"/>
        <rFont val="Times New Roman"/>
        <family val="1"/>
      </rPr>
      <t>.  We are required to prepay the bridge credit facility and reduce commitments outstanding thereunder with the net cash proceeds of certain asset sales, certain issuances of debt, certain issuances of equity and upon the occurrence of a Change of Control Triggering Event (as defined in the bridge credit agreement).</t>
    </r>
  </si>
  <si>
    <r>
      <t>Maturity.</t>
    </r>
    <r>
      <rPr>
        <sz val="10"/>
        <color theme="1"/>
        <rFont val="Times New Roman"/>
        <family val="1"/>
      </rPr>
      <t xml:space="preserve">  The bridge credit facility matures on the date that is the 364th day after the initial funding of loans under the bridge credit facility.</t>
    </r>
  </si>
  <si>
    <t>Boeing 737-800 pre-delivery payment facility</t>
  </si>
  <si>
    <r>
      <t>General.</t>
    </r>
    <r>
      <rPr>
        <sz val="10"/>
        <color theme="1"/>
        <rFont val="Times New Roman"/>
        <family val="1"/>
      </rPr>
      <t>    In December 2010, we signed a purchase agreement to purchase up to fifteen (15) Boeing 737-800 aircraft, consisting of ten firm aircraft to be delivered in 2015 and five purchase rights.</t>
    </r>
  </si>
  <si>
    <t>Under the purchase agreement, we agreed to make scheduled pre-delivery payments to Boeing prior to the physical delivery of each aircraft. In connection with the scheduled delivery of the ten firm aircraft, we entered into a facility in December 2012 with DBS Bank Ltd, as lender, to finance up to $200.3 million of the pre-delivery payments to Boeing.</t>
  </si>
  <si>
    <t>As of December 31, 2013, we had $47.5 million loans outstanding under the facility and the undrawn commitment available for drawdown under the facility was $152.9 million.</t>
  </si>
  <si>
    <t>We must repay the lender(s) for the amounts drawn for the pre-delivery payment for each aircraft at the delivery date of that aircraft or, if the aircraft is not delivered on the scheduled delivery date, within nine months of the scheduled delivery date.</t>
  </si>
  <si>
    <t>The maturity date for each advance will be the earlier of (a) the delivery date for each aircraft to be delivered and (b), the date falling nine months after the scheduled delivery date for each aircraft. The last aircraft is scheduled for delivery in November 2015.</t>
  </si>
  <si>
    <t>Borrowings under the facility are secured by, among other things, the partial assignment of the airframe and engine purchase agreements in respect of the aircraft, including the right to take delivery of the aircraft where the lender(s) have provided the pre-delivery payments and the aircraft remains undelivered.</t>
  </si>
  <si>
    <t>Subordinated debt joint venture partners</t>
  </si>
  <si>
    <r>
      <t>General.</t>
    </r>
    <r>
      <rPr>
        <sz val="10"/>
        <color theme="1"/>
        <rFont val="Times New Roman"/>
        <family val="1"/>
      </rPr>
      <t xml:space="preserve">  In 2008 and 2010, AerCap and our joint venture partners each subscribed a total of $64.3 million of subordinated loan notes bearing fixed rates of between 15% and 20%. The subordinated debt held by AerCap is eliminated in consolidation of the joint ventures. The subordinated loan notes are fully subordinated in all respects including in priority of payment to, amongst other debts of the joint ventures, the senior facility. As is the case in respect of the senior facility, the obligation of the joint ventures to make payments in respect of the subordinated loan notes is limited in recourse to certain amounts actually received by the joint ventures. In June 2013, we entered into amendments in respect of the 2008 joint venture subordinated debt reducing the interest rate from 20% to 0% effective from January 1, 2013.</t>
    </r>
  </si>
  <si>
    <r>
      <t>Interest Rate.</t>
    </r>
    <r>
      <rPr>
        <sz val="10"/>
        <color theme="1"/>
        <rFont val="Times New Roman"/>
        <family val="1"/>
      </rPr>
      <t xml:space="preserve">  Interest accrues on the subordinated loan notes at a rate of 15% per annum in the case of the 2010 joint venture, and 0% in the case of the 2008 joint venture, effective as of January 1, 2013 as described above. Subject to certain exceptions on AerCap subordinated loan notes, interest is payable quarterly in arrears on the tenth business day after March 31, June 30, September 30 and December 31. Where (i) the amount which, pursuant to the terms of the senior facility, is available to the joint ventures to make payments in respect of, amongst other things, the subordinated loan notes is insufficient to meet the interest payments or (ii) the terms of the senior facility prohibit the payment in full of interest on the relevant payment date, then the joint venture partners must pay the maximum amount of interest that can properly be paid to the note holders on the relevant interest payment date and the unpaid interest carries interest at a rate of 19.5% per annum until paid.</t>
    </r>
  </si>
  <si>
    <r>
      <t>Voluntary Redemption.</t>
    </r>
    <r>
      <rPr>
        <sz val="10"/>
        <color theme="1"/>
        <rFont val="Times New Roman"/>
        <family val="1"/>
      </rPr>
      <t xml:space="preserve">  Subject to certain conditions, including (while the senior facility security remains outstanding) the consent of the collateral trustee, the joint venture partners may at any time redeem all or any of the outstanding subordinated loan notes.</t>
    </r>
  </si>
  <si>
    <r>
      <t>Collateral.</t>
    </r>
    <r>
      <rPr>
        <sz val="10"/>
        <color theme="1"/>
        <rFont val="Times New Roman"/>
        <family val="1"/>
      </rPr>
      <t xml:space="preserve">  The collateral granted in respect of the senior facility also secures the debt constituted by the subordinated loan notes. However, the rights of the holders of subordinated loan notes in respect of this security are subordinated to the rights of the senior facility lenders, amongst others.</t>
    </r>
  </si>
  <si>
    <t>As of December 31, 2013, the total of subordinated debt in joint ventures amounted to $64.3 million.</t>
  </si>
  <si>
    <t xml:space="preserve">We have entered into various other commercial bank financings to fund the purchase of aircraft and for general corporate purposes in respect of which the aggregate principal outstanding as of December 31, 2013 was $1.5 billion. These financings include: </t>
  </si>
  <si>
    <t>December 31, 2012</t>
  </si>
  <si>
    <t>December 31, 2013</t>
  </si>
  <si>
    <t xml:space="preserve">Secured </t>
  </si>
  <si>
    <t>Secured aircraft transactions (1)</t>
  </si>
  <si>
    <t>1,110,202 </t>
  </si>
  <si>
    <t>1,327,987 </t>
  </si>
  <si>
    <t xml:space="preserve">Japanese operating lease </t>
  </si>
  <si>
    <t>68,967 </t>
  </si>
  <si>
    <t>62,534 </t>
  </si>
  <si>
    <t xml:space="preserve">Unsecured </t>
  </si>
  <si>
    <t>ALS Coupon Liability (2)</t>
  </si>
  <si>
    <t>96,070 </t>
  </si>
  <si>
    <t>71,131 </t>
  </si>
  <si>
    <t>Subordinated debt facilities</t>
  </si>
  <si>
    <t>72,000 </t>
  </si>
  <si>
    <t>30,000 </t>
  </si>
  <si>
    <t xml:space="preserve">Other financings </t>
  </si>
  <si>
    <t>61,143 </t>
  </si>
  <si>
    <t>21,973 </t>
  </si>
  <si>
    <t>Secured aircraft transactions comprise financing transactions for portfolios and single aircraft. These financings are secured by 58 aircraft and seven engines. The net book value of the aircraft pledged was $2.0 billion at December 31, 2013.</t>
  </si>
  <si>
    <t>In 2012 we obtained the ALS Coupon Liability as part of the ALS transaction, with an effective interest of 5.5% per year. The repayments of the ALS Coupon Liability are equal to a specified amount of $2.5 million until the earlier of December 2016 or the month in which the senior securities issued by ALS, the G-Notes, are fully repaid. For further details refer to the ALS Transaction as described in Note 1.</t>
  </si>
  <si>
    <t xml:space="preserve">The financings mature at various dates through 2023. The interest rates are based on fixed or floating U.S. dollar LIBOR rates, with spreads on the floating rate transactions ranging up between 0.24% and 6.00% or fixed rate between 2.80% and 7.28%. The majority of the financings are secured by, among other things, a pledge of the shares of the subsidiaries owning the related aircraft, a guarantee from us and, in certain cases, a mortgage on the applicable aircraft. All of our financings contain affirmative covenants customary for secured financings. </t>
  </si>
  <si>
    <t>Income Taxes</t>
  </si>
  <si>
    <t>Income Taxes [Abstract]</t>
  </si>
  <si>
    <t>14. Income taxes</t>
  </si>
  <si>
    <t>Our subsidiaries are subject to taxation in a number of tax jurisdictions, principally, The Netherlands, Ireland, the United States of America and Sweden. Income tax expense (benefit) by tax jurisdiction is summarized below for the periods indicated.</t>
  </si>
  <si>
    <t>Deferred tax expense (benefit)</t>
  </si>
  <si>
    <t xml:space="preserve">The Netherlands </t>
  </si>
  <si>
    <t>4,322 </t>
  </si>
  <si>
    <t>1,952 </t>
  </si>
  <si>
    <t>686 </t>
  </si>
  <si>
    <t xml:space="preserve">Ireland </t>
  </si>
  <si>
    <t>6,668 </t>
  </si>
  <si>
    <t>3,685 </t>
  </si>
  <si>
    <t>17,158 </t>
  </si>
  <si>
    <t xml:space="preserve">United States of America </t>
  </si>
  <si>
    <t>4,317 </t>
  </si>
  <si>
    <t>2,022 </t>
  </si>
  <si>
    <t>3,686 </t>
  </si>
  <si>
    <t xml:space="preserve">Sweden </t>
  </si>
  <si>
    <t>633 </t>
  </si>
  <si>
    <t>15,940 </t>
  </si>
  <si>
    <t>6,870 </t>
  </si>
  <si>
    <t>21,186 </t>
  </si>
  <si>
    <t>Current tax expense (benefit)</t>
  </si>
  <si>
    <t>1,250 </t>
  </si>
  <si>
    <t>1,197 </t>
  </si>
  <si>
    <t>4,840 </t>
  </si>
  <si>
    <t xml:space="preserve">Income tax expense </t>
  </si>
  <si>
    <t>15,460 </t>
  </si>
  <si>
    <t>8,067 </t>
  </si>
  <si>
    <t>26,026 </t>
  </si>
  <si>
    <t xml:space="preserve">Reconciliation of statutory income tax expense to actual income tax expense is as follows: </t>
  </si>
  <si>
    <t xml:space="preserve">Income tax expense at statutory income tax rate </t>
  </si>
  <si>
    <t>57,513 </t>
  </si>
  <si>
    <t>38,719 </t>
  </si>
  <si>
    <t>77,698 </t>
  </si>
  <si>
    <t xml:space="preserve">Valuation allowance (1) </t>
  </si>
  <si>
    <t>9,661 </t>
  </si>
  <si>
    <t xml:space="preserve">Income arising from non-taxable items (permanent differences) (2) </t>
  </si>
  <si>
    <t>Tax on global activities</t>
  </si>
  <si>
    <t>27,952 </t>
  </si>
  <si>
    <t xml:space="preserve">Actual income tax expense </t>
  </si>
  <si>
    <t>(1)Valuation allowance in 2011 related to losses and credit forwards in our Dutch tax jurisdiction.</t>
  </si>
  <si>
    <r>
      <t xml:space="preserve">(2)Relates to non-taxable income arising from aircraft with a higher tax basis in general. The 2012 non- taxable income also included an imputed gain for tax purposes that offsets all remaining taxable losses for the period 2006 through 2012 in The Netherlands. This offset of the taxable losses was already foreseen in the Dutch tax filing position and included in the valuation allowance of previous years. </t>
    </r>
    <r>
      <rPr>
        <sz val="10"/>
        <color theme="1"/>
        <rFont val="TimesNewRoman"/>
      </rPr>
      <t>The imputed gain results from a revaluation of the tax asset base as well as the retrospective revisions of</t>
    </r>
    <r>
      <rPr>
        <sz val="10"/>
        <color theme="1"/>
        <rFont val="Times New Roman"/>
        <family val="1"/>
      </rPr>
      <t> </t>
    </r>
    <r>
      <rPr>
        <sz val="10"/>
        <color theme="1"/>
        <rFont val="TimesNewRoman"/>
      </rPr>
      <t>certain intercompany obligations between the Netherlands and Isle of Man jurisdictions.</t>
    </r>
  </si>
  <si>
    <t>The following tables summarize our global tax activities into each specific tax jurisdiction for each of the years presented:</t>
  </si>
  <si>
    <t>Year ended December 31, 2011</t>
  </si>
  <si>
    <t>Pre-tax income (loss)</t>
  </si>
  <si>
    <t>Local statutory tax rate (1)</t>
  </si>
  <si>
    <t>Variance to Dutch statutory tax rate of 25.0%</t>
  </si>
  <si>
    <t>Tax variance as a result of global activities (2)</t>
  </si>
  <si>
    <t>Tax jurisdiction</t>
  </si>
  <si>
    <t>25.0 </t>
  </si>
  <si>
    <t>0.0 </t>
  </si>
  <si>
    <t>91,973 </t>
  </si>
  <si>
    <t>12.5 </t>
  </si>
  <si>
    <t>5,204 </t>
  </si>
  <si>
    <t>37.6 </t>
  </si>
  <si>
    <t>12.6 </t>
  </si>
  <si>
    <t>656 </t>
  </si>
  <si>
    <t>3,384 </t>
  </si>
  <si>
    <t>18.6 </t>
  </si>
  <si>
    <t xml:space="preserve">Isle of Man </t>
  </si>
  <si>
    <t>130,284 </t>
  </si>
  <si>
    <t>%  </t>
  </si>
  <si>
    <t>197,696 </t>
  </si>
  <si>
    <t>Income arising from non-taxable items</t>
  </si>
  <si>
    <t>32,355 </t>
  </si>
  <si>
    <t>Income from continuing operations</t>
  </si>
  <si>
    <t>    before income tax</t>
  </si>
  <si>
    <t>230,051 </t>
  </si>
  <si>
    <t>Year ended December 31, 2012</t>
  </si>
  <si>
    <t>12,596 </t>
  </si>
  <si>
    <t>29,486 </t>
  </si>
  <si>
    <t>5,586 </t>
  </si>
  <si>
    <t>36.2 </t>
  </si>
  <si>
    <t>11.2 </t>
  </si>
  <si>
    <t>626 </t>
  </si>
  <si>
    <t>266 </t>
  </si>
  <si>
    <t>30,746 </t>
  </si>
  <si>
    <t>Income arising from non-taxable items (3)</t>
  </si>
  <si>
    <t>234,414 </t>
  </si>
  <si>
    <t>154,879 </t>
  </si>
  <si>
    <t>Year ended December 31, 2013</t>
  </si>
  <si>
    <t>22,106 </t>
  </si>
  <si>
    <t>135,424 </t>
  </si>
  <si>
    <t>10,354 </t>
  </si>
  <si>
    <t>35.6 </t>
  </si>
  <si>
    <t>10.6 </t>
  </si>
  <si>
    <t>1,098 </t>
  </si>
  <si>
    <t>118 </t>
  </si>
  <si>
    <t>143,327 </t>
  </si>
  <si>
    <t>309,363 </t>
  </si>
  <si>
    <t>1,428 </t>
  </si>
  <si>
    <t>310,791 </t>
  </si>
  <si>
    <t>(1)The local statutory income tax expense for our significant tax jurisdictions (The Netherlands, Ireland and Isle of Man) does not differ from the actual income tax expense.</t>
  </si>
  <si>
    <t>(2)The tax variance as a result of global activities is mainly caused by our operations in countries with a lower statutory tax rate than the statutory tax rate in The Netherlands.</t>
  </si>
  <si>
    <r>
      <t xml:space="preserve">(3)The 2012 non- taxable income included </t>
    </r>
    <r>
      <rPr>
        <sz val="10"/>
        <color theme="1"/>
        <rFont val="Times New Roman"/>
        <family val="1"/>
      </rPr>
      <t xml:space="preserve">an imputed gain for tax purposes that offsets all remaining taxable losses for the period 2006 through 2012 in The Netherlands. This offset of the taxable losses was already foreseen in the Dutch filing position and included in the valuation allowance of previous years. </t>
    </r>
    <r>
      <rPr>
        <sz val="10"/>
        <color theme="1"/>
        <rFont val="TimesNewRoman"/>
      </rPr>
      <t>The imputed gain results from a revaluation of the tax asset base as well as the retrospective revisions of certain intercompany obligations between the Netherlands and Isle of Man jurisdictions.</t>
    </r>
  </si>
  <si>
    <t xml:space="preserve">The calculation of income for tax purposes differs significantly from book income. Deferred income tax is provided to reflect the impact of temporary differences between the amounts of assets and liabilities for financial reporting purposes and such amounts as measured under tax law in the various jurisdictions. Tax loss carry forwards and accelerated tax depreciation on flight equipment held for operating leases give rise to the most significant timing differences. </t>
  </si>
  <si>
    <t xml:space="preserve">The following tables describe the principal components of our deferred tax assets and (liabilities) by jurisdiction at December 31, 2012 and 2013. </t>
  </si>
  <si>
    <t>The</t>
  </si>
  <si>
    <t>Netherlands</t>
  </si>
  <si>
    <t>Ireland</t>
  </si>
  <si>
    <t>U.S.</t>
  </si>
  <si>
    <t>Sweden</t>
  </si>
  <si>
    <t xml:space="preserve">Depreciation/Impairment </t>
  </si>
  <si>
    <t>15,142 </t>
  </si>
  <si>
    <t xml:space="preserve">Debt </t>
  </si>
  <si>
    <t xml:space="preserve">Intangibles </t>
  </si>
  <si>
    <t xml:space="preserve">Interest expense </t>
  </si>
  <si>
    <t>7,401 </t>
  </si>
  <si>
    <t xml:space="preserve">Accrued maintenance liability </t>
  </si>
  <si>
    <t>5,265 </t>
  </si>
  <si>
    <t xml:space="preserve">Obligations under capital leases and debt obligations </t>
  </si>
  <si>
    <t>8,493 </t>
  </si>
  <si>
    <t xml:space="preserve">Investments </t>
  </si>
  <si>
    <t>2,500 </t>
  </si>
  <si>
    <t xml:space="preserve">Losses and credits forward </t>
  </si>
  <si>
    <t>254,477 </t>
  </si>
  <si>
    <t>6,894 </t>
  </si>
  <si>
    <t>8,050 </t>
  </si>
  <si>
    <t>269,421 </t>
  </si>
  <si>
    <t xml:space="preserve">Other </t>
  </si>
  <si>
    <t>2,492 </t>
  </si>
  <si>
    <t>1,034 </t>
  </si>
  <si>
    <t xml:space="preserve">Net deferred tax asset  </t>
  </si>
  <si>
    <t>17,634 </t>
  </si>
  <si>
    <t>38,713 </t>
  </si>
  <si>
    <t>15,329 </t>
  </si>
  <si>
    <t>79,726 </t>
  </si>
  <si>
    <t>13,994 </t>
  </si>
  <si>
    <t>7,147 </t>
  </si>
  <si>
    <t>3,729 </t>
  </si>
  <si>
    <t>1,170 </t>
  </si>
  <si>
    <t>372 </t>
  </si>
  <si>
    <t>308,696 </t>
  </si>
  <si>
    <t>6,941 </t>
  </si>
  <si>
    <t>8,394 </t>
  </si>
  <si>
    <t>324,031 </t>
  </si>
  <si>
    <t>3,705 </t>
  </si>
  <si>
    <t>4,110 </t>
  </si>
  <si>
    <t>44 </t>
  </si>
  <si>
    <t>7,859 </t>
  </si>
  <si>
    <t>17,699 </t>
  </si>
  <si>
    <t>21,760 </t>
  </si>
  <si>
    <t>11,968 </t>
  </si>
  <si>
    <t>59,821 </t>
  </si>
  <si>
    <t>The net deferred tax asset as of December 31, 2013, of $59.8 million is recognized in the Consolidated Balance Sheet as a deferred income tax asset of $121.7 million and as a deferred income tax liability of $61.8 million. The net deferred tax asset as of December 31, 2012, of $79.7 million is recognized in the Consolidated Balance Sheet as a deferred income tax asset of $131.3 million and as a deferred income tax liability of $51.6 million.</t>
  </si>
  <si>
    <t>The change in the valuation allowance for the deferred tax asset has been as follows:</t>
  </si>
  <si>
    <t xml:space="preserve">Valuation allowance at beginning of period </t>
  </si>
  <si>
    <t>44,696 </t>
  </si>
  <si>
    <t>54,357 </t>
  </si>
  <si>
    <t>-</t>
  </si>
  <si>
    <t xml:space="preserve">Increase (decrease) of allowance to income tax provision </t>
  </si>
  <si>
    <t xml:space="preserve">Valuation allowance at end of period </t>
  </si>
  <si>
    <t>Valuation allowance in prior years related to losses and credit forwards in our Dutch tax jurisdiction, the cumulative amount of which was cancelled at the end of 2012.</t>
  </si>
  <si>
    <t>We did not have any unrecognized tax benefits as of December 31, 2011, 2012 and 2013.  </t>
  </si>
  <si>
    <t xml:space="preserve">Our primary tax jurisdictions are the Netherlands, United States, Ireland and Sweden. Our tax returns in The Netherlands are open for examination from 2008 forward, in Ireland from 2009 forward, in Sweden from 2008 forward and in the United States from 2010 forward. None of our tax returns are currently subject to examination. </t>
  </si>
  <si>
    <t xml:space="preserve">Our policy is that we recognize accrued interest on the underpayment of income taxes as a component of interest expense and penalties associated with tax liabilities as a component of income tax expense. </t>
  </si>
  <si>
    <t>The Netherlands</t>
  </si>
  <si>
    <t>The majority of our Netherlands subsidiaries are part of a single Netherlands fiscal unity and are included in a consolidated tax filing. Due to the existence of interest bearing intercompany liabilities with different jurisdictions, current tax expenses are limited with respect to the Netherlands subsidiaries. Deferred income tax is calculated using the Netherlands corporate income tax rate (25.0%). We expect to recover the full value of our Dutch tax assets and have not recognized a valuation allowance against such assets as of December 31, 2013.</t>
  </si>
  <si>
    <t>Since 2006, the enacted Irish tax rate is 12.5%. Our principal Irish tax-resident operating subsidiary has significant losses carry forward at December 31, 2013 which give rise to deferred tax assets. The availability of these losses does not expire with time. In addition, the vast majority of all of our Irish tax-resident subsidiaries are entitled to accelerated aircraft depreciation for tax purposes and shelter net taxable income with the surrender of losses on a current year basis within the Irish tax group. Accordingly, no Irish tax charge arose during the year. Based on projected taxable profits in our Irish subsidiaries, including our principal Irish tax-resident operating subsidiary where we hold significant Irish tax losses, we expect to recover the full value of our Irish tax assets and have not recognized a valuation allowance against such assets as of December 31, 2013.</t>
  </si>
  <si>
    <t>United States of America</t>
  </si>
  <si>
    <t>Our U.S. subsidiaries are assessable to federal and state U.S. taxes. Beginning with the tax year ending December 31, 2006, we filed a consolidated federal income tax return in the U.S. which includes the accounts of AeroTurbine until the date the shares of AeroTurbine were sold (October 7, 2011). The blended federal and state tax rate applicable to our consolidated U.S. group is 35.6% for the year ended December 31, 2013.  Due to the existence of tax losses, which expire over time, no current tax expense arose in the U.S. in 2013.  Based on projected taxable profits in our U.S. subsidiaries, we expect to recover the full value of our U.S. tax asset and have not recognized a valuation allowance against such assets as of December 31, 2013.</t>
  </si>
  <si>
    <t>The Swedish entity has significant losses carry forward at December 31, 2013, which give rise to deferred tax assets. The availability of these losses does not expire with time. Accordingly, no Swedish current tax charge arose during the year. Based on projected taxable profits in our Swedish subsidiaries we expect to recover the full value of our Swedish tax assets and have not recognized a valuation allowance as of December 31, 2013.</t>
  </si>
  <si>
    <t>Share Capital</t>
  </si>
  <si>
    <t>Share Capital [Abstract]</t>
  </si>
  <si>
    <t>15. Share capital</t>
  </si>
  <si>
    <t>During 2011 and 2012 the Company executed a share repurchase program. During 2011, we acquired 9,402,663 ordinary shares for a consideration of $100 million, with an average share price of $10.64.  During 2012 we acquired a total number of 26,535,939 ordinary shares for a consideration of $320 million with an average share price of $12.06. All repurchased shares have been cancelled by the Board of Directors in accordance with the authorizations obtained from the Company’s shareholders.</t>
  </si>
  <si>
    <t>As of December 31, 2013, our authorized share capital consists of 250,000,000 ordinary shares with a par value of €0.01.  Our outstanding ordinary share capital as per December 31, 2013, included 113,783,799 ordinary shares.</t>
  </si>
  <si>
    <t>The changes in accumulated other comprehensive income (loss) by component for the year ended December 31, 2013 are:</t>
  </si>
  <si>
    <t>Net change in fair value of derivatives</t>
  </si>
  <si>
    <t>Net change in fair value of pension obligations</t>
  </si>
  <si>
    <t>Beginning balance</t>
  </si>
  <si>
    <t>Current-period other comprehensive income (loss)</t>
  </si>
  <si>
    <t>4,975 </t>
  </si>
  <si>
    <t>4,511 </t>
  </si>
  <si>
    <t>Ending balance</t>
  </si>
  <si>
    <t>Share-Based Compensation</t>
  </si>
  <si>
    <t>Share-Based Compensation [Abstract]</t>
  </si>
  <si>
    <t>16. Share‑based compensation</t>
  </si>
  <si>
    <t>Cerberus Funds Equity Grants</t>
  </si>
  <si>
    <t>Effective June 30, 2005, companies controlled by Cerberus (“Cerberus Funds”) which, at the time, indirectly owned 100% of our equity interests put into place an Equity Incentive Plan (“Cerberus Funds Equity Plan”) under which members of our senior management, Board of Directors and an employee of Cerberus (the “participants”) were granted certain direct or indirect rights (share options) to the Company’s shares held by the Cerberus Funds.</t>
  </si>
  <si>
    <t xml:space="preserve">A summary of activity during the year ended December 31, 2013 is set forth below. </t>
  </si>
  <si>
    <t>Number of Options</t>
  </si>
  <si>
    <t>Beginning outstanding January 1, 2013</t>
  </si>
  <si>
    <t>110,768 </t>
  </si>
  <si>
    <t xml:space="preserve">Exercised  </t>
  </si>
  <si>
    <t>Ending outstanding December 31, 2013</t>
  </si>
  <si>
    <t>27,734 </t>
  </si>
  <si>
    <t>There are no remaining share options which are still subject to future vesting criteria.</t>
  </si>
  <si>
    <t>AerCap Holdings NV Equity Grants</t>
  </si>
  <si>
    <t>In October 2006, we implemented an equity incentive plan that is designed to promote our interests by enabling us to attract, retain and motivate directors, employees, consultants and advisors and align their interests with ours (“Equity Incentive Plan 2006”). The Equity Incentive Plan 2006 provides for the grant of nonqualified share options, incentive share options, share appreciation rights, restricted shares, restricted share units and other share awards (“NV Equity Grants”) to participants of the plan selected by the Nomination and Compensation Committee of our Board of Directors. Subject to certain adjustments, the maximum number of equity awards available to be granted under the plan is equivalent to 4,251,848 Company’s shares.</t>
  </si>
  <si>
    <t>In March 2012, we implemented an additional equity incentive plan (“Equity Incentive Plan 2012”) that is designed to promote our interests by enabling us to attract, retain and motivate employees, consultants and advisors, or those who may become employees, consultants or advisors, and align their interests with ours. The Equity Incentive Plan 2012 provides for the grant of stock options, nonqualified stock options, restricted stock, restricted stock units, stock appreciation rights and other stock awards to participants of the plan selected by the Nomination and Compensation Committee of our Board of Directors. Subject to certain adjustments, the maximum number of equity awards available to be granted under the plan is equivalent to 2,000,000 of our shares. Unlike the Equity Incentive Plan 2006, the Equity Incentive Plan 2012 is not open for equity awards to our Directors.</t>
  </si>
  <si>
    <t>The terms and conditions, including the vesting conditions, of the equity awards granted under the Company’s equity incentive plans, are determined by the Nomination and Compensation Committee and, for our Directors, by the Board of Directors in line with the remuneration policy approved by the General Meeting of Shareholders. Equity awards granted to our officers are partly subject to long term performance-based vesting criteria with challenging targets in order to promote and encourage superior performance over a prolonged period of time. Some of our officers receive annual equity awards as part of their compensation package. Annual equity awards are granted in arrears and the number of granted awards is dependent on the performance of the Company and the individual involved during the previous financial year, to ensure that the Company retains and motivates its senior staff. The annual equity awards have a three year time-based vesting period, subject to limited exceptions. Equity awards to our other employees (below officer level) are, at a minimum, subject to time based vesting criteria.</t>
  </si>
  <si>
    <t xml:space="preserve">In 2013, a total of 302,433 restricted share units and 220,000 restricted shares were granted under the Equity Incentive Plans, of which 139,920 restricted shares were issued with the remaining restricted shares being withheld and applied to pay the wage taxes involved. During the same period, 200,000 share options, which were previously granted under the Equity Incentive Plans, were exercised. In connection with the exercise of the share options, the Company issued, in full satisfaction of its obligations, 107,353 ordinary shares to the holder of these share options. During the same period, 200,000 restricted share units, which were previously granted under the Equity Incentive Plans, vested. In connection with the vesting of the restricted share units, the Company issued, in full satisfaction of its obligations, 109,834 ordinary shares to the holder of these restricted share units. </t>
  </si>
  <si>
    <t xml:space="preserve">At December 31, 2013, a total of 1,162,500 share options were outstanding at an exercise price of $24.63 per share, 350,000 share options were outstanding at an exercise price of $2.95 per share, 21,287 share options outstanding at an exercise price of $14.12 per share, 23,662 share options outstanding at an exercise price of $11.29 per share and 19,833 share options outstanding at an exercise price of $13.72 per share. At December 31, 2013, 1,512,500 outstanding options were vested (excluding 131,475 remaining AER options rolled-over from Genesis) and 64,782 options were subject to future vesting criteria. At December 31, 2013, a total of 2,502,661 restricted share units and 139,920 restricted shares were outstanding and were all subject to future time and/or performance-based vesting criteria or restrictions, as applicable. </t>
  </si>
  <si>
    <t>Following is a summary of option issuances to-date under the Equity Incentive Plan 2006 (no options were granted under the Equity Incentive Plan 2012):</t>
  </si>
  <si>
    <t>Weighted Average Exercise Price</t>
  </si>
  <si>
    <t>Options outstanding at January 1, 2013 (1)</t>
  </si>
  <si>
    <t>2,077,036 </t>
  </si>
  <si>
    <t>NA</t>
  </si>
  <si>
    <t xml:space="preserve">Forfeitures </t>
  </si>
  <si>
    <t>Options exercised during year (2)</t>
  </si>
  <si>
    <t>26.57 </t>
  </si>
  <si>
    <t xml:space="preserve">Options issued during year </t>
  </si>
  <si>
    <t xml:space="preserve">Options outstanding at December 31, 2013 </t>
  </si>
  <si>
    <t>1,708,757 </t>
  </si>
  <si>
    <t>Including 299,754 AER options granted to former Genesis directors and employees at the closing of the amalgamation with Genesis on March 25, 2010; these options were issued pursuant to a separate board resolution, so not under any of AerCap Equity Incentive Plans.</t>
  </si>
  <si>
    <t>Including 168,279 AER options granted to former Genesis directors and employees; refer to footnote 1.</t>
  </si>
  <si>
    <t>The weighted average remaining contractual term of the 1.7 million options outstanding at December 31, 2013 is 4.1 years. The weighted average grant date fair value for options issued in 2008 is $1.52 per option. There were no options granted subsequent to 2008. Total share-based compensation recognized for the above options was $1,431,  nil and nil for the years ending December 31, 2011, 2012 and 2013, respectively. As of December 31, 2011, we have completely recognized the share‑based compensation expenses related to NV Equity Grants. There are no remaining share options which are still subject to future vesting criteria.</t>
  </si>
  <si>
    <t xml:space="preserve">In February 2014, the General Meeting of Shareholders approved a new equity incentive plan for the directors, officers and employees of the Company (the " Equity Incentive Plan 2014") with a capacity of 4,500,000 shares, as replacement for the Equity Incentive Plan 2006, subject to and with effect from the closing effective time of the ILFC Transaction. The purpose of the Equity Incentive Plan 2014 is to retain senior management to successfully implement the ILFC Transaction and for general compensation and retention purposes in the years ahead. The terms and conditions of the Equity Incentive Plan 2014 are substantially the same as those of the Equity Incentive Plan 2006. </t>
  </si>
  <si>
    <t>Assuming that established performance criteria are met and that no forfeitures occur, we expect to recognize share‑based compensation related to AerCap Holdings N.V. restricted share units of approximately $9.5 million during 2014, $5.6 million in 2015, $2.1 million in 2016 and $0.6 million in 2017.</t>
  </si>
  <si>
    <t>Pension Plans</t>
  </si>
  <si>
    <t>Compensation and Retirement Disclosure [Abstract]</t>
  </si>
  <si>
    <t>17. Pension plans</t>
  </si>
  <si>
    <t>We operate defined benefit plans and a defined contribution pension plan for our employees. These plans do not have a material impact on our Consolidated Balance Sheets and Consolidated Income Statements. </t>
  </si>
  <si>
    <t>Defined benefit plans:</t>
  </si>
  <si>
    <t>We provide an insured defined benefit pension plan covering our Dutch employees ("Dutch Plan") based on years of service and career average pay. The Dutch plan is funded through a guaranteed insurance contract, and we determine the funded status of this plan with the assistance of an actuary. In the year ended December 31, 2013 we recognized a $0.3 million, net of tax, actuarial loss in Accumulated Other Comprehensive Income. Based on ASC 715, this was calculated assuming a discount rate of 4.0% (2012: 4.0%  ), and various assumptions regarding the future funding and pay out. At December 31, 2013, we recorded a liability in Accrued expenses and other liabilities of $4.6 million which covers our projected benefit obligation exceeding the plan assets.</t>
  </si>
  <si>
    <t>We provide a defined benefit pension plan covering some of our Irish employees ("Irish Plan") based on years of service and final pensionable pay. The Irish plan is funded through contributions by the Company and invested in trustee administered funds, which was closed to new participants, as of June 30, 2009,  but will continue to accrue benefits for existing participants. We determine the funded status of this plan with the assistance of an actuary. In the year ended December 31, 2013 we recognized a $0.2 million, net of tax, actuarial loss in Accumulated Other Comprehensive Income. Based on ASC 715, this was calculated assuming a discount rate of 3.9% (2012: 4.2%), and various assumptions regarding the future funding and pay out. At December 31, 2013, we recorded a liability in Accrued expenses and other liabilities of $3.3 million which covers our projected benefit obligation exceeding the plan assets.</t>
  </si>
  <si>
    <t>Defined contribution plan:</t>
  </si>
  <si>
    <t>We provide a defined contribution pension plan for the Irish employees that are not covered by the defined benefit plan. In the year ended December 31, 2013 we contributed $0.2 million (2012: $0.2 million). No amounts were outstanding in respect of pension contributions at December 31, 2013.</t>
  </si>
  <si>
    <t>Segment Information</t>
  </si>
  <si>
    <t>Segment Information [Abstract]</t>
  </si>
  <si>
    <t>18. Segment information </t>
  </si>
  <si>
    <t>Reportable Segments </t>
  </si>
  <si>
    <t>We manage our business, analyze and report our results of operations on the basis of one business segment—leasing, financing, sales and management of commercial aircraft and engines. </t>
  </si>
  <si>
    <t>The following table sets forth the percentage of lease revenue attributable to individual countries representing at least 10% of total lease revenue in any year based on each airline’s principal place of business for the years indicated: </t>
  </si>
  <si>
    <t>8.8 </t>
  </si>
  <si>
    <t>12.1 </t>
  </si>
  <si>
    <t>17.3 </t>
  </si>
  <si>
    <t xml:space="preserve">Russia </t>
  </si>
  <si>
    <t>10.3 </t>
  </si>
  <si>
    <t>9.4 </t>
  </si>
  <si>
    <t>9.6 </t>
  </si>
  <si>
    <t>The following table sets forth the percentage of long-lived assets attributable to individual countries representing at least 10% of total long-lived assets in 2013 based on each airline’s principal place of business for the years indicated:</t>
  </si>
  <si>
    <t>16.6 </t>
  </si>
  <si>
    <t>22.2 </t>
  </si>
  <si>
    <t>11.4 </t>
  </si>
  <si>
    <t>10.4 </t>
  </si>
  <si>
    <t>We lease and sell aircraft to airlines and others throughout the world and our trade and notes receivables are from entities located throughout the world. We generally obtain deposits on leases and obtain collateral in flight equipment on notes receivable. During the year ended December 31, 2013 we had one lessee, American Airlines, that represented 10.9% of total lease revenue. During the years ended December 31, 2012 and 2011 we had no lessees that represented more than 10 % of total lease revenue.</t>
  </si>
  <si>
    <t>During the years ended December 31, 2011, 2012 and 2013,  no lease revenue and no long-lived assets were attributable to The Netherlands, our country of domicile.</t>
  </si>
  <si>
    <t>Selling, General And Administrative Expenses</t>
  </si>
  <si>
    <t>Selling, General And Administrative Expenses [Abstract]</t>
  </si>
  <si>
    <t>19. Selling, general and administrative expenses</t>
  </si>
  <si>
    <t>We had 153, 159 and 163 persons in employment as of December 31, 2011, 2012 and 2013, respectively. Selling, general and administrative expenses include the following expenses:</t>
  </si>
  <si>
    <t xml:space="preserve">Personnel expenses (1) (3) </t>
  </si>
  <si>
    <t>52,262 </t>
  </si>
  <si>
    <t>44,645 </t>
  </si>
  <si>
    <t>55,654 </t>
  </si>
  <si>
    <t xml:space="preserve">Travel expenses </t>
  </si>
  <si>
    <t>5,862 </t>
  </si>
  <si>
    <t>7,098 </t>
  </si>
  <si>
    <t>6,728 </t>
  </si>
  <si>
    <t xml:space="preserve">Professional services </t>
  </si>
  <si>
    <t>13,159 </t>
  </si>
  <si>
    <t>17,906 </t>
  </si>
  <si>
    <t>13,253 </t>
  </si>
  <si>
    <t xml:space="preserve">Office expenses </t>
  </si>
  <si>
    <t>3,943 </t>
  </si>
  <si>
    <t>3,506 </t>
  </si>
  <si>
    <t>3,443 </t>
  </si>
  <si>
    <t xml:space="preserve">Directors expenses </t>
  </si>
  <si>
    <t>5,582 </t>
  </si>
  <si>
    <t>4,786 </t>
  </si>
  <si>
    <t>3,393 </t>
  </si>
  <si>
    <t xml:space="preserve">Aircraft management fee (2) </t>
  </si>
  <si>
    <t>26,841 </t>
  </si>
  <si>
    <t>641 </t>
  </si>
  <si>
    <t>Mark-to-market on derivative instruments and</t>
  </si>
  <si>
    <t xml:space="preserve">    foreign currency results </t>
  </si>
  <si>
    <t>2,811 </t>
  </si>
  <si>
    <t>115 </t>
  </si>
  <si>
    <t xml:space="preserve">Other expenses </t>
  </si>
  <si>
    <t>10,286 </t>
  </si>
  <si>
    <t>7,741 </t>
  </si>
  <si>
    <t>6,970 </t>
  </si>
  <si>
    <t>120,746 </t>
  </si>
  <si>
    <t>83,409 </t>
  </si>
  <si>
    <t>89,079 </t>
  </si>
  <si>
    <t>(1)Includes share-based compensation of $6,159, $7,128 and $9,292 in the years ended December 31, 2011, 2012 and</t>
  </si>
  <si>
    <t>             2013, respectively.</t>
  </si>
  <si>
    <t>(2)Includes a charge of $24,500 relating to the buy-out of the Genesis portfolio servicing rights in the year ended December 31, 2011.</t>
  </si>
  <si>
    <t>(3)Includes termination and severance payments of $5,151 in the year ended December 31, 2011.</t>
  </si>
  <si>
    <t>Asset Impairment</t>
  </si>
  <si>
    <t>Asset Impairment [Abstract]</t>
  </si>
  <si>
    <t>20. Asset impairment</t>
  </si>
  <si>
    <t>Asset impairment includes the following expenses:</t>
  </si>
  <si>
    <t xml:space="preserve">Flight equipment (Note 5) </t>
  </si>
  <si>
    <t>23,323 </t>
  </si>
  <si>
    <t>12,625 </t>
  </si>
  <si>
    <t>25,616 </t>
  </si>
  <si>
    <t>Notes receivable (Note 6)</t>
  </si>
  <si>
    <t>539 </t>
  </si>
  <si>
    <t xml:space="preserve">Intangible lease premium (Note 9) </t>
  </si>
  <si>
    <t>1,173 </t>
  </si>
  <si>
    <t>15,594 </t>
  </si>
  <si>
    <t>26,155 </t>
  </si>
  <si>
    <t xml:space="preserve">Our long-lived assets, include: flight equipment, inventory and finite-lived intangible assets. We test long-lived assets for impairment whenever events or changes in circumstances indicate that the assets’ carrying amount is not recoverable from its undiscounted cash flows. </t>
  </si>
  <si>
    <t>We performed an impairment analysis of our long-lived assets during the year 2013 and as of December 31, 2013. In this impairment analysis, we focused on aircraft older than 15 years, since the cash flows supporting our carrying values of those aircraft are more dependent upon current lease contracts, which leases are more sensitive. In addition, we believe that residual values of older aircraft are more exposed to non-recoverable declines in value in the current economic environment. If conditions again worsen significant uncertainties may cause a potential adverse impact on our business. In particular, our estimates and assumptions regarding forecasted cash flows from our long-lived assets would need to be reassessed. This includes the duration of the economic downturn along with the timing and strength of the pending recovery, both of which are important variables for purposes of our long-lived asset impairment tests. Any of our assumptions may prove to be inaccurate which could adversely impact forecasted cash flows of certain long-lived assets, especially for aircraft older than 15 years.</t>
  </si>
  <si>
    <t>In the year ended December 31, 2013, we recognized an impairment charge of $26.2 million in income from continuing operations. The impairment recognized related to two older A319 aircraft,  two Boeing 737-700 and two older Boeing 747  freighters. The impairment on the Boeing 737-700 aircraft was triggered by the release of $9.9 million of maintenance reserve upon redelivery and the impairment of the two Boeing 747 freighters was triggered by $17.7 million end-of-lease payments upon redeliveries. The impairment on the two older A319 aircraft was the result of our annual assessment whereby we concluded that the net book values were no longer supportable based on the latest cash flow estimates including residual value proceeds. Also a note receivable for an aircraft which has been sold last year has been impaired.</t>
  </si>
  <si>
    <t xml:space="preserve">As of December 31, 2013, we owned 236 aircraft,  13 of which were older than 15 years. These 13 aircraft had a net book value of $206.8 million which represented 2.6% of our total flight equipment held for operating lease. The undiscounted cash flows of the 13 aircraft older than 15 years were estimated at $234.6 million, which represents 13.5% excess above net book value. After the impairments earlier in the year as of December 31, 2013 all 13 aircraft passed the recoverability test, including two aircraft that were impaired after the leases were terminated following a contractual redelivery during the year. The 13 aircraft passed the recoverability test with undiscounted cash flows exceeding the carrying value of aircraft between 1% and 90%. The following assumptions drive the undiscounted cash flows: contracted lease rents per aircraft through current lease expiry, subsequent re-lease rates based on current marketing information and residual values based on current market transactions. We review and stress test our key assumptions to reflect any observed weakness in the global economic environment. Further deterioration of the global economic environment and a further decrease of aircraft values might have a negative effect on the undiscounted cash flows of older aircraft and might trigger further impairments. </t>
  </si>
  <si>
    <t>We have nine aircraft whose undiscounted cash flows do not substantially exceed their carrying value as of December 31, 2013. We have defined 10% as substantial. The aggregated carrying value of the nine aircraft on December 31, 2013, amounted to $257.2 million, and their aggregated net book value was $261.8 million, which represented 3.2% of our total flight equipment held for operating lease.</t>
  </si>
  <si>
    <t>There can be no assurance that the Company’s estimates and assumptions regarding the economic environment, or the period or strength of recovery, made for purposes of the long-lived asset impairment tests will prove to be accurate predictions of the future. A deterioration in the global economic environment and a decrease of appraised values will have a negative effect on the undiscounted cash flow, which might then trigger impairment on some of the 13 aircraft which are older than 15 years or other aircraft in our portfolio.</t>
  </si>
  <si>
    <t>Earnings Per Ordinary Share</t>
  </si>
  <si>
    <t>Earnings Per Ordinary Share [Abstract]</t>
  </si>
  <si>
    <r>
      <t> </t>
    </r>
    <r>
      <rPr>
        <b/>
        <sz val="10"/>
        <color theme="1"/>
        <rFont val="Times New Roman"/>
        <family val="1"/>
      </rPr>
      <t>21. Earnings per ordinary share</t>
    </r>
  </si>
  <si>
    <t>Basic earnings per share (EPS) is calculated by dividing net income by the weighted average of our ordinary shares outstanding. For the calculation of diluted EPS, net income attributable to common stockholders for basic EPS is adjusted by the effect of dilutive securities, including awards under our equity compensation plans. The number of shares excluded from diluted shares outstanding were 1.3 million, 1.5 million and 1.6 million for the years ended December 31, 2013, 2012 and 2011, respectively, because the effect of including those shares in the calculation would have been anti-dilutive. The computations of basic and diluted earnings per ordinary share for the periods indicated below are shown in the following table:</t>
  </si>
  <si>
    <t>Year ended</t>
  </si>
  <si>
    <t>December 31, 2011</t>
  </si>
  <si>
    <t>December 31, 2012</t>
  </si>
  <si>
    <t>December 31, 2013</t>
  </si>
  <si>
    <t xml:space="preserve">Net income for the computation of basic earnings per share </t>
  </si>
  <si>
    <t>172,224 </t>
  </si>
  <si>
    <t>163,655 </t>
  </si>
  <si>
    <t>292,410 </t>
  </si>
  <si>
    <t>Weighted average ordinary shares outstanding  - basic</t>
  </si>
  <si>
    <t>146,587,752 </t>
  </si>
  <si>
    <t>131,492,057 </t>
  </si>
  <si>
    <t>113,463,813 </t>
  </si>
  <si>
    <t xml:space="preserve">Basic earnings per ordinary share </t>
  </si>
  <si>
    <t>1.17 </t>
  </si>
  <si>
    <t>1.24 </t>
  </si>
  <si>
    <t>2.58 </t>
  </si>
  <si>
    <t xml:space="preserve">Net income for the computation of diluted earnings per share </t>
  </si>
  <si>
    <t>Weighted average ordinary shares outstanding  - diluted</t>
  </si>
  <si>
    <t>132,497,913 </t>
  </si>
  <si>
    <t>115,002,458 </t>
  </si>
  <si>
    <t xml:space="preserve">Diluted earnings per ordinary share </t>
  </si>
  <si>
    <t>2.54 </t>
  </si>
  <si>
    <t>Related Party Transactions</t>
  </si>
  <si>
    <t>Related Party Transactions [Abstract]</t>
  </si>
  <si>
    <t>22. Related party transactions</t>
  </si>
  <si>
    <t>As at December 31, 2013, AerDragon was owned 50.0% by China Aviation Supplies Holding Company, 20.3% by an affiliate of Crédit Agricole, 20.3% by AerCap and 9.4% by East Epoch Limited. As at the date of this report, CAS owned 50% of AerDragon, with the other 50% owned equally by us, CA-CIB, and East Epoch Limited. In 2007 AerCap sold an A320 aircraft that was subject to a lease with an airline to AerDragon and guaranteed AerDragon’s performance under the debt which was assumed by AerDragon from AerCap in the transaction. During 2013 AerCap sold one B737-800 aircraft and contracted to sell one A330 aircraft to AerDragon. The A330 aircraft is due to be delivered in the second quarter of 2014. AerCap provides lease management, insurance management and aircraft asset management services to AerDragon. All of these transactions were executed at terms, which we believe reflected market conditions at the time. AerCap charged AerDragon a total of $0.5 million as a guarantee fee and for these management services during 2013. We apply equity accounting for our investment in this joint venture company. Accordingly, the income statement effect of all sale transactions with either of the joint venture companies is eliminated in our financial statements.</t>
  </si>
  <si>
    <t>AerCo is an aircraft securitization vehicle from which we hold all of the most junior class of subordinated notes and some notes immediately senior to those junior notes. Historically, the investment in AerCo has been written down to zero, because we do not expect to realize any value. We consolidated AerCo through March 2003, but we deconsolidated the vehicle in accordance with ASC 810 at that time. Subsequent to the deconsolidation of AerCo, we received interest from AerCo on its D note investment of $1.7 million and $0.4 million for the years ended December 31, 2006 and December 31, 2007, respectively. In addition, we provide a variety of management services to AerCo for which we received fees of  $3.3 million, $3.0 million and $1.9 million in the years ended December 31, 2011, 2012 and 2013, respectively.</t>
  </si>
  <si>
    <t>On November 11, 2010 we issued approximately 29.8 million new shares to Waha. In exchange, we received $105 million in cash, Waha’s 50% interest in the joint venture company AerVenture, a 40% interest in AerLift and a 50% interest in AerLift Jet. We provide a variety of management services to AerLift for which we received a fee of $6.9 million in the year ended December 31, 2013.</t>
  </si>
  <si>
    <t>On June 10, 2012, we purchased 5,000,000 of our ordinary shares from Fern S.a.r.l., an indirect subsidiary of Cerberus, which was an affiliate of AerCap. The aggregate price of the shares was $55.9 million. On August 20, 2012, we purchased 10,000,000 of our ordinary shares from Fern S.a.r.l. The aggregate price of the shares was $120.0 million. Additionally, on December 6, 2012, we purchased 5,040,000 of our ordinary shares from Fern S.a.r.l. The aggregate price of the shares was $64.1 million. These repurchases were done under the $320 million share repurchase program, and undertaken on an arm’s-length basis at fair market value overseen by the management and disinterested directors.</t>
  </si>
  <si>
    <t>Commitments And Contingencies</t>
  </si>
  <si>
    <t>Commitments And Contingencies [Abstract]</t>
  </si>
  <si>
    <t>23. Commitments and contingencies</t>
  </si>
  <si>
    <t>Property and other rental commitments</t>
  </si>
  <si>
    <t>We have entered into property rental commitments with third parties and have lease arrangements with respect to company cars and office equipment. Minimum payments under the property rental agreements are as follows:</t>
  </si>
  <si>
    <t>2,227 </t>
  </si>
  <si>
    <t>2,080 </t>
  </si>
  <si>
    <t>1,638 </t>
  </si>
  <si>
    <t>1,608 </t>
  </si>
  <si>
    <t>388 </t>
  </si>
  <si>
    <t>7,941 </t>
  </si>
  <si>
    <t>Legal proceedings</t>
  </si>
  <si>
    <t>Litigation</t>
  </si>
  <si>
    <t>In the ordinary course of our business, we are a party to various legal actions, which we believe are incidental to the operation of our business. We believe that the outcome of the proceedings to which we are currently a party will not have a material adverse effect on our financial position, results of operations and cash flows.</t>
  </si>
  <si>
    <t>VASP Litigation</t>
  </si>
  <si>
    <t>We leased 13 aircraft and three spare engines to Viação Aerea de São Paulo (“VASP”), a Brazilian airline. In 1992, VASP defaulted on its lease obligations and we commenced litigation against VASP to repossess our equipment. In 1992, we obtained a preliminary injunction for the repossession and export of 13 aircraft and three spare engines from VASP. We repossessed and exported the aircraft and engines in 1992. VASP appealed this decision. In 1996, the High Court of the State of São Paulo ruled in favor of VASP on its appeal. We were instructed to return the aircraft and engines to VASP for lease under the terms of the original lease agreements. The High Court also granted VASP the right to seek damages in lieu of the return of the aircraft and engines. Since 1996 we have defended this case in the Brazilian courts through various motions and appeals. On March 1, 2006, the Superior Tribunal of Justice (the “STJ”) dismissed our then-pending appeal and on April 5, 2006, a special panel of the STJ confirmed this decision. On May 15, 2006 we filed an extraordinary appeal with the Federal Supreme Court. In September 2009 the Federal Supreme Court requested an opinion on our appeal from the office of the Attorney General. This opinion was provided in October 2009. The Attorney General recommended that AerCap’s extraordinary appeal be accepted for trial and that the case be subject to a new judgment before the STJ. The Federal Supreme Court is not bound by the opinion of the Attorney General. While our external legal counsel informed us that it would be normal practice to take such an opinion into consideration, there are no assurances that the Federal Supreme Court will rule in accordance with the Attorney General opinion or, if it did, what the outcome of the judgment of the STJ would be.</t>
  </si>
  <si>
    <t>On February 23, 2006, VASP commenced a procedure to calculate its alleged damages and since then both we and VASP have appointed experts to assist the court in calculating damages. Our external legal counsel has advised us that even if VASP prevails on the issue of liability, they do not believe that VASP will be able to demonstrate any damages. We continue to actively pursue all courses of action that may be available to us and intend to defend our position vigorously.</t>
  </si>
  <si>
    <t xml:space="preserve">In July 2006, we brought a claim for damages against VASP in the English courts, seeking damages incurred by AerCap as a result of VASP's default under seven leases that were governed by English law. VASP was served with process in Brazil in October 2007 and in response filed an application challenging the jurisdiction of the English court, which we opposed. VASP also applied to the court to adjourn the hearing on its jurisdictional challenge pending the sale of some of its assets in Brazil. We opposed this application and by an order dated March 6, 2008 the English court dismissed VASP’s applications. </t>
  </si>
  <si>
    <t>In September 2008, the bankruptcy court in Brazil ordered the bankruptcy of VASP. VASP appealed this decision. In December 2008, we filed with the English court an application for default judgment, seeking damages plus accrued interest pursuant to seven lease agreements. On March 16, 2009, we obtained a default judgment in which we were awarded approximately $40.0 million in damages plus accrued interest. We subsequently applied to the STJ for an order ratifying the English judgment, so that it might be enforced in Brazil. The STJ granted AerCap's application and entered an order ratifying the English judgment. Although VASP appealed that order; the order is fully effective pending a resolution of VASP's appeal of the order ratifying the English judgment.</t>
  </si>
  <si>
    <t>On November 6, 2012, the STJ ruled in favor of VASP on its appeal from the order placing it in bankruptcy. Acting alone, the reporting justice of the appellate panel ordered the bankruptcy revoked and the matter converted to a judicial reorganization. Several creditors of VASP appealed that ruling to the full panel of the STJ. On December 17, 2012, the Special Court of the STJ reversed the ruling of the reporting justice and upheld the order placing VASP in bankruptcy. The decision was published on February 1, 2013. On February 25, 2013, the lapse of time for appeal (res judicata) was certified.</t>
  </si>
  <si>
    <t>In addition to its claim in the English courts, AerCap has also brought an action against VASP in the Irish courts to recover damages incurred as a result of VASP's default under nine leases governed by Irish law. The Irish courts granted an order for service of process, and although VASP opposed service in Brazil, the STJ ruled that service of process had been properly completed. After some additional delay due to procedural issues related to VASP’s bankruptcy, the Irish action is now moving forward.</t>
  </si>
  <si>
    <t>Our management, based on the advice of external legal counsel, does not believe the outcome of this case will have a material effect on our consolidated financial condition, results of operations or cash flows.</t>
  </si>
  <si>
    <t>Transbrasil litigation</t>
  </si>
  <si>
    <t>In the early 1990s, two AerCap-related companies (the "AerCap Lessors") leased an aircraft and two engines to Transbrasil S/A Linhas Areas (“Transbrasil”), a now-defunct Brazilian airline. By 1998, Transbrasil had defaulted on various obligations under its leases with AerCap, along with other leases it had entered into with General Electric Capital Corporation (“GECC”) and certain of its affiliates (collectively with GECC, the "GE Lessors"). GECAS was the servicer for all these leases at the time. Subsequently, Transbrasil issued promissory notes (the "Notes") to the AerCap lessors and GE Lessors (collectively the "Lessors") in connection with restructurings of the leases. Transbrasil defaulted on the Notes and GECC brought an enforcement action on behalf of the Lessors in 2001. Concurrently, GECC filed an action for the involuntary bankruptcy of Transbrasil.</t>
  </si>
  <si>
    <t>Transbrasil brought a lawsuit against the Lessors in February 2001, claiming that the Notes had in fact been paid at the time GECC brought the enforcement action. In 2007, the trial judge ruled in favor of Transbrasil. That decision was appealed. In April 2010, the appellate court published a judgment (the “2010 Judgment”) rejecting the Lessors' appeal, ordering them to pay Transbrasil statutory penalties equal to double the face amount of the Notes (plus interest and monetary adjustments), and awarding Transbrasil damages for any losses incurred as a result of the attempts to collect on the Notes. The 2010 Judgment provided that the amount of such losses would be calculated in separate proceedings in the trial court (the “Indemnity Claim”). In June 2010, the AerCap Lessors and GE Lessors separately filed special appeals before the STJ in Brazil. These special appeals were subsequently admitted for hearing.</t>
  </si>
  <si>
    <t xml:space="preserve">In July 2011, Transbrasil brought three actions for provisional enforcement of the 2010 Judgment (the “Provisional Enforcement Actions”): one to enforce the award of statutory penalties; a second to recover attorneys’ fees related to that award and a third to enforce the Indemnity Claim. Transbrasil submitted its alleged calculation of statutory penalties, which, according to Transbrasil, amounted to approximately $210 million in the aggregate against all defendants, including interest and monetary adjustments. AerCap and its co-defendants opposed provisional enforcement of the 2010 judgment, arguing, among other things, that Transbrasils’ calculations were greatly exaggerated. </t>
  </si>
  <si>
    <t>Transbrasil also initiated proceedings to determine the amount of its alleged Indemnity Claim. The court appointed an expert to determine the measure of damages and the defendants appointed an assistant expert. We believe we have strong arguments to convince the expert and the court that Transbrasil suffered no damage as a result of the defendants' attempts to collect on the Notes.</t>
  </si>
  <si>
    <t>In February 2012, AerCap brought a civil complaint against GECAS and GECC in the State of New York (the “New York Action”), alleging, among other things, that GECAS and GECC had violated certain duties to AerCap in connection with their attempts to enforce the Notes and the defense of Transbrasils’ lawsuit. In November 2012, AerCap, GECAS, and the GE Lessors entered into a settlement agreement resolving all of the claims raised in the New York Action. The terms of the settlement agreement are confidential.</t>
  </si>
  <si>
    <t xml:space="preserve">In October 2013, the STJ granted the special appeals filed by GECAS and its related parties, effectively reversing the 2010 Judgment in most respects as to all of the Lessors. Transbrasil has appealed this ruling to another panel of the STJ. </t>
  </si>
  <si>
    <t>Our management, based on the facts and the advice of external legal counsel, does not believe the outcome of this case will have a material effect on our consolidated financial condition, results of operations or cash flows.</t>
  </si>
  <si>
    <t>Fair Value Measurements</t>
  </si>
  <si>
    <t>Fair Value Measurements [Abstract]</t>
  </si>
  <si>
    <t xml:space="preserve">24. Fair value measurements </t>
  </si>
  <si>
    <t>Under ASC 820, the Company determines fair value based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as described below. Where limited or no observable market data exists, fair value measurements for assets and liabilities are based primarily on management’s own estimates and are calculated based upon the Company’s pricing policy, the economic and competitive environment, the characteristics of the asset or liability and other such factors. Therefore, the results may not be realized in actual sale or immediate settlement of the asset or liability.</t>
  </si>
  <si>
    <t xml:space="preserve">Under ASC 820, there is a hierarchal disclosure framework associated with the level of pricing observability utilized in measuring assets and liabilities at fair value. </t>
  </si>
  <si>
    <t xml:space="preserve">The three broad levels defined by the ASC 820 hierarchy are as follows: </t>
  </si>
  <si>
    <t xml:space="preserve">Level 1 — Quoted prices available in active markets for identical assets or liabilities as of the reported date. </t>
  </si>
  <si>
    <t xml:space="preserve">Level 2 — Observable market data. Inputs include quoted prices for similar assets, liabilities (risk adjusted) and market-corroborated inputs, such as market comparables, interest rates, yield curves and other items that allow value to be determined. </t>
  </si>
  <si>
    <t xml:space="preserve">Level 3 — Unobservable inputs from the Company’s own assumptions about market risk developed based on the best information available, subject to cost benefit analysis. Inputs may include the Company’s own data. </t>
  </si>
  <si>
    <t xml:space="preserve">When there are no observable comparables, inputs used to determine value are derived through extrapolation and interpolation and other Company-specific inputs such as projected financial data and the Company’s own views about the assumptions that market participants would use. </t>
  </si>
  <si>
    <t xml:space="preserve">The following table summarizes our financial assets and liabilities as of December 31, 2013 and December 31, 2012, that we measured at fair value on a recurring basis by level within the fair value hierarchy. As required by ASC 820, assets and liabilities are classified in their entirety based on the lowest level of input that is significant to their fair value measurement. </t>
  </si>
  <si>
    <t>Level 1</t>
  </si>
  <si>
    <t>Level 2</t>
  </si>
  <si>
    <t>Level 3</t>
  </si>
  <si>
    <t xml:space="preserve">Cash and cash equivalents </t>
  </si>
  <si>
    <t>$             520,401</t>
  </si>
  <si>
    <t>$                         -</t>
  </si>
  <si>
    <t xml:space="preserve">Restricted cash </t>
  </si>
  <si>
    <t xml:space="preserve">Derivative assets </t>
  </si>
  <si>
    <t>9,993 </t>
  </si>
  <si>
    <t xml:space="preserve">Derivative liabilities </t>
  </si>
  <si>
    <t>$             796,370</t>
  </si>
  <si>
    <t>$             801,054</t>
  </si>
  <si>
    <t>$                (4,684)</t>
  </si>
  <si>
    <t>$             295,514</t>
  </si>
  <si>
    <t>32,673 </t>
  </si>
  <si>
    <t>$             593,741</t>
  </si>
  <si>
    <t>$             568,301</t>
  </si>
  <si>
    <t>$               25,440</t>
  </si>
  <si>
    <t>Our cash and cash equivalents, along with our restricted cash and cash equivalents balances, consist largely of money market securities that are considered to be highly liquid and easily tradable. These securities are valued using inputs observable in active markets for identical securities and are therefore classified as level 1 within our fair value hierarchy. Our derivative assets and liabilities included in level 2 consist of United States dollar denominated interest rate derivatives comprising caps, swaps and floors. Their fair values are determined by applying standard modeling techniques under the income approach to value the transactions, taking into account the actual contractual terms of the derivatives, market interest rates and volatilities in effect at the period close to determine appropriate reset and discount rates.</t>
  </si>
  <si>
    <r>
      <t>We also measure the fair value of certain assets and liabilities on a non-recurring basis, when GAAP requires the application of fair value, including events or changes in circumstances that indicate that the carrying amounts of assets may not be recoverable. Assets subject to these measurements include aircraft.</t>
    </r>
    <r>
      <rPr>
        <i/>
        <sz val="10"/>
        <color theme="1"/>
        <rFont val="Times New Roman"/>
        <family val="1"/>
      </rPr>
      <t> </t>
    </r>
    <r>
      <rPr>
        <sz val="10"/>
        <color theme="1"/>
        <rFont val="Times New Roman"/>
        <family val="1"/>
      </rPr>
      <t>We record aircraft at fair value when we determine the carrying value may not be recoverable, in accordance with ASC 360 and other accounting pronouncements requiring re-measurements at fair value. Fair value measurements for aircraft in impairment tests are based on level 3 inputs, which include the Company’s assumptions as to future cash proceeds from leasing and selling aircraft and third party aircraft valuations. In the year ended December 31, 2013, we recognized an impairment of $26.2 million. The impairment recognized related to two older A319 aircraft,  two Boeing 737-700 aircraft and two older Boeing 747  freighters. The impairment on the Boeing 737-700 aircraft was triggered by the release of $9.9 million of maintenance reserve upon redelivery and the impairment of the two Boeing 747 freighters was triggered by $17.7 million end-of-lease payments upon redeliveries. The impairment on the two older A319 aircraft was the result of our annual assessment whereby we concluded that the net book values were no longer supportable based on the latest cash flow estimates including residual value proceeds. Also a note receivable for an aircraft which has been sold last year has been impaired.</t>
    </r>
  </si>
  <si>
    <t>For level 3 assets that were measured at fair value on a non-recurring basis during the year ended December 31, 2013, the following tables present the fair value of those assets as of the measurement date, valuation techniques and related unobservable input of those assets: </t>
  </si>
  <si>
    <t>Fair Value</t>
  </si>
  <si>
    <t>Valuation Techniques</t>
  </si>
  <si>
    <t>Unobservable           Input</t>
  </si>
  <si>
    <t>Range for Quantitative Inputs Used</t>
  </si>
  <si>
    <t>Flight equipment held for operating leases</t>
  </si>
  <si>
    <t>$57.5 million</t>
  </si>
  <si>
    <t>Market</t>
  </si>
  <si>
    <t>Third party</t>
  </si>
  <si>
    <t>$55.0 million</t>
  </si>
  <si>
    <t>approach</t>
  </si>
  <si>
    <t>valuations</t>
  </si>
  <si>
    <t>$67.2 million</t>
  </si>
  <si>
    <t>Range</t>
  </si>
  <si>
    <t>$40.6 million</t>
  </si>
  <si>
    <t>Income</t>
  </si>
  <si>
    <t>Discount</t>
  </si>
  <si>
    <t>Remaining Holding Period</t>
  </si>
  <si>
    <t>52 months</t>
  </si>
  <si>
    <t>Present value of non-contractual cash flows</t>
  </si>
  <si>
    <t>In 2012, as a result of the ALS Transaction, we also recorded the ALS Coupon Liability under debt and the ALS Note Receivable, under notes receivable, both initially recognized at fair value. Due to the lack of comparable market transactions we determined the fair value of the ALS Coupon Liability based on the income method using the Company’s own assumptions about the market risk of similar financial instruments, as well as an estimate of future cash flow projections (level 3 inputs). The ALS Coupon Liability was valued at $97.1 million based on a 5.5% discount rate, which was comparable to the traded yield of the Company’s senior unsecured notes with a similar duration on the date of completing the ALS Transaction. The ALS Note Receivable was valued at $67.3 million based on a 6.8% discount rate, which was derived from the overall components of the ALS Transaction and considered its longer duration and higher risk (level 2). The ALS Coupon Liability and ALS Note Receivable are both subsequently measured at amortized cost using the retrospective effective interest method. </t>
  </si>
  <si>
    <t>Our financial instruments consist principally of restricted cash, derivatives, notes receivable, trade receivables, accounts payable and cash equivalents. The fair value of restricted cash, trade receivables, accounts payable and cash and cash equivalents approximates the carrying value of these financial instruments because of their short term nature (level 1). The fair value of fixed rate notes is estimated using discounted cash flow analysis using interest rates offered on loans with similar terms to borrowers of similar credit quality (level 2). The fair values of our debt are estimated using a discounted cash flow analysis, based on our current incremental borrowing rates for similar types of borrowing arrangements (level 2).</t>
  </si>
  <si>
    <t>The carrying amounts and fair values of our most significant financial instruments at December 31, 2012 and 2013 are as follows:</t>
  </si>
  <si>
    <t>Book value</t>
  </si>
  <si>
    <t>Fair value</t>
  </si>
  <si>
    <t>520,401 </t>
  </si>
  <si>
    <t>295,514 </t>
  </si>
  <si>
    <t>889,210 </t>
  </si>
  <si>
    <t>676,762 </t>
  </si>
  <si>
    <t>Liabilities</t>
  </si>
  <si>
    <t>5,756,519 </t>
  </si>
  <si>
    <t>6,333,906 </t>
  </si>
  <si>
    <t>14,677 </t>
  </si>
  <si>
    <t>7,233 </t>
  </si>
  <si>
    <t>5,818,176 </t>
  </si>
  <si>
    <t>5,771,196 </t>
  </si>
  <si>
    <t>6,244,125 </t>
  </si>
  <si>
    <t>6,341,139 </t>
  </si>
  <si>
    <t>Supplemental Guarantor Financial Information</t>
  </si>
  <si>
    <t>Disclosure Text Block Supplement [Abstract]</t>
  </si>
  <si>
    <t>25. Supplemental Guarantor Financial Information</t>
  </si>
  <si>
    <r>
      <t>The following</t>
    </r>
    <r>
      <rPr>
        <b/>
        <sz val="10"/>
        <color theme="1"/>
        <rFont val="Times New Roman"/>
        <family val="1"/>
      </rPr>
      <t> </t>
    </r>
    <r>
      <rPr>
        <sz val="10"/>
        <color theme="1"/>
        <rFont val="Times New Roman"/>
        <family val="1"/>
      </rPr>
      <t>guarantor financial information is presented to comply with U.S. SEC disclosure requirements of Rule 3-10 of Regulation S-X.</t>
    </r>
  </si>
  <si>
    <r>
      <t>The issuances or exchanges of securities described below are related to securities fully and unconditionally guaranteed by AerCap Holdings N.V. (the “Parent Guarantor SEC registered”) and also jointly and severally guaranteed by AerCap Ireland Limited (the“Subsidiary Guarantor”).</t>
    </r>
    <r>
      <rPr>
        <b/>
        <sz val="10"/>
        <color theme="1"/>
        <rFont val="Times New Roman"/>
        <family val="1"/>
      </rPr>
      <t> </t>
    </r>
  </si>
  <si>
    <t>In May 2012, AerCap Aviation Solutions B.V., a 100%- owned finance subsidiary of AerCap Holdings N.V., issued $300.0 million of 6.375% senior unsecured notes due 2017 (the “AerCap Aviation Notes”). The AerCap Aviation Notes were initially fully and unconditionally guaranteed by AerCap Holding N.V.</t>
  </si>
  <si>
    <t>On November 9, 2012, we entered into a $285.0 million unsecured revolving credit facility which was guaranteed by AerCap Holdings N.V. and AerCap Ireland Ltd. The guarantee by AerCap Ireland Ltd under this facility triggered a springing guarantee under the AerCap Aviation Notes indenture.</t>
  </si>
  <si>
    <t>The following condensed consolidating financial information presents the Condensed Consolidating Balance Sheet as of December 31, 2013, 2012 and 2011, the Condensed Consolidating Income Statement, Condensed Consolidating Statements of Cash Flows and Condensed Consolidating Statement of Comprehensive Income for the years ended December 31, 2013, 2012, 2011 and 2010 of (a) AerCap Holdings N.V. (the “Parent Guarantor”), (b) AerCap Aviation Solutions B.V. (the “Issuer”), (c) AerCap Ireland Ltd (the “Subsidiary Guarantor”), (d) the non-guarantor subsidiaries, (e) elimination entries necessary to consolidate the Parent with the issuer, the guarantor subsidiaries and the non-guarantor subsidiaries and (f) the Company on a consolidated basis. Investments in consolidated subsidiaries are presented under the equity method of accounting. Separate financial statements and other disclosures with respect to the guarantor subsidiaries have not been provided as management believes the following information is sufficient as the guarantor subsidiaries are 100% owned by the Parent and all guarantees are full and unconditional. A portion of our cash and cash equivalents is held by subsidiaries and access to such cash by us for group purposes is limited.</t>
  </si>
  <si>
    <t>Condensed Consolidating Balance Sheet</t>
  </si>
  <si>
    <t>December 31, 2013 (U.S. dollars in millions)</t>
  </si>
  <si>
    <t xml:space="preserve">AerCap </t>
  </si>
  <si>
    <t>Holdings N.V.</t>
  </si>
  <si>
    <t xml:space="preserve">AerCap Aviation </t>
  </si>
  <si>
    <t>Solutions B.V.</t>
  </si>
  <si>
    <t>Ireland Ltd</t>
  </si>
  <si>
    <t xml:space="preserve">Non- </t>
  </si>
  <si>
    <t>Guarantors</t>
  </si>
  <si>
    <t>Eliminations</t>
  </si>
  <si>
    <t>140 </t>
  </si>
  <si>
    <t>296 </t>
  </si>
  <si>
    <t>5 </t>
  </si>
  <si>
    <t>268 </t>
  </si>
  <si>
    <t>273 </t>
  </si>
  <si>
    <t>77 </t>
  </si>
  <si>
    <t>8,009 </t>
  </si>
  <si>
    <t>8,086 </t>
  </si>
  <si>
    <t>Notes receivables</t>
  </si>
  <si>
    <t>73 </t>
  </si>
  <si>
    <t>3 </t>
  </si>
  <si>
    <t>76 </t>
  </si>
  <si>
    <t>29 </t>
  </si>
  <si>
    <t>195 </t>
  </si>
  <si>
    <t>224 </t>
  </si>
  <si>
    <t>Investments including investments in subsidiaries</t>
  </si>
  <si>
    <t>2,408 </t>
  </si>
  <si>
    <t>1,479 </t>
  </si>
  <si>
    <t>112 </t>
  </si>
  <si>
    <t>Intercompany receivables and other assets</t>
  </si>
  <si>
    <t>743 </t>
  </si>
  <si>
    <t>284 </t>
  </si>
  <si>
    <t>1,201 </t>
  </si>
  <si>
    <t>2,631 </t>
  </si>
  <si>
    <t>384 </t>
  </si>
  <si>
    <t>3,151 </t>
  </si>
  <si>
    <t>3,004 </t>
  </si>
  <si>
    <t>11,374 </t>
  </si>
  <si>
    <t>9,451 </t>
  </si>
  <si>
    <t>151 </t>
  </si>
  <si>
    <t>300 </t>
  </si>
  <si>
    <t>120 </t>
  </si>
  <si>
    <t>5,666 </t>
  </si>
  <si>
    <t>6,237 </t>
  </si>
  <si>
    <t>Intercompany payables and other liabilities</t>
  </si>
  <si>
    <t>575 </t>
  </si>
  <si>
    <t>2 </t>
  </si>
  <si>
    <t>1,753 </t>
  </si>
  <si>
    <t>3,227 </t>
  </si>
  <si>
    <t>785 </t>
  </si>
  <si>
    <t>Total liabilities</t>
  </si>
  <si>
    <t>726 </t>
  </si>
  <si>
    <t>302 </t>
  </si>
  <si>
    <t>1,873 </t>
  </si>
  <si>
    <t>8,893 </t>
  </si>
  <si>
    <t>7,022 </t>
  </si>
  <si>
    <t>Total AerCap Holdings N.V. Shareholders' equity</t>
  </si>
  <si>
    <t>2,425 </t>
  </si>
  <si>
    <t>1,131 </t>
  </si>
  <si>
    <t>2,477 </t>
  </si>
  <si>
    <t>4 </t>
  </si>
  <si>
    <t>2,481 </t>
  </si>
  <si>
    <t>2,429 </t>
  </si>
  <si>
    <t>December 31, 2012 (U.S. dollars in millions)</t>
  </si>
  <si>
    <t>1 </t>
  </si>
  <si>
    <t>163 </t>
  </si>
  <si>
    <t>356 </t>
  </si>
  <si>
    <t>520 </t>
  </si>
  <si>
    <t>276 </t>
  </si>
  <si>
    <t>280 </t>
  </si>
  <si>
    <t>80 </t>
  </si>
  <si>
    <t>7,182 </t>
  </si>
  <si>
    <t>7,262 </t>
  </si>
  <si>
    <t>72 </t>
  </si>
  <si>
    <t>6 </t>
  </si>
  <si>
    <t>78 </t>
  </si>
  <si>
    <t>8 </t>
  </si>
  <si>
    <t>46 </t>
  </si>
  <si>
    <t>54 </t>
  </si>
  <si>
    <t>2,093 </t>
  </si>
  <si>
    <t>1,177 </t>
  </si>
  <si>
    <t>99 </t>
  </si>
  <si>
    <t>94 </t>
  </si>
  <si>
    <t>327 </t>
  </si>
  <si>
    <t>825 </t>
  </si>
  <si>
    <t>1,535 </t>
  </si>
  <si>
    <t>345 </t>
  </si>
  <si>
    <t>2,421 </t>
  </si>
  <si>
    <t>2,329 </t>
  </si>
  <si>
    <t>9,500 </t>
  </si>
  <si>
    <t>8,633 </t>
  </si>
  <si>
    <t>5,346 </t>
  </si>
  <si>
    <t>5,803 </t>
  </si>
  <si>
    <t>298 </t>
  </si>
  <si>
    <t>1,181 </t>
  </si>
  <si>
    <t>1,864 </t>
  </si>
  <si>
    <t>707 </t>
  </si>
  <si>
    <t>299 </t>
  </si>
  <si>
    <t>1,337 </t>
  </si>
  <si>
    <t>7,210 </t>
  </si>
  <si>
    <t>6,510 </t>
  </si>
  <si>
    <t>Total AerCap Holdings N.V.  Shareholders' equity</t>
  </si>
  <si>
    <t>2,122 </t>
  </si>
  <si>
    <t>992 </t>
  </si>
  <si>
    <t>2,289 </t>
  </si>
  <si>
    <t>2,290 </t>
  </si>
  <si>
    <t>2,123 </t>
  </si>
  <si>
    <t>December 31, 2011 (U.S. dollars in millions)</t>
  </si>
  <si>
    <t>175 </t>
  </si>
  <si>
    <t>158 </t>
  </si>
  <si>
    <t>79 </t>
  </si>
  <si>
    <t>412 </t>
  </si>
  <si>
    <t>240 </t>
  </si>
  <si>
    <t>244 </t>
  </si>
  <si>
    <t>91 </t>
  </si>
  <si>
    <t>7,805 </t>
  </si>
  <si>
    <t>7,896 </t>
  </si>
  <si>
    <t>69 </t>
  </si>
  <si>
    <t>27 </t>
  </si>
  <si>
    <t>96 </t>
  </si>
  <si>
    <t>1,917 </t>
  </si>
  <si>
    <t>1,710 </t>
  </si>
  <si>
    <t>84 </t>
  </si>
  <si>
    <t>492 </t>
  </si>
  <si>
    <t>762 </t>
  </si>
  <si>
    <t>2,252 </t>
  </si>
  <si>
    <t>378 </t>
  </si>
  <si>
    <t>2,584 </t>
  </si>
  <si>
    <t>2,794 </t>
  </si>
  <si>
    <t>10,492 </t>
  </si>
  <si>
    <t>9,115 </t>
  </si>
  <si>
    <t>107 </t>
  </si>
  <si>
    <t>6,003 </t>
  </si>
  <si>
    <t>6,111 </t>
  </si>
  <si>
    <t>306 </t>
  </si>
  <si>
    <t>1,646 </t>
  </si>
  <si>
    <t>2,426 </t>
  </si>
  <si>
    <t>721 </t>
  </si>
  <si>
    <t>307 </t>
  </si>
  <si>
    <t>8,429 </t>
  </si>
  <si>
    <t>6,832 </t>
  </si>
  <si>
    <t>Total AerCap Holdings N.V. shareholders'  equity</t>
  </si>
  <si>
    <t>2,277 </t>
  </si>
  <si>
    <t>1,041 </t>
  </si>
  <si>
    <t>2,057 </t>
  </si>
  <si>
    <t>2,063 </t>
  </si>
  <si>
    <t>2,283 </t>
  </si>
  <si>
    <t>Condensed Consolidating Income Statement</t>
  </si>
  <si>
    <t>Year ended December 31, 2013 (U.S. dollars in millions)</t>
  </si>
  <si>
    <t>7 </t>
  </si>
  <si>
    <t>969 </t>
  </si>
  <si>
    <t>976 </t>
  </si>
  <si>
    <t>Net (loss) gain on sale of assets</t>
  </si>
  <si>
    <t>42 </t>
  </si>
  <si>
    <t>12 </t>
  </si>
  <si>
    <t>35 </t>
  </si>
  <si>
    <t>21 </t>
  </si>
  <si>
    <t>122 </t>
  </si>
  <si>
    <t>152 </t>
  </si>
  <si>
    <t>1,021 </t>
  </si>
  <si>
    <t>1,050 </t>
  </si>
  <si>
    <t>335 </t>
  </si>
  <si>
    <t>338 </t>
  </si>
  <si>
    <t>26 </t>
  </si>
  <si>
    <t>10 </t>
  </si>
  <si>
    <t>20 </t>
  </si>
  <si>
    <t>171 </t>
  </si>
  <si>
    <t>226 </t>
  </si>
  <si>
    <t>Other expenses</t>
  </si>
  <si>
    <t>49 </t>
  </si>
  <si>
    <t>11 </t>
  </si>
  <si>
    <t>18 </t>
  </si>
  <si>
    <t>53 </t>
  </si>
  <si>
    <t>40 </t>
  </si>
  <si>
    <t>90 </t>
  </si>
  <si>
    <t>28 </t>
  </si>
  <si>
    <t>208 </t>
  </si>
  <si>
    <t>632 </t>
  </si>
  <si>
    <t>740 </t>
  </si>
  <si>
    <t>389 </t>
  </si>
  <si>
    <t>310 </t>
  </si>
  <si>
    <t>Net income before income from subsidiaries</t>
  </si>
  <si>
    <t>380 </t>
  </si>
  <si>
    <t>295 </t>
  </si>
  <si>
    <t>Income from subsidiaries</t>
  </si>
  <si>
    <t>315 </t>
  </si>
  <si>
    <t>202 </t>
  </si>
  <si>
    <t xml:space="preserve">Net income </t>
  </si>
  <si>
    <t>292 </t>
  </si>
  <si>
    <t>318 </t>
  </si>
  <si>
    <t>Net loss (income) attributable to non-controlling interest</t>
  </si>
  <si>
    <t>Year ended December 31, 2012 (U.S. dollars in millions)</t>
  </si>
  <si>
    <t>990 </t>
  </si>
  <si>
    <t>997 </t>
  </si>
  <si>
    <t>33 </t>
  </si>
  <si>
    <t>17 </t>
  </si>
  <si>
    <t>1,075 </t>
  </si>
  <si>
    <t>973 </t>
  </si>
  <si>
    <t>354 </t>
  </si>
  <si>
    <t>357 </t>
  </si>
  <si>
    <t>13 </t>
  </si>
  <si>
    <t>177 </t>
  </si>
  <si>
    <t>176 </t>
  </si>
  <si>
    <t>286 </t>
  </si>
  <si>
    <t>51 </t>
  </si>
  <si>
    <t>83 </t>
  </si>
  <si>
    <t>234 </t>
  </si>
  <si>
    <t>661 </t>
  </si>
  <si>
    <t>818 </t>
  </si>
  <si>
    <t>414 </t>
  </si>
  <si>
    <t>155 </t>
  </si>
  <si>
    <t>427 </t>
  </si>
  <si>
    <t>159 </t>
  </si>
  <si>
    <t>209 </t>
  </si>
  <si>
    <t>Net Income</t>
  </si>
  <si>
    <t>164 </t>
  </si>
  <si>
    <t>169 </t>
  </si>
  <si>
    <t>174 </t>
  </si>
  <si>
    <t>Year ended December 31, 2011 (U.S. dollars in millions)</t>
  </si>
  <si>
    <t>1,043 </t>
  </si>
  <si>
    <t>1,051 </t>
  </si>
  <si>
    <t>9 </t>
  </si>
  <si>
    <t>19 </t>
  </si>
  <si>
    <t>92 </t>
  </si>
  <si>
    <t>1,061 </t>
  </si>
  <si>
    <t>1,094 </t>
  </si>
  <si>
    <t>361 </t>
  </si>
  <si>
    <t>16 </t>
  </si>
  <si>
    <t>123 </t>
  </si>
  <si>
    <t>74 </t>
  </si>
  <si>
    <t>86 </t>
  </si>
  <si>
    <t>121 </t>
  </si>
  <si>
    <t>213 </t>
  </si>
  <si>
    <t>688 </t>
  </si>
  <si>
    <t>864 </t>
  </si>
  <si>
    <t>373 </t>
  </si>
  <si>
    <t>230 </t>
  </si>
  <si>
    <t>Income (loss) from discontinued operations (AeroTurbine, including loss on disposal), net of tax</t>
  </si>
  <si>
    <t>216 </t>
  </si>
  <si>
    <t>172 </t>
  </si>
  <si>
    <t>102 </t>
  </si>
  <si>
    <t>173 </t>
  </si>
  <si>
    <t>193 </t>
  </si>
  <si>
    <t>Year ended December 31, 2010 (U.S. dollars in millions)</t>
  </si>
  <si>
    <t>898 </t>
  </si>
  <si>
    <t>902 </t>
  </si>
  <si>
    <t>24 </t>
  </si>
  <si>
    <t>15 </t>
  </si>
  <si>
    <t>36 </t>
  </si>
  <si>
    <t>30 </t>
  </si>
  <si>
    <t>59 </t>
  </si>
  <si>
    <t>917 </t>
  </si>
  <si>
    <t>959 </t>
  </si>
  <si>
    <t>308 </t>
  </si>
  <si>
    <t>220 </t>
  </si>
  <si>
    <t>67 </t>
  </si>
  <si>
    <t>14 </t>
  </si>
  <si>
    <t>81 </t>
  </si>
  <si>
    <t>619 </t>
  </si>
  <si>
    <t>701 </t>
  </si>
  <si>
    <t>258 </t>
  </si>
  <si>
    <t>Bargain purchase gain ("Amalgamation gain"), net of transaction expenses</t>
  </si>
  <si>
    <t>128 </t>
  </si>
  <si>
    <t>246 </t>
  </si>
  <si>
    <t>237 </t>
  </si>
  <si>
    <t>217 </t>
  </si>
  <si>
    <t>Condensed Consolidating Statement of Cash Flows</t>
  </si>
  <si>
    <t>Adjustments to reconcile net income to net cash provided by operating</t>
  </si>
  <si>
    <t>    activities:</t>
  </si>
  <si>
    <t>62 </t>
  </si>
  <si>
    <t>455 </t>
  </si>
  <si>
    <t>Dividend received</t>
  </si>
  <si>
    <t xml:space="preserve">Asset impairment </t>
  </si>
  <si>
    <t>Amortization of debt issuance costs and debt discount</t>
  </si>
  <si>
    <t>47 </t>
  </si>
  <si>
    <t xml:space="preserve">Amortization of intangibles </t>
  </si>
  <si>
    <t xml:space="preserve">Net (gain) loss on sale of assets </t>
  </si>
  <si>
    <t xml:space="preserve">Mark-to-market of non-hedged derivatives </t>
  </si>
  <si>
    <t xml:space="preserve">Deferred taxes </t>
  </si>
  <si>
    <t xml:space="preserve">Share–based compensation </t>
  </si>
  <si>
    <t>Cash flow from operating activities before changes in working capital</t>
  </si>
  <si>
    <t>755 </t>
  </si>
  <si>
    <t>691 </t>
  </si>
  <si>
    <t>Working capital</t>
  </si>
  <si>
    <t>100 </t>
  </si>
  <si>
    <t xml:space="preserve">Net cash provided by operating activities </t>
  </si>
  <si>
    <t>63 </t>
  </si>
  <si>
    <t>696 </t>
  </si>
  <si>
    <t xml:space="preserve">Purchase of flight equipment </t>
  </si>
  <si>
    <t xml:space="preserve">Proceeds from sale/disposal of assets </t>
  </si>
  <si>
    <t>664 </t>
  </si>
  <si>
    <t xml:space="preserve">Prepayments on flight equipment </t>
  </si>
  <si>
    <t xml:space="preserve">Capital contributions </t>
  </si>
  <si>
    <t xml:space="preserve">Movement in restricted cash </t>
  </si>
  <si>
    <t xml:space="preserve">Net cash used in investing activities </t>
  </si>
  <si>
    <t xml:space="preserve">Issuance of debt </t>
  </si>
  <si>
    <t>150 </t>
  </si>
  <si>
    <t>2,150 </t>
  </si>
  <si>
    <t>2,300 </t>
  </si>
  <si>
    <t xml:space="preserve">Repayment of debt </t>
  </si>
  <si>
    <t xml:space="preserve">Debt issuance costs paid </t>
  </si>
  <si>
    <t xml:space="preserve">Maintenance payments received </t>
  </si>
  <si>
    <t>98 </t>
  </si>
  <si>
    <t>101 </t>
  </si>
  <si>
    <t xml:space="preserve">Maintenance payments returned </t>
  </si>
  <si>
    <t xml:space="preserve">Security deposits received </t>
  </si>
  <si>
    <t>23 </t>
  </si>
  <si>
    <t xml:space="preserve">Security deposits returned </t>
  </si>
  <si>
    <t>Dividend Paid</t>
  </si>
  <si>
    <t xml:space="preserve">Net cash provided by (used in) financing activities </t>
  </si>
  <si>
    <t>148 </t>
  </si>
  <si>
    <t>417 </t>
  </si>
  <si>
    <t xml:space="preserve">Net increase (decrease) in cash and cash equivalents </t>
  </si>
  <si>
    <t xml:space="preserve">Effect of exchange rate changes </t>
  </si>
  <si>
    <t xml:space="preserve">Cash and cash equivalents at beginning of period </t>
  </si>
  <si>
    <t xml:space="preserve">Cash and cash equivalents at end of period </t>
  </si>
  <si>
    <t>Adjustments to reconcile net income to net cash provided by operating activities:</t>
  </si>
  <si>
    <t>127 </t>
  </si>
  <si>
    <t>Amortization of debt issuance costs  and debt discount</t>
  </si>
  <si>
    <t>70 </t>
  </si>
  <si>
    <t>132 </t>
  </si>
  <si>
    <t>791 </t>
  </si>
  <si>
    <t>674 </t>
  </si>
  <si>
    <t>221 </t>
  </si>
  <si>
    <t>146 </t>
  </si>
  <si>
    <t>693 </t>
  </si>
  <si>
    <t>781 </t>
  </si>
  <si>
    <t>25 </t>
  </si>
  <si>
    <t>1,297 </t>
  </si>
  <si>
    <t>129 </t>
  </si>
  <si>
    <t xml:space="preserve">Repurchase of shares </t>
  </si>
  <si>
    <t>278 </t>
  </si>
  <si>
    <t>110 </t>
  </si>
  <si>
    <t>114 </t>
  </si>
  <si>
    <t>279 </t>
  </si>
  <si>
    <t>381 </t>
  </si>
  <si>
    <t>385 </t>
  </si>
  <si>
    <t xml:space="preserve">Provision for doubtful accounts </t>
  </si>
  <si>
    <t>31 </t>
  </si>
  <si>
    <t>883 </t>
  </si>
  <si>
    <t>751 </t>
  </si>
  <si>
    <t>274 </t>
  </si>
  <si>
    <t>369 </t>
  </si>
  <si>
    <t>275 </t>
  </si>
  <si>
    <t>130 </t>
  </si>
  <si>
    <t>141 </t>
  </si>
  <si>
    <t>45 </t>
  </si>
  <si>
    <t>1,672 </t>
  </si>
  <si>
    <t>Dividend paid</t>
  </si>
  <si>
    <t>320 </t>
  </si>
  <si>
    <t>404 </t>
  </si>
  <si>
    <t>341 </t>
  </si>
  <si>
    <t>Amalgamation gain</t>
  </si>
  <si>
    <t>333 </t>
  </si>
  <si>
    <t>334 </t>
  </si>
  <si>
    <t>22 </t>
  </si>
  <si>
    <t>662 </t>
  </si>
  <si>
    <t>606 </t>
  </si>
  <si>
    <t>104 </t>
  </si>
  <si>
    <t>50 </t>
  </si>
  <si>
    <t>640 </t>
  </si>
  <si>
    <t>675 </t>
  </si>
  <si>
    <t>665 </t>
  </si>
  <si>
    <t>Purchase of subsidiaries, net of cash acquired</t>
  </si>
  <si>
    <t>Purchase of intangibles</t>
  </si>
  <si>
    <t>2,325 </t>
  </si>
  <si>
    <t>Issuance of equity interest</t>
  </si>
  <si>
    <t>Capital contributions from non-controlling interests</t>
  </si>
  <si>
    <t>32 </t>
  </si>
  <si>
    <t>943 </t>
  </si>
  <si>
    <t>64 </t>
  </si>
  <si>
    <t>183 </t>
  </si>
  <si>
    <t>Condensed Consolidating Statement of Comprehensive Income</t>
  </si>
  <si>
    <t>Net change in fair value of derivatives, net of tax</t>
  </si>
  <si>
    <t>Net change in  pension obligations, net of tax</t>
  </si>
  <si>
    <t>Total other comprehensive income (loss)</t>
  </si>
  <si>
    <t>Share of other comprehensive income (loss) from subsidiaries</t>
  </si>
  <si>
    <t>Total comprehensive income attributable to AerCap Holdings N.V.</t>
  </si>
  <si>
    <t>297 </t>
  </si>
  <si>
    <t>145 </t>
  </si>
  <si>
    <t>88 </t>
  </si>
  <si>
    <t>179 </t>
  </si>
  <si>
    <t>December 31, 2010 (U.S. dollars in millions)</t>
  </si>
  <si>
    <t>133 </t>
  </si>
  <si>
    <t>222 </t>
  </si>
  <si>
    <t>Subsequent Events</t>
  </si>
  <si>
    <t>Subsequent Events [Abstract]</t>
  </si>
  <si>
    <t>26. Subsequent events</t>
  </si>
  <si>
    <t>On February 13, 2014, our shareholders approved the announced acquisition of ILFC at an Extraordinary General Meeting of Shareholders. The ILFC Transaction, which is expected to close in the second quarter of 2014, remains subject to receipt of necessary regulatory approvals and satisfaction of other customary closing conditions.</t>
  </si>
  <si>
    <t>On March 11 2014, we signed a new $2.75 billion revolver facility which will come into effect upon closing of the ILFC Transaction with a term of 4 years from that closing date. In connection with this facility coming into effect, the Citi revolving credit facility of AerCap will be terminated, together with an existing ILFC $2.3 billion revolving credit facility (2012 Credit Facility). </t>
  </si>
  <si>
    <t>Summary Of Significant Accounting Policies (Policy)</t>
  </si>
  <si>
    <t>Basis For Presentation</t>
  </si>
  <si>
    <t>Use Of Estimates</t>
  </si>
  <si>
    <t>Cash And Cash Equivalents</t>
  </si>
  <si>
    <t>Trade Receivables</t>
  </si>
  <si>
    <t>Capitalization Of Interest</t>
  </si>
  <si>
    <t>Definite-Lived Intangible Assets</t>
  </si>
  <si>
    <t>Derivative Financial Instruments</t>
  </si>
  <si>
    <t>Deferred Income Taxes (Assets And Liabilities)</t>
  </si>
  <si>
    <t>Accrued Maintenance Liability</t>
  </si>
  <si>
    <t>Accrual For Onerous Contracts</t>
  </si>
  <si>
    <t>Revenue Recognition</t>
  </si>
  <si>
    <t>We operate a defined benefit pension plan for our Dutch employees and some of our Irish employees. As of June 30, 2009, the Irish defined benefit plan was closed to new participants, but will continue to accrue benefits for existing participants. As required by ASC715, we recognize net periodic pension costs associated with this plan in income from continuing operations and recognize the unfunded status of the plan, if any, as a liability. The change in fair value of the funded pension liability that is not related to the net periodic pension cost is recorded as other comprehensive income. The projection of benefit obligation and fair value of plan assets requires the use of assumptions and estimates, including discount rates. Actual results could differ from those estimates. Furthermore, we also operate a defined contribution plan for the Irish employees that do not fall under the defined benefit pension plan. We expense these contributions in the period the contribution is made</t>
  </si>
  <si>
    <t>Foreign Currencies</t>
  </si>
  <si>
    <t>Variable Interest Entities</t>
  </si>
  <si>
    <t>Restricted Cash (Tables)</t>
  </si>
  <si>
    <t>Components Of Restricted Cash</t>
  </si>
  <si>
    <t>Trade Receivables, Net Of Provisions (Tables)</t>
  </si>
  <si>
    <t>Change In Allowance For Doubtful Trade Receivables</t>
  </si>
  <si>
    <t>Flight Equipment Held For Operating Leases, Net (Tables)</t>
  </si>
  <si>
    <t>Movements In Flight Equipment Held For Operating Leases</t>
  </si>
  <si>
    <t>Contractual Commitments For Prepayment And Purchase Of Flight Equipment</t>
  </si>
  <si>
    <t>Contracted Minimum Future Lease Payments Receivable</t>
  </si>
  <si>
    <t>Notes Receivable (Tables)</t>
  </si>
  <si>
    <t>Components Of Notes Receivable</t>
  </si>
  <si>
    <t>(1)In 2012 we obtained the ALS Note Receivable as part of the ALS transaction with an effective interest of 6.8% per year. After the repayment of the ALS Coupon Liability, the ALS Note Receivable entitles us to receive future cash up to the total amount paid under the ALS Coupon Liability. For further details refer to the ALS Transaction as described in Note 1.</t>
  </si>
  <si>
    <t>Prepayments On Flight Equipment (Tables)</t>
  </si>
  <si>
    <t>Summary Of Movements In Prepayments On Flight Equipment</t>
  </si>
  <si>
    <t>Investments (Tables)</t>
  </si>
  <si>
    <t>Components Of Investments</t>
  </si>
  <si>
    <t>Intangible Assets (Tables)</t>
  </si>
  <si>
    <t>Schedule Of Amortizable Intangible Assets</t>
  </si>
  <si>
    <t>Schedule Of Changes To Amortizable Intangible Assets</t>
  </si>
  <si>
    <t>Schedule Of Future Amortization Of The Intangible Assets</t>
  </si>
  <si>
    <t>Derivative Assets And Liabilities (Tables)</t>
  </si>
  <si>
    <t>Schedule Of Change In Fair Value Of Interest Rate Derivatives</t>
  </si>
  <si>
    <t>Other Assets (Tables)</t>
  </si>
  <si>
    <t>Schedule Of Other Assets</t>
  </si>
  <si>
    <t>Accrued Expenses And Other Liabilities (Tables)</t>
  </si>
  <si>
    <t>Schedule Of Accrued Expenses And Other Liabilities</t>
  </si>
  <si>
    <t>Debt (Tables)</t>
  </si>
  <si>
    <t>Schedule Of Debt</t>
  </si>
  <si>
    <t>Schedule Of Maturities Of Debt And Capital Lease Obligations</t>
  </si>
  <si>
    <t>ECA-Guaranteed Financings [Member]</t>
  </si>
  <si>
    <t>Other ECA-Guaranteed Financings [Member]</t>
  </si>
  <si>
    <t>ALS II [Member]</t>
  </si>
  <si>
    <t>AerFunding Revolving Credit Facility [Member]</t>
  </si>
  <si>
    <t>Schedule Of Interest Rate Terms</t>
  </si>
  <si>
    <t>Genesis Securitization [Member]</t>
  </si>
  <si>
    <t>TUI Portfolio Acquisition Facility [Member]</t>
  </si>
  <si>
    <t>Skyfunding I And II Facilities [Member]</t>
  </si>
  <si>
    <t>$2.75 Billion Unsecured Bridge Credit Facility [Member]</t>
  </si>
  <si>
    <t>Other Debt Instruments [Member]</t>
  </si>
  <si>
    <t>Income Taxes (Tables)</t>
  </si>
  <si>
    <t>Summary Of Income Tax Expense (Benefit) By Tax Jurisdiction</t>
  </si>
  <si>
    <t>Reconciliation Of Statutory Income Tax Expense/(Benefit)</t>
  </si>
  <si>
    <t>Schedule Of Global Tax Activities</t>
  </si>
  <si>
    <t>Deferred Tax Assets And Liabilities</t>
  </si>
  <si>
    <t>Summary Of Valuation Allowance</t>
  </si>
  <si>
    <t>Share Capital (Tables)</t>
  </si>
  <si>
    <t>Changes In Accumulated Other Comprehensive Income (Loss)</t>
  </si>
  <si>
    <t>Share-Based Compensation (Tables)</t>
  </si>
  <si>
    <t>Schedule Of Restricted Shares/Options Activity</t>
  </si>
  <si>
    <t>Summary Of NV Equity Plan Activity</t>
  </si>
  <si>
    <t>Segment Information (Tables)</t>
  </si>
  <si>
    <t>Schedule Of Lease Revenue By Segment</t>
  </si>
  <si>
    <t>Schedule Of Long-Lived Assets By Segment</t>
  </si>
  <si>
    <t>Selling, General And Administrative Expenses (Tables)</t>
  </si>
  <si>
    <t>Schedule Of Selling, General And Administrative Expenses</t>
  </si>
  <si>
    <t>Asset Impairment (Tables)</t>
  </si>
  <si>
    <t>Schedule Of Asset Impairment</t>
  </si>
  <si>
    <t>Earnings Per Ordinary Share (Tables)</t>
  </si>
  <si>
    <t>Computations Of Basic And Diluted Earnings Per Ordinary Share</t>
  </si>
  <si>
    <t>Commitments And Contingencies (Tables)</t>
  </si>
  <si>
    <t>Schedule Of Rent Expense</t>
  </si>
  <si>
    <t>Fair Value Measurements (Tables)</t>
  </si>
  <si>
    <t>Schedule Of Financial Assets And Liabilities Measured At Fair Value On Recurring Basis</t>
  </si>
  <si>
    <t>Level 3 Assets Non Recurring Basis</t>
  </si>
  <si>
    <t>Carrying Amounts And Fair Values Of Financial Instruments</t>
  </si>
  <si>
    <t>Supplemental Guarantor Financial Information (Tables)</t>
  </si>
  <si>
    <t>Condensed Consolidated Balance Sheet</t>
  </si>
  <si>
    <t>Condensed Consolidated Income Statement</t>
  </si>
  <si>
    <t>Condensed Consolidated Statements of Cash Flows</t>
  </si>
  <si>
    <t>Condensed Consolidated Statement Of Comprehensive Income</t>
  </si>
  <si>
    <t>General (The Company) (Narrative) (Details) (USD $)</t>
  </si>
  <si>
    <t>item</t>
  </si>
  <si>
    <t>International Lease Finance Corporation [Member]</t>
  </si>
  <si>
    <t>General [Line Items]</t>
  </si>
  <si>
    <t>Total assets</t>
  </si>
  <si>
    <t>Number of aircraft owned</t>
  </si>
  <si>
    <t>Percent of common stock</t>
  </si>
  <si>
    <t>Cash for aquisition</t>
  </si>
  <si>
    <t>Shares for acquisition</t>
  </si>
  <si>
    <t>General (Variable Interest Entities) (Narrative) (Details) (USD $)</t>
  </si>
  <si>
    <t>In Millions, unless otherwise specified</t>
  </si>
  <si>
    <t>1 Months Ended</t>
  </si>
  <si>
    <t>3 Months Ended</t>
  </si>
  <si>
    <t>Subsequent Event [Member]</t>
  </si>
  <si>
    <t>Jun. 30, 2008</t>
  </si>
  <si>
    <t>AerCap Partners I [Member]</t>
  </si>
  <si>
    <t>Aviation Leasing Company Limited [Member]</t>
  </si>
  <si>
    <t>Boeing 737 Aircraft [Member]</t>
  </si>
  <si>
    <t>Boeing 757 Aircraft [Member]</t>
  </si>
  <si>
    <t>Boeing 767 Aircraft [Member]</t>
  </si>
  <si>
    <t>China Aviation's Ownership Percentage In AerDragon [Member]</t>
  </si>
  <si>
    <t>Credit Agricole's Ownership Percentage In AerDragon [Member]</t>
  </si>
  <si>
    <t>Deucalion Aviation Funds' Ownership Interest In AerCap Partners I [Member]</t>
  </si>
  <si>
    <t>AerCap Holdings N.V. [Member]</t>
  </si>
  <si>
    <t>Deucalion Aviation Funds [Member]</t>
  </si>
  <si>
    <t>Three Joint Ventures [Member]</t>
  </si>
  <si>
    <t>East Epoch Limited [Member]</t>
  </si>
  <si>
    <t>Equal Ownership By AerCap Holdings N.V., CA-CIB And East Epoch Limited [Member]</t>
  </si>
  <si>
    <t>AerData [Member]</t>
  </si>
  <si>
    <t>Mar. 31, 2013</t>
  </si>
  <si>
    <t>AerDragon [Member]</t>
  </si>
  <si>
    <t>A330 Aircraft [Member]</t>
  </si>
  <si>
    <t>Waha [Member]</t>
  </si>
  <si>
    <t>AerLift Leasing Jet Ltd. [Member]</t>
  </si>
  <si>
    <t>CRJ Aircraft [Member]</t>
  </si>
  <si>
    <t>AerLift Leasing Ltd. [Member]</t>
  </si>
  <si>
    <t>Other Joint Ventures [Member]</t>
  </si>
  <si>
    <t>A320NEO Aircraft [Member]</t>
  </si>
  <si>
    <t>Variable Interest Entity [Line Items]</t>
  </si>
  <si>
    <t>General Partners' Contributed Capital</t>
  </si>
  <si>
    <t>Ownership percentage</t>
  </si>
  <si>
    <t>Number of aircraft to be delivered</t>
  </si>
  <si>
    <t>Number of airlines</t>
  </si>
  <si>
    <t>Number of aircraft acquired</t>
  </si>
  <si>
    <t>Senior debt facility</t>
  </si>
  <si>
    <t>Subordinated debt</t>
  </si>
  <si>
    <t>Number of 50% joint ventures entered into</t>
  </si>
  <si>
    <t>Number of seperate joint venture partners</t>
  </si>
  <si>
    <t>Ownership percentage sold</t>
  </si>
  <si>
    <t>Guaranteed debt obligations</t>
  </si>
  <si>
    <t>General (AeroTurbine Transaction) (Narrative) (Details) (USD $)</t>
  </si>
  <si>
    <t>2 Months Ended</t>
  </si>
  <si>
    <t>Oct. 07, 2011</t>
  </si>
  <si>
    <t>AeroTurbine, Inc. [Member]</t>
  </si>
  <si>
    <t>Income Statement, Balance Sheet and Additional Disclosures by Disposal Groups, Including Discontinued Operations [Line Items]</t>
  </si>
  <si>
    <t>Purchase price for all shares of AeroTurbine</t>
  </si>
  <si>
    <t>Fees and incentive payments incurred due to AeroTurbine transaction</t>
  </si>
  <si>
    <t>Write-off of deferred tax asset</t>
  </si>
  <si>
    <t>Loss on sale of business</t>
  </si>
  <si>
    <t>Increase in cash position due to AeroTurbine sale</t>
  </si>
  <si>
    <t>General (ALS Transaction) (Details) (USD $)</t>
  </si>
  <si>
    <t>Nov. 14, 2012</t>
  </si>
  <si>
    <t>Aircraft Lease Securitisation [Member]</t>
  </si>
  <si>
    <t>Oct. 31, 2012</t>
  </si>
  <si>
    <t>Ownership of E Note Sold</t>
  </si>
  <si>
    <t>Monthly payment on coupon liability</t>
  </si>
  <si>
    <t>Number of aircraft</t>
  </si>
  <si>
    <t>Asset</t>
  </si>
  <si>
    <t>Loss on sale of ALS portfolio</t>
  </si>
  <si>
    <t>Notes payable</t>
  </si>
  <si>
    <t>Debt, effective rate</t>
  </si>
  <si>
    <t>Note receivables, effective interest rate</t>
  </si>
  <si>
    <t>General (LATAM Transaction) (Narrative) (Details) (USD $)</t>
  </si>
  <si>
    <t>LATAM [Member]</t>
  </si>
  <si>
    <t>A350-900 Aircraft [Member]</t>
  </si>
  <si>
    <t>Boeing 787-9 Aircraft [Member]</t>
  </si>
  <si>
    <t>Boeing 787-8 Aircraft [Member]</t>
  </si>
  <si>
    <t>Purchase and leaseback agreement</t>
  </si>
  <si>
    <t>Average age of aircraft</t>
  </si>
  <si>
    <t>'4 years</t>
  </si>
  <si>
    <t>Payments for (Proceeds from) Productive Assets</t>
  </si>
  <si>
    <t>Amount allocated to flight equipment held for operating leases</t>
  </si>
  <si>
    <t>General (Guggenheim Transaction) (Narrative) (Details) (USD $)</t>
  </si>
  <si>
    <t>Gain on sale of assets</t>
  </si>
  <si>
    <t>Guggenheim [Member]</t>
  </si>
  <si>
    <t>Boeing 737 Aircraft [Member] | Guggenheim [Member]</t>
  </si>
  <si>
    <t>Summary Of Significant Accounting Policies (Narrative) (Details) (USD $)</t>
  </si>
  <si>
    <t>Summary Of Significant Accounting Policies [Line Items]</t>
  </si>
  <si>
    <t>Flight Equipment Held For Operating Leases [Member]</t>
  </si>
  <si>
    <t>Estimated useful life of asset, years</t>
  </si>
  <si>
    <t>'25 years</t>
  </si>
  <si>
    <t>Percentage of estimates for residual values of original manufacture cost</t>
  </si>
  <si>
    <t>Minimum [Member] | Other Assets [Member]</t>
  </si>
  <si>
    <t>Percentage of depreciation</t>
  </si>
  <si>
    <t>Maximum [Member] | Other Assets [Member]</t>
  </si>
  <si>
    <t>Impact Of Change In Estimate [Member]</t>
  </si>
  <si>
    <t>Earnings per share from continued operations, basic and diluted</t>
  </si>
  <si>
    <t>Change In Amortization Of Debt Issuance Costs And Debt Discount [Member]</t>
  </si>
  <si>
    <t>Prior period reclassification adjustment</t>
  </si>
  <si>
    <t>Change In Deferred Tax [Member]</t>
  </si>
  <si>
    <t>Change In Restricted Cash [Member]</t>
  </si>
  <si>
    <t>Restricted Cash (Components Of Restricted Cash) (Details) (USD $)</t>
  </si>
  <si>
    <t>Restricted Cash and Cash Equivalents Items [Line Items]</t>
  </si>
  <si>
    <t>Cash Securing Our Obligations Under ECA-Guaranteed Financings [Member]</t>
  </si>
  <si>
    <t>Cash Securing Our Obligations Under ALS II Debt [Member]</t>
  </si>
  <si>
    <t>Cash Securing Our Obligations Under AerFunding Revolving Credit Facility [Member]</t>
  </si>
  <si>
    <t>Cash Securing Our Obligations Under Genesis Funding Limited ("GFL") Securitization Debt [Member]</t>
  </si>
  <si>
    <t>Cash Securing Our Obligations Under TUI Portfolio Acquisition Facility Debt [Member]</t>
  </si>
  <si>
    <t>Cash Securing Our Obligations Under Other Debt [Member]</t>
  </si>
  <si>
    <t>Cash Securing Our Obligations Under SkyFunding I and II Facilities [Member]</t>
  </si>
  <si>
    <t>Other [Member]</t>
  </si>
  <si>
    <t>Trade Receivables, Net Of Provisions (Change In Allowance For Doubtful Trade Receivables) (Details) (USD $)</t>
  </si>
  <si>
    <t>Provision at beginning of period</t>
  </si>
  <si>
    <t>Expense for doubtful accounts</t>
  </si>
  <si>
    <t>Discontinued operations</t>
  </si>
  <si>
    <t>Provision at the end of period</t>
  </si>
  <si>
    <t>Includes direct write-offs and cash accounting for certain trade receivables.</t>
  </si>
  <si>
    <t>Flight Equipment Held For Operating Leases, Net (Narrative) (Details) (USD $)</t>
  </si>
  <si>
    <t>customer</t>
  </si>
  <si>
    <t>country</t>
  </si>
  <si>
    <t>Property, Plant and Equipment [Line Items]</t>
  </si>
  <si>
    <t>Number of lessees</t>
  </si>
  <si>
    <t>Number of countries</t>
  </si>
  <si>
    <t>Prepayments on flight equipment (including related capitalized interest)</t>
  </si>
  <si>
    <t>Number of purchase rights</t>
  </si>
  <si>
    <t>Maximum years until lease agreements expire</t>
  </si>
  <si>
    <t>'14 years</t>
  </si>
  <si>
    <t>Assets Leased To Others [Member]</t>
  </si>
  <si>
    <t>Number of engines</t>
  </si>
  <si>
    <t>Assets Off-lease [Member]</t>
  </si>
  <si>
    <t>Number of aircraft delivered from manufacturer</t>
  </si>
  <si>
    <t>Airplanes Related To Expected Capital Expenditures [Member]</t>
  </si>
  <si>
    <t>Airplanes Related To Expected Capital Expenditures [Member] | A330 Aircraft [Member]</t>
  </si>
  <si>
    <t>Airplanes Related To Expected Capital Expenditures [Member] | A320NEO Aircraft [Member]</t>
  </si>
  <si>
    <t>Airplanes Related To Expected Capital Expenditures [Member] | A350 Aircraft [Member]</t>
  </si>
  <si>
    <t>Airplanes Related To Expected Capital Expenditures [Member] | Boeing 737 Aircraft [Member]</t>
  </si>
  <si>
    <t>Airplanes Related To Expected Capital Expenditures [Member] | Boeing 787 Aircraft [Member]</t>
  </si>
  <si>
    <t>Flight Equipment Held For Operating Leases, Net (Movements In Flight Equipment Held For Operating Leases) (Details) (USD $)</t>
  </si>
  <si>
    <t>Net book value at beginning of period</t>
  </si>
  <si>
    <t>Additions</t>
  </si>
  <si>
    <t>Impairment (Note 22)</t>
  </si>
  <si>
    <t>Disposals</t>
  </si>
  <si>
    <t>Sale of AeroTurbine</t>
  </si>
  <si>
    <t>Net book value at end of period</t>
  </si>
  <si>
    <t>Accumulated depreciation/impairment at December 31, 2010, 2011 and 2012</t>
  </si>
  <si>
    <t>Flight Equipment Held For Operating Leases, Net (Contractual Commitments For Prepayment And Purchase Of Flight Equipment) (Details) (Flight Equipment Held For Operating Leases [Member], USD $)</t>
  </si>
  <si>
    <t>Recorded Unconditional Purchase Obligation [Line Items]</t>
  </si>
  <si>
    <t>Capital Expenditures [Member]</t>
  </si>
  <si>
    <t>Pre-Delivery Payments [Member]</t>
  </si>
  <si>
    <t>Flight Equipment Held For Operating Leases, Net (Contracted Minimum Future Lease Payments Receivable) (Details) (USD $)</t>
  </si>
  <si>
    <t>Contracted minimum future lease receivables</t>
  </si>
  <si>
    <t>Notes Receivable (Components Of Notes Receivable) (Details) (USD $)</t>
  </si>
  <si>
    <t>Secured Notes Receivable [Member]</t>
  </si>
  <si>
    <t>ALS Note Receivable [Member]</t>
  </si>
  <si>
    <t>Structured Note Receivable [Member]</t>
  </si>
  <si>
    <t>Accounts, Notes, Loans and Financing Receivable [Line Items]</t>
  </si>
  <si>
    <t>Effective interest rate</t>
  </si>
  <si>
    <t>In 2012 we obtained the ALS Note Receivable as part of the ALS transaction with an effective interest of 6.8% per year. After the repayment of the ALS Coupon Liability, the ALS Note Receivable entitles us to receive future cash up to the total amount paid under the ALS Coupon Liability. For further details refer to the ALS Transaction as described in Note 1.</t>
  </si>
  <si>
    <t>Prepayments On Flight Equipment (Narrative) (Details) (USD $)</t>
  </si>
  <si>
    <t>Airbus [Member]</t>
  </si>
  <si>
    <t>Dec. 31, 2009</t>
  </si>
  <si>
    <t>Dec. 31, 2005</t>
  </si>
  <si>
    <t>Dec. 31, 2007</t>
  </si>
  <si>
    <t>Dec. 31, 2006</t>
  </si>
  <si>
    <t>Boeing [Member]</t>
  </si>
  <si>
    <t>Number of aircraft ordered</t>
  </si>
  <si>
    <t>Number of aircraft ordered subject to reconfirmation rights</t>
  </si>
  <si>
    <t>Number of additional aircraft ordered</t>
  </si>
  <si>
    <t>Number of aircraft delivered</t>
  </si>
  <si>
    <t>Number of aircraft sold</t>
  </si>
  <si>
    <t>Prepayments On Flight Equipment (Summary Of Movements In Prepayments On Flight Equipment) (Details) (USD $)</t>
  </si>
  <si>
    <t>Prepayments and capitalized interest applied against the purchase of flight equipment</t>
  </si>
  <si>
    <t>Investments (Components Of Investments) (Details) (USD $)</t>
  </si>
  <si>
    <t>Schedule of Equity Method Investments [Line Items]</t>
  </si>
  <si>
    <t>Equity investment in unconsolidated joint venture</t>
  </si>
  <si>
    <t>Undistributed earnings of investments</t>
  </si>
  <si>
    <t>Maximum [Member]</t>
  </si>
  <si>
    <t>Equity investment, ownership percentage</t>
  </si>
  <si>
    <t>AerLift [Member]</t>
  </si>
  <si>
    <t>ACSAL [Member]</t>
  </si>
  <si>
    <t>Other Investments At Cost [Member]</t>
  </si>
  <si>
    <t>Intangible Assets (Narrative) (Details)</t>
  </si>
  <si>
    <t>Weighted average amortization period for the amortizable intangible assets</t>
  </si>
  <si>
    <t>'21 months</t>
  </si>
  <si>
    <t>'29 months</t>
  </si>
  <si>
    <t>Intangible Assets (Schedule Of Amortizable Intangible Assets) (Details) (USD $)</t>
  </si>
  <si>
    <t>Accumulated amortization</t>
  </si>
  <si>
    <t>Finite-lived intangible assets</t>
  </si>
  <si>
    <t>Intangible Assets (Schedule Of Changes To Amortizable Intangible Assets) (Details) (USD $)</t>
  </si>
  <si>
    <t>Net carrying value at beginning of period</t>
  </si>
  <si>
    <t>Net carrying value at end of period</t>
  </si>
  <si>
    <t>Intangible Assets (Schedule Of Future Amortization Of The Intangible Assets) (Details) (USD $)</t>
  </si>
  <si>
    <t>Derivative Assets And Liabilities (Narrative) (Details) (USD $)</t>
  </si>
  <si>
    <t>contract</t>
  </si>
  <si>
    <t>Derivative [Line Items]</t>
  </si>
  <si>
    <t>Derivatives, notional amount</t>
  </si>
  <si>
    <t>Fair value of derivatives</t>
  </si>
  <si>
    <t>Derivative Asset, Fair Value, Amount Not Offset Against Collateral</t>
  </si>
  <si>
    <t>Derivative Liability, Fair Value, Amount Not Offset Against Collateral</t>
  </si>
  <si>
    <t>Number of interest rate swaps held</t>
  </si>
  <si>
    <t>Interest rate swaps, fair value</t>
  </si>
  <si>
    <t>Cash collateral</t>
  </si>
  <si>
    <t>Interest Rate Swap [Member]</t>
  </si>
  <si>
    <t>Genesis [Member]</t>
  </si>
  <si>
    <t>Derivative Assets And Liabilities (Schedule Of Change In Fair Value Of Interest Rate Derivatives) (Details) (USD $)</t>
  </si>
  <si>
    <t>Change in fair value of interest rate caps and floors</t>
  </si>
  <si>
    <t>Change in fair value of interest rate swaps acquired in Genesis Transaction</t>
  </si>
  <si>
    <t>Interest rate derivatives</t>
  </si>
  <si>
    <t>Other Assets (Narrative) (Details) (USD $)</t>
  </si>
  <si>
    <t>Amortization of debt issuance costs</t>
  </si>
  <si>
    <t>Debt issuance cost amortization period, start range</t>
  </si>
  <si>
    <t>'2014</t>
  </si>
  <si>
    <t>Debt issuance cost amortization period, end range</t>
  </si>
  <si>
    <t>'2024</t>
  </si>
  <si>
    <t>Other Assets (Schedule Of Other Assets) (Details) (USD $)</t>
  </si>
  <si>
    <t>Debt issuance costs</t>
  </si>
  <si>
    <t>Other tangible fixed assets</t>
  </si>
  <si>
    <t>Receivables from aircraft manufacturer</t>
  </si>
  <si>
    <t>Prepaid expenses</t>
  </si>
  <si>
    <t>Other receivables</t>
  </si>
  <si>
    <t>Accrued Expenses And Other Liabilities (Narrative) (Details)</t>
  </si>
  <si>
    <t>Weighted average amortization period for lease deficiency</t>
  </si>
  <si>
    <t>'92 months</t>
  </si>
  <si>
    <t>'102 months</t>
  </si>
  <si>
    <t>Accrued Expenses And Other Liabilities (Schedule Of Accrued Expenses And Other Liabilities) (Details) (USD $)</t>
  </si>
  <si>
    <t>Accrued expenses</t>
  </si>
  <si>
    <t>Accrued interest</t>
  </si>
  <si>
    <t>Lease deficiency</t>
  </si>
  <si>
    <t>Debt (Schedule Of Debt) (Details) (USD $)</t>
  </si>
  <si>
    <t>Debt Instrument [Line Items]</t>
  </si>
  <si>
    <t>Long-term Debt</t>
  </si>
  <si>
    <t>Debt, weighted average interest rate</t>
  </si>
  <si>
    <t>Debt, Maturity</t>
  </si>
  <si>
    <t>'2038</t>
  </si>
  <si>
    <t>'2018</t>
  </si>
  <si>
    <t>'2032</t>
  </si>
  <si>
    <t>'2015</t>
  </si>
  <si>
    <t>'2023</t>
  </si>
  <si>
    <t>Other Secured Debt [Member]</t>
  </si>
  <si>
    <t>Senior Unsecured Notes Due 2017 [Member]</t>
  </si>
  <si>
    <t>'2017</t>
  </si>
  <si>
    <t>DBS Revolving Credit Facility [Member]</t>
  </si>
  <si>
    <t>Subordinated Debt Joint Ventures Partners [Member]</t>
  </si>
  <si>
    <t>[1],[3]</t>
  </si>
  <si>
    <t>[2],[3]</t>
  </si>
  <si>
    <t>'2022</t>
  </si>
  <si>
    <t>[3]</t>
  </si>
  <si>
    <t>DBS B737-800 PDP Facility [Member]</t>
  </si>
  <si>
    <t>Other Debt [Member]</t>
  </si>
  <si>
    <t>'2020</t>
  </si>
  <si>
    <t>As of December 31, 2013, we remain in compliance with the respective financial covenants across the Companyb_x0019_s various debt obligations.</t>
  </si>
  <si>
    <t>The weighted average interest rate is calculated based on the U.S. dollar LIBOR rate as of December 31, 2013, and excludes the impact of related derivative instruments which we hold to hedge our exposure to interest rates as well as any amortization of the debt issuance costs.</t>
  </si>
  <si>
    <t>Subordinated debt issued to two of our joint venture partners in 2008 and 2010.</t>
  </si>
  <si>
    <t>Debt (Schedule Of Maturities Of Debt And Capital Lease Obligations) (Details) (USD $)</t>
  </si>
  <si>
    <t>Debt discount</t>
  </si>
  <si>
    <t>Total maturities of debt and capital lease obligations</t>
  </si>
  <si>
    <t>Debt (ECA-Guaranteed Financings) (Details) (ECA-Guaranteed Financings [Member], USD $)</t>
  </si>
  <si>
    <t>Credit facility, maximum borrowing capacity</t>
  </si>
  <si>
    <t>Credit facility, amount outstanding</t>
  </si>
  <si>
    <t>Credit facility, term</t>
  </si>
  <si>
    <t>'12 years</t>
  </si>
  <si>
    <t>Number of aircraft financed</t>
  </si>
  <si>
    <t>Debt Instrument, Collateral Amount</t>
  </si>
  <si>
    <t>Debt Instrument, Aircraft Collateral Number</t>
  </si>
  <si>
    <t>2003 A320 Credit Facility [Member]</t>
  </si>
  <si>
    <t>Floating rate tranches</t>
  </si>
  <si>
    <t>Credit facility fair value</t>
  </si>
  <si>
    <t>Spread over reference rate</t>
  </si>
  <si>
    <t>2008 ECA A330 And A320 Credit Facility [Member]</t>
  </si>
  <si>
    <t>Fixed rate tranches</t>
  </si>
  <si>
    <t>Stated interest rate</t>
  </si>
  <si>
    <t>2009 ECA A320 Credit Facility [Member]</t>
  </si>
  <si>
    <t>ECA A330 Capital Market Facilities [Member]</t>
  </si>
  <si>
    <t>2012 ECA Credit Facility [Member]</t>
  </si>
  <si>
    <t>A320NEO Aircraft [Member] | 2003 A320 Credit Facility [Member]</t>
  </si>
  <si>
    <t>A320NEO Aircraft [Member] | 2006 A320 Credit Facility [Member]</t>
  </si>
  <si>
    <t>A320NEO Aircraft [Member] | 2008 A320 Credit Facility [Member]</t>
  </si>
  <si>
    <t>A320NEO Aircraft [Member] | 2008 ECA A330 And A320 Credit Facility [Member]</t>
  </si>
  <si>
    <t>A320NEO Aircraft [Member] | 2009 ECA A320 Credit Facility [Member]</t>
  </si>
  <si>
    <t>A330 Aircraft [Member] | 2008 ECA A330 And A320 Credit Facility [Member]</t>
  </si>
  <si>
    <t>A330 Aircraft [Member] | ECA A330 Capital Market Facilities [Member]</t>
  </si>
  <si>
    <t>A330 Aircraft [Member] | 2012 ECA Credit Facility [Member]</t>
  </si>
  <si>
    <t>Airbus A330 And A320 Family Aircraft [Member]</t>
  </si>
  <si>
    <t>Airbus A330 And A320 Family Aircraft [Member] | 2008 ECA A330 And A320 Credit Facility [Member]</t>
  </si>
  <si>
    <t>Before First Amendment [Member]</t>
  </si>
  <si>
    <t>Before First Amendment [Member] | 2008 ECA A330 And A320 Credit Facility [Member]</t>
  </si>
  <si>
    <t>Debt (ALS II Debt) (Details) (USD $)</t>
  </si>
  <si>
    <t>ALS II [Member] | Credit Agricole [Member]</t>
  </si>
  <si>
    <t>Class A1 Notes [Member]</t>
  </si>
  <si>
    <t>Reference rate</t>
  </si>
  <si>
    <t>'One-month LIBOR</t>
  </si>
  <si>
    <t>Class A2 Notes [Member]</t>
  </si>
  <si>
    <t>Minimum [Member] | ALS II [Member]</t>
  </si>
  <si>
    <t>Debt (AerFunding Revolving Credit Facility) (Details) (USD $)</t>
  </si>
  <si>
    <t>AerCap Ireland [Member]</t>
  </si>
  <si>
    <t>Class A [Member]</t>
  </si>
  <si>
    <t>Class B [Member]</t>
  </si>
  <si>
    <t>Before Second Amendment [Member]</t>
  </si>
  <si>
    <t>During the Borrowing Period [Member]</t>
  </si>
  <si>
    <t>From 2013-06-10 to 2014-06-09 [Member]</t>
  </si>
  <si>
    <t>From 2014-06-10 to 2015-06-09 [Member]</t>
  </si>
  <si>
    <t>From 2015-06-10 to 2016-06-09 [Member]</t>
  </si>
  <si>
    <t>Minimum [Member]</t>
  </si>
  <si>
    <t>Ownership interest</t>
  </si>
  <si>
    <t>Aircraft purchases, maximum percentage financed</t>
  </si>
  <si>
    <t>Unused loan commitment fee, percentage</t>
  </si>
  <si>
    <t>Required cash reserve as a percentage of outstanding borrowings</t>
  </si>
  <si>
    <t>The borrowing period is until June 9, 2015, after which the loan converts to a term loan.</t>
  </si>
  <si>
    <t>Debt (Genesis Securitization Debt) (Details) (USD $)</t>
  </si>
  <si>
    <t>Servicing rights acquired</t>
  </si>
  <si>
    <t>Genesis Securitization [Member] | Credit Agricole [Member]</t>
  </si>
  <si>
    <t>Debt (TUI Portfolio Acquisition Facility) (Details) (USD $)</t>
  </si>
  <si>
    <t>Required Loan to collateral value ratio</t>
  </si>
  <si>
    <t>Prepayment fee percentage</t>
  </si>
  <si>
    <t>Threshold for prepayment fee</t>
  </si>
  <si>
    <t>TUI Portfolio Acquisition Facility [Member] | Scenario, Forecast [Member]</t>
  </si>
  <si>
    <t>Boeing 737 Aircraft [Member] | TUI Portfolio Acquisition Facility [Member]</t>
  </si>
  <si>
    <t>B-757-200 [Member] | TUI Portfolio Acquisition Facility [Member]</t>
  </si>
  <si>
    <t>B-767-300ER [Member] | TUI Portfolio Acquisition Facility [Member]</t>
  </si>
  <si>
    <t>Debt (SkyFunding I And SkyFunding II Facilities) (Details) (USD $)</t>
  </si>
  <si>
    <t>SkyFunding One [Member]</t>
  </si>
  <si>
    <t>SkyFunding Two [Member]</t>
  </si>
  <si>
    <t>Sep. 30, 2012</t>
  </si>
  <si>
    <t>'10 years</t>
  </si>
  <si>
    <t>Debt (Senior Unsecured Notes Due 2017) (Details) (Senior Unsecured Notes Due 2017 [Member], USD $)</t>
  </si>
  <si>
    <t>Face Amount</t>
  </si>
  <si>
    <t>Amount allowed to be repurchased as a percentage of outstanding principal</t>
  </si>
  <si>
    <t>Repurchase discount rate</t>
  </si>
  <si>
    <t>AerCap Aviation Solutions B.V [Member]</t>
  </si>
  <si>
    <t>Debt (Unsecured Revolving Credit Facilities) (Details) (Unsecured Revolving Credit Facilities [Member], USD $)</t>
  </si>
  <si>
    <t>Citi Revolving Credit Facility [Member]</t>
  </si>
  <si>
    <t>Line of Credit Facility [Line Items]</t>
  </si>
  <si>
    <t>Credit facility, current borrowing capacity</t>
  </si>
  <si>
    <t>'3 years</t>
  </si>
  <si>
    <t>Line of credit facility, undrawn commitment</t>
  </si>
  <si>
    <t>'5 years</t>
  </si>
  <si>
    <t>Revolving Period [Member]</t>
  </si>
  <si>
    <t>Term Loan [Member]</t>
  </si>
  <si>
    <t>'2 years</t>
  </si>
  <si>
    <t>Minimum [Member] | DBS Revolving Credit Facility [Member]</t>
  </si>
  <si>
    <t>Percentage of balance to be repaid on specific dates</t>
  </si>
  <si>
    <t>Maximum [Member] | Citi Revolving Credit Facility [Member]</t>
  </si>
  <si>
    <t>Line of credit facility, increase to commitment</t>
  </si>
  <si>
    <t>Line of credit facility, decrease to commitment</t>
  </si>
  <si>
    <t>Maximum [Member] | DBS Revolving Credit Facility [Member]</t>
  </si>
  <si>
    <t>Multiple In Excess Of Maximum [Member] | Citi Revolving Credit Facility [Member]</t>
  </si>
  <si>
    <t>Debt (Unsecured AIG Revolving Credit Facility) (Details) (Unsecured AIG Revolving Credit Facility [Member], USD $)</t>
  </si>
  <si>
    <t>Multiple In Excess Of Maximum [Member]</t>
  </si>
  <si>
    <t>Interest Rate Option 1 [Member]</t>
  </si>
  <si>
    <t>Interest Rate Option 2 [Member]</t>
  </si>
  <si>
    <t>Interest Rate Option 2(x) [Member]</t>
  </si>
  <si>
    <t>Interest Rate Option 2(z) [Member]</t>
  </si>
  <si>
    <t>Debt ($2.75 Billion Unsecured Bridge Credit Facility) (Details) ($2.75 Billion Unsecured Bridge Credit Facility [Member], USD $)</t>
  </si>
  <si>
    <t>'364 days</t>
  </si>
  <si>
    <t>Increase to spread over reference rate</t>
  </si>
  <si>
    <t>Interest Rate Option 2(y) [Member]</t>
  </si>
  <si>
    <t>From Initial Funding To 89 Days After Initial Funding [Member]</t>
  </si>
  <si>
    <t>90 Days After Initial Funding To 179 Days After Initial Funding [Member]</t>
  </si>
  <si>
    <t>180 Days After Initial Funding To 269 Days After Initial Funding [Member]</t>
  </si>
  <si>
    <t>270 Days After Initial Funding To Maturity Date [Member]</t>
  </si>
  <si>
    <t>90th Day Following Initial Funding [Member]</t>
  </si>
  <si>
    <t>Duration fees, percent of aggregate principal amount</t>
  </si>
  <si>
    <t>180th Day Following Initial Funding [Member]</t>
  </si>
  <si>
    <t>270th Day Following Initial Funding [Member]</t>
  </si>
  <si>
    <t>Debt (Boeing 737-800 Pre-delivery Payment Facility) (Details) (USD $)</t>
  </si>
  <si>
    <t>Boeing 737-800 Pre-delivery Payment Facility [Member]</t>
  </si>
  <si>
    <t>Boeing 737 Aircraft [Member] | Boeing 737-800 Pre-delivery Payment Facility [Member]</t>
  </si>
  <si>
    <t>Number of aircraft to be delivered in 2015</t>
  </si>
  <si>
    <t>Debt (Subordinated Debt Joint Venture Partners) (Details) (USD $)</t>
  </si>
  <si>
    <t>Interest rate paid on unpaid interest</t>
  </si>
  <si>
    <t>Minimum [Member] | Subordinated Debt Joint Ventures Partners [Member]</t>
  </si>
  <si>
    <t>Maximum [Member] | Subordinated Debt Joint Ventures Partners [Member]</t>
  </si>
  <si>
    <t>Debt (Other Debt) (Details) (USD $)</t>
  </si>
  <si>
    <t>Secured Debt [Member]</t>
  </si>
  <si>
    <t>Secured Aircraft Financings [Member]</t>
  </si>
  <si>
    <t>Japanese Operating Lease [Member]</t>
  </si>
  <si>
    <t>Unsecured Debt [Member]</t>
  </si>
  <si>
    <t>Aircraft Lease Securitization Coupon Liability [Member]</t>
  </si>
  <si>
    <t>Subordinated Debt Facilities [Member]</t>
  </si>
  <si>
    <t>Other Financings [Member]</t>
  </si>
  <si>
    <t>Debt, floating interest rate</t>
  </si>
  <si>
    <t>Debt, fixed interest rate</t>
  </si>
  <si>
    <t>Income Taxes (Narrative) (Details) (USD $)</t>
  </si>
  <si>
    <t>The Netherlands [Member]</t>
  </si>
  <si>
    <t>Ireland [Member]</t>
  </si>
  <si>
    <t>United States Of America [Member]</t>
  </si>
  <si>
    <t>Sweden [Member]</t>
  </si>
  <si>
    <t>Income Tax Disclosure [Line Items]</t>
  </si>
  <si>
    <t>Unrecognized tax benefits</t>
  </si>
  <si>
    <t>Corporate income tax rate</t>
  </si>
  <si>
    <t>Deferred Tax Assets (Liabilities), Net</t>
  </si>
  <si>
    <t>Deferred income tax asset</t>
  </si>
  <si>
    <t>Deferred income tax liability</t>
  </si>
  <si>
    <t>Valuation allowance on tax assets</t>
  </si>
  <si>
    <t>The local statutory income tax expense for our significant tax jurisdictions (The Netherlands, Ireland and Isle of Man) does not differ from the actual income tax expense.</t>
  </si>
  <si>
    <t>Income Taxes (Summary Of Income Tax Expense (Benefit) By Tax Jurisdiction) (Details) (USD $)</t>
  </si>
  <si>
    <t>Income tax expense (benefit)</t>
  </si>
  <si>
    <t>Income Taxes (Reconciliation Of Statutory Income Tax Expense/(Benefit)) (Details) (USD $)</t>
  </si>
  <si>
    <t>Income tax expense at statutory income tax rate</t>
  </si>
  <si>
    <t>Valuation allowance</t>
  </si>
  <si>
    <t>Income arising from non-taxable items (permanent differences)</t>
  </si>
  <si>
    <t>Differences between statutory and actual income tax expense</t>
  </si>
  <si>
    <t>Valuation allowance in 2011 related to losses and credit forwards in our Dutch tax jurisdiction.</t>
  </si>
  <si>
    <t>Relates to non-taxable income arising from aircraft with a higher tax basis in general. The 2012 non- taxable income also included an imputed gain for tax purposes that offsets all remaining taxable losses for the period 2006 through 2012 in The Netherlands. This offset of the taxable losses was already foreseen in the Dutch tax filing position and included in the valuation allowance of previous years. The imputed gain results from a revaluation of the tax asset base as well as the retrospective revisions of certain intercompany obligations between the Netherlands and Isle of Man jurisdictions.</t>
  </si>
  <si>
    <t>Income Taxes (Schedule Of Global Tax Activities) (Details) (USD $)</t>
  </si>
  <si>
    <t>Tax variance as a result of global activities</t>
  </si>
  <si>
    <t>Income arising from non taxable items</t>
  </si>
  <si>
    <t>Income from continuing operations before income tax</t>
  </si>
  <si>
    <t>Local statutory tax rate</t>
  </si>
  <si>
    <t>Isle Of Man [Member]</t>
  </si>
  <si>
    <t>The tax variance as a result of global activities is mainly caused by our operations in countries with a lower statutory tax rate than the statutory tax rate in The Netherlands.</t>
  </si>
  <si>
    <t>The 2012 non- taxable income included an imputed gain for tax purposes that offsets all remaining taxable losses for the period 2006 through 2012 in The Netherlands. This offset of the taxable losses was already foreseen in the Dutch filing position and included in the valuation allowance of previous years. The imputed gain results from a revaluation of the tax asset base as well as the retrospective revisions of certain intercompany obligations between the Netherlands and Isle of Man jurisdictions.</t>
  </si>
  <si>
    <t>Income Taxes (Deferred Tax Assets And Liabilities) (Details) (USD $)</t>
  </si>
  <si>
    <t>Depreciation/Impairment</t>
  </si>
  <si>
    <t>Interest expense</t>
  </si>
  <si>
    <t>Obligations under capital leases and debt obligations</t>
  </si>
  <si>
    <t>Losses and credits forward</t>
  </si>
  <si>
    <t>Net deferred tax asset</t>
  </si>
  <si>
    <t>Income Taxes (Summary Of Valuation Allowance) (Details) (USD $)</t>
  </si>
  <si>
    <t>Valuation allowance at beginning of period</t>
  </si>
  <si>
    <t>Increase of allowance to income tax provision</t>
  </si>
  <si>
    <t>Valuation allowance at end of period</t>
  </si>
  <si>
    <t>Share Capital (Narrative) (Details)</t>
  </si>
  <si>
    <t>In Thousands, except Share data, unless otherwise specified</t>
  </si>
  <si>
    <t>0 Months Ended</t>
  </si>
  <si>
    <t>Nov. 02, 2011</t>
  </si>
  <si>
    <t>USD ($)</t>
  </si>
  <si>
    <t>EUR (€)</t>
  </si>
  <si>
    <t>Shares outstanding</t>
  </si>
  <si>
    <t>Ordinary share, par value</t>
  </si>
  <si>
    <t>Treasury stock acquired, shares</t>
  </si>
  <si>
    <t>Consideration for repurchase of ordinary shares</t>
  </si>
  <si>
    <t>Average share price of shares repurchased</t>
  </si>
  <si>
    <t>Shares authorized</t>
  </si>
  <si>
    <t>Share Capital (Changes In Accumulated Other Comprehensive Income (Loss)) (Details) (USD $)</t>
  </si>
  <si>
    <t>Beginning balance, Fair value of derivatives</t>
  </si>
  <si>
    <t>Current period other comprehensive income (loss), Net change in fair value of derivatives</t>
  </si>
  <si>
    <t>Ending balance, Fair value of derivatives</t>
  </si>
  <si>
    <t>Beginning balance, Fair value of pension obligations</t>
  </si>
  <si>
    <t>Current period other comprehensive income (Loss), Net change in fair value of pension obligations</t>
  </si>
  <si>
    <t>Ending balance, Fair value of pension obligations</t>
  </si>
  <si>
    <t>Beginning balance, Total</t>
  </si>
  <si>
    <t>Ending balance, Total</t>
  </si>
  <si>
    <t>Share-Based Compensation (Narrative) (Details) (USD $)</t>
  </si>
  <si>
    <t>Dec. 31, 2008</t>
  </si>
  <si>
    <t>Jun. 30, 2005</t>
  </si>
  <si>
    <t>Cerberus Funds [Member]</t>
  </si>
  <si>
    <t>NV Equity Plan [Member]</t>
  </si>
  <si>
    <t>Equity Incentive Plan 2012 [Member]</t>
  </si>
  <si>
    <t>Equity Incentive Plan 2014 [Member]</t>
  </si>
  <si>
    <t>Exercise Price $24.63 [Member]</t>
  </si>
  <si>
    <t>Exercise Price $2.95 [Member]</t>
  </si>
  <si>
    <t>Exercise Price $14.12 [Member]</t>
  </si>
  <si>
    <t>Exercise Price $11.29 [Member]</t>
  </si>
  <si>
    <t>Exercise Price $13.72 [Member]</t>
  </si>
  <si>
    <t>2014 [Member]</t>
  </si>
  <si>
    <t>2015 [Member]</t>
  </si>
  <si>
    <t>2016 [Member]</t>
  </si>
  <si>
    <t>2017 [Member]</t>
  </si>
  <si>
    <t>Stock Options [Member]</t>
  </si>
  <si>
    <t>Restricted Share Units [Member]</t>
  </si>
  <si>
    <t>Restricted Shares [Member]</t>
  </si>
  <si>
    <t>Share-Based Compensation [Line Items]</t>
  </si>
  <si>
    <t>Equity awards available for grants</t>
  </si>
  <si>
    <t>Equity award vesting period</t>
  </si>
  <si>
    <t>Restricted shares granted</t>
  </si>
  <si>
    <t>Restricted share issued</t>
  </si>
  <si>
    <t>Options exercised during year, Number of Options</t>
  </si>
  <si>
    <t>Ordinary shares issued</t>
  </si>
  <si>
    <t>Restricted shares vested</t>
  </si>
  <si>
    <t>Stock options outstanding, shares</t>
  </si>
  <si>
    <t>Share options outstanding, exercise price</t>
  </si>
  <si>
    <t>Share options outstanding, vested</t>
  </si>
  <si>
    <t>Share options outstanding, expected to vest</t>
  </si>
  <si>
    <t>Restricted shares, expected to vest</t>
  </si>
  <si>
    <t>Stock options outstanding, weighted average remaining contractual term, years</t>
  </si>
  <si>
    <t>'4 years 1 month 6 days</t>
  </si>
  <si>
    <t>Stock options issued, weighted average grant date fair value</t>
  </si>
  <si>
    <t>Total stock-based compensation</t>
  </si>
  <si>
    <t>Restricted share units outstanding</t>
  </si>
  <si>
    <t>Expected recognition of share-based compensation</t>
  </si>
  <si>
    <t>Share-Based Compensation (Schedule Of Restricted Shares/Options Activity) (Details)</t>
  </si>
  <si>
    <t>Beginning outstanding, Number of Options</t>
  </si>
  <si>
    <t>Exercised, Number of Options</t>
  </si>
  <si>
    <t>Ending outstanding, Number of Options</t>
  </si>
  <si>
    <t>Share-Based Compensation (Summary Of NV Equity Plan Activity) (Details) (USD $)</t>
  </si>
  <si>
    <t>Options outstanding at beginning of period, Number of Options</t>
  </si>
  <si>
    <t>Options exercised during year, Weighted Average Exercise Price</t>
  </si>
  <si>
    <t>Options outstanding at end of period, Number of Options</t>
  </si>
  <si>
    <t>Pension Plans (Details) (USD $)</t>
  </si>
  <si>
    <t>Defined Benefit Plan Disclosure [Line Items]</t>
  </si>
  <si>
    <t>Defined contribution, employer contributions</t>
  </si>
  <si>
    <t>Dutch Plan [Member]</t>
  </si>
  <si>
    <t>Acturial loss recognied in Accumulated Other Comprehensive Income</t>
  </si>
  <si>
    <t>Discount rate</t>
  </si>
  <si>
    <t>Defined beneft plans liability</t>
  </si>
  <si>
    <t>Irish Plan [Member]</t>
  </si>
  <si>
    <t>Segment Information (Schedule Of Lease Revenue By Segment) (Details)</t>
  </si>
  <si>
    <t>Segment Reporting Information [Line Items]</t>
  </si>
  <si>
    <t>United States Of America [Member] | Geographic Concentration Risk [Member] | Total Lease Revenue [Member]</t>
  </si>
  <si>
    <t>Percentage of lease revenue</t>
  </si>
  <si>
    <t>Russia [Member] | Geographic Concentration Risk [Member] | Total Lease Revenue [Member]</t>
  </si>
  <si>
    <t>The Netherlands [Member] | Geographic Concentration Risk [Member] | Total Lease Revenue [Member]</t>
  </si>
  <si>
    <t>American Airlines [Member]</t>
  </si>
  <si>
    <t>Segment Information (Schedule Of Long-Lived Assets By Segment) (Details) (Geographic Concentration Risk [Member], Long-Lived Assets [Member])</t>
  </si>
  <si>
    <t>Percentage of long-lived assets</t>
  </si>
  <si>
    <t>Russia [Member]</t>
  </si>
  <si>
    <t>Selling, General And Administrative Expenses (Schedule Of Selling General And Administrative Expenses ) (Details) (USD $)</t>
  </si>
  <si>
    <t>employee</t>
  </si>
  <si>
    <t>Selling, General And Administrative Expenses [Line Items]</t>
  </si>
  <si>
    <t>Persons in employment</t>
  </si>
  <si>
    <t>Personnel expenses</t>
  </si>
  <si>
    <t>Travel expenses</t>
  </si>
  <si>
    <t>Professional services</t>
  </si>
  <si>
    <t>Office expenses</t>
  </si>
  <si>
    <t>Directors expenses</t>
  </si>
  <si>
    <t>Aircraft management fee</t>
  </si>
  <si>
    <t>Mark-to-market on derivative instruments and foreign currency results</t>
  </si>
  <si>
    <t>Total selling, general and administrative expenses</t>
  </si>
  <si>
    <t>Termination and severance payments</t>
  </si>
  <si>
    <t>Genesis Lease Limited [Member]</t>
  </si>
  <si>
    <t>One-off charge related to buy-out of servicing rights</t>
  </si>
  <si>
    <t>Includes share-based compensation of $6,159, $7,128 and $9,292 in the years ended DecemberB 31, 2011, 2012 and 2013, respectively.</t>
  </si>
  <si>
    <t>Includes termination and severance payments of $5,151 in the year ended December 31, 2011.</t>
  </si>
  <si>
    <t>Includes a charge of $24,500 relating to the buy-out of the Genesis portfolio servicing rights in the year ended December 31, 2011.</t>
  </si>
  <si>
    <t>Asset Impairment (Narrative) (Details) (USD $)</t>
  </si>
  <si>
    <t>Asset Impairment [Line Items]</t>
  </si>
  <si>
    <t>Impairment charges</t>
  </si>
  <si>
    <t>Impairment Charge Related To Aircraft [Member]</t>
  </si>
  <si>
    <t>A319 Aircraft [Member]</t>
  </si>
  <si>
    <t>Number of aircraft impaired</t>
  </si>
  <si>
    <t>Boeing 737 Classic [Member]</t>
  </si>
  <si>
    <t>Boeing 747 Freighter [Member]</t>
  </si>
  <si>
    <t>Older Than 15 Years [Member] | Flight Equipment Held For Operating Leases [Member]</t>
  </si>
  <si>
    <t>Aircraft book value, net</t>
  </si>
  <si>
    <t>Percentage of total flight equipment held for operating lease</t>
  </si>
  <si>
    <t>Estimated undiscounted cash flows</t>
  </si>
  <si>
    <t>Percentage of total value excess over carrying value</t>
  </si>
  <si>
    <t>Undiscounted Cash FLows Substantially Do Not Exceed Carrying Value [Member] | Flight Equipment Held For Operating Leases [Member]</t>
  </si>
  <si>
    <t>Threshold for aircraft</t>
  </si>
  <si>
    <t>Number of aircraft do not exceed threshold of 10%</t>
  </si>
  <si>
    <t>Aggregate carrying value of nine aircrafts</t>
  </si>
  <si>
    <t>Aircraft impairment analysis, age of aircraft</t>
  </si>
  <si>
    <t>'15 years</t>
  </si>
  <si>
    <t>Minimum [Member] | Older Than 15 Years [Member] | Flight Equipment Held For Operating Leases [Member]</t>
  </si>
  <si>
    <t>Maximum [Member] | Older Than 15 Years [Member]</t>
  </si>
  <si>
    <t>Asset Impairment (Schedule Of Asset Impairment) (Details) (USD $)</t>
  </si>
  <si>
    <t>Flight equipment (Note 5)</t>
  </si>
  <si>
    <t>Intangible lease premium (Note 9)</t>
  </si>
  <si>
    <t>Earnings Per Ordinary Share (Computations Of Basic And Diluted Earnings Per Ordinary Share) (Details) (USD $)</t>
  </si>
  <si>
    <t>Number of shares excluded from diluted shares outstanding</t>
  </si>
  <si>
    <t>Net income for the computation of basic and diluted earnings per share</t>
  </si>
  <si>
    <t>Weighted average ordinary shares outstanding - basic</t>
  </si>
  <si>
    <t>Basic earnings per ordinary share</t>
  </si>
  <si>
    <t>Weighted average ordinary shares outstanding - diluted</t>
  </si>
  <si>
    <t>Diluted earnings per ordinary share</t>
  </si>
  <si>
    <t>Related Party Transactions (Details) (USD $)</t>
  </si>
  <si>
    <t>AerCo [Member]</t>
  </si>
  <si>
    <t>China Aviation Supplies Holding Company [Member]</t>
  </si>
  <si>
    <t>Credit Agricole [Member]</t>
  </si>
  <si>
    <t>Dec. 06, 2012</t>
  </si>
  <si>
    <t>Fern S.a.r.l. [Member]</t>
  </si>
  <si>
    <t>Aug. 20, 2012</t>
  </si>
  <si>
    <t>Jun. 10, 2012</t>
  </si>
  <si>
    <t>Nov. 11, 2010</t>
  </si>
  <si>
    <t>AerVenture [Member]</t>
  </si>
  <si>
    <t>Related Party Transaction [Line Items]</t>
  </si>
  <si>
    <t>Guarantee fee received for management services</t>
  </si>
  <si>
    <t>Proceeds from interest received</t>
  </si>
  <si>
    <t>Management services fees received</t>
  </si>
  <si>
    <t>New shares issued for acquisition</t>
  </si>
  <si>
    <t>Cash received for shares issued</t>
  </si>
  <si>
    <t>Interest in the joint venture company</t>
  </si>
  <si>
    <t>Management fees</t>
  </si>
  <si>
    <t>Number of aircrafts owned</t>
  </si>
  <si>
    <t>Ordinary shares, acquired</t>
  </si>
  <si>
    <t>Aggregate price of shares</t>
  </si>
  <si>
    <t>Commitments And Contingencies (Narrative) (Details) (USD $)</t>
  </si>
  <si>
    <t>Mar. 31, 2009</t>
  </si>
  <si>
    <t>VASP Litigation [Member]</t>
  </si>
  <si>
    <t>Jul. 31, 2006</t>
  </si>
  <si>
    <t>Jul. 31, 2011</t>
  </si>
  <si>
    <t>Transbrasil Litigation [Member]</t>
  </si>
  <si>
    <t>Aircraft [Member]</t>
  </si>
  <si>
    <t>Engines [Member]</t>
  </si>
  <si>
    <t>Dec. 31, 1990</t>
  </si>
  <si>
    <t>Capital Leased Assets [Line Items]</t>
  </si>
  <si>
    <t>Number of capital leased assets</t>
  </si>
  <si>
    <t>Number of leases that company incurred obligations due to another company's default</t>
  </si>
  <si>
    <t>Claim award for loss of profit plus accrued interest</t>
  </si>
  <si>
    <t>Aggregate amount due from AerCap</t>
  </si>
  <si>
    <t>Commitments And Contingencies (Schedule Of Rent Expense) (Details) (Property Rental Agreements [Member], USD $)</t>
  </si>
  <si>
    <t>Property Rental Agreements [Member]</t>
  </si>
  <si>
    <t>Head lease payments</t>
  </si>
  <si>
    <t>Fair Value Measurements (Narrative) (Details) (USD $)</t>
  </si>
  <si>
    <t>Fair Value, Assets and Liabilities Measured on Recurring and Nonrecurring Basis [Line Items]</t>
  </si>
  <si>
    <t>Maintenance reserve</t>
  </si>
  <si>
    <t>End of lease payments</t>
  </si>
  <si>
    <t>Structured note receivable</t>
  </si>
  <si>
    <t>Level 2 [Member] | Structured Note Receivable [Member]</t>
  </si>
  <si>
    <t>Fair value inputs, discount rate</t>
  </si>
  <si>
    <t>Level 3 [Member] | Coupon Liability [Member]</t>
  </si>
  <si>
    <t>Coupon liabiilty</t>
  </si>
  <si>
    <t>Fair Value Measurements (Schedule Of Financial Assets And Liabilities Measured At Fair Value On Recurring Basis) (Details) (USD $)</t>
  </si>
  <si>
    <t>Net assets (liabilities)</t>
  </si>
  <si>
    <t>Level 1 [Member]</t>
  </si>
  <si>
    <t>Level 2 [Member]</t>
  </si>
  <si>
    <t>Fair Value Measurements (Level 3 Assest Non Recurring Basis) (Details) (USD $)</t>
  </si>
  <si>
    <t>Level 3 [Member]</t>
  </si>
  <si>
    <t>Market Approach Valuation Technique [Member]</t>
  </si>
  <si>
    <t>Income Approach Valuation Technique [Member]</t>
  </si>
  <si>
    <t>Assets, Fair value</t>
  </si>
  <si>
    <t>Fair value quantitative inputs used</t>
  </si>
  <si>
    <t>Fair value unobservable input remaining holding period</t>
  </si>
  <si>
    <t>'52 months</t>
  </si>
  <si>
    <t>Fair value unobservable input present value of non contractual cash flows</t>
  </si>
  <si>
    <t>Fair Value Measurements (Carrying Amounts And Fair Values Of Financial Instruments) (Details) (USD $)</t>
  </si>
  <si>
    <t>Restricted cash, Book value</t>
  </si>
  <si>
    <t>Derivative assets, Book value</t>
  </si>
  <si>
    <t>Notes receivable, Book value</t>
  </si>
  <si>
    <t>Cash and cash equivalents, Book value</t>
  </si>
  <si>
    <t>Assets, Book value</t>
  </si>
  <si>
    <t>Debt, Book value</t>
  </si>
  <si>
    <t>Derivative liabilities, Book value</t>
  </si>
  <si>
    <t>Liabilities, Book value</t>
  </si>
  <si>
    <t>Restricted cash, Fair value</t>
  </si>
  <si>
    <t>Derivative assets, Fair value</t>
  </si>
  <si>
    <t>Notes receivable, Fair Value</t>
  </si>
  <si>
    <t>Cash and cash equivalents, Fair value</t>
  </si>
  <si>
    <t>Debt, Fair value</t>
  </si>
  <si>
    <t>Derivative liabilities, Fair value</t>
  </si>
  <si>
    <t>Liabilities, Fair value</t>
  </si>
  <si>
    <t>Supplemental Guarantor Financial Information (Narrative) (Details) (USD $)</t>
  </si>
  <si>
    <t>Senior Unsecured Notes Due 2017 [Member] | AerCap Aviation Solutions B.V [Member]</t>
  </si>
  <si>
    <t>Citi Revolving Credit Facility [Member] | Unsecured Revolving Credit Facilities [Member]</t>
  </si>
  <si>
    <t>Supplemental Guarantor Financial Information (Condensed Consolidated Balance Sheet) (Details) (USD $)</t>
  </si>
  <si>
    <t>Total AerCap Holdings N.V. equity</t>
  </si>
  <si>
    <t>Eliminations [Member]</t>
  </si>
  <si>
    <t>Non-Guarantors [Member]</t>
  </si>
  <si>
    <t>Supplemental Guarantor Financial Information (Condensed Consolidated Income Statement) (Details) (USD $)</t>
  </si>
  <si>
    <t>Supplemental Guarantor Financial Information (Condensed Consolidated Statements of Cash Flows) (Details) (USD $)</t>
  </si>
  <si>
    <t>Dividends received</t>
  </si>
  <si>
    <t>Dividends paid</t>
  </si>
  <si>
    <t>Supplemental Guarantor Financial Information (Condensed Consolidated Statement Of Comprehensive Income) (Details) (USD $)</t>
  </si>
  <si>
    <t>Subsequent Events (Details) (Subsequent Event [Member],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Times New Roman"/>
      <family val="1"/>
    </font>
    <font>
      <sz val="11"/>
      <color theme="1"/>
      <name val="Times New Roman"/>
      <family val="1"/>
    </font>
    <font>
      <sz val="7.5"/>
      <color theme="1"/>
      <name val="Calibri"/>
      <family val="2"/>
      <scheme val="minor"/>
    </font>
    <font>
      <sz val="11"/>
      <color theme="1"/>
      <name val="Calibri"/>
      <family val="2"/>
    </font>
    <font>
      <b/>
      <sz val="9"/>
      <color theme="1"/>
      <name val="Times New Roman"/>
      <family val="1"/>
    </font>
    <font>
      <sz val="8"/>
      <color theme="1"/>
      <name val="Times New Roman"/>
      <family val="1"/>
    </font>
    <font>
      <b/>
      <sz val="8"/>
      <color theme="1"/>
      <name val="Times New Roman"/>
      <family val="1"/>
    </font>
    <font>
      <b/>
      <sz val="11"/>
      <color theme="1"/>
      <name val="Times New Roman"/>
      <family val="1"/>
    </font>
    <font>
      <sz val="10"/>
      <color theme="1"/>
      <name val="Verdana"/>
      <family val="2"/>
    </font>
    <font>
      <sz val="10"/>
      <color theme="1"/>
      <name val="Arial"/>
      <family val="2"/>
    </font>
    <font>
      <i/>
      <sz val="1"/>
      <color theme="1"/>
      <name val="Times New Roman"/>
      <family val="1"/>
    </font>
    <font>
      <sz val="12"/>
      <color theme="1"/>
      <name val="Times New Roman"/>
      <family val="1"/>
    </font>
    <font>
      <sz val="10.5"/>
      <color theme="1"/>
      <name val="Times New Roman"/>
      <family val="1"/>
    </font>
    <font>
      <sz val="10"/>
      <color theme="1"/>
      <name val="TimesNewRoman"/>
    </font>
    <font>
      <b/>
      <sz val="1"/>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68"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wrapText="1"/>
    </xf>
    <xf numFmtId="0" fontId="24" fillId="0" borderId="0" xfId="0" applyFont="1" applyAlignment="1">
      <alignment horizontal="right" wrapText="1"/>
    </xf>
    <xf numFmtId="0" fontId="27"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9" fillId="0" borderId="11" xfId="0" applyFont="1" applyBorder="1" applyAlignment="1">
      <alignment horizontal="right" wrapText="1"/>
    </xf>
    <xf numFmtId="0" fontId="19" fillId="0" borderId="11" xfId="0" applyFont="1" applyBorder="1" applyAlignment="1">
      <alignment horizontal="right"/>
    </xf>
    <xf numFmtId="0" fontId="19" fillId="0" borderId="0" xfId="0" applyFont="1" applyAlignment="1">
      <alignment horizontal="right"/>
    </xf>
    <xf numFmtId="0" fontId="24" fillId="0" borderId="10" xfId="0" applyFont="1" applyBorder="1" applyAlignment="1">
      <alignment horizontal="right" wrapText="1"/>
    </xf>
    <xf numFmtId="0" fontId="19" fillId="0" borderId="10" xfId="0" applyFont="1" applyBorder="1" applyAlignment="1">
      <alignment horizontal="right"/>
    </xf>
    <xf numFmtId="0" fontId="30" fillId="0" borderId="0" xfId="0" applyFont="1" applyAlignment="1">
      <alignment wrapText="1"/>
    </xf>
    <xf numFmtId="0" fontId="20" fillId="0" borderId="12" xfId="0" applyFont="1" applyBorder="1" applyAlignment="1">
      <alignment horizontal="right" wrapText="1"/>
    </xf>
    <xf numFmtId="0" fontId="20" fillId="0" borderId="12" xfId="0" applyFont="1" applyBorder="1" applyAlignment="1">
      <alignment horizontal="right"/>
    </xf>
    <xf numFmtId="0" fontId="24" fillId="0" borderId="13" xfId="0" applyFont="1" applyBorder="1" applyAlignment="1">
      <alignment horizontal="right" wrapText="1"/>
    </xf>
    <xf numFmtId="0" fontId="24" fillId="0" borderId="13" xfId="0" applyFont="1" applyBorder="1" applyAlignment="1">
      <alignment wrapText="1"/>
    </xf>
    <xf numFmtId="0" fontId="2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9" fillId="0" borderId="14" xfId="0" applyFont="1" applyBorder="1" applyAlignment="1">
      <alignment horizontal="center" wrapText="1"/>
    </xf>
    <xf numFmtId="0" fontId="24" fillId="0" borderId="11" xfId="0" applyFont="1" applyBorder="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xf>
    <xf numFmtId="3" fontId="19" fillId="0" borderId="10" xfId="0" applyNumberFormat="1" applyFont="1" applyBorder="1" applyAlignment="1">
      <alignment horizontal="right"/>
    </xf>
    <xf numFmtId="0" fontId="19" fillId="0" borderId="10" xfId="0" applyFont="1" applyBorder="1" applyAlignment="1">
      <alignment horizontal="right" wrapText="1"/>
    </xf>
    <xf numFmtId="0" fontId="29" fillId="0" borderId="14" xfId="0" applyFont="1" applyBorder="1" applyAlignment="1">
      <alignment horizontal="center" wrapText="1"/>
    </xf>
    <xf numFmtId="0" fontId="0" fillId="0" borderId="15" xfId="0" applyBorder="1"/>
    <xf numFmtId="0" fontId="0" fillId="0" borderId="16" xfId="0" applyBorder="1" applyAlignment="1">
      <alignment wrapText="1"/>
    </xf>
    <xf numFmtId="0" fontId="19" fillId="0" borderId="0" xfId="0" applyFont="1" applyAlignment="1">
      <alignment horizontal="left" wrapText="1" indent="5"/>
    </xf>
    <xf numFmtId="0" fontId="19" fillId="0" borderId="13" xfId="0" applyFont="1" applyBorder="1" applyAlignment="1">
      <alignment horizontal="right" wrapText="1"/>
    </xf>
    <xf numFmtId="3" fontId="19" fillId="0" borderId="13" xfId="0" applyNumberFormat="1" applyFont="1" applyBorder="1" applyAlignment="1">
      <alignment horizontal="right"/>
    </xf>
    <xf numFmtId="0" fontId="24" fillId="0" borderId="0" xfId="0" applyFont="1" applyAlignment="1">
      <alignment horizontal="center" wrapText="1"/>
    </xf>
    <xf numFmtId="0" fontId="29" fillId="0" borderId="0" xfId="0" applyFont="1" applyAlignment="1">
      <alignment horizontal="right" wrapText="1"/>
    </xf>
    <xf numFmtId="0" fontId="29" fillId="0" borderId="10" xfId="0" applyFont="1" applyBorder="1" applyAlignment="1">
      <alignment horizontal="right" wrapText="1"/>
    </xf>
    <xf numFmtId="0" fontId="20" fillId="0" borderId="0" xfId="0" applyFont="1" applyAlignment="1">
      <alignment horizontal="right"/>
    </xf>
    <xf numFmtId="0" fontId="20" fillId="0" borderId="11" xfId="0" applyFont="1" applyBorder="1" applyAlignment="1">
      <alignment horizontal="right"/>
    </xf>
    <xf numFmtId="0" fontId="20" fillId="0" borderId="17" xfId="0" applyFont="1" applyBorder="1" applyAlignment="1">
      <alignment horizontal="right"/>
    </xf>
    <xf numFmtId="0" fontId="27" fillId="0" borderId="0" xfId="0" applyFont="1" applyAlignment="1">
      <alignment wrapText="1"/>
    </xf>
    <xf numFmtId="0" fontId="24" fillId="0" borderId="0" xfId="0" applyFont="1" applyAlignment="1">
      <alignment wrapText="1"/>
    </xf>
    <xf numFmtId="0" fontId="20" fillId="0" borderId="0" xfId="0" applyFont="1" applyAlignment="1">
      <alignment horizontal="left" wrapText="1" indent="5"/>
    </xf>
    <xf numFmtId="0" fontId="19" fillId="0" borderId="11" xfId="0" applyFont="1" applyBorder="1" applyAlignment="1">
      <alignment wrapText="1"/>
    </xf>
    <xf numFmtId="0" fontId="24" fillId="0" borderId="10" xfId="0" applyFont="1" applyBorder="1" applyAlignment="1">
      <alignment wrapText="1"/>
    </xf>
    <xf numFmtId="0" fontId="20" fillId="0" borderId="12" xfId="0" applyFont="1" applyBorder="1" applyAlignment="1">
      <alignment wrapText="1"/>
    </xf>
    <xf numFmtId="0" fontId="24" fillId="0" borderId="11" xfId="0" applyFont="1" applyBorder="1" applyAlignment="1">
      <alignment wrapText="1"/>
    </xf>
    <xf numFmtId="0" fontId="19" fillId="0" borderId="17" xfId="0" applyFont="1" applyBorder="1" applyAlignment="1">
      <alignment wrapText="1"/>
    </xf>
    <xf numFmtId="0" fontId="19" fillId="0" borderId="17" xfId="0" applyFont="1" applyBorder="1" applyAlignment="1">
      <alignment horizontal="right"/>
    </xf>
    <xf numFmtId="3" fontId="19" fillId="0" borderId="17" xfId="0" applyNumberFormat="1" applyFont="1" applyBorder="1" applyAlignment="1">
      <alignment horizontal="right"/>
    </xf>
    <xf numFmtId="0" fontId="29" fillId="0" borderId="0" xfId="0" applyFont="1" applyAlignment="1">
      <alignment horizontal="center" wrapText="1"/>
    </xf>
    <xf numFmtId="0" fontId="30" fillId="0" borderId="0" xfId="0" applyFont="1" applyAlignment="1">
      <alignment wrapText="1"/>
    </xf>
    <xf numFmtId="3" fontId="19" fillId="0" borderId="11" xfId="0" applyNumberFormat="1" applyFont="1" applyBorder="1" applyAlignment="1">
      <alignment horizontal="right"/>
    </xf>
    <xf numFmtId="3" fontId="20" fillId="0" borderId="12" xfId="0" applyNumberFormat="1" applyFont="1" applyBorder="1" applyAlignment="1">
      <alignment horizontal="right"/>
    </xf>
    <xf numFmtId="0" fontId="33" fillId="0" borderId="0" xfId="0" applyFont="1" applyAlignment="1">
      <alignment wrapText="1"/>
    </xf>
    <xf numFmtId="0" fontId="21" fillId="0" borderId="0" xfId="0" applyFont="1" applyAlignment="1">
      <alignment wrapText="1"/>
    </xf>
    <xf numFmtId="0" fontId="24" fillId="0" borderId="11" xfId="0" applyFont="1" applyBorder="1" applyAlignment="1">
      <alignment horizontal="center" wrapText="1"/>
    </xf>
    <xf numFmtId="0" fontId="24" fillId="0" borderId="0" xfId="0" applyFont="1" applyAlignment="1">
      <alignment horizontal="right" wrapText="1"/>
    </xf>
    <xf numFmtId="0" fontId="19" fillId="0" borderId="0" xfId="0" applyFont="1" applyAlignment="1">
      <alignment horizontal="center" wrapText="1"/>
    </xf>
    <xf numFmtId="0" fontId="24" fillId="0" borderId="10" xfId="0" applyFont="1" applyBorder="1" applyAlignment="1">
      <alignment horizontal="center" wrapText="1"/>
    </xf>
    <xf numFmtId="15" fontId="29" fillId="0" borderId="10" xfId="0" applyNumberFormat="1" applyFont="1" applyBorder="1" applyAlignment="1">
      <alignment horizontal="center" wrapText="1"/>
    </xf>
    <xf numFmtId="0" fontId="29" fillId="0" borderId="11" xfId="0" applyFont="1" applyBorder="1" applyAlignment="1">
      <alignment horizontal="center" vertical="top" wrapText="1"/>
    </xf>
    <xf numFmtId="0" fontId="24" fillId="0" borderId="0" xfId="0" applyFont="1" applyAlignment="1">
      <alignment horizontal="center" wrapText="1"/>
    </xf>
    <xf numFmtId="0" fontId="19" fillId="0" borderId="0" xfId="0" applyFont="1" applyAlignment="1">
      <alignment horizontal="center" wrapText="1"/>
    </xf>
    <xf numFmtId="0" fontId="24" fillId="0" borderId="11" xfId="0" applyFont="1" applyBorder="1" applyAlignment="1">
      <alignment horizontal="center" wrapText="1"/>
    </xf>
    <xf numFmtId="0" fontId="24" fillId="0" borderId="17" xfId="0" applyFont="1" applyBorder="1" applyAlignment="1">
      <alignment horizontal="center" wrapText="1"/>
    </xf>
    <xf numFmtId="10" fontId="19" fillId="0" borderId="0" xfId="0" applyNumberFormat="1" applyFont="1" applyAlignment="1">
      <alignment horizontal="center" wrapText="1"/>
    </xf>
    <xf numFmtId="0" fontId="24" fillId="0" borderId="11" xfId="0" applyFont="1" applyBorder="1" applyAlignment="1">
      <alignment wrapText="1"/>
    </xf>
    <xf numFmtId="0" fontId="24" fillId="0" borderId="17" xfId="0" applyFont="1" applyBorder="1" applyAlignment="1">
      <alignment wrapText="1"/>
    </xf>
    <xf numFmtId="0" fontId="19" fillId="0" borderId="0" xfId="0" applyFont="1" applyAlignment="1">
      <alignment horizontal="left" vertical="top" wrapText="1"/>
    </xf>
    <xf numFmtId="0" fontId="24" fillId="0" borderId="0" xfId="0" applyFont="1" applyAlignment="1">
      <alignment horizontal="center" vertical="top" wrapText="1"/>
    </xf>
    <xf numFmtId="10" fontId="19" fillId="0" borderId="11" xfId="0" applyNumberFormat="1" applyFont="1" applyBorder="1" applyAlignment="1">
      <alignment horizontal="center" wrapText="1"/>
    </xf>
    <xf numFmtId="0" fontId="29" fillId="0" borderId="14" xfId="0" applyFont="1" applyBorder="1" applyAlignment="1">
      <alignment wrapText="1"/>
    </xf>
    <xf numFmtId="0" fontId="23" fillId="0" borderId="0" xfId="0" applyFont="1" applyAlignment="1">
      <alignment horizontal="center" wrapText="1"/>
    </xf>
    <xf numFmtId="0" fontId="29" fillId="0" borderId="11" xfId="0" applyFont="1" applyBorder="1" applyAlignment="1">
      <alignment horizontal="center" wrapText="1"/>
    </xf>
    <xf numFmtId="0" fontId="20" fillId="0" borderId="0" xfId="0" applyFont="1" applyAlignment="1">
      <alignment vertical="top" wrapText="1"/>
    </xf>
    <xf numFmtId="0" fontId="24" fillId="0" borderId="13" xfId="0" applyFont="1" applyBorder="1" applyAlignment="1">
      <alignment horizontal="center" wrapText="1"/>
    </xf>
    <xf numFmtId="0" fontId="26" fillId="0" borderId="0" xfId="0" applyFont="1" applyAlignment="1">
      <alignment horizontal="center" wrapText="1"/>
    </xf>
    <xf numFmtId="0" fontId="29" fillId="0" borderId="11" xfId="0" applyFont="1" applyBorder="1" applyAlignment="1">
      <alignment horizontal="center" wrapText="1"/>
    </xf>
    <xf numFmtId="0" fontId="22" fillId="0" borderId="0" xfId="0" applyFont="1" applyAlignment="1">
      <alignment wrapText="1"/>
    </xf>
    <xf numFmtId="0" fontId="19" fillId="0" borderId="0" xfId="0" applyFont="1" applyAlignment="1">
      <alignment horizontal="left" wrapText="1" indent="10"/>
    </xf>
    <xf numFmtId="0" fontId="19" fillId="0" borderId="0" xfId="0" applyFont="1" applyAlignment="1">
      <alignment horizontal="left" wrapText="1" indent="8"/>
    </xf>
    <xf numFmtId="0" fontId="35" fillId="0" borderId="0" xfId="0" applyFont="1" applyAlignment="1">
      <alignment wrapText="1"/>
    </xf>
    <xf numFmtId="0" fontId="19" fillId="0" borderId="0" xfId="0" applyFont="1" applyAlignment="1">
      <alignment horizontal="left" wrapText="1" indent="2"/>
    </xf>
    <xf numFmtId="0" fontId="24" fillId="0" borderId="0" xfId="0" applyFont="1" applyBorder="1" applyAlignment="1">
      <alignmen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0" borderId="17" xfId="0" applyFont="1" applyBorder="1" applyAlignment="1">
      <alignment horizontal="right" wrapText="1"/>
    </xf>
    <xf numFmtId="0" fontId="20" fillId="0" borderId="11" xfId="0" applyFont="1" applyBorder="1" applyAlignment="1">
      <alignment horizontal="right" wrapText="1"/>
    </xf>
    <xf numFmtId="0" fontId="19" fillId="0" borderId="12" xfId="0" applyFont="1" applyBorder="1" applyAlignment="1">
      <alignment horizontal="right" wrapText="1"/>
    </xf>
    <xf numFmtId="0" fontId="20" fillId="0" borderId="0" xfId="0" applyFont="1" applyAlignment="1">
      <alignment horizontal="right" wrapText="1"/>
    </xf>
    <xf numFmtId="0" fontId="29" fillId="0" borderId="14" xfId="0" applyFont="1" applyBorder="1" applyAlignment="1">
      <alignment horizontal="right" wrapText="1"/>
    </xf>
    <xf numFmtId="0" fontId="20" fillId="0" borderId="11" xfId="0" applyFont="1" applyBorder="1" applyAlignment="1">
      <alignment horizontal="right" wrapText="1"/>
    </xf>
    <xf numFmtId="0" fontId="20" fillId="0" borderId="17" xfId="0" applyFont="1" applyBorder="1" applyAlignment="1">
      <alignment horizontal="right" wrapText="1"/>
    </xf>
    <xf numFmtId="0" fontId="20" fillId="0" borderId="11" xfId="0" applyFont="1" applyBorder="1" applyAlignment="1">
      <alignment horizontal="right"/>
    </xf>
    <xf numFmtId="0" fontId="20" fillId="0" borderId="17" xfId="0" applyFont="1" applyBorder="1" applyAlignment="1">
      <alignment horizontal="right"/>
    </xf>
    <xf numFmtId="0" fontId="27" fillId="0" borderId="0" xfId="0" applyFont="1" applyAlignment="1">
      <alignment horizontal="center" wrapText="1"/>
    </xf>
    <xf numFmtId="3" fontId="20" fillId="0" borderId="11" xfId="0" applyNumberFormat="1" applyFont="1" applyBorder="1" applyAlignment="1">
      <alignment horizontal="right"/>
    </xf>
    <xf numFmtId="0" fontId="19" fillId="0" borderId="11" xfId="0" applyFont="1" applyBorder="1" applyAlignment="1">
      <alignment horizontal="right" wrapText="1"/>
    </xf>
    <xf numFmtId="0" fontId="19" fillId="0" borderId="17" xfId="0" applyFont="1" applyBorder="1" applyAlignment="1">
      <alignment horizontal="right" wrapText="1"/>
    </xf>
    <xf numFmtId="0" fontId="23" fillId="0" borderId="0" xfId="0" applyFont="1" applyAlignment="1">
      <alignment horizontal="left" wrapText="1" indent="5"/>
    </xf>
    <xf numFmtId="0" fontId="36" fillId="0" borderId="0" xfId="0" applyFont="1" applyAlignment="1">
      <alignment horizontal="left" wrapText="1" indent="5"/>
    </xf>
    <xf numFmtId="0" fontId="24" fillId="0" borderId="0" xfId="0" applyFont="1" applyAlignment="1">
      <alignment vertical="top" wrapText="1"/>
    </xf>
    <xf numFmtId="0" fontId="23" fillId="0" borderId="0" xfId="0" applyFont="1" applyAlignment="1">
      <alignment vertical="top" wrapText="1"/>
    </xf>
    <xf numFmtId="0" fontId="30" fillId="0" borderId="0" xfId="0" applyFont="1" applyAlignment="1">
      <alignment vertical="top" wrapText="1"/>
    </xf>
    <xf numFmtId="0" fontId="20" fillId="0" borderId="10" xfId="0" applyFont="1" applyBorder="1" applyAlignment="1">
      <alignment horizontal="right" wrapText="1"/>
    </xf>
    <xf numFmtId="3" fontId="20" fillId="0" borderId="10" xfId="0" applyNumberFormat="1" applyFont="1" applyBorder="1" applyAlignment="1">
      <alignment horizontal="right"/>
    </xf>
    <xf numFmtId="0" fontId="20" fillId="0" borderId="10" xfId="0" applyFont="1" applyBorder="1" applyAlignment="1">
      <alignment wrapText="1"/>
    </xf>
    <xf numFmtId="0" fontId="20" fillId="0" borderId="17" xfId="0" applyFont="1" applyBorder="1" applyAlignment="1">
      <alignment horizontal="right" wrapText="1"/>
    </xf>
    <xf numFmtId="3" fontId="20" fillId="0" borderId="17" xfId="0" applyNumberFormat="1" applyFont="1" applyBorder="1" applyAlignment="1">
      <alignment horizontal="right"/>
    </xf>
    <xf numFmtId="0" fontId="20" fillId="0" borderId="17" xfId="0" applyFont="1" applyBorder="1" applyAlignment="1">
      <alignment wrapText="1"/>
    </xf>
    <xf numFmtId="0" fontId="19" fillId="0" borderId="14" xfId="0" applyFont="1" applyBorder="1" applyAlignment="1">
      <alignment horizontal="right"/>
    </xf>
    <xf numFmtId="0" fontId="19" fillId="0" borderId="14" xfId="0" applyFont="1" applyBorder="1" applyAlignment="1">
      <alignment horizontal="right" wrapText="1"/>
    </xf>
    <xf numFmtId="0" fontId="28" fillId="0" borderId="0" xfId="0" applyFont="1" applyAlignment="1">
      <alignment horizontal="left" vertical="top" wrapText="1"/>
    </xf>
    <xf numFmtId="0" fontId="28" fillId="0" borderId="0" xfId="0" applyFont="1" applyAlignment="1">
      <alignment wrapText="1"/>
    </xf>
    <xf numFmtId="0" fontId="30" fillId="0" borderId="0" xfId="0" applyFont="1" applyAlignment="1">
      <alignment horizontal="center" wrapText="1"/>
    </xf>
    <xf numFmtId="0" fontId="24" fillId="0" borderId="11" xfId="0" applyFont="1" applyBorder="1" applyAlignment="1">
      <alignment horizontal="right" vertical="top" wrapText="1"/>
    </xf>
    <xf numFmtId="0" fontId="24" fillId="0" borderId="11" xfId="0" applyFont="1" applyBorder="1" applyAlignment="1">
      <alignment vertical="top" wrapText="1"/>
    </xf>
    <xf numFmtId="0" fontId="24" fillId="0" borderId="0" xfId="0" applyFont="1" applyAlignment="1">
      <alignment horizontal="right" vertical="top" wrapText="1"/>
    </xf>
    <xf numFmtId="0" fontId="19" fillId="0" borderId="0" xfId="0" applyFont="1" applyAlignment="1">
      <alignment horizontal="right"/>
    </xf>
    <xf numFmtId="3" fontId="19" fillId="0" borderId="0" xfId="0" applyNumberFormat="1" applyFont="1" applyAlignment="1">
      <alignment horizontal="right"/>
    </xf>
    <xf numFmtId="0" fontId="37" fillId="0" borderId="0" xfId="0" applyFont="1" applyAlignment="1">
      <alignment wrapText="1"/>
    </xf>
    <xf numFmtId="0" fontId="24" fillId="0" borderId="12" xfId="0" applyFont="1" applyBorder="1" applyAlignment="1">
      <alignment horizontal="center" wrapText="1"/>
    </xf>
    <xf numFmtId="0" fontId="24" fillId="0" borderId="12" xfId="0" applyFont="1" applyBorder="1" applyAlignment="1">
      <alignment horizontal="right" wrapText="1"/>
    </xf>
    <xf numFmtId="0" fontId="29" fillId="0" borderId="14" xfId="0" applyFont="1" applyBorder="1" applyAlignment="1">
      <alignment horizontal="center" vertical="top" wrapText="1"/>
    </xf>
    <xf numFmtId="0" fontId="24" fillId="0" borderId="14" xfId="0" applyFont="1" applyBorder="1" applyAlignment="1">
      <alignment horizontal="center" vertical="top" wrapText="1"/>
    </xf>
    <xf numFmtId="0" fontId="24" fillId="0" borderId="14" xfId="0" applyFont="1" applyBorder="1" applyAlignment="1">
      <alignment vertical="top" wrapText="1"/>
    </xf>
    <xf numFmtId="0" fontId="29" fillId="0" borderId="14" xfId="0" applyFont="1" applyBorder="1" applyAlignment="1">
      <alignment vertical="top" wrapText="1"/>
    </xf>
    <xf numFmtId="9" fontId="19" fillId="0" borderId="0" xfId="0" applyNumberFormat="1" applyFont="1" applyAlignment="1">
      <alignment horizontal="center" wrapText="1"/>
    </xf>
    <xf numFmtId="0" fontId="24" fillId="0" borderId="10" xfId="0" applyFont="1" applyBorder="1" applyAlignment="1">
      <alignment horizontal="center" wrapText="1"/>
    </xf>
    <xf numFmtId="0" fontId="29" fillId="0" borderId="14" xfId="0" applyFont="1" applyBorder="1" applyAlignment="1">
      <alignment horizontal="center" vertical="top" wrapText="1"/>
    </xf>
    <xf numFmtId="0" fontId="38" fillId="0" borderId="0" xfId="0" applyFont="1" applyAlignment="1">
      <alignment wrapText="1"/>
    </xf>
    <xf numFmtId="0" fontId="26" fillId="0" borderId="0" xfId="0" applyFont="1" applyAlignment="1">
      <alignment wrapText="1"/>
    </xf>
    <xf numFmtId="0" fontId="24" fillId="0" borderId="0" xfId="0" applyFont="1" applyBorder="1" applyAlignment="1">
      <alignment horizontal="center" wrapText="1"/>
    </xf>
    <xf numFmtId="3" fontId="20" fillId="0" borderId="0" xfId="0" applyNumberFormat="1" applyFont="1" applyAlignment="1">
      <alignment horizontal="right"/>
    </xf>
    <xf numFmtId="0" fontId="38" fillId="0" borderId="0" xfId="0" applyFont="1" applyAlignment="1">
      <alignment wrapText="1"/>
    </xf>
    <xf numFmtId="0" fontId="20" fillId="0" borderId="10" xfId="0" applyFont="1" applyBorder="1" applyAlignment="1">
      <alignment horizontal="right"/>
    </xf>
    <xf numFmtId="0" fontId="20" fillId="0" borderId="14" xfId="0" applyFont="1" applyBorder="1" applyAlignment="1">
      <alignment horizontal="right"/>
    </xf>
    <xf numFmtId="0" fontId="20" fillId="0" borderId="14" xfId="0" applyFont="1" applyBorder="1" applyAlignment="1">
      <alignment horizontal="right" wrapText="1"/>
    </xf>
    <xf numFmtId="0" fontId="19" fillId="0" borderId="0" xfId="0" applyFont="1" applyAlignment="1">
      <alignment horizontal="right" wrapText="1"/>
    </xf>
    <xf numFmtId="0" fontId="20"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63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21</v>
      </c>
    </row>
    <row r="15" spans="1:2">
      <c r="A15" s="2" t="s">
        <v>25</v>
      </c>
      <c r="B15" s="4" t="s">
        <v>26</v>
      </c>
    </row>
    <row r="16" spans="1:2" ht="30">
      <c r="A16" s="2" t="s">
        <v>27</v>
      </c>
      <c r="B16" s="6">
        <v>1137837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2" width="36.5703125" bestFit="1" customWidth="1"/>
  </cols>
  <sheetData>
    <row r="1" spans="1:2" ht="15" customHeight="1">
      <c r="A1" s="7" t="s">
        <v>218</v>
      </c>
      <c r="B1" s="1" t="s">
        <v>1</v>
      </c>
    </row>
    <row r="2" spans="1:2">
      <c r="A2" s="7"/>
      <c r="B2" s="1" t="s">
        <v>2</v>
      </c>
    </row>
    <row r="3" spans="1:2" ht="30">
      <c r="A3" s="3" t="s">
        <v>219</v>
      </c>
      <c r="B3" s="4" t="s">
        <v>4</v>
      </c>
    </row>
    <row r="4" spans="1:2">
      <c r="A4" s="11" t="s">
        <v>218</v>
      </c>
      <c r="B4" s="4" t="s">
        <v>4</v>
      </c>
    </row>
    <row r="5" spans="1:2" ht="26.25">
      <c r="A5" s="11"/>
      <c r="B5" s="14" t="s">
        <v>220</v>
      </c>
    </row>
    <row r="6" spans="1:2">
      <c r="A6" s="11"/>
      <c r="B6" s="14" t="s">
        <v>221</v>
      </c>
    </row>
    <row r="7" spans="1:2" ht="51.75">
      <c r="A7" s="11"/>
      <c r="B7" s="15" t="s">
        <v>222</v>
      </c>
    </row>
    <row r="8" spans="1:2" ht="217.5">
      <c r="A8" s="11"/>
      <c r="B8" s="15" t="s">
        <v>223</v>
      </c>
    </row>
    <row r="9" spans="1:2" ht="51.75">
      <c r="A9" s="11"/>
      <c r="B9" s="15" t="s">
        <v>224</v>
      </c>
    </row>
    <row r="10" spans="1:2" ht="39">
      <c r="A10" s="11"/>
      <c r="B10" s="15" t="s">
        <v>225</v>
      </c>
    </row>
    <row r="11" spans="1:2">
      <c r="A11" s="11"/>
      <c r="B11" s="14" t="s">
        <v>226</v>
      </c>
    </row>
    <row r="12" spans="1:2" ht="26.25">
      <c r="A12" s="11"/>
      <c r="B12" s="15" t="s">
        <v>227</v>
      </c>
    </row>
    <row r="13" spans="1:2">
      <c r="A13" s="11"/>
      <c r="B13" s="15"/>
    </row>
    <row r="14" spans="1:2" ht="409.6">
      <c r="A14" s="11"/>
      <c r="B14" s="15" t="s">
        <v>228</v>
      </c>
    </row>
    <row r="15" spans="1:2">
      <c r="A15" s="11"/>
      <c r="B15" s="15"/>
    </row>
    <row r="16" spans="1:2" ht="268.5">
      <c r="A16" s="11"/>
      <c r="B16" s="15" t="s">
        <v>229</v>
      </c>
    </row>
    <row r="17" spans="1:2">
      <c r="A17" s="11"/>
      <c r="B17" s="15"/>
    </row>
    <row r="18" spans="1:2">
      <c r="A18" s="11"/>
      <c r="B18" s="14" t="s">
        <v>230</v>
      </c>
    </row>
    <row r="19" spans="1:2">
      <c r="A19" s="11"/>
      <c r="B19" s="15"/>
    </row>
    <row r="20" spans="1:2" ht="179.25">
      <c r="A20" s="11"/>
      <c r="B20" s="15" t="s">
        <v>231</v>
      </c>
    </row>
    <row r="21" spans="1:2" ht="179.25">
      <c r="A21" s="11"/>
      <c r="B21" s="15" t="s">
        <v>232</v>
      </c>
    </row>
    <row r="22" spans="1:2">
      <c r="A22" s="11"/>
      <c r="B22" s="14" t="s">
        <v>233</v>
      </c>
    </row>
    <row r="23" spans="1:2" ht="281.25">
      <c r="A23" s="11"/>
      <c r="B23" s="15" t="s">
        <v>234</v>
      </c>
    </row>
    <row r="24" spans="1:2" ht="230.25">
      <c r="A24" s="11"/>
      <c r="B24" s="15" t="s">
        <v>235</v>
      </c>
    </row>
    <row r="25" spans="1:2">
      <c r="A25" s="11"/>
      <c r="B25" s="20"/>
    </row>
    <row r="26" spans="1:2">
      <c r="A26" s="11"/>
      <c r="B26" s="14" t="s">
        <v>236</v>
      </c>
    </row>
    <row r="27" spans="1:2" ht="204.75">
      <c r="A27" s="11"/>
      <c r="B27" s="21" t="s">
        <v>237</v>
      </c>
    </row>
    <row r="28" spans="1:2">
      <c r="A28" s="11"/>
      <c r="B28" s="15"/>
    </row>
    <row r="29" spans="1:2" ht="128.25">
      <c r="A29" s="11"/>
      <c r="B29" s="22" t="s">
        <v>238</v>
      </c>
    </row>
    <row r="30" spans="1:2">
      <c r="A30" s="11"/>
      <c r="B30" s="20"/>
    </row>
    <row r="31" spans="1:2" ht="128.25">
      <c r="A31" s="11"/>
      <c r="B31" s="22" t="s">
        <v>239</v>
      </c>
    </row>
    <row r="32" spans="1:2">
      <c r="A32" s="11"/>
      <c r="B32" s="20"/>
    </row>
    <row r="33" spans="1:2">
      <c r="A33" s="11"/>
      <c r="B33" s="20"/>
    </row>
    <row r="34" spans="1:2">
      <c r="A34" s="11"/>
      <c r="B34" s="23" t="s">
        <v>31</v>
      </c>
    </row>
    <row r="35" spans="1:2" ht="39">
      <c r="A35" s="11"/>
      <c r="B35" s="15" t="s">
        <v>240</v>
      </c>
    </row>
    <row r="36" spans="1:2">
      <c r="A36" s="11"/>
      <c r="B36" s="14" t="s">
        <v>33</v>
      </c>
    </row>
    <row r="37" spans="1:2" ht="26.25">
      <c r="A37" s="11"/>
      <c r="B37" s="15" t="s">
        <v>241</v>
      </c>
    </row>
    <row r="38" spans="1:2">
      <c r="A38" s="11"/>
      <c r="B38" s="14" t="s">
        <v>35</v>
      </c>
    </row>
    <row r="39" spans="1:2" ht="166.5">
      <c r="A39" s="11"/>
      <c r="B39" s="15" t="s">
        <v>242</v>
      </c>
    </row>
    <row r="40" spans="1:2" ht="26.25">
      <c r="A40" s="11"/>
      <c r="B40" s="14" t="s">
        <v>36</v>
      </c>
    </row>
    <row r="41" spans="1:2" ht="409.6">
      <c r="A41" s="11"/>
      <c r="B41" s="15" t="s">
        <v>243</v>
      </c>
    </row>
    <row r="42" spans="1:2" ht="319.5">
      <c r="A42" s="11"/>
      <c r="B42" s="15" t="s">
        <v>244</v>
      </c>
    </row>
    <row r="43" spans="1:2" ht="370.5">
      <c r="A43" s="11"/>
      <c r="B43" s="15" t="s">
        <v>245</v>
      </c>
    </row>
    <row r="44" spans="1:2">
      <c r="A44" s="11"/>
      <c r="B44" s="14" t="s">
        <v>38</v>
      </c>
    </row>
    <row r="45" spans="1:2" ht="230.25">
      <c r="A45" s="11"/>
      <c r="B45" s="15" t="s">
        <v>246</v>
      </c>
    </row>
    <row r="46" spans="1:2">
      <c r="A46" s="11"/>
      <c r="B46" s="14" t="s">
        <v>247</v>
      </c>
    </row>
    <row r="47" spans="1:2" ht="128.25">
      <c r="A47" s="11"/>
      <c r="B47" s="15" t="s">
        <v>248</v>
      </c>
    </row>
    <row r="48" spans="1:2">
      <c r="A48" s="11"/>
      <c r="B48" s="14" t="s">
        <v>40</v>
      </c>
    </row>
    <row r="49" spans="1:2" ht="115.5">
      <c r="A49" s="11"/>
      <c r="B49" s="15" t="s">
        <v>249</v>
      </c>
    </row>
    <row r="50" spans="1:2" ht="51.75">
      <c r="A50" s="11"/>
      <c r="B50" s="15" t="s">
        <v>250</v>
      </c>
    </row>
    <row r="51" spans="1:2" ht="64.5">
      <c r="A51" s="11"/>
      <c r="B51" s="15" t="s">
        <v>251</v>
      </c>
    </row>
    <row r="52" spans="1:2">
      <c r="A52" s="11"/>
      <c r="B52" s="14" t="s">
        <v>252</v>
      </c>
    </row>
    <row r="53" spans="1:2" ht="409.6">
      <c r="A53" s="11"/>
      <c r="B53" s="15" t="s">
        <v>253</v>
      </c>
    </row>
    <row r="54" spans="1:2">
      <c r="A54" s="11"/>
      <c r="B54" s="14" t="s">
        <v>254</v>
      </c>
    </row>
    <row r="55" spans="1:2" ht="51.75">
      <c r="A55" s="11"/>
      <c r="B55" s="15" t="s">
        <v>255</v>
      </c>
    </row>
    <row r="56" spans="1:2">
      <c r="A56" s="11"/>
      <c r="B56" s="14" t="s">
        <v>256</v>
      </c>
    </row>
    <row r="57" spans="1:2" ht="153.75">
      <c r="A57" s="11"/>
      <c r="B57" s="15" t="s">
        <v>257</v>
      </c>
    </row>
    <row r="58" spans="1:2" ht="141">
      <c r="A58" s="11"/>
      <c r="B58" s="15" t="s">
        <v>258</v>
      </c>
    </row>
    <row r="59" spans="1:2" ht="281.25">
      <c r="A59" s="11"/>
      <c r="B59" s="15" t="s">
        <v>259</v>
      </c>
    </row>
    <row r="60" spans="1:2" ht="115.5">
      <c r="A60" s="11"/>
      <c r="B60" s="15" t="s">
        <v>260</v>
      </c>
    </row>
    <row r="61" spans="1:2" ht="51.75">
      <c r="A61" s="11"/>
      <c r="B61" s="15" t="s">
        <v>261</v>
      </c>
    </row>
    <row r="62" spans="1:2" ht="26.25">
      <c r="A62" s="11"/>
      <c r="B62" s="14" t="s">
        <v>262</v>
      </c>
    </row>
    <row r="63" spans="1:2" ht="166.5">
      <c r="A63" s="11"/>
      <c r="B63" s="15" t="s">
        <v>263</v>
      </c>
    </row>
    <row r="64" spans="1:2">
      <c r="A64" s="11"/>
      <c r="B64" s="14" t="s">
        <v>44</v>
      </c>
    </row>
    <row r="65" spans="1:2" ht="192">
      <c r="A65" s="11"/>
      <c r="B65" s="15" t="s">
        <v>264</v>
      </c>
    </row>
    <row r="66" spans="1:2">
      <c r="A66" s="11"/>
      <c r="B66" s="14" t="s">
        <v>49</v>
      </c>
    </row>
    <row r="67" spans="1:2" ht="383.25">
      <c r="A67" s="11"/>
      <c r="B67" s="15" t="s">
        <v>265</v>
      </c>
    </row>
    <row r="68" spans="1:2" ht="192">
      <c r="A68" s="11"/>
      <c r="B68" s="15" t="s">
        <v>266</v>
      </c>
    </row>
    <row r="69" spans="1:2" ht="255.75">
      <c r="A69" s="11"/>
      <c r="B69" s="15" t="s">
        <v>267</v>
      </c>
    </row>
    <row r="70" spans="1:2" ht="128.25">
      <c r="A70" s="11"/>
      <c r="B70" s="15" t="s">
        <v>268</v>
      </c>
    </row>
    <row r="71" spans="1:2">
      <c r="A71" s="11"/>
      <c r="B71" s="14" t="s">
        <v>269</v>
      </c>
    </row>
    <row r="72" spans="1:2" ht="102.75">
      <c r="A72" s="11"/>
      <c r="B72" s="15" t="s">
        <v>270</v>
      </c>
    </row>
    <row r="73" spans="1:2">
      <c r="A73" s="11"/>
      <c r="B73" s="14" t="s">
        <v>271</v>
      </c>
    </row>
    <row r="74" spans="1:2" ht="409.6">
      <c r="A74" s="11"/>
      <c r="B74" s="15" t="s">
        <v>272</v>
      </c>
    </row>
    <row r="75" spans="1:2" ht="51.75">
      <c r="A75" s="11"/>
      <c r="B75" s="15" t="s">
        <v>273</v>
      </c>
    </row>
    <row r="76" spans="1:2" ht="64.5">
      <c r="A76" s="11"/>
      <c r="B76" s="15" t="s">
        <v>274</v>
      </c>
    </row>
    <row r="77" spans="1:2" ht="102.75">
      <c r="A77" s="11"/>
      <c r="B77" s="15" t="s">
        <v>275</v>
      </c>
    </row>
    <row r="78" spans="1:2" ht="243">
      <c r="A78" s="11"/>
      <c r="B78" s="15" t="s">
        <v>276</v>
      </c>
    </row>
    <row r="79" spans="1:2">
      <c r="A79" s="11"/>
      <c r="B79" s="14" t="s">
        <v>277</v>
      </c>
    </row>
    <row r="80" spans="1:2" ht="306.75">
      <c r="A80" s="11"/>
      <c r="B80" s="15" t="s">
        <v>278</v>
      </c>
    </row>
    <row r="81" spans="1:2">
      <c r="A81" s="11"/>
      <c r="B81" s="14" t="s">
        <v>279</v>
      </c>
    </row>
    <row r="82" spans="1:2" ht="115.5">
      <c r="A82" s="11"/>
      <c r="B82" s="15" t="s">
        <v>280</v>
      </c>
    </row>
    <row r="83" spans="1:2">
      <c r="A83" s="11"/>
      <c r="B83" s="14" t="s">
        <v>281</v>
      </c>
    </row>
    <row r="84" spans="1:2" ht="166.5">
      <c r="A84" s="11"/>
      <c r="B84" s="15" t="s">
        <v>282</v>
      </c>
    </row>
    <row r="85" spans="1:2">
      <c r="A85" s="11"/>
      <c r="B85" s="14" t="s">
        <v>189</v>
      </c>
    </row>
    <row r="86" spans="1:2" ht="26.25">
      <c r="A86" s="11"/>
      <c r="B86" s="15" t="s">
        <v>283</v>
      </c>
    </row>
    <row r="87" spans="1:2">
      <c r="A87" s="11"/>
      <c r="B87" s="14" t="s">
        <v>284</v>
      </c>
    </row>
    <row r="88" spans="1:2" ht="204.75">
      <c r="A88" s="11"/>
      <c r="B88" s="15" t="s">
        <v>285</v>
      </c>
    </row>
    <row r="89" spans="1:2">
      <c r="A89" s="11"/>
      <c r="B89" s="19"/>
    </row>
  </sheetData>
  <mergeCells count="2">
    <mergeCell ref="A1:A2"/>
    <mergeCell ref="A4:A8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2155</v>
      </c>
      <c r="B1" s="7" t="s">
        <v>1</v>
      </c>
      <c r="C1" s="7"/>
      <c r="D1" s="7"/>
      <c r="E1" s="7"/>
    </row>
    <row r="2" spans="1:5" ht="30">
      <c r="A2" s="1" t="s">
        <v>110</v>
      </c>
      <c r="B2" s="1" t="s">
        <v>2</v>
      </c>
      <c r="C2" s="1" t="s">
        <v>29</v>
      </c>
      <c r="D2" s="1" t="s">
        <v>75</v>
      </c>
      <c r="E2" s="1" t="s">
        <v>111</v>
      </c>
    </row>
    <row r="3" spans="1:5">
      <c r="A3" s="3" t="s">
        <v>2147</v>
      </c>
      <c r="B3" s="4" t="s">
        <v>4</v>
      </c>
      <c r="C3" s="4" t="s">
        <v>4</v>
      </c>
      <c r="D3" s="4" t="s">
        <v>4</v>
      </c>
      <c r="E3" s="4" t="s">
        <v>4</v>
      </c>
    </row>
    <row r="4" spans="1:5">
      <c r="A4" s="2" t="s">
        <v>848</v>
      </c>
      <c r="B4" s="8">
        <v>21186</v>
      </c>
      <c r="C4" s="8">
        <v>6870</v>
      </c>
      <c r="D4" s="8">
        <v>15940</v>
      </c>
      <c r="E4" s="4" t="s">
        <v>4</v>
      </c>
    </row>
    <row r="5" spans="1:5">
      <c r="A5" s="2" t="s">
        <v>866</v>
      </c>
      <c r="B5" s="6">
        <v>4840</v>
      </c>
      <c r="C5" s="6">
        <v>1197</v>
      </c>
      <c r="D5" s="4">
        <v>-480</v>
      </c>
      <c r="E5" s="4" t="s">
        <v>4</v>
      </c>
    </row>
    <row r="6" spans="1:5">
      <c r="A6" s="2" t="s">
        <v>2156</v>
      </c>
      <c r="B6" s="6">
        <v>26026</v>
      </c>
      <c r="C6" s="6">
        <v>8067</v>
      </c>
      <c r="D6" s="6">
        <v>15460</v>
      </c>
      <c r="E6" s="6">
        <v>22000</v>
      </c>
    </row>
    <row r="7" spans="1:5">
      <c r="A7" s="2" t="s">
        <v>2143</v>
      </c>
      <c r="B7" s="4" t="s">
        <v>4</v>
      </c>
      <c r="C7" s="4" t="s">
        <v>4</v>
      </c>
      <c r="D7" s="4" t="s">
        <v>4</v>
      </c>
      <c r="E7" s="4" t="s">
        <v>4</v>
      </c>
    </row>
    <row r="8" spans="1:5">
      <c r="A8" s="3" t="s">
        <v>2147</v>
      </c>
      <c r="B8" s="4" t="s">
        <v>4</v>
      </c>
      <c r="C8" s="4" t="s">
        <v>4</v>
      </c>
      <c r="D8" s="4" t="s">
        <v>4</v>
      </c>
      <c r="E8" s="4" t="s">
        <v>4</v>
      </c>
    </row>
    <row r="9" spans="1:5">
      <c r="A9" s="2" t="s">
        <v>848</v>
      </c>
      <c r="B9" s="4">
        <v>686</v>
      </c>
      <c r="C9" s="6">
        <v>1952</v>
      </c>
      <c r="D9" s="6">
        <v>4322</v>
      </c>
      <c r="E9" s="4" t="s">
        <v>4</v>
      </c>
    </row>
    <row r="10" spans="1:5">
      <c r="A10" s="2" t="s">
        <v>866</v>
      </c>
      <c r="B10" s="6">
        <v>4840</v>
      </c>
      <c r="C10" s="6">
        <v>1197</v>
      </c>
      <c r="D10" s="6">
        <v>1250</v>
      </c>
      <c r="E10" s="4" t="s">
        <v>4</v>
      </c>
    </row>
    <row r="11" spans="1:5">
      <c r="A11" s="2" t="s">
        <v>2144</v>
      </c>
      <c r="B11" s="4" t="s">
        <v>4</v>
      </c>
      <c r="C11" s="4" t="s">
        <v>4</v>
      </c>
      <c r="D11" s="4" t="s">
        <v>4</v>
      </c>
      <c r="E11" s="4" t="s">
        <v>4</v>
      </c>
    </row>
    <row r="12" spans="1:5">
      <c r="A12" s="3" t="s">
        <v>2147</v>
      </c>
      <c r="B12" s="4" t="s">
        <v>4</v>
      </c>
      <c r="C12" s="4" t="s">
        <v>4</v>
      </c>
      <c r="D12" s="4" t="s">
        <v>4</v>
      </c>
      <c r="E12" s="4" t="s">
        <v>4</v>
      </c>
    </row>
    <row r="13" spans="1:5">
      <c r="A13" s="2" t="s">
        <v>848</v>
      </c>
      <c r="B13" s="6">
        <v>17158</v>
      </c>
      <c r="C13" s="6">
        <v>3685</v>
      </c>
      <c r="D13" s="6">
        <v>6668</v>
      </c>
      <c r="E13" s="4" t="s">
        <v>4</v>
      </c>
    </row>
    <row r="14" spans="1:5">
      <c r="A14" s="2" t="s">
        <v>2145</v>
      </c>
      <c r="B14" s="4" t="s">
        <v>4</v>
      </c>
      <c r="C14" s="4" t="s">
        <v>4</v>
      </c>
      <c r="D14" s="4" t="s">
        <v>4</v>
      </c>
      <c r="E14" s="4" t="s">
        <v>4</v>
      </c>
    </row>
    <row r="15" spans="1:5">
      <c r="A15" s="3" t="s">
        <v>2147</v>
      </c>
      <c r="B15" s="4" t="s">
        <v>4</v>
      </c>
      <c r="C15" s="4" t="s">
        <v>4</v>
      </c>
      <c r="D15" s="4" t="s">
        <v>4</v>
      </c>
      <c r="E15" s="4" t="s">
        <v>4</v>
      </c>
    </row>
    <row r="16" spans="1:5">
      <c r="A16" s="2" t="s">
        <v>848</v>
      </c>
      <c r="B16" s="6">
        <v>3686</v>
      </c>
      <c r="C16" s="6">
        <v>2022</v>
      </c>
      <c r="D16" s="6">
        <v>4317</v>
      </c>
      <c r="E16" s="4" t="s">
        <v>4</v>
      </c>
    </row>
    <row r="17" spans="1:5">
      <c r="A17" s="2" t="s">
        <v>866</v>
      </c>
      <c r="B17" s="4" t="s">
        <v>4</v>
      </c>
      <c r="C17" s="4" t="s">
        <v>4</v>
      </c>
      <c r="D17" s="6">
        <v>-1730</v>
      </c>
      <c r="E17" s="4" t="s">
        <v>4</v>
      </c>
    </row>
    <row r="18" spans="1:5">
      <c r="A18" s="2" t="s">
        <v>2146</v>
      </c>
      <c r="B18" s="4" t="s">
        <v>4</v>
      </c>
      <c r="C18" s="4" t="s">
        <v>4</v>
      </c>
      <c r="D18" s="4" t="s">
        <v>4</v>
      </c>
      <c r="E18" s="4" t="s">
        <v>4</v>
      </c>
    </row>
    <row r="19" spans="1:5">
      <c r="A19" s="3" t="s">
        <v>2147</v>
      </c>
      <c r="B19" s="4" t="s">
        <v>4</v>
      </c>
      <c r="C19" s="4" t="s">
        <v>4</v>
      </c>
      <c r="D19" s="4" t="s">
        <v>4</v>
      </c>
      <c r="E19" s="4" t="s">
        <v>4</v>
      </c>
    </row>
    <row r="20" spans="1:5">
      <c r="A20" s="2" t="s">
        <v>848</v>
      </c>
      <c r="B20" s="8">
        <v>-344</v>
      </c>
      <c r="C20" s="8">
        <v>-789</v>
      </c>
      <c r="D20" s="8">
        <v>633</v>
      </c>
      <c r="E20" s="4" t="s">
        <v>4</v>
      </c>
    </row>
  </sheetData>
  <mergeCells count="1">
    <mergeCell ref="B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2.28515625" customWidth="1"/>
    <col min="3" max="3" width="10" customWidth="1"/>
    <col min="4" max="4" width="32.28515625" customWidth="1"/>
    <col min="5" max="5" width="10" customWidth="1"/>
    <col min="6" max="6" width="32.28515625" customWidth="1"/>
    <col min="7" max="7" width="10" customWidth="1"/>
    <col min="8" max="8" width="36.5703125" customWidth="1"/>
  </cols>
  <sheetData>
    <row r="1" spans="1:8" ht="15" customHeight="1">
      <c r="A1" s="1" t="s">
        <v>2157</v>
      </c>
      <c r="B1" s="7" t="s">
        <v>1</v>
      </c>
      <c r="C1" s="7"/>
      <c r="D1" s="7"/>
      <c r="E1" s="7"/>
      <c r="F1" s="7"/>
      <c r="G1" s="7"/>
      <c r="H1" s="7"/>
    </row>
    <row r="2" spans="1:8" ht="30">
      <c r="A2" s="1" t="s">
        <v>110</v>
      </c>
      <c r="B2" s="7" t="s">
        <v>2</v>
      </c>
      <c r="C2" s="7"/>
      <c r="D2" s="7" t="s">
        <v>29</v>
      </c>
      <c r="E2" s="7"/>
      <c r="F2" s="7" t="s">
        <v>75</v>
      </c>
      <c r="G2" s="7"/>
      <c r="H2" s="1" t="s">
        <v>111</v>
      </c>
    </row>
    <row r="3" spans="1:8">
      <c r="A3" s="3" t="s">
        <v>845</v>
      </c>
      <c r="B3" s="4" t="s">
        <v>4</v>
      </c>
      <c r="C3" s="4"/>
      <c r="D3" s="4" t="s">
        <v>4</v>
      </c>
      <c r="E3" s="4"/>
      <c r="F3" s="4" t="s">
        <v>4</v>
      </c>
      <c r="G3" s="4"/>
      <c r="H3" s="4" t="s">
        <v>4</v>
      </c>
    </row>
    <row r="4" spans="1:8" ht="30">
      <c r="A4" s="2" t="s">
        <v>2158</v>
      </c>
      <c r="B4" s="8">
        <v>77698</v>
      </c>
      <c r="C4" s="4"/>
      <c r="D4" s="8">
        <v>38719</v>
      </c>
      <c r="E4" s="4"/>
      <c r="F4" s="8">
        <v>57513</v>
      </c>
      <c r="G4" s="4"/>
      <c r="H4" s="4" t="s">
        <v>4</v>
      </c>
    </row>
    <row r="5" spans="1:8" ht="17.25">
      <c r="A5" s="2" t="s">
        <v>2159</v>
      </c>
      <c r="B5" s="4" t="s">
        <v>4</v>
      </c>
      <c r="C5" s="4"/>
      <c r="D5" s="4" t="s">
        <v>4</v>
      </c>
      <c r="E5" s="4"/>
      <c r="F5" s="6">
        <v>9661</v>
      </c>
      <c r="G5" s="9" t="s">
        <v>65</v>
      </c>
      <c r="H5" s="4" t="s">
        <v>4</v>
      </c>
    </row>
    <row r="6" spans="1:8">
      <c r="A6" s="2" t="s">
        <v>882</v>
      </c>
      <c r="B6" s="6">
        <v>-51544</v>
      </c>
      <c r="C6" s="4"/>
      <c r="D6" s="6">
        <v>27952</v>
      </c>
      <c r="E6" s="4"/>
      <c r="F6" s="6">
        <v>-43625</v>
      </c>
      <c r="G6" s="4"/>
      <c r="H6" s="4" t="s">
        <v>4</v>
      </c>
    </row>
    <row r="7" spans="1:8" ht="30">
      <c r="A7" s="2" t="s">
        <v>2160</v>
      </c>
      <c r="B7" s="4">
        <v>-128</v>
      </c>
      <c r="C7" s="9" t="s">
        <v>34</v>
      </c>
      <c r="D7" s="6">
        <v>-58604</v>
      </c>
      <c r="E7" s="9" t="s">
        <v>34</v>
      </c>
      <c r="F7" s="6">
        <v>-8089</v>
      </c>
      <c r="G7" s="9" t="s">
        <v>34</v>
      </c>
      <c r="H7" s="4" t="s">
        <v>4</v>
      </c>
    </row>
    <row r="8" spans="1:8" ht="30">
      <c r="A8" s="2" t="s">
        <v>2161</v>
      </c>
      <c r="B8" s="6">
        <v>-51672</v>
      </c>
      <c r="C8" s="4"/>
      <c r="D8" s="6">
        <v>-30652</v>
      </c>
      <c r="E8" s="4"/>
      <c r="F8" s="6">
        <v>-42053</v>
      </c>
      <c r="G8" s="4"/>
      <c r="H8" s="4" t="s">
        <v>4</v>
      </c>
    </row>
    <row r="9" spans="1:8">
      <c r="A9" s="2" t="s">
        <v>2156</v>
      </c>
      <c r="B9" s="8">
        <v>26026</v>
      </c>
      <c r="C9" s="4"/>
      <c r="D9" s="8">
        <v>8067</v>
      </c>
      <c r="E9" s="4"/>
      <c r="F9" s="8">
        <v>15460</v>
      </c>
      <c r="G9" s="4"/>
      <c r="H9" s="8">
        <v>22000</v>
      </c>
    </row>
    <row r="10" spans="1:8">
      <c r="A10" s="10"/>
      <c r="B10" s="10"/>
      <c r="C10" s="10"/>
      <c r="D10" s="10"/>
      <c r="E10" s="10"/>
      <c r="F10" s="10"/>
      <c r="G10" s="10"/>
      <c r="H10" s="10"/>
    </row>
    <row r="11" spans="1:8" ht="15" customHeight="1">
      <c r="A11" s="2" t="s">
        <v>65</v>
      </c>
      <c r="B11" s="11" t="s">
        <v>2162</v>
      </c>
      <c r="C11" s="11"/>
      <c r="D11" s="11"/>
      <c r="E11" s="11"/>
      <c r="F11" s="11"/>
      <c r="G11" s="11"/>
      <c r="H11" s="11"/>
    </row>
    <row r="12" spans="1:8" ht="60" customHeight="1">
      <c r="A12" s="2" t="s">
        <v>34</v>
      </c>
      <c r="B12" s="11" t="s">
        <v>2163</v>
      </c>
      <c r="C12" s="11"/>
      <c r="D12" s="11"/>
      <c r="E12" s="11"/>
      <c r="F12" s="11"/>
      <c r="G12" s="11"/>
      <c r="H12" s="11"/>
    </row>
  </sheetData>
  <mergeCells count="7">
    <mergeCell ref="B12:H12"/>
    <mergeCell ref="B1:H1"/>
    <mergeCell ref="B2:C2"/>
    <mergeCell ref="D2:E2"/>
    <mergeCell ref="F2:G2"/>
    <mergeCell ref="A10:H10"/>
    <mergeCell ref="B11:H1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30.42578125" customWidth="1"/>
    <col min="3" max="3" width="8.28515625" customWidth="1"/>
    <col min="4" max="4" width="30.42578125" customWidth="1"/>
    <col min="5" max="5" width="8.28515625" customWidth="1"/>
    <col min="6" max="6" width="30.42578125" customWidth="1"/>
    <col min="7" max="7" width="8.28515625" customWidth="1"/>
    <col min="8" max="8" width="36.5703125" customWidth="1"/>
  </cols>
  <sheetData>
    <row r="1" spans="1:8" ht="15" customHeight="1">
      <c r="A1" s="1" t="s">
        <v>2164</v>
      </c>
      <c r="B1" s="7" t="s">
        <v>1</v>
      </c>
      <c r="C1" s="7"/>
      <c r="D1" s="7"/>
      <c r="E1" s="7"/>
      <c r="F1" s="7"/>
      <c r="G1" s="7"/>
      <c r="H1" s="7"/>
    </row>
    <row r="2" spans="1:8" ht="30">
      <c r="A2" s="1" t="s">
        <v>110</v>
      </c>
      <c r="B2" s="7" t="s">
        <v>2</v>
      </c>
      <c r="C2" s="7"/>
      <c r="D2" s="7" t="s">
        <v>29</v>
      </c>
      <c r="E2" s="7"/>
      <c r="F2" s="7" t="s">
        <v>75</v>
      </c>
      <c r="G2" s="7"/>
      <c r="H2" s="1" t="s">
        <v>111</v>
      </c>
    </row>
    <row r="3" spans="1:8">
      <c r="A3" s="3" t="s">
        <v>2147</v>
      </c>
      <c r="B3" s="4" t="s">
        <v>4</v>
      </c>
      <c r="C3" s="4"/>
      <c r="D3" s="4" t="s">
        <v>4</v>
      </c>
      <c r="E3" s="4"/>
      <c r="F3" s="4" t="s">
        <v>4</v>
      </c>
      <c r="G3" s="4"/>
      <c r="H3" s="4" t="s">
        <v>4</v>
      </c>
    </row>
    <row r="4" spans="1:8">
      <c r="A4" s="2" t="s">
        <v>889</v>
      </c>
      <c r="B4" s="8">
        <v>309363</v>
      </c>
      <c r="C4" s="4"/>
      <c r="D4" s="8">
        <v>-79535</v>
      </c>
      <c r="E4" s="4"/>
      <c r="F4" s="8">
        <v>197696</v>
      </c>
      <c r="G4" s="4"/>
      <c r="H4" s="4" t="s">
        <v>4</v>
      </c>
    </row>
    <row r="5" spans="1:8" ht="30">
      <c r="A5" s="2" t="s">
        <v>2165</v>
      </c>
      <c r="B5" s="6">
        <v>-51544</v>
      </c>
      <c r="C5" s="9" t="s">
        <v>65</v>
      </c>
      <c r="D5" s="6">
        <v>27952</v>
      </c>
      <c r="E5" s="9" t="s">
        <v>65</v>
      </c>
      <c r="F5" s="6">
        <v>-43625</v>
      </c>
      <c r="G5" s="9" t="s">
        <v>65</v>
      </c>
      <c r="H5" s="4" t="s">
        <v>4</v>
      </c>
    </row>
    <row r="6" spans="1:8" ht="17.25">
      <c r="A6" s="2" t="s">
        <v>2166</v>
      </c>
      <c r="B6" s="6">
        <v>1428</v>
      </c>
      <c r="C6" s="4"/>
      <c r="D6" s="6">
        <v>234414</v>
      </c>
      <c r="E6" s="9" t="s">
        <v>34</v>
      </c>
      <c r="F6" s="6">
        <v>32355</v>
      </c>
      <c r="G6" s="4"/>
      <c r="H6" s="4" t="s">
        <v>4</v>
      </c>
    </row>
    <row r="7" spans="1:8" ht="30">
      <c r="A7" s="2" t="s">
        <v>2167</v>
      </c>
      <c r="B7" s="6">
        <v>310791</v>
      </c>
      <c r="C7" s="4"/>
      <c r="D7" s="6">
        <v>154879</v>
      </c>
      <c r="E7" s="4"/>
      <c r="F7" s="6">
        <v>230051</v>
      </c>
      <c r="G7" s="4"/>
      <c r="H7" s="6">
        <v>258000</v>
      </c>
    </row>
    <row r="8" spans="1:8">
      <c r="A8" s="2" t="s">
        <v>2143</v>
      </c>
      <c r="B8" s="4" t="s">
        <v>4</v>
      </c>
      <c r="C8" s="4"/>
      <c r="D8" s="4" t="s">
        <v>4</v>
      </c>
      <c r="E8" s="4"/>
      <c r="F8" s="4" t="s">
        <v>4</v>
      </c>
      <c r="G8" s="4"/>
      <c r="H8" s="4" t="s">
        <v>4</v>
      </c>
    </row>
    <row r="9" spans="1:8">
      <c r="A9" s="3" t="s">
        <v>2147</v>
      </c>
      <c r="B9" s="4" t="s">
        <v>4</v>
      </c>
      <c r="C9" s="4"/>
      <c r="D9" s="4" t="s">
        <v>4</v>
      </c>
      <c r="E9" s="4"/>
      <c r="F9" s="4" t="s">
        <v>4</v>
      </c>
      <c r="G9" s="4"/>
      <c r="H9" s="4" t="s">
        <v>4</v>
      </c>
    </row>
    <row r="10" spans="1:8">
      <c r="A10" s="2" t="s">
        <v>889</v>
      </c>
      <c r="B10" s="6">
        <v>22106</v>
      </c>
      <c r="C10" s="4"/>
      <c r="D10" s="6">
        <v>12596</v>
      </c>
      <c r="E10" s="4"/>
      <c r="F10" s="6">
        <v>-33149</v>
      </c>
      <c r="G10" s="4"/>
      <c r="H10" s="4" t="s">
        <v>4</v>
      </c>
    </row>
    <row r="11" spans="1:8" ht="17.25">
      <c r="A11" s="2" t="s">
        <v>2168</v>
      </c>
      <c r="B11" s="163">
        <v>0.25</v>
      </c>
      <c r="C11" s="9" t="s">
        <v>2006</v>
      </c>
      <c r="D11" s="163">
        <v>0.25</v>
      </c>
      <c r="E11" s="9" t="s">
        <v>2006</v>
      </c>
      <c r="F11" s="163">
        <v>0.25</v>
      </c>
      <c r="G11" s="9" t="s">
        <v>2006</v>
      </c>
      <c r="H11" s="4" t="s">
        <v>4</v>
      </c>
    </row>
    <row r="12" spans="1:8" ht="30">
      <c r="A12" s="2" t="s">
        <v>891</v>
      </c>
      <c r="B12" s="4" t="s">
        <v>4</v>
      </c>
      <c r="C12" s="4"/>
      <c r="D12" s="4" t="s">
        <v>4</v>
      </c>
      <c r="E12" s="4"/>
      <c r="F12" s="163">
        <v>0</v>
      </c>
      <c r="G12" s="4"/>
      <c r="H12" s="4" t="s">
        <v>4</v>
      </c>
    </row>
    <row r="13" spans="1:8" ht="30">
      <c r="A13" s="2" t="s">
        <v>891</v>
      </c>
      <c r="B13" s="163">
        <v>0</v>
      </c>
      <c r="C13" s="4"/>
      <c r="D13" s="163">
        <v>0</v>
      </c>
      <c r="E13" s="4"/>
      <c r="F13" s="4" t="s">
        <v>4</v>
      </c>
      <c r="G13" s="4"/>
      <c r="H13" s="4" t="s">
        <v>4</v>
      </c>
    </row>
    <row r="14" spans="1:8">
      <c r="A14" s="2" t="s">
        <v>2144</v>
      </c>
      <c r="B14" s="4" t="s">
        <v>4</v>
      </c>
      <c r="C14" s="4"/>
      <c r="D14" s="4" t="s">
        <v>4</v>
      </c>
      <c r="E14" s="4"/>
      <c r="F14" s="4" t="s">
        <v>4</v>
      </c>
      <c r="G14" s="4"/>
      <c r="H14" s="4" t="s">
        <v>4</v>
      </c>
    </row>
    <row r="15" spans="1:8">
      <c r="A15" s="3" t="s">
        <v>2147</v>
      </c>
      <c r="B15" s="4" t="s">
        <v>4</v>
      </c>
      <c r="C15" s="4"/>
      <c r="D15" s="4" t="s">
        <v>4</v>
      </c>
      <c r="E15" s="4"/>
      <c r="F15" s="4" t="s">
        <v>4</v>
      </c>
      <c r="G15" s="4"/>
      <c r="H15" s="4" t="s">
        <v>4</v>
      </c>
    </row>
    <row r="16" spans="1:8">
      <c r="A16" s="2" t="s">
        <v>889</v>
      </c>
      <c r="B16" s="6">
        <v>135424</v>
      </c>
      <c r="C16" s="4"/>
      <c r="D16" s="6">
        <v>29486</v>
      </c>
      <c r="E16" s="4"/>
      <c r="F16" s="6">
        <v>91973</v>
      </c>
      <c r="G16" s="4"/>
      <c r="H16" s="4" t="s">
        <v>4</v>
      </c>
    </row>
    <row r="17" spans="1:8" ht="17.25">
      <c r="A17" s="2" t="s">
        <v>2168</v>
      </c>
      <c r="B17" s="163">
        <v>0.125</v>
      </c>
      <c r="C17" s="9" t="s">
        <v>2006</v>
      </c>
      <c r="D17" s="163">
        <v>0.125</v>
      </c>
      <c r="E17" s="9" t="s">
        <v>2006</v>
      </c>
      <c r="F17" s="163">
        <v>0.125</v>
      </c>
      <c r="G17" s="9" t="s">
        <v>2006</v>
      </c>
      <c r="H17" s="4" t="s">
        <v>4</v>
      </c>
    </row>
    <row r="18" spans="1:8" ht="30">
      <c r="A18" s="2" t="s">
        <v>891</v>
      </c>
      <c r="B18" s="4" t="s">
        <v>4</v>
      </c>
      <c r="C18" s="4"/>
      <c r="D18" s="4" t="s">
        <v>4</v>
      </c>
      <c r="E18" s="4"/>
      <c r="F18" s="163">
        <v>-0.125</v>
      </c>
      <c r="G18" s="4"/>
      <c r="H18" s="4" t="s">
        <v>4</v>
      </c>
    </row>
    <row r="19" spans="1:8" ht="30">
      <c r="A19" s="2" t="s">
        <v>891</v>
      </c>
      <c r="B19" s="163">
        <v>-0.125</v>
      </c>
      <c r="C19" s="4"/>
      <c r="D19" s="163">
        <v>-0.125</v>
      </c>
      <c r="E19" s="4"/>
      <c r="F19" s="4" t="s">
        <v>4</v>
      </c>
      <c r="G19" s="4"/>
      <c r="H19" s="4" t="s">
        <v>4</v>
      </c>
    </row>
    <row r="20" spans="1:8" ht="30">
      <c r="A20" s="2" t="s">
        <v>2165</v>
      </c>
      <c r="B20" s="6">
        <v>-16928</v>
      </c>
      <c r="C20" s="9" t="s">
        <v>65</v>
      </c>
      <c r="D20" s="6">
        <v>-3686</v>
      </c>
      <c r="E20" s="9" t="s">
        <v>65</v>
      </c>
      <c r="F20" s="6">
        <v>-11497</v>
      </c>
      <c r="G20" s="9" t="s">
        <v>65</v>
      </c>
      <c r="H20" s="4" t="s">
        <v>4</v>
      </c>
    </row>
    <row r="21" spans="1:8">
      <c r="A21" s="2" t="s">
        <v>2145</v>
      </c>
      <c r="B21" s="4" t="s">
        <v>4</v>
      </c>
      <c r="C21" s="4"/>
      <c r="D21" s="4" t="s">
        <v>4</v>
      </c>
      <c r="E21" s="4"/>
      <c r="F21" s="4" t="s">
        <v>4</v>
      </c>
      <c r="G21" s="4"/>
      <c r="H21" s="4" t="s">
        <v>4</v>
      </c>
    </row>
    <row r="22" spans="1:8">
      <c r="A22" s="3" t="s">
        <v>2147</v>
      </c>
      <c r="B22" s="4" t="s">
        <v>4</v>
      </c>
      <c r="C22" s="4"/>
      <c r="D22" s="4" t="s">
        <v>4</v>
      </c>
      <c r="E22" s="4"/>
      <c r="F22" s="4" t="s">
        <v>4</v>
      </c>
      <c r="G22" s="4"/>
      <c r="H22" s="4" t="s">
        <v>4</v>
      </c>
    </row>
    <row r="23" spans="1:8">
      <c r="A23" s="2" t="s">
        <v>889</v>
      </c>
      <c r="B23" s="6">
        <v>10354</v>
      </c>
      <c r="C23" s="4"/>
      <c r="D23" s="6">
        <v>5586</v>
      </c>
      <c r="E23" s="4"/>
      <c r="F23" s="6">
        <v>5204</v>
      </c>
      <c r="G23" s="4"/>
      <c r="H23" s="4" t="s">
        <v>4</v>
      </c>
    </row>
    <row r="24" spans="1:8" ht="17.25">
      <c r="A24" s="2" t="s">
        <v>2168</v>
      </c>
      <c r="B24" s="163">
        <v>0.35599999999999998</v>
      </c>
      <c r="C24" s="9" t="s">
        <v>2006</v>
      </c>
      <c r="D24" s="163">
        <v>0.36199999999999999</v>
      </c>
      <c r="E24" s="9" t="s">
        <v>2006</v>
      </c>
      <c r="F24" s="163">
        <v>0.376</v>
      </c>
      <c r="G24" s="9" t="s">
        <v>2006</v>
      </c>
      <c r="H24" s="4" t="s">
        <v>4</v>
      </c>
    </row>
    <row r="25" spans="1:8" ht="30">
      <c r="A25" s="2" t="s">
        <v>891</v>
      </c>
      <c r="B25" s="4" t="s">
        <v>4</v>
      </c>
      <c r="C25" s="4"/>
      <c r="D25" s="4" t="s">
        <v>4</v>
      </c>
      <c r="E25" s="4"/>
      <c r="F25" s="163">
        <v>0.126</v>
      </c>
      <c r="G25" s="4"/>
      <c r="H25" s="4" t="s">
        <v>4</v>
      </c>
    </row>
    <row r="26" spans="1:8" ht="30">
      <c r="A26" s="2" t="s">
        <v>891</v>
      </c>
      <c r="B26" s="163">
        <v>0.106</v>
      </c>
      <c r="C26" s="4"/>
      <c r="D26" s="163">
        <v>0.112</v>
      </c>
      <c r="E26" s="4"/>
      <c r="F26" s="4" t="s">
        <v>4</v>
      </c>
      <c r="G26" s="4"/>
      <c r="H26" s="4" t="s">
        <v>4</v>
      </c>
    </row>
    <row r="27" spans="1:8" ht="30">
      <c r="A27" s="2" t="s">
        <v>2165</v>
      </c>
      <c r="B27" s="6">
        <v>1098</v>
      </c>
      <c r="C27" s="9" t="s">
        <v>65</v>
      </c>
      <c r="D27" s="4">
        <v>626</v>
      </c>
      <c r="E27" s="9" t="s">
        <v>65</v>
      </c>
      <c r="F27" s="4">
        <v>656</v>
      </c>
      <c r="G27" s="9" t="s">
        <v>65</v>
      </c>
      <c r="H27" s="4" t="s">
        <v>4</v>
      </c>
    </row>
    <row r="28" spans="1:8">
      <c r="A28" s="2" t="s">
        <v>2146</v>
      </c>
      <c r="B28" s="4" t="s">
        <v>4</v>
      </c>
      <c r="C28" s="4"/>
      <c r="D28" s="4" t="s">
        <v>4</v>
      </c>
      <c r="E28" s="4"/>
      <c r="F28" s="4" t="s">
        <v>4</v>
      </c>
      <c r="G28" s="4"/>
      <c r="H28" s="4" t="s">
        <v>4</v>
      </c>
    </row>
    <row r="29" spans="1:8">
      <c r="A29" s="3" t="s">
        <v>2147</v>
      </c>
      <c r="B29" s="4" t="s">
        <v>4</v>
      </c>
      <c r="C29" s="4"/>
      <c r="D29" s="4" t="s">
        <v>4</v>
      </c>
      <c r="E29" s="4"/>
      <c r="F29" s="4" t="s">
        <v>4</v>
      </c>
      <c r="G29" s="4"/>
      <c r="H29" s="4" t="s">
        <v>4</v>
      </c>
    </row>
    <row r="30" spans="1:8">
      <c r="A30" s="2" t="s">
        <v>889</v>
      </c>
      <c r="B30" s="6">
        <v>-1848</v>
      </c>
      <c r="C30" s="4"/>
      <c r="D30" s="6">
        <v>-4220</v>
      </c>
      <c r="E30" s="4"/>
      <c r="F30" s="6">
        <v>3384</v>
      </c>
      <c r="G30" s="4"/>
      <c r="H30" s="4" t="s">
        <v>4</v>
      </c>
    </row>
    <row r="31" spans="1:8" ht="17.25">
      <c r="A31" s="2" t="s">
        <v>2168</v>
      </c>
      <c r="B31" s="163">
        <v>0.186</v>
      </c>
      <c r="C31" s="9" t="s">
        <v>2006</v>
      </c>
      <c r="D31" s="163">
        <v>0.186</v>
      </c>
      <c r="E31" s="9" t="s">
        <v>2006</v>
      </c>
      <c r="F31" s="163">
        <v>0.186</v>
      </c>
      <c r="G31" s="9" t="s">
        <v>2006</v>
      </c>
      <c r="H31" s="4" t="s">
        <v>4</v>
      </c>
    </row>
    <row r="32" spans="1:8" ht="30">
      <c r="A32" s="2" t="s">
        <v>891</v>
      </c>
      <c r="B32" s="4" t="s">
        <v>4</v>
      </c>
      <c r="C32" s="4"/>
      <c r="D32" s="4" t="s">
        <v>4</v>
      </c>
      <c r="E32" s="4"/>
      <c r="F32" s="163">
        <v>-6.4000000000000001E-2</v>
      </c>
      <c r="G32" s="4"/>
      <c r="H32" s="4" t="s">
        <v>4</v>
      </c>
    </row>
    <row r="33" spans="1:8" ht="30">
      <c r="A33" s="2" t="s">
        <v>891</v>
      </c>
      <c r="B33" s="163">
        <v>-6.4000000000000001E-2</v>
      </c>
      <c r="C33" s="4"/>
      <c r="D33" s="163">
        <v>-6.4000000000000001E-2</v>
      </c>
      <c r="E33" s="4"/>
      <c r="F33" s="4" t="s">
        <v>4</v>
      </c>
      <c r="G33" s="4"/>
      <c r="H33" s="4" t="s">
        <v>4</v>
      </c>
    </row>
    <row r="34" spans="1:8" ht="30">
      <c r="A34" s="2" t="s">
        <v>2165</v>
      </c>
      <c r="B34" s="4">
        <v>118</v>
      </c>
      <c r="C34" s="9" t="s">
        <v>65</v>
      </c>
      <c r="D34" s="4">
        <v>266</v>
      </c>
      <c r="E34" s="9" t="s">
        <v>65</v>
      </c>
      <c r="F34" s="4">
        <v>-213</v>
      </c>
      <c r="G34" s="9" t="s">
        <v>65</v>
      </c>
      <c r="H34" s="4" t="s">
        <v>4</v>
      </c>
    </row>
    <row r="35" spans="1:8">
      <c r="A35" s="2" t="s">
        <v>2169</v>
      </c>
      <c r="B35" s="4" t="s">
        <v>4</v>
      </c>
      <c r="C35" s="4"/>
      <c r="D35" s="4" t="s">
        <v>4</v>
      </c>
      <c r="E35" s="4"/>
      <c r="F35" s="4" t="s">
        <v>4</v>
      </c>
      <c r="G35" s="4"/>
      <c r="H35" s="4" t="s">
        <v>4</v>
      </c>
    </row>
    <row r="36" spans="1:8">
      <c r="A36" s="3" t="s">
        <v>2147</v>
      </c>
      <c r="B36" s="4" t="s">
        <v>4</v>
      </c>
      <c r="C36" s="4"/>
      <c r="D36" s="4" t="s">
        <v>4</v>
      </c>
      <c r="E36" s="4"/>
      <c r="F36" s="4" t="s">
        <v>4</v>
      </c>
      <c r="G36" s="4"/>
      <c r="H36" s="4" t="s">
        <v>4</v>
      </c>
    </row>
    <row r="37" spans="1:8">
      <c r="A37" s="2" t="s">
        <v>889</v>
      </c>
      <c r="B37" s="6">
        <v>143327</v>
      </c>
      <c r="C37" s="4"/>
      <c r="D37" s="6">
        <v>-122983</v>
      </c>
      <c r="E37" s="4"/>
      <c r="F37" s="6">
        <v>130284</v>
      </c>
      <c r="G37" s="4"/>
      <c r="H37" s="4" t="s">
        <v>4</v>
      </c>
    </row>
    <row r="38" spans="1:8" ht="17.25">
      <c r="A38" s="2" t="s">
        <v>2168</v>
      </c>
      <c r="B38" s="163">
        <v>0</v>
      </c>
      <c r="C38" s="9" t="s">
        <v>2006</v>
      </c>
      <c r="D38" s="163">
        <v>0</v>
      </c>
      <c r="E38" s="9" t="s">
        <v>2006</v>
      </c>
      <c r="F38" s="163">
        <v>0</v>
      </c>
      <c r="G38" s="9" t="s">
        <v>2006</v>
      </c>
      <c r="H38" s="4" t="s">
        <v>4</v>
      </c>
    </row>
    <row r="39" spans="1:8" ht="30">
      <c r="A39" s="2" t="s">
        <v>891</v>
      </c>
      <c r="B39" s="4" t="s">
        <v>4</v>
      </c>
      <c r="C39" s="4"/>
      <c r="D39" s="4" t="s">
        <v>4</v>
      </c>
      <c r="E39" s="4"/>
      <c r="F39" s="163">
        <v>-0.25</v>
      </c>
      <c r="G39" s="4"/>
      <c r="H39" s="4" t="s">
        <v>4</v>
      </c>
    </row>
    <row r="40" spans="1:8" ht="30">
      <c r="A40" s="2" t="s">
        <v>891</v>
      </c>
      <c r="B40" s="163">
        <v>-0.25</v>
      </c>
      <c r="C40" s="4"/>
      <c r="D40" s="163">
        <v>-0.25</v>
      </c>
      <c r="E40" s="4"/>
      <c r="F40" s="4" t="s">
        <v>4</v>
      </c>
      <c r="G40" s="4"/>
      <c r="H40" s="4" t="s">
        <v>4</v>
      </c>
    </row>
    <row r="41" spans="1:8" ht="30">
      <c r="A41" s="2" t="s">
        <v>2165</v>
      </c>
      <c r="B41" s="8">
        <v>-35832</v>
      </c>
      <c r="C41" s="9" t="s">
        <v>65</v>
      </c>
      <c r="D41" s="8">
        <v>30746</v>
      </c>
      <c r="E41" s="9" t="s">
        <v>65</v>
      </c>
      <c r="F41" s="8">
        <v>-32571</v>
      </c>
      <c r="G41" s="9" t="s">
        <v>65</v>
      </c>
      <c r="H41" s="4" t="s">
        <v>4</v>
      </c>
    </row>
    <row r="42" spans="1:8">
      <c r="A42" s="10"/>
      <c r="B42" s="10"/>
      <c r="C42" s="10"/>
      <c r="D42" s="10"/>
      <c r="E42" s="10"/>
      <c r="F42" s="10"/>
      <c r="G42" s="10"/>
      <c r="H42" s="10"/>
    </row>
    <row r="43" spans="1:8" ht="15" customHeight="1">
      <c r="A43" s="2" t="s">
        <v>65</v>
      </c>
      <c r="B43" s="11" t="s">
        <v>2170</v>
      </c>
      <c r="C43" s="11"/>
      <c r="D43" s="11"/>
      <c r="E43" s="11"/>
      <c r="F43" s="11"/>
      <c r="G43" s="11"/>
      <c r="H43" s="11"/>
    </row>
    <row r="44" spans="1:8" ht="45" customHeight="1">
      <c r="A44" s="2" t="s">
        <v>34</v>
      </c>
      <c r="B44" s="11" t="s">
        <v>2171</v>
      </c>
      <c r="C44" s="11"/>
      <c r="D44" s="11"/>
      <c r="E44" s="11"/>
      <c r="F44" s="11"/>
      <c r="G44" s="11"/>
      <c r="H44" s="11"/>
    </row>
    <row r="45" spans="1:8" ht="15" customHeight="1">
      <c r="A45" s="2" t="s">
        <v>2006</v>
      </c>
      <c r="B45" s="11" t="s">
        <v>2154</v>
      </c>
      <c r="C45" s="11"/>
      <c r="D45" s="11"/>
      <c r="E45" s="11"/>
      <c r="F45" s="11"/>
      <c r="G45" s="11"/>
      <c r="H45" s="11"/>
    </row>
  </sheetData>
  <mergeCells count="8">
    <mergeCell ref="B44:H44"/>
    <mergeCell ref="B45:H45"/>
    <mergeCell ref="B1:H1"/>
    <mergeCell ref="B2:C2"/>
    <mergeCell ref="D2:E2"/>
    <mergeCell ref="F2:G2"/>
    <mergeCell ref="A42:H42"/>
    <mergeCell ref="B43:H4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172</v>
      </c>
      <c r="B1" s="7" t="s">
        <v>2</v>
      </c>
      <c r="C1" s="7" t="s">
        <v>29</v>
      </c>
    </row>
    <row r="2" spans="1:3" ht="30">
      <c r="A2" s="1" t="s">
        <v>110</v>
      </c>
      <c r="B2" s="7"/>
      <c r="C2" s="7"/>
    </row>
    <row r="3" spans="1:3">
      <c r="A3" s="3" t="s">
        <v>2147</v>
      </c>
      <c r="B3" s="4" t="s">
        <v>4</v>
      </c>
      <c r="C3" s="4" t="s">
        <v>4</v>
      </c>
    </row>
    <row r="4" spans="1:3">
      <c r="A4" s="2" t="s">
        <v>2173</v>
      </c>
      <c r="B4" s="8">
        <v>-272069</v>
      </c>
      <c r="C4" s="8">
        <v>-197564</v>
      </c>
    </row>
    <row r="5" spans="1:3">
      <c r="A5" s="2" t="s">
        <v>51</v>
      </c>
      <c r="B5" s="6">
        <v>-11580</v>
      </c>
      <c r="C5" s="6">
        <v>-13807</v>
      </c>
    </row>
    <row r="6" spans="1:3">
      <c r="A6" s="2" t="s">
        <v>41</v>
      </c>
      <c r="B6" s="4">
        <v>-838</v>
      </c>
      <c r="C6" s="6">
        <v>-1564</v>
      </c>
    </row>
    <row r="7" spans="1:3">
      <c r="A7" s="2" t="s">
        <v>2174</v>
      </c>
      <c r="B7" s="6">
        <v>7147</v>
      </c>
      <c r="C7" s="6">
        <v>7401</v>
      </c>
    </row>
    <row r="8" spans="1:3">
      <c r="A8" s="2" t="s">
        <v>49</v>
      </c>
      <c r="B8" s="6">
        <v>3729</v>
      </c>
      <c r="C8" s="6">
        <v>5265</v>
      </c>
    </row>
    <row r="9" spans="1:3" ht="30">
      <c r="A9" s="2" t="s">
        <v>2175</v>
      </c>
      <c r="B9" s="6">
        <v>1170</v>
      </c>
      <c r="C9" s="6">
        <v>8493</v>
      </c>
    </row>
    <row r="10" spans="1:3">
      <c r="A10" s="2" t="s">
        <v>40</v>
      </c>
      <c r="B10" s="4">
        <v>372</v>
      </c>
      <c r="C10" s="6">
        <v>2500</v>
      </c>
    </row>
    <row r="11" spans="1:3">
      <c r="A11" s="2" t="s">
        <v>2176</v>
      </c>
      <c r="B11" s="6">
        <v>324031</v>
      </c>
      <c r="C11" s="6">
        <v>269421</v>
      </c>
    </row>
    <row r="12" spans="1:3">
      <c r="A12" s="2" t="s">
        <v>312</v>
      </c>
      <c r="B12" s="6">
        <v>7859</v>
      </c>
      <c r="C12" s="4">
        <v>-419</v>
      </c>
    </row>
    <row r="13" spans="1:3">
      <c r="A13" s="2" t="s">
        <v>2177</v>
      </c>
      <c r="B13" s="6">
        <v>59821</v>
      </c>
      <c r="C13" s="6">
        <v>79726</v>
      </c>
    </row>
    <row r="14" spans="1:3">
      <c r="A14" s="2" t="s">
        <v>2143</v>
      </c>
      <c r="B14" s="4" t="s">
        <v>4</v>
      </c>
      <c r="C14" s="4" t="s">
        <v>4</v>
      </c>
    </row>
    <row r="15" spans="1:3">
      <c r="A15" s="3" t="s">
        <v>2147</v>
      </c>
      <c r="B15" s="4" t="s">
        <v>4</v>
      </c>
      <c r="C15" s="4" t="s">
        <v>4</v>
      </c>
    </row>
    <row r="16" spans="1:3">
      <c r="A16" s="2" t="s">
        <v>2173</v>
      </c>
      <c r="B16" s="6">
        <v>13994</v>
      </c>
      <c r="C16" s="6">
        <v>15142</v>
      </c>
    </row>
    <row r="17" spans="1:3">
      <c r="A17" s="2" t="s">
        <v>312</v>
      </c>
      <c r="B17" s="6">
        <v>3705</v>
      </c>
      <c r="C17" s="6">
        <v>2492</v>
      </c>
    </row>
    <row r="18" spans="1:3">
      <c r="A18" s="2" t="s">
        <v>2177</v>
      </c>
      <c r="B18" s="6">
        <v>17699</v>
      </c>
      <c r="C18" s="6">
        <v>17634</v>
      </c>
    </row>
    <row r="19" spans="1:3">
      <c r="A19" s="2" t="s">
        <v>2144</v>
      </c>
      <c r="B19" s="4" t="s">
        <v>4</v>
      </c>
      <c r="C19" s="4" t="s">
        <v>4</v>
      </c>
    </row>
    <row r="20" spans="1:3">
      <c r="A20" s="3" t="s">
        <v>2147</v>
      </c>
      <c r="B20" s="4" t="s">
        <v>4</v>
      </c>
      <c r="C20" s="4" t="s">
        <v>4</v>
      </c>
    </row>
    <row r="21" spans="1:3">
      <c r="A21" s="2" t="s">
        <v>2173</v>
      </c>
      <c r="B21" s="6">
        <v>-286027</v>
      </c>
      <c r="C21" s="6">
        <v>-212706</v>
      </c>
    </row>
    <row r="22" spans="1:3">
      <c r="A22" s="2" t="s">
        <v>51</v>
      </c>
      <c r="B22" s="6">
        <v>-11580</v>
      </c>
      <c r="C22" s="6">
        <v>-13807</v>
      </c>
    </row>
    <row r="23" spans="1:3">
      <c r="A23" s="2" t="s">
        <v>41</v>
      </c>
      <c r="B23" s="4">
        <v>-838</v>
      </c>
      <c r="C23" s="6">
        <v>-1564</v>
      </c>
    </row>
    <row r="24" spans="1:3">
      <c r="A24" s="2" t="s">
        <v>49</v>
      </c>
      <c r="B24" s="6">
        <v>3729</v>
      </c>
      <c r="C24" s="6">
        <v>5265</v>
      </c>
    </row>
    <row r="25" spans="1:3" ht="30">
      <c r="A25" s="2" t="s">
        <v>2175</v>
      </c>
      <c r="B25" s="6">
        <v>1170</v>
      </c>
      <c r="C25" s="6">
        <v>8493</v>
      </c>
    </row>
    <row r="26" spans="1:3">
      <c r="A26" s="2" t="s">
        <v>40</v>
      </c>
      <c r="B26" s="6">
        <v>2500</v>
      </c>
      <c r="C26" s="6">
        <v>2500</v>
      </c>
    </row>
    <row r="27" spans="1:3">
      <c r="A27" s="2" t="s">
        <v>2176</v>
      </c>
      <c r="B27" s="6">
        <v>308696</v>
      </c>
      <c r="C27" s="6">
        <v>254477</v>
      </c>
    </row>
    <row r="28" spans="1:3">
      <c r="A28" s="2" t="s">
        <v>312</v>
      </c>
      <c r="B28" s="6">
        <v>4110</v>
      </c>
      <c r="C28" s="6">
        <v>-3945</v>
      </c>
    </row>
    <row r="29" spans="1:3">
      <c r="A29" s="2" t="s">
        <v>2177</v>
      </c>
      <c r="B29" s="6">
        <v>21760</v>
      </c>
      <c r="C29" s="6">
        <v>38713</v>
      </c>
    </row>
    <row r="30" spans="1:3">
      <c r="A30" s="2" t="s">
        <v>2145</v>
      </c>
      <c r="B30" s="4" t="s">
        <v>4</v>
      </c>
      <c r="C30" s="4" t="s">
        <v>4</v>
      </c>
    </row>
    <row r="31" spans="1:3">
      <c r="A31" s="3" t="s">
        <v>2147</v>
      </c>
      <c r="B31" s="4" t="s">
        <v>4</v>
      </c>
      <c r="C31" s="4" t="s">
        <v>4</v>
      </c>
    </row>
    <row r="32" spans="1:3">
      <c r="A32" s="2" t="s">
        <v>2173</v>
      </c>
      <c r="B32" s="4">
        <v>-36</v>
      </c>
      <c r="C32" s="4" t="s">
        <v>4</v>
      </c>
    </row>
    <row r="33" spans="1:3">
      <c r="A33" s="2" t="s">
        <v>2174</v>
      </c>
      <c r="B33" s="6">
        <v>7147</v>
      </c>
      <c r="C33" s="6">
        <v>7401</v>
      </c>
    </row>
    <row r="34" spans="1:3">
      <c r="A34" s="2" t="s">
        <v>40</v>
      </c>
      <c r="B34" s="6">
        <v>-2128</v>
      </c>
      <c r="C34" s="4" t="s">
        <v>4</v>
      </c>
    </row>
    <row r="35" spans="1:3">
      <c r="A35" s="2" t="s">
        <v>2176</v>
      </c>
      <c r="B35" s="6">
        <v>6941</v>
      </c>
      <c r="C35" s="6">
        <v>6894</v>
      </c>
    </row>
    <row r="36" spans="1:3">
      <c r="A36" s="2" t="s">
        <v>312</v>
      </c>
      <c r="B36" s="4">
        <v>44</v>
      </c>
      <c r="C36" s="6">
        <v>1034</v>
      </c>
    </row>
    <row r="37" spans="1:3">
      <c r="A37" s="2" t="s">
        <v>2177</v>
      </c>
      <c r="B37" s="6">
        <v>11968</v>
      </c>
      <c r="C37" s="6">
        <v>15329</v>
      </c>
    </row>
    <row r="38" spans="1:3">
      <c r="A38" s="2" t="s">
        <v>2146</v>
      </c>
      <c r="B38" s="4" t="s">
        <v>4</v>
      </c>
      <c r="C38" s="4" t="s">
        <v>4</v>
      </c>
    </row>
    <row r="39" spans="1:3">
      <c r="A39" s="3" t="s">
        <v>2147</v>
      </c>
      <c r="B39" s="4" t="s">
        <v>4</v>
      </c>
      <c r="C39" s="4" t="s">
        <v>4</v>
      </c>
    </row>
    <row r="40" spans="1:3">
      <c r="A40" s="2" t="s">
        <v>2176</v>
      </c>
      <c r="B40" s="6">
        <v>8394</v>
      </c>
      <c r="C40" s="6">
        <v>8050</v>
      </c>
    </row>
    <row r="41" spans="1:3">
      <c r="A41" s="2" t="s">
        <v>2177</v>
      </c>
      <c r="B41" s="8">
        <v>8394</v>
      </c>
      <c r="C41" s="8">
        <v>805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178</v>
      </c>
      <c r="B1" s="7" t="s">
        <v>1</v>
      </c>
      <c r="C1" s="7"/>
    </row>
    <row r="2" spans="1:3" ht="30">
      <c r="A2" s="1" t="s">
        <v>110</v>
      </c>
      <c r="B2" s="1" t="s">
        <v>29</v>
      </c>
      <c r="C2" s="1" t="s">
        <v>75</v>
      </c>
    </row>
    <row r="3" spans="1:3">
      <c r="A3" s="3" t="s">
        <v>845</v>
      </c>
      <c r="B3" s="4" t="s">
        <v>4</v>
      </c>
      <c r="C3" s="4" t="s">
        <v>4</v>
      </c>
    </row>
    <row r="4" spans="1:3" ht="30">
      <c r="A4" s="2" t="s">
        <v>2179</v>
      </c>
      <c r="B4" s="8">
        <v>54357</v>
      </c>
      <c r="C4" s="8">
        <v>44696</v>
      </c>
    </row>
    <row r="5" spans="1:3" ht="30">
      <c r="A5" s="2" t="s">
        <v>2180</v>
      </c>
      <c r="B5" s="6">
        <v>-54357</v>
      </c>
      <c r="C5" s="6">
        <v>9661</v>
      </c>
    </row>
    <row r="6" spans="1:3">
      <c r="A6" s="2" t="s">
        <v>2181</v>
      </c>
      <c r="B6" s="4" t="s">
        <v>4</v>
      </c>
      <c r="C6" s="8">
        <v>54357</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 t="s">
        <v>2182</v>
      </c>
      <c r="B1" s="1" t="s">
        <v>2184</v>
      </c>
      <c r="C1" s="7" t="s">
        <v>1</v>
      </c>
      <c r="D1" s="7"/>
      <c r="E1" s="7"/>
      <c r="F1" s="1"/>
      <c r="G1" s="1"/>
    </row>
    <row r="2" spans="1:7" ht="30">
      <c r="A2" s="1" t="s">
        <v>2183</v>
      </c>
      <c r="B2" s="1" t="s">
        <v>2185</v>
      </c>
      <c r="C2" s="1" t="s">
        <v>2</v>
      </c>
      <c r="D2" s="1" t="s">
        <v>29</v>
      </c>
      <c r="E2" s="1" t="s">
        <v>75</v>
      </c>
      <c r="F2" s="1" t="s">
        <v>2</v>
      </c>
      <c r="G2" s="1" t="s">
        <v>29</v>
      </c>
    </row>
    <row r="3" spans="1:7">
      <c r="A3" s="1"/>
      <c r="B3" s="1" t="s">
        <v>2186</v>
      </c>
      <c r="C3" s="1" t="s">
        <v>2186</v>
      </c>
      <c r="D3" s="1" t="s">
        <v>2186</v>
      </c>
      <c r="E3" s="1" t="s">
        <v>2186</v>
      </c>
      <c r="F3" s="1" t="s">
        <v>2187</v>
      </c>
      <c r="G3" s="1" t="s">
        <v>2187</v>
      </c>
    </row>
    <row r="4" spans="1:7">
      <c r="A4" s="3" t="s">
        <v>1008</v>
      </c>
      <c r="B4" s="4" t="s">
        <v>4</v>
      </c>
      <c r="C4" s="4" t="s">
        <v>4</v>
      </c>
      <c r="D4" s="4" t="s">
        <v>4</v>
      </c>
      <c r="E4" s="4" t="s">
        <v>4</v>
      </c>
      <c r="F4" s="4" t="s">
        <v>4</v>
      </c>
      <c r="G4" s="4" t="s">
        <v>4</v>
      </c>
    </row>
    <row r="5" spans="1:7">
      <c r="A5" s="2" t="s">
        <v>2188</v>
      </c>
      <c r="B5" s="4" t="s">
        <v>4</v>
      </c>
      <c r="C5" s="4" t="s">
        <v>4</v>
      </c>
      <c r="D5" s="4" t="s">
        <v>4</v>
      </c>
      <c r="E5" s="4" t="s">
        <v>4</v>
      </c>
      <c r="F5" s="6">
        <v>113783799</v>
      </c>
      <c r="G5" s="6">
        <v>113363535</v>
      </c>
    </row>
    <row r="6" spans="1:7">
      <c r="A6" s="2" t="s">
        <v>72</v>
      </c>
      <c r="B6" s="4" t="s">
        <v>4</v>
      </c>
      <c r="C6" s="4" t="s">
        <v>4</v>
      </c>
      <c r="D6" s="4" t="s">
        <v>4</v>
      </c>
      <c r="E6" s="4" t="s">
        <v>4</v>
      </c>
      <c r="F6" s="6">
        <v>113783799</v>
      </c>
      <c r="G6" s="6">
        <v>113363535</v>
      </c>
    </row>
    <row r="7" spans="1:7">
      <c r="A7" s="2" t="s">
        <v>2189</v>
      </c>
      <c r="B7" s="4" t="s">
        <v>4</v>
      </c>
      <c r="C7" s="4" t="s">
        <v>4</v>
      </c>
      <c r="D7" s="4" t="s">
        <v>4</v>
      </c>
      <c r="E7" s="4" t="s">
        <v>4</v>
      </c>
      <c r="F7" s="12">
        <v>0.01</v>
      </c>
      <c r="G7" s="12">
        <v>0.01</v>
      </c>
    </row>
    <row r="8" spans="1:7">
      <c r="A8" s="2" t="s">
        <v>2190</v>
      </c>
      <c r="B8" s="6">
        <v>26535939</v>
      </c>
      <c r="C8" s="4" t="s">
        <v>4</v>
      </c>
      <c r="D8" s="6">
        <v>320093000</v>
      </c>
      <c r="E8" s="6">
        <v>9402663</v>
      </c>
      <c r="F8" s="4" t="s">
        <v>4</v>
      </c>
      <c r="G8" s="4" t="s">
        <v>4</v>
      </c>
    </row>
    <row r="9" spans="1:7" ht="30">
      <c r="A9" s="2" t="s">
        <v>2191</v>
      </c>
      <c r="B9" s="4" t="s">
        <v>4</v>
      </c>
      <c r="C9" s="8">
        <v>320000</v>
      </c>
      <c r="D9" s="8">
        <v>100000</v>
      </c>
      <c r="E9" s="8">
        <v>100000</v>
      </c>
      <c r="F9" s="4" t="s">
        <v>4</v>
      </c>
      <c r="G9" s="4" t="s">
        <v>4</v>
      </c>
    </row>
    <row r="10" spans="1:7" ht="30">
      <c r="A10" s="2" t="s">
        <v>2192</v>
      </c>
      <c r="B10" s="13">
        <v>12.06</v>
      </c>
      <c r="C10" s="4" t="s">
        <v>4</v>
      </c>
      <c r="D10" s="13">
        <v>10.64</v>
      </c>
      <c r="E10" s="4" t="s">
        <v>4</v>
      </c>
      <c r="F10" s="4" t="s">
        <v>4</v>
      </c>
      <c r="G10" s="4" t="s">
        <v>4</v>
      </c>
    </row>
    <row r="11" spans="1:7">
      <c r="A11" s="2" t="s">
        <v>2193</v>
      </c>
      <c r="B11" s="4" t="s">
        <v>4</v>
      </c>
      <c r="C11" s="4" t="s">
        <v>4</v>
      </c>
      <c r="D11" s="4" t="s">
        <v>4</v>
      </c>
      <c r="E11" s="4" t="s">
        <v>4</v>
      </c>
      <c r="F11" s="6">
        <v>250000000</v>
      </c>
      <c r="G11" s="6">
        <v>250000000</v>
      </c>
    </row>
  </sheetData>
  <mergeCells count="1">
    <mergeCell ref="C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1" customWidth="1"/>
    <col min="6" max="6" width="36.5703125" customWidth="1"/>
    <col min="7" max="7" width="13.42578125" customWidth="1"/>
    <col min="8" max="8" width="36.5703125" customWidth="1"/>
  </cols>
  <sheetData>
    <row r="1" spans="1:8" ht="15" customHeight="1">
      <c r="A1" s="1" t="s">
        <v>2194</v>
      </c>
      <c r="B1" s="7" t="s">
        <v>1</v>
      </c>
      <c r="C1" s="7"/>
      <c r="D1" s="7"/>
      <c r="E1" s="7"/>
      <c r="F1" s="7"/>
      <c r="G1" s="7"/>
      <c r="H1" s="7"/>
    </row>
    <row r="2" spans="1:8" ht="30">
      <c r="A2" s="1" t="s">
        <v>110</v>
      </c>
      <c r="B2" s="7" t="s">
        <v>2</v>
      </c>
      <c r="C2" s="7"/>
      <c r="D2" s="7" t="s">
        <v>29</v>
      </c>
      <c r="E2" s="7"/>
      <c r="F2" s="7" t="s">
        <v>75</v>
      </c>
      <c r="G2" s="7"/>
      <c r="H2" s="1" t="s">
        <v>111</v>
      </c>
    </row>
    <row r="3" spans="1:8">
      <c r="A3" s="3" t="s">
        <v>1008</v>
      </c>
      <c r="B3" s="4" t="s">
        <v>4</v>
      </c>
      <c r="C3" s="4"/>
      <c r="D3" s="4" t="s">
        <v>4</v>
      </c>
      <c r="E3" s="4"/>
      <c r="F3" s="4" t="s">
        <v>4</v>
      </c>
      <c r="G3" s="4"/>
      <c r="H3" s="4" t="s">
        <v>4</v>
      </c>
    </row>
    <row r="4" spans="1:8" ht="30">
      <c r="A4" s="2" t="s">
        <v>2195</v>
      </c>
      <c r="B4" s="8">
        <v>-9873</v>
      </c>
      <c r="C4" s="4"/>
      <c r="D4" s="4" t="s">
        <v>4</v>
      </c>
      <c r="E4" s="4"/>
      <c r="F4" s="4" t="s">
        <v>4</v>
      </c>
      <c r="G4" s="4"/>
      <c r="H4" s="4" t="s">
        <v>4</v>
      </c>
    </row>
    <row r="5" spans="1:8" ht="45">
      <c r="A5" s="2" t="s">
        <v>2196</v>
      </c>
      <c r="B5" s="6">
        <v>4975</v>
      </c>
      <c r="C5" s="9" t="s">
        <v>65</v>
      </c>
      <c r="D5" s="6">
        <v>-1360</v>
      </c>
      <c r="E5" s="9" t="s">
        <v>65</v>
      </c>
      <c r="F5" s="6">
        <v>-13518</v>
      </c>
      <c r="G5" s="9" t="s">
        <v>65</v>
      </c>
      <c r="H5" s="6">
        <v>5000</v>
      </c>
    </row>
    <row r="6" spans="1:8" ht="30">
      <c r="A6" s="2" t="s">
        <v>2197</v>
      </c>
      <c r="B6" s="6">
        <v>-4898</v>
      </c>
      <c r="C6" s="4"/>
      <c r="D6" s="6">
        <v>-9873</v>
      </c>
      <c r="E6" s="4"/>
      <c r="F6" s="4" t="s">
        <v>4</v>
      </c>
      <c r="G6" s="4"/>
      <c r="H6" s="4" t="s">
        <v>4</v>
      </c>
    </row>
    <row r="7" spans="1:8" ht="30">
      <c r="A7" s="2" t="s">
        <v>2198</v>
      </c>
      <c r="B7" s="6">
        <v>-4528</v>
      </c>
      <c r="C7" s="4"/>
      <c r="D7" s="4" t="s">
        <v>4</v>
      </c>
      <c r="E7" s="4"/>
      <c r="F7" s="4" t="s">
        <v>4</v>
      </c>
      <c r="G7" s="4"/>
      <c r="H7" s="4" t="s">
        <v>4</v>
      </c>
    </row>
    <row r="8" spans="1:8" ht="45">
      <c r="A8" s="2" t="s">
        <v>2199</v>
      </c>
      <c r="B8" s="4">
        <v>-464</v>
      </c>
      <c r="C8" s="9" t="s">
        <v>34</v>
      </c>
      <c r="D8" s="6">
        <v>-4528</v>
      </c>
      <c r="E8" s="9" t="s">
        <v>34</v>
      </c>
      <c r="F8" s="4" t="s">
        <v>4</v>
      </c>
      <c r="G8" s="4"/>
      <c r="H8" s="4" t="s">
        <v>4</v>
      </c>
    </row>
    <row r="9" spans="1:8" ht="30">
      <c r="A9" s="2" t="s">
        <v>2200</v>
      </c>
      <c r="B9" s="6">
        <v>-4992</v>
      </c>
      <c r="C9" s="4"/>
      <c r="D9" s="6">
        <v>-4528</v>
      </c>
      <c r="E9" s="4"/>
      <c r="F9" s="4" t="s">
        <v>4</v>
      </c>
      <c r="G9" s="4"/>
      <c r="H9" s="4" t="s">
        <v>4</v>
      </c>
    </row>
    <row r="10" spans="1:8" ht="17.25">
      <c r="A10" s="2" t="s">
        <v>2201</v>
      </c>
      <c r="B10" s="6">
        <v>-14401</v>
      </c>
      <c r="C10" s="9" t="s">
        <v>2006</v>
      </c>
      <c r="D10" s="4" t="s">
        <v>4</v>
      </c>
      <c r="E10" s="4"/>
      <c r="F10" s="4" t="s">
        <v>4</v>
      </c>
      <c r="G10" s="4"/>
      <c r="H10" s="4" t="s">
        <v>4</v>
      </c>
    </row>
    <row r="11" spans="1:8">
      <c r="A11" s="2" t="s">
        <v>116</v>
      </c>
      <c r="B11" s="6">
        <v>4511</v>
      </c>
      <c r="C11" s="4"/>
      <c r="D11" s="6">
        <v>-5888</v>
      </c>
      <c r="E11" s="4"/>
      <c r="F11" s="6">
        <v>-13518</v>
      </c>
      <c r="G11" s="4"/>
      <c r="H11" s="6">
        <v>5000</v>
      </c>
    </row>
    <row r="12" spans="1:8" ht="17.25">
      <c r="A12" s="2" t="s">
        <v>2202</v>
      </c>
      <c r="B12" s="8">
        <v>-9890</v>
      </c>
      <c r="C12" s="4"/>
      <c r="D12" s="8">
        <v>-14401</v>
      </c>
      <c r="E12" s="9" t="s">
        <v>2006</v>
      </c>
      <c r="F12" s="4" t="s">
        <v>4</v>
      </c>
      <c r="G12" s="4"/>
      <c r="H12" s="4" t="s">
        <v>4</v>
      </c>
    </row>
    <row r="13" spans="1:8">
      <c r="A13" s="10"/>
      <c r="B13" s="10"/>
      <c r="C13" s="10"/>
      <c r="D13" s="10"/>
      <c r="E13" s="10"/>
      <c r="F13" s="10"/>
      <c r="G13" s="10"/>
      <c r="H13" s="10"/>
    </row>
    <row r="14" spans="1:8" ht="30" customHeight="1">
      <c r="A14" s="2" t="s">
        <v>65</v>
      </c>
      <c r="B14" s="11" t="s">
        <v>118</v>
      </c>
      <c r="C14" s="11"/>
      <c r="D14" s="11"/>
      <c r="E14" s="11"/>
      <c r="F14" s="11"/>
      <c r="G14" s="11"/>
      <c r="H14" s="11"/>
    </row>
    <row r="15" spans="1:8" ht="15" customHeight="1">
      <c r="A15" s="2" t="s">
        <v>34</v>
      </c>
      <c r="B15" s="11" t="s">
        <v>119</v>
      </c>
      <c r="C15" s="11"/>
      <c r="D15" s="11"/>
      <c r="E15" s="11"/>
      <c r="F15" s="11"/>
      <c r="G15" s="11"/>
      <c r="H15" s="11"/>
    </row>
    <row r="16" spans="1:8" ht="15" customHeight="1">
      <c r="A16" s="2" t="s">
        <v>2006</v>
      </c>
      <c r="B16" s="11" t="s">
        <v>67</v>
      </c>
      <c r="C16" s="11"/>
      <c r="D16" s="11"/>
      <c r="E16" s="11"/>
      <c r="F16" s="11"/>
      <c r="G16" s="11"/>
      <c r="H16" s="11"/>
    </row>
  </sheetData>
  <mergeCells count="8">
    <mergeCell ref="B15:H15"/>
    <mergeCell ref="B16:H16"/>
    <mergeCell ref="B1:H1"/>
    <mergeCell ref="B2:C2"/>
    <mergeCell ref="D2:E2"/>
    <mergeCell ref="F2:G2"/>
    <mergeCell ref="A13:H13"/>
    <mergeCell ref="B14:H1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cols>
    <col min="1" max="1" width="36.5703125" bestFit="1" customWidth="1"/>
    <col min="2" max="2" width="21.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9" width="12.28515625" bestFit="1" customWidth="1"/>
    <col min="10" max="10" width="24.7109375" bestFit="1" customWidth="1"/>
    <col min="11" max="11" width="18" bestFit="1" customWidth="1"/>
    <col min="12" max="12" width="24" bestFit="1" customWidth="1"/>
    <col min="13" max="14" width="34.42578125" bestFit="1" customWidth="1"/>
    <col min="15" max="15" width="29.28515625" bestFit="1" customWidth="1"/>
    <col min="16" max="16" width="28.28515625" bestFit="1" customWidth="1"/>
    <col min="17" max="19" width="29.28515625" bestFit="1" customWidth="1"/>
    <col min="20" max="23" width="14.7109375" bestFit="1" customWidth="1"/>
    <col min="24" max="26" width="19.85546875" bestFit="1" customWidth="1"/>
    <col min="27" max="30" width="23.140625" bestFit="1" customWidth="1"/>
    <col min="31" max="31" width="30.85546875" bestFit="1" customWidth="1"/>
    <col min="32" max="32" width="26.42578125" bestFit="1" customWidth="1"/>
  </cols>
  <sheetData>
    <row r="1" spans="1:32" ht="15" customHeight="1">
      <c r="A1" s="7" t="s">
        <v>2203</v>
      </c>
      <c r="B1" s="7" t="s">
        <v>1</v>
      </c>
      <c r="C1" s="7"/>
      <c r="D1" s="7"/>
      <c r="E1" s="7"/>
      <c r="F1" s="7"/>
      <c r="G1" s="7"/>
      <c r="H1" s="7"/>
      <c r="I1" s="7"/>
      <c r="J1" s="1"/>
      <c r="K1" s="1" t="s">
        <v>1</v>
      </c>
      <c r="L1" s="7"/>
      <c r="M1" s="7"/>
      <c r="N1" s="7"/>
      <c r="O1" s="7"/>
      <c r="P1" s="7"/>
      <c r="Q1" s="7"/>
      <c r="R1" s="7"/>
      <c r="S1" s="7"/>
      <c r="T1" s="7"/>
      <c r="U1" s="7"/>
      <c r="V1" s="7"/>
      <c r="W1" s="7"/>
      <c r="X1" s="7"/>
      <c r="Y1" s="1"/>
      <c r="Z1" s="1"/>
      <c r="AA1" s="7" t="s">
        <v>1</v>
      </c>
      <c r="AB1" s="7"/>
      <c r="AC1" s="7"/>
      <c r="AD1" s="7"/>
      <c r="AE1" s="7"/>
      <c r="AF1" s="7"/>
    </row>
    <row r="2" spans="1:32">
      <c r="A2" s="7"/>
      <c r="B2" s="7" t="s">
        <v>2</v>
      </c>
      <c r="C2" s="7"/>
      <c r="D2" s="7" t="s">
        <v>29</v>
      </c>
      <c r="E2" s="7"/>
      <c r="F2" s="7" t="s">
        <v>75</v>
      </c>
      <c r="G2" s="7"/>
      <c r="H2" s="7" t="s">
        <v>111</v>
      </c>
      <c r="I2" s="7" t="s">
        <v>2204</v>
      </c>
      <c r="J2" s="1" t="s">
        <v>2205</v>
      </c>
      <c r="K2" s="1" t="s">
        <v>2</v>
      </c>
      <c r="L2" s="1" t="s">
        <v>2</v>
      </c>
      <c r="M2" s="1" t="s">
        <v>2</v>
      </c>
      <c r="N2" s="1" t="s">
        <v>2</v>
      </c>
      <c r="O2" s="1" t="s">
        <v>2</v>
      </c>
      <c r="P2" s="1" t="s">
        <v>2</v>
      </c>
      <c r="Q2" s="1" t="s">
        <v>2</v>
      </c>
      <c r="R2" s="1" t="s">
        <v>2</v>
      </c>
      <c r="S2" s="1" t="s">
        <v>2</v>
      </c>
      <c r="T2" s="1" t="s">
        <v>2</v>
      </c>
      <c r="U2" s="1" t="s">
        <v>2</v>
      </c>
      <c r="V2" s="1" t="s">
        <v>2</v>
      </c>
      <c r="W2" s="1" t="s">
        <v>2</v>
      </c>
      <c r="X2" s="1" t="s">
        <v>2</v>
      </c>
      <c r="Y2" s="1" t="s">
        <v>29</v>
      </c>
      <c r="Z2" s="1" t="s">
        <v>75</v>
      </c>
      <c r="AA2" s="1" t="s">
        <v>2</v>
      </c>
      <c r="AB2" s="1" t="s">
        <v>29</v>
      </c>
      <c r="AC2" s="1" t="s">
        <v>75</v>
      </c>
      <c r="AD2" s="1" t="s">
        <v>2</v>
      </c>
      <c r="AE2" s="1" t="s">
        <v>2</v>
      </c>
      <c r="AF2" s="1" t="s">
        <v>2</v>
      </c>
    </row>
    <row r="3" spans="1:32">
      <c r="A3" s="7"/>
      <c r="B3" s="7"/>
      <c r="C3" s="7"/>
      <c r="D3" s="7"/>
      <c r="E3" s="7"/>
      <c r="F3" s="7"/>
      <c r="G3" s="7"/>
      <c r="H3" s="7"/>
      <c r="I3" s="7"/>
      <c r="J3" s="1" t="s">
        <v>2206</v>
      </c>
      <c r="K3" s="1" t="s">
        <v>1963</v>
      </c>
      <c r="L3" s="1" t="s">
        <v>2207</v>
      </c>
      <c r="M3" s="1" t="s">
        <v>2208</v>
      </c>
      <c r="N3" s="1" t="s">
        <v>2209</v>
      </c>
      <c r="O3" s="1" t="s">
        <v>2210</v>
      </c>
      <c r="P3" s="1" t="s">
        <v>2211</v>
      </c>
      <c r="Q3" s="1" t="s">
        <v>2212</v>
      </c>
      <c r="R3" s="1" t="s">
        <v>2213</v>
      </c>
      <c r="S3" s="1" t="s">
        <v>2214</v>
      </c>
      <c r="T3" s="1" t="s">
        <v>2215</v>
      </c>
      <c r="U3" s="1" t="s">
        <v>2216</v>
      </c>
      <c r="V3" s="1" t="s">
        <v>2217</v>
      </c>
      <c r="W3" s="1" t="s">
        <v>2218</v>
      </c>
      <c r="X3" s="1" t="s">
        <v>1936</v>
      </c>
      <c r="Y3" s="1" t="s">
        <v>1936</v>
      </c>
      <c r="Z3" s="1" t="s">
        <v>1936</v>
      </c>
      <c r="AA3" s="1" t="s">
        <v>2219</v>
      </c>
      <c r="AB3" s="1" t="s">
        <v>2219</v>
      </c>
      <c r="AC3" s="1" t="s">
        <v>2219</v>
      </c>
      <c r="AD3" s="1" t="s">
        <v>2219</v>
      </c>
      <c r="AE3" s="1" t="s">
        <v>2220</v>
      </c>
      <c r="AF3" s="1" t="s">
        <v>2221</v>
      </c>
    </row>
    <row r="4" spans="1:32">
      <c r="A4" s="7"/>
      <c r="B4" s="7"/>
      <c r="C4" s="7"/>
      <c r="D4" s="7"/>
      <c r="E4" s="7"/>
      <c r="F4" s="7"/>
      <c r="G4" s="7"/>
      <c r="H4" s="7"/>
      <c r="I4" s="7"/>
      <c r="J4" s="1"/>
      <c r="K4" s="1"/>
      <c r="L4" s="1"/>
      <c r="M4" s="1"/>
      <c r="N4" s="1"/>
      <c r="O4" s="1"/>
      <c r="P4" s="1"/>
      <c r="Q4" s="1"/>
      <c r="R4" s="1"/>
      <c r="S4" s="1"/>
      <c r="T4" s="1"/>
      <c r="U4" s="1"/>
      <c r="V4" s="1"/>
      <c r="W4" s="1"/>
      <c r="X4" s="1"/>
      <c r="Y4" s="1"/>
      <c r="Z4" s="1"/>
      <c r="AA4" s="1"/>
      <c r="AB4" s="1"/>
      <c r="AC4" s="1"/>
      <c r="AD4" s="1" t="s">
        <v>1963</v>
      </c>
      <c r="AE4" s="1"/>
      <c r="AF4" s="1"/>
    </row>
    <row r="5" spans="1:32" ht="30">
      <c r="A5" s="3" t="s">
        <v>2222</v>
      </c>
      <c r="B5" s="4" t="s">
        <v>4</v>
      </c>
      <c r="C5" s="4"/>
      <c r="D5" s="4" t="s">
        <v>4</v>
      </c>
      <c r="E5" s="4"/>
      <c r="F5" s="4" t="s">
        <v>4</v>
      </c>
      <c r="G5" s="4"/>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c r="A6" s="2" t="s">
        <v>1800</v>
      </c>
      <c r="B6" s="4" t="s">
        <v>4</v>
      </c>
      <c r="C6" s="4"/>
      <c r="D6" s="4" t="s">
        <v>4</v>
      </c>
      <c r="E6" s="4"/>
      <c r="F6" s="4" t="s">
        <v>4</v>
      </c>
      <c r="G6" s="4"/>
      <c r="H6" s="4" t="s">
        <v>4</v>
      </c>
      <c r="I6" s="4" t="s">
        <v>4</v>
      </c>
      <c r="J6" s="163">
        <v>1</v>
      </c>
      <c r="K6" s="4" t="s">
        <v>4</v>
      </c>
      <c r="L6" s="4" t="s">
        <v>4</v>
      </c>
      <c r="M6" s="4" t="s">
        <v>4</v>
      </c>
      <c r="N6" s="4" t="s">
        <v>4</v>
      </c>
      <c r="O6" s="4" t="s">
        <v>4</v>
      </c>
      <c r="P6" s="4" t="s">
        <v>4</v>
      </c>
      <c r="Q6" s="4" t="s">
        <v>4</v>
      </c>
      <c r="R6" s="4" t="s">
        <v>4</v>
      </c>
      <c r="S6" s="4" t="s">
        <v>4</v>
      </c>
      <c r="T6" s="4" t="s">
        <v>4</v>
      </c>
      <c r="U6" s="4" t="s">
        <v>4</v>
      </c>
      <c r="V6" s="4" t="s">
        <v>4</v>
      </c>
      <c r="W6" s="4" t="s">
        <v>4</v>
      </c>
      <c r="X6" s="163">
        <v>0.5</v>
      </c>
      <c r="Y6" s="163">
        <v>0.5</v>
      </c>
      <c r="Z6" s="163">
        <v>0.5</v>
      </c>
      <c r="AA6" s="4" t="s">
        <v>4</v>
      </c>
      <c r="AB6" s="4" t="s">
        <v>4</v>
      </c>
      <c r="AC6" s="4" t="s">
        <v>4</v>
      </c>
      <c r="AD6" s="4" t="s">
        <v>4</v>
      </c>
      <c r="AE6" s="4" t="s">
        <v>4</v>
      </c>
      <c r="AF6" s="4" t="s">
        <v>4</v>
      </c>
    </row>
    <row r="7" spans="1:32">
      <c r="A7" s="2" t="s">
        <v>2223</v>
      </c>
      <c r="B7" s="4" t="s">
        <v>4</v>
      </c>
      <c r="C7" s="4"/>
      <c r="D7" s="4" t="s">
        <v>4</v>
      </c>
      <c r="E7" s="4"/>
      <c r="F7" s="4" t="s">
        <v>4</v>
      </c>
      <c r="G7" s="4"/>
      <c r="H7" s="4" t="s">
        <v>4</v>
      </c>
      <c r="I7" s="4" t="s">
        <v>4</v>
      </c>
      <c r="J7" s="4" t="s">
        <v>4</v>
      </c>
      <c r="K7" s="4" t="s">
        <v>4</v>
      </c>
      <c r="L7" s="6">
        <v>4251848</v>
      </c>
      <c r="M7" s="6">
        <v>2000000</v>
      </c>
      <c r="N7" s="6">
        <v>4500000</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c r="A8" s="2" t="s">
        <v>2224</v>
      </c>
      <c r="B8" s="4" t="s">
        <v>2093</v>
      </c>
      <c r="C8" s="4"/>
      <c r="D8" s="4" t="s">
        <v>4</v>
      </c>
      <c r="E8" s="4"/>
      <c r="F8" s="4" t="s">
        <v>4</v>
      </c>
      <c r="G8" s="4"/>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c r="A9" s="2" t="s">
        <v>2225</v>
      </c>
      <c r="B9" s="4" t="s">
        <v>4</v>
      </c>
      <c r="C9" s="4"/>
      <c r="D9" s="4" t="s">
        <v>4</v>
      </c>
      <c r="E9" s="4"/>
      <c r="F9" s="4" t="s">
        <v>4</v>
      </c>
      <c r="G9" s="4"/>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6">
        <v>302433</v>
      </c>
      <c r="AF9" s="6">
        <v>220000</v>
      </c>
    </row>
    <row r="10" spans="1:32">
      <c r="A10" s="2" t="s">
        <v>2226</v>
      </c>
      <c r="B10" s="4" t="s">
        <v>4</v>
      </c>
      <c r="C10" s="4"/>
      <c r="D10" s="4" t="s">
        <v>4</v>
      </c>
      <c r="E10" s="4"/>
      <c r="F10" s="4" t="s">
        <v>4</v>
      </c>
      <c r="G10" s="4"/>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6">
        <v>139920</v>
      </c>
    </row>
    <row r="11" spans="1:32" ht="30">
      <c r="A11" s="2" t="s">
        <v>2227</v>
      </c>
      <c r="B11" s="6">
        <v>368279</v>
      </c>
      <c r="C11" s="9" t="s">
        <v>65</v>
      </c>
      <c r="D11" s="4" t="s">
        <v>4</v>
      </c>
      <c r="E11" s="4"/>
      <c r="F11" s="4" t="s">
        <v>4</v>
      </c>
      <c r="G11" s="4"/>
      <c r="H11" s="4" t="s">
        <v>4</v>
      </c>
      <c r="I11" s="4" t="s">
        <v>4</v>
      </c>
      <c r="J11" s="4" t="s">
        <v>4</v>
      </c>
      <c r="K11" s="6">
        <v>-168279</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6">
        <v>200000</v>
      </c>
      <c r="AB11" s="4" t="s">
        <v>4</v>
      </c>
      <c r="AC11" s="4" t="s">
        <v>4</v>
      </c>
      <c r="AD11" s="4" t="s">
        <v>4</v>
      </c>
      <c r="AE11" s="4" t="s">
        <v>4</v>
      </c>
      <c r="AF11" s="4" t="s">
        <v>4</v>
      </c>
    </row>
    <row r="12" spans="1:32">
      <c r="A12" s="2" t="s">
        <v>2228</v>
      </c>
      <c r="B12" s="4" t="s">
        <v>4</v>
      </c>
      <c r="C12" s="4"/>
      <c r="D12" s="4" t="s">
        <v>4</v>
      </c>
      <c r="E12" s="4"/>
      <c r="F12" s="4" t="s">
        <v>4</v>
      </c>
      <c r="G12" s="4"/>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6">
        <v>107353</v>
      </c>
      <c r="AB12" s="4" t="s">
        <v>4</v>
      </c>
      <c r="AC12" s="4" t="s">
        <v>4</v>
      </c>
      <c r="AD12" s="4" t="s">
        <v>4</v>
      </c>
      <c r="AE12" s="6">
        <v>109834</v>
      </c>
      <c r="AF12" s="4" t="s">
        <v>4</v>
      </c>
    </row>
    <row r="13" spans="1:32">
      <c r="A13" s="2" t="s">
        <v>2229</v>
      </c>
      <c r="B13" s="6">
        <v>83034</v>
      </c>
      <c r="C13" s="4"/>
      <c r="D13" s="4" t="s">
        <v>4</v>
      </c>
      <c r="E13" s="4"/>
      <c r="F13" s="4" t="s">
        <v>4</v>
      </c>
      <c r="G13" s="4"/>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6">
        <v>200000</v>
      </c>
      <c r="AF13" s="4" t="s">
        <v>4</v>
      </c>
    </row>
    <row r="14" spans="1:32" ht="17.25">
      <c r="A14" s="2" t="s">
        <v>2230</v>
      </c>
      <c r="B14" s="6">
        <v>1708757</v>
      </c>
      <c r="C14" s="4"/>
      <c r="D14" s="6">
        <v>2077036</v>
      </c>
      <c r="E14" s="9" t="s">
        <v>34</v>
      </c>
      <c r="F14" s="4" t="s">
        <v>4</v>
      </c>
      <c r="G14" s="4"/>
      <c r="H14" s="4" t="s">
        <v>4</v>
      </c>
      <c r="I14" s="4" t="s">
        <v>4</v>
      </c>
      <c r="J14" s="4" t="s">
        <v>4</v>
      </c>
      <c r="K14" s="6">
        <v>299754</v>
      </c>
      <c r="L14" s="4" t="s">
        <v>4</v>
      </c>
      <c r="M14" s="4" t="s">
        <v>4</v>
      </c>
      <c r="N14" s="4" t="s">
        <v>4</v>
      </c>
      <c r="O14" s="6">
        <v>1162500</v>
      </c>
      <c r="P14" s="6">
        <v>350000</v>
      </c>
      <c r="Q14" s="6">
        <v>21287</v>
      </c>
      <c r="R14" s="6">
        <v>23662</v>
      </c>
      <c r="S14" s="6">
        <v>19833</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c r="A15" s="2" t="s">
        <v>2231</v>
      </c>
      <c r="B15" s="4" t="s">
        <v>4</v>
      </c>
      <c r="C15" s="4"/>
      <c r="D15" s="4" t="s">
        <v>4</v>
      </c>
      <c r="E15" s="4"/>
      <c r="F15" s="4" t="s">
        <v>4</v>
      </c>
      <c r="G15" s="4"/>
      <c r="H15" s="4" t="s">
        <v>4</v>
      </c>
      <c r="I15" s="4" t="s">
        <v>4</v>
      </c>
      <c r="J15" s="4" t="s">
        <v>4</v>
      </c>
      <c r="K15" s="4" t="s">
        <v>4</v>
      </c>
      <c r="L15" s="4" t="s">
        <v>4</v>
      </c>
      <c r="M15" s="4" t="s">
        <v>4</v>
      </c>
      <c r="N15" s="4" t="s">
        <v>4</v>
      </c>
      <c r="O15" s="13">
        <v>24.63</v>
      </c>
      <c r="P15" s="13">
        <v>2.95</v>
      </c>
      <c r="Q15" s="13">
        <v>14.12</v>
      </c>
      <c r="R15" s="13">
        <v>11.29</v>
      </c>
      <c r="S15" s="13">
        <v>13.72</v>
      </c>
      <c r="T15" s="4" t="s">
        <v>4</v>
      </c>
      <c r="U15" s="4" t="s">
        <v>4</v>
      </c>
      <c r="V15" s="4" t="s">
        <v>4</v>
      </c>
      <c r="W15" s="4" t="s">
        <v>4</v>
      </c>
      <c r="X15" s="4" t="s">
        <v>4</v>
      </c>
      <c r="Y15" s="4" t="s">
        <v>4</v>
      </c>
      <c r="Z15" s="4" t="s">
        <v>4</v>
      </c>
      <c r="AA15" s="4" t="s">
        <v>4</v>
      </c>
      <c r="AB15" s="4" t="s">
        <v>4</v>
      </c>
      <c r="AC15" s="4" t="s">
        <v>4</v>
      </c>
      <c r="AD15" s="4" t="s">
        <v>4</v>
      </c>
      <c r="AE15" s="4" t="s">
        <v>4</v>
      </c>
      <c r="AF15" s="4" t="s">
        <v>4</v>
      </c>
    </row>
    <row r="16" spans="1:32">
      <c r="A16" s="2" t="s">
        <v>2232</v>
      </c>
      <c r="B16" s="4" t="s">
        <v>4</v>
      </c>
      <c r="C16" s="4"/>
      <c r="D16" s="4" t="s">
        <v>4</v>
      </c>
      <c r="E16" s="4"/>
      <c r="F16" s="4" t="s">
        <v>4</v>
      </c>
      <c r="G16" s="4"/>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6">
        <v>1512500</v>
      </c>
      <c r="AB16" s="4" t="s">
        <v>4</v>
      </c>
      <c r="AC16" s="4" t="s">
        <v>4</v>
      </c>
      <c r="AD16" s="6">
        <v>131475</v>
      </c>
      <c r="AE16" s="4" t="s">
        <v>4</v>
      </c>
      <c r="AF16" s="4" t="s">
        <v>4</v>
      </c>
    </row>
    <row r="17" spans="1:32" ht="30">
      <c r="A17" s="2" t="s">
        <v>2233</v>
      </c>
      <c r="B17" s="4" t="s">
        <v>4</v>
      </c>
      <c r="C17" s="4"/>
      <c r="D17" s="4" t="s">
        <v>4</v>
      </c>
      <c r="E17" s="4"/>
      <c r="F17" s="4" t="s">
        <v>4</v>
      </c>
      <c r="G17" s="4"/>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6">
        <v>64782</v>
      </c>
      <c r="AB17" s="4" t="s">
        <v>4</v>
      </c>
      <c r="AC17" s="4" t="s">
        <v>4</v>
      </c>
      <c r="AD17" s="4" t="s">
        <v>4</v>
      </c>
      <c r="AE17" s="4" t="s">
        <v>4</v>
      </c>
      <c r="AF17" s="4" t="s">
        <v>4</v>
      </c>
    </row>
    <row r="18" spans="1:32">
      <c r="A18" s="2" t="s">
        <v>2234</v>
      </c>
      <c r="B18" s="4" t="s">
        <v>4</v>
      </c>
      <c r="C18" s="4"/>
      <c r="D18" s="4" t="s">
        <v>4</v>
      </c>
      <c r="E18" s="4"/>
      <c r="F18" s="4" t="s">
        <v>4</v>
      </c>
      <c r="G18" s="4"/>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6">
        <v>2502661</v>
      </c>
      <c r="AF18" s="6">
        <v>139920</v>
      </c>
    </row>
    <row r="19" spans="1:32" ht="45">
      <c r="A19" s="2" t="s">
        <v>2235</v>
      </c>
      <c r="B19" s="4" t="s">
        <v>2236</v>
      </c>
      <c r="C19" s="4"/>
      <c r="D19" s="4" t="s">
        <v>4</v>
      </c>
      <c r="E19" s="4"/>
      <c r="F19" s="4" t="s">
        <v>4</v>
      </c>
      <c r="G19" s="4"/>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ht="30">
      <c r="A20" s="2" t="s">
        <v>2237</v>
      </c>
      <c r="B20" s="4" t="s">
        <v>4</v>
      </c>
      <c r="C20" s="4"/>
      <c r="D20" s="4" t="s">
        <v>4</v>
      </c>
      <c r="E20" s="4"/>
      <c r="F20" s="4" t="s">
        <v>4</v>
      </c>
      <c r="G20" s="4"/>
      <c r="H20" s="4" t="s">
        <v>4</v>
      </c>
      <c r="I20" s="13">
        <v>1.52</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ht="17.25">
      <c r="A21" s="2" t="s">
        <v>2238</v>
      </c>
      <c r="B21" s="8">
        <v>9292000</v>
      </c>
      <c r="C21" s="4"/>
      <c r="D21" s="8">
        <v>7127000</v>
      </c>
      <c r="E21" s="9" t="s">
        <v>2006</v>
      </c>
      <c r="F21" s="8">
        <v>6236000</v>
      </c>
      <c r="G21" s="9" t="s">
        <v>2006</v>
      </c>
      <c r="H21" s="8">
        <v>3000000</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8">
        <v>0</v>
      </c>
      <c r="AB21" s="8">
        <v>0</v>
      </c>
      <c r="AC21" s="8">
        <v>1431000</v>
      </c>
      <c r="AD21" s="4" t="s">
        <v>4</v>
      </c>
      <c r="AE21" s="4" t="s">
        <v>4</v>
      </c>
      <c r="AF21" s="4" t="s">
        <v>4</v>
      </c>
    </row>
    <row r="22" spans="1:32">
      <c r="A22" s="2" t="s">
        <v>2239</v>
      </c>
      <c r="B22" s="6">
        <v>27734</v>
      </c>
      <c r="C22" s="4"/>
      <c r="D22" s="6">
        <v>110768</v>
      </c>
      <c r="E22" s="4"/>
      <c r="F22" s="4" t="s">
        <v>4</v>
      </c>
      <c r="G22" s="4"/>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ht="30">
      <c r="A23" s="2" t="s">
        <v>2240</v>
      </c>
      <c r="B23" s="4" t="s">
        <v>4</v>
      </c>
      <c r="C23" s="4"/>
      <c r="D23" s="4" t="s">
        <v>4</v>
      </c>
      <c r="E23" s="4"/>
      <c r="F23" s="4" t="s">
        <v>4</v>
      </c>
      <c r="G23" s="4"/>
      <c r="H23" s="4" t="s">
        <v>4</v>
      </c>
      <c r="I23" s="4" t="s">
        <v>4</v>
      </c>
      <c r="J23" s="4" t="s">
        <v>4</v>
      </c>
      <c r="K23" s="4" t="s">
        <v>4</v>
      </c>
      <c r="L23" s="4" t="s">
        <v>4</v>
      </c>
      <c r="M23" s="4" t="s">
        <v>4</v>
      </c>
      <c r="N23" s="4" t="s">
        <v>4</v>
      </c>
      <c r="O23" s="4" t="s">
        <v>4</v>
      </c>
      <c r="P23" s="4" t="s">
        <v>4</v>
      </c>
      <c r="Q23" s="4" t="s">
        <v>4</v>
      </c>
      <c r="R23" s="4" t="s">
        <v>4</v>
      </c>
      <c r="S23" s="4" t="s">
        <v>4</v>
      </c>
      <c r="T23" s="8">
        <v>9500000</v>
      </c>
      <c r="U23" s="8">
        <v>5600000</v>
      </c>
      <c r="V23" s="8">
        <v>2100000</v>
      </c>
      <c r="W23" s="8">
        <v>600000</v>
      </c>
      <c r="X23" s="4" t="s">
        <v>4</v>
      </c>
      <c r="Y23" s="4" t="s">
        <v>4</v>
      </c>
      <c r="Z23" s="4" t="s">
        <v>4</v>
      </c>
      <c r="AA23" s="4" t="s">
        <v>4</v>
      </c>
      <c r="AB23" s="4" t="s">
        <v>4</v>
      </c>
      <c r="AC23" s="4" t="s">
        <v>4</v>
      </c>
      <c r="AD23" s="4" t="s">
        <v>4</v>
      </c>
      <c r="AE23" s="4" t="s">
        <v>4</v>
      </c>
      <c r="AF23" s="4" t="s">
        <v>4</v>
      </c>
    </row>
    <row r="24" spans="1:32">
      <c r="A24" s="10"/>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row>
    <row r="25" spans="1:32" ht="15" customHeight="1">
      <c r="A25" s="2" t="s">
        <v>65</v>
      </c>
      <c r="B25" s="11" t="s">
        <v>1051</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row>
    <row r="26" spans="1:32" ht="15" customHeight="1">
      <c r="A26" s="2" t="s">
        <v>34</v>
      </c>
      <c r="B26" s="11" t="s">
        <v>1050</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row>
    <row r="27" spans="1:32" ht="15" customHeight="1">
      <c r="A27" s="2" t="s">
        <v>2006</v>
      </c>
      <c r="B27" s="11" t="s">
        <v>66</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row>
  </sheetData>
  <mergeCells count="13">
    <mergeCell ref="A24:AF24"/>
    <mergeCell ref="B25:AF25"/>
    <mergeCell ref="B26:AF26"/>
    <mergeCell ref="B27:AF27"/>
    <mergeCell ref="A1:A4"/>
    <mergeCell ref="B1:I1"/>
    <mergeCell ref="L1:X1"/>
    <mergeCell ref="AA1:AF1"/>
    <mergeCell ref="B2:C4"/>
    <mergeCell ref="D2:E4"/>
    <mergeCell ref="F2:G4"/>
    <mergeCell ref="H2:H4"/>
    <mergeCell ref="I2:I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7" t="s">
        <v>2241</v>
      </c>
      <c r="B1" s="1" t="s">
        <v>1</v>
      </c>
    </row>
    <row r="2" spans="1:2">
      <c r="A2" s="7"/>
      <c r="B2" s="1" t="s">
        <v>2</v>
      </c>
    </row>
    <row r="3" spans="1:2">
      <c r="A3" s="3" t="s">
        <v>1021</v>
      </c>
      <c r="B3" s="4" t="s">
        <v>4</v>
      </c>
    </row>
    <row r="4" spans="1:2" ht="30">
      <c r="A4" s="2" t="s">
        <v>2242</v>
      </c>
      <c r="B4" s="6">
        <v>110768</v>
      </c>
    </row>
    <row r="5" spans="1:2">
      <c r="A5" s="2" t="s">
        <v>2243</v>
      </c>
      <c r="B5" s="6">
        <v>-83034</v>
      </c>
    </row>
    <row r="6" spans="1:2" ht="30">
      <c r="A6" s="2" t="s">
        <v>2244</v>
      </c>
      <c r="B6" s="6">
        <v>27734</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2.5703125" customWidth="1"/>
  </cols>
  <sheetData>
    <row r="1" spans="1:3" ht="30" customHeight="1">
      <c r="A1" s="7" t="s">
        <v>2245</v>
      </c>
      <c r="B1" s="7" t="s">
        <v>1</v>
      </c>
      <c r="C1" s="7"/>
    </row>
    <row r="2" spans="1:3" ht="15" customHeight="1">
      <c r="A2" s="7"/>
      <c r="B2" s="7" t="s">
        <v>2</v>
      </c>
      <c r="C2" s="7"/>
    </row>
    <row r="3" spans="1:3" ht="30">
      <c r="A3" s="2" t="s">
        <v>2246</v>
      </c>
      <c r="B3" s="6">
        <v>2077036</v>
      </c>
      <c r="C3" s="9" t="s">
        <v>65</v>
      </c>
    </row>
    <row r="4" spans="1:3" ht="30">
      <c r="A4" s="2" t="s">
        <v>2227</v>
      </c>
      <c r="B4" s="6">
        <v>-368279</v>
      </c>
      <c r="C4" s="9" t="s">
        <v>34</v>
      </c>
    </row>
    <row r="5" spans="1:3" ht="30">
      <c r="A5" s="2" t="s">
        <v>2247</v>
      </c>
      <c r="B5" s="13">
        <v>26.57</v>
      </c>
      <c r="C5" s="9" t="s">
        <v>34</v>
      </c>
    </row>
    <row r="6" spans="1:3" ht="30">
      <c r="A6" s="2" t="s">
        <v>2248</v>
      </c>
      <c r="B6" s="6">
        <v>1708757</v>
      </c>
      <c r="C6" s="4"/>
    </row>
    <row r="7" spans="1:3">
      <c r="A7" s="2" t="s">
        <v>1963</v>
      </c>
      <c r="B7" s="4" t="s">
        <v>4</v>
      </c>
      <c r="C7" s="4"/>
    </row>
    <row r="8" spans="1:3" ht="30">
      <c r="A8" s="2" t="s">
        <v>2227</v>
      </c>
      <c r="B8" s="6">
        <v>168279</v>
      </c>
      <c r="C8" s="4"/>
    </row>
    <row r="9" spans="1:3" ht="30">
      <c r="A9" s="2" t="s">
        <v>2248</v>
      </c>
      <c r="B9" s="6">
        <v>299754</v>
      </c>
      <c r="C9" s="4"/>
    </row>
    <row r="10" spans="1:3">
      <c r="A10" s="10"/>
      <c r="B10" s="10"/>
      <c r="C10" s="10"/>
    </row>
    <row r="11" spans="1:3" ht="90" customHeight="1">
      <c r="A11" s="2" t="s">
        <v>65</v>
      </c>
      <c r="B11" s="11" t="s">
        <v>1050</v>
      </c>
      <c r="C11" s="11"/>
    </row>
    <row r="12" spans="1:3" ht="30" customHeight="1">
      <c r="A12" s="2" t="s">
        <v>34</v>
      </c>
      <c r="B12" s="11" t="s">
        <v>1051</v>
      </c>
      <c r="C12" s="11"/>
    </row>
  </sheetData>
  <mergeCells count="6">
    <mergeCell ref="A1:A2"/>
    <mergeCell ref="B1:C1"/>
    <mergeCell ref="B2:C2"/>
    <mergeCell ref="A10:C10"/>
    <mergeCell ref="B11:C11"/>
    <mergeCell ref="B12:C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24.140625" bestFit="1" customWidth="1"/>
    <col min="2" max="2" width="36.5703125" bestFit="1" customWidth="1"/>
    <col min="3" max="3" width="4.5703125" customWidth="1"/>
    <col min="4" max="4" width="18.42578125" customWidth="1"/>
    <col min="5" max="5" width="21.42578125" customWidth="1"/>
    <col min="6" max="6" width="4.5703125" customWidth="1"/>
    <col min="7" max="7" width="18.42578125" customWidth="1"/>
  </cols>
  <sheetData>
    <row r="1" spans="1:7" ht="15" customHeight="1">
      <c r="A1" s="7" t="s">
        <v>286</v>
      </c>
      <c r="B1" s="7" t="s">
        <v>1</v>
      </c>
      <c r="C1" s="7"/>
      <c r="D1" s="7"/>
      <c r="E1" s="7"/>
      <c r="F1" s="7"/>
      <c r="G1" s="7"/>
    </row>
    <row r="2" spans="1:7" ht="15" customHeight="1">
      <c r="A2" s="7"/>
      <c r="B2" s="7" t="s">
        <v>2</v>
      </c>
      <c r="C2" s="7"/>
      <c r="D2" s="7"/>
      <c r="E2" s="7"/>
      <c r="F2" s="7"/>
      <c r="G2" s="7"/>
    </row>
    <row r="3" spans="1:7" ht="15" customHeight="1">
      <c r="A3" s="3" t="s">
        <v>287</v>
      </c>
      <c r="B3" s="10" t="s">
        <v>4</v>
      </c>
      <c r="C3" s="10"/>
      <c r="D3" s="10"/>
      <c r="E3" s="10"/>
      <c r="F3" s="10"/>
      <c r="G3" s="10"/>
    </row>
    <row r="4" spans="1:7" ht="15" customHeight="1">
      <c r="A4" s="11" t="s">
        <v>286</v>
      </c>
      <c r="B4" s="10" t="s">
        <v>4</v>
      </c>
      <c r="C4" s="10"/>
      <c r="D4" s="10"/>
      <c r="E4" s="10"/>
      <c r="F4" s="10"/>
      <c r="G4" s="10"/>
    </row>
    <row r="5" spans="1:7">
      <c r="A5" s="11"/>
      <c r="B5" s="40" t="s">
        <v>288</v>
      </c>
      <c r="C5" s="40"/>
      <c r="D5" s="40"/>
      <c r="E5" s="40"/>
      <c r="F5" s="40"/>
      <c r="G5" s="40"/>
    </row>
    <row r="6" spans="1:7">
      <c r="A6" s="11"/>
      <c r="B6" s="41" t="s">
        <v>289</v>
      </c>
      <c r="C6" s="41"/>
      <c r="D6" s="41"/>
      <c r="E6" s="41"/>
      <c r="F6" s="41"/>
      <c r="G6" s="41"/>
    </row>
    <row r="7" spans="1:7">
      <c r="A7" s="11"/>
      <c r="B7" s="42"/>
      <c r="C7" s="42"/>
      <c r="D7" s="42"/>
      <c r="E7" s="42"/>
      <c r="F7" s="42"/>
      <c r="G7" s="42"/>
    </row>
    <row r="8" spans="1:7">
      <c r="A8" s="11"/>
      <c r="B8" s="17"/>
      <c r="C8" s="18"/>
      <c r="D8" s="18"/>
      <c r="E8" s="18"/>
      <c r="F8" s="18"/>
      <c r="G8" s="18"/>
    </row>
    <row r="9" spans="1:7">
      <c r="A9" s="11"/>
      <c r="B9" s="24"/>
      <c r="C9" s="25"/>
      <c r="D9" s="18"/>
      <c r="E9" s="25"/>
      <c r="F9" s="25"/>
      <c r="G9" s="18"/>
    </row>
    <row r="10" spans="1:7" ht="15.75" thickBot="1">
      <c r="A10" s="11"/>
      <c r="B10" s="26"/>
      <c r="C10" s="39">
        <v>2012</v>
      </c>
      <c r="D10" s="39"/>
      <c r="E10" s="25"/>
      <c r="F10" s="39">
        <v>2013</v>
      </c>
      <c r="G10" s="39"/>
    </row>
    <row r="11" spans="1:7" ht="26.25">
      <c r="A11" s="11"/>
      <c r="B11" s="15" t="s">
        <v>290</v>
      </c>
      <c r="C11" s="29" t="s">
        <v>291</v>
      </c>
      <c r="D11" s="30" t="s">
        <v>292</v>
      </c>
      <c r="E11" s="25"/>
      <c r="F11" s="29" t="s">
        <v>291</v>
      </c>
      <c r="G11" s="30" t="s">
        <v>293</v>
      </c>
    </row>
    <row r="12" spans="1:7" ht="26.25">
      <c r="A12" s="11"/>
      <c r="B12" s="15" t="s">
        <v>294</v>
      </c>
      <c r="C12" s="25"/>
      <c r="D12" s="31" t="s">
        <v>295</v>
      </c>
      <c r="E12" s="25"/>
      <c r="F12" s="25"/>
      <c r="G12" s="31" t="s">
        <v>296</v>
      </c>
    </row>
    <row r="13" spans="1:7" ht="26.25">
      <c r="A13" s="11"/>
      <c r="B13" s="15" t="s">
        <v>297</v>
      </c>
      <c r="C13" s="25"/>
      <c r="D13" s="31" t="s">
        <v>298</v>
      </c>
      <c r="E13" s="25"/>
      <c r="F13" s="25"/>
      <c r="G13" s="31" t="s">
        <v>299</v>
      </c>
    </row>
    <row r="14" spans="1:7" ht="26.25">
      <c r="A14" s="11"/>
      <c r="B14" s="15" t="s">
        <v>300</v>
      </c>
      <c r="C14" s="25"/>
      <c r="D14" s="31" t="s">
        <v>301</v>
      </c>
      <c r="E14" s="25"/>
      <c r="F14" s="25"/>
      <c r="G14" s="31" t="s">
        <v>302</v>
      </c>
    </row>
    <row r="15" spans="1:7" ht="26.25">
      <c r="A15" s="11"/>
      <c r="B15" s="15" t="s">
        <v>303</v>
      </c>
      <c r="C15" s="25"/>
      <c r="D15" s="31" t="s">
        <v>304</v>
      </c>
      <c r="E15" s="25"/>
      <c r="F15" s="25"/>
      <c r="G15" s="31" t="s">
        <v>305</v>
      </c>
    </row>
    <row r="16" spans="1:7" ht="26.25">
      <c r="A16" s="11"/>
      <c r="B16" s="15" t="s">
        <v>306</v>
      </c>
      <c r="C16" s="25"/>
      <c r="D16" s="31" t="s">
        <v>307</v>
      </c>
      <c r="E16" s="25"/>
      <c r="F16" s="25"/>
      <c r="G16" s="31" t="s">
        <v>308</v>
      </c>
    </row>
    <row r="17" spans="1:7" ht="26.25">
      <c r="A17" s="11"/>
      <c r="B17" s="15" t="s">
        <v>309</v>
      </c>
      <c r="C17" s="25"/>
      <c r="D17" s="31" t="s">
        <v>310</v>
      </c>
      <c r="E17" s="25"/>
      <c r="F17" s="25"/>
      <c r="G17" s="31" t="s">
        <v>311</v>
      </c>
    </row>
    <row r="18" spans="1:7" ht="15.75" thickBot="1">
      <c r="A18" s="11"/>
      <c r="B18" s="15" t="s">
        <v>312</v>
      </c>
      <c r="C18" s="32"/>
      <c r="D18" s="33" t="s">
        <v>313</v>
      </c>
      <c r="E18" s="25"/>
      <c r="F18" s="32"/>
      <c r="G18" s="33" t="s">
        <v>314</v>
      </c>
    </row>
    <row r="19" spans="1:7" ht="15.75" thickBot="1">
      <c r="A19" s="11"/>
      <c r="B19" s="34"/>
      <c r="C19" s="35" t="s">
        <v>291</v>
      </c>
      <c r="D19" s="36" t="s">
        <v>315</v>
      </c>
      <c r="E19" s="25"/>
      <c r="F19" s="35" t="s">
        <v>291</v>
      </c>
      <c r="G19" s="36" t="s">
        <v>316</v>
      </c>
    </row>
    <row r="20" spans="1:7" ht="15.75" thickTop="1">
      <c r="A20" s="11"/>
      <c r="B20" s="24"/>
      <c r="C20" s="37"/>
      <c r="D20" s="38"/>
      <c r="E20" s="25"/>
      <c r="F20" s="37"/>
      <c r="G20" s="38"/>
    </row>
    <row r="21" spans="1:7">
      <c r="A21" s="11"/>
      <c r="B21" s="41"/>
      <c r="C21" s="41"/>
      <c r="D21" s="41"/>
      <c r="E21" s="41"/>
      <c r="F21" s="41"/>
      <c r="G21" s="41"/>
    </row>
    <row r="22" spans="1:7" ht="51" customHeight="1">
      <c r="A22" s="11"/>
      <c r="B22" s="41" t="s">
        <v>317</v>
      </c>
      <c r="C22" s="41"/>
      <c r="D22" s="41"/>
      <c r="E22" s="41"/>
      <c r="F22" s="41"/>
      <c r="G22" s="41"/>
    </row>
    <row r="23" spans="1:7">
      <c r="A23" s="11"/>
      <c r="B23" s="43"/>
      <c r="C23" s="43"/>
      <c r="D23" s="43"/>
      <c r="E23" s="43"/>
      <c r="F23" s="43"/>
      <c r="G23" s="43"/>
    </row>
  </sheetData>
  <mergeCells count="14">
    <mergeCell ref="B7:G7"/>
    <mergeCell ref="B21:G21"/>
    <mergeCell ref="B22:G22"/>
    <mergeCell ref="B23:G23"/>
    <mergeCell ref="C10:D10"/>
    <mergeCell ref="F10:G10"/>
    <mergeCell ref="A1:A2"/>
    <mergeCell ref="B1:G1"/>
    <mergeCell ref="B2:G2"/>
    <mergeCell ref="B3:G3"/>
    <mergeCell ref="A4:A23"/>
    <mergeCell ref="B4:G4"/>
    <mergeCell ref="B5:G5"/>
    <mergeCell ref="B6:G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249</v>
      </c>
      <c r="B1" s="7" t="s">
        <v>1</v>
      </c>
      <c r="C1" s="7"/>
    </row>
    <row r="2" spans="1:3">
      <c r="A2" s="1" t="s">
        <v>1770</v>
      </c>
      <c r="B2" s="1" t="s">
        <v>2</v>
      </c>
      <c r="C2" s="1" t="s">
        <v>29</v>
      </c>
    </row>
    <row r="3" spans="1:3" ht="30">
      <c r="A3" s="3" t="s">
        <v>2250</v>
      </c>
      <c r="B3" s="4" t="s">
        <v>4</v>
      </c>
      <c r="C3" s="4" t="s">
        <v>4</v>
      </c>
    </row>
    <row r="4" spans="1:3" ht="30">
      <c r="A4" s="2" t="s">
        <v>2251</v>
      </c>
      <c r="B4" s="13">
        <v>0.2</v>
      </c>
      <c r="C4" s="13">
        <v>0.2</v>
      </c>
    </row>
    <row r="5" spans="1:3">
      <c r="A5" s="2" t="s">
        <v>2252</v>
      </c>
      <c r="B5" s="4" t="s">
        <v>4</v>
      </c>
      <c r="C5" s="4" t="s">
        <v>4</v>
      </c>
    </row>
    <row r="6" spans="1:3" ht="30">
      <c r="A6" s="3" t="s">
        <v>2250</v>
      </c>
      <c r="B6" s="4" t="s">
        <v>4</v>
      </c>
      <c r="C6" s="4" t="s">
        <v>4</v>
      </c>
    </row>
    <row r="7" spans="1:3" ht="30">
      <c r="A7" s="2" t="s">
        <v>2253</v>
      </c>
      <c r="B7" s="4">
        <v>-0.3</v>
      </c>
      <c r="C7" s="4" t="s">
        <v>4</v>
      </c>
    </row>
    <row r="8" spans="1:3">
      <c r="A8" s="2" t="s">
        <v>2254</v>
      </c>
      <c r="B8" s="163">
        <v>0.04</v>
      </c>
      <c r="C8" s="163">
        <v>0.04</v>
      </c>
    </row>
    <row r="9" spans="1:3">
      <c r="A9" s="2" t="s">
        <v>2255</v>
      </c>
      <c r="B9" s="4">
        <v>4.5999999999999996</v>
      </c>
      <c r="C9" s="4" t="s">
        <v>4</v>
      </c>
    </row>
    <row r="10" spans="1:3">
      <c r="A10" s="2" t="s">
        <v>2256</v>
      </c>
      <c r="B10" s="4" t="s">
        <v>4</v>
      </c>
      <c r="C10" s="4" t="s">
        <v>4</v>
      </c>
    </row>
    <row r="11" spans="1:3" ht="30">
      <c r="A11" s="3" t="s">
        <v>2250</v>
      </c>
      <c r="B11" s="4" t="s">
        <v>4</v>
      </c>
      <c r="C11" s="4" t="s">
        <v>4</v>
      </c>
    </row>
    <row r="12" spans="1:3" ht="30">
      <c r="A12" s="2" t="s">
        <v>2253</v>
      </c>
      <c r="B12" s="4">
        <v>-0.2</v>
      </c>
      <c r="C12" s="4" t="s">
        <v>4</v>
      </c>
    </row>
    <row r="13" spans="1:3">
      <c r="A13" s="2" t="s">
        <v>2254</v>
      </c>
      <c r="B13" s="163">
        <v>3.9E-2</v>
      </c>
      <c r="C13" s="163">
        <v>4.2000000000000003E-2</v>
      </c>
    </row>
    <row r="14" spans="1:3">
      <c r="A14" s="2" t="s">
        <v>2255</v>
      </c>
      <c r="B14" s="13">
        <v>3.3</v>
      </c>
      <c r="C14" s="4" t="s">
        <v>4</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7" t="s">
        <v>2257</v>
      </c>
      <c r="B1" s="7" t="s">
        <v>1</v>
      </c>
      <c r="C1" s="7"/>
      <c r="D1" s="7"/>
    </row>
    <row r="2" spans="1:4">
      <c r="A2" s="7"/>
      <c r="B2" s="1" t="s">
        <v>2</v>
      </c>
      <c r="C2" s="1" t="s">
        <v>29</v>
      </c>
      <c r="D2" s="1" t="s">
        <v>75</v>
      </c>
    </row>
    <row r="3" spans="1:4" ht="30">
      <c r="A3" s="3" t="s">
        <v>2258</v>
      </c>
      <c r="B3" s="4" t="s">
        <v>4</v>
      </c>
      <c r="C3" s="4" t="s">
        <v>4</v>
      </c>
      <c r="D3" s="4" t="s">
        <v>4</v>
      </c>
    </row>
    <row r="4" spans="1:4">
      <c r="A4" s="2" t="s">
        <v>1881</v>
      </c>
      <c r="B4" s="4">
        <v>74</v>
      </c>
      <c r="C4" s="4" t="s">
        <v>4</v>
      </c>
      <c r="D4" s="4" t="s">
        <v>4</v>
      </c>
    </row>
    <row r="5" spans="1:4" ht="60">
      <c r="A5" s="2" t="s">
        <v>2259</v>
      </c>
      <c r="B5" s="4" t="s">
        <v>4</v>
      </c>
      <c r="C5" s="4" t="s">
        <v>4</v>
      </c>
      <c r="D5" s="4" t="s">
        <v>4</v>
      </c>
    </row>
    <row r="6" spans="1:4" ht="30">
      <c r="A6" s="3" t="s">
        <v>2258</v>
      </c>
      <c r="B6" s="4" t="s">
        <v>4</v>
      </c>
      <c r="C6" s="4" t="s">
        <v>4</v>
      </c>
      <c r="D6" s="4" t="s">
        <v>4</v>
      </c>
    </row>
    <row r="7" spans="1:4">
      <c r="A7" s="2" t="s">
        <v>2260</v>
      </c>
      <c r="B7" s="163">
        <v>0.17299999999999999</v>
      </c>
      <c r="C7" s="163">
        <v>0.121</v>
      </c>
      <c r="D7" s="163">
        <v>8.7999999999999995E-2</v>
      </c>
    </row>
    <row r="8" spans="1:4" ht="45">
      <c r="A8" s="2" t="s">
        <v>2261</v>
      </c>
      <c r="B8" s="4" t="s">
        <v>4</v>
      </c>
      <c r="C8" s="4" t="s">
        <v>4</v>
      </c>
      <c r="D8" s="4" t="s">
        <v>4</v>
      </c>
    </row>
    <row r="9" spans="1:4" ht="30">
      <c r="A9" s="3" t="s">
        <v>2258</v>
      </c>
      <c r="B9" s="4" t="s">
        <v>4</v>
      </c>
      <c r="C9" s="4" t="s">
        <v>4</v>
      </c>
      <c r="D9" s="4" t="s">
        <v>4</v>
      </c>
    </row>
    <row r="10" spans="1:4">
      <c r="A10" s="2" t="s">
        <v>2260</v>
      </c>
      <c r="B10" s="163">
        <v>9.6000000000000002E-2</v>
      </c>
      <c r="C10" s="163">
        <v>9.4E-2</v>
      </c>
      <c r="D10" s="163">
        <v>0.10299999999999999</v>
      </c>
    </row>
    <row r="11" spans="1:4" ht="60">
      <c r="A11" s="2" t="s">
        <v>2262</v>
      </c>
      <c r="B11" s="4" t="s">
        <v>4</v>
      </c>
      <c r="C11" s="4" t="s">
        <v>4</v>
      </c>
      <c r="D11" s="4" t="s">
        <v>4</v>
      </c>
    </row>
    <row r="12" spans="1:4" ht="30">
      <c r="A12" s="3" t="s">
        <v>2258</v>
      </c>
      <c r="B12" s="4" t="s">
        <v>4</v>
      </c>
      <c r="C12" s="4" t="s">
        <v>4</v>
      </c>
      <c r="D12" s="4" t="s">
        <v>4</v>
      </c>
    </row>
    <row r="13" spans="1:4">
      <c r="A13" s="2" t="s">
        <v>2260</v>
      </c>
      <c r="B13" s="163">
        <v>0</v>
      </c>
      <c r="C13" s="163">
        <v>0</v>
      </c>
      <c r="D13" s="163">
        <v>0</v>
      </c>
    </row>
    <row r="14" spans="1:4">
      <c r="A14" s="2" t="s">
        <v>2263</v>
      </c>
      <c r="B14" s="4" t="s">
        <v>4</v>
      </c>
      <c r="C14" s="4" t="s">
        <v>4</v>
      </c>
      <c r="D14" s="4" t="s">
        <v>4</v>
      </c>
    </row>
    <row r="15" spans="1:4" ht="30">
      <c r="A15" s="3" t="s">
        <v>2258</v>
      </c>
      <c r="B15" s="4" t="s">
        <v>4</v>
      </c>
      <c r="C15" s="4" t="s">
        <v>4</v>
      </c>
      <c r="D15" s="4" t="s">
        <v>4</v>
      </c>
    </row>
    <row r="16" spans="1:4">
      <c r="A16" s="2" t="s">
        <v>1881</v>
      </c>
      <c r="B16" s="4">
        <v>1</v>
      </c>
      <c r="C16" s="4" t="s">
        <v>4</v>
      </c>
      <c r="D16" s="4" t="s">
        <v>4</v>
      </c>
    </row>
    <row r="17" spans="1:4">
      <c r="A17" s="2" t="s">
        <v>2260</v>
      </c>
      <c r="B17" s="163">
        <v>0.109</v>
      </c>
      <c r="C17" s="4" t="s">
        <v>4</v>
      </c>
      <c r="D17" s="4" t="s">
        <v>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ustomHeight="1">
      <c r="A1" s="7" t="s">
        <v>2264</v>
      </c>
      <c r="B1" s="7" t="s">
        <v>1</v>
      </c>
      <c r="C1" s="7"/>
      <c r="D1" s="7"/>
    </row>
    <row r="2" spans="1:4">
      <c r="A2" s="7"/>
      <c r="B2" s="1" t="s">
        <v>2</v>
      </c>
      <c r="C2" s="1" t="s">
        <v>29</v>
      </c>
      <c r="D2" s="1" t="s">
        <v>75</v>
      </c>
    </row>
    <row r="3" spans="1:4">
      <c r="A3" s="2" t="s">
        <v>2145</v>
      </c>
      <c r="B3" s="4" t="s">
        <v>4</v>
      </c>
      <c r="C3" s="4" t="s">
        <v>4</v>
      </c>
      <c r="D3" s="4" t="s">
        <v>4</v>
      </c>
    </row>
    <row r="4" spans="1:4" ht="30">
      <c r="A4" s="3" t="s">
        <v>2258</v>
      </c>
      <c r="B4" s="4" t="s">
        <v>4</v>
      </c>
      <c r="C4" s="4" t="s">
        <v>4</v>
      </c>
      <c r="D4" s="4" t="s">
        <v>4</v>
      </c>
    </row>
    <row r="5" spans="1:4">
      <c r="A5" s="2" t="s">
        <v>2265</v>
      </c>
      <c r="B5" s="163">
        <v>0.222</v>
      </c>
      <c r="C5" s="163">
        <v>0.16600000000000001</v>
      </c>
      <c r="D5" s="4" t="s">
        <v>4</v>
      </c>
    </row>
    <row r="6" spans="1:4">
      <c r="A6" s="2" t="s">
        <v>2266</v>
      </c>
      <c r="B6" s="4" t="s">
        <v>4</v>
      </c>
      <c r="C6" s="4" t="s">
        <v>4</v>
      </c>
      <c r="D6" s="4" t="s">
        <v>4</v>
      </c>
    </row>
    <row r="7" spans="1:4" ht="30">
      <c r="A7" s="3" t="s">
        <v>2258</v>
      </c>
      <c r="B7" s="4" t="s">
        <v>4</v>
      </c>
      <c r="C7" s="4" t="s">
        <v>4</v>
      </c>
      <c r="D7" s="4" t="s">
        <v>4</v>
      </c>
    </row>
    <row r="8" spans="1:4">
      <c r="A8" s="2" t="s">
        <v>2265</v>
      </c>
      <c r="B8" s="163">
        <v>0.104</v>
      </c>
      <c r="C8" s="163">
        <v>0.114</v>
      </c>
      <c r="D8" s="4" t="s">
        <v>4</v>
      </c>
    </row>
    <row r="9" spans="1:4">
      <c r="A9" s="2" t="s">
        <v>2143</v>
      </c>
      <c r="B9" s="4" t="s">
        <v>4</v>
      </c>
      <c r="C9" s="4" t="s">
        <v>4</v>
      </c>
      <c r="D9" s="4" t="s">
        <v>4</v>
      </c>
    </row>
    <row r="10" spans="1:4" ht="30">
      <c r="A10" s="3" t="s">
        <v>2258</v>
      </c>
      <c r="B10" s="4" t="s">
        <v>4</v>
      </c>
      <c r="C10" s="4" t="s">
        <v>4</v>
      </c>
      <c r="D10" s="4" t="s">
        <v>4</v>
      </c>
    </row>
    <row r="11" spans="1:4">
      <c r="A11" s="2" t="s">
        <v>2265</v>
      </c>
      <c r="B11" s="163">
        <v>0</v>
      </c>
      <c r="C11" s="163">
        <v>0</v>
      </c>
      <c r="D11" s="163">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9.42578125" customWidth="1"/>
    <col min="3" max="3" width="11" customWidth="1"/>
    <col min="4" max="4" width="19.42578125" customWidth="1"/>
    <col min="5" max="5" width="11" customWidth="1"/>
    <col min="6" max="6" width="19.42578125" customWidth="1"/>
    <col min="7" max="7" width="11" customWidth="1"/>
    <col min="8" max="8" width="29.85546875" customWidth="1"/>
  </cols>
  <sheetData>
    <row r="1" spans="1:8" ht="15" customHeight="1">
      <c r="A1" s="1" t="s">
        <v>2267</v>
      </c>
      <c r="B1" s="7" t="s">
        <v>1</v>
      </c>
      <c r="C1" s="7"/>
      <c r="D1" s="7"/>
      <c r="E1" s="7"/>
      <c r="F1" s="7"/>
      <c r="G1" s="7"/>
      <c r="H1" s="7"/>
    </row>
    <row r="2" spans="1:8" ht="30">
      <c r="A2" s="1" t="s">
        <v>110</v>
      </c>
      <c r="B2" s="7" t="s">
        <v>2</v>
      </c>
      <c r="C2" s="7"/>
      <c r="D2" s="7" t="s">
        <v>29</v>
      </c>
      <c r="E2" s="7"/>
      <c r="F2" s="7" t="s">
        <v>75</v>
      </c>
      <c r="G2" s="7"/>
      <c r="H2" s="7" t="s">
        <v>111</v>
      </c>
    </row>
    <row r="3" spans="1:8" ht="15" customHeight="1">
      <c r="A3" s="1"/>
      <c r="B3" s="7" t="s">
        <v>2268</v>
      </c>
      <c r="C3" s="7"/>
      <c r="D3" s="7" t="s">
        <v>2268</v>
      </c>
      <c r="E3" s="7"/>
      <c r="F3" s="7" t="s">
        <v>2268</v>
      </c>
      <c r="G3" s="7"/>
      <c r="H3" s="7"/>
    </row>
    <row r="4" spans="1:8" ht="30">
      <c r="A4" s="3" t="s">
        <v>2269</v>
      </c>
      <c r="B4" s="4" t="s">
        <v>4</v>
      </c>
      <c r="C4" s="4"/>
      <c r="D4" s="4" t="s">
        <v>4</v>
      </c>
      <c r="E4" s="4"/>
      <c r="F4" s="4" t="s">
        <v>4</v>
      </c>
      <c r="G4" s="4"/>
      <c r="H4" s="4" t="s">
        <v>4</v>
      </c>
    </row>
    <row r="5" spans="1:8">
      <c r="A5" s="2" t="s">
        <v>2270</v>
      </c>
      <c r="B5" s="4">
        <v>163</v>
      </c>
      <c r="C5" s="4"/>
      <c r="D5" s="4">
        <v>159</v>
      </c>
      <c r="E5" s="4"/>
      <c r="F5" s="4">
        <v>153</v>
      </c>
      <c r="G5" s="4"/>
      <c r="H5" s="4" t="s">
        <v>4</v>
      </c>
    </row>
    <row r="6" spans="1:8" ht="17.25">
      <c r="A6" s="2" t="s">
        <v>2271</v>
      </c>
      <c r="B6" s="8">
        <v>55654</v>
      </c>
      <c r="C6" s="9" t="s">
        <v>32</v>
      </c>
      <c r="D6" s="8">
        <v>44645</v>
      </c>
      <c r="E6" s="9" t="s">
        <v>32</v>
      </c>
      <c r="F6" s="8">
        <v>52262</v>
      </c>
      <c r="G6" s="9" t="s">
        <v>32</v>
      </c>
      <c r="H6" s="4" t="s">
        <v>4</v>
      </c>
    </row>
    <row r="7" spans="1:8">
      <c r="A7" s="2" t="s">
        <v>2272</v>
      </c>
      <c r="B7" s="6">
        <v>6728</v>
      </c>
      <c r="C7" s="4"/>
      <c r="D7" s="6">
        <v>7098</v>
      </c>
      <c r="E7" s="4"/>
      <c r="F7" s="6">
        <v>5862</v>
      </c>
      <c r="G7" s="4"/>
      <c r="H7" s="4" t="s">
        <v>4</v>
      </c>
    </row>
    <row r="8" spans="1:8">
      <c r="A8" s="2" t="s">
        <v>2273</v>
      </c>
      <c r="B8" s="6">
        <v>13253</v>
      </c>
      <c r="C8" s="4"/>
      <c r="D8" s="6">
        <v>17906</v>
      </c>
      <c r="E8" s="4"/>
      <c r="F8" s="6">
        <v>13159</v>
      </c>
      <c r="G8" s="4"/>
      <c r="H8" s="4" t="s">
        <v>4</v>
      </c>
    </row>
    <row r="9" spans="1:8">
      <c r="A9" s="2" t="s">
        <v>2274</v>
      </c>
      <c r="B9" s="6">
        <v>3443</v>
      </c>
      <c r="C9" s="4"/>
      <c r="D9" s="6">
        <v>3506</v>
      </c>
      <c r="E9" s="4"/>
      <c r="F9" s="6">
        <v>3943</v>
      </c>
      <c r="G9" s="4"/>
      <c r="H9" s="4" t="s">
        <v>4</v>
      </c>
    </row>
    <row r="10" spans="1:8">
      <c r="A10" s="2" t="s">
        <v>2275</v>
      </c>
      <c r="B10" s="6">
        <v>3393</v>
      </c>
      <c r="C10" s="4"/>
      <c r="D10" s="6">
        <v>4786</v>
      </c>
      <c r="E10" s="4"/>
      <c r="F10" s="6">
        <v>5582</v>
      </c>
      <c r="G10" s="4"/>
      <c r="H10" s="4" t="s">
        <v>4</v>
      </c>
    </row>
    <row r="11" spans="1:8" ht="17.25">
      <c r="A11" s="2" t="s">
        <v>2276</v>
      </c>
      <c r="B11" s="4">
        <v>-477</v>
      </c>
      <c r="C11" s="9" t="s">
        <v>2006</v>
      </c>
      <c r="D11" s="4">
        <v>641</v>
      </c>
      <c r="E11" s="9" t="s">
        <v>2006</v>
      </c>
      <c r="F11" s="6">
        <v>26841</v>
      </c>
      <c r="G11" s="9" t="s">
        <v>2006</v>
      </c>
      <c r="H11" s="4" t="s">
        <v>4</v>
      </c>
    </row>
    <row r="12" spans="1:8" ht="45">
      <c r="A12" s="2" t="s">
        <v>2277</v>
      </c>
      <c r="B12" s="4">
        <v>115</v>
      </c>
      <c r="C12" s="4"/>
      <c r="D12" s="6">
        <v>-2914</v>
      </c>
      <c r="E12" s="4"/>
      <c r="F12" s="6">
        <v>2811</v>
      </c>
      <c r="G12" s="4"/>
      <c r="H12" s="4" t="s">
        <v>4</v>
      </c>
    </row>
    <row r="13" spans="1:8">
      <c r="A13" s="2" t="s">
        <v>1454</v>
      </c>
      <c r="B13" s="6">
        <v>6970</v>
      </c>
      <c r="C13" s="4"/>
      <c r="D13" s="6">
        <v>7741</v>
      </c>
      <c r="E13" s="4"/>
      <c r="F13" s="6">
        <v>10286</v>
      </c>
      <c r="G13" s="4"/>
      <c r="H13" s="4" t="s">
        <v>4</v>
      </c>
    </row>
    <row r="14" spans="1:8" ht="30">
      <c r="A14" s="2" t="s">
        <v>2278</v>
      </c>
      <c r="B14" s="6">
        <v>89079</v>
      </c>
      <c r="C14" s="4"/>
      <c r="D14" s="6">
        <v>83409</v>
      </c>
      <c r="E14" s="4"/>
      <c r="F14" s="6">
        <v>120746</v>
      </c>
      <c r="G14" s="4"/>
      <c r="H14" s="6">
        <v>81000</v>
      </c>
    </row>
    <row r="15" spans="1:8">
      <c r="A15" s="2" t="s">
        <v>132</v>
      </c>
      <c r="B15" s="6">
        <v>9292</v>
      </c>
      <c r="C15" s="4"/>
      <c r="D15" s="6">
        <v>7128</v>
      </c>
      <c r="E15" s="4"/>
      <c r="F15" s="6">
        <v>6159</v>
      </c>
      <c r="G15" s="4"/>
      <c r="H15" s="4" t="s">
        <v>4</v>
      </c>
    </row>
    <row r="16" spans="1:8">
      <c r="A16" s="2" t="s">
        <v>2279</v>
      </c>
      <c r="B16" s="4" t="s">
        <v>4</v>
      </c>
      <c r="C16" s="4"/>
      <c r="D16" s="4" t="s">
        <v>4</v>
      </c>
      <c r="E16" s="4"/>
      <c r="F16" s="6">
        <v>5151</v>
      </c>
      <c r="G16" s="4"/>
      <c r="H16" s="4" t="s">
        <v>4</v>
      </c>
    </row>
    <row r="17" spans="1:8">
      <c r="A17" s="2" t="s">
        <v>2280</v>
      </c>
      <c r="B17" s="4" t="s">
        <v>4</v>
      </c>
      <c r="C17" s="4"/>
      <c r="D17" s="4" t="s">
        <v>4</v>
      </c>
      <c r="E17" s="4"/>
      <c r="F17" s="4" t="s">
        <v>4</v>
      </c>
      <c r="G17" s="4"/>
      <c r="H17" s="4" t="s">
        <v>4</v>
      </c>
    </row>
    <row r="18" spans="1:8" ht="30">
      <c r="A18" s="3" t="s">
        <v>2269</v>
      </c>
      <c r="B18" s="4" t="s">
        <v>4</v>
      </c>
      <c r="C18" s="4"/>
      <c r="D18" s="4" t="s">
        <v>4</v>
      </c>
      <c r="E18" s="4"/>
      <c r="F18" s="4" t="s">
        <v>4</v>
      </c>
      <c r="G18" s="4"/>
      <c r="H18" s="4" t="s">
        <v>4</v>
      </c>
    </row>
    <row r="19" spans="1:8" ht="30">
      <c r="A19" s="2" t="s">
        <v>2281</v>
      </c>
      <c r="B19" s="4" t="s">
        <v>4</v>
      </c>
      <c r="C19" s="4"/>
      <c r="D19" s="4" t="s">
        <v>4</v>
      </c>
      <c r="E19" s="4"/>
      <c r="F19" s="8">
        <v>24500</v>
      </c>
      <c r="G19" s="4"/>
      <c r="H19" s="4" t="s">
        <v>4</v>
      </c>
    </row>
    <row r="20" spans="1:8">
      <c r="A20" s="10"/>
      <c r="B20" s="10"/>
      <c r="C20" s="10"/>
      <c r="D20" s="10"/>
      <c r="E20" s="10"/>
      <c r="F20" s="10"/>
      <c r="G20" s="10"/>
      <c r="H20" s="10"/>
    </row>
    <row r="21" spans="1:8" ht="15" customHeight="1">
      <c r="A21" s="2" t="s">
        <v>65</v>
      </c>
      <c r="B21" s="11" t="s">
        <v>2282</v>
      </c>
      <c r="C21" s="11"/>
      <c r="D21" s="11"/>
      <c r="E21" s="11"/>
      <c r="F21" s="11"/>
      <c r="G21" s="11"/>
      <c r="H21" s="11"/>
    </row>
    <row r="22" spans="1:8" ht="15" customHeight="1">
      <c r="A22" s="2" t="s">
        <v>34</v>
      </c>
      <c r="B22" s="11" t="s">
        <v>2283</v>
      </c>
      <c r="C22" s="11"/>
      <c r="D22" s="11"/>
      <c r="E22" s="11"/>
      <c r="F22" s="11"/>
      <c r="G22" s="11"/>
      <c r="H22" s="11"/>
    </row>
    <row r="23" spans="1:8" ht="15" customHeight="1">
      <c r="A23" s="2" t="s">
        <v>2006</v>
      </c>
      <c r="B23" s="11" t="s">
        <v>2284</v>
      </c>
      <c r="C23" s="11"/>
      <c r="D23" s="11"/>
      <c r="E23" s="11"/>
      <c r="F23" s="11"/>
      <c r="G23" s="11"/>
      <c r="H23" s="11"/>
    </row>
  </sheetData>
  <mergeCells count="12">
    <mergeCell ref="A20:H20"/>
    <mergeCell ref="B21:H21"/>
    <mergeCell ref="B22:H22"/>
    <mergeCell ref="B23:H23"/>
    <mergeCell ref="B1:H1"/>
    <mergeCell ref="B2:C2"/>
    <mergeCell ref="B3:C3"/>
    <mergeCell ref="D2:E2"/>
    <mergeCell ref="D3:E3"/>
    <mergeCell ref="F2:G2"/>
    <mergeCell ref="F3:G3"/>
    <mergeCell ref="H2:H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7" t="s">
        <v>2285</v>
      </c>
      <c r="B1" s="7" t="s">
        <v>1</v>
      </c>
      <c r="C1" s="7"/>
      <c r="D1" s="7"/>
    </row>
    <row r="2" spans="1:4">
      <c r="A2" s="7"/>
      <c r="B2" s="1" t="s">
        <v>2</v>
      </c>
      <c r="C2" s="7" t="s">
        <v>29</v>
      </c>
      <c r="D2" s="7" t="s">
        <v>75</v>
      </c>
    </row>
    <row r="3" spans="1:4">
      <c r="A3" s="7"/>
      <c r="B3" s="1" t="s">
        <v>1761</v>
      </c>
      <c r="C3" s="7"/>
      <c r="D3" s="7"/>
    </row>
    <row r="4" spans="1:4">
      <c r="A4" s="3" t="s">
        <v>2286</v>
      </c>
      <c r="B4" s="4" t="s">
        <v>4</v>
      </c>
      <c r="C4" s="4" t="s">
        <v>4</v>
      </c>
      <c r="D4" s="4" t="s">
        <v>4</v>
      </c>
    </row>
    <row r="5" spans="1:4">
      <c r="A5" s="2" t="s">
        <v>2287</v>
      </c>
      <c r="B5" s="8">
        <v>25616000</v>
      </c>
      <c r="C5" s="8">
        <v>12625000</v>
      </c>
      <c r="D5" s="8">
        <v>23323000</v>
      </c>
    </row>
    <row r="6" spans="1:4">
      <c r="A6" s="2" t="s">
        <v>1765</v>
      </c>
      <c r="B6" s="4">
        <v>236</v>
      </c>
      <c r="C6" s="4" t="s">
        <v>4</v>
      </c>
      <c r="D6" s="4" t="s">
        <v>4</v>
      </c>
    </row>
    <row r="7" spans="1:4" ht="30">
      <c r="A7" s="2" t="s">
        <v>2288</v>
      </c>
      <c r="B7" s="4" t="s">
        <v>4</v>
      </c>
      <c r="C7" s="4" t="s">
        <v>4</v>
      </c>
      <c r="D7" s="4" t="s">
        <v>4</v>
      </c>
    </row>
    <row r="8" spans="1:4">
      <c r="A8" s="3" t="s">
        <v>2286</v>
      </c>
      <c r="B8" s="4" t="s">
        <v>4</v>
      </c>
      <c r="C8" s="4" t="s">
        <v>4</v>
      </c>
      <c r="D8" s="4" t="s">
        <v>4</v>
      </c>
    </row>
    <row r="9" spans="1:4">
      <c r="A9" s="2" t="s">
        <v>2287</v>
      </c>
      <c r="B9" s="6">
        <v>26200000</v>
      </c>
      <c r="C9" s="4" t="s">
        <v>4</v>
      </c>
      <c r="D9" s="4" t="s">
        <v>4</v>
      </c>
    </row>
    <row r="10" spans="1:4">
      <c r="A10" s="2" t="s">
        <v>2289</v>
      </c>
      <c r="B10" s="4" t="s">
        <v>4</v>
      </c>
      <c r="C10" s="4" t="s">
        <v>4</v>
      </c>
      <c r="D10" s="4" t="s">
        <v>4</v>
      </c>
    </row>
    <row r="11" spans="1:4">
      <c r="A11" s="3" t="s">
        <v>2286</v>
      </c>
      <c r="B11" s="4" t="s">
        <v>4</v>
      </c>
      <c r="C11" s="4" t="s">
        <v>4</v>
      </c>
      <c r="D11" s="4" t="s">
        <v>4</v>
      </c>
    </row>
    <row r="12" spans="1:4">
      <c r="A12" s="2" t="s">
        <v>2290</v>
      </c>
      <c r="B12" s="4">
        <v>2</v>
      </c>
      <c r="C12" s="4" t="s">
        <v>4</v>
      </c>
      <c r="D12" s="4" t="s">
        <v>4</v>
      </c>
    </row>
    <row r="13" spans="1:4">
      <c r="A13" s="2" t="s">
        <v>2291</v>
      </c>
      <c r="B13" s="4" t="s">
        <v>4</v>
      </c>
      <c r="C13" s="4" t="s">
        <v>4</v>
      </c>
      <c r="D13" s="4" t="s">
        <v>4</v>
      </c>
    </row>
    <row r="14" spans="1:4">
      <c r="A14" s="3" t="s">
        <v>2286</v>
      </c>
      <c r="B14" s="4" t="s">
        <v>4</v>
      </c>
      <c r="C14" s="4" t="s">
        <v>4</v>
      </c>
      <c r="D14" s="4" t="s">
        <v>4</v>
      </c>
    </row>
    <row r="15" spans="1:4">
      <c r="A15" s="2" t="s">
        <v>2287</v>
      </c>
      <c r="B15" s="6">
        <v>9900000</v>
      </c>
      <c r="C15" s="4" t="s">
        <v>4</v>
      </c>
      <c r="D15" s="4" t="s">
        <v>4</v>
      </c>
    </row>
    <row r="16" spans="1:4">
      <c r="A16" s="2" t="s">
        <v>2290</v>
      </c>
      <c r="B16" s="4">
        <v>2</v>
      </c>
      <c r="C16" s="4" t="s">
        <v>4</v>
      </c>
      <c r="D16" s="4" t="s">
        <v>4</v>
      </c>
    </row>
    <row r="17" spans="1:4">
      <c r="A17" s="2" t="s">
        <v>2292</v>
      </c>
      <c r="B17" s="4" t="s">
        <v>4</v>
      </c>
      <c r="C17" s="4" t="s">
        <v>4</v>
      </c>
      <c r="D17" s="4" t="s">
        <v>4</v>
      </c>
    </row>
    <row r="18" spans="1:4">
      <c r="A18" s="3" t="s">
        <v>2286</v>
      </c>
      <c r="B18" s="4" t="s">
        <v>4</v>
      </c>
      <c r="C18" s="4" t="s">
        <v>4</v>
      </c>
      <c r="D18" s="4" t="s">
        <v>4</v>
      </c>
    </row>
    <row r="19" spans="1:4">
      <c r="A19" s="2" t="s">
        <v>2287</v>
      </c>
      <c r="B19" s="6">
        <v>17700000</v>
      </c>
      <c r="C19" s="4" t="s">
        <v>4</v>
      </c>
      <c r="D19" s="4" t="s">
        <v>4</v>
      </c>
    </row>
    <row r="20" spans="1:4">
      <c r="A20" s="2" t="s">
        <v>2290</v>
      </c>
      <c r="B20" s="4">
        <v>2</v>
      </c>
      <c r="C20" s="4" t="s">
        <v>4</v>
      </c>
      <c r="D20" s="4" t="s">
        <v>4</v>
      </c>
    </row>
    <row r="21" spans="1:4" ht="45">
      <c r="A21" s="2" t="s">
        <v>2293</v>
      </c>
      <c r="B21" s="4" t="s">
        <v>4</v>
      </c>
      <c r="C21" s="4" t="s">
        <v>4</v>
      </c>
      <c r="D21" s="4" t="s">
        <v>4</v>
      </c>
    </row>
    <row r="22" spans="1:4">
      <c r="A22" s="3" t="s">
        <v>2286</v>
      </c>
      <c r="B22" s="4" t="s">
        <v>4</v>
      </c>
      <c r="C22" s="4" t="s">
        <v>4</v>
      </c>
      <c r="D22" s="4" t="s">
        <v>4</v>
      </c>
    </row>
    <row r="23" spans="1:4">
      <c r="A23" s="2" t="s">
        <v>1765</v>
      </c>
      <c r="B23" s="4">
        <v>13</v>
      </c>
      <c r="C23" s="4" t="s">
        <v>4</v>
      </c>
      <c r="D23" s="4" t="s">
        <v>4</v>
      </c>
    </row>
    <row r="24" spans="1:4">
      <c r="A24" s="2" t="s">
        <v>2294</v>
      </c>
      <c r="B24" s="6">
        <v>206800000</v>
      </c>
      <c r="C24" s="4" t="s">
        <v>4</v>
      </c>
      <c r="D24" s="4" t="s">
        <v>4</v>
      </c>
    </row>
    <row r="25" spans="1:4" ht="30">
      <c r="A25" s="2" t="s">
        <v>2295</v>
      </c>
      <c r="B25" s="163">
        <v>2.5999999999999999E-2</v>
      </c>
      <c r="C25" s="4" t="s">
        <v>4</v>
      </c>
      <c r="D25" s="4" t="s">
        <v>4</v>
      </c>
    </row>
    <row r="26" spans="1:4">
      <c r="A26" s="2" t="s">
        <v>2296</v>
      </c>
      <c r="B26" s="6">
        <v>234600000</v>
      </c>
      <c r="C26" s="4" t="s">
        <v>4</v>
      </c>
      <c r="D26" s="4" t="s">
        <v>4</v>
      </c>
    </row>
    <row r="27" spans="1:4" ht="30">
      <c r="A27" s="2" t="s">
        <v>2297</v>
      </c>
      <c r="B27" s="163">
        <v>0.13500000000000001</v>
      </c>
      <c r="C27" s="4" t="s">
        <v>4</v>
      </c>
      <c r="D27" s="4" t="s">
        <v>4</v>
      </c>
    </row>
    <row r="28" spans="1:4" ht="60">
      <c r="A28" s="2" t="s">
        <v>2298</v>
      </c>
      <c r="B28" s="4" t="s">
        <v>4</v>
      </c>
      <c r="C28" s="4" t="s">
        <v>4</v>
      </c>
      <c r="D28" s="4" t="s">
        <v>4</v>
      </c>
    </row>
    <row r="29" spans="1:4">
      <c r="A29" s="3" t="s">
        <v>2286</v>
      </c>
      <c r="B29" s="4" t="s">
        <v>4</v>
      </c>
      <c r="C29" s="4" t="s">
        <v>4</v>
      </c>
      <c r="D29" s="4" t="s">
        <v>4</v>
      </c>
    </row>
    <row r="30" spans="1:4">
      <c r="A30" s="2" t="s">
        <v>2294</v>
      </c>
      <c r="B30" s="6">
        <v>261800000</v>
      </c>
      <c r="C30" s="4" t="s">
        <v>4</v>
      </c>
      <c r="D30" s="4" t="s">
        <v>4</v>
      </c>
    </row>
    <row r="31" spans="1:4" ht="30">
      <c r="A31" s="2" t="s">
        <v>2295</v>
      </c>
      <c r="B31" s="163">
        <v>3.2000000000000001E-2</v>
      </c>
      <c r="C31" s="4" t="s">
        <v>4</v>
      </c>
      <c r="D31" s="4" t="s">
        <v>4</v>
      </c>
    </row>
    <row r="32" spans="1:4">
      <c r="A32" s="2" t="s">
        <v>2299</v>
      </c>
      <c r="B32" s="163">
        <v>0.1</v>
      </c>
      <c r="C32" s="4" t="s">
        <v>4</v>
      </c>
      <c r="D32" s="4" t="s">
        <v>4</v>
      </c>
    </row>
    <row r="33" spans="1:4" ht="30">
      <c r="A33" s="2" t="s">
        <v>2300</v>
      </c>
      <c r="B33" s="4">
        <v>9</v>
      </c>
      <c r="C33" s="4" t="s">
        <v>4</v>
      </c>
      <c r="D33" s="4" t="s">
        <v>4</v>
      </c>
    </row>
    <row r="34" spans="1:4" ht="30">
      <c r="A34" s="2" t="s">
        <v>2301</v>
      </c>
      <c r="B34" s="8">
        <v>257200000</v>
      </c>
      <c r="C34" s="4" t="s">
        <v>4</v>
      </c>
      <c r="D34" s="4" t="s">
        <v>4</v>
      </c>
    </row>
    <row r="35" spans="1:4">
      <c r="A35" s="2" t="s">
        <v>2062</v>
      </c>
      <c r="B35" s="4" t="s">
        <v>4</v>
      </c>
      <c r="C35" s="4" t="s">
        <v>4</v>
      </c>
      <c r="D35" s="4" t="s">
        <v>4</v>
      </c>
    </row>
    <row r="36" spans="1:4">
      <c r="A36" s="3" t="s">
        <v>2286</v>
      </c>
      <c r="B36" s="4" t="s">
        <v>4</v>
      </c>
      <c r="C36" s="4" t="s">
        <v>4</v>
      </c>
      <c r="D36" s="4" t="s">
        <v>4</v>
      </c>
    </row>
    <row r="37" spans="1:4" ht="30">
      <c r="A37" s="2" t="s">
        <v>2302</v>
      </c>
      <c r="B37" s="4" t="s">
        <v>2303</v>
      </c>
      <c r="C37" s="4" t="s">
        <v>4</v>
      </c>
      <c r="D37" s="4" t="s">
        <v>4</v>
      </c>
    </row>
    <row r="38" spans="1:4" ht="45">
      <c r="A38" s="2" t="s">
        <v>2304</v>
      </c>
      <c r="B38" s="4" t="s">
        <v>4</v>
      </c>
      <c r="C38" s="4" t="s">
        <v>4</v>
      </c>
      <c r="D38" s="4" t="s">
        <v>4</v>
      </c>
    </row>
    <row r="39" spans="1:4">
      <c r="A39" s="3" t="s">
        <v>2286</v>
      </c>
      <c r="B39" s="4" t="s">
        <v>4</v>
      </c>
      <c r="C39" s="4" t="s">
        <v>4</v>
      </c>
      <c r="D39" s="4" t="s">
        <v>4</v>
      </c>
    </row>
    <row r="40" spans="1:4" ht="30">
      <c r="A40" s="2" t="s">
        <v>2297</v>
      </c>
      <c r="B40" s="163">
        <v>0.01</v>
      </c>
      <c r="C40" s="4" t="s">
        <v>4</v>
      </c>
      <c r="D40" s="4" t="s">
        <v>4</v>
      </c>
    </row>
    <row r="41" spans="1:4" ht="30">
      <c r="A41" s="2" t="s">
        <v>2305</v>
      </c>
      <c r="B41" s="4" t="s">
        <v>4</v>
      </c>
      <c r="C41" s="4" t="s">
        <v>4</v>
      </c>
      <c r="D41" s="4" t="s">
        <v>4</v>
      </c>
    </row>
    <row r="42" spans="1:4">
      <c r="A42" s="3" t="s">
        <v>2286</v>
      </c>
      <c r="B42" s="4" t="s">
        <v>4</v>
      </c>
      <c r="C42" s="4" t="s">
        <v>4</v>
      </c>
      <c r="D42" s="4" t="s">
        <v>4</v>
      </c>
    </row>
    <row r="43" spans="1:4" ht="30">
      <c r="A43" s="2" t="s">
        <v>2297</v>
      </c>
      <c r="B43" s="163">
        <v>0.9</v>
      </c>
      <c r="C43" s="4" t="s">
        <v>4</v>
      </c>
      <c r="D43" s="4" t="s">
        <v>4</v>
      </c>
    </row>
  </sheetData>
  <mergeCells count="4">
    <mergeCell ref="A1:A3"/>
    <mergeCell ref="B1:D1"/>
    <mergeCell ref="C2:C3"/>
    <mergeCell ref="D2:D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2306</v>
      </c>
      <c r="B1" s="7" t="s">
        <v>1</v>
      </c>
      <c r="C1" s="7"/>
      <c r="D1" s="7"/>
      <c r="E1" s="7"/>
    </row>
    <row r="2" spans="1:5" ht="30">
      <c r="A2" s="1" t="s">
        <v>110</v>
      </c>
      <c r="B2" s="1" t="s">
        <v>2</v>
      </c>
      <c r="C2" s="1" t="s">
        <v>29</v>
      </c>
      <c r="D2" s="1" t="s">
        <v>75</v>
      </c>
      <c r="E2" s="1" t="s">
        <v>111</v>
      </c>
    </row>
    <row r="3" spans="1:5">
      <c r="A3" s="3" t="s">
        <v>1127</v>
      </c>
      <c r="B3" s="4" t="s">
        <v>4</v>
      </c>
      <c r="C3" s="4" t="s">
        <v>4</v>
      </c>
      <c r="D3" s="4" t="s">
        <v>4</v>
      </c>
      <c r="E3" s="4" t="s">
        <v>4</v>
      </c>
    </row>
    <row r="4" spans="1:5">
      <c r="A4" s="2" t="s">
        <v>2307</v>
      </c>
      <c r="B4" s="8">
        <v>25616</v>
      </c>
      <c r="C4" s="8">
        <v>12625</v>
      </c>
      <c r="D4" s="8">
        <v>23323</v>
      </c>
      <c r="E4" s="4" t="s">
        <v>4</v>
      </c>
    </row>
    <row r="5" spans="1:5">
      <c r="A5" s="2" t="s">
        <v>1874</v>
      </c>
      <c r="B5" s="4" t="s">
        <v>4</v>
      </c>
      <c r="C5" s="4" t="s">
        <v>4</v>
      </c>
      <c r="D5" s="6">
        <v>-8902</v>
      </c>
      <c r="E5" s="4" t="s">
        <v>4</v>
      </c>
    </row>
    <row r="6" spans="1:5">
      <c r="A6" s="2" t="s">
        <v>1134</v>
      </c>
      <c r="B6" s="4">
        <v>539</v>
      </c>
      <c r="C6" s="4" t="s">
        <v>4</v>
      </c>
      <c r="D6" s="4" t="s">
        <v>4</v>
      </c>
      <c r="E6" s="4" t="s">
        <v>4</v>
      </c>
    </row>
    <row r="7" spans="1:5">
      <c r="A7" s="2" t="s">
        <v>2308</v>
      </c>
      <c r="B7" s="4" t="s">
        <v>4</v>
      </c>
      <c r="C7" s="4" t="s">
        <v>4</v>
      </c>
      <c r="D7" s="6">
        <v>1173</v>
      </c>
      <c r="E7" s="4" t="s">
        <v>4</v>
      </c>
    </row>
    <row r="8" spans="1:5">
      <c r="A8" s="2" t="s">
        <v>85</v>
      </c>
      <c r="B8" s="8">
        <v>26155</v>
      </c>
      <c r="C8" s="8">
        <v>12625</v>
      </c>
      <c r="D8" s="8">
        <v>15594</v>
      </c>
      <c r="E8" s="8">
        <v>11000</v>
      </c>
    </row>
  </sheetData>
  <mergeCells count="1">
    <mergeCell ref="B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2309</v>
      </c>
      <c r="B1" s="7" t="s">
        <v>1</v>
      </c>
      <c r="C1" s="7"/>
      <c r="D1" s="7"/>
      <c r="E1" s="7"/>
    </row>
    <row r="2" spans="1:5" ht="30">
      <c r="A2" s="1" t="s">
        <v>2183</v>
      </c>
      <c r="B2" s="1" t="s">
        <v>2</v>
      </c>
      <c r="C2" s="1" t="s">
        <v>29</v>
      </c>
      <c r="D2" s="1" t="s">
        <v>75</v>
      </c>
      <c r="E2" s="1" t="s">
        <v>111</v>
      </c>
    </row>
    <row r="3" spans="1:5">
      <c r="A3" s="3" t="s">
        <v>1147</v>
      </c>
      <c r="B3" s="4" t="s">
        <v>4</v>
      </c>
      <c r="C3" s="4" t="s">
        <v>4</v>
      </c>
      <c r="D3" s="4" t="s">
        <v>4</v>
      </c>
      <c r="E3" s="4" t="s">
        <v>4</v>
      </c>
    </row>
    <row r="4" spans="1:5" ht="30">
      <c r="A4" s="2" t="s">
        <v>2310</v>
      </c>
      <c r="B4" s="6">
        <v>1300000</v>
      </c>
      <c r="C4" s="6">
        <v>1500000</v>
      </c>
      <c r="D4" s="6">
        <v>1600000</v>
      </c>
      <c r="E4" s="4" t="s">
        <v>4</v>
      </c>
    </row>
    <row r="5" spans="1:5" ht="30">
      <c r="A5" s="2" t="s">
        <v>2311</v>
      </c>
      <c r="B5" s="8">
        <v>292410</v>
      </c>
      <c r="C5" s="8">
        <v>163655</v>
      </c>
      <c r="D5" s="8">
        <v>172224</v>
      </c>
      <c r="E5" s="8">
        <v>208000</v>
      </c>
    </row>
    <row r="6" spans="1:5" ht="30">
      <c r="A6" s="2" t="s">
        <v>2312</v>
      </c>
      <c r="B6" s="6">
        <v>113463813</v>
      </c>
      <c r="C6" s="6">
        <v>131492057</v>
      </c>
      <c r="D6" s="6">
        <v>146587752</v>
      </c>
      <c r="E6" s="4" t="s">
        <v>4</v>
      </c>
    </row>
    <row r="7" spans="1:5">
      <c r="A7" s="2" t="s">
        <v>2313</v>
      </c>
      <c r="B7" s="13">
        <v>2.58</v>
      </c>
      <c r="C7" s="13">
        <v>1.24</v>
      </c>
      <c r="D7" s="13">
        <v>1.17</v>
      </c>
      <c r="E7" s="4" t="s">
        <v>4</v>
      </c>
    </row>
    <row r="8" spans="1:5" ht="30">
      <c r="A8" s="2" t="s">
        <v>2314</v>
      </c>
      <c r="B8" s="6">
        <v>115002458</v>
      </c>
      <c r="C8" s="6">
        <v>132497913</v>
      </c>
      <c r="D8" s="6">
        <v>146587752</v>
      </c>
      <c r="E8" s="4" t="s">
        <v>4</v>
      </c>
    </row>
    <row r="9" spans="1:5">
      <c r="A9" s="2" t="s">
        <v>2315</v>
      </c>
      <c r="B9" s="13">
        <v>2.54</v>
      </c>
      <c r="C9" s="13">
        <v>1.24</v>
      </c>
      <c r="D9" s="13">
        <v>1.17</v>
      </c>
      <c r="E9" s="4" t="s">
        <v>4</v>
      </c>
    </row>
  </sheetData>
  <mergeCells count="1">
    <mergeCell ref="B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cols>
    <col min="1" max="1" width="36.5703125" bestFit="1" customWidth="1"/>
    <col min="2" max="2" width="15.42578125" bestFit="1" customWidth="1"/>
    <col min="3" max="5" width="12.5703125" bestFit="1" customWidth="1"/>
    <col min="6" max="6" width="12.28515625" bestFit="1" customWidth="1"/>
    <col min="7" max="7" width="20.28515625" bestFit="1" customWidth="1"/>
    <col min="8" max="12" width="16.140625" bestFit="1" customWidth="1"/>
    <col min="13" max="13" width="36.5703125" bestFit="1" customWidth="1"/>
    <col min="14" max="14" width="24.140625" bestFit="1" customWidth="1"/>
    <col min="15" max="18" width="30.140625" bestFit="1" customWidth="1"/>
    <col min="19" max="19" width="27.5703125" bestFit="1" customWidth="1"/>
    <col min="20" max="22" width="20.85546875" bestFit="1" customWidth="1"/>
    <col min="23" max="23" width="15.85546875" bestFit="1" customWidth="1"/>
    <col min="24" max="24" width="21.42578125" bestFit="1" customWidth="1"/>
    <col min="25" max="27" width="27.85546875" bestFit="1" customWidth="1"/>
    <col min="28" max="28" width="31" bestFit="1" customWidth="1"/>
  </cols>
  <sheetData>
    <row r="1" spans="1:28" ht="15" customHeight="1">
      <c r="A1" s="7" t="s">
        <v>2316</v>
      </c>
      <c r="B1" s="1" t="s">
        <v>2184</v>
      </c>
      <c r="C1" s="7" t="s">
        <v>1</v>
      </c>
      <c r="D1" s="7"/>
      <c r="E1" s="7"/>
      <c r="F1" s="7"/>
      <c r="G1" s="7"/>
      <c r="H1" s="7"/>
      <c r="I1" s="7"/>
      <c r="J1" s="7"/>
      <c r="K1" s="7"/>
      <c r="L1" s="7"/>
      <c r="M1" s="7"/>
      <c r="N1" s="7"/>
      <c r="O1" s="7" t="s">
        <v>1</v>
      </c>
      <c r="P1" s="7"/>
      <c r="Q1" s="7"/>
      <c r="R1" s="7"/>
      <c r="S1" s="7"/>
      <c r="T1" s="1" t="s">
        <v>2184</v>
      </c>
      <c r="U1" s="1" t="s">
        <v>1771</v>
      </c>
      <c r="V1" s="7" t="s">
        <v>2184</v>
      </c>
      <c r="W1" s="7"/>
      <c r="X1" s="1"/>
      <c r="Y1" s="1" t="s">
        <v>1</v>
      </c>
      <c r="Z1" s="1"/>
      <c r="AA1" s="7"/>
      <c r="AB1" s="7"/>
    </row>
    <row r="2" spans="1:28">
      <c r="A2" s="7"/>
      <c r="B2" s="7" t="s">
        <v>2185</v>
      </c>
      <c r="C2" s="1" t="s">
        <v>2</v>
      </c>
      <c r="D2" s="7" t="s">
        <v>29</v>
      </c>
      <c r="E2" s="7" t="s">
        <v>75</v>
      </c>
      <c r="F2" s="7" t="s">
        <v>111</v>
      </c>
      <c r="G2" s="1" t="s">
        <v>2</v>
      </c>
      <c r="H2" s="1" t="s">
        <v>2</v>
      </c>
      <c r="I2" s="1" t="s">
        <v>29</v>
      </c>
      <c r="J2" s="1" t="s">
        <v>75</v>
      </c>
      <c r="K2" s="1" t="s">
        <v>1922</v>
      </c>
      <c r="L2" s="1" t="s">
        <v>1923</v>
      </c>
      <c r="M2" s="1" t="s">
        <v>2</v>
      </c>
      <c r="N2" s="1" t="s">
        <v>2</v>
      </c>
      <c r="O2" s="1" t="s">
        <v>2</v>
      </c>
      <c r="P2" s="1" t="s">
        <v>29</v>
      </c>
      <c r="Q2" s="1" t="s">
        <v>75</v>
      </c>
      <c r="R2" s="1" t="s">
        <v>2</v>
      </c>
      <c r="S2" s="1" t="s">
        <v>2</v>
      </c>
      <c r="T2" s="1" t="s">
        <v>2320</v>
      </c>
      <c r="U2" s="1" t="s">
        <v>2322</v>
      </c>
      <c r="V2" s="1" t="s">
        <v>2323</v>
      </c>
      <c r="W2" s="1" t="s">
        <v>2324</v>
      </c>
      <c r="X2" s="1" t="s">
        <v>2324</v>
      </c>
      <c r="Y2" s="1" t="s">
        <v>2</v>
      </c>
      <c r="Z2" s="1" t="s">
        <v>2</v>
      </c>
      <c r="AA2" s="1" t="s">
        <v>2324</v>
      </c>
      <c r="AB2" s="1" t="s">
        <v>2324</v>
      </c>
    </row>
    <row r="3" spans="1:28" ht="30">
      <c r="A3" s="7"/>
      <c r="B3" s="7"/>
      <c r="C3" s="1" t="s">
        <v>1761</v>
      </c>
      <c r="D3" s="7"/>
      <c r="E3" s="7"/>
      <c r="F3" s="7"/>
      <c r="G3" s="1" t="s">
        <v>1790</v>
      </c>
      <c r="H3" s="1" t="s">
        <v>2317</v>
      </c>
      <c r="I3" s="1" t="s">
        <v>2317</v>
      </c>
      <c r="J3" s="1" t="s">
        <v>2317</v>
      </c>
      <c r="K3" s="1" t="s">
        <v>2317</v>
      </c>
      <c r="L3" s="1" t="s">
        <v>2317</v>
      </c>
      <c r="M3" s="1" t="s">
        <v>2318</v>
      </c>
      <c r="N3" s="1" t="s">
        <v>2319</v>
      </c>
      <c r="O3" s="1" t="s">
        <v>1783</v>
      </c>
      <c r="P3" s="1" t="s">
        <v>1783</v>
      </c>
      <c r="Q3" s="1" t="s">
        <v>1783</v>
      </c>
      <c r="R3" s="1" t="s">
        <v>1783</v>
      </c>
      <c r="S3" s="1" t="s">
        <v>1786</v>
      </c>
      <c r="T3" s="1" t="s">
        <v>2321</v>
      </c>
      <c r="U3" s="1" t="s">
        <v>2321</v>
      </c>
      <c r="V3" s="1" t="s">
        <v>2321</v>
      </c>
      <c r="W3" s="1" t="s">
        <v>1792</v>
      </c>
      <c r="X3" s="1" t="s">
        <v>2325</v>
      </c>
      <c r="Y3" s="1" t="s">
        <v>1795</v>
      </c>
      <c r="Z3" s="1" t="s">
        <v>1795</v>
      </c>
      <c r="AA3" s="1" t="s">
        <v>1795</v>
      </c>
      <c r="AB3" s="1" t="s">
        <v>1793</v>
      </c>
    </row>
    <row r="4" spans="1:28">
      <c r="A4" s="7"/>
      <c r="B4" s="7"/>
      <c r="C4" s="1"/>
      <c r="D4" s="7"/>
      <c r="E4" s="7"/>
      <c r="F4" s="7"/>
      <c r="G4" s="1"/>
      <c r="H4" s="1"/>
      <c r="I4" s="1"/>
      <c r="J4" s="1"/>
      <c r="K4" s="1"/>
      <c r="L4" s="1"/>
      <c r="M4" s="1" t="s">
        <v>1790</v>
      </c>
      <c r="N4" s="1" t="s">
        <v>1790</v>
      </c>
      <c r="O4" s="1"/>
      <c r="P4" s="1"/>
      <c r="Q4" s="1"/>
      <c r="R4" s="1" t="s">
        <v>1790</v>
      </c>
      <c r="S4" s="1" t="s">
        <v>1790</v>
      </c>
      <c r="T4" s="1"/>
      <c r="U4" s="1"/>
      <c r="V4" s="1"/>
      <c r="W4" s="1"/>
      <c r="X4" s="1" t="s">
        <v>1792</v>
      </c>
      <c r="Y4" s="1"/>
      <c r="Z4" s="1" t="s">
        <v>1792</v>
      </c>
      <c r="AA4" s="1" t="s">
        <v>1792</v>
      </c>
      <c r="AB4" s="1" t="s">
        <v>1792</v>
      </c>
    </row>
    <row r="5" spans="1:28">
      <c r="A5" s="7"/>
      <c r="B5" s="7"/>
      <c r="C5" s="1"/>
      <c r="D5" s="7"/>
      <c r="E5" s="7"/>
      <c r="F5" s="7"/>
      <c r="G5" s="1"/>
      <c r="H5" s="1"/>
      <c r="I5" s="1"/>
      <c r="J5" s="1"/>
      <c r="K5" s="1"/>
      <c r="L5" s="1"/>
      <c r="M5" s="1"/>
      <c r="N5" s="1"/>
      <c r="O5" s="1"/>
      <c r="P5" s="1"/>
      <c r="Q5" s="1"/>
      <c r="R5" s="1"/>
      <c r="S5" s="1"/>
      <c r="T5" s="1"/>
      <c r="U5" s="1"/>
      <c r="V5" s="1"/>
      <c r="W5" s="1"/>
      <c r="X5" s="1"/>
      <c r="Y5" s="1"/>
      <c r="Z5" s="1" t="s">
        <v>1761</v>
      </c>
      <c r="AA5" s="1"/>
      <c r="AB5" s="1"/>
    </row>
    <row r="6" spans="1:28">
      <c r="A6" s="3" t="s">
        <v>232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c r="A7" s="2" t="s">
        <v>1800</v>
      </c>
      <c r="B7" s="4" t="s">
        <v>4</v>
      </c>
      <c r="C7" s="4" t="s">
        <v>4</v>
      </c>
      <c r="D7" s="4" t="s">
        <v>4</v>
      </c>
      <c r="E7" s="4" t="s">
        <v>4</v>
      </c>
      <c r="F7" s="4" t="s">
        <v>4</v>
      </c>
      <c r="G7" s="4" t="s">
        <v>4</v>
      </c>
      <c r="H7" s="4" t="s">
        <v>4</v>
      </c>
      <c r="I7" s="4" t="s">
        <v>4</v>
      </c>
      <c r="J7" s="4" t="s">
        <v>4</v>
      </c>
      <c r="K7" s="4" t="s">
        <v>4</v>
      </c>
      <c r="L7" s="4" t="s">
        <v>4</v>
      </c>
      <c r="M7" s="163">
        <v>0.5</v>
      </c>
      <c r="N7" s="163">
        <v>0.20300000000000001</v>
      </c>
      <c r="O7" s="4" t="s">
        <v>4</v>
      </c>
      <c r="P7" s="4" t="s">
        <v>4</v>
      </c>
      <c r="Q7" s="4" t="s">
        <v>4</v>
      </c>
      <c r="R7" s="163">
        <v>0.20300000000000001</v>
      </c>
      <c r="S7" s="163">
        <v>9.4E-2</v>
      </c>
      <c r="T7" s="4" t="s">
        <v>4</v>
      </c>
      <c r="U7" s="4" t="s">
        <v>4</v>
      </c>
      <c r="V7" s="4" t="s">
        <v>4</v>
      </c>
      <c r="W7" s="4" t="s">
        <v>4</v>
      </c>
      <c r="X7" s="4" t="s">
        <v>4</v>
      </c>
      <c r="Y7" s="4" t="s">
        <v>4</v>
      </c>
      <c r="Z7" s="4" t="s">
        <v>4</v>
      </c>
      <c r="AA7" s="4" t="s">
        <v>4</v>
      </c>
      <c r="AB7" s="4" t="s">
        <v>4</v>
      </c>
    </row>
    <row r="8" spans="1:28" ht="30">
      <c r="A8" s="2" t="s">
        <v>2327</v>
      </c>
      <c r="B8" s="4" t="s">
        <v>4</v>
      </c>
      <c r="C8" s="4" t="s">
        <v>4</v>
      </c>
      <c r="D8" s="4" t="s">
        <v>4</v>
      </c>
      <c r="E8" s="4" t="s">
        <v>4</v>
      </c>
      <c r="F8" s="4" t="s">
        <v>4</v>
      </c>
      <c r="G8" s="8">
        <v>500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c r="A9" s="2" t="s">
        <v>2328</v>
      </c>
      <c r="B9" s="4" t="s">
        <v>4</v>
      </c>
      <c r="C9" s="4" t="s">
        <v>4</v>
      </c>
      <c r="D9" s="4" t="s">
        <v>4</v>
      </c>
      <c r="E9" s="4" t="s">
        <v>4</v>
      </c>
      <c r="F9" s="4" t="s">
        <v>4</v>
      </c>
      <c r="G9" s="4" t="s">
        <v>4</v>
      </c>
      <c r="H9" s="4" t="s">
        <v>4</v>
      </c>
      <c r="I9" s="4" t="s">
        <v>4</v>
      </c>
      <c r="J9" s="4" t="s">
        <v>4</v>
      </c>
      <c r="K9" s="6">
        <v>400000</v>
      </c>
      <c r="L9" s="6">
        <v>1700000</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c r="A10" s="2" t="s">
        <v>2329</v>
      </c>
      <c r="B10" s="4" t="s">
        <v>4</v>
      </c>
      <c r="C10" s="6">
        <v>20651000</v>
      </c>
      <c r="D10" s="6">
        <v>17311000</v>
      </c>
      <c r="E10" s="6">
        <v>19059000</v>
      </c>
      <c r="F10" s="6">
        <v>13000000</v>
      </c>
      <c r="G10" s="4" t="s">
        <v>4</v>
      </c>
      <c r="H10" s="6">
        <v>1900000</v>
      </c>
      <c r="I10" s="6">
        <v>3000000</v>
      </c>
      <c r="J10" s="6">
        <v>3300000</v>
      </c>
      <c r="K10" s="4" t="s">
        <v>4</v>
      </c>
      <c r="L10" s="4" t="s">
        <v>4</v>
      </c>
      <c r="M10" s="4" t="s">
        <v>4</v>
      </c>
      <c r="N10" s="4" t="s">
        <v>4</v>
      </c>
      <c r="O10" s="6">
        <v>2000000</v>
      </c>
      <c r="P10" s="6">
        <v>2000000</v>
      </c>
      <c r="Q10" s="6">
        <v>3000000</v>
      </c>
      <c r="R10" s="4" t="s">
        <v>4</v>
      </c>
      <c r="S10" s="4" t="s">
        <v>4</v>
      </c>
      <c r="T10" s="4" t="s">
        <v>4</v>
      </c>
      <c r="U10" s="4" t="s">
        <v>4</v>
      </c>
      <c r="V10" s="4" t="s">
        <v>4</v>
      </c>
      <c r="W10" s="4" t="s">
        <v>4</v>
      </c>
      <c r="X10" s="4" t="s">
        <v>4</v>
      </c>
      <c r="Y10" s="4" t="s">
        <v>4</v>
      </c>
      <c r="Z10" s="4" t="s">
        <v>4</v>
      </c>
      <c r="AA10" s="4" t="s">
        <v>4</v>
      </c>
      <c r="AB10" s="4" t="s">
        <v>4</v>
      </c>
    </row>
    <row r="11" spans="1:28">
      <c r="A11" s="2" t="s">
        <v>233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6">
        <v>29800000</v>
      </c>
      <c r="X11" s="4" t="s">
        <v>4</v>
      </c>
      <c r="Y11" s="4" t="s">
        <v>4</v>
      </c>
      <c r="Z11" s="4" t="s">
        <v>4</v>
      </c>
      <c r="AA11" s="4" t="s">
        <v>4</v>
      </c>
      <c r="AB11" s="4" t="s">
        <v>4</v>
      </c>
    </row>
    <row r="12" spans="1:28">
      <c r="A12" s="2" t="s">
        <v>233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6">
        <v>105000000</v>
      </c>
      <c r="X12" s="4" t="s">
        <v>4</v>
      </c>
      <c r="Y12" s="4" t="s">
        <v>4</v>
      </c>
      <c r="Z12" s="4" t="s">
        <v>4</v>
      </c>
      <c r="AA12" s="4" t="s">
        <v>4</v>
      </c>
      <c r="AB12" s="4" t="s">
        <v>4</v>
      </c>
    </row>
    <row r="13" spans="1:28">
      <c r="A13" s="2" t="s">
        <v>233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163">
        <v>0.5</v>
      </c>
      <c r="Y13" s="4" t="s">
        <v>4</v>
      </c>
      <c r="Z13" s="4" t="s">
        <v>4</v>
      </c>
      <c r="AA13" s="163">
        <v>0.4</v>
      </c>
      <c r="AB13" s="163">
        <v>0.5</v>
      </c>
    </row>
    <row r="14" spans="1:28">
      <c r="A14" s="2" t="s">
        <v>233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6">
        <v>6900000</v>
      </c>
      <c r="Z14" s="4" t="s">
        <v>4</v>
      </c>
      <c r="AA14" s="4" t="s">
        <v>4</v>
      </c>
      <c r="AB14" s="4" t="s">
        <v>4</v>
      </c>
    </row>
    <row r="15" spans="1:28">
      <c r="A15" s="2" t="s">
        <v>2334</v>
      </c>
      <c r="B15" s="4" t="s">
        <v>4</v>
      </c>
      <c r="C15" s="4">
        <v>236</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v>8</v>
      </c>
      <c r="AA15" s="4" t="s">
        <v>4</v>
      </c>
      <c r="AB15" s="4" t="s">
        <v>4</v>
      </c>
    </row>
    <row r="16" spans="1:28">
      <c r="A16" s="2" t="s">
        <v>2335</v>
      </c>
      <c r="B16" s="6">
        <v>26535939</v>
      </c>
      <c r="C16" s="4" t="s">
        <v>4</v>
      </c>
      <c r="D16" s="6">
        <v>320093000</v>
      </c>
      <c r="E16" s="6">
        <v>9402663</v>
      </c>
      <c r="F16" s="4" t="s">
        <v>4</v>
      </c>
      <c r="G16" s="4" t="s">
        <v>4</v>
      </c>
      <c r="H16" s="4" t="s">
        <v>4</v>
      </c>
      <c r="I16" s="4" t="s">
        <v>4</v>
      </c>
      <c r="J16" s="4" t="s">
        <v>4</v>
      </c>
      <c r="K16" s="4" t="s">
        <v>4</v>
      </c>
      <c r="L16" s="4" t="s">
        <v>4</v>
      </c>
      <c r="M16" s="4" t="s">
        <v>4</v>
      </c>
      <c r="N16" s="4" t="s">
        <v>4</v>
      </c>
      <c r="O16" s="4" t="s">
        <v>4</v>
      </c>
      <c r="P16" s="4" t="s">
        <v>4</v>
      </c>
      <c r="Q16" s="4" t="s">
        <v>4</v>
      </c>
      <c r="R16" s="4" t="s">
        <v>4</v>
      </c>
      <c r="S16" s="4" t="s">
        <v>4</v>
      </c>
      <c r="T16" s="6">
        <v>5040000</v>
      </c>
      <c r="U16" s="6">
        <v>10000000</v>
      </c>
      <c r="V16" s="6">
        <v>5000000</v>
      </c>
      <c r="W16" s="4" t="s">
        <v>4</v>
      </c>
      <c r="X16" s="4" t="s">
        <v>4</v>
      </c>
      <c r="Y16" s="4" t="s">
        <v>4</v>
      </c>
      <c r="Z16" s="4" t="s">
        <v>4</v>
      </c>
      <c r="AA16" s="4" t="s">
        <v>4</v>
      </c>
      <c r="AB16" s="4" t="s">
        <v>4</v>
      </c>
    </row>
    <row r="17" spans="1:28">
      <c r="A17" s="2" t="s">
        <v>2336</v>
      </c>
      <c r="B17" s="4" t="s">
        <v>4</v>
      </c>
      <c r="C17" s="8">
        <v>320000000</v>
      </c>
      <c r="D17" s="8">
        <v>100000000</v>
      </c>
      <c r="E17" s="8">
        <v>100000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8">
        <v>64100000</v>
      </c>
      <c r="U17" s="8">
        <v>120000000</v>
      </c>
      <c r="V17" s="8">
        <v>55900000</v>
      </c>
      <c r="W17" s="4" t="s">
        <v>4</v>
      </c>
      <c r="X17" s="4" t="s">
        <v>4</v>
      </c>
      <c r="Y17" s="4" t="s">
        <v>4</v>
      </c>
      <c r="Z17" s="4" t="s">
        <v>4</v>
      </c>
      <c r="AA17" s="4" t="s">
        <v>4</v>
      </c>
      <c r="AB17" s="4" t="s">
        <v>4</v>
      </c>
    </row>
  </sheetData>
  <mergeCells count="11">
    <mergeCell ref="AA1:AB1"/>
    <mergeCell ref="B2:B5"/>
    <mergeCell ref="D2:D5"/>
    <mergeCell ref="E2:E5"/>
    <mergeCell ref="F2:F5"/>
    <mergeCell ref="A1:A5"/>
    <mergeCell ref="C1:L1"/>
    <mergeCell ref="M1:N1"/>
    <mergeCell ref="O1:Q1"/>
    <mergeCell ref="R1:S1"/>
    <mergeCell ref="V1:W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24.42578125" bestFit="1" customWidth="1"/>
    <col min="4" max="4" width="29.42578125" bestFit="1" customWidth="1"/>
    <col min="5" max="5" width="17.42578125" bestFit="1" customWidth="1"/>
    <col min="6" max="7" width="24.42578125" bestFit="1" customWidth="1"/>
    <col min="8" max="8" width="29.42578125" bestFit="1" customWidth="1"/>
  </cols>
  <sheetData>
    <row r="1" spans="1:8" ht="30">
      <c r="A1" s="1" t="s">
        <v>2337</v>
      </c>
      <c r="B1" s="1" t="s">
        <v>1771</v>
      </c>
      <c r="C1" s="1"/>
      <c r="D1" s="1"/>
      <c r="E1" s="7"/>
      <c r="F1" s="7"/>
      <c r="G1" s="7"/>
      <c r="H1" s="1"/>
    </row>
    <row r="2" spans="1:8">
      <c r="A2" s="1" t="s">
        <v>1770</v>
      </c>
      <c r="B2" s="1" t="s">
        <v>2338</v>
      </c>
      <c r="C2" s="1" t="s">
        <v>2340</v>
      </c>
      <c r="D2" s="1" t="s">
        <v>2341</v>
      </c>
      <c r="E2" s="1" t="s">
        <v>2</v>
      </c>
      <c r="F2" s="1" t="s">
        <v>2</v>
      </c>
      <c r="G2" s="1" t="s">
        <v>2</v>
      </c>
      <c r="H2" s="1" t="s">
        <v>2345</v>
      </c>
    </row>
    <row r="3" spans="1:8">
      <c r="A3" s="1"/>
      <c r="B3" s="1" t="s">
        <v>2339</v>
      </c>
      <c r="C3" s="1" t="s">
        <v>2339</v>
      </c>
      <c r="D3" s="1" t="s">
        <v>2342</v>
      </c>
      <c r="E3" s="1" t="s">
        <v>2343</v>
      </c>
      <c r="F3" s="1" t="s">
        <v>2343</v>
      </c>
      <c r="G3" s="1" t="s">
        <v>2344</v>
      </c>
      <c r="H3" s="1" t="s">
        <v>2344</v>
      </c>
    </row>
    <row r="4" spans="1:8">
      <c r="A4" s="1"/>
      <c r="B4" s="1"/>
      <c r="C4" s="1" t="s">
        <v>1761</v>
      </c>
      <c r="D4" s="1"/>
      <c r="E4" s="1" t="s">
        <v>1761</v>
      </c>
      <c r="F4" s="1" t="s">
        <v>2339</v>
      </c>
      <c r="G4" s="1" t="s">
        <v>2339</v>
      </c>
      <c r="H4" s="1" t="s">
        <v>2342</v>
      </c>
    </row>
    <row r="5" spans="1:8">
      <c r="A5" s="1"/>
      <c r="B5" s="1"/>
      <c r="C5" s="1"/>
      <c r="D5" s="1"/>
      <c r="E5" s="1"/>
      <c r="F5" s="1" t="s">
        <v>1761</v>
      </c>
      <c r="G5" s="1" t="s">
        <v>1761</v>
      </c>
      <c r="H5" s="1" t="s">
        <v>1761</v>
      </c>
    </row>
    <row r="6" spans="1:8">
      <c r="A6" s="3" t="s">
        <v>2346</v>
      </c>
      <c r="B6" s="4" t="s">
        <v>4</v>
      </c>
      <c r="C6" s="4" t="s">
        <v>4</v>
      </c>
      <c r="D6" s="4" t="s">
        <v>4</v>
      </c>
      <c r="E6" s="4" t="s">
        <v>4</v>
      </c>
      <c r="F6" s="4" t="s">
        <v>4</v>
      </c>
      <c r="G6" s="4" t="s">
        <v>4</v>
      </c>
      <c r="H6" s="4" t="s">
        <v>4</v>
      </c>
    </row>
    <row r="7" spans="1:8">
      <c r="A7" s="2" t="s">
        <v>2347</v>
      </c>
      <c r="B7" s="4" t="s">
        <v>4</v>
      </c>
      <c r="C7" s="4" t="s">
        <v>4</v>
      </c>
      <c r="D7" s="4" t="s">
        <v>4</v>
      </c>
      <c r="E7" s="4">
        <v>1</v>
      </c>
      <c r="F7" s="4">
        <v>13</v>
      </c>
      <c r="G7" s="4">
        <v>3</v>
      </c>
      <c r="H7" s="4">
        <v>2</v>
      </c>
    </row>
    <row r="8" spans="1:8" ht="45">
      <c r="A8" s="2" t="s">
        <v>2348</v>
      </c>
      <c r="B8" s="4" t="s">
        <v>4</v>
      </c>
      <c r="C8" s="4">
        <v>7</v>
      </c>
      <c r="D8" s="4" t="s">
        <v>4</v>
      </c>
      <c r="E8" s="4" t="s">
        <v>4</v>
      </c>
      <c r="F8" s="4" t="s">
        <v>4</v>
      </c>
      <c r="G8" s="4" t="s">
        <v>4</v>
      </c>
      <c r="H8" s="4" t="s">
        <v>4</v>
      </c>
    </row>
    <row r="9" spans="1:8" ht="30">
      <c r="A9" s="2" t="s">
        <v>2349</v>
      </c>
      <c r="B9" s="8">
        <v>40</v>
      </c>
      <c r="C9" s="4" t="s">
        <v>4</v>
      </c>
      <c r="D9" s="4" t="s">
        <v>4</v>
      </c>
      <c r="E9" s="4" t="s">
        <v>4</v>
      </c>
      <c r="F9" s="4" t="s">
        <v>4</v>
      </c>
      <c r="G9" s="4" t="s">
        <v>4</v>
      </c>
      <c r="H9" s="4" t="s">
        <v>4</v>
      </c>
    </row>
    <row r="10" spans="1:8">
      <c r="A10" s="2" t="s">
        <v>2350</v>
      </c>
      <c r="B10" s="4" t="s">
        <v>4</v>
      </c>
      <c r="C10" s="4" t="s">
        <v>4</v>
      </c>
      <c r="D10" s="8">
        <v>210</v>
      </c>
      <c r="E10" s="4" t="s">
        <v>4</v>
      </c>
      <c r="F10" s="4" t="s">
        <v>4</v>
      </c>
      <c r="G10" s="4" t="s">
        <v>4</v>
      </c>
      <c r="H10" s="4" t="s">
        <v>4</v>
      </c>
    </row>
  </sheetData>
  <mergeCells count="1">
    <mergeCell ref="E1:G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351</v>
      </c>
      <c r="B1" s="7" t="s">
        <v>2</v>
      </c>
    </row>
    <row r="2" spans="1:2" ht="30">
      <c r="A2" s="1" t="s">
        <v>110</v>
      </c>
      <c r="B2" s="7"/>
    </row>
    <row r="3" spans="1:2">
      <c r="A3" s="2" t="s">
        <v>2352</v>
      </c>
      <c r="B3" s="4" t="s">
        <v>4</v>
      </c>
    </row>
    <row r="4" spans="1:2" ht="30">
      <c r="A4" s="3" t="s">
        <v>1880</v>
      </c>
      <c r="B4" s="4" t="s">
        <v>4</v>
      </c>
    </row>
    <row r="5" spans="1:2">
      <c r="A5" s="2">
        <v>2014</v>
      </c>
      <c r="B5" s="8">
        <v>2227</v>
      </c>
    </row>
    <row r="6" spans="1:2">
      <c r="A6" s="2">
        <v>2015</v>
      </c>
      <c r="B6" s="6">
        <v>2080</v>
      </c>
    </row>
    <row r="7" spans="1:2">
      <c r="A7" s="2">
        <v>2016</v>
      </c>
      <c r="B7" s="6">
        <v>1638</v>
      </c>
    </row>
    <row r="8" spans="1:2">
      <c r="A8" s="2">
        <v>2017</v>
      </c>
      <c r="B8" s="6">
        <v>1608</v>
      </c>
    </row>
    <row r="9" spans="1:2">
      <c r="A9" s="2">
        <v>2018</v>
      </c>
      <c r="B9" s="4">
        <v>388</v>
      </c>
    </row>
    <row r="10" spans="1:2">
      <c r="A10" s="2" t="s">
        <v>2353</v>
      </c>
      <c r="B10" s="8">
        <v>7941</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7.5703125" customWidth="1"/>
    <col min="4" max="4" width="22.42578125" customWidth="1"/>
    <col min="5" max="5" width="35" customWidth="1"/>
    <col min="6" max="6" width="7.5703125" customWidth="1"/>
    <col min="7" max="7" width="20.7109375" customWidth="1"/>
    <col min="8" max="8" width="35" customWidth="1"/>
    <col min="9" max="10" width="7.5703125" customWidth="1"/>
  </cols>
  <sheetData>
    <row r="1" spans="1:10" ht="15" customHeight="1">
      <c r="A1" s="7" t="s">
        <v>318</v>
      </c>
      <c r="B1" s="7" t="s">
        <v>1</v>
      </c>
      <c r="C1" s="7"/>
      <c r="D1" s="7"/>
      <c r="E1" s="7"/>
      <c r="F1" s="7"/>
      <c r="G1" s="7"/>
      <c r="H1" s="7"/>
      <c r="I1" s="7"/>
      <c r="J1" s="7"/>
    </row>
    <row r="2" spans="1:10" ht="15" customHeight="1">
      <c r="A2" s="7"/>
      <c r="B2" s="7" t="s">
        <v>2</v>
      </c>
      <c r="C2" s="7"/>
      <c r="D2" s="7"/>
      <c r="E2" s="7"/>
      <c r="F2" s="7"/>
      <c r="G2" s="7"/>
      <c r="H2" s="7"/>
      <c r="I2" s="7"/>
      <c r="J2" s="7"/>
    </row>
    <row r="3" spans="1:10" ht="30">
      <c r="A3" s="3" t="s">
        <v>319</v>
      </c>
      <c r="B3" s="10" t="s">
        <v>4</v>
      </c>
      <c r="C3" s="10"/>
      <c r="D3" s="10"/>
      <c r="E3" s="10"/>
      <c r="F3" s="10"/>
      <c r="G3" s="10"/>
      <c r="H3" s="10"/>
      <c r="I3" s="10"/>
      <c r="J3" s="10"/>
    </row>
    <row r="4" spans="1:10" ht="15" customHeight="1">
      <c r="A4" s="11" t="s">
        <v>318</v>
      </c>
      <c r="B4" s="10" t="s">
        <v>4</v>
      </c>
      <c r="C4" s="10"/>
      <c r="D4" s="10"/>
      <c r="E4" s="10"/>
      <c r="F4" s="10"/>
      <c r="G4" s="10"/>
      <c r="H4" s="10"/>
      <c r="I4" s="10"/>
      <c r="J4" s="10"/>
    </row>
    <row r="5" spans="1:10">
      <c r="A5" s="11"/>
      <c r="B5" s="40" t="s">
        <v>320</v>
      </c>
      <c r="C5" s="40"/>
      <c r="D5" s="40"/>
      <c r="E5" s="40"/>
      <c r="F5" s="40"/>
      <c r="G5" s="40"/>
      <c r="H5" s="40"/>
      <c r="I5" s="40"/>
      <c r="J5" s="40"/>
    </row>
    <row r="6" spans="1:10">
      <c r="A6" s="11"/>
      <c r="B6" s="40"/>
      <c r="C6" s="40"/>
      <c r="D6" s="40"/>
      <c r="E6" s="40"/>
      <c r="F6" s="40"/>
      <c r="G6" s="40"/>
      <c r="H6" s="40"/>
      <c r="I6" s="40"/>
      <c r="J6" s="40"/>
    </row>
    <row r="7" spans="1:10">
      <c r="A7" s="11"/>
      <c r="B7" s="42"/>
      <c r="C7" s="42"/>
      <c r="D7" s="42"/>
      <c r="E7" s="42"/>
      <c r="F7" s="42"/>
      <c r="G7" s="42"/>
      <c r="H7" s="42"/>
      <c r="I7" s="42"/>
      <c r="J7" s="42"/>
    </row>
    <row r="8" spans="1:10" ht="25.5" customHeight="1">
      <c r="A8" s="11"/>
      <c r="B8" s="41" t="s">
        <v>321</v>
      </c>
      <c r="C8" s="41"/>
      <c r="D8" s="41"/>
      <c r="E8" s="41"/>
      <c r="F8" s="41"/>
      <c r="G8" s="41"/>
      <c r="H8" s="41"/>
      <c r="I8" s="41"/>
      <c r="J8" s="41"/>
    </row>
    <row r="9" spans="1:10">
      <c r="A9" s="11"/>
      <c r="B9" s="41" t="s">
        <v>322</v>
      </c>
      <c r="C9" s="41"/>
      <c r="D9" s="41"/>
      <c r="E9" s="41"/>
      <c r="F9" s="41"/>
      <c r="G9" s="41"/>
      <c r="H9" s="41"/>
      <c r="I9" s="41"/>
      <c r="J9" s="41"/>
    </row>
    <row r="10" spans="1:10">
      <c r="A10" s="11"/>
      <c r="B10" s="42"/>
      <c r="C10" s="42"/>
      <c r="D10" s="42"/>
      <c r="E10" s="42"/>
      <c r="F10" s="42"/>
      <c r="G10" s="42"/>
      <c r="H10" s="42"/>
      <c r="I10" s="42"/>
      <c r="J10" s="42"/>
    </row>
    <row r="11" spans="1:10">
      <c r="A11" s="11"/>
      <c r="B11" s="17"/>
      <c r="C11" s="18"/>
      <c r="D11" s="18"/>
      <c r="E11" s="18"/>
      <c r="F11" s="18"/>
      <c r="G11" s="18"/>
      <c r="H11" s="18"/>
      <c r="I11" s="18"/>
      <c r="J11" s="18"/>
    </row>
    <row r="12" spans="1:10">
      <c r="A12" s="11"/>
      <c r="B12" s="24"/>
      <c r="C12" s="25"/>
      <c r="D12" s="18"/>
      <c r="E12" s="25"/>
      <c r="F12" s="25"/>
      <c r="G12" s="18"/>
      <c r="H12" s="25"/>
      <c r="I12" s="25"/>
      <c r="J12" s="18"/>
    </row>
    <row r="13" spans="1:10" ht="15.75" thickBot="1">
      <c r="A13" s="11"/>
      <c r="B13" s="26"/>
      <c r="C13" s="39" t="s">
        <v>323</v>
      </c>
      <c r="D13" s="39"/>
      <c r="E13" s="39"/>
      <c r="F13" s="39"/>
      <c r="G13" s="39"/>
      <c r="H13" s="39"/>
      <c r="I13" s="39"/>
      <c r="J13" s="39"/>
    </row>
    <row r="14" spans="1:10" ht="15.75" thickBot="1">
      <c r="A14" s="11"/>
      <c r="B14" s="26"/>
      <c r="C14" s="50">
        <v>2011</v>
      </c>
      <c r="D14" s="50"/>
      <c r="E14" s="45"/>
      <c r="F14" s="50">
        <v>2012</v>
      </c>
      <c r="G14" s="50"/>
      <c r="H14" s="45"/>
      <c r="I14" s="50">
        <v>2013</v>
      </c>
      <c r="J14" s="50"/>
    </row>
    <row r="15" spans="1:10">
      <c r="A15" s="11"/>
      <c r="B15" s="15" t="s">
        <v>324</v>
      </c>
      <c r="C15" s="29" t="s">
        <v>291</v>
      </c>
      <c r="D15" s="30" t="s">
        <v>325</v>
      </c>
      <c r="E15" s="25"/>
      <c r="F15" s="29" t="s">
        <v>291</v>
      </c>
      <c r="G15" s="30" t="s">
        <v>326</v>
      </c>
      <c r="H15" s="25"/>
      <c r="I15" s="29" t="s">
        <v>291</v>
      </c>
      <c r="J15" s="29" t="s">
        <v>327</v>
      </c>
    </row>
    <row r="16" spans="1:10">
      <c r="A16" s="11"/>
      <c r="B16" s="15" t="s">
        <v>328</v>
      </c>
      <c r="C16" s="25"/>
      <c r="D16" s="31" t="s">
        <v>329</v>
      </c>
      <c r="E16" s="25"/>
      <c r="F16" s="25"/>
      <c r="G16" s="46" t="s">
        <v>327</v>
      </c>
      <c r="H16" s="25"/>
      <c r="I16" s="25"/>
      <c r="J16" s="46" t="s">
        <v>327</v>
      </c>
    </row>
    <row r="17" spans="1:10">
      <c r="A17" s="11"/>
      <c r="B17" s="15" t="s">
        <v>330</v>
      </c>
      <c r="C17" s="25"/>
      <c r="D17" s="47">
        <v>-2567</v>
      </c>
      <c r="E17" s="25"/>
      <c r="F17" s="25"/>
      <c r="G17" s="46" t="s">
        <v>327</v>
      </c>
      <c r="H17" s="25"/>
      <c r="I17" s="25"/>
      <c r="J17" s="46" t="s">
        <v>327</v>
      </c>
    </row>
    <row r="18" spans="1:10" ht="15.75" thickBot="1">
      <c r="A18" s="11"/>
      <c r="B18" s="15" t="s">
        <v>331</v>
      </c>
      <c r="C18" s="32"/>
      <c r="D18" s="33" t="s">
        <v>332</v>
      </c>
      <c r="E18" s="25"/>
      <c r="F18" s="32"/>
      <c r="G18" s="48">
        <v>-3530</v>
      </c>
      <c r="H18" s="25"/>
      <c r="I18" s="32"/>
      <c r="J18" s="49" t="s">
        <v>327</v>
      </c>
    </row>
    <row r="19" spans="1:10" ht="15.75" thickBot="1">
      <c r="A19" s="11"/>
      <c r="B19" s="14" t="s">
        <v>333</v>
      </c>
      <c r="C19" s="35" t="s">
        <v>291</v>
      </c>
      <c r="D19" s="36" t="s">
        <v>326</v>
      </c>
      <c r="E19" s="25"/>
      <c r="F19" s="35" t="s">
        <v>291</v>
      </c>
      <c r="G19" s="35" t="s">
        <v>327</v>
      </c>
      <c r="H19" s="25"/>
      <c r="I19" s="35" t="s">
        <v>291</v>
      </c>
      <c r="J19" s="35" t="s">
        <v>327</v>
      </c>
    </row>
    <row r="20" spans="1:10" ht="15.75" thickTop="1">
      <c r="A20" s="11"/>
      <c r="B20" s="24"/>
      <c r="C20" s="37"/>
      <c r="D20" s="38"/>
      <c r="E20" s="25"/>
      <c r="F20" s="37"/>
      <c r="G20" s="38"/>
      <c r="H20" s="25"/>
      <c r="I20" s="37"/>
      <c r="J20" s="38"/>
    </row>
    <row r="21" spans="1:10">
      <c r="A21" s="11"/>
      <c r="B21" s="41"/>
      <c r="C21" s="41"/>
      <c r="D21" s="41"/>
      <c r="E21" s="41"/>
      <c r="F21" s="41"/>
      <c r="G21" s="41"/>
      <c r="H21" s="41"/>
      <c r="I21" s="41"/>
      <c r="J21" s="41"/>
    </row>
    <row r="22" spans="1:10">
      <c r="A22" s="11"/>
      <c r="B22" s="51"/>
      <c r="C22" s="51"/>
      <c r="D22" s="51"/>
      <c r="E22" s="51"/>
      <c r="F22" s="51"/>
      <c r="G22" s="51"/>
      <c r="H22" s="51"/>
      <c r="I22" s="51"/>
      <c r="J22" s="51"/>
    </row>
    <row r="23" spans="1:10">
      <c r="A23" s="11"/>
      <c r="B23" s="52"/>
      <c r="C23" s="52"/>
      <c r="D23" s="52"/>
      <c r="E23" s="52"/>
      <c r="F23" s="52"/>
      <c r="G23" s="52"/>
      <c r="H23" s="52"/>
      <c r="I23" s="52"/>
      <c r="J23" s="52"/>
    </row>
    <row r="24" spans="1:10">
      <c r="A24" s="11"/>
      <c r="B24" s="53" t="s">
        <v>334</v>
      </c>
      <c r="C24" s="53"/>
      <c r="D24" s="53"/>
      <c r="E24" s="53"/>
      <c r="F24" s="53"/>
      <c r="G24" s="53"/>
      <c r="H24" s="53"/>
      <c r="I24" s="53"/>
      <c r="J24" s="53"/>
    </row>
    <row r="25" spans="1:10">
      <c r="A25" s="11"/>
      <c r="B25" s="43"/>
      <c r="C25" s="43"/>
      <c r="D25" s="43"/>
      <c r="E25" s="43"/>
      <c r="F25" s="43"/>
      <c r="G25" s="43"/>
      <c r="H25" s="43"/>
      <c r="I25" s="43"/>
      <c r="J25" s="43"/>
    </row>
  </sheetData>
  <mergeCells count="20">
    <mergeCell ref="B21:J21"/>
    <mergeCell ref="B23:J23"/>
    <mergeCell ref="B24:J24"/>
    <mergeCell ref="B25:J25"/>
    <mergeCell ref="B5:J5"/>
    <mergeCell ref="B6:J6"/>
    <mergeCell ref="B7:J7"/>
    <mergeCell ref="B8:J8"/>
    <mergeCell ref="B9:J9"/>
    <mergeCell ref="B10:J10"/>
    <mergeCell ref="C13:J13"/>
    <mergeCell ref="C14:D14"/>
    <mergeCell ref="F14:G14"/>
    <mergeCell ref="I14:J14"/>
    <mergeCell ref="A1:A2"/>
    <mergeCell ref="B1:J1"/>
    <mergeCell ref="B2:J2"/>
    <mergeCell ref="B3:J3"/>
    <mergeCell ref="A4:A25"/>
    <mergeCell ref="B4:J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7" t="s">
        <v>2354</v>
      </c>
      <c r="B1" s="7" t="s">
        <v>1</v>
      </c>
      <c r="C1" s="7"/>
      <c r="D1" s="7"/>
    </row>
    <row r="2" spans="1:4">
      <c r="A2" s="7"/>
      <c r="B2" s="1" t="s">
        <v>2</v>
      </c>
      <c r="C2" s="1" t="s">
        <v>29</v>
      </c>
      <c r="D2" s="1" t="s">
        <v>75</v>
      </c>
    </row>
    <row r="3" spans="1:4" ht="45">
      <c r="A3" s="3" t="s">
        <v>2355</v>
      </c>
      <c r="B3" s="4" t="s">
        <v>4</v>
      </c>
      <c r="C3" s="4" t="s">
        <v>4</v>
      </c>
      <c r="D3" s="4" t="s">
        <v>4</v>
      </c>
    </row>
    <row r="4" spans="1:4">
      <c r="A4" s="2" t="s">
        <v>2287</v>
      </c>
      <c r="B4" s="8">
        <v>25616000</v>
      </c>
      <c r="C4" s="8">
        <v>12625000</v>
      </c>
      <c r="D4" s="8">
        <v>23323000</v>
      </c>
    </row>
    <row r="5" spans="1:4">
      <c r="A5" s="2" t="s">
        <v>2356</v>
      </c>
      <c r="B5" s="6">
        <v>9900000</v>
      </c>
      <c r="C5" s="4" t="s">
        <v>4</v>
      </c>
      <c r="D5" s="4" t="s">
        <v>4</v>
      </c>
    </row>
    <row r="6" spans="1:4">
      <c r="A6" s="2" t="s">
        <v>2357</v>
      </c>
      <c r="B6" s="6">
        <v>17700000</v>
      </c>
      <c r="C6" s="4" t="s">
        <v>4</v>
      </c>
      <c r="D6" s="4" t="s">
        <v>4</v>
      </c>
    </row>
    <row r="7" spans="1:4">
      <c r="A7" s="2" t="s">
        <v>2358</v>
      </c>
      <c r="B7" s="6">
        <v>75788000</v>
      </c>
      <c r="C7" s="6">
        <v>78163000</v>
      </c>
      <c r="D7" s="4" t="s">
        <v>4</v>
      </c>
    </row>
    <row r="8" spans="1:4" ht="30">
      <c r="A8" s="2" t="s">
        <v>2288</v>
      </c>
      <c r="B8" s="4" t="s">
        <v>4</v>
      </c>
      <c r="C8" s="4" t="s">
        <v>4</v>
      </c>
      <c r="D8" s="4" t="s">
        <v>4</v>
      </c>
    </row>
    <row r="9" spans="1:4" ht="45">
      <c r="A9" s="3" t="s">
        <v>2355</v>
      </c>
      <c r="B9" s="4" t="s">
        <v>4</v>
      </c>
      <c r="C9" s="4" t="s">
        <v>4</v>
      </c>
      <c r="D9" s="4" t="s">
        <v>4</v>
      </c>
    </row>
    <row r="10" spans="1:4">
      <c r="A10" s="2" t="s">
        <v>2287</v>
      </c>
      <c r="B10" s="6">
        <v>26200000</v>
      </c>
      <c r="C10" s="4" t="s">
        <v>4</v>
      </c>
      <c r="D10" s="4" t="s">
        <v>4</v>
      </c>
    </row>
    <row r="11" spans="1:4">
      <c r="A11" s="2" t="s">
        <v>2289</v>
      </c>
      <c r="B11" s="4" t="s">
        <v>4</v>
      </c>
      <c r="C11" s="4" t="s">
        <v>4</v>
      </c>
      <c r="D11" s="4" t="s">
        <v>4</v>
      </c>
    </row>
    <row r="12" spans="1:4" ht="45">
      <c r="A12" s="3" t="s">
        <v>2355</v>
      </c>
      <c r="B12" s="4" t="s">
        <v>4</v>
      </c>
      <c r="C12" s="4" t="s">
        <v>4</v>
      </c>
      <c r="D12" s="4" t="s">
        <v>4</v>
      </c>
    </row>
    <row r="13" spans="1:4">
      <c r="A13" s="2" t="s">
        <v>2290</v>
      </c>
      <c r="B13" s="4">
        <v>2</v>
      </c>
      <c r="C13" s="4" t="s">
        <v>4</v>
      </c>
      <c r="D13" s="4" t="s">
        <v>4</v>
      </c>
    </row>
    <row r="14" spans="1:4">
      <c r="A14" s="2" t="s">
        <v>2291</v>
      </c>
      <c r="B14" s="4" t="s">
        <v>4</v>
      </c>
      <c r="C14" s="4" t="s">
        <v>4</v>
      </c>
      <c r="D14" s="4" t="s">
        <v>4</v>
      </c>
    </row>
    <row r="15" spans="1:4" ht="45">
      <c r="A15" s="3" t="s">
        <v>2355</v>
      </c>
      <c r="B15" s="4" t="s">
        <v>4</v>
      </c>
      <c r="C15" s="4" t="s">
        <v>4</v>
      </c>
      <c r="D15" s="4" t="s">
        <v>4</v>
      </c>
    </row>
    <row r="16" spans="1:4">
      <c r="A16" s="2" t="s">
        <v>2287</v>
      </c>
      <c r="B16" s="6">
        <v>9900000</v>
      </c>
      <c r="C16" s="4" t="s">
        <v>4</v>
      </c>
      <c r="D16" s="4" t="s">
        <v>4</v>
      </c>
    </row>
    <row r="17" spans="1:4">
      <c r="A17" s="2" t="s">
        <v>2290</v>
      </c>
      <c r="B17" s="4">
        <v>2</v>
      </c>
      <c r="C17" s="4" t="s">
        <v>4</v>
      </c>
      <c r="D17" s="4" t="s">
        <v>4</v>
      </c>
    </row>
    <row r="18" spans="1:4">
      <c r="A18" s="2" t="s">
        <v>2292</v>
      </c>
      <c r="B18" s="4" t="s">
        <v>4</v>
      </c>
      <c r="C18" s="4" t="s">
        <v>4</v>
      </c>
      <c r="D18" s="4" t="s">
        <v>4</v>
      </c>
    </row>
    <row r="19" spans="1:4" ht="45">
      <c r="A19" s="3" t="s">
        <v>2355</v>
      </c>
      <c r="B19" s="4" t="s">
        <v>4</v>
      </c>
      <c r="C19" s="4" t="s">
        <v>4</v>
      </c>
      <c r="D19" s="4" t="s">
        <v>4</v>
      </c>
    </row>
    <row r="20" spans="1:4">
      <c r="A20" s="2" t="s">
        <v>2287</v>
      </c>
      <c r="B20" s="6">
        <v>17700000</v>
      </c>
      <c r="C20" s="4" t="s">
        <v>4</v>
      </c>
      <c r="D20" s="4" t="s">
        <v>4</v>
      </c>
    </row>
    <row r="21" spans="1:4">
      <c r="A21" s="2" t="s">
        <v>2290</v>
      </c>
      <c r="B21" s="4">
        <v>2</v>
      </c>
      <c r="C21" s="4" t="s">
        <v>4</v>
      </c>
      <c r="D21" s="4" t="s">
        <v>4</v>
      </c>
    </row>
    <row r="22" spans="1:4" ht="30">
      <c r="A22" s="2" t="s">
        <v>2359</v>
      </c>
      <c r="B22" s="4" t="s">
        <v>4</v>
      </c>
      <c r="C22" s="4" t="s">
        <v>4</v>
      </c>
      <c r="D22" s="4" t="s">
        <v>4</v>
      </c>
    </row>
    <row r="23" spans="1:4" ht="45">
      <c r="A23" s="3" t="s">
        <v>2355</v>
      </c>
      <c r="B23" s="4" t="s">
        <v>4</v>
      </c>
      <c r="C23" s="4" t="s">
        <v>4</v>
      </c>
      <c r="D23" s="4" t="s">
        <v>4</v>
      </c>
    </row>
    <row r="24" spans="1:4">
      <c r="A24" s="2" t="s">
        <v>2358</v>
      </c>
      <c r="B24" s="6">
        <v>67300000</v>
      </c>
      <c r="C24" s="4" t="s">
        <v>4</v>
      </c>
      <c r="D24" s="4" t="s">
        <v>4</v>
      </c>
    </row>
    <row r="25" spans="1:4">
      <c r="A25" s="2" t="s">
        <v>2360</v>
      </c>
      <c r="B25" s="163">
        <v>6.8000000000000005E-2</v>
      </c>
      <c r="C25" s="4" t="s">
        <v>4</v>
      </c>
      <c r="D25" s="4" t="s">
        <v>4</v>
      </c>
    </row>
    <row r="26" spans="1:4" ht="30">
      <c r="A26" s="2" t="s">
        <v>2361</v>
      </c>
      <c r="B26" s="4" t="s">
        <v>4</v>
      </c>
      <c r="C26" s="4" t="s">
        <v>4</v>
      </c>
      <c r="D26" s="4" t="s">
        <v>4</v>
      </c>
    </row>
    <row r="27" spans="1:4" ht="45">
      <c r="A27" s="3" t="s">
        <v>2355</v>
      </c>
      <c r="B27" s="4" t="s">
        <v>4</v>
      </c>
      <c r="C27" s="4" t="s">
        <v>4</v>
      </c>
      <c r="D27" s="4" t="s">
        <v>4</v>
      </c>
    </row>
    <row r="28" spans="1:4">
      <c r="A28" s="2" t="s">
        <v>2362</v>
      </c>
      <c r="B28" s="8">
        <v>97100000</v>
      </c>
      <c r="C28" s="4" t="s">
        <v>4</v>
      </c>
      <c r="D28" s="4" t="s">
        <v>4</v>
      </c>
    </row>
    <row r="29" spans="1:4">
      <c r="A29" s="2" t="s">
        <v>2360</v>
      </c>
      <c r="B29" s="163">
        <v>5.5E-2</v>
      </c>
      <c r="C29" s="4" t="s">
        <v>4</v>
      </c>
      <c r="D29" s="4" t="s">
        <v>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2363</v>
      </c>
      <c r="B1" s="7" t="s">
        <v>2</v>
      </c>
      <c r="C1" s="7" t="s">
        <v>29</v>
      </c>
    </row>
    <row r="2" spans="1:3" ht="30">
      <c r="A2" s="1" t="s">
        <v>110</v>
      </c>
      <c r="B2" s="7"/>
      <c r="C2" s="7"/>
    </row>
    <row r="3" spans="1:3" ht="45">
      <c r="A3" s="3" t="s">
        <v>2355</v>
      </c>
      <c r="B3" s="4" t="s">
        <v>4</v>
      </c>
      <c r="C3" s="4" t="s">
        <v>4</v>
      </c>
    </row>
    <row r="4" spans="1:3">
      <c r="A4" s="2" t="s">
        <v>31</v>
      </c>
      <c r="B4" s="8">
        <v>295514</v>
      </c>
      <c r="C4" s="8">
        <v>520401</v>
      </c>
    </row>
    <row r="5" spans="1:3">
      <c r="A5" s="2" t="s">
        <v>33</v>
      </c>
      <c r="B5" s="6">
        <v>272787</v>
      </c>
      <c r="C5" s="6">
        <v>280653</v>
      </c>
    </row>
    <row r="6" spans="1:3">
      <c r="A6" s="2" t="s">
        <v>42</v>
      </c>
      <c r="B6" s="6">
        <v>32673</v>
      </c>
      <c r="C6" s="6">
        <v>9993</v>
      </c>
    </row>
    <row r="7" spans="1:3">
      <c r="A7" s="2" t="s">
        <v>53</v>
      </c>
      <c r="B7" s="6">
        <v>-7233</v>
      </c>
      <c r="C7" s="6">
        <v>-14677</v>
      </c>
    </row>
    <row r="8" spans="1:3">
      <c r="A8" s="2" t="s">
        <v>2364</v>
      </c>
      <c r="B8" s="6">
        <v>593741</v>
      </c>
      <c r="C8" s="6">
        <v>796370</v>
      </c>
    </row>
    <row r="9" spans="1:3">
      <c r="A9" s="2" t="s">
        <v>2365</v>
      </c>
      <c r="B9" s="4" t="s">
        <v>4</v>
      </c>
      <c r="C9" s="4" t="s">
        <v>4</v>
      </c>
    </row>
    <row r="10" spans="1:3" ht="45">
      <c r="A10" s="3" t="s">
        <v>2355</v>
      </c>
      <c r="B10" s="4" t="s">
        <v>4</v>
      </c>
      <c r="C10" s="4" t="s">
        <v>4</v>
      </c>
    </row>
    <row r="11" spans="1:3">
      <c r="A11" s="2" t="s">
        <v>31</v>
      </c>
      <c r="B11" s="6">
        <v>295514</v>
      </c>
      <c r="C11" s="6">
        <v>520401</v>
      </c>
    </row>
    <row r="12" spans="1:3">
      <c r="A12" s="2" t="s">
        <v>33</v>
      </c>
      <c r="B12" s="6">
        <v>272787</v>
      </c>
      <c r="C12" s="6">
        <v>280653</v>
      </c>
    </row>
    <row r="13" spans="1:3">
      <c r="A13" s="2" t="s">
        <v>2364</v>
      </c>
      <c r="B13" s="6">
        <v>568301</v>
      </c>
      <c r="C13" s="6">
        <v>801054</v>
      </c>
    </row>
    <row r="14" spans="1:3">
      <c r="A14" s="2" t="s">
        <v>2366</v>
      </c>
      <c r="B14" s="4" t="s">
        <v>4</v>
      </c>
      <c r="C14" s="4" t="s">
        <v>4</v>
      </c>
    </row>
    <row r="15" spans="1:3" ht="45">
      <c r="A15" s="3" t="s">
        <v>2355</v>
      </c>
      <c r="B15" s="4" t="s">
        <v>4</v>
      </c>
      <c r="C15" s="4" t="s">
        <v>4</v>
      </c>
    </row>
    <row r="16" spans="1:3">
      <c r="A16" s="2" t="s">
        <v>42</v>
      </c>
      <c r="B16" s="6">
        <v>32673</v>
      </c>
      <c r="C16" s="6">
        <v>9993</v>
      </c>
    </row>
    <row r="17" spans="1:3">
      <c r="A17" s="2" t="s">
        <v>53</v>
      </c>
      <c r="B17" s="6">
        <v>-7233</v>
      </c>
      <c r="C17" s="6">
        <v>-14677</v>
      </c>
    </row>
    <row r="18" spans="1:3">
      <c r="A18" s="2" t="s">
        <v>2364</v>
      </c>
      <c r="B18" s="8">
        <v>25440</v>
      </c>
      <c r="C18" s="8">
        <v>-4684</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5703125" bestFit="1" customWidth="1"/>
    <col min="4" max="6" width="36.5703125" bestFit="1" customWidth="1"/>
  </cols>
  <sheetData>
    <row r="1" spans="1:6">
      <c r="A1" s="7" t="s">
        <v>2367</v>
      </c>
      <c r="B1" s="7" t="s">
        <v>2</v>
      </c>
      <c r="C1" s="7" t="s">
        <v>29</v>
      </c>
      <c r="D1" s="1" t="s">
        <v>2</v>
      </c>
      <c r="E1" s="1" t="s">
        <v>2</v>
      </c>
      <c r="F1" s="1" t="s">
        <v>2</v>
      </c>
    </row>
    <row r="2" spans="1:6" ht="30">
      <c r="A2" s="7"/>
      <c r="B2" s="7"/>
      <c r="C2" s="7"/>
      <c r="D2" s="1" t="s">
        <v>1848</v>
      </c>
      <c r="E2" s="1" t="s">
        <v>1848</v>
      </c>
      <c r="F2" s="1" t="s">
        <v>1848</v>
      </c>
    </row>
    <row r="3" spans="1:6">
      <c r="A3" s="7"/>
      <c r="B3" s="7"/>
      <c r="C3" s="7"/>
      <c r="D3" s="1" t="s">
        <v>2368</v>
      </c>
      <c r="E3" s="1" t="s">
        <v>2368</v>
      </c>
      <c r="F3" s="1" t="s">
        <v>2368</v>
      </c>
    </row>
    <row r="4" spans="1:6" ht="30">
      <c r="A4" s="7"/>
      <c r="B4" s="7"/>
      <c r="C4" s="7"/>
      <c r="D4" s="1"/>
      <c r="E4" s="1" t="s">
        <v>2369</v>
      </c>
      <c r="F4" s="1" t="s">
        <v>2370</v>
      </c>
    </row>
    <row r="5" spans="1:6" ht="45">
      <c r="A5" s="3" t="s">
        <v>2355</v>
      </c>
      <c r="B5" s="4" t="s">
        <v>4</v>
      </c>
      <c r="C5" s="4" t="s">
        <v>4</v>
      </c>
      <c r="D5" s="4" t="s">
        <v>4</v>
      </c>
      <c r="E5" s="4" t="s">
        <v>4</v>
      </c>
      <c r="F5" s="4" t="s">
        <v>4</v>
      </c>
    </row>
    <row r="6" spans="1:6">
      <c r="A6" s="2" t="s">
        <v>2371</v>
      </c>
      <c r="B6" s="8">
        <v>676762000</v>
      </c>
      <c r="C6" s="8">
        <v>889210000</v>
      </c>
      <c r="D6" s="4" t="s">
        <v>4</v>
      </c>
      <c r="E6" s="8">
        <v>57500000</v>
      </c>
      <c r="F6" s="8">
        <v>40600000</v>
      </c>
    </row>
    <row r="7" spans="1:6">
      <c r="A7" s="2" t="s">
        <v>2372</v>
      </c>
      <c r="B7" s="4" t="s">
        <v>4</v>
      </c>
      <c r="C7" s="4" t="s">
        <v>4</v>
      </c>
      <c r="D7" s="8">
        <v>67200000</v>
      </c>
      <c r="E7" s="8">
        <v>55000000</v>
      </c>
      <c r="F7" s="4" t="s">
        <v>4</v>
      </c>
    </row>
    <row r="8" spans="1:6">
      <c r="A8" s="2" t="s">
        <v>2360</v>
      </c>
      <c r="B8" s="4" t="s">
        <v>4</v>
      </c>
      <c r="C8" s="4" t="s">
        <v>4</v>
      </c>
      <c r="D8" s="4" t="s">
        <v>4</v>
      </c>
      <c r="E8" s="4" t="s">
        <v>4</v>
      </c>
      <c r="F8" s="163">
        <v>5.3999999999999999E-2</v>
      </c>
    </row>
    <row r="9" spans="1:6" ht="30">
      <c r="A9" s="2" t="s">
        <v>2373</v>
      </c>
      <c r="B9" s="4" t="s">
        <v>4</v>
      </c>
      <c r="C9" s="4" t="s">
        <v>4</v>
      </c>
      <c r="D9" s="4" t="s">
        <v>4</v>
      </c>
      <c r="E9" s="4" t="s">
        <v>4</v>
      </c>
      <c r="F9" s="4" t="s">
        <v>2374</v>
      </c>
    </row>
    <row r="10" spans="1:6" ht="30">
      <c r="A10" s="2" t="s">
        <v>2375</v>
      </c>
      <c r="B10" s="4" t="s">
        <v>4</v>
      </c>
      <c r="C10" s="4" t="s">
        <v>4</v>
      </c>
      <c r="D10" s="4" t="s">
        <v>4</v>
      </c>
      <c r="E10" s="4" t="s">
        <v>4</v>
      </c>
      <c r="F10" s="163">
        <v>0.39</v>
      </c>
    </row>
  </sheetData>
  <mergeCells count="3">
    <mergeCell ref="A1:A4"/>
    <mergeCell ref="B1:B4"/>
    <mergeCell ref="C1:C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4.28515625" customWidth="1"/>
    <col min="3" max="3" width="20.85546875" customWidth="1"/>
    <col min="4" max="4" width="9" customWidth="1"/>
    <col min="5" max="5" width="18.7109375" customWidth="1"/>
    <col min="6" max="6" width="5" customWidth="1"/>
    <col min="7" max="7" width="17.7109375" customWidth="1"/>
    <col min="8" max="8" width="5.85546875" customWidth="1"/>
    <col min="9" max="9" width="24.28515625" customWidth="1"/>
  </cols>
  <sheetData>
    <row r="1" spans="1:9" ht="45">
      <c r="A1" s="1" t="s">
        <v>2376</v>
      </c>
      <c r="B1" s="7" t="s">
        <v>2</v>
      </c>
      <c r="C1" s="7" t="s">
        <v>29</v>
      </c>
      <c r="D1" s="7"/>
      <c r="E1" s="7" t="s">
        <v>75</v>
      </c>
      <c r="F1" s="7"/>
      <c r="G1" s="7" t="s">
        <v>111</v>
      </c>
      <c r="H1" s="7"/>
      <c r="I1" s="7" t="s">
        <v>1920</v>
      </c>
    </row>
    <row r="2" spans="1:9" ht="30">
      <c r="A2" s="1" t="s">
        <v>110</v>
      </c>
      <c r="B2" s="7"/>
      <c r="C2" s="7"/>
      <c r="D2" s="7"/>
      <c r="E2" s="7"/>
      <c r="F2" s="7"/>
      <c r="G2" s="7"/>
      <c r="H2" s="7"/>
      <c r="I2" s="7"/>
    </row>
    <row r="3" spans="1:9">
      <c r="A3" s="3" t="s">
        <v>1210</v>
      </c>
      <c r="B3" s="4" t="s">
        <v>4</v>
      </c>
      <c r="C3" s="4" t="s">
        <v>4</v>
      </c>
      <c r="D3" s="4"/>
      <c r="E3" s="4" t="s">
        <v>4</v>
      </c>
      <c r="F3" s="4"/>
      <c r="G3" s="4" t="s">
        <v>4</v>
      </c>
      <c r="H3" s="4"/>
      <c r="I3" s="4" t="s">
        <v>4</v>
      </c>
    </row>
    <row r="4" spans="1:9" ht="17.25">
      <c r="A4" s="2" t="s">
        <v>2377</v>
      </c>
      <c r="B4" s="8">
        <v>272787</v>
      </c>
      <c r="C4" s="8">
        <v>280653</v>
      </c>
      <c r="D4" s="9" t="s">
        <v>65</v>
      </c>
      <c r="E4" s="8">
        <v>244000</v>
      </c>
      <c r="F4" s="4"/>
      <c r="G4" s="4" t="s">
        <v>4</v>
      </c>
      <c r="H4" s="4"/>
      <c r="I4" s="4" t="s">
        <v>4</v>
      </c>
    </row>
    <row r="5" spans="1:9" ht="17.25">
      <c r="A5" s="2" t="s">
        <v>2378</v>
      </c>
      <c r="B5" s="6">
        <v>32673</v>
      </c>
      <c r="C5" s="6">
        <v>9993</v>
      </c>
      <c r="D5" s="9" t="s">
        <v>65</v>
      </c>
      <c r="E5" s="4" t="s">
        <v>4</v>
      </c>
      <c r="F5" s="4"/>
      <c r="G5" s="4" t="s">
        <v>4</v>
      </c>
      <c r="H5" s="4"/>
      <c r="I5" s="4" t="s">
        <v>4</v>
      </c>
    </row>
    <row r="6" spans="1:9" ht="17.25">
      <c r="A6" s="2" t="s">
        <v>2379</v>
      </c>
      <c r="B6" s="6">
        <v>75788</v>
      </c>
      <c r="C6" s="6">
        <v>78163</v>
      </c>
      <c r="D6" s="9" t="s">
        <v>65</v>
      </c>
      <c r="E6" s="6">
        <v>5000</v>
      </c>
      <c r="F6" s="4"/>
      <c r="G6" s="4" t="s">
        <v>4</v>
      </c>
      <c r="H6" s="4"/>
      <c r="I6" s="4" t="s">
        <v>4</v>
      </c>
    </row>
    <row r="7" spans="1:9" ht="17.25">
      <c r="A7" s="2" t="s">
        <v>2380</v>
      </c>
      <c r="B7" s="6">
        <v>295514</v>
      </c>
      <c r="C7" s="6">
        <v>520401</v>
      </c>
      <c r="D7" s="9" t="s">
        <v>32</v>
      </c>
      <c r="E7" s="6">
        <v>411081</v>
      </c>
      <c r="F7" s="9" t="s">
        <v>34</v>
      </c>
      <c r="G7" s="6">
        <v>404450</v>
      </c>
      <c r="H7" s="9" t="s">
        <v>34</v>
      </c>
      <c r="I7" s="6">
        <v>183000</v>
      </c>
    </row>
    <row r="8" spans="1:9">
      <c r="A8" s="2" t="s">
        <v>2381</v>
      </c>
      <c r="B8" s="6">
        <v>676762</v>
      </c>
      <c r="C8" s="6">
        <v>889210</v>
      </c>
      <c r="D8" s="4"/>
      <c r="E8" s="4" t="s">
        <v>4</v>
      </c>
      <c r="F8" s="4"/>
      <c r="G8" s="4" t="s">
        <v>4</v>
      </c>
      <c r="H8" s="4"/>
      <c r="I8" s="4" t="s">
        <v>4</v>
      </c>
    </row>
    <row r="9" spans="1:9" ht="17.25">
      <c r="A9" s="2" t="s">
        <v>2382</v>
      </c>
      <c r="B9" s="6">
        <v>6236892</v>
      </c>
      <c r="C9" s="6">
        <v>5803499</v>
      </c>
      <c r="D9" s="9" t="s">
        <v>65</v>
      </c>
      <c r="E9" s="6">
        <v>6111000</v>
      </c>
      <c r="F9" s="4"/>
      <c r="G9" s="4" t="s">
        <v>4</v>
      </c>
      <c r="H9" s="4"/>
      <c r="I9" s="4" t="s">
        <v>4</v>
      </c>
    </row>
    <row r="10" spans="1:9" ht="17.25">
      <c r="A10" s="2" t="s">
        <v>2383</v>
      </c>
      <c r="B10" s="6">
        <v>7233</v>
      </c>
      <c r="C10" s="6">
        <v>14677</v>
      </c>
      <c r="D10" s="9" t="s">
        <v>65</v>
      </c>
      <c r="E10" s="4" t="s">
        <v>4</v>
      </c>
      <c r="F10" s="4"/>
      <c r="G10" s="4" t="s">
        <v>4</v>
      </c>
      <c r="H10" s="4"/>
      <c r="I10" s="4" t="s">
        <v>4</v>
      </c>
    </row>
    <row r="11" spans="1:9">
      <c r="A11" s="2" t="s">
        <v>2384</v>
      </c>
      <c r="B11" s="6">
        <v>6244125</v>
      </c>
      <c r="C11" s="6">
        <v>5818176</v>
      </c>
      <c r="D11" s="4"/>
      <c r="E11" s="4" t="s">
        <v>4</v>
      </c>
      <c r="F11" s="4"/>
      <c r="G11" s="4" t="s">
        <v>4</v>
      </c>
      <c r="H11" s="4"/>
      <c r="I11" s="4" t="s">
        <v>4</v>
      </c>
    </row>
    <row r="12" spans="1:9">
      <c r="A12" s="2" t="s">
        <v>2385</v>
      </c>
      <c r="B12" s="6">
        <v>272787</v>
      </c>
      <c r="C12" s="6">
        <v>280653</v>
      </c>
      <c r="D12" s="4"/>
      <c r="E12" s="4" t="s">
        <v>4</v>
      </c>
      <c r="F12" s="4"/>
      <c r="G12" s="4" t="s">
        <v>4</v>
      </c>
      <c r="H12" s="4"/>
      <c r="I12" s="4" t="s">
        <v>4</v>
      </c>
    </row>
    <row r="13" spans="1:9">
      <c r="A13" s="2" t="s">
        <v>2386</v>
      </c>
      <c r="B13" s="6">
        <v>32673</v>
      </c>
      <c r="C13" s="6">
        <v>9993</v>
      </c>
      <c r="D13" s="4"/>
      <c r="E13" s="4" t="s">
        <v>4</v>
      </c>
      <c r="F13" s="4"/>
      <c r="G13" s="4" t="s">
        <v>4</v>
      </c>
      <c r="H13" s="4"/>
      <c r="I13" s="4" t="s">
        <v>4</v>
      </c>
    </row>
    <row r="14" spans="1:9">
      <c r="A14" s="2" t="s">
        <v>2387</v>
      </c>
      <c r="B14" s="6">
        <v>75788</v>
      </c>
      <c r="C14" s="6">
        <v>78163</v>
      </c>
      <c r="D14" s="4"/>
      <c r="E14" s="4" t="s">
        <v>4</v>
      </c>
      <c r="F14" s="4"/>
      <c r="G14" s="4" t="s">
        <v>4</v>
      </c>
      <c r="H14" s="4"/>
      <c r="I14" s="4" t="s">
        <v>4</v>
      </c>
    </row>
    <row r="15" spans="1:9">
      <c r="A15" s="2" t="s">
        <v>2388</v>
      </c>
      <c r="B15" s="6">
        <v>295514</v>
      </c>
      <c r="C15" s="6">
        <v>520401</v>
      </c>
      <c r="D15" s="4"/>
      <c r="E15" s="4" t="s">
        <v>4</v>
      </c>
      <c r="F15" s="4"/>
      <c r="G15" s="4" t="s">
        <v>4</v>
      </c>
      <c r="H15" s="4"/>
      <c r="I15" s="4" t="s">
        <v>4</v>
      </c>
    </row>
    <row r="16" spans="1:9">
      <c r="A16" s="2" t="s">
        <v>2371</v>
      </c>
      <c r="B16" s="6">
        <v>676762</v>
      </c>
      <c r="C16" s="6">
        <v>889210</v>
      </c>
      <c r="D16" s="4"/>
      <c r="E16" s="4" t="s">
        <v>4</v>
      </c>
      <c r="F16" s="4"/>
      <c r="G16" s="4" t="s">
        <v>4</v>
      </c>
      <c r="H16" s="4"/>
      <c r="I16" s="4" t="s">
        <v>4</v>
      </c>
    </row>
    <row r="17" spans="1:9">
      <c r="A17" s="2" t="s">
        <v>2389</v>
      </c>
      <c r="B17" s="6">
        <v>6333906</v>
      </c>
      <c r="C17" s="6">
        <v>5756519</v>
      </c>
      <c r="D17" s="4"/>
      <c r="E17" s="4" t="s">
        <v>4</v>
      </c>
      <c r="F17" s="4"/>
      <c r="G17" s="4" t="s">
        <v>4</v>
      </c>
      <c r="H17" s="4"/>
      <c r="I17" s="4" t="s">
        <v>4</v>
      </c>
    </row>
    <row r="18" spans="1:9">
      <c r="A18" s="2" t="s">
        <v>2390</v>
      </c>
      <c r="B18" s="6">
        <v>7233</v>
      </c>
      <c r="C18" s="6">
        <v>14677</v>
      </c>
      <c r="D18" s="4"/>
      <c r="E18" s="4" t="s">
        <v>4</v>
      </c>
      <c r="F18" s="4"/>
      <c r="G18" s="4" t="s">
        <v>4</v>
      </c>
      <c r="H18" s="4"/>
      <c r="I18" s="4" t="s">
        <v>4</v>
      </c>
    </row>
    <row r="19" spans="1:9">
      <c r="A19" s="2" t="s">
        <v>2391</v>
      </c>
      <c r="B19" s="8">
        <v>6341139</v>
      </c>
      <c r="C19" s="8">
        <v>5771196</v>
      </c>
      <c r="D19" s="4"/>
      <c r="E19" s="4" t="s">
        <v>4</v>
      </c>
      <c r="F19" s="4"/>
      <c r="G19" s="4" t="s">
        <v>4</v>
      </c>
      <c r="H19" s="4"/>
      <c r="I19" s="4" t="s">
        <v>4</v>
      </c>
    </row>
    <row r="20" spans="1:9">
      <c r="A20" s="10"/>
      <c r="B20" s="10"/>
      <c r="C20" s="10"/>
      <c r="D20" s="10"/>
      <c r="E20" s="10"/>
      <c r="F20" s="10"/>
      <c r="G20" s="10"/>
      <c r="H20" s="10"/>
      <c r="I20" s="10"/>
    </row>
    <row r="21" spans="1:9" ht="15" customHeight="1">
      <c r="A21" s="2" t="s">
        <v>65</v>
      </c>
      <c r="B21" s="11" t="s">
        <v>67</v>
      </c>
      <c r="C21" s="11"/>
      <c r="D21" s="11"/>
      <c r="E21" s="11"/>
      <c r="F21" s="11"/>
      <c r="G21" s="11"/>
      <c r="H21" s="11"/>
      <c r="I21" s="11"/>
    </row>
    <row r="22" spans="1:9" ht="15" customHeight="1">
      <c r="A22" s="2" t="s">
        <v>34</v>
      </c>
      <c r="B22" s="11" t="s">
        <v>66</v>
      </c>
      <c r="C22" s="11"/>
      <c r="D22" s="11"/>
      <c r="E22" s="11"/>
      <c r="F22" s="11"/>
      <c r="G22" s="11"/>
      <c r="H22" s="11"/>
      <c r="I22" s="11"/>
    </row>
  </sheetData>
  <mergeCells count="8">
    <mergeCell ref="B21:I21"/>
    <mergeCell ref="B22:I22"/>
    <mergeCell ref="B1:B2"/>
    <mergeCell ref="C1:D2"/>
    <mergeCell ref="E1:F2"/>
    <mergeCell ref="G1:H2"/>
    <mergeCell ref="I1:I2"/>
    <mergeCell ref="A20:I20"/>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7" t="s">
        <v>2392</v>
      </c>
      <c r="B1" s="1" t="s">
        <v>1</v>
      </c>
    </row>
    <row r="2" spans="1:2">
      <c r="A2" s="7"/>
      <c r="B2" s="1" t="s">
        <v>2</v>
      </c>
    </row>
    <row r="3" spans="1:2" ht="30">
      <c r="A3" s="2" t="s">
        <v>1999</v>
      </c>
      <c r="B3" s="4" t="s">
        <v>4</v>
      </c>
    </row>
    <row r="4" spans="1:2">
      <c r="A4" s="3" t="s">
        <v>1989</v>
      </c>
      <c r="B4" s="4" t="s">
        <v>4</v>
      </c>
    </row>
    <row r="5" spans="1:2">
      <c r="A5" s="2" t="s">
        <v>2085</v>
      </c>
      <c r="B5" s="6">
        <v>300000000</v>
      </c>
    </row>
    <row r="6" spans="1:2">
      <c r="A6" s="2" t="s">
        <v>2030</v>
      </c>
      <c r="B6" s="163">
        <v>6.3799999999999996E-2</v>
      </c>
    </row>
    <row r="7" spans="1:2" ht="45">
      <c r="A7" s="2" t="s">
        <v>2393</v>
      </c>
      <c r="B7" s="4" t="s">
        <v>4</v>
      </c>
    </row>
    <row r="8" spans="1:2">
      <c r="A8" s="3" t="s">
        <v>1989</v>
      </c>
      <c r="B8" s="4" t="s">
        <v>4</v>
      </c>
    </row>
    <row r="9" spans="1:2">
      <c r="A9" s="2" t="s">
        <v>2063</v>
      </c>
      <c r="B9" s="163">
        <v>1</v>
      </c>
    </row>
    <row r="10" spans="1:2" ht="45">
      <c r="A10" s="2" t="s">
        <v>2394</v>
      </c>
      <c r="B10" s="4" t="s">
        <v>4</v>
      </c>
    </row>
    <row r="11" spans="1:2">
      <c r="A11" s="3" t="s">
        <v>1989</v>
      </c>
      <c r="B11" s="4" t="s">
        <v>4</v>
      </c>
    </row>
    <row r="12" spans="1:2" ht="30">
      <c r="A12" s="2" t="s">
        <v>2092</v>
      </c>
      <c r="B12" s="6">
        <v>285000000</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36.5703125" bestFit="1" customWidth="1"/>
    <col min="2" max="2" width="24.140625" customWidth="1"/>
    <col min="3" max="3" width="22.5703125" customWidth="1"/>
    <col min="4" max="4" width="7.140625" customWidth="1"/>
    <col min="5" max="5" width="24.140625" customWidth="1"/>
    <col min="6" max="6" width="4" customWidth="1"/>
    <col min="7" max="7" width="20" customWidth="1"/>
    <col min="8" max="8" width="4" customWidth="1"/>
    <col min="9" max="9" width="19.85546875" customWidth="1"/>
  </cols>
  <sheetData>
    <row r="1" spans="1:9" ht="15" customHeight="1">
      <c r="A1" s="1" t="s">
        <v>2395</v>
      </c>
      <c r="B1" s="1" t="s">
        <v>2</v>
      </c>
      <c r="C1" s="7" t="s">
        <v>29</v>
      </c>
      <c r="D1" s="7"/>
      <c r="E1" s="7" t="s">
        <v>75</v>
      </c>
      <c r="F1" s="7"/>
      <c r="G1" s="7" t="s">
        <v>111</v>
      </c>
      <c r="H1" s="7"/>
      <c r="I1" s="1" t="s">
        <v>1920</v>
      </c>
    </row>
    <row r="2" spans="1:9">
      <c r="A2" s="3" t="s">
        <v>30</v>
      </c>
      <c r="B2" s="4" t="s">
        <v>4</v>
      </c>
      <c r="C2" s="4" t="s">
        <v>4</v>
      </c>
      <c r="D2" s="4"/>
      <c r="E2" s="4" t="s">
        <v>4</v>
      </c>
      <c r="F2" s="4"/>
      <c r="G2" s="4" t="s">
        <v>4</v>
      </c>
      <c r="H2" s="4"/>
      <c r="I2" s="4" t="s">
        <v>4</v>
      </c>
    </row>
    <row r="3" spans="1:9" ht="17.25">
      <c r="A3" s="2" t="s">
        <v>31</v>
      </c>
      <c r="B3" s="8">
        <v>295514000</v>
      </c>
      <c r="C3" s="8">
        <v>520401000</v>
      </c>
      <c r="D3" s="9" t="s">
        <v>32</v>
      </c>
      <c r="E3" s="8">
        <v>411081000</v>
      </c>
      <c r="F3" s="9" t="s">
        <v>65</v>
      </c>
      <c r="G3" s="8">
        <v>404450000</v>
      </c>
      <c r="H3" s="9" t="s">
        <v>65</v>
      </c>
      <c r="I3" s="8">
        <v>183000000</v>
      </c>
    </row>
    <row r="4" spans="1:9" ht="17.25">
      <c r="A4" s="2" t="s">
        <v>33</v>
      </c>
      <c r="B4" s="6">
        <v>272787000</v>
      </c>
      <c r="C4" s="6">
        <v>280653000</v>
      </c>
      <c r="D4" s="9" t="s">
        <v>34</v>
      </c>
      <c r="E4" s="6">
        <v>244000000</v>
      </c>
      <c r="F4" s="4"/>
      <c r="G4" s="4" t="s">
        <v>4</v>
      </c>
      <c r="H4" s="4"/>
      <c r="I4" s="4" t="s">
        <v>4</v>
      </c>
    </row>
    <row r="5" spans="1:9" ht="30">
      <c r="A5" s="2" t="s">
        <v>36</v>
      </c>
      <c r="B5" s="6">
        <v>8085947000</v>
      </c>
      <c r="C5" s="6">
        <v>7261899000</v>
      </c>
      <c r="D5" s="9" t="s">
        <v>34</v>
      </c>
      <c r="E5" s="6">
        <v>7895874000</v>
      </c>
      <c r="F5" s="4"/>
      <c r="G5" s="6">
        <v>8061260000</v>
      </c>
      <c r="H5" s="4"/>
      <c r="I5" s="4" t="s">
        <v>4</v>
      </c>
    </row>
    <row r="6" spans="1:9" ht="17.25">
      <c r="A6" s="2" t="s">
        <v>38</v>
      </c>
      <c r="B6" s="6">
        <v>75788000</v>
      </c>
      <c r="C6" s="6">
        <v>78163000</v>
      </c>
      <c r="D6" s="9" t="s">
        <v>34</v>
      </c>
      <c r="E6" s="6">
        <v>5000000</v>
      </c>
      <c r="F6" s="4"/>
      <c r="G6" s="4" t="s">
        <v>4</v>
      </c>
      <c r="H6" s="4"/>
      <c r="I6" s="4" t="s">
        <v>4</v>
      </c>
    </row>
    <row r="7" spans="1:9" ht="17.25">
      <c r="A7" s="2" t="s">
        <v>39</v>
      </c>
      <c r="B7" s="6">
        <v>223815000</v>
      </c>
      <c r="C7" s="6">
        <v>53594000</v>
      </c>
      <c r="D7" s="9" t="s">
        <v>34</v>
      </c>
      <c r="E7" s="6">
        <v>96000000</v>
      </c>
      <c r="F7" s="4"/>
      <c r="G7" s="4" t="s">
        <v>4</v>
      </c>
      <c r="H7" s="4"/>
      <c r="I7" s="4" t="s">
        <v>4</v>
      </c>
    </row>
    <row r="8" spans="1:9" ht="30">
      <c r="A8" s="2" t="s">
        <v>1311</v>
      </c>
      <c r="B8" s="6">
        <v>112380000</v>
      </c>
      <c r="C8" s="6">
        <v>93862000</v>
      </c>
      <c r="D8" s="9" t="s">
        <v>34</v>
      </c>
      <c r="E8" s="6">
        <v>84000000</v>
      </c>
      <c r="F8" s="4"/>
      <c r="G8" s="4" t="s">
        <v>4</v>
      </c>
      <c r="H8" s="4"/>
      <c r="I8" s="4" t="s">
        <v>4</v>
      </c>
    </row>
    <row r="9" spans="1:9" ht="30">
      <c r="A9" s="2" t="s">
        <v>1315</v>
      </c>
      <c r="B9" s="6">
        <v>184022000</v>
      </c>
      <c r="C9" s="6">
        <v>157851000</v>
      </c>
      <c r="D9" s="9" t="s">
        <v>34</v>
      </c>
      <c r="E9" s="6">
        <v>378000000</v>
      </c>
      <c r="F9" s="4"/>
      <c r="G9" s="4" t="s">
        <v>4</v>
      </c>
      <c r="H9" s="4"/>
      <c r="I9" s="4" t="s">
        <v>4</v>
      </c>
    </row>
    <row r="10" spans="1:9" ht="17.25">
      <c r="A10" s="2" t="s">
        <v>45</v>
      </c>
      <c r="B10" s="6">
        <v>9451141000</v>
      </c>
      <c r="C10" s="6">
        <v>8633798000</v>
      </c>
      <c r="D10" s="9" t="s">
        <v>34</v>
      </c>
      <c r="E10" s="6">
        <v>9115000000</v>
      </c>
      <c r="F10" s="4"/>
      <c r="G10" s="4" t="s">
        <v>4</v>
      </c>
      <c r="H10" s="4"/>
      <c r="I10" s="4" t="s">
        <v>4</v>
      </c>
    </row>
    <row r="11" spans="1:9">
      <c r="A11" s="3" t="s">
        <v>46</v>
      </c>
      <c r="B11" s="4" t="s">
        <v>4</v>
      </c>
      <c r="C11" s="4" t="s">
        <v>4</v>
      </c>
      <c r="D11" s="4"/>
      <c r="E11" s="4" t="s">
        <v>4</v>
      </c>
      <c r="F11" s="4"/>
      <c r="G11" s="4" t="s">
        <v>4</v>
      </c>
      <c r="H11" s="4"/>
      <c r="I11" s="4" t="s">
        <v>4</v>
      </c>
    </row>
    <row r="12" spans="1:9" ht="17.25">
      <c r="A12" s="2" t="s">
        <v>51</v>
      </c>
      <c r="B12" s="6">
        <v>6236892000</v>
      </c>
      <c r="C12" s="6">
        <v>5803499000</v>
      </c>
      <c r="D12" s="9" t="s">
        <v>34</v>
      </c>
      <c r="E12" s="6">
        <v>6111000000</v>
      </c>
      <c r="F12" s="4"/>
      <c r="G12" s="4" t="s">
        <v>4</v>
      </c>
      <c r="H12" s="4"/>
      <c r="I12" s="4" t="s">
        <v>4</v>
      </c>
    </row>
    <row r="13" spans="1:9" ht="30">
      <c r="A13" s="2" t="s">
        <v>1330</v>
      </c>
      <c r="B13" s="4" t="s">
        <v>4</v>
      </c>
      <c r="C13" s="4" t="s">
        <v>4</v>
      </c>
      <c r="D13" s="4"/>
      <c r="E13" s="6">
        <v>721000000</v>
      </c>
      <c r="F13" s="4"/>
      <c r="G13" s="4" t="s">
        <v>4</v>
      </c>
      <c r="H13" s="4"/>
      <c r="I13" s="4" t="s">
        <v>4</v>
      </c>
    </row>
    <row r="14" spans="1:9" ht="17.25">
      <c r="A14" s="2" t="s">
        <v>56</v>
      </c>
      <c r="B14" s="6">
        <v>7021909000</v>
      </c>
      <c r="C14" s="6">
        <v>6510892000</v>
      </c>
      <c r="D14" s="9" t="s">
        <v>34</v>
      </c>
      <c r="E14" s="6">
        <v>6832000000</v>
      </c>
      <c r="F14" s="4"/>
      <c r="G14" s="4" t="s">
        <v>4</v>
      </c>
      <c r="H14" s="4"/>
      <c r="I14" s="4" t="s">
        <v>4</v>
      </c>
    </row>
    <row r="15" spans="1:9" ht="17.25">
      <c r="A15" s="2" t="s">
        <v>2396</v>
      </c>
      <c r="B15" s="6">
        <v>2425372000</v>
      </c>
      <c r="C15" s="6">
        <v>2122038000</v>
      </c>
      <c r="D15" s="9" t="s">
        <v>34</v>
      </c>
      <c r="E15" s="6">
        <v>2277000000</v>
      </c>
      <c r="F15" s="4"/>
      <c r="G15" s="4" t="s">
        <v>4</v>
      </c>
      <c r="H15" s="4"/>
      <c r="I15" s="4" t="s">
        <v>4</v>
      </c>
    </row>
    <row r="16" spans="1:9" ht="17.25">
      <c r="A16" s="2" t="s">
        <v>62</v>
      </c>
      <c r="B16" s="6">
        <v>3860000</v>
      </c>
      <c r="C16" s="6">
        <v>868000</v>
      </c>
      <c r="D16" s="9" t="s">
        <v>34</v>
      </c>
      <c r="E16" s="6">
        <v>6000000</v>
      </c>
      <c r="F16" s="4"/>
      <c r="G16" s="4" t="s">
        <v>4</v>
      </c>
      <c r="H16" s="4"/>
      <c r="I16" s="4" t="s">
        <v>4</v>
      </c>
    </row>
    <row r="17" spans="1:9" ht="17.25">
      <c r="A17" s="2" t="s">
        <v>63</v>
      </c>
      <c r="B17" s="6">
        <v>2429232000</v>
      </c>
      <c r="C17" s="6">
        <v>2122906000</v>
      </c>
      <c r="D17" s="9" t="s">
        <v>34</v>
      </c>
      <c r="E17" s="6">
        <v>2283317000</v>
      </c>
      <c r="F17" s="4"/>
      <c r="G17" s="6">
        <v>2217397000</v>
      </c>
      <c r="H17" s="4"/>
      <c r="I17" s="4" t="s">
        <v>4</v>
      </c>
    </row>
    <row r="18" spans="1:9" ht="17.25">
      <c r="A18" s="2" t="s">
        <v>64</v>
      </c>
      <c r="B18" s="6">
        <v>9451141000</v>
      </c>
      <c r="C18" s="6">
        <v>8633798000</v>
      </c>
      <c r="D18" s="9" t="s">
        <v>34</v>
      </c>
      <c r="E18" s="6">
        <v>9115000000</v>
      </c>
      <c r="F18" s="4"/>
      <c r="G18" s="4" t="s">
        <v>4</v>
      </c>
      <c r="H18" s="4"/>
      <c r="I18" s="4" t="s">
        <v>4</v>
      </c>
    </row>
    <row r="19" spans="1:9">
      <c r="A19" s="2" t="s">
        <v>2397</v>
      </c>
      <c r="B19" s="4" t="s">
        <v>4</v>
      </c>
      <c r="C19" s="4" t="s">
        <v>4</v>
      </c>
      <c r="D19" s="4"/>
      <c r="E19" s="4" t="s">
        <v>4</v>
      </c>
      <c r="F19" s="4"/>
      <c r="G19" s="4" t="s">
        <v>4</v>
      </c>
      <c r="H19" s="4"/>
      <c r="I19" s="4" t="s">
        <v>4</v>
      </c>
    </row>
    <row r="20" spans="1:9">
      <c r="A20" s="3" t="s">
        <v>30</v>
      </c>
      <c r="B20" s="4" t="s">
        <v>4</v>
      </c>
      <c r="C20" s="4" t="s">
        <v>4</v>
      </c>
      <c r="D20" s="4"/>
      <c r="E20" s="4" t="s">
        <v>4</v>
      </c>
      <c r="F20" s="4"/>
      <c r="G20" s="4" t="s">
        <v>4</v>
      </c>
      <c r="H20" s="4"/>
      <c r="I20" s="4" t="s">
        <v>4</v>
      </c>
    </row>
    <row r="21" spans="1:9" ht="30">
      <c r="A21" s="2" t="s">
        <v>1311</v>
      </c>
      <c r="B21" s="6">
        <v>-3887000000</v>
      </c>
      <c r="C21" s="6">
        <v>-3275000000</v>
      </c>
      <c r="D21" s="4"/>
      <c r="E21" s="6">
        <v>-3627000000</v>
      </c>
      <c r="F21" s="4"/>
      <c r="G21" s="4" t="s">
        <v>4</v>
      </c>
      <c r="H21" s="4"/>
      <c r="I21" s="4" t="s">
        <v>4</v>
      </c>
    </row>
    <row r="22" spans="1:9" ht="30">
      <c r="A22" s="2" t="s">
        <v>1315</v>
      </c>
      <c r="B22" s="6">
        <v>-4475000000</v>
      </c>
      <c r="C22" s="6">
        <v>-2638000000</v>
      </c>
      <c r="D22" s="4"/>
      <c r="E22" s="6">
        <v>-3128000000</v>
      </c>
      <c r="F22" s="4"/>
      <c r="G22" s="4" t="s">
        <v>4</v>
      </c>
      <c r="H22" s="4"/>
      <c r="I22" s="4" t="s">
        <v>4</v>
      </c>
    </row>
    <row r="23" spans="1:9">
      <c r="A23" s="2" t="s">
        <v>45</v>
      </c>
      <c r="B23" s="6">
        <v>-8362000000</v>
      </c>
      <c r="C23" s="6">
        <v>-5913000000</v>
      </c>
      <c r="D23" s="4"/>
      <c r="E23" s="6">
        <v>-6755000000</v>
      </c>
      <c r="F23" s="4"/>
      <c r="G23" s="4" t="s">
        <v>4</v>
      </c>
      <c r="H23" s="4"/>
      <c r="I23" s="4" t="s">
        <v>4</v>
      </c>
    </row>
    <row r="24" spans="1:9">
      <c r="A24" s="3" t="s">
        <v>46</v>
      </c>
      <c r="B24" s="4" t="s">
        <v>4</v>
      </c>
      <c r="C24" s="4" t="s">
        <v>4</v>
      </c>
      <c r="D24" s="4"/>
      <c r="E24" s="4" t="s">
        <v>4</v>
      </c>
      <c r="F24" s="4"/>
      <c r="G24" s="4" t="s">
        <v>4</v>
      </c>
      <c r="H24" s="4"/>
      <c r="I24" s="4" t="s">
        <v>4</v>
      </c>
    </row>
    <row r="25" spans="1:9" ht="30">
      <c r="A25" s="2" t="s">
        <v>1330</v>
      </c>
      <c r="B25" s="6">
        <v>-4772000000</v>
      </c>
      <c r="C25" s="6">
        <v>-2638000000</v>
      </c>
      <c r="D25" s="4"/>
      <c r="E25" s="6">
        <v>-3657000000</v>
      </c>
      <c r="F25" s="4"/>
      <c r="G25" s="4" t="s">
        <v>4</v>
      </c>
      <c r="H25" s="4"/>
      <c r="I25" s="4" t="s">
        <v>4</v>
      </c>
    </row>
    <row r="26" spans="1:9">
      <c r="A26" s="2" t="s">
        <v>56</v>
      </c>
      <c r="B26" s="6">
        <v>-4772000000</v>
      </c>
      <c r="C26" s="6">
        <v>-2638000000</v>
      </c>
      <c r="D26" s="4"/>
      <c r="E26" s="6">
        <v>-3657000000</v>
      </c>
      <c r="F26" s="4"/>
      <c r="G26" s="4" t="s">
        <v>4</v>
      </c>
      <c r="H26" s="4"/>
      <c r="I26" s="4" t="s">
        <v>4</v>
      </c>
    </row>
    <row r="27" spans="1:9">
      <c r="A27" s="2" t="s">
        <v>2396</v>
      </c>
      <c r="B27" s="6">
        <v>-3590000000</v>
      </c>
      <c r="C27" s="6">
        <v>-3275000000</v>
      </c>
      <c r="D27" s="4"/>
      <c r="E27" s="6">
        <v>-3098000000</v>
      </c>
      <c r="F27" s="4"/>
      <c r="G27" s="4" t="s">
        <v>4</v>
      </c>
      <c r="H27" s="4"/>
      <c r="I27" s="4" t="s">
        <v>4</v>
      </c>
    </row>
    <row r="28" spans="1:9">
      <c r="A28" s="2" t="s">
        <v>63</v>
      </c>
      <c r="B28" s="6">
        <v>-3590000000</v>
      </c>
      <c r="C28" s="6">
        <v>-3275000000</v>
      </c>
      <c r="D28" s="4"/>
      <c r="E28" s="6">
        <v>-3098000000</v>
      </c>
      <c r="F28" s="4"/>
      <c r="G28" s="4" t="s">
        <v>4</v>
      </c>
      <c r="H28" s="4"/>
      <c r="I28" s="4" t="s">
        <v>4</v>
      </c>
    </row>
    <row r="29" spans="1:9">
      <c r="A29" s="2" t="s">
        <v>64</v>
      </c>
      <c r="B29" s="6">
        <v>-8362000000</v>
      </c>
      <c r="C29" s="6">
        <v>-5913000000</v>
      </c>
      <c r="D29" s="4"/>
      <c r="E29" s="6">
        <v>-6755000000</v>
      </c>
      <c r="F29" s="4"/>
      <c r="G29" s="4" t="s">
        <v>4</v>
      </c>
      <c r="H29" s="4"/>
      <c r="I29" s="4" t="s">
        <v>4</v>
      </c>
    </row>
    <row r="30" spans="1:9">
      <c r="A30" s="2" t="s">
        <v>1783</v>
      </c>
      <c r="B30" s="4" t="s">
        <v>4</v>
      </c>
      <c r="C30" s="4" t="s">
        <v>4</v>
      </c>
      <c r="D30" s="4"/>
      <c r="E30" s="4" t="s">
        <v>4</v>
      </c>
      <c r="F30" s="4"/>
      <c r="G30" s="4" t="s">
        <v>4</v>
      </c>
      <c r="H30" s="4"/>
      <c r="I30" s="4" t="s">
        <v>4</v>
      </c>
    </row>
    <row r="31" spans="1:9">
      <c r="A31" s="3" t="s">
        <v>30</v>
      </c>
      <c r="B31" s="4" t="s">
        <v>4</v>
      </c>
      <c r="C31" s="4" t="s">
        <v>4</v>
      </c>
      <c r="D31" s="4"/>
      <c r="E31" s="4" t="s">
        <v>4</v>
      </c>
      <c r="F31" s="4"/>
      <c r="G31" s="4" t="s">
        <v>4</v>
      </c>
      <c r="H31" s="4"/>
      <c r="I31" s="4" t="s">
        <v>4</v>
      </c>
    </row>
    <row r="32" spans="1:9">
      <c r="A32" s="2" t="s">
        <v>31</v>
      </c>
      <c r="B32" s="4" t="s">
        <v>4</v>
      </c>
      <c r="C32" s="6">
        <v>1000000</v>
      </c>
      <c r="D32" s="4"/>
      <c r="E32" s="6">
        <v>175000000</v>
      </c>
      <c r="F32" s="4"/>
      <c r="G32" s="6">
        <v>1000000</v>
      </c>
      <c r="H32" s="4"/>
      <c r="I32" s="6">
        <v>15000000</v>
      </c>
    </row>
    <row r="33" spans="1:9" ht="30">
      <c r="A33" s="2" t="s">
        <v>1311</v>
      </c>
      <c r="B33" s="6">
        <v>2408000000</v>
      </c>
      <c r="C33" s="6">
        <v>2093000000</v>
      </c>
      <c r="D33" s="4"/>
      <c r="E33" s="6">
        <v>1917000000</v>
      </c>
      <c r="F33" s="4"/>
      <c r="G33" s="4" t="s">
        <v>4</v>
      </c>
      <c r="H33" s="4"/>
      <c r="I33" s="4" t="s">
        <v>4</v>
      </c>
    </row>
    <row r="34" spans="1:9" ht="30">
      <c r="A34" s="2" t="s">
        <v>1315</v>
      </c>
      <c r="B34" s="6">
        <v>743000000</v>
      </c>
      <c r="C34" s="6">
        <v>327000000</v>
      </c>
      <c r="D34" s="4"/>
      <c r="E34" s="6">
        <v>492000000</v>
      </c>
      <c r="F34" s="4"/>
      <c r="G34" s="4" t="s">
        <v>4</v>
      </c>
      <c r="H34" s="4"/>
      <c r="I34" s="4" t="s">
        <v>4</v>
      </c>
    </row>
    <row r="35" spans="1:9">
      <c r="A35" s="2" t="s">
        <v>45</v>
      </c>
      <c r="B35" s="6">
        <v>3151000000</v>
      </c>
      <c r="C35" s="6">
        <v>2421000000</v>
      </c>
      <c r="D35" s="4"/>
      <c r="E35" s="6">
        <v>2584000000</v>
      </c>
      <c r="F35" s="4"/>
      <c r="G35" s="4" t="s">
        <v>4</v>
      </c>
      <c r="H35" s="4"/>
      <c r="I35" s="4" t="s">
        <v>4</v>
      </c>
    </row>
    <row r="36" spans="1:9">
      <c r="A36" s="3" t="s">
        <v>46</v>
      </c>
      <c r="B36" s="4" t="s">
        <v>4</v>
      </c>
      <c r="C36" s="4" t="s">
        <v>4</v>
      </c>
      <c r="D36" s="4"/>
      <c r="E36" s="4" t="s">
        <v>4</v>
      </c>
      <c r="F36" s="4"/>
      <c r="G36" s="4" t="s">
        <v>4</v>
      </c>
      <c r="H36" s="4"/>
      <c r="I36" s="4" t="s">
        <v>4</v>
      </c>
    </row>
    <row r="37" spans="1:9">
      <c r="A37" s="2" t="s">
        <v>51</v>
      </c>
      <c r="B37" s="6">
        <v>151000000</v>
      </c>
      <c r="C37" s="6">
        <v>1000000</v>
      </c>
      <c r="D37" s="4"/>
      <c r="E37" s="6">
        <v>1000000</v>
      </c>
      <c r="F37" s="4"/>
      <c r="G37" s="4" t="s">
        <v>4</v>
      </c>
      <c r="H37" s="4"/>
      <c r="I37" s="4" t="s">
        <v>4</v>
      </c>
    </row>
    <row r="38" spans="1:9" ht="30">
      <c r="A38" s="2" t="s">
        <v>1330</v>
      </c>
      <c r="B38" s="6">
        <v>575000000</v>
      </c>
      <c r="C38" s="6">
        <v>298000000</v>
      </c>
      <c r="D38" s="4"/>
      <c r="E38" s="6">
        <v>306000000</v>
      </c>
      <c r="F38" s="4"/>
      <c r="G38" s="4" t="s">
        <v>4</v>
      </c>
      <c r="H38" s="4"/>
      <c r="I38" s="4" t="s">
        <v>4</v>
      </c>
    </row>
    <row r="39" spans="1:9">
      <c r="A39" s="2" t="s">
        <v>56</v>
      </c>
      <c r="B39" s="6">
        <v>726000000</v>
      </c>
      <c r="C39" s="6">
        <v>299000000</v>
      </c>
      <c r="D39" s="4"/>
      <c r="E39" s="6">
        <v>307000000</v>
      </c>
      <c r="F39" s="4"/>
      <c r="G39" s="4" t="s">
        <v>4</v>
      </c>
      <c r="H39" s="4"/>
      <c r="I39" s="4" t="s">
        <v>4</v>
      </c>
    </row>
    <row r="40" spans="1:9">
      <c r="A40" s="2" t="s">
        <v>2396</v>
      </c>
      <c r="B40" s="6">
        <v>2425000000</v>
      </c>
      <c r="C40" s="6">
        <v>2122000000</v>
      </c>
      <c r="D40" s="4"/>
      <c r="E40" s="6">
        <v>2277000000</v>
      </c>
      <c r="F40" s="4"/>
      <c r="G40" s="4" t="s">
        <v>4</v>
      </c>
      <c r="H40" s="4"/>
      <c r="I40" s="4" t="s">
        <v>4</v>
      </c>
    </row>
    <row r="41" spans="1:9">
      <c r="A41" s="2" t="s">
        <v>63</v>
      </c>
      <c r="B41" s="6">
        <v>2425000000</v>
      </c>
      <c r="C41" s="6">
        <v>2122000000</v>
      </c>
      <c r="D41" s="4"/>
      <c r="E41" s="6">
        <v>2277000000</v>
      </c>
      <c r="F41" s="4"/>
      <c r="G41" s="4" t="s">
        <v>4</v>
      </c>
      <c r="H41" s="4"/>
      <c r="I41" s="4" t="s">
        <v>4</v>
      </c>
    </row>
    <row r="42" spans="1:9">
      <c r="A42" s="2" t="s">
        <v>64</v>
      </c>
      <c r="B42" s="6">
        <v>3151000000</v>
      </c>
      <c r="C42" s="6">
        <v>2421000000</v>
      </c>
      <c r="D42" s="4"/>
      <c r="E42" s="6">
        <v>2584000000</v>
      </c>
      <c r="F42" s="4"/>
      <c r="G42" s="4" t="s">
        <v>4</v>
      </c>
      <c r="H42" s="4"/>
      <c r="I42" s="4" t="s">
        <v>4</v>
      </c>
    </row>
    <row r="43" spans="1:9" ht="30">
      <c r="A43" s="2" t="s">
        <v>2088</v>
      </c>
      <c r="B43" s="4" t="s">
        <v>4</v>
      </c>
      <c r="C43" s="4" t="s">
        <v>4</v>
      </c>
      <c r="D43" s="4"/>
      <c r="E43" s="4" t="s">
        <v>4</v>
      </c>
      <c r="F43" s="4"/>
      <c r="G43" s="4" t="s">
        <v>4</v>
      </c>
      <c r="H43" s="4"/>
      <c r="I43" s="4" t="s">
        <v>4</v>
      </c>
    </row>
    <row r="44" spans="1:9">
      <c r="A44" s="3" t="s">
        <v>30</v>
      </c>
      <c r="B44" s="4" t="s">
        <v>4</v>
      </c>
      <c r="C44" s="4" t="s">
        <v>4</v>
      </c>
      <c r="D44" s="4"/>
      <c r="E44" s="4" t="s">
        <v>4</v>
      </c>
      <c r="F44" s="4"/>
      <c r="G44" s="4" t="s">
        <v>4</v>
      </c>
      <c r="H44" s="4"/>
      <c r="I44" s="4" t="s">
        <v>4</v>
      </c>
    </row>
    <row r="45" spans="1:9" ht="30">
      <c r="A45" s="2" t="s">
        <v>1315</v>
      </c>
      <c r="B45" s="6">
        <v>284000000</v>
      </c>
      <c r="C45" s="6">
        <v>296000000</v>
      </c>
      <c r="D45" s="4"/>
      <c r="E45" s="4" t="s">
        <v>4</v>
      </c>
      <c r="F45" s="4"/>
      <c r="G45" s="4" t="s">
        <v>4</v>
      </c>
      <c r="H45" s="4"/>
      <c r="I45" s="4" t="s">
        <v>4</v>
      </c>
    </row>
    <row r="46" spans="1:9">
      <c r="A46" s="2" t="s">
        <v>45</v>
      </c>
      <c r="B46" s="6">
        <v>284000000</v>
      </c>
      <c r="C46" s="6">
        <v>296000000</v>
      </c>
      <c r="D46" s="4"/>
      <c r="E46" s="4" t="s">
        <v>4</v>
      </c>
      <c r="F46" s="4"/>
      <c r="G46" s="4" t="s">
        <v>4</v>
      </c>
      <c r="H46" s="4"/>
      <c r="I46" s="4" t="s">
        <v>4</v>
      </c>
    </row>
    <row r="47" spans="1:9">
      <c r="A47" s="3" t="s">
        <v>46</v>
      </c>
      <c r="B47" s="4" t="s">
        <v>4</v>
      </c>
      <c r="C47" s="4" t="s">
        <v>4</v>
      </c>
      <c r="D47" s="4"/>
      <c r="E47" s="4" t="s">
        <v>4</v>
      </c>
      <c r="F47" s="4"/>
      <c r="G47" s="4" t="s">
        <v>4</v>
      </c>
      <c r="H47" s="4"/>
      <c r="I47" s="4" t="s">
        <v>4</v>
      </c>
    </row>
    <row r="48" spans="1:9">
      <c r="A48" s="2" t="s">
        <v>51</v>
      </c>
      <c r="B48" s="6">
        <v>300000000</v>
      </c>
      <c r="C48" s="6">
        <v>300000000</v>
      </c>
      <c r="D48" s="4"/>
      <c r="E48" s="4" t="s">
        <v>4</v>
      </c>
      <c r="F48" s="4"/>
      <c r="G48" s="4" t="s">
        <v>4</v>
      </c>
      <c r="H48" s="4"/>
      <c r="I48" s="4" t="s">
        <v>4</v>
      </c>
    </row>
    <row r="49" spans="1:9" ht="30">
      <c r="A49" s="2" t="s">
        <v>1330</v>
      </c>
      <c r="B49" s="6">
        <v>2000000</v>
      </c>
      <c r="C49" s="6">
        <v>2000000</v>
      </c>
      <c r="D49" s="4"/>
      <c r="E49" s="4" t="s">
        <v>4</v>
      </c>
      <c r="F49" s="4"/>
      <c r="G49" s="4" t="s">
        <v>4</v>
      </c>
      <c r="H49" s="4"/>
      <c r="I49" s="4" t="s">
        <v>4</v>
      </c>
    </row>
    <row r="50" spans="1:9">
      <c r="A50" s="2" t="s">
        <v>56</v>
      </c>
      <c r="B50" s="6">
        <v>302000000</v>
      </c>
      <c r="C50" s="6">
        <v>302000000</v>
      </c>
      <c r="D50" s="4"/>
      <c r="E50" s="4" t="s">
        <v>4</v>
      </c>
      <c r="F50" s="4"/>
      <c r="G50" s="4" t="s">
        <v>4</v>
      </c>
      <c r="H50" s="4"/>
      <c r="I50" s="4" t="s">
        <v>4</v>
      </c>
    </row>
    <row r="51" spans="1:9">
      <c r="A51" s="2" t="s">
        <v>2396</v>
      </c>
      <c r="B51" s="6">
        <v>-18000000</v>
      </c>
      <c r="C51" s="6">
        <v>-6000000</v>
      </c>
      <c r="D51" s="4"/>
      <c r="E51" s="4" t="s">
        <v>4</v>
      </c>
      <c r="F51" s="4"/>
      <c r="G51" s="4" t="s">
        <v>4</v>
      </c>
      <c r="H51" s="4"/>
      <c r="I51" s="4" t="s">
        <v>4</v>
      </c>
    </row>
    <row r="52" spans="1:9">
      <c r="A52" s="2" t="s">
        <v>63</v>
      </c>
      <c r="B52" s="6">
        <v>-18000000</v>
      </c>
      <c r="C52" s="6">
        <v>-6000000</v>
      </c>
      <c r="D52" s="4"/>
      <c r="E52" s="4" t="s">
        <v>4</v>
      </c>
      <c r="F52" s="4"/>
      <c r="G52" s="4" t="s">
        <v>4</v>
      </c>
      <c r="H52" s="4"/>
      <c r="I52" s="4" t="s">
        <v>4</v>
      </c>
    </row>
    <row r="53" spans="1:9">
      <c r="A53" s="2" t="s">
        <v>64</v>
      </c>
      <c r="B53" s="6">
        <v>284000000</v>
      </c>
      <c r="C53" s="6">
        <v>296000000</v>
      </c>
      <c r="D53" s="4"/>
      <c r="E53" s="4" t="s">
        <v>4</v>
      </c>
      <c r="F53" s="4"/>
      <c r="G53" s="4" t="s">
        <v>4</v>
      </c>
      <c r="H53" s="4"/>
      <c r="I53" s="4" t="s">
        <v>4</v>
      </c>
    </row>
    <row r="54" spans="1:9">
      <c r="A54" s="2" t="s">
        <v>2054</v>
      </c>
      <c r="B54" s="4" t="s">
        <v>4</v>
      </c>
      <c r="C54" s="4" t="s">
        <v>4</v>
      </c>
      <c r="D54" s="4"/>
      <c r="E54" s="4" t="s">
        <v>4</v>
      </c>
      <c r="F54" s="4"/>
      <c r="G54" s="4" t="s">
        <v>4</v>
      </c>
      <c r="H54" s="4"/>
      <c r="I54" s="4" t="s">
        <v>4</v>
      </c>
    </row>
    <row r="55" spans="1:9">
      <c r="A55" s="3" t="s">
        <v>30</v>
      </c>
      <c r="B55" s="4" t="s">
        <v>4</v>
      </c>
      <c r="C55" s="4" t="s">
        <v>4</v>
      </c>
      <c r="D55" s="4"/>
      <c r="E55" s="4" t="s">
        <v>4</v>
      </c>
      <c r="F55" s="4"/>
      <c r="G55" s="4" t="s">
        <v>4</v>
      </c>
      <c r="H55" s="4"/>
      <c r="I55" s="4" t="s">
        <v>4</v>
      </c>
    </row>
    <row r="56" spans="1:9">
      <c r="A56" s="2" t="s">
        <v>31</v>
      </c>
      <c r="B56" s="6">
        <v>140000000</v>
      </c>
      <c r="C56" s="6">
        <v>163000000</v>
      </c>
      <c r="D56" s="4"/>
      <c r="E56" s="6">
        <v>158000000</v>
      </c>
      <c r="F56" s="4"/>
      <c r="G56" s="6">
        <v>83000000</v>
      </c>
      <c r="H56" s="4"/>
      <c r="I56" s="6">
        <v>64000000</v>
      </c>
    </row>
    <row r="57" spans="1:9">
      <c r="A57" s="2" t="s">
        <v>33</v>
      </c>
      <c r="B57" s="6">
        <v>5000000</v>
      </c>
      <c r="C57" s="6">
        <v>4000000</v>
      </c>
      <c r="D57" s="4"/>
      <c r="E57" s="6">
        <v>4000000</v>
      </c>
      <c r="F57" s="4"/>
      <c r="G57" s="4" t="s">
        <v>4</v>
      </c>
      <c r="H57" s="4"/>
      <c r="I57" s="4" t="s">
        <v>4</v>
      </c>
    </row>
    <row r="58" spans="1:9" ht="30">
      <c r="A58" s="2" t="s">
        <v>36</v>
      </c>
      <c r="B58" s="6">
        <v>77000000</v>
      </c>
      <c r="C58" s="6">
        <v>80000000</v>
      </c>
      <c r="D58" s="4"/>
      <c r="E58" s="6">
        <v>91000000</v>
      </c>
      <c r="F58" s="4"/>
      <c r="G58" s="4" t="s">
        <v>4</v>
      </c>
      <c r="H58" s="4"/>
      <c r="I58" s="4" t="s">
        <v>4</v>
      </c>
    </row>
    <row r="59" spans="1:9">
      <c r="A59" s="2" t="s">
        <v>38</v>
      </c>
      <c r="B59" s="6">
        <v>73000000</v>
      </c>
      <c r="C59" s="6">
        <v>72000000</v>
      </c>
      <c r="D59" s="4"/>
      <c r="E59" s="4" t="s">
        <v>4</v>
      </c>
      <c r="F59" s="4"/>
      <c r="G59" s="4" t="s">
        <v>4</v>
      </c>
      <c r="H59" s="4"/>
      <c r="I59" s="4" t="s">
        <v>4</v>
      </c>
    </row>
    <row r="60" spans="1:9">
      <c r="A60" s="2" t="s">
        <v>39</v>
      </c>
      <c r="B60" s="6">
        <v>29000000</v>
      </c>
      <c r="C60" s="6">
        <v>8000000</v>
      </c>
      <c r="D60" s="4"/>
      <c r="E60" s="6">
        <v>69000000</v>
      </c>
      <c r="F60" s="4"/>
      <c r="G60" s="4" t="s">
        <v>4</v>
      </c>
      <c r="H60" s="4"/>
      <c r="I60" s="4" t="s">
        <v>4</v>
      </c>
    </row>
    <row r="61" spans="1:9" ht="30">
      <c r="A61" s="2" t="s">
        <v>1311</v>
      </c>
      <c r="B61" s="6">
        <v>1479000000</v>
      </c>
      <c r="C61" s="6">
        <v>1177000000</v>
      </c>
      <c r="D61" s="4"/>
      <c r="E61" s="6">
        <v>1710000000</v>
      </c>
      <c r="F61" s="4"/>
      <c r="G61" s="4" t="s">
        <v>4</v>
      </c>
      <c r="H61" s="4"/>
      <c r="I61" s="4" t="s">
        <v>4</v>
      </c>
    </row>
    <row r="62" spans="1:9" ht="30">
      <c r="A62" s="2" t="s">
        <v>1315</v>
      </c>
      <c r="B62" s="6">
        <v>1201000000</v>
      </c>
      <c r="C62" s="6">
        <v>825000000</v>
      </c>
      <c r="D62" s="4"/>
      <c r="E62" s="6">
        <v>762000000</v>
      </c>
      <c r="F62" s="4"/>
      <c r="G62" s="4" t="s">
        <v>4</v>
      </c>
      <c r="H62" s="4"/>
      <c r="I62" s="4" t="s">
        <v>4</v>
      </c>
    </row>
    <row r="63" spans="1:9">
      <c r="A63" s="2" t="s">
        <v>45</v>
      </c>
      <c r="B63" s="6">
        <v>3004000000</v>
      </c>
      <c r="C63" s="6">
        <v>2329000000</v>
      </c>
      <c r="D63" s="4"/>
      <c r="E63" s="6">
        <v>2794000000</v>
      </c>
      <c r="F63" s="4"/>
      <c r="G63" s="4" t="s">
        <v>4</v>
      </c>
      <c r="H63" s="4"/>
      <c r="I63" s="4" t="s">
        <v>4</v>
      </c>
    </row>
    <row r="64" spans="1:9">
      <c r="A64" s="3" t="s">
        <v>46</v>
      </c>
      <c r="B64" s="4" t="s">
        <v>4</v>
      </c>
      <c r="C64" s="4" t="s">
        <v>4</v>
      </c>
      <c r="D64" s="4"/>
      <c r="E64" s="4" t="s">
        <v>4</v>
      </c>
      <c r="F64" s="4"/>
      <c r="G64" s="4" t="s">
        <v>4</v>
      </c>
      <c r="H64" s="4"/>
      <c r="I64" s="4" t="s">
        <v>4</v>
      </c>
    </row>
    <row r="65" spans="1:9">
      <c r="A65" s="2" t="s">
        <v>51</v>
      </c>
      <c r="B65" s="6">
        <v>120000000</v>
      </c>
      <c r="C65" s="6">
        <v>156000000</v>
      </c>
      <c r="D65" s="4"/>
      <c r="E65" s="6">
        <v>107000000</v>
      </c>
      <c r="F65" s="4"/>
      <c r="G65" s="4" t="s">
        <v>4</v>
      </c>
      <c r="H65" s="4"/>
      <c r="I65" s="4" t="s">
        <v>4</v>
      </c>
    </row>
    <row r="66" spans="1:9" ht="30">
      <c r="A66" s="2" t="s">
        <v>1330</v>
      </c>
      <c r="B66" s="6">
        <v>1753000000</v>
      </c>
      <c r="C66" s="6">
        <v>1181000000</v>
      </c>
      <c r="D66" s="4"/>
      <c r="E66" s="6">
        <v>1646000000</v>
      </c>
      <c r="F66" s="4"/>
      <c r="G66" s="4" t="s">
        <v>4</v>
      </c>
      <c r="H66" s="4"/>
      <c r="I66" s="4" t="s">
        <v>4</v>
      </c>
    </row>
    <row r="67" spans="1:9">
      <c r="A67" s="2" t="s">
        <v>56</v>
      </c>
      <c r="B67" s="6">
        <v>1873000000</v>
      </c>
      <c r="C67" s="6">
        <v>1337000000</v>
      </c>
      <c r="D67" s="4"/>
      <c r="E67" s="6">
        <v>1753000000</v>
      </c>
      <c r="F67" s="4"/>
      <c r="G67" s="4" t="s">
        <v>4</v>
      </c>
      <c r="H67" s="4"/>
      <c r="I67" s="4" t="s">
        <v>4</v>
      </c>
    </row>
    <row r="68" spans="1:9">
      <c r="A68" s="2" t="s">
        <v>2396</v>
      </c>
      <c r="B68" s="6">
        <v>1131000000</v>
      </c>
      <c r="C68" s="6">
        <v>992000000</v>
      </c>
      <c r="D68" s="4"/>
      <c r="E68" s="6">
        <v>1041000000</v>
      </c>
      <c r="F68" s="4"/>
      <c r="G68" s="4" t="s">
        <v>4</v>
      </c>
      <c r="H68" s="4"/>
      <c r="I68" s="4" t="s">
        <v>4</v>
      </c>
    </row>
    <row r="69" spans="1:9">
      <c r="A69" s="2" t="s">
        <v>63</v>
      </c>
      <c r="B69" s="6">
        <v>1131000000</v>
      </c>
      <c r="C69" s="6">
        <v>992000000</v>
      </c>
      <c r="D69" s="4"/>
      <c r="E69" s="6">
        <v>1041000000</v>
      </c>
      <c r="F69" s="4"/>
      <c r="G69" s="4" t="s">
        <v>4</v>
      </c>
      <c r="H69" s="4"/>
      <c r="I69" s="4" t="s">
        <v>4</v>
      </c>
    </row>
    <row r="70" spans="1:9">
      <c r="A70" s="2" t="s">
        <v>64</v>
      </c>
      <c r="B70" s="6">
        <v>3004000000</v>
      </c>
      <c r="C70" s="6">
        <v>2329000000</v>
      </c>
      <c r="D70" s="4"/>
      <c r="E70" s="6">
        <v>2794000000</v>
      </c>
      <c r="F70" s="4"/>
      <c r="G70" s="4" t="s">
        <v>4</v>
      </c>
      <c r="H70" s="4"/>
      <c r="I70" s="4" t="s">
        <v>4</v>
      </c>
    </row>
    <row r="71" spans="1:9">
      <c r="A71" s="2" t="s">
        <v>2398</v>
      </c>
      <c r="B71" s="4" t="s">
        <v>4</v>
      </c>
      <c r="C71" s="4" t="s">
        <v>4</v>
      </c>
      <c r="D71" s="4"/>
      <c r="E71" s="4" t="s">
        <v>4</v>
      </c>
      <c r="F71" s="4"/>
      <c r="G71" s="4" t="s">
        <v>4</v>
      </c>
      <c r="H71" s="4"/>
      <c r="I71" s="4" t="s">
        <v>4</v>
      </c>
    </row>
    <row r="72" spans="1:9">
      <c r="A72" s="3" t="s">
        <v>30</v>
      </c>
      <c r="B72" s="4" t="s">
        <v>4</v>
      </c>
      <c r="C72" s="4" t="s">
        <v>4</v>
      </c>
      <c r="D72" s="4"/>
      <c r="E72" s="4" t="s">
        <v>4</v>
      </c>
      <c r="F72" s="4"/>
      <c r="G72" s="4" t="s">
        <v>4</v>
      </c>
      <c r="H72" s="4"/>
      <c r="I72" s="4" t="s">
        <v>4</v>
      </c>
    </row>
    <row r="73" spans="1:9">
      <c r="A73" s="2" t="s">
        <v>31</v>
      </c>
      <c r="B73" s="6">
        <v>156000000</v>
      </c>
      <c r="C73" s="6">
        <v>356000000</v>
      </c>
      <c r="D73" s="4"/>
      <c r="E73" s="6">
        <v>79000000</v>
      </c>
      <c r="F73" s="4"/>
      <c r="G73" s="6">
        <v>320000000</v>
      </c>
      <c r="H73" s="4"/>
      <c r="I73" s="6">
        <v>104000000</v>
      </c>
    </row>
    <row r="74" spans="1:9">
      <c r="A74" s="2" t="s">
        <v>33</v>
      </c>
      <c r="B74" s="6">
        <v>268000000</v>
      </c>
      <c r="C74" s="6">
        <v>276000000</v>
      </c>
      <c r="D74" s="4"/>
      <c r="E74" s="6">
        <v>240000000</v>
      </c>
      <c r="F74" s="4"/>
      <c r="G74" s="4" t="s">
        <v>4</v>
      </c>
      <c r="H74" s="4"/>
      <c r="I74" s="4" t="s">
        <v>4</v>
      </c>
    </row>
    <row r="75" spans="1:9" ht="30">
      <c r="A75" s="2" t="s">
        <v>36</v>
      </c>
      <c r="B75" s="6">
        <v>8009000000</v>
      </c>
      <c r="C75" s="6">
        <v>7182000000</v>
      </c>
      <c r="D75" s="4"/>
      <c r="E75" s="6">
        <v>7805000000</v>
      </c>
      <c r="F75" s="4"/>
      <c r="G75" s="4" t="s">
        <v>4</v>
      </c>
      <c r="H75" s="4"/>
      <c r="I75" s="4" t="s">
        <v>4</v>
      </c>
    </row>
    <row r="76" spans="1:9">
      <c r="A76" s="2" t="s">
        <v>38</v>
      </c>
      <c r="B76" s="6">
        <v>3000000</v>
      </c>
      <c r="C76" s="6">
        <v>6000000</v>
      </c>
      <c r="D76" s="4"/>
      <c r="E76" s="6">
        <v>5000000</v>
      </c>
      <c r="F76" s="4"/>
      <c r="G76" s="4" t="s">
        <v>4</v>
      </c>
      <c r="H76" s="4"/>
      <c r="I76" s="4" t="s">
        <v>4</v>
      </c>
    </row>
    <row r="77" spans="1:9">
      <c r="A77" s="2" t="s">
        <v>39</v>
      </c>
      <c r="B77" s="6">
        <v>195000000</v>
      </c>
      <c r="C77" s="6">
        <v>46000000</v>
      </c>
      <c r="D77" s="4"/>
      <c r="E77" s="6">
        <v>27000000</v>
      </c>
      <c r="F77" s="4"/>
      <c r="G77" s="4" t="s">
        <v>4</v>
      </c>
      <c r="H77" s="4"/>
      <c r="I77" s="4" t="s">
        <v>4</v>
      </c>
    </row>
    <row r="78" spans="1:9" ht="30">
      <c r="A78" s="2" t="s">
        <v>1311</v>
      </c>
      <c r="B78" s="6">
        <v>112000000</v>
      </c>
      <c r="C78" s="6">
        <v>99000000</v>
      </c>
      <c r="D78" s="4"/>
      <c r="E78" s="6">
        <v>84000000</v>
      </c>
      <c r="F78" s="4"/>
      <c r="G78" s="4" t="s">
        <v>4</v>
      </c>
      <c r="H78" s="4"/>
      <c r="I78" s="4" t="s">
        <v>4</v>
      </c>
    </row>
    <row r="79" spans="1:9" ht="30">
      <c r="A79" s="2" t="s">
        <v>1315</v>
      </c>
      <c r="B79" s="6">
        <v>2631000000</v>
      </c>
      <c r="C79" s="6">
        <v>1535000000</v>
      </c>
      <c r="D79" s="4"/>
      <c r="E79" s="6">
        <v>2252000000</v>
      </c>
      <c r="F79" s="4"/>
      <c r="G79" s="4" t="s">
        <v>4</v>
      </c>
      <c r="H79" s="4"/>
      <c r="I79" s="4" t="s">
        <v>4</v>
      </c>
    </row>
    <row r="80" spans="1:9">
      <c r="A80" s="2" t="s">
        <v>45</v>
      </c>
      <c r="B80" s="6">
        <v>11374000000</v>
      </c>
      <c r="C80" s="6">
        <v>9500000000</v>
      </c>
      <c r="D80" s="4"/>
      <c r="E80" s="6">
        <v>10492000000</v>
      </c>
      <c r="F80" s="4"/>
      <c r="G80" s="4" t="s">
        <v>4</v>
      </c>
      <c r="H80" s="4"/>
      <c r="I80" s="4" t="s">
        <v>4</v>
      </c>
    </row>
    <row r="81" spans="1:9">
      <c r="A81" s="3" t="s">
        <v>46</v>
      </c>
      <c r="B81" s="4" t="s">
        <v>4</v>
      </c>
      <c r="C81" s="4" t="s">
        <v>4</v>
      </c>
      <c r="D81" s="4"/>
      <c r="E81" s="4" t="s">
        <v>4</v>
      </c>
      <c r="F81" s="4"/>
      <c r="G81" s="4" t="s">
        <v>4</v>
      </c>
      <c r="H81" s="4"/>
      <c r="I81" s="4" t="s">
        <v>4</v>
      </c>
    </row>
    <row r="82" spans="1:9">
      <c r="A82" s="2" t="s">
        <v>51</v>
      </c>
      <c r="B82" s="6">
        <v>5666000000</v>
      </c>
      <c r="C82" s="6">
        <v>5346000000</v>
      </c>
      <c r="D82" s="4"/>
      <c r="E82" s="6">
        <v>6003000000</v>
      </c>
      <c r="F82" s="4"/>
      <c r="G82" s="4" t="s">
        <v>4</v>
      </c>
      <c r="H82" s="4"/>
      <c r="I82" s="4" t="s">
        <v>4</v>
      </c>
    </row>
    <row r="83" spans="1:9" ht="30">
      <c r="A83" s="2" t="s">
        <v>1330</v>
      </c>
      <c r="B83" s="6">
        <v>3227000000</v>
      </c>
      <c r="C83" s="6">
        <v>1864000000</v>
      </c>
      <c r="D83" s="4"/>
      <c r="E83" s="6">
        <v>2426000000</v>
      </c>
      <c r="F83" s="4"/>
      <c r="G83" s="4" t="s">
        <v>4</v>
      </c>
      <c r="H83" s="4"/>
      <c r="I83" s="4" t="s">
        <v>4</v>
      </c>
    </row>
    <row r="84" spans="1:9">
      <c r="A84" s="2" t="s">
        <v>56</v>
      </c>
      <c r="B84" s="6">
        <v>8893000000</v>
      </c>
      <c r="C84" s="6">
        <v>7210000000</v>
      </c>
      <c r="D84" s="4"/>
      <c r="E84" s="6">
        <v>8429000000</v>
      </c>
      <c r="F84" s="4"/>
      <c r="G84" s="4" t="s">
        <v>4</v>
      </c>
      <c r="H84" s="4"/>
      <c r="I84" s="4" t="s">
        <v>4</v>
      </c>
    </row>
    <row r="85" spans="1:9">
      <c r="A85" s="2" t="s">
        <v>2396</v>
      </c>
      <c r="B85" s="6">
        <v>2477000000</v>
      </c>
      <c r="C85" s="6">
        <v>2289000000</v>
      </c>
      <c r="D85" s="4"/>
      <c r="E85" s="6">
        <v>2057000000</v>
      </c>
      <c r="F85" s="4"/>
      <c r="G85" s="4" t="s">
        <v>4</v>
      </c>
      <c r="H85" s="4"/>
      <c r="I85" s="4" t="s">
        <v>4</v>
      </c>
    </row>
    <row r="86" spans="1:9">
      <c r="A86" s="2" t="s">
        <v>62</v>
      </c>
      <c r="B86" s="6">
        <v>4000000</v>
      </c>
      <c r="C86" s="6">
        <v>1000000</v>
      </c>
      <c r="D86" s="4"/>
      <c r="E86" s="6">
        <v>6000000</v>
      </c>
      <c r="F86" s="4"/>
      <c r="G86" s="4" t="s">
        <v>4</v>
      </c>
      <c r="H86" s="4"/>
      <c r="I86" s="4" t="s">
        <v>4</v>
      </c>
    </row>
    <row r="87" spans="1:9">
      <c r="A87" s="2" t="s">
        <v>63</v>
      </c>
      <c r="B87" s="6">
        <v>2481000000</v>
      </c>
      <c r="C87" s="6">
        <v>2290000000</v>
      </c>
      <c r="D87" s="4"/>
      <c r="E87" s="6">
        <v>2063000000</v>
      </c>
      <c r="F87" s="4"/>
      <c r="G87" s="4" t="s">
        <v>4</v>
      </c>
      <c r="H87" s="4"/>
      <c r="I87" s="4" t="s">
        <v>4</v>
      </c>
    </row>
    <row r="88" spans="1:9">
      <c r="A88" s="2" t="s">
        <v>64</v>
      </c>
      <c r="B88" s="8">
        <v>11374000000</v>
      </c>
      <c r="C88" s="8">
        <v>9500000000</v>
      </c>
      <c r="D88" s="4"/>
      <c r="E88" s="8">
        <v>10492000000</v>
      </c>
      <c r="F88" s="4"/>
      <c r="G88" s="4" t="s">
        <v>4</v>
      </c>
      <c r="H88" s="4"/>
      <c r="I88" s="4" t="s">
        <v>4</v>
      </c>
    </row>
    <row r="89" spans="1:9">
      <c r="A89" s="10"/>
      <c r="B89" s="10"/>
      <c r="C89" s="10"/>
      <c r="D89" s="10"/>
      <c r="E89" s="10"/>
      <c r="F89" s="10"/>
      <c r="G89" s="10"/>
      <c r="H89" s="10"/>
      <c r="I89" s="10"/>
    </row>
    <row r="90" spans="1:9" ht="15" customHeight="1">
      <c r="A90" s="2" t="s">
        <v>65</v>
      </c>
      <c r="B90" s="11" t="s">
        <v>66</v>
      </c>
      <c r="C90" s="11"/>
      <c r="D90" s="11"/>
      <c r="E90" s="11"/>
      <c r="F90" s="11"/>
      <c r="G90" s="11"/>
      <c r="H90" s="11"/>
      <c r="I90" s="11"/>
    </row>
    <row r="91" spans="1:9" ht="15" customHeight="1">
      <c r="A91" s="2" t="s">
        <v>34</v>
      </c>
      <c r="B91" s="11" t="s">
        <v>67</v>
      </c>
      <c r="C91" s="11"/>
      <c r="D91" s="11"/>
      <c r="E91" s="11"/>
      <c r="F91" s="11"/>
      <c r="G91" s="11"/>
      <c r="H91" s="11"/>
      <c r="I91" s="11"/>
    </row>
  </sheetData>
  <mergeCells count="6">
    <mergeCell ref="C1:D1"/>
    <mergeCell ref="E1:F1"/>
    <mergeCell ref="G1:H1"/>
    <mergeCell ref="A89:I89"/>
    <mergeCell ref="B90:I90"/>
    <mergeCell ref="B91:I9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cols>
    <col min="1" max="1" width="36.5703125" bestFit="1" customWidth="1"/>
    <col min="2" max="3" width="28.5703125" customWidth="1"/>
    <col min="4" max="4" width="5.28515625" customWidth="1"/>
    <col min="5" max="5" width="29.7109375" customWidth="1"/>
    <col min="6" max="6" width="5.28515625" customWidth="1"/>
    <col min="7" max="7" width="28.5703125" customWidth="1"/>
  </cols>
  <sheetData>
    <row r="1" spans="1:7" ht="30" customHeight="1">
      <c r="A1" s="7" t="s">
        <v>2399</v>
      </c>
      <c r="B1" s="7" t="s">
        <v>1</v>
      </c>
      <c r="C1" s="7"/>
      <c r="D1" s="7"/>
      <c r="E1" s="7"/>
      <c r="F1" s="7"/>
      <c r="G1" s="7"/>
    </row>
    <row r="2" spans="1:7" ht="15" customHeight="1">
      <c r="A2" s="7"/>
      <c r="B2" s="1" t="s">
        <v>2</v>
      </c>
      <c r="C2" s="7" t="s">
        <v>29</v>
      </c>
      <c r="D2" s="7"/>
      <c r="E2" s="7" t="s">
        <v>75</v>
      </c>
      <c r="F2" s="7"/>
      <c r="G2" s="1" t="s">
        <v>111</v>
      </c>
    </row>
    <row r="3" spans="1:7">
      <c r="A3" s="3" t="s">
        <v>76</v>
      </c>
      <c r="B3" s="4" t="s">
        <v>4</v>
      </c>
      <c r="C3" s="4" t="s">
        <v>4</v>
      </c>
      <c r="D3" s="4"/>
      <c r="E3" s="4" t="s">
        <v>4</v>
      </c>
      <c r="F3" s="4"/>
      <c r="G3" s="4" t="s">
        <v>4</v>
      </c>
    </row>
    <row r="4" spans="1:7">
      <c r="A4" s="2" t="s">
        <v>77</v>
      </c>
      <c r="B4" s="8">
        <v>976147000</v>
      </c>
      <c r="C4" s="8">
        <v>997147000</v>
      </c>
      <c r="D4" s="4"/>
      <c r="E4" s="8">
        <v>1050536000</v>
      </c>
      <c r="F4" s="4"/>
      <c r="G4" s="8">
        <v>902000000</v>
      </c>
    </row>
    <row r="5" spans="1:7">
      <c r="A5" s="2" t="s">
        <v>78</v>
      </c>
      <c r="B5" s="6">
        <v>41873000</v>
      </c>
      <c r="C5" s="6">
        <v>-46421000</v>
      </c>
      <c r="D5" s="4"/>
      <c r="E5" s="6">
        <v>9284000</v>
      </c>
      <c r="F5" s="4"/>
      <c r="G5" s="6">
        <v>36000000</v>
      </c>
    </row>
    <row r="6" spans="1:7">
      <c r="A6" s="2" t="s">
        <v>79</v>
      </c>
      <c r="B6" s="6">
        <v>20651000</v>
      </c>
      <c r="C6" s="6">
        <v>17311000</v>
      </c>
      <c r="D6" s="4"/>
      <c r="E6" s="6">
        <v>19059000</v>
      </c>
      <c r="F6" s="4"/>
      <c r="G6" s="6">
        <v>13000000</v>
      </c>
    </row>
    <row r="7" spans="1:7">
      <c r="A7" s="2" t="s">
        <v>80</v>
      </c>
      <c r="B7" s="6">
        <v>5525000</v>
      </c>
      <c r="C7" s="6">
        <v>2471000</v>
      </c>
      <c r="D7" s="4"/>
      <c r="E7" s="6">
        <v>2761000</v>
      </c>
      <c r="F7" s="4"/>
      <c r="G7" s="6">
        <v>4000000</v>
      </c>
    </row>
    <row r="8" spans="1:7">
      <c r="A8" s="2" t="s">
        <v>81</v>
      </c>
      <c r="B8" s="6">
        <v>5870000</v>
      </c>
      <c r="C8" s="6">
        <v>2012000</v>
      </c>
      <c r="D8" s="4"/>
      <c r="E8" s="6">
        <v>12283000</v>
      </c>
      <c r="F8" s="4"/>
      <c r="G8" s="6">
        <v>4000000</v>
      </c>
    </row>
    <row r="9" spans="1:7">
      <c r="A9" s="2" t="s">
        <v>82</v>
      </c>
      <c r="B9" s="6">
        <v>1050066000</v>
      </c>
      <c r="C9" s="6">
        <v>972520000</v>
      </c>
      <c r="D9" s="4"/>
      <c r="E9" s="6">
        <v>1093923000</v>
      </c>
      <c r="F9" s="4"/>
      <c r="G9" s="6">
        <v>959000000</v>
      </c>
    </row>
    <row r="10" spans="1:7">
      <c r="A10" s="3" t="s">
        <v>83</v>
      </c>
      <c r="B10" s="4" t="s">
        <v>4</v>
      </c>
      <c r="C10" s="4" t="s">
        <v>4</v>
      </c>
      <c r="D10" s="4"/>
      <c r="E10" s="4" t="s">
        <v>4</v>
      </c>
      <c r="F10" s="4"/>
      <c r="G10" s="4" t="s">
        <v>4</v>
      </c>
    </row>
    <row r="11" spans="1:7">
      <c r="A11" s="2" t="s">
        <v>84</v>
      </c>
      <c r="B11" s="6">
        <v>337730000</v>
      </c>
      <c r="C11" s="6">
        <v>357347000</v>
      </c>
      <c r="D11" s="4"/>
      <c r="E11" s="6">
        <v>361210000</v>
      </c>
      <c r="F11" s="4"/>
      <c r="G11" s="6">
        <v>308000000</v>
      </c>
    </row>
    <row r="12" spans="1:7">
      <c r="A12" s="2" t="s">
        <v>85</v>
      </c>
      <c r="B12" s="6">
        <v>26155000</v>
      </c>
      <c r="C12" s="6">
        <v>12625000</v>
      </c>
      <c r="D12" s="4"/>
      <c r="E12" s="6">
        <v>15594000</v>
      </c>
      <c r="F12" s="4"/>
      <c r="G12" s="6">
        <v>11000000</v>
      </c>
    </row>
    <row r="13" spans="1:7">
      <c r="A13" s="2" t="s">
        <v>86</v>
      </c>
      <c r="B13" s="6">
        <v>226329000</v>
      </c>
      <c r="C13" s="6">
        <v>286019000</v>
      </c>
      <c r="D13" s="4"/>
      <c r="E13" s="6">
        <v>292486000</v>
      </c>
      <c r="F13" s="4"/>
      <c r="G13" s="6">
        <v>234000000</v>
      </c>
    </row>
    <row r="14" spans="1:7">
      <c r="A14" s="2" t="s">
        <v>1454</v>
      </c>
      <c r="B14" s="4" t="s">
        <v>4</v>
      </c>
      <c r="C14" s="4" t="s">
        <v>4</v>
      </c>
      <c r="D14" s="4"/>
      <c r="E14" s="4" t="s">
        <v>4</v>
      </c>
      <c r="F14" s="4"/>
      <c r="G14" s="6">
        <v>67000000</v>
      </c>
    </row>
    <row r="15" spans="1:7">
      <c r="A15" s="2" t="s">
        <v>90</v>
      </c>
      <c r="B15" s="6">
        <v>10959000</v>
      </c>
      <c r="C15" s="4" t="s">
        <v>4</v>
      </c>
      <c r="D15" s="4"/>
      <c r="E15" s="4" t="s">
        <v>4</v>
      </c>
      <c r="F15" s="4"/>
      <c r="G15" s="4" t="s">
        <v>4</v>
      </c>
    </row>
    <row r="16" spans="1:7" ht="30">
      <c r="A16" s="2" t="s">
        <v>91</v>
      </c>
      <c r="B16" s="6">
        <v>89079000</v>
      </c>
      <c r="C16" s="6">
        <v>83409000</v>
      </c>
      <c r="D16" s="4"/>
      <c r="E16" s="6">
        <v>120746000</v>
      </c>
      <c r="F16" s="4"/>
      <c r="G16" s="6">
        <v>81000000</v>
      </c>
    </row>
    <row r="17" spans="1:7">
      <c r="A17" s="2" t="s">
        <v>92</v>
      </c>
      <c r="B17" s="6">
        <v>739275000</v>
      </c>
      <c r="C17" s="6">
        <v>817641000</v>
      </c>
      <c r="D17" s="4"/>
      <c r="E17" s="6">
        <v>863872000</v>
      </c>
      <c r="F17" s="4"/>
      <c r="G17" s="6">
        <v>701000000</v>
      </c>
    </row>
    <row r="18" spans="1:7" ht="60">
      <c r="A18" s="2" t="s">
        <v>93</v>
      </c>
      <c r="B18" s="6">
        <v>310791000</v>
      </c>
      <c r="C18" s="6">
        <v>154879000</v>
      </c>
      <c r="D18" s="4"/>
      <c r="E18" s="6">
        <v>230051000</v>
      </c>
      <c r="F18" s="4"/>
      <c r="G18" s="6">
        <v>258000000</v>
      </c>
    </row>
    <row r="19" spans="1:7">
      <c r="A19" s="2" t="s">
        <v>94</v>
      </c>
      <c r="B19" s="6">
        <v>-26026000</v>
      </c>
      <c r="C19" s="6">
        <v>-8067000</v>
      </c>
      <c r="D19" s="4"/>
      <c r="E19" s="6">
        <v>-15460000</v>
      </c>
      <c r="F19" s="4"/>
      <c r="G19" s="6">
        <v>-22000000</v>
      </c>
    </row>
    <row r="20" spans="1:7" ht="30">
      <c r="A20" s="2" t="s">
        <v>95</v>
      </c>
      <c r="B20" s="6">
        <v>10637000</v>
      </c>
      <c r="C20" s="6">
        <v>11630000</v>
      </c>
      <c r="D20" s="4"/>
      <c r="E20" s="6">
        <v>10904000</v>
      </c>
      <c r="F20" s="4"/>
      <c r="G20" s="6">
        <v>4000000</v>
      </c>
    </row>
    <row r="21" spans="1:7" ht="30">
      <c r="A21" s="2" t="s">
        <v>96</v>
      </c>
      <c r="B21" s="6">
        <v>295402000</v>
      </c>
      <c r="C21" s="6">
        <v>158442000</v>
      </c>
      <c r="D21" s="4"/>
      <c r="E21" s="6">
        <v>225495000</v>
      </c>
      <c r="F21" s="4"/>
      <c r="G21" s="6">
        <v>240000000</v>
      </c>
    </row>
    <row r="22" spans="1:7" ht="45">
      <c r="A22" s="2" t="s">
        <v>1523</v>
      </c>
      <c r="B22" s="4" t="s">
        <v>4</v>
      </c>
      <c r="C22" s="4" t="s">
        <v>4</v>
      </c>
      <c r="D22" s="4"/>
      <c r="E22" s="6">
        <v>-52745000</v>
      </c>
      <c r="F22" s="4"/>
      <c r="G22" s="6">
        <v>-3000000</v>
      </c>
    </row>
    <row r="23" spans="1:7" ht="17.25">
      <c r="A23" s="2" t="s">
        <v>98</v>
      </c>
      <c r="B23" s="6">
        <v>295402000</v>
      </c>
      <c r="C23" s="6">
        <v>158442000</v>
      </c>
      <c r="D23" s="9" t="s">
        <v>65</v>
      </c>
      <c r="E23" s="6">
        <v>172750000</v>
      </c>
      <c r="F23" s="9" t="s">
        <v>65</v>
      </c>
      <c r="G23" s="6">
        <v>237000000</v>
      </c>
    </row>
    <row r="24" spans="1:7" ht="30">
      <c r="A24" s="2" t="s">
        <v>1476</v>
      </c>
      <c r="B24" s="6">
        <v>-2992000</v>
      </c>
      <c r="C24" s="6">
        <v>5213000</v>
      </c>
      <c r="D24" s="4"/>
      <c r="E24" s="6">
        <v>-526000</v>
      </c>
      <c r="F24" s="4"/>
      <c r="G24" s="6">
        <v>-29000000</v>
      </c>
    </row>
    <row r="25" spans="1:7" ht="30">
      <c r="A25" s="2" t="s">
        <v>100</v>
      </c>
      <c r="B25" s="6">
        <v>292410000</v>
      </c>
      <c r="C25" s="6">
        <v>163655000</v>
      </c>
      <c r="D25" s="4"/>
      <c r="E25" s="6">
        <v>172224000</v>
      </c>
      <c r="F25" s="4"/>
      <c r="G25" s="6">
        <v>208000000</v>
      </c>
    </row>
    <row r="26" spans="1:7">
      <c r="A26" s="2" t="s">
        <v>1783</v>
      </c>
      <c r="B26" s="4" t="s">
        <v>4</v>
      </c>
      <c r="C26" s="4" t="s">
        <v>4</v>
      </c>
      <c r="D26" s="4"/>
      <c r="E26" s="4" t="s">
        <v>4</v>
      </c>
      <c r="F26" s="4"/>
      <c r="G26" s="4" t="s">
        <v>4</v>
      </c>
    </row>
    <row r="27" spans="1:7">
      <c r="A27" s="3" t="s">
        <v>76</v>
      </c>
      <c r="B27" s="4" t="s">
        <v>4</v>
      </c>
      <c r="C27" s="4" t="s">
        <v>4</v>
      </c>
      <c r="D27" s="4"/>
      <c r="E27" s="4" t="s">
        <v>4</v>
      </c>
      <c r="F27" s="4"/>
      <c r="G27" s="4" t="s">
        <v>4</v>
      </c>
    </row>
    <row r="28" spans="1:7">
      <c r="A28" s="2" t="s">
        <v>78</v>
      </c>
      <c r="B28" s="4" t="s">
        <v>4</v>
      </c>
      <c r="C28" s="4" t="s">
        <v>4</v>
      </c>
      <c r="D28" s="4"/>
      <c r="E28" s="4" t="s">
        <v>4</v>
      </c>
      <c r="F28" s="4"/>
      <c r="G28" s="6">
        <v>1000000</v>
      </c>
    </row>
    <row r="29" spans="1:7">
      <c r="A29" s="2" t="s">
        <v>79</v>
      </c>
      <c r="B29" s="6">
        <v>2000000</v>
      </c>
      <c r="C29" s="6">
        <v>2000000</v>
      </c>
      <c r="D29" s="4"/>
      <c r="E29" s="6">
        <v>3000000</v>
      </c>
      <c r="F29" s="4"/>
      <c r="G29" s="4" t="s">
        <v>4</v>
      </c>
    </row>
    <row r="30" spans="1:7">
      <c r="A30" s="2" t="s">
        <v>80</v>
      </c>
      <c r="B30" s="6">
        <v>2000000</v>
      </c>
      <c r="C30" s="6">
        <v>3000000</v>
      </c>
      <c r="D30" s="4"/>
      <c r="E30" s="6">
        <v>2000000</v>
      </c>
      <c r="F30" s="4"/>
      <c r="G30" s="6">
        <v>4000000</v>
      </c>
    </row>
    <row r="31" spans="1:7">
      <c r="A31" s="2" t="s">
        <v>81</v>
      </c>
      <c r="B31" s="6">
        <v>1000000</v>
      </c>
      <c r="C31" s="6">
        <v>1000000</v>
      </c>
      <c r="D31" s="4"/>
      <c r="E31" s="4" t="s">
        <v>4</v>
      </c>
      <c r="F31" s="4"/>
      <c r="G31" s="6">
        <v>4000000</v>
      </c>
    </row>
    <row r="32" spans="1:7">
      <c r="A32" s="2" t="s">
        <v>82</v>
      </c>
      <c r="B32" s="6">
        <v>5000000</v>
      </c>
      <c r="C32" s="6">
        <v>6000000</v>
      </c>
      <c r="D32" s="4"/>
      <c r="E32" s="6">
        <v>5000000</v>
      </c>
      <c r="F32" s="4"/>
      <c r="G32" s="6">
        <v>9000000</v>
      </c>
    </row>
    <row r="33" spans="1:7">
      <c r="A33" s="3" t="s">
        <v>83</v>
      </c>
      <c r="B33" s="4" t="s">
        <v>4</v>
      </c>
      <c r="C33" s="4" t="s">
        <v>4</v>
      </c>
      <c r="D33" s="4"/>
      <c r="E33" s="4" t="s">
        <v>4</v>
      </c>
      <c r="F33" s="4"/>
      <c r="G33" s="4" t="s">
        <v>4</v>
      </c>
    </row>
    <row r="34" spans="1:7">
      <c r="A34" s="2" t="s">
        <v>86</v>
      </c>
      <c r="B34" s="6">
        <v>10000000</v>
      </c>
      <c r="C34" s="6">
        <v>5000000</v>
      </c>
      <c r="D34" s="4"/>
      <c r="E34" s="4" t="s">
        <v>4</v>
      </c>
      <c r="F34" s="4"/>
      <c r="G34" s="6">
        <v>3000000</v>
      </c>
    </row>
    <row r="35" spans="1:7" ht="30">
      <c r="A35" s="2" t="s">
        <v>91</v>
      </c>
      <c r="B35" s="6">
        <v>18000000</v>
      </c>
      <c r="C35" s="6">
        <v>12000000</v>
      </c>
      <c r="D35" s="4"/>
      <c r="E35" s="6">
        <v>11000000</v>
      </c>
      <c r="F35" s="4"/>
      <c r="G35" s="6">
        <v>11000000</v>
      </c>
    </row>
    <row r="36" spans="1:7">
      <c r="A36" s="2" t="s">
        <v>92</v>
      </c>
      <c r="B36" s="6">
        <v>28000000</v>
      </c>
      <c r="C36" s="6">
        <v>17000000</v>
      </c>
      <c r="D36" s="4"/>
      <c r="E36" s="6">
        <v>11000000</v>
      </c>
      <c r="F36" s="4"/>
      <c r="G36" s="6">
        <v>14000000</v>
      </c>
    </row>
    <row r="37" spans="1:7" ht="60">
      <c r="A37" s="2" t="s">
        <v>93</v>
      </c>
      <c r="B37" s="6">
        <v>-23000000</v>
      </c>
      <c r="C37" s="6">
        <v>-11000000</v>
      </c>
      <c r="D37" s="4"/>
      <c r="E37" s="6">
        <v>-6000000</v>
      </c>
      <c r="F37" s="4"/>
      <c r="G37" s="6">
        <v>-5000000</v>
      </c>
    </row>
    <row r="38" spans="1:7">
      <c r="A38" s="2" t="s">
        <v>94</v>
      </c>
      <c r="B38" s="4" t="s">
        <v>4</v>
      </c>
      <c r="C38" s="6">
        <v>-1000000</v>
      </c>
      <c r="D38" s="4"/>
      <c r="E38" s="4" t="s">
        <v>4</v>
      </c>
      <c r="F38" s="4"/>
      <c r="G38" s="4" t="s">
        <v>4</v>
      </c>
    </row>
    <row r="39" spans="1:7" ht="30">
      <c r="A39" s="2" t="s">
        <v>95</v>
      </c>
      <c r="B39" s="4" t="s">
        <v>4</v>
      </c>
      <c r="C39" s="4" t="s">
        <v>4</v>
      </c>
      <c r="D39" s="4"/>
      <c r="E39" s="6">
        <v>1000000</v>
      </c>
      <c r="F39" s="4"/>
      <c r="G39" s="4" t="s">
        <v>4</v>
      </c>
    </row>
    <row r="40" spans="1:7" ht="30">
      <c r="A40" s="2" t="s">
        <v>96</v>
      </c>
      <c r="B40" s="6">
        <v>-23000000</v>
      </c>
      <c r="C40" s="6">
        <v>-12000000</v>
      </c>
      <c r="D40" s="4"/>
      <c r="E40" s="6">
        <v>-5000000</v>
      </c>
      <c r="F40" s="4"/>
      <c r="G40" s="6">
        <v>-5000000</v>
      </c>
    </row>
    <row r="41" spans="1:7">
      <c r="A41" s="2" t="s">
        <v>1470</v>
      </c>
      <c r="B41" s="6">
        <v>315000000</v>
      </c>
      <c r="C41" s="6">
        <v>176000000</v>
      </c>
      <c r="D41" s="4"/>
      <c r="E41" s="6">
        <v>177000000</v>
      </c>
      <c r="F41" s="4"/>
      <c r="G41" s="6">
        <v>213000000</v>
      </c>
    </row>
    <row r="42" spans="1:7">
      <c r="A42" s="2" t="s">
        <v>98</v>
      </c>
      <c r="B42" s="6">
        <v>292000000</v>
      </c>
      <c r="C42" s="6">
        <v>164000000</v>
      </c>
      <c r="D42" s="4"/>
      <c r="E42" s="6">
        <v>172000000</v>
      </c>
      <c r="F42" s="4"/>
      <c r="G42" s="6">
        <v>208000000</v>
      </c>
    </row>
    <row r="43" spans="1:7" ht="30">
      <c r="A43" s="2" t="s">
        <v>100</v>
      </c>
      <c r="B43" s="6">
        <v>292000000</v>
      </c>
      <c r="C43" s="6">
        <v>164000000</v>
      </c>
      <c r="D43" s="4"/>
      <c r="E43" s="6">
        <v>172000000</v>
      </c>
      <c r="F43" s="4"/>
      <c r="G43" s="6">
        <v>208000000</v>
      </c>
    </row>
    <row r="44" spans="1:7" ht="30">
      <c r="A44" s="2" t="s">
        <v>2088</v>
      </c>
      <c r="B44" s="4" t="s">
        <v>4</v>
      </c>
      <c r="C44" s="4" t="s">
        <v>4</v>
      </c>
      <c r="D44" s="4"/>
      <c r="E44" s="4" t="s">
        <v>4</v>
      </c>
      <c r="F44" s="4"/>
      <c r="G44" s="4" t="s">
        <v>4</v>
      </c>
    </row>
    <row r="45" spans="1:7">
      <c r="A45" s="3" t="s">
        <v>76</v>
      </c>
      <c r="B45" s="4" t="s">
        <v>4</v>
      </c>
      <c r="C45" s="4" t="s">
        <v>4</v>
      </c>
      <c r="D45" s="4"/>
      <c r="E45" s="4" t="s">
        <v>4</v>
      </c>
      <c r="F45" s="4"/>
      <c r="G45" s="4" t="s">
        <v>4</v>
      </c>
    </row>
    <row r="46" spans="1:7">
      <c r="A46" s="2" t="s">
        <v>80</v>
      </c>
      <c r="B46" s="6">
        <v>8000000</v>
      </c>
      <c r="C46" s="6">
        <v>7000000</v>
      </c>
      <c r="D46" s="4"/>
      <c r="E46" s="4" t="s">
        <v>4</v>
      </c>
      <c r="F46" s="4"/>
      <c r="G46" s="4" t="s">
        <v>4</v>
      </c>
    </row>
    <row r="47" spans="1:7">
      <c r="A47" s="2" t="s">
        <v>82</v>
      </c>
      <c r="B47" s="6">
        <v>8000000</v>
      </c>
      <c r="C47" s="6">
        <v>7000000</v>
      </c>
      <c r="D47" s="4"/>
      <c r="E47" s="4" t="s">
        <v>4</v>
      </c>
      <c r="F47" s="4"/>
      <c r="G47" s="4" t="s">
        <v>4</v>
      </c>
    </row>
    <row r="48" spans="1:7">
      <c r="A48" s="3" t="s">
        <v>83</v>
      </c>
      <c r="B48" s="4" t="s">
        <v>4</v>
      </c>
      <c r="C48" s="4" t="s">
        <v>4</v>
      </c>
      <c r="D48" s="4"/>
      <c r="E48" s="4" t="s">
        <v>4</v>
      </c>
      <c r="F48" s="4"/>
      <c r="G48" s="4" t="s">
        <v>4</v>
      </c>
    </row>
    <row r="49" spans="1:7">
      <c r="A49" s="2" t="s">
        <v>86</v>
      </c>
      <c r="B49" s="6">
        <v>20000000</v>
      </c>
      <c r="C49" s="6">
        <v>12000000</v>
      </c>
      <c r="D49" s="4"/>
      <c r="E49" s="4" t="s">
        <v>4</v>
      </c>
      <c r="F49" s="4"/>
      <c r="G49" s="4" t="s">
        <v>4</v>
      </c>
    </row>
    <row r="50" spans="1:7">
      <c r="A50" s="2" t="s">
        <v>92</v>
      </c>
      <c r="B50" s="6">
        <v>20000000</v>
      </c>
      <c r="C50" s="6">
        <v>12000000</v>
      </c>
      <c r="D50" s="4"/>
      <c r="E50" s="4" t="s">
        <v>4</v>
      </c>
      <c r="F50" s="4"/>
      <c r="G50" s="4" t="s">
        <v>4</v>
      </c>
    </row>
    <row r="51" spans="1:7" ht="60">
      <c r="A51" s="2" t="s">
        <v>93</v>
      </c>
      <c r="B51" s="6">
        <v>-12000000</v>
      </c>
      <c r="C51" s="6">
        <v>-5000000</v>
      </c>
      <c r="D51" s="4"/>
      <c r="E51" s="4" t="s">
        <v>4</v>
      </c>
      <c r="F51" s="4"/>
      <c r="G51" s="4" t="s">
        <v>4</v>
      </c>
    </row>
    <row r="52" spans="1:7" ht="30">
      <c r="A52" s="2" t="s">
        <v>96</v>
      </c>
      <c r="B52" s="6">
        <v>-12000000</v>
      </c>
      <c r="C52" s="6">
        <v>-5000000</v>
      </c>
      <c r="D52" s="4"/>
      <c r="E52" s="4" t="s">
        <v>4</v>
      </c>
      <c r="F52" s="4"/>
      <c r="G52" s="4" t="s">
        <v>4</v>
      </c>
    </row>
    <row r="53" spans="1:7">
      <c r="A53" s="2" t="s">
        <v>98</v>
      </c>
      <c r="B53" s="6">
        <v>-12000000</v>
      </c>
      <c r="C53" s="6">
        <v>-5000000</v>
      </c>
      <c r="D53" s="4"/>
      <c r="E53" s="4" t="s">
        <v>4</v>
      </c>
      <c r="F53" s="4"/>
      <c r="G53" s="4" t="s">
        <v>4</v>
      </c>
    </row>
    <row r="54" spans="1:7" ht="30">
      <c r="A54" s="2" t="s">
        <v>100</v>
      </c>
      <c r="B54" s="6">
        <v>-12000000</v>
      </c>
      <c r="C54" s="6">
        <v>-5000000</v>
      </c>
      <c r="D54" s="4"/>
      <c r="E54" s="4" t="s">
        <v>4</v>
      </c>
      <c r="F54" s="4"/>
      <c r="G54" s="4" t="s">
        <v>4</v>
      </c>
    </row>
    <row r="55" spans="1:7">
      <c r="A55" s="2" t="s">
        <v>2054</v>
      </c>
      <c r="B55" s="4" t="s">
        <v>4</v>
      </c>
      <c r="C55" s="4" t="s">
        <v>4</v>
      </c>
      <c r="D55" s="4"/>
      <c r="E55" s="4" t="s">
        <v>4</v>
      </c>
      <c r="F55" s="4"/>
      <c r="G55" s="4" t="s">
        <v>4</v>
      </c>
    </row>
    <row r="56" spans="1:7">
      <c r="A56" s="3" t="s">
        <v>76</v>
      </c>
      <c r="B56" s="4" t="s">
        <v>4</v>
      </c>
      <c r="C56" s="4" t="s">
        <v>4</v>
      </c>
      <c r="D56" s="4"/>
      <c r="E56" s="4" t="s">
        <v>4</v>
      </c>
      <c r="F56" s="4"/>
      <c r="G56" s="4" t="s">
        <v>4</v>
      </c>
    </row>
    <row r="57" spans="1:7">
      <c r="A57" s="2" t="s">
        <v>77</v>
      </c>
      <c r="B57" s="6">
        <v>7000000</v>
      </c>
      <c r="C57" s="6">
        <v>7000000</v>
      </c>
      <c r="D57" s="4"/>
      <c r="E57" s="6">
        <v>8000000</v>
      </c>
      <c r="F57" s="4"/>
      <c r="G57" s="6">
        <v>4000000</v>
      </c>
    </row>
    <row r="58" spans="1:7">
      <c r="A58" s="2" t="s">
        <v>78</v>
      </c>
      <c r="B58" s="6">
        <v>-12000000</v>
      </c>
      <c r="C58" s="6">
        <v>-132000000</v>
      </c>
      <c r="D58" s="4"/>
      <c r="E58" s="6">
        <v>18000000</v>
      </c>
      <c r="F58" s="4"/>
      <c r="G58" s="6">
        <v>24000000</v>
      </c>
    </row>
    <row r="59" spans="1:7">
      <c r="A59" s="2" t="s">
        <v>79</v>
      </c>
      <c r="B59" s="6">
        <v>35000000</v>
      </c>
      <c r="C59" s="6">
        <v>33000000</v>
      </c>
      <c r="D59" s="4"/>
      <c r="E59" s="6">
        <v>33000000</v>
      </c>
      <c r="F59" s="4"/>
      <c r="G59" s="6">
        <v>30000000</v>
      </c>
    </row>
    <row r="60" spans="1:7">
      <c r="A60" s="2" t="s">
        <v>80</v>
      </c>
      <c r="B60" s="6">
        <v>122000000</v>
      </c>
      <c r="C60" s="6">
        <v>76000000</v>
      </c>
      <c r="D60" s="4"/>
      <c r="E60" s="6">
        <v>33000000</v>
      </c>
      <c r="F60" s="4"/>
      <c r="G60" s="6">
        <v>1000000</v>
      </c>
    </row>
    <row r="61" spans="1:7">
      <c r="A61" s="2" t="s">
        <v>82</v>
      </c>
      <c r="B61" s="6">
        <v>152000000</v>
      </c>
      <c r="C61" s="6">
        <v>-16000000</v>
      </c>
      <c r="D61" s="4"/>
      <c r="E61" s="6">
        <v>92000000</v>
      </c>
      <c r="F61" s="4"/>
      <c r="G61" s="6">
        <v>59000000</v>
      </c>
    </row>
    <row r="62" spans="1:7">
      <c r="A62" s="3" t="s">
        <v>83</v>
      </c>
      <c r="B62" s="4" t="s">
        <v>4</v>
      </c>
      <c r="C62" s="4" t="s">
        <v>4</v>
      </c>
      <c r="D62" s="4"/>
      <c r="E62" s="4" t="s">
        <v>4</v>
      </c>
      <c r="F62" s="4"/>
      <c r="G62" s="4" t="s">
        <v>4</v>
      </c>
    </row>
    <row r="63" spans="1:7">
      <c r="A63" s="2" t="s">
        <v>84</v>
      </c>
      <c r="B63" s="6">
        <v>3000000</v>
      </c>
      <c r="C63" s="6">
        <v>3000000</v>
      </c>
      <c r="D63" s="4"/>
      <c r="E63" s="6">
        <v>4000000</v>
      </c>
      <c r="F63" s="4"/>
      <c r="G63" s="6">
        <v>1000000</v>
      </c>
    </row>
    <row r="64" spans="1:7">
      <c r="A64" s="2" t="s">
        <v>86</v>
      </c>
      <c r="B64" s="6">
        <v>152000000</v>
      </c>
      <c r="C64" s="6">
        <v>177000000</v>
      </c>
      <c r="D64" s="4"/>
      <c r="E64" s="6">
        <v>123000000</v>
      </c>
      <c r="F64" s="4"/>
      <c r="G64" s="6">
        <v>12000000</v>
      </c>
    </row>
    <row r="65" spans="1:7">
      <c r="A65" s="2" t="s">
        <v>1454</v>
      </c>
      <c r="B65" s="4" t="s">
        <v>4</v>
      </c>
      <c r="C65" s="6">
        <v>3000000</v>
      </c>
      <c r="D65" s="4"/>
      <c r="E65" s="4" t="s">
        <v>4</v>
      </c>
      <c r="F65" s="4"/>
      <c r="G65" s="4" t="s">
        <v>4</v>
      </c>
    </row>
    <row r="66" spans="1:7" ht="30">
      <c r="A66" s="2" t="s">
        <v>91</v>
      </c>
      <c r="B66" s="6">
        <v>53000000</v>
      </c>
      <c r="C66" s="6">
        <v>51000000</v>
      </c>
      <c r="D66" s="4"/>
      <c r="E66" s="6">
        <v>86000000</v>
      </c>
      <c r="F66" s="4"/>
      <c r="G66" s="6">
        <v>77000000</v>
      </c>
    </row>
    <row r="67" spans="1:7">
      <c r="A67" s="2" t="s">
        <v>92</v>
      </c>
      <c r="B67" s="6">
        <v>208000000</v>
      </c>
      <c r="C67" s="6">
        <v>234000000</v>
      </c>
      <c r="D67" s="4"/>
      <c r="E67" s="6">
        <v>213000000</v>
      </c>
      <c r="F67" s="4"/>
      <c r="G67" s="6">
        <v>90000000</v>
      </c>
    </row>
    <row r="68" spans="1:7" ht="60">
      <c r="A68" s="2" t="s">
        <v>93</v>
      </c>
      <c r="B68" s="6">
        <v>-56000000</v>
      </c>
      <c r="C68" s="6">
        <v>-250000000</v>
      </c>
      <c r="D68" s="4"/>
      <c r="E68" s="6">
        <v>-121000000</v>
      </c>
      <c r="F68" s="4"/>
      <c r="G68" s="6">
        <v>-31000000</v>
      </c>
    </row>
    <row r="69" spans="1:7">
      <c r="A69" s="2" t="s">
        <v>94</v>
      </c>
      <c r="B69" s="6">
        <v>-6000000</v>
      </c>
      <c r="C69" s="6">
        <v>-8000000</v>
      </c>
      <c r="D69" s="4"/>
      <c r="E69" s="6">
        <v>7000000</v>
      </c>
      <c r="F69" s="4"/>
      <c r="G69" s="6">
        <v>-18000000</v>
      </c>
    </row>
    <row r="70" spans="1:7" ht="30">
      <c r="A70" s="2" t="s">
        <v>96</v>
      </c>
      <c r="B70" s="6">
        <v>-62000000</v>
      </c>
      <c r="C70" s="6">
        <v>-258000000</v>
      </c>
      <c r="D70" s="4"/>
      <c r="E70" s="6">
        <v>-114000000</v>
      </c>
      <c r="F70" s="4"/>
      <c r="G70" s="6">
        <v>-49000000</v>
      </c>
    </row>
    <row r="71" spans="1:7">
      <c r="A71" s="2" t="s">
        <v>1470</v>
      </c>
      <c r="B71" s="6">
        <v>202000000</v>
      </c>
      <c r="C71" s="6">
        <v>209000000</v>
      </c>
      <c r="D71" s="4"/>
      <c r="E71" s="6">
        <v>216000000</v>
      </c>
      <c r="F71" s="4"/>
      <c r="G71" s="6">
        <v>177000000</v>
      </c>
    </row>
    <row r="72" spans="1:7">
      <c r="A72" s="2" t="s">
        <v>98</v>
      </c>
      <c r="B72" s="6">
        <v>140000000</v>
      </c>
      <c r="C72" s="6">
        <v>-49000000</v>
      </c>
      <c r="D72" s="4"/>
      <c r="E72" s="6">
        <v>102000000</v>
      </c>
      <c r="F72" s="4"/>
      <c r="G72" s="6">
        <v>128000000</v>
      </c>
    </row>
    <row r="73" spans="1:7" ht="30">
      <c r="A73" s="2" t="s">
        <v>100</v>
      </c>
      <c r="B73" s="6">
        <v>140000000</v>
      </c>
      <c r="C73" s="6">
        <v>-49000000</v>
      </c>
      <c r="D73" s="4"/>
      <c r="E73" s="6">
        <v>102000000</v>
      </c>
      <c r="F73" s="4"/>
      <c r="G73" s="6">
        <v>128000000</v>
      </c>
    </row>
    <row r="74" spans="1:7">
      <c r="A74" s="2" t="s">
        <v>2398</v>
      </c>
      <c r="B74" s="4" t="s">
        <v>4</v>
      </c>
      <c r="C74" s="4" t="s">
        <v>4</v>
      </c>
      <c r="D74" s="4"/>
      <c r="E74" s="4" t="s">
        <v>4</v>
      </c>
      <c r="F74" s="4"/>
      <c r="G74" s="4" t="s">
        <v>4</v>
      </c>
    </row>
    <row r="75" spans="1:7">
      <c r="A75" s="3" t="s">
        <v>76</v>
      </c>
      <c r="B75" s="4" t="s">
        <v>4</v>
      </c>
      <c r="C75" s="4" t="s">
        <v>4</v>
      </c>
      <c r="D75" s="4"/>
      <c r="E75" s="4" t="s">
        <v>4</v>
      </c>
      <c r="F75" s="4"/>
      <c r="G75" s="4" t="s">
        <v>4</v>
      </c>
    </row>
    <row r="76" spans="1:7">
      <c r="A76" s="2" t="s">
        <v>77</v>
      </c>
      <c r="B76" s="6">
        <v>969000000</v>
      </c>
      <c r="C76" s="6">
        <v>990000000</v>
      </c>
      <c r="D76" s="4"/>
      <c r="E76" s="6">
        <v>1043000000</v>
      </c>
      <c r="F76" s="4"/>
      <c r="G76" s="6">
        <v>898000000</v>
      </c>
    </row>
    <row r="77" spans="1:7">
      <c r="A77" s="2" t="s">
        <v>78</v>
      </c>
      <c r="B77" s="6">
        <v>42000000</v>
      </c>
      <c r="C77" s="6">
        <v>79000000</v>
      </c>
      <c r="D77" s="4"/>
      <c r="E77" s="6">
        <v>7000000</v>
      </c>
      <c r="F77" s="4"/>
      <c r="G77" s="6">
        <v>15000000</v>
      </c>
    </row>
    <row r="78" spans="1:7">
      <c r="A78" s="2" t="s">
        <v>79</v>
      </c>
      <c r="B78" s="6">
        <v>5000000</v>
      </c>
      <c r="C78" s="6">
        <v>4000000</v>
      </c>
      <c r="D78" s="4"/>
      <c r="E78" s="6">
        <v>5000000</v>
      </c>
      <c r="F78" s="4"/>
      <c r="G78" s="6">
        <v>4000000</v>
      </c>
    </row>
    <row r="79" spans="1:7">
      <c r="A79" s="2" t="s">
        <v>80</v>
      </c>
      <c r="B79" s="4" t="s">
        <v>4</v>
      </c>
      <c r="C79" s="4" t="s">
        <v>4</v>
      </c>
      <c r="D79" s="4"/>
      <c r="E79" s="6">
        <v>-6000000</v>
      </c>
      <c r="F79" s="4"/>
      <c r="G79" s="4" t="s">
        <v>4</v>
      </c>
    </row>
    <row r="80" spans="1:7">
      <c r="A80" s="2" t="s">
        <v>81</v>
      </c>
      <c r="B80" s="6">
        <v>5000000</v>
      </c>
      <c r="C80" s="6">
        <v>2000000</v>
      </c>
      <c r="D80" s="4"/>
      <c r="E80" s="6">
        <v>12000000</v>
      </c>
      <c r="F80" s="4"/>
      <c r="G80" s="4" t="s">
        <v>4</v>
      </c>
    </row>
    <row r="81" spans="1:7">
      <c r="A81" s="2" t="s">
        <v>82</v>
      </c>
      <c r="B81" s="6">
        <v>1021000000</v>
      </c>
      <c r="C81" s="6">
        <v>1075000000</v>
      </c>
      <c r="D81" s="4"/>
      <c r="E81" s="6">
        <v>1061000000</v>
      </c>
      <c r="F81" s="4"/>
      <c r="G81" s="6">
        <v>917000000</v>
      </c>
    </row>
    <row r="82" spans="1:7">
      <c r="A82" s="3" t="s">
        <v>83</v>
      </c>
      <c r="B82" s="4" t="s">
        <v>4</v>
      </c>
      <c r="C82" s="4" t="s">
        <v>4</v>
      </c>
      <c r="D82" s="4"/>
      <c r="E82" s="4" t="s">
        <v>4</v>
      </c>
      <c r="F82" s="4"/>
      <c r="G82" s="4" t="s">
        <v>4</v>
      </c>
    </row>
    <row r="83" spans="1:7">
      <c r="A83" s="2" t="s">
        <v>84</v>
      </c>
      <c r="B83" s="6">
        <v>335000000</v>
      </c>
      <c r="C83" s="6">
        <v>354000000</v>
      </c>
      <c r="D83" s="4"/>
      <c r="E83" s="6">
        <v>357000000</v>
      </c>
      <c r="F83" s="4"/>
      <c r="G83" s="6">
        <v>307000000</v>
      </c>
    </row>
    <row r="84" spans="1:7">
      <c r="A84" s="2" t="s">
        <v>85</v>
      </c>
      <c r="B84" s="6">
        <v>26000000</v>
      </c>
      <c r="C84" s="6">
        <v>13000000</v>
      </c>
      <c r="D84" s="4"/>
      <c r="E84" s="6">
        <v>16000000</v>
      </c>
      <c r="F84" s="4"/>
      <c r="G84" s="6">
        <v>11000000</v>
      </c>
    </row>
    <row r="85" spans="1:7">
      <c r="A85" s="2" t="s">
        <v>86</v>
      </c>
      <c r="B85" s="6">
        <v>171000000</v>
      </c>
      <c r="C85" s="6">
        <v>176000000</v>
      </c>
      <c r="D85" s="4"/>
      <c r="E85" s="6">
        <v>195000000</v>
      </c>
      <c r="F85" s="4"/>
      <c r="G85" s="6">
        <v>220000000</v>
      </c>
    </row>
    <row r="86" spans="1:7">
      <c r="A86" s="2" t="s">
        <v>1454</v>
      </c>
      <c r="B86" s="6">
        <v>49000000</v>
      </c>
      <c r="C86" s="6">
        <v>76000000</v>
      </c>
      <c r="D86" s="4"/>
      <c r="E86" s="6">
        <v>74000000</v>
      </c>
      <c r="F86" s="4"/>
      <c r="G86" s="6">
        <v>67000000</v>
      </c>
    </row>
    <row r="87" spans="1:7">
      <c r="A87" s="2" t="s">
        <v>90</v>
      </c>
      <c r="B87" s="6">
        <v>11000000</v>
      </c>
      <c r="C87" s="4" t="s">
        <v>4</v>
      </c>
      <c r="D87" s="4"/>
      <c r="E87" s="4" t="s">
        <v>4</v>
      </c>
      <c r="F87" s="4"/>
      <c r="G87" s="4" t="s">
        <v>4</v>
      </c>
    </row>
    <row r="88" spans="1:7" ht="30">
      <c r="A88" s="2" t="s">
        <v>91</v>
      </c>
      <c r="B88" s="6">
        <v>40000000</v>
      </c>
      <c r="C88" s="6">
        <v>42000000</v>
      </c>
      <c r="D88" s="4"/>
      <c r="E88" s="6">
        <v>46000000</v>
      </c>
      <c r="F88" s="4"/>
      <c r="G88" s="6">
        <v>14000000</v>
      </c>
    </row>
    <row r="89" spans="1:7">
      <c r="A89" s="2" t="s">
        <v>92</v>
      </c>
      <c r="B89" s="6">
        <v>632000000</v>
      </c>
      <c r="C89" s="6">
        <v>661000000</v>
      </c>
      <c r="D89" s="4"/>
      <c r="E89" s="6">
        <v>688000000</v>
      </c>
      <c r="F89" s="4"/>
      <c r="G89" s="6">
        <v>619000000</v>
      </c>
    </row>
    <row r="90" spans="1:7" ht="60">
      <c r="A90" s="2" t="s">
        <v>93</v>
      </c>
      <c r="B90" s="6">
        <v>389000000</v>
      </c>
      <c r="C90" s="6">
        <v>414000000</v>
      </c>
      <c r="D90" s="4"/>
      <c r="E90" s="6">
        <v>373000000</v>
      </c>
      <c r="F90" s="4"/>
      <c r="G90" s="6">
        <v>298000000</v>
      </c>
    </row>
    <row r="91" spans="1:7">
      <c r="A91" s="2" t="s">
        <v>94</v>
      </c>
      <c r="B91" s="6">
        <v>-20000000</v>
      </c>
      <c r="C91" s="6">
        <v>1000000</v>
      </c>
      <c r="D91" s="4"/>
      <c r="E91" s="6">
        <v>-22000000</v>
      </c>
      <c r="F91" s="4"/>
      <c r="G91" s="6">
        <v>-4000000</v>
      </c>
    </row>
    <row r="92" spans="1:7" ht="30">
      <c r="A92" s="2" t="s">
        <v>95</v>
      </c>
      <c r="B92" s="6">
        <v>11000000</v>
      </c>
      <c r="C92" s="6">
        <v>12000000</v>
      </c>
      <c r="D92" s="4"/>
      <c r="E92" s="6">
        <v>10000000</v>
      </c>
      <c r="F92" s="4"/>
      <c r="G92" s="6">
        <v>4000000</v>
      </c>
    </row>
    <row r="93" spans="1:7" ht="30">
      <c r="A93" s="2" t="s">
        <v>96</v>
      </c>
      <c r="B93" s="6">
        <v>380000000</v>
      </c>
      <c r="C93" s="6">
        <v>427000000</v>
      </c>
      <c r="D93" s="4"/>
      <c r="E93" s="6">
        <v>361000000</v>
      </c>
      <c r="F93" s="4"/>
      <c r="G93" s="6">
        <v>298000000</v>
      </c>
    </row>
    <row r="94" spans="1:7" ht="45">
      <c r="A94" s="2" t="s">
        <v>1523</v>
      </c>
      <c r="B94" s="4" t="s">
        <v>4</v>
      </c>
      <c r="C94" s="4" t="s">
        <v>4</v>
      </c>
      <c r="D94" s="4"/>
      <c r="E94" s="6">
        <v>-53000000</v>
      </c>
      <c r="F94" s="4"/>
      <c r="G94" s="6">
        <v>-3000000</v>
      </c>
    </row>
    <row r="95" spans="1:7">
      <c r="A95" s="2" t="s">
        <v>1470</v>
      </c>
      <c r="B95" s="6">
        <v>-62000000</v>
      </c>
      <c r="C95" s="6">
        <v>-258000000</v>
      </c>
      <c r="D95" s="4"/>
      <c r="E95" s="6">
        <v>-114000000</v>
      </c>
      <c r="F95" s="4"/>
      <c r="G95" s="6">
        <v>-49000000</v>
      </c>
    </row>
    <row r="96" spans="1:7">
      <c r="A96" s="2" t="s">
        <v>98</v>
      </c>
      <c r="B96" s="6">
        <v>318000000</v>
      </c>
      <c r="C96" s="6">
        <v>169000000</v>
      </c>
      <c r="D96" s="4"/>
      <c r="E96" s="6">
        <v>194000000</v>
      </c>
      <c r="F96" s="4"/>
      <c r="G96" s="6">
        <v>246000000</v>
      </c>
    </row>
    <row r="97" spans="1:7" ht="30">
      <c r="A97" s="2" t="s">
        <v>1476</v>
      </c>
      <c r="B97" s="6">
        <v>-3000000</v>
      </c>
      <c r="C97" s="6">
        <v>5000000</v>
      </c>
      <c r="D97" s="4"/>
      <c r="E97" s="6">
        <v>-1000000</v>
      </c>
      <c r="F97" s="4"/>
      <c r="G97" s="6">
        <v>-29000000</v>
      </c>
    </row>
    <row r="98" spans="1:7" ht="30">
      <c r="A98" s="2" t="s">
        <v>100</v>
      </c>
      <c r="B98" s="6">
        <v>315000000</v>
      </c>
      <c r="C98" s="6">
        <v>174000000</v>
      </c>
      <c r="D98" s="4"/>
      <c r="E98" s="6">
        <v>193000000</v>
      </c>
      <c r="F98" s="4"/>
      <c r="G98" s="6">
        <v>217000000</v>
      </c>
    </row>
    <row r="99" spans="1:7">
      <c r="A99" s="2" t="s">
        <v>2397</v>
      </c>
      <c r="B99" s="4" t="s">
        <v>4</v>
      </c>
      <c r="C99" s="4" t="s">
        <v>4</v>
      </c>
      <c r="D99" s="4"/>
      <c r="E99" s="4" t="s">
        <v>4</v>
      </c>
      <c r="F99" s="4"/>
      <c r="G99" s="4" t="s">
        <v>4</v>
      </c>
    </row>
    <row r="100" spans="1:7">
      <c r="A100" s="3" t="s">
        <v>76</v>
      </c>
      <c r="B100" s="4" t="s">
        <v>4</v>
      </c>
      <c r="C100" s="4" t="s">
        <v>4</v>
      </c>
      <c r="D100" s="4"/>
      <c r="E100" s="4" t="s">
        <v>4</v>
      </c>
      <c r="F100" s="4"/>
      <c r="G100" s="4" t="s">
        <v>4</v>
      </c>
    </row>
    <row r="101" spans="1:7">
      <c r="A101" s="2" t="s">
        <v>78</v>
      </c>
      <c r="B101" s="6">
        <v>12000000</v>
      </c>
      <c r="C101" s="6">
        <v>7000000</v>
      </c>
      <c r="D101" s="4"/>
      <c r="E101" s="6">
        <v>-16000000</v>
      </c>
      <c r="F101" s="4"/>
      <c r="G101" s="6">
        <v>-4000000</v>
      </c>
    </row>
    <row r="102" spans="1:7">
      <c r="A102" s="2" t="s">
        <v>79</v>
      </c>
      <c r="B102" s="6">
        <v>-21000000</v>
      </c>
      <c r="C102" s="6">
        <v>-22000000</v>
      </c>
      <c r="D102" s="4"/>
      <c r="E102" s="6">
        <v>-22000000</v>
      </c>
      <c r="F102" s="4"/>
      <c r="G102" s="6">
        <v>-21000000</v>
      </c>
    </row>
    <row r="103" spans="1:7">
      <c r="A103" s="2" t="s">
        <v>80</v>
      </c>
      <c r="B103" s="6">
        <v>-127000000</v>
      </c>
      <c r="C103" s="6">
        <v>-84000000</v>
      </c>
      <c r="D103" s="4"/>
      <c r="E103" s="6">
        <v>-26000000</v>
      </c>
      <c r="F103" s="4"/>
      <c r="G103" s="6">
        <v>-1000000</v>
      </c>
    </row>
    <row r="104" spans="1:7">
      <c r="A104" s="2" t="s">
        <v>82</v>
      </c>
      <c r="B104" s="6">
        <v>-136000000</v>
      </c>
      <c r="C104" s="6">
        <v>-99000000</v>
      </c>
      <c r="D104" s="4"/>
      <c r="E104" s="6">
        <v>-64000000</v>
      </c>
      <c r="F104" s="4"/>
      <c r="G104" s="6">
        <v>-26000000</v>
      </c>
    </row>
    <row r="105" spans="1:7">
      <c r="A105" s="3" t="s">
        <v>83</v>
      </c>
      <c r="B105" s="4" t="s">
        <v>4</v>
      </c>
      <c r="C105" s="4" t="s">
        <v>4</v>
      </c>
      <c r="D105" s="4"/>
      <c r="E105" s="4" t="s">
        <v>4</v>
      </c>
      <c r="F105" s="4"/>
      <c r="G105" s="4" t="s">
        <v>4</v>
      </c>
    </row>
    <row r="106" spans="1:7">
      <c r="A106" s="2" t="s">
        <v>86</v>
      </c>
      <c r="B106" s="6">
        <v>-127000000</v>
      </c>
      <c r="C106" s="6">
        <v>-84000000</v>
      </c>
      <c r="D106" s="4"/>
      <c r="E106" s="6">
        <v>-26000000</v>
      </c>
      <c r="F106" s="4"/>
      <c r="G106" s="6">
        <v>-1000000</v>
      </c>
    </row>
    <row r="107" spans="1:7" ht="30">
      <c r="A107" s="2" t="s">
        <v>91</v>
      </c>
      <c r="B107" s="6">
        <v>-21000000</v>
      </c>
      <c r="C107" s="6">
        <v>-22000000</v>
      </c>
      <c r="D107" s="4"/>
      <c r="E107" s="6">
        <v>-22000000</v>
      </c>
      <c r="F107" s="4"/>
      <c r="G107" s="6">
        <v>-21000000</v>
      </c>
    </row>
    <row r="108" spans="1:7">
      <c r="A108" s="2" t="s">
        <v>92</v>
      </c>
      <c r="B108" s="6">
        <v>-148000000</v>
      </c>
      <c r="C108" s="6">
        <v>-106000000</v>
      </c>
      <c r="D108" s="4"/>
      <c r="E108" s="6">
        <v>-48000000</v>
      </c>
      <c r="F108" s="4"/>
      <c r="G108" s="6">
        <v>-22000000</v>
      </c>
    </row>
    <row r="109" spans="1:7" ht="60">
      <c r="A109" s="2" t="s">
        <v>93</v>
      </c>
      <c r="B109" s="6">
        <v>12000000</v>
      </c>
      <c r="C109" s="6">
        <v>7000000</v>
      </c>
      <c r="D109" s="4"/>
      <c r="E109" s="6">
        <v>-16000000</v>
      </c>
      <c r="F109" s="4"/>
      <c r="G109" s="6">
        <v>-4000000</v>
      </c>
    </row>
    <row r="110" spans="1:7" ht="30">
      <c r="A110" s="2" t="s">
        <v>96</v>
      </c>
      <c r="B110" s="6">
        <v>12000000</v>
      </c>
      <c r="C110" s="6">
        <v>7000000</v>
      </c>
      <c r="D110" s="4"/>
      <c r="E110" s="6">
        <v>-16000000</v>
      </c>
      <c r="F110" s="4"/>
      <c r="G110" s="6">
        <v>-4000000</v>
      </c>
    </row>
    <row r="111" spans="1:7">
      <c r="A111" s="2" t="s">
        <v>1470</v>
      </c>
      <c r="B111" s="6">
        <v>-455000000</v>
      </c>
      <c r="C111" s="6">
        <v>-127000000</v>
      </c>
      <c r="D111" s="4"/>
      <c r="E111" s="6">
        <v>-279000000</v>
      </c>
      <c r="F111" s="4"/>
      <c r="G111" s="6">
        <v>-341000000</v>
      </c>
    </row>
    <row r="112" spans="1:7">
      <c r="A112" s="2" t="s">
        <v>98</v>
      </c>
      <c r="B112" s="6">
        <v>-443000000</v>
      </c>
      <c r="C112" s="6">
        <v>-120000000</v>
      </c>
      <c r="D112" s="4"/>
      <c r="E112" s="6">
        <v>-295000000</v>
      </c>
      <c r="F112" s="4"/>
      <c r="G112" s="6">
        <v>-345000000</v>
      </c>
    </row>
    <row r="113" spans="1:7" ht="30">
      <c r="A113" s="2" t="s">
        <v>100</v>
      </c>
      <c r="B113" s="8">
        <v>-443000000</v>
      </c>
      <c r="C113" s="8">
        <v>-120000000</v>
      </c>
      <c r="D113" s="4"/>
      <c r="E113" s="8">
        <v>-295000000</v>
      </c>
      <c r="F113" s="4"/>
      <c r="G113" s="8">
        <v>-345000000</v>
      </c>
    </row>
    <row r="114" spans="1:7">
      <c r="A114" s="10"/>
      <c r="B114" s="10"/>
      <c r="C114" s="10"/>
      <c r="D114" s="10"/>
      <c r="E114" s="10"/>
      <c r="F114" s="10"/>
      <c r="G114" s="10"/>
    </row>
    <row r="115" spans="1:7" ht="15" customHeight="1">
      <c r="A115" s="2" t="s">
        <v>65</v>
      </c>
      <c r="B115" s="11" t="s">
        <v>66</v>
      </c>
      <c r="C115" s="11"/>
      <c r="D115" s="11"/>
      <c r="E115" s="11"/>
      <c r="F115" s="11"/>
      <c r="G115" s="11"/>
    </row>
  </sheetData>
  <mergeCells count="6">
    <mergeCell ref="A1:A2"/>
    <mergeCell ref="B1:G1"/>
    <mergeCell ref="C2:D2"/>
    <mergeCell ref="E2:F2"/>
    <mergeCell ref="A114:G114"/>
    <mergeCell ref="B115:G115"/>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cols>
    <col min="1" max="1" width="36.5703125" bestFit="1" customWidth="1"/>
    <col min="2" max="2" width="25" customWidth="1"/>
    <col min="3" max="3" width="8.42578125" customWidth="1"/>
    <col min="4" max="4" width="25" customWidth="1"/>
    <col min="5" max="5" width="8.42578125" customWidth="1"/>
    <col min="6" max="6" width="25" customWidth="1"/>
    <col min="7" max="7" width="4.7109375" customWidth="1"/>
    <col min="8" max="8" width="25" customWidth="1"/>
    <col min="9" max="9" width="4.7109375" customWidth="1"/>
  </cols>
  <sheetData>
    <row r="1" spans="1:9" ht="45" customHeight="1">
      <c r="A1" s="7" t="s">
        <v>2400</v>
      </c>
      <c r="B1" s="7" t="s">
        <v>1</v>
      </c>
      <c r="C1" s="7"/>
      <c r="D1" s="7"/>
      <c r="E1" s="7"/>
      <c r="F1" s="7"/>
      <c r="G1" s="7"/>
      <c r="H1" s="7"/>
      <c r="I1" s="7"/>
    </row>
    <row r="2" spans="1:9" ht="15" customHeight="1">
      <c r="A2" s="7"/>
      <c r="B2" s="7" t="s">
        <v>2</v>
      </c>
      <c r="C2" s="7"/>
      <c r="D2" s="7" t="s">
        <v>29</v>
      </c>
      <c r="E2" s="7"/>
      <c r="F2" s="7" t="s">
        <v>75</v>
      </c>
      <c r="G2" s="7"/>
      <c r="H2" s="7" t="s">
        <v>111</v>
      </c>
      <c r="I2" s="7"/>
    </row>
    <row r="3" spans="1:9" ht="17.25">
      <c r="A3" s="2" t="s">
        <v>98</v>
      </c>
      <c r="B3" s="8">
        <v>295402000</v>
      </c>
      <c r="C3" s="4"/>
      <c r="D3" s="8">
        <v>158442000</v>
      </c>
      <c r="E3" s="9" t="s">
        <v>65</v>
      </c>
      <c r="F3" s="8">
        <v>172750000</v>
      </c>
      <c r="G3" s="9" t="s">
        <v>65</v>
      </c>
      <c r="H3" s="8">
        <v>237000000</v>
      </c>
      <c r="I3" s="4"/>
    </row>
    <row r="4" spans="1:9" ht="45">
      <c r="A4" s="3" t="s">
        <v>125</v>
      </c>
      <c r="B4" s="4" t="s">
        <v>4</v>
      </c>
      <c r="C4" s="4"/>
      <c r="D4" s="4" t="s">
        <v>4</v>
      </c>
      <c r="E4" s="4"/>
      <c r="F4" s="4" t="s">
        <v>4</v>
      </c>
      <c r="G4" s="4"/>
      <c r="H4" s="4" t="s">
        <v>4</v>
      </c>
      <c r="I4" s="4"/>
    </row>
    <row r="5" spans="1:9">
      <c r="A5" s="2" t="s">
        <v>1638</v>
      </c>
      <c r="B5" s="4" t="s">
        <v>4</v>
      </c>
      <c r="C5" s="4"/>
      <c r="D5" s="4" t="s">
        <v>4</v>
      </c>
      <c r="E5" s="4"/>
      <c r="F5" s="4" t="s">
        <v>4</v>
      </c>
      <c r="G5" s="4"/>
      <c r="H5" s="6">
        <v>-31000000</v>
      </c>
      <c r="I5" s="4"/>
    </row>
    <row r="6" spans="1:9" ht="17.25">
      <c r="A6" s="2" t="s">
        <v>84</v>
      </c>
      <c r="B6" s="6">
        <v>337730000</v>
      </c>
      <c r="C6" s="4"/>
      <c r="D6" s="6">
        <v>357347000</v>
      </c>
      <c r="E6" s="9" t="s">
        <v>65</v>
      </c>
      <c r="F6" s="6">
        <v>384855000</v>
      </c>
      <c r="G6" s="9" t="s">
        <v>65</v>
      </c>
      <c r="H6" s="6">
        <v>334000000</v>
      </c>
      <c r="I6" s="4"/>
    </row>
    <row r="7" spans="1:9" ht="17.25">
      <c r="A7" s="2" t="s">
        <v>85</v>
      </c>
      <c r="B7" s="6">
        <v>26155000</v>
      </c>
      <c r="C7" s="4"/>
      <c r="D7" s="6">
        <v>12625000</v>
      </c>
      <c r="E7" s="9" t="s">
        <v>65</v>
      </c>
      <c r="F7" s="6">
        <v>24496000</v>
      </c>
      <c r="G7" s="9" t="s">
        <v>65</v>
      </c>
      <c r="H7" s="6">
        <v>14000000</v>
      </c>
      <c r="I7" s="4"/>
    </row>
    <row r="8" spans="1:9" ht="30">
      <c r="A8" s="2" t="s">
        <v>126</v>
      </c>
      <c r="B8" s="6">
        <v>47442000</v>
      </c>
      <c r="C8" s="4"/>
      <c r="D8" s="6">
        <v>69651000</v>
      </c>
      <c r="E8" s="9" t="s">
        <v>65</v>
      </c>
      <c r="F8" s="6">
        <v>53180000</v>
      </c>
      <c r="G8" s="9" t="s">
        <v>65</v>
      </c>
      <c r="H8" s="6">
        <v>42000000</v>
      </c>
      <c r="I8" s="4"/>
    </row>
    <row r="9" spans="1:9" ht="17.25">
      <c r="A9" s="2" t="s">
        <v>127</v>
      </c>
      <c r="B9" s="6">
        <v>8746000</v>
      </c>
      <c r="C9" s="4"/>
      <c r="D9" s="6">
        <v>11577000</v>
      </c>
      <c r="E9" s="9" t="s">
        <v>65</v>
      </c>
      <c r="F9" s="6">
        <v>17319000</v>
      </c>
      <c r="G9" s="9" t="s">
        <v>65</v>
      </c>
      <c r="H9" s="6">
        <v>22000000</v>
      </c>
      <c r="I9" s="4"/>
    </row>
    <row r="10" spans="1:9" ht="17.25">
      <c r="A10" s="2" t="s">
        <v>89</v>
      </c>
      <c r="B10" s="4" t="s">
        <v>4</v>
      </c>
      <c r="C10" s="4"/>
      <c r="D10" s="4" t="s">
        <v>4</v>
      </c>
      <c r="E10" s="4"/>
      <c r="F10" s="6">
        <v>4843000</v>
      </c>
      <c r="G10" s="9" t="s">
        <v>65</v>
      </c>
      <c r="H10" s="6">
        <v>1000000</v>
      </c>
      <c r="I10" s="4"/>
    </row>
    <row r="11" spans="1:9">
      <c r="A11" s="2" t="s">
        <v>128</v>
      </c>
      <c r="B11" s="6">
        <v>-42000000</v>
      </c>
      <c r="C11" s="4"/>
      <c r="D11" s="6">
        <v>46000000</v>
      </c>
      <c r="E11" s="4"/>
      <c r="F11" s="6">
        <v>-12000000</v>
      </c>
      <c r="G11" s="4"/>
      <c r="H11" s="6">
        <v>-35000000</v>
      </c>
      <c r="I11" s="4"/>
    </row>
    <row r="12" spans="1:9" ht="30">
      <c r="A12" s="2" t="s">
        <v>129</v>
      </c>
      <c r="B12" s="4" t="s">
        <v>4</v>
      </c>
      <c r="C12" s="4"/>
      <c r="D12" s="4" t="s">
        <v>4</v>
      </c>
      <c r="E12" s="4"/>
      <c r="F12" s="6">
        <v>52745000</v>
      </c>
      <c r="G12" s="9" t="s">
        <v>65</v>
      </c>
      <c r="H12" s="4" t="s">
        <v>4</v>
      </c>
      <c r="I12" s="4"/>
    </row>
    <row r="13" spans="1:9" ht="30">
      <c r="A13" s="2" t="s">
        <v>130</v>
      </c>
      <c r="B13" s="6">
        <v>-11805000</v>
      </c>
      <c r="C13" s="4"/>
      <c r="D13" s="6">
        <v>2059000</v>
      </c>
      <c r="E13" s="9" t="s">
        <v>65</v>
      </c>
      <c r="F13" s="6">
        <v>23167000</v>
      </c>
      <c r="G13" s="9" t="s">
        <v>65</v>
      </c>
      <c r="H13" s="6">
        <v>1000000</v>
      </c>
      <c r="I13" s="4"/>
    </row>
    <row r="14" spans="1:9" ht="17.25">
      <c r="A14" s="2" t="s">
        <v>131</v>
      </c>
      <c r="B14" s="6">
        <v>21186000</v>
      </c>
      <c r="C14" s="4"/>
      <c r="D14" s="6">
        <v>7695000</v>
      </c>
      <c r="E14" s="9" t="s">
        <v>65</v>
      </c>
      <c r="F14" s="6">
        <v>23892000</v>
      </c>
      <c r="G14" s="9" t="s">
        <v>65</v>
      </c>
      <c r="H14" s="6">
        <v>18000000</v>
      </c>
      <c r="I14" s="4"/>
    </row>
    <row r="15" spans="1:9" ht="17.25">
      <c r="A15" s="2" t="s">
        <v>132</v>
      </c>
      <c r="B15" s="6">
        <v>9292000</v>
      </c>
      <c r="C15" s="4"/>
      <c r="D15" s="6">
        <v>7127000</v>
      </c>
      <c r="E15" s="9" t="s">
        <v>65</v>
      </c>
      <c r="F15" s="6">
        <v>6236000</v>
      </c>
      <c r="G15" s="9" t="s">
        <v>65</v>
      </c>
      <c r="H15" s="6">
        <v>3000000</v>
      </c>
      <c r="I15" s="4"/>
    </row>
    <row r="16" spans="1:9" ht="30">
      <c r="A16" s="2" t="s">
        <v>1566</v>
      </c>
      <c r="B16" s="6">
        <v>691000000</v>
      </c>
      <c r="C16" s="4"/>
      <c r="D16" s="6">
        <v>674000000</v>
      </c>
      <c r="E16" s="4"/>
      <c r="F16" s="6">
        <v>751000000</v>
      </c>
      <c r="G16" s="4"/>
      <c r="H16" s="6">
        <v>606000000</v>
      </c>
      <c r="I16" s="4"/>
    </row>
    <row r="17" spans="1:9">
      <c r="A17" s="2" t="s">
        <v>1569</v>
      </c>
      <c r="B17" s="6">
        <v>5000000</v>
      </c>
      <c r="C17" s="4"/>
      <c r="D17" s="6">
        <v>-18000000</v>
      </c>
      <c r="E17" s="4"/>
      <c r="F17" s="6">
        <v>-110000000</v>
      </c>
      <c r="G17" s="4"/>
      <c r="H17" s="6">
        <v>69000000</v>
      </c>
      <c r="I17" s="4"/>
    </row>
    <row r="18" spans="1:9" ht="30">
      <c r="A18" s="2" t="s">
        <v>137</v>
      </c>
      <c r="B18" s="6">
        <v>694878000</v>
      </c>
      <c r="C18" s="4"/>
      <c r="D18" s="6">
        <v>656716000</v>
      </c>
      <c r="E18" s="9" t="s">
        <v>65</v>
      </c>
      <c r="F18" s="6">
        <v>638200000</v>
      </c>
      <c r="G18" s="9" t="s">
        <v>65</v>
      </c>
      <c r="H18" s="6">
        <v>675000000</v>
      </c>
      <c r="I18" s="4"/>
    </row>
    <row r="19" spans="1:9" ht="17.25">
      <c r="A19" s="2" t="s">
        <v>138</v>
      </c>
      <c r="B19" s="6">
        <v>-1782839000</v>
      </c>
      <c r="C19" s="4"/>
      <c r="D19" s="6">
        <v>-1038657000</v>
      </c>
      <c r="E19" s="9" t="s">
        <v>65</v>
      </c>
      <c r="F19" s="6">
        <v>-763159000</v>
      </c>
      <c r="G19" s="9" t="s">
        <v>65</v>
      </c>
      <c r="H19" s="6">
        <v>-1940000000</v>
      </c>
      <c r="I19" s="4"/>
    </row>
    <row r="20" spans="1:9" ht="17.25">
      <c r="A20" s="2" t="s">
        <v>139</v>
      </c>
      <c r="B20" s="6">
        <v>664415000</v>
      </c>
      <c r="C20" s="4"/>
      <c r="D20" s="6">
        <v>781278000</v>
      </c>
      <c r="E20" s="9" t="s">
        <v>65</v>
      </c>
      <c r="F20" s="6">
        <v>140785000</v>
      </c>
      <c r="G20" s="9" t="s">
        <v>65</v>
      </c>
      <c r="H20" s="6">
        <v>665000000</v>
      </c>
      <c r="I20" s="4"/>
    </row>
    <row r="21" spans="1:9" ht="17.25">
      <c r="A21" s="2" t="s">
        <v>39</v>
      </c>
      <c r="B21" s="6">
        <v>-213320000</v>
      </c>
      <c r="C21" s="4"/>
      <c r="D21" s="6">
        <v>-36124000</v>
      </c>
      <c r="E21" s="9" t="s">
        <v>65</v>
      </c>
      <c r="F21" s="6">
        <v>-47752000</v>
      </c>
      <c r="G21" s="9" t="s">
        <v>65</v>
      </c>
      <c r="H21" s="6">
        <v>-141000000</v>
      </c>
      <c r="I21" s="4"/>
    </row>
    <row r="22" spans="1:9" ht="30">
      <c r="A22" s="2" t="s">
        <v>1649</v>
      </c>
      <c r="B22" s="4" t="s">
        <v>4</v>
      </c>
      <c r="C22" s="4"/>
      <c r="D22" s="4" t="s">
        <v>4</v>
      </c>
      <c r="E22" s="4"/>
      <c r="F22" s="4" t="s">
        <v>4</v>
      </c>
      <c r="G22" s="4"/>
      <c r="H22" s="6">
        <v>104000000</v>
      </c>
      <c r="I22" s="4"/>
    </row>
    <row r="23" spans="1:9" ht="17.25">
      <c r="A23" s="2" t="s">
        <v>140</v>
      </c>
      <c r="B23" s="6">
        <v>-13180000</v>
      </c>
      <c r="C23" s="4"/>
      <c r="D23" s="4" t="s">
        <v>4</v>
      </c>
      <c r="E23" s="4"/>
      <c r="F23" s="6">
        <v>-2500000</v>
      </c>
      <c r="G23" s="9" t="s">
        <v>65</v>
      </c>
      <c r="H23" s="6">
        <v>-8000000</v>
      </c>
      <c r="I23" s="4"/>
    </row>
    <row r="24" spans="1:9">
      <c r="A24" s="2" t="s">
        <v>1650</v>
      </c>
      <c r="B24" s="4" t="s">
        <v>4</v>
      </c>
      <c r="C24" s="4"/>
      <c r="D24" s="4" t="s">
        <v>4</v>
      </c>
      <c r="E24" s="4"/>
      <c r="F24" s="4" t="s">
        <v>4</v>
      </c>
      <c r="G24" s="4"/>
      <c r="H24" s="6">
        <v>-9000000</v>
      </c>
      <c r="I24" s="4"/>
    </row>
    <row r="25" spans="1:9" ht="30">
      <c r="A25" s="2" t="s">
        <v>141</v>
      </c>
      <c r="B25" s="4" t="s">
        <v>4</v>
      </c>
      <c r="C25" s="4"/>
      <c r="D25" s="4" t="s">
        <v>4</v>
      </c>
      <c r="E25" s="4"/>
      <c r="F25" s="6">
        <v>119917000</v>
      </c>
      <c r="G25" s="9" t="s">
        <v>65</v>
      </c>
      <c r="H25" s="4" t="s">
        <v>4</v>
      </c>
      <c r="I25" s="4"/>
    </row>
    <row r="26" spans="1:9" ht="17.25">
      <c r="A26" s="2" t="s">
        <v>142</v>
      </c>
      <c r="B26" s="6">
        <v>7866000</v>
      </c>
      <c r="C26" s="4"/>
      <c r="D26" s="6">
        <v>-58131000</v>
      </c>
      <c r="E26" s="9" t="s">
        <v>65</v>
      </c>
      <c r="F26" s="6">
        <v>-11621000</v>
      </c>
      <c r="G26" s="9" t="s">
        <v>65</v>
      </c>
      <c r="H26" s="6">
        <v>-68000000</v>
      </c>
      <c r="I26" s="4"/>
    </row>
    <row r="27" spans="1:9" ht="17.25">
      <c r="A27" s="2" t="s">
        <v>143</v>
      </c>
      <c r="B27" s="6">
        <v>-1337058000</v>
      </c>
      <c r="C27" s="4"/>
      <c r="D27" s="6">
        <v>-351634000</v>
      </c>
      <c r="E27" s="9" t="s">
        <v>65</v>
      </c>
      <c r="F27" s="6">
        <v>-564330000</v>
      </c>
      <c r="G27" s="9" t="s">
        <v>65</v>
      </c>
      <c r="H27" s="6">
        <v>-1397000000</v>
      </c>
      <c r="I27" s="4"/>
    </row>
    <row r="28" spans="1:9" ht="17.25">
      <c r="A28" s="2" t="s">
        <v>144</v>
      </c>
      <c r="B28" s="6">
        <v>2299706000</v>
      </c>
      <c r="C28" s="4"/>
      <c r="D28" s="6">
        <v>1297087000</v>
      </c>
      <c r="E28" s="9" t="s">
        <v>65</v>
      </c>
      <c r="F28" s="6">
        <v>1672089000</v>
      </c>
      <c r="G28" s="9" t="s">
        <v>65</v>
      </c>
      <c r="H28" s="6">
        <v>2325000000</v>
      </c>
      <c r="I28" s="4"/>
    </row>
    <row r="29" spans="1:9" ht="17.25">
      <c r="A29" s="2" t="s">
        <v>145</v>
      </c>
      <c r="B29" s="6">
        <v>-1889194000</v>
      </c>
      <c r="C29" s="4"/>
      <c r="D29" s="6">
        <v>-1213832000</v>
      </c>
      <c r="E29" s="9" t="s">
        <v>65</v>
      </c>
      <c r="F29" s="6">
        <v>-1646735000</v>
      </c>
      <c r="G29" s="9" t="s">
        <v>65</v>
      </c>
      <c r="H29" s="6">
        <v>-1502000000</v>
      </c>
      <c r="I29" s="4"/>
    </row>
    <row r="30" spans="1:9" ht="17.25">
      <c r="A30" s="2" t="s">
        <v>146</v>
      </c>
      <c r="B30" s="6">
        <v>-45213000</v>
      </c>
      <c r="C30" s="4"/>
      <c r="D30" s="6">
        <v>-43177000</v>
      </c>
      <c r="E30" s="9" t="s">
        <v>65</v>
      </c>
      <c r="F30" s="6">
        <v>-37306000</v>
      </c>
      <c r="G30" s="9" t="s">
        <v>65</v>
      </c>
      <c r="H30" s="6">
        <v>-60000000</v>
      </c>
      <c r="I30" s="4"/>
    </row>
    <row r="31" spans="1:9" ht="17.25">
      <c r="A31" s="2" t="s">
        <v>147</v>
      </c>
      <c r="B31" s="6">
        <v>100708000</v>
      </c>
      <c r="C31" s="4"/>
      <c r="D31" s="6">
        <v>132046000</v>
      </c>
      <c r="E31" s="9" t="s">
        <v>65</v>
      </c>
      <c r="F31" s="6">
        <v>110358000</v>
      </c>
      <c r="G31" s="9" t="s">
        <v>65</v>
      </c>
      <c r="H31" s="6">
        <v>90000000</v>
      </c>
      <c r="I31" s="4"/>
    </row>
    <row r="32" spans="1:9" ht="17.25">
      <c r="A32" s="2" t="s">
        <v>148</v>
      </c>
      <c r="B32" s="6">
        <v>-56909000</v>
      </c>
      <c r="C32" s="4"/>
      <c r="D32" s="6">
        <v>-49728000</v>
      </c>
      <c r="E32" s="9" t="s">
        <v>65</v>
      </c>
      <c r="F32" s="6">
        <v>-54751000</v>
      </c>
      <c r="G32" s="9" t="s">
        <v>65</v>
      </c>
      <c r="H32" s="6">
        <v>-42000000</v>
      </c>
      <c r="I32" s="4"/>
    </row>
    <row r="33" spans="1:9" ht="17.25">
      <c r="A33" s="2" t="s">
        <v>149</v>
      </c>
      <c r="B33" s="6">
        <v>23364000</v>
      </c>
      <c r="C33" s="4"/>
      <c r="D33" s="6">
        <v>25624000</v>
      </c>
      <c r="E33" s="9" t="s">
        <v>65</v>
      </c>
      <c r="F33" s="6">
        <v>20135000</v>
      </c>
      <c r="G33" s="9" t="s">
        <v>65</v>
      </c>
      <c r="H33" s="6">
        <v>30000000</v>
      </c>
      <c r="I33" s="4"/>
    </row>
    <row r="34" spans="1:9" ht="17.25">
      <c r="A34" s="2" t="s">
        <v>150</v>
      </c>
      <c r="B34" s="6">
        <v>-15032000</v>
      </c>
      <c r="C34" s="4"/>
      <c r="D34" s="6">
        <v>-21855000</v>
      </c>
      <c r="E34" s="9" t="s">
        <v>65</v>
      </c>
      <c r="F34" s="6">
        <v>-37190000</v>
      </c>
      <c r="G34" s="9" t="s">
        <v>65</v>
      </c>
      <c r="H34" s="6">
        <v>-40000000</v>
      </c>
      <c r="I34" s="4"/>
    </row>
    <row r="35" spans="1:9">
      <c r="A35" s="2" t="s">
        <v>1652</v>
      </c>
      <c r="B35" s="4" t="s">
        <v>4</v>
      </c>
      <c r="C35" s="4"/>
      <c r="D35" s="4" t="s">
        <v>4</v>
      </c>
      <c r="E35" s="4"/>
      <c r="F35" s="4" t="s">
        <v>4</v>
      </c>
      <c r="G35" s="4"/>
      <c r="H35" s="6">
        <v>110000000</v>
      </c>
      <c r="I35" s="4"/>
    </row>
    <row r="36" spans="1:9" ht="17.25">
      <c r="A36" s="2" t="s">
        <v>151</v>
      </c>
      <c r="B36" s="4" t="s">
        <v>4</v>
      </c>
      <c r="C36" s="4"/>
      <c r="D36" s="6">
        <v>-320093000</v>
      </c>
      <c r="E36" s="9" t="s">
        <v>65</v>
      </c>
      <c r="F36" s="6">
        <v>-100000000</v>
      </c>
      <c r="G36" s="9" t="s">
        <v>65</v>
      </c>
      <c r="H36" s="4" t="s">
        <v>4</v>
      </c>
      <c r="I36" s="4"/>
    </row>
    <row r="37" spans="1:9" ht="30">
      <c r="A37" s="2" t="s">
        <v>1653</v>
      </c>
      <c r="B37" s="4" t="s">
        <v>4</v>
      </c>
      <c r="C37" s="4"/>
      <c r="D37" s="4" t="s">
        <v>4</v>
      </c>
      <c r="E37" s="4"/>
      <c r="F37" s="4" t="s">
        <v>4</v>
      </c>
      <c r="G37" s="4"/>
      <c r="H37" s="6">
        <v>32000000</v>
      </c>
      <c r="I37" s="4"/>
    </row>
    <row r="38" spans="1:9" ht="30">
      <c r="A38" s="2" t="s">
        <v>152</v>
      </c>
      <c r="B38" s="6">
        <v>417430000</v>
      </c>
      <c r="C38" s="4"/>
      <c r="D38" s="6">
        <v>-193928000</v>
      </c>
      <c r="E38" s="9" t="s">
        <v>65</v>
      </c>
      <c r="F38" s="6">
        <v>-73400000</v>
      </c>
      <c r="G38" s="9" t="s">
        <v>65</v>
      </c>
      <c r="H38" s="6">
        <v>943000000</v>
      </c>
      <c r="I38" s="4"/>
    </row>
    <row r="39" spans="1:9" ht="30">
      <c r="A39" s="2" t="s">
        <v>153</v>
      </c>
      <c r="B39" s="6">
        <v>-224750000</v>
      </c>
      <c r="C39" s="4"/>
      <c r="D39" s="6">
        <v>111154000</v>
      </c>
      <c r="E39" s="9" t="s">
        <v>65</v>
      </c>
      <c r="F39" s="6">
        <v>470000</v>
      </c>
      <c r="G39" s="9" t="s">
        <v>65</v>
      </c>
      <c r="H39" s="6">
        <v>221000000</v>
      </c>
      <c r="I39" s="4"/>
    </row>
    <row r="40" spans="1:9" ht="17.25">
      <c r="A40" s="2" t="s">
        <v>154</v>
      </c>
      <c r="B40" s="6">
        <v>-137000</v>
      </c>
      <c r="C40" s="4"/>
      <c r="D40" s="6">
        <v>-1834000</v>
      </c>
      <c r="E40" s="9" t="s">
        <v>65</v>
      </c>
      <c r="F40" s="6">
        <v>6161000</v>
      </c>
      <c r="G40" s="9" t="s">
        <v>65</v>
      </c>
      <c r="H40" s="4" t="s">
        <v>4</v>
      </c>
      <c r="I40" s="4"/>
    </row>
    <row r="41" spans="1:9" ht="30">
      <c r="A41" s="2" t="s">
        <v>155</v>
      </c>
      <c r="B41" s="6">
        <v>520401000</v>
      </c>
      <c r="C41" s="9" t="s">
        <v>32</v>
      </c>
      <c r="D41" s="6">
        <v>411081000</v>
      </c>
      <c r="E41" s="9" t="s">
        <v>65</v>
      </c>
      <c r="F41" s="6">
        <v>404450000</v>
      </c>
      <c r="G41" s="9" t="s">
        <v>65</v>
      </c>
      <c r="H41" s="6">
        <v>183000000</v>
      </c>
      <c r="I41" s="4"/>
    </row>
    <row r="42" spans="1:9" ht="30">
      <c r="A42" s="2" t="s">
        <v>156</v>
      </c>
      <c r="B42" s="6">
        <v>295514000</v>
      </c>
      <c r="C42" s="4"/>
      <c r="D42" s="6">
        <v>520401000</v>
      </c>
      <c r="E42" s="9" t="s">
        <v>32</v>
      </c>
      <c r="F42" s="6">
        <v>411081000</v>
      </c>
      <c r="G42" s="9" t="s">
        <v>65</v>
      </c>
      <c r="H42" s="6">
        <v>404450000</v>
      </c>
      <c r="I42" s="9" t="s">
        <v>65</v>
      </c>
    </row>
    <row r="43" spans="1:9">
      <c r="A43" s="2" t="s">
        <v>1783</v>
      </c>
      <c r="B43" s="4" t="s">
        <v>4</v>
      </c>
      <c r="C43" s="4"/>
      <c r="D43" s="4" t="s">
        <v>4</v>
      </c>
      <c r="E43" s="4"/>
      <c r="F43" s="4" t="s">
        <v>4</v>
      </c>
      <c r="G43" s="4"/>
      <c r="H43" s="4" t="s">
        <v>4</v>
      </c>
      <c r="I43" s="4"/>
    </row>
    <row r="44" spans="1:9">
      <c r="A44" s="2" t="s">
        <v>98</v>
      </c>
      <c r="B44" s="6">
        <v>292000000</v>
      </c>
      <c r="C44" s="4"/>
      <c r="D44" s="6">
        <v>164000000</v>
      </c>
      <c r="E44" s="4"/>
      <c r="F44" s="6">
        <v>172000000</v>
      </c>
      <c r="G44" s="4"/>
      <c r="H44" s="6">
        <v>208000000</v>
      </c>
      <c r="I44" s="4"/>
    </row>
    <row r="45" spans="1:9" ht="45">
      <c r="A45" s="3" t="s">
        <v>125</v>
      </c>
      <c r="B45" s="4" t="s">
        <v>4</v>
      </c>
      <c r="C45" s="4"/>
      <c r="D45" s="4" t="s">
        <v>4</v>
      </c>
      <c r="E45" s="4"/>
      <c r="F45" s="4" t="s">
        <v>4</v>
      </c>
      <c r="G45" s="4"/>
      <c r="H45" s="4" t="s">
        <v>4</v>
      </c>
      <c r="I45" s="4"/>
    </row>
    <row r="46" spans="1:9">
      <c r="A46" s="2" t="s">
        <v>1470</v>
      </c>
      <c r="B46" s="6">
        <v>-315000000</v>
      </c>
      <c r="C46" s="4"/>
      <c r="D46" s="6">
        <v>-176000000</v>
      </c>
      <c r="E46" s="4"/>
      <c r="F46" s="6">
        <v>-177000000</v>
      </c>
      <c r="G46" s="4"/>
      <c r="H46" s="6">
        <v>-213000000</v>
      </c>
      <c r="I46" s="4"/>
    </row>
    <row r="47" spans="1:9" ht="30">
      <c r="A47" s="2" t="s">
        <v>126</v>
      </c>
      <c r="B47" s="6">
        <v>1000000</v>
      </c>
      <c r="C47" s="4"/>
      <c r="D47" s="4" t="s">
        <v>4</v>
      </c>
      <c r="E47" s="4"/>
      <c r="F47" s="4" t="s">
        <v>4</v>
      </c>
      <c r="G47" s="4"/>
      <c r="H47" s="4" t="s">
        <v>4</v>
      </c>
      <c r="I47" s="4"/>
    </row>
    <row r="48" spans="1:9">
      <c r="A48" s="2" t="s">
        <v>131</v>
      </c>
      <c r="B48" s="4" t="s">
        <v>4</v>
      </c>
      <c r="C48" s="4"/>
      <c r="D48" s="6">
        <v>1000000</v>
      </c>
      <c r="E48" s="4"/>
      <c r="F48" s="4" t="s">
        <v>4</v>
      </c>
      <c r="G48" s="4"/>
      <c r="H48" s="4" t="s">
        <v>4</v>
      </c>
      <c r="I48" s="4"/>
    </row>
    <row r="49" spans="1:9">
      <c r="A49" s="2" t="s">
        <v>132</v>
      </c>
      <c r="B49" s="6">
        <v>9000000</v>
      </c>
      <c r="C49" s="4"/>
      <c r="D49" s="6">
        <v>7000000</v>
      </c>
      <c r="E49" s="4"/>
      <c r="F49" s="6">
        <v>6000000</v>
      </c>
      <c r="G49" s="4"/>
      <c r="H49" s="6">
        <v>3000000</v>
      </c>
      <c r="I49" s="4"/>
    </row>
    <row r="50" spans="1:9" ht="30">
      <c r="A50" s="2" t="s">
        <v>1566</v>
      </c>
      <c r="B50" s="6">
        <v>-13000000</v>
      </c>
      <c r="C50" s="4"/>
      <c r="D50" s="6">
        <v>-4000000</v>
      </c>
      <c r="E50" s="4"/>
      <c r="F50" s="6">
        <v>1000000</v>
      </c>
      <c r="G50" s="4"/>
      <c r="H50" s="6">
        <v>-2000000</v>
      </c>
      <c r="I50" s="4"/>
    </row>
    <row r="51" spans="1:9">
      <c r="A51" s="2" t="s">
        <v>1569</v>
      </c>
      <c r="B51" s="6">
        <v>-136000000</v>
      </c>
      <c r="C51" s="4"/>
      <c r="D51" s="6">
        <v>150000000</v>
      </c>
      <c r="E51" s="4"/>
      <c r="F51" s="6">
        <v>274000000</v>
      </c>
      <c r="G51" s="4"/>
      <c r="H51" s="6">
        <v>-13000000</v>
      </c>
      <c r="I51" s="4"/>
    </row>
    <row r="52" spans="1:9" ht="30">
      <c r="A52" s="2" t="s">
        <v>137</v>
      </c>
      <c r="B52" s="6">
        <v>-149000000</v>
      </c>
      <c r="C52" s="4"/>
      <c r="D52" s="6">
        <v>146000000</v>
      </c>
      <c r="E52" s="4"/>
      <c r="F52" s="6">
        <v>275000000</v>
      </c>
      <c r="G52" s="4"/>
      <c r="H52" s="6">
        <v>-15000000</v>
      </c>
      <c r="I52" s="4"/>
    </row>
    <row r="53" spans="1:9">
      <c r="A53" s="2" t="s">
        <v>142</v>
      </c>
      <c r="B53" s="4" t="s">
        <v>4</v>
      </c>
      <c r="C53" s="4"/>
      <c r="D53" s="4" t="s">
        <v>4</v>
      </c>
      <c r="E53" s="4"/>
      <c r="F53" s="6">
        <v>-1000000</v>
      </c>
      <c r="G53" s="4"/>
      <c r="H53" s="6">
        <v>1000000</v>
      </c>
      <c r="I53" s="4"/>
    </row>
    <row r="54" spans="1:9">
      <c r="A54" s="2" t="s">
        <v>143</v>
      </c>
      <c r="B54" s="4" t="s">
        <v>4</v>
      </c>
      <c r="C54" s="4"/>
      <c r="D54" s="4" t="s">
        <v>4</v>
      </c>
      <c r="E54" s="4"/>
      <c r="F54" s="6">
        <v>-1000000</v>
      </c>
      <c r="G54" s="4"/>
      <c r="H54" s="6">
        <v>1000000</v>
      </c>
      <c r="I54" s="4"/>
    </row>
    <row r="55" spans="1:9">
      <c r="A55" s="2" t="s">
        <v>144</v>
      </c>
      <c r="B55" s="6">
        <v>150000000</v>
      </c>
      <c r="C55" s="4"/>
      <c r="D55" s="4" t="s">
        <v>4</v>
      </c>
      <c r="E55" s="4"/>
      <c r="F55" s="4" t="s">
        <v>4</v>
      </c>
      <c r="G55" s="4"/>
      <c r="H55" s="4" t="s">
        <v>4</v>
      </c>
      <c r="I55" s="4"/>
    </row>
    <row r="56" spans="1:9">
      <c r="A56" s="2" t="s">
        <v>146</v>
      </c>
      <c r="B56" s="6">
        <v>-2000000</v>
      </c>
      <c r="C56" s="4"/>
      <c r="D56" s="4" t="s">
        <v>4</v>
      </c>
      <c r="E56" s="4"/>
      <c r="F56" s="4" t="s">
        <v>4</v>
      </c>
      <c r="G56" s="4"/>
      <c r="H56" s="4" t="s">
        <v>4</v>
      </c>
      <c r="I56" s="4"/>
    </row>
    <row r="57" spans="1:9">
      <c r="A57" s="2" t="s">
        <v>151</v>
      </c>
      <c r="B57" s="4" t="s">
        <v>4</v>
      </c>
      <c r="C57" s="4"/>
      <c r="D57" s="6">
        <v>-320000000</v>
      </c>
      <c r="E57" s="4"/>
      <c r="F57" s="6">
        <v>-100000000</v>
      </c>
      <c r="G57" s="4"/>
      <c r="H57" s="4" t="s">
        <v>4</v>
      </c>
      <c r="I57" s="4"/>
    </row>
    <row r="58" spans="1:9" ht="30">
      <c r="A58" s="2" t="s">
        <v>152</v>
      </c>
      <c r="B58" s="6">
        <v>148000000</v>
      </c>
      <c r="C58" s="4"/>
      <c r="D58" s="6">
        <v>-320000000</v>
      </c>
      <c r="E58" s="4"/>
      <c r="F58" s="6">
        <v>-100000000</v>
      </c>
      <c r="G58" s="4"/>
      <c r="H58" s="4" t="s">
        <v>4</v>
      </c>
      <c r="I58" s="4"/>
    </row>
    <row r="59" spans="1:9" ht="30">
      <c r="A59" s="2" t="s">
        <v>153</v>
      </c>
      <c r="B59" s="6">
        <v>-1000000</v>
      </c>
      <c r="C59" s="4"/>
      <c r="D59" s="6">
        <v>-174000000</v>
      </c>
      <c r="E59" s="4"/>
      <c r="F59" s="6">
        <v>174000000</v>
      </c>
      <c r="G59" s="4"/>
      <c r="H59" s="6">
        <v>-14000000</v>
      </c>
      <c r="I59" s="4"/>
    </row>
    <row r="60" spans="1:9" ht="30">
      <c r="A60" s="2" t="s">
        <v>155</v>
      </c>
      <c r="B60" s="6">
        <v>1000000</v>
      </c>
      <c r="C60" s="4"/>
      <c r="D60" s="6">
        <v>175000000</v>
      </c>
      <c r="E60" s="4"/>
      <c r="F60" s="6">
        <v>1000000</v>
      </c>
      <c r="G60" s="4"/>
      <c r="H60" s="6">
        <v>15000000</v>
      </c>
      <c r="I60" s="4"/>
    </row>
    <row r="61" spans="1:9" ht="30">
      <c r="A61" s="2" t="s">
        <v>156</v>
      </c>
      <c r="B61" s="4" t="s">
        <v>4</v>
      </c>
      <c r="C61" s="4"/>
      <c r="D61" s="6">
        <v>1000000</v>
      </c>
      <c r="E61" s="4"/>
      <c r="F61" s="6">
        <v>175000000</v>
      </c>
      <c r="G61" s="4"/>
      <c r="H61" s="6">
        <v>1000000</v>
      </c>
      <c r="I61" s="4"/>
    </row>
    <row r="62" spans="1:9" ht="30">
      <c r="A62" s="2" t="s">
        <v>2088</v>
      </c>
      <c r="B62" s="4" t="s">
        <v>4</v>
      </c>
      <c r="C62" s="4"/>
      <c r="D62" s="4" t="s">
        <v>4</v>
      </c>
      <c r="E62" s="4"/>
      <c r="F62" s="4" t="s">
        <v>4</v>
      </c>
      <c r="G62" s="4"/>
      <c r="H62" s="4" t="s">
        <v>4</v>
      </c>
      <c r="I62" s="4"/>
    </row>
    <row r="63" spans="1:9">
      <c r="A63" s="2" t="s">
        <v>98</v>
      </c>
      <c r="B63" s="6">
        <v>-12000000</v>
      </c>
      <c r="C63" s="4"/>
      <c r="D63" s="6">
        <v>-5000000</v>
      </c>
      <c r="E63" s="4"/>
      <c r="F63" s="4" t="s">
        <v>4</v>
      </c>
      <c r="G63" s="4"/>
      <c r="H63" s="4" t="s">
        <v>4</v>
      </c>
      <c r="I63" s="4"/>
    </row>
    <row r="64" spans="1:9" ht="45">
      <c r="A64" s="3" t="s">
        <v>125</v>
      </c>
      <c r="B64" s="4" t="s">
        <v>4</v>
      </c>
      <c r="C64" s="4"/>
      <c r="D64" s="4" t="s">
        <v>4</v>
      </c>
      <c r="E64" s="4"/>
      <c r="F64" s="4" t="s">
        <v>4</v>
      </c>
      <c r="G64" s="4"/>
      <c r="H64" s="4" t="s">
        <v>4</v>
      </c>
      <c r="I64" s="4"/>
    </row>
    <row r="65" spans="1:9" ht="30">
      <c r="A65" s="2" t="s">
        <v>126</v>
      </c>
      <c r="B65" s="6">
        <v>1000000</v>
      </c>
      <c r="C65" s="4"/>
      <c r="D65" s="6">
        <v>1000000</v>
      </c>
      <c r="E65" s="4"/>
      <c r="F65" s="4" t="s">
        <v>4</v>
      </c>
      <c r="G65" s="4"/>
      <c r="H65" s="4" t="s">
        <v>4</v>
      </c>
      <c r="I65" s="4"/>
    </row>
    <row r="66" spans="1:9" ht="30">
      <c r="A66" s="2" t="s">
        <v>1566</v>
      </c>
      <c r="B66" s="6">
        <v>-11000000</v>
      </c>
      <c r="C66" s="4"/>
      <c r="D66" s="6">
        <v>-4000000</v>
      </c>
      <c r="E66" s="4"/>
      <c r="F66" s="4" t="s">
        <v>4</v>
      </c>
      <c r="G66" s="4"/>
      <c r="H66" s="4" t="s">
        <v>4</v>
      </c>
      <c r="I66" s="4"/>
    </row>
    <row r="67" spans="1:9">
      <c r="A67" s="2" t="s">
        <v>1569</v>
      </c>
      <c r="B67" s="6">
        <v>11000000</v>
      </c>
      <c r="C67" s="4"/>
      <c r="D67" s="6">
        <v>-291000000</v>
      </c>
      <c r="E67" s="4"/>
      <c r="F67" s="4" t="s">
        <v>4</v>
      </c>
      <c r="G67" s="4"/>
      <c r="H67" s="4" t="s">
        <v>4</v>
      </c>
      <c r="I67" s="4"/>
    </row>
    <row r="68" spans="1:9" ht="30">
      <c r="A68" s="2" t="s">
        <v>137</v>
      </c>
      <c r="B68" s="4" t="s">
        <v>4</v>
      </c>
      <c r="C68" s="4"/>
      <c r="D68" s="6">
        <v>-295000000</v>
      </c>
      <c r="E68" s="4"/>
      <c r="F68" s="4" t="s">
        <v>4</v>
      </c>
      <c r="G68" s="4"/>
      <c r="H68" s="4" t="s">
        <v>4</v>
      </c>
      <c r="I68" s="4"/>
    </row>
    <row r="69" spans="1:9">
      <c r="A69" s="2" t="s">
        <v>144</v>
      </c>
      <c r="B69" s="4" t="s">
        <v>4</v>
      </c>
      <c r="C69" s="4"/>
      <c r="D69" s="6">
        <v>300000000</v>
      </c>
      <c r="E69" s="4"/>
      <c r="F69" s="4" t="s">
        <v>4</v>
      </c>
      <c r="G69" s="4"/>
      <c r="H69" s="4" t="s">
        <v>4</v>
      </c>
      <c r="I69" s="4"/>
    </row>
    <row r="70" spans="1:9">
      <c r="A70" s="2" t="s">
        <v>146</v>
      </c>
      <c r="B70" s="4" t="s">
        <v>4</v>
      </c>
      <c r="C70" s="4"/>
      <c r="D70" s="6">
        <v>-5000000</v>
      </c>
      <c r="E70" s="4"/>
      <c r="F70" s="4" t="s">
        <v>4</v>
      </c>
      <c r="G70" s="4"/>
      <c r="H70" s="4" t="s">
        <v>4</v>
      </c>
      <c r="I70" s="4"/>
    </row>
    <row r="71" spans="1:9" ht="30">
      <c r="A71" s="2" t="s">
        <v>152</v>
      </c>
      <c r="B71" s="4" t="s">
        <v>4</v>
      </c>
      <c r="C71" s="4"/>
      <c r="D71" s="6">
        <v>295000000</v>
      </c>
      <c r="E71" s="4"/>
      <c r="F71" s="4" t="s">
        <v>4</v>
      </c>
      <c r="G71" s="4"/>
      <c r="H71" s="4" t="s">
        <v>4</v>
      </c>
      <c r="I71" s="4"/>
    </row>
    <row r="72" spans="1:9">
      <c r="A72" s="2" t="s">
        <v>2054</v>
      </c>
      <c r="B72" s="4" t="s">
        <v>4</v>
      </c>
      <c r="C72" s="4"/>
      <c r="D72" s="4" t="s">
        <v>4</v>
      </c>
      <c r="E72" s="4"/>
      <c r="F72" s="4" t="s">
        <v>4</v>
      </c>
      <c r="G72" s="4"/>
      <c r="H72" s="4" t="s">
        <v>4</v>
      </c>
      <c r="I72" s="4"/>
    </row>
    <row r="73" spans="1:9">
      <c r="A73" s="2" t="s">
        <v>98</v>
      </c>
      <c r="B73" s="6">
        <v>140000000</v>
      </c>
      <c r="C73" s="4"/>
      <c r="D73" s="6">
        <v>-49000000</v>
      </c>
      <c r="E73" s="4"/>
      <c r="F73" s="6">
        <v>102000000</v>
      </c>
      <c r="G73" s="4"/>
      <c r="H73" s="6">
        <v>128000000</v>
      </c>
      <c r="I73" s="4"/>
    </row>
    <row r="74" spans="1:9" ht="45">
      <c r="A74" s="3" t="s">
        <v>125</v>
      </c>
      <c r="B74" s="4" t="s">
        <v>4</v>
      </c>
      <c r="C74" s="4"/>
      <c r="D74" s="4" t="s">
        <v>4</v>
      </c>
      <c r="E74" s="4"/>
      <c r="F74" s="4" t="s">
        <v>4</v>
      </c>
      <c r="G74" s="4"/>
      <c r="H74" s="4" t="s">
        <v>4</v>
      </c>
      <c r="I74" s="4"/>
    </row>
    <row r="75" spans="1:9">
      <c r="A75" s="2" t="s">
        <v>1470</v>
      </c>
      <c r="B75" s="6">
        <v>-202000000</v>
      </c>
      <c r="C75" s="4"/>
      <c r="D75" s="6">
        <v>-209000000</v>
      </c>
      <c r="E75" s="4"/>
      <c r="F75" s="6">
        <v>-216000000</v>
      </c>
      <c r="G75" s="4"/>
      <c r="H75" s="6">
        <v>-177000000</v>
      </c>
      <c r="I75" s="4"/>
    </row>
    <row r="76" spans="1:9">
      <c r="A76" s="2" t="s">
        <v>2401</v>
      </c>
      <c r="B76" s="6">
        <v>3000000</v>
      </c>
      <c r="C76" s="4"/>
      <c r="D76" s="4" t="s">
        <v>4</v>
      </c>
      <c r="E76" s="4"/>
      <c r="F76" s="6">
        <v>4000000</v>
      </c>
      <c r="G76" s="4"/>
      <c r="H76" s="4" t="s">
        <v>4</v>
      </c>
      <c r="I76" s="4"/>
    </row>
    <row r="77" spans="1:9">
      <c r="A77" s="2" t="s">
        <v>84</v>
      </c>
      <c r="B77" s="6">
        <v>3000000</v>
      </c>
      <c r="C77" s="4"/>
      <c r="D77" s="6">
        <v>3000000</v>
      </c>
      <c r="E77" s="4"/>
      <c r="F77" s="6">
        <v>4000000</v>
      </c>
      <c r="G77" s="4"/>
      <c r="H77" s="6">
        <v>1000000</v>
      </c>
      <c r="I77" s="4"/>
    </row>
    <row r="78" spans="1:9" ht="30">
      <c r="A78" s="2" t="s">
        <v>126</v>
      </c>
      <c r="B78" s="6">
        <v>1000000</v>
      </c>
      <c r="C78" s="4"/>
      <c r="D78" s="6">
        <v>6000000</v>
      </c>
      <c r="E78" s="4"/>
      <c r="F78" s="6">
        <v>2000000</v>
      </c>
      <c r="G78" s="4"/>
      <c r="H78" s="4" t="s">
        <v>4</v>
      </c>
      <c r="I78" s="4"/>
    </row>
    <row r="79" spans="1:9">
      <c r="A79" s="2" t="s">
        <v>128</v>
      </c>
      <c r="B79" s="6">
        <v>12000000</v>
      </c>
      <c r="C79" s="4"/>
      <c r="D79" s="6">
        <v>132000000</v>
      </c>
      <c r="E79" s="4"/>
      <c r="F79" s="6">
        <v>-18000000</v>
      </c>
      <c r="G79" s="4"/>
      <c r="H79" s="6">
        <v>-24000000</v>
      </c>
      <c r="I79" s="4"/>
    </row>
    <row r="80" spans="1:9">
      <c r="A80" s="2" t="s">
        <v>131</v>
      </c>
      <c r="B80" s="6">
        <v>6000000</v>
      </c>
      <c r="C80" s="4"/>
      <c r="D80" s="6">
        <v>8000000</v>
      </c>
      <c r="E80" s="4"/>
      <c r="F80" s="6">
        <v>-7000000</v>
      </c>
      <c r="G80" s="4"/>
      <c r="H80" s="6">
        <v>18000000</v>
      </c>
      <c r="I80" s="4"/>
    </row>
    <row r="81" spans="1:9" ht="30">
      <c r="A81" s="2" t="s">
        <v>1566</v>
      </c>
      <c r="B81" s="6">
        <v>-37000000</v>
      </c>
      <c r="C81" s="4"/>
      <c r="D81" s="6">
        <v>-109000000</v>
      </c>
      <c r="E81" s="4"/>
      <c r="F81" s="6">
        <v>-129000000</v>
      </c>
      <c r="G81" s="4"/>
      <c r="H81" s="6">
        <v>-54000000</v>
      </c>
      <c r="I81" s="4"/>
    </row>
    <row r="82" spans="1:9">
      <c r="A82" s="2" t="s">
        <v>1569</v>
      </c>
      <c r="B82" s="6">
        <v>100000000</v>
      </c>
      <c r="C82" s="4"/>
      <c r="D82" s="6">
        <v>221000000</v>
      </c>
      <c r="E82" s="4"/>
      <c r="F82" s="6">
        <v>369000000</v>
      </c>
      <c r="G82" s="4"/>
      <c r="H82" s="6">
        <v>104000000</v>
      </c>
      <c r="I82" s="4"/>
    </row>
    <row r="83" spans="1:9" ht="30">
      <c r="A83" s="2" t="s">
        <v>137</v>
      </c>
      <c r="B83" s="6">
        <v>63000000</v>
      </c>
      <c r="C83" s="4"/>
      <c r="D83" s="6">
        <v>112000000</v>
      </c>
      <c r="E83" s="4"/>
      <c r="F83" s="6">
        <v>240000000</v>
      </c>
      <c r="G83" s="4"/>
      <c r="H83" s="6">
        <v>50000000</v>
      </c>
      <c r="I83" s="4"/>
    </row>
    <row r="84" spans="1:9">
      <c r="A84" s="2" t="s">
        <v>39</v>
      </c>
      <c r="B84" s="6">
        <v>20000000</v>
      </c>
      <c r="C84" s="4"/>
      <c r="D84" s="6">
        <v>-61000000</v>
      </c>
      <c r="E84" s="4"/>
      <c r="F84" s="6">
        <v>-93000000</v>
      </c>
      <c r="G84" s="4"/>
      <c r="H84" s="6">
        <v>-57000000</v>
      </c>
      <c r="I84" s="4"/>
    </row>
    <row r="85" spans="1:9">
      <c r="A85" s="2" t="s">
        <v>143</v>
      </c>
      <c r="B85" s="6">
        <v>20000000</v>
      </c>
      <c r="C85" s="4"/>
      <c r="D85" s="6">
        <v>-61000000</v>
      </c>
      <c r="E85" s="4"/>
      <c r="F85" s="6">
        <v>-93000000</v>
      </c>
      <c r="G85" s="4"/>
      <c r="H85" s="6">
        <v>-57000000</v>
      </c>
      <c r="I85" s="4"/>
    </row>
    <row r="86" spans="1:9">
      <c r="A86" s="2" t="s">
        <v>145</v>
      </c>
      <c r="B86" s="6">
        <v>-107000000</v>
      </c>
      <c r="C86" s="4"/>
      <c r="D86" s="6">
        <v>-47000000</v>
      </c>
      <c r="E86" s="4"/>
      <c r="F86" s="6">
        <v>-80000000</v>
      </c>
      <c r="G86" s="4"/>
      <c r="H86" s="6">
        <v>33000000</v>
      </c>
      <c r="I86" s="4"/>
    </row>
    <row r="87" spans="1:9">
      <c r="A87" s="2" t="s">
        <v>147</v>
      </c>
      <c r="B87" s="6">
        <v>3000000</v>
      </c>
      <c r="C87" s="4"/>
      <c r="D87" s="6">
        <v>3000000</v>
      </c>
      <c r="E87" s="4"/>
      <c r="F87" s="6">
        <v>3000000</v>
      </c>
      <c r="G87" s="4"/>
      <c r="H87" s="4" t="s">
        <v>4</v>
      </c>
      <c r="I87" s="4"/>
    </row>
    <row r="88" spans="1:9">
      <c r="A88" s="2" t="s">
        <v>150</v>
      </c>
      <c r="B88" s="6">
        <v>-3000000</v>
      </c>
      <c r="C88" s="4"/>
      <c r="D88" s="6">
        <v>-1000000</v>
      </c>
      <c r="E88" s="4"/>
      <c r="F88" s="6">
        <v>-1000000</v>
      </c>
      <c r="G88" s="4"/>
      <c r="H88" s="6">
        <v>-7000000</v>
      </c>
      <c r="I88" s="4"/>
    </row>
    <row r="89" spans="1:9" ht="30">
      <c r="A89" s="2" t="s">
        <v>152</v>
      </c>
      <c r="B89" s="6">
        <v>-107000000</v>
      </c>
      <c r="C89" s="4"/>
      <c r="D89" s="6">
        <v>-45000000</v>
      </c>
      <c r="E89" s="4"/>
      <c r="F89" s="6">
        <v>-78000000</v>
      </c>
      <c r="G89" s="4"/>
      <c r="H89" s="6">
        <v>26000000</v>
      </c>
      <c r="I89" s="4"/>
    </row>
    <row r="90" spans="1:9" ht="30">
      <c r="A90" s="2" t="s">
        <v>153</v>
      </c>
      <c r="B90" s="6">
        <v>-24000000</v>
      </c>
      <c r="C90" s="4"/>
      <c r="D90" s="6">
        <v>6000000</v>
      </c>
      <c r="E90" s="4"/>
      <c r="F90" s="6">
        <v>69000000</v>
      </c>
      <c r="G90" s="4"/>
      <c r="H90" s="6">
        <v>19000000</v>
      </c>
      <c r="I90" s="4"/>
    </row>
    <row r="91" spans="1:9">
      <c r="A91" s="2" t="s">
        <v>154</v>
      </c>
      <c r="B91" s="6">
        <v>1000000</v>
      </c>
      <c r="C91" s="4"/>
      <c r="D91" s="6">
        <v>-1000000</v>
      </c>
      <c r="E91" s="4"/>
      <c r="F91" s="6">
        <v>6000000</v>
      </c>
      <c r="G91" s="4"/>
      <c r="H91" s="4" t="s">
        <v>4</v>
      </c>
      <c r="I91" s="4"/>
    </row>
    <row r="92" spans="1:9" ht="30">
      <c r="A92" s="2" t="s">
        <v>155</v>
      </c>
      <c r="B92" s="6">
        <v>163000000</v>
      </c>
      <c r="C92" s="4"/>
      <c r="D92" s="6">
        <v>158000000</v>
      </c>
      <c r="E92" s="4"/>
      <c r="F92" s="6">
        <v>83000000</v>
      </c>
      <c r="G92" s="4"/>
      <c r="H92" s="6">
        <v>64000000</v>
      </c>
      <c r="I92" s="4"/>
    </row>
    <row r="93" spans="1:9" ht="30">
      <c r="A93" s="2" t="s">
        <v>156</v>
      </c>
      <c r="B93" s="6">
        <v>140000000</v>
      </c>
      <c r="C93" s="4"/>
      <c r="D93" s="6">
        <v>163000000</v>
      </c>
      <c r="E93" s="4"/>
      <c r="F93" s="6">
        <v>158000000</v>
      </c>
      <c r="G93" s="4"/>
      <c r="H93" s="6">
        <v>83000000</v>
      </c>
      <c r="I93" s="4"/>
    </row>
    <row r="94" spans="1:9">
      <c r="A94" s="2" t="s">
        <v>2398</v>
      </c>
      <c r="B94" s="4" t="s">
        <v>4</v>
      </c>
      <c r="C94" s="4"/>
      <c r="D94" s="4" t="s">
        <v>4</v>
      </c>
      <c r="E94" s="4"/>
      <c r="F94" s="4" t="s">
        <v>4</v>
      </c>
      <c r="G94" s="4"/>
      <c r="H94" s="4" t="s">
        <v>4</v>
      </c>
      <c r="I94" s="4"/>
    </row>
    <row r="95" spans="1:9">
      <c r="A95" s="2" t="s">
        <v>98</v>
      </c>
      <c r="B95" s="6">
        <v>318000000</v>
      </c>
      <c r="C95" s="4"/>
      <c r="D95" s="6">
        <v>169000000</v>
      </c>
      <c r="E95" s="4"/>
      <c r="F95" s="6">
        <v>194000000</v>
      </c>
      <c r="G95" s="4"/>
      <c r="H95" s="6">
        <v>246000000</v>
      </c>
      <c r="I95" s="4"/>
    </row>
    <row r="96" spans="1:9" ht="45">
      <c r="A96" s="3" t="s">
        <v>125</v>
      </c>
      <c r="B96" s="4" t="s">
        <v>4</v>
      </c>
      <c r="C96" s="4"/>
      <c r="D96" s="4" t="s">
        <v>4</v>
      </c>
      <c r="E96" s="4"/>
      <c r="F96" s="4" t="s">
        <v>4</v>
      </c>
      <c r="G96" s="4"/>
      <c r="H96" s="4" t="s">
        <v>4</v>
      </c>
      <c r="I96" s="4"/>
    </row>
    <row r="97" spans="1:9">
      <c r="A97" s="2" t="s">
        <v>1470</v>
      </c>
      <c r="B97" s="6">
        <v>62000000</v>
      </c>
      <c r="C97" s="4"/>
      <c r="D97" s="6">
        <v>258000000</v>
      </c>
      <c r="E97" s="4"/>
      <c r="F97" s="6">
        <v>114000000</v>
      </c>
      <c r="G97" s="4"/>
      <c r="H97" s="6">
        <v>49000000</v>
      </c>
      <c r="I97" s="4"/>
    </row>
    <row r="98" spans="1:9">
      <c r="A98" s="2" t="s">
        <v>1638</v>
      </c>
      <c r="B98" s="4" t="s">
        <v>4</v>
      </c>
      <c r="C98" s="4"/>
      <c r="D98" s="4" t="s">
        <v>4</v>
      </c>
      <c r="E98" s="4"/>
      <c r="F98" s="4" t="s">
        <v>4</v>
      </c>
      <c r="G98" s="4"/>
      <c r="H98" s="6">
        <v>-31000000</v>
      </c>
      <c r="I98" s="4"/>
    </row>
    <row r="99" spans="1:9">
      <c r="A99" s="2" t="s">
        <v>84</v>
      </c>
      <c r="B99" s="6">
        <v>335000000</v>
      </c>
      <c r="C99" s="4"/>
      <c r="D99" s="6">
        <v>354000000</v>
      </c>
      <c r="E99" s="4"/>
      <c r="F99" s="6">
        <v>381000000</v>
      </c>
      <c r="G99" s="4"/>
      <c r="H99" s="6">
        <v>333000000</v>
      </c>
      <c r="I99" s="4"/>
    </row>
    <row r="100" spans="1:9">
      <c r="A100" s="2" t="s">
        <v>85</v>
      </c>
      <c r="B100" s="6">
        <v>26000000</v>
      </c>
      <c r="C100" s="4"/>
      <c r="D100" s="6">
        <v>13000000</v>
      </c>
      <c r="E100" s="4"/>
      <c r="F100" s="6">
        <v>24000000</v>
      </c>
      <c r="G100" s="4"/>
      <c r="H100" s="6">
        <v>14000000</v>
      </c>
      <c r="I100" s="4"/>
    </row>
    <row r="101" spans="1:9" ht="30">
      <c r="A101" s="2" t="s">
        <v>126</v>
      </c>
      <c r="B101" s="6">
        <v>44000000</v>
      </c>
      <c r="C101" s="4"/>
      <c r="D101" s="6">
        <v>63000000</v>
      </c>
      <c r="E101" s="4"/>
      <c r="F101" s="6">
        <v>51000000</v>
      </c>
      <c r="G101" s="4"/>
      <c r="H101" s="6">
        <v>42000000</v>
      </c>
      <c r="I101" s="4"/>
    </row>
    <row r="102" spans="1:9">
      <c r="A102" s="2" t="s">
        <v>127</v>
      </c>
      <c r="B102" s="6">
        <v>9000000</v>
      </c>
      <c r="C102" s="4"/>
      <c r="D102" s="6">
        <v>12000000</v>
      </c>
      <c r="E102" s="4"/>
      <c r="F102" s="6">
        <v>17000000</v>
      </c>
      <c r="G102" s="4"/>
      <c r="H102" s="6">
        <v>22000000</v>
      </c>
      <c r="I102" s="4"/>
    </row>
    <row r="103" spans="1:9">
      <c r="A103" s="2" t="s">
        <v>89</v>
      </c>
      <c r="B103" s="4" t="s">
        <v>4</v>
      </c>
      <c r="C103" s="4"/>
      <c r="D103" s="4" t="s">
        <v>4</v>
      </c>
      <c r="E103" s="4"/>
      <c r="F103" s="6">
        <v>5000000</v>
      </c>
      <c r="G103" s="4"/>
      <c r="H103" s="6">
        <v>1000000</v>
      </c>
      <c r="I103" s="4"/>
    </row>
    <row r="104" spans="1:9">
      <c r="A104" s="2" t="s">
        <v>128</v>
      </c>
      <c r="B104" s="6">
        <v>-42000000</v>
      </c>
      <c r="C104" s="4"/>
      <c r="D104" s="6">
        <v>-79000000</v>
      </c>
      <c r="E104" s="4"/>
      <c r="F104" s="6">
        <v>-10000000</v>
      </c>
      <c r="G104" s="4"/>
      <c r="H104" s="6">
        <v>-15000000</v>
      </c>
      <c r="I104" s="4"/>
    </row>
    <row r="105" spans="1:9" ht="30">
      <c r="A105" s="2" t="s">
        <v>129</v>
      </c>
      <c r="B105" s="4" t="s">
        <v>4</v>
      </c>
      <c r="C105" s="4"/>
      <c r="D105" s="4" t="s">
        <v>4</v>
      </c>
      <c r="E105" s="4"/>
      <c r="F105" s="6">
        <v>53000000</v>
      </c>
      <c r="G105" s="4"/>
      <c r="H105" s="4" t="s">
        <v>4</v>
      </c>
      <c r="I105" s="4"/>
    </row>
    <row r="106" spans="1:9" ht="30">
      <c r="A106" s="2" t="s">
        <v>130</v>
      </c>
      <c r="B106" s="6">
        <v>-12000000</v>
      </c>
      <c r="C106" s="4"/>
      <c r="D106" s="6">
        <v>2000000</v>
      </c>
      <c r="E106" s="4"/>
      <c r="F106" s="6">
        <v>23000000</v>
      </c>
      <c r="G106" s="4"/>
      <c r="H106" s="6">
        <v>1000000</v>
      </c>
      <c r="I106" s="4"/>
    </row>
    <row r="107" spans="1:9">
      <c r="A107" s="2" t="s">
        <v>131</v>
      </c>
      <c r="B107" s="6">
        <v>15000000</v>
      </c>
      <c r="C107" s="4"/>
      <c r="D107" s="6">
        <v>-1000000</v>
      </c>
      <c r="E107" s="4"/>
      <c r="F107" s="6">
        <v>31000000</v>
      </c>
      <c r="G107" s="4"/>
      <c r="H107" s="4" t="s">
        <v>4</v>
      </c>
      <c r="I107" s="4"/>
    </row>
    <row r="108" spans="1:9" ht="30">
      <c r="A108" s="2" t="s">
        <v>1566</v>
      </c>
      <c r="B108" s="6">
        <v>755000000</v>
      </c>
      <c r="C108" s="4"/>
      <c r="D108" s="6">
        <v>791000000</v>
      </c>
      <c r="E108" s="4"/>
      <c r="F108" s="6">
        <v>883000000</v>
      </c>
      <c r="G108" s="4"/>
      <c r="H108" s="6">
        <v>662000000</v>
      </c>
      <c r="I108" s="4"/>
    </row>
    <row r="109" spans="1:9">
      <c r="A109" s="2" t="s">
        <v>1569</v>
      </c>
      <c r="B109" s="6">
        <v>30000000</v>
      </c>
      <c r="C109" s="4"/>
      <c r="D109" s="6">
        <v>-98000000</v>
      </c>
      <c r="E109" s="4"/>
      <c r="F109" s="6">
        <v>-753000000</v>
      </c>
      <c r="G109" s="4"/>
      <c r="H109" s="6">
        <v>-22000000</v>
      </c>
      <c r="I109" s="4"/>
    </row>
    <row r="110" spans="1:9" ht="30">
      <c r="A110" s="2" t="s">
        <v>137</v>
      </c>
      <c r="B110" s="6">
        <v>785000000</v>
      </c>
      <c r="C110" s="4"/>
      <c r="D110" s="6">
        <v>693000000</v>
      </c>
      <c r="E110" s="4"/>
      <c r="F110" s="6">
        <v>130000000</v>
      </c>
      <c r="G110" s="4"/>
      <c r="H110" s="6">
        <v>640000000</v>
      </c>
      <c r="I110" s="4"/>
    </row>
    <row r="111" spans="1:9">
      <c r="A111" s="2" t="s">
        <v>138</v>
      </c>
      <c r="B111" s="6">
        <v>-1783000000</v>
      </c>
      <c r="C111" s="4"/>
      <c r="D111" s="6">
        <v>-1039000000</v>
      </c>
      <c r="E111" s="4"/>
      <c r="F111" s="6">
        <v>-763000000</v>
      </c>
      <c r="G111" s="4"/>
      <c r="H111" s="6">
        <v>-1940000000</v>
      </c>
      <c r="I111" s="4"/>
    </row>
    <row r="112" spans="1:9">
      <c r="A112" s="2" t="s">
        <v>139</v>
      </c>
      <c r="B112" s="6">
        <v>664000000</v>
      </c>
      <c r="C112" s="4"/>
      <c r="D112" s="6">
        <v>781000000</v>
      </c>
      <c r="E112" s="4"/>
      <c r="F112" s="6">
        <v>141000000</v>
      </c>
      <c r="G112" s="4"/>
      <c r="H112" s="6">
        <v>665000000</v>
      </c>
      <c r="I112" s="4"/>
    </row>
    <row r="113" spans="1:9">
      <c r="A113" s="2" t="s">
        <v>39</v>
      </c>
      <c r="B113" s="6">
        <v>-233000000</v>
      </c>
      <c r="C113" s="4"/>
      <c r="D113" s="6">
        <v>25000000</v>
      </c>
      <c r="E113" s="4"/>
      <c r="F113" s="6">
        <v>45000000</v>
      </c>
      <c r="G113" s="4"/>
      <c r="H113" s="6">
        <v>-84000000</v>
      </c>
      <c r="I113" s="4"/>
    </row>
    <row r="114" spans="1:9" ht="30">
      <c r="A114" s="2" t="s">
        <v>1649</v>
      </c>
      <c r="B114" s="4" t="s">
        <v>4</v>
      </c>
      <c r="C114" s="4"/>
      <c r="D114" s="4" t="s">
        <v>4</v>
      </c>
      <c r="E114" s="4"/>
      <c r="F114" s="4" t="s">
        <v>4</v>
      </c>
      <c r="G114" s="4"/>
      <c r="H114" s="6">
        <v>104000000</v>
      </c>
      <c r="I114" s="4"/>
    </row>
    <row r="115" spans="1:9">
      <c r="A115" s="2" t="s">
        <v>140</v>
      </c>
      <c r="B115" s="6">
        <v>-13000000</v>
      </c>
      <c r="C115" s="4"/>
      <c r="D115" s="4" t="s">
        <v>4</v>
      </c>
      <c r="E115" s="4"/>
      <c r="F115" s="6">
        <v>-3000000</v>
      </c>
      <c r="G115" s="4"/>
      <c r="H115" s="6">
        <v>-8000000</v>
      </c>
      <c r="I115" s="4"/>
    </row>
    <row r="116" spans="1:9">
      <c r="A116" s="2" t="s">
        <v>1650</v>
      </c>
      <c r="B116" s="4" t="s">
        <v>4</v>
      </c>
      <c r="C116" s="4"/>
      <c r="D116" s="4" t="s">
        <v>4</v>
      </c>
      <c r="E116" s="4"/>
      <c r="F116" s="4" t="s">
        <v>4</v>
      </c>
      <c r="G116" s="4"/>
      <c r="H116" s="6">
        <v>-9000000</v>
      </c>
      <c r="I116" s="4"/>
    </row>
    <row r="117" spans="1:9" ht="30">
      <c r="A117" s="2" t="s">
        <v>141</v>
      </c>
      <c r="B117" s="4" t="s">
        <v>4</v>
      </c>
      <c r="C117" s="4"/>
      <c r="D117" s="4" t="s">
        <v>4</v>
      </c>
      <c r="E117" s="4"/>
      <c r="F117" s="6">
        <v>120000000</v>
      </c>
      <c r="G117" s="4"/>
      <c r="H117" s="4" t="s">
        <v>4</v>
      </c>
      <c r="I117" s="4"/>
    </row>
    <row r="118" spans="1:9">
      <c r="A118" s="2" t="s">
        <v>142</v>
      </c>
      <c r="B118" s="6">
        <v>8000000</v>
      </c>
      <c r="C118" s="4"/>
      <c r="D118" s="6">
        <v>-58000000</v>
      </c>
      <c r="E118" s="4"/>
      <c r="F118" s="6">
        <v>-11000000</v>
      </c>
      <c r="G118" s="4"/>
      <c r="H118" s="6">
        <v>-69000000</v>
      </c>
      <c r="I118" s="4"/>
    </row>
    <row r="119" spans="1:9">
      <c r="A119" s="2" t="s">
        <v>143</v>
      </c>
      <c r="B119" s="6">
        <v>-1357000000</v>
      </c>
      <c r="C119" s="4"/>
      <c r="D119" s="6">
        <v>-291000000</v>
      </c>
      <c r="E119" s="4"/>
      <c r="F119" s="6">
        <v>-471000000</v>
      </c>
      <c r="G119" s="4"/>
      <c r="H119" s="6">
        <v>-1341000000</v>
      </c>
      <c r="I119" s="4"/>
    </row>
    <row r="120" spans="1:9">
      <c r="A120" s="2" t="s">
        <v>144</v>
      </c>
      <c r="B120" s="6">
        <v>2150000000</v>
      </c>
      <c r="C120" s="4"/>
      <c r="D120" s="6">
        <v>997000000</v>
      </c>
      <c r="E120" s="4"/>
      <c r="F120" s="6">
        <v>1672000000</v>
      </c>
      <c r="G120" s="4"/>
      <c r="H120" s="6">
        <v>2325000000</v>
      </c>
      <c r="I120" s="4"/>
    </row>
    <row r="121" spans="1:9">
      <c r="A121" s="2" t="s">
        <v>145</v>
      </c>
      <c r="B121" s="6">
        <v>-1783000000</v>
      </c>
      <c r="C121" s="4"/>
      <c r="D121" s="6">
        <v>-1167000000</v>
      </c>
      <c r="E121" s="4"/>
      <c r="F121" s="6">
        <v>-1567000000</v>
      </c>
      <c r="G121" s="4"/>
      <c r="H121" s="6">
        <v>-1535000000</v>
      </c>
      <c r="I121" s="4"/>
    </row>
    <row r="122" spans="1:9">
      <c r="A122" s="2" t="s">
        <v>146</v>
      </c>
      <c r="B122" s="6">
        <v>-43000000</v>
      </c>
      <c r="C122" s="4"/>
      <c r="D122" s="6">
        <v>-38000000</v>
      </c>
      <c r="E122" s="4"/>
      <c r="F122" s="6">
        <v>-37000000</v>
      </c>
      <c r="G122" s="4"/>
      <c r="H122" s="6">
        <v>-60000000</v>
      </c>
      <c r="I122" s="4"/>
    </row>
    <row r="123" spans="1:9">
      <c r="A123" s="2" t="s">
        <v>147</v>
      </c>
      <c r="B123" s="6">
        <v>98000000</v>
      </c>
      <c r="C123" s="4"/>
      <c r="D123" s="6">
        <v>129000000</v>
      </c>
      <c r="E123" s="4"/>
      <c r="F123" s="6">
        <v>107000000</v>
      </c>
      <c r="G123" s="4"/>
      <c r="H123" s="6">
        <v>90000000</v>
      </c>
      <c r="I123" s="4"/>
    </row>
    <row r="124" spans="1:9">
      <c r="A124" s="2" t="s">
        <v>148</v>
      </c>
      <c r="B124" s="6">
        <v>-57000000</v>
      </c>
      <c r="C124" s="4"/>
      <c r="D124" s="6">
        <v>-50000000</v>
      </c>
      <c r="E124" s="4"/>
      <c r="F124" s="6">
        <v>-55000000</v>
      </c>
      <c r="G124" s="4"/>
      <c r="H124" s="6">
        <v>-42000000</v>
      </c>
      <c r="I124" s="4"/>
    </row>
    <row r="125" spans="1:9">
      <c r="A125" s="2" t="s">
        <v>149</v>
      </c>
      <c r="B125" s="6">
        <v>23000000</v>
      </c>
      <c r="C125" s="4"/>
      <c r="D125" s="6">
        <v>26000000</v>
      </c>
      <c r="E125" s="4"/>
      <c r="F125" s="6">
        <v>20000000</v>
      </c>
      <c r="G125" s="4"/>
      <c r="H125" s="6">
        <v>30000000</v>
      </c>
      <c r="I125" s="4"/>
    </row>
    <row r="126" spans="1:9">
      <c r="A126" s="2" t="s">
        <v>150</v>
      </c>
      <c r="B126" s="6">
        <v>-12000000</v>
      </c>
      <c r="C126" s="4"/>
      <c r="D126" s="6">
        <v>-21000000</v>
      </c>
      <c r="E126" s="4"/>
      <c r="F126" s="6">
        <v>-36000000</v>
      </c>
      <c r="G126" s="4"/>
      <c r="H126" s="6">
        <v>-33000000</v>
      </c>
      <c r="I126" s="4"/>
    </row>
    <row r="127" spans="1:9">
      <c r="A127" s="2" t="s">
        <v>1652</v>
      </c>
      <c r="B127" s="4" t="s">
        <v>4</v>
      </c>
      <c r="C127" s="4"/>
      <c r="D127" s="4" t="s">
        <v>4</v>
      </c>
      <c r="E127" s="4"/>
      <c r="F127" s="4" t="s">
        <v>4</v>
      </c>
      <c r="G127" s="4"/>
      <c r="H127" s="6">
        <v>110000000</v>
      </c>
      <c r="I127" s="4"/>
    </row>
    <row r="128" spans="1:9" ht="30">
      <c r="A128" s="2" t="s">
        <v>1653</v>
      </c>
      <c r="B128" s="4" t="s">
        <v>4</v>
      </c>
      <c r="C128" s="4"/>
      <c r="D128" s="4" t="s">
        <v>4</v>
      </c>
      <c r="E128" s="4"/>
      <c r="F128" s="4" t="s">
        <v>4</v>
      </c>
      <c r="G128" s="4"/>
      <c r="H128" s="6">
        <v>32000000</v>
      </c>
      <c r="I128" s="4"/>
    </row>
    <row r="129" spans="1:9">
      <c r="A129" s="2" t="s">
        <v>2402</v>
      </c>
      <c r="B129" s="6">
        <v>-3000000</v>
      </c>
      <c r="C129" s="4"/>
      <c r="D129" s="4" t="s">
        <v>4</v>
      </c>
      <c r="E129" s="4"/>
      <c r="F129" s="6">
        <v>-4000000</v>
      </c>
      <c r="G129" s="4"/>
      <c r="H129" s="4" t="s">
        <v>4</v>
      </c>
      <c r="I129" s="4"/>
    </row>
    <row r="130" spans="1:9" ht="30">
      <c r="A130" s="2" t="s">
        <v>152</v>
      </c>
      <c r="B130" s="6">
        <v>373000000</v>
      </c>
      <c r="C130" s="4"/>
      <c r="D130" s="6">
        <v>-124000000</v>
      </c>
      <c r="E130" s="4"/>
      <c r="F130" s="6">
        <v>100000000</v>
      </c>
      <c r="G130" s="4"/>
      <c r="H130" s="6">
        <v>917000000</v>
      </c>
      <c r="I130" s="4"/>
    </row>
    <row r="131" spans="1:9" ht="30">
      <c r="A131" s="2" t="s">
        <v>153</v>
      </c>
      <c r="B131" s="6">
        <v>-199000000</v>
      </c>
      <c r="C131" s="4"/>
      <c r="D131" s="6">
        <v>278000000</v>
      </c>
      <c r="E131" s="4"/>
      <c r="F131" s="6">
        <v>-241000000</v>
      </c>
      <c r="G131" s="4"/>
      <c r="H131" s="6">
        <v>216000000</v>
      </c>
      <c r="I131" s="4"/>
    </row>
    <row r="132" spans="1:9">
      <c r="A132" s="2" t="s">
        <v>154</v>
      </c>
      <c r="B132" s="6">
        <v>-1000000</v>
      </c>
      <c r="C132" s="4"/>
      <c r="D132" s="6">
        <v>-1000000</v>
      </c>
      <c r="E132" s="4"/>
      <c r="F132" s="4" t="s">
        <v>4</v>
      </c>
      <c r="G132" s="4"/>
      <c r="H132" s="4" t="s">
        <v>4</v>
      </c>
      <c r="I132" s="4"/>
    </row>
    <row r="133" spans="1:9" ht="30">
      <c r="A133" s="2" t="s">
        <v>155</v>
      </c>
      <c r="B133" s="6">
        <v>356000000</v>
      </c>
      <c r="C133" s="4"/>
      <c r="D133" s="6">
        <v>79000000</v>
      </c>
      <c r="E133" s="4"/>
      <c r="F133" s="6">
        <v>320000000</v>
      </c>
      <c r="G133" s="4"/>
      <c r="H133" s="6">
        <v>104000000</v>
      </c>
      <c r="I133" s="4"/>
    </row>
    <row r="134" spans="1:9" ht="30">
      <c r="A134" s="2" t="s">
        <v>156</v>
      </c>
      <c r="B134" s="6">
        <v>156000000</v>
      </c>
      <c r="C134" s="4"/>
      <c r="D134" s="6">
        <v>356000000</v>
      </c>
      <c r="E134" s="4"/>
      <c r="F134" s="6">
        <v>79000000</v>
      </c>
      <c r="G134" s="4"/>
      <c r="H134" s="6">
        <v>320000000</v>
      </c>
      <c r="I134" s="4"/>
    </row>
    <row r="135" spans="1:9">
      <c r="A135" s="2" t="s">
        <v>2397</v>
      </c>
      <c r="B135" s="4" t="s">
        <v>4</v>
      </c>
      <c r="C135" s="4"/>
      <c r="D135" s="4" t="s">
        <v>4</v>
      </c>
      <c r="E135" s="4"/>
      <c r="F135" s="4" t="s">
        <v>4</v>
      </c>
      <c r="G135" s="4"/>
      <c r="H135" s="4" t="s">
        <v>4</v>
      </c>
      <c r="I135" s="4"/>
    </row>
    <row r="136" spans="1:9">
      <c r="A136" s="2" t="s">
        <v>98</v>
      </c>
      <c r="B136" s="6">
        <v>-443000000</v>
      </c>
      <c r="C136" s="4"/>
      <c r="D136" s="6">
        <v>-120000000</v>
      </c>
      <c r="E136" s="4"/>
      <c r="F136" s="6">
        <v>-295000000</v>
      </c>
      <c r="G136" s="4"/>
      <c r="H136" s="6">
        <v>-345000000</v>
      </c>
      <c r="I136" s="4"/>
    </row>
    <row r="137" spans="1:9" ht="45">
      <c r="A137" s="3" t="s">
        <v>125</v>
      </c>
      <c r="B137" s="4" t="s">
        <v>4</v>
      </c>
      <c r="C137" s="4"/>
      <c r="D137" s="4" t="s">
        <v>4</v>
      </c>
      <c r="E137" s="4"/>
      <c r="F137" s="4" t="s">
        <v>4</v>
      </c>
      <c r="G137" s="4"/>
      <c r="H137" s="4" t="s">
        <v>4</v>
      </c>
      <c r="I137" s="4"/>
    </row>
    <row r="138" spans="1:9">
      <c r="A138" s="2" t="s">
        <v>1470</v>
      </c>
      <c r="B138" s="6">
        <v>455000000</v>
      </c>
      <c r="C138" s="4"/>
      <c r="D138" s="6">
        <v>127000000</v>
      </c>
      <c r="E138" s="4"/>
      <c r="F138" s="6">
        <v>279000000</v>
      </c>
      <c r="G138" s="4"/>
      <c r="H138" s="6">
        <v>341000000</v>
      </c>
      <c r="I138" s="4"/>
    </row>
    <row r="139" spans="1:9">
      <c r="A139" s="2" t="s">
        <v>2401</v>
      </c>
      <c r="B139" s="6">
        <v>-3000000</v>
      </c>
      <c r="C139" s="4"/>
      <c r="D139" s="4" t="s">
        <v>4</v>
      </c>
      <c r="E139" s="4"/>
      <c r="F139" s="6">
        <v>-4000000</v>
      </c>
      <c r="G139" s="4"/>
      <c r="H139" s="4" t="s">
        <v>4</v>
      </c>
      <c r="I139" s="4"/>
    </row>
    <row r="140" spans="1:9">
      <c r="A140" s="2" t="s">
        <v>128</v>
      </c>
      <c r="B140" s="6">
        <v>-12000000</v>
      </c>
      <c r="C140" s="4"/>
      <c r="D140" s="6">
        <v>-7000000</v>
      </c>
      <c r="E140" s="4"/>
      <c r="F140" s="6">
        <v>16000000</v>
      </c>
      <c r="G140" s="4"/>
      <c r="H140" s="6">
        <v>4000000</v>
      </c>
      <c r="I140" s="4"/>
    </row>
    <row r="141" spans="1:9" ht="30">
      <c r="A141" s="2" t="s">
        <v>1566</v>
      </c>
      <c r="B141" s="6">
        <v>-3000000</v>
      </c>
      <c r="C141" s="4"/>
      <c r="D141" s="4" t="s">
        <v>4</v>
      </c>
      <c r="E141" s="4"/>
      <c r="F141" s="6">
        <v>-4000000</v>
      </c>
      <c r="G141" s="4"/>
      <c r="H141" s="4" t="s">
        <v>4</v>
      </c>
      <c r="I141" s="4"/>
    </row>
    <row r="142" spans="1:9" ht="30">
      <c r="A142" s="2" t="s">
        <v>137</v>
      </c>
      <c r="B142" s="6">
        <v>-3000000</v>
      </c>
      <c r="C142" s="4"/>
      <c r="D142" s="4" t="s">
        <v>4</v>
      </c>
      <c r="E142" s="4"/>
      <c r="F142" s="6">
        <v>-4000000</v>
      </c>
      <c r="G142" s="4"/>
      <c r="H142" s="4" t="s">
        <v>4</v>
      </c>
      <c r="I142" s="4"/>
    </row>
    <row r="143" spans="1:9">
      <c r="A143" s="2" t="s">
        <v>2402</v>
      </c>
      <c r="B143" s="6">
        <v>3000000</v>
      </c>
      <c r="C143" s="4"/>
      <c r="D143" s="4" t="s">
        <v>4</v>
      </c>
      <c r="E143" s="4"/>
      <c r="F143" s="6">
        <v>4000000</v>
      </c>
      <c r="G143" s="4"/>
      <c r="H143" s="4" t="s">
        <v>4</v>
      </c>
      <c r="I143" s="4"/>
    </row>
    <row r="144" spans="1:9" ht="30">
      <c r="A144" s="2" t="s">
        <v>152</v>
      </c>
      <c r="B144" s="8">
        <v>3000000</v>
      </c>
      <c r="C144" s="4"/>
      <c r="D144" s="4" t="s">
        <v>4</v>
      </c>
      <c r="E144" s="4"/>
      <c r="F144" s="8">
        <v>4000000</v>
      </c>
      <c r="G144" s="4"/>
      <c r="H144" s="4" t="s">
        <v>4</v>
      </c>
      <c r="I144" s="4"/>
    </row>
    <row r="145" spans="1:9">
      <c r="A145" s="10"/>
      <c r="B145" s="10"/>
      <c r="C145" s="10"/>
      <c r="D145" s="10"/>
      <c r="E145" s="10"/>
      <c r="F145" s="10"/>
      <c r="G145" s="10"/>
      <c r="H145" s="10"/>
      <c r="I145" s="10"/>
    </row>
    <row r="146" spans="1:9" ht="15" customHeight="1">
      <c r="A146" s="2" t="s">
        <v>65</v>
      </c>
      <c r="B146" s="11" t="s">
        <v>66</v>
      </c>
      <c r="C146" s="11"/>
      <c r="D146" s="11"/>
      <c r="E146" s="11"/>
      <c r="F146" s="11"/>
      <c r="G146" s="11"/>
      <c r="H146" s="11"/>
      <c r="I146" s="11"/>
    </row>
    <row r="147" spans="1:9" ht="15" customHeight="1">
      <c r="A147" s="2" t="s">
        <v>34</v>
      </c>
      <c r="B147" s="11" t="s">
        <v>67</v>
      </c>
      <c r="C147" s="11"/>
      <c r="D147" s="11"/>
      <c r="E147" s="11"/>
      <c r="F147" s="11"/>
      <c r="G147" s="11"/>
      <c r="H147" s="11"/>
      <c r="I147" s="11"/>
    </row>
  </sheetData>
  <mergeCells count="9">
    <mergeCell ref="A145:I145"/>
    <mergeCell ref="B146:I146"/>
    <mergeCell ref="B147:I147"/>
    <mergeCell ref="A1:A2"/>
    <mergeCell ref="B1:I1"/>
    <mergeCell ref="B2:C2"/>
    <mergeCell ref="D2:E2"/>
    <mergeCell ref="F2:G2"/>
    <mergeCell ref="H2:I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36.5703125" customWidth="1"/>
    <col min="7" max="7" width="7.85546875" customWidth="1"/>
    <col min="8" max="8" width="36.5703125" customWidth="1"/>
  </cols>
  <sheetData>
    <row r="1" spans="1:8" ht="45" customHeight="1">
      <c r="A1" s="7" t="s">
        <v>2403</v>
      </c>
      <c r="B1" s="7" t="s">
        <v>1</v>
      </c>
      <c r="C1" s="7"/>
      <c r="D1" s="7"/>
      <c r="E1" s="7"/>
      <c r="F1" s="7"/>
      <c r="G1" s="7"/>
      <c r="H1" s="7"/>
    </row>
    <row r="2" spans="1:8" ht="15" customHeight="1">
      <c r="A2" s="7"/>
      <c r="B2" s="7" t="s">
        <v>2</v>
      </c>
      <c r="C2" s="7"/>
      <c r="D2" s="7" t="s">
        <v>29</v>
      </c>
      <c r="E2" s="7"/>
      <c r="F2" s="7" t="s">
        <v>75</v>
      </c>
      <c r="G2" s="7"/>
      <c r="H2" s="1" t="s">
        <v>111</v>
      </c>
    </row>
    <row r="3" spans="1:8" ht="30">
      <c r="A3" s="2" t="s">
        <v>100</v>
      </c>
      <c r="B3" s="8">
        <v>292410000</v>
      </c>
      <c r="C3" s="4"/>
      <c r="D3" s="8">
        <v>163655000</v>
      </c>
      <c r="E3" s="4"/>
      <c r="F3" s="8">
        <v>172224000</v>
      </c>
      <c r="G3" s="4"/>
      <c r="H3" s="8">
        <v>208000000</v>
      </c>
    </row>
    <row r="4" spans="1:8">
      <c r="A4" s="3" t="s">
        <v>113</v>
      </c>
      <c r="B4" s="4" t="s">
        <v>4</v>
      </c>
      <c r="C4" s="4"/>
      <c r="D4" s="4" t="s">
        <v>4</v>
      </c>
      <c r="E4" s="4"/>
      <c r="F4" s="4" t="s">
        <v>4</v>
      </c>
      <c r="G4" s="4"/>
      <c r="H4" s="4" t="s">
        <v>4</v>
      </c>
    </row>
    <row r="5" spans="1:8" ht="30">
      <c r="A5" s="2" t="s">
        <v>1659</v>
      </c>
      <c r="B5" s="6">
        <v>4975000</v>
      </c>
      <c r="C5" s="9" t="s">
        <v>65</v>
      </c>
      <c r="D5" s="6">
        <v>-1360000</v>
      </c>
      <c r="E5" s="9" t="s">
        <v>65</v>
      </c>
      <c r="F5" s="6">
        <v>-13518000</v>
      </c>
      <c r="G5" s="9" t="s">
        <v>65</v>
      </c>
      <c r="H5" s="6">
        <v>5000000</v>
      </c>
    </row>
    <row r="6" spans="1:8" ht="30">
      <c r="A6" s="2" t="s">
        <v>115</v>
      </c>
      <c r="B6" s="6">
        <v>-464000</v>
      </c>
      <c r="C6" s="9" t="s">
        <v>34</v>
      </c>
      <c r="D6" s="6">
        <v>-4528000</v>
      </c>
      <c r="E6" s="9" t="s">
        <v>34</v>
      </c>
      <c r="F6" s="4" t="s">
        <v>4</v>
      </c>
      <c r="G6" s="4"/>
      <c r="H6" s="4" t="s">
        <v>4</v>
      </c>
    </row>
    <row r="7" spans="1:8">
      <c r="A7" s="2" t="s">
        <v>116</v>
      </c>
      <c r="B7" s="6">
        <v>4511000</v>
      </c>
      <c r="C7" s="4"/>
      <c r="D7" s="6">
        <v>-5888000</v>
      </c>
      <c r="E7" s="4"/>
      <c r="F7" s="6">
        <v>-13518000</v>
      </c>
      <c r="G7" s="4"/>
      <c r="H7" s="6">
        <v>5000000</v>
      </c>
    </row>
    <row r="8" spans="1:8">
      <c r="A8" s="2" t="s">
        <v>117</v>
      </c>
      <c r="B8" s="6">
        <v>296921000</v>
      </c>
      <c r="C8" s="4"/>
      <c r="D8" s="6">
        <v>157767000</v>
      </c>
      <c r="E8" s="4"/>
      <c r="F8" s="6">
        <v>158706000</v>
      </c>
      <c r="G8" s="4"/>
      <c r="H8" s="6">
        <v>213000000</v>
      </c>
    </row>
    <row r="9" spans="1:8">
      <c r="A9" s="2" t="s">
        <v>1783</v>
      </c>
      <c r="B9" s="4" t="s">
        <v>4</v>
      </c>
      <c r="C9" s="4"/>
      <c r="D9" s="4" t="s">
        <v>4</v>
      </c>
      <c r="E9" s="4"/>
      <c r="F9" s="4" t="s">
        <v>4</v>
      </c>
      <c r="G9" s="4"/>
      <c r="H9" s="4" t="s">
        <v>4</v>
      </c>
    </row>
    <row r="10" spans="1:8" ht="30">
      <c r="A10" s="2" t="s">
        <v>100</v>
      </c>
      <c r="B10" s="6">
        <v>292000000</v>
      </c>
      <c r="C10" s="4"/>
      <c r="D10" s="6">
        <v>164000000</v>
      </c>
      <c r="E10" s="4"/>
      <c r="F10" s="6">
        <v>172000000</v>
      </c>
      <c r="G10" s="4"/>
      <c r="H10" s="6">
        <v>208000000</v>
      </c>
    </row>
    <row r="11" spans="1:8">
      <c r="A11" s="3" t="s">
        <v>113</v>
      </c>
      <c r="B11" s="4" t="s">
        <v>4</v>
      </c>
      <c r="C11" s="4"/>
      <c r="D11" s="4" t="s">
        <v>4</v>
      </c>
      <c r="E11" s="4"/>
      <c r="F11" s="4" t="s">
        <v>4</v>
      </c>
      <c r="G11" s="4"/>
      <c r="H11" s="4" t="s">
        <v>4</v>
      </c>
    </row>
    <row r="12" spans="1:8" ht="30">
      <c r="A12" s="2" t="s">
        <v>1662</v>
      </c>
      <c r="B12" s="6">
        <v>5000000</v>
      </c>
      <c r="C12" s="4"/>
      <c r="D12" s="6">
        <v>-6000000</v>
      </c>
      <c r="E12" s="4"/>
      <c r="F12" s="6">
        <v>-14000000</v>
      </c>
      <c r="G12" s="4"/>
      <c r="H12" s="6">
        <v>5000000</v>
      </c>
    </row>
    <row r="13" spans="1:8">
      <c r="A13" s="2" t="s">
        <v>117</v>
      </c>
      <c r="B13" s="6">
        <v>297000000</v>
      </c>
      <c r="C13" s="4"/>
      <c r="D13" s="6">
        <v>158000000</v>
      </c>
      <c r="E13" s="4"/>
      <c r="F13" s="6">
        <v>158000000</v>
      </c>
      <c r="G13" s="4"/>
      <c r="H13" s="6">
        <v>213000000</v>
      </c>
    </row>
    <row r="14" spans="1:8" ht="30">
      <c r="A14" s="2" t="s">
        <v>2088</v>
      </c>
      <c r="B14" s="4" t="s">
        <v>4</v>
      </c>
      <c r="C14" s="4"/>
      <c r="D14" s="4" t="s">
        <v>4</v>
      </c>
      <c r="E14" s="4"/>
      <c r="F14" s="4" t="s">
        <v>4</v>
      </c>
      <c r="G14" s="4"/>
      <c r="H14" s="4" t="s">
        <v>4</v>
      </c>
    </row>
    <row r="15" spans="1:8" ht="30">
      <c r="A15" s="2" t="s">
        <v>100</v>
      </c>
      <c r="B15" s="6">
        <v>-12000000</v>
      </c>
      <c r="C15" s="4"/>
      <c r="D15" s="6">
        <v>-5000000</v>
      </c>
      <c r="E15" s="4"/>
      <c r="F15" s="4" t="s">
        <v>4</v>
      </c>
      <c r="G15" s="4"/>
      <c r="H15" s="4" t="s">
        <v>4</v>
      </c>
    </row>
    <row r="16" spans="1:8">
      <c r="A16" s="3" t="s">
        <v>113</v>
      </c>
      <c r="B16" s="4" t="s">
        <v>4</v>
      </c>
      <c r="C16" s="4"/>
      <c r="D16" s="4" t="s">
        <v>4</v>
      </c>
      <c r="E16" s="4"/>
      <c r="F16" s="4" t="s">
        <v>4</v>
      </c>
      <c r="G16" s="4"/>
      <c r="H16" s="4" t="s">
        <v>4</v>
      </c>
    </row>
    <row r="17" spans="1:8">
      <c r="A17" s="2" t="s">
        <v>117</v>
      </c>
      <c r="B17" s="6">
        <v>-12000000</v>
      </c>
      <c r="C17" s="4"/>
      <c r="D17" s="6">
        <v>-5000000</v>
      </c>
      <c r="E17" s="4"/>
      <c r="F17" s="4" t="s">
        <v>4</v>
      </c>
      <c r="G17" s="4"/>
      <c r="H17" s="4" t="s">
        <v>4</v>
      </c>
    </row>
    <row r="18" spans="1:8">
      <c r="A18" s="2" t="s">
        <v>2054</v>
      </c>
      <c r="B18" s="4" t="s">
        <v>4</v>
      </c>
      <c r="C18" s="4"/>
      <c r="D18" s="4" t="s">
        <v>4</v>
      </c>
      <c r="E18" s="4"/>
      <c r="F18" s="4" t="s">
        <v>4</v>
      </c>
      <c r="G18" s="4"/>
      <c r="H18" s="4" t="s">
        <v>4</v>
      </c>
    </row>
    <row r="19" spans="1:8" ht="30">
      <c r="A19" s="2" t="s">
        <v>100</v>
      </c>
      <c r="B19" s="6">
        <v>140000000</v>
      </c>
      <c r="C19" s="4"/>
      <c r="D19" s="6">
        <v>-49000000</v>
      </c>
      <c r="E19" s="4"/>
      <c r="F19" s="6">
        <v>102000000</v>
      </c>
      <c r="G19" s="4"/>
      <c r="H19" s="6">
        <v>128000000</v>
      </c>
    </row>
    <row r="20" spans="1:8">
      <c r="A20" s="3" t="s">
        <v>113</v>
      </c>
      <c r="B20" s="4" t="s">
        <v>4</v>
      </c>
      <c r="C20" s="4"/>
      <c r="D20" s="4" t="s">
        <v>4</v>
      </c>
      <c r="E20" s="4"/>
      <c r="F20" s="4" t="s">
        <v>4</v>
      </c>
      <c r="G20" s="4"/>
      <c r="H20" s="4" t="s">
        <v>4</v>
      </c>
    </row>
    <row r="21" spans="1:8" ht="30">
      <c r="A21" s="2" t="s">
        <v>115</v>
      </c>
      <c r="B21" s="4" t="s">
        <v>4</v>
      </c>
      <c r="C21" s="4"/>
      <c r="D21" s="6">
        <v>-3000000</v>
      </c>
      <c r="E21" s="4"/>
      <c r="F21" s="4" t="s">
        <v>4</v>
      </c>
      <c r="G21" s="4"/>
      <c r="H21" s="4" t="s">
        <v>4</v>
      </c>
    </row>
    <row r="22" spans="1:8">
      <c r="A22" s="2" t="s">
        <v>116</v>
      </c>
      <c r="B22" s="4" t="s">
        <v>4</v>
      </c>
      <c r="C22" s="4"/>
      <c r="D22" s="6">
        <v>-3000000</v>
      </c>
      <c r="E22" s="4"/>
      <c r="F22" s="4" t="s">
        <v>4</v>
      </c>
      <c r="G22" s="4"/>
      <c r="H22" s="4" t="s">
        <v>4</v>
      </c>
    </row>
    <row r="23" spans="1:8" ht="30">
      <c r="A23" s="2" t="s">
        <v>1662</v>
      </c>
      <c r="B23" s="6">
        <v>5000000</v>
      </c>
      <c r="C23" s="4"/>
      <c r="D23" s="6">
        <v>-3000000</v>
      </c>
      <c r="E23" s="4"/>
      <c r="F23" s="6">
        <v>-14000000</v>
      </c>
      <c r="G23" s="4"/>
      <c r="H23" s="6">
        <v>5000000</v>
      </c>
    </row>
    <row r="24" spans="1:8">
      <c r="A24" s="2" t="s">
        <v>117</v>
      </c>
      <c r="B24" s="6">
        <v>145000000</v>
      </c>
      <c r="C24" s="4"/>
      <c r="D24" s="6">
        <v>-55000000</v>
      </c>
      <c r="E24" s="4"/>
      <c r="F24" s="6">
        <v>88000000</v>
      </c>
      <c r="G24" s="4"/>
      <c r="H24" s="6">
        <v>133000000</v>
      </c>
    </row>
    <row r="25" spans="1:8">
      <c r="A25" s="2" t="s">
        <v>2398</v>
      </c>
      <c r="B25" s="4" t="s">
        <v>4</v>
      </c>
      <c r="C25" s="4"/>
      <c r="D25" s="4" t="s">
        <v>4</v>
      </c>
      <c r="E25" s="4"/>
      <c r="F25" s="4" t="s">
        <v>4</v>
      </c>
      <c r="G25" s="4"/>
      <c r="H25" s="4" t="s">
        <v>4</v>
      </c>
    </row>
    <row r="26" spans="1:8" ht="30">
      <c r="A26" s="2" t="s">
        <v>100</v>
      </c>
      <c r="B26" s="6">
        <v>315000000</v>
      </c>
      <c r="C26" s="4"/>
      <c r="D26" s="6">
        <v>174000000</v>
      </c>
      <c r="E26" s="4"/>
      <c r="F26" s="6">
        <v>193000000</v>
      </c>
      <c r="G26" s="4"/>
      <c r="H26" s="6">
        <v>217000000</v>
      </c>
    </row>
    <row r="27" spans="1:8">
      <c r="A27" s="3" t="s">
        <v>113</v>
      </c>
      <c r="B27" s="4" t="s">
        <v>4</v>
      </c>
      <c r="C27" s="4"/>
      <c r="D27" s="4" t="s">
        <v>4</v>
      </c>
      <c r="E27" s="4"/>
      <c r="F27" s="4" t="s">
        <v>4</v>
      </c>
      <c r="G27" s="4"/>
      <c r="H27" s="4" t="s">
        <v>4</v>
      </c>
    </row>
    <row r="28" spans="1:8" ht="30">
      <c r="A28" s="2" t="s">
        <v>1659</v>
      </c>
      <c r="B28" s="6">
        <v>5000000</v>
      </c>
      <c r="C28" s="4"/>
      <c r="D28" s="6">
        <v>-1000000</v>
      </c>
      <c r="E28" s="4"/>
      <c r="F28" s="6">
        <v>-14000000</v>
      </c>
      <c r="G28" s="4"/>
      <c r="H28" s="6">
        <v>5000000</v>
      </c>
    </row>
    <row r="29" spans="1:8" ht="30">
      <c r="A29" s="2" t="s">
        <v>115</v>
      </c>
      <c r="B29" s="4" t="s">
        <v>4</v>
      </c>
      <c r="C29" s="4"/>
      <c r="D29" s="6">
        <v>-2000000</v>
      </c>
      <c r="E29" s="4"/>
      <c r="F29" s="4" t="s">
        <v>4</v>
      </c>
      <c r="G29" s="4"/>
      <c r="H29" s="4" t="s">
        <v>4</v>
      </c>
    </row>
    <row r="30" spans="1:8">
      <c r="A30" s="2" t="s">
        <v>116</v>
      </c>
      <c r="B30" s="6">
        <v>5000000</v>
      </c>
      <c r="C30" s="4"/>
      <c r="D30" s="6">
        <v>-3000000</v>
      </c>
      <c r="E30" s="4"/>
      <c r="F30" s="6">
        <v>-14000000</v>
      </c>
      <c r="G30" s="4"/>
      <c r="H30" s="6">
        <v>5000000</v>
      </c>
    </row>
    <row r="31" spans="1:8">
      <c r="A31" s="2" t="s">
        <v>117</v>
      </c>
      <c r="B31" s="6">
        <v>320000000</v>
      </c>
      <c r="C31" s="4"/>
      <c r="D31" s="6">
        <v>171000000</v>
      </c>
      <c r="E31" s="4"/>
      <c r="F31" s="6">
        <v>179000000</v>
      </c>
      <c r="G31" s="4"/>
      <c r="H31" s="6">
        <v>222000000</v>
      </c>
    </row>
    <row r="32" spans="1:8">
      <c r="A32" s="2" t="s">
        <v>2397</v>
      </c>
      <c r="B32" s="4" t="s">
        <v>4</v>
      </c>
      <c r="C32" s="4"/>
      <c r="D32" s="4" t="s">
        <v>4</v>
      </c>
      <c r="E32" s="4"/>
      <c r="F32" s="4" t="s">
        <v>4</v>
      </c>
      <c r="G32" s="4"/>
      <c r="H32" s="4" t="s">
        <v>4</v>
      </c>
    </row>
    <row r="33" spans="1:8" ht="30">
      <c r="A33" s="2" t="s">
        <v>100</v>
      </c>
      <c r="B33" s="6">
        <v>-443000000</v>
      </c>
      <c r="C33" s="4"/>
      <c r="D33" s="6">
        <v>-120000000</v>
      </c>
      <c r="E33" s="4"/>
      <c r="F33" s="6">
        <v>-295000000</v>
      </c>
      <c r="G33" s="4"/>
      <c r="H33" s="6">
        <v>-345000000</v>
      </c>
    </row>
    <row r="34" spans="1:8">
      <c r="A34" s="3" t="s">
        <v>113</v>
      </c>
      <c r="B34" s="4" t="s">
        <v>4</v>
      </c>
      <c r="C34" s="4"/>
      <c r="D34" s="4" t="s">
        <v>4</v>
      </c>
      <c r="E34" s="4"/>
      <c r="F34" s="4" t="s">
        <v>4</v>
      </c>
      <c r="G34" s="4"/>
      <c r="H34" s="4" t="s">
        <v>4</v>
      </c>
    </row>
    <row r="35" spans="1:8" ht="30">
      <c r="A35" s="2" t="s">
        <v>1662</v>
      </c>
      <c r="B35" s="6">
        <v>-10000000</v>
      </c>
      <c r="C35" s="4"/>
      <c r="D35" s="6">
        <v>9000000</v>
      </c>
      <c r="E35" s="4"/>
      <c r="F35" s="6">
        <v>28000000</v>
      </c>
      <c r="G35" s="4"/>
      <c r="H35" s="6">
        <v>-10000000</v>
      </c>
    </row>
    <row r="36" spans="1:8">
      <c r="A36" s="2" t="s">
        <v>117</v>
      </c>
      <c r="B36" s="8">
        <v>-453000000</v>
      </c>
      <c r="C36" s="4"/>
      <c r="D36" s="8">
        <v>-111000000</v>
      </c>
      <c r="E36" s="4"/>
      <c r="F36" s="8">
        <v>-267000000</v>
      </c>
      <c r="G36" s="4"/>
      <c r="H36" s="8">
        <v>-355000000</v>
      </c>
    </row>
    <row r="37" spans="1:8">
      <c r="A37" s="10"/>
      <c r="B37" s="10"/>
      <c r="C37" s="10"/>
      <c r="D37" s="10"/>
      <c r="E37" s="10"/>
      <c r="F37" s="10"/>
      <c r="G37" s="10"/>
      <c r="H37" s="10"/>
    </row>
    <row r="38" spans="1:8" ht="30" customHeight="1">
      <c r="A38" s="2" t="s">
        <v>65</v>
      </c>
      <c r="B38" s="11" t="s">
        <v>118</v>
      </c>
      <c r="C38" s="11"/>
      <c r="D38" s="11"/>
      <c r="E38" s="11"/>
      <c r="F38" s="11"/>
      <c r="G38" s="11"/>
      <c r="H38" s="11"/>
    </row>
    <row r="39" spans="1:8" ht="15" customHeight="1">
      <c r="A39" s="2" t="s">
        <v>34</v>
      </c>
      <c r="B39" s="11" t="s">
        <v>119</v>
      </c>
      <c r="C39" s="11"/>
      <c r="D39" s="11"/>
      <c r="E39" s="11"/>
      <c r="F39" s="11"/>
      <c r="G39" s="11"/>
      <c r="H39" s="11"/>
    </row>
  </sheetData>
  <mergeCells count="8">
    <mergeCell ref="B38:H38"/>
    <mergeCell ref="B39:H39"/>
    <mergeCell ref="A1:A2"/>
    <mergeCell ref="B1:H1"/>
    <mergeCell ref="B2:C2"/>
    <mergeCell ref="D2:E2"/>
    <mergeCell ref="F2:G2"/>
    <mergeCell ref="A37:H37"/>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7" t="s">
        <v>2404</v>
      </c>
      <c r="B1" s="1" t="s">
        <v>1</v>
      </c>
    </row>
    <row r="2" spans="1:2">
      <c r="A2" s="7"/>
      <c r="B2" s="1" t="s">
        <v>2</v>
      </c>
    </row>
    <row r="3" spans="1:2">
      <c r="A3" s="3" t="s">
        <v>2405</v>
      </c>
      <c r="B3" s="4" t="s">
        <v>4</v>
      </c>
    </row>
    <row r="4" spans="1:2" ht="30">
      <c r="A4" s="2" t="s">
        <v>2092</v>
      </c>
      <c r="B4" s="8">
        <v>2750000000</v>
      </c>
    </row>
    <row r="5" spans="1:2">
      <c r="A5" s="2" t="s">
        <v>2019</v>
      </c>
      <c r="B5" s="4" t="s">
        <v>1839</v>
      </c>
    </row>
    <row r="6" spans="1:2" ht="30">
      <c r="A6" s="2" t="s">
        <v>1762</v>
      </c>
      <c r="B6" s="4" t="s">
        <v>4</v>
      </c>
    </row>
    <row r="7" spans="1:2">
      <c r="A7" s="3" t="s">
        <v>2405</v>
      </c>
      <c r="B7" s="4" t="s">
        <v>4</v>
      </c>
    </row>
    <row r="8" spans="1:2" ht="30">
      <c r="A8" s="2" t="s">
        <v>2092</v>
      </c>
      <c r="B8" s="8">
        <v>2300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2" width="36.5703125" bestFit="1" customWidth="1"/>
    <col min="3" max="3" width="36.5703125" customWidth="1"/>
    <col min="4" max="4" width="25.28515625" customWidth="1"/>
    <col min="5" max="5" width="24.85546875" customWidth="1"/>
    <col min="6" max="6" width="5.42578125" customWidth="1"/>
    <col min="7" max="7" width="25.28515625" customWidth="1"/>
    <col min="8" max="8" width="24.85546875" customWidth="1"/>
    <col min="9" max="9" width="5.42578125" customWidth="1"/>
    <col min="10" max="10" width="25.28515625" customWidth="1"/>
    <col min="11" max="11" width="24.85546875" customWidth="1"/>
    <col min="12" max="12" width="5.42578125" customWidth="1"/>
    <col min="13" max="13" width="21.42578125" customWidth="1"/>
    <col min="14" max="14" width="24.85546875" customWidth="1"/>
    <col min="15" max="15" width="5.42578125" customWidth="1"/>
    <col min="16" max="16" width="25.28515625" customWidth="1"/>
  </cols>
  <sheetData>
    <row r="1" spans="1:16" ht="15" customHeight="1">
      <c r="A1" s="7" t="s">
        <v>33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36</v>
      </c>
      <c r="B3" s="10" t="s">
        <v>4</v>
      </c>
      <c r="C3" s="10"/>
      <c r="D3" s="10"/>
      <c r="E3" s="10"/>
      <c r="F3" s="10"/>
      <c r="G3" s="10"/>
      <c r="H3" s="10"/>
      <c r="I3" s="10"/>
      <c r="J3" s="10"/>
      <c r="K3" s="10"/>
      <c r="L3" s="10"/>
      <c r="M3" s="10"/>
      <c r="N3" s="10"/>
      <c r="O3" s="10"/>
      <c r="P3" s="10"/>
    </row>
    <row r="4" spans="1:16" ht="15" customHeight="1">
      <c r="A4" s="11" t="s">
        <v>335</v>
      </c>
      <c r="B4" s="10" t="s">
        <v>4</v>
      </c>
      <c r="C4" s="10"/>
      <c r="D4" s="10"/>
      <c r="E4" s="10"/>
      <c r="F4" s="10"/>
      <c r="G4" s="10"/>
      <c r="H4" s="10"/>
      <c r="I4" s="10"/>
      <c r="J4" s="10"/>
      <c r="K4" s="10"/>
      <c r="L4" s="10"/>
      <c r="M4" s="10"/>
      <c r="N4" s="10"/>
      <c r="O4" s="10"/>
      <c r="P4" s="10"/>
    </row>
    <row r="5" spans="1:16">
      <c r="A5" s="11"/>
      <c r="B5" s="64" t="s">
        <v>337</v>
      </c>
      <c r="C5" s="64"/>
      <c r="D5" s="64"/>
      <c r="E5" s="64"/>
      <c r="F5" s="64"/>
      <c r="G5" s="64"/>
      <c r="H5" s="64"/>
      <c r="I5" s="64"/>
      <c r="J5" s="64"/>
      <c r="K5" s="64"/>
      <c r="L5" s="64"/>
      <c r="M5" s="64"/>
      <c r="N5" s="64"/>
      <c r="O5" s="64"/>
      <c r="P5" s="64"/>
    </row>
    <row r="6" spans="1:16">
      <c r="A6" s="11"/>
      <c r="B6" s="41" t="s">
        <v>338</v>
      </c>
      <c r="C6" s="41"/>
      <c r="D6" s="41"/>
      <c r="E6" s="41"/>
      <c r="F6" s="41"/>
      <c r="G6" s="41"/>
      <c r="H6" s="41"/>
      <c r="I6" s="41"/>
      <c r="J6" s="41"/>
      <c r="K6" s="41"/>
      <c r="L6" s="41"/>
      <c r="M6" s="41"/>
      <c r="N6" s="41"/>
      <c r="O6" s="41"/>
      <c r="P6" s="41"/>
    </row>
    <row r="7" spans="1:16">
      <c r="A7" s="11"/>
      <c r="B7" s="42"/>
      <c r="C7" s="42"/>
      <c r="D7" s="42"/>
      <c r="E7" s="42"/>
      <c r="F7" s="42"/>
      <c r="G7" s="42"/>
      <c r="H7" s="42"/>
      <c r="I7" s="42"/>
      <c r="J7" s="42"/>
      <c r="K7" s="42"/>
      <c r="L7" s="42"/>
      <c r="M7" s="42"/>
      <c r="N7" s="42"/>
      <c r="O7" s="42"/>
      <c r="P7" s="42"/>
    </row>
    <row r="8" spans="1:16">
      <c r="A8" s="11"/>
      <c r="B8" s="17"/>
      <c r="C8" s="18"/>
      <c r="D8" s="18"/>
      <c r="E8" s="18"/>
      <c r="F8" s="18"/>
      <c r="G8" s="18"/>
      <c r="H8" s="18"/>
      <c r="I8" s="18"/>
      <c r="J8" s="18"/>
    </row>
    <row r="9" spans="1:16">
      <c r="A9" s="11"/>
      <c r="B9" s="17"/>
      <c r="C9" s="25"/>
      <c r="D9" s="25"/>
      <c r="E9" s="25"/>
      <c r="F9" s="25"/>
      <c r="G9" s="25"/>
      <c r="H9" s="25"/>
      <c r="I9" s="25"/>
      <c r="J9" s="25"/>
    </row>
    <row r="10" spans="1:16" ht="15.75" thickBot="1">
      <c r="A10" s="11"/>
      <c r="B10" s="26"/>
      <c r="C10" s="39" t="s">
        <v>339</v>
      </c>
      <c r="D10" s="39"/>
      <c r="E10" s="39"/>
      <c r="F10" s="39"/>
      <c r="G10" s="39"/>
      <c r="H10" s="39"/>
      <c r="I10" s="39"/>
      <c r="J10" s="39"/>
    </row>
    <row r="11" spans="1:16" ht="15.75" thickBot="1">
      <c r="A11" s="11"/>
      <c r="B11" s="26"/>
      <c r="C11" s="50">
        <v>2011</v>
      </c>
      <c r="D11" s="50"/>
      <c r="E11" s="45"/>
      <c r="F11" s="50">
        <v>2012</v>
      </c>
      <c r="G11" s="50"/>
      <c r="H11" s="45"/>
      <c r="I11" s="50">
        <v>2013</v>
      </c>
      <c r="J11" s="50"/>
    </row>
    <row r="12" spans="1:16">
      <c r="A12" s="11"/>
      <c r="B12" s="15" t="s">
        <v>340</v>
      </c>
      <c r="C12" s="29" t="s">
        <v>291</v>
      </c>
      <c r="D12" s="30" t="s">
        <v>341</v>
      </c>
      <c r="E12" s="25"/>
      <c r="F12" s="29" t="s">
        <v>291</v>
      </c>
      <c r="G12" s="30" t="s">
        <v>342</v>
      </c>
      <c r="H12" s="25"/>
      <c r="I12" s="29" t="s">
        <v>291</v>
      </c>
      <c r="J12" s="30" t="s">
        <v>343</v>
      </c>
    </row>
    <row r="13" spans="1:16">
      <c r="A13" s="11"/>
      <c r="B13" s="15" t="s">
        <v>344</v>
      </c>
      <c r="C13" s="25"/>
      <c r="D13" s="31" t="s">
        <v>345</v>
      </c>
      <c r="E13" s="25"/>
      <c r="F13" s="25"/>
      <c r="G13" s="31" t="s">
        <v>346</v>
      </c>
      <c r="H13" s="25"/>
      <c r="I13" s="25"/>
      <c r="J13" s="31" t="s">
        <v>347</v>
      </c>
    </row>
    <row r="14" spans="1:16">
      <c r="A14" s="11"/>
      <c r="B14" s="15" t="s">
        <v>348</v>
      </c>
      <c r="C14" s="25"/>
      <c r="D14" s="47">
        <v>-383148</v>
      </c>
      <c r="E14" s="25"/>
      <c r="F14" s="25"/>
      <c r="G14" s="47">
        <v>-355697</v>
      </c>
      <c r="H14" s="25"/>
      <c r="I14" s="25"/>
      <c r="J14" s="47">
        <v>-336888</v>
      </c>
    </row>
    <row r="15" spans="1:16">
      <c r="A15" s="11"/>
      <c r="B15" s="15" t="s">
        <v>349</v>
      </c>
      <c r="C15" s="25"/>
      <c r="D15" s="47">
        <v>-23323</v>
      </c>
      <c r="E15" s="25"/>
      <c r="F15" s="25"/>
      <c r="G15" s="47">
        <v>-12625</v>
      </c>
      <c r="H15" s="25"/>
      <c r="I15" s="25"/>
      <c r="J15" s="47">
        <v>-25616</v>
      </c>
    </row>
    <row r="16" spans="1:16">
      <c r="A16" s="11"/>
      <c r="B16" s="15" t="s">
        <v>350</v>
      </c>
      <c r="C16" s="25"/>
      <c r="D16" s="47">
        <v>-333140</v>
      </c>
      <c r="E16" s="25"/>
      <c r="F16" s="25"/>
      <c r="G16" s="47">
        <v>-1376461</v>
      </c>
      <c r="H16" s="25"/>
      <c r="I16" s="25"/>
      <c r="J16" s="47">
        <v>-606495</v>
      </c>
    </row>
    <row r="17" spans="1:16" ht="26.25">
      <c r="A17" s="11"/>
      <c r="B17" s="15" t="s">
        <v>351</v>
      </c>
      <c r="C17" s="25"/>
      <c r="D17" s="47">
        <v>-11430</v>
      </c>
      <c r="E17" s="25"/>
      <c r="F17" s="25"/>
      <c r="G17" s="47">
        <v>-6000</v>
      </c>
      <c r="H17" s="25"/>
      <c r="I17" s="25"/>
      <c r="J17" s="47">
        <v>-32890</v>
      </c>
    </row>
    <row r="18" spans="1:16" ht="15.75" thickBot="1">
      <c r="A18" s="11"/>
      <c r="B18" s="15" t="s">
        <v>352</v>
      </c>
      <c r="C18" s="32"/>
      <c r="D18" s="48">
        <v>-296970</v>
      </c>
      <c r="E18" s="25"/>
      <c r="F18" s="32"/>
      <c r="G18" s="49" t="s">
        <v>327</v>
      </c>
      <c r="H18" s="25"/>
      <c r="I18" s="32"/>
      <c r="J18" s="49" t="s">
        <v>327</v>
      </c>
    </row>
    <row r="19" spans="1:16" ht="15.75" thickBot="1">
      <c r="A19" s="11"/>
      <c r="B19" s="14" t="s">
        <v>353</v>
      </c>
      <c r="C19" s="35" t="s">
        <v>291</v>
      </c>
      <c r="D19" s="36" t="s">
        <v>342</v>
      </c>
      <c r="E19" s="25"/>
      <c r="F19" s="35" t="s">
        <v>291</v>
      </c>
      <c r="G19" s="36" t="s">
        <v>343</v>
      </c>
      <c r="H19" s="25"/>
      <c r="I19" s="35" t="s">
        <v>291</v>
      </c>
      <c r="J19" s="36" t="s">
        <v>354</v>
      </c>
    </row>
    <row r="20" spans="1:16" ht="27" thickTop="1">
      <c r="A20" s="11"/>
      <c r="B20" s="15" t="s">
        <v>355</v>
      </c>
      <c r="C20" s="54" t="s">
        <v>291</v>
      </c>
      <c r="D20" s="55">
        <v>-1060416</v>
      </c>
      <c r="E20" s="25"/>
      <c r="F20" s="54" t="s">
        <v>291</v>
      </c>
      <c r="G20" s="55">
        <v>-992528</v>
      </c>
      <c r="H20" s="25"/>
      <c r="I20" s="54" t="s">
        <v>291</v>
      </c>
      <c r="J20" s="55">
        <v>-1337675</v>
      </c>
    </row>
    <row r="21" spans="1:16">
      <c r="A21" s="11"/>
      <c r="B21" s="24"/>
      <c r="C21" s="25"/>
      <c r="D21" s="25"/>
      <c r="E21" s="25"/>
      <c r="F21" s="25"/>
      <c r="G21" s="25"/>
      <c r="H21" s="25"/>
      <c r="I21" s="25"/>
      <c r="J21" s="25"/>
    </row>
    <row r="22" spans="1:16">
      <c r="A22" s="11"/>
      <c r="B22" s="41"/>
      <c r="C22" s="41"/>
      <c r="D22" s="41"/>
      <c r="E22" s="41"/>
      <c r="F22" s="41"/>
      <c r="G22" s="41"/>
      <c r="H22" s="41"/>
      <c r="I22" s="41"/>
      <c r="J22" s="41"/>
      <c r="K22" s="41"/>
      <c r="L22" s="41"/>
      <c r="M22" s="41"/>
      <c r="N22" s="41"/>
      <c r="O22" s="41"/>
      <c r="P22" s="41"/>
    </row>
    <row r="23" spans="1:16" ht="25.5" customHeight="1">
      <c r="A23" s="11"/>
      <c r="B23" s="41" t="s">
        <v>356</v>
      </c>
      <c r="C23" s="41"/>
      <c r="D23" s="41"/>
      <c r="E23" s="41"/>
      <c r="F23" s="41"/>
      <c r="G23" s="41"/>
      <c r="H23" s="41"/>
      <c r="I23" s="41"/>
      <c r="J23" s="41"/>
      <c r="K23" s="41"/>
      <c r="L23" s="41"/>
      <c r="M23" s="41"/>
      <c r="N23" s="41"/>
      <c r="O23" s="41"/>
      <c r="P23" s="41"/>
    </row>
    <row r="24" spans="1:16">
      <c r="A24" s="11"/>
      <c r="B24" s="41" t="s">
        <v>357</v>
      </c>
      <c r="C24" s="41"/>
      <c r="D24" s="41"/>
      <c r="E24" s="41"/>
      <c r="F24" s="41"/>
      <c r="G24" s="41"/>
      <c r="H24" s="41"/>
      <c r="I24" s="41"/>
      <c r="J24" s="41"/>
      <c r="K24" s="41"/>
      <c r="L24" s="41"/>
      <c r="M24" s="41"/>
      <c r="N24" s="41"/>
      <c r="O24" s="41"/>
      <c r="P24" s="41"/>
    </row>
    <row r="25" spans="1:16">
      <c r="A25" s="11"/>
      <c r="B25" s="41" t="s">
        <v>358</v>
      </c>
      <c r="C25" s="41"/>
      <c r="D25" s="41"/>
      <c r="E25" s="41"/>
      <c r="F25" s="41"/>
      <c r="G25" s="41"/>
      <c r="H25" s="41"/>
      <c r="I25" s="41"/>
      <c r="J25" s="41"/>
      <c r="K25" s="41"/>
      <c r="L25" s="41"/>
      <c r="M25" s="41"/>
      <c r="N25" s="41"/>
      <c r="O25" s="41"/>
      <c r="P25" s="41"/>
    </row>
    <row r="26" spans="1:16">
      <c r="A26" s="11"/>
      <c r="B26" s="42"/>
      <c r="C26" s="42"/>
      <c r="D26" s="42"/>
      <c r="E26" s="42"/>
      <c r="F26" s="42"/>
      <c r="G26" s="42"/>
      <c r="H26" s="42"/>
      <c r="I26" s="42"/>
      <c r="J26" s="42"/>
      <c r="K26" s="42"/>
      <c r="L26" s="42"/>
      <c r="M26" s="42"/>
      <c r="N26" s="42"/>
      <c r="O26" s="42"/>
      <c r="P26" s="42"/>
    </row>
    <row r="27" spans="1:16">
      <c r="A27" s="11"/>
      <c r="B27" s="17"/>
      <c r="C27" s="18"/>
      <c r="D27" s="18"/>
      <c r="E27" s="18"/>
      <c r="F27" s="18"/>
      <c r="G27" s="18"/>
      <c r="H27" s="18"/>
      <c r="I27" s="18"/>
      <c r="J27" s="18"/>
      <c r="K27" s="18"/>
      <c r="L27" s="18"/>
      <c r="M27" s="18"/>
      <c r="N27" s="18"/>
      <c r="O27" s="18"/>
      <c r="P27" s="18"/>
    </row>
    <row r="28" spans="1:16">
      <c r="A28" s="11"/>
      <c r="B28" s="17"/>
      <c r="C28" s="25"/>
      <c r="D28" s="18"/>
      <c r="E28" s="25"/>
      <c r="F28" s="25"/>
      <c r="G28" s="18"/>
      <c r="H28" s="25"/>
      <c r="I28" s="25"/>
      <c r="J28" s="18"/>
      <c r="K28" s="25"/>
      <c r="L28" s="25"/>
      <c r="M28" s="25"/>
      <c r="N28" s="25"/>
      <c r="O28" s="25"/>
      <c r="P28" s="18"/>
    </row>
    <row r="29" spans="1:16" ht="15.75" thickBot="1">
      <c r="A29" s="11"/>
      <c r="B29" s="26"/>
      <c r="C29" s="39">
        <v>2014</v>
      </c>
      <c r="D29" s="39"/>
      <c r="E29" s="25"/>
      <c r="F29" s="39">
        <v>2015</v>
      </c>
      <c r="G29" s="39"/>
      <c r="H29" s="25"/>
      <c r="I29" s="39">
        <v>2016</v>
      </c>
      <c r="J29" s="39"/>
      <c r="K29" s="25"/>
      <c r="L29" s="39" t="s">
        <v>359</v>
      </c>
      <c r="M29" s="39"/>
      <c r="N29" s="56"/>
      <c r="O29" s="39" t="s">
        <v>168</v>
      </c>
      <c r="P29" s="39"/>
    </row>
    <row r="30" spans="1:16">
      <c r="A30" s="11"/>
      <c r="B30" s="15" t="s">
        <v>360</v>
      </c>
      <c r="C30" s="29" t="s">
        <v>291</v>
      </c>
      <c r="D30" s="30" t="s">
        <v>361</v>
      </c>
      <c r="E30" s="25"/>
      <c r="F30" s="29" t="s">
        <v>291</v>
      </c>
      <c r="G30" s="30" t="s">
        <v>362</v>
      </c>
      <c r="H30" s="25"/>
      <c r="I30" s="29" t="s">
        <v>291</v>
      </c>
      <c r="J30" s="30" t="s">
        <v>363</v>
      </c>
      <c r="K30" s="25"/>
      <c r="L30" s="29" t="s">
        <v>291</v>
      </c>
      <c r="M30" s="30" t="s">
        <v>364</v>
      </c>
      <c r="N30" s="25"/>
      <c r="O30" s="29" t="s">
        <v>291</v>
      </c>
      <c r="P30" s="30" t="s">
        <v>365</v>
      </c>
    </row>
    <row r="31" spans="1:16" ht="15.75" thickBot="1">
      <c r="A31" s="11"/>
      <c r="B31" s="15" t="s">
        <v>366</v>
      </c>
      <c r="C31" s="32"/>
      <c r="D31" s="33" t="s">
        <v>367</v>
      </c>
      <c r="E31" s="25"/>
      <c r="F31" s="32"/>
      <c r="G31" s="33" t="s">
        <v>368</v>
      </c>
      <c r="H31" s="25"/>
      <c r="I31" s="32"/>
      <c r="J31" s="49" t="s">
        <v>327</v>
      </c>
      <c r="K31" s="25"/>
      <c r="L31" s="32"/>
      <c r="M31" s="49" t="s">
        <v>327</v>
      </c>
      <c r="N31" s="25"/>
      <c r="O31" s="32"/>
      <c r="P31" s="33" t="s">
        <v>369</v>
      </c>
    </row>
    <row r="32" spans="1:16" ht="15.75" thickBot="1">
      <c r="A32" s="11"/>
      <c r="B32" s="34"/>
      <c r="C32" s="35" t="s">
        <v>291</v>
      </c>
      <c r="D32" s="36" t="s">
        <v>370</v>
      </c>
      <c r="E32" s="25"/>
      <c r="F32" s="35" t="s">
        <v>291</v>
      </c>
      <c r="G32" s="36" t="s">
        <v>371</v>
      </c>
      <c r="H32" s="25"/>
      <c r="I32" s="35" t="s">
        <v>291</v>
      </c>
      <c r="J32" s="36" t="s">
        <v>363</v>
      </c>
      <c r="K32" s="25"/>
      <c r="L32" s="35" t="s">
        <v>291</v>
      </c>
      <c r="M32" s="36" t="s">
        <v>364</v>
      </c>
      <c r="N32" s="25"/>
      <c r="O32" s="35" t="s">
        <v>291</v>
      </c>
      <c r="P32" s="36" t="s">
        <v>372</v>
      </c>
    </row>
    <row r="33" spans="1:16" ht="15.75" thickTop="1">
      <c r="A33" s="11"/>
      <c r="B33" s="24"/>
      <c r="C33" s="37"/>
      <c r="D33" s="38"/>
      <c r="E33" s="25"/>
      <c r="F33" s="37"/>
      <c r="G33" s="38"/>
      <c r="H33" s="25"/>
      <c r="I33" s="37"/>
      <c r="J33" s="38"/>
      <c r="K33" s="25"/>
      <c r="L33" s="37"/>
      <c r="M33" s="37"/>
      <c r="N33" s="25"/>
      <c r="O33" s="37"/>
      <c r="P33" s="38"/>
    </row>
    <row r="34" spans="1:16" ht="25.5" customHeight="1">
      <c r="A34" s="11"/>
      <c r="B34" s="41" t="s">
        <v>373</v>
      </c>
      <c r="C34" s="41"/>
      <c r="D34" s="41"/>
      <c r="E34" s="41"/>
      <c r="F34" s="41"/>
      <c r="G34" s="41"/>
      <c r="H34" s="41"/>
      <c r="I34" s="41"/>
      <c r="J34" s="41"/>
      <c r="K34" s="41"/>
      <c r="L34" s="41"/>
      <c r="M34" s="41"/>
      <c r="N34" s="41"/>
      <c r="O34" s="41"/>
      <c r="P34" s="41"/>
    </row>
    <row r="35" spans="1:16">
      <c r="A35" s="11"/>
      <c r="B35" s="41" t="s">
        <v>374</v>
      </c>
      <c r="C35" s="41"/>
      <c r="D35" s="41"/>
      <c r="E35" s="41"/>
      <c r="F35" s="41"/>
      <c r="G35" s="41"/>
      <c r="H35" s="41"/>
      <c r="I35" s="41"/>
      <c r="J35" s="41"/>
      <c r="K35" s="41"/>
      <c r="L35" s="41"/>
      <c r="M35" s="41"/>
      <c r="N35" s="41"/>
      <c r="O35" s="41"/>
      <c r="P35" s="41"/>
    </row>
    <row r="36" spans="1:16">
      <c r="A36" s="11"/>
      <c r="B36" s="42"/>
      <c r="C36" s="42"/>
      <c r="D36" s="42"/>
      <c r="E36" s="42"/>
      <c r="F36" s="42"/>
      <c r="G36" s="42"/>
      <c r="H36" s="42"/>
      <c r="I36" s="42"/>
      <c r="J36" s="42"/>
      <c r="K36" s="42"/>
      <c r="L36" s="42"/>
      <c r="M36" s="42"/>
      <c r="N36" s="42"/>
      <c r="O36" s="42"/>
      <c r="P36" s="42"/>
    </row>
    <row r="37" spans="1:16">
      <c r="A37" s="11"/>
      <c r="B37" s="17"/>
      <c r="C37" s="18"/>
    </row>
    <row r="38" spans="1:16">
      <c r="A38" s="11"/>
      <c r="B38" s="24"/>
      <c r="C38" s="18"/>
    </row>
    <row r="39" spans="1:16">
      <c r="A39" s="11"/>
      <c r="B39" s="62"/>
      <c r="C39" s="57" t="s">
        <v>375</v>
      </c>
    </row>
    <row r="40" spans="1:16">
      <c r="A40" s="11"/>
      <c r="B40" s="62"/>
      <c r="C40" s="57" t="s">
        <v>376</v>
      </c>
    </row>
    <row r="41" spans="1:16" ht="15.75" thickBot="1">
      <c r="A41" s="11"/>
      <c r="B41" s="62"/>
      <c r="C41" s="58" t="s">
        <v>377</v>
      </c>
    </row>
    <row r="42" spans="1:16">
      <c r="A42" s="11"/>
      <c r="B42" s="41">
        <v>2014</v>
      </c>
      <c r="C42" s="30" t="s">
        <v>291</v>
      </c>
    </row>
    <row r="43" spans="1:16">
      <c r="A43" s="11"/>
      <c r="B43" s="41"/>
      <c r="C43" s="31" t="s">
        <v>378</v>
      </c>
    </row>
    <row r="44" spans="1:16">
      <c r="A44" s="11"/>
      <c r="B44" s="15">
        <v>2015</v>
      </c>
      <c r="C44" s="31" t="s">
        <v>379</v>
      </c>
    </row>
    <row r="45" spans="1:16">
      <c r="A45" s="11"/>
      <c r="B45" s="15">
        <v>2016</v>
      </c>
      <c r="C45" s="31" t="s">
        <v>380</v>
      </c>
    </row>
    <row r="46" spans="1:16">
      <c r="A46" s="11"/>
      <c r="B46" s="15">
        <v>2017</v>
      </c>
      <c r="C46" s="31" t="s">
        <v>381</v>
      </c>
    </row>
    <row r="47" spans="1:16">
      <c r="A47" s="11"/>
      <c r="B47" s="15">
        <v>2018</v>
      </c>
      <c r="C47" s="31" t="s">
        <v>382</v>
      </c>
    </row>
    <row r="48" spans="1:16" ht="15.75" thickBot="1">
      <c r="A48" s="11"/>
      <c r="B48" s="15" t="s">
        <v>383</v>
      </c>
      <c r="C48" s="33" t="s">
        <v>384</v>
      </c>
    </row>
    <row r="49" spans="1:16">
      <c r="A49" s="11"/>
      <c r="B49" s="63"/>
      <c r="C49" s="60" t="s">
        <v>291</v>
      </c>
    </row>
    <row r="50" spans="1:16" ht="15.75" thickBot="1">
      <c r="A50" s="11"/>
      <c r="B50" s="63"/>
      <c r="C50" s="61" t="s">
        <v>385</v>
      </c>
    </row>
    <row r="51" spans="1:16" ht="15.75" thickTop="1">
      <c r="A51" s="11"/>
      <c r="B51" s="34"/>
      <c r="C51" s="38"/>
    </row>
    <row r="52" spans="1:16">
      <c r="A52" s="11"/>
      <c r="B52" s="41"/>
      <c r="C52" s="41"/>
      <c r="D52" s="41"/>
      <c r="E52" s="41"/>
      <c r="F52" s="41"/>
      <c r="G52" s="41"/>
      <c r="H52" s="41"/>
      <c r="I52" s="41"/>
      <c r="J52" s="41"/>
      <c r="K52" s="41"/>
      <c r="L52" s="41"/>
      <c r="M52" s="41"/>
      <c r="N52" s="41"/>
      <c r="O52" s="41"/>
      <c r="P52" s="41"/>
    </row>
    <row r="53" spans="1:16" ht="25.5" customHeight="1">
      <c r="A53" s="11"/>
      <c r="B53" s="41" t="s">
        <v>386</v>
      </c>
      <c r="C53" s="41"/>
      <c r="D53" s="41"/>
      <c r="E53" s="41"/>
      <c r="F53" s="41"/>
      <c r="G53" s="41"/>
      <c r="H53" s="41"/>
      <c r="I53" s="41"/>
      <c r="J53" s="41"/>
      <c r="K53" s="41"/>
      <c r="L53" s="41"/>
      <c r="M53" s="41"/>
      <c r="N53" s="41"/>
      <c r="O53" s="41"/>
      <c r="P53" s="41"/>
    </row>
    <row r="54" spans="1:16">
      <c r="A54" s="11"/>
      <c r="B54" s="43"/>
      <c r="C54" s="43"/>
      <c r="D54" s="43"/>
      <c r="E54" s="43"/>
      <c r="F54" s="43"/>
      <c r="G54" s="43"/>
      <c r="H54" s="43"/>
      <c r="I54" s="43"/>
      <c r="J54" s="43"/>
      <c r="K54" s="43"/>
      <c r="L54" s="43"/>
      <c r="M54" s="43"/>
      <c r="N54" s="43"/>
      <c r="O54" s="43"/>
      <c r="P54" s="43"/>
    </row>
  </sheetData>
  <mergeCells count="32">
    <mergeCell ref="B34:P34"/>
    <mergeCell ref="B35:P35"/>
    <mergeCell ref="B36:P36"/>
    <mergeCell ref="B52:P52"/>
    <mergeCell ref="B53:P53"/>
    <mergeCell ref="B54:P54"/>
    <mergeCell ref="B4:P4"/>
    <mergeCell ref="B5:P5"/>
    <mergeCell ref="B6:P6"/>
    <mergeCell ref="B7:P7"/>
    <mergeCell ref="B22:P22"/>
    <mergeCell ref="B23:P23"/>
    <mergeCell ref="L29:M29"/>
    <mergeCell ref="O29:P29"/>
    <mergeCell ref="B39:B41"/>
    <mergeCell ref="B42:B43"/>
    <mergeCell ref="B49:B50"/>
    <mergeCell ref="A1:A2"/>
    <mergeCell ref="B1:P1"/>
    <mergeCell ref="B2:P2"/>
    <mergeCell ref="B3:P3"/>
    <mergeCell ref="A4:A54"/>
    <mergeCell ref="C10:J10"/>
    <mergeCell ref="C11:D11"/>
    <mergeCell ref="F11:G11"/>
    <mergeCell ref="I11:J11"/>
    <mergeCell ref="C29:D29"/>
    <mergeCell ref="F29:G29"/>
    <mergeCell ref="I29:J29"/>
    <mergeCell ref="B24:P24"/>
    <mergeCell ref="B25:P25"/>
    <mergeCell ref="B26:P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6.140625" bestFit="1" customWidth="1"/>
    <col min="2" max="2" width="36.5703125" customWidth="1"/>
    <col min="3" max="3" width="7.140625" customWidth="1"/>
    <col min="4" max="4" width="24.7109375" customWidth="1"/>
    <col min="5" max="5" width="33" customWidth="1"/>
    <col min="6" max="6" width="7.140625" customWidth="1"/>
    <col min="7" max="7" width="24.7109375" customWidth="1"/>
  </cols>
  <sheetData>
    <row r="1" spans="1:7" ht="15" customHeight="1">
      <c r="A1" s="7" t="s">
        <v>387</v>
      </c>
      <c r="B1" s="7" t="s">
        <v>1</v>
      </c>
      <c r="C1" s="7"/>
      <c r="D1" s="7"/>
      <c r="E1" s="7"/>
      <c r="F1" s="7"/>
      <c r="G1" s="7"/>
    </row>
    <row r="2" spans="1:7" ht="15" customHeight="1">
      <c r="A2" s="7"/>
      <c r="B2" s="7" t="s">
        <v>2</v>
      </c>
      <c r="C2" s="7"/>
      <c r="D2" s="7"/>
      <c r="E2" s="7"/>
      <c r="F2" s="7"/>
      <c r="G2" s="7"/>
    </row>
    <row r="3" spans="1:7" ht="15" customHeight="1">
      <c r="A3" s="3" t="s">
        <v>388</v>
      </c>
      <c r="B3" s="10" t="s">
        <v>4</v>
      </c>
      <c r="C3" s="10"/>
      <c r="D3" s="10"/>
      <c r="E3" s="10"/>
      <c r="F3" s="10"/>
      <c r="G3" s="10"/>
    </row>
    <row r="4" spans="1:7" ht="15" customHeight="1">
      <c r="A4" s="11" t="s">
        <v>387</v>
      </c>
      <c r="B4" s="10" t="s">
        <v>4</v>
      </c>
      <c r="C4" s="10"/>
      <c r="D4" s="10"/>
      <c r="E4" s="10"/>
      <c r="F4" s="10"/>
      <c r="G4" s="10"/>
    </row>
    <row r="5" spans="1:7">
      <c r="A5" s="11"/>
      <c r="B5" s="40" t="s">
        <v>389</v>
      </c>
      <c r="C5" s="40"/>
      <c r="D5" s="40"/>
      <c r="E5" s="40"/>
      <c r="F5" s="40"/>
      <c r="G5" s="40"/>
    </row>
    <row r="6" spans="1:7">
      <c r="A6" s="11"/>
      <c r="B6" s="41" t="s">
        <v>390</v>
      </c>
      <c r="C6" s="41"/>
      <c r="D6" s="41"/>
      <c r="E6" s="41"/>
      <c r="F6" s="41"/>
      <c r="G6" s="41"/>
    </row>
    <row r="7" spans="1:7">
      <c r="A7" s="11"/>
      <c r="B7" s="42"/>
      <c r="C7" s="42"/>
      <c r="D7" s="42"/>
      <c r="E7" s="42"/>
      <c r="F7" s="42"/>
      <c r="G7" s="42"/>
    </row>
    <row r="8" spans="1:7">
      <c r="A8" s="11"/>
      <c r="B8" s="17"/>
      <c r="C8" s="18"/>
      <c r="D8" s="18"/>
      <c r="E8" s="18"/>
      <c r="F8" s="18"/>
      <c r="G8" s="18"/>
    </row>
    <row r="9" spans="1:7">
      <c r="A9" s="11"/>
      <c r="B9" s="17"/>
      <c r="C9" s="18"/>
      <c r="D9" s="18"/>
      <c r="E9" s="18"/>
      <c r="F9" s="18"/>
      <c r="G9" s="18"/>
    </row>
    <row r="10" spans="1:7" ht="15.75" thickBot="1">
      <c r="A10" s="11"/>
      <c r="B10" s="26"/>
      <c r="C10" s="39">
        <v>2012</v>
      </c>
      <c r="D10" s="39"/>
      <c r="E10" s="18"/>
      <c r="F10" s="39">
        <v>2013</v>
      </c>
      <c r="G10" s="39"/>
    </row>
    <row r="11" spans="1:7">
      <c r="A11" s="11"/>
      <c r="B11" s="15" t="s">
        <v>391</v>
      </c>
      <c r="C11" s="65" t="s">
        <v>291</v>
      </c>
      <c r="D11" s="30" t="s">
        <v>392</v>
      </c>
      <c r="E11" s="25"/>
      <c r="F11" s="29" t="s">
        <v>291</v>
      </c>
      <c r="G11" s="30" t="s">
        <v>393</v>
      </c>
    </row>
    <row r="12" spans="1:7" ht="15.75" thickBot="1">
      <c r="A12" s="11"/>
      <c r="B12" s="15" t="s">
        <v>394</v>
      </c>
      <c r="C12" s="66"/>
      <c r="D12" s="33" t="s">
        <v>395</v>
      </c>
      <c r="E12" s="25"/>
      <c r="F12" s="32"/>
      <c r="G12" s="33" t="s">
        <v>396</v>
      </c>
    </row>
    <row r="13" spans="1:7" ht="15.75" thickBot="1">
      <c r="A13" s="11"/>
      <c r="B13" s="34"/>
      <c r="C13" s="67" t="s">
        <v>291</v>
      </c>
      <c r="D13" s="36" t="s">
        <v>397</v>
      </c>
      <c r="E13" s="25"/>
      <c r="F13" s="35" t="s">
        <v>291</v>
      </c>
      <c r="G13" s="36" t="s">
        <v>398</v>
      </c>
    </row>
    <row r="14" spans="1:7" ht="15.75" thickTop="1">
      <c r="A14" s="11"/>
      <c r="B14" s="24"/>
      <c r="C14" s="38"/>
      <c r="D14" s="38"/>
      <c r="E14" s="18"/>
      <c r="F14" s="38"/>
      <c r="G14" s="38"/>
    </row>
    <row r="15" spans="1:7">
      <c r="A15" s="11"/>
      <c r="B15" s="51"/>
      <c r="C15" s="51"/>
      <c r="D15" s="51"/>
      <c r="E15" s="51"/>
      <c r="F15" s="51"/>
      <c r="G15" s="51"/>
    </row>
    <row r="16" spans="1:7">
      <c r="A16" s="11"/>
      <c r="B16" s="52"/>
      <c r="C16" s="52"/>
      <c r="D16" s="52"/>
      <c r="E16" s="52"/>
      <c r="F16" s="52"/>
      <c r="G16" s="52"/>
    </row>
    <row r="17" spans="1:7" ht="38.25" customHeight="1">
      <c r="A17" s="11"/>
      <c r="B17" s="53" t="s">
        <v>399</v>
      </c>
      <c r="C17" s="53"/>
      <c r="D17" s="53"/>
      <c r="E17" s="53"/>
      <c r="F17" s="53"/>
      <c r="G17" s="53"/>
    </row>
    <row r="18" spans="1:7">
      <c r="A18" s="11"/>
      <c r="B18" s="43"/>
      <c r="C18" s="43"/>
      <c r="D18" s="43"/>
      <c r="E18" s="43"/>
      <c r="F18" s="43"/>
      <c r="G18" s="43"/>
    </row>
  </sheetData>
  <mergeCells count="14">
    <mergeCell ref="B7:G7"/>
    <mergeCell ref="B16:G16"/>
    <mergeCell ref="B17:G17"/>
    <mergeCell ref="B18:G18"/>
    <mergeCell ref="C10:D10"/>
    <mergeCell ref="F10:G10"/>
    <mergeCell ref="A1:A2"/>
    <mergeCell ref="B1:G1"/>
    <mergeCell ref="B2:G2"/>
    <mergeCell ref="B3:G3"/>
    <mergeCell ref="A4:A18"/>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5.85546875" customWidth="1"/>
    <col min="4" max="4" width="21.140625" customWidth="1"/>
    <col min="5" max="5" width="27.140625" customWidth="1"/>
    <col min="6" max="6" width="5.85546875" customWidth="1"/>
    <col min="7" max="7" width="20.42578125" customWidth="1"/>
    <col min="8" max="8" width="27.140625" customWidth="1"/>
    <col min="9" max="9" width="5.85546875" customWidth="1"/>
    <col min="10" max="10" width="23.28515625" customWidth="1"/>
  </cols>
  <sheetData>
    <row r="1" spans="1:10" ht="15" customHeight="1">
      <c r="A1" s="7" t="s">
        <v>400</v>
      </c>
      <c r="B1" s="7" t="s">
        <v>1</v>
      </c>
      <c r="C1" s="7"/>
      <c r="D1" s="7"/>
      <c r="E1" s="7"/>
      <c r="F1" s="7"/>
      <c r="G1" s="7"/>
      <c r="H1" s="7"/>
      <c r="I1" s="7"/>
      <c r="J1" s="7"/>
    </row>
    <row r="2" spans="1:10" ht="15" customHeight="1">
      <c r="A2" s="7"/>
      <c r="B2" s="7" t="s">
        <v>2</v>
      </c>
      <c r="C2" s="7"/>
      <c r="D2" s="7"/>
      <c r="E2" s="7"/>
      <c r="F2" s="7"/>
      <c r="G2" s="7"/>
      <c r="H2" s="7"/>
      <c r="I2" s="7"/>
      <c r="J2" s="7"/>
    </row>
    <row r="3" spans="1:10" ht="30">
      <c r="A3" s="3" t="s">
        <v>401</v>
      </c>
      <c r="B3" s="10" t="s">
        <v>4</v>
      </c>
      <c r="C3" s="10"/>
      <c r="D3" s="10"/>
      <c r="E3" s="10"/>
      <c r="F3" s="10"/>
      <c r="G3" s="10"/>
      <c r="H3" s="10"/>
      <c r="I3" s="10"/>
      <c r="J3" s="10"/>
    </row>
    <row r="4" spans="1:10" ht="15" customHeight="1">
      <c r="A4" s="11" t="s">
        <v>400</v>
      </c>
      <c r="B4" s="10" t="s">
        <v>4</v>
      </c>
      <c r="C4" s="10"/>
      <c r="D4" s="10"/>
      <c r="E4" s="10"/>
      <c r="F4" s="10"/>
      <c r="G4" s="10"/>
      <c r="H4" s="10"/>
      <c r="I4" s="10"/>
      <c r="J4" s="10"/>
    </row>
    <row r="5" spans="1:10">
      <c r="A5" s="11"/>
      <c r="B5" s="40" t="s">
        <v>402</v>
      </c>
      <c r="C5" s="40"/>
      <c r="D5" s="40"/>
      <c r="E5" s="40"/>
      <c r="F5" s="40"/>
      <c r="G5" s="40"/>
      <c r="H5" s="40"/>
      <c r="I5" s="40"/>
      <c r="J5" s="40"/>
    </row>
    <row r="6" spans="1:10" ht="25.5" customHeight="1">
      <c r="A6" s="11"/>
      <c r="B6" s="41" t="s">
        <v>403</v>
      </c>
      <c r="C6" s="41"/>
      <c r="D6" s="41"/>
      <c r="E6" s="41"/>
      <c r="F6" s="41"/>
      <c r="G6" s="41"/>
      <c r="H6" s="41"/>
      <c r="I6" s="41"/>
      <c r="J6" s="41"/>
    </row>
    <row r="7" spans="1:10" ht="25.5" customHeight="1">
      <c r="A7" s="11"/>
      <c r="B7" s="41" t="s">
        <v>404</v>
      </c>
      <c r="C7" s="41"/>
      <c r="D7" s="41"/>
      <c r="E7" s="41"/>
      <c r="F7" s="41"/>
      <c r="G7" s="41"/>
      <c r="H7" s="41"/>
      <c r="I7" s="41"/>
      <c r="J7" s="41"/>
    </row>
    <row r="8" spans="1:10">
      <c r="A8" s="11"/>
      <c r="B8" s="41" t="s">
        <v>405</v>
      </c>
      <c r="C8" s="41"/>
      <c r="D8" s="41"/>
      <c r="E8" s="41"/>
      <c r="F8" s="41"/>
      <c r="G8" s="41"/>
      <c r="H8" s="41"/>
      <c r="I8" s="41"/>
      <c r="J8" s="41"/>
    </row>
    <row r="9" spans="1:10" ht="38.25" customHeight="1">
      <c r="A9" s="11"/>
      <c r="B9" s="41" t="s">
        <v>406</v>
      </c>
      <c r="C9" s="41"/>
      <c r="D9" s="41"/>
      <c r="E9" s="41"/>
      <c r="F9" s="41"/>
      <c r="G9" s="41"/>
      <c r="H9" s="41"/>
      <c r="I9" s="41"/>
      <c r="J9" s="41"/>
    </row>
    <row r="10" spans="1:10" ht="25.5" customHeight="1">
      <c r="A10" s="11"/>
      <c r="B10" s="41" t="s">
        <v>407</v>
      </c>
      <c r="C10" s="41"/>
      <c r="D10" s="41"/>
      <c r="E10" s="41"/>
      <c r="F10" s="41"/>
      <c r="G10" s="41"/>
      <c r="H10" s="41"/>
      <c r="I10" s="41"/>
      <c r="J10" s="41"/>
    </row>
    <row r="11" spans="1:10">
      <c r="A11" s="11"/>
      <c r="B11" s="41" t="s">
        <v>408</v>
      </c>
      <c r="C11" s="41"/>
      <c r="D11" s="41"/>
      <c r="E11" s="41"/>
      <c r="F11" s="41"/>
      <c r="G11" s="41"/>
      <c r="H11" s="41"/>
      <c r="I11" s="41"/>
      <c r="J11" s="41"/>
    </row>
    <row r="12" spans="1:10">
      <c r="A12" s="11"/>
      <c r="B12" s="42"/>
      <c r="C12" s="42"/>
      <c r="D12" s="42"/>
      <c r="E12" s="42"/>
      <c r="F12" s="42"/>
      <c r="G12" s="42"/>
      <c r="H12" s="42"/>
      <c r="I12" s="42"/>
      <c r="J12" s="42"/>
    </row>
    <row r="13" spans="1:10">
      <c r="A13" s="11"/>
      <c r="B13" s="17"/>
      <c r="C13" s="18"/>
      <c r="D13" s="18"/>
      <c r="E13" s="18"/>
      <c r="F13" s="18"/>
      <c r="G13" s="18"/>
      <c r="H13" s="18"/>
      <c r="I13" s="18"/>
      <c r="J13" s="18"/>
    </row>
    <row r="14" spans="1:10">
      <c r="A14" s="11"/>
      <c r="B14" s="17"/>
      <c r="C14" s="25"/>
      <c r="D14" s="25"/>
      <c r="E14" s="25"/>
      <c r="F14" s="25"/>
      <c r="G14" s="25"/>
      <c r="H14" s="25"/>
      <c r="I14" s="25"/>
      <c r="J14" s="25"/>
    </row>
    <row r="15" spans="1:10" ht="15.75" thickBot="1">
      <c r="A15" s="11"/>
      <c r="B15" s="26"/>
      <c r="C15" s="39" t="s">
        <v>339</v>
      </c>
      <c r="D15" s="39"/>
      <c r="E15" s="39"/>
      <c r="F15" s="39"/>
      <c r="G15" s="39"/>
      <c r="H15" s="39"/>
      <c r="I15" s="39"/>
      <c r="J15" s="39"/>
    </row>
    <row r="16" spans="1:10" ht="15.75" thickBot="1">
      <c r="A16" s="11"/>
      <c r="B16" s="26"/>
      <c r="C16" s="50">
        <v>2011</v>
      </c>
      <c r="D16" s="50"/>
      <c r="E16" s="45"/>
      <c r="F16" s="50">
        <v>2012</v>
      </c>
      <c r="G16" s="50"/>
      <c r="H16" s="45"/>
      <c r="I16" s="50">
        <v>2013</v>
      </c>
      <c r="J16" s="50"/>
    </row>
    <row r="17" spans="1:10">
      <c r="A17" s="11"/>
      <c r="B17" s="15" t="s">
        <v>340</v>
      </c>
      <c r="C17" s="29" t="s">
        <v>291</v>
      </c>
      <c r="D17" s="30" t="s">
        <v>409</v>
      </c>
      <c r="E17" s="25"/>
      <c r="F17" s="29" t="s">
        <v>291</v>
      </c>
      <c r="G17" s="30" t="s">
        <v>410</v>
      </c>
      <c r="H17" s="25"/>
      <c r="I17" s="29" t="s">
        <v>291</v>
      </c>
      <c r="J17" s="30" t="s">
        <v>411</v>
      </c>
    </row>
    <row r="18" spans="1:10">
      <c r="A18" s="11"/>
      <c r="B18" s="15" t="s">
        <v>412</v>
      </c>
      <c r="C18" s="25"/>
      <c r="D18" s="31" t="s">
        <v>413</v>
      </c>
      <c r="E18" s="25"/>
      <c r="F18" s="25"/>
      <c r="G18" s="31" t="s">
        <v>414</v>
      </c>
      <c r="H18" s="25"/>
      <c r="I18" s="25"/>
      <c r="J18" s="31" t="s">
        <v>415</v>
      </c>
    </row>
    <row r="19" spans="1:10">
      <c r="A19" s="11"/>
      <c r="B19" s="15" t="s">
        <v>416</v>
      </c>
      <c r="C19" s="25"/>
      <c r="D19" s="31" t="s">
        <v>417</v>
      </c>
      <c r="E19" s="25"/>
      <c r="F19" s="25"/>
      <c r="G19" s="31" t="s">
        <v>418</v>
      </c>
      <c r="H19" s="25"/>
      <c r="I19" s="25"/>
      <c r="J19" s="31" t="s">
        <v>419</v>
      </c>
    </row>
    <row r="20" spans="1:10" ht="27" thickBot="1">
      <c r="A20" s="11"/>
      <c r="B20" s="15" t="s">
        <v>420</v>
      </c>
      <c r="C20" s="32"/>
      <c r="D20" s="48">
        <v>-151550</v>
      </c>
      <c r="E20" s="25"/>
      <c r="F20" s="32"/>
      <c r="G20" s="48">
        <v>-78149</v>
      </c>
      <c r="H20" s="25"/>
      <c r="I20" s="32"/>
      <c r="J20" s="48">
        <v>-43099</v>
      </c>
    </row>
    <row r="21" spans="1:10" ht="15.75" thickBot="1">
      <c r="A21" s="11"/>
      <c r="B21" s="14" t="s">
        <v>353</v>
      </c>
      <c r="C21" s="35" t="s">
        <v>291</v>
      </c>
      <c r="D21" s="36" t="s">
        <v>410</v>
      </c>
      <c r="E21" s="25"/>
      <c r="F21" s="35" t="s">
        <v>291</v>
      </c>
      <c r="G21" s="36" t="s">
        <v>411</v>
      </c>
      <c r="H21" s="25"/>
      <c r="I21" s="35" t="s">
        <v>291</v>
      </c>
      <c r="J21" s="36" t="s">
        <v>421</v>
      </c>
    </row>
    <row r="22" spans="1:10" ht="15.75" thickTop="1">
      <c r="A22" s="11"/>
      <c r="B22" s="24"/>
      <c r="C22" s="37"/>
      <c r="D22" s="37"/>
      <c r="E22" s="25"/>
      <c r="F22" s="37"/>
      <c r="G22" s="37"/>
      <c r="H22" s="25"/>
      <c r="I22" s="37"/>
      <c r="J22" s="37"/>
    </row>
    <row r="23" spans="1:10">
      <c r="A23" s="11"/>
      <c r="B23" s="42"/>
      <c r="C23" s="42"/>
      <c r="D23" s="42"/>
      <c r="E23" s="42"/>
      <c r="F23" s="42"/>
      <c r="G23" s="42"/>
      <c r="H23" s="42"/>
      <c r="I23" s="42"/>
      <c r="J23" s="42"/>
    </row>
    <row r="24" spans="1:10">
      <c r="A24" s="11"/>
      <c r="B24" s="43"/>
      <c r="C24" s="43"/>
      <c r="D24" s="43"/>
      <c r="E24" s="43"/>
      <c r="F24" s="43"/>
      <c r="G24" s="43"/>
      <c r="H24" s="43"/>
      <c r="I24" s="43"/>
      <c r="J24" s="43"/>
    </row>
  </sheetData>
  <mergeCells count="20">
    <mergeCell ref="B11:J11"/>
    <mergeCell ref="B12:J12"/>
    <mergeCell ref="B23:J23"/>
    <mergeCell ref="B24:J24"/>
    <mergeCell ref="B5:J5"/>
    <mergeCell ref="B6:J6"/>
    <mergeCell ref="B7:J7"/>
    <mergeCell ref="B8:J8"/>
    <mergeCell ref="B9:J9"/>
    <mergeCell ref="B10:J10"/>
    <mergeCell ref="C15:J15"/>
    <mergeCell ref="C16:D16"/>
    <mergeCell ref="F16:G16"/>
    <mergeCell ref="I16:J16"/>
    <mergeCell ref="A1:A2"/>
    <mergeCell ref="B1:J1"/>
    <mergeCell ref="B2:J2"/>
    <mergeCell ref="B3:J3"/>
    <mergeCell ref="A4:A2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1.5703125" bestFit="1" customWidth="1"/>
    <col min="2" max="2" width="36.5703125" bestFit="1" customWidth="1"/>
    <col min="3" max="3" width="4.7109375" customWidth="1"/>
    <col min="4" max="4" width="16.42578125" customWidth="1"/>
    <col min="5" max="5" width="21.85546875" customWidth="1"/>
    <col min="6" max="6" width="4.7109375" customWidth="1"/>
    <col min="7" max="7" width="18.85546875" customWidth="1"/>
  </cols>
  <sheetData>
    <row r="1" spans="1:7" ht="15" customHeight="1">
      <c r="A1" s="7" t="s">
        <v>40</v>
      </c>
      <c r="B1" s="7" t="s">
        <v>1</v>
      </c>
      <c r="C1" s="7"/>
      <c r="D1" s="7"/>
      <c r="E1" s="7"/>
      <c r="F1" s="7"/>
      <c r="G1" s="7"/>
    </row>
    <row r="2" spans="1:7" ht="15" customHeight="1">
      <c r="A2" s="7"/>
      <c r="B2" s="7" t="s">
        <v>2</v>
      </c>
      <c r="C2" s="7"/>
      <c r="D2" s="7"/>
      <c r="E2" s="7"/>
      <c r="F2" s="7"/>
      <c r="G2" s="7"/>
    </row>
    <row r="3" spans="1:7" ht="15" customHeight="1">
      <c r="A3" s="3" t="s">
        <v>422</v>
      </c>
      <c r="B3" s="10" t="s">
        <v>4</v>
      </c>
      <c r="C3" s="10"/>
      <c r="D3" s="10"/>
      <c r="E3" s="10"/>
      <c r="F3" s="10"/>
      <c r="G3" s="10"/>
    </row>
    <row r="4" spans="1:7" ht="15" customHeight="1">
      <c r="A4" s="11" t="s">
        <v>40</v>
      </c>
      <c r="B4" s="10" t="s">
        <v>4</v>
      </c>
      <c r="C4" s="10"/>
      <c r="D4" s="10"/>
      <c r="E4" s="10"/>
      <c r="F4" s="10"/>
      <c r="G4" s="10"/>
    </row>
    <row r="5" spans="1:7">
      <c r="A5" s="11"/>
      <c r="B5" s="40" t="s">
        <v>423</v>
      </c>
      <c r="C5" s="40"/>
      <c r="D5" s="40"/>
      <c r="E5" s="40"/>
      <c r="F5" s="40"/>
      <c r="G5" s="40"/>
    </row>
    <row r="6" spans="1:7">
      <c r="A6" s="11"/>
      <c r="B6" s="41" t="s">
        <v>424</v>
      </c>
      <c r="C6" s="41"/>
      <c r="D6" s="41"/>
      <c r="E6" s="41"/>
      <c r="F6" s="41"/>
      <c r="G6" s="41"/>
    </row>
    <row r="7" spans="1:7">
      <c r="A7" s="11"/>
      <c r="B7" s="42"/>
      <c r="C7" s="42"/>
      <c r="D7" s="42"/>
      <c r="E7" s="42"/>
      <c r="F7" s="42"/>
      <c r="G7" s="42"/>
    </row>
    <row r="8" spans="1:7">
      <c r="A8" s="11"/>
      <c r="B8" s="17"/>
      <c r="C8" s="18"/>
      <c r="D8" s="18"/>
      <c r="E8" s="18"/>
      <c r="F8" s="18"/>
      <c r="G8" s="18"/>
    </row>
    <row r="9" spans="1:7">
      <c r="A9" s="11"/>
      <c r="B9" s="24"/>
      <c r="C9" s="25"/>
      <c r="D9" s="18"/>
      <c r="E9" s="25"/>
      <c r="F9" s="25"/>
      <c r="G9" s="18"/>
    </row>
    <row r="10" spans="1:7" ht="15.75" thickBot="1">
      <c r="A10" s="11"/>
      <c r="B10" s="26"/>
      <c r="C10" s="39">
        <v>2012</v>
      </c>
      <c r="D10" s="39"/>
      <c r="E10" s="25"/>
      <c r="F10" s="39">
        <v>2013</v>
      </c>
      <c r="G10" s="39"/>
    </row>
    <row r="11" spans="1:7" ht="26.25">
      <c r="A11" s="11"/>
      <c r="B11" s="15" t="s">
        <v>425</v>
      </c>
      <c r="C11" s="29" t="s">
        <v>291</v>
      </c>
      <c r="D11" s="30" t="s">
        <v>426</v>
      </c>
      <c r="E11" s="25"/>
      <c r="F11" s="29" t="s">
        <v>291</v>
      </c>
      <c r="G11" s="30" t="s">
        <v>427</v>
      </c>
    </row>
    <row r="12" spans="1:7" ht="26.25">
      <c r="A12" s="11"/>
      <c r="B12" s="15" t="s">
        <v>428</v>
      </c>
      <c r="C12" s="25"/>
      <c r="D12" s="31" t="s">
        <v>429</v>
      </c>
      <c r="E12" s="25"/>
      <c r="F12" s="25"/>
      <c r="G12" s="31" t="s">
        <v>430</v>
      </c>
    </row>
    <row r="13" spans="1:7" ht="26.25">
      <c r="A13" s="11"/>
      <c r="B13" s="15" t="s">
        <v>431</v>
      </c>
      <c r="C13" s="25"/>
      <c r="D13" s="31" t="s">
        <v>432</v>
      </c>
      <c r="E13" s="25"/>
      <c r="F13" s="25"/>
      <c r="G13" s="31" t="s">
        <v>433</v>
      </c>
    </row>
    <row r="14" spans="1:7" ht="26.25">
      <c r="A14" s="11"/>
      <c r="B14" s="15" t="s">
        <v>434</v>
      </c>
      <c r="C14" s="25"/>
      <c r="D14" s="46" t="s">
        <v>327</v>
      </c>
      <c r="E14" s="25"/>
      <c r="F14" s="25"/>
      <c r="G14" s="31" t="s">
        <v>435</v>
      </c>
    </row>
    <row r="15" spans="1:7" ht="15.75" thickBot="1">
      <c r="A15" s="11"/>
      <c r="B15" s="15" t="s">
        <v>436</v>
      </c>
      <c r="C15" s="32"/>
      <c r="D15" s="49" t="s">
        <v>327</v>
      </c>
      <c r="E15" s="25"/>
      <c r="F15" s="32"/>
      <c r="G15" s="33" t="s">
        <v>437</v>
      </c>
    </row>
    <row r="16" spans="1:7" ht="15.75" thickBot="1">
      <c r="A16" s="11"/>
      <c r="B16" s="34"/>
      <c r="C16" s="35" t="s">
        <v>291</v>
      </c>
      <c r="D16" s="36" t="s">
        <v>438</v>
      </c>
      <c r="E16" s="25"/>
      <c r="F16" s="35" t="s">
        <v>291</v>
      </c>
      <c r="G16" s="36" t="s">
        <v>439</v>
      </c>
    </row>
    <row r="17" spans="1:7" ht="15.75" thickTop="1">
      <c r="A17" s="11"/>
      <c r="B17" s="24"/>
      <c r="C17" s="37"/>
      <c r="D17" s="38"/>
      <c r="E17" s="25"/>
      <c r="F17" s="37"/>
      <c r="G17" s="38"/>
    </row>
    <row r="18" spans="1:7">
      <c r="A18" s="11"/>
      <c r="B18" s="41"/>
      <c r="C18" s="41"/>
      <c r="D18" s="41"/>
      <c r="E18" s="41"/>
      <c r="F18" s="41"/>
      <c r="G18" s="41"/>
    </row>
    <row r="19" spans="1:7" ht="38.25" customHeight="1">
      <c r="A19" s="11"/>
      <c r="B19" s="41" t="s">
        <v>440</v>
      </c>
      <c r="C19" s="41"/>
      <c r="D19" s="41"/>
      <c r="E19" s="41"/>
      <c r="F19" s="41"/>
      <c r="G19" s="41"/>
    </row>
    <row r="20" spans="1:7">
      <c r="A20" s="11"/>
      <c r="B20" s="43"/>
      <c r="C20" s="43"/>
      <c r="D20" s="43"/>
      <c r="E20" s="43"/>
      <c r="F20" s="43"/>
      <c r="G20" s="43"/>
    </row>
  </sheetData>
  <mergeCells count="14">
    <mergeCell ref="B7:G7"/>
    <mergeCell ref="B18:G18"/>
    <mergeCell ref="B19:G19"/>
    <mergeCell ref="B20:G20"/>
    <mergeCell ref="C10:D10"/>
    <mergeCell ref="F10:G10"/>
    <mergeCell ref="A1:A2"/>
    <mergeCell ref="B1:G1"/>
    <mergeCell ref="B2:G2"/>
    <mergeCell ref="B3:G3"/>
    <mergeCell ref="A4:A20"/>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25.85546875" bestFit="1" customWidth="1"/>
    <col min="2" max="2" width="36.5703125" customWidth="1"/>
    <col min="3" max="3" width="28.85546875" customWidth="1"/>
    <col min="4" max="4" width="17.85546875" customWidth="1"/>
    <col min="5" max="5" width="23.85546875" customWidth="1"/>
    <col min="6" max="6" width="5.140625" customWidth="1"/>
    <col min="7" max="7" width="16.42578125" customWidth="1"/>
    <col min="8" max="8" width="23.85546875" customWidth="1"/>
    <col min="9" max="9" width="4.7109375" customWidth="1"/>
    <col min="10" max="10" width="16" customWidth="1"/>
  </cols>
  <sheetData>
    <row r="1" spans="1:10" ht="15" customHeight="1">
      <c r="A1" s="7" t="s">
        <v>44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2</v>
      </c>
      <c r="B3" s="10" t="s">
        <v>4</v>
      </c>
      <c r="C3" s="10"/>
      <c r="D3" s="10"/>
      <c r="E3" s="10"/>
      <c r="F3" s="10"/>
      <c r="G3" s="10"/>
      <c r="H3" s="10"/>
      <c r="I3" s="10"/>
      <c r="J3" s="10"/>
    </row>
    <row r="4" spans="1:10" ht="15" customHeight="1">
      <c r="A4" s="11" t="s">
        <v>441</v>
      </c>
      <c r="B4" s="10" t="s">
        <v>4</v>
      </c>
      <c r="C4" s="10"/>
      <c r="D4" s="10"/>
      <c r="E4" s="10"/>
      <c r="F4" s="10"/>
      <c r="G4" s="10"/>
      <c r="H4" s="10"/>
      <c r="I4" s="10"/>
      <c r="J4" s="10"/>
    </row>
    <row r="5" spans="1:10">
      <c r="A5" s="11"/>
      <c r="B5" s="40" t="s">
        <v>443</v>
      </c>
      <c r="C5" s="40"/>
      <c r="D5" s="40"/>
      <c r="E5" s="40"/>
      <c r="F5" s="40"/>
      <c r="G5" s="40"/>
      <c r="H5" s="40"/>
      <c r="I5" s="40"/>
      <c r="J5" s="40"/>
    </row>
    <row r="6" spans="1:10">
      <c r="A6" s="11"/>
      <c r="B6" s="41" t="s">
        <v>444</v>
      </c>
      <c r="C6" s="41"/>
      <c r="D6" s="41"/>
      <c r="E6" s="41"/>
      <c r="F6" s="41"/>
      <c r="G6" s="41"/>
      <c r="H6" s="41"/>
      <c r="I6" s="41"/>
      <c r="J6" s="41"/>
    </row>
    <row r="7" spans="1:10">
      <c r="A7" s="11"/>
      <c r="B7" s="42"/>
      <c r="C7" s="42"/>
      <c r="D7" s="42"/>
      <c r="E7" s="42"/>
      <c r="F7" s="42"/>
      <c r="G7" s="42"/>
      <c r="H7" s="42"/>
      <c r="I7" s="42"/>
      <c r="J7" s="42"/>
    </row>
    <row r="8" spans="1:10">
      <c r="A8" s="11"/>
      <c r="B8" s="17"/>
      <c r="C8" s="18"/>
      <c r="D8" s="18"/>
      <c r="E8" s="18"/>
      <c r="F8" s="18"/>
      <c r="G8" s="18"/>
      <c r="H8" s="18"/>
      <c r="I8" s="18"/>
      <c r="J8" s="18"/>
    </row>
    <row r="9" spans="1:10">
      <c r="A9" s="11"/>
      <c r="B9" s="17"/>
      <c r="C9" s="18"/>
      <c r="D9" s="18"/>
      <c r="E9" s="18"/>
      <c r="F9" s="18"/>
      <c r="G9" s="18"/>
      <c r="H9" s="18"/>
      <c r="I9" s="18"/>
      <c r="J9" s="18"/>
    </row>
    <row r="10" spans="1:10" ht="15.75" thickBot="1">
      <c r="A10" s="11"/>
      <c r="B10" s="26"/>
      <c r="C10" s="39" t="s">
        <v>445</v>
      </c>
      <c r="D10" s="39"/>
      <c r="E10" s="39"/>
      <c r="F10" s="39"/>
      <c r="G10" s="39"/>
      <c r="H10" s="39"/>
      <c r="I10" s="39"/>
      <c r="J10" s="39"/>
    </row>
    <row r="11" spans="1:10">
      <c r="A11" s="11"/>
      <c r="B11" s="26"/>
      <c r="C11" s="68"/>
      <c r="D11" s="68"/>
      <c r="E11" s="68"/>
      <c r="F11" s="68"/>
      <c r="G11" s="68"/>
      <c r="H11" s="68"/>
      <c r="I11" s="68"/>
      <c r="J11" s="68"/>
    </row>
    <row r="12" spans="1:10">
      <c r="A12" s="11"/>
      <c r="B12" s="62"/>
      <c r="C12" s="72" t="s">
        <v>446</v>
      </c>
      <c r="D12" s="72"/>
      <c r="E12" s="63"/>
      <c r="F12" s="72" t="s">
        <v>447</v>
      </c>
      <c r="G12" s="72"/>
      <c r="H12" s="63"/>
      <c r="I12" s="72" t="s">
        <v>449</v>
      </c>
      <c r="J12" s="72"/>
    </row>
    <row r="13" spans="1:10">
      <c r="A13" s="11"/>
      <c r="B13" s="62"/>
      <c r="C13" s="72"/>
      <c r="D13" s="72"/>
      <c r="E13" s="63"/>
      <c r="F13" s="72" t="s">
        <v>448</v>
      </c>
      <c r="G13" s="72"/>
      <c r="H13" s="63"/>
      <c r="I13" s="72"/>
      <c r="J13" s="72"/>
    </row>
    <row r="14" spans="1:10">
      <c r="A14" s="11"/>
      <c r="B14" s="26"/>
      <c r="C14" s="56"/>
      <c r="D14" s="56"/>
      <c r="E14" s="18"/>
      <c r="F14" s="56"/>
      <c r="G14" s="56"/>
      <c r="H14" s="18"/>
      <c r="I14" s="56"/>
      <c r="J14" s="56"/>
    </row>
    <row r="15" spans="1:10" ht="15.75" thickBot="1">
      <c r="A15" s="11"/>
      <c r="B15" s="15" t="s">
        <v>450</v>
      </c>
      <c r="C15" s="69" t="s">
        <v>291</v>
      </c>
      <c r="D15" s="70" t="s">
        <v>451</v>
      </c>
      <c r="E15" s="18"/>
      <c r="F15" s="69" t="s">
        <v>291</v>
      </c>
      <c r="G15" s="71">
        <v>-36845</v>
      </c>
      <c r="H15" s="18"/>
      <c r="I15" s="69" t="s">
        <v>291</v>
      </c>
      <c r="J15" s="70" t="s">
        <v>452</v>
      </c>
    </row>
    <row r="16" spans="1:10" ht="15.75" thickTop="1">
      <c r="A16" s="11"/>
      <c r="B16" s="24"/>
      <c r="C16" s="38"/>
      <c r="D16" s="37"/>
      <c r="E16" s="18"/>
      <c r="F16" s="38"/>
      <c r="G16" s="38"/>
      <c r="H16" s="18"/>
      <c r="I16" s="38"/>
      <c r="J16" s="38"/>
    </row>
    <row r="17" spans="1:10">
      <c r="A17" s="11"/>
      <c r="B17" s="41"/>
      <c r="C17" s="41"/>
      <c r="D17" s="41"/>
      <c r="E17" s="41"/>
      <c r="F17" s="41"/>
      <c r="G17" s="41"/>
      <c r="H17" s="41"/>
      <c r="I17" s="41"/>
      <c r="J17" s="41"/>
    </row>
    <row r="18" spans="1:10">
      <c r="A18" s="11"/>
      <c r="B18" s="42"/>
      <c r="C18" s="42"/>
      <c r="D18" s="42"/>
      <c r="E18" s="42"/>
      <c r="F18" s="42"/>
      <c r="G18" s="42"/>
      <c r="H18" s="42"/>
      <c r="I18" s="42"/>
      <c r="J18" s="42"/>
    </row>
    <row r="19" spans="1:10">
      <c r="A19" s="11"/>
      <c r="B19" s="17"/>
      <c r="C19" s="18"/>
      <c r="D19" s="18"/>
      <c r="E19" s="18"/>
      <c r="F19" s="18"/>
      <c r="G19" s="18"/>
      <c r="H19" s="18"/>
      <c r="I19" s="18"/>
      <c r="J19" s="18"/>
    </row>
    <row r="20" spans="1:10">
      <c r="A20" s="11"/>
      <c r="B20" s="17"/>
      <c r="C20" s="18"/>
      <c r="D20" s="18"/>
      <c r="E20" s="18"/>
      <c r="F20" s="18"/>
      <c r="G20" s="18"/>
      <c r="H20" s="18"/>
      <c r="I20" s="18"/>
      <c r="J20" s="18"/>
    </row>
    <row r="21" spans="1:10">
      <c r="A21" s="11"/>
      <c r="B21" s="17"/>
      <c r="C21" s="18"/>
      <c r="D21" s="18"/>
      <c r="E21" s="18"/>
      <c r="F21" s="18"/>
      <c r="G21" s="18"/>
      <c r="H21" s="18"/>
      <c r="I21" s="18"/>
      <c r="J21" s="18"/>
    </row>
    <row r="22" spans="1:10">
      <c r="A22" s="11"/>
      <c r="B22" s="17"/>
      <c r="C22" s="18"/>
      <c r="D22" s="18"/>
      <c r="E22" s="18"/>
      <c r="F22" s="18"/>
      <c r="G22" s="18"/>
      <c r="H22" s="18"/>
      <c r="I22" s="18"/>
      <c r="J22" s="18"/>
    </row>
    <row r="23" spans="1:10" ht="15.75" thickBot="1">
      <c r="A23" s="11"/>
      <c r="B23" s="26"/>
      <c r="C23" s="39" t="s">
        <v>453</v>
      </c>
      <c r="D23" s="39"/>
      <c r="E23" s="39"/>
      <c r="F23" s="39"/>
      <c r="G23" s="39"/>
      <c r="H23" s="39"/>
      <c r="I23" s="39"/>
      <c r="J23" s="39"/>
    </row>
    <row r="24" spans="1:10">
      <c r="A24" s="11"/>
      <c r="B24" s="26"/>
      <c r="C24" s="68"/>
      <c r="D24" s="68"/>
      <c r="E24" s="68"/>
      <c r="F24" s="68"/>
      <c r="G24" s="68"/>
      <c r="H24" s="68"/>
      <c r="I24" s="68"/>
      <c r="J24" s="68"/>
    </row>
    <row r="25" spans="1:10">
      <c r="A25" s="11"/>
      <c r="B25" s="62"/>
      <c r="C25" s="72" t="s">
        <v>446</v>
      </c>
      <c r="D25" s="72"/>
      <c r="E25" s="63"/>
      <c r="F25" s="72" t="s">
        <v>447</v>
      </c>
      <c r="G25" s="72"/>
      <c r="H25" s="63"/>
      <c r="I25" s="72" t="s">
        <v>449</v>
      </c>
      <c r="J25" s="72"/>
    </row>
    <row r="26" spans="1:10">
      <c r="A26" s="11"/>
      <c r="B26" s="62"/>
      <c r="C26" s="72"/>
      <c r="D26" s="72"/>
      <c r="E26" s="63"/>
      <c r="F26" s="72" t="s">
        <v>448</v>
      </c>
      <c r="G26" s="72"/>
      <c r="H26" s="63"/>
      <c r="I26" s="72"/>
      <c r="J26" s="72"/>
    </row>
    <row r="27" spans="1:10">
      <c r="A27" s="11"/>
      <c r="B27" s="26"/>
      <c r="C27" s="56"/>
      <c r="D27" s="56"/>
      <c r="E27" s="18"/>
      <c r="F27" s="56"/>
      <c r="G27" s="56"/>
      <c r="H27" s="18"/>
      <c r="I27" s="56"/>
      <c r="J27" s="56"/>
    </row>
    <row r="28" spans="1:10" ht="15.75" thickBot="1">
      <c r="A28" s="11"/>
      <c r="B28" s="15" t="s">
        <v>450</v>
      </c>
      <c r="C28" s="69" t="s">
        <v>291</v>
      </c>
      <c r="D28" s="70" t="s">
        <v>454</v>
      </c>
      <c r="E28" s="18"/>
      <c r="F28" s="69" t="s">
        <v>291</v>
      </c>
      <c r="G28" s="71">
        <v>-26107</v>
      </c>
      <c r="H28" s="18"/>
      <c r="I28" s="69" t="s">
        <v>291</v>
      </c>
      <c r="J28" s="70" t="s">
        <v>455</v>
      </c>
    </row>
    <row r="29" spans="1:10" ht="15.75" thickTop="1">
      <c r="A29" s="11"/>
      <c r="B29" s="34"/>
      <c r="C29" s="38"/>
      <c r="D29" s="38"/>
      <c r="E29" s="18"/>
      <c r="F29" s="38"/>
      <c r="G29" s="38"/>
      <c r="H29" s="18"/>
      <c r="I29" s="38"/>
      <c r="J29" s="38"/>
    </row>
    <row r="30" spans="1:10" ht="25.5" customHeight="1">
      <c r="A30" s="11"/>
      <c r="B30" s="41" t="s">
        <v>456</v>
      </c>
      <c r="C30" s="41"/>
      <c r="D30" s="41"/>
      <c r="E30" s="41"/>
      <c r="F30" s="41"/>
      <c r="G30" s="41"/>
      <c r="H30" s="41"/>
      <c r="I30" s="41"/>
      <c r="J30" s="41"/>
    </row>
    <row r="31" spans="1:10">
      <c r="A31" s="11"/>
      <c r="B31" s="42"/>
      <c r="C31" s="42"/>
      <c r="D31" s="42"/>
      <c r="E31" s="42"/>
      <c r="F31" s="42"/>
      <c r="G31" s="42"/>
      <c r="H31" s="42"/>
      <c r="I31" s="42"/>
      <c r="J31" s="42"/>
    </row>
    <row r="32" spans="1:10">
      <c r="A32" s="11"/>
      <c r="B32" s="17"/>
      <c r="C32" s="18"/>
      <c r="D32" s="18"/>
      <c r="E32" s="18"/>
      <c r="F32" s="18"/>
      <c r="G32" s="18"/>
    </row>
    <row r="33" spans="1:10">
      <c r="A33" s="11"/>
      <c r="B33" s="24"/>
      <c r="C33" s="18"/>
      <c r="D33" s="18"/>
      <c r="E33" s="18"/>
      <c r="F33" s="18"/>
      <c r="G33" s="18"/>
    </row>
    <row r="34" spans="1:10" ht="15.75" thickBot="1">
      <c r="A34" s="11"/>
      <c r="B34" s="26"/>
      <c r="C34" s="39" t="s">
        <v>457</v>
      </c>
      <c r="D34" s="39"/>
      <c r="E34" s="39"/>
      <c r="F34" s="39"/>
      <c r="G34" s="39"/>
    </row>
    <row r="35" spans="1:10" ht="15.75" thickBot="1">
      <c r="A35" s="11"/>
      <c r="B35" s="26"/>
      <c r="C35" s="50">
        <v>2012</v>
      </c>
      <c r="D35" s="50"/>
      <c r="E35" s="68"/>
      <c r="F35" s="50">
        <v>2013</v>
      </c>
      <c r="G35" s="50"/>
    </row>
    <row r="36" spans="1:10">
      <c r="A36" s="11"/>
      <c r="B36" s="15" t="s">
        <v>458</v>
      </c>
      <c r="C36" s="29" t="s">
        <v>291</v>
      </c>
      <c r="D36" s="30" t="s">
        <v>459</v>
      </c>
      <c r="E36" s="25"/>
      <c r="F36" s="29" t="s">
        <v>291</v>
      </c>
      <c r="G36" s="30" t="s">
        <v>452</v>
      </c>
    </row>
    <row r="37" spans="1:10" ht="15.75" thickBot="1">
      <c r="A37" s="11"/>
      <c r="B37" s="15" t="s">
        <v>460</v>
      </c>
      <c r="C37" s="32"/>
      <c r="D37" s="48">
        <v>-11577</v>
      </c>
      <c r="E37" s="25"/>
      <c r="F37" s="32"/>
      <c r="G37" s="48">
        <v>-8746</v>
      </c>
    </row>
    <row r="38" spans="1:10" ht="15.75" thickBot="1">
      <c r="A38" s="11"/>
      <c r="B38" s="14" t="s">
        <v>461</v>
      </c>
      <c r="C38" s="35" t="s">
        <v>291</v>
      </c>
      <c r="D38" s="36" t="s">
        <v>452</v>
      </c>
      <c r="E38" s="25"/>
      <c r="F38" s="35" t="s">
        <v>291</v>
      </c>
      <c r="G38" s="36" t="s">
        <v>455</v>
      </c>
    </row>
    <row r="39" spans="1:10" ht="15.75" thickTop="1">
      <c r="A39" s="11"/>
      <c r="B39" s="24"/>
      <c r="C39" s="38"/>
      <c r="D39" s="38"/>
      <c r="E39" s="18"/>
      <c r="F39" s="38"/>
      <c r="G39" s="38"/>
    </row>
    <row r="40" spans="1:10">
      <c r="A40" s="11"/>
      <c r="B40" s="41" t="s">
        <v>462</v>
      </c>
      <c r="C40" s="41"/>
      <c r="D40" s="41"/>
      <c r="E40" s="41"/>
      <c r="F40" s="41"/>
      <c r="G40" s="41"/>
      <c r="H40" s="41"/>
      <c r="I40" s="41"/>
      <c r="J40" s="41"/>
    </row>
    <row r="41" spans="1:10">
      <c r="A41" s="11"/>
      <c r="B41" s="42"/>
      <c r="C41" s="42"/>
      <c r="D41" s="42"/>
      <c r="E41" s="42"/>
      <c r="F41" s="42"/>
      <c r="G41" s="42"/>
      <c r="H41" s="42"/>
      <c r="I41" s="42"/>
      <c r="J41" s="42"/>
    </row>
    <row r="42" spans="1:10">
      <c r="A42" s="11"/>
      <c r="B42" s="17"/>
      <c r="C42" s="18"/>
    </row>
    <row r="43" spans="1:10">
      <c r="A43" s="11"/>
      <c r="B43" s="24"/>
      <c r="C43" s="18"/>
    </row>
    <row r="44" spans="1:10">
      <c r="A44" s="11"/>
      <c r="B44" s="62"/>
      <c r="C44" s="57" t="s">
        <v>463</v>
      </c>
    </row>
    <row r="45" spans="1:10">
      <c r="A45" s="11"/>
      <c r="B45" s="62"/>
      <c r="C45" s="57" t="s">
        <v>464</v>
      </c>
    </row>
    <row r="46" spans="1:10" ht="15.75" thickBot="1">
      <c r="A46" s="11"/>
      <c r="B46" s="62"/>
      <c r="C46" s="58" t="s">
        <v>465</v>
      </c>
    </row>
    <row r="47" spans="1:10">
      <c r="A47" s="11"/>
      <c r="B47" s="41">
        <v>2014</v>
      </c>
      <c r="C47" s="30" t="s">
        <v>291</v>
      </c>
    </row>
    <row r="48" spans="1:10">
      <c r="A48" s="11"/>
      <c r="B48" s="41"/>
      <c r="C48" s="31" t="s">
        <v>466</v>
      </c>
    </row>
    <row r="49" spans="1:10">
      <c r="A49" s="11"/>
      <c r="B49" s="15">
        <v>2015</v>
      </c>
      <c r="C49" s="31" t="s">
        <v>467</v>
      </c>
    </row>
    <row r="50" spans="1:10" ht="15.75" thickBot="1">
      <c r="A50" s="11"/>
      <c r="B50" s="15">
        <v>2016</v>
      </c>
      <c r="C50" s="33" t="s">
        <v>468</v>
      </c>
    </row>
    <row r="51" spans="1:10">
      <c r="A51" s="11"/>
      <c r="B51" s="73"/>
      <c r="C51" s="60" t="s">
        <v>291</v>
      </c>
    </row>
    <row r="52" spans="1:10" ht="15.75" thickBot="1">
      <c r="A52" s="11"/>
      <c r="B52" s="73"/>
      <c r="C52" s="61" t="s">
        <v>455</v>
      </c>
    </row>
    <row r="53" spans="1:10" ht="15.75" thickTop="1">
      <c r="A53" s="11"/>
      <c r="B53" s="24"/>
      <c r="C53" s="38"/>
    </row>
    <row r="54" spans="1:10">
      <c r="A54" s="11"/>
      <c r="B54" s="41"/>
      <c r="C54" s="41"/>
      <c r="D54" s="41"/>
      <c r="E54" s="41"/>
      <c r="F54" s="41"/>
      <c r="G54" s="41"/>
      <c r="H54" s="41"/>
      <c r="I54" s="41"/>
      <c r="J54" s="41"/>
    </row>
    <row r="55" spans="1:10" ht="25.5" customHeight="1">
      <c r="A55" s="11"/>
      <c r="B55" s="41" t="s">
        <v>469</v>
      </c>
      <c r="C55" s="41"/>
      <c r="D55" s="41"/>
      <c r="E55" s="41"/>
      <c r="F55" s="41"/>
      <c r="G55" s="41"/>
      <c r="H55" s="41"/>
      <c r="I55" s="41"/>
      <c r="J55" s="41"/>
    </row>
    <row r="56" spans="1:10">
      <c r="A56" s="11"/>
      <c r="B56" s="43"/>
      <c r="C56" s="43"/>
      <c r="D56" s="43"/>
      <c r="E56" s="43"/>
      <c r="F56" s="43"/>
      <c r="G56" s="43"/>
      <c r="H56" s="43"/>
      <c r="I56" s="43"/>
      <c r="J56" s="43"/>
    </row>
  </sheetData>
  <mergeCells count="40">
    <mergeCell ref="B55:J55"/>
    <mergeCell ref="B56:J56"/>
    <mergeCell ref="B18:J18"/>
    <mergeCell ref="B30:J30"/>
    <mergeCell ref="B31:J31"/>
    <mergeCell ref="B40:J40"/>
    <mergeCell ref="B41:J41"/>
    <mergeCell ref="B54:J54"/>
    <mergeCell ref="A1:A2"/>
    <mergeCell ref="B1:J1"/>
    <mergeCell ref="B2:J2"/>
    <mergeCell ref="B3:J3"/>
    <mergeCell ref="A4:A56"/>
    <mergeCell ref="B4:J4"/>
    <mergeCell ref="B5:J5"/>
    <mergeCell ref="B6:J6"/>
    <mergeCell ref="B7:J7"/>
    <mergeCell ref="B17:J17"/>
    <mergeCell ref="C34:G34"/>
    <mergeCell ref="C35:D35"/>
    <mergeCell ref="F35:G35"/>
    <mergeCell ref="B44:B46"/>
    <mergeCell ref="B47:B48"/>
    <mergeCell ref="B51:B52"/>
    <mergeCell ref="C23:J23"/>
    <mergeCell ref="B25:B26"/>
    <mergeCell ref="C25:D26"/>
    <mergeCell ref="E25:E26"/>
    <mergeCell ref="F25:G25"/>
    <mergeCell ref="F26:G26"/>
    <mergeCell ref="H25:H26"/>
    <mergeCell ref="I25:J26"/>
    <mergeCell ref="C10:J10"/>
    <mergeCell ref="B12:B13"/>
    <mergeCell ref="C12:D13"/>
    <mergeCell ref="E12:E13"/>
    <mergeCell ref="F12:G12"/>
    <mergeCell ref="F13:G13"/>
    <mergeCell ref="H12:H13"/>
    <mergeCell ref="I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6" customWidth="1"/>
    <col min="4" max="4" width="20.7109375" customWidth="1"/>
    <col min="5" max="5" width="27.7109375" customWidth="1"/>
    <col min="6" max="6" width="6" customWidth="1"/>
    <col min="7" max="7" width="20.7109375" customWidth="1"/>
    <col min="8" max="8" width="27.7109375" customWidth="1"/>
    <col min="9" max="9" width="6" customWidth="1"/>
    <col min="10" max="10" width="21.140625" customWidth="1"/>
  </cols>
  <sheetData>
    <row r="1" spans="1:10" ht="15" customHeight="1">
      <c r="A1" s="7" t="s">
        <v>470</v>
      </c>
      <c r="B1" s="7" t="s">
        <v>1</v>
      </c>
      <c r="C1" s="7"/>
      <c r="D1" s="7"/>
      <c r="E1" s="7"/>
      <c r="F1" s="7"/>
      <c r="G1" s="7"/>
      <c r="H1" s="7"/>
      <c r="I1" s="7"/>
      <c r="J1" s="7"/>
    </row>
    <row r="2" spans="1:10" ht="15" customHeight="1">
      <c r="A2" s="7"/>
      <c r="B2" s="7" t="s">
        <v>2</v>
      </c>
      <c r="C2" s="7"/>
      <c r="D2" s="7"/>
      <c r="E2" s="7"/>
      <c r="F2" s="7"/>
      <c r="G2" s="7"/>
      <c r="H2" s="7"/>
      <c r="I2" s="7"/>
      <c r="J2" s="7"/>
    </row>
    <row r="3" spans="1:10" ht="30">
      <c r="A3" s="3" t="s">
        <v>471</v>
      </c>
      <c r="B3" s="10" t="s">
        <v>4</v>
      </c>
      <c r="C3" s="10"/>
      <c r="D3" s="10"/>
      <c r="E3" s="10"/>
      <c r="F3" s="10"/>
      <c r="G3" s="10"/>
      <c r="H3" s="10"/>
      <c r="I3" s="10"/>
      <c r="J3" s="10"/>
    </row>
    <row r="4" spans="1:10" ht="15" customHeight="1">
      <c r="A4" s="11" t="s">
        <v>470</v>
      </c>
      <c r="B4" s="10" t="s">
        <v>4</v>
      </c>
      <c r="C4" s="10"/>
      <c r="D4" s="10"/>
      <c r="E4" s="10"/>
      <c r="F4" s="10"/>
      <c r="G4" s="10"/>
      <c r="H4" s="10"/>
      <c r="I4" s="10"/>
      <c r="J4" s="10"/>
    </row>
    <row r="5" spans="1:10">
      <c r="A5" s="11"/>
      <c r="B5" s="40" t="s">
        <v>472</v>
      </c>
      <c r="C5" s="40"/>
      <c r="D5" s="40"/>
      <c r="E5" s="40"/>
      <c r="F5" s="40"/>
      <c r="G5" s="40"/>
      <c r="H5" s="40"/>
      <c r="I5" s="40"/>
      <c r="J5" s="40"/>
    </row>
    <row r="6" spans="1:10" ht="76.5" customHeight="1">
      <c r="A6" s="11"/>
      <c r="B6" s="41" t="s">
        <v>473</v>
      </c>
      <c r="C6" s="41"/>
      <c r="D6" s="41"/>
      <c r="E6" s="41"/>
      <c r="F6" s="41"/>
      <c r="G6" s="41"/>
      <c r="H6" s="41"/>
      <c r="I6" s="41"/>
      <c r="J6" s="41"/>
    </row>
    <row r="7" spans="1:10" ht="25.5" customHeight="1">
      <c r="A7" s="11"/>
      <c r="B7" s="41" t="s">
        <v>474</v>
      </c>
      <c r="C7" s="41"/>
      <c r="D7" s="41"/>
      <c r="E7" s="41"/>
      <c r="F7" s="41"/>
      <c r="G7" s="41"/>
      <c r="H7" s="41"/>
      <c r="I7" s="41"/>
      <c r="J7" s="41"/>
    </row>
    <row r="8" spans="1:10">
      <c r="A8" s="11"/>
      <c r="B8" s="17"/>
      <c r="C8" s="18"/>
      <c r="D8" s="18"/>
      <c r="E8" s="18"/>
      <c r="F8" s="18"/>
      <c r="G8" s="18"/>
      <c r="H8" s="18"/>
      <c r="I8" s="18"/>
      <c r="J8" s="18"/>
    </row>
    <row r="9" spans="1:10">
      <c r="A9" s="11"/>
      <c r="B9" s="24"/>
      <c r="C9" s="18"/>
      <c r="D9" s="18"/>
      <c r="E9" s="18"/>
      <c r="F9" s="18"/>
      <c r="G9" s="18"/>
      <c r="H9" s="18"/>
      <c r="I9" s="18"/>
      <c r="J9" s="18"/>
    </row>
    <row r="10" spans="1:10" ht="15.75" thickBot="1">
      <c r="A10" s="11"/>
      <c r="B10" s="26"/>
      <c r="C10" s="39" t="s">
        <v>339</v>
      </c>
      <c r="D10" s="39"/>
      <c r="E10" s="39"/>
      <c r="F10" s="39"/>
      <c r="G10" s="39"/>
      <c r="H10" s="39"/>
      <c r="I10" s="39"/>
      <c r="J10" s="39"/>
    </row>
    <row r="11" spans="1:10" ht="15.75" thickBot="1">
      <c r="A11" s="11"/>
      <c r="B11" s="26"/>
      <c r="C11" s="50">
        <v>2011</v>
      </c>
      <c r="D11" s="50"/>
      <c r="E11" s="68"/>
      <c r="F11" s="50">
        <v>2012</v>
      </c>
      <c r="G11" s="50"/>
      <c r="H11" s="68"/>
      <c r="I11" s="50">
        <v>2013</v>
      </c>
      <c r="J11" s="50"/>
    </row>
    <row r="12" spans="1:10" ht="26.25">
      <c r="A12" s="11"/>
      <c r="B12" s="15" t="s">
        <v>475</v>
      </c>
      <c r="C12" s="29" t="s">
        <v>291</v>
      </c>
      <c r="D12" s="30" t="s">
        <v>476</v>
      </c>
      <c r="E12" s="25"/>
      <c r="F12" s="29" t="s">
        <v>291</v>
      </c>
      <c r="G12" s="30" t="s">
        <v>477</v>
      </c>
      <c r="H12" s="25"/>
      <c r="I12" s="29" t="s">
        <v>291</v>
      </c>
      <c r="J12" s="74">
        <v>-11709</v>
      </c>
    </row>
    <row r="13" spans="1:10" ht="15.75" thickBot="1">
      <c r="A13" s="11"/>
      <c r="B13" s="15" t="s">
        <v>478</v>
      </c>
      <c r="C13" s="32"/>
      <c r="D13" s="48">
        <v>-39536</v>
      </c>
      <c r="E13" s="25"/>
      <c r="F13" s="32"/>
      <c r="G13" s="48">
        <v>-3713</v>
      </c>
      <c r="H13" s="25"/>
      <c r="I13" s="32"/>
      <c r="J13" s="49" t="s">
        <v>327</v>
      </c>
    </row>
    <row r="14" spans="1:10" ht="15.75" thickBot="1">
      <c r="A14" s="11"/>
      <c r="B14" s="34"/>
      <c r="C14" s="35" t="s">
        <v>291</v>
      </c>
      <c r="D14" s="36" t="s">
        <v>479</v>
      </c>
      <c r="E14" s="25"/>
      <c r="F14" s="35" t="s">
        <v>291</v>
      </c>
      <c r="G14" s="36" t="s">
        <v>480</v>
      </c>
      <c r="H14" s="25"/>
      <c r="I14" s="35" t="s">
        <v>291</v>
      </c>
      <c r="J14" s="75">
        <v>-11709</v>
      </c>
    </row>
    <row r="15" spans="1:10" ht="15.75" thickTop="1">
      <c r="A15" s="11"/>
      <c r="B15" s="24"/>
      <c r="C15" s="38"/>
      <c r="D15" s="38"/>
      <c r="E15" s="18"/>
      <c r="F15" s="38"/>
      <c r="G15" s="38"/>
      <c r="H15" s="18"/>
      <c r="I15" s="38"/>
      <c r="J15" s="38"/>
    </row>
    <row r="16" spans="1:10" ht="89.25" customHeight="1">
      <c r="A16" s="11"/>
      <c r="B16" s="41" t="s">
        <v>481</v>
      </c>
      <c r="C16" s="41"/>
      <c r="D16" s="41"/>
      <c r="E16" s="41"/>
      <c r="F16" s="41"/>
      <c r="G16" s="41"/>
      <c r="H16" s="41"/>
      <c r="I16" s="41"/>
      <c r="J16" s="41"/>
    </row>
    <row r="17" spans="1:10" ht="38.25" customHeight="1">
      <c r="A17" s="11"/>
      <c r="B17" s="41" t="s">
        <v>482</v>
      </c>
      <c r="C17" s="41"/>
      <c r="D17" s="41"/>
      <c r="E17" s="41"/>
      <c r="F17" s="41"/>
      <c r="G17" s="41"/>
      <c r="H17" s="41"/>
      <c r="I17" s="41"/>
      <c r="J17" s="41"/>
    </row>
    <row r="18" spans="1:10">
      <c r="A18" s="11"/>
      <c r="B18" s="41"/>
      <c r="C18" s="41"/>
      <c r="D18" s="41"/>
      <c r="E18" s="41"/>
      <c r="F18" s="41"/>
      <c r="G18" s="41"/>
      <c r="H18" s="41"/>
      <c r="I18" s="41"/>
      <c r="J18" s="41"/>
    </row>
    <row r="19" spans="1:10">
      <c r="A19" s="11"/>
      <c r="B19" s="43"/>
      <c r="C19" s="43"/>
      <c r="D19" s="43"/>
      <c r="E19" s="43"/>
      <c r="F19" s="43"/>
      <c r="G19" s="43"/>
      <c r="H19" s="43"/>
      <c r="I19" s="43"/>
      <c r="J19" s="43"/>
    </row>
  </sheetData>
  <mergeCells count="17">
    <mergeCell ref="B19:J19"/>
    <mergeCell ref="B5:J5"/>
    <mergeCell ref="B6:J6"/>
    <mergeCell ref="B7:J7"/>
    <mergeCell ref="B16:J16"/>
    <mergeCell ref="B17:J17"/>
    <mergeCell ref="B18:J18"/>
    <mergeCell ref="C10:J10"/>
    <mergeCell ref="C11:D11"/>
    <mergeCell ref="F11:G11"/>
    <mergeCell ref="I11:J11"/>
    <mergeCell ref="A1:A2"/>
    <mergeCell ref="B1:J1"/>
    <mergeCell ref="B2:J2"/>
    <mergeCell ref="B3:J3"/>
    <mergeCell ref="A4:A1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1.85546875" bestFit="1" customWidth="1"/>
    <col min="2" max="2" width="36.5703125" customWidth="1"/>
    <col min="3" max="3" width="5.28515625" customWidth="1"/>
    <col min="4" max="4" width="20.7109375" customWidth="1"/>
    <col min="5" max="5" width="24.140625" customWidth="1"/>
    <col min="6" max="6" width="5.28515625" customWidth="1"/>
    <col min="7" max="7" width="20.7109375" customWidth="1"/>
  </cols>
  <sheetData>
    <row r="1" spans="1:7" ht="15" customHeight="1">
      <c r="A1" s="7" t="s">
        <v>483</v>
      </c>
      <c r="B1" s="7" t="s">
        <v>1</v>
      </c>
      <c r="C1" s="7"/>
      <c r="D1" s="7"/>
      <c r="E1" s="7"/>
      <c r="F1" s="7"/>
      <c r="G1" s="7"/>
    </row>
    <row r="2" spans="1:7" ht="15" customHeight="1">
      <c r="A2" s="7"/>
      <c r="B2" s="7" t="s">
        <v>2</v>
      </c>
      <c r="C2" s="7"/>
      <c r="D2" s="7"/>
      <c r="E2" s="7"/>
      <c r="F2" s="7"/>
      <c r="G2" s="7"/>
    </row>
    <row r="3" spans="1:7" ht="15" customHeight="1">
      <c r="A3" s="3" t="s">
        <v>484</v>
      </c>
      <c r="B3" s="10" t="s">
        <v>4</v>
      </c>
      <c r="C3" s="10"/>
      <c r="D3" s="10"/>
      <c r="E3" s="10"/>
      <c r="F3" s="10"/>
      <c r="G3" s="10"/>
    </row>
    <row r="4" spans="1:7" ht="15" customHeight="1">
      <c r="A4" s="11" t="s">
        <v>483</v>
      </c>
      <c r="B4" s="10" t="s">
        <v>4</v>
      </c>
      <c r="C4" s="10"/>
      <c r="D4" s="10"/>
      <c r="E4" s="10"/>
      <c r="F4" s="10"/>
      <c r="G4" s="10"/>
    </row>
    <row r="5" spans="1:7">
      <c r="A5" s="11"/>
      <c r="B5" s="40" t="s">
        <v>485</v>
      </c>
      <c r="C5" s="40"/>
      <c r="D5" s="40"/>
      <c r="E5" s="40"/>
      <c r="F5" s="40"/>
      <c r="G5" s="40"/>
    </row>
    <row r="6" spans="1:7">
      <c r="A6" s="11"/>
      <c r="B6" s="41" t="s">
        <v>486</v>
      </c>
      <c r="C6" s="41"/>
      <c r="D6" s="41"/>
      <c r="E6" s="41"/>
      <c r="F6" s="41"/>
      <c r="G6" s="41"/>
    </row>
    <row r="7" spans="1:7">
      <c r="A7" s="11"/>
      <c r="B7" s="42"/>
      <c r="C7" s="42"/>
      <c r="D7" s="42"/>
      <c r="E7" s="42"/>
      <c r="F7" s="42"/>
      <c r="G7" s="42"/>
    </row>
    <row r="8" spans="1:7">
      <c r="A8" s="11"/>
      <c r="B8" s="17"/>
      <c r="C8" s="18"/>
      <c r="D8" s="18"/>
      <c r="E8" s="18"/>
      <c r="F8" s="18"/>
      <c r="G8" s="18"/>
    </row>
    <row r="9" spans="1:7">
      <c r="A9" s="11"/>
      <c r="B9" s="17"/>
      <c r="C9" s="18"/>
      <c r="D9" s="18"/>
      <c r="E9" s="18"/>
      <c r="F9" s="18"/>
      <c r="G9" s="18"/>
    </row>
    <row r="10" spans="1:7" ht="15.75" thickBot="1">
      <c r="A10" s="11"/>
      <c r="B10" s="26"/>
      <c r="C10" s="39">
        <v>2012</v>
      </c>
      <c r="D10" s="39"/>
      <c r="E10" s="18"/>
      <c r="F10" s="39">
        <v>2013</v>
      </c>
      <c r="G10" s="39"/>
    </row>
    <row r="11" spans="1:7">
      <c r="A11" s="11"/>
      <c r="B11" s="15" t="s">
        <v>487</v>
      </c>
      <c r="C11" s="29" t="s">
        <v>291</v>
      </c>
      <c r="D11" s="30" t="s">
        <v>488</v>
      </c>
      <c r="E11" s="25"/>
      <c r="F11" s="29" t="s">
        <v>291</v>
      </c>
      <c r="G11" s="30" t="s">
        <v>489</v>
      </c>
    </row>
    <row r="12" spans="1:7">
      <c r="A12" s="11"/>
      <c r="B12" s="15" t="s">
        <v>490</v>
      </c>
      <c r="C12" s="25"/>
      <c r="D12" s="31" t="s">
        <v>491</v>
      </c>
      <c r="E12" s="25"/>
      <c r="F12" s="25"/>
      <c r="G12" s="31" t="s">
        <v>492</v>
      </c>
    </row>
    <row r="13" spans="1:7">
      <c r="A13" s="11"/>
      <c r="B13" s="15" t="s">
        <v>493</v>
      </c>
      <c r="C13" s="25"/>
      <c r="D13" s="31" t="s">
        <v>494</v>
      </c>
      <c r="E13" s="25"/>
      <c r="F13" s="25"/>
      <c r="G13" s="31" t="s">
        <v>495</v>
      </c>
    </row>
    <row r="14" spans="1:7">
      <c r="A14" s="11"/>
      <c r="B14" s="15" t="s">
        <v>496</v>
      </c>
      <c r="C14" s="25"/>
      <c r="D14" s="31" t="s">
        <v>497</v>
      </c>
      <c r="E14" s="25"/>
      <c r="F14" s="25"/>
      <c r="G14" s="31" t="s">
        <v>498</v>
      </c>
    </row>
    <row r="15" spans="1:7" ht="15.75" thickBot="1">
      <c r="A15" s="11"/>
      <c r="B15" s="15" t="s">
        <v>499</v>
      </c>
      <c r="C15" s="32"/>
      <c r="D15" s="33" t="s">
        <v>500</v>
      </c>
      <c r="E15" s="25"/>
      <c r="F15" s="32"/>
      <c r="G15" s="33" t="s">
        <v>501</v>
      </c>
    </row>
    <row r="16" spans="1:7" ht="15.75" thickBot="1">
      <c r="A16" s="11"/>
      <c r="B16" s="34"/>
      <c r="C16" s="35" t="s">
        <v>291</v>
      </c>
      <c r="D16" s="36" t="s">
        <v>502</v>
      </c>
      <c r="E16" s="25"/>
      <c r="F16" s="35" t="s">
        <v>291</v>
      </c>
      <c r="G16" s="36" t="s">
        <v>503</v>
      </c>
    </row>
    <row r="17" spans="1:7" ht="15.75" thickTop="1">
      <c r="A17" s="11"/>
      <c r="B17" s="24"/>
      <c r="C17" s="38"/>
      <c r="D17" s="38"/>
      <c r="E17" s="18"/>
      <c r="F17" s="38"/>
      <c r="G17" s="38"/>
    </row>
    <row r="18" spans="1:7">
      <c r="A18" s="11"/>
      <c r="B18" s="41"/>
      <c r="C18" s="41"/>
      <c r="D18" s="41"/>
      <c r="E18" s="41"/>
      <c r="F18" s="41"/>
      <c r="G18" s="41"/>
    </row>
    <row r="19" spans="1:7" ht="38.25" customHeight="1">
      <c r="A19" s="11"/>
      <c r="B19" s="41" t="s">
        <v>504</v>
      </c>
      <c r="C19" s="41"/>
      <c r="D19" s="41"/>
      <c r="E19" s="41"/>
      <c r="F19" s="41"/>
      <c r="G19" s="41"/>
    </row>
    <row r="20" spans="1:7">
      <c r="A20" s="11"/>
      <c r="B20" s="43"/>
      <c r="C20" s="43"/>
      <c r="D20" s="43"/>
      <c r="E20" s="43"/>
      <c r="F20" s="43"/>
      <c r="G20" s="43"/>
    </row>
  </sheetData>
  <mergeCells count="14">
    <mergeCell ref="B7:G7"/>
    <mergeCell ref="B18:G18"/>
    <mergeCell ref="B19:G19"/>
    <mergeCell ref="B20:G20"/>
    <mergeCell ref="C10:D10"/>
    <mergeCell ref="F10:G10"/>
    <mergeCell ref="A1:A2"/>
    <mergeCell ref="B1:G1"/>
    <mergeCell ref="B2:G2"/>
    <mergeCell ref="B3:G3"/>
    <mergeCell ref="A4:A20"/>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33" customWidth="1"/>
    <col min="4" max="4" width="10.42578125" customWidth="1"/>
  </cols>
  <sheetData>
    <row r="1" spans="1:4" ht="15" customHeight="1">
      <c r="A1" s="1" t="s">
        <v>28</v>
      </c>
      <c r="B1" s="1" t="s">
        <v>2</v>
      </c>
      <c r="C1" s="7" t="s">
        <v>29</v>
      </c>
      <c r="D1" s="7"/>
    </row>
    <row r="2" spans="1:4">
      <c r="A2" s="3" t="s">
        <v>30</v>
      </c>
      <c r="B2" s="4" t="s">
        <v>4</v>
      </c>
      <c r="C2" s="4" t="s">
        <v>4</v>
      </c>
      <c r="D2" s="4"/>
    </row>
    <row r="3" spans="1:4" ht="17.25">
      <c r="A3" s="2" t="s">
        <v>31</v>
      </c>
      <c r="B3" s="8">
        <v>295514000</v>
      </c>
      <c r="C3" s="8">
        <v>520401000</v>
      </c>
      <c r="D3" s="9" t="s">
        <v>32</v>
      </c>
    </row>
    <row r="4" spans="1:4" ht="17.25">
      <c r="A4" s="2" t="s">
        <v>33</v>
      </c>
      <c r="B4" s="6">
        <v>272787000</v>
      </c>
      <c r="C4" s="6">
        <v>280653000</v>
      </c>
      <c r="D4" s="9" t="s">
        <v>34</v>
      </c>
    </row>
    <row r="5" spans="1:4" ht="17.25">
      <c r="A5" s="2" t="s">
        <v>35</v>
      </c>
      <c r="B5" s="6">
        <v>5203000</v>
      </c>
      <c r="C5" s="6">
        <v>6636000</v>
      </c>
      <c r="D5" s="9" t="s">
        <v>34</v>
      </c>
    </row>
    <row r="6" spans="1:4" ht="30">
      <c r="A6" s="2" t="s">
        <v>36</v>
      </c>
      <c r="B6" s="6">
        <v>8085947000</v>
      </c>
      <c r="C6" s="6">
        <v>7261899000</v>
      </c>
      <c r="D6" s="9" t="s">
        <v>34</v>
      </c>
    </row>
    <row r="7" spans="1:4" ht="17.25">
      <c r="A7" s="2" t="s">
        <v>37</v>
      </c>
      <c r="B7" s="6">
        <v>31995000</v>
      </c>
      <c r="C7" s="6">
        <v>21350000</v>
      </c>
      <c r="D7" s="9" t="s">
        <v>34</v>
      </c>
    </row>
    <row r="8" spans="1:4" ht="17.25">
      <c r="A8" s="2" t="s">
        <v>38</v>
      </c>
      <c r="B8" s="6">
        <v>75788000</v>
      </c>
      <c r="C8" s="6">
        <v>78163000</v>
      </c>
      <c r="D8" s="9" t="s">
        <v>34</v>
      </c>
    </row>
    <row r="9" spans="1:4" ht="17.25">
      <c r="A9" s="2" t="s">
        <v>39</v>
      </c>
      <c r="B9" s="6">
        <v>223815000</v>
      </c>
      <c r="C9" s="6">
        <v>53594000</v>
      </c>
      <c r="D9" s="9" t="s">
        <v>34</v>
      </c>
    </row>
    <row r="10" spans="1:4" ht="17.25">
      <c r="A10" s="2" t="s">
        <v>40</v>
      </c>
      <c r="B10" s="6">
        <v>112380000</v>
      </c>
      <c r="C10" s="6">
        <v>93862000</v>
      </c>
      <c r="D10" s="9" t="s">
        <v>34</v>
      </c>
    </row>
    <row r="11" spans="1:4" ht="17.25">
      <c r="A11" s="2" t="s">
        <v>41</v>
      </c>
      <c r="B11" s="6">
        <v>9354000</v>
      </c>
      <c r="C11" s="6">
        <v>18100000</v>
      </c>
      <c r="D11" s="9" t="s">
        <v>34</v>
      </c>
    </row>
    <row r="12" spans="1:4" ht="17.25">
      <c r="A12" s="2" t="s">
        <v>42</v>
      </c>
      <c r="B12" s="6">
        <v>32673000</v>
      </c>
      <c r="C12" s="6">
        <v>9993000</v>
      </c>
      <c r="D12" s="9" t="s">
        <v>34</v>
      </c>
    </row>
    <row r="13" spans="1:4" ht="17.25">
      <c r="A13" s="2" t="s">
        <v>43</v>
      </c>
      <c r="B13" s="6">
        <v>121663000</v>
      </c>
      <c r="C13" s="6">
        <v>131296000</v>
      </c>
      <c r="D13" s="9" t="s">
        <v>34</v>
      </c>
    </row>
    <row r="14" spans="1:4" ht="17.25">
      <c r="A14" s="2" t="s">
        <v>44</v>
      </c>
      <c r="B14" s="6">
        <v>184022000</v>
      </c>
      <c r="C14" s="6">
        <v>157851000</v>
      </c>
      <c r="D14" s="9" t="s">
        <v>34</v>
      </c>
    </row>
    <row r="15" spans="1:4" ht="17.25">
      <c r="A15" s="2" t="s">
        <v>45</v>
      </c>
      <c r="B15" s="6">
        <v>9451141000</v>
      </c>
      <c r="C15" s="6">
        <v>8633798000</v>
      </c>
      <c r="D15" s="9" t="s">
        <v>34</v>
      </c>
    </row>
    <row r="16" spans="1:4">
      <c r="A16" s="3" t="s">
        <v>46</v>
      </c>
      <c r="B16" s="4" t="s">
        <v>4</v>
      </c>
      <c r="C16" s="4" t="s">
        <v>4</v>
      </c>
      <c r="D16" s="4"/>
    </row>
    <row r="17" spans="1:4" ht="17.25">
      <c r="A17" s="2" t="s">
        <v>47</v>
      </c>
      <c r="B17" s="6">
        <v>829000</v>
      </c>
      <c r="C17" s="6">
        <v>740000</v>
      </c>
      <c r="D17" s="9" t="s">
        <v>34</v>
      </c>
    </row>
    <row r="18" spans="1:4" ht="17.25">
      <c r="A18" s="2" t="s">
        <v>48</v>
      </c>
      <c r="B18" s="6">
        <v>108462000</v>
      </c>
      <c r="C18" s="6">
        <v>92761000</v>
      </c>
      <c r="D18" s="9" t="s">
        <v>34</v>
      </c>
    </row>
    <row r="19" spans="1:4" ht="17.25">
      <c r="A19" s="2" t="s">
        <v>49</v>
      </c>
      <c r="B19" s="6">
        <v>466293000</v>
      </c>
      <c r="C19" s="6">
        <v>421830000</v>
      </c>
      <c r="D19" s="9" t="s">
        <v>34</v>
      </c>
    </row>
    <row r="20" spans="1:4" ht="17.25">
      <c r="A20" s="2" t="s">
        <v>50</v>
      </c>
      <c r="B20" s="6">
        <v>92660000</v>
      </c>
      <c r="C20" s="6">
        <v>86268000</v>
      </c>
      <c r="D20" s="9" t="s">
        <v>34</v>
      </c>
    </row>
    <row r="21" spans="1:4" ht="17.25">
      <c r="A21" s="2" t="s">
        <v>51</v>
      </c>
      <c r="B21" s="6">
        <v>6236892000</v>
      </c>
      <c r="C21" s="6">
        <v>5803499000</v>
      </c>
      <c r="D21" s="9" t="s">
        <v>34</v>
      </c>
    </row>
    <row r="22" spans="1:4" ht="17.25">
      <c r="A22" s="2" t="s">
        <v>52</v>
      </c>
      <c r="B22" s="6">
        <v>47698000</v>
      </c>
      <c r="C22" s="6">
        <v>39547000</v>
      </c>
      <c r="D22" s="9" t="s">
        <v>34</v>
      </c>
    </row>
    <row r="23" spans="1:4" ht="17.25">
      <c r="A23" s="2" t="s">
        <v>53</v>
      </c>
      <c r="B23" s="6">
        <v>7233000</v>
      </c>
      <c r="C23" s="6">
        <v>14677000</v>
      </c>
      <c r="D23" s="9" t="s">
        <v>34</v>
      </c>
    </row>
    <row r="24" spans="1:4" ht="17.25">
      <c r="A24" s="2" t="s">
        <v>43</v>
      </c>
      <c r="B24" s="6">
        <v>61842000</v>
      </c>
      <c r="C24" s="6">
        <v>51570000</v>
      </c>
      <c r="D24" s="9" t="s">
        <v>34</v>
      </c>
    </row>
    <row r="25" spans="1:4" ht="17.25">
      <c r="A25" s="2" t="s">
        <v>54</v>
      </c>
      <c r="B25" s="4" t="s">
        <v>55</v>
      </c>
      <c r="C25" s="4" t="s">
        <v>55</v>
      </c>
      <c r="D25" s="9" t="s">
        <v>34</v>
      </c>
    </row>
    <row r="26" spans="1:4" ht="17.25">
      <c r="A26" s="2" t="s">
        <v>56</v>
      </c>
      <c r="B26" s="6">
        <v>7021909000</v>
      </c>
      <c r="C26" s="6">
        <v>6510892000</v>
      </c>
      <c r="D26" s="9" t="s">
        <v>34</v>
      </c>
    </row>
    <row r="27" spans="1:4" ht="105">
      <c r="A27" s="2" t="s">
        <v>57</v>
      </c>
      <c r="B27" s="6">
        <v>1199000</v>
      </c>
      <c r="C27" s="6">
        <v>1193000</v>
      </c>
      <c r="D27" s="9" t="s">
        <v>34</v>
      </c>
    </row>
    <row r="28" spans="1:4" ht="17.25">
      <c r="A28" s="2" t="s">
        <v>58</v>
      </c>
      <c r="B28" s="6">
        <v>934024000</v>
      </c>
      <c r="C28" s="6">
        <v>927617000</v>
      </c>
      <c r="D28" s="9" t="s">
        <v>34</v>
      </c>
    </row>
    <row r="29" spans="1:4" ht="30">
      <c r="A29" s="2" t="s">
        <v>59</v>
      </c>
      <c r="B29" s="6">
        <v>-9890000</v>
      </c>
      <c r="C29" s="6">
        <v>-14401000</v>
      </c>
      <c r="D29" s="9" t="s">
        <v>34</v>
      </c>
    </row>
    <row r="30" spans="1:4" ht="17.25">
      <c r="A30" s="2" t="s">
        <v>60</v>
      </c>
      <c r="B30" s="6">
        <v>1500039000</v>
      </c>
      <c r="C30" s="6">
        <v>1207629000</v>
      </c>
      <c r="D30" s="9" t="s">
        <v>34</v>
      </c>
    </row>
    <row r="31" spans="1:4" ht="30">
      <c r="A31" s="2" t="s">
        <v>61</v>
      </c>
      <c r="B31" s="6">
        <v>2425372000</v>
      </c>
      <c r="C31" s="6">
        <v>2122038000</v>
      </c>
      <c r="D31" s="9" t="s">
        <v>34</v>
      </c>
    </row>
    <row r="32" spans="1:4" ht="17.25">
      <c r="A32" s="2" t="s">
        <v>62</v>
      </c>
      <c r="B32" s="6">
        <v>3860000</v>
      </c>
      <c r="C32" s="6">
        <v>868000</v>
      </c>
      <c r="D32" s="9" t="s">
        <v>34</v>
      </c>
    </row>
    <row r="33" spans="1:4" ht="17.25">
      <c r="A33" s="2" t="s">
        <v>63</v>
      </c>
      <c r="B33" s="6">
        <v>2429232000</v>
      </c>
      <c r="C33" s="6">
        <v>2122906000</v>
      </c>
      <c r="D33" s="9" t="s">
        <v>34</v>
      </c>
    </row>
    <row r="34" spans="1:4" ht="17.25">
      <c r="A34" s="2" t="s">
        <v>64</v>
      </c>
      <c r="B34" s="8">
        <v>9451141000</v>
      </c>
      <c r="C34" s="8">
        <v>8633798000</v>
      </c>
      <c r="D34" s="9" t="s">
        <v>34</v>
      </c>
    </row>
    <row r="35" spans="1:4">
      <c r="A35" s="10"/>
      <c r="B35" s="10"/>
      <c r="C35" s="10"/>
      <c r="D35" s="10"/>
    </row>
    <row r="36" spans="1:4" ht="30" customHeight="1">
      <c r="A36" s="2" t="s">
        <v>65</v>
      </c>
      <c r="B36" s="11" t="s">
        <v>66</v>
      </c>
      <c r="C36" s="11"/>
      <c r="D36" s="11"/>
    </row>
    <row r="37" spans="1:4" ht="30" customHeight="1">
      <c r="A37" s="2" t="s">
        <v>34</v>
      </c>
      <c r="B37" s="11" t="s">
        <v>67</v>
      </c>
      <c r="C37" s="11"/>
      <c r="D37" s="11"/>
    </row>
  </sheetData>
  <mergeCells count="4">
    <mergeCell ref="C1:D1"/>
    <mergeCell ref="A35:D35"/>
    <mergeCell ref="B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7.140625" customWidth="1"/>
    <col min="4" max="4" width="24.7109375" customWidth="1"/>
    <col min="5" max="5" width="33" customWidth="1"/>
    <col min="6" max="6" width="7.140625" customWidth="1"/>
    <col min="7" max="7" width="28.28515625" customWidth="1"/>
  </cols>
  <sheetData>
    <row r="1" spans="1:7" ht="15" customHeight="1">
      <c r="A1" s="7" t="s">
        <v>505</v>
      </c>
      <c r="B1" s="7" t="s">
        <v>1</v>
      </c>
      <c r="C1" s="7"/>
      <c r="D1" s="7"/>
      <c r="E1" s="7"/>
      <c r="F1" s="7"/>
      <c r="G1" s="7"/>
    </row>
    <row r="2" spans="1:7" ht="15" customHeight="1">
      <c r="A2" s="7"/>
      <c r="B2" s="7" t="s">
        <v>2</v>
      </c>
      <c r="C2" s="7"/>
      <c r="D2" s="7"/>
      <c r="E2" s="7"/>
      <c r="F2" s="7"/>
      <c r="G2" s="7"/>
    </row>
    <row r="3" spans="1:7" ht="30">
      <c r="A3" s="3" t="s">
        <v>506</v>
      </c>
      <c r="B3" s="10" t="s">
        <v>4</v>
      </c>
      <c r="C3" s="10"/>
      <c r="D3" s="10"/>
      <c r="E3" s="10"/>
      <c r="F3" s="10"/>
      <c r="G3" s="10"/>
    </row>
    <row r="4" spans="1:7" ht="15" customHeight="1">
      <c r="A4" s="11" t="s">
        <v>505</v>
      </c>
      <c r="B4" s="10" t="s">
        <v>4</v>
      </c>
      <c r="C4" s="10"/>
      <c r="D4" s="10"/>
      <c r="E4" s="10"/>
      <c r="F4" s="10"/>
      <c r="G4" s="10"/>
    </row>
    <row r="5" spans="1:7">
      <c r="A5" s="11"/>
      <c r="B5" s="40" t="s">
        <v>507</v>
      </c>
      <c r="C5" s="40"/>
      <c r="D5" s="40"/>
      <c r="E5" s="40"/>
      <c r="F5" s="40"/>
      <c r="G5" s="40"/>
    </row>
    <row r="6" spans="1:7">
      <c r="A6" s="11"/>
      <c r="B6" s="41" t="s">
        <v>508</v>
      </c>
      <c r="C6" s="41"/>
      <c r="D6" s="41"/>
      <c r="E6" s="41"/>
      <c r="F6" s="41"/>
      <c r="G6" s="41"/>
    </row>
    <row r="7" spans="1:7">
      <c r="A7" s="11"/>
      <c r="B7" s="76"/>
      <c r="C7" s="76"/>
      <c r="D7" s="76"/>
      <c r="E7" s="76"/>
      <c r="F7" s="76"/>
      <c r="G7" s="76"/>
    </row>
    <row r="8" spans="1:7">
      <c r="A8" s="11"/>
      <c r="B8" s="17"/>
      <c r="C8" s="18"/>
      <c r="D8" s="18"/>
      <c r="E8" s="18"/>
      <c r="F8" s="18"/>
      <c r="G8" s="18"/>
    </row>
    <row r="9" spans="1:7">
      <c r="A9" s="11"/>
      <c r="B9" s="24"/>
      <c r="C9" s="18"/>
      <c r="D9" s="18"/>
      <c r="E9" s="18"/>
      <c r="F9" s="18"/>
      <c r="G9" s="18"/>
    </row>
    <row r="10" spans="1:7" ht="15.75" thickBot="1">
      <c r="A10" s="11"/>
      <c r="B10" s="26"/>
      <c r="C10" s="39">
        <v>2012</v>
      </c>
      <c r="D10" s="39"/>
      <c r="E10" s="18"/>
      <c r="F10" s="39">
        <v>2013</v>
      </c>
      <c r="G10" s="39"/>
    </row>
    <row r="11" spans="1:7">
      <c r="A11" s="11"/>
      <c r="B11" s="15" t="s">
        <v>509</v>
      </c>
      <c r="C11" s="29" t="s">
        <v>291</v>
      </c>
      <c r="D11" s="30" t="s">
        <v>510</v>
      </c>
      <c r="E11" s="25"/>
      <c r="F11" s="29" t="s">
        <v>291</v>
      </c>
      <c r="G11" s="30" t="s">
        <v>511</v>
      </c>
    </row>
    <row r="12" spans="1:7">
      <c r="A12" s="11"/>
      <c r="B12" s="15" t="s">
        <v>512</v>
      </c>
      <c r="C12" s="25"/>
      <c r="D12" s="31" t="s">
        <v>513</v>
      </c>
      <c r="E12" s="25"/>
      <c r="F12" s="25"/>
      <c r="G12" s="31" t="s">
        <v>514</v>
      </c>
    </row>
    <row r="13" spans="1:7" ht="15.75" thickBot="1">
      <c r="A13" s="11"/>
      <c r="B13" s="15" t="s">
        <v>515</v>
      </c>
      <c r="C13" s="32"/>
      <c r="D13" s="33" t="s">
        <v>516</v>
      </c>
      <c r="E13" s="25"/>
      <c r="F13" s="32"/>
      <c r="G13" s="33" t="s">
        <v>517</v>
      </c>
    </row>
    <row r="14" spans="1:7" ht="15.75" thickBot="1">
      <c r="A14" s="11"/>
      <c r="B14" s="34"/>
      <c r="C14" s="35" t="s">
        <v>291</v>
      </c>
      <c r="D14" s="36" t="s">
        <v>518</v>
      </c>
      <c r="E14" s="25"/>
      <c r="F14" s="35" t="s">
        <v>291</v>
      </c>
      <c r="G14" s="36" t="s">
        <v>519</v>
      </c>
    </row>
    <row r="15" spans="1:7" ht="15.75" thickTop="1">
      <c r="A15" s="11"/>
      <c r="B15" s="24"/>
      <c r="C15" s="38"/>
      <c r="D15" s="38"/>
      <c r="E15" s="18"/>
      <c r="F15" s="38"/>
      <c r="G15" s="38"/>
    </row>
    <row r="16" spans="1:7">
      <c r="A16" s="11"/>
      <c r="B16" s="77"/>
      <c r="C16" s="77"/>
      <c r="D16" s="77"/>
      <c r="E16" s="77"/>
      <c r="F16" s="77"/>
      <c r="G16" s="77"/>
    </row>
    <row r="17" spans="1:7" ht="38.25" customHeight="1">
      <c r="A17" s="11"/>
      <c r="B17" s="77" t="s">
        <v>520</v>
      </c>
      <c r="C17" s="77"/>
      <c r="D17" s="77"/>
      <c r="E17" s="77"/>
      <c r="F17" s="77"/>
      <c r="G17" s="77"/>
    </row>
    <row r="18" spans="1:7">
      <c r="A18" s="11"/>
      <c r="B18" s="43"/>
      <c r="C18" s="43"/>
      <c r="D18" s="43"/>
      <c r="E18" s="43"/>
      <c r="F18" s="43"/>
      <c r="G18" s="43"/>
    </row>
  </sheetData>
  <mergeCells count="14">
    <mergeCell ref="B7:G7"/>
    <mergeCell ref="B16:G16"/>
    <mergeCell ref="B17:G17"/>
    <mergeCell ref="B18:G18"/>
    <mergeCell ref="C10:D10"/>
    <mergeCell ref="F10:G10"/>
    <mergeCell ref="A1:A2"/>
    <mergeCell ref="B1:G1"/>
    <mergeCell ref="B2:G2"/>
    <mergeCell ref="B3:G3"/>
    <mergeCell ref="A4:A18"/>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4"/>
  <sheetViews>
    <sheetView showGridLines="0" workbookViewId="0"/>
  </sheetViews>
  <sheetFormatPr defaultRowHeight="15"/>
  <cols>
    <col min="1" max="1" width="14.5703125" bestFit="1" customWidth="1"/>
    <col min="2" max="2" width="36.5703125" bestFit="1" customWidth="1"/>
    <col min="3" max="3" width="25.7109375" customWidth="1"/>
    <col min="4" max="4" width="10.85546875" customWidth="1"/>
    <col min="5" max="5" width="36.5703125" bestFit="1" customWidth="1"/>
    <col min="6" max="7" width="28.5703125" customWidth="1"/>
    <col min="8" max="8" width="10.140625" customWidth="1"/>
    <col min="9" max="9" width="10.85546875" customWidth="1"/>
    <col min="10" max="10" width="6.42578125" customWidth="1"/>
    <col min="11" max="11" width="10.140625" customWidth="1"/>
    <col min="12" max="12" width="8.28515625" customWidth="1"/>
  </cols>
  <sheetData>
    <row r="1" spans="1:12" ht="15" customHeight="1">
      <c r="A1" s="7" t="s">
        <v>5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21</v>
      </c>
      <c r="B3" s="10" t="s">
        <v>4</v>
      </c>
      <c r="C3" s="10"/>
      <c r="D3" s="10"/>
      <c r="E3" s="10"/>
      <c r="F3" s="10"/>
      <c r="G3" s="10"/>
      <c r="H3" s="10"/>
      <c r="I3" s="10"/>
      <c r="J3" s="10"/>
      <c r="K3" s="10"/>
      <c r="L3" s="10"/>
    </row>
    <row r="4" spans="1:12" ht="15" customHeight="1">
      <c r="A4" s="11" t="s">
        <v>51</v>
      </c>
      <c r="B4" s="10" t="s">
        <v>4</v>
      </c>
      <c r="C4" s="10"/>
      <c r="D4" s="10"/>
      <c r="E4" s="10"/>
      <c r="F4" s="10"/>
      <c r="G4" s="10"/>
      <c r="H4" s="10"/>
      <c r="I4" s="10"/>
      <c r="J4" s="10"/>
      <c r="K4" s="10"/>
      <c r="L4" s="10"/>
    </row>
    <row r="5" spans="1:12">
      <c r="A5" s="11"/>
      <c r="B5" s="40" t="s">
        <v>522</v>
      </c>
      <c r="C5" s="40"/>
      <c r="D5" s="40"/>
      <c r="E5" s="40"/>
      <c r="F5" s="40"/>
      <c r="G5" s="40"/>
      <c r="H5" s="40"/>
      <c r="I5" s="40"/>
      <c r="J5" s="40"/>
      <c r="K5" s="40"/>
      <c r="L5" s="40"/>
    </row>
    <row r="6" spans="1:12">
      <c r="A6" s="11"/>
      <c r="B6" s="41" t="s">
        <v>523</v>
      </c>
      <c r="C6" s="41"/>
      <c r="D6" s="41"/>
      <c r="E6" s="41"/>
      <c r="F6" s="41"/>
      <c r="G6" s="41"/>
      <c r="H6" s="41"/>
      <c r="I6" s="41"/>
      <c r="J6" s="41"/>
      <c r="K6" s="41"/>
      <c r="L6" s="41"/>
    </row>
    <row r="7" spans="1:12">
      <c r="A7" s="11"/>
      <c r="B7" s="42"/>
      <c r="C7" s="42"/>
      <c r="D7" s="42"/>
      <c r="E7" s="42"/>
      <c r="F7" s="42"/>
      <c r="G7" s="42"/>
      <c r="H7" s="42"/>
      <c r="I7" s="42"/>
      <c r="J7" s="42"/>
      <c r="K7" s="42"/>
      <c r="L7" s="42"/>
    </row>
    <row r="8" spans="1:12">
      <c r="A8" s="11"/>
      <c r="B8" s="17"/>
      <c r="C8" s="18"/>
      <c r="D8" s="18"/>
      <c r="E8" s="18"/>
      <c r="F8" s="18"/>
      <c r="G8" s="18"/>
      <c r="H8" s="18"/>
      <c r="I8" s="18"/>
      <c r="J8" s="18"/>
      <c r="K8" s="18"/>
      <c r="L8" s="18"/>
    </row>
    <row r="9" spans="1:12">
      <c r="A9" s="11"/>
      <c r="B9" s="17"/>
      <c r="C9" s="25"/>
      <c r="D9" s="18"/>
      <c r="E9" s="25"/>
      <c r="F9" s="25"/>
      <c r="G9" s="18"/>
      <c r="H9" s="25"/>
      <c r="I9" s="18"/>
      <c r="J9" s="25"/>
      <c r="K9" s="25"/>
      <c r="L9" s="18"/>
    </row>
    <row r="10" spans="1:12">
      <c r="A10" s="11"/>
      <c r="B10" s="62"/>
      <c r="C10" s="72" t="s">
        <v>524</v>
      </c>
      <c r="D10" s="72"/>
      <c r="E10" s="79"/>
      <c r="F10" s="72" t="s">
        <v>525</v>
      </c>
      <c r="G10" s="72"/>
      <c r="H10" s="79"/>
      <c r="I10" s="72" t="s">
        <v>526</v>
      </c>
      <c r="J10" s="72"/>
      <c r="K10" s="79"/>
      <c r="L10" s="72" t="s">
        <v>529</v>
      </c>
    </row>
    <row r="11" spans="1:12">
      <c r="A11" s="11"/>
      <c r="B11" s="62"/>
      <c r="C11" s="72"/>
      <c r="D11" s="72"/>
      <c r="E11" s="79"/>
      <c r="F11" s="72"/>
      <c r="G11" s="72"/>
      <c r="H11" s="79"/>
      <c r="I11" s="72" t="s">
        <v>527</v>
      </c>
      <c r="J11" s="72"/>
      <c r="K11" s="79"/>
      <c r="L11" s="72"/>
    </row>
    <row r="12" spans="1:12" ht="15.75" thickBot="1">
      <c r="A12" s="11"/>
      <c r="B12" s="62"/>
      <c r="C12" s="39"/>
      <c r="D12" s="39"/>
      <c r="E12" s="79"/>
      <c r="F12" s="39"/>
      <c r="G12" s="39"/>
      <c r="H12" s="79"/>
      <c r="I12" s="39" t="s">
        <v>528</v>
      </c>
      <c r="J12" s="39"/>
      <c r="K12" s="79"/>
      <c r="L12" s="39"/>
    </row>
    <row r="13" spans="1:12">
      <c r="A13" s="11"/>
      <c r="B13" s="14" t="s">
        <v>530</v>
      </c>
      <c r="C13" s="78"/>
      <c r="D13" s="78"/>
      <c r="E13" s="25"/>
      <c r="F13" s="78"/>
      <c r="G13" s="78"/>
      <c r="H13" s="25"/>
      <c r="I13" s="78"/>
      <c r="J13" s="78"/>
      <c r="K13" s="25"/>
      <c r="L13" s="78"/>
    </row>
    <row r="14" spans="1:12">
      <c r="A14" s="11"/>
      <c r="B14" s="15" t="s">
        <v>531</v>
      </c>
      <c r="C14" s="46" t="s">
        <v>291</v>
      </c>
      <c r="D14" s="31" t="s">
        <v>532</v>
      </c>
      <c r="E14" s="25"/>
      <c r="F14" s="46" t="s">
        <v>291</v>
      </c>
      <c r="G14" s="31" t="s">
        <v>533</v>
      </c>
      <c r="H14" s="25"/>
      <c r="I14" s="31" t="s">
        <v>534</v>
      </c>
      <c r="J14" s="46" t="s">
        <v>535</v>
      </c>
      <c r="K14" s="25"/>
      <c r="L14" s="31" t="s">
        <v>536</v>
      </c>
    </row>
    <row r="15" spans="1:12">
      <c r="A15" s="11"/>
      <c r="B15" s="15" t="s">
        <v>537</v>
      </c>
      <c r="C15" s="25"/>
      <c r="D15" s="31" t="s">
        <v>538</v>
      </c>
      <c r="E15" s="25"/>
      <c r="F15" s="25"/>
      <c r="G15" s="31" t="s">
        <v>539</v>
      </c>
      <c r="H15" s="25"/>
      <c r="I15" s="31" t="s">
        <v>540</v>
      </c>
      <c r="J15" s="46" t="s">
        <v>535</v>
      </c>
      <c r="K15" s="25"/>
      <c r="L15" s="31" t="s">
        <v>541</v>
      </c>
    </row>
    <row r="16" spans="1:12">
      <c r="A16" s="11"/>
      <c r="B16" s="15" t="s">
        <v>542</v>
      </c>
      <c r="C16" s="25"/>
      <c r="D16" s="31" t="s">
        <v>543</v>
      </c>
      <c r="E16" s="25"/>
      <c r="F16" s="25"/>
      <c r="G16" s="31" t="s">
        <v>544</v>
      </c>
      <c r="H16" s="25"/>
      <c r="I16" s="31" t="s">
        <v>545</v>
      </c>
      <c r="J16" s="46" t="s">
        <v>535</v>
      </c>
      <c r="K16" s="25"/>
      <c r="L16" s="31" t="s">
        <v>546</v>
      </c>
    </row>
    <row r="17" spans="1:12">
      <c r="A17" s="11"/>
      <c r="B17" s="15" t="s">
        <v>547</v>
      </c>
      <c r="C17" s="25"/>
      <c r="D17" s="31" t="s">
        <v>548</v>
      </c>
      <c r="E17" s="25"/>
      <c r="F17" s="25"/>
      <c r="G17" s="31" t="s">
        <v>549</v>
      </c>
      <c r="H17" s="25"/>
      <c r="I17" s="31" t="s">
        <v>550</v>
      </c>
      <c r="J17" s="46" t="s">
        <v>535</v>
      </c>
      <c r="K17" s="25"/>
      <c r="L17" s="31" t="s">
        <v>551</v>
      </c>
    </row>
    <row r="18" spans="1:12">
      <c r="A18" s="11"/>
      <c r="B18" s="15" t="s">
        <v>552</v>
      </c>
      <c r="C18" s="25"/>
      <c r="D18" s="31" t="s">
        <v>553</v>
      </c>
      <c r="E18" s="25"/>
      <c r="F18" s="25"/>
      <c r="G18" s="31" t="s">
        <v>554</v>
      </c>
      <c r="H18" s="25"/>
      <c r="I18" s="31" t="s">
        <v>555</v>
      </c>
      <c r="J18" s="46" t="s">
        <v>535</v>
      </c>
      <c r="K18" s="25"/>
      <c r="L18" s="31" t="s">
        <v>556</v>
      </c>
    </row>
    <row r="19" spans="1:12">
      <c r="A19" s="11"/>
      <c r="B19" s="15" t="s">
        <v>557</v>
      </c>
      <c r="C19" s="25"/>
      <c r="D19" s="31" t="s">
        <v>558</v>
      </c>
      <c r="E19" s="25"/>
      <c r="F19" s="25"/>
      <c r="G19" s="31" t="s">
        <v>559</v>
      </c>
      <c r="H19" s="25"/>
      <c r="I19" s="31" t="s">
        <v>560</v>
      </c>
      <c r="J19" s="46" t="s">
        <v>535</v>
      </c>
      <c r="K19" s="25"/>
      <c r="L19" s="31" t="s">
        <v>561</v>
      </c>
    </row>
    <row r="20" spans="1:12">
      <c r="A20" s="11"/>
      <c r="B20" s="15" t="s">
        <v>562</v>
      </c>
      <c r="C20" s="25"/>
      <c r="D20" s="31" t="s">
        <v>563</v>
      </c>
      <c r="E20" s="25"/>
      <c r="F20" s="25"/>
      <c r="G20" s="31" t="s">
        <v>564</v>
      </c>
      <c r="H20" s="25"/>
      <c r="I20" s="31" t="s">
        <v>565</v>
      </c>
      <c r="J20" s="46" t="s">
        <v>535</v>
      </c>
      <c r="K20" s="25"/>
      <c r="L20" s="31" t="s">
        <v>561</v>
      </c>
    </row>
    <row r="21" spans="1:12">
      <c r="A21" s="11"/>
      <c r="B21" s="14" t="s">
        <v>566</v>
      </c>
      <c r="C21" s="25"/>
      <c r="D21" s="25"/>
      <c r="E21" s="25"/>
      <c r="F21" s="25"/>
      <c r="G21" s="25"/>
      <c r="H21" s="25"/>
      <c r="I21" s="25"/>
      <c r="J21" s="25"/>
      <c r="K21" s="25"/>
      <c r="L21" s="25"/>
    </row>
    <row r="22" spans="1:12">
      <c r="A22" s="11"/>
      <c r="B22" s="15" t="s">
        <v>567</v>
      </c>
      <c r="C22" s="25"/>
      <c r="D22" s="31" t="s">
        <v>568</v>
      </c>
      <c r="E22" s="25"/>
      <c r="F22" s="25"/>
      <c r="G22" s="31" t="s">
        <v>568</v>
      </c>
      <c r="H22" s="25"/>
      <c r="I22" s="31" t="s">
        <v>569</v>
      </c>
      <c r="J22" s="46" t="s">
        <v>535</v>
      </c>
      <c r="K22" s="25"/>
      <c r="L22" s="31" t="s">
        <v>570</v>
      </c>
    </row>
    <row r="23" spans="1:12">
      <c r="A23" s="11"/>
      <c r="B23" s="15" t="s">
        <v>571</v>
      </c>
      <c r="C23" s="25"/>
      <c r="D23" s="46" t="s">
        <v>327</v>
      </c>
      <c r="E23" s="25"/>
      <c r="F23" s="25"/>
      <c r="G23" s="31" t="s">
        <v>572</v>
      </c>
      <c r="H23" s="25"/>
      <c r="I23" s="31" t="s">
        <v>573</v>
      </c>
      <c r="J23" s="46" t="s">
        <v>535</v>
      </c>
      <c r="K23" s="25"/>
      <c r="L23" s="31" t="s">
        <v>546</v>
      </c>
    </row>
    <row r="24" spans="1:12">
      <c r="A24" s="11"/>
      <c r="B24" s="14" t="s">
        <v>312</v>
      </c>
      <c r="C24" s="25"/>
      <c r="D24" s="25"/>
      <c r="E24" s="25"/>
      <c r="F24" s="25"/>
      <c r="G24" s="25"/>
      <c r="H24" s="25"/>
      <c r="I24" s="25"/>
      <c r="J24" s="25"/>
      <c r="K24" s="25"/>
      <c r="L24" s="25"/>
    </row>
    <row r="25" spans="1:12">
      <c r="A25" s="11"/>
      <c r="B25" s="15" t="s">
        <v>574</v>
      </c>
      <c r="C25" s="25"/>
      <c r="D25" s="31" t="s">
        <v>575</v>
      </c>
      <c r="E25" s="25"/>
      <c r="F25" s="25"/>
      <c r="G25" s="31" t="s">
        <v>575</v>
      </c>
      <c r="H25" s="25"/>
      <c r="I25" s="31" t="s">
        <v>576</v>
      </c>
      <c r="J25" s="46" t="s">
        <v>535</v>
      </c>
      <c r="K25" s="25"/>
      <c r="L25" s="31" t="s">
        <v>577</v>
      </c>
    </row>
    <row r="26" spans="1:12">
      <c r="A26" s="11"/>
      <c r="B26" s="15" t="s">
        <v>578</v>
      </c>
      <c r="C26" s="25"/>
      <c r="D26" s="46" t="s">
        <v>327</v>
      </c>
      <c r="E26" s="25"/>
      <c r="F26" s="25"/>
      <c r="G26" s="31" t="s">
        <v>579</v>
      </c>
      <c r="H26" s="25"/>
      <c r="I26" s="31" t="s">
        <v>580</v>
      </c>
      <c r="J26" s="46" t="s">
        <v>535</v>
      </c>
      <c r="K26" s="25"/>
      <c r="L26" s="31" t="s">
        <v>556</v>
      </c>
    </row>
    <row r="27" spans="1:12" ht="15.75" thickBot="1">
      <c r="A27" s="11"/>
      <c r="B27" s="15" t="s">
        <v>562</v>
      </c>
      <c r="C27" s="32"/>
      <c r="D27" s="33" t="s">
        <v>581</v>
      </c>
      <c r="E27" s="25"/>
      <c r="F27" s="32"/>
      <c r="G27" s="33" t="s">
        <v>582</v>
      </c>
      <c r="H27" s="25"/>
      <c r="I27" s="31" t="s">
        <v>583</v>
      </c>
      <c r="J27" s="46" t="s">
        <v>535</v>
      </c>
      <c r="K27" s="25"/>
      <c r="L27" s="31" t="s">
        <v>584</v>
      </c>
    </row>
    <row r="28" spans="1:12" ht="15.75" thickBot="1">
      <c r="A28" s="11"/>
      <c r="B28" s="34"/>
      <c r="C28" s="35" t="s">
        <v>291</v>
      </c>
      <c r="D28" s="36" t="s">
        <v>585</v>
      </c>
      <c r="E28" s="25"/>
      <c r="F28" s="35" t="s">
        <v>291</v>
      </c>
      <c r="G28" s="36" t="s">
        <v>586</v>
      </c>
      <c r="H28" s="25"/>
      <c r="I28" s="25"/>
      <c r="J28" s="25"/>
      <c r="K28" s="25"/>
      <c r="L28" s="25"/>
    </row>
    <row r="29" spans="1:12" ht="15.75" thickTop="1">
      <c r="A29" s="11"/>
      <c r="B29" s="24"/>
      <c r="C29" s="37"/>
      <c r="D29" s="37"/>
      <c r="E29" s="25"/>
      <c r="F29" s="37"/>
      <c r="G29" s="37"/>
      <c r="H29" s="25"/>
      <c r="I29" s="25"/>
      <c r="J29" s="25"/>
      <c r="K29" s="25"/>
      <c r="L29" s="25"/>
    </row>
    <row r="30" spans="1:12">
      <c r="A30" s="11"/>
      <c r="B30" s="51"/>
      <c r="C30" s="51"/>
      <c r="D30" s="51"/>
      <c r="E30" s="51"/>
      <c r="F30" s="51"/>
      <c r="G30" s="51"/>
      <c r="H30" s="51"/>
      <c r="I30" s="51"/>
      <c r="J30" s="51"/>
      <c r="K30" s="51"/>
      <c r="L30" s="51"/>
    </row>
    <row r="31" spans="1:12">
      <c r="A31" s="11"/>
      <c r="B31" s="52"/>
      <c r="C31" s="52"/>
      <c r="D31" s="52"/>
      <c r="E31" s="52"/>
      <c r="F31" s="52"/>
      <c r="G31" s="52"/>
      <c r="H31" s="52"/>
      <c r="I31" s="52"/>
      <c r="J31" s="52"/>
      <c r="K31" s="52"/>
      <c r="L31" s="52"/>
    </row>
    <row r="32" spans="1:12">
      <c r="A32" s="11"/>
      <c r="B32" s="53" t="s">
        <v>587</v>
      </c>
      <c r="C32" s="53"/>
      <c r="D32" s="53"/>
      <c r="E32" s="53"/>
      <c r="F32" s="53"/>
      <c r="G32" s="53"/>
      <c r="H32" s="53"/>
      <c r="I32" s="53"/>
      <c r="J32" s="53"/>
      <c r="K32" s="53"/>
      <c r="L32" s="53"/>
    </row>
    <row r="33" spans="1:12">
      <c r="A33" s="11"/>
      <c r="B33" s="53" t="s">
        <v>588</v>
      </c>
      <c r="C33" s="53"/>
      <c r="D33" s="53"/>
      <c r="E33" s="53"/>
      <c r="F33" s="53"/>
      <c r="G33" s="53"/>
      <c r="H33" s="53"/>
      <c r="I33" s="53"/>
      <c r="J33" s="53"/>
      <c r="K33" s="53"/>
      <c r="L33" s="53"/>
    </row>
    <row r="34" spans="1:12">
      <c r="A34" s="11"/>
      <c r="B34" s="53" t="s">
        <v>589</v>
      </c>
      <c r="C34" s="53"/>
      <c r="D34" s="53"/>
      <c r="E34" s="53"/>
      <c r="F34" s="53"/>
      <c r="G34" s="53"/>
      <c r="H34" s="53"/>
      <c r="I34" s="53"/>
      <c r="J34" s="53"/>
      <c r="K34" s="53"/>
      <c r="L34" s="53"/>
    </row>
    <row r="35" spans="1:12">
      <c r="A35" s="11"/>
      <c r="B35" s="42"/>
      <c r="C35" s="42"/>
      <c r="D35" s="42"/>
      <c r="E35" s="42"/>
      <c r="F35" s="42"/>
      <c r="G35" s="42"/>
      <c r="H35" s="42"/>
      <c r="I35" s="42"/>
      <c r="J35" s="42"/>
      <c r="K35" s="42"/>
      <c r="L35" s="42"/>
    </row>
    <row r="36" spans="1:12">
      <c r="A36" s="11"/>
      <c r="B36" s="41"/>
      <c r="C36" s="41"/>
      <c r="D36" s="41"/>
      <c r="E36" s="41"/>
      <c r="F36" s="41"/>
      <c r="G36" s="41"/>
      <c r="H36" s="41"/>
      <c r="I36" s="41"/>
      <c r="J36" s="41"/>
      <c r="K36" s="41"/>
      <c r="L36" s="41"/>
    </row>
    <row r="37" spans="1:12">
      <c r="A37" s="11"/>
      <c r="B37" s="10"/>
      <c r="C37" s="10"/>
      <c r="D37" s="10"/>
      <c r="E37" s="10"/>
      <c r="F37" s="10"/>
      <c r="G37" s="10"/>
      <c r="H37" s="10"/>
      <c r="I37" s="10"/>
      <c r="J37" s="10"/>
      <c r="K37" s="10"/>
      <c r="L37" s="10"/>
    </row>
    <row r="38" spans="1:12">
      <c r="A38" s="11"/>
      <c r="B38" s="10"/>
      <c r="C38" s="10"/>
      <c r="D38" s="10"/>
      <c r="E38" s="10"/>
      <c r="F38" s="10"/>
      <c r="G38" s="10"/>
      <c r="H38" s="10"/>
      <c r="I38" s="10"/>
      <c r="J38" s="10"/>
      <c r="K38" s="10"/>
      <c r="L38" s="10"/>
    </row>
    <row r="39" spans="1:12">
      <c r="A39" s="11"/>
      <c r="B39" s="10"/>
      <c r="C39" s="10"/>
      <c r="D39" s="10"/>
      <c r="E39" s="10"/>
      <c r="F39" s="10"/>
      <c r="G39" s="10"/>
      <c r="H39" s="10"/>
      <c r="I39" s="10"/>
      <c r="J39" s="10"/>
      <c r="K39" s="10"/>
      <c r="L39" s="10"/>
    </row>
    <row r="40" spans="1:12">
      <c r="A40" s="11"/>
      <c r="B40" s="41" t="s">
        <v>590</v>
      </c>
      <c r="C40" s="41"/>
      <c r="D40" s="41"/>
      <c r="E40" s="41"/>
      <c r="F40" s="41"/>
      <c r="G40" s="41"/>
      <c r="H40" s="41"/>
      <c r="I40" s="41"/>
      <c r="J40" s="41"/>
      <c r="K40" s="41"/>
      <c r="L40" s="41"/>
    </row>
    <row r="41" spans="1:12">
      <c r="A41" s="11"/>
      <c r="B41" s="42"/>
      <c r="C41" s="42"/>
      <c r="D41" s="42"/>
      <c r="E41" s="42"/>
      <c r="F41" s="42"/>
      <c r="G41" s="42"/>
      <c r="H41" s="42"/>
      <c r="I41" s="42"/>
      <c r="J41" s="42"/>
      <c r="K41" s="42"/>
      <c r="L41" s="42"/>
    </row>
    <row r="42" spans="1:12">
      <c r="A42" s="11"/>
      <c r="B42" s="17"/>
      <c r="C42" s="18"/>
    </row>
    <row r="43" spans="1:12">
      <c r="A43" s="11"/>
      <c r="B43" s="26"/>
      <c r="C43" s="18"/>
    </row>
    <row r="44" spans="1:12">
      <c r="A44" s="11"/>
      <c r="B44" s="62"/>
      <c r="C44" s="27" t="s">
        <v>51</v>
      </c>
    </row>
    <row r="45" spans="1:12" ht="15.75" thickBot="1">
      <c r="A45" s="11"/>
      <c r="B45" s="62"/>
      <c r="C45" s="28" t="s">
        <v>591</v>
      </c>
    </row>
    <row r="46" spans="1:12">
      <c r="A46" s="11"/>
      <c r="B46" s="41">
        <v>2014</v>
      </c>
      <c r="C46" s="30" t="s">
        <v>291</v>
      </c>
    </row>
    <row r="47" spans="1:12">
      <c r="A47" s="11"/>
      <c r="B47" s="41"/>
      <c r="C47" s="31" t="s">
        <v>592</v>
      </c>
    </row>
    <row r="48" spans="1:12">
      <c r="A48" s="11"/>
      <c r="B48" s="15">
        <v>2015</v>
      </c>
      <c r="C48" s="31" t="s">
        <v>593</v>
      </c>
    </row>
    <row r="49" spans="1:12">
      <c r="A49" s="11"/>
      <c r="B49" s="15">
        <v>2016</v>
      </c>
      <c r="C49" s="31" t="s">
        <v>594</v>
      </c>
    </row>
    <row r="50" spans="1:12">
      <c r="A50" s="11"/>
      <c r="B50" s="15">
        <v>2017</v>
      </c>
      <c r="C50" s="31" t="s">
        <v>595</v>
      </c>
    </row>
    <row r="51" spans="1:12">
      <c r="A51" s="11"/>
      <c r="B51" s="15">
        <v>2018</v>
      </c>
      <c r="C51" s="31" t="s">
        <v>596</v>
      </c>
    </row>
    <row r="52" spans="1:12" ht="15.75" thickBot="1">
      <c r="A52" s="11"/>
      <c r="B52" s="15" t="s">
        <v>383</v>
      </c>
      <c r="C52" s="33" t="s">
        <v>597</v>
      </c>
    </row>
    <row r="53" spans="1:12">
      <c r="A53" s="11"/>
      <c r="B53" s="73"/>
      <c r="C53" s="60" t="s">
        <v>291</v>
      </c>
    </row>
    <row r="54" spans="1:12" ht="15.75" thickBot="1">
      <c r="A54" s="11"/>
      <c r="B54" s="73"/>
      <c r="C54" s="61" t="s">
        <v>598</v>
      </c>
    </row>
    <row r="55" spans="1:12" ht="15.75" thickTop="1">
      <c r="A55" s="11"/>
      <c r="B55" s="24"/>
      <c r="C55" s="38"/>
    </row>
    <row r="56" spans="1:12">
      <c r="A56" s="11"/>
      <c r="B56" s="41"/>
      <c r="C56" s="41"/>
      <c r="D56" s="41"/>
      <c r="E56" s="41"/>
      <c r="F56" s="41"/>
      <c r="G56" s="41"/>
      <c r="H56" s="41"/>
      <c r="I56" s="41"/>
      <c r="J56" s="41"/>
      <c r="K56" s="41"/>
      <c r="L56" s="41"/>
    </row>
    <row r="57" spans="1:12">
      <c r="A57" s="11"/>
      <c r="B57" s="40" t="s">
        <v>599</v>
      </c>
      <c r="C57" s="40"/>
      <c r="D57" s="40"/>
      <c r="E57" s="40"/>
      <c r="F57" s="40"/>
      <c r="G57" s="40"/>
      <c r="H57" s="40"/>
      <c r="I57" s="40"/>
      <c r="J57" s="40"/>
      <c r="K57" s="40"/>
      <c r="L57" s="40"/>
    </row>
    <row r="58" spans="1:12" ht="25.5" customHeight="1">
      <c r="A58" s="11"/>
      <c r="B58" s="40" t="s">
        <v>600</v>
      </c>
      <c r="C58" s="40"/>
      <c r="D58" s="40"/>
      <c r="E58" s="40"/>
      <c r="F58" s="40"/>
      <c r="G58" s="40"/>
      <c r="H58" s="40"/>
      <c r="I58" s="40"/>
      <c r="J58" s="40"/>
      <c r="K58" s="40"/>
      <c r="L58" s="40"/>
    </row>
    <row r="59" spans="1:12" ht="25.5" customHeight="1">
      <c r="A59" s="11"/>
      <c r="B59" s="41" t="s">
        <v>601</v>
      </c>
      <c r="C59" s="41"/>
      <c r="D59" s="41"/>
      <c r="E59" s="41"/>
      <c r="F59" s="41"/>
      <c r="G59" s="41"/>
      <c r="H59" s="41"/>
      <c r="I59" s="41"/>
      <c r="J59" s="41"/>
      <c r="K59" s="41"/>
      <c r="L59" s="41"/>
    </row>
    <row r="60" spans="1:12">
      <c r="A60" s="11"/>
      <c r="B60" s="41" t="s">
        <v>602</v>
      </c>
      <c r="C60" s="41"/>
      <c r="D60" s="41"/>
      <c r="E60" s="41"/>
      <c r="F60" s="41"/>
      <c r="G60" s="41"/>
      <c r="H60" s="41"/>
      <c r="I60" s="41"/>
      <c r="J60" s="41"/>
      <c r="K60" s="41"/>
      <c r="L60" s="41"/>
    </row>
    <row r="61" spans="1:12">
      <c r="A61" s="11"/>
      <c r="B61" s="101" t="s">
        <v>603</v>
      </c>
      <c r="C61" s="101"/>
      <c r="D61" s="101"/>
      <c r="E61" s="101"/>
      <c r="F61" s="101"/>
      <c r="G61" s="101"/>
      <c r="H61" s="101"/>
      <c r="I61" s="101"/>
      <c r="J61" s="101"/>
      <c r="K61" s="101"/>
      <c r="L61" s="101"/>
    </row>
    <row r="62" spans="1:12">
      <c r="A62" s="11"/>
      <c r="B62" s="42"/>
      <c r="C62" s="42"/>
      <c r="D62" s="42"/>
      <c r="E62" s="42"/>
      <c r="F62" s="42"/>
      <c r="G62" s="42"/>
      <c r="H62" s="42"/>
      <c r="I62" s="42"/>
      <c r="J62" s="42"/>
      <c r="K62" s="42"/>
      <c r="L62" s="42"/>
    </row>
    <row r="63" spans="1:12">
      <c r="A63" s="11"/>
      <c r="B63" s="17"/>
      <c r="C63" s="18"/>
      <c r="D63" s="18"/>
      <c r="E63" s="18"/>
      <c r="F63" s="18"/>
    </row>
    <row r="64" spans="1:12">
      <c r="A64" s="11"/>
      <c r="B64" s="24"/>
      <c r="C64" s="18"/>
      <c r="D64" s="18"/>
      <c r="E64" s="18"/>
      <c r="F64" s="18"/>
    </row>
    <row r="65" spans="1:12">
      <c r="A65" s="11"/>
      <c r="B65" s="18"/>
      <c r="C65" s="72" t="s">
        <v>604</v>
      </c>
      <c r="D65" s="72"/>
      <c r="E65" s="56"/>
      <c r="F65" s="25"/>
    </row>
    <row r="66" spans="1:12" ht="15.75" thickBot="1">
      <c r="A66" s="11"/>
      <c r="B66" s="34"/>
      <c r="C66" s="82">
        <v>41639</v>
      </c>
      <c r="D66" s="82"/>
      <c r="E66" s="56"/>
      <c r="F66" s="28" t="s">
        <v>605</v>
      </c>
    </row>
    <row r="67" spans="1:12">
      <c r="A67" s="11"/>
      <c r="B67" s="18"/>
      <c r="C67" s="83" t="s">
        <v>606</v>
      </c>
      <c r="D67" s="83"/>
      <c r="E67" s="56"/>
      <c r="F67" s="45"/>
    </row>
    <row r="68" spans="1:12">
      <c r="A68" s="11"/>
      <c r="B68" s="41" t="s">
        <v>607</v>
      </c>
      <c r="C68" s="84"/>
      <c r="D68" s="31" t="s">
        <v>291</v>
      </c>
      <c r="E68" s="63"/>
      <c r="F68" s="85" t="s">
        <v>609</v>
      </c>
    </row>
    <row r="69" spans="1:12">
      <c r="A69" s="11"/>
      <c r="B69" s="41"/>
      <c r="C69" s="84"/>
      <c r="D69" s="31" t="s">
        <v>608</v>
      </c>
      <c r="E69" s="63"/>
      <c r="F69" s="85"/>
    </row>
    <row r="70" spans="1:12" ht="15.75" thickBot="1">
      <c r="A70" s="11"/>
      <c r="B70" s="15" t="s">
        <v>610</v>
      </c>
      <c r="C70" s="81"/>
      <c r="D70" s="33">
        <v>-955</v>
      </c>
      <c r="E70" s="18"/>
      <c r="F70" s="25"/>
    </row>
    <row r="71" spans="1:12">
      <c r="A71" s="11"/>
      <c r="B71" s="63"/>
      <c r="C71" s="86"/>
      <c r="D71" s="60" t="s">
        <v>291</v>
      </c>
      <c r="E71" s="63"/>
      <c r="F71" s="79"/>
    </row>
    <row r="72" spans="1:12" ht="15.75" thickBot="1">
      <c r="A72" s="11"/>
      <c r="B72" s="63"/>
      <c r="C72" s="87"/>
      <c r="D72" s="61" t="s">
        <v>611</v>
      </c>
      <c r="E72" s="63"/>
      <c r="F72" s="79"/>
    </row>
    <row r="73" spans="1:12" ht="15.75" thickTop="1">
      <c r="A73" s="11"/>
      <c r="B73" s="41"/>
      <c r="C73" s="41"/>
      <c r="D73" s="41"/>
      <c r="E73" s="41"/>
      <c r="F73" s="41"/>
      <c r="G73" s="41"/>
      <c r="H73" s="41"/>
      <c r="I73" s="41"/>
      <c r="J73" s="41"/>
      <c r="K73" s="41"/>
      <c r="L73" s="41"/>
    </row>
    <row r="74" spans="1:12">
      <c r="A74" s="11"/>
      <c r="B74" s="101" t="s">
        <v>612</v>
      </c>
      <c r="C74" s="101"/>
      <c r="D74" s="101"/>
      <c r="E74" s="101"/>
      <c r="F74" s="101"/>
      <c r="G74" s="101"/>
      <c r="H74" s="101"/>
      <c r="I74" s="101"/>
      <c r="J74" s="101"/>
      <c r="K74" s="101"/>
      <c r="L74" s="101"/>
    </row>
    <row r="75" spans="1:12" ht="39" customHeight="1">
      <c r="A75" s="11"/>
      <c r="B75" s="101" t="s">
        <v>613</v>
      </c>
      <c r="C75" s="101"/>
      <c r="D75" s="101"/>
      <c r="E75" s="101"/>
      <c r="F75" s="101"/>
      <c r="G75" s="101"/>
      <c r="H75" s="101"/>
      <c r="I75" s="101"/>
      <c r="J75" s="101"/>
      <c r="K75" s="101"/>
      <c r="L75" s="101"/>
    </row>
    <row r="76" spans="1:12" ht="51.75" customHeight="1">
      <c r="A76" s="11"/>
      <c r="B76" s="41" t="s">
        <v>614</v>
      </c>
      <c r="C76" s="41"/>
      <c r="D76" s="41"/>
      <c r="E76" s="41"/>
      <c r="F76" s="41"/>
      <c r="G76" s="41"/>
      <c r="H76" s="41"/>
      <c r="I76" s="41"/>
      <c r="J76" s="41"/>
      <c r="K76" s="41"/>
      <c r="L76" s="41"/>
    </row>
    <row r="77" spans="1:12">
      <c r="A77" s="11"/>
      <c r="B77" s="40" t="s">
        <v>615</v>
      </c>
      <c r="C77" s="40"/>
      <c r="D77" s="40"/>
      <c r="E77" s="40"/>
      <c r="F77" s="40"/>
      <c r="G77" s="40"/>
      <c r="H77" s="40"/>
      <c r="I77" s="40"/>
      <c r="J77" s="40"/>
      <c r="K77" s="40"/>
      <c r="L77" s="40"/>
    </row>
    <row r="78" spans="1:12" ht="51.75" customHeight="1">
      <c r="A78" s="11"/>
      <c r="B78" s="101" t="s">
        <v>616</v>
      </c>
      <c r="C78" s="101"/>
      <c r="D78" s="101"/>
      <c r="E78" s="101"/>
      <c r="F78" s="101"/>
      <c r="G78" s="101"/>
      <c r="H78" s="101"/>
      <c r="I78" s="101"/>
      <c r="J78" s="101"/>
      <c r="K78" s="101"/>
      <c r="L78" s="101"/>
    </row>
    <row r="79" spans="1:12">
      <c r="A79" s="11"/>
      <c r="B79" s="41" t="s">
        <v>617</v>
      </c>
      <c r="C79" s="41"/>
      <c r="D79" s="41"/>
      <c r="E79" s="41"/>
      <c r="F79" s="41"/>
      <c r="G79" s="41"/>
      <c r="H79" s="41"/>
      <c r="I79" s="41"/>
      <c r="J79" s="41"/>
      <c r="K79" s="41"/>
      <c r="L79" s="41"/>
    </row>
    <row r="80" spans="1:12" ht="38.25" customHeight="1">
      <c r="A80" s="11"/>
      <c r="B80" s="41" t="s">
        <v>618</v>
      </c>
      <c r="C80" s="41"/>
      <c r="D80" s="41"/>
      <c r="E80" s="41"/>
      <c r="F80" s="41"/>
      <c r="G80" s="41"/>
      <c r="H80" s="41"/>
      <c r="I80" s="41"/>
      <c r="J80" s="41"/>
      <c r="K80" s="41"/>
      <c r="L80" s="41"/>
    </row>
    <row r="81" spans="1:12" ht="25.5" customHeight="1">
      <c r="A81" s="11"/>
      <c r="B81" s="41" t="s">
        <v>619</v>
      </c>
      <c r="C81" s="41"/>
      <c r="D81" s="41"/>
      <c r="E81" s="41"/>
      <c r="F81" s="41"/>
      <c r="G81" s="41"/>
      <c r="H81" s="41"/>
      <c r="I81" s="41"/>
      <c r="J81" s="41"/>
      <c r="K81" s="41"/>
      <c r="L81" s="41"/>
    </row>
    <row r="82" spans="1:12" ht="25.5" customHeight="1">
      <c r="A82" s="11"/>
      <c r="B82" s="41" t="s">
        <v>620</v>
      </c>
      <c r="C82" s="41"/>
      <c r="D82" s="41"/>
      <c r="E82" s="41"/>
      <c r="F82" s="41"/>
      <c r="G82" s="41"/>
      <c r="H82" s="41"/>
      <c r="I82" s="41"/>
      <c r="J82" s="41"/>
      <c r="K82" s="41"/>
      <c r="L82" s="41"/>
    </row>
    <row r="83" spans="1:12">
      <c r="A83" s="11"/>
      <c r="B83" s="101" t="s">
        <v>621</v>
      </c>
      <c r="C83" s="101"/>
      <c r="D83" s="101"/>
      <c r="E83" s="101"/>
      <c r="F83" s="101"/>
      <c r="G83" s="101"/>
      <c r="H83" s="101"/>
      <c r="I83" s="101"/>
      <c r="J83" s="101"/>
      <c r="K83" s="101"/>
      <c r="L83" s="101"/>
    </row>
    <row r="84" spans="1:12">
      <c r="A84" s="11"/>
      <c r="B84" s="42"/>
      <c r="C84" s="42"/>
      <c r="D84" s="42"/>
      <c r="E84" s="42"/>
      <c r="F84" s="42"/>
      <c r="G84" s="42"/>
      <c r="H84" s="42"/>
      <c r="I84" s="42"/>
      <c r="J84" s="42"/>
      <c r="K84" s="42"/>
      <c r="L84" s="42"/>
    </row>
    <row r="85" spans="1:12">
      <c r="A85" s="11"/>
      <c r="B85" s="17"/>
      <c r="C85" s="18"/>
      <c r="D85" s="18"/>
      <c r="E85" s="18"/>
      <c r="F85" s="18"/>
      <c r="G85" s="18"/>
    </row>
    <row r="86" spans="1:12">
      <c r="A86" s="11"/>
      <c r="B86" s="24"/>
      <c r="C86" s="18"/>
      <c r="D86" s="18"/>
      <c r="E86" s="18"/>
      <c r="F86" s="18"/>
      <c r="G86" s="18"/>
    </row>
    <row r="87" spans="1:12">
      <c r="A87" s="11"/>
      <c r="B87" s="18"/>
      <c r="C87" s="18"/>
      <c r="D87" s="72" t="s">
        <v>604</v>
      </c>
      <c r="E87" s="72"/>
      <c r="F87" s="56"/>
      <c r="G87" s="25"/>
    </row>
    <row r="88" spans="1:12" ht="15.75" thickBot="1">
      <c r="A88" s="11"/>
      <c r="B88" s="34"/>
      <c r="C88" s="18"/>
      <c r="D88" s="82">
        <v>41639</v>
      </c>
      <c r="E88" s="82"/>
      <c r="F88" s="56"/>
      <c r="G88" s="28" t="s">
        <v>605</v>
      </c>
    </row>
    <row r="89" spans="1:12">
      <c r="A89" s="11"/>
      <c r="B89" s="18"/>
      <c r="C89" s="18"/>
      <c r="D89" s="83" t="s">
        <v>606</v>
      </c>
      <c r="E89" s="83"/>
      <c r="F89" s="56"/>
      <c r="G89" s="45"/>
    </row>
    <row r="90" spans="1:12">
      <c r="A90" s="11"/>
      <c r="B90" s="41" t="s">
        <v>622</v>
      </c>
      <c r="C90" s="41" t="s">
        <v>623</v>
      </c>
      <c r="D90" s="84"/>
      <c r="E90" s="31" t="s">
        <v>291</v>
      </c>
      <c r="F90" s="63"/>
      <c r="G90" s="85" t="s">
        <v>625</v>
      </c>
    </row>
    <row r="91" spans="1:12">
      <c r="A91" s="11"/>
      <c r="B91" s="41"/>
      <c r="C91" s="41"/>
      <c r="D91" s="84"/>
      <c r="E91" s="31" t="s">
        <v>624</v>
      </c>
      <c r="F91" s="63"/>
      <c r="G91" s="85"/>
    </row>
    <row r="92" spans="1:12">
      <c r="A92" s="11"/>
      <c r="B92" s="18"/>
      <c r="C92" s="15" t="s">
        <v>626</v>
      </c>
      <c r="D92" s="56"/>
      <c r="E92" s="31" t="s">
        <v>627</v>
      </c>
      <c r="F92" s="18"/>
      <c r="G92" s="88">
        <v>3.2000000000000001E-2</v>
      </c>
    </row>
    <row r="93" spans="1:12">
      <c r="A93" s="11"/>
      <c r="B93" s="15" t="s">
        <v>628</v>
      </c>
      <c r="C93" s="15" t="s">
        <v>623</v>
      </c>
      <c r="D93" s="56"/>
      <c r="E93" s="31" t="s">
        <v>629</v>
      </c>
      <c r="F93" s="18"/>
      <c r="G93" s="80" t="s">
        <v>630</v>
      </c>
    </row>
    <row r="94" spans="1:12">
      <c r="A94" s="11"/>
      <c r="B94" s="18"/>
      <c r="C94" s="15" t="s">
        <v>626</v>
      </c>
      <c r="D94" s="56"/>
      <c r="E94" s="31" t="s">
        <v>631</v>
      </c>
      <c r="F94" s="18"/>
      <c r="G94" s="88">
        <v>4.2299999999999997E-2</v>
      </c>
    </row>
    <row r="95" spans="1:12">
      <c r="A95" s="11"/>
      <c r="B95" s="15" t="s">
        <v>632</v>
      </c>
      <c r="C95" s="15" t="s">
        <v>626</v>
      </c>
      <c r="D95" s="56"/>
      <c r="E95" s="31" t="s">
        <v>633</v>
      </c>
      <c r="F95" s="18"/>
      <c r="G95" s="88">
        <v>3.5999999999999997E-2</v>
      </c>
    </row>
    <row r="96" spans="1:12" ht="15.75" thickBot="1">
      <c r="A96" s="11"/>
      <c r="B96" s="15" t="s">
        <v>634</v>
      </c>
      <c r="C96" s="15" t="s">
        <v>626</v>
      </c>
      <c r="D96" s="81"/>
      <c r="E96" s="33" t="s">
        <v>635</v>
      </c>
      <c r="F96" s="18"/>
      <c r="G96" s="88">
        <v>2.29E-2</v>
      </c>
    </row>
    <row r="97" spans="1:12">
      <c r="A97" s="11"/>
      <c r="B97" s="40" t="s">
        <v>168</v>
      </c>
      <c r="C97" s="63"/>
      <c r="D97" s="89"/>
      <c r="E97" s="60" t="s">
        <v>291</v>
      </c>
      <c r="F97" s="63"/>
      <c r="G97" s="63"/>
    </row>
    <row r="98" spans="1:12" ht="15.75" thickBot="1">
      <c r="A98" s="11"/>
      <c r="B98" s="40"/>
      <c r="C98" s="63"/>
      <c r="D98" s="90"/>
      <c r="E98" s="61" t="s">
        <v>636</v>
      </c>
      <c r="F98" s="63"/>
      <c r="G98" s="63"/>
    </row>
    <row r="99" spans="1:12" ht="15.75" thickTop="1">
      <c r="A99" s="11"/>
      <c r="B99" s="24"/>
      <c r="C99" s="18"/>
      <c r="D99" s="38"/>
      <c r="E99" s="38"/>
      <c r="F99" s="18"/>
      <c r="G99" s="18"/>
    </row>
    <row r="100" spans="1:12">
      <c r="A100" s="11"/>
      <c r="B100" s="101" t="s">
        <v>637</v>
      </c>
      <c r="C100" s="101"/>
      <c r="D100" s="101"/>
      <c r="E100" s="101"/>
      <c r="F100" s="101"/>
      <c r="G100" s="101"/>
      <c r="H100" s="101"/>
      <c r="I100" s="101"/>
      <c r="J100" s="101"/>
      <c r="K100" s="101"/>
      <c r="L100" s="101"/>
    </row>
    <row r="101" spans="1:12" ht="39" customHeight="1">
      <c r="A101" s="11"/>
      <c r="B101" s="101" t="s">
        <v>638</v>
      </c>
      <c r="C101" s="101"/>
      <c r="D101" s="101"/>
      <c r="E101" s="101"/>
      <c r="F101" s="101"/>
      <c r="G101" s="101"/>
      <c r="H101" s="101"/>
      <c r="I101" s="101"/>
      <c r="J101" s="101"/>
      <c r="K101" s="101"/>
      <c r="L101" s="101"/>
    </row>
    <row r="102" spans="1:12" ht="26.25" customHeight="1">
      <c r="A102" s="11"/>
      <c r="B102" s="101" t="s">
        <v>639</v>
      </c>
      <c r="C102" s="101"/>
      <c r="D102" s="101"/>
      <c r="E102" s="101"/>
      <c r="F102" s="101"/>
      <c r="G102" s="101"/>
      <c r="H102" s="101"/>
      <c r="I102" s="101"/>
      <c r="J102" s="101"/>
      <c r="K102" s="101"/>
      <c r="L102" s="101"/>
    </row>
    <row r="103" spans="1:12" ht="25.5" customHeight="1">
      <c r="A103" s="11"/>
      <c r="B103" s="102" t="s">
        <v>640</v>
      </c>
      <c r="C103" s="102"/>
      <c r="D103" s="102"/>
      <c r="E103" s="102"/>
      <c r="F103" s="102"/>
      <c r="G103" s="102"/>
      <c r="H103" s="102"/>
      <c r="I103" s="102"/>
      <c r="J103" s="102"/>
      <c r="K103" s="102"/>
      <c r="L103" s="102"/>
    </row>
    <row r="104" spans="1:12">
      <c r="A104" s="11"/>
      <c r="B104" s="102" t="s">
        <v>641</v>
      </c>
      <c r="C104" s="102"/>
      <c r="D104" s="102"/>
      <c r="E104" s="102"/>
      <c r="F104" s="102"/>
      <c r="G104" s="102"/>
      <c r="H104" s="102"/>
      <c r="I104" s="102"/>
      <c r="J104" s="102"/>
      <c r="K104" s="102"/>
      <c r="L104" s="102"/>
    </row>
    <row r="105" spans="1:12">
      <c r="A105" s="11"/>
      <c r="B105" s="102" t="s">
        <v>642</v>
      </c>
      <c r="C105" s="102"/>
      <c r="D105" s="102"/>
      <c r="E105" s="102"/>
      <c r="F105" s="102"/>
      <c r="G105" s="102"/>
      <c r="H105" s="102"/>
      <c r="I105" s="102"/>
      <c r="J105" s="102"/>
      <c r="K105" s="102"/>
      <c r="L105" s="102"/>
    </row>
    <row r="106" spans="1:12">
      <c r="A106" s="11"/>
      <c r="B106" s="102" t="s">
        <v>643</v>
      </c>
      <c r="C106" s="102"/>
      <c r="D106" s="102"/>
      <c r="E106" s="102"/>
      <c r="F106" s="102"/>
      <c r="G106" s="102"/>
      <c r="H106" s="102"/>
      <c r="I106" s="102"/>
      <c r="J106" s="102"/>
      <c r="K106" s="102"/>
      <c r="L106" s="102"/>
    </row>
    <row r="107" spans="1:12" ht="38.25">
      <c r="A107" s="11"/>
      <c r="B107" s="4"/>
      <c r="C107" s="91" t="s">
        <v>644</v>
      </c>
      <c r="D107" s="4"/>
      <c r="E107" s="91" t="s">
        <v>645</v>
      </c>
    </row>
    <row r="108" spans="1:12" ht="38.25">
      <c r="A108" s="11"/>
      <c r="B108" s="4"/>
      <c r="C108" s="91" t="s">
        <v>646</v>
      </c>
      <c r="D108" s="4"/>
      <c r="E108" s="91" t="s">
        <v>647</v>
      </c>
    </row>
    <row r="109" spans="1:12">
      <c r="A109" s="11"/>
      <c r="B109" s="102" t="s">
        <v>648</v>
      </c>
      <c r="C109" s="102"/>
      <c r="D109" s="102"/>
      <c r="E109" s="102"/>
      <c r="F109" s="102"/>
      <c r="G109" s="102"/>
      <c r="H109" s="102"/>
      <c r="I109" s="102"/>
      <c r="J109" s="102"/>
      <c r="K109" s="102"/>
      <c r="L109" s="102"/>
    </row>
    <row r="110" spans="1:12">
      <c r="A110" s="11"/>
      <c r="B110" s="41" t="s">
        <v>649</v>
      </c>
      <c r="C110" s="41"/>
      <c r="D110" s="41"/>
      <c r="E110" s="41"/>
      <c r="F110" s="41"/>
      <c r="G110" s="41"/>
      <c r="H110" s="41"/>
      <c r="I110" s="41"/>
      <c r="J110" s="41"/>
      <c r="K110" s="41"/>
      <c r="L110" s="41"/>
    </row>
    <row r="111" spans="1:12">
      <c r="A111" s="11"/>
      <c r="B111" s="40" t="s">
        <v>650</v>
      </c>
      <c r="C111" s="40"/>
      <c r="D111" s="40"/>
      <c r="E111" s="40"/>
      <c r="F111" s="40"/>
      <c r="G111" s="40"/>
      <c r="H111" s="40"/>
      <c r="I111" s="40"/>
      <c r="J111" s="40"/>
      <c r="K111" s="40"/>
      <c r="L111" s="40"/>
    </row>
    <row r="112" spans="1:12" ht="39" customHeight="1">
      <c r="A112" s="11"/>
      <c r="B112" s="101" t="s">
        <v>651</v>
      </c>
      <c r="C112" s="101"/>
      <c r="D112" s="101"/>
      <c r="E112" s="101"/>
      <c r="F112" s="101"/>
      <c r="G112" s="101"/>
      <c r="H112" s="101"/>
      <c r="I112" s="101"/>
      <c r="J112" s="101"/>
      <c r="K112" s="101"/>
      <c r="L112" s="101"/>
    </row>
    <row r="113" spans="1:12" ht="25.5" customHeight="1">
      <c r="A113" s="11"/>
      <c r="B113" s="41" t="s">
        <v>652</v>
      </c>
      <c r="C113" s="41"/>
      <c r="D113" s="41"/>
      <c r="E113" s="41"/>
      <c r="F113" s="41"/>
      <c r="G113" s="41"/>
      <c r="H113" s="41"/>
      <c r="I113" s="41"/>
      <c r="J113" s="41"/>
      <c r="K113" s="41"/>
      <c r="L113" s="41"/>
    </row>
    <row r="114" spans="1:12" ht="38.25" customHeight="1">
      <c r="A114" s="11"/>
      <c r="B114" s="41" t="s">
        <v>653</v>
      </c>
      <c r="C114" s="41"/>
      <c r="D114" s="41"/>
      <c r="E114" s="41"/>
      <c r="F114" s="41"/>
      <c r="G114" s="41"/>
      <c r="H114" s="41"/>
      <c r="I114" s="41"/>
      <c r="J114" s="41"/>
      <c r="K114" s="41"/>
      <c r="L114" s="41"/>
    </row>
    <row r="115" spans="1:12" ht="26.25" customHeight="1">
      <c r="A115" s="11"/>
      <c r="B115" s="101" t="s">
        <v>654</v>
      </c>
      <c r="C115" s="101"/>
      <c r="D115" s="101"/>
      <c r="E115" s="101"/>
      <c r="F115" s="101"/>
      <c r="G115" s="101"/>
      <c r="H115" s="101"/>
      <c r="I115" s="101"/>
      <c r="J115" s="101"/>
      <c r="K115" s="101"/>
      <c r="L115" s="101"/>
    </row>
    <row r="116" spans="1:12">
      <c r="A116" s="11"/>
      <c r="B116" s="101" t="s">
        <v>655</v>
      </c>
      <c r="C116" s="101"/>
      <c r="D116" s="101"/>
      <c r="E116" s="101"/>
      <c r="F116" s="101"/>
      <c r="G116" s="101"/>
      <c r="H116" s="101"/>
      <c r="I116" s="101"/>
      <c r="J116" s="101"/>
      <c r="K116" s="101"/>
      <c r="L116" s="101"/>
    </row>
    <row r="117" spans="1:12">
      <c r="A117" s="11"/>
      <c r="B117" s="42"/>
      <c r="C117" s="42"/>
      <c r="D117" s="42"/>
      <c r="E117" s="42"/>
      <c r="F117" s="42"/>
      <c r="G117" s="42"/>
      <c r="H117" s="42"/>
      <c r="I117" s="42"/>
      <c r="J117" s="42"/>
      <c r="K117" s="42"/>
      <c r="L117" s="42"/>
    </row>
    <row r="118" spans="1:12">
      <c r="A118" s="11"/>
      <c r="B118" s="17"/>
      <c r="C118" s="18"/>
      <c r="D118" s="18"/>
      <c r="E118" s="18"/>
      <c r="F118" s="18"/>
      <c r="G118" s="18"/>
    </row>
    <row r="119" spans="1:12">
      <c r="A119" s="11"/>
      <c r="B119" s="24"/>
      <c r="C119" s="18"/>
      <c r="D119" s="18"/>
      <c r="E119" s="18"/>
      <c r="F119" s="18"/>
      <c r="G119" s="18"/>
    </row>
    <row r="120" spans="1:12">
      <c r="A120" s="11"/>
      <c r="B120" s="18"/>
      <c r="C120" s="18"/>
      <c r="D120" s="72" t="s">
        <v>604</v>
      </c>
      <c r="E120" s="72"/>
      <c r="F120" s="56"/>
      <c r="G120" s="25"/>
    </row>
    <row r="121" spans="1:12" ht="15.75" thickBot="1">
      <c r="A121" s="11"/>
      <c r="B121" s="34"/>
      <c r="C121" s="18"/>
      <c r="D121" s="82">
        <v>41639</v>
      </c>
      <c r="E121" s="82"/>
      <c r="F121" s="56"/>
      <c r="G121" s="28" t="s">
        <v>605</v>
      </c>
    </row>
    <row r="122" spans="1:12">
      <c r="A122" s="11"/>
      <c r="B122" s="18"/>
      <c r="C122" s="18"/>
      <c r="D122" s="83" t="s">
        <v>606</v>
      </c>
      <c r="E122" s="83"/>
      <c r="F122" s="92"/>
      <c r="G122" s="45"/>
    </row>
    <row r="123" spans="1:12">
      <c r="A123" s="11"/>
      <c r="B123" s="85" t="s">
        <v>656</v>
      </c>
      <c r="C123" s="84"/>
      <c r="D123" s="84"/>
      <c r="E123" s="31" t="s">
        <v>291</v>
      </c>
      <c r="F123" s="79"/>
      <c r="G123" s="85" t="s">
        <v>658</v>
      </c>
    </row>
    <row r="124" spans="1:12">
      <c r="A124" s="11"/>
      <c r="B124" s="85"/>
      <c r="C124" s="84"/>
      <c r="D124" s="84"/>
      <c r="E124" s="31" t="s">
        <v>657</v>
      </c>
      <c r="F124" s="79"/>
      <c r="G124" s="85"/>
    </row>
    <row r="125" spans="1:12" ht="15.75" thickBot="1">
      <c r="A125" s="11"/>
      <c r="B125" s="80" t="s">
        <v>659</v>
      </c>
      <c r="C125" s="56"/>
      <c r="D125" s="81"/>
      <c r="E125" s="33" t="s">
        <v>660</v>
      </c>
      <c r="F125" s="25"/>
      <c r="G125" s="80" t="s">
        <v>658</v>
      </c>
    </row>
    <row r="126" spans="1:12">
      <c r="A126" s="11"/>
      <c r="B126" s="40" t="s">
        <v>168</v>
      </c>
      <c r="C126" s="63"/>
      <c r="D126" s="89"/>
      <c r="E126" s="60" t="s">
        <v>291</v>
      </c>
      <c r="F126" s="63"/>
      <c r="G126" s="63"/>
    </row>
    <row r="127" spans="1:12" ht="15.75" thickBot="1">
      <c r="A127" s="11"/>
      <c r="B127" s="40"/>
      <c r="C127" s="63"/>
      <c r="D127" s="90"/>
      <c r="E127" s="61" t="s">
        <v>539</v>
      </c>
      <c r="F127" s="63"/>
      <c r="G127" s="63"/>
    </row>
    <row r="128" spans="1:12" ht="15.75" thickTop="1">
      <c r="A128" s="11"/>
      <c r="B128" s="41"/>
      <c r="C128" s="41"/>
      <c r="D128" s="41"/>
      <c r="E128" s="41"/>
      <c r="F128" s="41"/>
      <c r="G128" s="41"/>
      <c r="H128" s="41"/>
      <c r="I128" s="41"/>
      <c r="J128" s="41"/>
      <c r="K128" s="41"/>
      <c r="L128" s="41"/>
    </row>
    <row r="129" spans="1:12">
      <c r="A129" s="11"/>
      <c r="B129" s="101" t="s">
        <v>661</v>
      </c>
      <c r="C129" s="101"/>
      <c r="D129" s="101"/>
      <c r="E129" s="101"/>
      <c r="F129" s="101"/>
      <c r="G129" s="101"/>
      <c r="H129" s="101"/>
      <c r="I129" s="101"/>
      <c r="J129" s="101"/>
      <c r="K129" s="101"/>
      <c r="L129" s="101"/>
    </row>
    <row r="130" spans="1:12" ht="26.25" customHeight="1">
      <c r="A130" s="11"/>
      <c r="B130" s="101" t="s">
        <v>662</v>
      </c>
      <c r="C130" s="101"/>
      <c r="D130" s="101"/>
      <c r="E130" s="101"/>
      <c r="F130" s="101"/>
      <c r="G130" s="101"/>
      <c r="H130" s="101"/>
      <c r="I130" s="101"/>
      <c r="J130" s="101"/>
      <c r="K130" s="101"/>
      <c r="L130" s="101"/>
    </row>
    <row r="131" spans="1:12">
      <c r="A131" s="11"/>
      <c r="B131" s="41" t="s">
        <v>663</v>
      </c>
      <c r="C131" s="41"/>
      <c r="D131" s="41"/>
      <c r="E131" s="41"/>
      <c r="F131" s="41"/>
      <c r="G131" s="41"/>
      <c r="H131" s="41"/>
      <c r="I131" s="41"/>
      <c r="J131" s="41"/>
      <c r="K131" s="41"/>
      <c r="L131" s="41"/>
    </row>
    <row r="132" spans="1:12">
      <c r="A132" s="11"/>
      <c r="B132" s="40" t="s">
        <v>664</v>
      </c>
      <c r="C132" s="40"/>
      <c r="D132" s="40"/>
      <c r="E132" s="40"/>
      <c r="F132" s="40"/>
      <c r="G132" s="40"/>
      <c r="H132" s="40"/>
      <c r="I132" s="40"/>
      <c r="J132" s="40"/>
      <c r="K132" s="40"/>
      <c r="L132" s="40"/>
    </row>
    <row r="133" spans="1:12" ht="26.25" customHeight="1">
      <c r="A133" s="11"/>
      <c r="B133" s="101" t="s">
        <v>665</v>
      </c>
      <c r="C133" s="101"/>
      <c r="D133" s="101"/>
      <c r="E133" s="101"/>
      <c r="F133" s="101"/>
      <c r="G133" s="101"/>
      <c r="H133" s="101"/>
      <c r="I133" s="101"/>
      <c r="J133" s="101"/>
      <c r="K133" s="101"/>
      <c r="L133" s="101"/>
    </row>
    <row r="134" spans="1:12" ht="25.5" customHeight="1">
      <c r="A134" s="11"/>
      <c r="B134" s="41" t="s">
        <v>666</v>
      </c>
      <c r="C134" s="41"/>
      <c r="D134" s="41"/>
      <c r="E134" s="41"/>
      <c r="F134" s="41"/>
      <c r="G134" s="41"/>
      <c r="H134" s="41"/>
      <c r="I134" s="41"/>
      <c r="J134" s="41"/>
      <c r="K134" s="41"/>
      <c r="L134" s="41"/>
    </row>
    <row r="135" spans="1:12" ht="41.25" customHeight="1">
      <c r="A135" s="11"/>
      <c r="B135" s="41" t="s">
        <v>667</v>
      </c>
      <c r="C135" s="41"/>
      <c r="D135" s="41"/>
      <c r="E135" s="41"/>
      <c r="F135" s="41"/>
      <c r="G135" s="41"/>
      <c r="H135" s="41"/>
      <c r="I135" s="41"/>
      <c r="J135" s="41"/>
      <c r="K135" s="41"/>
      <c r="L135" s="41"/>
    </row>
    <row r="136" spans="1:12" ht="38.25" customHeight="1">
      <c r="A136" s="11"/>
      <c r="B136" s="41" t="s">
        <v>668</v>
      </c>
      <c r="C136" s="41"/>
      <c r="D136" s="41"/>
      <c r="E136" s="41"/>
      <c r="F136" s="41"/>
      <c r="G136" s="41"/>
      <c r="H136" s="41"/>
      <c r="I136" s="41"/>
      <c r="J136" s="41"/>
      <c r="K136" s="41"/>
      <c r="L136" s="41"/>
    </row>
    <row r="137" spans="1:12">
      <c r="A137" s="11"/>
      <c r="B137" s="41" t="s">
        <v>669</v>
      </c>
      <c r="C137" s="41"/>
      <c r="D137" s="41"/>
      <c r="E137" s="41"/>
      <c r="F137" s="41"/>
      <c r="G137" s="41"/>
      <c r="H137" s="41"/>
      <c r="I137" s="41"/>
      <c r="J137" s="41"/>
      <c r="K137" s="41"/>
      <c r="L137" s="41"/>
    </row>
    <row r="138" spans="1:12" ht="25.5" customHeight="1">
      <c r="A138" s="11"/>
      <c r="B138" s="41" t="s">
        <v>670</v>
      </c>
      <c r="C138" s="41"/>
      <c r="D138" s="41"/>
      <c r="E138" s="41"/>
      <c r="F138" s="41"/>
      <c r="G138" s="41"/>
      <c r="H138" s="41"/>
      <c r="I138" s="41"/>
      <c r="J138" s="41"/>
      <c r="K138" s="41"/>
      <c r="L138" s="41"/>
    </row>
    <row r="139" spans="1:12" ht="25.5" customHeight="1">
      <c r="A139" s="11"/>
      <c r="B139" s="41" t="s">
        <v>671</v>
      </c>
      <c r="C139" s="41"/>
      <c r="D139" s="41"/>
      <c r="E139" s="41"/>
      <c r="F139" s="41"/>
      <c r="G139" s="41"/>
      <c r="H139" s="41"/>
      <c r="I139" s="41"/>
      <c r="J139" s="41"/>
      <c r="K139" s="41"/>
      <c r="L139" s="41"/>
    </row>
    <row r="140" spans="1:12" ht="26.25" customHeight="1">
      <c r="A140" s="11"/>
      <c r="B140" s="101" t="s">
        <v>672</v>
      </c>
      <c r="C140" s="101"/>
      <c r="D140" s="101"/>
      <c r="E140" s="101"/>
      <c r="F140" s="101"/>
      <c r="G140" s="101"/>
      <c r="H140" s="101"/>
      <c r="I140" s="101"/>
      <c r="J140" s="101"/>
      <c r="K140" s="101"/>
      <c r="L140" s="101"/>
    </row>
    <row r="141" spans="1:12">
      <c r="A141" s="11"/>
      <c r="B141" s="42"/>
      <c r="C141" s="42"/>
      <c r="D141" s="42"/>
      <c r="E141" s="42"/>
      <c r="F141" s="42"/>
      <c r="G141" s="42"/>
      <c r="H141" s="42"/>
      <c r="I141" s="42"/>
      <c r="J141" s="42"/>
      <c r="K141" s="42"/>
      <c r="L141" s="42"/>
    </row>
    <row r="142" spans="1:12">
      <c r="A142" s="11"/>
      <c r="B142" s="17"/>
      <c r="C142" s="18"/>
      <c r="D142" s="18"/>
    </row>
    <row r="143" spans="1:12">
      <c r="A143" s="11"/>
      <c r="B143" s="24"/>
      <c r="C143" s="18"/>
      <c r="D143" s="18"/>
    </row>
    <row r="144" spans="1:12">
      <c r="A144" s="11"/>
      <c r="B144" s="24"/>
      <c r="C144" s="18"/>
      <c r="D144" s="27" t="s">
        <v>673</v>
      </c>
    </row>
    <row r="145" spans="1:12" ht="15.75" thickBot="1">
      <c r="A145" s="11"/>
      <c r="B145" s="24"/>
      <c r="C145" s="18"/>
      <c r="D145" s="28" t="s">
        <v>674</v>
      </c>
    </row>
    <row r="146" spans="1:12">
      <c r="A146" s="11"/>
      <c r="B146" s="15" t="s">
        <v>675</v>
      </c>
      <c r="C146" s="18"/>
      <c r="D146" s="93">
        <v>2.75E-2</v>
      </c>
    </row>
    <row r="147" spans="1:12">
      <c r="A147" s="11"/>
      <c r="B147" s="15" t="s">
        <v>676</v>
      </c>
      <c r="C147" s="18"/>
      <c r="D147" s="88">
        <v>3.7499999999999999E-2</v>
      </c>
    </row>
    <row r="148" spans="1:12">
      <c r="A148" s="11"/>
      <c r="B148" s="15" t="s">
        <v>677</v>
      </c>
      <c r="C148" s="18"/>
      <c r="D148" s="88">
        <v>4.2500000000000003E-2</v>
      </c>
    </row>
    <row r="149" spans="1:12">
      <c r="A149" s="11"/>
      <c r="B149" s="15" t="s">
        <v>678</v>
      </c>
      <c r="C149" s="18"/>
      <c r="D149" s="88">
        <v>4.7500000000000001E-2</v>
      </c>
    </row>
    <row r="150" spans="1:12">
      <c r="A150" s="11"/>
      <c r="B150" s="51"/>
      <c r="C150" s="51"/>
      <c r="D150" s="51"/>
      <c r="E150" s="51"/>
      <c r="F150" s="51"/>
      <c r="G150" s="51"/>
      <c r="H150" s="51"/>
      <c r="I150" s="51"/>
      <c r="J150" s="51"/>
      <c r="K150" s="51"/>
      <c r="L150" s="51"/>
    </row>
    <row r="151" spans="1:12">
      <c r="A151" s="11"/>
      <c r="B151" s="52"/>
      <c r="C151" s="52"/>
      <c r="D151" s="52"/>
      <c r="E151" s="52"/>
      <c r="F151" s="52"/>
      <c r="G151" s="52"/>
      <c r="H151" s="52"/>
      <c r="I151" s="52"/>
      <c r="J151" s="52"/>
      <c r="K151" s="52"/>
      <c r="L151" s="52"/>
    </row>
    <row r="152" spans="1:12" ht="15" customHeight="1">
      <c r="A152" s="11"/>
      <c r="B152" s="10" t="s">
        <v>679</v>
      </c>
      <c r="C152" s="10"/>
      <c r="D152" s="10"/>
      <c r="E152" s="10"/>
      <c r="F152" s="10"/>
      <c r="G152" s="10"/>
      <c r="H152" s="10"/>
      <c r="I152" s="10"/>
      <c r="J152" s="10"/>
      <c r="K152" s="10"/>
      <c r="L152" s="10"/>
    </row>
    <row r="153" spans="1:12">
      <c r="A153" s="11"/>
      <c r="B153" s="41"/>
      <c r="C153" s="41"/>
      <c r="D153" s="41"/>
      <c r="E153" s="41"/>
      <c r="F153" s="41"/>
      <c r="G153" s="41"/>
      <c r="H153" s="41"/>
      <c r="I153" s="41"/>
      <c r="J153" s="41"/>
      <c r="K153" s="41"/>
      <c r="L153" s="41"/>
    </row>
    <row r="154" spans="1:12" ht="25.5" customHeight="1">
      <c r="A154" s="11"/>
      <c r="B154" s="41" t="s">
        <v>680</v>
      </c>
      <c r="C154" s="41"/>
      <c r="D154" s="41"/>
      <c r="E154" s="41"/>
      <c r="F154" s="41"/>
      <c r="G154" s="41"/>
      <c r="H154" s="41"/>
      <c r="I154" s="41"/>
      <c r="J154" s="41"/>
      <c r="K154" s="41"/>
      <c r="L154" s="41"/>
    </row>
    <row r="155" spans="1:12">
      <c r="A155" s="11"/>
      <c r="B155" s="41" t="s">
        <v>681</v>
      </c>
      <c r="C155" s="41"/>
      <c r="D155" s="41"/>
      <c r="E155" s="41"/>
      <c r="F155" s="41"/>
      <c r="G155" s="41"/>
      <c r="H155" s="41"/>
      <c r="I155" s="41"/>
      <c r="J155" s="41"/>
      <c r="K155" s="41"/>
      <c r="L155" s="41"/>
    </row>
    <row r="156" spans="1:12">
      <c r="A156" s="11"/>
      <c r="B156" s="101" t="s">
        <v>682</v>
      </c>
      <c r="C156" s="101"/>
      <c r="D156" s="101"/>
      <c r="E156" s="101"/>
      <c r="F156" s="101"/>
      <c r="G156" s="101"/>
      <c r="H156" s="101"/>
      <c r="I156" s="101"/>
      <c r="J156" s="101"/>
      <c r="K156" s="101"/>
      <c r="L156" s="101"/>
    </row>
    <row r="157" spans="1:12">
      <c r="A157" s="11"/>
      <c r="B157" s="103" t="s">
        <v>683</v>
      </c>
      <c r="C157" s="103"/>
      <c r="D157" s="103"/>
      <c r="E157" s="103"/>
      <c r="F157" s="103"/>
      <c r="G157" s="103"/>
      <c r="H157" s="103"/>
      <c r="I157" s="103"/>
      <c r="J157" s="103"/>
      <c r="K157" s="103"/>
      <c r="L157" s="103"/>
    </row>
    <row r="158" spans="1:12">
      <c r="A158" s="11"/>
      <c r="B158" s="103" t="s">
        <v>684</v>
      </c>
      <c r="C158" s="103"/>
      <c r="D158" s="103"/>
      <c r="E158" s="103"/>
      <c r="F158" s="103"/>
      <c r="G158" s="103"/>
      <c r="H158" s="103"/>
      <c r="I158" s="103"/>
      <c r="J158" s="103"/>
      <c r="K158" s="103"/>
      <c r="L158" s="103"/>
    </row>
    <row r="159" spans="1:12">
      <c r="A159" s="11"/>
      <c r="B159" s="103" t="s">
        <v>685</v>
      </c>
      <c r="C159" s="103"/>
      <c r="D159" s="103"/>
      <c r="E159" s="103"/>
      <c r="F159" s="103"/>
      <c r="G159" s="103"/>
      <c r="H159" s="103"/>
      <c r="I159" s="103"/>
      <c r="J159" s="103"/>
      <c r="K159" s="103"/>
      <c r="L159" s="103"/>
    </row>
    <row r="160" spans="1:12">
      <c r="A160" s="11"/>
      <c r="B160" s="101" t="s">
        <v>686</v>
      </c>
      <c r="C160" s="101"/>
      <c r="D160" s="101"/>
      <c r="E160" s="101"/>
      <c r="F160" s="101"/>
      <c r="G160" s="101"/>
      <c r="H160" s="101"/>
      <c r="I160" s="101"/>
      <c r="J160" s="101"/>
      <c r="K160" s="101"/>
      <c r="L160" s="101"/>
    </row>
    <row r="161" spans="1:12" ht="26.25" customHeight="1">
      <c r="A161" s="11"/>
      <c r="B161" s="101" t="s">
        <v>687</v>
      </c>
      <c r="C161" s="101"/>
      <c r="D161" s="101"/>
      <c r="E161" s="101"/>
      <c r="F161" s="101"/>
      <c r="G161" s="101"/>
      <c r="H161" s="101"/>
      <c r="I161" s="101"/>
      <c r="J161" s="101"/>
      <c r="K161" s="101"/>
      <c r="L161" s="101"/>
    </row>
    <row r="162" spans="1:12" ht="26.25" customHeight="1">
      <c r="A162" s="11"/>
      <c r="B162" s="101" t="s">
        <v>688</v>
      </c>
      <c r="C162" s="101"/>
      <c r="D162" s="101"/>
      <c r="E162" s="101"/>
      <c r="F162" s="101"/>
      <c r="G162" s="101"/>
      <c r="H162" s="101"/>
      <c r="I162" s="101"/>
      <c r="J162" s="101"/>
      <c r="K162" s="101"/>
      <c r="L162" s="101"/>
    </row>
    <row r="163" spans="1:12">
      <c r="A163" s="11"/>
      <c r="B163" s="101" t="s">
        <v>689</v>
      </c>
      <c r="C163" s="101"/>
      <c r="D163" s="101"/>
      <c r="E163" s="101"/>
      <c r="F163" s="101"/>
      <c r="G163" s="101"/>
      <c r="H163" s="101"/>
      <c r="I163" s="101"/>
      <c r="J163" s="101"/>
      <c r="K163" s="101"/>
      <c r="L163" s="101"/>
    </row>
    <row r="164" spans="1:12">
      <c r="A164" s="11"/>
      <c r="B164" s="103" t="s">
        <v>690</v>
      </c>
      <c r="C164" s="103"/>
      <c r="D164" s="103"/>
      <c r="E164" s="103"/>
      <c r="F164" s="103"/>
      <c r="G164" s="103"/>
      <c r="H164" s="103"/>
      <c r="I164" s="103"/>
      <c r="J164" s="103"/>
      <c r="K164" s="103"/>
      <c r="L164" s="103"/>
    </row>
    <row r="165" spans="1:12">
      <c r="A165" s="11"/>
      <c r="B165" s="103" t="s">
        <v>691</v>
      </c>
      <c r="C165" s="103"/>
      <c r="D165" s="103"/>
      <c r="E165" s="103"/>
      <c r="F165" s="103"/>
      <c r="G165" s="103"/>
      <c r="H165" s="103"/>
      <c r="I165" s="103"/>
      <c r="J165" s="103"/>
      <c r="K165" s="103"/>
      <c r="L165" s="103"/>
    </row>
    <row r="166" spans="1:12">
      <c r="A166" s="11"/>
      <c r="B166" s="103" t="s">
        <v>692</v>
      </c>
      <c r="C166" s="103"/>
      <c r="D166" s="103"/>
      <c r="E166" s="103"/>
      <c r="F166" s="103"/>
      <c r="G166" s="103"/>
      <c r="H166" s="103"/>
      <c r="I166" s="103"/>
      <c r="J166" s="103"/>
      <c r="K166" s="103"/>
      <c r="L166" s="103"/>
    </row>
    <row r="167" spans="1:12">
      <c r="A167" s="11"/>
      <c r="B167" s="103" t="s">
        <v>693</v>
      </c>
      <c r="C167" s="103"/>
      <c r="D167" s="103"/>
      <c r="E167" s="103"/>
      <c r="F167" s="103"/>
      <c r="G167" s="103"/>
      <c r="H167" s="103"/>
      <c r="I167" s="103"/>
      <c r="J167" s="103"/>
      <c r="K167" s="103"/>
      <c r="L167" s="103"/>
    </row>
    <row r="168" spans="1:12">
      <c r="A168" s="11"/>
      <c r="B168" s="103" t="s">
        <v>694</v>
      </c>
      <c r="C168" s="103"/>
      <c r="D168" s="103"/>
      <c r="E168" s="103"/>
      <c r="F168" s="103"/>
      <c r="G168" s="103"/>
      <c r="H168" s="103"/>
      <c r="I168" s="103"/>
      <c r="J168" s="103"/>
      <c r="K168" s="103"/>
      <c r="L168" s="103"/>
    </row>
    <row r="169" spans="1:12">
      <c r="A169" s="11"/>
      <c r="B169" s="103" t="s">
        <v>695</v>
      </c>
      <c r="C169" s="103"/>
      <c r="D169" s="103"/>
      <c r="E169" s="103"/>
      <c r="F169" s="103"/>
      <c r="G169" s="103"/>
      <c r="H169" s="103"/>
      <c r="I169" s="103"/>
      <c r="J169" s="103"/>
      <c r="K169" s="103"/>
      <c r="L169" s="103"/>
    </row>
    <row r="170" spans="1:12">
      <c r="A170" s="11"/>
      <c r="B170" s="103" t="s">
        <v>696</v>
      </c>
      <c r="C170" s="103"/>
      <c r="D170" s="103"/>
      <c r="E170" s="103"/>
      <c r="F170" s="103"/>
      <c r="G170" s="103"/>
      <c r="H170" s="103"/>
      <c r="I170" s="103"/>
      <c r="J170" s="103"/>
      <c r="K170" s="103"/>
      <c r="L170" s="103"/>
    </row>
    <row r="171" spans="1:12">
      <c r="A171" s="11"/>
      <c r="B171" s="103" t="s">
        <v>697</v>
      </c>
      <c r="C171" s="103"/>
      <c r="D171" s="103"/>
      <c r="E171" s="103"/>
      <c r="F171" s="103"/>
      <c r="G171" s="103"/>
      <c r="H171" s="103"/>
      <c r="I171" s="103"/>
      <c r="J171" s="103"/>
      <c r="K171" s="103"/>
      <c r="L171" s="103"/>
    </row>
    <row r="172" spans="1:12">
      <c r="A172" s="11"/>
      <c r="B172" s="103" t="s">
        <v>698</v>
      </c>
      <c r="C172" s="103"/>
      <c r="D172" s="103"/>
      <c r="E172" s="103"/>
      <c r="F172" s="103"/>
      <c r="G172" s="103"/>
      <c r="H172" s="103"/>
      <c r="I172" s="103"/>
      <c r="J172" s="103"/>
      <c r="K172" s="103"/>
      <c r="L172" s="103"/>
    </row>
    <row r="173" spans="1:12">
      <c r="A173" s="11"/>
      <c r="B173" s="103" t="s">
        <v>699</v>
      </c>
      <c r="C173" s="103"/>
      <c r="D173" s="103"/>
      <c r="E173" s="103"/>
      <c r="F173" s="103"/>
      <c r="G173" s="103"/>
      <c r="H173" s="103"/>
      <c r="I173" s="103"/>
      <c r="J173" s="103"/>
      <c r="K173" s="103"/>
      <c r="L173" s="103"/>
    </row>
    <row r="174" spans="1:12">
      <c r="A174" s="11"/>
      <c r="B174" s="103" t="s">
        <v>700</v>
      </c>
      <c r="C174" s="103"/>
      <c r="D174" s="103"/>
      <c r="E174" s="103"/>
      <c r="F174" s="103"/>
      <c r="G174" s="103"/>
      <c r="H174" s="103"/>
      <c r="I174" s="103"/>
      <c r="J174" s="103"/>
      <c r="K174" s="103"/>
      <c r="L174" s="103"/>
    </row>
    <row r="175" spans="1:12">
      <c r="A175" s="11"/>
      <c r="B175" s="40" t="s">
        <v>701</v>
      </c>
      <c r="C175" s="40"/>
      <c r="D175" s="40"/>
      <c r="E175" s="40"/>
      <c r="F175" s="40"/>
      <c r="G175" s="40"/>
      <c r="H175" s="40"/>
      <c r="I175" s="40"/>
      <c r="J175" s="40"/>
      <c r="K175" s="40"/>
      <c r="L175" s="40"/>
    </row>
    <row r="176" spans="1:12" ht="51.75" customHeight="1">
      <c r="A176" s="11"/>
      <c r="B176" s="41" t="s">
        <v>702</v>
      </c>
      <c r="C176" s="41"/>
      <c r="D176" s="41"/>
      <c r="E176" s="41"/>
      <c r="F176" s="41"/>
      <c r="G176" s="41"/>
      <c r="H176" s="41"/>
      <c r="I176" s="41"/>
      <c r="J176" s="41"/>
      <c r="K176" s="41"/>
      <c r="L176" s="41"/>
    </row>
    <row r="177" spans="1:12" ht="25.5" customHeight="1">
      <c r="A177" s="11"/>
      <c r="B177" s="41" t="s">
        <v>703</v>
      </c>
      <c r="C177" s="41"/>
      <c r="D177" s="41"/>
      <c r="E177" s="41"/>
      <c r="F177" s="41"/>
      <c r="G177" s="41"/>
      <c r="H177" s="41"/>
      <c r="I177" s="41"/>
      <c r="J177" s="41"/>
      <c r="K177" s="41"/>
      <c r="L177" s="41"/>
    </row>
    <row r="178" spans="1:12">
      <c r="A178" s="11"/>
      <c r="B178" s="101" t="s">
        <v>704</v>
      </c>
      <c r="C178" s="101"/>
      <c r="D178" s="101"/>
      <c r="E178" s="101"/>
      <c r="F178" s="101"/>
      <c r="G178" s="101"/>
      <c r="H178" s="101"/>
      <c r="I178" s="101"/>
      <c r="J178" s="101"/>
      <c r="K178" s="101"/>
      <c r="L178" s="101"/>
    </row>
    <row r="179" spans="1:12">
      <c r="A179" s="11"/>
      <c r="B179" s="101" t="s">
        <v>705</v>
      </c>
      <c r="C179" s="101"/>
      <c r="D179" s="101"/>
      <c r="E179" s="101"/>
      <c r="F179" s="101"/>
      <c r="G179" s="101"/>
      <c r="H179" s="101"/>
      <c r="I179" s="101"/>
      <c r="J179" s="101"/>
      <c r="K179" s="101"/>
      <c r="L179" s="101"/>
    </row>
    <row r="180" spans="1:12">
      <c r="A180" s="11"/>
      <c r="B180" s="42"/>
      <c r="C180" s="42"/>
      <c r="D180" s="42"/>
      <c r="E180" s="42"/>
      <c r="F180" s="42"/>
      <c r="G180" s="42"/>
      <c r="H180" s="42"/>
      <c r="I180" s="42"/>
      <c r="J180" s="42"/>
      <c r="K180" s="42"/>
      <c r="L180" s="42"/>
    </row>
    <row r="181" spans="1:12">
      <c r="A181" s="11"/>
      <c r="B181" s="17"/>
      <c r="C181" s="18"/>
      <c r="D181" s="18"/>
      <c r="E181" s="18"/>
      <c r="F181" s="18"/>
      <c r="G181" s="18"/>
    </row>
    <row r="182" spans="1:12">
      <c r="A182" s="11"/>
      <c r="B182" s="24"/>
      <c r="C182" s="18"/>
      <c r="D182" s="18"/>
      <c r="E182" s="18"/>
      <c r="F182" s="18"/>
      <c r="G182" s="18"/>
    </row>
    <row r="183" spans="1:12">
      <c r="A183" s="11"/>
      <c r="B183" s="18"/>
      <c r="C183" s="18"/>
      <c r="D183" s="72" t="s">
        <v>604</v>
      </c>
      <c r="E183" s="72"/>
      <c r="F183" s="56"/>
      <c r="G183" s="25"/>
    </row>
    <row r="184" spans="1:12" ht="15.75" thickBot="1">
      <c r="A184" s="11"/>
      <c r="B184" s="34"/>
      <c r="C184" s="18"/>
      <c r="D184" s="82">
        <v>41639</v>
      </c>
      <c r="E184" s="82"/>
      <c r="F184" s="56"/>
      <c r="G184" s="28" t="s">
        <v>605</v>
      </c>
    </row>
    <row r="185" spans="1:12">
      <c r="A185" s="11"/>
      <c r="B185" s="18"/>
      <c r="C185" s="18"/>
      <c r="D185" s="83" t="s">
        <v>606</v>
      </c>
      <c r="E185" s="83"/>
      <c r="F185" s="92"/>
      <c r="G185" s="45"/>
    </row>
    <row r="186" spans="1:12">
      <c r="A186" s="11"/>
      <c r="B186" s="85" t="s">
        <v>706</v>
      </c>
      <c r="C186" s="84"/>
      <c r="D186" s="84"/>
      <c r="E186" s="31" t="s">
        <v>291</v>
      </c>
      <c r="F186" s="79"/>
      <c r="G186" s="85" t="s">
        <v>707</v>
      </c>
    </row>
    <row r="187" spans="1:12">
      <c r="A187" s="11"/>
      <c r="B187" s="85"/>
      <c r="C187" s="84"/>
      <c r="D187" s="84"/>
      <c r="E187" s="31" t="s">
        <v>549</v>
      </c>
      <c r="F187" s="79"/>
      <c r="G187" s="85"/>
    </row>
    <row r="188" spans="1:12">
      <c r="A188" s="11"/>
      <c r="B188" s="41"/>
      <c r="C188" s="41"/>
      <c r="D188" s="41"/>
      <c r="E188" s="41"/>
      <c r="F188" s="41"/>
      <c r="G188" s="41"/>
      <c r="H188" s="41"/>
      <c r="I188" s="41"/>
      <c r="J188" s="41"/>
      <c r="K188" s="41"/>
      <c r="L188" s="41"/>
    </row>
    <row r="189" spans="1:12">
      <c r="A189" s="11"/>
      <c r="B189" s="101" t="s">
        <v>708</v>
      </c>
      <c r="C189" s="101"/>
      <c r="D189" s="101"/>
      <c r="E189" s="101"/>
      <c r="F189" s="101"/>
      <c r="G189" s="101"/>
      <c r="H189" s="101"/>
      <c r="I189" s="101"/>
      <c r="J189" s="101"/>
      <c r="K189" s="101"/>
      <c r="L189" s="101"/>
    </row>
    <row r="190" spans="1:12" ht="39" customHeight="1">
      <c r="A190" s="11"/>
      <c r="B190" s="101" t="s">
        <v>709</v>
      </c>
      <c r="C190" s="101"/>
      <c r="D190" s="101"/>
      <c r="E190" s="101"/>
      <c r="F190" s="101"/>
      <c r="G190" s="101"/>
      <c r="H190" s="101"/>
      <c r="I190" s="101"/>
      <c r="J190" s="101"/>
      <c r="K190" s="101"/>
      <c r="L190" s="101"/>
    </row>
    <row r="191" spans="1:12" ht="25.5" customHeight="1">
      <c r="A191" s="11"/>
      <c r="B191" s="41" t="s">
        <v>710</v>
      </c>
      <c r="C191" s="41"/>
      <c r="D191" s="41"/>
      <c r="E191" s="41"/>
      <c r="F191" s="41"/>
      <c r="G191" s="41"/>
      <c r="H191" s="41"/>
      <c r="I191" s="41"/>
      <c r="J191" s="41"/>
      <c r="K191" s="41"/>
      <c r="L191" s="41"/>
    </row>
    <row r="192" spans="1:12" ht="26.25" customHeight="1">
      <c r="A192" s="11"/>
      <c r="B192" s="101" t="s">
        <v>711</v>
      </c>
      <c r="C192" s="101"/>
      <c r="D192" s="101"/>
      <c r="E192" s="101"/>
      <c r="F192" s="101"/>
      <c r="G192" s="101"/>
      <c r="H192" s="101"/>
      <c r="I192" s="101"/>
      <c r="J192" s="101"/>
      <c r="K192" s="101"/>
      <c r="L192" s="101"/>
    </row>
    <row r="193" spans="1:12" ht="26.25" customHeight="1">
      <c r="A193" s="11"/>
      <c r="B193" s="101" t="s">
        <v>712</v>
      </c>
      <c r="C193" s="101"/>
      <c r="D193" s="101"/>
      <c r="E193" s="101"/>
      <c r="F193" s="101"/>
      <c r="G193" s="101"/>
      <c r="H193" s="101"/>
      <c r="I193" s="101"/>
      <c r="J193" s="101"/>
      <c r="K193" s="101"/>
      <c r="L193" s="101"/>
    </row>
    <row r="194" spans="1:12">
      <c r="A194" s="11"/>
      <c r="B194" s="41" t="s">
        <v>713</v>
      </c>
      <c r="C194" s="41"/>
      <c r="D194" s="41"/>
      <c r="E194" s="41"/>
      <c r="F194" s="41"/>
      <c r="G194" s="41"/>
      <c r="H194" s="41"/>
      <c r="I194" s="41"/>
      <c r="J194" s="41"/>
      <c r="K194" s="41"/>
      <c r="L194" s="41"/>
    </row>
    <row r="195" spans="1:12">
      <c r="A195" s="11"/>
      <c r="B195" s="40" t="s">
        <v>714</v>
      </c>
      <c r="C195" s="40"/>
      <c r="D195" s="40"/>
      <c r="E195" s="40"/>
      <c r="F195" s="40"/>
      <c r="G195" s="40"/>
      <c r="H195" s="40"/>
      <c r="I195" s="40"/>
      <c r="J195" s="40"/>
      <c r="K195" s="40"/>
      <c r="L195" s="40"/>
    </row>
    <row r="196" spans="1:12" ht="26.25" customHeight="1">
      <c r="A196" s="11"/>
      <c r="B196" s="101" t="s">
        <v>715</v>
      </c>
      <c r="C196" s="101"/>
      <c r="D196" s="101"/>
      <c r="E196" s="101"/>
      <c r="F196" s="101"/>
      <c r="G196" s="101"/>
      <c r="H196" s="101"/>
      <c r="I196" s="101"/>
      <c r="J196" s="101"/>
      <c r="K196" s="101"/>
      <c r="L196" s="101"/>
    </row>
    <row r="197" spans="1:12" ht="51" customHeight="1">
      <c r="A197" s="11"/>
      <c r="B197" s="41" t="s">
        <v>716</v>
      </c>
      <c r="C197" s="41"/>
      <c r="D197" s="41"/>
      <c r="E197" s="41"/>
      <c r="F197" s="41"/>
      <c r="G197" s="41"/>
      <c r="H197" s="41"/>
      <c r="I197" s="41"/>
      <c r="J197" s="41"/>
      <c r="K197" s="41"/>
      <c r="L197" s="41"/>
    </row>
    <row r="198" spans="1:12">
      <c r="A198" s="11"/>
      <c r="B198" s="41" t="s">
        <v>717</v>
      </c>
      <c r="C198" s="41"/>
      <c r="D198" s="41"/>
      <c r="E198" s="41"/>
      <c r="F198" s="41"/>
      <c r="G198" s="41"/>
      <c r="H198" s="41"/>
      <c r="I198" s="41"/>
      <c r="J198" s="41"/>
      <c r="K198" s="41"/>
      <c r="L198" s="41"/>
    </row>
    <row r="199" spans="1:12" ht="25.5" customHeight="1">
      <c r="A199" s="11"/>
      <c r="B199" s="41" t="s">
        <v>718</v>
      </c>
      <c r="C199" s="41"/>
      <c r="D199" s="41"/>
      <c r="E199" s="41"/>
      <c r="F199" s="41"/>
      <c r="G199" s="41"/>
      <c r="H199" s="41"/>
      <c r="I199" s="41"/>
      <c r="J199" s="41"/>
      <c r="K199" s="41"/>
      <c r="L199" s="41"/>
    </row>
    <row r="200" spans="1:12" ht="26.25" customHeight="1">
      <c r="A200" s="11"/>
      <c r="B200" s="101" t="s">
        <v>719</v>
      </c>
      <c r="C200" s="101"/>
      <c r="D200" s="101"/>
      <c r="E200" s="101"/>
      <c r="F200" s="101"/>
      <c r="G200" s="101"/>
      <c r="H200" s="101"/>
      <c r="I200" s="101"/>
      <c r="J200" s="101"/>
      <c r="K200" s="101"/>
      <c r="L200" s="101"/>
    </row>
    <row r="201" spans="1:12">
      <c r="A201" s="11"/>
      <c r="B201" s="42"/>
      <c r="C201" s="42"/>
      <c r="D201" s="42"/>
      <c r="E201" s="42"/>
      <c r="F201" s="42"/>
      <c r="G201" s="42"/>
      <c r="H201" s="42"/>
      <c r="I201" s="42"/>
      <c r="J201" s="42"/>
      <c r="K201" s="42"/>
      <c r="L201" s="42"/>
    </row>
    <row r="202" spans="1:12">
      <c r="A202" s="11"/>
      <c r="B202" s="17"/>
      <c r="C202" s="18"/>
      <c r="D202" s="18"/>
      <c r="E202" s="18"/>
      <c r="F202" s="18"/>
      <c r="G202" s="18"/>
    </row>
    <row r="203" spans="1:12">
      <c r="A203" s="11"/>
      <c r="B203" s="24"/>
      <c r="C203" s="18"/>
      <c r="D203" s="18"/>
      <c r="E203" s="18"/>
      <c r="F203" s="18"/>
      <c r="G203" s="18"/>
    </row>
    <row r="204" spans="1:12">
      <c r="A204" s="11"/>
      <c r="B204" s="18"/>
      <c r="C204" s="18"/>
      <c r="D204" s="72" t="s">
        <v>604</v>
      </c>
      <c r="E204" s="72"/>
      <c r="F204" s="56"/>
      <c r="G204" s="25"/>
    </row>
    <row r="205" spans="1:12" ht="15.75" thickBot="1">
      <c r="A205" s="11"/>
      <c r="B205" s="34"/>
      <c r="C205" s="18"/>
      <c r="D205" s="82">
        <v>41639</v>
      </c>
      <c r="E205" s="82"/>
      <c r="F205" s="56"/>
      <c r="G205" s="28" t="s">
        <v>605</v>
      </c>
    </row>
    <row r="206" spans="1:12">
      <c r="A206" s="11"/>
      <c r="B206" s="18"/>
      <c r="C206" s="18"/>
      <c r="D206" s="83" t="s">
        <v>606</v>
      </c>
      <c r="E206" s="83"/>
      <c r="F206" s="92"/>
      <c r="G206" s="45"/>
    </row>
    <row r="207" spans="1:12">
      <c r="A207" s="11"/>
      <c r="B207" s="85" t="s">
        <v>720</v>
      </c>
      <c r="C207" s="84"/>
      <c r="D207" s="84"/>
      <c r="E207" s="31" t="s">
        <v>291</v>
      </c>
      <c r="F207" s="79"/>
      <c r="G207" s="85" t="s">
        <v>721</v>
      </c>
    </row>
    <row r="208" spans="1:12">
      <c r="A208" s="11"/>
      <c r="B208" s="85"/>
      <c r="C208" s="84"/>
      <c r="D208" s="84"/>
      <c r="E208" s="31" t="s">
        <v>554</v>
      </c>
      <c r="F208" s="79"/>
      <c r="G208" s="85"/>
    </row>
    <row r="209" spans="1:12">
      <c r="A209" s="11"/>
      <c r="B209" s="41"/>
      <c r="C209" s="41"/>
      <c r="D209" s="41"/>
      <c r="E209" s="41"/>
      <c r="F209" s="41"/>
      <c r="G209" s="41"/>
      <c r="H209" s="41"/>
      <c r="I209" s="41"/>
      <c r="J209" s="41"/>
      <c r="K209" s="41"/>
      <c r="L209" s="41"/>
    </row>
    <row r="210" spans="1:12" ht="26.25" customHeight="1">
      <c r="A210" s="11"/>
      <c r="B210" s="101" t="s">
        <v>722</v>
      </c>
      <c r="C210" s="101"/>
      <c r="D210" s="101"/>
      <c r="E210" s="101"/>
      <c r="F210" s="101"/>
      <c r="G210" s="101"/>
      <c r="H210" s="101"/>
      <c r="I210" s="101"/>
      <c r="J210" s="101"/>
      <c r="K210" s="101"/>
      <c r="L210" s="101"/>
    </row>
    <row r="211" spans="1:12" ht="39" customHeight="1">
      <c r="A211" s="11"/>
      <c r="B211" s="101" t="s">
        <v>723</v>
      </c>
      <c r="C211" s="101"/>
      <c r="D211" s="101"/>
      <c r="E211" s="101"/>
      <c r="F211" s="101"/>
      <c r="G211" s="101"/>
      <c r="H211" s="101"/>
      <c r="I211" s="101"/>
      <c r="J211" s="101"/>
      <c r="K211" s="101"/>
      <c r="L211" s="101"/>
    </row>
    <row r="212" spans="1:12">
      <c r="A212" s="11"/>
      <c r="B212" s="101" t="s">
        <v>724</v>
      </c>
      <c r="C212" s="101"/>
      <c r="D212" s="101"/>
      <c r="E212" s="101"/>
      <c r="F212" s="101"/>
      <c r="G212" s="101"/>
      <c r="H212" s="101"/>
      <c r="I212" s="101"/>
      <c r="J212" s="101"/>
      <c r="K212" s="101"/>
      <c r="L212" s="101"/>
    </row>
    <row r="213" spans="1:12" ht="26.25" customHeight="1">
      <c r="A213" s="11"/>
      <c r="B213" s="101" t="s">
        <v>725</v>
      </c>
      <c r="C213" s="101"/>
      <c r="D213" s="101"/>
      <c r="E213" s="101"/>
      <c r="F213" s="101"/>
      <c r="G213" s="101"/>
      <c r="H213" s="101"/>
      <c r="I213" s="101"/>
      <c r="J213" s="101"/>
      <c r="K213" s="101"/>
      <c r="L213" s="101"/>
    </row>
    <row r="214" spans="1:12" ht="26.25" customHeight="1">
      <c r="A214" s="11"/>
      <c r="B214" s="101" t="s">
        <v>726</v>
      </c>
      <c r="C214" s="101"/>
      <c r="D214" s="101"/>
      <c r="E214" s="101"/>
      <c r="F214" s="101"/>
      <c r="G214" s="101"/>
      <c r="H214" s="101"/>
      <c r="I214" s="101"/>
      <c r="J214" s="101"/>
      <c r="K214" s="101"/>
      <c r="L214" s="101"/>
    </row>
    <row r="215" spans="1:12">
      <c r="A215" s="11"/>
      <c r="B215" s="40" t="s">
        <v>727</v>
      </c>
      <c r="C215" s="40"/>
      <c r="D215" s="40"/>
      <c r="E215" s="40"/>
      <c r="F215" s="40"/>
      <c r="G215" s="40"/>
      <c r="H215" s="40"/>
      <c r="I215" s="40"/>
      <c r="J215" s="40"/>
      <c r="K215" s="40"/>
      <c r="L215" s="40"/>
    </row>
    <row r="216" spans="1:12" ht="26.25" customHeight="1">
      <c r="A216" s="11"/>
      <c r="B216" s="101" t="s">
        <v>728</v>
      </c>
      <c r="C216" s="101"/>
      <c r="D216" s="101"/>
      <c r="E216" s="101"/>
      <c r="F216" s="101"/>
      <c r="G216" s="101"/>
      <c r="H216" s="101"/>
      <c r="I216" s="101"/>
      <c r="J216" s="101"/>
      <c r="K216" s="101"/>
      <c r="L216" s="101"/>
    </row>
    <row r="217" spans="1:12">
      <c r="A217" s="11"/>
      <c r="B217" s="41"/>
      <c r="C217" s="41"/>
      <c r="D217" s="41"/>
      <c r="E217" s="41"/>
      <c r="F217" s="41"/>
      <c r="G217" s="41"/>
      <c r="H217" s="41"/>
      <c r="I217" s="41"/>
      <c r="J217" s="41"/>
      <c r="K217" s="41"/>
      <c r="L217" s="41"/>
    </row>
    <row r="218" spans="1:12" ht="25.5" customHeight="1">
      <c r="A218" s="11"/>
      <c r="B218" s="41" t="s">
        <v>729</v>
      </c>
      <c r="C218" s="41"/>
      <c r="D218" s="41"/>
      <c r="E218" s="41"/>
      <c r="F218" s="41"/>
      <c r="G218" s="41"/>
      <c r="H218" s="41"/>
      <c r="I218" s="41"/>
      <c r="J218" s="41"/>
      <c r="K218" s="41"/>
      <c r="L218" s="41"/>
    </row>
    <row r="219" spans="1:12">
      <c r="A219" s="11"/>
      <c r="B219" s="41"/>
      <c r="C219" s="41"/>
      <c r="D219" s="41"/>
      <c r="E219" s="41"/>
      <c r="F219" s="41"/>
      <c r="G219" s="41"/>
      <c r="H219" s="41"/>
      <c r="I219" s="41"/>
      <c r="J219" s="41"/>
      <c r="K219" s="41"/>
      <c r="L219" s="41"/>
    </row>
    <row r="220" spans="1:12">
      <c r="A220" s="11"/>
      <c r="B220" s="41" t="s">
        <v>730</v>
      </c>
      <c r="C220" s="41"/>
      <c r="D220" s="41"/>
      <c r="E220" s="41"/>
      <c r="F220" s="41"/>
      <c r="G220" s="41"/>
      <c r="H220" s="41"/>
      <c r="I220" s="41"/>
      <c r="J220" s="41"/>
      <c r="K220" s="41"/>
      <c r="L220" s="41"/>
    </row>
    <row r="221" spans="1:12">
      <c r="A221" s="11"/>
      <c r="B221" s="41"/>
      <c r="C221" s="41"/>
      <c r="D221" s="41"/>
      <c r="E221" s="41"/>
      <c r="F221" s="41"/>
      <c r="G221" s="41"/>
      <c r="H221" s="41"/>
      <c r="I221" s="41"/>
      <c r="J221" s="41"/>
      <c r="K221" s="41"/>
      <c r="L221" s="41"/>
    </row>
    <row r="222" spans="1:12">
      <c r="A222" s="11"/>
      <c r="B222" s="41" t="s">
        <v>731</v>
      </c>
      <c r="C222" s="41"/>
      <c r="D222" s="41"/>
      <c r="E222" s="41"/>
      <c r="F222" s="41"/>
      <c r="G222" s="41"/>
      <c r="H222" s="41"/>
      <c r="I222" s="41"/>
      <c r="J222" s="41"/>
      <c r="K222" s="41"/>
      <c r="L222" s="41"/>
    </row>
    <row r="223" spans="1:12">
      <c r="A223" s="11"/>
      <c r="B223" s="41"/>
      <c r="C223" s="41"/>
      <c r="D223" s="41"/>
      <c r="E223" s="41"/>
      <c r="F223" s="41"/>
      <c r="G223" s="41"/>
      <c r="H223" s="41"/>
      <c r="I223" s="41"/>
      <c r="J223" s="41"/>
      <c r="K223" s="41"/>
      <c r="L223" s="41"/>
    </row>
    <row r="224" spans="1:12" ht="25.5" customHeight="1">
      <c r="A224" s="11"/>
      <c r="B224" s="41" t="s">
        <v>732</v>
      </c>
      <c r="C224" s="41"/>
      <c r="D224" s="41"/>
      <c r="E224" s="41"/>
      <c r="F224" s="41"/>
      <c r="G224" s="41"/>
      <c r="H224" s="41"/>
      <c r="I224" s="41"/>
      <c r="J224" s="41"/>
      <c r="K224" s="41"/>
      <c r="L224" s="41"/>
    </row>
    <row r="225" spans="1:12">
      <c r="A225" s="11"/>
      <c r="B225" s="104"/>
      <c r="C225" s="104"/>
      <c r="D225" s="104"/>
      <c r="E225" s="104"/>
      <c r="F225" s="104"/>
      <c r="G225" s="104"/>
      <c r="H225" s="104"/>
      <c r="I225" s="104"/>
      <c r="J225" s="104"/>
      <c r="K225" s="104"/>
      <c r="L225" s="104"/>
    </row>
    <row r="226" spans="1:12">
      <c r="A226" s="11"/>
      <c r="B226" s="41" t="s">
        <v>733</v>
      </c>
      <c r="C226" s="41"/>
      <c r="D226" s="41"/>
      <c r="E226" s="41"/>
      <c r="F226" s="41"/>
      <c r="G226" s="41"/>
      <c r="H226" s="41"/>
      <c r="I226" s="41"/>
      <c r="J226" s="41"/>
      <c r="K226" s="41"/>
      <c r="L226" s="41"/>
    </row>
    <row r="227" spans="1:12">
      <c r="A227" s="11"/>
      <c r="B227" s="41" t="s">
        <v>734</v>
      </c>
      <c r="C227" s="41"/>
      <c r="D227" s="41"/>
      <c r="E227" s="41"/>
      <c r="F227" s="41"/>
      <c r="G227" s="41"/>
      <c r="H227" s="41"/>
      <c r="I227" s="41"/>
      <c r="J227" s="41"/>
      <c r="K227" s="41"/>
      <c r="L227" s="41"/>
    </row>
    <row r="228" spans="1:12">
      <c r="A228" s="11"/>
      <c r="B228" s="41" t="s">
        <v>735</v>
      </c>
      <c r="C228" s="41"/>
      <c r="D228" s="41"/>
      <c r="E228" s="41"/>
      <c r="F228" s="41"/>
      <c r="G228" s="41"/>
      <c r="H228" s="41"/>
      <c r="I228" s="41"/>
      <c r="J228" s="41"/>
      <c r="K228" s="41"/>
      <c r="L228" s="41"/>
    </row>
    <row r="229" spans="1:12" ht="39" customHeight="1">
      <c r="A229" s="11"/>
      <c r="B229" s="101" t="s">
        <v>736</v>
      </c>
      <c r="C229" s="101"/>
      <c r="D229" s="101"/>
      <c r="E229" s="101"/>
      <c r="F229" s="101"/>
      <c r="G229" s="101"/>
      <c r="H229" s="101"/>
      <c r="I229" s="101"/>
      <c r="J229" s="101"/>
      <c r="K229" s="101"/>
      <c r="L229" s="101"/>
    </row>
    <row r="230" spans="1:12">
      <c r="A230" s="11"/>
      <c r="B230" s="42"/>
      <c r="C230" s="42"/>
      <c r="D230" s="42"/>
      <c r="E230" s="42"/>
      <c r="F230" s="42"/>
      <c r="G230" s="42"/>
      <c r="H230" s="42"/>
      <c r="I230" s="42"/>
      <c r="J230" s="42"/>
      <c r="K230" s="42"/>
      <c r="L230" s="42"/>
    </row>
    <row r="231" spans="1:12">
      <c r="A231" s="11"/>
      <c r="B231" s="17"/>
      <c r="C231" s="18"/>
      <c r="D231" s="18"/>
      <c r="E231" s="18"/>
      <c r="F231" s="18"/>
      <c r="G231" s="18"/>
    </row>
    <row r="232" spans="1:12">
      <c r="A232" s="11"/>
      <c r="B232" s="24"/>
      <c r="C232" s="18"/>
      <c r="D232" s="18"/>
      <c r="E232" s="18"/>
      <c r="F232" s="18"/>
      <c r="G232" s="18"/>
    </row>
    <row r="233" spans="1:12">
      <c r="A233" s="11"/>
      <c r="B233" s="18"/>
      <c r="C233" s="18"/>
      <c r="D233" s="72" t="s">
        <v>604</v>
      </c>
      <c r="E233" s="72"/>
      <c r="F233" s="56"/>
      <c r="G233" s="25"/>
    </row>
    <row r="234" spans="1:12" ht="15.75" thickBot="1">
      <c r="A234" s="11"/>
      <c r="B234" s="34"/>
      <c r="C234" s="18"/>
      <c r="D234" s="82">
        <v>41639</v>
      </c>
      <c r="E234" s="82"/>
      <c r="F234" s="56"/>
      <c r="G234" s="28" t="s">
        <v>605</v>
      </c>
    </row>
    <row r="235" spans="1:12">
      <c r="A235" s="11"/>
      <c r="B235" s="18"/>
      <c r="C235" s="18"/>
      <c r="D235" s="83" t="s">
        <v>606</v>
      </c>
      <c r="E235" s="83"/>
      <c r="F235" s="56"/>
      <c r="G235" s="45"/>
    </row>
    <row r="236" spans="1:12">
      <c r="A236" s="11"/>
      <c r="B236" s="41" t="s">
        <v>737</v>
      </c>
      <c r="C236" s="41" t="s">
        <v>738</v>
      </c>
      <c r="D236" s="84"/>
      <c r="E236" s="31" t="s">
        <v>291</v>
      </c>
      <c r="F236" s="63"/>
      <c r="G236" s="85" t="s">
        <v>740</v>
      </c>
    </row>
    <row r="237" spans="1:12">
      <c r="A237" s="11"/>
      <c r="B237" s="41"/>
      <c r="C237" s="41"/>
      <c r="D237" s="84"/>
      <c r="E237" s="31" t="s">
        <v>739</v>
      </c>
      <c r="F237" s="63"/>
      <c r="G237" s="85"/>
    </row>
    <row r="238" spans="1:12">
      <c r="A238" s="11"/>
      <c r="B238" s="18"/>
      <c r="C238" s="15" t="s">
        <v>741</v>
      </c>
      <c r="D238" s="56"/>
      <c r="E238" s="31" t="s">
        <v>742</v>
      </c>
      <c r="F238" s="18"/>
      <c r="G238" s="88">
        <v>4.4299999999999999E-2</v>
      </c>
    </row>
    <row r="239" spans="1:12">
      <c r="A239" s="11"/>
      <c r="B239" s="15" t="s">
        <v>743</v>
      </c>
      <c r="C239" s="15" t="s">
        <v>738</v>
      </c>
      <c r="D239" s="56"/>
      <c r="E239" s="31" t="s">
        <v>744</v>
      </c>
      <c r="F239" s="18"/>
      <c r="G239" s="80" t="s">
        <v>745</v>
      </c>
    </row>
    <row r="240" spans="1:12" ht="15.75" thickBot="1">
      <c r="A240" s="11"/>
      <c r="B240" s="18"/>
      <c r="C240" s="15" t="s">
        <v>741</v>
      </c>
      <c r="D240" s="81"/>
      <c r="E240" s="33" t="s">
        <v>746</v>
      </c>
      <c r="F240" s="18"/>
      <c r="G240" s="88">
        <v>4.4299999999999999E-2</v>
      </c>
    </row>
    <row r="241" spans="1:12">
      <c r="A241" s="11"/>
      <c r="B241" s="40" t="s">
        <v>168</v>
      </c>
      <c r="C241" s="63"/>
      <c r="D241" s="89"/>
      <c r="E241" s="60" t="s">
        <v>291</v>
      </c>
      <c r="F241" s="63"/>
      <c r="G241" s="63"/>
    </row>
    <row r="242" spans="1:12" ht="15.75" thickBot="1">
      <c r="A242" s="11"/>
      <c r="B242" s="40"/>
      <c r="C242" s="63"/>
      <c r="D242" s="90"/>
      <c r="E242" s="61" t="s">
        <v>559</v>
      </c>
      <c r="F242" s="63"/>
      <c r="G242" s="63"/>
    </row>
    <row r="243" spans="1:12" ht="15.75" thickTop="1">
      <c r="A243" s="11"/>
      <c r="B243" s="41"/>
      <c r="C243" s="41"/>
      <c r="D243" s="41"/>
      <c r="E243" s="41"/>
      <c r="F243" s="41"/>
      <c r="G243" s="41"/>
      <c r="H243" s="41"/>
      <c r="I243" s="41"/>
      <c r="J243" s="41"/>
      <c r="K243" s="41"/>
      <c r="L243" s="41"/>
    </row>
    <row r="244" spans="1:12" ht="39" customHeight="1">
      <c r="A244" s="11"/>
      <c r="B244" s="101" t="s">
        <v>747</v>
      </c>
      <c r="C244" s="101"/>
      <c r="D244" s="101"/>
      <c r="E244" s="101"/>
      <c r="F244" s="101"/>
      <c r="G244" s="101"/>
      <c r="H244" s="101"/>
      <c r="I244" s="101"/>
      <c r="J244" s="101"/>
      <c r="K244" s="101"/>
      <c r="L244" s="101"/>
    </row>
    <row r="245" spans="1:12" ht="51" customHeight="1">
      <c r="A245" s="11"/>
      <c r="B245" s="41" t="s">
        <v>748</v>
      </c>
      <c r="C245" s="41"/>
      <c r="D245" s="41"/>
      <c r="E245" s="41"/>
      <c r="F245" s="41"/>
      <c r="G245" s="41"/>
      <c r="H245" s="41"/>
      <c r="I245" s="41"/>
      <c r="J245" s="41"/>
      <c r="K245" s="41"/>
      <c r="L245" s="41"/>
    </row>
    <row r="246" spans="1:12">
      <c r="A246" s="11"/>
      <c r="B246" s="101" t="s">
        <v>749</v>
      </c>
      <c r="C246" s="101"/>
      <c r="D246" s="101"/>
      <c r="E246" s="101"/>
      <c r="F246" s="101"/>
      <c r="G246" s="101"/>
      <c r="H246" s="101"/>
      <c r="I246" s="101"/>
      <c r="J246" s="101"/>
      <c r="K246" s="101"/>
      <c r="L246" s="101"/>
    </row>
    <row r="247" spans="1:12" ht="26.25" customHeight="1">
      <c r="A247" s="11"/>
      <c r="B247" s="101" t="s">
        <v>750</v>
      </c>
      <c r="C247" s="101"/>
      <c r="D247" s="101"/>
      <c r="E247" s="101"/>
      <c r="F247" s="101"/>
      <c r="G247" s="101"/>
      <c r="H247" s="101"/>
      <c r="I247" s="101"/>
      <c r="J247" s="101"/>
      <c r="K247" s="101"/>
      <c r="L247" s="101"/>
    </row>
    <row r="248" spans="1:12">
      <c r="A248" s="11"/>
      <c r="B248" s="101" t="s">
        <v>751</v>
      </c>
      <c r="C248" s="101"/>
      <c r="D248" s="101"/>
      <c r="E248" s="101"/>
      <c r="F248" s="101"/>
      <c r="G248" s="101"/>
      <c r="H248" s="101"/>
      <c r="I248" s="101"/>
      <c r="J248" s="101"/>
      <c r="K248" s="101"/>
      <c r="L248" s="101"/>
    </row>
    <row r="249" spans="1:12">
      <c r="A249" s="11"/>
      <c r="B249" s="41" t="s">
        <v>752</v>
      </c>
      <c r="C249" s="41"/>
      <c r="D249" s="41"/>
      <c r="E249" s="41"/>
      <c r="F249" s="41"/>
      <c r="G249" s="41"/>
      <c r="H249" s="41"/>
      <c r="I249" s="41"/>
      <c r="J249" s="41"/>
      <c r="K249" s="41"/>
      <c r="L249" s="41"/>
    </row>
    <row r="250" spans="1:12">
      <c r="A250" s="11"/>
      <c r="B250" s="40" t="s">
        <v>567</v>
      </c>
      <c r="C250" s="40"/>
      <c r="D250" s="40"/>
      <c r="E250" s="40"/>
      <c r="F250" s="40"/>
      <c r="G250" s="40"/>
      <c r="H250" s="40"/>
      <c r="I250" s="40"/>
      <c r="J250" s="40"/>
      <c r="K250" s="40"/>
      <c r="L250" s="40"/>
    </row>
    <row r="251" spans="1:12" ht="39" customHeight="1">
      <c r="A251" s="11"/>
      <c r="B251" s="101" t="s">
        <v>753</v>
      </c>
      <c r="C251" s="101"/>
      <c r="D251" s="101"/>
      <c r="E251" s="101"/>
      <c r="F251" s="101"/>
      <c r="G251" s="101"/>
      <c r="H251" s="101"/>
      <c r="I251" s="101"/>
      <c r="J251" s="101"/>
      <c r="K251" s="101"/>
      <c r="L251" s="101"/>
    </row>
    <row r="252" spans="1:12">
      <c r="A252" s="11"/>
      <c r="B252" s="101" t="s">
        <v>754</v>
      </c>
      <c r="C252" s="101"/>
      <c r="D252" s="101"/>
      <c r="E252" s="101"/>
      <c r="F252" s="101"/>
      <c r="G252" s="101"/>
      <c r="H252" s="101"/>
      <c r="I252" s="101"/>
      <c r="J252" s="101"/>
      <c r="K252" s="101"/>
      <c r="L252" s="101"/>
    </row>
    <row r="253" spans="1:12">
      <c r="A253" s="11"/>
      <c r="B253" s="101" t="s">
        <v>755</v>
      </c>
      <c r="C253" s="101"/>
      <c r="D253" s="101"/>
      <c r="E253" s="101"/>
      <c r="F253" s="101"/>
      <c r="G253" s="101"/>
      <c r="H253" s="101"/>
      <c r="I253" s="101"/>
      <c r="J253" s="101"/>
      <c r="K253" s="101"/>
      <c r="L253" s="101"/>
    </row>
    <row r="254" spans="1:12">
      <c r="A254" s="11"/>
      <c r="B254" s="101" t="s">
        <v>756</v>
      </c>
      <c r="C254" s="101"/>
      <c r="D254" s="101"/>
      <c r="E254" s="101"/>
      <c r="F254" s="101"/>
      <c r="G254" s="101"/>
      <c r="H254" s="101"/>
      <c r="I254" s="101"/>
      <c r="J254" s="101"/>
      <c r="K254" s="101"/>
      <c r="L254" s="101"/>
    </row>
    <row r="255" spans="1:12" ht="89.25">
      <c r="A255" s="11"/>
      <c r="B255" s="4"/>
      <c r="C255" s="91">
        <v>-1</v>
      </c>
      <c r="D255" s="4"/>
      <c r="E255" s="91" t="s">
        <v>757</v>
      </c>
    </row>
    <row r="256" spans="1:12" ht="25.5">
      <c r="A256" s="11"/>
      <c r="B256" s="4"/>
      <c r="C256" s="91">
        <v>-2</v>
      </c>
      <c r="D256" s="4"/>
      <c r="E256" s="91" t="s">
        <v>758</v>
      </c>
    </row>
    <row r="257" spans="1:12" ht="39" customHeight="1">
      <c r="A257" s="11"/>
      <c r="B257" s="101" t="s">
        <v>759</v>
      </c>
      <c r="C257" s="101"/>
      <c r="D257" s="101"/>
      <c r="E257" s="101"/>
      <c r="F257" s="101"/>
      <c r="G257" s="101"/>
      <c r="H257" s="101"/>
      <c r="I257" s="101"/>
      <c r="J257" s="101"/>
      <c r="K257" s="101"/>
      <c r="L257" s="101"/>
    </row>
    <row r="258" spans="1:12">
      <c r="A258" s="11"/>
      <c r="B258" s="103" t="s">
        <v>760</v>
      </c>
      <c r="C258" s="103"/>
      <c r="D258" s="103"/>
      <c r="E258" s="103"/>
      <c r="F258" s="103"/>
      <c r="G258" s="103"/>
      <c r="H258" s="103"/>
      <c r="I258" s="103"/>
      <c r="J258" s="103"/>
      <c r="K258" s="103"/>
      <c r="L258" s="103"/>
    </row>
    <row r="259" spans="1:12">
      <c r="A259" s="11"/>
      <c r="B259" s="103" t="s">
        <v>761</v>
      </c>
      <c r="C259" s="103"/>
      <c r="D259" s="103"/>
      <c r="E259" s="103"/>
      <c r="F259" s="103"/>
      <c r="G259" s="103"/>
      <c r="H259" s="103"/>
      <c r="I259" s="103"/>
      <c r="J259" s="103"/>
      <c r="K259" s="103"/>
      <c r="L259" s="103"/>
    </row>
    <row r="260" spans="1:12">
      <c r="A260" s="11"/>
      <c r="B260" s="103" t="s">
        <v>762</v>
      </c>
      <c r="C260" s="103"/>
      <c r="D260" s="103"/>
      <c r="E260" s="103"/>
      <c r="F260" s="103"/>
      <c r="G260" s="103"/>
      <c r="H260" s="103"/>
      <c r="I260" s="103"/>
      <c r="J260" s="103"/>
      <c r="K260" s="103"/>
      <c r="L260" s="103"/>
    </row>
    <row r="261" spans="1:12">
      <c r="A261" s="11"/>
      <c r="B261" s="41" t="s">
        <v>763</v>
      </c>
      <c r="C261" s="41"/>
      <c r="D261" s="41"/>
      <c r="E261" s="41"/>
      <c r="F261" s="41"/>
      <c r="G261" s="41"/>
      <c r="H261" s="41"/>
      <c r="I261" s="41"/>
      <c r="J261" s="41"/>
      <c r="K261" s="41"/>
      <c r="L261" s="41"/>
    </row>
    <row r="262" spans="1:12" ht="25.5" customHeight="1">
      <c r="A262" s="11"/>
      <c r="B262" s="41" t="s">
        <v>764</v>
      </c>
      <c r="C262" s="41"/>
      <c r="D262" s="41"/>
      <c r="E262" s="41"/>
      <c r="F262" s="41"/>
      <c r="G262" s="41"/>
      <c r="H262" s="41"/>
      <c r="I262" s="41"/>
      <c r="J262" s="41"/>
      <c r="K262" s="41"/>
      <c r="L262" s="41"/>
    </row>
    <row r="263" spans="1:12" ht="51" customHeight="1">
      <c r="A263" s="11"/>
      <c r="B263" s="41" t="s">
        <v>765</v>
      </c>
      <c r="C263" s="41"/>
      <c r="D263" s="41"/>
      <c r="E263" s="41"/>
      <c r="F263" s="41"/>
      <c r="G263" s="41"/>
      <c r="H263" s="41"/>
      <c r="I263" s="41"/>
      <c r="J263" s="41"/>
      <c r="K263" s="41"/>
      <c r="L263" s="41"/>
    </row>
    <row r="264" spans="1:12">
      <c r="A264" s="11"/>
      <c r="B264" s="40" t="s">
        <v>766</v>
      </c>
      <c r="C264" s="40"/>
      <c r="D264" s="40"/>
      <c r="E264" s="40"/>
      <c r="F264" s="40"/>
      <c r="G264" s="40"/>
      <c r="H264" s="40"/>
      <c r="I264" s="40"/>
      <c r="J264" s="40"/>
      <c r="K264" s="40"/>
      <c r="L264" s="40"/>
    </row>
    <row r="265" spans="1:12">
      <c r="A265" s="11"/>
      <c r="B265" s="41"/>
      <c r="C265" s="41"/>
      <c r="D265" s="41"/>
      <c r="E265" s="41"/>
      <c r="F265" s="41"/>
      <c r="G265" s="41"/>
      <c r="H265" s="41"/>
      <c r="I265" s="41"/>
      <c r="J265" s="41"/>
      <c r="K265" s="41"/>
      <c r="L265" s="41"/>
    </row>
    <row r="266" spans="1:12">
      <c r="A266" s="11"/>
      <c r="B266" s="101" t="s">
        <v>767</v>
      </c>
      <c r="C266" s="101"/>
      <c r="D266" s="101"/>
      <c r="E266" s="101"/>
      <c r="F266" s="101"/>
      <c r="G266" s="101"/>
      <c r="H266" s="101"/>
      <c r="I266" s="101"/>
      <c r="J266" s="101"/>
      <c r="K266" s="101"/>
      <c r="L266" s="101"/>
    </row>
    <row r="267" spans="1:12">
      <c r="A267" s="11"/>
      <c r="B267" s="41"/>
      <c r="C267" s="41"/>
      <c r="D267" s="41"/>
      <c r="E267" s="41"/>
      <c r="F267" s="41"/>
      <c r="G267" s="41"/>
      <c r="H267" s="41"/>
      <c r="I267" s="41"/>
      <c r="J267" s="41"/>
      <c r="K267" s="41"/>
      <c r="L267" s="41"/>
    </row>
    <row r="268" spans="1:12" ht="25.5" customHeight="1">
      <c r="A268" s="11"/>
      <c r="B268" s="40" t="s">
        <v>768</v>
      </c>
      <c r="C268" s="40"/>
      <c r="D268" s="40"/>
      <c r="E268" s="40"/>
      <c r="F268" s="40"/>
      <c r="G268" s="40"/>
      <c r="H268" s="40"/>
      <c r="I268" s="40"/>
      <c r="J268" s="40"/>
      <c r="K268" s="40"/>
      <c r="L268" s="40"/>
    </row>
    <row r="269" spans="1:12">
      <c r="A269" s="11"/>
      <c r="B269" s="41"/>
      <c r="C269" s="41"/>
      <c r="D269" s="41"/>
      <c r="E269" s="41"/>
      <c r="F269" s="41"/>
      <c r="G269" s="41"/>
      <c r="H269" s="41"/>
      <c r="I269" s="41"/>
      <c r="J269" s="41"/>
      <c r="K269" s="41"/>
      <c r="L269" s="41"/>
    </row>
    <row r="270" spans="1:12">
      <c r="A270" s="11"/>
      <c r="B270" s="41" t="s">
        <v>769</v>
      </c>
      <c r="C270" s="41"/>
      <c r="D270" s="41"/>
      <c r="E270" s="41"/>
      <c r="F270" s="41"/>
      <c r="G270" s="41"/>
      <c r="H270" s="41"/>
      <c r="I270" s="41"/>
      <c r="J270" s="41"/>
      <c r="K270" s="41"/>
      <c r="L270" s="41"/>
    </row>
    <row r="271" spans="1:12">
      <c r="A271" s="11"/>
      <c r="B271" s="41"/>
      <c r="C271" s="41"/>
      <c r="D271" s="41"/>
      <c r="E271" s="41"/>
      <c r="F271" s="41"/>
      <c r="G271" s="41"/>
      <c r="H271" s="41"/>
      <c r="I271" s="41"/>
      <c r="J271" s="41"/>
      <c r="K271" s="41"/>
      <c r="L271" s="41"/>
    </row>
    <row r="272" spans="1:12" ht="38.25" customHeight="1">
      <c r="A272" s="11"/>
      <c r="B272" s="41" t="s">
        <v>770</v>
      </c>
      <c r="C272" s="41"/>
      <c r="D272" s="41"/>
      <c r="E272" s="41"/>
      <c r="F272" s="41"/>
      <c r="G272" s="41"/>
      <c r="H272" s="41"/>
      <c r="I272" s="41"/>
      <c r="J272" s="41"/>
      <c r="K272" s="41"/>
      <c r="L272" s="41"/>
    </row>
    <row r="273" spans="1:12">
      <c r="A273" s="11"/>
      <c r="B273" s="41"/>
      <c r="C273" s="41"/>
      <c r="D273" s="41"/>
      <c r="E273" s="41"/>
      <c r="F273" s="41"/>
      <c r="G273" s="41"/>
      <c r="H273" s="41"/>
      <c r="I273" s="41"/>
      <c r="J273" s="41"/>
      <c r="K273" s="41"/>
      <c r="L273" s="41"/>
    </row>
    <row r="274" spans="1:12">
      <c r="A274" s="11"/>
      <c r="B274" s="41" t="s">
        <v>771</v>
      </c>
      <c r="C274" s="41"/>
      <c r="D274" s="41"/>
      <c r="E274" s="41"/>
      <c r="F274" s="41"/>
      <c r="G274" s="41"/>
      <c r="H274" s="41"/>
      <c r="I274" s="41"/>
      <c r="J274" s="41"/>
      <c r="K274" s="41"/>
      <c r="L274" s="41"/>
    </row>
    <row r="275" spans="1:12">
      <c r="A275" s="11"/>
      <c r="B275" s="41"/>
      <c r="C275" s="41"/>
      <c r="D275" s="41"/>
      <c r="E275" s="41"/>
      <c r="F275" s="41"/>
      <c r="G275" s="41"/>
      <c r="H275" s="41"/>
      <c r="I275" s="41"/>
      <c r="J275" s="41"/>
      <c r="K275" s="41"/>
      <c r="L275" s="41"/>
    </row>
    <row r="276" spans="1:12" ht="25.5" customHeight="1">
      <c r="A276" s="11"/>
      <c r="B276" s="40" t="s">
        <v>772</v>
      </c>
      <c r="C276" s="40"/>
      <c r="D276" s="40"/>
      <c r="E276" s="40"/>
      <c r="F276" s="40"/>
      <c r="G276" s="40"/>
      <c r="H276" s="40"/>
      <c r="I276" s="40"/>
      <c r="J276" s="40"/>
      <c r="K276" s="40"/>
      <c r="L276" s="40"/>
    </row>
    <row r="277" spans="1:12">
      <c r="A277" s="11"/>
      <c r="B277" s="41"/>
      <c r="C277" s="41"/>
      <c r="D277" s="41"/>
      <c r="E277" s="41"/>
      <c r="F277" s="41"/>
      <c r="G277" s="41"/>
      <c r="H277" s="41"/>
      <c r="I277" s="41"/>
      <c r="J277" s="41"/>
      <c r="K277" s="41"/>
      <c r="L277" s="41"/>
    </row>
    <row r="278" spans="1:12">
      <c r="A278" s="11"/>
      <c r="B278" s="41" t="s">
        <v>773</v>
      </c>
      <c r="C278" s="41"/>
      <c r="D278" s="41"/>
      <c r="E278" s="41"/>
      <c r="F278" s="41"/>
      <c r="G278" s="41"/>
      <c r="H278" s="41"/>
      <c r="I278" s="41"/>
      <c r="J278" s="41"/>
      <c r="K278" s="41"/>
      <c r="L278" s="41"/>
    </row>
    <row r="279" spans="1:12">
      <c r="A279" s="11"/>
      <c r="B279" s="41"/>
      <c r="C279" s="41"/>
      <c r="D279" s="41"/>
      <c r="E279" s="41"/>
      <c r="F279" s="41"/>
      <c r="G279" s="41"/>
      <c r="H279" s="41"/>
      <c r="I279" s="41"/>
      <c r="J279" s="41"/>
      <c r="K279" s="41"/>
      <c r="L279" s="41"/>
    </row>
    <row r="280" spans="1:12" ht="25.5" customHeight="1">
      <c r="A280" s="11"/>
      <c r="B280" s="41" t="s">
        <v>774</v>
      </c>
      <c r="C280" s="41"/>
      <c r="D280" s="41"/>
      <c r="E280" s="41"/>
      <c r="F280" s="41"/>
      <c r="G280" s="41"/>
      <c r="H280" s="41"/>
      <c r="I280" s="41"/>
      <c r="J280" s="41"/>
      <c r="K280" s="41"/>
      <c r="L280" s="41"/>
    </row>
    <row r="281" spans="1:12">
      <c r="A281" s="11"/>
      <c r="B281" s="41"/>
      <c r="C281" s="41"/>
      <c r="D281" s="41"/>
      <c r="E281" s="41"/>
      <c r="F281" s="41"/>
      <c r="G281" s="41"/>
      <c r="H281" s="41"/>
      <c r="I281" s="41"/>
      <c r="J281" s="41"/>
      <c r="K281" s="41"/>
      <c r="L281" s="41"/>
    </row>
    <row r="282" spans="1:12">
      <c r="A282" s="11"/>
      <c r="B282" s="41" t="s">
        <v>775</v>
      </c>
      <c r="C282" s="41"/>
      <c r="D282" s="41"/>
      <c r="E282" s="41"/>
      <c r="F282" s="41"/>
      <c r="G282" s="41"/>
      <c r="H282" s="41"/>
      <c r="I282" s="41"/>
      <c r="J282" s="41"/>
      <c r="K282" s="41"/>
      <c r="L282" s="41"/>
    </row>
    <row r="283" spans="1:12">
      <c r="A283" s="11"/>
      <c r="B283" s="41"/>
      <c r="C283" s="41"/>
      <c r="D283" s="41"/>
      <c r="E283" s="41"/>
      <c r="F283" s="41"/>
      <c r="G283" s="41"/>
      <c r="H283" s="41"/>
      <c r="I283" s="41"/>
      <c r="J283" s="41"/>
      <c r="K283" s="41"/>
      <c r="L283" s="41"/>
    </row>
    <row r="284" spans="1:12">
      <c r="A284" s="11"/>
      <c r="B284" s="101" t="s">
        <v>776</v>
      </c>
      <c r="C284" s="101"/>
      <c r="D284" s="101"/>
      <c r="E284" s="101"/>
      <c r="F284" s="101"/>
      <c r="G284" s="101"/>
      <c r="H284" s="101"/>
      <c r="I284" s="101"/>
      <c r="J284" s="101"/>
      <c r="K284" s="101"/>
      <c r="L284" s="101"/>
    </row>
    <row r="285" spans="1:12">
      <c r="A285" s="11"/>
      <c r="B285" s="41"/>
      <c r="C285" s="41"/>
      <c r="D285" s="41"/>
      <c r="E285" s="41"/>
      <c r="F285" s="41"/>
      <c r="G285" s="41"/>
      <c r="H285" s="41"/>
      <c r="I285" s="41"/>
      <c r="J285" s="41"/>
      <c r="K285" s="41"/>
      <c r="L285" s="41"/>
    </row>
    <row r="286" spans="1:12" ht="26.25" customHeight="1">
      <c r="A286" s="11"/>
      <c r="B286" s="101" t="s">
        <v>777</v>
      </c>
      <c r="C286" s="101"/>
      <c r="D286" s="101"/>
      <c r="E286" s="101"/>
      <c r="F286" s="101"/>
      <c r="G286" s="101"/>
      <c r="H286" s="101"/>
      <c r="I286" s="101"/>
      <c r="J286" s="101"/>
      <c r="K286" s="101"/>
      <c r="L286" s="101"/>
    </row>
    <row r="287" spans="1:12">
      <c r="A287" s="11"/>
      <c r="B287" s="41"/>
      <c r="C287" s="41"/>
      <c r="D287" s="41"/>
      <c r="E287" s="41"/>
      <c r="F287" s="41"/>
      <c r="G287" s="41"/>
      <c r="H287" s="41"/>
      <c r="I287" s="41"/>
      <c r="J287" s="41"/>
      <c r="K287" s="41"/>
      <c r="L287" s="41"/>
    </row>
    <row r="288" spans="1:12">
      <c r="A288" s="11"/>
      <c r="B288" s="41" t="s">
        <v>778</v>
      </c>
      <c r="C288" s="41"/>
      <c r="D288" s="41"/>
      <c r="E288" s="41"/>
      <c r="F288" s="41"/>
      <c r="G288" s="41"/>
      <c r="H288" s="41"/>
      <c r="I288" s="41"/>
      <c r="J288" s="41"/>
      <c r="K288" s="41"/>
      <c r="L288" s="41"/>
    </row>
    <row r="289" spans="1:12">
      <c r="A289" s="11"/>
      <c r="B289" s="41"/>
      <c r="C289" s="41"/>
      <c r="D289" s="41"/>
      <c r="E289" s="41"/>
      <c r="F289" s="41"/>
      <c r="G289" s="41"/>
      <c r="H289" s="41"/>
      <c r="I289" s="41"/>
      <c r="J289" s="41"/>
      <c r="K289" s="41"/>
      <c r="L289" s="41"/>
    </row>
    <row r="290" spans="1:12" ht="25.5" customHeight="1">
      <c r="A290" s="11"/>
      <c r="B290" s="41" t="s">
        <v>779</v>
      </c>
      <c r="C290" s="41"/>
      <c r="D290" s="41"/>
      <c r="E290" s="41"/>
      <c r="F290" s="41"/>
      <c r="G290" s="41"/>
      <c r="H290" s="41"/>
      <c r="I290" s="41"/>
      <c r="J290" s="41"/>
      <c r="K290" s="41"/>
      <c r="L290" s="41"/>
    </row>
    <row r="291" spans="1:12">
      <c r="A291" s="11"/>
      <c r="B291" s="41"/>
      <c r="C291" s="41"/>
      <c r="D291" s="41"/>
      <c r="E291" s="41"/>
      <c r="F291" s="41"/>
      <c r="G291" s="41"/>
      <c r="H291" s="41"/>
      <c r="I291" s="41"/>
      <c r="J291" s="41"/>
      <c r="K291" s="41"/>
      <c r="L291" s="41"/>
    </row>
    <row r="292" spans="1:12" ht="26.25" customHeight="1">
      <c r="A292" s="11"/>
      <c r="B292" s="101" t="s">
        <v>780</v>
      </c>
      <c r="C292" s="101"/>
      <c r="D292" s="101"/>
      <c r="E292" s="101"/>
      <c r="F292" s="101"/>
      <c r="G292" s="101"/>
      <c r="H292" s="101"/>
      <c r="I292" s="101"/>
      <c r="J292" s="101"/>
      <c r="K292" s="101"/>
      <c r="L292" s="101"/>
    </row>
    <row r="293" spans="1:12">
      <c r="A293" s="11"/>
      <c r="B293" s="41"/>
      <c r="C293" s="41"/>
      <c r="D293" s="41"/>
      <c r="E293" s="41"/>
      <c r="F293" s="41"/>
      <c r="G293" s="41"/>
      <c r="H293" s="41"/>
      <c r="I293" s="41"/>
      <c r="J293" s="41"/>
      <c r="K293" s="41"/>
      <c r="L293" s="41"/>
    </row>
    <row r="294" spans="1:12" ht="39" customHeight="1">
      <c r="A294" s="11"/>
      <c r="B294" s="101" t="s">
        <v>781</v>
      </c>
      <c r="C294" s="101"/>
      <c r="D294" s="101"/>
      <c r="E294" s="101"/>
      <c r="F294" s="101"/>
      <c r="G294" s="101"/>
      <c r="H294" s="101"/>
      <c r="I294" s="101"/>
      <c r="J294" s="101"/>
      <c r="K294" s="101"/>
      <c r="L294" s="101"/>
    </row>
    <row r="295" spans="1:12">
      <c r="A295" s="11"/>
      <c r="B295" s="41"/>
      <c r="C295" s="41"/>
      <c r="D295" s="41"/>
      <c r="E295" s="41"/>
      <c r="F295" s="41"/>
      <c r="G295" s="41"/>
      <c r="H295" s="41"/>
      <c r="I295" s="41"/>
      <c r="J295" s="41"/>
      <c r="K295" s="41"/>
      <c r="L295" s="41"/>
    </row>
    <row r="296" spans="1:12">
      <c r="A296" s="11"/>
      <c r="B296" s="101" t="s">
        <v>782</v>
      </c>
      <c r="C296" s="101"/>
      <c r="D296" s="101"/>
      <c r="E296" s="101"/>
      <c r="F296" s="101"/>
      <c r="G296" s="101"/>
      <c r="H296" s="101"/>
      <c r="I296" s="101"/>
      <c r="J296" s="101"/>
      <c r="K296" s="101"/>
      <c r="L296" s="101"/>
    </row>
    <row r="297" spans="1:12">
      <c r="A297" s="11"/>
      <c r="B297" s="41"/>
      <c r="C297" s="41"/>
      <c r="D297" s="41"/>
      <c r="E297" s="41"/>
      <c r="F297" s="41"/>
      <c r="G297" s="41"/>
      <c r="H297" s="41"/>
      <c r="I297" s="41"/>
      <c r="J297" s="41"/>
      <c r="K297" s="41"/>
      <c r="L297" s="41"/>
    </row>
    <row r="298" spans="1:12">
      <c r="A298" s="11"/>
      <c r="B298" s="101" t="s">
        <v>783</v>
      </c>
      <c r="C298" s="101"/>
      <c r="D298" s="101"/>
      <c r="E298" s="101"/>
      <c r="F298" s="101"/>
      <c r="G298" s="101"/>
      <c r="H298" s="101"/>
      <c r="I298" s="101"/>
      <c r="J298" s="101"/>
      <c r="K298" s="101"/>
      <c r="L298" s="101"/>
    </row>
    <row r="299" spans="1:12">
      <c r="A299" s="11"/>
      <c r="B299" s="41"/>
      <c r="C299" s="41"/>
      <c r="D299" s="41"/>
      <c r="E299" s="41"/>
      <c r="F299" s="41"/>
      <c r="G299" s="41"/>
      <c r="H299" s="41"/>
      <c r="I299" s="41"/>
      <c r="J299" s="41"/>
      <c r="K299" s="41"/>
      <c r="L299" s="41"/>
    </row>
    <row r="300" spans="1:12" ht="26.25" customHeight="1">
      <c r="A300" s="11"/>
      <c r="B300" s="101" t="s">
        <v>784</v>
      </c>
      <c r="C300" s="101"/>
      <c r="D300" s="101"/>
      <c r="E300" s="101"/>
      <c r="F300" s="101"/>
      <c r="G300" s="101"/>
      <c r="H300" s="101"/>
      <c r="I300" s="101"/>
      <c r="J300" s="101"/>
      <c r="K300" s="101"/>
      <c r="L300" s="101"/>
    </row>
    <row r="301" spans="1:12">
      <c r="A301" s="11"/>
      <c r="B301" s="41"/>
      <c r="C301" s="41"/>
      <c r="D301" s="41"/>
      <c r="E301" s="41"/>
      <c r="F301" s="41"/>
      <c r="G301" s="41"/>
      <c r="H301" s="41"/>
      <c r="I301" s="41"/>
      <c r="J301" s="41"/>
      <c r="K301" s="41"/>
      <c r="L301" s="41"/>
    </row>
    <row r="302" spans="1:12" ht="25.5" customHeight="1">
      <c r="A302" s="11"/>
      <c r="B302" s="41" t="s">
        <v>785</v>
      </c>
      <c r="C302" s="41"/>
      <c r="D302" s="41"/>
      <c r="E302" s="41"/>
      <c r="F302" s="41"/>
      <c r="G302" s="41"/>
      <c r="H302" s="41"/>
      <c r="I302" s="41"/>
      <c r="J302" s="41"/>
      <c r="K302" s="41"/>
      <c r="L302" s="41"/>
    </row>
    <row r="303" spans="1:12">
      <c r="A303" s="11"/>
      <c r="B303" s="41"/>
      <c r="C303" s="41"/>
      <c r="D303" s="41"/>
      <c r="E303" s="41"/>
      <c r="F303" s="41"/>
      <c r="G303" s="41"/>
      <c r="H303" s="41"/>
      <c r="I303" s="41"/>
      <c r="J303" s="41"/>
      <c r="K303" s="41"/>
      <c r="L303" s="41"/>
    </row>
    <row r="304" spans="1:12" ht="39" customHeight="1">
      <c r="A304" s="11"/>
      <c r="B304" s="101" t="s">
        <v>786</v>
      </c>
      <c r="C304" s="101"/>
      <c r="D304" s="101"/>
      <c r="E304" s="101"/>
      <c r="F304" s="101"/>
      <c r="G304" s="101"/>
      <c r="H304" s="101"/>
      <c r="I304" s="101"/>
      <c r="J304" s="101"/>
      <c r="K304" s="101"/>
      <c r="L304" s="101"/>
    </row>
    <row r="305" spans="1:12">
      <c r="A305" s="11"/>
      <c r="B305" s="41"/>
      <c r="C305" s="41"/>
      <c r="D305" s="41"/>
      <c r="E305" s="41"/>
      <c r="F305" s="41"/>
      <c r="G305" s="41"/>
      <c r="H305" s="41"/>
      <c r="I305" s="41"/>
      <c r="J305" s="41"/>
      <c r="K305" s="41"/>
      <c r="L305" s="41"/>
    </row>
    <row r="306" spans="1:12">
      <c r="A306" s="11"/>
      <c r="B306" s="42"/>
      <c r="C306" s="42"/>
      <c r="D306" s="42"/>
      <c r="E306" s="42"/>
      <c r="F306" s="42"/>
      <c r="G306" s="42"/>
      <c r="H306" s="42"/>
      <c r="I306" s="42"/>
      <c r="J306" s="42"/>
      <c r="K306" s="42"/>
      <c r="L306" s="42"/>
    </row>
    <row r="307" spans="1:12">
      <c r="A307" s="11"/>
      <c r="B307" s="17"/>
      <c r="C307" s="18"/>
      <c r="D307" s="18"/>
      <c r="E307" s="18"/>
      <c r="F307" s="18"/>
    </row>
    <row r="308" spans="1:12">
      <c r="A308" s="11"/>
      <c r="B308" s="24"/>
      <c r="C308" s="18"/>
      <c r="D308" s="18"/>
      <c r="E308" s="18"/>
      <c r="F308" s="18"/>
    </row>
    <row r="309" spans="1:12" ht="15.75" thickBot="1">
      <c r="A309" s="11"/>
      <c r="B309" s="24"/>
      <c r="C309" s="18"/>
      <c r="D309" s="39" t="s">
        <v>787</v>
      </c>
      <c r="E309" s="39"/>
      <c r="F309" s="39"/>
    </row>
    <row r="310" spans="1:12" ht="15.75" thickBot="1">
      <c r="A310" s="11"/>
      <c r="B310" s="28" t="s">
        <v>788</v>
      </c>
      <c r="C310" s="18"/>
      <c r="D310" s="94" t="s">
        <v>789</v>
      </c>
      <c r="E310" s="68"/>
      <c r="F310" s="44" t="s">
        <v>790</v>
      </c>
    </row>
    <row r="311" spans="1:12" ht="26.25">
      <c r="A311" s="11"/>
      <c r="B311" s="65" t="s">
        <v>791</v>
      </c>
      <c r="C311" s="18"/>
      <c r="D311" s="93">
        <v>1.7500000000000002E-2</v>
      </c>
      <c r="E311" s="18"/>
      <c r="F311" s="30" t="s">
        <v>792</v>
      </c>
    </row>
    <row r="312" spans="1:12" ht="26.25">
      <c r="A312" s="11"/>
      <c r="B312" s="15" t="s">
        <v>793</v>
      </c>
      <c r="C312" s="18"/>
      <c r="D312" s="88">
        <v>2.2499999999999999E-2</v>
      </c>
      <c r="E312" s="18"/>
      <c r="F312" s="31" t="s">
        <v>794</v>
      </c>
    </row>
    <row r="313" spans="1:12" ht="26.25">
      <c r="A313" s="11"/>
      <c r="B313" s="15" t="s">
        <v>795</v>
      </c>
      <c r="C313" s="18"/>
      <c r="D313" s="88">
        <v>2.6249999999999999E-2</v>
      </c>
      <c r="E313" s="18"/>
      <c r="F313" s="31" t="s">
        <v>796</v>
      </c>
    </row>
    <row r="314" spans="1:12">
      <c r="A314" s="11"/>
      <c r="B314" s="15" t="s">
        <v>797</v>
      </c>
      <c r="C314" s="18"/>
      <c r="D314" s="88">
        <v>3.125E-2</v>
      </c>
      <c r="E314" s="18"/>
      <c r="F314" s="31" t="s">
        <v>798</v>
      </c>
    </row>
    <row r="315" spans="1:12">
      <c r="A315" s="11"/>
      <c r="B315" s="41"/>
      <c r="C315" s="41"/>
      <c r="D315" s="41"/>
      <c r="E315" s="41"/>
      <c r="F315" s="41"/>
      <c r="G315" s="41"/>
      <c r="H315" s="41"/>
      <c r="I315" s="41"/>
      <c r="J315" s="41"/>
      <c r="K315" s="41"/>
      <c r="L315" s="41"/>
    </row>
    <row r="316" spans="1:12">
      <c r="A316" s="11"/>
      <c r="B316" s="41"/>
      <c r="C316" s="41"/>
      <c r="D316" s="41"/>
      <c r="E316" s="41"/>
      <c r="F316" s="41"/>
      <c r="G316" s="41"/>
      <c r="H316" s="41"/>
      <c r="I316" s="41"/>
      <c r="J316" s="41"/>
      <c r="K316" s="41"/>
      <c r="L316" s="41"/>
    </row>
    <row r="317" spans="1:12" ht="25.5" customHeight="1">
      <c r="A317" s="11"/>
      <c r="B317" s="41" t="s">
        <v>799</v>
      </c>
      <c r="C317" s="41"/>
      <c r="D317" s="41"/>
      <c r="E317" s="41"/>
      <c r="F317" s="41"/>
      <c r="G317" s="41"/>
      <c r="H317" s="41"/>
      <c r="I317" s="41"/>
      <c r="J317" s="41"/>
      <c r="K317" s="41"/>
      <c r="L317" s="41"/>
    </row>
    <row r="318" spans="1:12">
      <c r="A318" s="11"/>
      <c r="B318" s="41"/>
      <c r="C318" s="41"/>
      <c r="D318" s="41"/>
      <c r="E318" s="41"/>
      <c r="F318" s="41"/>
      <c r="G318" s="41"/>
      <c r="H318" s="41"/>
      <c r="I318" s="41"/>
      <c r="J318" s="41"/>
      <c r="K318" s="41"/>
      <c r="L318" s="41"/>
    </row>
    <row r="319" spans="1:12" ht="38.25" customHeight="1">
      <c r="A319" s="11"/>
      <c r="B319" s="41" t="s">
        <v>800</v>
      </c>
      <c r="C319" s="41"/>
      <c r="D319" s="41"/>
      <c r="E319" s="41"/>
      <c r="F319" s="41"/>
      <c r="G319" s="41"/>
      <c r="H319" s="41"/>
      <c r="I319" s="41"/>
      <c r="J319" s="41"/>
      <c r="K319" s="41"/>
      <c r="L319" s="41"/>
    </row>
    <row r="320" spans="1:12">
      <c r="A320" s="11"/>
      <c r="B320" s="41"/>
      <c r="C320" s="41"/>
      <c r="D320" s="41"/>
      <c r="E320" s="41"/>
      <c r="F320" s="41"/>
      <c r="G320" s="41"/>
      <c r="H320" s="41"/>
      <c r="I320" s="41"/>
      <c r="J320" s="41"/>
      <c r="K320" s="41"/>
      <c r="L320" s="41"/>
    </row>
    <row r="321" spans="1:12" ht="39" customHeight="1">
      <c r="A321" s="11"/>
      <c r="B321" s="101" t="s">
        <v>801</v>
      </c>
      <c r="C321" s="101"/>
      <c r="D321" s="101"/>
      <c r="E321" s="101"/>
      <c r="F321" s="101"/>
      <c r="G321" s="101"/>
      <c r="H321" s="101"/>
      <c r="I321" s="101"/>
      <c r="J321" s="101"/>
      <c r="K321" s="101"/>
      <c r="L321" s="101"/>
    </row>
    <row r="322" spans="1:12">
      <c r="A322" s="11"/>
      <c r="B322" s="41"/>
      <c r="C322" s="41"/>
      <c r="D322" s="41"/>
      <c r="E322" s="41"/>
      <c r="F322" s="41"/>
      <c r="G322" s="41"/>
      <c r="H322" s="41"/>
      <c r="I322" s="41"/>
      <c r="J322" s="41"/>
      <c r="K322" s="41"/>
      <c r="L322" s="41"/>
    </row>
    <row r="323" spans="1:12">
      <c r="A323" s="11"/>
      <c r="B323" s="41" t="s">
        <v>802</v>
      </c>
      <c r="C323" s="41"/>
      <c r="D323" s="41"/>
      <c r="E323" s="41"/>
      <c r="F323" s="41"/>
      <c r="G323" s="41"/>
      <c r="H323" s="41"/>
      <c r="I323" s="41"/>
      <c r="J323" s="41"/>
      <c r="K323" s="41"/>
      <c r="L323" s="41"/>
    </row>
    <row r="324" spans="1:12">
      <c r="A324" s="11"/>
      <c r="B324" s="41"/>
      <c r="C324" s="41"/>
      <c r="D324" s="41"/>
      <c r="E324" s="41"/>
      <c r="F324" s="41"/>
      <c r="G324" s="41"/>
      <c r="H324" s="41"/>
      <c r="I324" s="41"/>
      <c r="J324" s="41"/>
      <c r="K324" s="41"/>
      <c r="L324" s="41"/>
    </row>
    <row r="325" spans="1:12">
      <c r="A325" s="11"/>
      <c r="B325" s="41" t="s">
        <v>803</v>
      </c>
      <c r="C325" s="41"/>
      <c r="D325" s="41"/>
      <c r="E325" s="41"/>
      <c r="F325" s="41"/>
      <c r="G325" s="41"/>
      <c r="H325" s="41"/>
      <c r="I325" s="41"/>
      <c r="J325" s="41"/>
      <c r="K325" s="41"/>
      <c r="L325" s="41"/>
    </row>
    <row r="326" spans="1:12">
      <c r="A326" s="11"/>
      <c r="B326" s="41"/>
      <c r="C326" s="41"/>
      <c r="D326" s="41"/>
      <c r="E326" s="41"/>
      <c r="F326" s="41"/>
      <c r="G326" s="41"/>
      <c r="H326" s="41"/>
      <c r="I326" s="41"/>
      <c r="J326" s="41"/>
      <c r="K326" s="41"/>
      <c r="L326" s="41"/>
    </row>
    <row r="327" spans="1:12">
      <c r="A327" s="11"/>
      <c r="B327" s="41" t="s">
        <v>804</v>
      </c>
      <c r="C327" s="41"/>
      <c r="D327" s="41"/>
      <c r="E327" s="41"/>
      <c r="F327" s="41"/>
      <c r="G327" s="41"/>
      <c r="H327" s="41"/>
      <c r="I327" s="41"/>
      <c r="J327" s="41"/>
      <c r="K327" s="41"/>
      <c r="L327" s="41"/>
    </row>
    <row r="328" spans="1:12">
      <c r="A328" s="11"/>
      <c r="B328" s="41"/>
      <c r="C328" s="41"/>
      <c r="D328" s="41"/>
      <c r="E328" s="41"/>
      <c r="F328" s="41"/>
      <c r="G328" s="41"/>
      <c r="H328" s="41"/>
      <c r="I328" s="41"/>
      <c r="J328" s="41"/>
      <c r="K328" s="41"/>
      <c r="L328" s="41"/>
    </row>
    <row r="329" spans="1:12">
      <c r="A329" s="11"/>
      <c r="B329" s="41" t="s">
        <v>805</v>
      </c>
      <c r="C329" s="41"/>
      <c r="D329" s="41"/>
      <c r="E329" s="41"/>
      <c r="F329" s="41"/>
      <c r="G329" s="41"/>
      <c r="H329" s="41"/>
      <c r="I329" s="41"/>
      <c r="J329" s="41"/>
      <c r="K329" s="41"/>
      <c r="L329" s="41"/>
    </row>
    <row r="330" spans="1:12">
      <c r="A330" s="11"/>
      <c r="B330" s="41"/>
      <c r="C330" s="41"/>
      <c r="D330" s="41"/>
      <c r="E330" s="41"/>
      <c r="F330" s="41"/>
      <c r="G330" s="41"/>
      <c r="H330" s="41"/>
      <c r="I330" s="41"/>
      <c r="J330" s="41"/>
      <c r="K330" s="41"/>
      <c r="L330" s="41"/>
    </row>
    <row r="331" spans="1:12" ht="26.25" customHeight="1">
      <c r="A331" s="11"/>
      <c r="B331" s="101" t="s">
        <v>806</v>
      </c>
      <c r="C331" s="101"/>
      <c r="D331" s="101"/>
      <c r="E331" s="101"/>
      <c r="F331" s="101"/>
      <c r="G331" s="101"/>
      <c r="H331" s="101"/>
      <c r="I331" s="101"/>
      <c r="J331" s="101"/>
      <c r="K331" s="101"/>
      <c r="L331" s="101"/>
    </row>
    <row r="332" spans="1:12">
      <c r="A332" s="11"/>
      <c r="B332" s="41"/>
      <c r="C332" s="41"/>
      <c r="D332" s="41"/>
      <c r="E332" s="41"/>
      <c r="F332" s="41"/>
      <c r="G332" s="41"/>
      <c r="H332" s="41"/>
      <c r="I332" s="41"/>
      <c r="J332" s="41"/>
      <c r="K332" s="41"/>
      <c r="L332" s="41"/>
    </row>
    <row r="333" spans="1:12">
      <c r="A333" s="11"/>
      <c r="B333" s="101" t="s">
        <v>807</v>
      </c>
      <c r="C333" s="101"/>
      <c r="D333" s="101"/>
      <c r="E333" s="101"/>
      <c r="F333" s="101"/>
      <c r="G333" s="101"/>
      <c r="H333" s="101"/>
      <c r="I333" s="101"/>
      <c r="J333" s="101"/>
      <c r="K333" s="101"/>
      <c r="L333" s="101"/>
    </row>
    <row r="334" spans="1:12">
      <c r="A334" s="11"/>
      <c r="B334" s="41"/>
      <c r="C334" s="41"/>
      <c r="D334" s="41"/>
      <c r="E334" s="41"/>
      <c r="F334" s="41"/>
      <c r="G334" s="41"/>
      <c r="H334" s="41"/>
      <c r="I334" s="41"/>
      <c r="J334" s="41"/>
      <c r="K334" s="41"/>
      <c r="L334" s="41"/>
    </row>
    <row r="335" spans="1:12">
      <c r="A335" s="11"/>
      <c r="B335" s="40"/>
      <c r="C335" s="40"/>
      <c r="D335" s="40"/>
      <c r="E335" s="40"/>
      <c r="F335" s="40"/>
      <c r="G335" s="40"/>
      <c r="H335" s="40"/>
      <c r="I335" s="40"/>
      <c r="J335" s="40"/>
      <c r="K335" s="40"/>
      <c r="L335" s="40"/>
    </row>
    <row r="336" spans="1:12">
      <c r="A336" s="11"/>
      <c r="B336" s="40" t="s">
        <v>808</v>
      </c>
      <c r="C336" s="40"/>
      <c r="D336" s="40"/>
      <c r="E336" s="40"/>
      <c r="F336" s="40"/>
      <c r="G336" s="40"/>
      <c r="H336" s="40"/>
      <c r="I336" s="40"/>
      <c r="J336" s="40"/>
      <c r="K336" s="40"/>
      <c r="L336" s="40"/>
    </row>
    <row r="337" spans="1:12">
      <c r="A337" s="11"/>
      <c r="B337" s="41"/>
      <c r="C337" s="41"/>
      <c r="D337" s="41"/>
      <c r="E337" s="41"/>
      <c r="F337" s="41"/>
      <c r="G337" s="41"/>
      <c r="H337" s="41"/>
      <c r="I337" s="41"/>
      <c r="J337" s="41"/>
      <c r="K337" s="41"/>
      <c r="L337" s="41"/>
    </row>
    <row r="338" spans="1:12">
      <c r="A338" s="11"/>
      <c r="B338" s="101" t="s">
        <v>809</v>
      </c>
      <c r="C338" s="101"/>
      <c r="D338" s="101"/>
      <c r="E338" s="101"/>
      <c r="F338" s="101"/>
      <c r="G338" s="101"/>
      <c r="H338" s="101"/>
      <c r="I338" s="101"/>
      <c r="J338" s="101"/>
      <c r="K338" s="101"/>
      <c r="L338" s="101"/>
    </row>
    <row r="339" spans="1:12">
      <c r="A339" s="11"/>
      <c r="B339" s="41"/>
      <c r="C339" s="41"/>
      <c r="D339" s="41"/>
      <c r="E339" s="41"/>
      <c r="F339" s="41"/>
      <c r="G339" s="41"/>
      <c r="H339" s="41"/>
      <c r="I339" s="41"/>
      <c r="J339" s="41"/>
      <c r="K339" s="41"/>
      <c r="L339" s="41"/>
    </row>
    <row r="340" spans="1:12" ht="25.5" customHeight="1">
      <c r="A340" s="11"/>
      <c r="B340" s="41" t="s">
        <v>810</v>
      </c>
      <c r="C340" s="41"/>
      <c r="D340" s="41"/>
      <c r="E340" s="41"/>
      <c r="F340" s="41"/>
      <c r="G340" s="41"/>
      <c r="H340" s="41"/>
      <c r="I340" s="41"/>
      <c r="J340" s="41"/>
      <c r="K340" s="41"/>
      <c r="L340" s="41"/>
    </row>
    <row r="341" spans="1:12">
      <c r="A341" s="11"/>
      <c r="B341" s="41"/>
      <c r="C341" s="41"/>
      <c r="D341" s="41"/>
      <c r="E341" s="41"/>
      <c r="F341" s="41"/>
      <c r="G341" s="41"/>
      <c r="H341" s="41"/>
      <c r="I341" s="41"/>
      <c r="J341" s="41"/>
      <c r="K341" s="41"/>
      <c r="L341" s="41"/>
    </row>
    <row r="342" spans="1:12">
      <c r="A342" s="11"/>
      <c r="B342" s="41" t="s">
        <v>811</v>
      </c>
      <c r="C342" s="41"/>
      <c r="D342" s="41"/>
      <c r="E342" s="41"/>
      <c r="F342" s="41"/>
      <c r="G342" s="41"/>
      <c r="H342" s="41"/>
      <c r="I342" s="41"/>
      <c r="J342" s="41"/>
      <c r="K342" s="41"/>
      <c r="L342" s="41"/>
    </row>
    <row r="343" spans="1:12">
      <c r="A343" s="11"/>
      <c r="B343" s="41"/>
      <c r="C343" s="41"/>
      <c r="D343" s="41"/>
      <c r="E343" s="41"/>
      <c r="F343" s="41"/>
      <c r="G343" s="41"/>
      <c r="H343" s="41"/>
      <c r="I343" s="41"/>
      <c r="J343" s="41"/>
      <c r="K343" s="41"/>
      <c r="L343" s="41"/>
    </row>
    <row r="344" spans="1:12">
      <c r="A344" s="11"/>
      <c r="B344" s="41" t="s">
        <v>812</v>
      </c>
      <c r="C344" s="41"/>
      <c r="D344" s="41"/>
      <c r="E344" s="41"/>
      <c r="F344" s="41"/>
      <c r="G344" s="41"/>
      <c r="H344" s="41"/>
      <c r="I344" s="41"/>
      <c r="J344" s="41"/>
      <c r="K344" s="41"/>
      <c r="L344" s="41"/>
    </row>
    <row r="345" spans="1:12">
      <c r="A345" s="11"/>
      <c r="B345" s="41"/>
      <c r="C345" s="41"/>
      <c r="D345" s="41"/>
      <c r="E345" s="41"/>
      <c r="F345" s="41"/>
      <c r="G345" s="41"/>
      <c r="H345" s="41"/>
      <c r="I345" s="41"/>
      <c r="J345" s="41"/>
      <c r="K345" s="41"/>
      <c r="L345" s="41"/>
    </row>
    <row r="346" spans="1:12">
      <c r="A346" s="11"/>
      <c r="B346" s="41" t="s">
        <v>813</v>
      </c>
      <c r="C346" s="41"/>
      <c r="D346" s="41"/>
      <c r="E346" s="41"/>
      <c r="F346" s="41"/>
      <c r="G346" s="41"/>
      <c r="H346" s="41"/>
      <c r="I346" s="41"/>
      <c r="J346" s="41"/>
      <c r="K346" s="41"/>
      <c r="L346" s="41"/>
    </row>
    <row r="347" spans="1:12">
      <c r="A347" s="11"/>
      <c r="B347" s="41"/>
      <c r="C347" s="41"/>
      <c r="D347" s="41"/>
      <c r="E347" s="41"/>
      <c r="F347" s="41"/>
      <c r="G347" s="41"/>
      <c r="H347" s="41"/>
      <c r="I347" s="41"/>
      <c r="J347" s="41"/>
      <c r="K347" s="41"/>
      <c r="L347" s="41"/>
    </row>
    <row r="348" spans="1:12" ht="25.5" customHeight="1">
      <c r="A348" s="11"/>
      <c r="B348" s="41" t="s">
        <v>814</v>
      </c>
      <c r="C348" s="41"/>
      <c r="D348" s="41"/>
      <c r="E348" s="41"/>
      <c r="F348" s="41"/>
      <c r="G348" s="41"/>
      <c r="H348" s="41"/>
      <c r="I348" s="41"/>
      <c r="J348" s="41"/>
      <c r="K348" s="41"/>
      <c r="L348" s="41"/>
    </row>
    <row r="349" spans="1:12">
      <c r="A349" s="11"/>
      <c r="B349" s="41"/>
      <c r="C349" s="41"/>
      <c r="D349" s="41"/>
      <c r="E349" s="41"/>
      <c r="F349" s="41"/>
      <c r="G349" s="41"/>
      <c r="H349" s="41"/>
      <c r="I349" s="41"/>
      <c r="J349" s="41"/>
      <c r="K349" s="41"/>
      <c r="L349" s="41"/>
    </row>
    <row r="350" spans="1:12">
      <c r="A350" s="11"/>
      <c r="B350" s="40" t="s">
        <v>815</v>
      </c>
      <c r="C350" s="40"/>
      <c r="D350" s="40"/>
      <c r="E350" s="40"/>
      <c r="F350" s="40"/>
      <c r="G350" s="40"/>
      <c r="H350" s="40"/>
      <c r="I350" s="40"/>
      <c r="J350" s="40"/>
      <c r="K350" s="40"/>
      <c r="L350" s="40"/>
    </row>
    <row r="351" spans="1:12" ht="39" customHeight="1">
      <c r="A351" s="11"/>
      <c r="B351" s="101" t="s">
        <v>816</v>
      </c>
      <c r="C351" s="101"/>
      <c r="D351" s="101"/>
      <c r="E351" s="101"/>
      <c r="F351" s="101"/>
      <c r="G351" s="101"/>
      <c r="H351" s="101"/>
      <c r="I351" s="101"/>
      <c r="J351" s="101"/>
      <c r="K351" s="101"/>
      <c r="L351" s="101"/>
    </row>
    <row r="352" spans="1:12" ht="51.75" customHeight="1">
      <c r="A352" s="11"/>
      <c r="B352" s="101" t="s">
        <v>817</v>
      </c>
      <c r="C352" s="101"/>
      <c r="D352" s="101"/>
      <c r="E352" s="101"/>
      <c r="F352" s="101"/>
      <c r="G352" s="101"/>
      <c r="H352" s="101"/>
      <c r="I352" s="101"/>
      <c r="J352" s="101"/>
      <c r="K352" s="101"/>
      <c r="L352" s="101"/>
    </row>
    <row r="353" spans="1:12">
      <c r="A353" s="11"/>
      <c r="B353" s="101" t="s">
        <v>818</v>
      </c>
      <c r="C353" s="101"/>
      <c r="D353" s="101"/>
      <c r="E353" s="101"/>
      <c r="F353" s="101"/>
      <c r="G353" s="101"/>
      <c r="H353" s="101"/>
      <c r="I353" s="101"/>
      <c r="J353" s="101"/>
      <c r="K353" s="101"/>
      <c r="L353" s="101"/>
    </row>
    <row r="354" spans="1:12" ht="26.25" customHeight="1">
      <c r="A354" s="11"/>
      <c r="B354" s="101" t="s">
        <v>819</v>
      </c>
      <c r="C354" s="101"/>
      <c r="D354" s="101"/>
      <c r="E354" s="101"/>
      <c r="F354" s="101"/>
      <c r="G354" s="101"/>
      <c r="H354" s="101"/>
      <c r="I354" s="101"/>
      <c r="J354" s="101"/>
      <c r="K354" s="101"/>
      <c r="L354" s="101"/>
    </row>
    <row r="355" spans="1:12">
      <c r="A355" s="11"/>
      <c r="B355" s="41" t="s">
        <v>820</v>
      </c>
      <c r="C355" s="41"/>
      <c r="D355" s="41"/>
      <c r="E355" s="41"/>
      <c r="F355" s="41"/>
      <c r="G355" s="41"/>
      <c r="H355" s="41"/>
      <c r="I355" s="41"/>
      <c r="J355" s="41"/>
      <c r="K355" s="41"/>
      <c r="L355" s="41"/>
    </row>
    <row r="356" spans="1:12">
      <c r="A356" s="11"/>
      <c r="B356" s="40" t="s">
        <v>312</v>
      </c>
      <c r="C356" s="40"/>
      <c r="D356" s="40"/>
      <c r="E356" s="40"/>
      <c r="F356" s="40"/>
      <c r="G356" s="40"/>
      <c r="H356" s="40"/>
      <c r="I356" s="40"/>
      <c r="J356" s="40"/>
      <c r="K356" s="40"/>
      <c r="L356" s="40"/>
    </row>
    <row r="357" spans="1:12">
      <c r="A357" s="11"/>
      <c r="B357" s="41" t="s">
        <v>821</v>
      </c>
      <c r="C357" s="41"/>
      <c r="D357" s="41"/>
      <c r="E357" s="41"/>
      <c r="F357" s="41"/>
      <c r="G357" s="41"/>
      <c r="H357" s="41"/>
      <c r="I357" s="41"/>
      <c r="J357" s="41"/>
      <c r="K357" s="41"/>
      <c r="L357" s="41"/>
    </row>
    <row r="358" spans="1:12">
      <c r="A358" s="11"/>
      <c r="B358" s="42"/>
      <c r="C358" s="42"/>
      <c r="D358" s="42"/>
      <c r="E358" s="42"/>
      <c r="F358" s="42"/>
      <c r="G358" s="42"/>
      <c r="H358" s="42"/>
      <c r="I358" s="42"/>
      <c r="J358" s="42"/>
      <c r="K358" s="42"/>
      <c r="L358" s="42"/>
    </row>
    <row r="359" spans="1:12">
      <c r="A359" s="11"/>
      <c r="B359" s="17"/>
      <c r="C359" s="18"/>
      <c r="D359" s="18"/>
      <c r="E359" s="18"/>
      <c r="F359" s="18"/>
      <c r="G359" s="18"/>
    </row>
    <row r="360" spans="1:12">
      <c r="A360" s="11"/>
      <c r="B360" s="95"/>
      <c r="C360" s="56"/>
      <c r="D360" s="56"/>
      <c r="E360" s="56"/>
      <c r="F360" s="56"/>
      <c r="G360" s="56"/>
    </row>
    <row r="361" spans="1:12">
      <c r="A361" s="11"/>
      <c r="B361" s="84"/>
      <c r="C361" s="72" t="s">
        <v>604</v>
      </c>
      <c r="D361" s="72"/>
      <c r="E361" s="84"/>
      <c r="F361" s="72" t="s">
        <v>604</v>
      </c>
      <c r="G361" s="72"/>
    </row>
    <row r="362" spans="1:12" ht="15.75" thickBot="1">
      <c r="A362" s="11"/>
      <c r="B362" s="84"/>
      <c r="C362" s="39" t="s">
        <v>822</v>
      </c>
      <c r="D362" s="39"/>
      <c r="E362" s="84"/>
      <c r="F362" s="39" t="s">
        <v>823</v>
      </c>
      <c r="G362" s="39"/>
    </row>
    <row r="363" spans="1:12">
      <c r="A363" s="11"/>
      <c r="B363" s="56"/>
      <c r="C363" s="100" t="s">
        <v>606</v>
      </c>
      <c r="D363" s="100"/>
      <c r="E363" s="56"/>
      <c r="F363" s="100" t="s">
        <v>606</v>
      </c>
      <c r="G363" s="100"/>
    </row>
    <row r="364" spans="1:12">
      <c r="A364" s="11"/>
      <c r="B364" s="56"/>
      <c r="C364" s="56"/>
      <c r="D364" s="56"/>
      <c r="E364" s="56"/>
      <c r="F364" s="56"/>
      <c r="G364" s="56"/>
    </row>
    <row r="365" spans="1:12">
      <c r="A365" s="11"/>
      <c r="B365" s="97" t="s">
        <v>824</v>
      </c>
      <c r="C365" s="56"/>
      <c r="D365" s="56"/>
      <c r="E365" s="56"/>
      <c r="F365" s="56"/>
      <c r="G365" s="56"/>
    </row>
    <row r="366" spans="1:12">
      <c r="A366" s="11"/>
      <c r="B366" s="15" t="s">
        <v>825</v>
      </c>
      <c r="C366" s="46" t="s">
        <v>291</v>
      </c>
      <c r="D366" s="31" t="s">
        <v>826</v>
      </c>
      <c r="E366" s="25"/>
      <c r="F366" s="46" t="s">
        <v>291</v>
      </c>
      <c r="G366" s="31" t="s">
        <v>827</v>
      </c>
    </row>
    <row r="367" spans="1:12" ht="15.75" thickBot="1">
      <c r="A367" s="11"/>
      <c r="B367" s="15" t="s">
        <v>828</v>
      </c>
      <c r="C367" s="32"/>
      <c r="D367" s="33" t="s">
        <v>829</v>
      </c>
      <c r="E367" s="25"/>
      <c r="F367" s="32"/>
      <c r="G367" s="33" t="s">
        <v>830</v>
      </c>
    </row>
    <row r="368" spans="1:12" ht="15.75" thickBot="1">
      <c r="A368" s="11"/>
      <c r="B368" s="18"/>
      <c r="C368" s="35" t="s">
        <v>291</v>
      </c>
      <c r="D368" s="36" t="s">
        <v>563</v>
      </c>
      <c r="E368" s="25"/>
      <c r="F368" s="35" t="s">
        <v>291</v>
      </c>
      <c r="G368" s="36" t="s">
        <v>564</v>
      </c>
    </row>
    <row r="369" spans="1:12" ht="15.75" thickTop="1">
      <c r="A369" s="11"/>
      <c r="B369" s="97" t="s">
        <v>831</v>
      </c>
      <c r="C369" s="98"/>
      <c r="D369" s="98"/>
      <c r="E369" s="56"/>
      <c r="F369" s="98"/>
      <c r="G369" s="98"/>
    </row>
    <row r="370" spans="1:12">
      <c r="A370" s="11"/>
      <c r="B370" s="15" t="s">
        <v>832</v>
      </c>
      <c r="C370" s="46" t="s">
        <v>291</v>
      </c>
      <c r="D370" s="31" t="s">
        <v>833</v>
      </c>
      <c r="E370" s="25"/>
      <c r="F370" s="46" t="s">
        <v>291</v>
      </c>
      <c r="G370" s="31" t="s">
        <v>834</v>
      </c>
    </row>
    <row r="371" spans="1:12">
      <c r="A371" s="11"/>
      <c r="B371" s="15" t="s">
        <v>835</v>
      </c>
      <c r="C371" s="25"/>
      <c r="D371" s="31" t="s">
        <v>836</v>
      </c>
      <c r="E371" s="25"/>
      <c r="F371" s="25"/>
      <c r="G371" s="31" t="s">
        <v>837</v>
      </c>
    </row>
    <row r="372" spans="1:12" ht="15.75" thickBot="1">
      <c r="A372" s="11"/>
      <c r="B372" s="15" t="s">
        <v>838</v>
      </c>
      <c r="C372" s="32"/>
      <c r="D372" s="33" t="s">
        <v>839</v>
      </c>
      <c r="E372" s="25"/>
      <c r="F372" s="32"/>
      <c r="G372" s="33" t="s">
        <v>840</v>
      </c>
    </row>
    <row r="373" spans="1:12" ht="15.75" thickBot="1">
      <c r="A373" s="11"/>
      <c r="B373" s="34"/>
      <c r="C373" s="35" t="s">
        <v>291</v>
      </c>
      <c r="D373" s="36" t="s">
        <v>581</v>
      </c>
      <c r="E373" s="25"/>
      <c r="F373" s="35" t="s">
        <v>291</v>
      </c>
      <c r="G373" s="36" t="s">
        <v>582</v>
      </c>
    </row>
    <row r="374" spans="1:12" ht="15.75" thickTop="1">
      <c r="A374" s="11"/>
      <c r="B374" s="99"/>
      <c r="C374" s="37"/>
      <c r="D374" s="37"/>
      <c r="E374" s="25"/>
      <c r="F374" s="37"/>
      <c r="G374" s="37"/>
    </row>
    <row r="375" spans="1:12">
      <c r="A375" s="11"/>
      <c r="B375" s="41"/>
      <c r="C375" s="41"/>
      <c r="D375" s="41"/>
      <c r="E375" s="41"/>
      <c r="F375" s="41"/>
      <c r="G375" s="41"/>
      <c r="H375" s="41"/>
      <c r="I375" s="41"/>
      <c r="J375" s="41"/>
      <c r="K375" s="41"/>
      <c r="L375" s="41"/>
    </row>
    <row r="376" spans="1:12">
      <c r="A376" s="11"/>
      <c r="B376" s="51"/>
      <c r="C376" s="51"/>
      <c r="D376" s="51"/>
      <c r="E376" s="51"/>
      <c r="F376" s="51"/>
      <c r="G376" s="51"/>
      <c r="H376" s="51"/>
      <c r="I376" s="51"/>
      <c r="J376" s="51"/>
      <c r="K376" s="51"/>
      <c r="L376" s="51"/>
    </row>
    <row r="377" spans="1:12">
      <c r="A377" s="11"/>
      <c r="B377" s="52"/>
      <c r="C377" s="52"/>
      <c r="D377" s="52"/>
      <c r="E377" s="52"/>
      <c r="F377" s="52"/>
      <c r="G377" s="52"/>
      <c r="H377" s="52"/>
      <c r="I377" s="52"/>
      <c r="J377" s="52"/>
      <c r="K377" s="52"/>
      <c r="L377" s="52"/>
    </row>
    <row r="378" spans="1:12" ht="76.5">
      <c r="A378" s="11"/>
      <c r="B378" s="4"/>
      <c r="C378" s="91">
        <v>-1</v>
      </c>
      <c r="D378" s="4"/>
      <c r="E378" s="91" t="s">
        <v>841</v>
      </c>
    </row>
    <row r="379" spans="1:12">
      <c r="A379" s="11"/>
      <c r="B379" s="105"/>
      <c r="C379" s="105"/>
      <c r="D379" s="105"/>
      <c r="E379" s="105"/>
      <c r="F379" s="105"/>
      <c r="G379" s="105"/>
      <c r="H379" s="105"/>
      <c r="I379" s="105"/>
      <c r="J379" s="105"/>
      <c r="K379" s="105"/>
      <c r="L379" s="105"/>
    </row>
    <row r="380" spans="1:12" ht="127.5">
      <c r="A380" s="11"/>
      <c r="B380" s="4"/>
      <c r="C380" s="91">
        <v>-2</v>
      </c>
      <c r="D380" s="4"/>
      <c r="E380" s="91" t="s">
        <v>842</v>
      </c>
    </row>
    <row r="381" spans="1:12">
      <c r="A381" s="11"/>
      <c r="B381" s="105"/>
      <c r="C381" s="105"/>
      <c r="D381" s="105"/>
      <c r="E381" s="105"/>
      <c r="F381" s="105"/>
      <c r="G381" s="105"/>
      <c r="H381" s="105"/>
      <c r="I381" s="105"/>
      <c r="J381" s="105"/>
      <c r="K381" s="105"/>
      <c r="L381" s="105"/>
    </row>
    <row r="382" spans="1:12">
      <c r="A382" s="11"/>
      <c r="B382" s="53"/>
      <c r="C382" s="53"/>
      <c r="D382" s="53"/>
      <c r="E382" s="53"/>
      <c r="F382" s="53"/>
      <c r="G382" s="53"/>
      <c r="H382" s="53"/>
      <c r="I382" s="53"/>
      <c r="J382" s="53"/>
      <c r="K382" s="53"/>
      <c r="L382" s="53"/>
    </row>
    <row r="383" spans="1:12" ht="25.5" customHeight="1">
      <c r="A383" s="11"/>
      <c r="B383" s="41" t="s">
        <v>843</v>
      </c>
      <c r="C383" s="41"/>
      <c r="D383" s="41"/>
      <c r="E383" s="41"/>
      <c r="F383" s="41"/>
      <c r="G383" s="41"/>
      <c r="H383" s="41"/>
      <c r="I383" s="41"/>
      <c r="J383" s="41"/>
      <c r="K383" s="41"/>
      <c r="L383" s="41"/>
    </row>
    <row r="384" spans="1:12">
      <c r="A384" s="11"/>
      <c r="B384" s="43"/>
      <c r="C384" s="43"/>
      <c r="D384" s="43"/>
      <c r="E384" s="43"/>
      <c r="F384" s="43"/>
      <c r="G384" s="43"/>
      <c r="H384" s="43"/>
      <c r="I384" s="43"/>
      <c r="J384" s="43"/>
      <c r="K384" s="43"/>
      <c r="L384" s="43"/>
    </row>
  </sheetData>
  <mergeCells count="336">
    <mergeCell ref="B382:L382"/>
    <mergeCell ref="B383:L383"/>
    <mergeCell ref="B384:L384"/>
    <mergeCell ref="B357:L357"/>
    <mergeCell ref="B358:L358"/>
    <mergeCell ref="B375:L375"/>
    <mergeCell ref="B377:L377"/>
    <mergeCell ref="B379:L379"/>
    <mergeCell ref="B381:L381"/>
    <mergeCell ref="B351:L351"/>
    <mergeCell ref="B352:L352"/>
    <mergeCell ref="B353:L353"/>
    <mergeCell ref="B354:L354"/>
    <mergeCell ref="B355:L355"/>
    <mergeCell ref="B356:L356"/>
    <mergeCell ref="B345:L345"/>
    <mergeCell ref="B346:L346"/>
    <mergeCell ref="B347:L347"/>
    <mergeCell ref="B348:L348"/>
    <mergeCell ref="B349:L349"/>
    <mergeCell ref="B350:L350"/>
    <mergeCell ref="B339:L339"/>
    <mergeCell ref="B340:L340"/>
    <mergeCell ref="B341:L341"/>
    <mergeCell ref="B342:L342"/>
    <mergeCell ref="B343:L343"/>
    <mergeCell ref="B344:L344"/>
    <mergeCell ref="B333:L333"/>
    <mergeCell ref="B334:L334"/>
    <mergeCell ref="B335:L335"/>
    <mergeCell ref="B336:L336"/>
    <mergeCell ref="B337:L337"/>
    <mergeCell ref="B338:L338"/>
    <mergeCell ref="B327:L327"/>
    <mergeCell ref="B328:L328"/>
    <mergeCell ref="B329:L329"/>
    <mergeCell ref="B330:L330"/>
    <mergeCell ref="B331:L331"/>
    <mergeCell ref="B332:L332"/>
    <mergeCell ref="B321:L321"/>
    <mergeCell ref="B322:L322"/>
    <mergeCell ref="B323:L323"/>
    <mergeCell ref="B324:L324"/>
    <mergeCell ref="B325:L325"/>
    <mergeCell ref="B326:L326"/>
    <mergeCell ref="B304:L304"/>
    <mergeCell ref="B305:L305"/>
    <mergeCell ref="B306:L306"/>
    <mergeCell ref="B315:L315"/>
    <mergeCell ref="B316:L316"/>
    <mergeCell ref="B317:L317"/>
    <mergeCell ref="B298:L298"/>
    <mergeCell ref="B299:L299"/>
    <mergeCell ref="B300:L300"/>
    <mergeCell ref="B301:L301"/>
    <mergeCell ref="B302:L302"/>
    <mergeCell ref="B303:L303"/>
    <mergeCell ref="B292:L292"/>
    <mergeCell ref="B293:L293"/>
    <mergeCell ref="B294:L294"/>
    <mergeCell ref="B295:L295"/>
    <mergeCell ref="B296:L296"/>
    <mergeCell ref="B297:L297"/>
    <mergeCell ref="B286:L286"/>
    <mergeCell ref="B287:L287"/>
    <mergeCell ref="B288:L288"/>
    <mergeCell ref="B289:L289"/>
    <mergeCell ref="B290:L290"/>
    <mergeCell ref="B291:L291"/>
    <mergeCell ref="B280:L280"/>
    <mergeCell ref="B281:L281"/>
    <mergeCell ref="B282:L282"/>
    <mergeCell ref="B283:L283"/>
    <mergeCell ref="B284:L284"/>
    <mergeCell ref="B285:L285"/>
    <mergeCell ref="B274:L274"/>
    <mergeCell ref="B275:L275"/>
    <mergeCell ref="B276:L276"/>
    <mergeCell ref="B277:L277"/>
    <mergeCell ref="B278:L278"/>
    <mergeCell ref="B279:L279"/>
    <mergeCell ref="B268:L268"/>
    <mergeCell ref="B269:L269"/>
    <mergeCell ref="B270:L270"/>
    <mergeCell ref="B271:L271"/>
    <mergeCell ref="B272:L272"/>
    <mergeCell ref="B273:L273"/>
    <mergeCell ref="B262:L262"/>
    <mergeCell ref="B263:L263"/>
    <mergeCell ref="B264:L264"/>
    <mergeCell ref="B265:L265"/>
    <mergeCell ref="B266:L266"/>
    <mergeCell ref="B267:L267"/>
    <mergeCell ref="B254:L254"/>
    <mergeCell ref="B257:L257"/>
    <mergeCell ref="B258:L258"/>
    <mergeCell ref="B259:L259"/>
    <mergeCell ref="B260:L260"/>
    <mergeCell ref="B261:L261"/>
    <mergeCell ref="B248:L248"/>
    <mergeCell ref="B249:L249"/>
    <mergeCell ref="B250:L250"/>
    <mergeCell ref="B251:L251"/>
    <mergeCell ref="B252:L252"/>
    <mergeCell ref="B253:L253"/>
    <mergeCell ref="B230:L230"/>
    <mergeCell ref="B243:L243"/>
    <mergeCell ref="B244:L244"/>
    <mergeCell ref="B245:L245"/>
    <mergeCell ref="B246:L246"/>
    <mergeCell ref="B247:L247"/>
    <mergeCell ref="B224:L224"/>
    <mergeCell ref="B225:L225"/>
    <mergeCell ref="B226:L226"/>
    <mergeCell ref="B227:L227"/>
    <mergeCell ref="B228:L228"/>
    <mergeCell ref="B229:L229"/>
    <mergeCell ref="B218:L218"/>
    <mergeCell ref="B219:L219"/>
    <mergeCell ref="B220:L220"/>
    <mergeCell ref="B221:L221"/>
    <mergeCell ref="B222:L222"/>
    <mergeCell ref="B223:L223"/>
    <mergeCell ref="B212:L212"/>
    <mergeCell ref="B213:L213"/>
    <mergeCell ref="B214:L214"/>
    <mergeCell ref="B215:L215"/>
    <mergeCell ref="B216:L216"/>
    <mergeCell ref="B217:L217"/>
    <mergeCell ref="B199:L199"/>
    <mergeCell ref="B200:L200"/>
    <mergeCell ref="B201:L201"/>
    <mergeCell ref="B209:L209"/>
    <mergeCell ref="B210:L210"/>
    <mergeCell ref="B211:L211"/>
    <mergeCell ref="B193:L193"/>
    <mergeCell ref="B194:L194"/>
    <mergeCell ref="B195:L195"/>
    <mergeCell ref="B196:L196"/>
    <mergeCell ref="B197:L197"/>
    <mergeCell ref="B198:L198"/>
    <mergeCell ref="B180:L180"/>
    <mergeCell ref="B188:L188"/>
    <mergeCell ref="B189:L189"/>
    <mergeCell ref="B190:L190"/>
    <mergeCell ref="B191:L191"/>
    <mergeCell ref="B192:L192"/>
    <mergeCell ref="B174:L174"/>
    <mergeCell ref="B175:L175"/>
    <mergeCell ref="B176:L176"/>
    <mergeCell ref="B177:L177"/>
    <mergeCell ref="B178:L178"/>
    <mergeCell ref="B179:L179"/>
    <mergeCell ref="B168:L168"/>
    <mergeCell ref="B169:L169"/>
    <mergeCell ref="B170:L170"/>
    <mergeCell ref="B171:L171"/>
    <mergeCell ref="B172:L172"/>
    <mergeCell ref="B173:L173"/>
    <mergeCell ref="B162:L162"/>
    <mergeCell ref="B163:L163"/>
    <mergeCell ref="B164:L164"/>
    <mergeCell ref="B165:L165"/>
    <mergeCell ref="B166:L166"/>
    <mergeCell ref="B167:L167"/>
    <mergeCell ref="B156:L156"/>
    <mergeCell ref="B157:L157"/>
    <mergeCell ref="B158:L158"/>
    <mergeCell ref="B159:L159"/>
    <mergeCell ref="B160:L160"/>
    <mergeCell ref="B161:L161"/>
    <mergeCell ref="B141:L141"/>
    <mergeCell ref="B151:L151"/>
    <mergeCell ref="B152:L152"/>
    <mergeCell ref="B153:L153"/>
    <mergeCell ref="B154:L154"/>
    <mergeCell ref="B155:L155"/>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13:L113"/>
    <mergeCell ref="B114:L114"/>
    <mergeCell ref="B115:L115"/>
    <mergeCell ref="B116:L116"/>
    <mergeCell ref="B117:L117"/>
    <mergeCell ref="B128:L128"/>
    <mergeCell ref="B105:L105"/>
    <mergeCell ref="B106:L106"/>
    <mergeCell ref="B109:L109"/>
    <mergeCell ref="B110:L110"/>
    <mergeCell ref="B111:L111"/>
    <mergeCell ref="B112:L112"/>
    <mergeCell ref="B80:L80"/>
    <mergeCell ref="B81:L81"/>
    <mergeCell ref="B82:L82"/>
    <mergeCell ref="B83:L83"/>
    <mergeCell ref="B84:L84"/>
    <mergeCell ref="B100:L100"/>
    <mergeCell ref="B60:L60"/>
    <mergeCell ref="B61:L61"/>
    <mergeCell ref="B62:L62"/>
    <mergeCell ref="B73:L73"/>
    <mergeCell ref="B74:L74"/>
    <mergeCell ref="B75:L75"/>
    <mergeCell ref="B40:L40"/>
    <mergeCell ref="B41:L41"/>
    <mergeCell ref="B56:L56"/>
    <mergeCell ref="B57:L57"/>
    <mergeCell ref="B58:L58"/>
    <mergeCell ref="B59:L59"/>
    <mergeCell ref="B7:L7"/>
    <mergeCell ref="B31:L31"/>
    <mergeCell ref="B32:L32"/>
    <mergeCell ref="B33:L33"/>
    <mergeCell ref="B34:L34"/>
    <mergeCell ref="B35:L35"/>
    <mergeCell ref="C363:D363"/>
    <mergeCell ref="F363:G363"/>
    <mergeCell ref="A1:A2"/>
    <mergeCell ref="B1:L1"/>
    <mergeCell ref="B2:L2"/>
    <mergeCell ref="B3:L3"/>
    <mergeCell ref="A4:A384"/>
    <mergeCell ref="B4:L4"/>
    <mergeCell ref="B5:L5"/>
    <mergeCell ref="B6:L6"/>
    <mergeCell ref="D309:F309"/>
    <mergeCell ref="B361:B362"/>
    <mergeCell ref="C361:D361"/>
    <mergeCell ref="C362:D362"/>
    <mergeCell ref="E361:E362"/>
    <mergeCell ref="F361:G361"/>
    <mergeCell ref="F362:G362"/>
    <mergeCell ref="B318:L318"/>
    <mergeCell ref="B319:L319"/>
    <mergeCell ref="B320:L320"/>
    <mergeCell ref="F236:F237"/>
    <mergeCell ref="G236:G237"/>
    <mergeCell ref="B241:B242"/>
    <mergeCell ref="C241:C242"/>
    <mergeCell ref="D241:D242"/>
    <mergeCell ref="F241:F242"/>
    <mergeCell ref="G241:G242"/>
    <mergeCell ref="D233:E233"/>
    <mergeCell ref="D234:E234"/>
    <mergeCell ref="D235:E235"/>
    <mergeCell ref="B236:B237"/>
    <mergeCell ref="C236:C237"/>
    <mergeCell ref="D236:D237"/>
    <mergeCell ref="F186:F187"/>
    <mergeCell ref="G186:G187"/>
    <mergeCell ref="D204:E204"/>
    <mergeCell ref="D205:E205"/>
    <mergeCell ref="D206:E206"/>
    <mergeCell ref="B207:B208"/>
    <mergeCell ref="C207:C208"/>
    <mergeCell ref="D207:D208"/>
    <mergeCell ref="F207:F208"/>
    <mergeCell ref="G207:G208"/>
    <mergeCell ref="D183:E183"/>
    <mergeCell ref="D184:E184"/>
    <mergeCell ref="D185:E185"/>
    <mergeCell ref="B186:B187"/>
    <mergeCell ref="C186:C187"/>
    <mergeCell ref="D186:D187"/>
    <mergeCell ref="G123:G124"/>
    <mergeCell ref="B126:B127"/>
    <mergeCell ref="C126:C127"/>
    <mergeCell ref="D126:D127"/>
    <mergeCell ref="F126:F127"/>
    <mergeCell ref="G126:G127"/>
    <mergeCell ref="D121:E121"/>
    <mergeCell ref="D122:E122"/>
    <mergeCell ref="B123:B124"/>
    <mergeCell ref="C123:C124"/>
    <mergeCell ref="D123:D124"/>
    <mergeCell ref="F123:F124"/>
    <mergeCell ref="B97:B98"/>
    <mergeCell ref="C97:C98"/>
    <mergeCell ref="D97:D98"/>
    <mergeCell ref="F97:F98"/>
    <mergeCell ref="G97:G98"/>
    <mergeCell ref="D120:E120"/>
    <mergeCell ref="B101:L101"/>
    <mergeCell ref="B102:L102"/>
    <mergeCell ref="B103:L103"/>
    <mergeCell ref="B104:L104"/>
    <mergeCell ref="D89:E89"/>
    <mergeCell ref="B90:B91"/>
    <mergeCell ref="C90:C91"/>
    <mergeCell ref="D90:D91"/>
    <mergeCell ref="F90:F91"/>
    <mergeCell ref="G90:G91"/>
    <mergeCell ref="B71:B72"/>
    <mergeCell ref="C71:C72"/>
    <mergeCell ref="E71:E72"/>
    <mergeCell ref="F71:F72"/>
    <mergeCell ref="D87:E87"/>
    <mergeCell ref="D88:E88"/>
    <mergeCell ref="B76:L76"/>
    <mergeCell ref="B77:L77"/>
    <mergeCell ref="B78:L78"/>
    <mergeCell ref="B79:L79"/>
    <mergeCell ref="C66:D66"/>
    <mergeCell ref="C67:D67"/>
    <mergeCell ref="B68:B69"/>
    <mergeCell ref="C68:C69"/>
    <mergeCell ref="E68:E69"/>
    <mergeCell ref="F68:F69"/>
    <mergeCell ref="K10:K12"/>
    <mergeCell ref="L10:L12"/>
    <mergeCell ref="B44:B45"/>
    <mergeCell ref="B46:B47"/>
    <mergeCell ref="B53:B54"/>
    <mergeCell ref="C65:D65"/>
    <mergeCell ref="B36:L36"/>
    <mergeCell ref="B37:L37"/>
    <mergeCell ref="B38:L38"/>
    <mergeCell ref="B39:L39"/>
    <mergeCell ref="B10:B12"/>
    <mergeCell ref="C10:D12"/>
    <mergeCell ref="E10:E12"/>
    <mergeCell ref="F10:G12"/>
    <mergeCell ref="H10:H12"/>
    <mergeCell ref="I10:J10"/>
    <mergeCell ref="I11:J11"/>
    <mergeCell ref="I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9"/>
  <sheetViews>
    <sheetView showGridLines="0" workbookViewId="0"/>
  </sheetViews>
  <sheetFormatPr defaultRowHeight="15"/>
  <cols>
    <col min="1" max="1" width="22.5703125" bestFit="1" customWidth="1"/>
    <col min="2" max="2" width="36.5703125" bestFit="1" customWidth="1"/>
    <col min="3" max="3" width="6.42578125" customWidth="1"/>
    <col min="4" max="4" width="26.42578125" customWidth="1"/>
    <col min="5" max="5" width="30.85546875" customWidth="1"/>
    <col min="6" max="6" width="14.85546875" customWidth="1"/>
    <col min="7" max="7" width="24" customWidth="1"/>
    <col min="8" max="8" width="30.85546875" customWidth="1"/>
    <col min="9" max="9" width="16.7109375" customWidth="1"/>
    <col min="10" max="10" width="23" customWidth="1"/>
    <col min="11" max="11" width="30.85546875" customWidth="1"/>
    <col min="12" max="12" width="7.5703125" customWidth="1"/>
    <col min="13" max="13" width="27.85546875" customWidth="1"/>
    <col min="14" max="14" width="30.85546875" customWidth="1"/>
    <col min="15" max="15" width="6.42578125" customWidth="1"/>
    <col min="16" max="16" width="24" customWidth="1"/>
  </cols>
  <sheetData>
    <row r="1" spans="1:16" ht="15" customHeight="1">
      <c r="A1" s="7" t="s">
        <v>84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845</v>
      </c>
      <c r="B3" s="10" t="s">
        <v>4</v>
      </c>
      <c r="C3" s="10"/>
      <c r="D3" s="10"/>
      <c r="E3" s="10"/>
      <c r="F3" s="10"/>
      <c r="G3" s="10"/>
      <c r="H3" s="10"/>
      <c r="I3" s="10"/>
      <c r="J3" s="10"/>
      <c r="K3" s="10"/>
      <c r="L3" s="10"/>
      <c r="M3" s="10"/>
      <c r="N3" s="10"/>
      <c r="O3" s="10"/>
      <c r="P3" s="10"/>
    </row>
    <row r="4" spans="1:16" ht="15" customHeight="1">
      <c r="A4" s="11" t="s">
        <v>844</v>
      </c>
      <c r="B4" s="10" t="s">
        <v>4</v>
      </c>
      <c r="C4" s="10"/>
      <c r="D4" s="10"/>
      <c r="E4" s="10"/>
      <c r="F4" s="10"/>
      <c r="G4" s="10"/>
      <c r="H4" s="10"/>
      <c r="I4" s="10"/>
      <c r="J4" s="10"/>
      <c r="K4" s="10"/>
      <c r="L4" s="10"/>
      <c r="M4" s="10"/>
      <c r="N4" s="10"/>
      <c r="O4" s="10"/>
      <c r="P4" s="10"/>
    </row>
    <row r="5" spans="1:16">
      <c r="A5" s="11"/>
      <c r="B5" s="40" t="s">
        <v>846</v>
      </c>
      <c r="C5" s="40"/>
      <c r="D5" s="40"/>
      <c r="E5" s="40"/>
      <c r="F5" s="40"/>
      <c r="G5" s="40"/>
      <c r="H5" s="40"/>
      <c r="I5" s="40"/>
      <c r="J5" s="40"/>
      <c r="K5" s="40"/>
      <c r="L5" s="40"/>
      <c r="M5" s="40"/>
      <c r="N5" s="40"/>
      <c r="O5" s="40"/>
      <c r="P5" s="40"/>
    </row>
    <row r="6" spans="1:16">
      <c r="A6" s="11"/>
      <c r="B6" s="41" t="s">
        <v>847</v>
      </c>
      <c r="C6" s="41"/>
      <c r="D6" s="41"/>
      <c r="E6" s="41"/>
      <c r="F6" s="41"/>
      <c r="G6" s="41"/>
      <c r="H6" s="41"/>
      <c r="I6" s="41"/>
      <c r="J6" s="41"/>
      <c r="K6" s="41"/>
      <c r="L6" s="41"/>
      <c r="M6" s="41"/>
      <c r="N6" s="41"/>
      <c r="O6" s="41"/>
      <c r="P6" s="41"/>
    </row>
    <row r="7" spans="1:16">
      <c r="A7" s="11"/>
      <c r="B7" s="42"/>
      <c r="C7" s="42"/>
      <c r="D7" s="42"/>
      <c r="E7" s="42"/>
      <c r="F7" s="42"/>
      <c r="G7" s="42"/>
      <c r="H7" s="42"/>
      <c r="I7" s="42"/>
      <c r="J7" s="42"/>
      <c r="K7" s="42"/>
      <c r="L7" s="42"/>
      <c r="M7" s="42"/>
      <c r="N7" s="42"/>
      <c r="O7" s="42"/>
      <c r="P7" s="42"/>
    </row>
    <row r="8" spans="1:16">
      <c r="A8" s="11"/>
      <c r="B8" s="17"/>
      <c r="C8" s="18"/>
      <c r="D8" s="18"/>
      <c r="E8" s="18"/>
      <c r="F8" s="18"/>
      <c r="G8" s="18"/>
      <c r="H8" s="18"/>
      <c r="I8" s="18"/>
      <c r="J8" s="18"/>
    </row>
    <row r="9" spans="1:16">
      <c r="A9" s="11"/>
      <c r="B9" s="17"/>
      <c r="C9" s="25"/>
      <c r="D9" s="18"/>
      <c r="E9" s="25"/>
      <c r="F9" s="25"/>
      <c r="G9" s="18"/>
      <c r="H9" s="25"/>
      <c r="I9" s="25"/>
      <c r="J9" s="18"/>
    </row>
    <row r="10" spans="1:16" ht="15.75" thickBot="1">
      <c r="A10" s="11"/>
      <c r="B10" s="26"/>
      <c r="C10" s="39" t="s">
        <v>339</v>
      </c>
      <c r="D10" s="39"/>
      <c r="E10" s="39"/>
      <c r="F10" s="39"/>
      <c r="G10" s="39"/>
      <c r="H10" s="39"/>
      <c r="I10" s="39"/>
      <c r="J10" s="39"/>
    </row>
    <row r="11" spans="1:16" ht="15.75" thickBot="1">
      <c r="A11" s="11"/>
      <c r="B11" s="26"/>
      <c r="C11" s="50">
        <v>2011</v>
      </c>
      <c r="D11" s="50"/>
      <c r="E11" s="45"/>
      <c r="F11" s="50">
        <v>2012</v>
      </c>
      <c r="G11" s="50"/>
      <c r="H11" s="45"/>
      <c r="I11" s="50">
        <v>2013</v>
      </c>
      <c r="J11" s="50"/>
    </row>
    <row r="12" spans="1:16">
      <c r="A12" s="11"/>
      <c r="B12" s="14" t="s">
        <v>848</v>
      </c>
      <c r="C12" s="45"/>
      <c r="D12" s="68"/>
      <c r="E12" s="25"/>
      <c r="F12" s="45"/>
      <c r="G12" s="68"/>
      <c r="H12" s="25"/>
      <c r="I12" s="45"/>
      <c r="J12" s="68"/>
    </row>
    <row r="13" spans="1:16">
      <c r="A13" s="11"/>
      <c r="B13" s="15" t="s">
        <v>849</v>
      </c>
      <c r="C13" s="46" t="s">
        <v>291</v>
      </c>
      <c r="D13" s="31" t="s">
        <v>850</v>
      </c>
      <c r="E13" s="25"/>
      <c r="F13" s="46" t="s">
        <v>291</v>
      </c>
      <c r="G13" s="31" t="s">
        <v>851</v>
      </c>
      <c r="H13" s="25"/>
      <c r="I13" s="46" t="s">
        <v>291</v>
      </c>
      <c r="J13" s="31" t="s">
        <v>852</v>
      </c>
    </row>
    <row r="14" spans="1:16">
      <c r="A14" s="11"/>
      <c r="B14" s="15" t="s">
        <v>853</v>
      </c>
      <c r="C14" s="25"/>
      <c r="D14" s="31" t="s">
        <v>854</v>
      </c>
      <c r="E14" s="25"/>
      <c r="F14" s="25"/>
      <c r="G14" s="31" t="s">
        <v>855</v>
      </c>
      <c r="H14" s="25"/>
      <c r="I14" s="25"/>
      <c r="J14" s="31" t="s">
        <v>856</v>
      </c>
    </row>
    <row r="15" spans="1:16">
      <c r="A15" s="11"/>
      <c r="B15" s="15" t="s">
        <v>857</v>
      </c>
      <c r="C15" s="25"/>
      <c r="D15" s="31" t="s">
        <v>858</v>
      </c>
      <c r="E15" s="25"/>
      <c r="F15" s="25"/>
      <c r="G15" s="31" t="s">
        <v>859</v>
      </c>
      <c r="H15" s="25"/>
      <c r="I15" s="25"/>
      <c r="J15" s="31" t="s">
        <v>860</v>
      </c>
    </row>
    <row r="16" spans="1:16" ht="15.75" thickBot="1">
      <c r="A16" s="11"/>
      <c r="B16" s="15" t="s">
        <v>861</v>
      </c>
      <c r="C16" s="25"/>
      <c r="D16" s="33" t="s">
        <v>862</v>
      </c>
      <c r="E16" s="25"/>
      <c r="F16" s="25"/>
      <c r="G16" s="33">
        <v>-789</v>
      </c>
      <c r="H16" s="25"/>
      <c r="I16" s="25"/>
      <c r="J16" s="33">
        <v>-344</v>
      </c>
    </row>
    <row r="17" spans="1:16">
      <c r="A17" s="11"/>
      <c r="B17" s="18"/>
      <c r="C17" s="25"/>
      <c r="D17" s="30" t="s">
        <v>863</v>
      </c>
      <c r="E17" s="25"/>
      <c r="F17" s="25"/>
      <c r="G17" s="30" t="s">
        <v>864</v>
      </c>
      <c r="H17" s="25"/>
      <c r="I17" s="25"/>
      <c r="J17" s="30" t="s">
        <v>865</v>
      </c>
    </row>
    <row r="18" spans="1:16">
      <c r="A18" s="11"/>
      <c r="B18" s="14" t="s">
        <v>866</v>
      </c>
      <c r="C18" s="25"/>
      <c r="D18" s="25"/>
      <c r="E18" s="25"/>
      <c r="F18" s="25"/>
      <c r="G18" s="25"/>
      <c r="H18" s="25"/>
      <c r="I18" s="25"/>
      <c r="J18" s="25"/>
    </row>
    <row r="19" spans="1:16">
      <c r="A19" s="11"/>
      <c r="B19" s="15" t="s">
        <v>857</v>
      </c>
      <c r="C19" s="25"/>
      <c r="D19" s="47">
        <v>-1730</v>
      </c>
      <c r="E19" s="25"/>
      <c r="F19" s="25"/>
      <c r="G19" s="46" t="s">
        <v>327</v>
      </c>
      <c r="H19" s="25"/>
      <c r="I19" s="25"/>
      <c r="J19" s="46" t="s">
        <v>327</v>
      </c>
    </row>
    <row r="20" spans="1:16" ht="15.75" thickBot="1">
      <c r="A20" s="11"/>
      <c r="B20" s="15" t="s">
        <v>849</v>
      </c>
      <c r="C20" s="32"/>
      <c r="D20" s="33" t="s">
        <v>867</v>
      </c>
      <c r="E20" s="25"/>
      <c r="F20" s="32"/>
      <c r="G20" s="33" t="s">
        <v>868</v>
      </c>
      <c r="H20" s="25"/>
      <c r="I20" s="32"/>
      <c r="J20" s="33" t="s">
        <v>869</v>
      </c>
    </row>
    <row r="21" spans="1:16">
      <c r="A21" s="11"/>
      <c r="B21" s="18"/>
      <c r="C21" s="45"/>
      <c r="D21" s="30">
        <v>-480</v>
      </c>
      <c r="E21" s="25"/>
      <c r="F21" s="45"/>
      <c r="G21" s="30" t="s">
        <v>868</v>
      </c>
      <c r="H21" s="25"/>
      <c r="I21" s="45"/>
      <c r="J21" s="30" t="s">
        <v>869</v>
      </c>
    </row>
    <row r="22" spans="1:16" ht="15.75" thickBot="1">
      <c r="A22" s="11"/>
      <c r="B22" s="34"/>
      <c r="C22" s="32"/>
      <c r="D22" s="32"/>
      <c r="E22" s="25"/>
      <c r="F22" s="32"/>
      <c r="G22" s="32"/>
      <c r="H22" s="25"/>
      <c r="I22" s="32"/>
      <c r="J22" s="32"/>
    </row>
    <row r="23" spans="1:16" ht="15.75" thickBot="1">
      <c r="A23" s="11"/>
      <c r="B23" s="14" t="s">
        <v>870</v>
      </c>
      <c r="C23" s="35" t="s">
        <v>291</v>
      </c>
      <c r="D23" s="36" t="s">
        <v>871</v>
      </c>
      <c r="E23" s="25"/>
      <c r="F23" s="35" t="s">
        <v>291</v>
      </c>
      <c r="G23" s="36" t="s">
        <v>872</v>
      </c>
      <c r="H23" s="25"/>
      <c r="I23" s="35" t="s">
        <v>291</v>
      </c>
      <c r="J23" s="36" t="s">
        <v>873</v>
      </c>
    </row>
    <row r="24" spans="1:16" ht="15.75" thickTop="1">
      <c r="A24" s="11"/>
      <c r="B24" s="24"/>
      <c r="C24" s="37"/>
      <c r="D24" s="38"/>
      <c r="E24" s="25"/>
      <c r="F24" s="37"/>
      <c r="G24" s="38"/>
      <c r="H24" s="25"/>
      <c r="I24" s="37"/>
      <c r="J24" s="38"/>
    </row>
    <row r="25" spans="1:16">
      <c r="A25" s="11"/>
      <c r="B25" s="41" t="s">
        <v>874</v>
      </c>
      <c r="C25" s="41"/>
      <c r="D25" s="41"/>
      <c r="E25" s="41"/>
      <c r="F25" s="41"/>
      <c r="G25" s="41"/>
      <c r="H25" s="41"/>
      <c r="I25" s="41"/>
      <c r="J25" s="41"/>
      <c r="K25" s="41"/>
      <c r="L25" s="41"/>
      <c r="M25" s="41"/>
      <c r="N25" s="41"/>
      <c r="O25" s="41"/>
      <c r="P25" s="41"/>
    </row>
    <row r="26" spans="1:16">
      <c r="A26" s="11"/>
      <c r="B26" s="42"/>
      <c r="C26" s="42"/>
      <c r="D26" s="42"/>
      <c r="E26" s="42"/>
      <c r="F26" s="42"/>
      <c r="G26" s="42"/>
      <c r="H26" s="42"/>
      <c r="I26" s="42"/>
      <c r="J26" s="42"/>
      <c r="K26" s="42"/>
      <c r="L26" s="42"/>
      <c r="M26" s="42"/>
      <c r="N26" s="42"/>
      <c r="O26" s="42"/>
      <c r="P26" s="42"/>
    </row>
    <row r="27" spans="1:16">
      <c r="A27" s="11"/>
      <c r="B27" s="17"/>
      <c r="C27" s="18"/>
      <c r="D27" s="18"/>
      <c r="E27" s="18"/>
      <c r="F27" s="18"/>
      <c r="G27" s="18"/>
      <c r="H27" s="18"/>
      <c r="I27" s="18"/>
      <c r="J27" s="18"/>
    </row>
    <row r="28" spans="1:16">
      <c r="A28" s="11"/>
      <c r="B28" s="24"/>
      <c r="C28" s="18"/>
      <c r="D28" s="18"/>
      <c r="E28" s="18"/>
      <c r="F28" s="18"/>
      <c r="G28" s="18"/>
      <c r="H28" s="18"/>
      <c r="I28" s="18"/>
      <c r="J28" s="18"/>
    </row>
    <row r="29" spans="1:16" ht="15.75" thickBot="1">
      <c r="A29" s="11"/>
      <c r="B29" s="26"/>
      <c r="C29" s="39" t="s">
        <v>339</v>
      </c>
      <c r="D29" s="39"/>
      <c r="E29" s="39"/>
      <c r="F29" s="39"/>
      <c r="G29" s="39"/>
      <c r="H29" s="39"/>
      <c r="I29" s="39"/>
      <c r="J29" s="39"/>
    </row>
    <row r="30" spans="1:16" ht="15.75" thickBot="1">
      <c r="A30" s="11"/>
      <c r="B30" s="26"/>
      <c r="C30" s="50">
        <v>2011</v>
      </c>
      <c r="D30" s="50"/>
      <c r="E30" s="68"/>
      <c r="F30" s="50">
        <v>2012</v>
      </c>
      <c r="G30" s="50"/>
      <c r="H30" s="68"/>
      <c r="I30" s="50">
        <v>2013</v>
      </c>
      <c r="J30" s="50"/>
    </row>
    <row r="31" spans="1:16">
      <c r="A31" s="11"/>
      <c r="B31" s="41" t="s">
        <v>875</v>
      </c>
      <c r="C31" s="89"/>
      <c r="D31" s="30" t="s">
        <v>291</v>
      </c>
      <c r="E31" s="79"/>
      <c r="F31" s="107"/>
      <c r="G31" s="30" t="s">
        <v>291</v>
      </c>
      <c r="H31" s="79"/>
      <c r="I31" s="107"/>
      <c r="J31" s="30" t="s">
        <v>291</v>
      </c>
    </row>
    <row r="32" spans="1:16">
      <c r="A32" s="11"/>
      <c r="B32" s="41"/>
      <c r="C32" s="106"/>
      <c r="D32" s="31" t="s">
        <v>876</v>
      </c>
      <c r="E32" s="79"/>
      <c r="F32" s="108"/>
      <c r="G32" s="31" t="s">
        <v>877</v>
      </c>
      <c r="H32" s="79"/>
      <c r="I32" s="108"/>
      <c r="J32" s="31" t="s">
        <v>878</v>
      </c>
    </row>
    <row r="33" spans="1:16">
      <c r="A33" s="11"/>
      <c r="B33" s="18"/>
      <c r="C33" s="18"/>
      <c r="D33" s="25"/>
      <c r="E33" s="25"/>
      <c r="F33" s="25"/>
      <c r="G33" s="25"/>
      <c r="H33" s="25"/>
      <c r="I33" s="25"/>
      <c r="J33" s="25"/>
    </row>
    <row r="34" spans="1:16">
      <c r="A34" s="11"/>
      <c r="B34" s="15" t="s">
        <v>879</v>
      </c>
      <c r="C34" s="18"/>
      <c r="D34" s="31" t="s">
        <v>880</v>
      </c>
      <c r="E34" s="25"/>
      <c r="F34" s="25"/>
      <c r="G34" s="46" t="s">
        <v>327</v>
      </c>
      <c r="H34" s="25"/>
      <c r="I34" s="25"/>
      <c r="J34" s="46" t="s">
        <v>327</v>
      </c>
    </row>
    <row r="35" spans="1:16" ht="26.25">
      <c r="A35" s="11"/>
      <c r="B35" s="15" t="s">
        <v>881</v>
      </c>
      <c r="C35" s="18"/>
      <c r="D35" s="47">
        <v>-8089</v>
      </c>
      <c r="E35" s="25"/>
      <c r="F35" s="25"/>
      <c r="G35" s="47">
        <v>-58604</v>
      </c>
      <c r="H35" s="25"/>
      <c r="I35" s="25"/>
      <c r="J35" s="31">
        <v>-128</v>
      </c>
    </row>
    <row r="36" spans="1:16" ht="15.75" thickBot="1">
      <c r="A36" s="11"/>
      <c r="B36" s="15" t="s">
        <v>882</v>
      </c>
      <c r="C36" s="66"/>
      <c r="D36" s="48">
        <v>-43625</v>
      </c>
      <c r="E36" s="25"/>
      <c r="F36" s="32"/>
      <c r="G36" s="33" t="s">
        <v>883</v>
      </c>
      <c r="H36" s="25"/>
      <c r="I36" s="32"/>
      <c r="J36" s="48">
        <v>-51544</v>
      </c>
    </row>
    <row r="37" spans="1:16">
      <c r="A37" s="11"/>
      <c r="B37" s="18"/>
      <c r="C37" s="68"/>
      <c r="D37" s="74">
        <v>-42053</v>
      </c>
      <c r="E37" s="25"/>
      <c r="F37" s="45"/>
      <c r="G37" s="74">
        <v>-30652</v>
      </c>
      <c r="H37" s="25"/>
      <c r="I37" s="45"/>
      <c r="J37" s="74">
        <v>-51672</v>
      </c>
    </row>
    <row r="38" spans="1:16" ht="15.75" thickBot="1">
      <c r="A38" s="11"/>
      <c r="B38" s="34"/>
      <c r="C38" s="66"/>
      <c r="D38" s="32"/>
      <c r="E38" s="25"/>
      <c r="F38" s="32"/>
      <c r="G38" s="32"/>
      <c r="H38" s="25"/>
      <c r="I38" s="32"/>
      <c r="J38" s="32"/>
    </row>
    <row r="39" spans="1:16">
      <c r="A39" s="11"/>
      <c r="B39" s="40" t="s">
        <v>884</v>
      </c>
      <c r="C39" s="89"/>
      <c r="D39" s="60" t="s">
        <v>291</v>
      </c>
      <c r="E39" s="79"/>
      <c r="F39" s="107"/>
      <c r="G39" s="60" t="s">
        <v>291</v>
      </c>
      <c r="H39" s="79"/>
      <c r="I39" s="107"/>
      <c r="J39" s="60" t="s">
        <v>291</v>
      </c>
    </row>
    <row r="40" spans="1:16" ht="15.75" thickBot="1">
      <c r="A40" s="11"/>
      <c r="B40" s="40"/>
      <c r="C40" s="90"/>
      <c r="D40" s="61" t="s">
        <v>871</v>
      </c>
      <c r="E40" s="79"/>
      <c r="F40" s="109"/>
      <c r="G40" s="61" t="s">
        <v>872</v>
      </c>
      <c r="H40" s="79"/>
      <c r="I40" s="109"/>
      <c r="J40" s="61" t="s">
        <v>873</v>
      </c>
    </row>
    <row r="41" spans="1:16" ht="15.75" thickTop="1">
      <c r="A41" s="11"/>
      <c r="B41" s="24"/>
      <c r="C41" s="38"/>
      <c r="D41" s="38"/>
      <c r="E41" s="18"/>
      <c r="F41" s="38"/>
      <c r="G41" s="38"/>
      <c r="H41" s="18"/>
      <c r="I41" s="38"/>
      <c r="J41" s="38"/>
    </row>
    <row r="42" spans="1:16">
      <c r="A42" s="11"/>
      <c r="B42" s="51"/>
      <c r="C42" s="51"/>
      <c r="D42" s="51"/>
      <c r="E42" s="51"/>
      <c r="F42" s="51"/>
      <c r="G42" s="51"/>
      <c r="H42" s="51"/>
      <c r="I42" s="51"/>
      <c r="J42" s="51"/>
      <c r="K42" s="51"/>
      <c r="L42" s="51"/>
      <c r="M42" s="51"/>
      <c r="N42" s="51"/>
      <c r="O42" s="51"/>
      <c r="P42" s="51"/>
    </row>
    <row r="43" spans="1:16">
      <c r="A43" s="11"/>
      <c r="B43" s="52"/>
      <c r="C43" s="52"/>
      <c r="D43" s="52"/>
      <c r="E43" s="52"/>
      <c r="F43" s="52"/>
      <c r="G43" s="52"/>
      <c r="H43" s="52"/>
      <c r="I43" s="52"/>
      <c r="J43" s="52"/>
      <c r="K43" s="52"/>
      <c r="L43" s="52"/>
      <c r="M43" s="52"/>
      <c r="N43" s="52"/>
      <c r="O43" s="52"/>
      <c r="P43" s="52"/>
    </row>
    <row r="44" spans="1:16" ht="15" customHeight="1">
      <c r="A44" s="11"/>
      <c r="B44" s="10" t="s">
        <v>885</v>
      </c>
      <c r="C44" s="10"/>
      <c r="D44" s="10"/>
      <c r="E44" s="10"/>
      <c r="F44" s="10"/>
      <c r="G44" s="10"/>
      <c r="H44" s="10"/>
      <c r="I44" s="10"/>
      <c r="J44" s="10"/>
      <c r="K44" s="10"/>
      <c r="L44" s="10"/>
      <c r="M44" s="10"/>
      <c r="N44" s="10"/>
      <c r="O44" s="10"/>
      <c r="P44" s="10"/>
    </row>
    <row r="45" spans="1:16" ht="25.5" customHeight="1">
      <c r="A45" s="11"/>
      <c r="B45" s="53" t="s">
        <v>886</v>
      </c>
      <c r="C45" s="53"/>
      <c r="D45" s="53"/>
      <c r="E45" s="53"/>
      <c r="F45" s="53"/>
      <c r="G45" s="53"/>
      <c r="H45" s="53"/>
      <c r="I45" s="53"/>
      <c r="J45" s="53"/>
      <c r="K45" s="53"/>
      <c r="L45" s="53"/>
      <c r="M45" s="53"/>
      <c r="N45" s="53"/>
      <c r="O45" s="53"/>
      <c r="P45" s="53"/>
    </row>
    <row r="46" spans="1:16">
      <c r="A46" s="11"/>
      <c r="B46" s="10"/>
      <c r="C46" s="10"/>
      <c r="D46" s="10"/>
      <c r="E46" s="10"/>
      <c r="F46" s="10"/>
      <c r="G46" s="10"/>
      <c r="H46" s="10"/>
      <c r="I46" s="10"/>
      <c r="J46" s="10"/>
      <c r="K46" s="10"/>
      <c r="L46" s="10"/>
      <c r="M46" s="10"/>
      <c r="N46" s="10"/>
      <c r="O46" s="10"/>
      <c r="P46" s="10"/>
    </row>
    <row r="47" spans="1:16">
      <c r="A47" s="11"/>
      <c r="B47" s="10"/>
      <c r="C47" s="10"/>
      <c r="D47" s="10"/>
      <c r="E47" s="10"/>
      <c r="F47" s="10"/>
      <c r="G47" s="10"/>
      <c r="H47" s="10"/>
      <c r="I47" s="10"/>
      <c r="J47" s="10"/>
      <c r="K47" s="10"/>
      <c r="L47" s="10"/>
      <c r="M47" s="10"/>
      <c r="N47" s="10"/>
      <c r="O47" s="10"/>
      <c r="P47" s="10"/>
    </row>
    <row r="48" spans="1:16">
      <c r="A48" s="11"/>
      <c r="B48" s="10"/>
      <c r="C48" s="10"/>
      <c r="D48" s="10"/>
      <c r="E48" s="10"/>
      <c r="F48" s="10"/>
      <c r="G48" s="10"/>
      <c r="H48" s="10"/>
      <c r="I48" s="10"/>
      <c r="J48" s="10"/>
      <c r="K48" s="10"/>
      <c r="L48" s="10"/>
      <c r="M48" s="10"/>
      <c r="N48" s="10"/>
      <c r="O48" s="10"/>
      <c r="P48" s="10"/>
    </row>
    <row r="49" spans="1:16">
      <c r="A49" s="11"/>
      <c r="B49" s="53" t="s">
        <v>887</v>
      </c>
      <c r="C49" s="53"/>
      <c r="D49" s="53"/>
      <c r="E49" s="53"/>
      <c r="F49" s="53"/>
      <c r="G49" s="53"/>
      <c r="H49" s="53"/>
      <c r="I49" s="53"/>
      <c r="J49" s="53"/>
      <c r="K49" s="53"/>
      <c r="L49" s="53"/>
      <c r="M49" s="53"/>
      <c r="N49" s="53"/>
      <c r="O49" s="53"/>
      <c r="P49" s="53"/>
    </row>
    <row r="50" spans="1:16">
      <c r="A50" s="11"/>
      <c r="B50" s="42"/>
      <c r="C50" s="42"/>
      <c r="D50" s="42"/>
      <c r="E50" s="42"/>
      <c r="F50" s="42"/>
      <c r="G50" s="42"/>
      <c r="H50" s="42"/>
      <c r="I50" s="42"/>
      <c r="J50" s="42"/>
      <c r="K50" s="42"/>
      <c r="L50" s="42"/>
      <c r="M50" s="42"/>
      <c r="N50" s="42"/>
      <c r="O50" s="42"/>
      <c r="P50" s="42"/>
    </row>
    <row r="51" spans="1:16">
      <c r="A51" s="11"/>
      <c r="B51" s="17"/>
      <c r="C51" s="18"/>
      <c r="D51" s="18"/>
      <c r="E51" s="18"/>
      <c r="F51" s="18"/>
      <c r="G51" s="18"/>
      <c r="H51" s="18"/>
      <c r="I51" s="18"/>
      <c r="J51" s="18"/>
      <c r="K51" s="18"/>
      <c r="L51" s="18"/>
      <c r="M51" s="18"/>
    </row>
    <row r="52" spans="1:16">
      <c r="A52" s="11"/>
      <c r="B52" s="17"/>
      <c r="C52" s="25"/>
      <c r="D52" s="18"/>
      <c r="E52" s="18"/>
      <c r="F52" s="18"/>
      <c r="G52" s="18"/>
      <c r="H52" s="18"/>
      <c r="I52" s="18"/>
      <c r="J52" s="18"/>
      <c r="K52" s="18"/>
      <c r="L52" s="18"/>
      <c r="M52" s="18"/>
    </row>
    <row r="53" spans="1:16" ht="15.75" thickBot="1">
      <c r="A53" s="11"/>
      <c r="B53" s="26"/>
      <c r="C53" s="39" t="s">
        <v>888</v>
      </c>
      <c r="D53" s="39"/>
      <c r="E53" s="39"/>
      <c r="F53" s="39"/>
      <c r="G53" s="39"/>
      <c r="H53" s="39"/>
      <c r="I53" s="39"/>
      <c r="J53" s="39"/>
      <c r="K53" s="39"/>
      <c r="L53" s="39"/>
      <c r="M53" s="39"/>
    </row>
    <row r="54" spans="1:16" ht="15.75" thickBot="1">
      <c r="A54" s="11"/>
      <c r="B54" s="26"/>
      <c r="C54" s="113" t="s">
        <v>889</v>
      </c>
      <c r="D54" s="113"/>
      <c r="E54" s="68"/>
      <c r="F54" s="50" t="s">
        <v>890</v>
      </c>
      <c r="G54" s="50"/>
      <c r="H54" s="68"/>
      <c r="I54" s="50" t="s">
        <v>891</v>
      </c>
      <c r="J54" s="50"/>
      <c r="K54" s="68"/>
      <c r="L54" s="50" t="s">
        <v>892</v>
      </c>
      <c r="M54" s="50"/>
    </row>
    <row r="55" spans="1:16">
      <c r="A55" s="11"/>
      <c r="B55" s="14" t="s">
        <v>893</v>
      </c>
      <c r="C55" s="45"/>
      <c r="D55" s="68"/>
      <c r="E55" s="18"/>
      <c r="F55" s="68"/>
      <c r="G55" s="68"/>
      <c r="H55" s="18"/>
      <c r="I55" s="68"/>
      <c r="J55" s="68"/>
      <c r="K55" s="18"/>
      <c r="L55" s="68"/>
      <c r="M55" s="68"/>
    </row>
    <row r="56" spans="1:16">
      <c r="A56" s="11"/>
      <c r="B56" s="15" t="s">
        <v>849</v>
      </c>
      <c r="C56" s="46" t="s">
        <v>291</v>
      </c>
      <c r="D56" s="47">
        <v>-33149</v>
      </c>
      <c r="E56" s="18"/>
      <c r="F56" s="31" t="s">
        <v>894</v>
      </c>
      <c r="G56" s="15" t="s">
        <v>535</v>
      </c>
      <c r="H56" s="18"/>
      <c r="I56" s="31" t="s">
        <v>895</v>
      </c>
      <c r="J56" s="15" t="s">
        <v>535</v>
      </c>
      <c r="K56" s="18"/>
      <c r="L56" s="46" t="s">
        <v>291</v>
      </c>
      <c r="M56" s="46" t="s">
        <v>327</v>
      </c>
    </row>
    <row r="57" spans="1:16">
      <c r="A57" s="11"/>
      <c r="B57" s="15" t="s">
        <v>853</v>
      </c>
      <c r="C57" s="25"/>
      <c r="D57" s="31" t="s">
        <v>896</v>
      </c>
      <c r="E57" s="18"/>
      <c r="F57" s="31" t="s">
        <v>897</v>
      </c>
      <c r="G57" s="15" t="s">
        <v>535</v>
      </c>
      <c r="H57" s="18"/>
      <c r="I57" s="31">
        <v>-12.5</v>
      </c>
      <c r="J57" s="15" t="s">
        <v>535</v>
      </c>
      <c r="K57" s="18"/>
      <c r="L57" s="25"/>
      <c r="M57" s="47">
        <v>-11497</v>
      </c>
    </row>
    <row r="58" spans="1:16">
      <c r="A58" s="11"/>
      <c r="B58" s="15" t="s">
        <v>857</v>
      </c>
      <c r="C58" s="25"/>
      <c r="D58" s="31" t="s">
        <v>898</v>
      </c>
      <c r="E58" s="18"/>
      <c r="F58" s="31" t="s">
        <v>899</v>
      </c>
      <c r="G58" s="15" t="s">
        <v>535</v>
      </c>
      <c r="H58" s="18"/>
      <c r="I58" s="31" t="s">
        <v>900</v>
      </c>
      <c r="J58" s="15" t="s">
        <v>535</v>
      </c>
      <c r="K58" s="18"/>
      <c r="L58" s="25"/>
      <c r="M58" s="31" t="s">
        <v>901</v>
      </c>
    </row>
    <row r="59" spans="1:16">
      <c r="A59" s="11"/>
      <c r="B59" s="15" t="s">
        <v>861</v>
      </c>
      <c r="C59" s="25"/>
      <c r="D59" s="31" t="s">
        <v>902</v>
      </c>
      <c r="E59" s="18"/>
      <c r="F59" s="31" t="s">
        <v>903</v>
      </c>
      <c r="G59" s="15" t="s">
        <v>535</v>
      </c>
      <c r="H59" s="18"/>
      <c r="I59" s="31">
        <v>-6.4</v>
      </c>
      <c r="J59" s="15" t="s">
        <v>535</v>
      </c>
      <c r="K59" s="18"/>
      <c r="L59" s="25"/>
      <c r="M59" s="31">
        <v>-213</v>
      </c>
    </row>
    <row r="60" spans="1:16" ht="15.75" thickBot="1">
      <c r="A60" s="11"/>
      <c r="B60" s="15" t="s">
        <v>904</v>
      </c>
      <c r="C60" s="32"/>
      <c r="D60" s="33" t="s">
        <v>905</v>
      </c>
      <c r="E60" s="18"/>
      <c r="F60" s="31" t="s">
        <v>895</v>
      </c>
      <c r="G60" s="15" t="s">
        <v>906</v>
      </c>
      <c r="H60" s="18"/>
      <c r="I60" s="31">
        <v>-25</v>
      </c>
      <c r="J60" s="15" t="s">
        <v>906</v>
      </c>
      <c r="K60" s="18"/>
      <c r="L60" s="32"/>
      <c r="M60" s="48">
        <v>-32571</v>
      </c>
    </row>
    <row r="61" spans="1:16" ht="15.75" thickBot="1">
      <c r="A61" s="11"/>
      <c r="B61" s="34"/>
      <c r="C61" s="110" t="s">
        <v>291</v>
      </c>
      <c r="D61" s="60" t="s">
        <v>907</v>
      </c>
      <c r="E61" s="18"/>
      <c r="F61" s="25"/>
      <c r="G61" s="18"/>
      <c r="H61" s="18"/>
      <c r="I61" s="25"/>
      <c r="J61" s="18"/>
      <c r="K61" s="18"/>
      <c r="L61" s="111" t="s">
        <v>291</v>
      </c>
      <c r="M61" s="75">
        <v>-43625</v>
      </c>
    </row>
    <row r="62" spans="1:16" ht="15.75" thickTop="1">
      <c r="A62" s="11"/>
      <c r="B62" s="18"/>
      <c r="C62" s="25"/>
      <c r="D62" s="18"/>
      <c r="E62" s="18"/>
      <c r="F62" s="25"/>
      <c r="G62" s="18"/>
      <c r="H62" s="18"/>
      <c r="I62" s="25"/>
      <c r="J62" s="18"/>
      <c r="K62" s="18"/>
      <c r="L62" s="37"/>
      <c r="M62" s="37"/>
    </row>
    <row r="63" spans="1:16" ht="15.75" thickBot="1">
      <c r="A63" s="11"/>
      <c r="B63" s="15" t="s">
        <v>908</v>
      </c>
      <c r="C63" s="32"/>
      <c r="D63" s="33" t="s">
        <v>909</v>
      </c>
      <c r="E63" s="18"/>
      <c r="F63" s="25"/>
      <c r="G63" s="18"/>
      <c r="H63" s="18"/>
      <c r="I63" s="25"/>
      <c r="J63" s="18"/>
      <c r="K63" s="18"/>
      <c r="L63" s="25"/>
      <c r="M63" s="25"/>
    </row>
    <row r="64" spans="1:16">
      <c r="A64" s="11"/>
      <c r="B64" s="14" t="s">
        <v>910</v>
      </c>
      <c r="C64" s="114" t="s">
        <v>291</v>
      </c>
      <c r="D64" s="116" t="s">
        <v>912</v>
      </c>
      <c r="E64" s="63"/>
      <c r="F64" s="79"/>
      <c r="G64" s="63"/>
      <c r="H64" s="63"/>
      <c r="I64" s="79"/>
      <c r="J64" s="63"/>
      <c r="K64" s="63"/>
      <c r="L64" s="79"/>
      <c r="M64" s="79"/>
    </row>
    <row r="65" spans="1:16" ht="15.75" thickBot="1">
      <c r="A65" s="11"/>
      <c r="B65" s="14" t="s">
        <v>911</v>
      </c>
      <c r="C65" s="115"/>
      <c r="D65" s="117"/>
      <c r="E65" s="63"/>
      <c r="F65" s="79"/>
      <c r="G65" s="63"/>
      <c r="H65" s="63"/>
      <c r="I65" s="79"/>
      <c r="J65" s="63"/>
      <c r="K65" s="63"/>
      <c r="L65" s="79"/>
      <c r="M65" s="79"/>
    </row>
    <row r="66" spans="1:16" ht="15.75" thickTop="1">
      <c r="A66" s="11"/>
      <c r="B66" s="24"/>
      <c r="C66" s="37"/>
      <c r="D66" s="38"/>
      <c r="E66" s="18"/>
      <c r="F66" s="18"/>
      <c r="G66" s="18"/>
      <c r="H66" s="18"/>
      <c r="I66" s="18"/>
      <c r="J66" s="18"/>
      <c r="K66" s="18"/>
      <c r="L66" s="18"/>
      <c r="M66" s="18"/>
    </row>
    <row r="67" spans="1:16">
      <c r="A67" s="11"/>
      <c r="B67" s="41"/>
      <c r="C67" s="41"/>
      <c r="D67" s="41"/>
      <c r="E67" s="41"/>
      <c r="F67" s="41"/>
      <c r="G67" s="41"/>
      <c r="H67" s="41"/>
      <c r="I67" s="41"/>
      <c r="J67" s="41"/>
      <c r="K67" s="41"/>
      <c r="L67" s="41"/>
      <c r="M67" s="41"/>
      <c r="N67" s="41"/>
      <c r="O67" s="41"/>
      <c r="P67" s="41"/>
    </row>
    <row r="68" spans="1:16">
      <c r="A68" s="11"/>
      <c r="B68" s="122"/>
      <c r="C68" s="122"/>
      <c r="D68" s="122"/>
      <c r="E68" s="122"/>
      <c r="F68" s="122"/>
      <c r="G68" s="122"/>
      <c r="H68" s="122"/>
      <c r="I68" s="122"/>
      <c r="J68" s="122"/>
      <c r="K68" s="122"/>
      <c r="L68" s="122"/>
      <c r="M68" s="122"/>
      <c r="N68" s="122"/>
      <c r="O68" s="122"/>
      <c r="P68" s="122"/>
    </row>
    <row r="69" spans="1:16">
      <c r="A69" s="11"/>
      <c r="B69" s="17"/>
      <c r="C69" s="18"/>
      <c r="D69" s="18"/>
      <c r="E69" s="18"/>
      <c r="F69" s="18"/>
      <c r="G69" s="18"/>
      <c r="H69" s="18"/>
      <c r="I69" s="18"/>
      <c r="J69" s="18"/>
      <c r="K69" s="18"/>
      <c r="L69" s="18"/>
      <c r="M69" s="18"/>
    </row>
    <row r="70" spans="1:16">
      <c r="A70" s="11"/>
      <c r="B70" s="24"/>
      <c r="C70" s="25"/>
      <c r="D70" s="18"/>
      <c r="E70" s="18"/>
      <c r="F70" s="18"/>
      <c r="G70" s="18"/>
      <c r="H70" s="18"/>
      <c r="I70" s="18"/>
      <c r="J70" s="18"/>
      <c r="K70" s="18"/>
      <c r="L70" s="18"/>
      <c r="M70" s="18"/>
    </row>
    <row r="71" spans="1:16" ht="15.75" thickBot="1">
      <c r="A71" s="11"/>
      <c r="B71" s="118"/>
      <c r="C71" s="39" t="s">
        <v>913</v>
      </c>
      <c r="D71" s="39"/>
      <c r="E71" s="39"/>
      <c r="F71" s="39"/>
      <c r="G71" s="39"/>
      <c r="H71" s="39"/>
      <c r="I71" s="39"/>
      <c r="J71" s="39"/>
      <c r="K71" s="39"/>
      <c r="L71" s="39"/>
      <c r="M71" s="39"/>
    </row>
    <row r="72" spans="1:16" ht="15.75" thickBot="1">
      <c r="A72" s="11"/>
      <c r="B72" s="118"/>
      <c r="C72" s="113" t="s">
        <v>889</v>
      </c>
      <c r="D72" s="113"/>
      <c r="E72" s="68"/>
      <c r="F72" s="50" t="s">
        <v>890</v>
      </c>
      <c r="G72" s="50"/>
      <c r="H72" s="68"/>
      <c r="I72" s="50" t="s">
        <v>891</v>
      </c>
      <c r="J72" s="50"/>
      <c r="K72" s="68"/>
      <c r="L72" s="50" t="s">
        <v>892</v>
      </c>
      <c r="M72" s="50"/>
    </row>
    <row r="73" spans="1:16">
      <c r="A73" s="11"/>
      <c r="B73" s="14" t="s">
        <v>893</v>
      </c>
      <c r="C73" s="45"/>
      <c r="D73" s="68"/>
      <c r="E73" s="18"/>
      <c r="F73" s="45"/>
      <c r="G73" s="68"/>
      <c r="H73" s="18"/>
      <c r="I73" s="45"/>
      <c r="J73" s="68"/>
      <c r="K73" s="18"/>
      <c r="L73" s="68"/>
      <c r="M73" s="45"/>
    </row>
    <row r="74" spans="1:16">
      <c r="A74" s="11"/>
      <c r="B74" s="15" t="s">
        <v>849</v>
      </c>
      <c r="C74" s="46" t="s">
        <v>291</v>
      </c>
      <c r="D74" s="31" t="s">
        <v>914</v>
      </c>
      <c r="E74" s="18"/>
      <c r="F74" s="31" t="s">
        <v>894</v>
      </c>
      <c r="G74" s="15" t="s">
        <v>535</v>
      </c>
      <c r="H74" s="18"/>
      <c r="I74" s="31" t="s">
        <v>895</v>
      </c>
      <c r="J74" s="15" t="s">
        <v>535</v>
      </c>
      <c r="K74" s="18"/>
      <c r="L74" s="46" t="s">
        <v>291</v>
      </c>
      <c r="M74" s="46" t="s">
        <v>327</v>
      </c>
    </row>
    <row r="75" spans="1:16">
      <c r="A75" s="11"/>
      <c r="B75" s="15" t="s">
        <v>853</v>
      </c>
      <c r="C75" s="25"/>
      <c r="D75" s="31" t="s">
        <v>915</v>
      </c>
      <c r="E75" s="18"/>
      <c r="F75" s="31" t="s">
        <v>897</v>
      </c>
      <c r="G75" s="15" t="s">
        <v>535</v>
      </c>
      <c r="H75" s="18"/>
      <c r="I75" s="31">
        <v>-12.5</v>
      </c>
      <c r="J75" s="15" t="s">
        <v>535</v>
      </c>
      <c r="K75" s="18"/>
      <c r="L75" s="25"/>
      <c r="M75" s="47">
        <v>-3686</v>
      </c>
    </row>
    <row r="76" spans="1:16">
      <c r="A76" s="11"/>
      <c r="B76" s="15" t="s">
        <v>857</v>
      </c>
      <c r="C76" s="25"/>
      <c r="D76" s="31" t="s">
        <v>916</v>
      </c>
      <c r="E76" s="18"/>
      <c r="F76" s="31" t="s">
        <v>917</v>
      </c>
      <c r="G76" s="15" t="s">
        <v>535</v>
      </c>
      <c r="H76" s="18"/>
      <c r="I76" s="31" t="s">
        <v>918</v>
      </c>
      <c r="J76" s="15" t="s">
        <v>535</v>
      </c>
      <c r="K76" s="18"/>
      <c r="L76" s="25"/>
      <c r="M76" s="31" t="s">
        <v>919</v>
      </c>
    </row>
    <row r="77" spans="1:16">
      <c r="A77" s="11"/>
      <c r="B77" s="15" t="s">
        <v>861</v>
      </c>
      <c r="C77" s="25"/>
      <c r="D77" s="47">
        <v>-4220</v>
      </c>
      <c r="E77" s="18"/>
      <c r="F77" s="31" t="s">
        <v>903</v>
      </c>
      <c r="G77" s="15" t="s">
        <v>535</v>
      </c>
      <c r="H77" s="18"/>
      <c r="I77" s="31">
        <v>-6.4</v>
      </c>
      <c r="J77" s="15" t="s">
        <v>535</v>
      </c>
      <c r="K77" s="18"/>
      <c r="L77" s="25"/>
      <c r="M77" s="31" t="s">
        <v>920</v>
      </c>
    </row>
    <row r="78" spans="1:16" ht="15.75" thickBot="1">
      <c r="A78" s="11"/>
      <c r="B78" s="15" t="s">
        <v>904</v>
      </c>
      <c r="C78" s="32"/>
      <c r="D78" s="48">
        <v>-122983</v>
      </c>
      <c r="E78" s="18"/>
      <c r="F78" s="31" t="s">
        <v>895</v>
      </c>
      <c r="G78" s="15" t="s">
        <v>906</v>
      </c>
      <c r="H78" s="18"/>
      <c r="I78" s="31">
        <v>-25</v>
      </c>
      <c r="J78" s="15" t="s">
        <v>906</v>
      </c>
      <c r="K78" s="18"/>
      <c r="L78" s="32"/>
      <c r="M78" s="33" t="s">
        <v>921</v>
      </c>
    </row>
    <row r="79" spans="1:16" ht="15.75" thickBot="1">
      <c r="A79" s="11"/>
      <c r="B79" s="34"/>
      <c r="C79" s="29" t="s">
        <v>291</v>
      </c>
      <c r="D79" s="119">
        <v>-79535</v>
      </c>
      <c r="E79" s="25"/>
      <c r="F79" s="25"/>
      <c r="G79" s="25"/>
      <c r="H79" s="18"/>
      <c r="I79" s="18"/>
      <c r="J79" s="18"/>
      <c r="K79" s="18"/>
      <c r="L79" s="111" t="s">
        <v>291</v>
      </c>
      <c r="M79" s="36" t="s">
        <v>883</v>
      </c>
    </row>
    <row r="80" spans="1:16" ht="15.75" thickTop="1">
      <c r="A80" s="11"/>
      <c r="B80" s="18"/>
      <c r="C80" s="25"/>
      <c r="D80" s="18"/>
      <c r="E80" s="25"/>
      <c r="F80" s="25"/>
      <c r="G80" s="25"/>
      <c r="H80" s="18"/>
      <c r="I80" s="18"/>
      <c r="J80" s="18"/>
      <c r="K80" s="18"/>
      <c r="L80" s="38"/>
      <c r="M80" s="38"/>
    </row>
    <row r="81" spans="1:16" ht="15.75" thickBot="1">
      <c r="A81" s="11"/>
      <c r="B81" s="15" t="s">
        <v>922</v>
      </c>
      <c r="C81" s="32"/>
      <c r="D81" s="33" t="s">
        <v>923</v>
      </c>
      <c r="E81" s="25"/>
      <c r="F81" s="25"/>
      <c r="G81" s="25"/>
      <c r="H81" s="18"/>
      <c r="I81" s="18"/>
      <c r="J81" s="18"/>
      <c r="K81" s="18"/>
      <c r="L81" s="18"/>
      <c r="M81" s="18"/>
    </row>
    <row r="82" spans="1:16">
      <c r="A82" s="11"/>
      <c r="B82" s="14" t="s">
        <v>910</v>
      </c>
      <c r="C82" s="120" t="s">
        <v>291</v>
      </c>
      <c r="D82" s="116" t="s">
        <v>924</v>
      </c>
      <c r="E82" s="79"/>
      <c r="F82" s="79"/>
      <c r="G82" s="79"/>
      <c r="H82" s="63"/>
      <c r="I82" s="63"/>
      <c r="J82" s="63"/>
      <c r="K82" s="63"/>
      <c r="L82" s="63"/>
      <c r="M82" s="63"/>
    </row>
    <row r="83" spans="1:16" ht="15.75" thickBot="1">
      <c r="A83" s="11"/>
      <c r="B83" s="14" t="s">
        <v>911</v>
      </c>
      <c r="C83" s="121"/>
      <c r="D83" s="117"/>
      <c r="E83" s="79"/>
      <c r="F83" s="79"/>
      <c r="G83" s="79"/>
      <c r="H83" s="63"/>
      <c r="I83" s="63"/>
      <c r="J83" s="63"/>
      <c r="K83" s="63"/>
      <c r="L83" s="63"/>
      <c r="M83" s="63"/>
    </row>
    <row r="84" spans="1:16" ht="15.75" thickTop="1">
      <c r="A84" s="11"/>
      <c r="B84" s="24"/>
      <c r="C84" s="37"/>
      <c r="D84" s="38"/>
      <c r="E84" s="18"/>
      <c r="F84" s="18"/>
      <c r="G84" s="18"/>
      <c r="H84" s="18"/>
      <c r="I84" s="18"/>
      <c r="J84" s="18"/>
      <c r="K84" s="18"/>
      <c r="L84" s="18"/>
      <c r="M84" s="18"/>
    </row>
    <row r="85" spans="1:16">
      <c r="A85" s="11"/>
      <c r="B85" s="53"/>
      <c r="C85" s="53"/>
      <c r="D85" s="53"/>
      <c r="E85" s="53"/>
      <c r="F85" s="53"/>
      <c r="G85" s="53"/>
      <c r="H85" s="53"/>
      <c r="I85" s="53"/>
      <c r="J85" s="53"/>
      <c r="K85" s="53"/>
      <c r="L85" s="53"/>
      <c r="M85" s="53"/>
      <c r="N85" s="53"/>
      <c r="O85" s="53"/>
      <c r="P85" s="53"/>
    </row>
    <row r="86" spans="1:16">
      <c r="A86" s="11"/>
      <c r="B86" s="122"/>
      <c r="C86" s="122"/>
      <c r="D86" s="122"/>
      <c r="E86" s="122"/>
      <c r="F86" s="122"/>
      <c r="G86" s="122"/>
      <c r="H86" s="122"/>
      <c r="I86" s="122"/>
      <c r="J86" s="122"/>
      <c r="K86" s="122"/>
      <c r="L86" s="122"/>
      <c r="M86" s="122"/>
      <c r="N86" s="122"/>
      <c r="O86" s="122"/>
      <c r="P86" s="122"/>
    </row>
    <row r="87" spans="1:16">
      <c r="A87" s="11"/>
      <c r="B87" s="17"/>
      <c r="C87" s="18"/>
      <c r="D87" s="18"/>
      <c r="E87" s="18"/>
      <c r="F87" s="18"/>
      <c r="G87" s="18"/>
      <c r="H87" s="18"/>
      <c r="I87" s="18"/>
      <c r="J87" s="18"/>
      <c r="K87" s="18"/>
      <c r="L87" s="18"/>
      <c r="M87" s="18"/>
    </row>
    <row r="88" spans="1:16">
      <c r="A88" s="11"/>
      <c r="B88" s="24"/>
      <c r="C88" s="25"/>
      <c r="D88" s="18"/>
      <c r="E88" s="18"/>
      <c r="F88" s="18"/>
      <c r="G88" s="18"/>
      <c r="H88" s="18"/>
      <c r="I88" s="18"/>
      <c r="J88" s="18"/>
      <c r="K88" s="18"/>
      <c r="L88" s="18"/>
      <c r="M88" s="18"/>
    </row>
    <row r="89" spans="1:16" ht="15.75" thickBot="1">
      <c r="A89" s="11"/>
      <c r="B89" s="118"/>
      <c r="C89" s="39" t="s">
        <v>925</v>
      </c>
      <c r="D89" s="39"/>
      <c r="E89" s="39"/>
      <c r="F89" s="39"/>
      <c r="G89" s="39"/>
      <c r="H89" s="39"/>
      <c r="I89" s="39"/>
      <c r="J89" s="39"/>
      <c r="K89" s="39"/>
      <c r="L89" s="39"/>
      <c r="M89" s="39"/>
    </row>
    <row r="90" spans="1:16" ht="15.75" thickBot="1">
      <c r="A90" s="11"/>
      <c r="B90" s="118"/>
      <c r="C90" s="113" t="s">
        <v>889</v>
      </c>
      <c r="D90" s="113"/>
      <c r="E90" s="68"/>
      <c r="F90" s="50" t="s">
        <v>890</v>
      </c>
      <c r="G90" s="50"/>
      <c r="H90" s="68"/>
      <c r="I90" s="50" t="s">
        <v>891</v>
      </c>
      <c r="J90" s="50"/>
      <c r="K90" s="68"/>
      <c r="L90" s="50" t="s">
        <v>892</v>
      </c>
      <c r="M90" s="50"/>
    </row>
    <row r="91" spans="1:16">
      <c r="A91" s="11"/>
      <c r="B91" s="14" t="s">
        <v>893</v>
      </c>
      <c r="C91" s="45"/>
      <c r="D91" s="68"/>
      <c r="E91" s="18"/>
      <c r="F91" s="45"/>
      <c r="G91" s="68"/>
      <c r="H91" s="18"/>
      <c r="I91" s="45"/>
      <c r="J91" s="68"/>
      <c r="K91" s="18"/>
      <c r="L91" s="68"/>
      <c r="M91" s="45"/>
    </row>
    <row r="92" spans="1:16">
      <c r="A92" s="11"/>
      <c r="B92" s="15" t="s">
        <v>849</v>
      </c>
      <c r="C92" s="46" t="s">
        <v>291</v>
      </c>
      <c r="D92" s="31" t="s">
        <v>926</v>
      </c>
      <c r="E92" s="18"/>
      <c r="F92" s="31" t="s">
        <v>894</v>
      </c>
      <c r="G92" s="15" t="s">
        <v>535</v>
      </c>
      <c r="H92" s="18"/>
      <c r="I92" s="31" t="s">
        <v>895</v>
      </c>
      <c r="J92" s="15" t="s">
        <v>535</v>
      </c>
      <c r="K92" s="18"/>
      <c r="L92" s="46" t="s">
        <v>291</v>
      </c>
      <c r="M92" s="46" t="s">
        <v>327</v>
      </c>
    </row>
    <row r="93" spans="1:16">
      <c r="A93" s="11"/>
      <c r="B93" s="15" t="s">
        <v>853</v>
      </c>
      <c r="C93" s="25"/>
      <c r="D93" s="31" t="s">
        <v>927</v>
      </c>
      <c r="E93" s="18"/>
      <c r="F93" s="31" t="s">
        <v>897</v>
      </c>
      <c r="G93" s="15" t="s">
        <v>535</v>
      </c>
      <c r="H93" s="18"/>
      <c r="I93" s="31">
        <v>-12.5</v>
      </c>
      <c r="J93" s="15" t="s">
        <v>535</v>
      </c>
      <c r="K93" s="18"/>
      <c r="L93" s="25"/>
      <c r="M93" s="47">
        <v>-16928</v>
      </c>
    </row>
    <row r="94" spans="1:16">
      <c r="A94" s="11"/>
      <c r="B94" s="15" t="s">
        <v>857</v>
      </c>
      <c r="C94" s="25"/>
      <c r="D94" s="31" t="s">
        <v>928</v>
      </c>
      <c r="E94" s="18"/>
      <c r="F94" s="31" t="s">
        <v>929</v>
      </c>
      <c r="G94" s="15" t="s">
        <v>535</v>
      </c>
      <c r="H94" s="18"/>
      <c r="I94" s="31" t="s">
        <v>930</v>
      </c>
      <c r="J94" s="15" t="s">
        <v>535</v>
      </c>
      <c r="K94" s="18"/>
      <c r="L94" s="25"/>
      <c r="M94" s="31" t="s">
        <v>931</v>
      </c>
    </row>
    <row r="95" spans="1:16">
      <c r="A95" s="11"/>
      <c r="B95" s="15" t="s">
        <v>861</v>
      </c>
      <c r="C95" s="25"/>
      <c r="D95" s="47">
        <v>-1848</v>
      </c>
      <c r="E95" s="18"/>
      <c r="F95" s="31" t="s">
        <v>903</v>
      </c>
      <c r="G95" s="15" t="s">
        <v>535</v>
      </c>
      <c r="H95" s="18"/>
      <c r="I95" s="31">
        <v>-6.4</v>
      </c>
      <c r="J95" s="15" t="s">
        <v>535</v>
      </c>
      <c r="K95" s="18"/>
      <c r="L95" s="25"/>
      <c r="M95" s="31" t="s">
        <v>932</v>
      </c>
    </row>
    <row r="96" spans="1:16" ht="15.75" thickBot="1">
      <c r="A96" s="11"/>
      <c r="B96" s="15" t="s">
        <v>904</v>
      </c>
      <c r="C96" s="32"/>
      <c r="D96" s="33" t="s">
        <v>933</v>
      </c>
      <c r="E96" s="18"/>
      <c r="F96" s="31" t="s">
        <v>895</v>
      </c>
      <c r="G96" s="15" t="s">
        <v>906</v>
      </c>
      <c r="H96" s="18"/>
      <c r="I96" s="31">
        <v>-25</v>
      </c>
      <c r="J96" s="15" t="s">
        <v>906</v>
      </c>
      <c r="K96" s="18"/>
      <c r="L96" s="32"/>
      <c r="M96" s="48">
        <v>-35832</v>
      </c>
    </row>
    <row r="97" spans="1:16" ht="15.75" thickBot="1">
      <c r="A97" s="11"/>
      <c r="B97" s="34"/>
      <c r="C97" s="29" t="s">
        <v>291</v>
      </c>
      <c r="D97" s="60" t="s">
        <v>934</v>
      </c>
      <c r="E97" s="25"/>
      <c r="F97" s="25"/>
      <c r="G97" s="25"/>
      <c r="H97" s="18"/>
      <c r="I97" s="18"/>
      <c r="J97" s="18"/>
      <c r="K97" s="18"/>
      <c r="L97" s="111" t="s">
        <v>291</v>
      </c>
      <c r="M97" s="75">
        <v>-51544</v>
      </c>
    </row>
    <row r="98" spans="1:16" ht="15.75" thickTop="1">
      <c r="A98" s="11"/>
      <c r="B98" s="18"/>
      <c r="C98" s="25"/>
      <c r="D98" s="18"/>
      <c r="E98" s="25"/>
      <c r="F98" s="25"/>
      <c r="G98" s="25"/>
      <c r="H98" s="18"/>
      <c r="I98" s="18"/>
      <c r="J98" s="18"/>
      <c r="K98" s="18"/>
      <c r="L98" s="38"/>
      <c r="M98" s="38"/>
    </row>
    <row r="99" spans="1:16" ht="15.75" thickBot="1">
      <c r="A99" s="11"/>
      <c r="B99" s="15" t="s">
        <v>908</v>
      </c>
      <c r="C99" s="32"/>
      <c r="D99" s="33" t="s">
        <v>935</v>
      </c>
      <c r="E99" s="25"/>
      <c r="F99" s="25"/>
      <c r="G99" s="25"/>
      <c r="H99" s="18"/>
      <c r="I99" s="18"/>
      <c r="J99" s="18"/>
      <c r="K99" s="18"/>
      <c r="L99" s="18"/>
      <c r="M99" s="18"/>
    </row>
    <row r="100" spans="1:16">
      <c r="A100" s="11"/>
      <c r="B100" s="14" t="s">
        <v>910</v>
      </c>
      <c r="C100" s="120" t="s">
        <v>291</v>
      </c>
      <c r="D100" s="116" t="s">
        <v>936</v>
      </c>
      <c r="E100" s="79"/>
      <c r="F100" s="79"/>
      <c r="G100" s="79"/>
      <c r="H100" s="63"/>
      <c r="I100" s="63"/>
      <c r="J100" s="63"/>
      <c r="K100" s="63"/>
      <c r="L100" s="63"/>
      <c r="M100" s="63"/>
    </row>
    <row r="101" spans="1:16" ht="15.75" thickBot="1">
      <c r="A101" s="11"/>
      <c r="B101" s="14" t="s">
        <v>911</v>
      </c>
      <c r="C101" s="121"/>
      <c r="D101" s="117"/>
      <c r="E101" s="79"/>
      <c r="F101" s="79"/>
      <c r="G101" s="79"/>
      <c r="H101" s="63"/>
      <c r="I101" s="63"/>
      <c r="J101" s="63"/>
      <c r="K101" s="63"/>
      <c r="L101" s="63"/>
      <c r="M101" s="63"/>
    </row>
    <row r="102" spans="1:16" ht="15.75" thickTop="1">
      <c r="A102" s="11"/>
      <c r="B102" s="24"/>
      <c r="C102" s="37"/>
      <c r="D102" s="38"/>
      <c r="E102" s="18"/>
      <c r="F102" s="18"/>
      <c r="G102" s="18"/>
      <c r="H102" s="18"/>
      <c r="I102" s="18"/>
      <c r="J102" s="18"/>
      <c r="K102" s="18"/>
      <c r="L102" s="18"/>
      <c r="M102" s="18"/>
    </row>
    <row r="103" spans="1:16">
      <c r="A103" s="11"/>
      <c r="B103" s="51"/>
      <c r="C103" s="51"/>
      <c r="D103" s="51"/>
      <c r="E103" s="51"/>
      <c r="F103" s="51"/>
      <c r="G103" s="51"/>
      <c r="H103" s="51"/>
      <c r="I103" s="51"/>
      <c r="J103" s="51"/>
      <c r="K103" s="51"/>
      <c r="L103" s="51"/>
      <c r="M103" s="51"/>
      <c r="N103" s="51"/>
      <c r="O103" s="51"/>
      <c r="P103" s="51"/>
    </row>
    <row r="104" spans="1:16">
      <c r="A104" s="11"/>
      <c r="B104" s="52"/>
      <c r="C104" s="52"/>
      <c r="D104" s="52"/>
      <c r="E104" s="52"/>
      <c r="F104" s="52"/>
      <c r="G104" s="52"/>
      <c r="H104" s="52"/>
      <c r="I104" s="52"/>
      <c r="J104" s="52"/>
      <c r="K104" s="52"/>
      <c r="L104" s="52"/>
      <c r="M104" s="52"/>
      <c r="N104" s="52"/>
      <c r="O104" s="52"/>
      <c r="P104" s="52"/>
    </row>
    <row r="105" spans="1:16">
      <c r="A105" s="11"/>
      <c r="B105" s="123" t="s">
        <v>937</v>
      </c>
      <c r="C105" s="123"/>
      <c r="D105" s="123"/>
      <c r="E105" s="123"/>
      <c r="F105" s="123"/>
      <c r="G105" s="123"/>
      <c r="H105" s="123"/>
      <c r="I105" s="123"/>
      <c r="J105" s="123"/>
      <c r="K105" s="123"/>
      <c r="L105" s="123"/>
      <c r="M105" s="123"/>
      <c r="N105" s="123"/>
      <c r="O105" s="123"/>
      <c r="P105" s="123"/>
    </row>
    <row r="106" spans="1:16">
      <c r="A106" s="11"/>
      <c r="B106" s="123" t="s">
        <v>938</v>
      </c>
      <c r="C106" s="123"/>
      <c r="D106" s="123"/>
      <c r="E106" s="123"/>
      <c r="F106" s="123"/>
      <c r="G106" s="123"/>
      <c r="H106" s="123"/>
      <c r="I106" s="123"/>
      <c r="J106" s="123"/>
      <c r="K106" s="123"/>
      <c r="L106" s="123"/>
      <c r="M106" s="123"/>
      <c r="N106" s="123"/>
      <c r="O106" s="123"/>
      <c r="P106" s="123"/>
    </row>
    <row r="107" spans="1:16" ht="25.5" customHeight="1">
      <c r="A107" s="11"/>
      <c r="B107" s="123" t="s">
        <v>939</v>
      </c>
      <c r="C107" s="123"/>
      <c r="D107" s="123"/>
      <c r="E107" s="123"/>
      <c r="F107" s="123"/>
      <c r="G107" s="123"/>
      <c r="H107" s="123"/>
      <c r="I107" s="123"/>
      <c r="J107" s="123"/>
      <c r="K107" s="123"/>
      <c r="L107" s="123"/>
      <c r="M107" s="123"/>
      <c r="N107" s="123"/>
      <c r="O107" s="123"/>
      <c r="P107" s="123"/>
    </row>
    <row r="108" spans="1:16" ht="25.5" customHeight="1">
      <c r="A108" s="11"/>
      <c r="B108" s="41" t="s">
        <v>940</v>
      </c>
      <c r="C108" s="41"/>
      <c r="D108" s="41"/>
      <c r="E108" s="41"/>
      <c r="F108" s="41"/>
      <c r="G108" s="41"/>
      <c r="H108" s="41"/>
      <c r="I108" s="41"/>
      <c r="J108" s="41"/>
      <c r="K108" s="41"/>
      <c r="L108" s="41"/>
      <c r="M108" s="41"/>
      <c r="N108" s="41"/>
      <c r="O108" s="41"/>
      <c r="P108" s="41"/>
    </row>
    <row r="109" spans="1:16">
      <c r="A109" s="11"/>
      <c r="B109" s="41" t="s">
        <v>941</v>
      </c>
      <c r="C109" s="41"/>
      <c r="D109" s="41"/>
      <c r="E109" s="41"/>
      <c r="F109" s="41"/>
      <c r="G109" s="41"/>
      <c r="H109" s="41"/>
      <c r="I109" s="41"/>
      <c r="J109" s="41"/>
      <c r="K109" s="41"/>
      <c r="L109" s="41"/>
      <c r="M109" s="41"/>
      <c r="N109" s="41"/>
      <c r="O109" s="41"/>
      <c r="P109" s="41"/>
    </row>
    <row r="110" spans="1:16">
      <c r="A110" s="11"/>
      <c r="B110" s="41"/>
      <c r="C110" s="41"/>
      <c r="D110" s="41"/>
      <c r="E110" s="41"/>
      <c r="F110" s="41"/>
      <c r="G110" s="41"/>
      <c r="H110" s="41"/>
      <c r="I110" s="41"/>
      <c r="J110" s="41"/>
      <c r="K110" s="41"/>
      <c r="L110" s="41"/>
      <c r="M110" s="41"/>
      <c r="N110" s="41"/>
      <c r="O110" s="41"/>
      <c r="P110" s="41"/>
    </row>
    <row r="111" spans="1:16">
      <c r="A111" s="11"/>
      <c r="B111" s="42"/>
      <c r="C111" s="42"/>
      <c r="D111" s="42"/>
      <c r="E111" s="42"/>
      <c r="F111" s="42"/>
      <c r="G111" s="42"/>
      <c r="H111" s="42"/>
      <c r="I111" s="42"/>
      <c r="J111" s="42"/>
      <c r="K111" s="42"/>
      <c r="L111" s="42"/>
      <c r="M111" s="42"/>
      <c r="N111" s="42"/>
      <c r="O111" s="42"/>
      <c r="P111" s="42"/>
    </row>
    <row r="112" spans="1:16">
      <c r="A112" s="11"/>
      <c r="B112" s="17"/>
      <c r="C112" s="18"/>
      <c r="D112" s="18"/>
      <c r="E112" s="18"/>
      <c r="F112" s="18"/>
      <c r="G112" s="18"/>
      <c r="H112" s="18"/>
      <c r="I112" s="18"/>
      <c r="J112" s="18"/>
      <c r="K112" s="18"/>
      <c r="L112" s="18"/>
      <c r="M112" s="18"/>
      <c r="N112" s="18"/>
      <c r="O112" s="18"/>
      <c r="P112" s="18"/>
    </row>
    <row r="113" spans="1:16">
      <c r="A113" s="11"/>
      <c r="B113" s="24"/>
      <c r="C113" s="18"/>
      <c r="D113" s="18"/>
      <c r="E113" s="18"/>
      <c r="F113" s="18"/>
      <c r="G113" s="18"/>
      <c r="H113" s="18"/>
      <c r="I113" s="18"/>
      <c r="J113" s="18"/>
      <c r="K113" s="18"/>
      <c r="L113" s="18"/>
      <c r="M113" s="18"/>
      <c r="N113" s="18"/>
      <c r="O113" s="18"/>
      <c r="P113" s="18"/>
    </row>
    <row r="114" spans="1:16" ht="15.75" thickBot="1">
      <c r="A114" s="11"/>
      <c r="B114" s="26"/>
      <c r="C114" s="39" t="s">
        <v>822</v>
      </c>
      <c r="D114" s="39"/>
      <c r="E114" s="39"/>
      <c r="F114" s="39"/>
      <c r="G114" s="39"/>
      <c r="H114" s="39"/>
      <c r="I114" s="39"/>
      <c r="J114" s="39"/>
      <c r="K114" s="39"/>
      <c r="L114" s="39"/>
      <c r="M114" s="39"/>
      <c r="N114" s="39"/>
      <c r="O114" s="39"/>
      <c r="P114" s="39"/>
    </row>
    <row r="115" spans="1:16">
      <c r="A115" s="11"/>
      <c r="B115" s="62"/>
      <c r="C115" s="100" t="s">
        <v>942</v>
      </c>
      <c r="D115" s="100"/>
      <c r="E115" s="89"/>
      <c r="F115" s="100" t="s">
        <v>944</v>
      </c>
      <c r="G115" s="100"/>
      <c r="H115" s="89"/>
      <c r="I115" s="100" t="s">
        <v>945</v>
      </c>
      <c r="J115" s="100"/>
      <c r="K115" s="89"/>
      <c r="L115" s="100" t="s">
        <v>946</v>
      </c>
      <c r="M115" s="100"/>
      <c r="N115" s="89"/>
      <c r="O115" s="100" t="s">
        <v>168</v>
      </c>
      <c r="P115" s="100"/>
    </row>
    <row r="116" spans="1:16" ht="15.75" thickBot="1">
      <c r="A116" s="11"/>
      <c r="B116" s="62"/>
      <c r="C116" s="39" t="s">
        <v>943</v>
      </c>
      <c r="D116" s="39"/>
      <c r="E116" s="106"/>
      <c r="F116" s="39"/>
      <c r="G116" s="39"/>
      <c r="H116" s="106"/>
      <c r="I116" s="39"/>
      <c r="J116" s="39"/>
      <c r="K116" s="106"/>
      <c r="L116" s="39"/>
      <c r="M116" s="39"/>
      <c r="N116" s="106"/>
      <c r="O116" s="39"/>
      <c r="P116" s="39"/>
    </row>
    <row r="117" spans="1:16">
      <c r="A117" s="11"/>
      <c r="B117" s="15" t="s">
        <v>947</v>
      </c>
      <c r="C117" s="29" t="s">
        <v>291</v>
      </c>
      <c r="D117" s="30" t="s">
        <v>948</v>
      </c>
      <c r="E117" s="25"/>
      <c r="F117" s="29" t="s">
        <v>291</v>
      </c>
      <c r="G117" s="74">
        <v>-212706</v>
      </c>
      <c r="H117" s="25"/>
      <c r="I117" s="29" t="s">
        <v>291</v>
      </c>
      <c r="J117" s="29" t="s">
        <v>327</v>
      </c>
      <c r="K117" s="25"/>
      <c r="L117" s="29" t="s">
        <v>291</v>
      </c>
      <c r="M117" s="29" t="s">
        <v>327</v>
      </c>
      <c r="N117" s="25"/>
      <c r="O117" s="29" t="s">
        <v>291</v>
      </c>
      <c r="P117" s="74">
        <v>-197564</v>
      </c>
    </row>
    <row r="118" spans="1:16">
      <c r="A118" s="11"/>
      <c r="B118" s="15" t="s">
        <v>949</v>
      </c>
      <c r="C118" s="25"/>
      <c r="D118" s="46" t="s">
        <v>327</v>
      </c>
      <c r="E118" s="25"/>
      <c r="F118" s="25"/>
      <c r="G118" s="47">
        <v>-13807</v>
      </c>
      <c r="H118" s="25"/>
      <c r="I118" s="25"/>
      <c r="J118" s="46" t="s">
        <v>327</v>
      </c>
      <c r="K118" s="25"/>
      <c r="L118" s="25"/>
      <c r="M118" s="46" t="s">
        <v>327</v>
      </c>
      <c r="N118" s="25"/>
      <c r="O118" s="25"/>
      <c r="P118" s="47">
        <v>-13807</v>
      </c>
    </row>
    <row r="119" spans="1:16">
      <c r="A119" s="11"/>
      <c r="B119" s="15" t="s">
        <v>950</v>
      </c>
      <c r="C119" s="25"/>
      <c r="D119" s="46" t="s">
        <v>327</v>
      </c>
      <c r="E119" s="25"/>
      <c r="F119" s="25"/>
      <c r="G119" s="47">
        <v>-1564</v>
      </c>
      <c r="H119" s="25"/>
      <c r="I119" s="25"/>
      <c r="J119" s="46" t="s">
        <v>327</v>
      </c>
      <c r="K119" s="25"/>
      <c r="L119" s="25"/>
      <c r="M119" s="46" t="s">
        <v>327</v>
      </c>
      <c r="N119" s="25"/>
      <c r="O119" s="25"/>
      <c r="P119" s="47">
        <v>-1564</v>
      </c>
    </row>
    <row r="120" spans="1:16">
      <c r="A120" s="11"/>
      <c r="B120" s="15" t="s">
        <v>951</v>
      </c>
      <c r="C120" s="25"/>
      <c r="D120" s="46" t="s">
        <v>327</v>
      </c>
      <c r="E120" s="25"/>
      <c r="F120" s="25"/>
      <c r="G120" s="46" t="s">
        <v>327</v>
      </c>
      <c r="H120" s="25"/>
      <c r="I120" s="25"/>
      <c r="J120" s="31" t="s">
        <v>952</v>
      </c>
      <c r="K120" s="25"/>
      <c r="L120" s="25"/>
      <c r="M120" s="46" t="s">
        <v>327</v>
      </c>
      <c r="N120" s="25"/>
      <c r="O120" s="25"/>
      <c r="P120" s="31" t="s">
        <v>952</v>
      </c>
    </row>
    <row r="121" spans="1:16">
      <c r="A121" s="11"/>
      <c r="B121" s="15" t="s">
        <v>953</v>
      </c>
      <c r="C121" s="25"/>
      <c r="D121" s="46" t="s">
        <v>327</v>
      </c>
      <c r="E121" s="25"/>
      <c r="F121" s="25"/>
      <c r="G121" s="31" t="s">
        <v>954</v>
      </c>
      <c r="H121" s="25"/>
      <c r="I121" s="25"/>
      <c r="J121" s="46" t="s">
        <v>327</v>
      </c>
      <c r="K121" s="25"/>
      <c r="L121" s="25"/>
      <c r="M121" s="46" t="s">
        <v>327</v>
      </c>
      <c r="N121" s="25"/>
      <c r="O121" s="25"/>
      <c r="P121" s="31" t="s">
        <v>954</v>
      </c>
    </row>
    <row r="122" spans="1:16" ht="26.25">
      <c r="A122" s="11"/>
      <c r="B122" s="15" t="s">
        <v>955</v>
      </c>
      <c r="C122" s="25"/>
      <c r="D122" s="46" t="s">
        <v>327</v>
      </c>
      <c r="E122" s="25"/>
      <c r="F122" s="25"/>
      <c r="G122" s="31" t="s">
        <v>956</v>
      </c>
      <c r="H122" s="25"/>
      <c r="I122" s="25"/>
      <c r="J122" s="46" t="s">
        <v>327</v>
      </c>
      <c r="K122" s="25"/>
      <c r="L122" s="25"/>
      <c r="M122" s="46" t="s">
        <v>327</v>
      </c>
      <c r="N122" s="25"/>
      <c r="O122" s="25"/>
      <c r="P122" s="31" t="s">
        <v>956</v>
      </c>
    </row>
    <row r="123" spans="1:16">
      <c r="A123" s="11"/>
      <c r="B123" s="15" t="s">
        <v>957</v>
      </c>
      <c r="C123" s="25"/>
      <c r="D123" s="46" t="s">
        <v>327</v>
      </c>
      <c r="E123" s="25"/>
      <c r="F123" s="25"/>
      <c r="G123" s="31" t="s">
        <v>958</v>
      </c>
      <c r="H123" s="25"/>
      <c r="I123" s="25"/>
      <c r="J123" s="46" t="s">
        <v>327</v>
      </c>
      <c r="K123" s="25"/>
      <c r="L123" s="25"/>
      <c r="M123" s="46" t="s">
        <v>327</v>
      </c>
      <c r="N123" s="25"/>
      <c r="O123" s="25"/>
      <c r="P123" s="31" t="s">
        <v>958</v>
      </c>
    </row>
    <row r="124" spans="1:16">
      <c r="A124" s="11"/>
      <c r="B124" s="15" t="s">
        <v>959</v>
      </c>
      <c r="C124" s="25"/>
      <c r="D124" s="46" t="s">
        <v>327</v>
      </c>
      <c r="E124" s="25"/>
      <c r="F124" s="25"/>
      <c r="G124" s="31" t="s">
        <v>960</v>
      </c>
      <c r="H124" s="25"/>
      <c r="I124" s="25"/>
      <c r="J124" s="31" t="s">
        <v>961</v>
      </c>
      <c r="K124" s="25"/>
      <c r="L124" s="25"/>
      <c r="M124" s="31" t="s">
        <v>962</v>
      </c>
      <c r="N124" s="25"/>
      <c r="O124" s="25"/>
      <c r="P124" s="31" t="s">
        <v>963</v>
      </c>
    </row>
    <row r="125" spans="1:16" ht="15.75" thickBot="1">
      <c r="A125" s="11"/>
      <c r="B125" s="15" t="s">
        <v>964</v>
      </c>
      <c r="C125" s="25"/>
      <c r="D125" s="33" t="s">
        <v>965</v>
      </c>
      <c r="E125" s="25"/>
      <c r="F125" s="25"/>
      <c r="G125" s="48">
        <v>-3945</v>
      </c>
      <c r="H125" s="25"/>
      <c r="I125" s="25"/>
      <c r="J125" s="33" t="s">
        <v>966</v>
      </c>
      <c r="K125" s="25"/>
      <c r="L125" s="25"/>
      <c r="M125" s="49" t="s">
        <v>327</v>
      </c>
      <c r="N125" s="25"/>
      <c r="O125" s="25"/>
      <c r="P125" s="33">
        <v>-419</v>
      </c>
    </row>
    <row r="126" spans="1:16" ht="15.75" thickBot="1">
      <c r="A126" s="11"/>
      <c r="B126" s="14" t="s">
        <v>967</v>
      </c>
      <c r="C126" s="112" t="s">
        <v>291</v>
      </c>
      <c r="D126" s="36" t="s">
        <v>968</v>
      </c>
      <c r="E126" s="25"/>
      <c r="F126" s="112" t="s">
        <v>291</v>
      </c>
      <c r="G126" s="36" t="s">
        <v>969</v>
      </c>
      <c r="H126" s="25"/>
      <c r="I126" s="112" t="s">
        <v>291</v>
      </c>
      <c r="J126" s="36" t="s">
        <v>970</v>
      </c>
      <c r="K126" s="25"/>
      <c r="L126" s="112" t="s">
        <v>291</v>
      </c>
      <c r="M126" s="36" t="s">
        <v>962</v>
      </c>
      <c r="N126" s="25"/>
      <c r="O126" s="112" t="s">
        <v>291</v>
      </c>
      <c r="P126" s="36" t="s">
        <v>971</v>
      </c>
    </row>
    <row r="127" spans="1:16" ht="15.75" thickTop="1">
      <c r="A127" s="11"/>
      <c r="B127" s="24"/>
      <c r="C127" s="18"/>
      <c r="D127" s="38"/>
      <c r="E127" s="18"/>
      <c r="F127" s="18"/>
      <c r="G127" s="38"/>
      <c r="H127" s="18"/>
      <c r="I127" s="18"/>
      <c r="J127" s="38"/>
      <c r="K127" s="18"/>
      <c r="L127" s="18"/>
      <c r="M127" s="38"/>
      <c r="N127" s="18"/>
      <c r="O127" s="18"/>
      <c r="P127" s="38"/>
    </row>
    <row r="128" spans="1:16">
      <c r="A128" s="11"/>
      <c r="B128" s="41"/>
      <c r="C128" s="41"/>
      <c r="D128" s="41"/>
      <c r="E128" s="41"/>
      <c r="F128" s="41"/>
      <c r="G128" s="41"/>
      <c r="H128" s="41"/>
      <c r="I128" s="41"/>
      <c r="J128" s="41"/>
      <c r="K128" s="41"/>
      <c r="L128" s="41"/>
      <c r="M128" s="41"/>
      <c r="N128" s="41"/>
      <c r="O128" s="41"/>
      <c r="P128" s="41"/>
    </row>
    <row r="129" spans="1:16">
      <c r="A129" s="11"/>
      <c r="B129" s="42"/>
      <c r="C129" s="42"/>
      <c r="D129" s="42"/>
      <c r="E129" s="42"/>
      <c r="F129" s="42"/>
      <c r="G129" s="42"/>
      <c r="H129" s="42"/>
      <c r="I129" s="42"/>
      <c r="J129" s="42"/>
      <c r="K129" s="42"/>
      <c r="L129" s="42"/>
      <c r="M129" s="42"/>
      <c r="N129" s="42"/>
      <c r="O129" s="42"/>
      <c r="P129" s="42"/>
    </row>
    <row r="130" spans="1:16">
      <c r="A130" s="11"/>
      <c r="B130" s="17"/>
      <c r="C130" s="18"/>
      <c r="D130" s="18"/>
      <c r="E130" s="18"/>
      <c r="F130" s="18"/>
      <c r="G130" s="18"/>
      <c r="H130" s="18"/>
      <c r="I130" s="18"/>
      <c r="J130" s="18"/>
      <c r="K130" s="18"/>
      <c r="L130" s="18"/>
      <c r="M130" s="18"/>
      <c r="N130" s="18"/>
      <c r="O130" s="18"/>
      <c r="P130" s="18"/>
    </row>
    <row r="131" spans="1:16">
      <c r="A131" s="11"/>
      <c r="B131" s="24"/>
      <c r="C131" s="18"/>
      <c r="D131" s="18"/>
      <c r="E131" s="18"/>
      <c r="F131" s="18"/>
      <c r="G131" s="18"/>
      <c r="H131" s="18"/>
      <c r="I131" s="18"/>
      <c r="J131" s="18"/>
      <c r="K131" s="18"/>
      <c r="L131" s="18"/>
      <c r="M131" s="18"/>
      <c r="N131" s="18"/>
      <c r="O131" s="18"/>
      <c r="P131" s="18"/>
    </row>
    <row r="132" spans="1:16" ht="15.75" thickBot="1">
      <c r="A132" s="11"/>
      <c r="B132" s="26"/>
      <c r="C132" s="39" t="s">
        <v>823</v>
      </c>
      <c r="D132" s="39"/>
      <c r="E132" s="39"/>
      <c r="F132" s="39"/>
      <c r="G132" s="39"/>
      <c r="H132" s="39"/>
      <c r="I132" s="39"/>
      <c r="J132" s="39"/>
      <c r="K132" s="39"/>
      <c r="L132" s="39"/>
      <c r="M132" s="39"/>
      <c r="N132" s="39"/>
      <c r="O132" s="39"/>
      <c r="P132" s="39"/>
    </row>
    <row r="133" spans="1:16">
      <c r="A133" s="11"/>
      <c r="B133" s="62"/>
      <c r="C133" s="100" t="s">
        <v>942</v>
      </c>
      <c r="D133" s="100"/>
      <c r="E133" s="89"/>
      <c r="F133" s="100" t="s">
        <v>944</v>
      </c>
      <c r="G133" s="100"/>
      <c r="H133" s="89"/>
      <c r="I133" s="100" t="s">
        <v>945</v>
      </c>
      <c r="J133" s="100"/>
      <c r="K133" s="89"/>
      <c r="L133" s="100" t="s">
        <v>946</v>
      </c>
      <c r="M133" s="100"/>
      <c r="N133" s="89"/>
      <c r="O133" s="100" t="s">
        <v>168</v>
      </c>
      <c r="P133" s="100"/>
    </row>
    <row r="134" spans="1:16" ht="15.75" thickBot="1">
      <c r="A134" s="11"/>
      <c r="B134" s="62"/>
      <c r="C134" s="39" t="s">
        <v>943</v>
      </c>
      <c r="D134" s="39"/>
      <c r="E134" s="106"/>
      <c r="F134" s="39"/>
      <c r="G134" s="39"/>
      <c r="H134" s="106"/>
      <c r="I134" s="39"/>
      <c r="J134" s="39"/>
      <c r="K134" s="106"/>
      <c r="L134" s="39"/>
      <c r="M134" s="39"/>
      <c r="N134" s="106"/>
      <c r="O134" s="39"/>
      <c r="P134" s="39"/>
    </row>
    <row r="135" spans="1:16">
      <c r="A135" s="11"/>
      <c r="B135" s="15" t="s">
        <v>947</v>
      </c>
      <c r="C135" s="29" t="s">
        <v>291</v>
      </c>
      <c r="D135" s="30" t="s">
        <v>972</v>
      </c>
      <c r="E135" s="25"/>
      <c r="F135" s="29" t="s">
        <v>291</v>
      </c>
      <c r="G135" s="74">
        <v>-286027</v>
      </c>
      <c r="H135" s="25"/>
      <c r="I135" s="29" t="s">
        <v>291</v>
      </c>
      <c r="J135" s="30">
        <v>-36</v>
      </c>
      <c r="K135" s="25"/>
      <c r="L135" s="29" t="s">
        <v>291</v>
      </c>
      <c r="M135" s="29" t="s">
        <v>327</v>
      </c>
      <c r="N135" s="25"/>
      <c r="O135" s="29" t="s">
        <v>291</v>
      </c>
      <c r="P135" s="74">
        <v>-272069</v>
      </c>
    </row>
    <row r="136" spans="1:16">
      <c r="A136" s="11"/>
      <c r="B136" s="15" t="s">
        <v>949</v>
      </c>
      <c r="C136" s="25"/>
      <c r="D136" s="46" t="s">
        <v>327</v>
      </c>
      <c r="E136" s="25"/>
      <c r="F136" s="25"/>
      <c r="G136" s="47">
        <v>-11580</v>
      </c>
      <c r="H136" s="25"/>
      <c r="I136" s="25"/>
      <c r="J136" s="46" t="s">
        <v>327</v>
      </c>
      <c r="K136" s="25"/>
      <c r="L136" s="25"/>
      <c r="M136" s="46" t="s">
        <v>327</v>
      </c>
      <c r="N136" s="25"/>
      <c r="O136" s="25"/>
      <c r="P136" s="47">
        <v>-11580</v>
      </c>
    </row>
    <row r="137" spans="1:16">
      <c r="A137" s="11"/>
      <c r="B137" s="15" t="s">
        <v>950</v>
      </c>
      <c r="C137" s="25"/>
      <c r="D137" s="46" t="s">
        <v>327</v>
      </c>
      <c r="E137" s="25"/>
      <c r="F137" s="25"/>
      <c r="G137" s="31">
        <v>-838</v>
      </c>
      <c r="H137" s="25"/>
      <c r="I137" s="25"/>
      <c r="J137" s="46" t="s">
        <v>327</v>
      </c>
      <c r="K137" s="25"/>
      <c r="L137" s="25"/>
      <c r="M137" s="46" t="s">
        <v>327</v>
      </c>
      <c r="N137" s="25"/>
      <c r="O137" s="25"/>
      <c r="P137" s="31">
        <v>-838</v>
      </c>
    </row>
    <row r="138" spans="1:16">
      <c r="A138" s="11"/>
      <c r="B138" s="15" t="s">
        <v>951</v>
      </c>
      <c r="C138" s="25"/>
      <c r="D138" s="46" t="s">
        <v>327</v>
      </c>
      <c r="E138" s="25"/>
      <c r="F138" s="25"/>
      <c r="G138" s="46" t="s">
        <v>327</v>
      </c>
      <c r="H138" s="25"/>
      <c r="I138" s="25"/>
      <c r="J138" s="31" t="s">
        <v>973</v>
      </c>
      <c r="K138" s="25"/>
      <c r="L138" s="25"/>
      <c r="M138" s="46" t="s">
        <v>327</v>
      </c>
      <c r="N138" s="25"/>
      <c r="O138" s="25"/>
      <c r="P138" s="31" t="s">
        <v>973</v>
      </c>
    </row>
    <row r="139" spans="1:16">
      <c r="A139" s="11"/>
      <c r="B139" s="15" t="s">
        <v>953</v>
      </c>
      <c r="C139" s="25"/>
      <c r="D139" s="46" t="s">
        <v>327</v>
      </c>
      <c r="E139" s="25"/>
      <c r="F139" s="25"/>
      <c r="G139" s="31" t="s">
        <v>974</v>
      </c>
      <c r="H139" s="25"/>
      <c r="I139" s="25"/>
      <c r="J139" s="46" t="s">
        <v>327</v>
      </c>
      <c r="K139" s="25"/>
      <c r="L139" s="25"/>
      <c r="M139" s="46" t="s">
        <v>327</v>
      </c>
      <c r="N139" s="25"/>
      <c r="O139" s="25"/>
      <c r="P139" s="31" t="s">
        <v>974</v>
      </c>
    </row>
    <row r="140" spans="1:16" ht="26.25">
      <c r="A140" s="11"/>
      <c r="B140" s="15" t="s">
        <v>955</v>
      </c>
      <c r="C140" s="25"/>
      <c r="D140" s="46" t="s">
        <v>327</v>
      </c>
      <c r="E140" s="25"/>
      <c r="F140" s="25"/>
      <c r="G140" s="31" t="s">
        <v>975</v>
      </c>
      <c r="H140" s="25"/>
      <c r="I140" s="25"/>
      <c r="J140" s="46" t="s">
        <v>327</v>
      </c>
      <c r="K140" s="25"/>
      <c r="L140" s="25"/>
      <c r="M140" s="46" t="s">
        <v>327</v>
      </c>
      <c r="N140" s="25"/>
      <c r="O140" s="25"/>
      <c r="P140" s="31" t="s">
        <v>975</v>
      </c>
    </row>
    <row r="141" spans="1:16">
      <c r="A141" s="11"/>
      <c r="B141" s="15" t="s">
        <v>957</v>
      </c>
      <c r="C141" s="25"/>
      <c r="D141" s="46" t="s">
        <v>327</v>
      </c>
      <c r="E141" s="25"/>
      <c r="F141" s="25"/>
      <c r="G141" s="31" t="s">
        <v>958</v>
      </c>
      <c r="H141" s="25"/>
      <c r="I141" s="25"/>
      <c r="J141" s="47">
        <v>-2128</v>
      </c>
      <c r="K141" s="25"/>
      <c r="L141" s="25"/>
      <c r="M141" s="46" t="s">
        <v>327</v>
      </c>
      <c r="N141" s="25"/>
      <c r="O141" s="25"/>
      <c r="P141" s="31" t="s">
        <v>976</v>
      </c>
    </row>
    <row r="142" spans="1:16">
      <c r="A142" s="11"/>
      <c r="B142" s="15" t="s">
        <v>959</v>
      </c>
      <c r="C142" s="25"/>
      <c r="D142" s="46" t="s">
        <v>327</v>
      </c>
      <c r="E142" s="25"/>
      <c r="F142" s="25"/>
      <c r="G142" s="31" t="s">
        <v>977</v>
      </c>
      <c r="H142" s="25"/>
      <c r="I142" s="25"/>
      <c r="J142" s="31" t="s">
        <v>978</v>
      </c>
      <c r="K142" s="25"/>
      <c r="L142" s="25"/>
      <c r="M142" s="31" t="s">
        <v>979</v>
      </c>
      <c r="N142" s="25"/>
      <c r="O142" s="25"/>
      <c r="P142" s="31" t="s">
        <v>980</v>
      </c>
    </row>
    <row r="143" spans="1:16" ht="15.75" thickBot="1">
      <c r="A143" s="11"/>
      <c r="B143" s="15" t="s">
        <v>964</v>
      </c>
      <c r="C143" s="25"/>
      <c r="D143" s="33" t="s">
        <v>981</v>
      </c>
      <c r="E143" s="25"/>
      <c r="F143" s="25"/>
      <c r="G143" s="33" t="s">
        <v>982</v>
      </c>
      <c r="H143" s="25"/>
      <c r="I143" s="25"/>
      <c r="J143" s="33" t="s">
        <v>983</v>
      </c>
      <c r="K143" s="25"/>
      <c r="L143" s="25"/>
      <c r="M143" s="49" t="s">
        <v>327</v>
      </c>
      <c r="N143" s="25"/>
      <c r="O143" s="25"/>
      <c r="P143" s="33" t="s">
        <v>984</v>
      </c>
    </row>
    <row r="144" spans="1:16" ht="15.75" thickBot="1">
      <c r="A144" s="11"/>
      <c r="B144" s="14" t="s">
        <v>967</v>
      </c>
      <c r="C144" s="112" t="s">
        <v>291</v>
      </c>
      <c r="D144" s="36" t="s">
        <v>985</v>
      </c>
      <c r="E144" s="25"/>
      <c r="F144" s="112" t="s">
        <v>291</v>
      </c>
      <c r="G144" s="36" t="s">
        <v>986</v>
      </c>
      <c r="H144" s="25"/>
      <c r="I144" s="112" t="s">
        <v>291</v>
      </c>
      <c r="J144" s="36" t="s">
        <v>987</v>
      </c>
      <c r="K144" s="25"/>
      <c r="L144" s="112" t="s">
        <v>291</v>
      </c>
      <c r="M144" s="36" t="s">
        <v>979</v>
      </c>
      <c r="N144" s="25"/>
      <c r="O144" s="112" t="s">
        <v>291</v>
      </c>
      <c r="P144" s="36" t="s">
        <v>988</v>
      </c>
    </row>
    <row r="145" spans="1:16" ht="15.75" thickTop="1">
      <c r="A145" s="11"/>
      <c r="B145" s="24"/>
      <c r="C145" s="18"/>
      <c r="D145" s="38"/>
      <c r="E145" s="18"/>
      <c r="F145" s="18"/>
      <c r="G145" s="38"/>
      <c r="H145" s="18"/>
      <c r="I145" s="18"/>
      <c r="J145" s="38"/>
      <c r="K145" s="18"/>
      <c r="L145" s="18"/>
      <c r="M145" s="38"/>
      <c r="N145" s="18"/>
      <c r="O145" s="18"/>
      <c r="P145" s="38"/>
    </row>
    <row r="146" spans="1:16">
      <c r="A146" s="11"/>
      <c r="B146" s="41" t="s">
        <v>989</v>
      </c>
      <c r="C146" s="41"/>
      <c r="D146" s="41"/>
      <c r="E146" s="41"/>
      <c r="F146" s="41"/>
      <c r="G146" s="41"/>
      <c r="H146" s="41"/>
      <c r="I146" s="41"/>
      <c r="J146" s="41"/>
      <c r="K146" s="41"/>
      <c r="L146" s="41"/>
      <c r="M146" s="41"/>
      <c r="N146" s="41"/>
      <c r="O146" s="41"/>
      <c r="P146" s="41"/>
    </row>
    <row r="147" spans="1:16">
      <c r="A147" s="11"/>
      <c r="B147" s="41" t="s">
        <v>990</v>
      </c>
      <c r="C147" s="41"/>
      <c r="D147" s="41"/>
      <c r="E147" s="41"/>
      <c r="F147" s="41"/>
      <c r="G147" s="41"/>
      <c r="H147" s="41"/>
      <c r="I147" s="41"/>
      <c r="J147" s="41"/>
      <c r="K147" s="41"/>
      <c r="L147" s="41"/>
      <c r="M147" s="41"/>
      <c r="N147" s="41"/>
      <c r="O147" s="41"/>
      <c r="P147" s="41"/>
    </row>
    <row r="148" spans="1:16">
      <c r="A148" s="11"/>
      <c r="B148" s="42"/>
      <c r="C148" s="42"/>
      <c r="D148" s="42"/>
      <c r="E148" s="42"/>
      <c r="F148" s="42"/>
      <c r="G148" s="42"/>
      <c r="H148" s="42"/>
      <c r="I148" s="42"/>
      <c r="J148" s="42"/>
      <c r="K148" s="42"/>
      <c r="L148" s="42"/>
      <c r="M148" s="42"/>
      <c r="N148" s="42"/>
      <c r="O148" s="42"/>
      <c r="P148" s="42"/>
    </row>
    <row r="149" spans="1:16">
      <c r="A149" s="11"/>
      <c r="B149" s="17"/>
      <c r="C149" s="18"/>
      <c r="D149" s="18"/>
      <c r="E149" s="18"/>
      <c r="F149" s="18"/>
      <c r="G149" s="18"/>
      <c r="H149" s="18"/>
      <c r="I149" s="18"/>
      <c r="J149" s="18"/>
    </row>
    <row r="150" spans="1:16">
      <c r="A150" s="11"/>
      <c r="B150" s="17"/>
      <c r="C150" s="18"/>
      <c r="D150" s="18"/>
      <c r="E150" s="18"/>
      <c r="F150" s="18"/>
      <c r="G150" s="18"/>
      <c r="H150" s="18"/>
      <c r="I150" s="18"/>
      <c r="J150" s="18"/>
    </row>
    <row r="151" spans="1:16" ht="15.75" thickBot="1">
      <c r="A151" s="11"/>
      <c r="B151" s="26"/>
      <c r="C151" s="39" t="s">
        <v>339</v>
      </c>
      <c r="D151" s="39"/>
      <c r="E151" s="39"/>
      <c r="F151" s="39"/>
      <c r="G151" s="39"/>
      <c r="H151" s="39"/>
      <c r="I151" s="39"/>
      <c r="J151" s="39"/>
    </row>
    <row r="152" spans="1:16" ht="15.75" thickBot="1">
      <c r="A152" s="11"/>
      <c r="B152" s="26"/>
      <c r="C152" s="50">
        <v>2011</v>
      </c>
      <c r="D152" s="50"/>
      <c r="E152" s="68"/>
      <c r="F152" s="50">
        <v>2012</v>
      </c>
      <c r="G152" s="50"/>
      <c r="H152" s="68"/>
      <c r="I152" s="50">
        <v>2013</v>
      </c>
      <c r="J152" s="50"/>
    </row>
    <row r="153" spans="1:16">
      <c r="A153" s="11"/>
      <c r="B153" s="15" t="s">
        <v>991</v>
      </c>
      <c r="C153" s="65" t="s">
        <v>291</v>
      </c>
      <c r="D153" s="30" t="s">
        <v>992</v>
      </c>
      <c r="E153" s="25"/>
      <c r="F153" s="29" t="s">
        <v>291</v>
      </c>
      <c r="G153" s="30" t="s">
        <v>993</v>
      </c>
      <c r="H153" s="25"/>
      <c r="I153" s="29" t="s">
        <v>291</v>
      </c>
      <c r="J153" s="29" t="s">
        <v>994</v>
      </c>
    </row>
    <row r="154" spans="1:16" ht="27" thickBot="1">
      <c r="A154" s="11"/>
      <c r="B154" s="15" t="s">
        <v>995</v>
      </c>
      <c r="C154" s="66"/>
      <c r="D154" s="33" t="s">
        <v>880</v>
      </c>
      <c r="E154" s="25"/>
      <c r="F154" s="32"/>
      <c r="G154" s="48">
        <v>-54357</v>
      </c>
      <c r="H154" s="25"/>
      <c r="I154" s="32"/>
      <c r="J154" s="49" t="s">
        <v>994</v>
      </c>
    </row>
    <row r="155" spans="1:16" ht="15.75" thickBot="1">
      <c r="A155" s="11"/>
      <c r="B155" s="14" t="s">
        <v>996</v>
      </c>
      <c r="C155" s="67" t="s">
        <v>291</v>
      </c>
      <c r="D155" s="36" t="s">
        <v>993</v>
      </c>
      <c r="E155" s="25"/>
      <c r="F155" s="35" t="s">
        <v>291</v>
      </c>
      <c r="G155" s="35" t="s">
        <v>994</v>
      </c>
      <c r="H155" s="25"/>
      <c r="I155" s="35" t="s">
        <v>291</v>
      </c>
      <c r="J155" s="35" t="s">
        <v>994</v>
      </c>
    </row>
    <row r="156" spans="1:16" ht="15.75" thickTop="1">
      <c r="A156" s="11"/>
      <c r="B156" s="24"/>
      <c r="C156" s="38"/>
      <c r="D156" s="37"/>
      <c r="E156" s="25"/>
      <c r="F156" s="37"/>
      <c r="G156" s="37"/>
      <c r="H156" s="25"/>
      <c r="I156" s="37"/>
      <c r="J156" s="37"/>
    </row>
    <row r="157" spans="1:16">
      <c r="A157" s="11"/>
      <c r="B157" s="41" t="s">
        <v>997</v>
      </c>
      <c r="C157" s="41"/>
      <c r="D157" s="41"/>
      <c r="E157" s="41"/>
      <c r="F157" s="41"/>
      <c r="G157" s="41"/>
      <c r="H157" s="41"/>
      <c r="I157" s="41"/>
      <c r="J157" s="41"/>
      <c r="K157" s="41"/>
      <c r="L157" s="41"/>
      <c r="M157" s="41"/>
      <c r="N157" s="41"/>
      <c r="O157" s="41"/>
      <c r="P157" s="41"/>
    </row>
    <row r="158" spans="1:16">
      <c r="A158" s="11"/>
      <c r="B158" s="41" t="s">
        <v>998</v>
      </c>
      <c r="C158" s="41"/>
      <c r="D158" s="41"/>
      <c r="E158" s="41"/>
      <c r="F158" s="41"/>
      <c r="G158" s="41"/>
      <c r="H158" s="41"/>
      <c r="I158" s="41"/>
      <c r="J158" s="41"/>
      <c r="K158" s="41"/>
      <c r="L158" s="41"/>
      <c r="M158" s="41"/>
      <c r="N158" s="41"/>
      <c r="O158" s="41"/>
      <c r="P158" s="41"/>
    </row>
    <row r="159" spans="1:16">
      <c r="A159" s="11"/>
      <c r="B159" s="41" t="s">
        <v>999</v>
      </c>
      <c r="C159" s="41"/>
      <c r="D159" s="41"/>
      <c r="E159" s="41"/>
      <c r="F159" s="41"/>
      <c r="G159" s="41"/>
      <c r="H159" s="41"/>
      <c r="I159" s="41"/>
      <c r="J159" s="41"/>
      <c r="K159" s="41"/>
      <c r="L159" s="41"/>
      <c r="M159" s="41"/>
      <c r="N159" s="41"/>
      <c r="O159" s="41"/>
      <c r="P159" s="41"/>
    </row>
    <row r="160" spans="1:16">
      <c r="A160" s="11"/>
      <c r="B160" s="41" t="s">
        <v>1000</v>
      </c>
      <c r="C160" s="41"/>
      <c r="D160" s="41"/>
      <c r="E160" s="41"/>
      <c r="F160" s="41"/>
      <c r="G160" s="41"/>
      <c r="H160" s="41"/>
      <c r="I160" s="41"/>
      <c r="J160" s="41"/>
      <c r="K160" s="41"/>
      <c r="L160" s="41"/>
      <c r="M160" s="41"/>
      <c r="N160" s="41"/>
      <c r="O160" s="41"/>
      <c r="P160" s="41"/>
    </row>
    <row r="161" spans="1:16">
      <c r="A161" s="11"/>
      <c r="B161" s="101" t="s">
        <v>1001</v>
      </c>
      <c r="C161" s="101"/>
      <c r="D161" s="101"/>
      <c r="E161" s="101"/>
      <c r="F161" s="101"/>
      <c r="G161" s="101"/>
      <c r="H161" s="101"/>
      <c r="I161" s="101"/>
      <c r="J161" s="101"/>
      <c r="K161" s="101"/>
      <c r="L161" s="101"/>
      <c r="M161" s="101"/>
      <c r="N161" s="101"/>
      <c r="O161" s="101"/>
      <c r="P161" s="101"/>
    </row>
    <row r="162" spans="1:16" ht="25.5" customHeight="1">
      <c r="A162" s="11"/>
      <c r="B162" s="41" t="s">
        <v>1002</v>
      </c>
      <c r="C162" s="41"/>
      <c r="D162" s="41"/>
      <c r="E162" s="41"/>
      <c r="F162" s="41"/>
      <c r="G162" s="41"/>
      <c r="H162" s="41"/>
      <c r="I162" s="41"/>
      <c r="J162" s="41"/>
      <c r="K162" s="41"/>
      <c r="L162" s="41"/>
      <c r="M162" s="41"/>
      <c r="N162" s="41"/>
      <c r="O162" s="41"/>
      <c r="P162" s="41"/>
    </row>
    <row r="163" spans="1:16">
      <c r="A163" s="11"/>
      <c r="B163" s="101" t="s">
        <v>944</v>
      </c>
      <c r="C163" s="101"/>
      <c r="D163" s="101"/>
      <c r="E163" s="101"/>
      <c r="F163" s="101"/>
      <c r="G163" s="101"/>
      <c r="H163" s="101"/>
      <c r="I163" s="101"/>
      <c r="J163" s="101"/>
      <c r="K163" s="101"/>
      <c r="L163" s="101"/>
      <c r="M163" s="101"/>
      <c r="N163" s="101"/>
      <c r="O163" s="101"/>
      <c r="P163" s="101"/>
    </row>
    <row r="164" spans="1:16" ht="25.5" customHeight="1">
      <c r="A164" s="11"/>
      <c r="B164" s="41" t="s">
        <v>1003</v>
      </c>
      <c r="C164" s="41"/>
      <c r="D164" s="41"/>
      <c r="E164" s="41"/>
      <c r="F164" s="41"/>
      <c r="G164" s="41"/>
      <c r="H164" s="41"/>
      <c r="I164" s="41"/>
      <c r="J164" s="41"/>
      <c r="K164" s="41"/>
      <c r="L164" s="41"/>
      <c r="M164" s="41"/>
      <c r="N164" s="41"/>
      <c r="O164" s="41"/>
      <c r="P164" s="41"/>
    </row>
    <row r="165" spans="1:16">
      <c r="A165" s="11"/>
      <c r="B165" s="101" t="s">
        <v>1004</v>
      </c>
      <c r="C165" s="101"/>
      <c r="D165" s="101"/>
      <c r="E165" s="101"/>
      <c r="F165" s="101"/>
      <c r="G165" s="101"/>
      <c r="H165" s="101"/>
      <c r="I165" s="101"/>
      <c r="J165" s="101"/>
      <c r="K165" s="101"/>
      <c r="L165" s="101"/>
      <c r="M165" s="101"/>
      <c r="N165" s="101"/>
      <c r="O165" s="101"/>
      <c r="P165" s="101"/>
    </row>
    <row r="166" spans="1:16" ht="25.5" customHeight="1">
      <c r="A166" s="11"/>
      <c r="B166" s="41" t="s">
        <v>1005</v>
      </c>
      <c r="C166" s="41"/>
      <c r="D166" s="41"/>
      <c r="E166" s="41"/>
      <c r="F166" s="41"/>
      <c r="G166" s="41"/>
      <c r="H166" s="41"/>
      <c r="I166" s="41"/>
      <c r="J166" s="41"/>
      <c r="K166" s="41"/>
      <c r="L166" s="41"/>
      <c r="M166" s="41"/>
      <c r="N166" s="41"/>
      <c r="O166" s="41"/>
      <c r="P166" s="41"/>
    </row>
    <row r="167" spans="1:16">
      <c r="A167" s="11"/>
      <c r="B167" s="101" t="s">
        <v>946</v>
      </c>
      <c r="C167" s="101"/>
      <c r="D167" s="101"/>
      <c r="E167" s="101"/>
      <c r="F167" s="101"/>
      <c r="G167" s="101"/>
      <c r="H167" s="101"/>
      <c r="I167" s="101"/>
      <c r="J167" s="101"/>
      <c r="K167" s="101"/>
      <c r="L167" s="101"/>
      <c r="M167" s="101"/>
      <c r="N167" s="101"/>
      <c r="O167" s="101"/>
      <c r="P167" s="101"/>
    </row>
    <row r="168" spans="1:16">
      <c r="A168" s="11"/>
      <c r="B168" s="41" t="s">
        <v>1006</v>
      </c>
      <c r="C168" s="41"/>
      <c r="D168" s="41"/>
      <c r="E168" s="41"/>
      <c r="F168" s="41"/>
      <c r="G168" s="41"/>
      <c r="H168" s="41"/>
      <c r="I168" s="41"/>
      <c r="J168" s="41"/>
      <c r="K168" s="41"/>
      <c r="L168" s="41"/>
      <c r="M168" s="41"/>
      <c r="N168" s="41"/>
      <c r="O168" s="41"/>
      <c r="P168" s="41"/>
    </row>
    <row r="169" spans="1:16">
      <c r="A169" s="11"/>
      <c r="B169" s="43"/>
      <c r="C169" s="43"/>
      <c r="D169" s="43"/>
      <c r="E169" s="43"/>
      <c r="F169" s="43"/>
      <c r="G169" s="43"/>
      <c r="H169" s="43"/>
      <c r="I169" s="43"/>
      <c r="J169" s="43"/>
      <c r="K169" s="43"/>
      <c r="L169" s="43"/>
      <c r="M169" s="43"/>
      <c r="N169" s="43"/>
      <c r="O169" s="43"/>
      <c r="P169" s="43"/>
    </row>
  </sheetData>
  <mergeCells count="145">
    <mergeCell ref="B169:P169"/>
    <mergeCell ref="B163:P163"/>
    <mergeCell ref="B164:P164"/>
    <mergeCell ref="B165:P165"/>
    <mergeCell ref="B166:P166"/>
    <mergeCell ref="B167:P167"/>
    <mergeCell ref="B168:P168"/>
    <mergeCell ref="B157:P157"/>
    <mergeCell ref="B158:P158"/>
    <mergeCell ref="B159:P159"/>
    <mergeCell ref="B160:P160"/>
    <mergeCell ref="B161:P161"/>
    <mergeCell ref="B162:P162"/>
    <mergeCell ref="B110:P110"/>
    <mergeCell ref="B111:P111"/>
    <mergeCell ref="B128:P128"/>
    <mergeCell ref="B129:P129"/>
    <mergeCell ref="B146:P146"/>
    <mergeCell ref="B147:P147"/>
    <mergeCell ref="B104:P104"/>
    <mergeCell ref="B105:P105"/>
    <mergeCell ref="B106:P106"/>
    <mergeCell ref="B107:P107"/>
    <mergeCell ref="B108:P108"/>
    <mergeCell ref="B109:P109"/>
    <mergeCell ref="B49:P49"/>
    <mergeCell ref="B50:P50"/>
    <mergeCell ref="B67:P67"/>
    <mergeCell ref="B68:P68"/>
    <mergeCell ref="B85:P85"/>
    <mergeCell ref="B86:P86"/>
    <mergeCell ref="B43:P43"/>
    <mergeCell ref="B44:P44"/>
    <mergeCell ref="B45:P45"/>
    <mergeCell ref="B46:P46"/>
    <mergeCell ref="B47:P47"/>
    <mergeCell ref="B48:P48"/>
    <mergeCell ref="A1:A2"/>
    <mergeCell ref="B1:P1"/>
    <mergeCell ref="B2:P2"/>
    <mergeCell ref="B3:P3"/>
    <mergeCell ref="A4:A169"/>
    <mergeCell ref="B4:P4"/>
    <mergeCell ref="B5:P5"/>
    <mergeCell ref="B6:P6"/>
    <mergeCell ref="B7:P7"/>
    <mergeCell ref="B25:P25"/>
    <mergeCell ref="K133:K134"/>
    <mergeCell ref="L133:M134"/>
    <mergeCell ref="N133:N134"/>
    <mergeCell ref="O133:P134"/>
    <mergeCell ref="C151:J151"/>
    <mergeCell ref="C152:D152"/>
    <mergeCell ref="F152:G152"/>
    <mergeCell ref="I152:J152"/>
    <mergeCell ref="B148:P148"/>
    <mergeCell ref="N115:N116"/>
    <mergeCell ref="O115:P116"/>
    <mergeCell ref="C132:P132"/>
    <mergeCell ref="B133:B134"/>
    <mergeCell ref="C133:D133"/>
    <mergeCell ref="C134:D134"/>
    <mergeCell ref="E133:E134"/>
    <mergeCell ref="F133:G134"/>
    <mergeCell ref="H133:H134"/>
    <mergeCell ref="I133:J134"/>
    <mergeCell ref="C114:P114"/>
    <mergeCell ref="B115:B116"/>
    <mergeCell ref="C115:D115"/>
    <mergeCell ref="C116:D116"/>
    <mergeCell ref="E115:E116"/>
    <mergeCell ref="F115:G116"/>
    <mergeCell ref="H115:H116"/>
    <mergeCell ref="I115:J116"/>
    <mergeCell ref="K115:K116"/>
    <mergeCell ref="L115:M116"/>
    <mergeCell ref="H100:H101"/>
    <mergeCell ref="I100:I101"/>
    <mergeCell ref="J100:J101"/>
    <mergeCell ref="K100:K101"/>
    <mergeCell ref="L100:L101"/>
    <mergeCell ref="M100:M101"/>
    <mergeCell ref="C89:M89"/>
    <mergeCell ref="C90:D90"/>
    <mergeCell ref="F90:G90"/>
    <mergeCell ref="I90:J90"/>
    <mergeCell ref="L90:M90"/>
    <mergeCell ref="C100:C101"/>
    <mergeCell ref="D100:D101"/>
    <mergeCell ref="E100:E101"/>
    <mergeCell ref="F100:F101"/>
    <mergeCell ref="G100:G101"/>
    <mergeCell ref="H82:H83"/>
    <mergeCell ref="I82:I83"/>
    <mergeCell ref="J82:J83"/>
    <mergeCell ref="K82:K83"/>
    <mergeCell ref="L82:L83"/>
    <mergeCell ref="M82:M83"/>
    <mergeCell ref="C71:M71"/>
    <mergeCell ref="C72:D72"/>
    <mergeCell ref="F72:G72"/>
    <mergeCell ref="I72:J72"/>
    <mergeCell ref="L72:M72"/>
    <mergeCell ref="C82:C83"/>
    <mergeCell ref="D82:D83"/>
    <mergeCell ref="E82:E83"/>
    <mergeCell ref="F82:F83"/>
    <mergeCell ref="G82:G83"/>
    <mergeCell ref="H64:H65"/>
    <mergeCell ref="I64:I65"/>
    <mergeCell ref="J64:J65"/>
    <mergeCell ref="K64:K65"/>
    <mergeCell ref="L64:L65"/>
    <mergeCell ref="M64:M65"/>
    <mergeCell ref="C53:M53"/>
    <mergeCell ref="C54:D54"/>
    <mergeCell ref="F54:G54"/>
    <mergeCell ref="I54:J54"/>
    <mergeCell ref="L54:M54"/>
    <mergeCell ref="C64:C65"/>
    <mergeCell ref="D64:D65"/>
    <mergeCell ref="E64:E65"/>
    <mergeCell ref="F64:F65"/>
    <mergeCell ref="G64:G65"/>
    <mergeCell ref="B39:B40"/>
    <mergeCell ref="C39:C40"/>
    <mergeCell ref="E39:E40"/>
    <mergeCell ref="F39:F40"/>
    <mergeCell ref="H39:H40"/>
    <mergeCell ref="I39:I40"/>
    <mergeCell ref="B31:B32"/>
    <mergeCell ref="C31:C32"/>
    <mergeCell ref="E31:E32"/>
    <mergeCell ref="F31:F32"/>
    <mergeCell ref="H31:H32"/>
    <mergeCell ref="I31:I32"/>
    <mergeCell ref="C10:J10"/>
    <mergeCell ref="C11:D11"/>
    <mergeCell ref="F11:G11"/>
    <mergeCell ref="I11:J11"/>
    <mergeCell ref="C29:J29"/>
    <mergeCell ref="C30:D30"/>
    <mergeCell ref="F30:G30"/>
    <mergeCell ref="I30:J30"/>
    <mergeCell ref="B26:P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2.140625" bestFit="1" customWidth="1"/>
    <col min="2" max="2" width="36.5703125" bestFit="1" customWidth="1"/>
    <col min="3" max="3" width="3.140625" customWidth="1"/>
    <col min="4" max="4" width="36.5703125" customWidth="1"/>
    <col min="5" max="5" width="14.7109375" customWidth="1"/>
    <col min="6" max="6" width="3.140625" customWidth="1"/>
    <col min="7" max="7" width="36.5703125" bestFit="1" customWidth="1"/>
    <col min="8" max="8" width="14.7109375" customWidth="1"/>
    <col min="9" max="9" width="3.140625" customWidth="1"/>
    <col min="10" max="10" width="11.42578125" customWidth="1"/>
  </cols>
  <sheetData>
    <row r="1" spans="1:10" ht="15" customHeight="1">
      <c r="A1" s="7" t="s">
        <v>100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008</v>
      </c>
      <c r="B3" s="10" t="s">
        <v>4</v>
      </c>
      <c r="C3" s="10"/>
      <c r="D3" s="10"/>
      <c r="E3" s="10"/>
      <c r="F3" s="10"/>
      <c r="G3" s="10"/>
      <c r="H3" s="10"/>
      <c r="I3" s="10"/>
      <c r="J3" s="10"/>
    </row>
    <row r="4" spans="1:10" ht="15" customHeight="1">
      <c r="A4" s="11" t="s">
        <v>1007</v>
      </c>
      <c r="B4" s="10" t="s">
        <v>4</v>
      </c>
      <c r="C4" s="10"/>
      <c r="D4" s="10"/>
      <c r="E4" s="10"/>
      <c r="F4" s="10"/>
      <c r="G4" s="10"/>
      <c r="H4" s="10"/>
      <c r="I4" s="10"/>
      <c r="J4" s="10"/>
    </row>
    <row r="5" spans="1:10">
      <c r="A5" s="11"/>
      <c r="B5" s="40" t="s">
        <v>1009</v>
      </c>
      <c r="C5" s="40"/>
      <c r="D5" s="40"/>
      <c r="E5" s="40"/>
      <c r="F5" s="40"/>
      <c r="G5" s="40"/>
      <c r="H5" s="40"/>
      <c r="I5" s="40"/>
      <c r="J5" s="40"/>
    </row>
    <row r="6" spans="1:10" ht="38.25" customHeight="1">
      <c r="A6" s="11"/>
      <c r="B6" s="41" t="s">
        <v>1010</v>
      </c>
      <c r="C6" s="41"/>
      <c r="D6" s="41"/>
      <c r="E6" s="41"/>
      <c r="F6" s="41"/>
      <c r="G6" s="41"/>
      <c r="H6" s="41"/>
      <c r="I6" s="41"/>
      <c r="J6" s="41"/>
    </row>
    <row r="7" spans="1:10" ht="25.5" customHeight="1">
      <c r="A7" s="11"/>
      <c r="B7" s="41" t="s">
        <v>1011</v>
      </c>
      <c r="C7" s="41"/>
      <c r="D7" s="41"/>
      <c r="E7" s="41"/>
      <c r="F7" s="41"/>
      <c r="G7" s="41"/>
      <c r="H7" s="41"/>
      <c r="I7" s="41"/>
      <c r="J7" s="41"/>
    </row>
    <row r="8" spans="1:10">
      <c r="A8" s="11"/>
      <c r="B8" s="41"/>
      <c r="C8" s="41"/>
      <c r="D8" s="41"/>
      <c r="E8" s="41"/>
      <c r="F8" s="41"/>
      <c r="G8" s="41"/>
      <c r="H8" s="41"/>
      <c r="I8" s="41"/>
      <c r="J8" s="41"/>
    </row>
    <row r="9" spans="1:10">
      <c r="A9" s="11"/>
      <c r="B9" s="41" t="s">
        <v>1012</v>
      </c>
      <c r="C9" s="41"/>
      <c r="D9" s="41"/>
      <c r="E9" s="41"/>
      <c r="F9" s="41"/>
      <c r="G9" s="41"/>
      <c r="H9" s="41"/>
      <c r="I9" s="41"/>
      <c r="J9" s="41"/>
    </row>
    <row r="10" spans="1:10">
      <c r="A10" s="11"/>
      <c r="B10" s="42"/>
      <c r="C10" s="42"/>
      <c r="D10" s="42"/>
      <c r="E10" s="42"/>
      <c r="F10" s="42"/>
      <c r="G10" s="42"/>
      <c r="H10" s="42"/>
      <c r="I10" s="42"/>
      <c r="J10" s="42"/>
    </row>
    <row r="11" spans="1:10">
      <c r="A11" s="11"/>
      <c r="B11" s="125"/>
      <c r="C11" s="18"/>
      <c r="D11" s="18"/>
      <c r="E11" s="18"/>
      <c r="F11" s="18"/>
      <c r="G11" s="18"/>
      <c r="H11" s="18"/>
      <c r="I11" s="18"/>
      <c r="J11" s="18"/>
    </row>
    <row r="12" spans="1:10">
      <c r="A12" s="11"/>
      <c r="B12" s="18"/>
      <c r="C12" s="84"/>
      <c r="D12" s="84"/>
      <c r="E12" s="84"/>
      <c r="F12" s="84"/>
      <c r="G12" s="84"/>
      <c r="H12" s="84"/>
      <c r="I12" s="84"/>
      <c r="J12" s="84"/>
    </row>
    <row r="13" spans="1:10" ht="15.75" thickBot="1">
      <c r="A13" s="11"/>
      <c r="B13" s="18"/>
      <c r="C13" s="81"/>
      <c r="D13" s="28" t="s">
        <v>1013</v>
      </c>
      <c r="E13" s="81"/>
      <c r="F13" s="81"/>
      <c r="G13" s="28" t="s">
        <v>1014</v>
      </c>
      <c r="H13" s="81"/>
      <c r="I13" s="39" t="s">
        <v>168</v>
      </c>
      <c r="J13" s="39"/>
    </row>
    <row r="14" spans="1:10">
      <c r="A14" s="11"/>
      <c r="B14" s="18"/>
      <c r="C14" s="100" t="s">
        <v>606</v>
      </c>
      <c r="D14" s="100"/>
      <c r="E14" s="100"/>
      <c r="F14" s="100"/>
      <c r="G14" s="100"/>
      <c r="H14" s="100"/>
      <c r="I14" s="100"/>
      <c r="J14" s="100"/>
    </row>
    <row r="15" spans="1:10">
      <c r="A15" s="11"/>
      <c r="B15" s="126"/>
      <c r="C15" s="25"/>
      <c r="D15" s="25"/>
      <c r="E15" s="25"/>
      <c r="F15" s="25"/>
      <c r="G15" s="25"/>
      <c r="H15" s="25"/>
      <c r="I15" s="25"/>
      <c r="J15" s="25"/>
    </row>
    <row r="16" spans="1:10" ht="15.75" thickBot="1">
      <c r="A16" s="11"/>
      <c r="B16" s="14" t="s">
        <v>1015</v>
      </c>
      <c r="C16" s="127" t="s">
        <v>291</v>
      </c>
      <c r="D16" s="128">
        <v>-9873</v>
      </c>
      <c r="E16" s="18"/>
      <c r="F16" s="129" t="s">
        <v>291</v>
      </c>
      <c r="G16" s="128">
        <v>-4528</v>
      </c>
      <c r="H16" s="18"/>
      <c r="I16" s="129" t="s">
        <v>291</v>
      </c>
      <c r="J16" s="128">
        <v>-14401</v>
      </c>
    </row>
    <row r="17" spans="1:10">
      <c r="A17" s="11"/>
      <c r="B17" s="18"/>
      <c r="C17" s="45"/>
      <c r="D17" s="68"/>
      <c r="E17" s="18"/>
      <c r="F17" s="68"/>
      <c r="G17" s="68"/>
      <c r="H17" s="18"/>
      <c r="I17" s="68"/>
      <c r="J17" s="68"/>
    </row>
    <row r="18" spans="1:10" ht="27" thickBot="1">
      <c r="A18" s="11"/>
      <c r="B18" s="15" t="s">
        <v>1016</v>
      </c>
      <c r="C18" s="32"/>
      <c r="D18" s="33" t="s">
        <v>1017</v>
      </c>
      <c r="E18" s="18"/>
      <c r="F18" s="66"/>
      <c r="G18" s="33">
        <v>-464</v>
      </c>
      <c r="H18" s="18"/>
      <c r="I18" s="66"/>
      <c r="J18" s="33" t="s">
        <v>1018</v>
      </c>
    </row>
    <row r="19" spans="1:10">
      <c r="A19" s="11"/>
      <c r="B19" s="18"/>
      <c r="C19" s="45"/>
      <c r="D19" s="68"/>
      <c r="E19" s="18"/>
      <c r="F19" s="68"/>
      <c r="G19" s="68"/>
      <c r="H19" s="18"/>
      <c r="I19" s="68"/>
      <c r="J19" s="68"/>
    </row>
    <row r="20" spans="1:10" ht="15.75" thickBot="1">
      <c r="A20" s="11"/>
      <c r="B20" s="14" t="s">
        <v>1019</v>
      </c>
      <c r="C20" s="130" t="s">
        <v>291</v>
      </c>
      <c r="D20" s="131">
        <v>-4898</v>
      </c>
      <c r="E20" s="18"/>
      <c r="F20" s="132" t="s">
        <v>291</v>
      </c>
      <c r="G20" s="131">
        <v>-4992</v>
      </c>
      <c r="H20" s="18"/>
      <c r="I20" s="132" t="s">
        <v>291</v>
      </c>
      <c r="J20" s="131">
        <v>-9890</v>
      </c>
    </row>
    <row r="21" spans="1:10" ht="15.75" thickTop="1">
      <c r="A21" s="11"/>
      <c r="B21" s="41"/>
      <c r="C21" s="41"/>
      <c r="D21" s="41"/>
      <c r="E21" s="41"/>
      <c r="F21" s="41"/>
      <c r="G21" s="41"/>
      <c r="H21" s="41"/>
      <c r="I21" s="41"/>
      <c r="J21" s="41"/>
    </row>
    <row r="22" spans="1:10">
      <c r="A22" s="11"/>
      <c r="B22" s="125"/>
      <c r="C22" s="18"/>
      <c r="D22" s="18"/>
      <c r="E22" s="18"/>
      <c r="F22" s="18"/>
      <c r="G22" s="18"/>
      <c r="H22" s="18"/>
      <c r="I22" s="18"/>
      <c r="J22" s="18"/>
    </row>
    <row r="23" spans="1:10">
      <c r="A23" s="11"/>
      <c r="B23" s="42"/>
      <c r="C23" s="42"/>
      <c r="D23" s="42"/>
      <c r="E23" s="42"/>
      <c r="F23" s="42"/>
      <c r="G23" s="42"/>
      <c r="H23" s="42"/>
      <c r="I23" s="42"/>
      <c r="J23" s="42"/>
    </row>
    <row r="24" spans="1:10">
      <c r="A24" s="11"/>
      <c r="B24" s="43"/>
      <c r="C24" s="43"/>
      <c r="D24" s="43"/>
      <c r="E24" s="43"/>
      <c r="F24" s="43"/>
      <c r="G24" s="43"/>
      <c r="H24" s="43"/>
      <c r="I24" s="43"/>
      <c r="J24" s="43"/>
    </row>
  </sheetData>
  <mergeCells count="18">
    <mergeCell ref="B23:J23"/>
    <mergeCell ref="B24:J24"/>
    <mergeCell ref="B6:J6"/>
    <mergeCell ref="B7:J7"/>
    <mergeCell ref="B8:J8"/>
    <mergeCell ref="B9:J9"/>
    <mergeCell ref="B10:J10"/>
    <mergeCell ref="B21:J21"/>
    <mergeCell ref="C12:J12"/>
    <mergeCell ref="I13:J13"/>
    <mergeCell ref="C14:J14"/>
    <mergeCell ref="A1:A2"/>
    <mergeCell ref="B1:J1"/>
    <mergeCell ref="B2:J2"/>
    <mergeCell ref="B3:J3"/>
    <mergeCell ref="A4:A24"/>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5.28515625" bestFit="1" customWidth="1"/>
    <col min="2" max="2" width="34.42578125" customWidth="1"/>
    <col min="3" max="4" width="15.42578125" customWidth="1"/>
    <col min="5" max="5" width="36.5703125" bestFit="1" customWidth="1"/>
  </cols>
  <sheetData>
    <row r="1" spans="1:5" ht="15" customHeight="1">
      <c r="A1" s="7" t="s">
        <v>1020</v>
      </c>
      <c r="B1" s="7" t="s">
        <v>1</v>
      </c>
      <c r="C1" s="7"/>
      <c r="D1" s="7"/>
      <c r="E1" s="7"/>
    </row>
    <row r="2" spans="1:5" ht="15" customHeight="1">
      <c r="A2" s="7"/>
      <c r="B2" s="7" t="s">
        <v>2</v>
      </c>
      <c r="C2" s="7"/>
      <c r="D2" s="7"/>
      <c r="E2" s="7"/>
    </row>
    <row r="3" spans="1:5" ht="15" customHeight="1">
      <c r="A3" s="3" t="s">
        <v>1021</v>
      </c>
      <c r="B3" s="10" t="s">
        <v>4</v>
      </c>
      <c r="C3" s="10"/>
      <c r="D3" s="10"/>
      <c r="E3" s="10"/>
    </row>
    <row r="4" spans="1:5" ht="15" customHeight="1">
      <c r="A4" s="11" t="s">
        <v>1020</v>
      </c>
      <c r="B4" s="10" t="s">
        <v>4</v>
      </c>
      <c r="C4" s="10"/>
      <c r="D4" s="10"/>
      <c r="E4" s="10"/>
    </row>
    <row r="5" spans="1:5">
      <c r="A5" s="11"/>
      <c r="B5" s="40" t="s">
        <v>1022</v>
      </c>
      <c r="C5" s="40"/>
      <c r="D5" s="40"/>
      <c r="E5" s="40"/>
    </row>
    <row r="6" spans="1:5">
      <c r="A6" s="11"/>
      <c r="B6" s="101" t="s">
        <v>1023</v>
      </c>
      <c r="C6" s="101"/>
      <c r="D6" s="101"/>
      <c r="E6" s="101"/>
    </row>
    <row r="7" spans="1:5" ht="51" customHeight="1">
      <c r="A7" s="11"/>
      <c r="B7" s="41" t="s">
        <v>1024</v>
      </c>
      <c r="C7" s="41"/>
      <c r="D7" s="41"/>
      <c r="E7" s="41"/>
    </row>
    <row r="8" spans="1:5">
      <c r="A8" s="11"/>
      <c r="B8" s="41" t="s">
        <v>1025</v>
      </c>
      <c r="C8" s="41"/>
      <c r="D8" s="41"/>
      <c r="E8" s="41"/>
    </row>
    <row r="9" spans="1:5">
      <c r="A9" s="11"/>
      <c r="B9" s="42"/>
      <c r="C9" s="42"/>
      <c r="D9" s="42"/>
      <c r="E9" s="42"/>
    </row>
    <row r="10" spans="1:5">
      <c r="A10" s="11"/>
      <c r="B10" s="17"/>
      <c r="C10" s="18"/>
      <c r="D10" s="18"/>
    </row>
    <row r="11" spans="1:5">
      <c r="A11" s="11"/>
      <c r="B11" s="17"/>
      <c r="C11" s="18"/>
      <c r="D11" s="18"/>
    </row>
    <row r="12" spans="1:5" ht="15.75" thickBot="1">
      <c r="A12" s="11"/>
      <c r="B12" s="18"/>
      <c r="C12" s="18"/>
      <c r="D12" s="58" t="s">
        <v>1026</v>
      </c>
    </row>
    <row r="13" spans="1:5">
      <c r="A13" s="11"/>
      <c r="B13" s="18"/>
      <c r="C13" s="18"/>
      <c r="D13" s="45"/>
    </row>
    <row r="14" spans="1:5">
      <c r="A14" s="11"/>
      <c r="B14" s="15" t="s">
        <v>1027</v>
      </c>
      <c r="C14" s="18"/>
      <c r="D14" s="31" t="s">
        <v>1028</v>
      </c>
    </row>
    <row r="15" spans="1:5" ht="15.75" thickBot="1">
      <c r="A15" s="11"/>
      <c r="B15" s="15" t="s">
        <v>1029</v>
      </c>
      <c r="C15" s="18"/>
      <c r="D15" s="48">
        <v>-83034</v>
      </c>
    </row>
    <row r="16" spans="1:5" ht="15.75" thickBot="1">
      <c r="A16" s="11"/>
      <c r="B16" s="15" t="s">
        <v>1030</v>
      </c>
      <c r="C16" s="18"/>
      <c r="D16" s="133" t="s">
        <v>1031</v>
      </c>
    </row>
    <row r="17" spans="1:5">
      <c r="A17" s="11"/>
      <c r="B17" s="18"/>
      <c r="C17" s="18"/>
      <c r="D17" s="68"/>
    </row>
    <row r="18" spans="1:5">
      <c r="A18" s="11"/>
      <c r="B18" s="41" t="s">
        <v>1032</v>
      </c>
      <c r="C18" s="41"/>
      <c r="D18" s="41"/>
      <c r="E18" s="41"/>
    </row>
    <row r="19" spans="1:5">
      <c r="A19" s="11"/>
      <c r="B19" s="101" t="s">
        <v>1033</v>
      </c>
      <c r="C19" s="101"/>
      <c r="D19" s="101"/>
      <c r="E19" s="101"/>
    </row>
    <row r="20" spans="1:5" ht="76.5" customHeight="1">
      <c r="A20" s="11"/>
      <c r="B20" s="41" t="s">
        <v>1034</v>
      </c>
      <c r="C20" s="41"/>
      <c r="D20" s="41"/>
      <c r="E20" s="41"/>
    </row>
    <row r="21" spans="1:5" ht="89.25" customHeight="1">
      <c r="A21" s="11"/>
      <c r="B21" s="41" t="s">
        <v>1035</v>
      </c>
      <c r="C21" s="41"/>
      <c r="D21" s="41"/>
      <c r="E21" s="41"/>
    </row>
    <row r="22" spans="1:5" ht="114.75" customHeight="1">
      <c r="A22" s="11"/>
      <c r="B22" s="41" t="s">
        <v>1036</v>
      </c>
      <c r="C22" s="41"/>
      <c r="D22" s="41"/>
      <c r="E22" s="41"/>
    </row>
    <row r="23" spans="1:5" ht="89.25" customHeight="1">
      <c r="A23" s="11"/>
      <c r="B23" s="41" t="s">
        <v>1037</v>
      </c>
      <c r="C23" s="41"/>
      <c r="D23" s="41"/>
      <c r="E23" s="41"/>
    </row>
    <row r="24" spans="1:5" ht="89.25" customHeight="1">
      <c r="A24" s="11"/>
      <c r="B24" s="41" t="s">
        <v>1038</v>
      </c>
      <c r="C24" s="41"/>
      <c r="D24" s="41"/>
      <c r="E24" s="41"/>
    </row>
    <row r="25" spans="1:5" ht="25.5" customHeight="1">
      <c r="A25" s="11"/>
      <c r="B25" s="41" t="s">
        <v>1039</v>
      </c>
      <c r="C25" s="41"/>
      <c r="D25" s="41"/>
      <c r="E25" s="41"/>
    </row>
    <row r="26" spans="1:5">
      <c r="A26" s="11"/>
      <c r="B26" s="17"/>
      <c r="C26" s="18"/>
      <c r="D26" s="18"/>
      <c r="E26" s="18"/>
    </row>
    <row r="27" spans="1:5">
      <c r="A27" s="11"/>
      <c r="B27" s="17"/>
      <c r="C27" s="18"/>
      <c r="D27" s="18"/>
      <c r="E27" s="18"/>
    </row>
    <row r="28" spans="1:5" ht="15.75" thickBot="1">
      <c r="A28" s="11"/>
      <c r="B28" s="26"/>
      <c r="C28" s="28" t="s">
        <v>1026</v>
      </c>
      <c r="D28" s="56"/>
      <c r="E28" s="28" t="s">
        <v>1040</v>
      </c>
    </row>
    <row r="29" spans="1:5">
      <c r="A29" s="11"/>
      <c r="B29" s="15" t="s">
        <v>1041</v>
      </c>
      <c r="C29" s="30" t="s">
        <v>1042</v>
      </c>
      <c r="D29" s="25"/>
      <c r="E29" s="29" t="s">
        <v>1043</v>
      </c>
    </row>
    <row r="30" spans="1:5">
      <c r="A30" s="11"/>
      <c r="B30" s="15" t="s">
        <v>1044</v>
      </c>
      <c r="C30" s="46" t="s">
        <v>327</v>
      </c>
      <c r="D30" s="25"/>
      <c r="E30" s="46" t="s">
        <v>1043</v>
      </c>
    </row>
    <row r="31" spans="1:5">
      <c r="A31" s="11"/>
      <c r="B31" s="15" t="s">
        <v>1045</v>
      </c>
      <c r="C31" s="47">
        <v>-368279</v>
      </c>
      <c r="D31" s="25"/>
      <c r="E31" s="31" t="s">
        <v>1046</v>
      </c>
    </row>
    <row r="32" spans="1:5" ht="15.75" thickBot="1">
      <c r="A32" s="11"/>
      <c r="B32" s="15" t="s">
        <v>1047</v>
      </c>
      <c r="C32" s="49" t="s">
        <v>327</v>
      </c>
      <c r="D32" s="25"/>
      <c r="E32" s="49" t="s">
        <v>1043</v>
      </c>
    </row>
    <row r="33" spans="1:5" ht="15.75" thickBot="1">
      <c r="A33" s="11"/>
      <c r="B33" s="15" t="s">
        <v>1048</v>
      </c>
      <c r="C33" s="133" t="s">
        <v>1049</v>
      </c>
      <c r="D33" s="25"/>
      <c r="E33" s="134" t="s">
        <v>1043</v>
      </c>
    </row>
    <row r="34" spans="1:5">
      <c r="A34" s="11"/>
      <c r="B34" s="18"/>
      <c r="C34" s="68"/>
      <c r="D34" s="18"/>
      <c r="E34" s="68"/>
    </row>
    <row r="35" spans="1:5">
      <c r="A35" s="11"/>
      <c r="B35" s="51"/>
      <c r="C35" s="51"/>
      <c r="D35" s="51"/>
      <c r="E35" s="51"/>
    </row>
    <row r="36" spans="1:5">
      <c r="A36" s="11"/>
      <c r="B36" s="52"/>
      <c r="C36" s="52"/>
      <c r="D36" s="52"/>
      <c r="E36" s="52"/>
    </row>
    <row r="37" spans="1:5" ht="67.5">
      <c r="A37" s="11"/>
      <c r="B37" s="4"/>
      <c r="C37" s="135">
        <v>-1</v>
      </c>
      <c r="D37" s="4"/>
      <c r="E37" s="135" t="s">
        <v>1050</v>
      </c>
    </row>
    <row r="38" spans="1:5">
      <c r="A38" s="11"/>
      <c r="B38" s="136"/>
      <c r="C38" s="136"/>
      <c r="D38" s="136"/>
      <c r="E38" s="136"/>
    </row>
    <row r="39" spans="1:5" ht="33.75">
      <c r="A39" s="11"/>
      <c r="B39" s="4"/>
      <c r="C39" s="135">
        <v>-2</v>
      </c>
      <c r="D39" s="4"/>
      <c r="E39" s="135" t="s">
        <v>1051</v>
      </c>
    </row>
    <row r="40" spans="1:5" ht="63.75" customHeight="1">
      <c r="A40" s="11"/>
      <c r="B40" s="41" t="s">
        <v>1052</v>
      </c>
      <c r="C40" s="41"/>
      <c r="D40" s="41"/>
      <c r="E40" s="41"/>
    </row>
    <row r="41" spans="1:5">
      <c r="A41" s="11"/>
      <c r="B41" s="42"/>
      <c r="C41" s="42"/>
      <c r="D41" s="42"/>
      <c r="E41" s="42"/>
    </row>
    <row r="42" spans="1:5" ht="76.5" customHeight="1">
      <c r="A42" s="11"/>
      <c r="B42" s="41" t="s">
        <v>1053</v>
      </c>
      <c r="C42" s="41"/>
      <c r="D42" s="41"/>
      <c r="E42" s="41"/>
    </row>
    <row r="43" spans="1:5" ht="38.25" customHeight="1">
      <c r="A43" s="11"/>
      <c r="B43" s="41" t="s">
        <v>1054</v>
      </c>
      <c r="C43" s="41"/>
      <c r="D43" s="41"/>
      <c r="E43" s="41"/>
    </row>
    <row r="44" spans="1:5">
      <c r="A44" s="11"/>
      <c r="B44" s="43"/>
      <c r="C44" s="43"/>
      <c r="D44" s="43"/>
      <c r="E44" s="43"/>
    </row>
  </sheetData>
  <mergeCells count="26">
    <mergeCell ref="B41:E41"/>
    <mergeCell ref="B42:E42"/>
    <mergeCell ref="B43:E43"/>
    <mergeCell ref="B44:E44"/>
    <mergeCell ref="B23:E23"/>
    <mergeCell ref="B24:E24"/>
    <mergeCell ref="B25:E25"/>
    <mergeCell ref="B36:E36"/>
    <mergeCell ref="B38:E38"/>
    <mergeCell ref="B40:E40"/>
    <mergeCell ref="B9:E9"/>
    <mergeCell ref="B18:E18"/>
    <mergeCell ref="B19:E19"/>
    <mergeCell ref="B20:E20"/>
    <mergeCell ref="B21:E21"/>
    <mergeCell ref="B22:E22"/>
    <mergeCell ref="A1:A2"/>
    <mergeCell ref="B1:E1"/>
    <mergeCell ref="B2:E2"/>
    <mergeCell ref="B3:E3"/>
    <mergeCell ref="A4:A44"/>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055</v>
      </c>
      <c r="B1" s="1" t="s">
        <v>1</v>
      </c>
    </row>
    <row r="2" spans="1:2">
      <c r="A2" s="7"/>
      <c r="B2" s="1" t="s">
        <v>2</v>
      </c>
    </row>
    <row r="3" spans="1:2" ht="30">
      <c r="A3" s="3" t="s">
        <v>1056</v>
      </c>
      <c r="B3" s="4" t="s">
        <v>4</v>
      </c>
    </row>
    <row r="4" spans="1:2">
      <c r="A4" s="11" t="s">
        <v>1055</v>
      </c>
      <c r="B4" s="4" t="s">
        <v>4</v>
      </c>
    </row>
    <row r="5" spans="1:2">
      <c r="A5" s="11"/>
      <c r="B5" s="14" t="s">
        <v>1057</v>
      </c>
    </row>
    <row r="6" spans="1:2" ht="64.5">
      <c r="A6" s="11"/>
      <c r="B6" s="15" t="s">
        <v>1058</v>
      </c>
    </row>
    <row r="7" spans="1:2">
      <c r="A7" s="11"/>
      <c r="B7" s="21" t="s">
        <v>1059</v>
      </c>
    </row>
    <row r="8" spans="1:2" ht="230.25">
      <c r="A8" s="11"/>
      <c r="B8" s="15" t="s">
        <v>1060</v>
      </c>
    </row>
    <row r="9" spans="1:2" ht="281.25">
      <c r="A9" s="11"/>
      <c r="B9" s="15" t="s">
        <v>1061</v>
      </c>
    </row>
    <row r="10" spans="1:2">
      <c r="A10" s="11"/>
      <c r="B10" s="21" t="s">
        <v>1062</v>
      </c>
    </row>
    <row r="11" spans="1:2" ht="90">
      <c r="A11" s="11"/>
      <c r="B11" s="15" t="s">
        <v>1063</v>
      </c>
    </row>
    <row r="12" spans="1:2">
      <c r="A12" s="11"/>
      <c r="B12" s="19"/>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9.7109375" bestFit="1" customWidth="1"/>
    <col min="2" max="2" width="36.5703125" customWidth="1"/>
    <col min="3" max="4" width="19" customWidth="1"/>
    <col min="5" max="5" width="11" customWidth="1"/>
    <col min="6" max="7" width="19" customWidth="1"/>
    <col min="8" max="8" width="11" customWidth="1"/>
    <col min="9" max="9" width="19" customWidth="1"/>
    <col min="10" max="10" width="11" customWidth="1"/>
  </cols>
  <sheetData>
    <row r="1" spans="1:10" ht="15" customHeight="1">
      <c r="A1" s="7" t="s">
        <v>10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065</v>
      </c>
      <c r="B3" s="10" t="s">
        <v>4</v>
      </c>
      <c r="C3" s="10"/>
      <c r="D3" s="10"/>
      <c r="E3" s="10"/>
      <c r="F3" s="10"/>
      <c r="G3" s="10"/>
      <c r="H3" s="10"/>
      <c r="I3" s="10"/>
      <c r="J3" s="10"/>
    </row>
    <row r="4" spans="1:10" ht="15" customHeight="1">
      <c r="A4" s="11" t="s">
        <v>1064</v>
      </c>
      <c r="B4" s="10" t="s">
        <v>4</v>
      </c>
      <c r="C4" s="10"/>
      <c r="D4" s="10"/>
      <c r="E4" s="10"/>
      <c r="F4" s="10"/>
      <c r="G4" s="10"/>
      <c r="H4" s="10"/>
      <c r="I4" s="10"/>
      <c r="J4" s="10"/>
    </row>
    <row r="5" spans="1:10">
      <c r="A5" s="11"/>
      <c r="B5" s="40" t="s">
        <v>1066</v>
      </c>
      <c r="C5" s="40"/>
      <c r="D5" s="40"/>
      <c r="E5" s="40"/>
      <c r="F5" s="40"/>
      <c r="G5" s="40"/>
      <c r="H5" s="40"/>
      <c r="I5" s="40"/>
      <c r="J5" s="40"/>
    </row>
    <row r="6" spans="1:10">
      <c r="A6" s="11"/>
      <c r="B6" s="77" t="s">
        <v>1067</v>
      </c>
      <c r="C6" s="77"/>
      <c r="D6" s="77"/>
      <c r="E6" s="77"/>
      <c r="F6" s="77"/>
      <c r="G6" s="77"/>
      <c r="H6" s="77"/>
      <c r="I6" s="77"/>
      <c r="J6" s="77"/>
    </row>
    <row r="7" spans="1:10">
      <c r="A7" s="11"/>
      <c r="B7" s="41" t="s">
        <v>1068</v>
      </c>
      <c r="C7" s="41"/>
      <c r="D7" s="41"/>
      <c r="E7" s="41"/>
      <c r="F7" s="41"/>
      <c r="G7" s="41"/>
      <c r="H7" s="41"/>
      <c r="I7" s="41"/>
      <c r="J7" s="41"/>
    </row>
    <row r="8" spans="1:10">
      <c r="A8" s="11"/>
      <c r="B8" s="41"/>
      <c r="C8" s="41"/>
      <c r="D8" s="41"/>
      <c r="E8" s="41"/>
      <c r="F8" s="41"/>
      <c r="G8" s="41"/>
      <c r="H8" s="41"/>
      <c r="I8" s="41"/>
      <c r="J8" s="41"/>
    </row>
    <row r="9" spans="1:10" ht="25.5" customHeight="1">
      <c r="A9" s="11"/>
      <c r="B9" s="41" t="s">
        <v>1069</v>
      </c>
      <c r="C9" s="41"/>
      <c r="D9" s="41"/>
      <c r="E9" s="41"/>
      <c r="F9" s="41"/>
      <c r="G9" s="41"/>
      <c r="H9" s="41"/>
      <c r="I9" s="41"/>
      <c r="J9" s="41"/>
    </row>
    <row r="10" spans="1:10">
      <c r="A10" s="11"/>
      <c r="B10" s="42"/>
      <c r="C10" s="42"/>
      <c r="D10" s="42"/>
      <c r="E10" s="42"/>
      <c r="F10" s="42"/>
      <c r="G10" s="42"/>
      <c r="H10" s="42"/>
      <c r="I10" s="42"/>
      <c r="J10" s="42"/>
    </row>
    <row r="11" spans="1:10">
      <c r="A11" s="11"/>
      <c r="B11" s="17"/>
      <c r="C11" s="18"/>
      <c r="D11" s="18"/>
      <c r="E11" s="18"/>
      <c r="F11" s="18"/>
      <c r="G11" s="18"/>
      <c r="H11" s="18"/>
      <c r="I11" s="18"/>
      <c r="J11" s="18"/>
    </row>
    <row r="12" spans="1:10">
      <c r="A12" s="11"/>
      <c r="B12" s="24"/>
      <c r="C12" s="18"/>
      <c r="D12" s="18"/>
      <c r="E12" s="18"/>
      <c r="F12" s="18"/>
      <c r="G12" s="18"/>
      <c r="H12" s="18"/>
      <c r="I12" s="18"/>
      <c r="J12" s="18"/>
    </row>
    <row r="13" spans="1:10" ht="15.75" thickBot="1">
      <c r="A13" s="11"/>
      <c r="B13" s="137"/>
      <c r="C13" s="39">
        <v>2011</v>
      </c>
      <c r="D13" s="39"/>
      <c r="E13" s="56"/>
      <c r="F13" s="39">
        <v>2012</v>
      </c>
      <c r="G13" s="39"/>
      <c r="H13" s="56"/>
      <c r="I13" s="39">
        <v>2013</v>
      </c>
      <c r="J13" s="39"/>
    </row>
    <row r="14" spans="1:10">
      <c r="A14" s="11"/>
      <c r="B14" s="124"/>
      <c r="C14" s="138"/>
      <c r="D14" s="139"/>
      <c r="E14" s="140"/>
      <c r="F14" s="138"/>
      <c r="G14" s="139"/>
      <c r="H14" s="140"/>
      <c r="I14" s="45"/>
      <c r="J14" s="68"/>
    </row>
    <row r="15" spans="1:10">
      <c r="A15" s="11"/>
      <c r="B15" s="15" t="s">
        <v>1004</v>
      </c>
      <c r="C15" s="31" t="s">
        <v>1070</v>
      </c>
      <c r="D15" s="15" t="s">
        <v>535</v>
      </c>
      <c r="E15" s="18"/>
      <c r="F15" s="31" t="s">
        <v>1071</v>
      </c>
      <c r="G15" s="15" t="s">
        <v>535</v>
      </c>
      <c r="H15" s="18"/>
      <c r="I15" s="31" t="s">
        <v>1072</v>
      </c>
      <c r="J15" s="24" t="s">
        <v>535</v>
      </c>
    </row>
    <row r="16" spans="1:10">
      <c r="A16" s="11"/>
      <c r="B16" s="15" t="s">
        <v>1073</v>
      </c>
      <c r="C16" s="31" t="s">
        <v>1074</v>
      </c>
      <c r="D16" s="15" t="s">
        <v>535</v>
      </c>
      <c r="E16" s="18"/>
      <c r="F16" s="31" t="s">
        <v>1075</v>
      </c>
      <c r="G16" s="15" t="s">
        <v>535</v>
      </c>
      <c r="H16" s="18"/>
      <c r="I16" s="31" t="s">
        <v>1076</v>
      </c>
      <c r="J16" s="24" t="s">
        <v>535</v>
      </c>
    </row>
    <row r="17" spans="1:10">
      <c r="A17" s="11"/>
      <c r="B17" s="41"/>
      <c r="C17" s="41"/>
      <c r="D17" s="41"/>
      <c r="E17" s="41"/>
      <c r="F17" s="41"/>
      <c r="G17" s="41"/>
      <c r="H17" s="41"/>
      <c r="I17" s="41"/>
      <c r="J17" s="41"/>
    </row>
    <row r="18" spans="1:10" ht="25.5" customHeight="1">
      <c r="A18" s="11"/>
      <c r="B18" s="41" t="s">
        <v>1077</v>
      </c>
      <c r="C18" s="41"/>
      <c r="D18" s="41"/>
      <c r="E18" s="41"/>
      <c r="F18" s="41"/>
      <c r="G18" s="41"/>
      <c r="H18" s="41"/>
      <c r="I18" s="41"/>
      <c r="J18" s="41"/>
    </row>
    <row r="19" spans="1:10">
      <c r="A19" s="11"/>
      <c r="B19" s="41"/>
      <c r="C19" s="41"/>
      <c r="D19" s="41"/>
      <c r="E19" s="41"/>
      <c r="F19" s="41"/>
      <c r="G19" s="41"/>
      <c r="H19" s="41"/>
      <c r="I19" s="41"/>
      <c r="J19" s="41"/>
    </row>
    <row r="20" spans="1:10">
      <c r="A20" s="11"/>
      <c r="B20" s="42"/>
      <c r="C20" s="42"/>
      <c r="D20" s="42"/>
      <c r="E20" s="42"/>
      <c r="F20" s="42"/>
      <c r="G20" s="42"/>
      <c r="H20" s="42"/>
      <c r="I20" s="42"/>
      <c r="J20" s="42"/>
    </row>
    <row r="21" spans="1:10">
      <c r="A21" s="11"/>
      <c r="B21" s="17"/>
      <c r="C21" s="18"/>
      <c r="D21" s="18"/>
      <c r="E21" s="18"/>
      <c r="F21" s="18"/>
      <c r="G21" s="18"/>
      <c r="H21" s="18"/>
    </row>
    <row r="22" spans="1:10">
      <c r="A22" s="11"/>
      <c r="B22" s="24"/>
      <c r="C22" s="18"/>
      <c r="D22" s="18"/>
      <c r="E22" s="18"/>
      <c r="F22" s="18"/>
      <c r="G22" s="18"/>
      <c r="H22" s="18"/>
    </row>
    <row r="23" spans="1:10" ht="15.75" thickBot="1">
      <c r="A23" s="11"/>
      <c r="B23" s="34"/>
      <c r="C23" s="18"/>
      <c r="D23" s="28">
        <v>2012</v>
      </c>
      <c r="E23" s="66"/>
      <c r="F23" s="18"/>
      <c r="G23" s="39">
        <v>2013</v>
      </c>
      <c r="H23" s="39"/>
    </row>
    <row r="24" spans="1:10">
      <c r="A24" s="11"/>
      <c r="B24" s="18"/>
      <c r="C24" s="18"/>
      <c r="D24" s="68"/>
      <c r="E24" s="68"/>
      <c r="F24" s="18"/>
      <c r="G24" s="68"/>
      <c r="H24" s="68"/>
    </row>
    <row r="25" spans="1:10">
      <c r="A25" s="11"/>
      <c r="B25" s="15" t="s">
        <v>1004</v>
      </c>
      <c r="C25" s="18"/>
      <c r="D25" s="31" t="s">
        <v>1078</v>
      </c>
      <c r="E25" s="24" t="s">
        <v>535</v>
      </c>
      <c r="F25" s="18"/>
      <c r="G25" s="31" t="s">
        <v>1079</v>
      </c>
      <c r="H25" s="24" t="s">
        <v>535</v>
      </c>
    </row>
    <row r="26" spans="1:10">
      <c r="A26" s="11"/>
      <c r="B26" s="15" t="s">
        <v>1073</v>
      </c>
      <c r="C26" s="18"/>
      <c r="D26" s="31" t="s">
        <v>1080</v>
      </c>
      <c r="E26" s="24" t="s">
        <v>535</v>
      </c>
      <c r="F26" s="18"/>
      <c r="G26" s="31" t="s">
        <v>1081</v>
      </c>
      <c r="H26" s="24" t="s">
        <v>535</v>
      </c>
    </row>
    <row r="27" spans="1:10">
      <c r="A27" s="11"/>
      <c r="B27" s="18"/>
      <c r="C27" s="18"/>
      <c r="D27" s="25"/>
      <c r="E27" s="18"/>
      <c r="F27" s="18"/>
      <c r="G27" s="25"/>
      <c r="H27" s="18"/>
    </row>
    <row r="28" spans="1:10">
      <c r="A28" s="11"/>
      <c r="B28" s="41"/>
      <c r="C28" s="41"/>
      <c r="D28" s="41"/>
      <c r="E28" s="41"/>
      <c r="F28" s="41"/>
      <c r="G28" s="41"/>
      <c r="H28" s="41"/>
      <c r="I28" s="41"/>
      <c r="J28" s="41"/>
    </row>
    <row r="29" spans="1:10" ht="38.25" customHeight="1">
      <c r="A29" s="11"/>
      <c r="B29" s="41" t="s">
        <v>1082</v>
      </c>
      <c r="C29" s="41"/>
      <c r="D29" s="41"/>
      <c r="E29" s="41"/>
      <c r="F29" s="41"/>
      <c r="G29" s="41"/>
      <c r="H29" s="41"/>
      <c r="I29" s="41"/>
      <c r="J29" s="41"/>
    </row>
    <row r="30" spans="1:10">
      <c r="A30" s="11"/>
      <c r="B30" s="41"/>
      <c r="C30" s="41"/>
      <c r="D30" s="41"/>
      <c r="E30" s="41"/>
      <c r="F30" s="41"/>
      <c r="G30" s="41"/>
      <c r="H30" s="41"/>
      <c r="I30" s="41"/>
      <c r="J30" s="41"/>
    </row>
    <row r="31" spans="1:10">
      <c r="A31" s="11"/>
      <c r="B31" s="41" t="s">
        <v>1083</v>
      </c>
      <c r="C31" s="41"/>
      <c r="D31" s="41"/>
      <c r="E31" s="41"/>
      <c r="F31" s="41"/>
      <c r="G31" s="41"/>
      <c r="H31" s="41"/>
      <c r="I31" s="41"/>
      <c r="J31" s="41"/>
    </row>
    <row r="32" spans="1:10">
      <c r="A32" s="11"/>
      <c r="B32" s="43"/>
      <c r="C32" s="43"/>
      <c r="D32" s="43"/>
      <c r="E32" s="43"/>
      <c r="F32" s="43"/>
      <c r="G32" s="43"/>
      <c r="H32" s="43"/>
      <c r="I32" s="43"/>
      <c r="J32" s="43"/>
    </row>
  </sheetData>
  <mergeCells count="25">
    <mergeCell ref="B30:J30"/>
    <mergeCell ref="B31:J31"/>
    <mergeCell ref="B32:J32"/>
    <mergeCell ref="B17:J17"/>
    <mergeCell ref="B18:J18"/>
    <mergeCell ref="B19:J19"/>
    <mergeCell ref="B20:J20"/>
    <mergeCell ref="B28:J28"/>
    <mergeCell ref="B29:J29"/>
    <mergeCell ref="B5:J5"/>
    <mergeCell ref="B6:J6"/>
    <mergeCell ref="B7:J7"/>
    <mergeCell ref="B8:J8"/>
    <mergeCell ref="B9:J9"/>
    <mergeCell ref="B10:J10"/>
    <mergeCell ref="C13:D13"/>
    <mergeCell ref="F13:G13"/>
    <mergeCell ref="I13:J13"/>
    <mergeCell ref="G23:H23"/>
    <mergeCell ref="A1:A2"/>
    <mergeCell ref="B1:J1"/>
    <mergeCell ref="B2:J2"/>
    <mergeCell ref="B3:J3"/>
    <mergeCell ref="A4:A3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28515625" customWidth="1"/>
    <col min="4" max="4" width="13.28515625" customWidth="1"/>
    <col min="5" max="5" width="15.5703125" customWidth="1"/>
    <col min="6" max="6" width="3.28515625" customWidth="1"/>
    <col min="7" max="7" width="11.7109375" customWidth="1"/>
    <col min="8" max="8" width="15.5703125" customWidth="1"/>
    <col min="9" max="9" width="3.28515625" customWidth="1"/>
    <col min="10" max="10" width="11.7109375" customWidth="1"/>
  </cols>
  <sheetData>
    <row r="1" spans="1:10" ht="15" customHeight="1">
      <c r="A1" s="7" t="s">
        <v>1084</v>
      </c>
      <c r="B1" s="7" t="s">
        <v>1</v>
      </c>
      <c r="C1" s="7"/>
      <c r="D1" s="7"/>
      <c r="E1" s="7"/>
      <c r="F1" s="7"/>
      <c r="G1" s="7"/>
      <c r="H1" s="7"/>
      <c r="I1" s="7"/>
      <c r="J1" s="7"/>
    </row>
    <row r="2" spans="1:10" ht="15" customHeight="1">
      <c r="A2" s="7"/>
      <c r="B2" s="7" t="s">
        <v>2</v>
      </c>
      <c r="C2" s="7"/>
      <c r="D2" s="7"/>
      <c r="E2" s="7"/>
      <c r="F2" s="7"/>
      <c r="G2" s="7"/>
      <c r="H2" s="7"/>
      <c r="I2" s="7"/>
      <c r="J2" s="7"/>
    </row>
    <row r="3" spans="1:10" ht="30">
      <c r="A3" s="3" t="s">
        <v>1085</v>
      </c>
      <c r="B3" s="10" t="s">
        <v>4</v>
      </c>
      <c r="C3" s="10"/>
      <c r="D3" s="10"/>
      <c r="E3" s="10"/>
      <c r="F3" s="10"/>
      <c r="G3" s="10"/>
      <c r="H3" s="10"/>
      <c r="I3" s="10"/>
      <c r="J3" s="10"/>
    </row>
    <row r="4" spans="1:10" ht="15" customHeight="1">
      <c r="A4" s="11" t="s">
        <v>1084</v>
      </c>
      <c r="B4" s="10" t="s">
        <v>4</v>
      </c>
      <c r="C4" s="10"/>
      <c r="D4" s="10"/>
      <c r="E4" s="10"/>
      <c r="F4" s="10"/>
      <c r="G4" s="10"/>
      <c r="H4" s="10"/>
      <c r="I4" s="10"/>
      <c r="J4" s="10"/>
    </row>
    <row r="5" spans="1:10">
      <c r="A5" s="11"/>
      <c r="B5" s="40" t="s">
        <v>1086</v>
      </c>
      <c r="C5" s="40"/>
      <c r="D5" s="40"/>
      <c r="E5" s="40"/>
      <c r="F5" s="40"/>
      <c r="G5" s="40"/>
      <c r="H5" s="40"/>
      <c r="I5" s="40"/>
      <c r="J5" s="40"/>
    </row>
    <row r="6" spans="1:10" ht="25.5" customHeight="1">
      <c r="A6" s="11"/>
      <c r="B6" s="41" t="s">
        <v>1087</v>
      </c>
      <c r="C6" s="41"/>
      <c r="D6" s="41"/>
      <c r="E6" s="41"/>
      <c r="F6" s="41"/>
      <c r="G6" s="41"/>
      <c r="H6" s="41"/>
      <c r="I6" s="41"/>
      <c r="J6" s="41"/>
    </row>
    <row r="7" spans="1:10">
      <c r="A7" s="11"/>
      <c r="B7" s="40"/>
      <c r="C7" s="40"/>
      <c r="D7" s="40"/>
      <c r="E7" s="40"/>
      <c r="F7" s="40"/>
      <c r="G7" s="40"/>
      <c r="H7" s="40"/>
      <c r="I7" s="40"/>
      <c r="J7" s="40"/>
    </row>
    <row r="8" spans="1:10">
      <c r="A8" s="11"/>
      <c r="B8" s="17"/>
      <c r="C8" s="18"/>
      <c r="D8" s="18"/>
      <c r="E8" s="18"/>
      <c r="F8" s="18"/>
      <c r="G8" s="18"/>
      <c r="H8" s="18"/>
      <c r="I8" s="18"/>
      <c r="J8" s="18"/>
    </row>
    <row r="9" spans="1:10">
      <c r="A9" s="11"/>
      <c r="B9" s="17"/>
      <c r="C9" s="18"/>
      <c r="D9" s="18"/>
      <c r="E9" s="18"/>
      <c r="F9" s="18"/>
      <c r="G9" s="18"/>
      <c r="H9" s="18"/>
      <c r="I9" s="18"/>
      <c r="J9" s="18"/>
    </row>
    <row r="10" spans="1:10" ht="15.75" thickBot="1">
      <c r="A10" s="11"/>
      <c r="B10" s="26"/>
      <c r="C10" s="39" t="s">
        <v>339</v>
      </c>
      <c r="D10" s="39"/>
      <c r="E10" s="39"/>
      <c r="F10" s="39"/>
      <c r="G10" s="39"/>
      <c r="H10" s="39"/>
      <c r="I10" s="39"/>
      <c r="J10" s="39"/>
    </row>
    <row r="11" spans="1:10" ht="15.75" thickBot="1">
      <c r="A11" s="11"/>
      <c r="B11" s="26"/>
      <c r="C11" s="50">
        <v>2011</v>
      </c>
      <c r="D11" s="50"/>
      <c r="E11" s="68"/>
      <c r="F11" s="50">
        <v>2012</v>
      </c>
      <c r="G11" s="50"/>
      <c r="H11" s="68"/>
      <c r="I11" s="50">
        <v>2013</v>
      </c>
      <c r="J11" s="50"/>
    </row>
    <row r="12" spans="1:10">
      <c r="A12" s="11"/>
      <c r="B12" s="15" t="s">
        <v>1088</v>
      </c>
      <c r="C12" s="29" t="s">
        <v>291</v>
      </c>
      <c r="D12" s="30" t="s">
        <v>1089</v>
      </c>
      <c r="E12" s="25"/>
      <c r="F12" s="29" t="s">
        <v>291</v>
      </c>
      <c r="G12" s="30" t="s">
        <v>1090</v>
      </c>
      <c r="H12" s="25"/>
      <c r="I12" s="29" t="s">
        <v>291</v>
      </c>
      <c r="J12" s="30" t="s">
        <v>1091</v>
      </c>
    </row>
    <row r="13" spans="1:10">
      <c r="A13" s="11"/>
      <c r="B13" s="15" t="s">
        <v>1092</v>
      </c>
      <c r="C13" s="25"/>
      <c r="D13" s="31" t="s">
        <v>1093</v>
      </c>
      <c r="E13" s="25"/>
      <c r="F13" s="25"/>
      <c r="G13" s="31" t="s">
        <v>1094</v>
      </c>
      <c r="H13" s="25"/>
      <c r="I13" s="25"/>
      <c r="J13" s="31" t="s">
        <v>1095</v>
      </c>
    </row>
    <row r="14" spans="1:10">
      <c r="A14" s="11"/>
      <c r="B14" s="15" t="s">
        <v>1096</v>
      </c>
      <c r="C14" s="25"/>
      <c r="D14" s="31" t="s">
        <v>1097</v>
      </c>
      <c r="E14" s="25"/>
      <c r="F14" s="25"/>
      <c r="G14" s="31" t="s">
        <v>1098</v>
      </c>
      <c r="H14" s="25"/>
      <c r="I14" s="25"/>
      <c r="J14" s="31" t="s">
        <v>1099</v>
      </c>
    </row>
    <row r="15" spans="1:10">
      <c r="A15" s="11"/>
      <c r="B15" s="15" t="s">
        <v>1100</v>
      </c>
      <c r="C15" s="25"/>
      <c r="D15" s="31" t="s">
        <v>1101</v>
      </c>
      <c r="E15" s="25"/>
      <c r="F15" s="25"/>
      <c r="G15" s="31" t="s">
        <v>1102</v>
      </c>
      <c r="H15" s="25"/>
      <c r="I15" s="25"/>
      <c r="J15" s="31" t="s">
        <v>1103</v>
      </c>
    </row>
    <row r="16" spans="1:10">
      <c r="A16" s="11"/>
      <c r="B16" s="15" t="s">
        <v>1104</v>
      </c>
      <c r="C16" s="25"/>
      <c r="D16" s="31" t="s">
        <v>1105</v>
      </c>
      <c r="E16" s="25"/>
      <c r="F16" s="25"/>
      <c r="G16" s="31" t="s">
        <v>1106</v>
      </c>
      <c r="H16" s="25"/>
      <c r="I16" s="25"/>
      <c r="J16" s="31" t="s">
        <v>1107</v>
      </c>
    </row>
    <row r="17" spans="1:10">
      <c r="A17" s="11"/>
      <c r="B17" s="15" t="s">
        <v>1108</v>
      </c>
      <c r="C17" s="25"/>
      <c r="D17" s="31" t="s">
        <v>1109</v>
      </c>
      <c r="E17" s="25"/>
      <c r="F17" s="25"/>
      <c r="G17" s="31" t="s">
        <v>1110</v>
      </c>
      <c r="H17" s="25"/>
      <c r="I17" s="25"/>
      <c r="J17" s="31">
        <v>-477</v>
      </c>
    </row>
    <row r="18" spans="1:10" ht="26.25">
      <c r="A18" s="11"/>
      <c r="B18" s="15" t="s">
        <v>1111</v>
      </c>
      <c r="C18" s="79"/>
      <c r="D18" s="141" t="s">
        <v>1113</v>
      </c>
      <c r="E18" s="79"/>
      <c r="F18" s="79"/>
      <c r="G18" s="142">
        <v>-2914</v>
      </c>
      <c r="H18" s="79"/>
      <c r="I18" s="79"/>
      <c r="J18" s="141" t="s">
        <v>1114</v>
      </c>
    </row>
    <row r="19" spans="1:10">
      <c r="A19" s="11"/>
      <c r="B19" s="15" t="s">
        <v>1112</v>
      </c>
      <c r="C19" s="79"/>
      <c r="D19" s="141"/>
      <c r="E19" s="79"/>
      <c r="F19" s="79"/>
      <c r="G19" s="142"/>
      <c r="H19" s="79"/>
      <c r="I19" s="79"/>
      <c r="J19" s="141"/>
    </row>
    <row r="20" spans="1:10" ht="15.75" thickBot="1">
      <c r="A20" s="11"/>
      <c r="B20" s="15" t="s">
        <v>1115</v>
      </c>
      <c r="C20" s="32"/>
      <c r="D20" s="33" t="s">
        <v>1116</v>
      </c>
      <c r="E20" s="25"/>
      <c r="F20" s="32"/>
      <c r="G20" s="33" t="s">
        <v>1117</v>
      </c>
      <c r="H20" s="25"/>
      <c r="I20" s="32"/>
      <c r="J20" s="33" t="s">
        <v>1118</v>
      </c>
    </row>
    <row r="21" spans="1:10" ht="15.75" thickBot="1">
      <c r="A21" s="11"/>
      <c r="B21" s="34"/>
      <c r="C21" s="35" t="s">
        <v>291</v>
      </c>
      <c r="D21" s="36" t="s">
        <v>1119</v>
      </c>
      <c r="E21" s="25"/>
      <c r="F21" s="35" t="s">
        <v>291</v>
      </c>
      <c r="G21" s="36" t="s">
        <v>1120</v>
      </c>
      <c r="H21" s="25"/>
      <c r="I21" s="35" t="s">
        <v>291</v>
      </c>
      <c r="J21" s="36" t="s">
        <v>1121</v>
      </c>
    </row>
    <row r="22" spans="1:10" ht="15.75" thickTop="1">
      <c r="A22" s="11"/>
      <c r="B22" s="24"/>
      <c r="C22" s="38"/>
      <c r="D22" s="38"/>
      <c r="E22" s="18"/>
      <c r="F22" s="38"/>
      <c r="G22" s="38"/>
      <c r="H22" s="18"/>
      <c r="I22" s="38"/>
      <c r="J22" s="38"/>
    </row>
    <row r="23" spans="1:10">
      <c r="A23" s="11"/>
      <c r="B23" s="51"/>
      <c r="C23" s="51"/>
      <c r="D23" s="51"/>
      <c r="E23" s="51"/>
      <c r="F23" s="51"/>
      <c r="G23" s="51"/>
      <c r="H23" s="51"/>
      <c r="I23" s="51"/>
      <c r="J23" s="51"/>
    </row>
    <row r="24" spans="1:10">
      <c r="A24" s="11"/>
      <c r="B24" s="52"/>
      <c r="C24" s="52"/>
      <c r="D24" s="52"/>
      <c r="E24" s="52"/>
      <c r="F24" s="52"/>
      <c r="G24" s="52"/>
      <c r="H24" s="52"/>
      <c r="I24" s="52"/>
      <c r="J24" s="52"/>
    </row>
    <row r="25" spans="1:10" ht="15" customHeight="1">
      <c r="A25" s="11"/>
      <c r="B25" s="10" t="s">
        <v>1122</v>
      </c>
      <c r="C25" s="10"/>
      <c r="D25" s="10"/>
      <c r="E25" s="10"/>
      <c r="F25" s="10"/>
      <c r="G25" s="10"/>
      <c r="H25" s="10"/>
      <c r="I25" s="10"/>
      <c r="J25" s="10"/>
    </row>
    <row r="26" spans="1:10">
      <c r="A26" s="11"/>
      <c r="B26" s="41" t="s">
        <v>1123</v>
      </c>
      <c r="C26" s="41"/>
      <c r="D26" s="41"/>
      <c r="E26" s="41"/>
      <c r="F26" s="41"/>
      <c r="G26" s="41"/>
      <c r="H26" s="41"/>
      <c r="I26" s="41"/>
      <c r="J26" s="41"/>
    </row>
    <row r="27" spans="1:10">
      <c r="A27" s="11"/>
      <c r="B27" s="53" t="s">
        <v>1124</v>
      </c>
      <c r="C27" s="53"/>
      <c r="D27" s="53"/>
      <c r="E27" s="53"/>
      <c r="F27" s="53"/>
      <c r="G27" s="53"/>
      <c r="H27" s="53"/>
      <c r="I27" s="53"/>
      <c r="J27" s="53"/>
    </row>
    <row r="28" spans="1:10">
      <c r="A28" s="11"/>
      <c r="B28" s="53" t="s">
        <v>1125</v>
      </c>
      <c r="C28" s="53"/>
      <c r="D28" s="53"/>
      <c r="E28" s="53"/>
      <c r="F28" s="53"/>
      <c r="G28" s="53"/>
      <c r="H28" s="53"/>
      <c r="I28" s="53"/>
      <c r="J28" s="53"/>
    </row>
    <row r="29" spans="1:10">
      <c r="A29" s="11"/>
      <c r="B29" s="43"/>
      <c r="C29" s="43"/>
      <c r="D29" s="43"/>
      <c r="E29" s="43"/>
      <c r="F29" s="43"/>
      <c r="G29" s="43"/>
      <c r="H29" s="43"/>
      <c r="I29" s="43"/>
      <c r="J29" s="43"/>
    </row>
  </sheetData>
  <mergeCells count="27">
    <mergeCell ref="B29:J29"/>
    <mergeCell ref="B7:J7"/>
    <mergeCell ref="B24:J24"/>
    <mergeCell ref="B25:J25"/>
    <mergeCell ref="B26:J26"/>
    <mergeCell ref="B27:J27"/>
    <mergeCell ref="B28:J28"/>
    <mergeCell ref="I18:I19"/>
    <mergeCell ref="J18:J19"/>
    <mergeCell ref="A1:A2"/>
    <mergeCell ref="B1:J1"/>
    <mergeCell ref="B2:J2"/>
    <mergeCell ref="B3:J3"/>
    <mergeCell ref="A4:A29"/>
    <mergeCell ref="B4:J4"/>
    <mergeCell ref="B5:J5"/>
    <mergeCell ref="B6:J6"/>
    <mergeCell ref="C10:J10"/>
    <mergeCell ref="C11:D11"/>
    <mergeCell ref="F11:G11"/>
    <mergeCell ref="I11:J11"/>
    <mergeCell ref="C18:C19"/>
    <mergeCell ref="D18:D19"/>
    <mergeCell ref="E18:E19"/>
    <mergeCell ref="F18:F19"/>
    <mergeCell ref="G18:G19"/>
    <mergeCell ref="H18:H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6.42578125" bestFit="1" customWidth="1"/>
    <col min="2" max="2" width="36.5703125" customWidth="1"/>
    <col min="3" max="3" width="5.85546875" customWidth="1"/>
    <col min="4" max="4" width="20.42578125" customWidth="1"/>
    <col min="5" max="5" width="27.28515625" customWidth="1"/>
    <col min="6" max="6" width="5.85546875" customWidth="1"/>
    <col min="7" max="7" width="20.42578125" customWidth="1"/>
    <col min="8" max="8" width="27.28515625" customWidth="1"/>
    <col min="9" max="9" width="5.85546875" customWidth="1"/>
    <col min="10" max="10" width="20.42578125" customWidth="1"/>
  </cols>
  <sheetData>
    <row r="1" spans="1:10" ht="15" customHeight="1">
      <c r="A1" s="7" t="s">
        <v>112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127</v>
      </c>
      <c r="B3" s="10" t="s">
        <v>4</v>
      </c>
      <c r="C3" s="10"/>
      <c r="D3" s="10"/>
      <c r="E3" s="10"/>
      <c r="F3" s="10"/>
      <c r="G3" s="10"/>
      <c r="H3" s="10"/>
      <c r="I3" s="10"/>
      <c r="J3" s="10"/>
    </row>
    <row r="4" spans="1:10" ht="15" customHeight="1">
      <c r="A4" s="11" t="s">
        <v>1126</v>
      </c>
      <c r="B4" s="10" t="s">
        <v>4</v>
      </c>
      <c r="C4" s="10"/>
      <c r="D4" s="10"/>
      <c r="E4" s="10"/>
      <c r="F4" s="10"/>
      <c r="G4" s="10"/>
      <c r="H4" s="10"/>
      <c r="I4" s="10"/>
      <c r="J4" s="10"/>
    </row>
    <row r="5" spans="1:10">
      <c r="A5" s="11"/>
      <c r="B5" s="40" t="s">
        <v>1128</v>
      </c>
      <c r="C5" s="40"/>
      <c r="D5" s="40"/>
      <c r="E5" s="40"/>
      <c r="F5" s="40"/>
      <c r="G5" s="40"/>
      <c r="H5" s="40"/>
      <c r="I5" s="40"/>
      <c r="J5" s="40"/>
    </row>
    <row r="6" spans="1:10">
      <c r="A6" s="11"/>
      <c r="B6" s="41" t="s">
        <v>1129</v>
      </c>
      <c r="C6" s="41"/>
      <c r="D6" s="41"/>
      <c r="E6" s="41"/>
      <c r="F6" s="41"/>
      <c r="G6" s="41"/>
      <c r="H6" s="41"/>
      <c r="I6" s="41"/>
      <c r="J6" s="41"/>
    </row>
    <row r="7" spans="1:10">
      <c r="A7" s="11"/>
      <c r="B7" s="42"/>
      <c r="C7" s="42"/>
      <c r="D7" s="42"/>
      <c r="E7" s="42"/>
      <c r="F7" s="42"/>
      <c r="G7" s="42"/>
      <c r="H7" s="42"/>
      <c r="I7" s="42"/>
      <c r="J7" s="42"/>
    </row>
    <row r="8" spans="1:10">
      <c r="A8" s="11"/>
      <c r="B8" s="17"/>
      <c r="C8" s="18"/>
      <c r="D8" s="18"/>
      <c r="E8" s="18"/>
      <c r="F8" s="18"/>
      <c r="G8" s="18"/>
      <c r="H8" s="18"/>
      <c r="I8" s="18"/>
      <c r="J8" s="18"/>
    </row>
    <row r="9" spans="1:10">
      <c r="A9" s="11"/>
      <c r="B9" s="24"/>
      <c r="C9" s="25"/>
      <c r="D9" s="18"/>
      <c r="E9" s="25"/>
      <c r="F9" s="25"/>
      <c r="G9" s="18"/>
      <c r="H9" s="25"/>
      <c r="I9" s="25"/>
      <c r="J9" s="18"/>
    </row>
    <row r="10" spans="1:10" ht="15.75" thickBot="1">
      <c r="A10" s="11"/>
      <c r="B10" s="26"/>
      <c r="C10" s="39">
        <v>2011</v>
      </c>
      <c r="D10" s="39"/>
      <c r="E10" s="25"/>
      <c r="F10" s="39">
        <v>2012</v>
      </c>
      <c r="G10" s="39"/>
      <c r="H10" s="25"/>
      <c r="I10" s="39">
        <v>2013</v>
      </c>
      <c r="J10" s="39"/>
    </row>
    <row r="11" spans="1:10">
      <c r="A11" s="11"/>
      <c r="B11" s="15" t="s">
        <v>1130</v>
      </c>
      <c r="C11" s="29" t="s">
        <v>291</v>
      </c>
      <c r="D11" s="30" t="s">
        <v>1131</v>
      </c>
      <c r="E11" s="25"/>
      <c r="F11" s="29" t="s">
        <v>291</v>
      </c>
      <c r="G11" s="30" t="s">
        <v>1132</v>
      </c>
      <c r="H11" s="25"/>
      <c r="I11" s="29" t="s">
        <v>291</v>
      </c>
      <c r="J11" s="30" t="s">
        <v>1133</v>
      </c>
    </row>
    <row r="12" spans="1:10">
      <c r="A12" s="11"/>
      <c r="B12" s="15" t="s">
        <v>330</v>
      </c>
      <c r="C12" s="25"/>
      <c r="D12" s="47">
        <v>-8902</v>
      </c>
      <c r="E12" s="25"/>
      <c r="F12" s="25"/>
      <c r="G12" s="46" t="s">
        <v>327</v>
      </c>
      <c r="H12" s="25"/>
      <c r="I12" s="25"/>
      <c r="J12" s="46" t="s">
        <v>327</v>
      </c>
    </row>
    <row r="13" spans="1:10">
      <c r="A13" s="11"/>
      <c r="B13" s="15" t="s">
        <v>1134</v>
      </c>
      <c r="C13" s="25"/>
      <c r="D13" s="46" t="s">
        <v>327</v>
      </c>
      <c r="E13" s="25"/>
      <c r="F13" s="25"/>
      <c r="G13" s="46" t="s">
        <v>327</v>
      </c>
      <c r="H13" s="25"/>
      <c r="I13" s="25"/>
      <c r="J13" s="31" t="s">
        <v>1135</v>
      </c>
    </row>
    <row r="14" spans="1:10" ht="15.75" thickBot="1">
      <c r="A14" s="11"/>
      <c r="B14" s="15" t="s">
        <v>1136</v>
      </c>
      <c r="C14" s="32"/>
      <c r="D14" s="33" t="s">
        <v>1137</v>
      </c>
      <c r="E14" s="25"/>
      <c r="F14" s="32"/>
      <c r="G14" s="49" t="s">
        <v>327</v>
      </c>
      <c r="H14" s="25"/>
      <c r="I14" s="32"/>
      <c r="J14" s="49" t="s">
        <v>327</v>
      </c>
    </row>
    <row r="15" spans="1:10" ht="15.75" thickBot="1">
      <c r="A15" s="11"/>
      <c r="B15" s="34"/>
      <c r="C15" s="35" t="s">
        <v>291</v>
      </c>
      <c r="D15" s="36" t="s">
        <v>1138</v>
      </c>
      <c r="E15" s="25"/>
      <c r="F15" s="35" t="s">
        <v>291</v>
      </c>
      <c r="G15" s="36" t="s">
        <v>1132</v>
      </c>
      <c r="H15" s="25"/>
      <c r="I15" s="35" t="s">
        <v>291</v>
      </c>
      <c r="J15" s="36" t="s">
        <v>1139</v>
      </c>
    </row>
    <row r="16" spans="1:10" ht="15.75" thickTop="1">
      <c r="A16" s="11"/>
      <c r="B16" s="24"/>
      <c r="C16" s="37"/>
      <c r="D16" s="38"/>
      <c r="E16" s="25"/>
      <c r="F16" s="37"/>
      <c r="G16" s="38"/>
      <c r="H16" s="25"/>
      <c r="I16" s="37"/>
      <c r="J16" s="38"/>
    </row>
    <row r="17" spans="1:10" ht="25.5" customHeight="1">
      <c r="A17" s="11"/>
      <c r="B17" s="41" t="s">
        <v>1140</v>
      </c>
      <c r="C17" s="41"/>
      <c r="D17" s="41"/>
      <c r="E17" s="41"/>
      <c r="F17" s="41"/>
      <c r="G17" s="41"/>
      <c r="H17" s="41"/>
      <c r="I17" s="41"/>
      <c r="J17" s="41"/>
    </row>
    <row r="18" spans="1:10" ht="76.5" customHeight="1">
      <c r="A18" s="11"/>
      <c r="B18" s="41" t="s">
        <v>1141</v>
      </c>
      <c r="C18" s="41"/>
      <c r="D18" s="41"/>
      <c r="E18" s="41"/>
      <c r="F18" s="41"/>
      <c r="G18" s="41"/>
      <c r="H18" s="41"/>
      <c r="I18" s="41"/>
      <c r="J18" s="41"/>
    </row>
    <row r="19" spans="1:10" ht="51" customHeight="1">
      <c r="A19" s="11"/>
      <c r="B19" s="41" t="s">
        <v>1142</v>
      </c>
      <c r="C19" s="41"/>
      <c r="D19" s="41"/>
      <c r="E19" s="41"/>
      <c r="F19" s="41"/>
      <c r="G19" s="41"/>
      <c r="H19" s="41"/>
      <c r="I19" s="41"/>
      <c r="J19" s="41"/>
    </row>
    <row r="20" spans="1:10" ht="89.25" customHeight="1">
      <c r="A20" s="11"/>
      <c r="B20" s="41" t="s">
        <v>1143</v>
      </c>
      <c r="C20" s="41"/>
      <c r="D20" s="41"/>
      <c r="E20" s="41"/>
      <c r="F20" s="41"/>
      <c r="G20" s="41"/>
      <c r="H20" s="41"/>
      <c r="I20" s="41"/>
      <c r="J20" s="41"/>
    </row>
    <row r="21" spans="1:10" ht="25.5" customHeight="1">
      <c r="A21" s="11"/>
      <c r="B21" s="41" t="s">
        <v>1144</v>
      </c>
      <c r="C21" s="41"/>
      <c r="D21" s="41"/>
      <c r="E21" s="41"/>
      <c r="F21" s="41"/>
      <c r="G21" s="41"/>
      <c r="H21" s="41"/>
      <c r="I21" s="41"/>
      <c r="J21" s="41"/>
    </row>
    <row r="22" spans="1:10" ht="38.25" customHeight="1">
      <c r="A22" s="11"/>
      <c r="B22" s="41" t="s">
        <v>1145</v>
      </c>
      <c r="C22" s="41"/>
      <c r="D22" s="41"/>
      <c r="E22" s="41"/>
      <c r="F22" s="41"/>
      <c r="G22" s="41"/>
      <c r="H22" s="41"/>
      <c r="I22" s="41"/>
      <c r="J22" s="41"/>
    </row>
    <row r="23" spans="1:10">
      <c r="A23" s="11"/>
      <c r="B23" s="43"/>
      <c r="C23" s="43"/>
      <c r="D23" s="43"/>
      <c r="E23" s="43"/>
      <c r="F23" s="43"/>
      <c r="G23" s="43"/>
      <c r="H23" s="43"/>
      <c r="I23" s="43"/>
      <c r="J23" s="43"/>
    </row>
  </sheetData>
  <mergeCells count="19">
    <mergeCell ref="B21:J21"/>
    <mergeCell ref="B22:J22"/>
    <mergeCell ref="B23:J23"/>
    <mergeCell ref="B6:J6"/>
    <mergeCell ref="B7:J7"/>
    <mergeCell ref="B17:J17"/>
    <mergeCell ref="B18:J18"/>
    <mergeCell ref="B19:J19"/>
    <mergeCell ref="B20:J20"/>
    <mergeCell ref="C10:D10"/>
    <mergeCell ref="F10:G10"/>
    <mergeCell ref="I10:J10"/>
    <mergeCell ref="A1:A2"/>
    <mergeCell ref="B1:J1"/>
    <mergeCell ref="B2:J2"/>
    <mergeCell ref="B3:J3"/>
    <mergeCell ref="A4:A2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5.42578125" bestFit="1" customWidth="1"/>
    <col min="2" max="2" width="36.5703125" bestFit="1" customWidth="1"/>
    <col min="3" max="3" width="5.140625" customWidth="1"/>
    <col min="4" max="4" width="26.140625" customWidth="1"/>
    <col min="5" max="5" width="23.85546875" customWidth="1"/>
    <col min="6" max="6" width="5.140625" customWidth="1"/>
    <col min="7" max="7" width="26.140625" customWidth="1"/>
    <col min="8" max="8" width="23.85546875" customWidth="1"/>
    <col min="9" max="9" width="5.140625" customWidth="1"/>
    <col min="10" max="10" width="26.140625" customWidth="1"/>
  </cols>
  <sheetData>
    <row r="1" spans="1:10" ht="15" customHeight="1">
      <c r="A1" s="7" t="s">
        <v>114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147</v>
      </c>
      <c r="B3" s="10" t="s">
        <v>4</v>
      </c>
      <c r="C3" s="10"/>
      <c r="D3" s="10"/>
      <c r="E3" s="10"/>
      <c r="F3" s="10"/>
      <c r="G3" s="10"/>
      <c r="H3" s="10"/>
      <c r="I3" s="10"/>
      <c r="J3" s="10"/>
    </row>
    <row r="4" spans="1:10" ht="15" customHeight="1">
      <c r="A4" s="11" t="s">
        <v>1146</v>
      </c>
      <c r="B4" s="10" t="s">
        <v>4</v>
      </c>
      <c r="C4" s="10"/>
      <c r="D4" s="10"/>
      <c r="E4" s="10"/>
      <c r="F4" s="10"/>
      <c r="G4" s="10"/>
      <c r="H4" s="10"/>
      <c r="I4" s="10"/>
      <c r="J4" s="10"/>
    </row>
    <row r="5" spans="1:10">
      <c r="A5" s="11"/>
      <c r="B5" s="41"/>
      <c r="C5" s="41"/>
      <c r="D5" s="41"/>
      <c r="E5" s="41"/>
      <c r="F5" s="41"/>
      <c r="G5" s="41"/>
      <c r="H5" s="41"/>
      <c r="I5" s="41"/>
      <c r="J5" s="41"/>
    </row>
    <row r="6" spans="1:10">
      <c r="A6" s="11"/>
      <c r="B6" s="41" t="s">
        <v>1148</v>
      </c>
      <c r="C6" s="41"/>
      <c r="D6" s="41"/>
      <c r="E6" s="41"/>
      <c r="F6" s="41"/>
      <c r="G6" s="41"/>
      <c r="H6" s="41"/>
      <c r="I6" s="41"/>
      <c r="J6" s="41"/>
    </row>
    <row r="7" spans="1:10" ht="51" customHeight="1">
      <c r="A7" s="11"/>
      <c r="B7" s="41" t="s">
        <v>1149</v>
      </c>
      <c r="C7" s="41"/>
      <c r="D7" s="41"/>
      <c r="E7" s="41"/>
      <c r="F7" s="41"/>
      <c r="G7" s="41"/>
      <c r="H7" s="41"/>
      <c r="I7" s="41"/>
      <c r="J7" s="41"/>
    </row>
    <row r="8" spans="1:10">
      <c r="A8" s="11"/>
      <c r="B8" s="17"/>
      <c r="C8" s="18"/>
      <c r="D8" s="18"/>
      <c r="E8" s="18"/>
      <c r="F8" s="18"/>
      <c r="G8" s="18"/>
      <c r="H8" s="18"/>
      <c r="I8" s="18"/>
      <c r="J8" s="18"/>
    </row>
    <row r="9" spans="1:10">
      <c r="A9" s="11"/>
      <c r="B9" s="24"/>
      <c r="C9" s="25"/>
      <c r="D9" s="25"/>
      <c r="E9" s="25"/>
      <c r="F9" s="25"/>
      <c r="G9" s="25"/>
      <c r="H9" s="25"/>
      <c r="I9" s="25"/>
      <c r="J9" s="25"/>
    </row>
    <row r="10" spans="1:10">
      <c r="A10" s="11"/>
      <c r="B10" s="62"/>
      <c r="C10" s="72" t="s">
        <v>1150</v>
      </c>
      <c r="D10" s="72"/>
      <c r="E10" s="79"/>
      <c r="F10" s="72" t="s">
        <v>1150</v>
      </c>
      <c r="G10" s="72"/>
      <c r="H10" s="79"/>
      <c r="I10" s="72" t="s">
        <v>1150</v>
      </c>
      <c r="J10" s="72"/>
    </row>
    <row r="11" spans="1:10" ht="15.75" thickBot="1">
      <c r="A11" s="11"/>
      <c r="B11" s="62"/>
      <c r="C11" s="39" t="s">
        <v>1151</v>
      </c>
      <c r="D11" s="39"/>
      <c r="E11" s="79"/>
      <c r="F11" s="39" t="s">
        <v>1152</v>
      </c>
      <c r="G11" s="39"/>
      <c r="H11" s="79"/>
      <c r="I11" s="39" t="s">
        <v>1153</v>
      </c>
      <c r="J11" s="39"/>
    </row>
    <row r="12" spans="1:10" ht="26.25">
      <c r="A12" s="11"/>
      <c r="B12" s="15" t="s">
        <v>1154</v>
      </c>
      <c r="C12" s="29" t="s">
        <v>291</v>
      </c>
      <c r="D12" s="30" t="s">
        <v>1155</v>
      </c>
      <c r="E12" s="25"/>
      <c r="F12" s="29" t="s">
        <v>291</v>
      </c>
      <c r="G12" s="30" t="s">
        <v>1156</v>
      </c>
      <c r="H12" s="25"/>
      <c r="I12" s="29" t="s">
        <v>291</v>
      </c>
      <c r="J12" s="30" t="s">
        <v>1157</v>
      </c>
    </row>
    <row r="13" spans="1:10" ht="27" thickBot="1">
      <c r="A13" s="11"/>
      <c r="B13" s="15" t="s">
        <v>1158</v>
      </c>
      <c r="C13" s="32"/>
      <c r="D13" s="33" t="s">
        <v>1159</v>
      </c>
      <c r="E13" s="25"/>
      <c r="F13" s="32"/>
      <c r="G13" s="33" t="s">
        <v>1160</v>
      </c>
      <c r="H13" s="25"/>
      <c r="I13" s="32"/>
      <c r="J13" s="33" t="s">
        <v>1161</v>
      </c>
    </row>
    <row r="14" spans="1:10" ht="15.75" thickBot="1">
      <c r="A14" s="11"/>
      <c r="B14" s="14" t="s">
        <v>1162</v>
      </c>
      <c r="C14" s="35" t="s">
        <v>291</v>
      </c>
      <c r="D14" s="36" t="s">
        <v>1163</v>
      </c>
      <c r="E14" s="25"/>
      <c r="F14" s="35" t="s">
        <v>291</v>
      </c>
      <c r="G14" s="36" t="s">
        <v>1164</v>
      </c>
      <c r="H14" s="25"/>
      <c r="I14" s="35" t="s">
        <v>291</v>
      </c>
      <c r="J14" s="36" t="s">
        <v>1165</v>
      </c>
    </row>
    <row r="15" spans="1:10" ht="15.75" thickTop="1">
      <c r="A15" s="11"/>
      <c r="B15" s="18"/>
      <c r="C15" s="37"/>
      <c r="D15" s="37"/>
      <c r="E15" s="25"/>
      <c r="F15" s="37"/>
      <c r="G15" s="37"/>
      <c r="H15" s="25"/>
      <c r="I15" s="37"/>
      <c r="J15" s="37"/>
    </row>
    <row r="16" spans="1:10">
      <c r="A16" s="11"/>
      <c r="B16" s="62"/>
      <c r="C16" s="72" t="s">
        <v>1150</v>
      </c>
      <c r="D16" s="72"/>
      <c r="E16" s="79"/>
      <c r="F16" s="72" t="s">
        <v>1150</v>
      </c>
      <c r="G16" s="72"/>
      <c r="H16" s="79"/>
      <c r="I16" s="72" t="s">
        <v>1150</v>
      </c>
      <c r="J16" s="72"/>
    </row>
    <row r="17" spans="1:10" ht="15.75" thickBot="1">
      <c r="A17" s="11"/>
      <c r="B17" s="62"/>
      <c r="C17" s="39" t="s">
        <v>1151</v>
      </c>
      <c r="D17" s="39"/>
      <c r="E17" s="79"/>
      <c r="F17" s="39" t="s">
        <v>1152</v>
      </c>
      <c r="G17" s="39"/>
      <c r="H17" s="79"/>
      <c r="I17" s="39" t="s">
        <v>1153</v>
      </c>
      <c r="J17" s="39"/>
    </row>
    <row r="18" spans="1:10" ht="26.25">
      <c r="A18" s="11"/>
      <c r="B18" s="15" t="s">
        <v>1166</v>
      </c>
      <c r="C18" s="29" t="s">
        <v>291</v>
      </c>
      <c r="D18" s="30" t="s">
        <v>1155</v>
      </c>
      <c r="E18" s="25"/>
      <c r="F18" s="29" t="s">
        <v>291</v>
      </c>
      <c r="G18" s="30" t="s">
        <v>1156</v>
      </c>
      <c r="H18" s="25"/>
      <c r="I18" s="29" t="s">
        <v>291</v>
      </c>
      <c r="J18" s="30" t="s">
        <v>1157</v>
      </c>
    </row>
    <row r="19" spans="1:10" ht="27" thickBot="1">
      <c r="A19" s="11"/>
      <c r="B19" s="15" t="s">
        <v>1167</v>
      </c>
      <c r="C19" s="32"/>
      <c r="D19" s="33" t="s">
        <v>1159</v>
      </c>
      <c r="E19" s="25"/>
      <c r="F19" s="32"/>
      <c r="G19" s="33" t="s">
        <v>1168</v>
      </c>
      <c r="H19" s="25"/>
      <c r="I19" s="32"/>
      <c r="J19" s="33" t="s">
        <v>1169</v>
      </c>
    </row>
    <row r="20" spans="1:10" ht="15.75" thickBot="1">
      <c r="A20" s="11"/>
      <c r="B20" s="14" t="s">
        <v>1170</v>
      </c>
      <c r="C20" s="35" t="s">
        <v>291</v>
      </c>
      <c r="D20" s="36" t="s">
        <v>1163</v>
      </c>
      <c r="E20" s="25"/>
      <c r="F20" s="35" t="s">
        <v>291</v>
      </c>
      <c r="G20" s="36" t="s">
        <v>1164</v>
      </c>
      <c r="H20" s="25"/>
      <c r="I20" s="35" t="s">
        <v>291</v>
      </c>
      <c r="J20" s="36" t="s">
        <v>1171</v>
      </c>
    </row>
    <row r="21" spans="1:10" ht="15.75" thickTop="1">
      <c r="A21" s="11"/>
      <c r="B21" s="24"/>
      <c r="C21" s="37"/>
      <c r="D21" s="37"/>
      <c r="E21" s="25"/>
      <c r="F21" s="37"/>
      <c r="G21" s="37"/>
      <c r="H21" s="25"/>
      <c r="I21" s="37"/>
      <c r="J21" s="37"/>
    </row>
    <row r="22" spans="1:10">
      <c r="A22" s="11"/>
      <c r="B22" s="143"/>
      <c r="C22" s="143"/>
      <c r="D22" s="143"/>
      <c r="E22" s="143"/>
      <c r="F22" s="143"/>
      <c r="G22" s="143"/>
      <c r="H22" s="143"/>
      <c r="I22" s="143"/>
      <c r="J22" s="143"/>
    </row>
    <row r="23" spans="1:10">
      <c r="A23" s="11"/>
      <c r="B23" s="43"/>
      <c r="C23" s="43"/>
      <c r="D23" s="43"/>
      <c r="E23" s="43"/>
      <c r="F23" s="43"/>
      <c r="G23" s="43"/>
      <c r="H23" s="43"/>
      <c r="I23" s="43"/>
      <c r="J23" s="43"/>
    </row>
  </sheetData>
  <mergeCells count="29">
    <mergeCell ref="B7:J7"/>
    <mergeCell ref="B22:J22"/>
    <mergeCell ref="B23:J23"/>
    <mergeCell ref="I16:J16"/>
    <mergeCell ref="I17:J17"/>
    <mergeCell ref="A1:A2"/>
    <mergeCell ref="B1:J1"/>
    <mergeCell ref="B2:J2"/>
    <mergeCell ref="B3:J3"/>
    <mergeCell ref="A4:A23"/>
    <mergeCell ref="B4:J4"/>
    <mergeCell ref="B5:J5"/>
    <mergeCell ref="B6:J6"/>
    <mergeCell ref="H10:H11"/>
    <mergeCell ref="I10:J10"/>
    <mergeCell ref="I11:J11"/>
    <mergeCell ref="B16:B17"/>
    <mergeCell ref="C16:D16"/>
    <mergeCell ref="C17:D17"/>
    <mergeCell ref="E16:E17"/>
    <mergeCell ref="F16:G16"/>
    <mergeCell ref="F17:G17"/>
    <mergeCell ref="H16:H17"/>
    <mergeCell ref="B10:B11"/>
    <mergeCell ref="C10:D10"/>
    <mergeCell ref="C11:D11"/>
    <mergeCell ref="E10:E11"/>
    <mergeCell ref="F10:G10"/>
    <mergeCell ref="F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29</v>
      </c>
    </row>
    <row r="2" spans="1:3">
      <c r="A2" s="3" t="s">
        <v>69</v>
      </c>
      <c r="B2" s="4" t="s">
        <v>4</v>
      </c>
      <c r="C2" s="4" t="s">
        <v>4</v>
      </c>
    </row>
    <row r="3" spans="1:3">
      <c r="A3" s="2" t="s">
        <v>70</v>
      </c>
      <c r="B3" s="12">
        <v>0.01</v>
      </c>
      <c r="C3" s="12">
        <v>0.01</v>
      </c>
    </row>
    <row r="4" spans="1:3" ht="30">
      <c r="A4" s="2" t="s">
        <v>71</v>
      </c>
      <c r="B4" s="6">
        <v>250000000</v>
      </c>
      <c r="C4" s="6">
        <v>250000000</v>
      </c>
    </row>
    <row r="5" spans="1:3">
      <c r="A5" s="2" t="s">
        <v>72</v>
      </c>
      <c r="B5" s="6">
        <v>113783799</v>
      </c>
      <c r="C5" s="6">
        <v>113363535</v>
      </c>
    </row>
    <row r="6" spans="1:3" ht="30">
      <c r="A6" s="2" t="s">
        <v>73</v>
      </c>
      <c r="B6" s="6">
        <v>113783799</v>
      </c>
      <c r="C6" s="6">
        <v>1133635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1172</v>
      </c>
      <c r="B1" s="1" t="s">
        <v>1</v>
      </c>
    </row>
    <row r="2" spans="1:2">
      <c r="A2" s="7"/>
      <c r="B2" s="1" t="s">
        <v>2</v>
      </c>
    </row>
    <row r="3" spans="1:2">
      <c r="A3" s="3" t="s">
        <v>1173</v>
      </c>
      <c r="B3" s="4" t="s">
        <v>4</v>
      </c>
    </row>
    <row r="4" spans="1:2">
      <c r="A4" s="11" t="s">
        <v>1172</v>
      </c>
      <c r="B4" s="4" t="s">
        <v>4</v>
      </c>
    </row>
    <row r="5" spans="1:2">
      <c r="A5" s="11"/>
      <c r="B5" s="14" t="s">
        <v>1174</v>
      </c>
    </row>
    <row r="6" spans="1:2" ht="396">
      <c r="A6" s="11"/>
      <c r="B6" s="15" t="s">
        <v>1175</v>
      </c>
    </row>
    <row r="7" spans="1:2" ht="255.75">
      <c r="A7" s="11"/>
      <c r="B7" s="15" t="s">
        <v>1176</v>
      </c>
    </row>
    <row r="8" spans="1:2" ht="115.5">
      <c r="A8" s="11"/>
      <c r="B8" s="15" t="s">
        <v>1177</v>
      </c>
    </row>
    <row r="9" spans="1:2" ht="204.75">
      <c r="A9" s="11"/>
      <c r="B9" s="15" t="s">
        <v>1178</v>
      </c>
    </row>
    <row r="10" spans="1:2">
      <c r="A10" s="11"/>
      <c r="B10" s="19"/>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6.5703125" customWidth="1"/>
    <col min="3" max="3" width="8.7109375" customWidth="1"/>
    <col min="4" max="4" width="26.42578125" customWidth="1"/>
  </cols>
  <sheetData>
    <row r="1" spans="1:4" ht="15" customHeight="1">
      <c r="A1" s="7" t="s">
        <v>1179</v>
      </c>
      <c r="B1" s="7" t="s">
        <v>1</v>
      </c>
      <c r="C1" s="7"/>
      <c r="D1" s="7"/>
    </row>
    <row r="2" spans="1:4" ht="15" customHeight="1">
      <c r="A2" s="7"/>
      <c r="B2" s="7" t="s">
        <v>2</v>
      </c>
      <c r="C2" s="7"/>
      <c r="D2" s="7"/>
    </row>
    <row r="3" spans="1:4" ht="30">
      <c r="A3" s="3" t="s">
        <v>1180</v>
      </c>
      <c r="B3" s="10" t="s">
        <v>4</v>
      </c>
      <c r="C3" s="10"/>
      <c r="D3" s="10"/>
    </row>
    <row r="4" spans="1:4" ht="15" customHeight="1">
      <c r="A4" s="11" t="s">
        <v>1179</v>
      </c>
      <c r="B4" s="10" t="s">
        <v>4</v>
      </c>
      <c r="C4" s="10"/>
      <c r="D4" s="10"/>
    </row>
    <row r="5" spans="1:4">
      <c r="A5" s="11"/>
      <c r="B5" s="40" t="s">
        <v>1181</v>
      </c>
      <c r="C5" s="40"/>
      <c r="D5" s="40"/>
    </row>
    <row r="6" spans="1:4">
      <c r="A6" s="11"/>
      <c r="B6" s="101" t="s">
        <v>1182</v>
      </c>
      <c r="C6" s="101"/>
      <c r="D6" s="101"/>
    </row>
    <row r="7" spans="1:4" ht="38.25" customHeight="1">
      <c r="A7" s="11"/>
      <c r="B7" s="41" t="s">
        <v>1183</v>
      </c>
      <c r="C7" s="41"/>
      <c r="D7" s="41"/>
    </row>
    <row r="8" spans="1:4">
      <c r="A8" s="11"/>
      <c r="B8" s="42"/>
      <c r="C8" s="42"/>
      <c r="D8" s="42"/>
    </row>
    <row r="9" spans="1:4">
      <c r="A9" s="11"/>
      <c r="B9" s="17"/>
      <c r="C9" s="18"/>
      <c r="D9" s="18"/>
    </row>
    <row r="10" spans="1:4">
      <c r="A10" s="11"/>
      <c r="B10" s="17"/>
      <c r="C10" s="18"/>
      <c r="D10" s="18"/>
    </row>
    <row r="11" spans="1:4">
      <c r="A11" s="11"/>
      <c r="B11" s="15">
        <v>2014</v>
      </c>
      <c r="C11" s="15" t="s">
        <v>291</v>
      </c>
      <c r="D11" s="31" t="s">
        <v>1184</v>
      </c>
    </row>
    <row r="12" spans="1:4">
      <c r="A12" s="11"/>
      <c r="B12" s="15">
        <v>2015</v>
      </c>
      <c r="C12" s="18"/>
      <c r="D12" s="31" t="s">
        <v>1185</v>
      </c>
    </row>
    <row r="13" spans="1:4">
      <c r="A13" s="11"/>
      <c r="B13" s="15">
        <v>2016</v>
      </c>
      <c r="C13" s="18"/>
      <c r="D13" s="31" t="s">
        <v>1186</v>
      </c>
    </row>
    <row r="14" spans="1:4">
      <c r="A14" s="11"/>
      <c r="B14" s="15">
        <v>2017</v>
      </c>
      <c r="C14" s="18"/>
      <c r="D14" s="31" t="s">
        <v>1187</v>
      </c>
    </row>
    <row r="15" spans="1:4">
      <c r="A15" s="11"/>
      <c r="B15" s="15">
        <v>2018</v>
      </c>
      <c r="C15" s="18"/>
      <c r="D15" s="31" t="s">
        <v>1188</v>
      </c>
    </row>
    <row r="16" spans="1:4" ht="15.75" thickBot="1">
      <c r="A16" s="11"/>
      <c r="B16" s="15" t="s">
        <v>383</v>
      </c>
      <c r="C16" s="66"/>
      <c r="D16" s="49" t="s">
        <v>327</v>
      </c>
    </row>
    <row r="17" spans="1:4" ht="15.75" thickBot="1">
      <c r="A17" s="11"/>
      <c r="B17" s="34"/>
      <c r="C17" s="67" t="s">
        <v>291</v>
      </c>
      <c r="D17" s="36" t="s">
        <v>1189</v>
      </c>
    </row>
    <row r="18" spans="1:4" ht="15.75" thickTop="1">
      <c r="A18" s="11"/>
      <c r="B18" s="24"/>
      <c r="C18" s="38"/>
      <c r="D18" s="38"/>
    </row>
    <row r="19" spans="1:4">
      <c r="A19" s="11"/>
      <c r="B19" s="41"/>
      <c r="C19" s="41"/>
      <c r="D19" s="41"/>
    </row>
    <row r="20" spans="1:4">
      <c r="A20" s="11"/>
      <c r="B20" s="40" t="s">
        <v>1190</v>
      </c>
      <c r="C20" s="40"/>
      <c r="D20" s="40"/>
    </row>
    <row r="21" spans="1:4">
      <c r="A21" s="11"/>
      <c r="B21" s="40" t="s">
        <v>1191</v>
      </c>
      <c r="C21" s="40"/>
      <c r="D21" s="40"/>
    </row>
    <row r="22" spans="1:4">
      <c r="A22" s="11"/>
      <c r="B22" s="41"/>
      <c r="C22" s="41"/>
      <c r="D22" s="41"/>
    </row>
    <row r="23" spans="1:4" ht="51" customHeight="1">
      <c r="A23" s="11"/>
      <c r="B23" s="41" t="s">
        <v>1192</v>
      </c>
      <c r="C23" s="41"/>
      <c r="D23" s="41"/>
    </row>
    <row r="24" spans="1:4">
      <c r="A24" s="11"/>
      <c r="B24" s="41"/>
      <c r="C24" s="41"/>
      <c r="D24" s="41"/>
    </row>
    <row r="25" spans="1:4">
      <c r="A25" s="11"/>
      <c r="B25" s="40" t="s">
        <v>1193</v>
      </c>
      <c r="C25" s="40"/>
      <c r="D25" s="40"/>
    </row>
    <row r="26" spans="1:4">
      <c r="A26" s="11"/>
      <c r="B26" s="41"/>
      <c r="C26" s="41"/>
      <c r="D26" s="41"/>
    </row>
    <row r="27" spans="1:4" ht="267.75" customHeight="1">
      <c r="A27" s="11"/>
      <c r="B27" s="41" t="s">
        <v>1194</v>
      </c>
      <c r="C27" s="41"/>
      <c r="D27" s="41"/>
    </row>
    <row r="28" spans="1:4">
      <c r="A28" s="11"/>
      <c r="B28" s="41"/>
      <c r="C28" s="41"/>
      <c r="D28" s="41"/>
    </row>
    <row r="29" spans="1:4" ht="76.5" customHeight="1">
      <c r="A29" s="11"/>
      <c r="B29" s="41" t="s">
        <v>1195</v>
      </c>
      <c r="C29" s="41"/>
      <c r="D29" s="41"/>
    </row>
    <row r="30" spans="1:4">
      <c r="A30" s="11"/>
      <c r="B30" s="41"/>
      <c r="C30" s="41"/>
      <c r="D30" s="41"/>
    </row>
    <row r="31" spans="1:4" ht="89.25" customHeight="1">
      <c r="A31" s="11"/>
      <c r="B31" s="41" t="s">
        <v>1196</v>
      </c>
      <c r="C31" s="41"/>
      <c r="D31" s="41"/>
    </row>
    <row r="32" spans="1:4">
      <c r="A32" s="11"/>
      <c r="B32" s="41"/>
      <c r="C32" s="41"/>
      <c r="D32" s="41"/>
    </row>
    <row r="33" spans="1:4" ht="114.75" customHeight="1">
      <c r="A33" s="11"/>
      <c r="B33" s="41" t="s">
        <v>1197</v>
      </c>
      <c r="C33" s="41"/>
      <c r="D33" s="41"/>
    </row>
    <row r="34" spans="1:4">
      <c r="A34" s="11"/>
      <c r="B34" s="41"/>
      <c r="C34" s="41"/>
      <c r="D34" s="41"/>
    </row>
    <row r="35" spans="1:4" ht="89.25" customHeight="1">
      <c r="A35" s="11"/>
      <c r="B35" s="41" t="s">
        <v>1198</v>
      </c>
      <c r="C35" s="41"/>
      <c r="D35" s="41"/>
    </row>
    <row r="36" spans="1:4">
      <c r="A36" s="11"/>
      <c r="B36" s="41"/>
      <c r="C36" s="41"/>
      <c r="D36" s="41"/>
    </row>
    <row r="37" spans="1:4" ht="76.5" customHeight="1">
      <c r="A37" s="11"/>
      <c r="B37" s="41" t="s">
        <v>1199</v>
      </c>
      <c r="C37" s="41"/>
      <c r="D37" s="41"/>
    </row>
    <row r="38" spans="1:4" ht="38.25" customHeight="1">
      <c r="A38" s="11"/>
      <c r="B38" s="41" t="s">
        <v>1200</v>
      </c>
      <c r="C38" s="41"/>
      <c r="D38" s="41"/>
    </row>
    <row r="39" spans="1:4">
      <c r="A39" s="11"/>
      <c r="B39" s="41"/>
      <c r="C39" s="41"/>
      <c r="D39" s="41"/>
    </row>
    <row r="40" spans="1:4">
      <c r="A40" s="11"/>
      <c r="B40" s="40" t="s">
        <v>1201</v>
      </c>
      <c r="C40" s="40"/>
      <c r="D40" s="40"/>
    </row>
    <row r="41" spans="1:4">
      <c r="A41" s="11"/>
      <c r="B41" s="41"/>
      <c r="C41" s="41"/>
      <c r="D41" s="41"/>
    </row>
    <row r="42" spans="1:4" ht="127.5" customHeight="1">
      <c r="A42" s="11"/>
      <c r="B42" s="41" t="s">
        <v>1202</v>
      </c>
      <c r="C42" s="41"/>
      <c r="D42" s="41"/>
    </row>
    <row r="43" spans="1:4">
      <c r="A43" s="11"/>
      <c r="B43" s="41"/>
      <c r="C43" s="41"/>
      <c r="D43" s="41"/>
    </row>
    <row r="44" spans="1:4" ht="140.25" customHeight="1">
      <c r="A44" s="11"/>
      <c r="B44" s="41" t="s">
        <v>1203</v>
      </c>
      <c r="C44" s="41"/>
      <c r="D44" s="41"/>
    </row>
    <row r="45" spans="1:4" ht="102" customHeight="1">
      <c r="A45" s="11"/>
      <c r="B45" s="41" t="s">
        <v>1204</v>
      </c>
      <c r="C45" s="41"/>
      <c r="D45" s="41"/>
    </row>
    <row r="46" spans="1:4" ht="63.75" customHeight="1">
      <c r="A46" s="11"/>
      <c r="B46" s="41" t="s">
        <v>1205</v>
      </c>
      <c r="C46" s="41"/>
      <c r="D46" s="41"/>
    </row>
    <row r="47" spans="1:4">
      <c r="A47" s="11"/>
      <c r="B47" s="41"/>
      <c r="C47" s="41"/>
      <c r="D47" s="41"/>
    </row>
    <row r="48" spans="1:4" ht="76.5" customHeight="1">
      <c r="A48" s="11"/>
      <c r="B48" s="41" t="s">
        <v>1206</v>
      </c>
      <c r="C48" s="41"/>
      <c r="D48" s="41"/>
    </row>
    <row r="49" spans="1:4">
      <c r="A49" s="11"/>
      <c r="B49" s="41"/>
      <c r="C49" s="41"/>
      <c r="D49" s="41"/>
    </row>
    <row r="50" spans="1:4" ht="38.25" customHeight="1">
      <c r="A50" s="11"/>
      <c r="B50" s="41" t="s">
        <v>1207</v>
      </c>
      <c r="C50" s="41"/>
      <c r="D50" s="41"/>
    </row>
    <row r="51" spans="1:4">
      <c r="A51" s="11"/>
      <c r="B51" s="41"/>
      <c r="C51" s="41"/>
      <c r="D51" s="41"/>
    </row>
    <row r="52" spans="1:4" ht="38.25" customHeight="1">
      <c r="A52" s="11"/>
      <c r="B52" s="41" t="s">
        <v>1208</v>
      </c>
      <c r="C52" s="41"/>
      <c r="D52" s="41"/>
    </row>
    <row r="53" spans="1:4">
      <c r="A53" s="11"/>
      <c r="B53" s="43"/>
      <c r="C53" s="43"/>
      <c r="D53" s="43"/>
    </row>
  </sheetData>
  <mergeCells count="45">
    <mergeCell ref="B49:D49"/>
    <mergeCell ref="B50:D50"/>
    <mergeCell ref="B51:D51"/>
    <mergeCell ref="B52:D52"/>
    <mergeCell ref="B53:D53"/>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3.5703125" bestFit="1" customWidth="1"/>
    <col min="2" max="2" width="36.5703125" customWidth="1"/>
    <col min="3" max="3" width="2.7109375" customWidth="1"/>
    <col min="4" max="4" width="20" customWidth="1"/>
    <col min="5" max="5" width="13" customWidth="1"/>
    <col min="6" max="6" width="2.7109375" customWidth="1"/>
    <col min="7" max="7" width="24.85546875" customWidth="1"/>
    <col min="8" max="8" width="13" customWidth="1"/>
    <col min="9" max="9" width="36.5703125" customWidth="1"/>
    <col min="10" max="10" width="20.7109375" customWidth="1"/>
    <col min="11" max="11" width="36.5703125" customWidth="1"/>
    <col min="12" max="12" width="2.7109375" customWidth="1"/>
    <col min="13" max="13" width="19" customWidth="1"/>
  </cols>
  <sheetData>
    <row r="1" spans="1:13" ht="15" customHeight="1">
      <c r="A1" s="7" t="s">
        <v>12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10</v>
      </c>
      <c r="B3" s="10" t="s">
        <v>4</v>
      </c>
      <c r="C3" s="10"/>
      <c r="D3" s="10"/>
      <c r="E3" s="10"/>
      <c r="F3" s="10"/>
      <c r="G3" s="10"/>
      <c r="H3" s="10"/>
      <c r="I3" s="10"/>
      <c r="J3" s="10"/>
      <c r="K3" s="10"/>
      <c r="L3" s="10"/>
      <c r="M3" s="10"/>
    </row>
    <row r="4" spans="1:13" ht="15" customHeight="1">
      <c r="A4" s="11" t="s">
        <v>1209</v>
      </c>
      <c r="B4" s="10" t="s">
        <v>4</v>
      </c>
      <c r="C4" s="10"/>
      <c r="D4" s="10"/>
      <c r="E4" s="10"/>
      <c r="F4" s="10"/>
      <c r="G4" s="10"/>
      <c r="H4" s="10"/>
      <c r="I4" s="10"/>
      <c r="J4" s="10"/>
      <c r="K4" s="10"/>
      <c r="L4" s="10"/>
      <c r="M4" s="10"/>
    </row>
    <row r="5" spans="1:13">
      <c r="A5" s="11"/>
      <c r="B5" s="40" t="s">
        <v>1211</v>
      </c>
      <c r="C5" s="40"/>
      <c r="D5" s="40"/>
      <c r="E5" s="40"/>
      <c r="F5" s="40"/>
      <c r="G5" s="40"/>
      <c r="H5" s="40"/>
      <c r="I5" s="40"/>
      <c r="J5" s="40"/>
      <c r="K5" s="40"/>
      <c r="L5" s="40"/>
      <c r="M5" s="40"/>
    </row>
    <row r="6" spans="1:13" ht="38.25" customHeight="1">
      <c r="A6" s="11"/>
      <c r="B6" s="41" t="s">
        <v>1212</v>
      </c>
      <c r="C6" s="41"/>
      <c r="D6" s="41"/>
      <c r="E6" s="41"/>
      <c r="F6" s="41"/>
      <c r="G6" s="41"/>
      <c r="H6" s="41"/>
      <c r="I6" s="41"/>
      <c r="J6" s="41"/>
      <c r="K6" s="41"/>
      <c r="L6" s="41"/>
      <c r="M6" s="41"/>
    </row>
    <row r="7" spans="1:13">
      <c r="A7" s="11"/>
      <c r="B7" s="41" t="s">
        <v>1213</v>
      </c>
      <c r="C7" s="41"/>
      <c r="D7" s="41"/>
      <c r="E7" s="41"/>
      <c r="F7" s="41"/>
      <c r="G7" s="41"/>
      <c r="H7" s="41"/>
      <c r="I7" s="41"/>
      <c r="J7" s="41"/>
      <c r="K7" s="41"/>
      <c r="L7" s="41"/>
      <c r="M7" s="41"/>
    </row>
    <row r="8" spans="1:13">
      <c r="A8" s="11"/>
      <c r="B8" s="41" t="s">
        <v>1214</v>
      </c>
      <c r="C8" s="41"/>
      <c r="D8" s="41"/>
      <c r="E8" s="41"/>
      <c r="F8" s="41"/>
      <c r="G8" s="41"/>
      <c r="H8" s="41"/>
      <c r="I8" s="41"/>
      <c r="J8" s="41"/>
      <c r="K8" s="41"/>
      <c r="L8" s="41"/>
      <c r="M8" s="41"/>
    </row>
    <row r="9" spans="1:13">
      <c r="A9" s="11"/>
      <c r="B9" s="41" t="s">
        <v>1215</v>
      </c>
      <c r="C9" s="41"/>
      <c r="D9" s="41"/>
      <c r="E9" s="41"/>
      <c r="F9" s="41"/>
      <c r="G9" s="41"/>
      <c r="H9" s="41"/>
      <c r="I9" s="41"/>
      <c r="J9" s="41"/>
      <c r="K9" s="41"/>
      <c r="L9" s="41"/>
      <c r="M9" s="41"/>
    </row>
    <row r="10" spans="1:13">
      <c r="A10" s="11"/>
      <c r="B10" s="41" t="s">
        <v>1216</v>
      </c>
      <c r="C10" s="41"/>
      <c r="D10" s="41"/>
      <c r="E10" s="41"/>
      <c r="F10" s="41"/>
      <c r="G10" s="41"/>
      <c r="H10" s="41"/>
      <c r="I10" s="41"/>
      <c r="J10" s="41"/>
      <c r="K10" s="41"/>
      <c r="L10" s="41"/>
      <c r="M10" s="41"/>
    </row>
    <row r="11" spans="1:13">
      <c r="A11" s="11"/>
      <c r="B11" s="41" t="s">
        <v>1217</v>
      </c>
      <c r="C11" s="41"/>
      <c r="D11" s="41"/>
      <c r="E11" s="41"/>
      <c r="F11" s="41"/>
      <c r="G11" s="41"/>
      <c r="H11" s="41"/>
      <c r="I11" s="41"/>
      <c r="J11" s="41"/>
      <c r="K11" s="41"/>
      <c r="L11" s="41"/>
      <c r="M11" s="41"/>
    </row>
    <row r="12" spans="1:13">
      <c r="A12" s="11"/>
      <c r="B12" s="41" t="s">
        <v>1218</v>
      </c>
      <c r="C12" s="41"/>
      <c r="D12" s="41"/>
      <c r="E12" s="41"/>
      <c r="F12" s="41"/>
      <c r="G12" s="41"/>
      <c r="H12" s="41"/>
      <c r="I12" s="41"/>
      <c r="J12" s="41"/>
      <c r="K12" s="41"/>
      <c r="L12" s="41"/>
      <c r="M12" s="41"/>
    </row>
    <row r="13" spans="1:13" ht="25.5" customHeight="1">
      <c r="A13" s="11"/>
      <c r="B13" s="41" t="s">
        <v>1219</v>
      </c>
      <c r="C13" s="41"/>
      <c r="D13" s="41"/>
      <c r="E13" s="41"/>
      <c r="F13" s="41"/>
      <c r="G13" s="41"/>
      <c r="H13" s="41"/>
      <c r="I13" s="41"/>
      <c r="J13" s="41"/>
      <c r="K13" s="41"/>
      <c r="L13" s="41"/>
      <c r="M13" s="41"/>
    </row>
    <row r="14" spans="1:13">
      <c r="A14" s="11"/>
      <c r="B14" s="42"/>
      <c r="C14" s="42"/>
      <c r="D14" s="42"/>
      <c r="E14" s="42"/>
      <c r="F14" s="42"/>
      <c r="G14" s="42"/>
      <c r="H14" s="42"/>
      <c r="I14" s="42"/>
      <c r="J14" s="42"/>
      <c r="K14" s="42"/>
      <c r="L14" s="42"/>
      <c r="M14" s="42"/>
    </row>
    <row r="15" spans="1:13">
      <c r="A15" s="11"/>
      <c r="B15" s="17"/>
      <c r="C15" s="18"/>
      <c r="D15" s="18"/>
      <c r="E15" s="18"/>
      <c r="F15" s="18"/>
      <c r="G15" s="18"/>
      <c r="H15" s="18"/>
      <c r="I15" s="18"/>
      <c r="J15" s="18"/>
      <c r="K15" s="18"/>
      <c r="L15" s="18"/>
      <c r="M15" s="18"/>
    </row>
    <row r="16" spans="1:13">
      <c r="A16" s="11"/>
      <c r="B16" s="17"/>
      <c r="C16" s="25"/>
      <c r="D16" s="18"/>
      <c r="E16" s="25"/>
      <c r="F16" s="25"/>
      <c r="G16" s="18"/>
      <c r="H16" s="25"/>
      <c r="I16" s="25"/>
      <c r="J16" s="18"/>
      <c r="K16" s="25"/>
      <c r="L16" s="25"/>
      <c r="M16" s="18"/>
    </row>
    <row r="17" spans="1:13" ht="15.75" thickBot="1">
      <c r="A17" s="11"/>
      <c r="B17" s="26"/>
      <c r="C17" s="82">
        <v>41274</v>
      </c>
      <c r="D17" s="82"/>
      <c r="E17" s="25"/>
      <c r="F17" s="39" t="s">
        <v>1220</v>
      </c>
      <c r="G17" s="39"/>
      <c r="H17" s="25"/>
      <c r="I17" s="39" t="s">
        <v>1221</v>
      </c>
      <c r="J17" s="39"/>
      <c r="K17" s="25"/>
      <c r="L17" s="39" t="s">
        <v>1222</v>
      </c>
      <c r="M17" s="39"/>
    </row>
    <row r="18" spans="1:13">
      <c r="A18" s="11"/>
      <c r="B18" s="15" t="s">
        <v>1223</v>
      </c>
      <c r="C18" s="78"/>
      <c r="D18" s="29" t="s">
        <v>1224</v>
      </c>
      <c r="E18" s="25"/>
      <c r="F18" s="45"/>
      <c r="G18" s="29" t="s">
        <v>1224</v>
      </c>
      <c r="H18" s="25"/>
      <c r="I18" s="45"/>
      <c r="J18" s="29" t="s">
        <v>1225</v>
      </c>
      <c r="K18" s="25"/>
      <c r="L18" s="45"/>
      <c r="M18" s="29" t="s">
        <v>1225</v>
      </c>
    </row>
    <row r="19" spans="1:13">
      <c r="A19" s="11"/>
      <c r="B19" s="15" t="s">
        <v>1226</v>
      </c>
      <c r="C19" s="25"/>
      <c r="D19" s="31" t="s">
        <v>315</v>
      </c>
      <c r="E19" s="25"/>
      <c r="F19" s="25"/>
      <c r="G19" s="31" t="s">
        <v>315</v>
      </c>
      <c r="H19" s="25"/>
      <c r="I19" s="25"/>
      <c r="J19" s="46" t="s">
        <v>327</v>
      </c>
      <c r="K19" s="25"/>
      <c r="L19" s="25"/>
      <c r="M19" s="46" t="s">
        <v>327</v>
      </c>
    </row>
    <row r="20" spans="1:13">
      <c r="A20" s="11"/>
      <c r="B20" s="15" t="s">
        <v>1227</v>
      </c>
      <c r="C20" s="25"/>
      <c r="D20" s="31" t="s">
        <v>1228</v>
      </c>
      <c r="E20" s="25"/>
      <c r="F20" s="25"/>
      <c r="G20" s="46" t="s">
        <v>327</v>
      </c>
      <c r="H20" s="25"/>
      <c r="I20" s="25"/>
      <c r="J20" s="31" t="s">
        <v>1228</v>
      </c>
      <c r="K20" s="25"/>
      <c r="L20" s="25"/>
      <c r="M20" s="46" t="s">
        <v>327</v>
      </c>
    </row>
    <row r="21" spans="1:13" ht="15.75" thickBot="1">
      <c r="A21" s="11"/>
      <c r="B21" s="15" t="s">
        <v>1229</v>
      </c>
      <c r="C21" s="32"/>
      <c r="D21" s="48">
        <v>-14677</v>
      </c>
      <c r="E21" s="25"/>
      <c r="F21" s="32"/>
      <c r="G21" s="49" t="s">
        <v>327</v>
      </c>
      <c r="H21" s="25"/>
      <c r="I21" s="32"/>
      <c r="J21" s="48">
        <v>-14677</v>
      </c>
      <c r="K21" s="25"/>
      <c r="L21" s="32"/>
      <c r="M21" s="49" t="s">
        <v>327</v>
      </c>
    </row>
    <row r="22" spans="1:13" ht="15.75" thickBot="1">
      <c r="A22" s="11"/>
      <c r="B22" s="18"/>
      <c r="C22" s="144"/>
      <c r="D22" s="35" t="s">
        <v>1230</v>
      </c>
      <c r="E22" s="25"/>
      <c r="F22" s="145"/>
      <c r="G22" s="35" t="s">
        <v>1231</v>
      </c>
      <c r="H22" s="25"/>
      <c r="I22" s="145"/>
      <c r="J22" s="35" t="s">
        <v>1232</v>
      </c>
      <c r="K22" s="25"/>
      <c r="L22" s="145"/>
      <c r="M22" s="35" t="s">
        <v>1225</v>
      </c>
    </row>
    <row r="23" spans="1:13" ht="15.75" thickTop="1">
      <c r="A23" s="11"/>
      <c r="B23" s="18"/>
      <c r="C23" s="37"/>
      <c r="D23" s="37"/>
      <c r="E23" s="25"/>
      <c r="F23" s="37"/>
      <c r="G23" s="37"/>
      <c r="H23" s="25"/>
      <c r="I23" s="37"/>
      <c r="J23" s="37"/>
      <c r="K23" s="25"/>
      <c r="L23" s="37"/>
      <c r="M23" s="37"/>
    </row>
    <row r="24" spans="1:13">
      <c r="A24" s="11"/>
      <c r="B24" s="18"/>
      <c r="C24" s="25"/>
      <c r="D24" s="25"/>
      <c r="E24" s="25"/>
      <c r="F24" s="25"/>
      <c r="G24" s="25"/>
      <c r="H24" s="25"/>
      <c r="I24" s="25"/>
      <c r="J24" s="25"/>
      <c r="K24" s="25"/>
      <c r="L24" s="25"/>
      <c r="M24" s="25"/>
    </row>
    <row r="25" spans="1:13" ht="15.75" thickBot="1">
      <c r="A25" s="11"/>
      <c r="B25" s="26"/>
      <c r="C25" s="82">
        <v>41639</v>
      </c>
      <c r="D25" s="82"/>
      <c r="E25" s="25"/>
      <c r="F25" s="39" t="s">
        <v>1220</v>
      </c>
      <c r="G25" s="39"/>
      <c r="H25" s="25"/>
      <c r="I25" s="39" t="s">
        <v>1221</v>
      </c>
      <c r="J25" s="39"/>
      <c r="K25" s="25"/>
      <c r="L25" s="39" t="s">
        <v>1222</v>
      </c>
      <c r="M25" s="39"/>
    </row>
    <row r="26" spans="1:13">
      <c r="A26" s="11"/>
      <c r="B26" s="15" t="s">
        <v>1223</v>
      </c>
      <c r="C26" s="78"/>
      <c r="D26" s="29" t="s">
        <v>1233</v>
      </c>
      <c r="E26" s="25"/>
      <c r="F26" s="45"/>
      <c r="G26" s="29" t="s">
        <v>1233</v>
      </c>
      <c r="H26" s="25"/>
      <c r="I26" s="45"/>
      <c r="J26" s="29" t="s">
        <v>1225</v>
      </c>
      <c r="K26" s="25"/>
      <c r="L26" s="45"/>
      <c r="M26" s="29" t="s">
        <v>1225</v>
      </c>
    </row>
    <row r="27" spans="1:13">
      <c r="A27" s="11"/>
      <c r="B27" s="15" t="s">
        <v>1226</v>
      </c>
      <c r="C27" s="25"/>
      <c r="D27" s="31" t="s">
        <v>316</v>
      </c>
      <c r="E27" s="25"/>
      <c r="F27" s="25"/>
      <c r="G27" s="31" t="s">
        <v>316</v>
      </c>
      <c r="H27" s="25"/>
      <c r="I27" s="25"/>
      <c r="J27" s="46" t="s">
        <v>327</v>
      </c>
      <c r="K27" s="25"/>
      <c r="L27" s="25"/>
      <c r="M27" s="46" t="s">
        <v>327</v>
      </c>
    </row>
    <row r="28" spans="1:13">
      <c r="A28" s="11"/>
      <c r="B28" s="15" t="s">
        <v>1227</v>
      </c>
      <c r="C28" s="25"/>
      <c r="D28" s="31" t="s">
        <v>1234</v>
      </c>
      <c r="E28" s="25"/>
      <c r="F28" s="25"/>
      <c r="G28" s="46" t="s">
        <v>327</v>
      </c>
      <c r="H28" s="25"/>
      <c r="I28" s="25"/>
      <c r="J28" s="31" t="s">
        <v>1234</v>
      </c>
      <c r="K28" s="25"/>
      <c r="L28" s="25"/>
      <c r="M28" s="46" t="s">
        <v>327</v>
      </c>
    </row>
    <row r="29" spans="1:13" ht="15.75" thickBot="1">
      <c r="A29" s="11"/>
      <c r="B29" s="15" t="s">
        <v>1229</v>
      </c>
      <c r="C29" s="32"/>
      <c r="D29" s="48">
        <v>-7233</v>
      </c>
      <c r="E29" s="25"/>
      <c r="F29" s="32"/>
      <c r="G29" s="49" t="s">
        <v>327</v>
      </c>
      <c r="H29" s="25"/>
      <c r="I29" s="32"/>
      <c r="J29" s="48">
        <v>-7233</v>
      </c>
      <c r="K29" s="25"/>
      <c r="L29" s="32"/>
      <c r="M29" s="49" t="s">
        <v>327</v>
      </c>
    </row>
    <row r="30" spans="1:13" ht="15.75" thickBot="1">
      <c r="A30" s="11"/>
      <c r="B30" s="18"/>
      <c r="C30" s="144"/>
      <c r="D30" s="35" t="s">
        <v>1235</v>
      </c>
      <c r="E30" s="25"/>
      <c r="F30" s="145"/>
      <c r="G30" s="35" t="s">
        <v>1236</v>
      </c>
      <c r="H30" s="25"/>
      <c r="I30" s="145"/>
      <c r="J30" s="35" t="s">
        <v>1237</v>
      </c>
      <c r="K30" s="25"/>
      <c r="L30" s="145"/>
      <c r="M30" s="35" t="s">
        <v>1225</v>
      </c>
    </row>
    <row r="31" spans="1:13" ht="15.75" thickTop="1">
      <c r="A31" s="11"/>
      <c r="B31" s="18"/>
      <c r="C31" s="37"/>
      <c r="D31" s="37"/>
      <c r="E31" s="25"/>
      <c r="F31" s="37"/>
      <c r="G31" s="37"/>
      <c r="H31" s="25"/>
      <c r="I31" s="37"/>
      <c r="J31" s="37"/>
      <c r="K31" s="25"/>
      <c r="L31" s="37"/>
      <c r="M31" s="37"/>
    </row>
    <row r="32" spans="1:13">
      <c r="A32" s="11"/>
      <c r="B32" s="24"/>
      <c r="C32" s="25"/>
      <c r="D32" s="18"/>
      <c r="E32" s="25"/>
      <c r="F32" s="25"/>
      <c r="G32" s="18"/>
      <c r="H32" s="25"/>
      <c r="I32" s="25"/>
      <c r="J32" s="18"/>
      <c r="K32" s="25"/>
      <c r="L32" s="25"/>
      <c r="M32" s="18"/>
    </row>
    <row r="33" spans="1:13">
      <c r="A33" s="11"/>
      <c r="B33" s="41"/>
      <c r="C33" s="41"/>
      <c r="D33" s="41"/>
      <c r="E33" s="41"/>
      <c r="F33" s="41"/>
      <c r="G33" s="41"/>
      <c r="H33" s="41"/>
      <c r="I33" s="41"/>
      <c r="J33" s="41"/>
      <c r="K33" s="41"/>
      <c r="L33" s="41"/>
      <c r="M33" s="41"/>
    </row>
    <row r="34" spans="1:13" ht="38.25" customHeight="1">
      <c r="A34" s="11"/>
      <c r="B34" s="41" t="s">
        <v>1238</v>
      </c>
      <c r="C34" s="41"/>
      <c r="D34" s="41"/>
      <c r="E34" s="41"/>
      <c r="F34" s="41"/>
      <c r="G34" s="41"/>
      <c r="H34" s="41"/>
      <c r="I34" s="41"/>
      <c r="J34" s="41"/>
      <c r="K34" s="41"/>
      <c r="L34" s="41"/>
      <c r="M34" s="41"/>
    </row>
    <row r="35" spans="1:13" ht="76.5" customHeight="1">
      <c r="A35" s="11"/>
      <c r="B35" s="41" t="s">
        <v>1239</v>
      </c>
      <c r="C35" s="41"/>
      <c r="D35" s="41"/>
      <c r="E35" s="41"/>
      <c r="F35" s="41"/>
      <c r="G35" s="41"/>
      <c r="H35" s="41"/>
      <c r="I35" s="41"/>
      <c r="J35" s="41"/>
      <c r="K35" s="41"/>
      <c r="L35" s="41"/>
      <c r="M35" s="41"/>
    </row>
    <row r="36" spans="1:13">
      <c r="A36" s="11"/>
      <c r="B36" s="41" t="s">
        <v>1240</v>
      </c>
      <c r="C36" s="41"/>
      <c r="D36" s="41"/>
      <c r="E36" s="41"/>
      <c r="F36" s="41"/>
      <c r="G36" s="41"/>
      <c r="H36" s="41"/>
      <c r="I36" s="41"/>
      <c r="J36" s="41"/>
      <c r="K36" s="41"/>
      <c r="L36" s="41"/>
      <c r="M36" s="41"/>
    </row>
    <row r="37" spans="1:13">
      <c r="A37" s="11"/>
      <c r="B37" s="17"/>
      <c r="C37" s="18"/>
      <c r="D37" s="18"/>
      <c r="E37" s="18"/>
      <c r="F37" s="18"/>
      <c r="G37" s="18"/>
      <c r="H37" s="18"/>
      <c r="I37" s="18"/>
      <c r="J37" s="18"/>
      <c r="K37" s="18"/>
    </row>
    <row r="38" spans="1:13" ht="15.75" thickBot="1">
      <c r="A38" s="11"/>
      <c r="B38" s="24"/>
      <c r="C38" s="18"/>
      <c r="D38" s="151"/>
      <c r="E38" s="151"/>
      <c r="F38" s="151"/>
      <c r="G38" s="151"/>
      <c r="H38" s="66"/>
      <c r="I38" s="81"/>
      <c r="J38" s="66"/>
      <c r="K38" s="66"/>
    </row>
    <row r="39" spans="1:13" ht="15.75" thickBot="1">
      <c r="A39" s="11"/>
      <c r="B39" s="18"/>
      <c r="C39" s="18"/>
      <c r="D39" s="152" t="s">
        <v>1241</v>
      </c>
      <c r="E39" s="152"/>
      <c r="F39" s="147"/>
      <c r="G39" s="146" t="s">
        <v>1242</v>
      </c>
      <c r="H39" s="147"/>
      <c r="I39" s="146" t="s">
        <v>1243</v>
      </c>
      <c r="J39" s="147"/>
      <c r="K39" s="146" t="s">
        <v>1244</v>
      </c>
    </row>
    <row r="40" spans="1:13">
      <c r="A40" s="11"/>
      <c r="B40" s="18"/>
      <c r="C40" s="25"/>
      <c r="D40" s="45"/>
      <c r="E40" s="68"/>
      <c r="F40" s="68"/>
      <c r="G40" s="68"/>
      <c r="H40" s="68"/>
      <c r="I40" s="68"/>
      <c r="J40" s="68"/>
      <c r="K40" s="68"/>
    </row>
    <row r="41" spans="1:13">
      <c r="A41" s="11"/>
      <c r="B41" s="15" t="s">
        <v>1245</v>
      </c>
      <c r="C41" s="18"/>
      <c r="D41" s="80" t="s">
        <v>1246</v>
      </c>
      <c r="E41" s="25"/>
      <c r="F41" s="18"/>
      <c r="G41" s="80" t="s">
        <v>1247</v>
      </c>
      <c r="H41" s="18"/>
      <c r="I41" s="80" t="s">
        <v>1248</v>
      </c>
      <c r="J41" s="18"/>
      <c r="K41" s="80" t="s">
        <v>1249</v>
      </c>
    </row>
    <row r="42" spans="1:13">
      <c r="A42" s="11"/>
      <c r="B42" s="18"/>
      <c r="C42" s="18"/>
      <c r="D42" s="25"/>
      <c r="E42" s="25"/>
      <c r="F42" s="18"/>
      <c r="G42" s="80" t="s">
        <v>1250</v>
      </c>
      <c r="H42" s="18"/>
      <c r="I42" s="80" t="s">
        <v>1251</v>
      </c>
      <c r="J42" s="18"/>
      <c r="K42" s="80" t="s">
        <v>994</v>
      </c>
    </row>
    <row r="43" spans="1:13">
      <c r="A43" s="11"/>
      <c r="B43" s="18"/>
      <c r="C43" s="18"/>
      <c r="D43" s="25"/>
      <c r="E43" s="25"/>
      <c r="F43" s="18"/>
      <c r="G43" s="25"/>
      <c r="H43" s="18"/>
      <c r="I43" s="18"/>
      <c r="J43" s="18"/>
      <c r="K43" s="80" t="s">
        <v>1252</v>
      </c>
    </row>
    <row r="44" spans="1:13">
      <c r="A44" s="11"/>
      <c r="B44" s="18"/>
      <c r="C44" s="18"/>
      <c r="D44" s="25"/>
      <c r="E44" s="25"/>
      <c r="F44" s="18"/>
      <c r="G44" s="25"/>
      <c r="H44" s="18"/>
      <c r="I44" s="18"/>
      <c r="J44" s="18"/>
      <c r="K44" s="18"/>
    </row>
    <row r="45" spans="1:13" ht="15.75" thickBot="1">
      <c r="A45" s="11"/>
      <c r="B45" s="18"/>
      <c r="C45" s="18"/>
      <c r="D45" s="32"/>
      <c r="E45" s="32"/>
      <c r="F45" s="66"/>
      <c r="G45" s="32"/>
      <c r="H45" s="66"/>
      <c r="I45" s="66"/>
      <c r="J45" s="66"/>
      <c r="K45" s="66"/>
    </row>
    <row r="46" spans="1:13" ht="15.75" thickBot="1">
      <c r="A46" s="11"/>
      <c r="B46" s="18"/>
      <c r="C46" s="18"/>
      <c r="D46" s="152" t="s">
        <v>1241</v>
      </c>
      <c r="E46" s="152"/>
      <c r="F46" s="148"/>
      <c r="G46" s="149" t="s">
        <v>1242</v>
      </c>
      <c r="H46" s="148"/>
      <c r="I46" s="146" t="s">
        <v>1243</v>
      </c>
      <c r="J46" s="148"/>
      <c r="K46" s="146" t="s">
        <v>1253</v>
      </c>
    </row>
    <row r="47" spans="1:13">
      <c r="A47" s="11"/>
      <c r="B47" s="18"/>
      <c r="C47" s="25"/>
      <c r="D47" s="45"/>
      <c r="E47" s="68"/>
      <c r="F47" s="68"/>
      <c r="G47" s="68"/>
      <c r="H47" s="68"/>
      <c r="I47" s="68"/>
      <c r="J47" s="68"/>
      <c r="K47" s="68"/>
    </row>
    <row r="48" spans="1:13">
      <c r="A48" s="11"/>
      <c r="B48" s="15" t="s">
        <v>1245</v>
      </c>
      <c r="C48" s="18"/>
      <c r="D48" s="80" t="s">
        <v>1254</v>
      </c>
      <c r="E48" s="25"/>
      <c r="F48" s="18"/>
      <c r="G48" s="80" t="s">
        <v>1255</v>
      </c>
      <c r="H48" s="18"/>
      <c r="I48" s="80" t="s">
        <v>1256</v>
      </c>
      <c r="J48" s="18"/>
      <c r="K48" s="88">
        <v>5.3999999999999999E-2</v>
      </c>
    </row>
    <row r="49" spans="1:13">
      <c r="A49" s="11"/>
      <c r="B49" s="18"/>
      <c r="C49" s="18"/>
      <c r="D49" s="25"/>
      <c r="E49" s="25"/>
      <c r="F49" s="18"/>
      <c r="G49" s="80" t="s">
        <v>1250</v>
      </c>
      <c r="H49" s="18"/>
      <c r="I49" s="18"/>
      <c r="J49" s="18"/>
      <c r="K49" s="56"/>
    </row>
    <row r="50" spans="1:13">
      <c r="A50" s="11"/>
      <c r="B50" s="18"/>
      <c r="C50" s="18"/>
      <c r="D50" s="25"/>
      <c r="E50" s="25"/>
      <c r="F50" s="18"/>
      <c r="G50" s="18"/>
      <c r="H50" s="18"/>
      <c r="I50" s="80" t="s">
        <v>1257</v>
      </c>
      <c r="J50" s="18"/>
      <c r="K50" s="80" t="s">
        <v>1258</v>
      </c>
    </row>
    <row r="51" spans="1:13">
      <c r="A51" s="11"/>
      <c r="B51" s="18"/>
      <c r="C51" s="18"/>
      <c r="D51" s="18"/>
      <c r="E51" s="18"/>
      <c r="F51" s="18"/>
      <c r="G51" s="18"/>
      <c r="H51" s="18"/>
      <c r="I51" s="56"/>
      <c r="J51" s="18"/>
      <c r="K51" s="56"/>
    </row>
    <row r="52" spans="1:13">
      <c r="A52" s="11"/>
      <c r="B52" s="18"/>
      <c r="C52" s="18"/>
      <c r="D52" s="18"/>
      <c r="E52" s="18"/>
      <c r="F52" s="18"/>
      <c r="G52" s="18"/>
      <c r="H52" s="18"/>
      <c r="I52" s="80" t="s">
        <v>1259</v>
      </c>
      <c r="J52" s="18"/>
      <c r="K52" s="150">
        <v>0.39</v>
      </c>
    </row>
    <row r="53" spans="1:13">
      <c r="A53" s="11"/>
      <c r="B53" s="24"/>
      <c r="C53" s="18"/>
      <c r="D53" s="18"/>
      <c r="E53" s="18"/>
      <c r="F53" s="18"/>
      <c r="G53" s="18"/>
      <c r="H53" s="18"/>
      <c r="I53" s="18"/>
      <c r="J53" s="18"/>
      <c r="K53" s="56"/>
    </row>
    <row r="54" spans="1:13" ht="51" customHeight="1">
      <c r="A54" s="11"/>
      <c r="B54" s="41" t="s">
        <v>1260</v>
      </c>
      <c r="C54" s="41"/>
      <c r="D54" s="41"/>
      <c r="E54" s="41"/>
      <c r="F54" s="41"/>
      <c r="G54" s="41"/>
      <c r="H54" s="41"/>
      <c r="I54" s="41"/>
      <c r="J54" s="41"/>
      <c r="K54" s="41"/>
      <c r="L54" s="41"/>
      <c r="M54" s="41"/>
    </row>
    <row r="55" spans="1:13" ht="38.25" customHeight="1">
      <c r="A55" s="11"/>
      <c r="B55" s="41" t="s">
        <v>1261</v>
      </c>
      <c r="C55" s="41"/>
      <c r="D55" s="41"/>
      <c r="E55" s="41"/>
      <c r="F55" s="41"/>
      <c r="G55" s="41"/>
      <c r="H55" s="41"/>
      <c r="I55" s="41"/>
      <c r="J55" s="41"/>
      <c r="K55" s="41"/>
      <c r="L55" s="41"/>
      <c r="M55" s="41"/>
    </row>
    <row r="56" spans="1:13">
      <c r="A56" s="11"/>
      <c r="B56" s="41" t="s">
        <v>1262</v>
      </c>
      <c r="C56" s="41"/>
      <c r="D56" s="41"/>
      <c r="E56" s="41"/>
      <c r="F56" s="41"/>
      <c r="G56" s="41"/>
      <c r="H56" s="41"/>
      <c r="I56" s="41"/>
      <c r="J56" s="41"/>
      <c r="K56" s="41"/>
      <c r="L56" s="41"/>
      <c r="M56" s="41"/>
    </row>
    <row r="57" spans="1:13">
      <c r="A57" s="11"/>
      <c r="B57" s="143"/>
      <c r="C57" s="143"/>
      <c r="D57" s="143"/>
      <c r="E57" s="143"/>
      <c r="F57" s="143"/>
      <c r="G57" s="143"/>
      <c r="H57" s="143"/>
      <c r="I57" s="143"/>
      <c r="J57" s="143"/>
      <c r="K57" s="143"/>
      <c r="L57" s="143"/>
      <c r="M57" s="143"/>
    </row>
    <row r="58" spans="1:13">
      <c r="A58" s="11"/>
      <c r="B58" s="17"/>
      <c r="C58" s="18"/>
      <c r="D58" s="18"/>
      <c r="E58" s="18"/>
      <c r="F58" s="18"/>
      <c r="G58" s="18"/>
      <c r="H58" s="18"/>
      <c r="I58" s="18"/>
      <c r="J58" s="18"/>
      <c r="K58" s="18"/>
      <c r="L58" s="18"/>
      <c r="M58" s="18"/>
    </row>
    <row r="59" spans="1:13">
      <c r="A59" s="11"/>
      <c r="B59" s="24"/>
      <c r="C59" s="25"/>
      <c r="D59" s="18"/>
      <c r="E59" s="18"/>
      <c r="F59" s="25"/>
      <c r="G59" s="18"/>
      <c r="H59" s="18"/>
      <c r="I59" s="25"/>
      <c r="J59" s="18"/>
      <c r="K59" s="18"/>
      <c r="L59" s="25"/>
      <c r="M59" s="18"/>
    </row>
    <row r="60" spans="1:13" ht="15.75" thickBot="1">
      <c r="A60" s="11"/>
      <c r="B60" s="26"/>
      <c r="C60" s="39" t="s">
        <v>822</v>
      </c>
      <c r="D60" s="39"/>
      <c r="E60" s="39"/>
      <c r="F60" s="39"/>
      <c r="G60" s="39"/>
      <c r="H60" s="18"/>
      <c r="I60" s="39" t="s">
        <v>823</v>
      </c>
      <c r="J60" s="39"/>
      <c r="K60" s="39"/>
      <c r="L60" s="39"/>
      <c r="M60" s="39"/>
    </row>
    <row r="61" spans="1:13" ht="15.75" thickBot="1">
      <c r="A61" s="11"/>
      <c r="B61" s="26"/>
      <c r="C61" s="50" t="s">
        <v>1263</v>
      </c>
      <c r="D61" s="50"/>
      <c r="E61" s="68"/>
      <c r="F61" s="50" t="s">
        <v>1264</v>
      </c>
      <c r="G61" s="50"/>
      <c r="H61" s="18"/>
      <c r="I61" s="50" t="s">
        <v>1263</v>
      </c>
      <c r="J61" s="50"/>
      <c r="K61" s="68"/>
      <c r="L61" s="50" t="s">
        <v>1264</v>
      </c>
      <c r="M61" s="50"/>
    </row>
    <row r="62" spans="1:13">
      <c r="A62" s="11"/>
      <c r="B62" s="14" t="s">
        <v>30</v>
      </c>
      <c r="C62" s="45"/>
      <c r="D62" s="68"/>
      <c r="E62" s="18"/>
      <c r="F62" s="45"/>
      <c r="G62" s="68"/>
      <c r="H62" s="18"/>
      <c r="I62" s="45"/>
      <c r="J62" s="68"/>
      <c r="K62" s="18"/>
      <c r="L62" s="45"/>
      <c r="M62" s="68"/>
    </row>
    <row r="63" spans="1:13">
      <c r="A63" s="11"/>
      <c r="B63" s="15" t="s">
        <v>1226</v>
      </c>
      <c r="C63" s="46" t="s">
        <v>291</v>
      </c>
      <c r="D63" s="31" t="s">
        <v>315</v>
      </c>
      <c r="E63" s="18"/>
      <c r="F63" s="46" t="s">
        <v>291</v>
      </c>
      <c r="G63" s="31" t="s">
        <v>315</v>
      </c>
      <c r="H63" s="18"/>
      <c r="I63" s="46" t="s">
        <v>291</v>
      </c>
      <c r="J63" s="31" t="s">
        <v>316</v>
      </c>
      <c r="K63" s="18"/>
      <c r="L63" s="46" t="s">
        <v>291</v>
      </c>
      <c r="M63" s="31" t="s">
        <v>316</v>
      </c>
    </row>
    <row r="64" spans="1:13">
      <c r="A64" s="11"/>
      <c r="B64" s="15" t="s">
        <v>1227</v>
      </c>
      <c r="C64" s="25"/>
      <c r="D64" s="31" t="s">
        <v>1228</v>
      </c>
      <c r="E64" s="18"/>
      <c r="F64" s="25"/>
      <c r="G64" s="31" t="s">
        <v>1228</v>
      </c>
      <c r="H64" s="18"/>
      <c r="I64" s="25"/>
      <c r="J64" s="31" t="s">
        <v>1234</v>
      </c>
      <c r="K64" s="18"/>
      <c r="L64" s="25"/>
      <c r="M64" s="31" t="s">
        <v>1234</v>
      </c>
    </row>
    <row r="65" spans="1:13">
      <c r="A65" s="11"/>
      <c r="B65" s="15" t="s">
        <v>38</v>
      </c>
      <c r="C65" s="25"/>
      <c r="D65" s="31" t="s">
        <v>397</v>
      </c>
      <c r="E65" s="18"/>
      <c r="F65" s="25"/>
      <c r="G65" s="31" t="s">
        <v>397</v>
      </c>
      <c r="H65" s="18"/>
      <c r="I65" s="25"/>
      <c r="J65" s="31" t="s">
        <v>398</v>
      </c>
      <c r="K65" s="18"/>
      <c r="L65" s="25"/>
      <c r="M65" s="31" t="s">
        <v>398</v>
      </c>
    </row>
    <row r="66" spans="1:13" ht="15.75" thickBot="1">
      <c r="A66" s="11"/>
      <c r="B66" s="15" t="s">
        <v>1223</v>
      </c>
      <c r="C66" s="32"/>
      <c r="D66" s="33" t="s">
        <v>1265</v>
      </c>
      <c r="E66" s="18"/>
      <c r="F66" s="32"/>
      <c r="G66" s="33" t="s">
        <v>1265</v>
      </c>
      <c r="H66" s="18"/>
      <c r="I66" s="32"/>
      <c r="J66" s="33" t="s">
        <v>1266</v>
      </c>
      <c r="K66" s="18"/>
      <c r="L66" s="32"/>
      <c r="M66" s="33" t="s">
        <v>1266</v>
      </c>
    </row>
    <row r="67" spans="1:13" ht="15.75" thickBot="1">
      <c r="A67" s="11"/>
      <c r="B67" s="34"/>
      <c r="C67" s="35" t="s">
        <v>291</v>
      </c>
      <c r="D67" s="36" t="s">
        <v>1267</v>
      </c>
      <c r="E67" s="18"/>
      <c r="F67" s="35" t="s">
        <v>291</v>
      </c>
      <c r="G67" s="36" t="s">
        <v>1267</v>
      </c>
      <c r="H67" s="18"/>
      <c r="I67" s="35" t="s">
        <v>291</v>
      </c>
      <c r="J67" s="36" t="s">
        <v>1268</v>
      </c>
      <c r="K67" s="18"/>
      <c r="L67" s="35" t="s">
        <v>291</v>
      </c>
      <c r="M67" s="36" t="s">
        <v>1268</v>
      </c>
    </row>
    <row r="68" spans="1:13" ht="15.75" thickTop="1">
      <c r="A68" s="11"/>
      <c r="B68" s="14" t="s">
        <v>1269</v>
      </c>
      <c r="C68" s="37"/>
      <c r="D68" s="37"/>
      <c r="E68" s="18"/>
      <c r="F68" s="37"/>
      <c r="G68" s="37"/>
      <c r="H68" s="18"/>
      <c r="I68" s="37"/>
      <c r="J68" s="37"/>
      <c r="K68" s="18"/>
      <c r="L68" s="37"/>
      <c r="M68" s="37"/>
    </row>
    <row r="69" spans="1:13">
      <c r="A69" s="11"/>
      <c r="B69" s="15" t="s">
        <v>949</v>
      </c>
      <c r="C69" s="46" t="s">
        <v>291</v>
      </c>
      <c r="D69" s="31" t="s">
        <v>585</v>
      </c>
      <c r="E69" s="18"/>
      <c r="F69" s="46" t="s">
        <v>291</v>
      </c>
      <c r="G69" s="31" t="s">
        <v>1270</v>
      </c>
      <c r="H69" s="18"/>
      <c r="I69" s="46" t="s">
        <v>291</v>
      </c>
      <c r="J69" s="31" t="s">
        <v>586</v>
      </c>
      <c r="K69" s="18"/>
      <c r="L69" s="46" t="s">
        <v>291</v>
      </c>
      <c r="M69" s="31" t="s">
        <v>1271</v>
      </c>
    </row>
    <row r="70" spans="1:13" ht="15.75" thickBot="1">
      <c r="A70" s="11"/>
      <c r="B70" s="15" t="s">
        <v>1229</v>
      </c>
      <c r="C70" s="32"/>
      <c r="D70" s="33" t="s">
        <v>1272</v>
      </c>
      <c r="E70" s="18"/>
      <c r="F70" s="32"/>
      <c r="G70" s="33" t="s">
        <v>1272</v>
      </c>
      <c r="H70" s="18"/>
      <c r="I70" s="32"/>
      <c r="J70" s="33" t="s">
        <v>1273</v>
      </c>
      <c r="K70" s="18"/>
      <c r="L70" s="32"/>
      <c r="M70" s="33" t="s">
        <v>1273</v>
      </c>
    </row>
    <row r="71" spans="1:13" ht="15.75" thickBot="1">
      <c r="A71" s="11"/>
      <c r="B71" s="34"/>
      <c r="C71" s="35" t="s">
        <v>291</v>
      </c>
      <c r="D71" s="36" t="s">
        <v>1274</v>
      </c>
      <c r="E71" s="18"/>
      <c r="F71" s="35" t="s">
        <v>291</v>
      </c>
      <c r="G71" s="36" t="s">
        <v>1275</v>
      </c>
      <c r="H71" s="18"/>
      <c r="I71" s="35" t="s">
        <v>291</v>
      </c>
      <c r="J71" s="36" t="s">
        <v>1276</v>
      </c>
      <c r="K71" s="18"/>
      <c r="L71" s="35" t="s">
        <v>291</v>
      </c>
      <c r="M71" s="36" t="s">
        <v>1277</v>
      </c>
    </row>
    <row r="72" spans="1:13" ht="15.75" thickTop="1">
      <c r="A72" s="11"/>
      <c r="B72" s="24"/>
      <c r="C72" s="37"/>
      <c r="D72" s="38"/>
      <c r="E72" s="18"/>
      <c r="F72" s="37"/>
      <c r="G72" s="38"/>
      <c r="H72" s="18"/>
      <c r="I72" s="37"/>
      <c r="J72" s="38"/>
      <c r="K72" s="18"/>
      <c r="L72" s="37"/>
      <c r="M72" s="38"/>
    </row>
    <row r="73" spans="1:13">
      <c r="A73" s="11"/>
      <c r="B73" s="42"/>
      <c r="C73" s="42"/>
      <c r="D73" s="42"/>
      <c r="E73" s="42"/>
      <c r="F73" s="42"/>
      <c r="G73" s="42"/>
      <c r="H73" s="42"/>
      <c r="I73" s="42"/>
      <c r="J73" s="42"/>
      <c r="K73" s="42"/>
      <c r="L73" s="42"/>
      <c r="M73" s="42"/>
    </row>
    <row r="74" spans="1:13">
      <c r="A74" s="11"/>
      <c r="B74" s="43"/>
      <c r="C74" s="43"/>
      <c r="D74" s="43"/>
      <c r="E74" s="43"/>
      <c r="F74" s="43"/>
      <c r="G74" s="43"/>
      <c r="H74" s="43"/>
      <c r="I74" s="43"/>
      <c r="J74" s="43"/>
      <c r="K74" s="43"/>
      <c r="L74" s="43"/>
      <c r="M74" s="43"/>
    </row>
  </sheetData>
  <mergeCells count="43">
    <mergeCell ref="B57:M57"/>
    <mergeCell ref="B73:M73"/>
    <mergeCell ref="B74:M74"/>
    <mergeCell ref="B33:M33"/>
    <mergeCell ref="B34:M34"/>
    <mergeCell ref="B35:M35"/>
    <mergeCell ref="B36:M36"/>
    <mergeCell ref="B54:M54"/>
    <mergeCell ref="B55:M55"/>
    <mergeCell ref="B9:M9"/>
    <mergeCell ref="B10:M10"/>
    <mergeCell ref="B11:M11"/>
    <mergeCell ref="B12:M12"/>
    <mergeCell ref="B13:M13"/>
    <mergeCell ref="B14:M14"/>
    <mergeCell ref="A1:A2"/>
    <mergeCell ref="B1:M1"/>
    <mergeCell ref="B2:M2"/>
    <mergeCell ref="B3:M3"/>
    <mergeCell ref="A4:A74"/>
    <mergeCell ref="B4:M4"/>
    <mergeCell ref="B5:M5"/>
    <mergeCell ref="B6:M6"/>
    <mergeCell ref="B7:M7"/>
    <mergeCell ref="B8:M8"/>
    <mergeCell ref="D38:G38"/>
    <mergeCell ref="D39:E39"/>
    <mergeCell ref="D46:E46"/>
    <mergeCell ref="C60:G60"/>
    <mergeCell ref="I60:M60"/>
    <mergeCell ref="C61:D61"/>
    <mergeCell ref="F61:G61"/>
    <mergeCell ref="I61:J61"/>
    <mergeCell ref="L61:M61"/>
    <mergeCell ref="B56:M56"/>
    <mergeCell ref="C17:D17"/>
    <mergeCell ref="F17:G17"/>
    <mergeCell ref="I17:J17"/>
    <mergeCell ref="L17:M17"/>
    <mergeCell ref="C25:D25"/>
    <mergeCell ref="F25:G25"/>
    <mergeCell ref="I25:J25"/>
    <mergeCell ref="L25:M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5"/>
  <sheetViews>
    <sheetView showGridLines="0" workbookViewId="0"/>
  </sheetViews>
  <sheetFormatPr defaultRowHeight="15"/>
  <cols>
    <col min="1" max="2" width="36.5703125" bestFit="1" customWidth="1"/>
    <col min="3" max="4" width="18.7109375" customWidth="1"/>
    <col min="5" max="6" width="23.42578125" customWidth="1"/>
    <col min="7" max="8" width="15.42578125" customWidth="1"/>
    <col min="9" max="10" width="15.85546875" customWidth="1"/>
    <col min="11" max="12" width="17.5703125" customWidth="1"/>
    <col min="13" max="13" width="9.7109375" customWidth="1"/>
    <col min="14" max="14" width="9.5703125" customWidth="1"/>
  </cols>
  <sheetData>
    <row r="1" spans="1:14" ht="15" customHeight="1">
      <c r="A1" s="7" t="s">
        <v>12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279</v>
      </c>
      <c r="B3" s="10" t="s">
        <v>4</v>
      </c>
      <c r="C3" s="10"/>
      <c r="D3" s="10"/>
      <c r="E3" s="10"/>
      <c r="F3" s="10"/>
      <c r="G3" s="10"/>
      <c r="H3" s="10"/>
      <c r="I3" s="10"/>
      <c r="J3" s="10"/>
      <c r="K3" s="10"/>
      <c r="L3" s="10"/>
      <c r="M3" s="10"/>
      <c r="N3" s="10"/>
    </row>
    <row r="4" spans="1:14" ht="15" customHeight="1">
      <c r="A4" s="11" t="s">
        <v>1278</v>
      </c>
      <c r="B4" s="10" t="s">
        <v>4</v>
      </c>
      <c r="C4" s="10"/>
      <c r="D4" s="10"/>
      <c r="E4" s="10"/>
      <c r="F4" s="10"/>
      <c r="G4" s="10"/>
      <c r="H4" s="10"/>
      <c r="I4" s="10"/>
      <c r="J4" s="10"/>
      <c r="K4" s="10"/>
      <c r="L4" s="10"/>
      <c r="M4" s="10"/>
      <c r="N4" s="10"/>
    </row>
    <row r="5" spans="1:14">
      <c r="A5" s="11"/>
      <c r="B5" s="40" t="s">
        <v>1280</v>
      </c>
      <c r="C5" s="40"/>
      <c r="D5" s="40"/>
      <c r="E5" s="40"/>
      <c r="F5" s="40"/>
      <c r="G5" s="40"/>
      <c r="H5" s="40"/>
      <c r="I5" s="40"/>
      <c r="J5" s="40"/>
      <c r="K5" s="40"/>
      <c r="L5" s="40"/>
      <c r="M5" s="40"/>
      <c r="N5" s="40"/>
    </row>
    <row r="6" spans="1:14">
      <c r="A6" s="11"/>
      <c r="B6" s="41" t="s">
        <v>1281</v>
      </c>
      <c r="C6" s="41"/>
      <c r="D6" s="41"/>
      <c r="E6" s="41"/>
      <c r="F6" s="41"/>
      <c r="G6" s="41"/>
      <c r="H6" s="41"/>
      <c r="I6" s="41"/>
      <c r="J6" s="41"/>
      <c r="K6" s="41"/>
      <c r="L6" s="41"/>
      <c r="M6" s="41"/>
      <c r="N6" s="41"/>
    </row>
    <row r="7" spans="1:14">
      <c r="A7" s="11"/>
      <c r="B7" s="41" t="s">
        <v>1282</v>
      </c>
      <c r="C7" s="41"/>
      <c r="D7" s="41"/>
      <c r="E7" s="41"/>
      <c r="F7" s="41"/>
      <c r="G7" s="41"/>
      <c r="H7" s="41"/>
      <c r="I7" s="41"/>
      <c r="J7" s="41"/>
      <c r="K7" s="41"/>
      <c r="L7" s="41"/>
      <c r="M7" s="41"/>
      <c r="N7" s="41"/>
    </row>
    <row r="8" spans="1:14">
      <c r="A8" s="11"/>
      <c r="B8" s="41" t="s">
        <v>1283</v>
      </c>
      <c r="C8" s="41"/>
      <c r="D8" s="41"/>
      <c r="E8" s="41"/>
      <c r="F8" s="41"/>
      <c r="G8" s="41"/>
      <c r="H8" s="41"/>
      <c r="I8" s="41"/>
      <c r="J8" s="41"/>
      <c r="K8" s="41"/>
      <c r="L8" s="41"/>
      <c r="M8" s="41"/>
      <c r="N8" s="41"/>
    </row>
    <row r="9" spans="1:14">
      <c r="A9" s="11"/>
      <c r="B9" s="41" t="s">
        <v>1284</v>
      </c>
      <c r="C9" s="41"/>
      <c r="D9" s="41"/>
      <c r="E9" s="41"/>
      <c r="F9" s="41"/>
      <c r="G9" s="41"/>
      <c r="H9" s="41"/>
      <c r="I9" s="41"/>
      <c r="J9" s="41"/>
      <c r="K9" s="41"/>
      <c r="L9" s="41"/>
      <c r="M9" s="41"/>
      <c r="N9" s="41"/>
    </row>
    <row r="10" spans="1:14" ht="63.75" customHeight="1">
      <c r="A10" s="11"/>
      <c r="B10" s="41" t="s">
        <v>1285</v>
      </c>
      <c r="C10" s="41"/>
      <c r="D10" s="41"/>
      <c r="E10" s="41"/>
      <c r="F10" s="41"/>
      <c r="G10" s="41"/>
      <c r="H10" s="41"/>
      <c r="I10" s="41"/>
      <c r="J10" s="41"/>
      <c r="K10" s="41"/>
      <c r="L10" s="41"/>
      <c r="M10" s="41"/>
      <c r="N10" s="41"/>
    </row>
    <row r="11" spans="1:14">
      <c r="A11" s="11"/>
      <c r="B11" s="42"/>
      <c r="C11" s="42"/>
      <c r="D11" s="42"/>
      <c r="E11" s="42"/>
      <c r="F11" s="42"/>
      <c r="G11" s="42"/>
      <c r="H11" s="42"/>
      <c r="I11" s="42"/>
      <c r="J11" s="42"/>
      <c r="K11" s="42"/>
      <c r="L11" s="42"/>
      <c r="M11" s="42"/>
      <c r="N11" s="42"/>
    </row>
    <row r="12" spans="1:14">
      <c r="A12" s="11"/>
      <c r="B12" s="17"/>
      <c r="C12" s="18"/>
      <c r="D12" s="18"/>
      <c r="E12" s="18"/>
      <c r="F12" s="18"/>
      <c r="G12" s="18"/>
      <c r="H12" s="18"/>
      <c r="I12" s="18"/>
      <c r="J12" s="18"/>
      <c r="K12" s="18"/>
      <c r="L12" s="18"/>
      <c r="M12" s="18"/>
      <c r="N12" s="18"/>
    </row>
    <row r="13" spans="1:14">
      <c r="A13" s="11"/>
      <c r="B13" s="10"/>
      <c r="C13" s="10"/>
      <c r="D13" s="10"/>
      <c r="E13" s="10"/>
      <c r="F13" s="10"/>
      <c r="G13" s="10"/>
      <c r="H13" s="10"/>
      <c r="I13" s="10"/>
      <c r="J13" s="10"/>
      <c r="K13" s="10"/>
      <c r="L13" s="10"/>
      <c r="M13" s="10"/>
      <c r="N13" s="10"/>
    </row>
    <row r="14" spans="1:14">
      <c r="A14" s="11"/>
      <c r="B14" s="10"/>
      <c r="C14" s="10"/>
      <c r="D14" s="10"/>
      <c r="E14" s="10"/>
      <c r="F14" s="10"/>
      <c r="G14" s="10"/>
      <c r="H14" s="10"/>
      <c r="I14" s="10"/>
      <c r="J14" s="10"/>
      <c r="K14" s="10"/>
      <c r="L14" s="10"/>
      <c r="M14" s="10"/>
      <c r="N14" s="10"/>
    </row>
    <row r="15" spans="1:14">
      <c r="A15" s="11"/>
      <c r="B15" s="41"/>
      <c r="C15" s="41"/>
      <c r="D15" s="41"/>
      <c r="E15" s="41"/>
      <c r="F15" s="41"/>
      <c r="G15" s="41"/>
      <c r="H15" s="41"/>
      <c r="I15" s="41"/>
      <c r="J15" s="41"/>
      <c r="K15" s="41"/>
      <c r="L15" s="41"/>
      <c r="M15" s="41"/>
      <c r="N15" s="41"/>
    </row>
    <row r="16" spans="1:14">
      <c r="A16" s="11"/>
      <c r="B16" s="154"/>
      <c r="C16" s="63"/>
      <c r="D16" s="63"/>
      <c r="E16" s="63"/>
      <c r="F16" s="63"/>
      <c r="G16" s="63"/>
      <c r="H16" s="63"/>
      <c r="I16" s="63"/>
      <c r="J16" s="63"/>
      <c r="K16" s="63"/>
      <c r="L16" s="63"/>
      <c r="M16" s="63"/>
      <c r="N16" s="63"/>
    </row>
    <row r="17" spans="1:14">
      <c r="A17" s="11"/>
      <c r="B17" s="154"/>
      <c r="C17" s="63"/>
      <c r="D17" s="63"/>
      <c r="E17" s="63"/>
      <c r="F17" s="63"/>
      <c r="G17" s="63"/>
      <c r="H17" s="63"/>
      <c r="I17" s="63"/>
      <c r="J17" s="63"/>
      <c r="K17" s="63"/>
      <c r="L17" s="63"/>
      <c r="M17" s="63"/>
      <c r="N17" s="63"/>
    </row>
    <row r="18" spans="1:14">
      <c r="A18" s="11"/>
      <c r="B18" s="154"/>
      <c r="C18" s="63"/>
      <c r="D18" s="63"/>
      <c r="E18" s="63"/>
      <c r="F18" s="63"/>
      <c r="G18" s="63"/>
      <c r="H18" s="63"/>
      <c r="I18" s="63"/>
      <c r="J18" s="63"/>
      <c r="K18" s="63"/>
      <c r="L18" s="63"/>
      <c r="M18" s="63"/>
      <c r="N18" s="63"/>
    </row>
    <row r="19" spans="1:14">
      <c r="A19" s="11"/>
      <c r="B19" s="154"/>
      <c r="C19" s="63"/>
      <c r="D19" s="63"/>
      <c r="E19" s="63"/>
      <c r="F19" s="63"/>
      <c r="G19" s="63"/>
      <c r="H19" s="63"/>
      <c r="I19" s="63"/>
      <c r="J19" s="63"/>
      <c r="K19" s="63"/>
      <c r="L19" s="63"/>
      <c r="M19" s="63"/>
      <c r="N19" s="63"/>
    </row>
    <row r="20" spans="1:14">
      <c r="A20" s="11"/>
      <c r="B20" s="154"/>
      <c r="C20" s="63"/>
      <c r="D20" s="63"/>
      <c r="E20" s="63"/>
      <c r="F20" s="63"/>
      <c r="G20" s="63"/>
      <c r="H20" s="63"/>
      <c r="I20" s="63"/>
      <c r="J20" s="63"/>
      <c r="K20" s="63"/>
      <c r="L20" s="63"/>
      <c r="M20" s="63"/>
      <c r="N20" s="63"/>
    </row>
    <row r="21" spans="1:14">
      <c r="A21" s="11"/>
      <c r="B21" s="154"/>
      <c r="C21" s="63"/>
      <c r="D21" s="63"/>
      <c r="E21" s="63"/>
      <c r="F21" s="63"/>
      <c r="G21" s="63"/>
      <c r="H21" s="63"/>
      <c r="I21" s="63"/>
      <c r="J21" s="63"/>
      <c r="K21" s="63"/>
      <c r="L21" s="63"/>
      <c r="M21" s="63"/>
      <c r="N21" s="63"/>
    </row>
    <row r="22" spans="1:14">
      <c r="A22" s="11"/>
      <c r="B22" s="40" t="s">
        <v>1286</v>
      </c>
      <c r="C22" s="40"/>
      <c r="D22" s="40"/>
      <c r="E22" s="40"/>
      <c r="F22" s="40"/>
      <c r="G22" s="40"/>
      <c r="H22" s="40"/>
      <c r="I22" s="40"/>
      <c r="J22" s="40"/>
      <c r="K22" s="40"/>
      <c r="L22" s="40"/>
      <c r="M22" s="40"/>
      <c r="N22" s="40"/>
    </row>
    <row r="23" spans="1:14" ht="15.75" thickBot="1">
      <c r="A23" s="11"/>
      <c r="B23" s="18"/>
      <c r="C23" s="18"/>
      <c r="D23" s="39" t="s">
        <v>1287</v>
      </c>
      <c r="E23" s="39"/>
      <c r="F23" s="39"/>
      <c r="G23" s="39"/>
      <c r="H23" s="39"/>
      <c r="I23" s="39"/>
      <c r="J23" s="39"/>
      <c r="K23" s="39"/>
      <c r="L23" s="39"/>
      <c r="M23" s="39"/>
      <c r="N23" s="39"/>
    </row>
    <row r="24" spans="1:14">
      <c r="A24" s="11"/>
      <c r="B24" s="63"/>
      <c r="C24" s="63"/>
      <c r="D24" s="96" t="s">
        <v>1288</v>
      </c>
      <c r="E24" s="86"/>
      <c r="F24" s="96" t="s">
        <v>1290</v>
      </c>
      <c r="G24" s="89"/>
      <c r="H24" s="96" t="s">
        <v>1288</v>
      </c>
      <c r="I24" s="89"/>
      <c r="J24" s="96" t="s">
        <v>1293</v>
      </c>
      <c r="K24" s="86"/>
      <c r="L24" s="100" t="s">
        <v>1295</v>
      </c>
      <c r="M24" s="89"/>
      <c r="N24" s="100" t="s">
        <v>168</v>
      </c>
    </row>
    <row r="25" spans="1:14" ht="15.75" thickBot="1">
      <c r="A25" s="11"/>
      <c r="B25" s="63"/>
      <c r="C25" s="63"/>
      <c r="D25" s="28" t="s">
        <v>1289</v>
      </c>
      <c r="E25" s="155"/>
      <c r="F25" s="28" t="s">
        <v>1291</v>
      </c>
      <c r="G25" s="106"/>
      <c r="H25" s="28" t="s">
        <v>1292</v>
      </c>
      <c r="I25" s="106"/>
      <c r="J25" s="28" t="s">
        <v>1294</v>
      </c>
      <c r="K25" s="155"/>
      <c r="L25" s="39"/>
      <c r="M25" s="106"/>
      <c r="N25" s="39"/>
    </row>
    <row r="26" spans="1:14">
      <c r="A26" s="11"/>
      <c r="B26" s="18"/>
      <c r="C26" s="18"/>
      <c r="D26" s="68"/>
      <c r="E26" s="18"/>
      <c r="F26" s="68"/>
      <c r="G26" s="18"/>
      <c r="H26" s="68"/>
      <c r="I26" s="18"/>
      <c r="J26" s="68"/>
      <c r="K26" s="18"/>
      <c r="L26" s="68"/>
      <c r="M26" s="18"/>
      <c r="N26" s="68"/>
    </row>
    <row r="27" spans="1:14">
      <c r="A27" s="11"/>
      <c r="B27" s="14" t="s">
        <v>30</v>
      </c>
      <c r="C27" s="18"/>
      <c r="D27" s="18"/>
      <c r="E27" s="18"/>
      <c r="F27" s="18"/>
      <c r="G27" s="18"/>
      <c r="H27" s="18"/>
      <c r="I27" s="18"/>
      <c r="J27" s="18"/>
      <c r="K27" s="18"/>
      <c r="L27" s="18"/>
      <c r="M27" s="18"/>
      <c r="N27" s="18"/>
    </row>
    <row r="28" spans="1:14">
      <c r="A28" s="11"/>
      <c r="B28" s="15" t="s">
        <v>31</v>
      </c>
      <c r="C28" s="18"/>
      <c r="D28" s="46" t="s">
        <v>327</v>
      </c>
      <c r="E28" s="18"/>
      <c r="F28" s="46" t="s">
        <v>327</v>
      </c>
      <c r="G28" s="18"/>
      <c r="H28" s="31" t="s">
        <v>1296</v>
      </c>
      <c r="I28" s="18"/>
      <c r="J28" s="31" t="s">
        <v>332</v>
      </c>
      <c r="K28" s="18"/>
      <c r="L28" s="18"/>
      <c r="M28" s="15" t="s">
        <v>994</v>
      </c>
      <c r="N28" s="31" t="s">
        <v>1297</v>
      </c>
    </row>
    <row r="29" spans="1:14">
      <c r="A29" s="11"/>
      <c r="B29" s="15" t="s">
        <v>33</v>
      </c>
      <c r="C29" s="18"/>
      <c r="D29" s="46" t="s">
        <v>327</v>
      </c>
      <c r="E29" s="18"/>
      <c r="F29" s="46" t="s">
        <v>327</v>
      </c>
      <c r="G29" s="18"/>
      <c r="H29" s="31" t="s">
        <v>1298</v>
      </c>
      <c r="I29" s="18"/>
      <c r="J29" s="31" t="s">
        <v>1299</v>
      </c>
      <c r="K29" s="18"/>
      <c r="L29" s="18"/>
      <c r="M29" s="15" t="s">
        <v>994</v>
      </c>
      <c r="N29" s="31" t="s">
        <v>1300</v>
      </c>
    </row>
    <row r="30" spans="1:14" ht="26.25">
      <c r="A30" s="11"/>
      <c r="B30" s="15" t="s">
        <v>36</v>
      </c>
      <c r="C30" s="18"/>
      <c r="D30" s="46" t="s">
        <v>327</v>
      </c>
      <c r="E30" s="18"/>
      <c r="F30" s="46" t="s">
        <v>327</v>
      </c>
      <c r="G30" s="18"/>
      <c r="H30" s="31" t="s">
        <v>1301</v>
      </c>
      <c r="I30" s="18"/>
      <c r="J30" s="31" t="s">
        <v>1302</v>
      </c>
      <c r="K30" s="18"/>
      <c r="L30" s="18"/>
      <c r="M30" s="15" t="s">
        <v>994</v>
      </c>
      <c r="N30" s="31" t="s">
        <v>1303</v>
      </c>
    </row>
    <row r="31" spans="1:14">
      <c r="A31" s="11"/>
      <c r="B31" s="15" t="s">
        <v>1304</v>
      </c>
      <c r="C31" s="18"/>
      <c r="D31" s="46" t="s">
        <v>327</v>
      </c>
      <c r="E31" s="18"/>
      <c r="F31" s="46" t="s">
        <v>327</v>
      </c>
      <c r="G31" s="18"/>
      <c r="H31" s="31" t="s">
        <v>1305</v>
      </c>
      <c r="I31" s="18"/>
      <c r="J31" s="31" t="s">
        <v>1306</v>
      </c>
      <c r="K31" s="18"/>
      <c r="L31" s="18"/>
      <c r="M31" s="15" t="s">
        <v>994</v>
      </c>
      <c r="N31" s="31" t="s">
        <v>1307</v>
      </c>
    </row>
    <row r="32" spans="1:14">
      <c r="A32" s="11"/>
      <c r="B32" s="15" t="s">
        <v>39</v>
      </c>
      <c r="C32" s="18"/>
      <c r="D32" s="46" t="s">
        <v>327</v>
      </c>
      <c r="E32" s="18"/>
      <c r="F32" s="46" t="s">
        <v>327</v>
      </c>
      <c r="G32" s="18"/>
      <c r="H32" s="31" t="s">
        <v>1308</v>
      </c>
      <c r="I32" s="18"/>
      <c r="J32" s="31" t="s">
        <v>1309</v>
      </c>
      <c r="K32" s="18"/>
      <c r="L32" s="18"/>
      <c r="M32" s="15" t="s">
        <v>994</v>
      </c>
      <c r="N32" s="31" t="s">
        <v>1310</v>
      </c>
    </row>
    <row r="33" spans="1:14" ht="26.25">
      <c r="A33" s="11"/>
      <c r="B33" s="15" t="s">
        <v>1311</v>
      </c>
      <c r="C33" s="18"/>
      <c r="D33" s="31" t="s">
        <v>1312</v>
      </c>
      <c r="E33" s="18"/>
      <c r="F33" s="46" t="s">
        <v>327</v>
      </c>
      <c r="G33" s="18"/>
      <c r="H33" s="31" t="s">
        <v>1313</v>
      </c>
      <c r="I33" s="18"/>
      <c r="J33" s="31" t="s">
        <v>1314</v>
      </c>
      <c r="K33" s="18"/>
      <c r="L33" s="47">
        <v>-3887</v>
      </c>
      <c r="M33" s="18"/>
      <c r="N33" s="31" t="s">
        <v>1314</v>
      </c>
    </row>
    <row r="34" spans="1:14" ht="15.75" thickBot="1">
      <c r="A34" s="11"/>
      <c r="B34" s="15" t="s">
        <v>1315</v>
      </c>
      <c r="C34" s="18"/>
      <c r="D34" s="33" t="s">
        <v>1316</v>
      </c>
      <c r="E34" s="18"/>
      <c r="F34" s="33" t="s">
        <v>1317</v>
      </c>
      <c r="G34" s="18"/>
      <c r="H34" s="33" t="s">
        <v>1318</v>
      </c>
      <c r="I34" s="18"/>
      <c r="J34" s="33" t="s">
        <v>1319</v>
      </c>
      <c r="K34" s="18"/>
      <c r="L34" s="48">
        <v>-4475</v>
      </c>
      <c r="M34" s="18"/>
      <c r="N34" s="33" t="s">
        <v>1320</v>
      </c>
    </row>
    <row r="35" spans="1:14" ht="15.75" thickBot="1">
      <c r="A35" s="11"/>
      <c r="B35" s="14" t="s">
        <v>45</v>
      </c>
      <c r="C35" s="18"/>
      <c r="D35" s="36" t="s">
        <v>1321</v>
      </c>
      <c r="E35" s="18"/>
      <c r="F35" s="36" t="s">
        <v>1317</v>
      </c>
      <c r="G35" s="18"/>
      <c r="H35" s="36" t="s">
        <v>1322</v>
      </c>
      <c r="I35" s="18"/>
      <c r="J35" s="36" t="s">
        <v>1323</v>
      </c>
      <c r="K35" s="18"/>
      <c r="L35" s="75">
        <v>-8362</v>
      </c>
      <c r="M35" s="18"/>
      <c r="N35" s="36" t="s">
        <v>1324</v>
      </c>
    </row>
    <row r="36" spans="1:14" ht="15.75" thickTop="1">
      <c r="A36" s="11"/>
      <c r="B36" s="18"/>
      <c r="C36" s="18"/>
      <c r="D36" s="38"/>
      <c r="E36" s="18"/>
      <c r="F36" s="38"/>
      <c r="G36" s="18"/>
      <c r="H36" s="38"/>
      <c r="I36" s="18"/>
      <c r="J36" s="38"/>
      <c r="K36" s="18"/>
      <c r="L36" s="38"/>
      <c r="M36" s="18"/>
      <c r="N36" s="38"/>
    </row>
    <row r="37" spans="1:14">
      <c r="A37" s="11"/>
      <c r="B37" s="18"/>
      <c r="C37" s="18"/>
      <c r="D37" s="18"/>
      <c r="E37" s="18"/>
      <c r="F37" s="18"/>
      <c r="G37" s="18"/>
      <c r="H37" s="18"/>
      <c r="I37" s="18"/>
      <c r="J37" s="18"/>
      <c r="K37" s="18"/>
      <c r="L37" s="18"/>
      <c r="M37" s="18"/>
      <c r="N37" s="18"/>
    </row>
    <row r="38" spans="1:14">
      <c r="A38" s="11"/>
      <c r="B38" s="14" t="s">
        <v>46</v>
      </c>
      <c r="C38" s="18"/>
      <c r="D38" s="18"/>
      <c r="E38" s="18"/>
      <c r="F38" s="18"/>
      <c r="G38" s="18"/>
      <c r="H38" s="18"/>
      <c r="I38" s="18"/>
      <c r="J38" s="18"/>
      <c r="K38" s="18"/>
      <c r="L38" s="18"/>
      <c r="M38" s="18"/>
      <c r="N38" s="18"/>
    </row>
    <row r="39" spans="1:14">
      <c r="A39" s="11"/>
      <c r="B39" s="15" t="s">
        <v>51</v>
      </c>
      <c r="C39" s="18"/>
      <c r="D39" s="31" t="s">
        <v>1325</v>
      </c>
      <c r="E39" s="18"/>
      <c r="F39" s="31" t="s">
        <v>1326</v>
      </c>
      <c r="G39" s="18"/>
      <c r="H39" s="31" t="s">
        <v>1327</v>
      </c>
      <c r="I39" s="18"/>
      <c r="J39" s="31" t="s">
        <v>1328</v>
      </c>
      <c r="K39" s="18"/>
      <c r="L39" s="18"/>
      <c r="M39" s="15" t="s">
        <v>994</v>
      </c>
      <c r="N39" s="31" t="s">
        <v>1329</v>
      </c>
    </row>
    <row r="40" spans="1:14" ht="15.75" thickBot="1">
      <c r="A40" s="11"/>
      <c r="B40" s="15" t="s">
        <v>1330</v>
      </c>
      <c r="C40" s="18"/>
      <c r="D40" s="33" t="s">
        <v>1331</v>
      </c>
      <c r="E40" s="18"/>
      <c r="F40" s="33" t="s">
        <v>1332</v>
      </c>
      <c r="G40" s="18"/>
      <c r="H40" s="33" t="s">
        <v>1333</v>
      </c>
      <c r="I40" s="18"/>
      <c r="J40" s="33" t="s">
        <v>1334</v>
      </c>
      <c r="K40" s="18"/>
      <c r="L40" s="48">
        <v>-4772</v>
      </c>
      <c r="M40" s="18"/>
      <c r="N40" s="33" t="s">
        <v>1335</v>
      </c>
    </row>
    <row r="41" spans="1:14">
      <c r="A41" s="11"/>
      <c r="B41" s="14" t="s">
        <v>1336</v>
      </c>
      <c r="C41" s="18"/>
      <c r="D41" s="60" t="s">
        <v>1337</v>
      </c>
      <c r="E41" s="18"/>
      <c r="F41" s="60" t="s">
        <v>1338</v>
      </c>
      <c r="G41" s="18"/>
      <c r="H41" s="60" t="s">
        <v>1339</v>
      </c>
      <c r="I41" s="18"/>
      <c r="J41" s="60" t="s">
        <v>1340</v>
      </c>
      <c r="K41" s="18"/>
      <c r="L41" s="119">
        <v>-4772</v>
      </c>
      <c r="M41" s="18"/>
      <c r="N41" s="60" t="s">
        <v>1341</v>
      </c>
    </row>
    <row r="42" spans="1:14">
      <c r="A42" s="11"/>
      <c r="B42" s="153"/>
      <c r="C42" s="18"/>
      <c r="D42" s="18"/>
      <c r="E42" s="18"/>
      <c r="F42" s="18"/>
      <c r="G42" s="18"/>
      <c r="H42" s="18"/>
      <c r="I42" s="18"/>
      <c r="J42" s="18"/>
      <c r="K42" s="18"/>
      <c r="L42" s="18"/>
      <c r="M42" s="18"/>
      <c r="N42" s="18"/>
    </row>
    <row r="43" spans="1:14" ht="26.25">
      <c r="A43" s="11"/>
      <c r="B43" s="14" t="s">
        <v>1342</v>
      </c>
      <c r="C43" s="18"/>
      <c r="D43" s="31" t="s">
        <v>1343</v>
      </c>
      <c r="E43" s="18"/>
      <c r="F43" s="31">
        <v>-18</v>
      </c>
      <c r="G43" s="18"/>
      <c r="H43" s="31" t="s">
        <v>1344</v>
      </c>
      <c r="I43" s="18"/>
      <c r="J43" s="31" t="s">
        <v>1345</v>
      </c>
      <c r="K43" s="18"/>
      <c r="L43" s="47">
        <v>-3590</v>
      </c>
      <c r="M43" s="18"/>
      <c r="N43" s="31" t="s">
        <v>1343</v>
      </c>
    </row>
    <row r="44" spans="1:14" ht="15.75" thickBot="1">
      <c r="A44" s="11"/>
      <c r="B44" s="15" t="s">
        <v>62</v>
      </c>
      <c r="C44" s="18"/>
      <c r="D44" s="49" t="s">
        <v>327</v>
      </c>
      <c r="E44" s="18"/>
      <c r="F44" s="49" t="s">
        <v>327</v>
      </c>
      <c r="G44" s="18"/>
      <c r="H44" s="49" t="s">
        <v>327</v>
      </c>
      <c r="I44" s="18"/>
      <c r="J44" s="33" t="s">
        <v>1346</v>
      </c>
      <c r="K44" s="18"/>
      <c r="L44" s="66"/>
      <c r="M44" s="15" t="s">
        <v>994</v>
      </c>
      <c r="N44" s="33" t="s">
        <v>1346</v>
      </c>
    </row>
    <row r="45" spans="1:14">
      <c r="A45" s="11"/>
      <c r="B45" s="14" t="s">
        <v>63</v>
      </c>
      <c r="C45" s="18"/>
      <c r="D45" s="60" t="s">
        <v>1343</v>
      </c>
      <c r="E45" s="18"/>
      <c r="F45" s="60">
        <v>-18</v>
      </c>
      <c r="G45" s="18"/>
      <c r="H45" s="60" t="s">
        <v>1344</v>
      </c>
      <c r="I45" s="18"/>
      <c r="J45" s="60" t="s">
        <v>1347</v>
      </c>
      <c r="K45" s="18"/>
      <c r="L45" s="119">
        <v>-3590</v>
      </c>
      <c r="M45" s="18"/>
      <c r="N45" s="60" t="s">
        <v>1348</v>
      </c>
    </row>
    <row r="46" spans="1:14" ht="15.75" thickBot="1">
      <c r="A46" s="11"/>
      <c r="B46" s="34"/>
      <c r="C46" s="18"/>
      <c r="D46" s="66"/>
      <c r="E46" s="18"/>
      <c r="F46" s="66"/>
      <c r="G46" s="18"/>
      <c r="H46" s="66"/>
      <c r="I46" s="18"/>
      <c r="J46" s="66"/>
      <c r="K46" s="18"/>
      <c r="L46" s="66"/>
      <c r="M46" s="18"/>
      <c r="N46" s="66"/>
    </row>
    <row r="47" spans="1:14" ht="15.75" thickBot="1">
      <c r="A47" s="11"/>
      <c r="B47" s="14" t="s">
        <v>64</v>
      </c>
      <c r="C47" s="18"/>
      <c r="D47" s="36" t="s">
        <v>1321</v>
      </c>
      <c r="E47" s="18"/>
      <c r="F47" s="36" t="s">
        <v>1317</v>
      </c>
      <c r="G47" s="18"/>
      <c r="H47" s="36" t="s">
        <v>1322</v>
      </c>
      <c r="I47" s="18"/>
      <c r="J47" s="36" t="s">
        <v>1323</v>
      </c>
      <c r="K47" s="18"/>
      <c r="L47" s="75">
        <v>-8362</v>
      </c>
      <c r="M47" s="18"/>
      <c r="N47" s="36" t="s">
        <v>1324</v>
      </c>
    </row>
    <row r="48" spans="1:14" ht="15.75" thickTop="1">
      <c r="A48" s="11"/>
      <c r="B48" s="18"/>
      <c r="C48" s="18"/>
      <c r="D48" s="38"/>
      <c r="E48" s="18"/>
      <c r="F48" s="38"/>
      <c r="G48" s="18"/>
      <c r="H48" s="38"/>
      <c r="I48" s="18"/>
      <c r="J48" s="38"/>
      <c r="K48" s="18"/>
      <c r="L48" s="38"/>
      <c r="M48" s="18"/>
      <c r="N48" s="38"/>
    </row>
    <row r="49" spans="1:14">
      <c r="A49" s="11"/>
      <c r="B49" s="41"/>
      <c r="C49" s="41"/>
      <c r="D49" s="41"/>
      <c r="E49" s="41"/>
      <c r="F49" s="41"/>
      <c r="G49" s="41"/>
      <c r="H49" s="41"/>
      <c r="I49" s="41"/>
      <c r="J49" s="41"/>
      <c r="K49" s="41"/>
      <c r="L49" s="41"/>
      <c r="M49" s="41"/>
      <c r="N49" s="41"/>
    </row>
    <row r="50" spans="1:14">
      <c r="A50" s="11"/>
      <c r="B50" s="42"/>
      <c r="C50" s="42"/>
      <c r="D50" s="42"/>
      <c r="E50" s="42"/>
      <c r="F50" s="42"/>
      <c r="G50" s="42"/>
      <c r="H50" s="42"/>
      <c r="I50" s="42"/>
      <c r="J50" s="42"/>
      <c r="K50" s="42"/>
      <c r="L50" s="42"/>
      <c r="M50" s="42"/>
      <c r="N50" s="42"/>
    </row>
    <row r="51" spans="1:14">
      <c r="A51" s="11"/>
      <c r="B51" s="17"/>
      <c r="C51" s="18"/>
      <c r="D51" s="18"/>
      <c r="E51" s="18"/>
      <c r="F51" s="18"/>
      <c r="G51" s="18"/>
      <c r="H51" s="18"/>
      <c r="I51" s="18"/>
      <c r="J51" s="18"/>
      <c r="K51" s="18"/>
      <c r="L51" s="18"/>
      <c r="M51" s="18"/>
      <c r="N51" s="18"/>
    </row>
    <row r="52" spans="1:14">
      <c r="A52" s="11"/>
      <c r="B52" s="18"/>
      <c r="C52" s="18"/>
      <c r="D52" s="18"/>
      <c r="E52" s="18"/>
      <c r="F52" s="18"/>
      <c r="G52" s="18"/>
      <c r="H52" s="18"/>
      <c r="I52" s="18"/>
      <c r="J52" s="18"/>
      <c r="K52" s="18"/>
      <c r="L52" s="18"/>
      <c r="M52" s="18"/>
      <c r="N52" s="18"/>
    </row>
    <row r="53" spans="1:14">
      <c r="A53" s="11"/>
      <c r="B53" s="73"/>
      <c r="C53" s="73"/>
      <c r="D53" s="73"/>
      <c r="E53" s="73"/>
      <c r="F53" s="73"/>
      <c r="G53" s="73"/>
      <c r="H53" s="73"/>
      <c r="I53" s="73"/>
      <c r="J53" s="73"/>
      <c r="K53" s="73"/>
      <c r="L53" s="73"/>
      <c r="M53" s="73"/>
      <c r="N53" s="73"/>
    </row>
    <row r="54" spans="1:14" ht="15.75" thickBot="1">
      <c r="A54" s="11"/>
      <c r="B54" s="18"/>
      <c r="C54" s="18"/>
      <c r="D54" s="39" t="s">
        <v>1349</v>
      </c>
      <c r="E54" s="39"/>
      <c r="F54" s="39"/>
      <c r="G54" s="39"/>
      <c r="H54" s="39"/>
      <c r="I54" s="39"/>
      <c r="J54" s="39"/>
      <c r="K54" s="39"/>
      <c r="L54" s="39"/>
      <c r="M54" s="39"/>
      <c r="N54" s="39"/>
    </row>
    <row r="55" spans="1:14">
      <c r="A55" s="11"/>
      <c r="B55" s="63"/>
      <c r="C55" s="63"/>
      <c r="D55" s="96" t="s">
        <v>1288</v>
      </c>
      <c r="E55" s="86"/>
      <c r="F55" s="96" t="s">
        <v>1290</v>
      </c>
      <c r="G55" s="89"/>
      <c r="H55" s="96" t="s">
        <v>1288</v>
      </c>
      <c r="I55" s="89"/>
      <c r="J55" s="96" t="s">
        <v>1293</v>
      </c>
      <c r="K55" s="86"/>
      <c r="L55" s="100" t="s">
        <v>1295</v>
      </c>
      <c r="M55" s="89"/>
      <c r="N55" s="100" t="s">
        <v>168</v>
      </c>
    </row>
    <row r="56" spans="1:14" ht="15.75" thickBot="1">
      <c r="A56" s="11"/>
      <c r="B56" s="63"/>
      <c r="C56" s="63"/>
      <c r="D56" s="28" t="s">
        <v>1289</v>
      </c>
      <c r="E56" s="155"/>
      <c r="F56" s="28" t="s">
        <v>1291</v>
      </c>
      <c r="G56" s="106"/>
      <c r="H56" s="28" t="s">
        <v>1292</v>
      </c>
      <c r="I56" s="106"/>
      <c r="J56" s="28" t="s">
        <v>1294</v>
      </c>
      <c r="K56" s="155"/>
      <c r="L56" s="39"/>
      <c r="M56" s="106"/>
      <c r="N56" s="39"/>
    </row>
    <row r="57" spans="1:14">
      <c r="A57" s="11"/>
      <c r="B57" s="18"/>
      <c r="C57" s="18"/>
      <c r="D57" s="68"/>
      <c r="E57" s="18"/>
      <c r="F57" s="68"/>
      <c r="G57" s="18"/>
      <c r="H57" s="68"/>
      <c r="I57" s="18"/>
      <c r="J57" s="68"/>
      <c r="K57" s="18"/>
      <c r="L57" s="68"/>
      <c r="M57" s="18"/>
      <c r="N57" s="68"/>
    </row>
    <row r="58" spans="1:14">
      <c r="A58" s="11"/>
      <c r="B58" s="14" t="s">
        <v>30</v>
      </c>
      <c r="C58" s="18"/>
      <c r="D58" s="18"/>
      <c r="E58" s="18"/>
      <c r="F58" s="18"/>
      <c r="G58" s="18"/>
      <c r="H58" s="18"/>
      <c r="I58" s="18"/>
      <c r="J58" s="18"/>
      <c r="K58" s="18"/>
      <c r="L58" s="18"/>
      <c r="M58" s="18"/>
      <c r="N58" s="18"/>
    </row>
    <row r="59" spans="1:14">
      <c r="A59" s="11"/>
      <c r="B59" s="15" t="s">
        <v>31</v>
      </c>
      <c r="C59" s="18"/>
      <c r="D59" s="31" t="s">
        <v>1350</v>
      </c>
      <c r="E59" s="18"/>
      <c r="F59" s="46" t="s">
        <v>327</v>
      </c>
      <c r="G59" s="18"/>
      <c r="H59" s="31" t="s">
        <v>1351</v>
      </c>
      <c r="I59" s="18"/>
      <c r="J59" s="31" t="s">
        <v>1352</v>
      </c>
      <c r="K59" s="18"/>
      <c r="L59" s="46" t="s">
        <v>327</v>
      </c>
      <c r="M59" s="18"/>
      <c r="N59" s="31" t="s">
        <v>1353</v>
      </c>
    </row>
    <row r="60" spans="1:14">
      <c r="A60" s="11"/>
      <c r="B60" s="15" t="s">
        <v>33</v>
      </c>
      <c r="C60" s="18"/>
      <c r="D60" s="46" t="s">
        <v>327</v>
      </c>
      <c r="E60" s="18"/>
      <c r="F60" s="46" t="s">
        <v>327</v>
      </c>
      <c r="G60" s="18"/>
      <c r="H60" s="31" t="s">
        <v>1346</v>
      </c>
      <c r="I60" s="18"/>
      <c r="J60" s="31" t="s">
        <v>1354</v>
      </c>
      <c r="K60" s="18"/>
      <c r="L60" s="46" t="s">
        <v>327</v>
      </c>
      <c r="M60" s="18"/>
      <c r="N60" s="31" t="s">
        <v>1355</v>
      </c>
    </row>
    <row r="61" spans="1:14" ht="26.25">
      <c r="A61" s="11"/>
      <c r="B61" s="15" t="s">
        <v>36</v>
      </c>
      <c r="C61" s="18"/>
      <c r="D61" s="46" t="s">
        <v>327</v>
      </c>
      <c r="E61" s="18"/>
      <c r="F61" s="46" t="s">
        <v>327</v>
      </c>
      <c r="G61" s="18"/>
      <c r="H61" s="31" t="s">
        <v>1356</v>
      </c>
      <c r="I61" s="18"/>
      <c r="J61" s="31" t="s">
        <v>1357</v>
      </c>
      <c r="K61" s="18"/>
      <c r="L61" s="46" t="s">
        <v>327</v>
      </c>
      <c r="M61" s="18"/>
      <c r="N61" s="31" t="s">
        <v>1358</v>
      </c>
    </row>
    <row r="62" spans="1:14">
      <c r="A62" s="11"/>
      <c r="B62" s="15" t="s">
        <v>1304</v>
      </c>
      <c r="C62" s="18"/>
      <c r="D62" s="46" t="s">
        <v>327</v>
      </c>
      <c r="E62" s="18"/>
      <c r="F62" s="46" t="s">
        <v>327</v>
      </c>
      <c r="G62" s="18"/>
      <c r="H62" s="31" t="s">
        <v>1359</v>
      </c>
      <c r="I62" s="18"/>
      <c r="J62" s="31" t="s">
        <v>1360</v>
      </c>
      <c r="K62" s="18"/>
      <c r="L62" s="46" t="s">
        <v>327</v>
      </c>
      <c r="M62" s="18"/>
      <c r="N62" s="31" t="s">
        <v>1361</v>
      </c>
    </row>
    <row r="63" spans="1:14">
      <c r="A63" s="11"/>
      <c r="B63" s="15" t="s">
        <v>39</v>
      </c>
      <c r="C63" s="18"/>
      <c r="D63" s="46" t="s">
        <v>327</v>
      </c>
      <c r="E63" s="18"/>
      <c r="F63" s="46" t="s">
        <v>327</v>
      </c>
      <c r="G63" s="18"/>
      <c r="H63" s="31" t="s">
        <v>1362</v>
      </c>
      <c r="I63" s="18"/>
      <c r="J63" s="31" t="s">
        <v>1363</v>
      </c>
      <c r="K63" s="18"/>
      <c r="L63" s="46" t="s">
        <v>327</v>
      </c>
      <c r="M63" s="18"/>
      <c r="N63" s="31" t="s">
        <v>1364</v>
      </c>
    </row>
    <row r="64" spans="1:14" ht="26.25">
      <c r="A64" s="11"/>
      <c r="B64" s="15" t="s">
        <v>1311</v>
      </c>
      <c r="C64" s="18"/>
      <c r="D64" s="31" t="s">
        <v>1365</v>
      </c>
      <c r="E64" s="18"/>
      <c r="F64" s="46" t="s">
        <v>327</v>
      </c>
      <c r="G64" s="18"/>
      <c r="H64" s="31" t="s">
        <v>1366</v>
      </c>
      <c r="I64" s="18"/>
      <c r="J64" s="31" t="s">
        <v>1367</v>
      </c>
      <c r="K64" s="18"/>
      <c r="L64" s="47">
        <v>-3275</v>
      </c>
      <c r="M64" s="18"/>
      <c r="N64" s="31" t="s">
        <v>1368</v>
      </c>
    </row>
    <row r="65" spans="1:14" ht="15.75" thickBot="1">
      <c r="A65" s="11"/>
      <c r="B65" s="15" t="s">
        <v>1315</v>
      </c>
      <c r="C65" s="18"/>
      <c r="D65" s="33" t="s">
        <v>1369</v>
      </c>
      <c r="E65" s="18"/>
      <c r="F65" s="33" t="s">
        <v>1297</v>
      </c>
      <c r="G65" s="18"/>
      <c r="H65" s="33" t="s">
        <v>1370</v>
      </c>
      <c r="I65" s="18"/>
      <c r="J65" s="33" t="s">
        <v>1371</v>
      </c>
      <c r="K65" s="18"/>
      <c r="L65" s="48">
        <v>-2638</v>
      </c>
      <c r="M65" s="18"/>
      <c r="N65" s="33" t="s">
        <v>1372</v>
      </c>
    </row>
    <row r="66" spans="1:14" ht="15.75" thickBot="1">
      <c r="A66" s="11"/>
      <c r="B66" s="14" t="s">
        <v>45</v>
      </c>
      <c r="C66" s="18"/>
      <c r="D66" s="36" t="s">
        <v>1373</v>
      </c>
      <c r="E66" s="18"/>
      <c r="F66" s="36" t="s">
        <v>1297</v>
      </c>
      <c r="G66" s="18"/>
      <c r="H66" s="36" t="s">
        <v>1374</v>
      </c>
      <c r="I66" s="18"/>
      <c r="J66" s="36" t="s">
        <v>1375</v>
      </c>
      <c r="K66" s="18"/>
      <c r="L66" s="75">
        <v>-5913</v>
      </c>
      <c r="M66" s="18"/>
      <c r="N66" s="36" t="s">
        <v>1376</v>
      </c>
    </row>
    <row r="67" spans="1:14" ht="15.75" thickTop="1">
      <c r="A67" s="11"/>
      <c r="B67" s="18"/>
      <c r="C67" s="18"/>
      <c r="D67" s="38"/>
      <c r="E67" s="18"/>
      <c r="F67" s="38"/>
      <c r="G67" s="18"/>
      <c r="H67" s="38"/>
      <c r="I67" s="18"/>
      <c r="J67" s="38"/>
      <c r="K67" s="18"/>
      <c r="L67" s="38"/>
      <c r="M67" s="18"/>
      <c r="N67" s="38"/>
    </row>
    <row r="68" spans="1:14">
      <c r="A68" s="11"/>
      <c r="B68" s="18"/>
      <c r="C68" s="18"/>
      <c r="D68" s="18"/>
      <c r="E68" s="18"/>
      <c r="F68" s="18"/>
      <c r="G68" s="18"/>
      <c r="H68" s="18"/>
      <c r="I68" s="18"/>
      <c r="J68" s="18"/>
      <c r="K68" s="18"/>
      <c r="L68" s="18"/>
      <c r="M68" s="18"/>
      <c r="N68" s="18"/>
    </row>
    <row r="69" spans="1:14">
      <c r="A69" s="11"/>
      <c r="B69" s="14" t="s">
        <v>46</v>
      </c>
      <c r="C69" s="18"/>
      <c r="D69" s="18"/>
      <c r="E69" s="18"/>
      <c r="F69" s="18"/>
      <c r="G69" s="18"/>
      <c r="H69" s="18"/>
      <c r="I69" s="18"/>
      <c r="J69" s="18"/>
      <c r="K69" s="18"/>
      <c r="L69" s="18"/>
      <c r="M69" s="18"/>
      <c r="N69" s="18"/>
    </row>
    <row r="70" spans="1:14">
      <c r="A70" s="11"/>
      <c r="B70" s="15" t="s">
        <v>51</v>
      </c>
      <c r="C70" s="18"/>
      <c r="D70" s="31" t="s">
        <v>1350</v>
      </c>
      <c r="E70" s="18"/>
      <c r="F70" s="31" t="s">
        <v>1326</v>
      </c>
      <c r="G70" s="18"/>
      <c r="H70" s="31" t="s">
        <v>332</v>
      </c>
      <c r="I70" s="18"/>
      <c r="J70" s="31" t="s">
        <v>1377</v>
      </c>
      <c r="K70" s="18"/>
      <c r="L70" s="46" t="s">
        <v>327</v>
      </c>
      <c r="M70" s="18"/>
      <c r="N70" s="31" t="s">
        <v>1378</v>
      </c>
    </row>
    <row r="71" spans="1:14" ht="15.75" thickBot="1">
      <c r="A71" s="11"/>
      <c r="B71" s="15" t="s">
        <v>1330</v>
      </c>
      <c r="C71" s="18"/>
      <c r="D71" s="33" t="s">
        <v>1379</v>
      </c>
      <c r="E71" s="18"/>
      <c r="F71" s="33" t="s">
        <v>1332</v>
      </c>
      <c r="G71" s="18"/>
      <c r="H71" s="33" t="s">
        <v>1380</v>
      </c>
      <c r="I71" s="18"/>
      <c r="J71" s="33" t="s">
        <v>1381</v>
      </c>
      <c r="K71" s="18"/>
      <c r="L71" s="48">
        <v>-2638</v>
      </c>
      <c r="M71" s="18"/>
      <c r="N71" s="33" t="s">
        <v>1382</v>
      </c>
    </row>
    <row r="72" spans="1:14">
      <c r="A72" s="11"/>
      <c r="B72" s="14" t="s">
        <v>1336</v>
      </c>
      <c r="C72" s="18"/>
      <c r="D72" s="60" t="s">
        <v>1383</v>
      </c>
      <c r="E72" s="18"/>
      <c r="F72" s="60" t="s">
        <v>1338</v>
      </c>
      <c r="G72" s="18"/>
      <c r="H72" s="60" t="s">
        <v>1384</v>
      </c>
      <c r="I72" s="18"/>
      <c r="J72" s="60" t="s">
        <v>1385</v>
      </c>
      <c r="K72" s="18"/>
      <c r="L72" s="119">
        <v>-2638</v>
      </c>
      <c r="M72" s="18"/>
      <c r="N72" s="60" t="s">
        <v>1386</v>
      </c>
    </row>
    <row r="73" spans="1:14">
      <c r="A73" s="11"/>
      <c r="B73" s="153"/>
      <c r="C73" s="18"/>
      <c r="D73" s="18"/>
      <c r="E73" s="18"/>
      <c r="F73" s="18"/>
      <c r="G73" s="18"/>
      <c r="H73" s="18"/>
      <c r="I73" s="18"/>
      <c r="J73" s="18"/>
      <c r="K73" s="18"/>
      <c r="L73" s="18"/>
      <c r="M73" s="18"/>
      <c r="N73" s="18"/>
    </row>
    <row r="74" spans="1:14" ht="26.25">
      <c r="A74" s="11"/>
      <c r="B74" s="14" t="s">
        <v>1387</v>
      </c>
      <c r="C74" s="18"/>
      <c r="D74" s="59" t="s">
        <v>1388</v>
      </c>
      <c r="E74" s="18"/>
      <c r="F74" s="59">
        <v>-6</v>
      </c>
      <c r="G74" s="18"/>
      <c r="H74" s="59" t="s">
        <v>1389</v>
      </c>
      <c r="I74" s="18"/>
      <c r="J74" s="59" t="s">
        <v>1390</v>
      </c>
      <c r="K74" s="18"/>
      <c r="L74" s="156">
        <v>-3275</v>
      </c>
      <c r="M74" s="18"/>
      <c r="N74" s="59" t="s">
        <v>1388</v>
      </c>
    </row>
    <row r="75" spans="1:14" ht="15.75" thickBot="1">
      <c r="A75" s="11"/>
      <c r="B75" s="15" t="s">
        <v>62</v>
      </c>
      <c r="C75" s="18"/>
      <c r="D75" s="49" t="s">
        <v>327</v>
      </c>
      <c r="E75" s="18"/>
      <c r="F75" s="49" t="s">
        <v>327</v>
      </c>
      <c r="G75" s="18"/>
      <c r="H75" s="49" t="s">
        <v>327</v>
      </c>
      <c r="I75" s="18"/>
      <c r="J75" s="33" t="s">
        <v>1350</v>
      </c>
      <c r="K75" s="18"/>
      <c r="L75" s="49" t="s">
        <v>327</v>
      </c>
      <c r="M75" s="18"/>
      <c r="N75" s="33" t="s">
        <v>1350</v>
      </c>
    </row>
    <row r="76" spans="1:14">
      <c r="A76" s="11"/>
      <c r="B76" s="14" t="s">
        <v>63</v>
      </c>
      <c r="C76" s="18"/>
      <c r="D76" s="60" t="s">
        <v>1388</v>
      </c>
      <c r="E76" s="18"/>
      <c r="F76" s="60">
        <v>-6</v>
      </c>
      <c r="G76" s="18"/>
      <c r="H76" s="60" t="s">
        <v>1389</v>
      </c>
      <c r="I76" s="18"/>
      <c r="J76" s="60" t="s">
        <v>1391</v>
      </c>
      <c r="K76" s="18"/>
      <c r="L76" s="119">
        <v>-3275</v>
      </c>
      <c r="M76" s="18"/>
      <c r="N76" s="60" t="s">
        <v>1392</v>
      </c>
    </row>
    <row r="77" spans="1:14" ht="15.75" thickBot="1">
      <c r="A77" s="11"/>
      <c r="B77" s="34"/>
      <c r="C77" s="18"/>
      <c r="D77" s="66"/>
      <c r="E77" s="18"/>
      <c r="F77" s="66"/>
      <c r="G77" s="18"/>
      <c r="H77" s="66"/>
      <c r="I77" s="18"/>
      <c r="J77" s="66"/>
      <c r="K77" s="18"/>
      <c r="L77" s="66"/>
      <c r="M77" s="18"/>
      <c r="N77" s="66"/>
    </row>
    <row r="78" spans="1:14" ht="15.75" thickBot="1">
      <c r="A78" s="11"/>
      <c r="B78" s="14" t="s">
        <v>64</v>
      </c>
      <c r="C78" s="18"/>
      <c r="D78" s="36" t="s">
        <v>1373</v>
      </c>
      <c r="E78" s="18"/>
      <c r="F78" s="36" t="s">
        <v>1297</v>
      </c>
      <c r="G78" s="18"/>
      <c r="H78" s="36" t="s">
        <v>1374</v>
      </c>
      <c r="I78" s="18"/>
      <c r="J78" s="36" t="s">
        <v>1375</v>
      </c>
      <c r="K78" s="18"/>
      <c r="L78" s="75">
        <v>-5913</v>
      </c>
      <c r="M78" s="18"/>
      <c r="N78" s="36" t="s">
        <v>1376</v>
      </c>
    </row>
    <row r="79" spans="1:14" ht="15.75" thickTop="1">
      <c r="A79" s="11"/>
      <c r="B79" s="34"/>
      <c r="C79" s="18"/>
      <c r="D79" s="38"/>
      <c r="E79" s="18"/>
      <c r="F79" s="38"/>
      <c r="G79" s="18"/>
      <c r="H79" s="38"/>
      <c r="I79" s="18"/>
      <c r="J79" s="38"/>
      <c r="K79" s="18"/>
      <c r="L79" s="38"/>
      <c r="M79" s="18"/>
      <c r="N79" s="38"/>
    </row>
    <row r="80" spans="1:14">
      <c r="A80" s="11"/>
      <c r="B80" s="18"/>
      <c r="C80" s="18"/>
      <c r="D80" s="18"/>
      <c r="E80" s="18"/>
      <c r="F80" s="18"/>
      <c r="G80" s="18"/>
      <c r="H80" s="18"/>
      <c r="I80" s="18"/>
      <c r="J80" s="18"/>
      <c r="K80" s="18"/>
      <c r="L80" s="18"/>
      <c r="M80" s="18"/>
      <c r="N80" s="18"/>
    </row>
    <row r="81" spans="1:14">
      <c r="A81" s="11"/>
      <c r="B81" s="41"/>
      <c r="C81" s="41"/>
      <c r="D81" s="41"/>
      <c r="E81" s="41"/>
      <c r="F81" s="41"/>
      <c r="G81" s="41"/>
      <c r="H81" s="41"/>
      <c r="I81" s="41"/>
      <c r="J81" s="41"/>
      <c r="K81" s="41"/>
      <c r="L81" s="41"/>
      <c r="M81" s="41"/>
      <c r="N81" s="41"/>
    </row>
    <row r="82" spans="1:14">
      <c r="A82" s="11"/>
      <c r="B82" s="42"/>
      <c r="C82" s="42"/>
      <c r="D82" s="42"/>
      <c r="E82" s="42"/>
      <c r="F82" s="42"/>
      <c r="G82" s="42"/>
      <c r="H82" s="42"/>
      <c r="I82" s="42"/>
      <c r="J82" s="42"/>
      <c r="K82" s="42"/>
      <c r="L82" s="42"/>
      <c r="M82" s="42"/>
      <c r="N82" s="42"/>
    </row>
    <row r="83" spans="1:14">
      <c r="A83" s="11"/>
      <c r="B83" s="17"/>
      <c r="C83" s="18"/>
      <c r="D83" s="18"/>
      <c r="E83" s="18"/>
      <c r="F83" s="18"/>
      <c r="G83" s="18"/>
      <c r="H83" s="18"/>
      <c r="I83" s="18"/>
      <c r="J83" s="18"/>
      <c r="K83" s="18"/>
      <c r="L83" s="18"/>
      <c r="M83" s="18"/>
      <c r="N83" s="18"/>
    </row>
    <row r="84" spans="1:14">
      <c r="A84" s="11"/>
      <c r="B84" s="24"/>
      <c r="C84" s="18"/>
      <c r="D84" s="18"/>
      <c r="E84" s="18"/>
      <c r="F84" s="18"/>
      <c r="G84" s="18"/>
      <c r="H84" s="18"/>
      <c r="I84" s="18"/>
      <c r="J84" s="18"/>
      <c r="K84" s="18"/>
      <c r="L84" s="18"/>
      <c r="M84" s="18"/>
      <c r="N84" s="18"/>
    </row>
    <row r="85" spans="1:14">
      <c r="A85" s="11"/>
      <c r="B85" s="34"/>
      <c r="C85" s="18"/>
      <c r="D85" s="18"/>
      <c r="E85" s="18"/>
      <c r="F85" s="18"/>
      <c r="G85" s="18"/>
      <c r="H85" s="18"/>
      <c r="I85" s="18"/>
      <c r="J85" s="18"/>
      <c r="K85" s="18"/>
      <c r="L85" s="18"/>
      <c r="M85" s="18"/>
      <c r="N85" s="18"/>
    </row>
    <row r="86" spans="1:14" ht="15.75" thickBot="1">
      <c r="A86" s="11"/>
      <c r="B86" s="18"/>
      <c r="C86" s="18"/>
      <c r="D86" s="39" t="s">
        <v>1393</v>
      </c>
      <c r="E86" s="39"/>
      <c r="F86" s="39"/>
      <c r="G86" s="39"/>
      <c r="H86" s="39"/>
      <c r="I86" s="39"/>
      <c r="J86" s="39"/>
      <c r="K86" s="39"/>
      <c r="L86" s="39"/>
      <c r="M86" s="39"/>
      <c r="N86" s="39"/>
    </row>
    <row r="87" spans="1:14">
      <c r="A87" s="11"/>
      <c r="B87" s="63"/>
      <c r="C87" s="63"/>
      <c r="D87" s="96" t="s">
        <v>1288</v>
      </c>
      <c r="E87" s="86"/>
      <c r="F87" s="96" t="s">
        <v>1290</v>
      </c>
      <c r="G87" s="89"/>
      <c r="H87" s="96" t="s">
        <v>1288</v>
      </c>
      <c r="I87" s="89"/>
      <c r="J87" s="96" t="s">
        <v>1293</v>
      </c>
      <c r="K87" s="86"/>
      <c r="L87" s="100" t="s">
        <v>1295</v>
      </c>
      <c r="M87" s="89"/>
      <c r="N87" s="100" t="s">
        <v>168</v>
      </c>
    </row>
    <row r="88" spans="1:14" ht="15.75" thickBot="1">
      <c r="A88" s="11"/>
      <c r="B88" s="63"/>
      <c r="C88" s="63"/>
      <c r="D88" s="28" t="s">
        <v>1289</v>
      </c>
      <c r="E88" s="155"/>
      <c r="F88" s="28" t="s">
        <v>1291</v>
      </c>
      <c r="G88" s="106"/>
      <c r="H88" s="28" t="s">
        <v>1292</v>
      </c>
      <c r="I88" s="106"/>
      <c r="J88" s="28" t="s">
        <v>1294</v>
      </c>
      <c r="K88" s="155"/>
      <c r="L88" s="39"/>
      <c r="M88" s="106"/>
      <c r="N88" s="39"/>
    </row>
    <row r="89" spans="1:14">
      <c r="A89" s="11"/>
      <c r="B89" s="18"/>
      <c r="C89" s="18"/>
      <c r="D89" s="68"/>
      <c r="E89" s="18"/>
      <c r="F89" s="68"/>
      <c r="G89" s="18"/>
      <c r="H89" s="68"/>
      <c r="I89" s="18"/>
      <c r="J89" s="68"/>
      <c r="K89" s="18"/>
      <c r="L89" s="68"/>
      <c r="M89" s="18"/>
      <c r="N89" s="68"/>
    </row>
    <row r="90" spans="1:14">
      <c r="A90" s="11"/>
      <c r="B90" s="14" t="s">
        <v>30</v>
      </c>
      <c r="C90" s="18"/>
      <c r="D90" s="18"/>
      <c r="E90" s="18"/>
      <c r="F90" s="18"/>
      <c r="G90" s="18"/>
      <c r="H90" s="18"/>
      <c r="I90" s="18"/>
      <c r="J90" s="18"/>
      <c r="K90" s="18"/>
      <c r="L90" s="18"/>
      <c r="M90" s="18"/>
      <c r="N90" s="18"/>
    </row>
    <row r="91" spans="1:14">
      <c r="A91" s="11"/>
      <c r="B91" s="15" t="s">
        <v>31</v>
      </c>
      <c r="C91" s="18"/>
      <c r="D91" s="31" t="s">
        <v>1394</v>
      </c>
      <c r="E91" s="18"/>
      <c r="F91" s="46" t="s">
        <v>327</v>
      </c>
      <c r="G91" s="18"/>
      <c r="H91" s="31" t="s">
        <v>1395</v>
      </c>
      <c r="I91" s="18"/>
      <c r="J91" s="31" t="s">
        <v>1396</v>
      </c>
      <c r="K91" s="18"/>
      <c r="L91" s="46" t="s">
        <v>327</v>
      </c>
      <c r="M91" s="18"/>
      <c r="N91" s="31" t="s">
        <v>1397</v>
      </c>
    </row>
    <row r="92" spans="1:14">
      <c r="A92" s="11"/>
      <c r="B92" s="15" t="s">
        <v>33</v>
      </c>
      <c r="C92" s="18"/>
      <c r="D92" s="46" t="s">
        <v>327</v>
      </c>
      <c r="E92" s="18"/>
      <c r="F92" s="46" t="s">
        <v>327</v>
      </c>
      <c r="G92" s="18"/>
      <c r="H92" s="31" t="s">
        <v>1346</v>
      </c>
      <c r="I92" s="18"/>
      <c r="J92" s="31" t="s">
        <v>1398</v>
      </c>
      <c r="K92" s="18"/>
      <c r="L92" s="46" t="s">
        <v>327</v>
      </c>
      <c r="M92" s="18"/>
      <c r="N92" s="31" t="s">
        <v>1399</v>
      </c>
    </row>
    <row r="93" spans="1:14" ht="26.25">
      <c r="A93" s="11"/>
      <c r="B93" s="15" t="s">
        <v>36</v>
      </c>
      <c r="C93" s="18"/>
      <c r="D93" s="46" t="s">
        <v>327</v>
      </c>
      <c r="E93" s="18"/>
      <c r="F93" s="46" t="s">
        <v>327</v>
      </c>
      <c r="G93" s="18"/>
      <c r="H93" s="31" t="s">
        <v>1400</v>
      </c>
      <c r="I93" s="18"/>
      <c r="J93" s="31" t="s">
        <v>1401</v>
      </c>
      <c r="K93" s="18"/>
      <c r="L93" s="46" t="s">
        <v>327</v>
      </c>
      <c r="M93" s="18"/>
      <c r="N93" s="31" t="s">
        <v>1402</v>
      </c>
    </row>
    <row r="94" spans="1:14">
      <c r="A94" s="11"/>
      <c r="B94" s="15" t="s">
        <v>1304</v>
      </c>
      <c r="C94" s="18"/>
      <c r="D94" s="46" t="s">
        <v>327</v>
      </c>
      <c r="E94" s="18"/>
      <c r="F94" s="46" t="s">
        <v>327</v>
      </c>
      <c r="G94" s="18"/>
      <c r="H94" s="46" t="s">
        <v>327</v>
      </c>
      <c r="I94" s="18"/>
      <c r="J94" s="31" t="s">
        <v>1298</v>
      </c>
      <c r="K94" s="18"/>
      <c r="L94" s="46" t="s">
        <v>327</v>
      </c>
      <c r="M94" s="18"/>
      <c r="N94" s="31" t="s">
        <v>1298</v>
      </c>
    </row>
    <row r="95" spans="1:14">
      <c r="A95" s="11"/>
      <c r="B95" s="15" t="s">
        <v>39</v>
      </c>
      <c r="C95" s="18"/>
      <c r="D95" s="46" t="s">
        <v>327</v>
      </c>
      <c r="E95" s="18"/>
      <c r="F95" s="46" t="s">
        <v>327</v>
      </c>
      <c r="G95" s="18"/>
      <c r="H95" s="31" t="s">
        <v>1403</v>
      </c>
      <c r="I95" s="18"/>
      <c r="J95" s="31" t="s">
        <v>1404</v>
      </c>
      <c r="K95" s="18"/>
      <c r="L95" s="46" t="s">
        <v>327</v>
      </c>
      <c r="M95" s="18"/>
      <c r="N95" s="31" t="s">
        <v>1405</v>
      </c>
    </row>
    <row r="96" spans="1:14" ht="26.25">
      <c r="A96" s="11"/>
      <c r="B96" s="15" t="s">
        <v>1311</v>
      </c>
      <c r="C96" s="18"/>
      <c r="D96" s="31" t="s">
        <v>1406</v>
      </c>
      <c r="E96" s="18"/>
      <c r="F96" s="46" t="s">
        <v>327</v>
      </c>
      <c r="G96" s="18"/>
      <c r="H96" s="31" t="s">
        <v>1407</v>
      </c>
      <c r="I96" s="18"/>
      <c r="J96" s="31" t="s">
        <v>1408</v>
      </c>
      <c r="K96" s="18"/>
      <c r="L96" s="47">
        <v>-3627</v>
      </c>
      <c r="M96" s="18"/>
      <c r="N96" s="31" t="s">
        <v>1408</v>
      </c>
    </row>
    <row r="97" spans="1:14" ht="15.75" thickBot="1">
      <c r="A97" s="11"/>
      <c r="B97" s="15" t="s">
        <v>1315</v>
      </c>
      <c r="C97" s="18"/>
      <c r="D97" s="33" t="s">
        <v>1409</v>
      </c>
      <c r="E97" s="18"/>
      <c r="F97" s="49" t="s">
        <v>327</v>
      </c>
      <c r="G97" s="18"/>
      <c r="H97" s="33" t="s">
        <v>1410</v>
      </c>
      <c r="I97" s="18"/>
      <c r="J97" s="33" t="s">
        <v>1411</v>
      </c>
      <c r="K97" s="18"/>
      <c r="L97" s="48">
        <v>-3128</v>
      </c>
      <c r="M97" s="18"/>
      <c r="N97" s="33" t="s">
        <v>1412</v>
      </c>
    </row>
    <row r="98" spans="1:14" ht="15.75" thickBot="1">
      <c r="A98" s="11"/>
      <c r="B98" s="14" t="s">
        <v>45</v>
      </c>
      <c r="C98" s="18"/>
      <c r="D98" s="36" t="s">
        <v>1413</v>
      </c>
      <c r="E98" s="18"/>
      <c r="F98" s="35" t="s">
        <v>327</v>
      </c>
      <c r="G98" s="18"/>
      <c r="H98" s="36" t="s">
        <v>1414</v>
      </c>
      <c r="I98" s="18"/>
      <c r="J98" s="36" t="s">
        <v>1415</v>
      </c>
      <c r="K98" s="18"/>
      <c r="L98" s="75">
        <v>-6755</v>
      </c>
      <c r="M98" s="18"/>
      <c r="N98" s="36" t="s">
        <v>1416</v>
      </c>
    </row>
    <row r="99" spans="1:14" ht="15.75" thickTop="1">
      <c r="A99" s="11"/>
      <c r="B99" s="18"/>
      <c r="C99" s="18"/>
      <c r="D99" s="38"/>
      <c r="E99" s="18"/>
      <c r="F99" s="38"/>
      <c r="G99" s="18"/>
      <c r="H99" s="38"/>
      <c r="I99" s="18"/>
      <c r="J99" s="38"/>
      <c r="K99" s="18"/>
      <c r="L99" s="38"/>
      <c r="M99" s="18"/>
      <c r="N99" s="38"/>
    </row>
    <row r="100" spans="1:14">
      <c r="A100" s="11"/>
      <c r="B100" s="18"/>
      <c r="C100" s="18"/>
      <c r="D100" s="18"/>
      <c r="E100" s="18"/>
      <c r="F100" s="18"/>
      <c r="G100" s="18"/>
      <c r="H100" s="18"/>
      <c r="I100" s="18"/>
      <c r="J100" s="18"/>
      <c r="K100" s="18"/>
      <c r="L100" s="18"/>
      <c r="M100" s="18"/>
      <c r="N100" s="18"/>
    </row>
    <row r="101" spans="1:14">
      <c r="A101" s="11"/>
      <c r="B101" s="14" t="s">
        <v>46</v>
      </c>
      <c r="C101" s="18"/>
      <c r="D101" s="18"/>
      <c r="E101" s="18"/>
      <c r="F101" s="18"/>
      <c r="G101" s="18"/>
      <c r="H101" s="18"/>
      <c r="I101" s="18"/>
      <c r="J101" s="18"/>
      <c r="K101" s="18"/>
      <c r="L101" s="18"/>
      <c r="M101" s="18"/>
      <c r="N101" s="18"/>
    </row>
    <row r="102" spans="1:14">
      <c r="A102" s="11"/>
      <c r="B102" s="15" t="s">
        <v>51</v>
      </c>
      <c r="C102" s="18"/>
      <c r="D102" s="31" t="s">
        <v>1350</v>
      </c>
      <c r="E102" s="18"/>
      <c r="F102" s="46" t="s">
        <v>327</v>
      </c>
      <c r="G102" s="18"/>
      <c r="H102" s="31" t="s">
        <v>1417</v>
      </c>
      <c r="I102" s="18"/>
      <c r="J102" s="31" t="s">
        <v>1418</v>
      </c>
      <c r="K102" s="18"/>
      <c r="L102" s="46" t="s">
        <v>327</v>
      </c>
      <c r="M102" s="18"/>
      <c r="N102" s="31" t="s">
        <v>1419</v>
      </c>
    </row>
    <row r="103" spans="1:14" ht="15.75" thickBot="1">
      <c r="A103" s="11"/>
      <c r="B103" s="15" t="s">
        <v>1330</v>
      </c>
      <c r="C103" s="18"/>
      <c r="D103" s="33" t="s">
        <v>1420</v>
      </c>
      <c r="E103" s="18"/>
      <c r="F103" s="49" t="s">
        <v>327</v>
      </c>
      <c r="G103" s="18"/>
      <c r="H103" s="33" t="s">
        <v>1421</v>
      </c>
      <c r="I103" s="18"/>
      <c r="J103" s="33" t="s">
        <v>1422</v>
      </c>
      <c r="K103" s="18"/>
      <c r="L103" s="48">
        <v>-3657</v>
      </c>
      <c r="M103" s="18"/>
      <c r="N103" s="33" t="s">
        <v>1423</v>
      </c>
    </row>
    <row r="104" spans="1:14">
      <c r="A104" s="11"/>
      <c r="B104" s="14" t="s">
        <v>1336</v>
      </c>
      <c r="C104" s="18"/>
      <c r="D104" s="60" t="s">
        <v>1424</v>
      </c>
      <c r="E104" s="18"/>
      <c r="F104" s="110" t="s">
        <v>327</v>
      </c>
      <c r="G104" s="18"/>
      <c r="H104" s="60" t="s">
        <v>1333</v>
      </c>
      <c r="I104" s="18"/>
      <c r="J104" s="60" t="s">
        <v>1425</v>
      </c>
      <c r="K104" s="18"/>
      <c r="L104" s="119">
        <v>-3657</v>
      </c>
      <c r="M104" s="18"/>
      <c r="N104" s="60" t="s">
        <v>1426</v>
      </c>
    </row>
    <row r="105" spans="1:14">
      <c r="A105" s="11"/>
      <c r="B105" s="153"/>
      <c r="C105" s="18"/>
      <c r="D105" s="18"/>
      <c r="E105" s="18"/>
      <c r="F105" s="18"/>
      <c r="G105" s="18"/>
      <c r="H105" s="18"/>
      <c r="I105" s="18"/>
      <c r="J105" s="18"/>
      <c r="K105" s="18"/>
      <c r="L105" s="18"/>
      <c r="M105" s="18"/>
      <c r="N105" s="18"/>
    </row>
    <row r="106" spans="1:14" ht="26.25">
      <c r="A106" s="11"/>
      <c r="B106" s="14" t="s">
        <v>1427</v>
      </c>
      <c r="C106" s="18"/>
      <c r="D106" s="59" t="s">
        <v>1428</v>
      </c>
      <c r="E106" s="18"/>
      <c r="F106" s="112" t="s">
        <v>327</v>
      </c>
      <c r="G106" s="18"/>
      <c r="H106" s="59" t="s">
        <v>1429</v>
      </c>
      <c r="I106" s="18"/>
      <c r="J106" s="59" t="s">
        <v>1430</v>
      </c>
      <c r="K106" s="18"/>
      <c r="L106" s="156">
        <v>-3098</v>
      </c>
      <c r="M106" s="18"/>
      <c r="N106" s="59" t="s">
        <v>1428</v>
      </c>
    </row>
    <row r="107" spans="1:14" ht="15.75" thickBot="1">
      <c r="A107" s="11"/>
      <c r="B107" s="15" t="s">
        <v>62</v>
      </c>
      <c r="C107" s="18"/>
      <c r="D107" s="49" t="s">
        <v>327</v>
      </c>
      <c r="E107" s="18"/>
      <c r="F107" s="49" t="s">
        <v>327</v>
      </c>
      <c r="G107" s="18"/>
      <c r="H107" s="49" t="s">
        <v>327</v>
      </c>
      <c r="I107" s="18"/>
      <c r="J107" s="33" t="s">
        <v>1360</v>
      </c>
      <c r="K107" s="18"/>
      <c r="L107" s="49" t="s">
        <v>327</v>
      </c>
      <c r="M107" s="18"/>
      <c r="N107" s="33" t="s">
        <v>1360</v>
      </c>
    </row>
    <row r="108" spans="1:14">
      <c r="A108" s="11"/>
      <c r="B108" s="14" t="s">
        <v>63</v>
      </c>
      <c r="C108" s="18"/>
      <c r="D108" s="60" t="s">
        <v>1428</v>
      </c>
      <c r="E108" s="18"/>
      <c r="F108" s="110" t="s">
        <v>327</v>
      </c>
      <c r="G108" s="18"/>
      <c r="H108" s="60" t="s">
        <v>1429</v>
      </c>
      <c r="I108" s="18"/>
      <c r="J108" s="60" t="s">
        <v>1431</v>
      </c>
      <c r="K108" s="18"/>
      <c r="L108" s="119">
        <v>-3098</v>
      </c>
      <c r="M108" s="18"/>
      <c r="N108" s="60" t="s">
        <v>1432</v>
      </c>
    </row>
    <row r="109" spans="1:14" ht="15.75" thickBot="1">
      <c r="A109" s="11"/>
      <c r="B109" s="34"/>
      <c r="C109" s="18"/>
      <c r="D109" s="66"/>
      <c r="E109" s="18"/>
      <c r="F109" s="66"/>
      <c r="G109" s="18"/>
      <c r="H109" s="66"/>
      <c r="I109" s="18"/>
      <c r="J109" s="66"/>
      <c r="K109" s="18"/>
      <c r="L109" s="66"/>
      <c r="M109" s="18"/>
      <c r="N109" s="66"/>
    </row>
    <row r="110" spans="1:14" ht="15.75" thickBot="1">
      <c r="A110" s="11"/>
      <c r="B110" s="14" t="s">
        <v>64</v>
      </c>
      <c r="C110" s="18"/>
      <c r="D110" s="36" t="s">
        <v>1413</v>
      </c>
      <c r="E110" s="18"/>
      <c r="F110" s="35" t="s">
        <v>327</v>
      </c>
      <c r="G110" s="18"/>
      <c r="H110" s="36" t="s">
        <v>1414</v>
      </c>
      <c r="I110" s="18"/>
      <c r="J110" s="36" t="s">
        <v>1415</v>
      </c>
      <c r="K110" s="18"/>
      <c r="L110" s="75">
        <v>-6755</v>
      </c>
      <c r="M110" s="18"/>
      <c r="N110" s="36" t="s">
        <v>1416</v>
      </c>
    </row>
    <row r="111" spans="1:14" ht="15.75" thickTop="1">
      <c r="A111" s="11"/>
      <c r="B111" s="34"/>
      <c r="C111" s="18"/>
      <c r="D111" s="38"/>
      <c r="E111" s="18"/>
      <c r="F111" s="38"/>
      <c r="G111" s="18"/>
      <c r="H111" s="38"/>
      <c r="I111" s="18"/>
      <c r="J111" s="38"/>
      <c r="K111" s="18"/>
      <c r="L111" s="38"/>
      <c r="M111" s="18"/>
      <c r="N111" s="38"/>
    </row>
    <row r="112" spans="1:14">
      <c r="A112" s="11"/>
      <c r="B112" s="18"/>
      <c r="C112" s="18"/>
      <c r="D112" s="18"/>
      <c r="E112" s="18"/>
      <c r="F112" s="18"/>
      <c r="G112" s="18"/>
      <c r="H112" s="18"/>
      <c r="I112" s="18"/>
      <c r="J112" s="18"/>
      <c r="K112" s="18"/>
      <c r="L112" s="18"/>
      <c r="M112" s="18"/>
      <c r="N112" s="18"/>
    </row>
    <row r="113" spans="1:14">
      <c r="A113" s="11"/>
      <c r="B113" s="41"/>
      <c r="C113" s="41"/>
      <c r="D113" s="41"/>
      <c r="E113" s="41"/>
      <c r="F113" s="41"/>
      <c r="G113" s="41"/>
      <c r="H113" s="41"/>
      <c r="I113" s="41"/>
      <c r="J113" s="41"/>
      <c r="K113" s="41"/>
      <c r="L113" s="41"/>
      <c r="M113" s="41"/>
      <c r="N113" s="41"/>
    </row>
    <row r="114" spans="1:14">
      <c r="A114" s="11"/>
      <c r="B114" s="41"/>
      <c r="C114" s="41"/>
      <c r="D114" s="41"/>
      <c r="E114" s="41"/>
      <c r="F114" s="41"/>
      <c r="G114" s="41"/>
      <c r="H114" s="41"/>
      <c r="I114" s="41"/>
      <c r="J114" s="41"/>
      <c r="K114" s="41"/>
      <c r="L114" s="41"/>
      <c r="M114" s="41"/>
      <c r="N114" s="41"/>
    </row>
    <row r="115" spans="1:14">
      <c r="A115" s="11"/>
      <c r="B115" s="42"/>
      <c r="C115" s="42"/>
      <c r="D115" s="42"/>
      <c r="E115" s="42"/>
      <c r="F115" s="42"/>
      <c r="G115" s="42"/>
      <c r="H115" s="42"/>
      <c r="I115" s="42"/>
      <c r="J115" s="42"/>
      <c r="K115" s="42"/>
      <c r="L115" s="42"/>
      <c r="M115" s="42"/>
      <c r="N115" s="42"/>
    </row>
    <row r="116" spans="1:14">
      <c r="A116" s="11"/>
      <c r="B116" s="17"/>
      <c r="C116" s="18"/>
      <c r="D116" s="18"/>
      <c r="E116" s="18"/>
      <c r="F116" s="18"/>
      <c r="G116" s="18"/>
      <c r="H116" s="18"/>
      <c r="I116" s="18"/>
      <c r="J116" s="18"/>
      <c r="K116" s="18"/>
      <c r="L116" s="18"/>
      <c r="M116" s="18"/>
    </row>
    <row r="117" spans="1:14">
      <c r="A117" s="11"/>
      <c r="B117" s="40" t="s">
        <v>1433</v>
      </c>
      <c r="C117" s="40"/>
      <c r="D117" s="40"/>
      <c r="E117" s="40"/>
      <c r="F117" s="40"/>
      <c r="G117" s="40"/>
      <c r="H117" s="40"/>
      <c r="I117" s="40"/>
      <c r="J117" s="40"/>
      <c r="K117" s="40"/>
      <c r="L117" s="40"/>
      <c r="M117" s="40"/>
    </row>
    <row r="118" spans="1:14" ht="15.75" thickBot="1">
      <c r="A118" s="11"/>
      <c r="B118" s="18"/>
      <c r="C118" s="39" t="s">
        <v>1434</v>
      </c>
      <c r="D118" s="39"/>
      <c r="E118" s="39"/>
      <c r="F118" s="39"/>
      <c r="G118" s="39"/>
      <c r="H118" s="39"/>
      <c r="I118" s="39"/>
      <c r="J118" s="39"/>
      <c r="K118" s="39"/>
      <c r="L118" s="39"/>
      <c r="M118" s="39"/>
    </row>
    <row r="119" spans="1:14">
      <c r="A119" s="11"/>
      <c r="B119" s="157"/>
      <c r="C119" s="96" t="s">
        <v>1288</v>
      </c>
      <c r="D119" s="86"/>
      <c r="E119" s="96" t="s">
        <v>1290</v>
      </c>
      <c r="F119" s="89"/>
      <c r="G119" s="96" t="s">
        <v>1288</v>
      </c>
      <c r="H119" s="89"/>
      <c r="I119" s="96" t="s">
        <v>1293</v>
      </c>
      <c r="J119" s="86"/>
      <c r="K119" s="100" t="s">
        <v>1295</v>
      </c>
      <c r="L119" s="89"/>
      <c r="M119" s="100" t="s">
        <v>168</v>
      </c>
    </row>
    <row r="120" spans="1:14" ht="15.75" thickBot="1">
      <c r="A120" s="11"/>
      <c r="B120" s="157"/>
      <c r="C120" s="28" t="s">
        <v>1289</v>
      </c>
      <c r="D120" s="155"/>
      <c r="E120" s="28" t="s">
        <v>1291</v>
      </c>
      <c r="F120" s="106"/>
      <c r="G120" s="28" t="s">
        <v>1292</v>
      </c>
      <c r="H120" s="106"/>
      <c r="I120" s="28" t="s">
        <v>1294</v>
      </c>
      <c r="J120" s="155"/>
      <c r="K120" s="39"/>
      <c r="L120" s="106"/>
      <c r="M120" s="39"/>
    </row>
    <row r="121" spans="1:14">
      <c r="A121" s="11"/>
      <c r="B121" s="18"/>
      <c r="C121" s="68"/>
      <c r="D121" s="18"/>
      <c r="E121" s="68"/>
      <c r="F121" s="18"/>
      <c r="G121" s="68"/>
      <c r="H121" s="18"/>
      <c r="I121" s="68"/>
      <c r="J121" s="18"/>
      <c r="K121" s="68"/>
      <c r="L121" s="18"/>
      <c r="M121" s="68"/>
    </row>
    <row r="122" spans="1:14">
      <c r="A122" s="11"/>
      <c r="B122" s="14" t="s">
        <v>76</v>
      </c>
      <c r="C122" s="18"/>
      <c r="D122" s="18"/>
      <c r="E122" s="18"/>
      <c r="F122" s="18"/>
      <c r="G122" s="18"/>
      <c r="H122" s="18"/>
      <c r="I122" s="18"/>
      <c r="J122" s="18"/>
      <c r="K122" s="18"/>
      <c r="L122" s="18"/>
      <c r="M122" s="18"/>
    </row>
    <row r="123" spans="1:14">
      <c r="A123" s="11"/>
      <c r="B123" s="15" t="s">
        <v>77</v>
      </c>
      <c r="C123" s="46" t="s">
        <v>327</v>
      </c>
      <c r="D123" s="18"/>
      <c r="E123" s="46" t="s">
        <v>327</v>
      </c>
      <c r="F123" s="18"/>
      <c r="G123" s="31" t="s">
        <v>1435</v>
      </c>
      <c r="H123" s="18"/>
      <c r="I123" s="31" t="s">
        <v>1436</v>
      </c>
      <c r="J123" s="18"/>
      <c r="K123" s="46" t="s">
        <v>327</v>
      </c>
      <c r="L123" s="18"/>
      <c r="M123" s="31" t="s">
        <v>1437</v>
      </c>
    </row>
    <row r="124" spans="1:14">
      <c r="A124" s="11"/>
      <c r="B124" s="15" t="s">
        <v>1438</v>
      </c>
      <c r="C124" s="46" t="s">
        <v>327</v>
      </c>
      <c r="D124" s="18"/>
      <c r="E124" s="46" t="s">
        <v>327</v>
      </c>
      <c r="F124" s="18"/>
      <c r="G124" s="31">
        <v>-12</v>
      </c>
      <c r="H124" s="18"/>
      <c r="I124" s="31" t="s">
        <v>1439</v>
      </c>
      <c r="J124" s="18"/>
      <c r="K124" s="31" t="s">
        <v>1440</v>
      </c>
      <c r="L124" s="18"/>
      <c r="M124" s="31" t="s">
        <v>1439</v>
      </c>
    </row>
    <row r="125" spans="1:14">
      <c r="A125" s="11"/>
      <c r="B125" s="15" t="s">
        <v>79</v>
      </c>
      <c r="C125" s="31" t="s">
        <v>1332</v>
      </c>
      <c r="D125" s="18"/>
      <c r="E125" s="46" t="s">
        <v>327</v>
      </c>
      <c r="F125" s="18"/>
      <c r="G125" s="31" t="s">
        <v>1441</v>
      </c>
      <c r="H125" s="18"/>
      <c r="I125" s="31" t="s">
        <v>1298</v>
      </c>
      <c r="J125" s="18"/>
      <c r="K125" s="31">
        <v>-21</v>
      </c>
      <c r="L125" s="18"/>
      <c r="M125" s="31" t="s">
        <v>1442</v>
      </c>
    </row>
    <row r="126" spans="1:14">
      <c r="A126" s="11"/>
      <c r="B126" s="15" t="s">
        <v>80</v>
      </c>
      <c r="C126" s="31" t="s">
        <v>1332</v>
      </c>
      <c r="D126" s="18"/>
      <c r="E126" s="31" t="s">
        <v>1362</v>
      </c>
      <c r="F126" s="18"/>
      <c r="G126" s="31" t="s">
        <v>1443</v>
      </c>
      <c r="H126" s="18"/>
      <c r="I126" s="46" t="s">
        <v>327</v>
      </c>
      <c r="J126" s="18"/>
      <c r="K126" s="31">
        <v>-127</v>
      </c>
      <c r="L126" s="18"/>
      <c r="M126" s="31" t="s">
        <v>1298</v>
      </c>
    </row>
    <row r="127" spans="1:14" ht="15.75" thickBot="1">
      <c r="A127" s="11"/>
      <c r="B127" s="15" t="s">
        <v>81</v>
      </c>
      <c r="C127" s="33" t="s">
        <v>1350</v>
      </c>
      <c r="D127" s="18"/>
      <c r="E127" s="49" t="s">
        <v>327</v>
      </c>
      <c r="F127" s="18"/>
      <c r="G127" s="49" t="s">
        <v>327</v>
      </c>
      <c r="H127" s="18"/>
      <c r="I127" s="33" t="s">
        <v>1298</v>
      </c>
      <c r="J127" s="18"/>
      <c r="K127" s="49" t="s">
        <v>327</v>
      </c>
      <c r="L127" s="18"/>
      <c r="M127" s="33" t="s">
        <v>1360</v>
      </c>
    </row>
    <row r="128" spans="1:14">
      <c r="A128" s="11"/>
      <c r="B128" s="14" t="s">
        <v>82</v>
      </c>
      <c r="C128" s="60" t="s">
        <v>1298</v>
      </c>
      <c r="D128" s="18"/>
      <c r="E128" s="60" t="s">
        <v>1362</v>
      </c>
      <c r="F128" s="18"/>
      <c r="G128" s="60" t="s">
        <v>1444</v>
      </c>
      <c r="H128" s="18"/>
      <c r="I128" s="60" t="s">
        <v>1445</v>
      </c>
      <c r="J128" s="18"/>
      <c r="K128" s="60">
        <v>-136</v>
      </c>
      <c r="L128" s="18"/>
      <c r="M128" s="60" t="s">
        <v>1446</v>
      </c>
    </row>
    <row r="129" spans="1:13">
      <c r="A129" s="11"/>
      <c r="B129" s="18"/>
      <c r="C129" s="18"/>
      <c r="D129" s="18"/>
      <c r="E129" s="18"/>
      <c r="F129" s="18"/>
      <c r="G129" s="18"/>
      <c r="H129" s="18"/>
      <c r="I129" s="18"/>
      <c r="J129" s="18"/>
      <c r="K129" s="18"/>
      <c r="L129" s="18"/>
      <c r="M129" s="18"/>
    </row>
    <row r="130" spans="1:13">
      <c r="A130" s="11"/>
      <c r="B130" s="14" t="s">
        <v>83</v>
      </c>
      <c r="C130" s="18"/>
      <c r="D130" s="18"/>
      <c r="E130" s="18"/>
      <c r="F130" s="18"/>
      <c r="G130" s="18"/>
      <c r="H130" s="18"/>
      <c r="I130" s="18"/>
      <c r="J130" s="18"/>
      <c r="K130" s="18"/>
      <c r="L130" s="18"/>
      <c r="M130" s="18"/>
    </row>
    <row r="131" spans="1:13">
      <c r="A131" s="11"/>
      <c r="B131" s="15" t="s">
        <v>84</v>
      </c>
      <c r="C131" s="46" t="s">
        <v>327</v>
      </c>
      <c r="D131" s="18"/>
      <c r="E131" s="46" t="s">
        <v>327</v>
      </c>
      <c r="F131" s="18"/>
      <c r="G131" s="31" t="s">
        <v>1306</v>
      </c>
      <c r="H131" s="18"/>
      <c r="I131" s="31" t="s">
        <v>1447</v>
      </c>
      <c r="J131" s="18"/>
      <c r="K131" s="46" t="s">
        <v>327</v>
      </c>
      <c r="L131" s="18"/>
      <c r="M131" s="31" t="s">
        <v>1448</v>
      </c>
    </row>
    <row r="132" spans="1:13">
      <c r="A132" s="11"/>
      <c r="B132" s="15" t="s">
        <v>85</v>
      </c>
      <c r="C132" s="46" t="s">
        <v>327</v>
      </c>
      <c r="D132" s="18"/>
      <c r="E132" s="46" t="s">
        <v>327</v>
      </c>
      <c r="F132" s="18"/>
      <c r="G132" s="46" t="s">
        <v>327</v>
      </c>
      <c r="H132" s="18"/>
      <c r="I132" s="31" t="s">
        <v>1449</v>
      </c>
      <c r="J132" s="18"/>
      <c r="K132" s="46" t="s">
        <v>327</v>
      </c>
      <c r="L132" s="18"/>
      <c r="M132" s="31" t="s">
        <v>1449</v>
      </c>
    </row>
    <row r="133" spans="1:13">
      <c r="A133" s="11"/>
      <c r="B133" s="15" t="s">
        <v>86</v>
      </c>
      <c r="C133" s="31" t="s">
        <v>1450</v>
      </c>
      <c r="D133" s="18"/>
      <c r="E133" s="31" t="s">
        <v>1451</v>
      </c>
      <c r="F133" s="18"/>
      <c r="G133" s="31" t="s">
        <v>1444</v>
      </c>
      <c r="H133" s="18"/>
      <c r="I133" s="31" t="s">
        <v>1452</v>
      </c>
      <c r="J133" s="18"/>
      <c r="K133" s="31">
        <v>-127</v>
      </c>
      <c r="L133" s="18"/>
      <c r="M133" s="31" t="s">
        <v>1453</v>
      </c>
    </row>
    <row r="134" spans="1:13">
      <c r="A134" s="11"/>
      <c r="B134" s="15" t="s">
        <v>1454</v>
      </c>
      <c r="C134" s="46" t="s">
        <v>327</v>
      </c>
      <c r="D134" s="18"/>
      <c r="E134" s="46" t="s">
        <v>327</v>
      </c>
      <c r="F134" s="18"/>
      <c r="G134" s="46" t="s">
        <v>327</v>
      </c>
      <c r="H134" s="18"/>
      <c r="I134" s="31" t="s">
        <v>1455</v>
      </c>
      <c r="J134" s="18"/>
      <c r="K134" s="46" t="s">
        <v>327</v>
      </c>
      <c r="L134" s="18"/>
      <c r="M134" s="31" t="s">
        <v>1455</v>
      </c>
    </row>
    <row r="135" spans="1:13">
      <c r="A135" s="11"/>
      <c r="B135" s="15" t="s">
        <v>90</v>
      </c>
      <c r="C135" s="18"/>
      <c r="D135" s="18"/>
      <c r="E135" s="18"/>
      <c r="F135" s="18"/>
      <c r="G135" s="18"/>
      <c r="H135" s="18"/>
      <c r="I135" s="31" t="s">
        <v>1456</v>
      </c>
      <c r="J135" s="18"/>
      <c r="K135" s="46" t="s">
        <v>327</v>
      </c>
      <c r="L135" s="18"/>
      <c r="M135" s="31" t="s">
        <v>1456</v>
      </c>
    </row>
    <row r="136" spans="1:13" ht="15.75" thickBot="1">
      <c r="A136" s="11"/>
      <c r="B136" s="15" t="s">
        <v>91</v>
      </c>
      <c r="C136" s="33" t="s">
        <v>1457</v>
      </c>
      <c r="D136" s="18"/>
      <c r="E136" s="49" t="s">
        <v>327</v>
      </c>
      <c r="F136" s="18"/>
      <c r="G136" s="33" t="s">
        <v>1458</v>
      </c>
      <c r="H136" s="18"/>
      <c r="I136" s="33" t="s">
        <v>1459</v>
      </c>
      <c r="J136" s="18"/>
      <c r="K136" s="33">
        <v>-21</v>
      </c>
      <c r="L136" s="18"/>
      <c r="M136" s="33" t="s">
        <v>1460</v>
      </c>
    </row>
    <row r="137" spans="1:13">
      <c r="A137" s="11"/>
      <c r="B137" s="14" t="s">
        <v>92</v>
      </c>
      <c r="C137" s="60" t="s">
        <v>1461</v>
      </c>
      <c r="D137" s="18"/>
      <c r="E137" s="60" t="s">
        <v>1451</v>
      </c>
      <c r="F137" s="18"/>
      <c r="G137" s="60" t="s">
        <v>1462</v>
      </c>
      <c r="H137" s="18"/>
      <c r="I137" s="60" t="s">
        <v>1463</v>
      </c>
      <c r="J137" s="18"/>
      <c r="K137" s="60">
        <v>-148</v>
      </c>
      <c r="L137" s="18"/>
      <c r="M137" s="60" t="s">
        <v>1464</v>
      </c>
    </row>
    <row r="138" spans="1:13">
      <c r="A138" s="11"/>
      <c r="B138" s="18"/>
      <c r="C138" s="18"/>
      <c r="D138" s="18"/>
      <c r="E138" s="18"/>
      <c r="F138" s="18"/>
      <c r="G138" s="18"/>
      <c r="H138" s="18"/>
      <c r="I138" s="18"/>
      <c r="J138" s="18"/>
      <c r="K138" s="18"/>
      <c r="L138" s="18"/>
      <c r="M138" s="18"/>
    </row>
    <row r="139" spans="1:13" ht="39">
      <c r="A139" s="11"/>
      <c r="B139" s="14" t="s">
        <v>93</v>
      </c>
      <c r="C139" s="59">
        <v>-23</v>
      </c>
      <c r="D139" s="18"/>
      <c r="E139" s="59">
        <v>-12</v>
      </c>
      <c r="F139" s="18"/>
      <c r="G139" s="59">
        <v>-56</v>
      </c>
      <c r="H139" s="18"/>
      <c r="I139" s="59" t="s">
        <v>1465</v>
      </c>
      <c r="J139" s="18"/>
      <c r="K139" s="59" t="s">
        <v>1440</v>
      </c>
      <c r="L139" s="18"/>
      <c r="M139" s="59" t="s">
        <v>1466</v>
      </c>
    </row>
    <row r="140" spans="1:13">
      <c r="A140" s="11"/>
      <c r="B140" s="18"/>
      <c r="C140" s="18"/>
      <c r="D140" s="18"/>
      <c r="E140" s="18"/>
      <c r="F140" s="18"/>
      <c r="G140" s="18"/>
      <c r="H140" s="18"/>
      <c r="I140" s="18"/>
      <c r="J140" s="18"/>
      <c r="K140" s="18"/>
      <c r="L140" s="18"/>
      <c r="M140" s="18"/>
    </row>
    <row r="141" spans="1:13">
      <c r="A141" s="11"/>
      <c r="B141" s="15" t="s">
        <v>94</v>
      </c>
      <c r="C141" s="46" t="s">
        <v>327</v>
      </c>
      <c r="D141" s="18"/>
      <c r="E141" s="46" t="s">
        <v>327</v>
      </c>
      <c r="F141" s="18"/>
      <c r="G141" s="31">
        <v>-6</v>
      </c>
      <c r="H141" s="18"/>
      <c r="I141" s="31">
        <v>-20</v>
      </c>
      <c r="J141" s="18"/>
      <c r="K141" s="46" t="s">
        <v>327</v>
      </c>
      <c r="L141" s="18"/>
      <c r="M141" s="31">
        <v>-26</v>
      </c>
    </row>
    <row r="142" spans="1:13" ht="27" thickBot="1">
      <c r="A142" s="11"/>
      <c r="B142" s="15" t="s">
        <v>95</v>
      </c>
      <c r="C142" s="49" t="s">
        <v>327</v>
      </c>
      <c r="D142" s="18"/>
      <c r="E142" s="49" t="s">
        <v>327</v>
      </c>
      <c r="F142" s="18"/>
      <c r="G142" s="49" t="s">
        <v>327</v>
      </c>
      <c r="H142" s="18"/>
      <c r="I142" s="33" t="s">
        <v>1456</v>
      </c>
      <c r="J142" s="18"/>
      <c r="K142" s="49" t="s">
        <v>327</v>
      </c>
      <c r="L142" s="18"/>
      <c r="M142" s="33" t="s">
        <v>1456</v>
      </c>
    </row>
    <row r="143" spans="1:13">
      <c r="A143" s="11"/>
      <c r="B143" s="18"/>
      <c r="C143" s="68"/>
      <c r="D143" s="18"/>
      <c r="E143" s="68"/>
      <c r="F143" s="18"/>
      <c r="G143" s="68"/>
      <c r="H143" s="18"/>
      <c r="I143" s="68"/>
      <c r="J143" s="18"/>
      <c r="K143" s="68"/>
      <c r="L143" s="18"/>
      <c r="M143" s="68"/>
    </row>
    <row r="144" spans="1:13">
      <c r="A144" s="11"/>
      <c r="B144" s="14" t="s">
        <v>1467</v>
      </c>
      <c r="C144" s="59">
        <v>-23</v>
      </c>
      <c r="D144" s="18"/>
      <c r="E144" s="59">
        <v>-12</v>
      </c>
      <c r="F144" s="18"/>
      <c r="G144" s="59">
        <v>-62</v>
      </c>
      <c r="H144" s="18"/>
      <c r="I144" s="59" t="s">
        <v>1468</v>
      </c>
      <c r="J144" s="18"/>
      <c r="K144" s="59" t="s">
        <v>1440</v>
      </c>
      <c r="L144" s="18"/>
      <c r="M144" s="59" t="s">
        <v>1469</v>
      </c>
    </row>
    <row r="145" spans="1:14">
      <c r="A145" s="11"/>
      <c r="B145" s="18"/>
      <c r="C145" s="18"/>
      <c r="D145" s="18"/>
      <c r="E145" s="18"/>
      <c r="F145" s="18"/>
      <c r="G145" s="18"/>
      <c r="H145" s="18"/>
      <c r="I145" s="18"/>
      <c r="J145" s="18"/>
      <c r="K145" s="18"/>
      <c r="L145" s="18"/>
      <c r="M145" s="18"/>
    </row>
    <row r="146" spans="1:14">
      <c r="A146" s="11"/>
      <c r="B146" s="15" t="s">
        <v>1470</v>
      </c>
      <c r="C146" s="31" t="s">
        <v>1471</v>
      </c>
      <c r="D146" s="18"/>
      <c r="E146" s="46" t="s">
        <v>327</v>
      </c>
      <c r="F146" s="18"/>
      <c r="G146" s="31" t="s">
        <v>1472</v>
      </c>
      <c r="H146" s="18"/>
      <c r="I146" s="31">
        <v>-62</v>
      </c>
      <c r="J146" s="18"/>
      <c r="K146" s="31">
        <v>-455</v>
      </c>
      <c r="L146" s="18"/>
      <c r="M146" s="46" t="s">
        <v>327</v>
      </c>
    </row>
    <row r="147" spans="1:14" ht="15.75" thickBot="1">
      <c r="A147" s="11"/>
      <c r="B147" s="18"/>
      <c r="C147" s="66"/>
      <c r="D147" s="18"/>
      <c r="E147" s="66"/>
      <c r="F147" s="18"/>
      <c r="G147" s="66"/>
      <c r="H147" s="18"/>
      <c r="I147" s="66"/>
      <c r="J147" s="18"/>
      <c r="K147" s="66"/>
      <c r="L147" s="18"/>
      <c r="M147" s="66"/>
    </row>
    <row r="148" spans="1:14">
      <c r="A148" s="11"/>
      <c r="B148" s="14" t="s">
        <v>1473</v>
      </c>
      <c r="C148" s="30" t="s">
        <v>1474</v>
      </c>
      <c r="D148" s="18"/>
      <c r="E148" s="30">
        <v>-12</v>
      </c>
      <c r="F148" s="18"/>
      <c r="G148" s="30" t="s">
        <v>1296</v>
      </c>
      <c r="H148" s="18"/>
      <c r="I148" s="30" t="s">
        <v>1475</v>
      </c>
      <c r="J148" s="18"/>
      <c r="K148" s="30">
        <v>-443</v>
      </c>
      <c r="L148" s="18"/>
      <c r="M148" s="30" t="s">
        <v>1469</v>
      </c>
    </row>
    <row r="149" spans="1:14">
      <c r="A149" s="11"/>
      <c r="B149" s="18"/>
      <c r="C149" s="18"/>
      <c r="D149" s="18"/>
      <c r="E149" s="18"/>
      <c r="F149" s="18"/>
      <c r="G149" s="18"/>
      <c r="H149" s="18"/>
      <c r="I149" s="18"/>
      <c r="J149" s="18"/>
      <c r="K149" s="18"/>
      <c r="L149" s="18"/>
      <c r="M149" s="18"/>
    </row>
    <row r="150" spans="1:14" ht="27" thickBot="1">
      <c r="A150" s="11"/>
      <c r="B150" s="15" t="s">
        <v>1476</v>
      </c>
      <c r="C150" s="49" t="s">
        <v>327</v>
      </c>
      <c r="D150" s="18"/>
      <c r="E150" s="49" t="s">
        <v>327</v>
      </c>
      <c r="F150" s="18"/>
      <c r="G150" s="49" t="s">
        <v>327</v>
      </c>
      <c r="H150" s="18"/>
      <c r="I150" s="33">
        <v>-3</v>
      </c>
      <c r="J150" s="18"/>
      <c r="K150" s="49" t="s">
        <v>327</v>
      </c>
      <c r="L150" s="18"/>
      <c r="M150" s="33">
        <v>-3</v>
      </c>
    </row>
    <row r="151" spans="1:14">
      <c r="A151" s="11"/>
      <c r="B151" s="18"/>
      <c r="C151" s="68"/>
      <c r="D151" s="18"/>
      <c r="E151" s="68"/>
      <c r="F151" s="18"/>
      <c r="G151" s="68"/>
      <c r="H151" s="18"/>
      <c r="I151" s="68"/>
      <c r="J151" s="18"/>
      <c r="K151" s="68"/>
      <c r="L151" s="18"/>
      <c r="M151" s="68"/>
    </row>
    <row r="152" spans="1:14" ht="27" thickBot="1">
      <c r="A152" s="11"/>
      <c r="B152" s="14" t="s">
        <v>100</v>
      </c>
      <c r="C152" s="61" t="s">
        <v>1474</v>
      </c>
      <c r="D152" s="18"/>
      <c r="E152" s="61">
        <v>-12</v>
      </c>
      <c r="F152" s="18"/>
      <c r="G152" s="61" t="s">
        <v>1296</v>
      </c>
      <c r="H152" s="18"/>
      <c r="I152" s="61" t="s">
        <v>1471</v>
      </c>
      <c r="J152" s="18"/>
      <c r="K152" s="61">
        <v>-443</v>
      </c>
      <c r="L152" s="18"/>
      <c r="M152" s="61" t="s">
        <v>1474</v>
      </c>
    </row>
    <row r="153" spans="1:14" ht="15.75" thickTop="1">
      <c r="A153" s="11"/>
      <c r="B153" s="41"/>
      <c r="C153" s="41"/>
      <c r="D153" s="41"/>
      <c r="E153" s="41"/>
      <c r="F153" s="41"/>
      <c r="G153" s="41"/>
      <c r="H153" s="41"/>
      <c r="I153" s="41"/>
      <c r="J153" s="41"/>
      <c r="K153" s="41"/>
      <c r="L153" s="41"/>
      <c r="M153" s="41"/>
      <c r="N153" s="41"/>
    </row>
    <row r="154" spans="1:14">
      <c r="A154" s="11"/>
      <c r="B154" s="42"/>
      <c r="C154" s="42"/>
      <c r="D154" s="42"/>
      <c r="E154" s="42"/>
      <c r="F154" s="42"/>
      <c r="G154" s="42"/>
      <c r="H154" s="42"/>
      <c r="I154" s="42"/>
      <c r="J154" s="42"/>
      <c r="K154" s="42"/>
      <c r="L154" s="42"/>
      <c r="M154" s="42"/>
      <c r="N154" s="42"/>
    </row>
    <row r="155" spans="1:14">
      <c r="A155" s="11"/>
      <c r="B155" s="42"/>
      <c r="C155" s="42"/>
      <c r="D155" s="42"/>
      <c r="E155" s="42"/>
      <c r="F155" s="42"/>
      <c r="G155" s="42"/>
      <c r="H155" s="42"/>
      <c r="I155" s="42"/>
      <c r="J155" s="42"/>
      <c r="K155" s="42"/>
      <c r="L155" s="42"/>
      <c r="M155" s="42"/>
      <c r="N155" s="42"/>
    </row>
    <row r="156" spans="1:14">
      <c r="A156" s="11"/>
      <c r="B156" s="42"/>
      <c r="C156" s="42"/>
      <c r="D156" s="42"/>
      <c r="E156" s="42"/>
      <c r="F156" s="42"/>
      <c r="G156" s="42"/>
      <c r="H156" s="42"/>
      <c r="I156" s="42"/>
      <c r="J156" s="42"/>
      <c r="K156" s="42"/>
      <c r="L156" s="42"/>
      <c r="M156" s="42"/>
      <c r="N156" s="42"/>
    </row>
    <row r="157" spans="1:14">
      <c r="A157" s="11"/>
      <c r="B157" s="42"/>
      <c r="C157" s="42"/>
      <c r="D157" s="42"/>
      <c r="E157" s="42"/>
      <c r="F157" s="42"/>
      <c r="G157" s="42"/>
      <c r="H157" s="42"/>
      <c r="I157" s="42"/>
      <c r="J157" s="42"/>
      <c r="K157" s="42"/>
      <c r="L157" s="42"/>
      <c r="M157" s="42"/>
      <c r="N157" s="42"/>
    </row>
    <row r="158" spans="1:14">
      <c r="A158" s="11"/>
      <c r="B158" s="42"/>
      <c r="C158" s="42"/>
      <c r="D158" s="42"/>
      <c r="E158" s="42"/>
      <c r="F158" s="42"/>
      <c r="G158" s="42"/>
      <c r="H158" s="42"/>
      <c r="I158" s="42"/>
      <c r="J158" s="42"/>
      <c r="K158" s="42"/>
      <c r="L158" s="42"/>
      <c r="M158" s="42"/>
      <c r="N158" s="42"/>
    </row>
    <row r="159" spans="1:14">
      <c r="A159" s="11"/>
      <c r="B159" s="42"/>
      <c r="C159" s="42"/>
      <c r="D159" s="42"/>
      <c r="E159" s="42"/>
      <c r="F159" s="42"/>
      <c r="G159" s="42"/>
      <c r="H159" s="42"/>
      <c r="I159" s="42"/>
      <c r="J159" s="42"/>
      <c r="K159" s="42"/>
      <c r="L159" s="42"/>
      <c r="M159" s="42"/>
      <c r="N159" s="42"/>
    </row>
    <row r="160" spans="1:14">
      <c r="A160" s="11"/>
      <c r="B160" s="42"/>
      <c r="C160" s="42"/>
      <c r="D160" s="42"/>
      <c r="E160" s="42"/>
      <c r="F160" s="42"/>
      <c r="G160" s="42"/>
      <c r="H160" s="42"/>
      <c r="I160" s="42"/>
      <c r="J160" s="42"/>
      <c r="K160" s="42"/>
      <c r="L160" s="42"/>
      <c r="M160" s="42"/>
      <c r="N160" s="42"/>
    </row>
    <row r="161" spans="1:14">
      <c r="A161" s="11"/>
      <c r="B161" s="42"/>
      <c r="C161" s="42"/>
      <c r="D161" s="42"/>
      <c r="E161" s="42"/>
      <c r="F161" s="42"/>
      <c r="G161" s="42"/>
      <c r="H161" s="42"/>
      <c r="I161" s="42"/>
      <c r="J161" s="42"/>
      <c r="K161" s="42"/>
      <c r="L161" s="42"/>
      <c r="M161" s="42"/>
      <c r="N161" s="42"/>
    </row>
    <row r="162" spans="1:14">
      <c r="A162" s="11"/>
      <c r="B162" s="42"/>
      <c r="C162" s="42"/>
      <c r="D162" s="42"/>
      <c r="E162" s="42"/>
      <c r="F162" s="42"/>
      <c r="G162" s="42"/>
      <c r="H162" s="42"/>
      <c r="I162" s="42"/>
      <c r="J162" s="42"/>
      <c r="K162" s="42"/>
      <c r="L162" s="42"/>
      <c r="M162" s="42"/>
      <c r="N162" s="42"/>
    </row>
    <row r="163" spans="1:14">
      <c r="A163" s="11"/>
      <c r="B163" s="42"/>
      <c r="C163" s="42"/>
      <c r="D163" s="42"/>
      <c r="E163" s="42"/>
      <c r="F163" s="42"/>
      <c r="G163" s="42"/>
      <c r="H163" s="42"/>
      <c r="I163" s="42"/>
      <c r="J163" s="42"/>
      <c r="K163" s="42"/>
      <c r="L163" s="42"/>
      <c r="M163" s="42"/>
      <c r="N163" s="42"/>
    </row>
    <row r="164" spans="1:14">
      <c r="A164" s="11"/>
      <c r="B164" s="42"/>
      <c r="C164" s="42"/>
      <c r="D164" s="42"/>
      <c r="E164" s="42"/>
      <c r="F164" s="42"/>
      <c r="G164" s="42"/>
      <c r="H164" s="42"/>
      <c r="I164" s="42"/>
      <c r="J164" s="42"/>
      <c r="K164" s="42"/>
      <c r="L164" s="42"/>
      <c r="M164" s="42"/>
      <c r="N164" s="42"/>
    </row>
    <row r="165" spans="1:14">
      <c r="A165" s="11"/>
      <c r="B165" s="42"/>
      <c r="C165" s="42"/>
      <c r="D165" s="42"/>
      <c r="E165" s="42"/>
      <c r="F165" s="42"/>
      <c r="G165" s="42"/>
      <c r="H165" s="42"/>
      <c r="I165" s="42"/>
      <c r="J165" s="42"/>
      <c r="K165" s="42"/>
      <c r="L165" s="42"/>
      <c r="M165" s="42"/>
      <c r="N165" s="42"/>
    </row>
    <row r="166" spans="1:14">
      <c r="A166" s="11"/>
      <c r="B166" s="42"/>
      <c r="C166" s="42"/>
      <c r="D166" s="42"/>
      <c r="E166" s="42"/>
      <c r="F166" s="42"/>
      <c r="G166" s="42"/>
      <c r="H166" s="42"/>
      <c r="I166" s="42"/>
      <c r="J166" s="42"/>
      <c r="K166" s="42"/>
      <c r="L166" s="42"/>
      <c r="M166" s="42"/>
      <c r="N166" s="42"/>
    </row>
    <row r="167" spans="1:14">
      <c r="A167" s="11"/>
      <c r="B167" s="42"/>
      <c r="C167" s="42"/>
      <c r="D167" s="42"/>
      <c r="E167" s="42"/>
      <c r="F167" s="42"/>
      <c r="G167" s="42"/>
      <c r="H167" s="42"/>
      <c r="I167" s="42"/>
      <c r="J167" s="42"/>
      <c r="K167" s="42"/>
      <c r="L167" s="42"/>
      <c r="M167" s="42"/>
      <c r="N167" s="42"/>
    </row>
    <row r="168" spans="1:14">
      <c r="A168" s="11"/>
      <c r="B168" s="42"/>
      <c r="C168" s="42"/>
      <c r="D168" s="42"/>
      <c r="E168" s="42"/>
      <c r="F168" s="42"/>
      <c r="G168" s="42"/>
      <c r="H168" s="42"/>
      <c r="I168" s="42"/>
      <c r="J168" s="42"/>
      <c r="K168" s="42"/>
      <c r="L168" s="42"/>
      <c r="M168" s="42"/>
      <c r="N168" s="42"/>
    </row>
    <row r="169" spans="1:14">
      <c r="A169" s="11"/>
      <c r="B169" s="42"/>
      <c r="C169" s="42"/>
      <c r="D169" s="42"/>
      <c r="E169" s="42"/>
      <c r="F169" s="42"/>
      <c r="G169" s="42"/>
      <c r="H169" s="42"/>
      <c r="I169" s="42"/>
      <c r="J169" s="42"/>
      <c r="K169" s="42"/>
      <c r="L169" s="42"/>
      <c r="M169" s="42"/>
      <c r="N169" s="42"/>
    </row>
    <row r="170" spans="1:14">
      <c r="A170" s="11"/>
      <c r="B170" s="42"/>
      <c r="C170" s="42"/>
      <c r="D170" s="42"/>
      <c r="E170" s="42"/>
      <c r="F170" s="42"/>
      <c r="G170" s="42"/>
      <c r="H170" s="42"/>
      <c r="I170" s="42"/>
      <c r="J170" s="42"/>
      <c r="K170" s="42"/>
      <c r="L170" s="42"/>
      <c r="M170" s="42"/>
      <c r="N170" s="42"/>
    </row>
    <row r="171" spans="1:14">
      <c r="A171" s="11"/>
      <c r="B171" s="42"/>
      <c r="C171" s="42"/>
      <c r="D171" s="42"/>
      <c r="E171" s="42"/>
      <c r="F171" s="42"/>
      <c r="G171" s="42"/>
      <c r="H171" s="42"/>
      <c r="I171" s="42"/>
      <c r="J171" s="42"/>
      <c r="K171" s="42"/>
      <c r="L171" s="42"/>
      <c r="M171" s="42"/>
      <c r="N171" s="42"/>
    </row>
    <row r="172" spans="1:14">
      <c r="A172" s="11"/>
      <c r="B172" s="42"/>
      <c r="C172" s="42"/>
      <c r="D172" s="42"/>
      <c r="E172" s="42"/>
      <c r="F172" s="42"/>
      <c r="G172" s="42"/>
      <c r="H172" s="42"/>
      <c r="I172" s="42"/>
      <c r="J172" s="42"/>
      <c r="K172" s="42"/>
      <c r="L172" s="42"/>
      <c r="M172" s="42"/>
      <c r="N172" s="42"/>
    </row>
    <row r="173" spans="1:14">
      <c r="A173" s="11"/>
      <c r="B173" s="42"/>
      <c r="C173" s="42"/>
      <c r="D173" s="42"/>
      <c r="E173" s="42"/>
      <c r="F173" s="42"/>
      <c r="G173" s="42"/>
      <c r="H173" s="42"/>
      <c r="I173" s="42"/>
      <c r="J173" s="42"/>
      <c r="K173" s="42"/>
      <c r="L173" s="42"/>
      <c r="M173" s="42"/>
      <c r="N173" s="42"/>
    </row>
    <row r="174" spans="1:14">
      <c r="A174" s="11"/>
      <c r="B174" s="42"/>
      <c r="C174" s="42"/>
      <c r="D174" s="42"/>
      <c r="E174" s="42"/>
      <c r="F174" s="42"/>
      <c r="G174" s="42"/>
      <c r="H174" s="42"/>
      <c r="I174" s="42"/>
      <c r="J174" s="42"/>
      <c r="K174" s="42"/>
      <c r="L174" s="42"/>
      <c r="M174" s="42"/>
      <c r="N174" s="42"/>
    </row>
    <row r="175" spans="1:14">
      <c r="A175" s="11"/>
      <c r="B175" s="42"/>
      <c r="C175" s="42"/>
      <c r="D175" s="42"/>
      <c r="E175" s="42"/>
      <c r="F175" s="42"/>
      <c r="G175" s="42"/>
      <c r="H175" s="42"/>
      <c r="I175" s="42"/>
      <c r="J175" s="42"/>
      <c r="K175" s="42"/>
      <c r="L175" s="42"/>
      <c r="M175" s="42"/>
      <c r="N175" s="42"/>
    </row>
    <row r="176" spans="1:14">
      <c r="A176" s="11"/>
      <c r="B176" s="42"/>
      <c r="C176" s="42"/>
      <c r="D176" s="42"/>
      <c r="E176" s="42"/>
      <c r="F176" s="42"/>
      <c r="G176" s="42"/>
      <c r="H176" s="42"/>
      <c r="I176" s="42"/>
      <c r="J176" s="42"/>
      <c r="K176" s="42"/>
      <c r="L176" s="42"/>
      <c r="M176" s="42"/>
      <c r="N176" s="42"/>
    </row>
    <row r="177" spans="1:14">
      <c r="A177" s="11"/>
      <c r="B177" s="42"/>
      <c r="C177" s="42"/>
      <c r="D177" s="42"/>
      <c r="E177" s="42"/>
      <c r="F177" s="42"/>
      <c r="G177" s="42"/>
      <c r="H177" s="42"/>
      <c r="I177" s="42"/>
      <c r="J177" s="42"/>
      <c r="K177" s="42"/>
      <c r="L177" s="42"/>
      <c r="M177" s="42"/>
      <c r="N177" s="42"/>
    </row>
    <row r="178" spans="1:14">
      <c r="A178" s="11"/>
      <c r="B178" s="42"/>
      <c r="C178" s="42"/>
      <c r="D178" s="42"/>
      <c r="E178" s="42"/>
      <c r="F178" s="42"/>
      <c r="G178" s="42"/>
      <c r="H178" s="42"/>
      <c r="I178" s="42"/>
      <c r="J178" s="42"/>
      <c r="K178" s="42"/>
      <c r="L178" s="42"/>
      <c r="M178" s="42"/>
      <c r="N178" s="42"/>
    </row>
    <row r="179" spans="1:14">
      <c r="A179" s="11"/>
      <c r="B179" s="42"/>
      <c r="C179" s="42"/>
      <c r="D179" s="42"/>
      <c r="E179" s="42"/>
      <c r="F179" s="42"/>
      <c r="G179" s="42"/>
      <c r="H179" s="42"/>
      <c r="I179" s="42"/>
      <c r="J179" s="42"/>
      <c r="K179" s="42"/>
      <c r="L179" s="42"/>
      <c r="M179" s="42"/>
      <c r="N179" s="42"/>
    </row>
    <row r="180" spans="1:14">
      <c r="A180" s="11"/>
      <c r="B180" s="42"/>
      <c r="C180" s="42"/>
      <c r="D180" s="42"/>
      <c r="E180" s="42"/>
      <c r="F180" s="42"/>
      <c r="G180" s="42"/>
      <c r="H180" s="42"/>
      <c r="I180" s="42"/>
      <c r="J180" s="42"/>
      <c r="K180" s="42"/>
      <c r="L180" s="42"/>
      <c r="M180" s="42"/>
      <c r="N180" s="42"/>
    </row>
    <row r="181" spans="1:14">
      <c r="A181" s="11"/>
      <c r="B181" s="42"/>
      <c r="C181" s="42"/>
      <c r="D181" s="42"/>
      <c r="E181" s="42"/>
      <c r="F181" s="42"/>
      <c r="G181" s="42"/>
      <c r="H181" s="42"/>
      <c r="I181" s="42"/>
      <c r="J181" s="42"/>
      <c r="K181" s="42"/>
      <c r="L181" s="42"/>
      <c r="M181" s="42"/>
      <c r="N181" s="42"/>
    </row>
    <row r="182" spans="1:14">
      <c r="A182" s="11"/>
      <c r="B182" s="42"/>
      <c r="C182" s="42"/>
      <c r="D182" s="42"/>
      <c r="E182" s="42"/>
      <c r="F182" s="42"/>
      <c r="G182" s="42"/>
      <c r="H182" s="42"/>
      <c r="I182" s="42"/>
      <c r="J182" s="42"/>
      <c r="K182" s="42"/>
      <c r="L182" s="42"/>
      <c r="M182" s="42"/>
      <c r="N182" s="42"/>
    </row>
    <row r="183" spans="1:14">
      <c r="A183" s="11"/>
      <c r="B183" s="42"/>
      <c r="C183" s="42"/>
      <c r="D183" s="42"/>
      <c r="E183" s="42"/>
      <c r="F183" s="42"/>
      <c r="G183" s="42"/>
      <c r="H183" s="42"/>
      <c r="I183" s="42"/>
      <c r="J183" s="42"/>
      <c r="K183" s="42"/>
      <c r="L183" s="42"/>
      <c r="M183" s="42"/>
      <c r="N183" s="42"/>
    </row>
    <row r="184" spans="1:14">
      <c r="A184" s="11"/>
      <c r="B184" s="42"/>
      <c r="C184" s="42"/>
      <c r="D184" s="42"/>
      <c r="E184" s="42"/>
      <c r="F184" s="42"/>
      <c r="G184" s="42"/>
      <c r="H184" s="42"/>
      <c r="I184" s="42"/>
      <c r="J184" s="42"/>
      <c r="K184" s="42"/>
      <c r="L184" s="42"/>
      <c r="M184" s="42"/>
      <c r="N184" s="42"/>
    </row>
    <row r="185" spans="1:14">
      <c r="A185" s="11"/>
      <c r="B185" s="42"/>
      <c r="C185" s="42"/>
      <c r="D185" s="42"/>
      <c r="E185" s="42"/>
      <c r="F185" s="42"/>
      <c r="G185" s="42"/>
      <c r="H185" s="42"/>
      <c r="I185" s="42"/>
      <c r="J185" s="42"/>
      <c r="K185" s="42"/>
      <c r="L185" s="42"/>
      <c r="M185" s="42"/>
      <c r="N185" s="42"/>
    </row>
    <row r="186" spans="1:14">
      <c r="A186" s="11"/>
      <c r="B186" s="42"/>
      <c r="C186" s="42"/>
      <c r="D186" s="42"/>
      <c r="E186" s="42"/>
      <c r="F186" s="42"/>
      <c r="G186" s="42"/>
      <c r="H186" s="42"/>
      <c r="I186" s="42"/>
      <c r="J186" s="42"/>
      <c r="K186" s="42"/>
      <c r="L186" s="42"/>
      <c r="M186" s="42"/>
      <c r="N186" s="42"/>
    </row>
    <row r="187" spans="1:14">
      <c r="A187" s="11"/>
      <c r="B187" s="42"/>
      <c r="C187" s="42"/>
      <c r="D187" s="42"/>
      <c r="E187" s="42"/>
      <c r="F187" s="42"/>
      <c r="G187" s="42"/>
      <c r="H187" s="42"/>
      <c r="I187" s="42"/>
      <c r="J187" s="42"/>
      <c r="K187" s="42"/>
      <c r="L187" s="42"/>
      <c r="M187" s="42"/>
      <c r="N187" s="42"/>
    </row>
    <row r="188" spans="1:14">
      <c r="A188" s="11"/>
      <c r="B188" s="42"/>
      <c r="C188" s="42"/>
      <c r="D188" s="42"/>
      <c r="E188" s="42"/>
      <c r="F188" s="42"/>
      <c r="G188" s="42"/>
      <c r="H188" s="42"/>
      <c r="I188" s="42"/>
      <c r="J188" s="42"/>
      <c r="K188" s="42"/>
      <c r="L188" s="42"/>
      <c r="M188" s="42"/>
      <c r="N188" s="42"/>
    </row>
    <row r="189" spans="1:14">
      <c r="A189" s="11"/>
      <c r="B189" s="42"/>
      <c r="C189" s="42"/>
      <c r="D189" s="42"/>
      <c r="E189" s="42"/>
      <c r="F189" s="42"/>
      <c r="G189" s="42"/>
      <c r="H189" s="42"/>
      <c r="I189" s="42"/>
      <c r="J189" s="42"/>
      <c r="K189" s="42"/>
      <c r="L189" s="42"/>
      <c r="M189" s="42"/>
      <c r="N189" s="42"/>
    </row>
    <row r="190" spans="1:14">
      <c r="A190" s="11"/>
      <c r="B190" s="42"/>
      <c r="C190" s="42"/>
      <c r="D190" s="42"/>
      <c r="E190" s="42"/>
      <c r="F190" s="42"/>
      <c r="G190" s="42"/>
      <c r="H190" s="42"/>
      <c r="I190" s="42"/>
      <c r="J190" s="42"/>
      <c r="K190" s="42"/>
      <c r="L190" s="42"/>
      <c r="M190" s="42"/>
      <c r="N190" s="42"/>
    </row>
    <row r="191" spans="1:14">
      <c r="A191" s="11"/>
      <c r="B191" s="42"/>
      <c r="C191" s="42"/>
      <c r="D191" s="42"/>
      <c r="E191" s="42"/>
      <c r="F191" s="42"/>
      <c r="G191" s="42"/>
      <c r="H191" s="42"/>
      <c r="I191" s="42"/>
      <c r="J191" s="42"/>
      <c r="K191" s="42"/>
      <c r="L191" s="42"/>
      <c r="M191" s="42"/>
      <c r="N191" s="42"/>
    </row>
    <row r="192" spans="1:14">
      <c r="A192" s="11"/>
      <c r="B192" s="42"/>
      <c r="C192" s="42"/>
      <c r="D192" s="42"/>
      <c r="E192" s="42"/>
      <c r="F192" s="42"/>
      <c r="G192" s="42"/>
      <c r="H192" s="42"/>
      <c r="I192" s="42"/>
      <c r="J192" s="42"/>
      <c r="K192" s="42"/>
      <c r="L192" s="42"/>
      <c r="M192" s="42"/>
      <c r="N192" s="42"/>
    </row>
    <row r="193" spans="1:13">
      <c r="A193" s="11"/>
      <c r="B193" s="17"/>
      <c r="C193" s="18"/>
      <c r="D193" s="18"/>
      <c r="E193" s="18"/>
      <c r="F193" s="18"/>
      <c r="G193" s="18"/>
      <c r="H193" s="18"/>
      <c r="I193" s="18"/>
      <c r="J193" s="18"/>
      <c r="K193" s="18"/>
      <c r="L193" s="18"/>
      <c r="M193" s="18"/>
    </row>
    <row r="194" spans="1:13">
      <c r="A194" s="11"/>
      <c r="B194" s="18"/>
      <c r="C194" s="18"/>
      <c r="D194" s="18"/>
      <c r="E194" s="18"/>
      <c r="F194" s="18"/>
      <c r="G194" s="18"/>
      <c r="H194" s="18"/>
      <c r="I194" s="18"/>
      <c r="J194" s="18"/>
      <c r="K194" s="18"/>
      <c r="L194" s="18"/>
      <c r="M194" s="18"/>
    </row>
    <row r="195" spans="1:13">
      <c r="A195" s="11"/>
      <c r="B195" s="73"/>
      <c r="C195" s="73"/>
      <c r="D195" s="73"/>
      <c r="E195" s="73"/>
      <c r="F195" s="73"/>
      <c r="G195" s="73"/>
      <c r="H195" s="73"/>
      <c r="I195" s="73"/>
      <c r="J195" s="73"/>
      <c r="K195" s="73"/>
      <c r="L195" s="73"/>
      <c r="M195" s="73"/>
    </row>
    <row r="196" spans="1:13" ht="15.75" thickBot="1">
      <c r="A196" s="11"/>
      <c r="B196" s="18"/>
      <c r="C196" s="39" t="s">
        <v>1477</v>
      </c>
      <c r="D196" s="39"/>
      <c r="E196" s="39"/>
      <c r="F196" s="39"/>
      <c r="G196" s="39"/>
      <c r="H196" s="39"/>
      <c r="I196" s="39"/>
      <c r="J196" s="39"/>
      <c r="K196" s="39"/>
      <c r="L196" s="39"/>
      <c r="M196" s="39"/>
    </row>
    <row r="197" spans="1:13">
      <c r="A197" s="11"/>
      <c r="B197" s="157"/>
      <c r="C197" s="96" t="s">
        <v>1288</v>
      </c>
      <c r="D197" s="86"/>
      <c r="E197" s="96" t="s">
        <v>1290</v>
      </c>
      <c r="F197" s="89"/>
      <c r="G197" s="96" t="s">
        <v>1288</v>
      </c>
      <c r="H197" s="89"/>
      <c r="I197" s="96" t="s">
        <v>1293</v>
      </c>
      <c r="J197" s="86"/>
      <c r="K197" s="100" t="s">
        <v>1295</v>
      </c>
      <c r="L197" s="89"/>
      <c r="M197" s="100" t="s">
        <v>168</v>
      </c>
    </row>
    <row r="198" spans="1:13" ht="15.75" thickBot="1">
      <c r="A198" s="11"/>
      <c r="B198" s="157"/>
      <c r="C198" s="28" t="s">
        <v>1289</v>
      </c>
      <c r="D198" s="155"/>
      <c r="E198" s="28" t="s">
        <v>1291</v>
      </c>
      <c r="F198" s="106"/>
      <c r="G198" s="28" t="s">
        <v>1292</v>
      </c>
      <c r="H198" s="106"/>
      <c r="I198" s="28" t="s">
        <v>1294</v>
      </c>
      <c r="J198" s="155"/>
      <c r="K198" s="39"/>
      <c r="L198" s="106"/>
      <c r="M198" s="39"/>
    </row>
    <row r="199" spans="1:13">
      <c r="A199" s="11"/>
      <c r="B199" s="18"/>
      <c r="C199" s="68"/>
      <c r="D199" s="18"/>
      <c r="E199" s="68"/>
      <c r="F199" s="18"/>
      <c r="G199" s="68"/>
      <c r="H199" s="18"/>
      <c r="I199" s="68"/>
      <c r="J199" s="18"/>
      <c r="K199" s="68"/>
      <c r="L199" s="18"/>
      <c r="M199" s="68"/>
    </row>
    <row r="200" spans="1:13">
      <c r="A200" s="11"/>
      <c r="B200" s="14" t="s">
        <v>76</v>
      </c>
      <c r="C200" s="18"/>
      <c r="D200" s="18"/>
      <c r="E200" s="18"/>
      <c r="F200" s="18"/>
      <c r="G200" s="18"/>
      <c r="H200" s="18"/>
      <c r="I200" s="18"/>
      <c r="J200" s="18"/>
      <c r="K200" s="18"/>
      <c r="L200" s="18"/>
      <c r="M200" s="18"/>
    </row>
    <row r="201" spans="1:13">
      <c r="A201" s="11"/>
      <c r="B201" s="15" t="s">
        <v>77</v>
      </c>
      <c r="C201" s="46" t="s">
        <v>327</v>
      </c>
      <c r="D201" s="18"/>
      <c r="E201" s="46" t="s">
        <v>327</v>
      </c>
      <c r="F201" s="18"/>
      <c r="G201" s="31" t="s">
        <v>1435</v>
      </c>
      <c r="H201" s="18"/>
      <c r="I201" s="31" t="s">
        <v>1478</v>
      </c>
      <c r="J201" s="18"/>
      <c r="K201" s="46" t="s">
        <v>327</v>
      </c>
      <c r="L201" s="18"/>
      <c r="M201" s="31" t="s">
        <v>1479</v>
      </c>
    </row>
    <row r="202" spans="1:13">
      <c r="A202" s="11"/>
      <c r="B202" s="15" t="s">
        <v>1438</v>
      </c>
      <c r="C202" s="46" t="s">
        <v>327</v>
      </c>
      <c r="D202" s="18"/>
      <c r="E202" s="46" t="s">
        <v>327</v>
      </c>
      <c r="F202" s="18"/>
      <c r="G202" s="31">
        <v>-132</v>
      </c>
      <c r="H202" s="18"/>
      <c r="I202" s="31" t="s">
        <v>1396</v>
      </c>
      <c r="J202" s="18"/>
      <c r="K202" s="31" t="s">
        <v>1435</v>
      </c>
      <c r="L202" s="18"/>
      <c r="M202" s="31">
        <v>-46</v>
      </c>
    </row>
    <row r="203" spans="1:13">
      <c r="A203" s="11"/>
      <c r="B203" s="15" t="s">
        <v>79</v>
      </c>
      <c r="C203" s="31" t="s">
        <v>1332</v>
      </c>
      <c r="D203" s="18"/>
      <c r="E203" s="46" t="s">
        <v>327</v>
      </c>
      <c r="F203" s="18"/>
      <c r="G203" s="31" t="s">
        <v>1480</v>
      </c>
      <c r="H203" s="18"/>
      <c r="I203" s="31" t="s">
        <v>1346</v>
      </c>
      <c r="J203" s="18"/>
      <c r="K203" s="31">
        <v>-22</v>
      </c>
      <c r="L203" s="18"/>
      <c r="M203" s="31" t="s">
        <v>1481</v>
      </c>
    </row>
    <row r="204" spans="1:13">
      <c r="A204" s="11"/>
      <c r="B204" s="15" t="s">
        <v>80</v>
      </c>
      <c r="C204" s="31" t="s">
        <v>1306</v>
      </c>
      <c r="D204" s="18"/>
      <c r="E204" s="31" t="s">
        <v>1435</v>
      </c>
      <c r="F204" s="18"/>
      <c r="G204" s="31" t="s">
        <v>1307</v>
      </c>
      <c r="H204" s="18"/>
      <c r="I204" s="46" t="s">
        <v>327</v>
      </c>
      <c r="J204" s="18"/>
      <c r="K204" s="31">
        <v>-84</v>
      </c>
      <c r="L204" s="18"/>
      <c r="M204" s="31" t="s">
        <v>1332</v>
      </c>
    </row>
    <row r="205" spans="1:13" ht="15.75" thickBot="1">
      <c r="A205" s="11"/>
      <c r="B205" s="15" t="s">
        <v>81</v>
      </c>
      <c r="C205" s="33" t="s">
        <v>1350</v>
      </c>
      <c r="D205" s="18"/>
      <c r="E205" s="49" t="s">
        <v>327</v>
      </c>
      <c r="F205" s="18"/>
      <c r="G205" s="49" t="s">
        <v>327</v>
      </c>
      <c r="H205" s="18"/>
      <c r="I205" s="33" t="s">
        <v>1332</v>
      </c>
      <c r="J205" s="18"/>
      <c r="K205" s="49" t="s">
        <v>327</v>
      </c>
      <c r="L205" s="18"/>
      <c r="M205" s="33" t="s">
        <v>1306</v>
      </c>
    </row>
    <row r="206" spans="1:13">
      <c r="A206" s="11"/>
      <c r="B206" s="14" t="s">
        <v>82</v>
      </c>
      <c r="C206" s="60" t="s">
        <v>1360</v>
      </c>
      <c r="D206" s="18"/>
      <c r="E206" s="60" t="s">
        <v>1435</v>
      </c>
      <c r="F206" s="18"/>
      <c r="G206" s="60">
        <v>-16</v>
      </c>
      <c r="H206" s="18"/>
      <c r="I206" s="60" t="s">
        <v>1482</v>
      </c>
      <c r="J206" s="18"/>
      <c r="K206" s="60">
        <v>-99</v>
      </c>
      <c r="L206" s="18"/>
      <c r="M206" s="60" t="s">
        <v>1483</v>
      </c>
    </row>
    <row r="207" spans="1:13">
      <c r="A207" s="11"/>
      <c r="B207" s="18"/>
      <c r="C207" s="18"/>
      <c r="D207" s="18"/>
      <c r="E207" s="18"/>
      <c r="F207" s="18"/>
      <c r="G207" s="18"/>
      <c r="H207" s="18"/>
      <c r="I207" s="18"/>
      <c r="J207" s="18"/>
      <c r="K207" s="18"/>
      <c r="L207" s="18"/>
      <c r="M207" s="46" t="s">
        <v>327</v>
      </c>
    </row>
    <row r="208" spans="1:13">
      <c r="A208" s="11"/>
      <c r="B208" s="14" t="s">
        <v>83</v>
      </c>
      <c r="C208" s="18"/>
      <c r="D208" s="18"/>
      <c r="E208" s="18"/>
      <c r="F208" s="18"/>
      <c r="G208" s="18"/>
      <c r="H208" s="18"/>
      <c r="I208" s="18"/>
      <c r="J208" s="18"/>
      <c r="K208" s="18"/>
      <c r="L208" s="18"/>
      <c r="M208" s="46" t="s">
        <v>327</v>
      </c>
    </row>
    <row r="209" spans="1:13">
      <c r="A209" s="11"/>
      <c r="B209" s="15" t="s">
        <v>84</v>
      </c>
      <c r="C209" s="46" t="s">
        <v>327</v>
      </c>
      <c r="D209" s="18"/>
      <c r="E209" s="46" t="s">
        <v>327</v>
      </c>
      <c r="F209" s="18"/>
      <c r="G209" s="31" t="s">
        <v>1306</v>
      </c>
      <c r="H209" s="18"/>
      <c r="I209" s="31" t="s">
        <v>1484</v>
      </c>
      <c r="J209" s="18"/>
      <c r="K209" s="46" t="s">
        <v>327</v>
      </c>
      <c r="L209" s="18"/>
      <c r="M209" s="31" t="s">
        <v>1485</v>
      </c>
    </row>
    <row r="210" spans="1:13">
      <c r="A210" s="11"/>
      <c r="B210" s="15" t="s">
        <v>85</v>
      </c>
      <c r="C210" s="46" t="s">
        <v>327</v>
      </c>
      <c r="D210" s="18"/>
      <c r="E210" s="46" t="s">
        <v>327</v>
      </c>
      <c r="F210" s="18"/>
      <c r="G210" s="46" t="s">
        <v>327</v>
      </c>
      <c r="H210" s="18"/>
      <c r="I210" s="31" t="s">
        <v>1486</v>
      </c>
      <c r="J210" s="18"/>
      <c r="K210" s="46" t="s">
        <v>327</v>
      </c>
      <c r="L210" s="18"/>
      <c r="M210" s="31" t="s">
        <v>1486</v>
      </c>
    </row>
    <row r="211" spans="1:13">
      <c r="A211" s="11"/>
      <c r="B211" s="15" t="s">
        <v>86</v>
      </c>
      <c r="C211" s="31" t="s">
        <v>1298</v>
      </c>
      <c r="D211" s="18"/>
      <c r="E211" s="31" t="s">
        <v>1440</v>
      </c>
      <c r="F211" s="18"/>
      <c r="G211" s="31" t="s">
        <v>1487</v>
      </c>
      <c r="H211" s="18"/>
      <c r="I211" s="31" t="s">
        <v>1488</v>
      </c>
      <c r="J211" s="18"/>
      <c r="K211" s="31">
        <v>-84</v>
      </c>
      <c r="L211" s="18"/>
      <c r="M211" s="31" t="s">
        <v>1489</v>
      </c>
    </row>
    <row r="212" spans="1:13">
      <c r="A212" s="11"/>
      <c r="B212" s="15" t="s">
        <v>1454</v>
      </c>
      <c r="C212" s="46" t="s">
        <v>327</v>
      </c>
      <c r="D212" s="18"/>
      <c r="E212" s="46" t="s">
        <v>327</v>
      </c>
      <c r="F212" s="18"/>
      <c r="G212" s="31" t="s">
        <v>1306</v>
      </c>
      <c r="H212" s="18"/>
      <c r="I212" s="31" t="s">
        <v>1307</v>
      </c>
      <c r="J212" s="18"/>
      <c r="K212" s="46" t="s">
        <v>327</v>
      </c>
      <c r="L212" s="18"/>
      <c r="M212" s="31" t="s">
        <v>1396</v>
      </c>
    </row>
    <row r="213" spans="1:13" ht="15.75" thickBot="1">
      <c r="A213" s="11"/>
      <c r="B213" s="15" t="s">
        <v>91</v>
      </c>
      <c r="C213" s="33" t="s">
        <v>1440</v>
      </c>
      <c r="D213" s="18"/>
      <c r="E213" s="49" t="s">
        <v>327</v>
      </c>
      <c r="F213" s="18"/>
      <c r="G213" s="33" t="s">
        <v>1490</v>
      </c>
      <c r="H213" s="18"/>
      <c r="I213" s="33" t="s">
        <v>1439</v>
      </c>
      <c r="J213" s="18"/>
      <c r="K213" s="33">
        <v>-22</v>
      </c>
      <c r="L213" s="18"/>
      <c r="M213" s="33" t="s">
        <v>1491</v>
      </c>
    </row>
    <row r="214" spans="1:13">
      <c r="A214" s="11"/>
      <c r="B214" s="14" t="s">
        <v>92</v>
      </c>
      <c r="C214" s="60" t="s">
        <v>1481</v>
      </c>
      <c r="D214" s="18"/>
      <c r="E214" s="60" t="s">
        <v>1440</v>
      </c>
      <c r="F214" s="18"/>
      <c r="G214" s="60" t="s">
        <v>1492</v>
      </c>
      <c r="H214" s="18"/>
      <c r="I214" s="60" t="s">
        <v>1493</v>
      </c>
      <c r="J214" s="18"/>
      <c r="K214" s="60">
        <v>-106</v>
      </c>
      <c r="L214" s="18"/>
      <c r="M214" s="60" t="s">
        <v>1494</v>
      </c>
    </row>
    <row r="215" spans="1:13">
      <c r="A215" s="11"/>
      <c r="B215" s="18"/>
      <c r="C215" s="18"/>
      <c r="D215" s="18"/>
      <c r="E215" s="18"/>
      <c r="F215" s="18"/>
      <c r="G215" s="18"/>
      <c r="H215" s="18"/>
      <c r="I215" s="18"/>
      <c r="J215" s="18"/>
      <c r="K215" s="18"/>
      <c r="L215" s="18"/>
      <c r="M215" s="46" t="s">
        <v>327</v>
      </c>
    </row>
    <row r="216" spans="1:13" ht="39">
      <c r="A216" s="11"/>
      <c r="B216" s="14" t="s">
        <v>93</v>
      </c>
      <c r="C216" s="59">
        <v>-11</v>
      </c>
      <c r="D216" s="18"/>
      <c r="E216" s="59">
        <v>-5</v>
      </c>
      <c r="F216" s="18"/>
      <c r="G216" s="59">
        <v>-250</v>
      </c>
      <c r="H216" s="18"/>
      <c r="I216" s="59" t="s">
        <v>1495</v>
      </c>
      <c r="J216" s="18"/>
      <c r="K216" s="59" t="s">
        <v>1435</v>
      </c>
      <c r="L216" s="18"/>
      <c r="M216" s="59" t="s">
        <v>1496</v>
      </c>
    </row>
    <row r="217" spans="1:13">
      <c r="A217" s="11"/>
      <c r="B217" s="18"/>
      <c r="C217" s="18"/>
      <c r="D217" s="18"/>
      <c r="E217" s="18"/>
      <c r="F217" s="18"/>
      <c r="G217" s="18"/>
      <c r="H217" s="18"/>
      <c r="I217" s="18"/>
      <c r="J217" s="18"/>
      <c r="K217" s="18"/>
      <c r="L217" s="18"/>
      <c r="M217" s="46" t="s">
        <v>327</v>
      </c>
    </row>
    <row r="218" spans="1:13">
      <c r="A218" s="11"/>
      <c r="B218" s="15" t="s">
        <v>94</v>
      </c>
      <c r="C218" s="31">
        <v>-1</v>
      </c>
      <c r="D218" s="18"/>
      <c r="E218" s="46" t="s">
        <v>327</v>
      </c>
      <c r="F218" s="18"/>
      <c r="G218" s="31">
        <v>-8</v>
      </c>
      <c r="H218" s="18"/>
      <c r="I218" s="31" t="s">
        <v>1350</v>
      </c>
      <c r="J218" s="18"/>
      <c r="K218" s="46" t="s">
        <v>327</v>
      </c>
      <c r="L218" s="18"/>
      <c r="M218" s="31">
        <v>-8</v>
      </c>
    </row>
    <row r="219" spans="1:13" ht="27" thickBot="1">
      <c r="A219" s="11"/>
      <c r="B219" s="15" t="s">
        <v>95</v>
      </c>
      <c r="C219" s="49" t="s">
        <v>327</v>
      </c>
      <c r="D219" s="18"/>
      <c r="E219" s="49" t="s">
        <v>327</v>
      </c>
      <c r="F219" s="18"/>
      <c r="G219" s="49" t="s">
        <v>327</v>
      </c>
      <c r="H219" s="18"/>
      <c r="I219" s="33" t="s">
        <v>1440</v>
      </c>
      <c r="J219" s="18"/>
      <c r="K219" s="49" t="s">
        <v>327</v>
      </c>
      <c r="L219" s="18"/>
      <c r="M219" s="33" t="s">
        <v>1440</v>
      </c>
    </row>
    <row r="220" spans="1:13">
      <c r="A220" s="11"/>
      <c r="B220" s="18"/>
      <c r="C220" s="68"/>
      <c r="D220" s="18"/>
      <c r="E220" s="68"/>
      <c r="F220" s="18"/>
      <c r="G220" s="68"/>
      <c r="H220" s="18"/>
      <c r="I220" s="68"/>
      <c r="J220" s="18"/>
      <c r="K220" s="68"/>
      <c r="L220" s="18"/>
      <c r="M220" s="29" t="s">
        <v>327</v>
      </c>
    </row>
    <row r="221" spans="1:13">
      <c r="A221" s="11"/>
      <c r="B221" s="14" t="s">
        <v>1467</v>
      </c>
      <c r="C221" s="59">
        <v>-12</v>
      </c>
      <c r="D221" s="18"/>
      <c r="E221" s="59">
        <v>-5</v>
      </c>
      <c r="F221" s="18"/>
      <c r="G221" s="59">
        <v>-258</v>
      </c>
      <c r="H221" s="18"/>
      <c r="I221" s="59" t="s">
        <v>1497</v>
      </c>
      <c r="J221" s="18"/>
      <c r="K221" s="59" t="s">
        <v>1435</v>
      </c>
      <c r="L221" s="18"/>
      <c r="M221" s="59" t="s">
        <v>1498</v>
      </c>
    </row>
    <row r="222" spans="1:13">
      <c r="A222" s="11"/>
      <c r="B222" s="18"/>
      <c r="C222" s="18"/>
      <c r="D222" s="18"/>
      <c r="E222" s="18"/>
      <c r="F222" s="18"/>
      <c r="G222" s="18"/>
      <c r="H222" s="18"/>
      <c r="I222" s="18"/>
      <c r="J222" s="18"/>
      <c r="K222" s="18"/>
      <c r="L222" s="18"/>
      <c r="M222" s="46" t="s">
        <v>327</v>
      </c>
    </row>
    <row r="223" spans="1:13">
      <c r="A223" s="11"/>
      <c r="B223" s="15" t="s">
        <v>1470</v>
      </c>
      <c r="C223" s="31" t="s">
        <v>1488</v>
      </c>
      <c r="D223" s="18"/>
      <c r="E223" s="46" t="s">
        <v>327</v>
      </c>
      <c r="F223" s="18"/>
      <c r="G223" s="31" t="s">
        <v>1499</v>
      </c>
      <c r="H223" s="18"/>
      <c r="I223" s="31">
        <v>-258</v>
      </c>
      <c r="J223" s="18"/>
      <c r="K223" s="31">
        <v>-127</v>
      </c>
      <c r="L223" s="18"/>
      <c r="M223" s="46" t="s">
        <v>327</v>
      </c>
    </row>
    <row r="224" spans="1:13" ht="15.75" thickBot="1">
      <c r="A224" s="11"/>
      <c r="B224" s="18"/>
      <c r="C224" s="66"/>
      <c r="D224" s="18"/>
      <c r="E224" s="66"/>
      <c r="F224" s="18"/>
      <c r="G224" s="66"/>
      <c r="H224" s="18"/>
      <c r="I224" s="66"/>
      <c r="J224" s="18"/>
      <c r="K224" s="66"/>
      <c r="L224" s="18"/>
      <c r="M224" s="49" t="s">
        <v>327</v>
      </c>
    </row>
    <row r="225" spans="1:14">
      <c r="A225" s="11"/>
      <c r="B225" s="14" t="s">
        <v>1500</v>
      </c>
      <c r="C225" s="30" t="s">
        <v>1501</v>
      </c>
      <c r="D225" s="18"/>
      <c r="E225" s="30">
        <v>-5</v>
      </c>
      <c r="F225" s="18"/>
      <c r="G225" s="30">
        <v>-49</v>
      </c>
      <c r="H225" s="18"/>
      <c r="I225" s="30" t="s">
        <v>1502</v>
      </c>
      <c r="J225" s="18"/>
      <c r="K225" s="30">
        <v>-120</v>
      </c>
      <c r="L225" s="18"/>
      <c r="M225" s="30" t="s">
        <v>1498</v>
      </c>
    </row>
    <row r="226" spans="1:14">
      <c r="A226" s="11"/>
      <c r="B226" s="18"/>
      <c r="C226" s="18"/>
      <c r="D226" s="18"/>
      <c r="E226" s="18"/>
      <c r="F226" s="18"/>
      <c r="G226" s="18"/>
      <c r="H226" s="18"/>
      <c r="I226" s="18"/>
      <c r="J226" s="18"/>
      <c r="K226" s="18"/>
      <c r="L226" s="18"/>
      <c r="M226" s="46" t="s">
        <v>327</v>
      </c>
    </row>
    <row r="227" spans="1:14" ht="27" thickBot="1">
      <c r="A227" s="11"/>
      <c r="B227" s="15" t="s">
        <v>1476</v>
      </c>
      <c r="C227" s="49" t="s">
        <v>327</v>
      </c>
      <c r="D227" s="18"/>
      <c r="E227" s="49" t="s">
        <v>327</v>
      </c>
      <c r="F227" s="18"/>
      <c r="G227" s="49" t="s">
        <v>327</v>
      </c>
      <c r="H227" s="18"/>
      <c r="I227" s="33" t="s">
        <v>1298</v>
      </c>
      <c r="J227" s="18"/>
      <c r="K227" s="49" t="s">
        <v>327</v>
      </c>
      <c r="L227" s="18"/>
      <c r="M227" s="33" t="s">
        <v>1298</v>
      </c>
    </row>
    <row r="228" spans="1:14">
      <c r="A228" s="11"/>
      <c r="B228" s="18"/>
      <c r="C228" s="68"/>
      <c r="D228" s="18"/>
      <c r="E228" s="68"/>
      <c r="F228" s="18"/>
      <c r="G228" s="68"/>
      <c r="H228" s="18"/>
      <c r="I228" s="68"/>
      <c r="J228" s="18"/>
      <c r="K228" s="68"/>
      <c r="L228" s="18"/>
      <c r="M228" s="29" t="s">
        <v>327</v>
      </c>
    </row>
    <row r="229" spans="1:14" ht="27" thickBot="1">
      <c r="A229" s="11"/>
      <c r="B229" s="14" t="s">
        <v>100</v>
      </c>
      <c r="C229" s="61" t="s">
        <v>1501</v>
      </c>
      <c r="D229" s="18"/>
      <c r="E229" s="61">
        <v>-5</v>
      </c>
      <c r="F229" s="18"/>
      <c r="G229" s="61">
        <v>-49</v>
      </c>
      <c r="H229" s="18"/>
      <c r="I229" s="61" t="s">
        <v>1503</v>
      </c>
      <c r="J229" s="18"/>
      <c r="K229" s="61">
        <v>-120</v>
      </c>
      <c r="L229" s="18"/>
      <c r="M229" s="61" t="s">
        <v>1501</v>
      </c>
    </row>
    <row r="230" spans="1:14" ht="15.75" thickTop="1">
      <c r="A230" s="11"/>
      <c r="B230" s="24"/>
      <c r="C230" s="38"/>
      <c r="D230" s="18"/>
      <c r="E230" s="38"/>
      <c r="F230" s="18"/>
      <c r="G230" s="38"/>
      <c r="H230" s="18"/>
      <c r="I230" s="38"/>
      <c r="J230" s="18"/>
      <c r="K230" s="38"/>
      <c r="L230" s="18"/>
      <c r="M230" s="38"/>
    </row>
    <row r="231" spans="1:14">
      <c r="A231" s="11"/>
      <c r="B231" s="41"/>
      <c r="C231" s="41"/>
      <c r="D231" s="41"/>
      <c r="E231" s="41"/>
      <c r="F231" s="41"/>
      <c r="G231" s="41"/>
      <c r="H231" s="41"/>
      <c r="I231" s="41"/>
      <c r="J231" s="41"/>
      <c r="K231" s="41"/>
      <c r="L231" s="41"/>
      <c r="M231" s="41"/>
      <c r="N231" s="41"/>
    </row>
    <row r="232" spans="1:14">
      <c r="A232" s="11"/>
      <c r="B232" s="42"/>
      <c r="C232" s="42"/>
      <c r="D232" s="42"/>
      <c r="E232" s="42"/>
      <c r="F232" s="42"/>
      <c r="G232" s="42"/>
      <c r="H232" s="42"/>
      <c r="I232" s="42"/>
      <c r="J232" s="42"/>
      <c r="K232" s="42"/>
      <c r="L232" s="42"/>
      <c r="M232" s="42"/>
      <c r="N232" s="42"/>
    </row>
    <row r="233" spans="1:14">
      <c r="A233" s="11"/>
      <c r="B233" s="17"/>
      <c r="C233" s="18"/>
      <c r="D233" s="18"/>
      <c r="E233" s="18"/>
      <c r="F233" s="18"/>
      <c r="G233" s="18"/>
      <c r="H233" s="18"/>
      <c r="I233" s="18"/>
      <c r="J233" s="18"/>
      <c r="K233" s="18"/>
      <c r="L233" s="18"/>
      <c r="M233" s="18"/>
    </row>
    <row r="234" spans="1:14">
      <c r="A234" s="11"/>
      <c r="B234" s="24"/>
      <c r="C234" s="18"/>
      <c r="D234" s="18"/>
      <c r="E234" s="18"/>
      <c r="F234" s="18"/>
      <c r="G234" s="18"/>
      <c r="H234" s="18"/>
      <c r="I234" s="18"/>
      <c r="J234" s="18"/>
      <c r="K234" s="18"/>
      <c r="L234" s="18"/>
      <c r="M234" s="18"/>
    </row>
    <row r="235" spans="1:14">
      <c r="A235" s="11"/>
      <c r="B235" s="73"/>
      <c r="C235" s="73"/>
      <c r="D235" s="73"/>
      <c r="E235" s="73"/>
      <c r="F235" s="73"/>
      <c r="G235" s="73"/>
      <c r="H235" s="73"/>
      <c r="I235" s="73"/>
      <c r="J235" s="73"/>
      <c r="K235" s="73"/>
      <c r="L235" s="73"/>
      <c r="M235" s="73"/>
    </row>
    <row r="236" spans="1:14" ht="15.75" thickBot="1">
      <c r="A236" s="11"/>
      <c r="B236" s="18"/>
      <c r="C236" s="39" t="s">
        <v>1504</v>
      </c>
      <c r="D236" s="39"/>
      <c r="E236" s="39"/>
      <c r="F236" s="39"/>
      <c r="G236" s="39"/>
      <c r="H236" s="39"/>
      <c r="I236" s="39"/>
      <c r="J236" s="39"/>
      <c r="K236" s="39"/>
      <c r="L236" s="39"/>
      <c r="M236" s="39"/>
    </row>
    <row r="237" spans="1:14">
      <c r="A237" s="11"/>
      <c r="B237" s="157"/>
      <c r="C237" s="96" t="s">
        <v>1288</v>
      </c>
      <c r="D237" s="86"/>
      <c r="E237" s="96" t="s">
        <v>1290</v>
      </c>
      <c r="F237" s="89"/>
      <c r="G237" s="96" t="s">
        <v>1288</v>
      </c>
      <c r="H237" s="89"/>
      <c r="I237" s="96" t="s">
        <v>1293</v>
      </c>
      <c r="J237" s="86"/>
      <c r="K237" s="100" t="s">
        <v>1295</v>
      </c>
      <c r="L237" s="89"/>
      <c r="M237" s="100" t="s">
        <v>168</v>
      </c>
    </row>
    <row r="238" spans="1:14" ht="15.75" thickBot="1">
      <c r="A238" s="11"/>
      <c r="B238" s="157"/>
      <c r="C238" s="28" t="s">
        <v>1289</v>
      </c>
      <c r="D238" s="155"/>
      <c r="E238" s="28" t="s">
        <v>1291</v>
      </c>
      <c r="F238" s="106"/>
      <c r="G238" s="28" t="s">
        <v>1292</v>
      </c>
      <c r="H238" s="106"/>
      <c r="I238" s="28" t="s">
        <v>1294</v>
      </c>
      <c r="J238" s="155"/>
      <c r="K238" s="39"/>
      <c r="L238" s="106"/>
      <c r="M238" s="39"/>
    </row>
    <row r="239" spans="1:14">
      <c r="A239" s="11"/>
      <c r="B239" s="18"/>
      <c r="C239" s="68"/>
      <c r="D239" s="18"/>
      <c r="E239" s="68"/>
      <c r="F239" s="18"/>
      <c r="G239" s="68"/>
      <c r="H239" s="18"/>
      <c r="I239" s="68"/>
      <c r="J239" s="18"/>
      <c r="K239" s="68"/>
      <c r="L239" s="18"/>
      <c r="M239" s="68"/>
    </row>
    <row r="240" spans="1:14">
      <c r="A240" s="11"/>
      <c r="B240" s="14" t="s">
        <v>76</v>
      </c>
      <c r="C240" s="18"/>
      <c r="D240" s="18"/>
      <c r="E240" s="18"/>
      <c r="F240" s="18"/>
      <c r="G240" s="18"/>
      <c r="H240" s="18"/>
      <c r="I240" s="18"/>
      <c r="J240" s="18"/>
      <c r="K240" s="18"/>
      <c r="L240" s="18"/>
      <c r="M240" s="18"/>
    </row>
    <row r="241" spans="1:13">
      <c r="A241" s="11"/>
      <c r="B241" s="15" t="s">
        <v>77</v>
      </c>
      <c r="C241" s="46" t="s">
        <v>327</v>
      </c>
      <c r="D241" s="18"/>
      <c r="E241" s="46" t="s">
        <v>327</v>
      </c>
      <c r="F241" s="18"/>
      <c r="G241" s="31" t="s">
        <v>1362</v>
      </c>
      <c r="H241" s="18"/>
      <c r="I241" s="31" t="s">
        <v>1505</v>
      </c>
      <c r="J241" s="18"/>
      <c r="K241" s="46" t="s">
        <v>327</v>
      </c>
      <c r="L241" s="18"/>
      <c r="M241" s="31" t="s">
        <v>1506</v>
      </c>
    </row>
    <row r="242" spans="1:13">
      <c r="A242" s="11"/>
      <c r="B242" s="15" t="s">
        <v>1438</v>
      </c>
      <c r="C242" s="46" t="s">
        <v>327</v>
      </c>
      <c r="D242" s="18"/>
      <c r="E242" s="46" t="s">
        <v>327</v>
      </c>
      <c r="F242" s="18"/>
      <c r="G242" s="31" t="s">
        <v>1457</v>
      </c>
      <c r="H242" s="18"/>
      <c r="I242" s="31" t="s">
        <v>1435</v>
      </c>
      <c r="J242" s="18"/>
      <c r="K242" s="31">
        <v>-16</v>
      </c>
      <c r="L242" s="18"/>
      <c r="M242" s="31" t="s">
        <v>1507</v>
      </c>
    </row>
    <row r="243" spans="1:13">
      <c r="A243" s="11"/>
      <c r="B243" s="15" t="s">
        <v>79</v>
      </c>
      <c r="C243" s="31" t="s">
        <v>1306</v>
      </c>
      <c r="D243" s="18"/>
      <c r="E243" s="46" t="s">
        <v>327</v>
      </c>
      <c r="F243" s="18"/>
      <c r="G243" s="31" t="s">
        <v>1480</v>
      </c>
      <c r="H243" s="18"/>
      <c r="I243" s="31" t="s">
        <v>1298</v>
      </c>
      <c r="J243" s="18"/>
      <c r="K243" s="31">
        <v>-22</v>
      </c>
      <c r="L243" s="18"/>
      <c r="M243" s="31" t="s">
        <v>1508</v>
      </c>
    </row>
    <row r="244" spans="1:13">
      <c r="A244" s="11"/>
      <c r="B244" s="15" t="s">
        <v>80</v>
      </c>
      <c r="C244" s="31" t="s">
        <v>1332</v>
      </c>
      <c r="D244" s="18"/>
      <c r="E244" s="46" t="s">
        <v>327</v>
      </c>
      <c r="F244" s="18"/>
      <c r="G244" s="31" t="s">
        <v>1480</v>
      </c>
      <c r="H244" s="18"/>
      <c r="I244" s="31">
        <v>-6</v>
      </c>
      <c r="J244" s="18"/>
      <c r="K244" s="31">
        <v>-26</v>
      </c>
      <c r="L244" s="18"/>
      <c r="M244" s="31" t="s">
        <v>1306</v>
      </c>
    </row>
    <row r="245" spans="1:13" ht="15.75" thickBot="1">
      <c r="A245" s="11"/>
      <c r="B245" s="15" t="s">
        <v>81</v>
      </c>
      <c r="C245" s="49" t="s">
        <v>327</v>
      </c>
      <c r="D245" s="18"/>
      <c r="E245" s="49" t="s">
        <v>327</v>
      </c>
      <c r="F245" s="18"/>
      <c r="G245" s="49" t="s">
        <v>327</v>
      </c>
      <c r="H245" s="18"/>
      <c r="I245" s="33" t="s">
        <v>1440</v>
      </c>
      <c r="J245" s="18"/>
      <c r="K245" s="49" t="s">
        <v>327</v>
      </c>
      <c r="L245" s="18"/>
      <c r="M245" s="33" t="s">
        <v>1440</v>
      </c>
    </row>
    <row r="246" spans="1:13">
      <c r="A246" s="11"/>
      <c r="B246" s="14" t="s">
        <v>82</v>
      </c>
      <c r="C246" s="60" t="s">
        <v>1298</v>
      </c>
      <c r="D246" s="18"/>
      <c r="E246" s="110" t="s">
        <v>327</v>
      </c>
      <c r="F246" s="18"/>
      <c r="G246" s="60" t="s">
        <v>1509</v>
      </c>
      <c r="H246" s="18"/>
      <c r="I246" s="60" t="s">
        <v>1510</v>
      </c>
      <c r="J246" s="18"/>
      <c r="K246" s="60">
        <v>-64</v>
      </c>
      <c r="L246" s="18"/>
      <c r="M246" s="60" t="s">
        <v>1511</v>
      </c>
    </row>
    <row r="247" spans="1:13">
      <c r="A247" s="11"/>
      <c r="B247" s="18"/>
      <c r="C247" s="18"/>
      <c r="D247" s="18"/>
      <c r="E247" s="18"/>
      <c r="F247" s="18"/>
      <c r="G247" s="18"/>
      <c r="H247" s="18"/>
      <c r="I247" s="18"/>
      <c r="J247" s="18"/>
      <c r="K247" s="18"/>
      <c r="L247" s="18"/>
      <c r="M247" s="18"/>
    </row>
    <row r="248" spans="1:13">
      <c r="A248" s="11"/>
      <c r="B248" s="14" t="s">
        <v>83</v>
      </c>
      <c r="C248" s="18"/>
      <c r="D248" s="18"/>
      <c r="E248" s="18"/>
      <c r="F248" s="18"/>
      <c r="G248" s="18"/>
      <c r="H248" s="18"/>
      <c r="I248" s="18"/>
      <c r="J248" s="18"/>
      <c r="K248" s="18"/>
      <c r="L248" s="18"/>
      <c r="M248" s="18"/>
    </row>
    <row r="249" spans="1:13">
      <c r="A249" s="11"/>
      <c r="B249" s="15" t="s">
        <v>84</v>
      </c>
      <c r="C249" s="46" t="s">
        <v>327</v>
      </c>
      <c r="D249" s="18"/>
      <c r="E249" s="46" t="s">
        <v>327</v>
      </c>
      <c r="F249" s="18"/>
      <c r="G249" s="31" t="s">
        <v>1346</v>
      </c>
      <c r="H249" s="18"/>
      <c r="I249" s="31" t="s">
        <v>1485</v>
      </c>
      <c r="J249" s="18"/>
      <c r="K249" s="46" t="s">
        <v>327</v>
      </c>
      <c r="L249" s="18"/>
      <c r="M249" s="31" t="s">
        <v>1512</v>
      </c>
    </row>
    <row r="250" spans="1:13">
      <c r="A250" s="11"/>
      <c r="B250" s="15" t="s">
        <v>85</v>
      </c>
      <c r="C250" s="46" t="s">
        <v>327</v>
      </c>
      <c r="D250" s="18"/>
      <c r="E250" s="46" t="s">
        <v>327</v>
      </c>
      <c r="F250" s="18"/>
      <c r="G250" s="46" t="s">
        <v>327</v>
      </c>
      <c r="H250" s="18"/>
      <c r="I250" s="31" t="s">
        <v>1513</v>
      </c>
      <c r="J250" s="18"/>
      <c r="K250" s="46" t="s">
        <v>327</v>
      </c>
      <c r="L250" s="18"/>
      <c r="M250" s="31" t="s">
        <v>1513</v>
      </c>
    </row>
    <row r="251" spans="1:13">
      <c r="A251" s="11"/>
      <c r="B251" s="15" t="s">
        <v>86</v>
      </c>
      <c r="C251" s="46" t="s">
        <v>327</v>
      </c>
      <c r="D251" s="18"/>
      <c r="E251" s="46" t="s">
        <v>327</v>
      </c>
      <c r="F251" s="18"/>
      <c r="G251" s="31" t="s">
        <v>1514</v>
      </c>
      <c r="H251" s="18"/>
      <c r="I251" s="31" t="s">
        <v>1309</v>
      </c>
      <c r="J251" s="18"/>
      <c r="K251" s="31">
        <v>-26</v>
      </c>
      <c r="L251" s="18"/>
      <c r="M251" s="31" t="s">
        <v>1474</v>
      </c>
    </row>
    <row r="252" spans="1:13">
      <c r="A252" s="11"/>
      <c r="B252" s="15" t="s">
        <v>1454</v>
      </c>
      <c r="C252" s="46" t="s">
        <v>327</v>
      </c>
      <c r="D252" s="18"/>
      <c r="E252" s="46" t="s">
        <v>327</v>
      </c>
      <c r="F252" s="18"/>
      <c r="G252" s="46" t="s">
        <v>327</v>
      </c>
      <c r="H252" s="18"/>
      <c r="I252" s="31" t="s">
        <v>1515</v>
      </c>
      <c r="J252" s="18"/>
      <c r="K252" s="46" t="s">
        <v>327</v>
      </c>
      <c r="L252" s="18"/>
      <c r="M252" s="31" t="s">
        <v>1515</v>
      </c>
    </row>
    <row r="253" spans="1:13" ht="15.75" thickBot="1">
      <c r="A253" s="11"/>
      <c r="B253" s="15" t="s">
        <v>91</v>
      </c>
      <c r="C253" s="33" t="s">
        <v>1456</v>
      </c>
      <c r="D253" s="18"/>
      <c r="E253" s="49" t="s">
        <v>327</v>
      </c>
      <c r="F253" s="18"/>
      <c r="G253" s="33" t="s">
        <v>1516</v>
      </c>
      <c r="H253" s="18"/>
      <c r="I253" s="33" t="s">
        <v>1363</v>
      </c>
      <c r="J253" s="18"/>
      <c r="K253" s="33">
        <v>-22</v>
      </c>
      <c r="L253" s="18"/>
      <c r="M253" s="33" t="s">
        <v>1517</v>
      </c>
    </row>
    <row r="254" spans="1:13">
      <c r="A254" s="11"/>
      <c r="B254" s="14" t="s">
        <v>92</v>
      </c>
      <c r="C254" s="60" t="s">
        <v>1456</v>
      </c>
      <c r="D254" s="18"/>
      <c r="E254" s="110" t="s">
        <v>327</v>
      </c>
      <c r="F254" s="18"/>
      <c r="G254" s="60" t="s">
        <v>1518</v>
      </c>
      <c r="H254" s="18"/>
      <c r="I254" s="60" t="s">
        <v>1519</v>
      </c>
      <c r="J254" s="18"/>
      <c r="K254" s="60">
        <v>-48</v>
      </c>
      <c r="L254" s="18"/>
      <c r="M254" s="60" t="s">
        <v>1520</v>
      </c>
    </row>
    <row r="255" spans="1:13">
      <c r="A255" s="11"/>
      <c r="B255" s="18"/>
      <c r="C255" s="18"/>
      <c r="D255" s="18"/>
      <c r="E255" s="18"/>
      <c r="F255" s="18"/>
      <c r="G255" s="18"/>
      <c r="H255" s="18"/>
      <c r="I255" s="18"/>
      <c r="J255" s="18"/>
      <c r="K255" s="18"/>
      <c r="L255" s="18"/>
      <c r="M255" s="18"/>
    </row>
    <row r="256" spans="1:13" ht="39">
      <c r="A256" s="11"/>
      <c r="B256" s="14" t="s">
        <v>93</v>
      </c>
      <c r="C256" s="59">
        <v>-6</v>
      </c>
      <c r="D256" s="18"/>
      <c r="E256" s="112" t="s">
        <v>327</v>
      </c>
      <c r="F256" s="18"/>
      <c r="G256" s="59">
        <v>-121</v>
      </c>
      <c r="H256" s="18"/>
      <c r="I256" s="59" t="s">
        <v>1521</v>
      </c>
      <c r="J256" s="18"/>
      <c r="K256" s="59">
        <v>-16</v>
      </c>
      <c r="L256" s="18"/>
      <c r="M256" s="59" t="s">
        <v>1522</v>
      </c>
    </row>
    <row r="257" spans="1:14">
      <c r="A257" s="11"/>
      <c r="B257" s="18"/>
      <c r="C257" s="18"/>
      <c r="D257" s="18"/>
      <c r="E257" s="18"/>
      <c r="F257" s="18"/>
      <c r="G257" s="18"/>
      <c r="H257" s="18"/>
      <c r="I257" s="18"/>
      <c r="J257" s="18"/>
      <c r="K257" s="18"/>
      <c r="L257" s="18"/>
      <c r="M257" s="18"/>
    </row>
    <row r="258" spans="1:14">
      <c r="A258" s="11"/>
      <c r="B258" s="15" t="s">
        <v>94</v>
      </c>
      <c r="C258" s="46" t="s">
        <v>327</v>
      </c>
      <c r="D258" s="18"/>
      <c r="E258" s="46" t="s">
        <v>327</v>
      </c>
      <c r="F258" s="18"/>
      <c r="G258" s="31" t="s">
        <v>1435</v>
      </c>
      <c r="H258" s="18"/>
      <c r="I258" s="31">
        <v>-22</v>
      </c>
      <c r="J258" s="18"/>
      <c r="K258" s="46" t="s">
        <v>327</v>
      </c>
      <c r="L258" s="18"/>
      <c r="M258" s="31">
        <v>-15</v>
      </c>
    </row>
    <row r="259" spans="1:14" ht="27" thickBot="1">
      <c r="A259" s="11"/>
      <c r="B259" s="15" t="s">
        <v>95</v>
      </c>
      <c r="C259" s="33" t="s">
        <v>1350</v>
      </c>
      <c r="D259" s="18"/>
      <c r="E259" s="49" t="s">
        <v>327</v>
      </c>
      <c r="F259" s="18"/>
      <c r="G259" s="49" t="s">
        <v>327</v>
      </c>
      <c r="H259" s="18"/>
      <c r="I259" s="33" t="s">
        <v>1450</v>
      </c>
      <c r="J259" s="18"/>
      <c r="K259" s="49" t="s">
        <v>327</v>
      </c>
      <c r="L259" s="18"/>
      <c r="M259" s="33" t="s">
        <v>1456</v>
      </c>
    </row>
    <row r="260" spans="1:14">
      <c r="A260" s="11"/>
      <c r="B260" s="18"/>
      <c r="C260" s="68"/>
      <c r="D260" s="18"/>
      <c r="E260" s="68"/>
      <c r="F260" s="18"/>
      <c r="G260" s="68"/>
      <c r="H260" s="18"/>
      <c r="I260" s="68"/>
      <c r="J260" s="18"/>
      <c r="K260" s="68"/>
      <c r="L260" s="18"/>
      <c r="M260" s="68"/>
    </row>
    <row r="261" spans="1:14">
      <c r="A261" s="11"/>
      <c r="B261" s="14" t="s">
        <v>1467</v>
      </c>
      <c r="C261" s="59">
        <v>-5</v>
      </c>
      <c r="D261" s="18"/>
      <c r="E261" s="112" t="s">
        <v>327</v>
      </c>
      <c r="F261" s="18"/>
      <c r="G261" s="59">
        <v>-114</v>
      </c>
      <c r="H261" s="18"/>
      <c r="I261" s="59" t="s">
        <v>1512</v>
      </c>
      <c r="J261" s="18"/>
      <c r="K261" s="59">
        <v>-16</v>
      </c>
      <c r="L261" s="18"/>
      <c r="M261" s="59" t="s">
        <v>1453</v>
      </c>
    </row>
    <row r="262" spans="1:14">
      <c r="A262" s="11"/>
      <c r="B262" s="18"/>
      <c r="C262" s="18"/>
      <c r="D262" s="18"/>
      <c r="E262" s="18"/>
      <c r="F262" s="18"/>
      <c r="G262" s="18"/>
      <c r="H262" s="18"/>
      <c r="I262" s="18"/>
      <c r="J262" s="18"/>
      <c r="K262" s="18"/>
      <c r="L262" s="18"/>
      <c r="M262" s="18"/>
    </row>
    <row r="263" spans="1:14" ht="39">
      <c r="A263" s="11"/>
      <c r="B263" s="15" t="s">
        <v>1523</v>
      </c>
      <c r="C263" s="46" t="s">
        <v>327</v>
      </c>
      <c r="D263" s="18"/>
      <c r="E263" s="46" t="s">
        <v>327</v>
      </c>
      <c r="F263" s="18"/>
      <c r="G263" s="46" t="s">
        <v>327</v>
      </c>
      <c r="H263" s="18"/>
      <c r="I263" s="31">
        <v>-53</v>
      </c>
      <c r="J263" s="18"/>
      <c r="K263" s="46" t="s">
        <v>327</v>
      </c>
      <c r="L263" s="18"/>
      <c r="M263" s="31">
        <v>-53</v>
      </c>
    </row>
    <row r="264" spans="1:14">
      <c r="A264" s="11"/>
      <c r="B264" s="15" t="s">
        <v>1470</v>
      </c>
      <c r="C264" s="31" t="s">
        <v>1487</v>
      </c>
      <c r="D264" s="18"/>
      <c r="E264" s="46" t="s">
        <v>327</v>
      </c>
      <c r="F264" s="18"/>
      <c r="G264" s="31" t="s">
        <v>1524</v>
      </c>
      <c r="H264" s="18"/>
      <c r="I264" s="31">
        <v>-114</v>
      </c>
      <c r="J264" s="18"/>
      <c r="K264" s="31">
        <v>-279</v>
      </c>
      <c r="L264" s="18"/>
      <c r="M264" s="46" t="s">
        <v>327</v>
      </c>
    </row>
    <row r="265" spans="1:14" ht="15.75" thickBot="1">
      <c r="A265" s="11"/>
      <c r="B265" s="18"/>
      <c r="C265" s="66"/>
      <c r="D265" s="18"/>
      <c r="E265" s="66"/>
      <c r="F265" s="18"/>
      <c r="G265" s="66"/>
      <c r="H265" s="18"/>
      <c r="I265" s="66"/>
      <c r="J265" s="18"/>
      <c r="K265" s="66"/>
      <c r="L265" s="18"/>
      <c r="M265" s="66"/>
    </row>
    <row r="266" spans="1:14">
      <c r="A266" s="11"/>
      <c r="B266" s="14" t="s">
        <v>1500</v>
      </c>
      <c r="C266" s="30" t="s">
        <v>1525</v>
      </c>
      <c r="D266" s="18"/>
      <c r="E266" s="29" t="s">
        <v>327</v>
      </c>
      <c r="F266" s="18"/>
      <c r="G266" s="30" t="s">
        <v>1526</v>
      </c>
      <c r="H266" s="18"/>
      <c r="I266" s="30" t="s">
        <v>437</v>
      </c>
      <c r="J266" s="18"/>
      <c r="K266" s="30">
        <v>-295</v>
      </c>
      <c r="L266" s="18"/>
      <c r="M266" s="30" t="s">
        <v>1527</v>
      </c>
    </row>
    <row r="267" spans="1:14">
      <c r="A267" s="11"/>
      <c r="B267" s="18"/>
      <c r="C267" s="18"/>
      <c r="D267" s="18"/>
      <c r="E267" s="18"/>
      <c r="F267" s="18"/>
      <c r="G267" s="18"/>
      <c r="H267" s="18"/>
      <c r="I267" s="18"/>
      <c r="J267" s="18"/>
      <c r="K267" s="18"/>
      <c r="L267" s="18"/>
      <c r="M267" s="18"/>
    </row>
    <row r="268" spans="1:14" ht="27" thickBot="1">
      <c r="A268" s="11"/>
      <c r="B268" s="15" t="s">
        <v>1476</v>
      </c>
      <c r="C268" s="49" t="s">
        <v>327</v>
      </c>
      <c r="D268" s="18"/>
      <c r="E268" s="49" t="s">
        <v>327</v>
      </c>
      <c r="F268" s="18"/>
      <c r="G268" s="49" t="s">
        <v>327</v>
      </c>
      <c r="H268" s="18"/>
      <c r="I268" s="33">
        <v>-1</v>
      </c>
      <c r="J268" s="18"/>
      <c r="K268" s="49" t="s">
        <v>327</v>
      </c>
      <c r="L268" s="18"/>
      <c r="M268" s="33">
        <v>-1</v>
      </c>
    </row>
    <row r="269" spans="1:14">
      <c r="A269" s="11"/>
      <c r="B269" s="18"/>
      <c r="C269" s="68"/>
      <c r="D269" s="18"/>
      <c r="E269" s="68"/>
      <c r="F269" s="18"/>
      <c r="G269" s="68"/>
      <c r="H269" s="18"/>
      <c r="I269" s="68"/>
      <c r="J269" s="18"/>
      <c r="K269" s="68"/>
      <c r="L269" s="18"/>
      <c r="M269" s="68"/>
    </row>
    <row r="270" spans="1:14" ht="27" thickBot="1">
      <c r="A270" s="11"/>
      <c r="B270" s="14" t="s">
        <v>100</v>
      </c>
      <c r="C270" s="61" t="s">
        <v>1525</v>
      </c>
      <c r="D270" s="18"/>
      <c r="E270" s="130" t="s">
        <v>327</v>
      </c>
      <c r="F270" s="18"/>
      <c r="G270" s="61" t="s">
        <v>1526</v>
      </c>
      <c r="H270" s="18"/>
      <c r="I270" s="61" t="s">
        <v>1528</v>
      </c>
      <c r="J270" s="18"/>
      <c r="K270" s="61">
        <v>-295</v>
      </c>
      <c r="L270" s="18"/>
      <c r="M270" s="61" t="s">
        <v>1525</v>
      </c>
    </row>
    <row r="271" spans="1:14" ht="15.75" thickTop="1">
      <c r="A271" s="11"/>
      <c r="B271" s="41"/>
      <c r="C271" s="41"/>
      <c r="D271" s="41"/>
      <c r="E271" s="41"/>
      <c r="F271" s="41"/>
      <c r="G271" s="41"/>
      <c r="H271" s="41"/>
      <c r="I271" s="41"/>
      <c r="J271" s="41"/>
      <c r="K271" s="41"/>
      <c r="L271" s="41"/>
      <c r="M271" s="41"/>
      <c r="N271" s="41"/>
    </row>
    <row r="272" spans="1:14">
      <c r="A272" s="11"/>
      <c r="B272" s="41"/>
      <c r="C272" s="41"/>
      <c r="D272" s="41"/>
      <c r="E272" s="41"/>
      <c r="F272" s="41"/>
      <c r="G272" s="41"/>
      <c r="H272" s="41"/>
      <c r="I272" s="41"/>
      <c r="J272" s="41"/>
      <c r="K272" s="41"/>
      <c r="L272" s="41"/>
      <c r="M272" s="41"/>
      <c r="N272" s="41"/>
    </row>
    <row r="273" spans="1:14">
      <c r="A273" s="11"/>
      <c r="B273" s="42"/>
      <c r="C273" s="42"/>
      <c r="D273" s="42"/>
      <c r="E273" s="42"/>
      <c r="F273" s="42"/>
      <c r="G273" s="42"/>
      <c r="H273" s="42"/>
      <c r="I273" s="42"/>
      <c r="J273" s="42"/>
      <c r="K273" s="42"/>
      <c r="L273" s="42"/>
      <c r="M273" s="42"/>
      <c r="N273" s="42"/>
    </row>
    <row r="274" spans="1:14">
      <c r="A274" s="11"/>
      <c r="B274" s="17"/>
      <c r="C274" s="18"/>
      <c r="D274" s="18"/>
      <c r="E274" s="18"/>
      <c r="F274" s="18"/>
      <c r="G274" s="18"/>
      <c r="H274" s="18"/>
      <c r="I274" s="18"/>
      <c r="J274" s="18"/>
      <c r="K274" s="18"/>
      <c r="L274" s="18"/>
      <c r="M274" s="18"/>
    </row>
    <row r="275" spans="1:14">
      <c r="A275" s="11"/>
      <c r="B275" s="24"/>
      <c r="C275" s="18"/>
      <c r="D275" s="18"/>
      <c r="E275" s="18"/>
      <c r="F275" s="18"/>
      <c r="G275" s="18"/>
      <c r="H275" s="18"/>
      <c r="I275" s="18"/>
      <c r="J275" s="18"/>
      <c r="K275" s="18"/>
      <c r="L275" s="18"/>
      <c r="M275" s="18"/>
    </row>
    <row r="276" spans="1:14">
      <c r="A276" s="11"/>
      <c r="B276" s="73"/>
      <c r="C276" s="73"/>
      <c r="D276" s="73"/>
      <c r="E276" s="73"/>
      <c r="F276" s="73"/>
      <c r="G276" s="73"/>
      <c r="H276" s="73"/>
      <c r="I276" s="73"/>
      <c r="J276" s="73"/>
      <c r="K276" s="73"/>
      <c r="L276" s="73"/>
      <c r="M276" s="73"/>
    </row>
    <row r="277" spans="1:14" ht="15.75" thickBot="1">
      <c r="A277" s="11"/>
      <c r="B277" s="18"/>
      <c r="C277" s="39" t="s">
        <v>1529</v>
      </c>
      <c r="D277" s="39"/>
      <c r="E277" s="39"/>
      <c r="F277" s="39"/>
      <c r="G277" s="39"/>
      <c r="H277" s="39"/>
      <c r="I277" s="39"/>
      <c r="J277" s="39"/>
      <c r="K277" s="39"/>
      <c r="L277" s="39"/>
      <c r="M277" s="39"/>
    </row>
    <row r="278" spans="1:14">
      <c r="A278" s="11"/>
      <c r="B278" s="157"/>
      <c r="C278" s="96" t="s">
        <v>1288</v>
      </c>
      <c r="D278" s="86"/>
      <c r="E278" s="96" t="s">
        <v>1290</v>
      </c>
      <c r="F278" s="89"/>
      <c r="G278" s="96" t="s">
        <v>1288</v>
      </c>
      <c r="H278" s="89"/>
      <c r="I278" s="96" t="s">
        <v>1293</v>
      </c>
      <c r="J278" s="86"/>
      <c r="K278" s="100" t="s">
        <v>1295</v>
      </c>
      <c r="L278" s="89"/>
      <c r="M278" s="100" t="s">
        <v>168</v>
      </c>
    </row>
    <row r="279" spans="1:14" ht="15.75" thickBot="1">
      <c r="A279" s="11"/>
      <c r="B279" s="157"/>
      <c r="C279" s="28" t="s">
        <v>1289</v>
      </c>
      <c r="D279" s="155"/>
      <c r="E279" s="28" t="s">
        <v>1291</v>
      </c>
      <c r="F279" s="106"/>
      <c r="G279" s="28" t="s">
        <v>1292</v>
      </c>
      <c r="H279" s="106"/>
      <c r="I279" s="28" t="s">
        <v>1294</v>
      </c>
      <c r="J279" s="155"/>
      <c r="K279" s="39"/>
      <c r="L279" s="106"/>
      <c r="M279" s="39"/>
    </row>
    <row r="280" spans="1:14">
      <c r="A280" s="11"/>
      <c r="B280" s="18"/>
      <c r="C280" s="68"/>
      <c r="D280" s="18"/>
      <c r="E280" s="68"/>
      <c r="F280" s="18"/>
      <c r="G280" s="68"/>
      <c r="H280" s="18"/>
      <c r="I280" s="68"/>
      <c r="J280" s="18"/>
      <c r="K280" s="68"/>
      <c r="L280" s="18"/>
      <c r="M280" s="68"/>
    </row>
    <row r="281" spans="1:14">
      <c r="A281" s="11"/>
      <c r="B281" s="14" t="s">
        <v>76</v>
      </c>
      <c r="C281" s="18"/>
      <c r="D281" s="18"/>
      <c r="E281" s="18"/>
      <c r="F281" s="18"/>
      <c r="G281" s="18"/>
      <c r="H281" s="18"/>
      <c r="I281" s="18"/>
      <c r="J281" s="18"/>
      <c r="K281" s="18"/>
      <c r="L281" s="18"/>
      <c r="M281" s="18"/>
    </row>
    <row r="282" spans="1:14">
      <c r="A282" s="11"/>
      <c r="B282" s="15" t="s">
        <v>77</v>
      </c>
      <c r="C282" s="46" t="s">
        <v>327</v>
      </c>
      <c r="D282" s="18"/>
      <c r="E282" s="46" t="s">
        <v>327</v>
      </c>
      <c r="F282" s="18"/>
      <c r="G282" s="31" t="s">
        <v>1346</v>
      </c>
      <c r="H282" s="18"/>
      <c r="I282" s="31" t="s">
        <v>1530</v>
      </c>
      <c r="J282" s="18"/>
      <c r="K282" s="46" t="s">
        <v>327</v>
      </c>
      <c r="L282" s="18"/>
      <c r="M282" s="31" t="s">
        <v>1531</v>
      </c>
    </row>
    <row r="283" spans="1:14">
      <c r="A283" s="11"/>
      <c r="B283" s="15" t="s">
        <v>1438</v>
      </c>
      <c r="C283" s="31" t="s">
        <v>1350</v>
      </c>
      <c r="D283" s="18"/>
      <c r="E283" s="46" t="s">
        <v>327</v>
      </c>
      <c r="F283" s="18"/>
      <c r="G283" s="31" t="s">
        <v>1532</v>
      </c>
      <c r="H283" s="18"/>
      <c r="I283" s="31" t="s">
        <v>1533</v>
      </c>
      <c r="J283" s="18"/>
      <c r="K283" s="31">
        <v>-4</v>
      </c>
      <c r="L283" s="18"/>
      <c r="M283" s="31" t="s">
        <v>1534</v>
      </c>
    </row>
    <row r="284" spans="1:14">
      <c r="A284" s="11"/>
      <c r="B284" s="15" t="s">
        <v>79</v>
      </c>
      <c r="C284" s="46" t="s">
        <v>327</v>
      </c>
      <c r="D284" s="18"/>
      <c r="E284" s="46" t="s">
        <v>327</v>
      </c>
      <c r="F284" s="18"/>
      <c r="G284" s="31" t="s">
        <v>1535</v>
      </c>
      <c r="H284" s="18"/>
      <c r="I284" s="31" t="s">
        <v>1346</v>
      </c>
      <c r="J284" s="18"/>
      <c r="K284" s="31">
        <v>-21</v>
      </c>
      <c r="L284" s="18"/>
      <c r="M284" s="31" t="s">
        <v>1486</v>
      </c>
    </row>
    <row r="285" spans="1:14">
      <c r="A285" s="11"/>
      <c r="B285" s="15" t="s">
        <v>80</v>
      </c>
      <c r="C285" s="31" t="s">
        <v>1346</v>
      </c>
      <c r="D285" s="18"/>
      <c r="E285" s="46" t="s">
        <v>327</v>
      </c>
      <c r="F285" s="18"/>
      <c r="G285" s="31" t="s">
        <v>1350</v>
      </c>
      <c r="H285" s="18"/>
      <c r="I285" s="46" t="s">
        <v>327</v>
      </c>
      <c r="J285" s="18"/>
      <c r="K285" s="31">
        <v>-1</v>
      </c>
      <c r="L285" s="18"/>
      <c r="M285" s="31" t="s">
        <v>1346</v>
      </c>
    </row>
    <row r="286" spans="1:14" ht="15.75" thickBot="1">
      <c r="A286" s="11"/>
      <c r="B286" s="15" t="s">
        <v>81</v>
      </c>
      <c r="C286" s="33" t="s">
        <v>1346</v>
      </c>
      <c r="D286" s="18"/>
      <c r="E286" s="49" t="s">
        <v>327</v>
      </c>
      <c r="F286" s="18"/>
      <c r="G286" s="49" t="s">
        <v>327</v>
      </c>
      <c r="H286" s="18"/>
      <c r="I286" s="49" t="s">
        <v>327</v>
      </c>
      <c r="J286" s="18"/>
      <c r="K286" s="49" t="s">
        <v>327</v>
      </c>
      <c r="L286" s="18"/>
      <c r="M286" s="33" t="s">
        <v>1346</v>
      </c>
    </row>
    <row r="287" spans="1:14">
      <c r="A287" s="11"/>
      <c r="B287" s="14" t="s">
        <v>82</v>
      </c>
      <c r="C287" s="60" t="s">
        <v>1507</v>
      </c>
      <c r="D287" s="18"/>
      <c r="E287" s="110" t="s">
        <v>327</v>
      </c>
      <c r="F287" s="18"/>
      <c r="G287" s="60" t="s">
        <v>1536</v>
      </c>
      <c r="H287" s="18"/>
      <c r="I287" s="60" t="s">
        <v>1537</v>
      </c>
      <c r="J287" s="18"/>
      <c r="K287" s="60">
        <v>-26</v>
      </c>
      <c r="L287" s="18"/>
      <c r="M287" s="60" t="s">
        <v>1538</v>
      </c>
    </row>
    <row r="288" spans="1:14">
      <c r="A288" s="11"/>
      <c r="B288" s="18"/>
      <c r="C288" s="18"/>
      <c r="D288" s="18"/>
      <c r="E288" s="18"/>
      <c r="F288" s="18"/>
      <c r="G288" s="18"/>
      <c r="H288" s="18"/>
      <c r="I288" s="18"/>
      <c r="J288" s="18"/>
      <c r="K288" s="18"/>
      <c r="L288" s="18"/>
      <c r="M288" s="18"/>
    </row>
    <row r="289" spans="1:13">
      <c r="A289" s="11"/>
      <c r="B289" s="14" t="s">
        <v>83</v>
      </c>
      <c r="C289" s="18"/>
      <c r="D289" s="18"/>
      <c r="E289" s="18"/>
      <c r="F289" s="18"/>
      <c r="G289" s="18"/>
      <c r="H289" s="18"/>
      <c r="I289" s="18"/>
      <c r="J289" s="18"/>
      <c r="K289" s="18"/>
      <c r="L289" s="18"/>
      <c r="M289" s="18"/>
    </row>
    <row r="290" spans="1:13">
      <c r="A290" s="11"/>
      <c r="B290" s="15" t="s">
        <v>84</v>
      </c>
      <c r="C290" s="46" t="s">
        <v>327</v>
      </c>
      <c r="D290" s="18"/>
      <c r="E290" s="46" t="s">
        <v>327</v>
      </c>
      <c r="F290" s="18"/>
      <c r="G290" s="31" t="s">
        <v>1350</v>
      </c>
      <c r="H290" s="18"/>
      <c r="I290" s="31" t="s">
        <v>1424</v>
      </c>
      <c r="J290" s="18"/>
      <c r="K290" s="46" t="s">
        <v>327</v>
      </c>
      <c r="L290" s="18"/>
      <c r="M290" s="31" t="s">
        <v>1539</v>
      </c>
    </row>
    <row r="291" spans="1:13">
      <c r="A291" s="11"/>
      <c r="B291" s="15" t="s">
        <v>85</v>
      </c>
      <c r="C291" s="46" t="s">
        <v>327</v>
      </c>
      <c r="D291" s="18"/>
      <c r="E291" s="46" t="s">
        <v>327</v>
      </c>
      <c r="F291" s="18"/>
      <c r="G291" s="46" t="s">
        <v>327</v>
      </c>
      <c r="H291" s="18"/>
      <c r="I291" s="31" t="s">
        <v>1456</v>
      </c>
      <c r="J291" s="18"/>
      <c r="K291" s="46" t="s">
        <v>327</v>
      </c>
      <c r="L291" s="18"/>
      <c r="M291" s="31" t="s">
        <v>1456</v>
      </c>
    </row>
    <row r="292" spans="1:13">
      <c r="A292" s="11"/>
      <c r="B292" s="15" t="s">
        <v>86</v>
      </c>
      <c r="C292" s="31" t="s">
        <v>1306</v>
      </c>
      <c r="D292" s="18"/>
      <c r="E292" s="46" t="s">
        <v>327</v>
      </c>
      <c r="F292" s="18"/>
      <c r="G292" s="31" t="s">
        <v>1440</v>
      </c>
      <c r="H292" s="18"/>
      <c r="I292" s="31" t="s">
        <v>1540</v>
      </c>
      <c r="J292" s="18"/>
      <c r="K292" s="31">
        <v>-1</v>
      </c>
      <c r="L292" s="18"/>
      <c r="M292" s="31" t="s">
        <v>1492</v>
      </c>
    </row>
    <row r="293" spans="1:13">
      <c r="A293" s="11"/>
      <c r="B293" s="15" t="s">
        <v>1454</v>
      </c>
      <c r="C293" s="46" t="s">
        <v>327</v>
      </c>
      <c r="D293" s="18"/>
      <c r="E293" s="46" t="s">
        <v>327</v>
      </c>
      <c r="F293" s="18"/>
      <c r="G293" s="46" t="s">
        <v>327</v>
      </c>
      <c r="H293" s="18"/>
      <c r="I293" s="31" t="s">
        <v>1541</v>
      </c>
      <c r="J293" s="18"/>
      <c r="K293" s="46" t="s">
        <v>327</v>
      </c>
      <c r="L293" s="18"/>
      <c r="M293" s="31" t="s">
        <v>1541</v>
      </c>
    </row>
    <row r="294" spans="1:13" ht="15.75" thickBot="1">
      <c r="A294" s="11"/>
      <c r="B294" s="15" t="s">
        <v>91</v>
      </c>
      <c r="C294" s="33" t="s">
        <v>1456</v>
      </c>
      <c r="D294" s="18"/>
      <c r="E294" s="49" t="s">
        <v>327</v>
      </c>
      <c r="F294" s="18"/>
      <c r="G294" s="33" t="s">
        <v>1301</v>
      </c>
      <c r="H294" s="18"/>
      <c r="I294" s="33" t="s">
        <v>1542</v>
      </c>
      <c r="J294" s="18"/>
      <c r="K294" s="33">
        <v>-21</v>
      </c>
      <c r="L294" s="18"/>
      <c r="M294" s="33" t="s">
        <v>1543</v>
      </c>
    </row>
    <row r="295" spans="1:13">
      <c r="A295" s="11"/>
      <c r="B295" s="14" t="s">
        <v>92</v>
      </c>
      <c r="C295" s="60" t="s">
        <v>1542</v>
      </c>
      <c r="D295" s="18"/>
      <c r="E295" s="110" t="s">
        <v>327</v>
      </c>
      <c r="F295" s="18"/>
      <c r="G295" s="60" t="s">
        <v>1460</v>
      </c>
      <c r="H295" s="18"/>
      <c r="I295" s="60" t="s">
        <v>1544</v>
      </c>
      <c r="J295" s="18"/>
      <c r="K295" s="60">
        <v>-22</v>
      </c>
      <c r="L295" s="18"/>
      <c r="M295" s="60" t="s">
        <v>1545</v>
      </c>
    </row>
    <row r="296" spans="1:13">
      <c r="A296" s="11"/>
      <c r="B296" s="18"/>
      <c r="C296" s="18"/>
      <c r="D296" s="18"/>
      <c r="E296" s="18"/>
      <c r="F296" s="18"/>
      <c r="G296" s="18"/>
      <c r="H296" s="18"/>
      <c r="I296" s="18"/>
      <c r="J296" s="18"/>
      <c r="K296" s="18"/>
      <c r="L296" s="18"/>
      <c r="M296" s="18"/>
    </row>
    <row r="297" spans="1:13" ht="39">
      <c r="A297" s="11"/>
      <c r="B297" s="14" t="s">
        <v>93</v>
      </c>
      <c r="C297" s="59">
        <v>-5</v>
      </c>
      <c r="D297" s="18"/>
      <c r="E297" s="112" t="s">
        <v>327</v>
      </c>
      <c r="F297" s="18"/>
      <c r="G297" s="59">
        <v>-31</v>
      </c>
      <c r="H297" s="18"/>
      <c r="I297" s="59" t="s">
        <v>1379</v>
      </c>
      <c r="J297" s="18"/>
      <c r="K297" s="59">
        <v>-4</v>
      </c>
      <c r="L297" s="18"/>
      <c r="M297" s="59" t="s">
        <v>1546</v>
      </c>
    </row>
    <row r="298" spans="1:13">
      <c r="A298" s="11"/>
      <c r="B298" s="18"/>
      <c r="C298" s="18"/>
      <c r="D298" s="18"/>
      <c r="E298" s="18"/>
      <c r="F298" s="18"/>
      <c r="G298" s="18"/>
      <c r="H298" s="18"/>
      <c r="I298" s="18"/>
      <c r="J298" s="18"/>
      <c r="K298" s="18"/>
      <c r="L298" s="18"/>
      <c r="M298" s="18"/>
    </row>
    <row r="299" spans="1:13">
      <c r="A299" s="11"/>
      <c r="B299" s="15" t="s">
        <v>94</v>
      </c>
      <c r="C299" s="46" t="s">
        <v>327</v>
      </c>
      <c r="D299" s="18"/>
      <c r="E299" s="46" t="s">
        <v>327</v>
      </c>
      <c r="F299" s="18"/>
      <c r="G299" s="31">
        <v>-18</v>
      </c>
      <c r="H299" s="18"/>
      <c r="I299" s="31">
        <v>-4</v>
      </c>
      <c r="J299" s="18"/>
      <c r="K299" s="46" t="s">
        <v>327</v>
      </c>
      <c r="L299" s="18"/>
      <c r="M299" s="31">
        <v>-22</v>
      </c>
    </row>
    <row r="300" spans="1:13" ht="27" thickBot="1">
      <c r="A300" s="11"/>
      <c r="B300" s="15" t="s">
        <v>95</v>
      </c>
      <c r="C300" s="49" t="s">
        <v>327</v>
      </c>
      <c r="D300" s="18"/>
      <c r="E300" s="49" t="s">
        <v>327</v>
      </c>
      <c r="F300" s="18"/>
      <c r="G300" s="49" t="s">
        <v>327</v>
      </c>
      <c r="H300" s="18"/>
      <c r="I300" s="33" t="s">
        <v>1346</v>
      </c>
      <c r="J300" s="18"/>
      <c r="K300" s="49" t="s">
        <v>327</v>
      </c>
      <c r="L300" s="18"/>
      <c r="M300" s="33" t="s">
        <v>1346</v>
      </c>
    </row>
    <row r="301" spans="1:13">
      <c r="A301" s="11"/>
      <c r="B301" s="18"/>
      <c r="C301" s="68"/>
      <c r="D301" s="18"/>
      <c r="E301" s="68"/>
      <c r="F301" s="18"/>
      <c r="G301" s="68"/>
      <c r="H301" s="18"/>
      <c r="I301" s="68"/>
      <c r="J301" s="18"/>
      <c r="K301" s="68"/>
      <c r="L301" s="18"/>
      <c r="M301" s="68"/>
    </row>
    <row r="302" spans="1:13">
      <c r="A302" s="11"/>
      <c r="B302" s="14" t="s">
        <v>1467</v>
      </c>
      <c r="C302" s="59">
        <v>-5</v>
      </c>
      <c r="D302" s="18"/>
      <c r="E302" s="112" t="s">
        <v>327</v>
      </c>
      <c r="F302" s="18"/>
      <c r="G302" s="59">
        <v>-49</v>
      </c>
      <c r="H302" s="18"/>
      <c r="I302" s="59" t="s">
        <v>1379</v>
      </c>
      <c r="J302" s="18"/>
      <c r="K302" s="59">
        <v>-4</v>
      </c>
      <c r="L302" s="18"/>
      <c r="M302" s="59" t="s">
        <v>1398</v>
      </c>
    </row>
    <row r="303" spans="1:13">
      <c r="A303" s="11"/>
      <c r="B303" s="18"/>
      <c r="C303" s="18"/>
      <c r="D303" s="18"/>
      <c r="E303" s="18"/>
      <c r="F303" s="18"/>
      <c r="G303" s="18"/>
      <c r="H303" s="18"/>
      <c r="I303" s="18"/>
      <c r="J303" s="18"/>
      <c r="K303" s="18"/>
      <c r="L303" s="18"/>
      <c r="M303" s="18"/>
    </row>
    <row r="304" spans="1:13" ht="39">
      <c r="A304" s="11"/>
      <c r="B304" s="15" t="s">
        <v>1523</v>
      </c>
      <c r="C304" s="46" t="s">
        <v>327</v>
      </c>
      <c r="D304" s="18"/>
      <c r="E304" s="46" t="s">
        <v>327</v>
      </c>
      <c r="F304" s="18"/>
      <c r="G304" s="46" t="s">
        <v>327</v>
      </c>
      <c r="H304" s="18"/>
      <c r="I304" s="31">
        <v>-3</v>
      </c>
      <c r="J304" s="18"/>
      <c r="K304" s="46" t="s">
        <v>327</v>
      </c>
      <c r="L304" s="18"/>
      <c r="M304" s="31">
        <v>-3</v>
      </c>
    </row>
    <row r="305" spans="1:14" ht="26.25">
      <c r="A305" s="11"/>
      <c r="B305" s="15" t="s">
        <v>1547</v>
      </c>
      <c r="C305" s="46" t="s">
        <v>327</v>
      </c>
      <c r="D305" s="18"/>
      <c r="E305" s="46" t="s">
        <v>327</v>
      </c>
      <c r="F305" s="18"/>
      <c r="G305" s="46" t="s">
        <v>327</v>
      </c>
      <c r="H305" s="18"/>
      <c r="I305" s="46" t="s">
        <v>327</v>
      </c>
      <c r="J305" s="18"/>
      <c r="K305" s="18"/>
      <c r="L305" s="18"/>
      <c r="M305" s="46" t="s">
        <v>327</v>
      </c>
    </row>
    <row r="306" spans="1:14" ht="15.75" thickBot="1">
      <c r="A306" s="11"/>
      <c r="B306" s="15" t="s">
        <v>1470</v>
      </c>
      <c r="C306" s="33" t="s">
        <v>1518</v>
      </c>
      <c r="D306" s="18"/>
      <c r="E306" s="49" t="s">
        <v>327</v>
      </c>
      <c r="F306" s="18"/>
      <c r="G306" s="33" t="s">
        <v>1487</v>
      </c>
      <c r="H306" s="18"/>
      <c r="I306" s="33">
        <v>-49</v>
      </c>
      <c r="J306" s="18"/>
      <c r="K306" s="33">
        <v>-341</v>
      </c>
      <c r="L306" s="18"/>
      <c r="M306" s="49" t="s">
        <v>327</v>
      </c>
    </row>
    <row r="307" spans="1:14">
      <c r="A307" s="11"/>
      <c r="B307" s="18"/>
      <c r="C307" s="68"/>
      <c r="D307" s="18"/>
      <c r="E307" s="68"/>
      <c r="F307" s="18"/>
      <c r="G307" s="68"/>
      <c r="H307" s="18"/>
      <c r="I307" s="68"/>
      <c r="J307" s="18"/>
      <c r="K307" s="68"/>
      <c r="L307" s="18"/>
      <c r="M307" s="68"/>
    </row>
    <row r="308" spans="1:14">
      <c r="A308" s="11"/>
      <c r="B308" s="14" t="s">
        <v>1473</v>
      </c>
      <c r="C308" s="31" t="s">
        <v>1462</v>
      </c>
      <c r="D308" s="18"/>
      <c r="E308" s="18"/>
      <c r="F308" s="18"/>
      <c r="G308" s="31" t="s">
        <v>1548</v>
      </c>
      <c r="H308" s="18"/>
      <c r="I308" s="31" t="s">
        <v>1549</v>
      </c>
      <c r="J308" s="18"/>
      <c r="K308" s="31">
        <v>-345</v>
      </c>
      <c r="L308" s="18"/>
      <c r="M308" s="31" t="s">
        <v>1550</v>
      </c>
    </row>
    <row r="309" spans="1:14">
      <c r="A309" s="11"/>
      <c r="B309" s="18"/>
      <c r="C309" s="18"/>
      <c r="D309" s="18"/>
      <c r="E309" s="18"/>
      <c r="F309" s="18"/>
      <c r="G309" s="18"/>
      <c r="H309" s="18"/>
      <c r="I309" s="18"/>
      <c r="J309" s="18"/>
      <c r="K309" s="18"/>
      <c r="L309" s="18"/>
      <c r="M309" s="18"/>
    </row>
    <row r="310" spans="1:14" ht="27" thickBot="1">
      <c r="A310" s="11"/>
      <c r="B310" s="15" t="s">
        <v>1476</v>
      </c>
      <c r="C310" s="49" t="s">
        <v>327</v>
      </c>
      <c r="D310" s="18"/>
      <c r="E310" s="49" t="s">
        <v>327</v>
      </c>
      <c r="F310" s="18"/>
      <c r="G310" s="49" t="s">
        <v>327</v>
      </c>
      <c r="H310" s="18"/>
      <c r="I310" s="33">
        <v>-29</v>
      </c>
      <c r="J310" s="18"/>
      <c r="K310" s="49" t="s">
        <v>327</v>
      </c>
      <c r="L310" s="18"/>
      <c r="M310" s="33">
        <v>-29</v>
      </c>
    </row>
    <row r="311" spans="1:14">
      <c r="A311" s="11"/>
      <c r="B311" s="18"/>
      <c r="C311" s="68"/>
      <c r="D311" s="18"/>
      <c r="E311" s="68"/>
      <c r="F311" s="18"/>
      <c r="G311" s="68"/>
      <c r="H311" s="18"/>
      <c r="I311" s="68"/>
      <c r="J311" s="18"/>
      <c r="K311" s="68"/>
      <c r="L311" s="18"/>
      <c r="M311" s="68"/>
    </row>
    <row r="312" spans="1:14" ht="27" thickBot="1">
      <c r="A312" s="11"/>
      <c r="B312" s="14" t="s">
        <v>100</v>
      </c>
      <c r="C312" s="61" t="s">
        <v>1462</v>
      </c>
      <c r="D312" s="18"/>
      <c r="E312" s="130" t="s">
        <v>327</v>
      </c>
      <c r="F312" s="18"/>
      <c r="G312" s="61" t="s">
        <v>1548</v>
      </c>
      <c r="H312" s="18"/>
      <c r="I312" s="61" t="s">
        <v>1551</v>
      </c>
      <c r="J312" s="18"/>
      <c r="K312" s="61">
        <v>-345</v>
      </c>
      <c r="L312" s="18"/>
      <c r="M312" s="61" t="s">
        <v>1462</v>
      </c>
    </row>
    <row r="313" spans="1:14" ht="15.75" thickTop="1">
      <c r="A313" s="11"/>
      <c r="B313" s="41"/>
      <c r="C313" s="41"/>
      <c r="D313" s="41"/>
      <c r="E313" s="41"/>
      <c r="F313" s="41"/>
      <c r="G313" s="41"/>
      <c r="H313" s="41"/>
      <c r="I313" s="41"/>
      <c r="J313" s="41"/>
      <c r="K313" s="41"/>
      <c r="L313" s="41"/>
      <c r="M313" s="41"/>
      <c r="N313" s="41"/>
    </row>
    <row r="314" spans="1:14">
      <c r="A314" s="11"/>
      <c r="B314" s="42"/>
      <c r="C314" s="42"/>
      <c r="D314" s="42"/>
      <c r="E314" s="42"/>
      <c r="F314" s="42"/>
      <c r="G314" s="42"/>
      <c r="H314" s="42"/>
      <c r="I314" s="42"/>
      <c r="J314" s="42"/>
      <c r="K314" s="42"/>
      <c r="L314" s="42"/>
      <c r="M314" s="42"/>
      <c r="N314" s="42"/>
    </row>
    <row r="315" spans="1:14">
      <c r="A315" s="11"/>
      <c r="B315" s="42"/>
      <c r="C315" s="42"/>
      <c r="D315" s="42"/>
      <c r="E315" s="42"/>
      <c r="F315" s="42"/>
      <c r="G315" s="42"/>
      <c r="H315" s="42"/>
      <c r="I315" s="42"/>
      <c r="J315" s="42"/>
      <c r="K315" s="42"/>
      <c r="L315" s="42"/>
      <c r="M315" s="42"/>
      <c r="N315" s="42"/>
    </row>
    <row r="316" spans="1:14">
      <c r="A316" s="11"/>
      <c r="B316" s="42"/>
      <c r="C316" s="42"/>
      <c r="D316" s="42"/>
      <c r="E316" s="42"/>
      <c r="F316" s="42"/>
      <c r="G316" s="42"/>
      <c r="H316" s="42"/>
      <c r="I316" s="42"/>
      <c r="J316" s="42"/>
      <c r="K316" s="42"/>
      <c r="L316" s="42"/>
      <c r="M316" s="42"/>
      <c r="N316" s="42"/>
    </row>
    <row r="317" spans="1:14">
      <c r="A317" s="11"/>
      <c r="B317" s="17"/>
      <c r="C317" s="18"/>
      <c r="D317" s="18"/>
      <c r="E317" s="18"/>
      <c r="F317" s="18"/>
      <c r="G317" s="18"/>
      <c r="H317" s="18"/>
      <c r="I317" s="18"/>
      <c r="J317" s="18"/>
      <c r="K317" s="18"/>
      <c r="L317" s="18"/>
      <c r="M317" s="18"/>
    </row>
    <row r="318" spans="1:14">
      <c r="A318" s="11"/>
      <c r="B318" s="18"/>
      <c r="C318" s="18"/>
      <c r="D318" s="18"/>
      <c r="E318" s="18"/>
      <c r="F318" s="18"/>
      <c r="G318" s="18"/>
      <c r="H318" s="18"/>
      <c r="I318" s="18"/>
      <c r="J318" s="18"/>
      <c r="K318" s="18"/>
      <c r="L318" s="18"/>
      <c r="M318" s="18"/>
    </row>
    <row r="319" spans="1:14">
      <c r="A319" s="11"/>
      <c r="B319" s="40" t="s">
        <v>1552</v>
      </c>
      <c r="C319" s="40"/>
      <c r="D319" s="40"/>
      <c r="E319" s="40"/>
      <c r="F319" s="40"/>
      <c r="G319" s="40"/>
      <c r="H319" s="40"/>
      <c r="I319" s="40"/>
      <c r="J319" s="40"/>
      <c r="K319" s="40"/>
      <c r="L319" s="40"/>
      <c r="M319" s="40"/>
    </row>
    <row r="320" spans="1:14" ht="15.75" thickBot="1">
      <c r="A320" s="11"/>
      <c r="B320" s="18"/>
      <c r="C320" s="39" t="s">
        <v>1434</v>
      </c>
      <c r="D320" s="39"/>
      <c r="E320" s="39"/>
      <c r="F320" s="39"/>
      <c r="G320" s="39"/>
      <c r="H320" s="39"/>
      <c r="I320" s="39"/>
      <c r="J320" s="39"/>
      <c r="K320" s="39"/>
      <c r="L320" s="39"/>
      <c r="M320" s="39"/>
    </row>
    <row r="321" spans="1:13">
      <c r="A321" s="11"/>
      <c r="B321" s="157"/>
      <c r="C321" s="96" t="s">
        <v>1288</v>
      </c>
      <c r="D321" s="86"/>
      <c r="E321" s="96" t="s">
        <v>1290</v>
      </c>
      <c r="F321" s="89"/>
      <c r="G321" s="96" t="s">
        <v>1288</v>
      </c>
      <c r="H321" s="89"/>
      <c r="I321" s="96" t="s">
        <v>1293</v>
      </c>
      <c r="J321" s="86"/>
      <c r="K321" s="100" t="s">
        <v>1295</v>
      </c>
      <c r="L321" s="89"/>
      <c r="M321" s="100" t="s">
        <v>168</v>
      </c>
    </row>
    <row r="322" spans="1:13" ht="15.75" thickBot="1">
      <c r="A322" s="11"/>
      <c r="B322" s="157"/>
      <c r="C322" s="28" t="s">
        <v>1289</v>
      </c>
      <c r="D322" s="155"/>
      <c r="E322" s="28" t="s">
        <v>1291</v>
      </c>
      <c r="F322" s="106"/>
      <c r="G322" s="28" t="s">
        <v>1292</v>
      </c>
      <c r="H322" s="106"/>
      <c r="I322" s="28" t="s">
        <v>1294</v>
      </c>
      <c r="J322" s="155"/>
      <c r="K322" s="39"/>
      <c r="L322" s="106"/>
      <c r="M322" s="39"/>
    </row>
    <row r="323" spans="1:13">
      <c r="A323" s="11"/>
      <c r="B323" s="34"/>
      <c r="C323" s="68"/>
      <c r="D323" s="56"/>
      <c r="E323" s="68"/>
      <c r="F323" s="56"/>
      <c r="G323" s="68"/>
      <c r="H323" s="56"/>
      <c r="I323" s="68"/>
      <c r="J323" s="56"/>
      <c r="K323" s="68"/>
      <c r="L323" s="56"/>
      <c r="M323" s="68"/>
    </row>
    <row r="324" spans="1:13">
      <c r="A324" s="11"/>
      <c r="B324" s="15" t="s">
        <v>1473</v>
      </c>
      <c r="C324" s="31" t="s">
        <v>1474</v>
      </c>
      <c r="D324" s="25"/>
      <c r="E324" s="31">
        <v>-12</v>
      </c>
      <c r="F324" s="25"/>
      <c r="G324" s="31" t="s">
        <v>1296</v>
      </c>
      <c r="H324" s="25"/>
      <c r="I324" s="31" t="s">
        <v>1475</v>
      </c>
      <c r="J324" s="25"/>
      <c r="K324" s="31">
        <v>-443</v>
      </c>
      <c r="L324" s="25"/>
      <c r="M324" s="31" t="s">
        <v>1469</v>
      </c>
    </row>
    <row r="325" spans="1:13" ht="26.25">
      <c r="A325" s="11"/>
      <c r="B325" s="14" t="s">
        <v>1553</v>
      </c>
      <c r="C325" s="79"/>
      <c r="D325" s="79"/>
      <c r="E325" s="79"/>
      <c r="F325" s="79"/>
      <c r="G325" s="79"/>
      <c r="H325" s="79"/>
      <c r="I325" s="79"/>
      <c r="J325" s="79"/>
      <c r="K325" s="79"/>
      <c r="L325" s="79"/>
      <c r="M325" s="161" t="s">
        <v>327</v>
      </c>
    </row>
    <row r="326" spans="1:13">
      <c r="A326" s="11"/>
      <c r="B326" s="14" t="s">
        <v>1554</v>
      </c>
      <c r="C326" s="79"/>
      <c r="D326" s="79"/>
      <c r="E326" s="79"/>
      <c r="F326" s="79"/>
      <c r="G326" s="79"/>
      <c r="H326" s="79"/>
      <c r="I326" s="79"/>
      <c r="J326" s="79"/>
      <c r="K326" s="79"/>
      <c r="L326" s="79"/>
      <c r="M326" s="161"/>
    </row>
    <row r="327" spans="1:13">
      <c r="A327" s="11"/>
      <c r="B327" s="15" t="s">
        <v>1470</v>
      </c>
      <c r="C327" s="31">
        <v>-315</v>
      </c>
      <c r="D327" s="25"/>
      <c r="E327" s="46" t="s">
        <v>327</v>
      </c>
      <c r="F327" s="25"/>
      <c r="G327" s="31">
        <v>-202</v>
      </c>
      <c r="H327" s="25"/>
      <c r="I327" s="31" t="s">
        <v>1555</v>
      </c>
      <c r="J327" s="25"/>
      <c r="K327" s="31" t="s">
        <v>1556</v>
      </c>
      <c r="L327" s="25"/>
      <c r="M327" s="46" t="s">
        <v>327</v>
      </c>
    </row>
    <row r="328" spans="1:13">
      <c r="A328" s="11"/>
      <c r="B328" s="15" t="s">
        <v>1557</v>
      </c>
      <c r="C328" s="46" t="s">
        <v>327</v>
      </c>
      <c r="D328" s="25"/>
      <c r="E328" s="46" t="s">
        <v>327</v>
      </c>
      <c r="F328" s="25"/>
      <c r="G328" s="31" t="s">
        <v>1306</v>
      </c>
      <c r="H328" s="25"/>
      <c r="I328" s="46" t="s">
        <v>327</v>
      </c>
      <c r="J328" s="25"/>
      <c r="K328" s="31">
        <v>-3</v>
      </c>
      <c r="L328" s="25"/>
      <c r="M328" s="46" t="s">
        <v>327</v>
      </c>
    </row>
    <row r="329" spans="1:13">
      <c r="A329" s="11"/>
      <c r="B329" s="15" t="s">
        <v>348</v>
      </c>
      <c r="C329" s="46" t="s">
        <v>327</v>
      </c>
      <c r="D329" s="25"/>
      <c r="E329" s="46" t="s">
        <v>327</v>
      </c>
      <c r="F329" s="25"/>
      <c r="G329" s="31" t="s">
        <v>1306</v>
      </c>
      <c r="H329" s="25"/>
      <c r="I329" s="31" t="s">
        <v>1447</v>
      </c>
      <c r="J329" s="25"/>
      <c r="K329" s="46" t="s">
        <v>327</v>
      </c>
      <c r="L329" s="25"/>
      <c r="M329" s="31" t="s">
        <v>1448</v>
      </c>
    </row>
    <row r="330" spans="1:13">
      <c r="A330" s="11"/>
      <c r="B330" s="15" t="s">
        <v>1558</v>
      </c>
      <c r="C330" s="46" t="s">
        <v>327</v>
      </c>
      <c r="D330" s="25"/>
      <c r="E330" s="46" t="s">
        <v>327</v>
      </c>
      <c r="F330" s="25"/>
      <c r="G330" s="46" t="s">
        <v>327</v>
      </c>
      <c r="H330" s="25"/>
      <c r="I330" s="31" t="s">
        <v>1449</v>
      </c>
      <c r="J330" s="25"/>
      <c r="K330" s="46" t="s">
        <v>327</v>
      </c>
      <c r="L330" s="25"/>
      <c r="M330" s="31" t="s">
        <v>1449</v>
      </c>
    </row>
    <row r="331" spans="1:13" ht="26.25">
      <c r="A331" s="11"/>
      <c r="B331" s="15" t="s">
        <v>1559</v>
      </c>
      <c r="C331" s="31" t="s">
        <v>1350</v>
      </c>
      <c r="D331" s="25"/>
      <c r="E331" s="31" t="s">
        <v>1350</v>
      </c>
      <c r="F331" s="25"/>
      <c r="G331" s="31" t="s">
        <v>1350</v>
      </c>
      <c r="H331" s="25"/>
      <c r="I331" s="31" t="s">
        <v>983</v>
      </c>
      <c r="J331" s="25"/>
      <c r="K331" s="46" t="s">
        <v>327</v>
      </c>
      <c r="L331" s="25"/>
      <c r="M331" s="31" t="s">
        <v>1560</v>
      </c>
    </row>
    <row r="332" spans="1:13">
      <c r="A332" s="11"/>
      <c r="B332" s="15" t="s">
        <v>1561</v>
      </c>
      <c r="C332" s="46" t="s">
        <v>327</v>
      </c>
      <c r="D332" s="25"/>
      <c r="E332" s="46" t="s">
        <v>327</v>
      </c>
      <c r="F332" s="25"/>
      <c r="G332" s="46" t="s">
        <v>327</v>
      </c>
      <c r="H332" s="25"/>
      <c r="I332" s="31" t="s">
        <v>1507</v>
      </c>
      <c r="J332" s="25"/>
      <c r="K332" s="46" t="s">
        <v>327</v>
      </c>
      <c r="L332" s="25"/>
      <c r="M332" s="31" t="s">
        <v>1507</v>
      </c>
    </row>
    <row r="333" spans="1:13">
      <c r="A333" s="11"/>
      <c r="B333" s="15" t="s">
        <v>1562</v>
      </c>
      <c r="C333" s="46" t="s">
        <v>327</v>
      </c>
      <c r="D333" s="25"/>
      <c r="E333" s="46" t="s">
        <v>327</v>
      </c>
      <c r="F333" s="25"/>
      <c r="G333" s="31" t="s">
        <v>1440</v>
      </c>
      <c r="H333" s="25"/>
      <c r="I333" s="31">
        <v>-42</v>
      </c>
      <c r="J333" s="25"/>
      <c r="K333" s="31">
        <v>-12</v>
      </c>
      <c r="L333" s="25"/>
      <c r="M333" s="31">
        <v>-42</v>
      </c>
    </row>
    <row r="334" spans="1:13">
      <c r="A334" s="11"/>
      <c r="B334" s="15" t="s">
        <v>1563</v>
      </c>
      <c r="C334" s="46" t="s">
        <v>327</v>
      </c>
      <c r="D334" s="25"/>
      <c r="E334" s="46" t="s">
        <v>327</v>
      </c>
      <c r="F334" s="25"/>
      <c r="G334" s="46" t="s">
        <v>327</v>
      </c>
      <c r="H334" s="25"/>
      <c r="I334" s="31">
        <v>-12</v>
      </c>
      <c r="J334" s="25"/>
      <c r="K334" s="46" t="s">
        <v>327</v>
      </c>
      <c r="L334" s="25"/>
      <c r="M334" s="31">
        <v>-12</v>
      </c>
    </row>
    <row r="335" spans="1:13">
      <c r="A335" s="11"/>
      <c r="B335" s="15" t="s">
        <v>1564</v>
      </c>
      <c r="C335" s="46" t="s">
        <v>327</v>
      </c>
      <c r="D335" s="25"/>
      <c r="E335" s="46" t="s">
        <v>327</v>
      </c>
      <c r="F335" s="25"/>
      <c r="G335" s="31" t="s">
        <v>1360</v>
      </c>
      <c r="H335" s="25"/>
      <c r="I335" s="31" t="s">
        <v>1533</v>
      </c>
      <c r="J335" s="25"/>
      <c r="K335" s="46" t="s">
        <v>327</v>
      </c>
      <c r="L335" s="25"/>
      <c r="M335" s="31" t="s">
        <v>1442</v>
      </c>
    </row>
    <row r="336" spans="1:13">
      <c r="A336" s="11"/>
      <c r="B336" s="15" t="s">
        <v>1565</v>
      </c>
      <c r="C336" s="31" t="s">
        <v>1507</v>
      </c>
      <c r="D336" s="25"/>
      <c r="E336" s="46" t="s">
        <v>327</v>
      </c>
      <c r="F336" s="25"/>
      <c r="G336" s="46" t="s">
        <v>327</v>
      </c>
      <c r="H336" s="25"/>
      <c r="I336" s="46" t="s">
        <v>327</v>
      </c>
      <c r="J336" s="25"/>
      <c r="K336" s="46" t="s">
        <v>327</v>
      </c>
      <c r="L336" s="25"/>
      <c r="M336" s="31" t="s">
        <v>1507</v>
      </c>
    </row>
    <row r="337" spans="1:13" ht="27" thickBot="1">
      <c r="A337" s="11"/>
      <c r="B337" s="14" t="s">
        <v>1566</v>
      </c>
      <c r="C337" s="158">
        <v>-13</v>
      </c>
      <c r="D337" s="25"/>
      <c r="E337" s="158">
        <v>-11</v>
      </c>
      <c r="F337" s="25"/>
      <c r="G337" s="158">
        <v>-37</v>
      </c>
      <c r="H337" s="25"/>
      <c r="I337" s="158" t="s">
        <v>1567</v>
      </c>
      <c r="J337" s="25"/>
      <c r="K337" s="158">
        <v>-3</v>
      </c>
      <c r="L337" s="25"/>
      <c r="M337" s="158" t="s">
        <v>1568</v>
      </c>
    </row>
    <row r="338" spans="1:13">
      <c r="A338" s="11"/>
      <c r="B338" s="15" t="s">
        <v>1569</v>
      </c>
      <c r="C338" s="30">
        <v>-136</v>
      </c>
      <c r="D338" s="18"/>
      <c r="E338" s="30" t="s">
        <v>1456</v>
      </c>
      <c r="F338" s="18"/>
      <c r="G338" s="30" t="s">
        <v>1570</v>
      </c>
      <c r="H338" s="18"/>
      <c r="I338" s="30" t="s">
        <v>1535</v>
      </c>
      <c r="J338" s="18"/>
      <c r="K338" s="29" t="s">
        <v>327</v>
      </c>
      <c r="L338" s="18"/>
      <c r="M338" s="30" t="s">
        <v>1298</v>
      </c>
    </row>
    <row r="339" spans="1:13">
      <c r="A339" s="11"/>
      <c r="B339" s="14" t="s">
        <v>1571</v>
      </c>
      <c r="C339" s="59">
        <v>-149</v>
      </c>
      <c r="D339" s="25"/>
      <c r="E339" s="112" t="s">
        <v>327</v>
      </c>
      <c r="F339" s="25"/>
      <c r="G339" s="59" t="s">
        <v>1572</v>
      </c>
      <c r="H339" s="25"/>
      <c r="I339" s="59" t="s">
        <v>1335</v>
      </c>
      <c r="J339" s="25"/>
      <c r="K339" s="59">
        <v>-3</v>
      </c>
      <c r="L339" s="25"/>
      <c r="M339" s="59" t="s">
        <v>1573</v>
      </c>
    </row>
    <row r="340" spans="1:13">
      <c r="A340" s="11"/>
      <c r="B340" s="15" t="s">
        <v>1574</v>
      </c>
      <c r="C340" s="46" t="s">
        <v>327</v>
      </c>
      <c r="D340" s="25"/>
      <c r="E340" s="46" t="s">
        <v>327</v>
      </c>
      <c r="F340" s="25"/>
      <c r="G340" s="46" t="s">
        <v>327</v>
      </c>
      <c r="H340" s="25"/>
      <c r="I340" s="47">
        <v>-1783</v>
      </c>
      <c r="J340" s="25"/>
      <c r="K340" s="46" t="s">
        <v>327</v>
      </c>
      <c r="L340" s="25"/>
      <c r="M340" s="47">
        <v>-1783</v>
      </c>
    </row>
    <row r="341" spans="1:13">
      <c r="A341" s="11"/>
      <c r="B341" s="15" t="s">
        <v>1575</v>
      </c>
      <c r="C341" s="46" t="s">
        <v>327</v>
      </c>
      <c r="D341" s="25"/>
      <c r="E341" s="46" t="s">
        <v>327</v>
      </c>
      <c r="F341" s="25"/>
      <c r="G341" s="46" t="s">
        <v>327</v>
      </c>
      <c r="H341" s="25"/>
      <c r="I341" s="31" t="s">
        <v>1576</v>
      </c>
      <c r="J341" s="25"/>
      <c r="K341" s="46" t="s">
        <v>327</v>
      </c>
      <c r="L341" s="25"/>
      <c r="M341" s="31" t="s">
        <v>1576</v>
      </c>
    </row>
    <row r="342" spans="1:13">
      <c r="A342" s="11"/>
      <c r="B342" s="15" t="s">
        <v>1577</v>
      </c>
      <c r="C342" s="46" t="s">
        <v>327</v>
      </c>
      <c r="D342" s="25"/>
      <c r="E342" s="46" t="s">
        <v>327</v>
      </c>
      <c r="F342" s="25"/>
      <c r="G342" s="31" t="s">
        <v>1451</v>
      </c>
      <c r="H342" s="25"/>
      <c r="I342" s="31">
        <v>-233</v>
      </c>
      <c r="J342" s="25"/>
      <c r="K342" s="46" t="s">
        <v>327</v>
      </c>
      <c r="L342" s="25"/>
      <c r="M342" s="31">
        <v>-213</v>
      </c>
    </row>
    <row r="343" spans="1:13">
      <c r="A343" s="11"/>
      <c r="B343" s="15" t="s">
        <v>1578</v>
      </c>
      <c r="C343" s="46" t="s">
        <v>327</v>
      </c>
      <c r="D343" s="25"/>
      <c r="E343" s="46" t="s">
        <v>327</v>
      </c>
      <c r="F343" s="25"/>
      <c r="G343" s="46" t="s">
        <v>327</v>
      </c>
      <c r="H343" s="25"/>
      <c r="I343" s="31">
        <v>-13</v>
      </c>
      <c r="J343" s="25"/>
      <c r="K343" s="46" t="s">
        <v>327</v>
      </c>
      <c r="L343" s="25"/>
      <c r="M343" s="31">
        <v>-13</v>
      </c>
    </row>
    <row r="344" spans="1:13" ht="15.75" thickBot="1">
      <c r="A344" s="11"/>
      <c r="B344" s="15" t="s">
        <v>1579</v>
      </c>
      <c r="C344" s="49" t="s">
        <v>327</v>
      </c>
      <c r="D344" s="25"/>
      <c r="E344" s="49" t="s">
        <v>327</v>
      </c>
      <c r="F344" s="25"/>
      <c r="G344" s="49" t="s">
        <v>327</v>
      </c>
      <c r="H344" s="25"/>
      <c r="I344" s="33" t="s">
        <v>1362</v>
      </c>
      <c r="J344" s="25"/>
      <c r="K344" s="49" t="s">
        <v>327</v>
      </c>
      <c r="L344" s="25"/>
      <c r="M344" s="33" t="s">
        <v>1362</v>
      </c>
    </row>
    <row r="345" spans="1:13">
      <c r="A345" s="11"/>
      <c r="B345" s="14" t="s">
        <v>1580</v>
      </c>
      <c r="C345" s="110" t="s">
        <v>327</v>
      </c>
      <c r="D345" s="25"/>
      <c r="E345" s="110" t="s">
        <v>327</v>
      </c>
      <c r="F345" s="25"/>
      <c r="G345" s="60" t="s">
        <v>1451</v>
      </c>
      <c r="H345" s="25"/>
      <c r="I345" s="119">
        <v>-1357</v>
      </c>
      <c r="J345" s="25"/>
      <c r="K345" s="110" t="s">
        <v>327</v>
      </c>
      <c r="L345" s="25"/>
      <c r="M345" s="119">
        <v>-1337</v>
      </c>
    </row>
    <row r="346" spans="1:13">
      <c r="A346" s="11"/>
      <c r="B346" s="15" t="s">
        <v>1581</v>
      </c>
      <c r="C346" s="31" t="s">
        <v>1582</v>
      </c>
      <c r="D346" s="25"/>
      <c r="E346" s="46" t="s">
        <v>327</v>
      </c>
      <c r="F346" s="25"/>
      <c r="G346" s="46" t="s">
        <v>327</v>
      </c>
      <c r="H346" s="25"/>
      <c r="I346" s="31" t="s">
        <v>1583</v>
      </c>
      <c r="J346" s="25"/>
      <c r="K346" s="46" t="s">
        <v>327</v>
      </c>
      <c r="L346" s="25"/>
      <c r="M346" s="31" t="s">
        <v>1584</v>
      </c>
    </row>
    <row r="347" spans="1:13">
      <c r="A347" s="11"/>
      <c r="B347" s="15" t="s">
        <v>1585</v>
      </c>
      <c r="C347" s="46" t="s">
        <v>327</v>
      </c>
      <c r="D347" s="25"/>
      <c r="E347" s="46" t="s">
        <v>327</v>
      </c>
      <c r="F347" s="25"/>
      <c r="G347" s="31">
        <v>-107</v>
      </c>
      <c r="H347" s="25"/>
      <c r="I347" s="47">
        <v>-1783</v>
      </c>
      <c r="J347" s="25"/>
      <c r="K347" s="46" t="s">
        <v>327</v>
      </c>
      <c r="L347" s="25"/>
      <c r="M347" s="47">
        <v>-1890</v>
      </c>
    </row>
    <row r="348" spans="1:13">
      <c r="A348" s="11"/>
      <c r="B348" s="15" t="s">
        <v>1586</v>
      </c>
      <c r="C348" s="31">
        <v>-2</v>
      </c>
      <c r="D348" s="25"/>
      <c r="E348" s="46" t="s">
        <v>327</v>
      </c>
      <c r="F348" s="25"/>
      <c r="G348" s="46" t="s">
        <v>327</v>
      </c>
      <c r="H348" s="25"/>
      <c r="I348" s="31">
        <v>-43</v>
      </c>
      <c r="J348" s="25"/>
      <c r="K348" s="46" t="s">
        <v>327</v>
      </c>
      <c r="L348" s="25"/>
      <c r="M348" s="31">
        <v>-45</v>
      </c>
    </row>
    <row r="349" spans="1:13">
      <c r="A349" s="11"/>
      <c r="B349" s="15" t="s">
        <v>1587</v>
      </c>
      <c r="C349" s="46" t="s">
        <v>327</v>
      </c>
      <c r="D349" s="25"/>
      <c r="E349" s="46" t="s">
        <v>327</v>
      </c>
      <c r="F349" s="25"/>
      <c r="G349" s="31" t="s">
        <v>1306</v>
      </c>
      <c r="H349" s="25"/>
      <c r="I349" s="31" t="s">
        <v>1588</v>
      </c>
      <c r="J349" s="25"/>
      <c r="K349" s="46" t="s">
        <v>327</v>
      </c>
      <c r="L349" s="25"/>
      <c r="M349" s="31" t="s">
        <v>1589</v>
      </c>
    </row>
    <row r="350" spans="1:13">
      <c r="A350" s="11"/>
      <c r="B350" s="15" t="s">
        <v>1590</v>
      </c>
      <c r="C350" s="46" t="s">
        <v>327</v>
      </c>
      <c r="D350" s="25"/>
      <c r="E350" s="46" t="s">
        <v>327</v>
      </c>
      <c r="F350" s="25"/>
      <c r="G350" s="46" t="s">
        <v>327</v>
      </c>
      <c r="H350" s="25"/>
      <c r="I350" s="31">
        <v>-57</v>
      </c>
      <c r="J350" s="25"/>
      <c r="K350" s="46" t="s">
        <v>327</v>
      </c>
      <c r="L350" s="25"/>
      <c r="M350" s="31">
        <v>-57</v>
      </c>
    </row>
    <row r="351" spans="1:13">
      <c r="A351" s="11"/>
      <c r="B351" s="15" t="s">
        <v>1591</v>
      </c>
      <c r="C351" s="46" t="s">
        <v>327</v>
      </c>
      <c r="D351" s="25"/>
      <c r="E351" s="46" t="s">
        <v>327</v>
      </c>
      <c r="F351" s="25"/>
      <c r="G351" s="46" t="s">
        <v>327</v>
      </c>
      <c r="H351" s="25"/>
      <c r="I351" s="31" t="s">
        <v>1592</v>
      </c>
      <c r="J351" s="25"/>
      <c r="K351" s="46" t="s">
        <v>327</v>
      </c>
      <c r="L351" s="25"/>
      <c r="M351" s="31" t="s">
        <v>1592</v>
      </c>
    </row>
    <row r="352" spans="1:13">
      <c r="A352" s="11"/>
      <c r="B352" s="15" t="s">
        <v>1593</v>
      </c>
      <c r="C352" s="46" t="s">
        <v>327</v>
      </c>
      <c r="D352" s="25"/>
      <c r="E352" s="46" t="s">
        <v>327</v>
      </c>
      <c r="F352" s="25"/>
      <c r="G352" s="31">
        <v>-3</v>
      </c>
      <c r="H352" s="25"/>
      <c r="I352" s="31">
        <v>-12</v>
      </c>
      <c r="J352" s="25"/>
      <c r="K352" s="46" t="s">
        <v>327</v>
      </c>
      <c r="L352" s="25"/>
      <c r="M352" s="31">
        <v>-15</v>
      </c>
    </row>
    <row r="353" spans="1:14" ht="15.75" thickBot="1">
      <c r="A353" s="11"/>
      <c r="B353" s="15" t="s">
        <v>1594</v>
      </c>
      <c r="C353" s="49" t="s">
        <v>327</v>
      </c>
      <c r="D353" s="25"/>
      <c r="E353" s="49" t="s">
        <v>327</v>
      </c>
      <c r="F353" s="25"/>
      <c r="G353" s="49" t="s">
        <v>327</v>
      </c>
      <c r="H353" s="25"/>
      <c r="I353" s="33">
        <v>-3</v>
      </c>
      <c r="J353" s="25"/>
      <c r="K353" s="33" t="s">
        <v>1306</v>
      </c>
      <c r="L353" s="25"/>
      <c r="M353" s="49" t="s">
        <v>327</v>
      </c>
    </row>
    <row r="354" spans="1:14" ht="27" thickBot="1">
      <c r="A354" s="11"/>
      <c r="B354" s="14" t="s">
        <v>1595</v>
      </c>
      <c r="C354" s="159" t="s">
        <v>1596</v>
      </c>
      <c r="D354" s="25"/>
      <c r="E354" s="160" t="s">
        <v>327</v>
      </c>
      <c r="F354" s="25"/>
      <c r="G354" s="159">
        <v>-107</v>
      </c>
      <c r="H354" s="25"/>
      <c r="I354" s="159" t="s">
        <v>1521</v>
      </c>
      <c r="J354" s="25"/>
      <c r="K354" s="159" t="s">
        <v>1306</v>
      </c>
      <c r="L354" s="25"/>
      <c r="M354" s="159" t="s">
        <v>1597</v>
      </c>
    </row>
    <row r="355" spans="1:14" ht="26.25">
      <c r="A355" s="11"/>
      <c r="B355" s="15" t="s">
        <v>1598</v>
      </c>
      <c r="C355" s="30">
        <v>-1</v>
      </c>
      <c r="D355" s="25"/>
      <c r="E355" s="29" t="s">
        <v>327</v>
      </c>
      <c r="F355" s="25"/>
      <c r="G355" s="30">
        <v>-24</v>
      </c>
      <c r="H355" s="25"/>
      <c r="I355" s="30">
        <v>-199</v>
      </c>
      <c r="J355" s="25"/>
      <c r="K355" s="29" t="s">
        <v>327</v>
      </c>
      <c r="L355" s="25"/>
      <c r="M355" s="30">
        <v>-224</v>
      </c>
    </row>
    <row r="356" spans="1:14">
      <c r="A356" s="11"/>
      <c r="B356" s="15" t="s">
        <v>1599</v>
      </c>
      <c r="C356" s="46" t="s">
        <v>327</v>
      </c>
      <c r="D356" s="25"/>
      <c r="E356" s="46" t="s">
        <v>327</v>
      </c>
      <c r="F356" s="25"/>
      <c r="G356" s="31" t="s">
        <v>1350</v>
      </c>
      <c r="H356" s="25"/>
      <c r="I356" s="31">
        <v>-1</v>
      </c>
      <c r="J356" s="25"/>
      <c r="K356" s="46" t="s">
        <v>327</v>
      </c>
      <c r="L356" s="25"/>
      <c r="M356" s="46" t="s">
        <v>327</v>
      </c>
    </row>
    <row r="357" spans="1:14" ht="27" thickBot="1">
      <c r="A357" s="11"/>
      <c r="B357" s="15" t="s">
        <v>1600</v>
      </c>
      <c r="C357" s="33" t="s">
        <v>1350</v>
      </c>
      <c r="D357" s="25"/>
      <c r="E357" s="49" t="s">
        <v>327</v>
      </c>
      <c r="F357" s="25"/>
      <c r="G357" s="33" t="s">
        <v>1351</v>
      </c>
      <c r="H357" s="25"/>
      <c r="I357" s="33" t="s">
        <v>1352</v>
      </c>
      <c r="J357" s="25"/>
      <c r="K357" s="49" t="s">
        <v>327</v>
      </c>
      <c r="L357" s="25"/>
      <c r="M357" s="33" t="s">
        <v>1353</v>
      </c>
    </row>
    <row r="358" spans="1:14" ht="15.75" thickBot="1">
      <c r="A358" s="11"/>
      <c r="B358" s="14" t="s">
        <v>1601</v>
      </c>
      <c r="C358" s="35" t="s">
        <v>327</v>
      </c>
      <c r="D358" s="25"/>
      <c r="E358" s="35" t="s">
        <v>327</v>
      </c>
      <c r="F358" s="25"/>
      <c r="G358" s="36" t="s">
        <v>1296</v>
      </c>
      <c r="H358" s="25"/>
      <c r="I358" s="36" t="s">
        <v>332</v>
      </c>
      <c r="J358" s="25"/>
      <c r="K358" s="35" t="s">
        <v>327</v>
      </c>
      <c r="L358" s="25"/>
      <c r="M358" s="36" t="s">
        <v>1297</v>
      </c>
    </row>
    <row r="359" spans="1:14" ht="15.75" thickTop="1">
      <c r="A359" s="11"/>
      <c r="B359" s="18"/>
      <c r="C359" s="38"/>
      <c r="D359" s="18"/>
      <c r="E359" s="38"/>
      <c r="F359" s="18"/>
      <c r="G359" s="38"/>
      <c r="H359" s="18"/>
      <c r="I359" s="38"/>
      <c r="J359" s="18"/>
      <c r="K359" s="38"/>
      <c r="L359" s="18"/>
      <c r="M359" s="38"/>
    </row>
    <row r="360" spans="1:14">
      <c r="A360" s="11"/>
      <c r="B360" s="41"/>
      <c r="C360" s="41"/>
      <c r="D360" s="41"/>
      <c r="E360" s="41"/>
      <c r="F360" s="41"/>
      <c r="G360" s="41"/>
      <c r="H360" s="41"/>
      <c r="I360" s="41"/>
      <c r="J360" s="41"/>
      <c r="K360" s="41"/>
      <c r="L360" s="41"/>
      <c r="M360" s="41"/>
      <c r="N360" s="41"/>
    </row>
    <row r="361" spans="1:14">
      <c r="A361" s="11"/>
      <c r="B361" s="42"/>
      <c r="C361" s="42"/>
      <c r="D361" s="42"/>
      <c r="E361" s="42"/>
      <c r="F361" s="42"/>
      <c r="G361" s="42"/>
      <c r="H361" s="42"/>
      <c r="I361" s="42"/>
      <c r="J361" s="42"/>
      <c r="K361" s="42"/>
      <c r="L361" s="42"/>
      <c r="M361" s="42"/>
      <c r="N361" s="42"/>
    </row>
    <row r="362" spans="1:14">
      <c r="A362" s="11"/>
      <c r="B362" s="42"/>
      <c r="C362" s="42"/>
      <c r="D362" s="42"/>
      <c r="E362" s="42"/>
      <c r="F362" s="42"/>
      <c r="G362" s="42"/>
      <c r="H362" s="42"/>
      <c r="I362" s="42"/>
      <c r="J362" s="42"/>
      <c r="K362" s="42"/>
      <c r="L362" s="42"/>
      <c r="M362" s="42"/>
      <c r="N362" s="42"/>
    </row>
    <row r="363" spans="1:14">
      <c r="A363" s="11"/>
      <c r="B363" s="17"/>
      <c r="C363" s="18"/>
      <c r="D363" s="18"/>
      <c r="E363" s="18"/>
      <c r="F363" s="18"/>
      <c r="G363" s="18"/>
      <c r="H363" s="18"/>
      <c r="I363" s="18"/>
      <c r="J363" s="18"/>
      <c r="K363" s="18"/>
      <c r="L363" s="18"/>
      <c r="M363" s="18"/>
    </row>
    <row r="364" spans="1:14">
      <c r="A364" s="11"/>
      <c r="B364" s="24"/>
      <c r="C364" s="18"/>
      <c r="D364" s="18"/>
      <c r="E364" s="18"/>
      <c r="F364" s="18"/>
      <c r="G364" s="18"/>
      <c r="H364" s="18"/>
      <c r="I364" s="18"/>
      <c r="J364" s="18"/>
      <c r="K364" s="18"/>
      <c r="L364" s="18"/>
      <c r="M364" s="18"/>
    </row>
    <row r="365" spans="1:14" ht="15.75" thickBot="1">
      <c r="A365" s="11"/>
      <c r="B365" s="18"/>
      <c r="C365" s="39" t="s">
        <v>1477</v>
      </c>
      <c r="D365" s="39"/>
      <c r="E365" s="39"/>
      <c r="F365" s="39"/>
      <c r="G365" s="39"/>
      <c r="H365" s="39"/>
      <c r="I365" s="39"/>
      <c r="J365" s="39"/>
      <c r="K365" s="39"/>
      <c r="L365" s="39"/>
      <c r="M365" s="39"/>
    </row>
    <row r="366" spans="1:14">
      <c r="A366" s="11"/>
      <c r="B366" s="157"/>
      <c r="C366" s="96" t="s">
        <v>1288</v>
      </c>
      <c r="D366" s="86"/>
      <c r="E366" s="96" t="s">
        <v>1290</v>
      </c>
      <c r="F366" s="89"/>
      <c r="G366" s="96" t="s">
        <v>1288</v>
      </c>
      <c r="H366" s="89"/>
      <c r="I366" s="96" t="s">
        <v>1293</v>
      </c>
      <c r="J366" s="86"/>
      <c r="K366" s="100" t="s">
        <v>1295</v>
      </c>
      <c r="L366" s="89"/>
      <c r="M366" s="100" t="s">
        <v>168</v>
      </c>
    </row>
    <row r="367" spans="1:14" ht="15.75" thickBot="1">
      <c r="A367" s="11"/>
      <c r="B367" s="157"/>
      <c r="C367" s="28" t="s">
        <v>1289</v>
      </c>
      <c r="D367" s="155"/>
      <c r="E367" s="28" t="s">
        <v>1291</v>
      </c>
      <c r="F367" s="106"/>
      <c r="G367" s="28" t="s">
        <v>1292</v>
      </c>
      <c r="H367" s="106"/>
      <c r="I367" s="28" t="s">
        <v>1294</v>
      </c>
      <c r="J367" s="155"/>
      <c r="K367" s="39"/>
      <c r="L367" s="106"/>
      <c r="M367" s="39"/>
    </row>
    <row r="368" spans="1:14">
      <c r="A368" s="11"/>
      <c r="B368" s="34"/>
      <c r="C368" s="68"/>
      <c r="D368" s="56"/>
      <c r="E368" s="68"/>
      <c r="F368" s="56"/>
      <c r="G368" s="68"/>
      <c r="H368" s="56"/>
      <c r="I368" s="68"/>
      <c r="J368" s="56"/>
      <c r="K368" s="68"/>
      <c r="L368" s="56"/>
      <c r="M368" s="68"/>
    </row>
    <row r="369" spans="1:13">
      <c r="A369" s="11"/>
      <c r="B369" s="15" t="s">
        <v>1473</v>
      </c>
      <c r="C369" s="31" t="s">
        <v>1501</v>
      </c>
      <c r="D369" s="25"/>
      <c r="E369" s="31">
        <v>-5</v>
      </c>
      <c r="F369" s="25"/>
      <c r="G369" s="31">
        <v>-49</v>
      </c>
      <c r="H369" s="25"/>
      <c r="I369" s="31" t="s">
        <v>1502</v>
      </c>
      <c r="J369" s="18"/>
      <c r="K369" s="31">
        <v>-120</v>
      </c>
      <c r="L369" s="25"/>
      <c r="M369" s="31" t="s">
        <v>1498</v>
      </c>
    </row>
    <row r="370" spans="1:13" ht="26.25">
      <c r="A370" s="11"/>
      <c r="B370" s="14" t="s">
        <v>1602</v>
      </c>
      <c r="C370" s="25"/>
      <c r="D370" s="25"/>
      <c r="E370" s="25"/>
      <c r="F370" s="25"/>
      <c r="G370" s="25"/>
      <c r="H370" s="25"/>
      <c r="I370" s="25"/>
      <c r="J370" s="18"/>
      <c r="K370" s="25"/>
      <c r="L370" s="18"/>
      <c r="M370" s="25"/>
    </row>
    <row r="371" spans="1:13">
      <c r="A371" s="11"/>
      <c r="B371" s="15" t="s">
        <v>1470</v>
      </c>
      <c r="C371" s="31">
        <v>-176</v>
      </c>
      <c r="D371" s="25"/>
      <c r="E371" s="46" t="s">
        <v>327</v>
      </c>
      <c r="F371" s="25"/>
      <c r="G371" s="31">
        <v>-209</v>
      </c>
      <c r="H371" s="25"/>
      <c r="I371" s="31" t="s">
        <v>1546</v>
      </c>
      <c r="J371" s="18"/>
      <c r="K371" s="31" t="s">
        <v>1603</v>
      </c>
      <c r="L371" s="18"/>
      <c r="M371" s="46" t="s">
        <v>327</v>
      </c>
    </row>
    <row r="372" spans="1:13">
      <c r="A372" s="11"/>
      <c r="B372" s="15" t="s">
        <v>348</v>
      </c>
      <c r="C372" s="46" t="s">
        <v>327</v>
      </c>
      <c r="D372" s="25"/>
      <c r="E372" s="46" t="s">
        <v>327</v>
      </c>
      <c r="F372" s="25"/>
      <c r="G372" s="31" t="s">
        <v>1306</v>
      </c>
      <c r="H372" s="25"/>
      <c r="I372" s="31" t="s">
        <v>1484</v>
      </c>
      <c r="J372" s="18"/>
      <c r="K372" s="46" t="s">
        <v>327</v>
      </c>
      <c r="L372" s="18"/>
      <c r="M372" s="31" t="s">
        <v>1485</v>
      </c>
    </row>
    <row r="373" spans="1:13">
      <c r="A373" s="11"/>
      <c r="B373" s="15" t="s">
        <v>1558</v>
      </c>
      <c r="C373" s="46" t="s">
        <v>327</v>
      </c>
      <c r="D373" s="25"/>
      <c r="E373" s="46" t="s">
        <v>327</v>
      </c>
      <c r="F373" s="25"/>
      <c r="G373" s="46" t="s">
        <v>327</v>
      </c>
      <c r="H373" s="25"/>
      <c r="I373" s="31" t="s">
        <v>1486</v>
      </c>
      <c r="J373" s="18"/>
      <c r="K373" s="46" t="s">
        <v>327</v>
      </c>
      <c r="L373" s="18"/>
      <c r="M373" s="31" t="s">
        <v>1486</v>
      </c>
    </row>
    <row r="374" spans="1:13" ht="26.25">
      <c r="A374" s="11"/>
      <c r="B374" s="15" t="s">
        <v>1604</v>
      </c>
      <c r="C374" s="46" t="s">
        <v>327</v>
      </c>
      <c r="D374" s="25"/>
      <c r="E374" s="31" t="s">
        <v>1350</v>
      </c>
      <c r="F374" s="25"/>
      <c r="G374" s="31" t="s">
        <v>1360</v>
      </c>
      <c r="H374" s="25"/>
      <c r="I374" s="31" t="s">
        <v>1572</v>
      </c>
      <c r="J374" s="18"/>
      <c r="K374" s="46" t="s">
        <v>327</v>
      </c>
      <c r="L374" s="18"/>
      <c r="M374" s="31" t="s">
        <v>1605</v>
      </c>
    </row>
    <row r="375" spans="1:13">
      <c r="A375" s="11"/>
      <c r="B375" s="15" t="s">
        <v>1561</v>
      </c>
      <c r="C375" s="46" t="s">
        <v>327</v>
      </c>
      <c r="D375" s="25"/>
      <c r="E375" s="46" t="s">
        <v>327</v>
      </c>
      <c r="F375" s="25"/>
      <c r="G375" s="46" t="s">
        <v>327</v>
      </c>
      <c r="H375" s="25"/>
      <c r="I375" s="31" t="s">
        <v>1440</v>
      </c>
      <c r="J375" s="18"/>
      <c r="K375" s="46" t="s">
        <v>327</v>
      </c>
      <c r="L375" s="18"/>
      <c r="M375" s="31" t="s">
        <v>1440</v>
      </c>
    </row>
    <row r="376" spans="1:13">
      <c r="A376" s="11"/>
      <c r="B376" s="15" t="s">
        <v>1562</v>
      </c>
      <c r="C376" s="46" t="s">
        <v>327</v>
      </c>
      <c r="D376" s="25"/>
      <c r="E376" s="46" t="s">
        <v>327</v>
      </c>
      <c r="F376" s="25"/>
      <c r="G376" s="31" t="s">
        <v>1606</v>
      </c>
      <c r="H376" s="25"/>
      <c r="I376" s="31">
        <v>-79</v>
      </c>
      <c r="J376" s="18"/>
      <c r="K376" s="31">
        <v>-7</v>
      </c>
      <c r="L376" s="18"/>
      <c r="M376" s="31" t="s">
        <v>1363</v>
      </c>
    </row>
    <row r="377" spans="1:13">
      <c r="A377" s="11"/>
      <c r="B377" s="15" t="s">
        <v>1563</v>
      </c>
      <c r="C377" s="46" t="s">
        <v>327</v>
      </c>
      <c r="D377" s="25"/>
      <c r="E377" s="46" t="s">
        <v>327</v>
      </c>
      <c r="F377" s="25"/>
      <c r="G377" s="46" t="s">
        <v>327</v>
      </c>
      <c r="H377" s="25"/>
      <c r="I377" s="31" t="s">
        <v>1332</v>
      </c>
      <c r="J377" s="18"/>
      <c r="K377" s="46" t="s">
        <v>327</v>
      </c>
      <c r="L377" s="18"/>
      <c r="M377" s="31" t="s">
        <v>1332</v>
      </c>
    </row>
    <row r="378" spans="1:13">
      <c r="A378" s="11"/>
      <c r="B378" s="15" t="s">
        <v>1564</v>
      </c>
      <c r="C378" s="31" t="s">
        <v>1350</v>
      </c>
      <c r="D378" s="25"/>
      <c r="E378" s="46" t="s">
        <v>327</v>
      </c>
      <c r="F378" s="25"/>
      <c r="G378" s="31" t="s">
        <v>1362</v>
      </c>
      <c r="H378" s="25"/>
      <c r="I378" s="31">
        <v>-1</v>
      </c>
      <c r="J378" s="18"/>
      <c r="K378" s="46" t="s">
        <v>327</v>
      </c>
      <c r="L378" s="18"/>
      <c r="M378" s="31" t="s">
        <v>1362</v>
      </c>
    </row>
    <row r="379" spans="1:13">
      <c r="A379" s="11"/>
      <c r="B379" s="15" t="s">
        <v>1565</v>
      </c>
      <c r="C379" s="31" t="s">
        <v>1435</v>
      </c>
      <c r="D379" s="25"/>
      <c r="E379" s="46" t="s">
        <v>327</v>
      </c>
      <c r="F379" s="25"/>
      <c r="G379" s="46" t="s">
        <v>327</v>
      </c>
      <c r="H379" s="25"/>
      <c r="I379" s="46" t="s">
        <v>327</v>
      </c>
      <c r="J379" s="18"/>
      <c r="K379" s="46" t="s">
        <v>327</v>
      </c>
      <c r="L379" s="18"/>
      <c r="M379" s="31" t="s">
        <v>1435</v>
      </c>
    </row>
    <row r="380" spans="1:13" ht="27" thickBot="1">
      <c r="A380" s="11"/>
      <c r="B380" s="14" t="s">
        <v>1566</v>
      </c>
      <c r="C380" s="158">
        <v>-4</v>
      </c>
      <c r="D380" s="25"/>
      <c r="E380" s="158">
        <v>-4</v>
      </c>
      <c r="F380" s="25"/>
      <c r="G380" s="158">
        <v>-109</v>
      </c>
      <c r="H380" s="25"/>
      <c r="I380" s="158" t="s">
        <v>1607</v>
      </c>
      <c r="J380" s="18"/>
      <c r="K380" s="127" t="s">
        <v>327</v>
      </c>
      <c r="L380" s="18"/>
      <c r="M380" s="158" t="s">
        <v>1608</v>
      </c>
    </row>
    <row r="381" spans="1:13">
      <c r="A381" s="11"/>
      <c r="B381" s="15" t="s">
        <v>1569</v>
      </c>
      <c r="C381" s="30" t="s">
        <v>1582</v>
      </c>
      <c r="D381" s="18"/>
      <c r="E381" s="30">
        <v>-291</v>
      </c>
      <c r="F381" s="18"/>
      <c r="G381" s="30" t="s">
        <v>1609</v>
      </c>
      <c r="H381" s="18"/>
      <c r="I381" s="30">
        <v>-98</v>
      </c>
      <c r="J381" s="18"/>
      <c r="K381" s="29" t="s">
        <v>327</v>
      </c>
      <c r="L381" s="18"/>
      <c r="M381" s="30">
        <v>-18</v>
      </c>
    </row>
    <row r="382" spans="1:13">
      <c r="A382" s="11"/>
      <c r="B382" s="14" t="s">
        <v>1571</v>
      </c>
      <c r="C382" s="59" t="s">
        <v>1610</v>
      </c>
      <c r="D382" s="25"/>
      <c r="E382" s="59">
        <v>-295</v>
      </c>
      <c r="F382" s="25"/>
      <c r="G382" s="59" t="s">
        <v>1314</v>
      </c>
      <c r="H382" s="25"/>
      <c r="I382" s="59" t="s">
        <v>1611</v>
      </c>
      <c r="J382" s="18"/>
      <c r="K382" s="112" t="s">
        <v>327</v>
      </c>
      <c r="L382" s="18"/>
      <c r="M382" s="59" t="s">
        <v>901</v>
      </c>
    </row>
    <row r="383" spans="1:13">
      <c r="A383" s="11"/>
      <c r="B383" s="15" t="s">
        <v>1574</v>
      </c>
      <c r="C383" s="46" t="s">
        <v>327</v>
      </c>
      <c r="D383" s="25"/>
      <c r="E383" s="46" t="s">
        <v>327</v>
      </c>
      <c r="F383" s="25"/>
      <c r="G383" s="46" t="s">
        <v>327</v>
      </c>
      <c r="H383" s="25"/>
      <c r="I383" s="47">
        <v>-1039</v>
      </c>
      <c r="J383" s="18"/>
      <c r="K383" s="46" t="s">
        <v>327</v>
      </c>
      <c r="L383" s="18"/>
      <c r="M383" s="47">
        <v>-1039</v>
      </c>
    </row>
    <row r="384" spans="1:13">
      <c r="A384" s="11"/>
      <c r="B384" s="15" t="s">
        <v>1575</v>
      </c>
      <c r="C384" s="46" t="s">
        <v>327</v>
      </c>
      <c r="D384" s="25"/>
      <c r="E384" s="46" t="s">
        <v>327</v>
      </c>
      <c r="F384" s="25"/>
      <c r="G384" s="46" t="s">
        <v>327</v>
      </c>
      <c r="H384" s="25"/>
      <c r="I384" s="31" t="s">
        <v>1612</v>
      </c>
      <c r="J384" s="18"/>
      <c r="K384" s="25"/>
      <c r="L384" s="18"/>
      <c r="M384" s="31" t="s">
        <v>1612</v>
      </c>
    </row>
    <row r="385" spans="1:13">
      <c r="A385" s="11"/>
      <c r="B385" s="15" t="s">
        <v>1577</v>
      </c>
      <c r="C385" s="46" t="s">
        <v>327</v>
      </c>
      <c r="D385" s="25"/>
      <c r="E385" s="46" t="s">
        <v>327</v>
      </c>
      <c r="F385" s="25"/>
      <c r="G385" s="31">
        <v>-61</v>
      </c>
      <c r="H385" s="25"/>
      <c r="I385" s="31" t="s">
        <v>1613</v>
      </c>
      <c r="J385" s="18"/>
      <c r="K385" s="46" t="s">
        <v>327</v>
      </c>
      <c r="L385" s="18"/>
      <c r="M385" s="31">
        <v>-36</v>
      </c>
    </row>
    <row r="386" spans="1:13" ht="15.75" thickBot="1">
      <c r="A386" s="11"/>
      <c r="B386" s="15" t="s">
        <v>1579</v>
      </c>
      <c r="C386" s="49" t="s">
        <v>327</v>
      </c>
      <c r="D386" s="25"/>
      <c r="E386" s="49" t="s">
        <v>327</v>
      </c>
      <c r="F386" s="25"/>
      <c r="G386" s="49" t="s">
        <v>327</v>
      </c>
      <c r="H386" s="25"/>
      <c r="I386" s="33">
        <v>-58</v>
      </c>
      <c r="J386" s="18"/>
      <c r="K386" s="49" t="s">
        <v>327</v>
      </c>
      <c r="L386" s="18"/>
      <c r="M386" s="33">
        <v>-58</v>
      </c>
    </row>
    <row r="387" spans="1:13">
      <c r="A387" s="11"/>
      <c r="B387" s="14" t="s">
        <v>1580</v>
      </c>
      <c r="C387" s="110" t="s">
        <v>327</v>
      </c>
      <c r="D387" s="25"/>
      <c r="E387" s="110" t="s">
        <v>327</v>
      </c>
      <c r="F387" s="25"/>
      <c r="G387" s="60">
        <v>-61</v>
      </c>
      <c r="H387" s="25"/>
      <c r="I387" s="30">
        <v>-291</v>
      </c>
      <c r="J387" s="18"/>
      <c r="K387" s="110" t="s">
        <v>327</v>
      </c>
      <c r="L387" s="18"/>
      <c r="M387" s="60">
        <v>-352</v>
      </c>
    </row>
    <row r="388" spans="1:13">
      <c r="A388" s="11"/>
      <c r="B388" s="15" t="s">
        <v>1581</v>
      </c>
      <c r="C388" s="46" t="s">
        <v>327</v>
      </c>
      <c r="D388" s="25"/>
      <c r="E388" s="31" t="s">
        <v>1326</v>
      </c>
      <c r="F388" s="25"/>
      <c r="G388" s="46" t="s">
        <v>327</v>
      </c>
      <c r="H388" s="25"/>
      <c r="I388" s="31" t="s">
        <v>1479</v>
      </c>
      <c r="J388" s="18"/>
      <c r="K388" s="46" t="s">
        <v>327</v>
      </c>
      <c r="L388" s="18"/>
      <c r="M388" s="31" t="s">
        <v>1614</v>
      </c>
    </row>
    <row r="389" spans="1:13">
      <c r="A389" s="11"/>
      <c r="B389" s="15" t="s">
        <v>1585</v>
      </c>
      <c r="C389" s="46" t="s">
        <v>327</v>
      </c>
      <c r="D389" s="25"/>
      <c r="E389" s="46" t="s">
        <v>327</v>
      </c>
      <c r="F389" s="25"/>
      <c r="G389" s="31">
        <v>-47</v>
      </c>
      <c r="H389" s="25"/>
      <c r="I389" s="47">
        <v>-1167</v>
      </c>
      <c r="J389" s="18"/>
      <c r="K389" s="46" t="s">
        <v>327</v>
      </c>
      <c r="L389" s="18"/>
      <c r="M389" s="47">
        <v>-1214</v>
      </c>
    </row>
    <row r="390" spans="1:13">
      <c r="A390" s="11"/>
      <c r="B390" s="15" t="s">
        <v>1586</v>
      </c>
      <c r="C390" s="46" t="s">
        <v>327</v>
      </c>
      <c r="D390" s="25"/>
      <c r="E390" s="31">
        <v>-5</v>
      </c>
      <c r="F390" s="25"/>
      <c r="G390" s="46" t="s">
        <v>327</v>
      </c>
      <c r="H390" s="25"/>
      <c r="I390" s="31">
        <v>-38</v>
      </c>
      <c r="J390" s="18"/>
      <c r="K390" s="46" t="s">
        <v>327</v>
      </c>
      <c r="L390" s="18"/>
      <c r="M390" s="31">
        <v>-43</v>
      </c>
    </row>
    <row r="391" spans="1:13">
      <c r="A391" s="11"/>
      <c r="B391" s="15" t="s">
        <v>1587</v>
      </c>
      <c r="C391" s="46" t="s">
        <v>327</v>
      </c>
      <c r="D391" s="25"/>
      <c r="E391" s="46" t="s">
        <v>327</v>
      </c>
      <c r="F391" s="25"/>
      <c r="G391" s="31" t="s">
        <v>1306</v>
      </c>
      <c r="H391" s="25"/>
      <c r="I391" s="31" t="s">
        <v>1615</v>
      </c>
      <c r="J391" s="18"/>
      <c r="K391" s="46" t="s">
        <v>327</v>
      </c>
      <c r="L391" s="18"/>
      <c r="M391" s="31" t="s">
        <v>1606</v>
      </c>
    </row>
    <row r="392" spans="1:13">
      <c r="A392" s="11"/>
      <c r="B392" s="15" t="s">
        <v>1590</v>
      </c>
      <c r="C392" s="46" t="s">
        <v>327</v>
      </c>
      <c r="D392" s="25"/>
      <c r="E392" s="46" t="s">
        <v>327</v>
      </c>
      <c r="F392" s="25"/>
      <c r="G392" s="46" t="s">
        <v>327</v>
      </c>
      <c r="H392" s="25"/>
      <c r="I392" s="31">
        <v>-50</v>
      </c>
      <c r="J392" s="18"/>
      <c r="K392" s="46" t="s">
        <v>327</v>
      </c>
      <c r="L392" s="18"/>
      <c r="M392" s="31">
        <v>-50</v>
      </c>
    </row>
    <row r="393" spans="1:13">
      <c r="A393" s="11"/>
      <c r="B393" s="15" t="s">
        <v>1591</v>
      </c>
      <c r="C393" s="46" t="s">
        <v>327</v>
      </c>
      <c r="D393" s="25"/>
      <c r="E393" s="46" t="s">
        <v>327</v>
      </c>
      <c r="F393" s="25"/>
      <c r="G393" s="46" t="s">
        <v>327</v>
      </c>
      <c r="H393" s="25"/>
      <c r="I393" s="31" t="s">
        <v>1449</v>
      </c>
      <c r="J393" s="18"/>
      <c r="K393" s="46" t="s">
        <v>327</v>
      </c>
      <c r="L393" s="18"/>
      <c r="M393" s="31" t="s">
        <v>1449</v>
      </c>
    </row>
    <row r="394" spans="1:13">
      <c r="A394" s="11"/>
      <c r="B394" s="15" t="s">
        <v>1593</v>
      </c>
      <c r="C394" s="46" t="s">
        <v>327</v>
      </c>
      <c r="D394" s="25"/>
      <c r="E394" s="46" t="s">
        <v>327</v>
      </c>
      <c r="F394" s="25"/>
      <c r="G394" s="31">
        <v>-1</v>
      </c>
      <c r="H394" s="25"/>
      <c r="I394" s="31">
        <v>-21</v>
      </c>
      <c r="J394" s="18"/>
      <c r="K394" s="46" t="s">
        <v>327</v>
      </c>
      <c r="L394" s="18"/>
      <c r="M394" s="31">
        <v>-22</v>
      </c>
    </row>
    <row r="395" spans="1:13" ht="15.75" thickBot="1">
      <c r="A395" s="11"/>
      <c r="B395" s="15" t="s">
        <v>1616</v>
      </c>
      <c r="C395" s="33">
        <v>-320</v>
      </c>
      <c r="D395" s="25"/>
      <c r="E395" s="49" t="s">
        <v>327</v>
      </c>
      <c r="F395" s="25"/>
      <c r="G395" s="49" t="s">
        <v>327</v>
      </c>
      <c r="H395" s="25"/>
      <c r="I395" s="49" t="s">
        <v>327</v>
      </c>
      <c r="J395" s="18"/>
      <c r="K395" s="49" t="s">
        <v>327</v>
      </c>
      <c r="L395" s="18"/>
      <c r="M395" s="33">
        <v>-320</v>
      </c>
    </row>
    <row r="396" spans="1:13" ht="27" thickBot="1">
      <c r="A396" s="11"/>
      <c r="B396" s="14" t="s">
        <v>1595</v>
      </c>
      <c r="C396" s="159">
        <v>-320</v>
      </c>
      <c r="D396" s="25"/>
      <c r="E396" s="159" t="s">
        <v>1469</v>
      </c>
      <c r="F396" s="25"/>
      <c r="G396" s="159">
        <v>-45</v>
      </c>
      <c r="H396" s="25"/>
      <c r="I396" s="159">
        <v>-124</v>
      </c>
      <c r="J396" s="18"/>
      <c r="K396" s="160" t="s">
        <v>327</v>
      </c>
      <c r="L396" s="18"/>
      <c r="M396" s="159">
        <v>-194</v>
      </c>
    </row>
    <row r="397" spans="1:13" ht="26.25">
      <c r="A397" s="11"/>
      <c r="B397" s="15" t="s">
        <v>1598</v>
      </c>
      <c r="C397" s="30">
        <v>-174</v>
      </c>
      <c r="D397" s="25"/>
      <c r="E397" s="29" t="s">
        <v>327</v>
      </c>
      <c r="F397" s="25"/>
      <c r="G397" s="30" t="s">
        <v>1360</v>
      </c>
      <c r="H397" s="25"/>
      <c r="I397" s="30" t="s">
        <v>1617</v>
      </c>
      <c r="J397" s="18"/>
      <c r="K397" s="29" t="s">
        <v>327</v>
      </c>
      <c r="L397" s="18"/>
      <c r="M397" s="30" t="s">
        <v>1618</v>
      </c>
    </row>
    <row r="398" spans="1:13">
      <c r="A398" s="11"/>
      <c r="B398" s="15" t="s">
        <v>1599</v>
      </c>
      <c r="C398" s="46" t="s">
        <v>327</v>
      </c>
      <c r="D398" s="25"/>
      <c r="E398" s="46" t="s">
        <v>327</v>
      </c>
      <c r="F398" s="25"/>
      <c r="G398" s="31">
        <v>-1</v>
      </c>
      <c r="H398" s="25"/>
      <c r="I398" s="31">
        <v>-1</v>
      </c>
      <c r="J398" s="18"/>
      <c r="K398" s="46" t="s">
        <v>327</v>
      </c>
      <c r="L398" s="18"/>
      <c r="M398" s="31">
        <v>-2</v>
      </c>
    </row>
    <row r="399" spans="1:13" ht="27" thickBot="1">
      <c r="A399" s="11"/>
      <c r="B399" s="15" t="s">
        <v>1600</v>
      </c>
      <c r="C399" s="33" t="s">
        <v>1394</v>
      </c>
      <c r="D399" s="25"/>
      <c r="E399" s="49" t="s">
        <v>327</v>
      </c>
      <c r="F399" s="25"/>
      <c r="G399" s="33" t="s">
        <v>1395</v>
      </c>
      <c r="H399" s="25"/>
      <c r="I399" s="33" t="s">
        <v>1396</v>
      </c>
      <c r="J399" s="18"/>
      <c r="K399" s="49" t="s">
        <v>327</v>
      </c>
      <c r="L399" s="18"/>
      <c r="M399" s="33" t="s">
        <v>1397</v>
      </c>
    </row>
    <row r="400" spans="1:13" ht="15.75" thickBot="1">
      <c r="A400" s="11"/>
      <c r="B400" s="14" t="s">
        <v>1601</v>
      </c>
      <c r="C400" s="36" t="s">
        <v>1350</v>
      </c>
      <c r="D400" s="25"/>
      <c r="E400" s="35" t="s">
        <v>327</v>
      </c>
      <c r="F400" s="25"/>
      <c r="G400" s="36" t="s">
        <v>1351</v>
      </c>
      <c r="H400" s="25"/>
      <c r="I400" s="36" t="s">
        <v>1352</v>
      </c>
      <c r="J400" s="18"/>
      <c r="K400" s="35" t="s">
        <v>327</v>
      </c>
      <c r="L400" s="18"/>
      <c r="M400" s="36" t="s">
        <v>1353</v>
      </c>
    </row>
    <row r="401" spans="1:14" ht="15.75" thickTop="1">
      <c r="A401" s="11"/>
      <c r="B401" s="18"/>
      <c r="C401" s="38"/>
      <c r="D401" s="18"/>
      <c r="E401" s="38"/>
      <c r="F401" s="18"/>
      <c r="G401" s="38"/>
      <c r="H401" s="18"/>
      <c r="I401" s="38"/>
      <c r="J401" s="18"/>
      <c r="K401" s="38"/>
      <c r="L401" s="18"/>
      <c r="M401" s="38"/>
    </row>
    <row r="402" spans="1:14">
      <c r="A402" s="11"/>
      <c r="B402" s="41"/>
      <c r="C402" s="41"/>
      <c r="D402" s="41"/>
      <c r="E402" s="41"/>
      <c r="F402" s="41"/>
      <c r="G402" s="41"/>
      <c r="H402" s="41"/>
      <c r="I402" s="41"/>
      <c r="J402" s="41"/>
      <c r="K402" s="41"/>
      <c r="L402" s="41"/>
      <c r="M402" s="41"/>
      <c r="N402" s="41"/>
    </row>
    <row r="403" spans="1:14">
      <c r="A403" s="11"/>
      <c r="B403" s="41"/>
      <c r="C403" s="41"/>
      <c r="D403" s="41"/>
      <c r="E403" s="41"/>
      <c r="F403" s="41"/>
      <c r="G403" s="41"/>
      <c r="H403" s="41"/>
      <c r="I403" s="41"/>
      <c r="J403" s="41"/>
      <c r="K403" s="41"/>
      <c r="L403" s="41"/>
      <c r="M403" s="41"/>
      <c r="N403" s="41"/>
    </row>
    <row r="404" spans="1:14">
      <c r="A404" s="11"/>
      <c r="B404" s="41"/>
      <c r="C404" s="41"/>
      <c r="D404" s="41"/>
      <c r="E404" s="41"/>
      <c r="F404" s="41"/>
      <c r="G404" s="41"/>
      <c r="H404" s="41"/>
      <c r="I404" s="41"/>
      <c r="J404" s="41"/>
      <c r="K404" s="41"/>
      <c r="L404" s="41"/>
      <c r="M404" s="41"/>
      <c r="N404" s="41"/>
    </row>
    <row r="405" spans="1:14">
      <c r="A405" s="11"/>
      <c r="B405" s="42"/>
      <c r="C405" s="42"/>
      <c r="D405" s="42"/>
      <c r="E405" s="42"/>
      <c r="F405" s="42"/>
      <c r="G405" s="42"/>
      <c r="H405" s="42"/>
      <c r="I405" s="42"/>
      <c r="J405" s="42"/>
      <c r="K405" s="42"/>
      <c r="L405" s="42"/>
      <c r="M405" s="42"/>
      <c r="N405" s="42"/>
    </row>
    <row r="406" spans="1:14">
      <c r="A406" s="11"/>
      <c r="B406" s="42"/>
      <c r="C406" s="42"/>
      <c r="D406" s="42"/>
      <c r="E406" s="42"/>
      <c r="F406" s="42"/>
      <c r="G406" s="42"/>
      <c r="H406" s="42"/>
      <c r="I406" s="42"/>
      <c r="J406" s="42"/>
      <c r="K406" s="42"/>
      <c r="L406" s="42"/>
      <c r="M406" s="42"/>
      <c r="N406" s="42"/>
    </row>
    <row r="407" spans="1:14">
      <c r="A407" s="11"/>
      <c r="B407" s="17"/>
      <c r="C407" s="18"/>
      <c r="D407" s="18"/>
      <c r="E407" s="18"/>
      <c r="F407" s="18"/>
      <c r="G407" s="18"/>
      <c r="H407" s="18"/>
      <c r="I407" s="18"/>
      <c r="J407" s="18"/>
      <c r="K407" s="18"/>
      <c r="L407" s="18"/>
      <c r="M407" s="18"/>
    </row>
    <row r="408" spans="1:14">
      <c r="A408" s="11"/>
      <c r="B408" s="24"/>
      <c r="C408" s="18"/>
      <c r="D408" s="18"/>
      <c r="E408" s="18"/>
      <c r="F408" s="18"/>
      <c r="G408" s="18"/>
      <c r="H408" s="18"/>
      <c r="I408" s="18"/>
      <c r="J408" s="18"/>
      <c r="K408" s="18"/>
      <c r="L408" s="18"/>
      <c r="M408" s="18"/>
    </row>
    <row r="409" spans="1:14" ht="15.75" thickBot="1">
      <c r="A409" s="11"/>
      <c r="B409" s="18"/>
      <c r="C409" s="39" t="s">
        <v>1504</v>
      </c>
      <c r="D409" s="39"/>
      <c r="E409" s="39"/>
      <c r="F409" s="39"/>
      <c r="G409" s="39"/>
      <c r="H409" s="39"/>
      <c r="I409" s="39"/>
      <c r="J409" s="39"/>
      <c r="K409" s="39"/>
      <c r="L409" s="39"/>
      <c r="M409" s="39"/>
    </row>
    <row r="410" spans="1:14">
      <c r="A410" s="11"/>
      <c r="B410" s="157"/>
      <c r="C410" s="96" t="s">
        <v>1288</v>
      </c>
      <c r="D410" s="86"/>
      <c r="E410" s="96" t="s">
        <v>1290</v>
      </c>
      <c r="F410" s="89"/>
      <c r="G410" s="96" t="s">
        <v>1288</v>
      </c>
      <c r="H410" s="89"/>
      <c r="I410" s="96" t="s">
        <v>1293</v>
      </c>
      <c r="J410" s="86"/>
      <c r="K410" s="100" t="s">
        <v>1295</v>
      </c>
      <c r="L410" s="89"/>
      <c r="M410" s="100" t="s">
        <v>168</v>
      </c>
    </row>
    <row r="411" spans="1:14" ht="15.75" thickBot="1">
      <c r="A411" s="11"/>
      <c r="B411" s="157"/>
      <c r="C411" s="28" t="s">
        <v>1289</v>
      </c>
      <c r="D411" s="155"/>
      <c r="E411" s="28" t="s">
        <v>1291</v>
      </c>
      <c r="F411" s="106"/>
      <c r="G411" s="28" t="s">
        <v>1292</v>
      </c>
      <c r="H411" s="106"/>
      <c r="I411" s="28" t="s">
        <v>1294</v>
      </c>
      <c r="J411" s="155"/>
      <c r="K411" s="39"/>
      <c r="L411" s="106"/>
      <c r="M411" s="39"/>
    </row>
    <row r="412" spans="1:14">
      <c r="A412" s="11"/>
      <c r="B412" s="34"/>
      <c r="C412" s="68"/>
      <c r="D412" s="56"/>
      <c r="E412" s="68"/>
      <c r="F412" s="56"/>
      <c r="G412" s="68"/>
      <c r="H412" s="56"/>
      <c r="I412" s="68"/>
      <c r="J412" s="56"/>
      <c r="K412" s="68"/>
      <c r="L412" s="56"/>
      <c r="M412" s="68"/>
    </row>
    <row r="413" spans="1:14">
      <c r="A413" s="11"/>
      <c r="B413" s="15" t="s">
        <v>1473</v>
      </c>
      <c r="C413" s="31" t="s">
        <v>1525</v>
      </c>
      <c r="D413" s="25"/>
      <c r="E413" s="46" t="s">
        <v>327</v>
      </c>
      <c r="F413" s="25"/>
      <c r="G413" s="31" t="s">
        <v>1526</v>
      </c>
      <c r="H413" s="25"/>
      <c r="I413" s="31" t="s">
        <v>437</v>
      </c>
      <c r="J413" s="18"/>
      <c r="K413" s="31">
        <v>-295</v>
      </c>
      <c r="L413" s="25"/>
      <c r="M413" s="31" t="s">
        <v>1527</v>
      </c>
    </row>
    <row r="414" spans="1:14" ht="26.25">
      <c r="A414" s="11"/>
      <c r="B414" s="14" t="s">
        <v>1602</v>
      </c>
      <c r="C414" s="25"/>
      <c r="D414" s="25"/>
      <c r="E414" s="25"/>
      <c r="F414" s="25"/>
      <c r="G414" s="25"/>
      <c r="H414" s="25"/>
      <c r="I414" s="25"/>
      <c r="J414" s="18"/>
      <c r="K414" s="25"/>
      <c r="L414" s="18"/>
      <c r="M414" s="25"/>
    </row>
    <row r="415" spans="1:14">
      <c r="A415" s="11"/>
      <c r="B415" s="15" t="s">
        <v>1470</v>
      </c>
      <c r="C415" s="31">
        <v>-177</v>
      </c>
      <c r="D415" s="25"/>
      <c r="E415" s="46" t="s">
        <v>327</v>
      </c>
      <c r="F415" s="25"/>
      <c r="G415" s="31">
        <v>-216</v>
      </c>
      <c r="H415" s="25"/>
      <c r="I415" s="31" t="s">
        <v>1619</v>
      </c>
      <c r="J415" s="18"/>
      <c r="K415" s="31" t="s">
        <v>1620</v>
      </c>
      <c r="L415" s="18"/>
      <c r="M415" s="46" t="s">
        <v>327</v>
      </c>
    </row>
    <row r="416" spans="1:14">
      <c r="A416" s="11"/>
      <c r="B416" s="15" t="s">
        <v>1557</v>
      </c>
      <c r="C416" s="46" t="s">
        <v>327</v>
      </c>
      <c r="D416" s="25"/>
      <c r="E416" s="46" t="s">
        <v>327</v>
      </c>
      <c r="F416" s="25"/>
      <c r="G416" s="31" t="s">
        <v>1346</v>
      </c>
      <c r="H416" s="25"/>
      <c r="I416" s="46" t="s">
        <v>327</v>
      </c>
      <c r="J416" s="18"/>
      <c r="K416" s="31">
        <v>-4</v>
      </c>
      <c r="L416" s="18"/>
      <c r="M416" s="46" t="s">
        <v>327</v>
      </c>
    </row>
    <row r="417" spans="1:13">
      <c r="A417" s="11"/>
      <c r="B417" s="15" t="s">
        <v>348</v>
      </c>
      <c r="C417" s="46" t="s">
        <v>327</v>
      </c>
      <c r="D417" s="25"/>
      <c r="E417" s="46" t="s">
        <v>327</v>
      </c>
      <c r="F417" s="25"/>
      <c r="G417" s="31" t="s">
        <v>1346</v>
      </c>
      <c r="H417" s="25"/>
      <c r="I417" s="31" t="s">
        <v>1621</v>
      </c>
      <c r="J417" s="18"/>
      <c r="K417" s="46" t="s">
        <v>327</v>
      </c>
      <c r="L417" s="18"/>
      <c r="M417" s="31" t="s">
        <v>1622</v>
      </c>
    </row>
    <row r="418" spans="1:13">
      <c r="A418" s="11"/>
      <c r="B418" s="15" t="s">
        <v>1558</v>
      </c>
      <c r="C418" s="46" t="s">
        <v>327</v>
      </c>
      <c r="D418" s="25"/>
      <c r="E418" s="46" t="s">
        <v>327</v>
      </c>
      <c r="F418" s="25"/>
      <c r="G418" s="46" t="s">
        <v>327</v>
      </c>
      <c r="H418" s="25"/>
      <c r="I418" s="31" t="s">
        <v>1532</v>
      </c>
      <c r="J418" s="18"/>
      <c r="K418" s="46" t="s">
        <v>327</v>
      </c>
      <c r="L418" s="18"/>
      <c r="M418" s="31" t="s">
        <v>1532</v>
      </c>
    </row>
    <row r="419" spans="1:13" ht="26.25">
      <c r="A419" s="11"/>
      <c r="B419" s="15" t="s">
        <v>1559</v>
      </c>
      <c r="C419" s="46" t="s">
        <v>327</v>
      </c>
      <c r="D419" s="25"/>
      <c r="E419" s="46" t="s">
        <v>327</v>
      </c>
      <c r="F419" s="25"/>
      <c r="G419" s="31" t="s">
        <v>1332</v>
      </c>
      <c r="H419" s="25"/>
      <c r="I419" s="31" t="s">
        <v>1490</v>
      </c>
      <c r="J419" s="18"/>
      <c r="K419" s="46" t="s">
        <v>327</v>
      </c>
      <c r="L419" s="18"/>
      <c r="M419" s="31" t="s">
        <v>1458</v>
      </c>
    </row>
    <row r="420" spans="1:13">
      <c r="A420" s="11"/>
      <c r="B420" s="15" t="s">
        <v>1561</v>
      </c>
      <c r="C420" s="46" t="s">
        <v>327</v>
      </c>
      <c r="D420" s="25"/>
      <c r="E420" s="46" t="s">
        <v>327</v>
      </c>
      <c r="F420" s="25"/>
      <c r="G420" s="46" t="s">
        <v>327</v>
      </c>
      <c r="H420" s="25"/>
      <c r="I420" s="31" t="s">
        <v>1481</v>
      </c>
      <c r="J420" s="18"/>
      <c r="K420" s="46" t="s">
        <v>327</v>
      </c>
      <c r="L420" s="18"/>
      <c r="M420" s="31" t="s">
        <v>1481</v>
      </c>
    </row>
    <row r="421" spans="1:13">
      <c r="A421" s="11"/>
      <c r="B421" s="15" t="s">
        <v>1623</v>
      </c>
      <c r="C421" s="46" t="s">
        <v>327</v>
      </c>
      <c r="D421" s="25"/>
      <c r="E421" s="46" t="s">
        <v>327</v>
      </c>
      <c r="F421" s="25"/>
      <c r="G421" s="46" t="s">
        <v>327</v>
      </c>
      <c r="H421" s="25"/>
      <c r="I421" s="31" t="s">
        <v>1298</v>
      </c>
      <c r="J421" s="18"/>
      <c r="K421" s="46" t="s">
        <v>327</v>
      </c>
      <c r="L421" s="18"/>
      <c r="M421" s="31" t="s">
        <v>1298</v>
      </c>
    </row>
    <row r="422" spans="1:13">
      <c r="A422" s="11"/>
      <c r="B422" s="15" t="s">
        <v>1562</v>
      </c>
      <c r="C422" s="46" t="s">
        <v>327</v>
      </c>
      <c r="D422" s="25"/>
      <c r="E422" s="46" t="s">
        <v>327</v>
      </c>
      <c r="F422" s="25"/>
      <c r="G422" s="31">
        <v>-18</v>
      </c>
      <c r="H422" s="25"/>
      <c r="I422" s="31">
        <v>-10</v>
      </c>
      <c r="J422" s="18"/>
      <c r="K422" s="31" t="s">
        <v>1513</v>
      </c>
      <c r="L422" s="18"/>
      <c r="M422" s="31">
        <v>-12</v>
      </c>
    </row>
    <row r="423" spans="1:13" ht="26.25">
      <c r="A423" s="11"/>
      <c r="B423" s="15" t="s">
        <v>129</v>
      </c>
      <c r="C423" s="46" t="s">
        <v>327</v>
      </c>
      <c r="D423" s="25"/>
      <c r="E423" s="46" t="s">
        <v>327</v>
      </c>
      <c r="F423" s="25"/>
      <c r="G423" s="46" t="s">
        <v>327</v>
      </c>
      <c r="H423" s="25"/>
      <c r="I423" s="31" t="s">
        <v>1458</v>
      </c>
      <c r="J423" s="18"/>
      <c r="K423" s="46" t="s">
        <v>327</v>
      </c>
      <c r="L423" s="18"/>
      <c r="M423" s="31" t="s">
        <v>1458</v>
      </c>
    </row>
    <row r="424" spans="1:13">
      <c r="A424" s="11"/>
      <c r="B424" s="15" t="s">
        <v>1563</v>
      </c>
      <c r="C424" s="46" t="s">
        <v>327</v>
      </c>
      <c r="D424" s="25"/>
      <c r="E424" s="46" t="s">
        <v>327</v>
      </c>
      <c r="F424" s="25"/>
      <c r="G424" s="46" t="s">
        <v>327</v>
      </c>
      <c r="H424" s="25"/>
      <c r="I424" s="31" t="s">
        <v>1592</v>
      </c>
      <c r="J424" s="18"/>
      <c r="K424" s="46" t="s">
        <v>327</v>
      </c>
      <c r="L424" s="18"/>
      <c r="M424" s="31" t="s">
        <v>1592</v>
      </c>
    </row>
    <row r="425" spans="1:13">
      <c r="A425" s="11"/>
      <c r="B425" s="15" t="s">
        <v>1564</v>
      </c>
      <c r="C425" s="46" t="s">
        <v>327</v>
      </c>
      <c r="D425" s="25"/>
      <c r="E425" s="46" t="s">
        <v>327</v>
      </c>
      <c r="F425" s="25"/>
      <c r="G425" s="31">
        <v>-7</v>
      </c>
      <c r="H425" s="25"/>
      <c r="I425" s="31" t="s">
        <v>1624</v>
      </c>
      <c r="J425" s="18"/>
      <c r="K425" s="46" t="s">
        <v>327</v>
      </c>
      <c r="L425" s="18"/>
      <c r="M425" s="31" t="s">
        <v>1532</v>
      </c>
    </row>
    <row r="426" spans="1:13">
      <c r="A426" s="11"/>
      <c r="B426" s="15" t="s">
        <v>1565</v>
      </c>
      <c r="C426" s="31" t="s">
        <v>1360</v>
      </c>
      <c r="D426" s="25"/>
      <c r="E426" s="46" t="s">
        <v>327</v>
      </c>
      <c r="F426" s="25"/>
      <c r="G426" s="46" t="s">
        <v>327</v>
      </c>
      <c r="H426" s="25"/>
      <c r="I426" s="46" t="s">
        <v>327</v>
      </c>
      <c r="J426" s="18"/>
      <c r="K426" s="46" t="s">
        <v>327</v>
      </c>
      <c r="L426" s="18"/>
      <c r="M426" s="31" t="s">
        <v>1360</v>
      </c>
    </row>
    <row r="427" spans="1:13" ht="27" thickBot="1">
      <c r="A427" s="11"/>
      <c r="B427" s="14" t="s">
        <v>1566</v>
      </c>
      <c r="C427" s="158" t="s">
        <v>1350</v>
      </c>
      <c r="D427" s="25"/>
      <c r="E427" s="127" t="s">
        <v>327</v>
      </c>
      <c r="F427" s="25"/>
      <c r="G427" s="158">
        <v>-129</v>
      </c>
      <c r="H427" s="25"/>
      <c r="I427" s="158" t="s">
        <v>1625</v>
      </c>
      <c r="J427" s="18"/>
      <c r="K427" s="158">
        <v>-4</v>
      </c>
      <c r="L427" s="18"/>
      <c r="M427" s="158" t="s">
        <v>1626</v>
      </c>
    </row>
    <row r="428" spans="1:13">
      <c r="A428" s="11"/>
      <c r="B428" s="15" t="s">
        <v>1569</v>
      </c>
      <c r="C428" s="30" t="s">
        <v>1627</v>
      </c>
      <c r="D428" s="18"/>
      <c r="E428" s="29" t="s">
        <v>327</v>
      </c>
      <c r="F428" s="18"/>
      <c r="G428" s="30" t="s">
        <v>1628</v>
      </c>
      <c r="H428" s="18"/>
      <c r="I428" s="30">
        <v>-753</v>
      </c>
      <c r="J428" s="18"/>
      <c r="K428" s="29" t="s">
        <v>327</v>
      </c>
      <c r="L428" s="18"/>
      <c r="M428" s="30">
        <v>-110</v>
      </c>
    </row>
    <row r="429" spans="1:13">
      <c r="A429" s="11"/>
      <c r="B429" s="14" t="s">
        <v>1571</v>
      </c>
      <c r="C429" s="59" t="s">
        <v>1629</v>
      </c>
      <c r="D429" s="25"/>
      <c r="E429" s="112" t="s">
        <v>327</v>
      </c>
      <c r="F429" s="25"/>
      <c r="G429" s="59" t="s">
        <v>1398</v>
      </c>
      <c r="H429" s="25"/>
      <c r="I429" s="59" t="s">
        <v>1630</v>
      </c>
      <c r="J429" s="18"/>
      <c r="K429" s="59">
        <v>-4</v>
      </c>
      <c r="L429" s="18"/>
      <c r="M429" s="59" t="s">
        <v>1110</v>
      </c>
    </row>
    <row r="430" spans="1:13">
      <c r="A430" s="11"/>
      <c r="B430" s="15" t="s">
        <v>1574</v>
      </c>
      <c r="C430" s="46" t="s">
        <v>327</v>
      </c>
      <c r="D430" s="25"/>
      <c r="E430" s="46" t="s">
        <v>327</v>
      </c>
      <c r="F430" s="25"/>
      <c r="G430" s="46" t="s">
        <v>327</v>
      </c>
      <c r="H430" s="25"/>
      <c r="I430" s="31">
        <v>-763</v>
      </c>
      <c r="J430" s="18"/>
      <c r="K430" s="46" t="s">
        <v>327</v>
      </c>
      <c r="L430" s="18"/>
      <c r="M430" s="31">
        <v>-763</v>
      </c>
    </row>
    <row r="431" spans="1:13">
      <c r="A431" s="11"/>
      <c r="B431" s="15" t="s">
        <v>1575</v>
      </c>
      <c r="C431" s="46" t="s">
        <v>327</v>
      </c>
      <c r="D431" s="25"/>
      <c r="E431" s="46" t="s">
        <v>327</v>
      </c>
      <c r="F431" s="25"/>
      <c r="G431" s="46" t="s">
        <v>327</v>
      </c>
      <c r="H431" s="25"/>
      <c r="I431" s="31" t="s">
        <v>1631</v>
      </c>
      <c r="J431" s="18"/>
      <c r="K431" s="46" t="s">
        <v>327</v>
      </c>
      <c r="L431" s="18"/>
      <c r="M431" s="31" t="s">
        <v>1631</v>
      </c>
    </row>
    <row r="432" spans="1:13">
      <c r="A432" s="11"/>
      <c r="B432" s="15" t="s">
        <v>1577</v>
      </c>
      <c r="C432" s="46" t="s">
        <v>327</v>
      </c>
      <c r="D432" s="25"/>
      <c r="E432" s="46" t="s">
        <v>327</v>
      </c>
      <c r="F432" s="25"/>
      <c r="G432" s="31">
        <v>-93</v>
      </c>
      <c r="H432" s="25"/>
      <c r="I432" s="31" t="s">
        <v>1632</v>
      </c>
      <c r="J432" s="18"/>
      <c r="K432" s="46" t="s">
        <v>327</v>
      </c>
      <c r="L432" s="18"/>
      <c r="M432" s="31">
        <v>-48</v>
      </c>
    </row>
    <row r="433" spans="1:13">
      <c r="A433" s="11"/>
      <c r="B433" s="15" t="s">
        <v>1578</v>
      </c>
      <c r="C433" s="46" t="s">
        <v>327</v>
      </c>
      <c r="D433" s="25"/>
      <c r="E433" s="46" t="s">
        <v>327</v>
      </c>
      <c r="F433" s="25"/>
      <c r="G433" s="46" t="s">
        <v>327</v>
      </c>
      <c r="H433" s="25"/>
      <c r="I433" s="31">
        <v>-3</v>
      </c>
      <c r="J433" s="18"/>
      <c r="K433" s="46" t="s">
        <v>327</v>
      </c>
      <c r="L433" s="18"/>
      <c r="M433" s="31">
        <v>-3</v>
      </c>
    </row>
    <row r="434" spans="1:13" ht="26.25">
      <c r="A434" s="11"/>
      <c r="B434" s="15" t="s">
        <v>141</v>
      </c>
      <c r="C434" s="46" t="s">
        <v>327</v>
      </c>
      <c r="D434" s="25"/>
      <c r="E434" s="46" t="s">
        <v>327</v>
      </c>
      <c r="F434" s="25"/>
      <c r="G434" s="46" t="s">
        <v>327</v>
      </c>
      <c r="H434" s="25"/>
      <c r="I434" s="31" t="s">
        <v>1327</v>
      </c>
      <c r="J434" s="18"/>
      <c r="K434" s="46" t="s">
        <v>327</v>
      </c>
      <c r="L434" s="18"/>
      <c r="M434" s="31" t="s">
        <v>1327</v>
      </c>
    </row>
    <row r="435" spans="1:13" ht="15.75" thickBot="1">
      <c r="A435" s="11"/>
      <c r="B435" s="15" t="s">
        <v>1579</v>
      </c>
      <c r="C435" s="33">
        <v>-1</v>
      </c>
      <c r="D435" s="25"/>
      <c r="E435" s="49" t="s">
        <v>327</v>
      </c>
      <c r="F435" s="25"/>
      <c r="G435" s="49" t="s">
        <v>327</v>
      </c>
      <c r="H435" s="25"/>
      <c r="I435" s="33">
        <v>-11</v>
      </c>
      <c r="J435" s="18"/>
      <c r="K435" s="49" t="s">
        <v>327</v>
      </c>
      <c r="L435" s="18"/>
      <c r="M435" s="33">
        <v>-12</v>
      </c>
    </row>
    <row r="436" spans="1:13">
      <c r="A436" s="11"/>
      <c r="B436" s="14" t="s">
        <v>1580</v>
      </c>
      <c r="C436" s="60">
        <v>-1</v>
      </c>
      <c r="D436" s="25"/>
      <c r="E436" s="110" t="s">
        <v>327</v>
      </c>
      <c r="F436" s="25"/>
      <c r="G436" s="60">
        <v>-93</v>
      </c>
      <c r="H436" s="25"/>
      <c r="I436" s="60">
        <v>-471</v>
      </c>
      <c r="J436" s="18"/>
      <c r="K436" s="110" t="s">
        <v>327</v>
      </c>
      <c r="L436" s="18"/>
      <c r="M436" s="60">
        <v>-565</v>
      </c>
    </row>
    <row r="437" spans="1:13">
      <c r="A437" s="11"/>
      <c r="B437" s="15" t="s">
        <v>1581</v>
      </c>
      <c r="C437" s="46" t="s">
        <v>327</v>
      </c>
      <c r="D437" s="25"/>
      <c r="E437" s="46" t="s">
        <v>327</v>
      </c>
      <c r="F437" s="25"/>
      <c r="G437" s="46" t="s">
        <v>327</v>
      </c>
      <c r="H437" s="25"/>
      <c r="I437" s="31" t="s">
        <v>1633</v>
      </c>
      <c r="J437" s="18"/>
      <c r="K437" s="46" t="s">
        <v>327</v>
      </c>
      <c r="L437" s="18"/>
      <c r="M437" s="31" t="s">
        <v>1633</v>
      </c>
    </row>
    <row r="438" spans="1:13">
      <c r="A438" s="11"/>
      <c r="B438" s="15" t="s">
        <v>1585</v>
      </c>
      <c r="C438" s="46" t="s">
        <v>327</v>
      </c>
      <c r="D438" s="25"/>
      <c r="E438" s="46" t="s">
        <v>327</v>
      </c>
      <c r="F438" s="25"/>
      <c r="G438" s="31">
        <v>-80</v>
      </c>
      <c r="H438" s="25"/>
      <c r="I438" s="47">
        <v>-1567</v>
      </c>
      <c r="J438" s="18"/>
      <c r="K438" s="46" t="s">
        <v>327</v>
      </c>
      <c r="L438" s="18"/>
      <c r="M438" s="47">
        <v>-1647</v>
      </c>
    </row>
    <row r="439" spans="1:13">
      <c r="A439" s="11"/>
      <c r="B439" s="15" t="s">
        <v>1586</v>
      </c>
      <c r="C439" s="46" t="s">
        <v>327</v>
      </c>
      <c r="D439" s="25"/>
      <c r="E439" s="46" t="s">
        <v>327</v>
      </c>
      <c r="F439" s="25"/>
      <c r="G439" s="46" t="s">
        <v>327</v>
      </c>
      <c r="H439" s="25"/>
      <c r="I439" s="31">
        <v>-37</v>
      </c>
      <c r="J439" s="18"/>
      <c r="K439" s="46" t="s">
        <v>327</v>
      </c>
      <c r="L439" s="18"/>
      <c r="M439" s="31">
        <v>-37</v>
      </c>
    </row>
    <row r="440" spans="1:13">
      <c r="A440" s="11"/>
      <c r="B440" s="15" t="s">
        <v>1587</v>
      </c>
      <c r="C440" s="46" t="s">
        <v>327</v>
      </c>
      <c r="D440" s="25"/>
      <c r="E440" s="46" t="s">
        <v>327</v>
      </c>
      <c r="F440" s="25"/>
      <c r="G440" s="31" t="s">
        <v>1306</v>
      </c>
      <c r="H440" s="25"/>
      <c r="I440" s="31" t="s">
        <v>1417</v>
      </c>
      <c r="J440" s="18"/>
      <c r="K440" s="46" t="s">
        <v>327</v>
      </c>
      <c r="L440" s="18"/>
      <c r="M440" s="31" t="s">
        <v>1618</v>
      </c>
    </row>
    <row r="441" spans="1:13">
      <c r="A441" s="11"/>
      <c r="B441" s="15" t="s">
        <v>1590</v>
      </c>
      <c r="C441" s="46" t="s">
        <v>327</v>
      </c>
      <c r="D441" s="25"/>
      <c r="E441" s="46" t="s">
        <v>327</v>
      </c>
      <c r="F441" s="25"/>
      <c r="G441" s="46" t="s">
        <v>327</v>
      </c>
      <c r="H441" s="25"/>
      <c r="I441" s="31">
        <v>-55</v>
      </c>
      <c r="J441" s="18"/>
      <c r="K441" s="46" t="s">
        <v>327</v>
      </c>
      <c r="L441" s="18"/>
      <c r="M441" s="31">
        <v>-55</v>
      </c>
    </row>
    <row r="442" spans="1:13">
      <c r="A442" s="11"/>
      <c r="B442" s="15" t="s">
        <v>1591</v>
      </c>
      <c r="C442" s="46" t="s">
        <v>327</v>
      </c>
      <c r="D442" s="25"/>
      <c r="E442" s="46" t="s">
        <v>327</v>
      </c>
      <c r="F442" s="25"/>
      <c r="G442" s="46" t="s">
        <v>327</v>
      </c>
      <c r="H442" s="25"/>
      <c r="I442" s="31" t="s">
        <v>1451</v>
      </c>
      <c r="J442" s="18"/>
      <c r="K442" s="46" t="s">
        <v>327</v>
      </c>
      <c r="L442" s="18"/>
      <c r="M442" s="31" t="s">
        <v>1451</v>
      </c>
    </row>
    <row r="443" spans="1:13">
      <c r="A443" s="11"/>
      <c r="B443" s="15" t="s">
        <v>1593</v>
      </c>
      <c r="C443" s="46" t="s">
        <v>327</v>
      </c>
      <c r="D443" s="25"/>
      <c r="E443" s="46" t="s">
        <v>327</v>
      </c>
      <c r="F443" s="25"/>
      <c r="G443" s="31">
        <v>-1</v>
      </c>
      <c r="H443" s="25"/>
      <c r="I443" s="31">
        <v>-36</v>
      </c>
      <c r="J443" s="18"/>
      <c r="K443" s="46" t="s">
        <v>327</v>
      </c>
      <c r="L443" s="18"/>
      <c r="M443" s="31">
        <v>-37</v>
      </c>
    </row>
    <row r="444" spans="1:13">
      <c r="A444" s="11"/>
      <c r="B444" s="15" t="s">
        <v>1616</v>
      </c>
      <c r="C444" s="31">
        <v>-100</v>
      </c>
      <c r="D444" s="25"/>
      <c r="E444" s="46" t="s">
        <v>327</v>
      </c>
      <c r="F444" s="25"/>
      <c r="G444" s="46" t="s">
        <v>327</v>
      </c>
      <c r="H444" s="25"/>
      <c r="I444" s="46" t="s">
        <v>327</v>
      </c>
      <c r="J444" s="18"/>
      <c r="K444" s="46" t="s">
        <v>327</v>
      </c>
      <c r="L444" s="18"/>
      <c r="M444" s="31">
        <v>-100</v>
      </c>
    </row>
    <row r="445" spans="1:13" ht="15.75" thickBot="1">
      <c r="A445" s="11"/>
      <c r="B445" s="15" t="s">
        <v>1634</v>
      </c>
      <c r="C445" s="49" t="s">
        <v>327</v>
      </c>
      <c r="D445" s="25"/>
      <c r="E445" s="49" t="s">
        <v>327</v>
      </c>
      <c r="F445" s="25"/>
      <c r="G445" s="49" t="s">
        <v>327</v>
      </c>
      <c r="H445" s="25"/>
      <c r="I445" s="33">
        <v>-4</v>
      </c>
      <c r="J445" s="18"/>
      <c r="K445" s="33" t="s">
        <v>1346</v>
      </c>
      <c r="L445" s="18"/>
      <c r="M445" s="49" t="s">
        <v>327</v>
      </c>
    </row>
    <row r="446" spans="1:13" ht="27" thickBot="1">
      <c r="A446" s="11"/>
      <c r="B446" s="14" t="s">
        <v>1595</v>
      </c>
      <c r="C446" s="159">
        <v>-100</v>
      </c>
      <c r="D446" s="25"/>
      <c r="E446" s="160" t="s">
        <v>327</v>
      </c>
      <c r="F446" s="25"/>
      <c r="G446" s="159">
        <v>-78</v>
      </c>
      <c r="H446" s="25"/>
      <c r="I446" s="159" t="s">
        <v>1570</v>
      </c>
      <c r="J446" s="18"/>
      <c r="K446" s="159" t="s">
        <v>1346</v>
      </c>
      <c r="L446" s="18"/>
      <c r="M446" s="159">
        <v>-74</v>
      </c>
    </row>
    <row r="447" spans="1:13" ht="26.25">
      <c r="A447" s="11"/>
      <c r="B447" s="15" t="s">
        <v>1598</v>
      </c>
      <c r="C447" s="30" t="s">
        <v>1503</v>
      </c>
      <c r="D447" s="25"/>
      <c r="E447" s="29" t="s">
        <v>327</v>
      </c>
      <c r="F447" s="25"/>
      <c r="G447" s="30" t="s">
        <v>1403</v>
      </c>
      <c r="H447" s="25"/>
      <c r="I447" s="30">
        <v>-241</v>
      </c>
      <c r="J447" s="18"/>
      <c r="K447" s="29" t="s">
        <v>327</v>
      </c>
      <c r="L447" s="18"/>
      <c r="M447" s="30" t="s">
        <v>1332</v>
      </c>
    </row>
    <row r="448" spans="1:13">
      <c r="A448" s="11"/>
      <c r="B448" s="15" t="s">
        <v>1599</v>
      </c>
      <c r="C448" s="46" t="s">
        <v>327</v>
      </c>
      <c r="D448" s="25"/>
      <c r="E448" s="46" t="s">
        <v>327</v>
      </c>
      <c r="F448" s="25"/>
      <c r="G448" s="31" t="s">
        <v>1360</v>
      </c>
      <c r="H448" s="25"/>
      <c r="I448" s="46" t="s">
        <v>327</v>
      </c>
      <c r="J448" s="18"/>
      <c r="K448" s="46" t="s">
        <v>327</v>
      </c>
      <c r="L448" s="18"/>
      <c r="M448" s="31" t="s">
        <v>1360</v>
      </c>
    </row>
    <row r="449" spans="1:14" ht="27" thickBot="1">
      <c r="A449" s="11"/>
      <c r="B449" s="15" t="s">
        <v>1600</v>
      </c>
      <c r="C449" s="33" t="s">
        <v>1350</v>
      </c>
      <c r="D449" s="25"/>
      <c r="E449" s="49" t="s">
        <v>327</v>
      </c>
      <c r="F449" s="25"/>
      <c r="G449" s="33" t="s">
        <v>1491</v>
      </c>
      <c r="H449" s="25"/>
      <c r="I449" s="33" t="s">
        <v>1635</v>
      </c>
      <c r="J449" s="18"/>
      <c r="K449" s="49" t="s">
        <v>327</v>
      </c>
      <c r="L449" s="18"/>
      <c r="M449" s="33" t="s">
        <v>1636</v>
      </c>
    </row>
    <row r="450" spans="1:14" ht="15.75" thickBot="1">
      <c r="A450" s="11"/>
      <c r="B450" s="14" t="s">
        <v>1601</v>
      </c>
      <c r="C450" s="36" t="s">
        <v>1394</v>
      </c>
      <c r="D450" s="25"/>
      <c r="E450" s="35" t="s">
        <v>327</v>
      </c>
      <c r="F450" s="25"/>
      <c r="G450" s="36" t="s">
        <v>1395</v>
      </c>
      <c r="H450" s="25"/>
      <c r="I450" s="36" t="s">
        <v>1396</v>
      </c>
      <c r="J450" s="18"/>
      <c r="K450" s="35" t="s">
        <v>327</v>
      </c>
      <c r="L450" s="18"/>
      <c r="M450" s="36" t="s">
        <v>1397</v>
      </c>
    </row>
    <row r="451" spans="1:14" ht="15.75" thickTop="1">
      <c r="A451" s="11"/>
      <c r="B451" s="18"/>
      <c r="C451" s="38"/>
      <c r="D451" s="18"/>
      <c r="E451" s="38"/>
      <c r="F451" s="18"/>
      <c r="G451" s="38"/>
      <c r="H451" s="18"/>
      <c r="I451" s="38"/>
      <c r="J451" s="18"/>
      <c r="K451" s="38"/>
      <c r="L451" s="18"/>
      <c r="M451" s="38"/>
    </row>
    <row r="452" spans="1:14">
      <c r="A452" s="11"/>
      <c r="B452" s="41"/>
      <c r="C452" s="41"/>
      <c r="D452" s="41"/>
      <c r="E452" s="41"/>
      <c r="F452" s="41"/>
      <c r="G452" s="41"/>
      <c r="H452" s="41"/>
      <c r="I452" s="41"/>
      <c r="J452" s="41"/>
      <c r="K452" s="41"/>
      <c r="L452" s="41"/>
      <c r="M452" s="41"/>
      <c r="N452" s="41"/>
    </row>
    <row r="453" spans="1:14">
      <c r="A453" s="11"/>
      <c r="B453" s="41"/>
      <c r="C453" s="41"/>
      <c r="D453" s="41"/>
      <c r="E453" s="41"/>
      <c r="F453" s="41"/>
      <c r="G453" s="41"/>
      <c r="H453" s="41"/>
      <c r="I453" s="41"/>
      <c r="J453" s="41"/>
      <c r="K453" s="41"/>
      <c r="L453" s="41"/>
      <c r="M453" s="41"/>
      <c r="N453" s="41"/>
    </row>
    <row r="454" spans="1:14">
      <c r="A454" s="11"/>
      <c r="B454" s="42"/>
      <c r="C454" s="42"/>
      <c r="D454" s="42"/>
      <c r="E454" s="42"/>
      <c r="F454" s="42"/>
      <c r="G454" s="42"/>
      <c r="H454" s="42"/>
      <c r="I454" s="42"/>
      <c r="J454" s="42"/>
      <c r="K454" s="42"/>
      <c r="L454" s="42"/>
      <c r="M454" s="42"/>
      <c r="N454" s="42"/>
    </row>
    <row r="455" spans="1:14">
      <c r="A455" s="11"/>
      <c r="B455" s="17"/>
      <c r="C455" s="18"/>
      <c r="D455" s="18"/>
      <c r="E455" s="18"/>
      <c r="F455" s="18"/>
      <c r="G455" s="18"/>
      <c r="H455" s="18"/>
      <c r="I455" s="18"/>
      <c r="J455" s="18"/>
      <c r="K455" s="18"/>
      <c r="L455" s="18"/>
      <c r="M455" s="18"/>
    </row>
    <row r="456" spans="1:14">
      <c r="A456" s="11"/>
      <c r="B456" s="24"/>
      <c r="C456" s="18"/>
      <c r="D456" s="18"/>
      <c r="E456" s="18"/>
      <c r="F456" s="18"/>
      <c r="G456" s="18"/>
      <c r="H456" s="18"/>
      <c r="I456" s="18"/>
      <c r="J456" s="18"/>
      <c r="K456" s="18"/>
      <c r="L456" s="18"/>
      <c r="M456" s="18"/>
    </row>
    <row r="457" spans="1:14" ht="15.75" thickBot="1">
      <c r="A457" s="11"/>
      <c r="B457" s="18"/>
      <c r="C457" s="39" t="s">
        <v>1529</v>
      </c>
      <c r="D457" s="39"/>
      <c r="E457" s="39"/>
      <c r="F457" s="39"/>
      <c r="G457" s="39"/>
      <c r="H457" s="39"/>
      <c r="I457" s="39"/>
      <c r="J457" s="39"/>
      <c r="K457" s="39"/>
      <c r="L457" s="39"/>
      <c r="M457" s="39"/>
    </row>
    <row r="458" spans="1:14">
      <c r="A458" s="11"/>
      <c r="B458" s="157"/>
      <c r="C458" s="96" t="s">
        <v>1288</v>
      </c>
      <c r="D458" s="86"/>
      <c r="E458" s="96" t="s">
        <v>1290</v>
      </c>
      <c r="F458" s="89"/>
      <c r="G458" s="96" t="s">
        <v>1288</v>
      </c>
      <c r="H458" s="89"/>
      <c r="I458" s="96" t="s">
        <v>1293</v>
      </c>
      <c r="J458" s="86"/>
      <c r="K458" s="100" t="s">
        <v>1295</v>
      </c>
      <c r="L458" s="89"/>
      <c r="M458" s="100" t="s">
        <v>168</v>
      </c>
    </row>
    <row r="459" spans="1:14" ht="15.75" thickBot="1">
      <c r="A459" s="11"/>
      <c r="B459" s="157"/>
      <c r="C459" s="28" t="s">
        <v>1289</v>
      </c>
      <c r="D459" s="155"/>
      <c r="E459" s="28" t="s">
        <v>1291</v>
      </c>
      <c r="F459" s="106"/>
      <c r="G459" s="28" t="s">
        <v>1292</v>
      </c>
      <c r="H459" s="106"/>
      <c r="I459" s="28" t="s">
        <v>1294</v>
      </c>
      <c r="J459" s="155"/>
      <c r="K459" s="39"/>
      <c r="L459" s="106"/>
      <c r="M459" s="39"/>
    </row>
    <row r="460" spans="1:14">
      <c r="A460" s="11"/>
      <c r="B460" s="34"/>
      <c r="C460" s="68"/>
      <c r="D460" s="56"/>
      <c r="E460" s="68"/>
      <c r="F460" s="56"/>
      <c r="G460" s="68"/>
      <c r="H460" s="56"/>
      <c r="I460" s="68"/>
      <c r="J460" s="56"/>
      <c r="K460" s="68"/>
      <c r="L460" s="56"/>
      <c r="M460" s="68"/>
    </row>
    <row r="461" spans="1:14">
      <c r="A461" s="11"/>
      <c r="B461" s="15" t="s">
        <v>1473</v>
      </c>
      <c r="C461" s="31" t="s">
        <v>1462</v>
      </c>
      <c r="D461" s="25"/>
      <c r="E461" s="46" t="s">
        <v>327</v>
      </c>
      <c r="F461" s="25"/>
      <c r="G461" s="31" t="s">
        <v>1548</v>
      </c>
      <c r="H461" s="25"/>
      <c r="I461" s="31" t="s">
        <v>1549</v>
      </c>
      <c r="J461" s="18"/>
      <c r="K461" s="31">
        <v>-345</v>
      </c>
      <c r="L461" s="25"/>
      <c r="M461" s="31" t="s">
        <v>1550</v>
      </c>
    </row>
    <row r="462" spans="1:14" ht="26.25">
      <c r="A462" s="11"/>
      <c r="B462" s="14" t="s">
        <v>1602</v>
      </c>
      <c r="C462" s="25"/>
      <c r="D462" s="25"/>
      <c r="E462" s="25"/>
      <c r="F462" s="25"/>
      <c r="G462" s="25"/>
      <c r="H462" s="25"/>
      <c r="I462" s="25"/>
      <c r="J462" s="18"/>
      <c r="K462" s="25"/>
      <c r="L462" s="18"/>
      <c r="M462" s="25"/>
    </row>
    <row r="463" spans="1:14">
      <c r="A463" s="11"/>
      <c r="B463" s="15" t="s">
        <v>1470</v>
      </c>
      <c r="C463" s="31">
        <v>-213</v>
      </c>
      <c r="D463" s="25"/>
      <c r="E463" s="46" t="s">
        <v>327</v>
      </c>
      <c r="F463" s="25"/>
      <c r="G463" s="31">
        <v>-177</v>
      </c>
      <c r="H463" s="25"/>
      <c r="I463" s="31" t="s">
        <v>1455</v>
      </c>
      <c r="J463" s="18"/>
      <c r="K463" s="31" t="s">
        <v>1637</v>
      </c>
      <c r="L463" s="18"/>
      <c r="M463" s="46" t="s">
        <v>327</v>
      </c>
    </row>
    <row r="464" spans="1:14">
      <c r="A464" s="11"/>
      <c r="B464" s="15" t="s">
        <v>1638</v>
      </c>
      <c r="C464" s="46" t="s">
        <v>327</v>
      </c>
      <c r="D464" s="25"/>
      <c r="E464" s="46" t="s">
        <v>327</v>
      </c>
      <c r="F464" s="25"/>
      <c r="G464" s="46" t="s">
        <v>327</v>
      </c>
      <c r="H464" s="25"/>
      <c r="I464" s="31">
        <v>-31</v>
      </c>
      <c r="J464" s="18"/>
      <c r="K464" s="46" t="s">
        <v>327</v>
      </c>
      <c r="L464" s="18"/>
      <c r="M464" s="31">
        <v>-31</v>
      </c>
    </row>
    <row r="465" spans="1:13">
      <c r="A465" s="11"/>
      <c r="B465" s="15" t="s">
        <v>348</v>
      </c>
      <c r="C465" s="46" t="s">
        <v>327</v>
      </c>
      <c r="D465" s="25"/>
      <c r="E465" s="46" t="s">
        <v>327</v>
      </c>
      <c r="F465" s="25"/>
      <c r="G465" s="31" t="s">
        <v>1350</v>
      </c>
      <c r="H465" s="25"/>
      <c r="I465" s="31" t="s">
        <v>1639</v>
      </c>
      <c r="J465" s="18"/>
      <c r="K465" s="46" t="s">
        <v>327</v>
      </c>
      <c r="L465" s="18"/>
      <c r="M465" s="31" t="s">
        <v>1640</v>
      </c>
    </row>
    <row r="466" spans="1:13">
      <c r="A466" s="11"/>
      <c r="B466" s="15" t="s">
        <v>1558</v>
      </c>
      <c r="C466" s="46" t="s">
        <v>327</v>
      </c>
      <c r="D466" s="25"/>
      <c r="E466" s="46" t="s">
        <v>327</v>
      </c>
      <c r="F466" s="25"/>
      <c r="G466" s="46" t="s">
        <v>327</v>
      </c>
      <c r="H466" s="25"/>
      <c r="I466" s="31" t="s">
        <v>1542</v>
      </c>
      <c r="J466" s="18"/>
      <c r="K466" s="46" t="s">
        <v>327</v>
      </c>
      <c r="L466" s="18"/>
      <c r="M466" s="31" t="s">
        <v>1542</v>
      </c>
    </row>
    <row r="467" spans="1:13" ht="26.25">
      <c r="A467" s="11"/>
      <c r="B467" s="15" t="s">
        <v>1559</v>
      </c>
      <c r="C467" s="46" t="s">
        <v>327</v>
      </c>
      <c r="D467" s="25"/>
      <c r="E467" s="46" t="s">
        <v>327</v>
      </c>
      <c r="F467" s="25"/>
      <c r="G467" s="46" t="s">
        <v>327</v>
      </c>
      <c r="H467" s="25"/>
      <c r="I467" s="31" t="s">
        <v>1439</v>
      </c>
      <c r="J467" s="18"/>
      <c r="K467" s="46" t="s">
        <v>327</v>
      </c>
      <c r="L467" s="18"/>
      <c r="M467" s="31" t="s">
        <v>1439</v>
      </c>
    </row>
    <row r="468" spans="1:13">
      <c r="A468" s="11"/>
      <c r="B468" s="15" t="s">
        <v>1561</v>
      </c>
      <c r="C468" s="46" t="s">
        <v>327</v>
      </c>
      <c r="D468" s="25"/>
      <c r="E468" s="46" t="s">
        <v>327</v>
      </c>
      <c r="F468" s="25"/>
      <c r="G468" s="46" t="s">
        <v>327</v>
      </c>
      <c r="H468" s="25"/>
      <c r="I468" s="31" t="s">
        <v>1641</v>
      </c>
      <c r="J468" s="18"/>
      <c r="K468" s="46" t="s">
        <v>327</v>
      </c>
      <c r="L468" s="18"/>
      <c r="M468" s="31" t="s">
        <v>1641</v>
      </c>
    </row>
    <row r="469" spans="1:13">
      <c r="A469" s="11"/>
      <c r="B469" s="15" t="s">
        <v>1623</v>
      </c>
      <c r="C469" s="46" t="s">
        <v>327</v>
      </c>
      <c r="D469" s="25"/>
      <c r="E469" s="46" t="s">
        <v>327</v>
      </c>
      <c r="F469" s="25"/>
      <c r="G469" s="46" t="s">
        <v>327</v>
      </c>
      <c r="H469" s="25"/>
      <c r="I469" s="31" t="s">
        <v>1350</v>
      </c>
      <c r="J469" s="18"/>
      <c r="K469" s="46" t="s">
        <v>327</v>
      </c>
      <c r="L469" s="18"/>
      <c r="M469" s="31" t="s">
        <v>1350</v>
      </c>
    </row>
    <row r="470" spans="1:13">
      <c r="A470" s="11"/>
      <c r="B470" s="15" t="s">
        <v>1562</v>
      </c>
      <c r="C470" s="46" t="s">
        <v>327</v>
      </c>
      <c r="D470" s="25"/>
      <c r="E470" s="46" t="s">
        <v>327</v>
      </c>
      <c r="F470" s="25"/>
      <c r="G470" s="31">
        <v>-24</v>
      </c>
      <c r="H470" s="25"/>
      <c r="I470" s="31">
        <v>-15</v>
      </c>
      <c r="J470" s="18"/>
      <c r="K470" s="31" t="s">
        <v>1346</v>
      </c>
      <c r="L470" s="18"/>
      <c r="M470" s="31">
        <v>-35</v>
      </c>
    </row>
    <row r="471" spans="1:13">
      <c r="A471" s="11"/>
      <c r="B471" s="15" t="s">
        <v>1563</v>
      </c>
      <c r="C471" s="46" t="s">
        <v>327</v>
      </c>
      <c r="D471" s="25"/>
      <c r="E471" s="46" t="s">
        <v>327</v>
      </c>
      <c r="F471" s="25"/>
      <c r="G471" s="46" t="s">
        <v>327</v>
      </c>
      <c r="H471" s="25"/>
      <c r="I471" s="31" t="s">
        <v>1350</v>
      </c>
      <c r="J471" s="18"/>
      <c r="K471" s="46" t="s">
        <v>327</v>
      </c>
      <c r="L471" s="18"/>
      <c r="M471" s="31" t="s">
        <v>1350</v>
      </c>
    </row>
    <row r="472" spans="1:13">
      <c r="A472" s="11"/>
      <c r="B472" s="15" t="s">
        <v>1564</v>
      </c>
      <c r="C472" s="46" t="s">
        <v>327</v>
      </c>
      <c r="D472" s="25"/>
      <c r="E472" s="46" t="s">
        <v>327</v>
      </c>
      <c r="F472" s="25"/>
      <c r="G472" s="31" t="s">
        <v>1457</v>
      </c>
      <c r="H472" s="25"/>
      <c r="I472" s="46" t="s">
        <v>327</v>
      </c>
      <c r="J472" s="18"/>
      <c r="K472" s="46" t="s">
        <v>327</v>
      </c>
      <c r="L472" s="18"/>
      <c r="M472" s="31" t="s">
        <v>1457</v>
      </c>
    </row>
    <row r="473" spans="1:13">
      <c r="A473" s="11"/>
      <c r="B473" s="15" t="s">
        <v>1565</v>
      </c>
      <c r="C473" s="31" t="s">
        <v>1306</v>
      </c>
      <c r="D473" s="25"/>
      <c r="E473" s="46" t="s">
        <v>327</v>
      </c>
      <c r="F473" s="25"/>
      <c r="G473" s="46" t="s">
        <v>327</v>
      </c>
      <c r="H473" s="25"/>
      <c r="I473" s="46" t="s">
        <v>327</v>
      </c>
      <c r="J473" s="18"/>
      <c r="K473" s="46" t="s">
        <v>327</v>
      </c>
      <c r="L473" s="18"/>
      <c r="M473" s="31" t="s">
        <v>1306</v>
      </c>
    </row>
    <row r="474" spans="1:13" ht="27" thickBot="1">
      <c r="A474" s="11"/>
      <c r="B474" s="14" t="s">
        <v>1566</v>
      </c>
      <c r="C474" s="158">
        <v>-2</v>
      </c>
      <c r="D474" s="25"/>
      <c r="E474" s="127" t="s">
        <v>327</v>
      </c>
      <c r="F474" s="25"/>
      <c r="G474" s="158">
        <v>-54</v>
      </c>
      <c r="H474" s="25"/>
      <c r="I474" s="158" t="s">
        <v>1642</v>
      </c>
      <c r="J474" s="18"/>
      <c r="K474" s="127" t="s">
        <v>327</v>
      </c>
      <c r="L474" s="18"/>
      <c r="M474" s="158" t="s">
        <v>1643</v>
      </c>
    </row>
    <row r="475" spans="1:13">
      <c r="A475" s="11"/>
      <c r="B475" s="15" t="s">
        <v>1569</v>
      </c>
      <c r="C475" s="30">
        <v>-13</v>
      </c>
      <c r="D475" s="18"/>
      <c r="E475" s="68"/>
      <c r="F475" s="18"/>
      <c r="G475" s="30" t="s">
        <v>1644</v>
      </c>
      <c r="H475" s="18"/>
      <c r="I475" s="30">
        <v>-22</v>
      </c>
      <c r="J475" s="18"/>
      <c r="K475" s="29" t="s">
        <v>327</v>
      </c>
      <c r="L475" s="18"/>
      <c r="M475" s="30" t="s">
        <v>1403</v>
      </c>
    </row>
    <row r="476" spans="1:13">
      <c r="A476" s="11"/>
      <c r="B476" s="14" t="s">
        <v>1571</v>
      </c>
      <c r="C476" s="59">
        <v>-15</v>
      </c>
      <c r="D476" s="25"/>
      <c r="E476" s="112" t="s">
        <v>327</v>
      </c>
      <c r="F476" s="25"/>
      <c r="G476" s="59" t="s">
        <v>1645</v>
      </c>
      <c r="H476" s="25"/>
      <c r="I476" s="59" t="s">
        <v>1646</v>
      </c>
      <c r="J476" s="18"/>
      <c r="K476" s="112" t="s">
        <v>327</v>
      </c>
      <c r="L476" s="18"/>
      <c r="M476" s="59" t="s">
        <v>1647</v>
      </c>
    </row>
    <row r="477" spans="1:13">
      <c r="A477" s="11"/>
      <c r="B477" s="15" t="s">
        <v>1574</v>
      </c>
      <c r="C477" s="46" t="s">
        <v>327</v>
      </c>
      <c r="D477" s="25"/>
      <c r="E477" s="46" t="s">
        <v>327</v>
      </c>
      <c r="F477" s="25"/>
      <c r="G477" s="46" t="s">
        <v>327</v>
      </c>
      <c r="H477" s="25"/>
      <c r="I477" s="47">
        <v>-1940</v>
      </c>
      <c r="J477" s="18"/>
      <c r="K477" s="46" t="s">
        <v>327</v>
      </c>
      <c r="L477" s="18"/>
      <c r="M477" s="47">
        <v>-1940</v>
      </c>
    </row>
    <row r="478" spans="1:13">
      <c r="A478" s="11"/>
      <c r="B478" s="15" t="s">
        <v>1575</v>
      </c>
      <c r="C478" s="46" t="s">
        <v>327</v>
      </c>
      <c r="D478" s="25"/>
      <c r="E478" s="46" t="s">
        <v>327</v>
      </c>
      <c r="F478" s="25"/>
      <c r="G478" s="46" t="s">
        <v>327</v>
      </c>
      <c r="H478" s="25"/>
      <c r="I478" s="31" t="s">
        <v>1648</v>
      </c>
      <c r="J478" s="18"/>
      <c r="K478" s="46" t="s">
        <v>327</v>
      </c>
      <c r="L478" s="18"/>
      <c r="M478" s="31" t="s">
        <v>1648</v>
      </c>
    </row>
    <row r="479" spans="1:13">
      <c r="A479" s="11"/>
      <c r="B479" s="15" t="s">
        <v>1577</v>
      </c>
      <c r="C479" s="46" t="s">
        <v>327</v>
      </c>
      <c r="D479" s="25"/>
      <c r="E479" s="46" t="s">
        <v>327</v>
      </c>
      <c r="F479" s="25"/>
      <c r="G479" s="31">
        <v>-57</v>
      </c>
      <c r="H479" s="25"/>
      <c r="I479" s="31">
        <v>-84</v>
      </c>
      <c r="J479" s="18"/>
      <c r="K479" s="46" t="s">
        <v>327</v>
      </c>
      <c r="L479" s="18"/>
      <c r="M479" s="31">
        <v>-141</v>
      </c>
    </row>
    <row r="480" spans="1:13" ht="26.25">
      <c r="A480" s="11"/>
      <c r="B480" s="15" t="s">
        <v>1649</v>
      </c>
      <c r="C480" s="46" t="s">
        <v>327</v>
      </c>
      <c r="D480" s="25"/>
      <c r="E480" s="46" t="s">
        <v>327</v>
      </c>
      <c r="F480" s="25"/>
      <c r="G480" s="46" t="s">
        <v>327</v>
      </c>
      <c r="H480" s="25"/>
      <c r="I480" s="31" t="s">
        <v>1644</v>
      </c>
      <c r="J480" s="18"/>
      <c r="K480" s="46" t="s">
        <v>327</v>
      </c>
      <c r="L480" s="18"/>
      <c r="M480" s="31" t="s">
        <v>1644</v>
      </c>
    </row>
    <row r="481" spans="1:13">
      <c r="A481" s="11"/>
      <c r="B481" s="15" t="s">
        <v>1578</v>
      </c>
      <c r="C481" s="46" t="s">
        <v>327</v>
      </c>
      <c r="D481" s="25"/>
      <c r="E481" s="46" t="s">
        <v>327</v>
      </c>
      <c r="F481" s="25"/>
      <c r="G481" s="46" t="s">
        <v>327</v>
      </c>
      <c r="H481" s="25"/>
      <c r="I481" s="31">
        <v>-8</v>
      </c>
      <c r="J481" s="18"/>
      <c r="K481" s="46" t="s">
        <v>327</v>
      </c>
      <c r="L481" s="18"/>
      <c r="M481" s="31">
        <v>-8</v>
      </c>
    </row>
    <row r="482" spans="1:13">
      <c r="A482" s="11"/>
      <c r="B482" s="15" t="s">
        <v>1650</v>
      </c>
      <c r="C482" s="46" t="s">
        <v>327</v>
      </c>
      <c r="D482" s="25"/>
      <c r="E482" s="46" t="s">
        <v>327</v>
      </c>
      <c r="F482" s="25"/>
      <c r="G482" s="46" t="s">
        <v>327</v>
      </c>
      <c r="H482" s="25"/>
      <c r="I482" s="31">
        <v>-9</v>
      </c>
      <c r="J482" s="18"/>
      <c r="K482" s="46" t="s">
        <v>327</v>
      </c>
      <c r="L482" s="18"/>
      <c r="M482" s="31">
        <v>-9</v>
      </c>
    </row>
    <row r="483" spans="1:13" ht="15.75" thickBot="1">
      <c r="A483" s="11"/>
      <c r="B483" s="15" t="s">
        <v>1579</v>
      </c>
      <c r="C483" s="33" t="s">
        <v>1350</v>
      </c>
      <c r="D483" s="25"/>
      <c r="E483" s="49" t="s">
        <v>327</v>
      </c>
      <c r="F483" s="25"/>
      <c r="G483" s="49" t="s">
        <v>327</v>
      </c>
      <c r="H483" s="25"/>
      <c r="I483" s="33">
        <v>-69</v>
      </c>
      <c r="J483" s="18"/>
      <c r="K483" s="49" t="s">
        <v>327</v>
      </c>
      <c r="L483" s="18"/>
      <c r="M483" s="33">
        <v>-68</v>
      </c>
    </row>
    <row r="484" spans="1:13">
      <c r="A484" s="11"/>
      <c r="B484" s="14" t="s">
        <v>1580</v>
      </c>
      <c r="C484" s="60" t="s">
        <v>1350</v>
      </c>
      <c r="D484" s="25"/>
      <c r="E484" s="110" t="s">
        <v>327</v>
      </c>
      <c r="F484" s="25"/>
      <c r="G484" s="60">
        <v>-57</v>
      </c>
      <c r="H484" s="25"/>
      <c r="I484" s="119">
        <v>-1341</v>
      </c>
      <c r="J484" s="18"/>
      <c r="K484" s="110" t="s">
        <v>327</v>
      </c>
      <c r="L484" s="18"/>
      <c r="M484" s="119">
        <v>-1397</v>
      </c>
    </row>
    <row r="485" spans="1:13">
      <c r="A485" s="11"/>
      <c r="B485" s="15" t="s">
        <v>1581</v>
      </c>
      <c r="C485" s="46" t="s">
        <v>327</v>
      </c>
      <c r="D485" s="25"/>
      <c r="E485" s="46" t="s">
        <v>327</v>
      </c>
      <c r="F485" s="25"/>
      <c r="G485" s="46" t="s">
        <v>327</v>
      </c>
      <c r="H485" s="25"/>
      <c r="I485" s="31" t="s">
        <v>1651</v>
      </c>
      <c r="J485" s="18"/>
      <c r="K485" s="46" t="s">
        <v>327</v>
      </c>
      <c r="L485" s="18"/>
      <c r="M485" s="31" t="s">
        <v>1651</v>
      </c>
    </row>
    <row r="486" spans="1:13">
      <c r="A486" s="11"/>
      <c r="B486" s="15" t="s">
        <v>1585</v>
      </c>
      <c r="C486" s="46" t="s">
        <v>327</v>
      </c>
      <c r="D486" s="25"/>
      <c r="E486" s="46" t="s">
        <v>327</v>
      </c>
      <c r="F486" s="25"/>
      <c r="G486" s="31" t="s">
        <v>1480</v>
      </c>
      <c r="H486" s="25"/>
      <c r="I486" s="47">
        <v>-1535</v>
      </c>
      <c r="J486" s="18"/>
      <c r="K486" s="46" t="s">
        <v>327</v>
      </c>
      <c r="L486" s="18"/>
      <c r="M486" s="47">
        <v>-1502</v>
      </c>
    </row>
    <row r="487" spans="1:13">
      <c r="A487" s="11"/>
      <c r="B487" s="15" t="s">
        <v>1586</v>
      </c>
      <c r="C487" s="46" t="s">
        <v>327</v>
      </c>
      <c r="D487" s="25"/>
      <c r="E487" s="46" t="s">
        <v>327</v>
      </c>
      <c r="F487" s="25"/>
      <c r="G487" s="46" t="s">
        <v>327</v>
      </c>
      <c r="H487" s="25"/>
      <c r="I487" s="31">
        <v>-60</v>
      </c>
      <c r="J487" s="18"/>
      <c r="K487" s="46" t="s">
        <v>327</v>
      </c>
      <c r="L487" s="18"/>
      <c r="M487" s="31">
        <v>-60</v>
      </c>
    </row>
    <row r="488" spans="1:13">
      <c r="A488" s="11"/>
      <c r="B488" s="15" t="s">
        <v>1587</v>
      </c>
      <c r="C488" s="46" t="s">
        <v>327</v>
      </c>
      <c r="D488" s="25"/>
      <c r="E488" s="46" t="s">
        <v>327</v>
      </c>
      <c r="F488" s="25"/>
      <c r="G488" s="46" t="s">
        <v>327</v>
      </c>
      <c r="H488" s="25"/>
      <c r="I488" s="31" t="s">
        <v>1460</v>
      </c>
      <c r="J488" s="18"/>
      <c r="K488" s="46" t="s">
        <v>327</v>
      </c>
      <c r="L488" s="18"/>
      <c r="M488" s="31" t="s">
        <v>1460</v>
      </c>
    </row>
    <row r="489" spans="1:13">
      <c r="A489" s="11"/>
      <c r="B489" s="15" t="s">
        <v>1590</v>
      </c>
      <c r="C489" s="46" t="s">
        <v>327</v>
      </c>
      <c r="D489" s="25"/>
      <c r="E489" s="46" t="s">
        <v>327</v>
      </c>
      <c r="F489" s="25"/>
      <c r="G489" s="46" t="s">
        <v>327</v>
      </c>
      <c r="H489" s="25"/>
      <c r="I489" s="31">
        <v>-42</v>
      </c>
      <c r="J489" s="18"/>
      <c r="K489" s="46" t="s">
        <v>327</v>
      </c>
      <c r="L489" s="18"/>
      <c r="M489" s="31">
        <v>-42</v>
      </c>
    </row>
    <row r="490" spans="1:13">
      <c r="A490" s="11"/>
      <c r="B490" s="15" t="s">
        <v>1591</v>
      </c>
      <c r="C490" s="46" t="s">
        <v>327</v>
      </c>
      <c r="D490" s="25"/>
      <c r="E490" s="46" t="s">
        <v>327</v>
      </c>
      <c r="F490" s="25"/>
      <c r="G490" s="46" t="s">
        <v>327</v>
      </c>
      <c r="H490" s="25"/>
      <c r="I490" s="31" t="s">
        <v>1535</v>
      </c>
      <c r="J490" s="18"/>
      <c r="K490" s="46" t="s">
        <v>327</v>
      </c>
      <c r="L490" s="18"/>
      <c r="M490" s="31" t="s">
        <v>1535</v>
      </c>
    </row>
    <row r="491" spans="1:13">
      <c r="A491" s="11"/>
      <c r="B491" s="15" t="s">
        <v>1593</v>
      </c>
      <c r="C491" s="46" t="s">
        <v>327</v>
      </c>
      <c r="D491" s="25"/>
      <c r="E491" s="46" t="s">
        <v>327</v>
      </c>
      <c r="F491" s="25"/>
      <c r="G491" s="31">
        <v>-7</v>
      </c>
      <c r="H491" s="25"/>
      <c r="I491" s="31">
        <v>-33</v>
      </c>
      <c r="J491" s="18"/>
      <c r="K491" s="46" t="s">
        <v>327</v>
      </c>
      <c r="L491" s="18"/>
      <c r="M491" s="31">
        <v>-40</v>
      </c>
    </row>
    <row r="492" spans="1:13">
      <c r="A492" s="11"/>
      <c r="B492" s="15" t="s">
        <v>1652</v>
      </c>
      <c r="C492" s="46" t="s">
        <v>327</v>
      </c>
      <c r="D492" s="25"/>
      <c r="E492" s="46" t="s">
        <v>327</v>
      </c>
      <c r="F492" s="25"/>
      <c r="G492" s="46" t="s">
        <v>327</v>
      </c>
      <c r="H492" s="25"/>
      <c r="I492" s="31" t="s">
        <v>1618</v>
      </c>
      <c r="J492" s="18"/>
      <c r="K492" s="46" t="s">
        <v>327</v>
      </c>
      <c r="L492" s="18"/>
      <c r="M492" s="31" t="s">
        <v>1618</v>
      </c>
    </row>
    <row r="493" spans="1:13" ht="27" thickBot="1">
      <c r="A493" s="11"/>
      <c r="B493" s="15" t="s">
        <v>1653</v>
      </c>
      <c r="C493" s="49" t="s">
        <v>327</v>
      </c>
      <c r="D493" s="25"/>
      <c r="E493" s="49" t="s">
        <v>327</v>
      </c>
      <c r="F493" s="25"/>
      <c r="G493" s="49" t="s">
        <v>327</v>
      </c>
      <c r="H493" s="25"/>
      <c r="I493" s="33" t="s">
        <v>1654</v>
      </c>
      <c r="J493" s="18"/>
      <c r="K493" s="49" t="s">
        <v>327</v>
      </c>
      <c r="L493" s="18"/>
      <c r="M493" s="33" t="s">
        <v>1654</v>
      </c>
    </row>
    <row r="494" spans="1:13" ht="27" thickBot="1">
      <c r="A494" s="11"/>
      <c r="B494" s="14" t="s">
        <v>1595</v>
      </c>
      <c r="C494" s="160" t="s">
        <v>327</v>
      </c>
      <c r="D494" s="25"/>
      <c r="E494" s="160" t="s">
        <v>327</v>
      </c>
      <c r="F494" s="25"/>
      <c r="G494" s="159" t="s">
        <v>1449</v>
      </c>
      <c r="H494" s="25"/>
      <c r="I494" s="159" t="s">
        <v>1537</v>
      </c>
      <c r="J494" s="18"/>
      <c r="K494" s="160" t="s">
        <v>327</v>
      </c>
      <c r="L494" s="18"/>
      <c r="M494" s="159" t="s">
        <v>1655</v>
      </c>
    </row>
    <row r="495" spans="1:13" ht="26.25">
      <c r="A495" s="11"/>
      <c r="B495" s="15" t="s">
        <v>1598</v>
      </c>
      <c r="C495" s="30">
        <v>-14</v>
      </c>
      <c r="D495" s="25"/>
      <c r="E495" s="29" t="s">
        <v>327</v>
      </c>
      <c r="F495" s="25"/>
      <c r="G495" s="30" t="s">
        <v>1508</v>
      </c>
      <c r="H495" s="25"/>
      <c r="I495" s="30" t="s">
        <v>1524</v>
      </c>
      <c r="J495" s="18"/>
      <c r="K495" s="29" t="s">
        <v>327</v>
      </c>
      <c r="L495" s="18"/>
      <c r="M495" s="30" t="s">
        <v>1609</v>
      </c>
    </row>
    <row r="496" spans="1:13">
      <c r="A496" s="11"/>
      <c r="B496" s="15" t="s">
        <v>1599</v>
      </c>
      <c r="C496" s="46" t="s">
        <v>327</v>
      </c>
      <c r="D496" s="25"/>
      <c r="E496" s="46" t="s">
        <v>327</v>
      </c>
      <c r="F496" s="25"/>
      <c r="G496" s="46" t="s">
        <v>327</v>
      </c>
      <c r="H496" s="25"/>
      <c r="I496" s="46" t="s">
        <v>327</v>
      </c>
      <c r="J496" s="18"/>
      <c r="K496" s="46" t="s">
        <v>327</v>
      </c>
      <c r="L496" s="18"/>
      <c r="M496" s="46" t="s">
        <v>327</v>
      </c>
    </row>
    <row r="497" spans="1:14" ht="27" thickBot="1">
      <c r="A497" s="11"/>
      <c r="B497" s="15" t="s">
        <v>1600</v>
      </c>
      <c r="C497" s="33" t="s">
        <v>1533</v>
      </c>
      <c r="D497" s="25"/>
      <c r="E497" s="49" t="s">
        <v>327</v>
      </c>
      <c r="F497" s="25"/>
      <c r="G497" s="33" t="s">
        <v>1656</v>
      </c>
      <c r="H497" s="25"/>
      <c r="I497" s="33" t="s">
        <v>1644</v>
      </c>
      <c r="J497" s="18"/>
      <c r="K497" s="49" t="s">
        <v>327</v>
      </c>
      <c r="L497" s="18"/>
      <c r="M497" s="33" t="s">
        <v>1657</v>
      </c>
    </row>
    <row r="498" spans="1:14" ht="15.75" thickBot="1">
      <c r="A498" s="11"/>
      <c r="B498" s="14" t="s">
        <v>1601</v>
      </c>
      <c r="C498" s="36" t="s">
        <v>1350</v>
      </c>
      <c r="D498" s="25"/>
      <c r="E498" s="35" t="s">
        <v>327</v>
      </c>
      <c r="F498" s="25"/>
      <c r="G498" s="36" t="s">
        <v>1491</v>
      </c>
      <c r="H498" s="25"/>
      <c r="I498" s="36" t="s">
        <v>1635</v>
      </c>
      <c r="J498" s="18"/>
      <c r="K498" s="35" t="s">
        <v>327</v>
      </c>
      <c r="L498" s="18"/>
      <c r="M498" s="36" t="s">
        <v>1636</v>
      </c>
    </row>
    <row r="499" spans="1:14" ht="15.75" thickTop="1">
      <c r="A499" s="11"/>
      <c r="B499" s="18"/>
      <c r="C499" s="38"/>
      <c r="D499" s="18"/>
      <c r="E499" s="38"/>
      <c r="F499" s="18"/>
      <c r="G499" s="38"/>
      <c r="H499" s="18"/>
      <c r="I499" s="38"/>
      <c r="J499" s="18"/>
      <c r="K499" s="38"/>
      <c r="L499" s="18"/>
      <c r="M499" s="38"/>
    </row>
    <row r="500" spans="1:14">
      <c r="A500" s="11"/>
      <c r="B500" s="41"/>
      <c r="C500" s="41"/>
      <c r="D500" s="41"/>
      <c r="E500" s="41"/>
      <c r="F500" s="41"/>
      <c r="G500" s="41"/>
      <c r="H500" s="41"/>
      <c r="I500" s="41"/>
      <c r="J500" s="41"/>
      <c r="K500" s="41"/>
      <c r="L500" s="41"/>
      <c r="M500" s="41"/>
      <c r="N500" s="41"/>
    </row>
    <row r="501" spans="1:14">
      <c r="A501" s="11"/>
      <c r="B501" s="41"/>
      <c r="C501" s="41"/>
      <c r="D501" s="41"/>
      <c r="E501" s="41"/>
      <c r="F501" s="41"/>
      <c r="G501" s="41"/>
      <c r="H501" s="41"/>
      <c r="I501" s="41"/>
      <c r="J501" s="41"/>
      <c r="K501" s="41"/>
      <c r="L501" s="41"/>
      <c r="M501" s="41"/>
      <c r="N501" s="41"/>
    </row>
    <row r="502" spans="1:14">
      <c r="A502" s="11"/>
      <c r="B502" s="42"/>
      <c r="C502" s="42"/>
      <c r="D502" s="42"/>
      <c r="E502" s="42"/>
      <c r="F502" s="42"/>
      <c r="G502" s="42"/>
      <c r="H502" s="42"/>
      <c r="I502" s="42"/>
      <c r="J502" s="42"/>
      <c r="K502" s="42"/>
      <c r="L502" s="42"/>
      <c r="M502" s="42"/>
      <c r="N502" s="42"/>
    </row>
    <row r="503" spans="1:14">
      <c r="A503" s="11"/>
      <c r="B503" s="17"/>
      <c r="C503" s="18"/>
      <c r="D503" s="18"/>
      <c r="E503" s="18"/>
      <c r="F503" s="18"/>
      <c r="G503" s="18"/>
      <c r="H503" s="18"/>
      <c r="I503" s="18"/>
      <c r="J503" s="18"/>
      <c r="K503" s="18"/>
      <c r="L503" s="18"/>
      <c r="M503" s="18"/>
    </row>
    <row r="504" spans="1:14">
      <c r="A504" s="11"/>
      <c r="B504" s="24"/>
      <c r="C504" s="18"/>
      <c r="D504" s="18"/>
      <c r="E504" s="18"/>
      <c r="F504" s="18"/>
      <c r="G504" s="18"/>
      <c r="H504" s="18"/>
      <c r="I504" s="18"/>
      <c r="J504" s="18"/>
      <c r="K504" s="18"/>
      <c r="L504" s="18"/>
      <c r="M504" s="18"/>
    </row>
    <row r="505" spans="1:14">
      <c r="A505" s="11"/>
      <c r="B505" s="40" t="s">
        <v>1658</v>
      </c>
      <c r="C505" s="40"/>
      <c r="D505" s="40"/>
      <c r="E505" s="40"/>
      <c r="F505" s="40"/>
      <c r="G505" s="40"/>
      <c r="H505" s="40"/>
      <c r="I505" s="40"/>
      <c r="J505" s="40"/>
      <c r="K505" s="40"/>
      <c r="L505" s="40"/>
      <c r="M505" s="40"/>
    </row>
    <row r="506" spans="1:14">
      <c r="A506" s="11"/>
      <c r="B506" s="24"/>
      <c r="C506" s="18"/>
      <c r="D506" s="18"/>
      <c r="E506" s="18"/>
      <c r="F506" s="18"/>
      <c r="G506" s="18"/>
      <c r="H506" s="18"/>
      <c r="I506" s="18"/>
      <c r="J506" s="18"/>
      <c r="K506" s="18"/>
      <c r="L506" s="18"/>
      <c r="M506" s="18"/>
    </row>
    <row r="507" spans="1:14" ht="15.75" thickBot="1">
      <c r="A507" s="11"/>
      <c r="B507" s="18"/>
      <c r="C507" s="162" t="s">
        <v>1287</v>
      </c>
      <c r="D507" s="162"/>
      <c r="E507" s="162"/>
      <c r="F507" s="162"/>
      <c r="G507" s="162"/>
      <c r="H507" s="162"/>
      <c r="I507" s="162"/>
      <c r="J507" s="162"/>
      <c r="K507" s="162"/>
      <c r="L507" s="162"/>
      <c r="M507" s="162"/>
    </row>
    <row r="508" spans="1:14">
      <c r="A508" s="11"/>
      <c r="B508" s="63"/>
      <c r="C508" s="96" t="s">
        <v>1288</v>
      </c>
      <c r="D508" s="86"/>
      <c r="E508" s="96" t="s">
        <v>1290</v>
      </c>
      <c r="F508" s="89"/>
      <c r="G508" s="96" t="s">
        <v>1288</v>
      </c>
      <c r="H508" s="89"/>
      <c r="I508" s="96" t="s">
        <v>1293</v>
      </c>
      <c r="J508" s="86"/>
      <c r="K508" s="100" t="s">
        <v>1295</v>
      </c>
      <c r="L508" s="89"/>
      <c r="M508" s="100" t="s">
        <v>168</v>
      </c>
    </row>
    <row r="509" spans="1:14" ht="15.75" thickBot="1">
      <c r="A509" s="11"/>
      <c r="B509" s="63"/>
      <c r="C509" s="28" t="s">
        <v>1289</v>
      </c>
      <c r="D509" s="155"/>
      <c r="E509" s="28" t="s">
        <v>1291</v>
      </c>
      <c r="F509" s="106"/>
      <c r="G509" s="28" t="s">
        <v>1292</v>
      </c>
      <c r="H509" s="106"/>
      <c r="I509" s="28" t="s">
        <v>1294</v>
      </c>
      <c r="J509" s="155"/>
      <c r="K509" s="39"/>
      <c r="L509" s="106"/>
      <c r="M509" s="39"/>
    </row>
    <row r="510" spans="1:14">
      <c r="A510" s="11"/>
      <c r="B510" s="18"/>
      <c r="C510" s="68"/>
      <c r="D510" s="18"/>
      <c r="E510" s="68"/>
      <c r="F510" s="18"/>
      <c r="G510" s="68"/>
      <c r="H510" s="18"/>
      <c r="I510" s="68"/>
      <c r="J510" s="18"/>
      <c r="K510" s="68"/>
      <c r="L510" s="18"/>
      <c r="M510" s="68"/>
    </row>
    <row r="511" spans="1:14" ht="27" thickBot="1">
      <c r="A511" s="11"/>
      <c r="B511" s="14" t="s">
        <v>100</v>
      </c>
      <c r="C511" s="33" t="s">
        <v>1474</v>
      </c>
      <c r="D511" s="18"/>
      <c r="E511" s="33">
        <v>-12</v>
      </c>
      <c r="F511" s="18"/>
      <c r="G511" s="33" t="s">
        <v>1296</v>
      </c>
      <c r="H511" s="18"/>
      <c r="I511" s="33" t="s">
        <v>1471</v>
      </c>
      <c r="J511" s="18"/>
      <c r="K511" s="33">
        <v>-443</v>
      </c>
      <c r="L511" s="18"/>
      <c r="M511" s="33" t="s">
        <v>1474</v>
      </c>
    </row>
    <row r="512" spans="1:14">
      <c r="A512" s="11"/>
      <c r="B512" s="18"/>
      <c r="C512" s="68"/>
      <c r="D512" s="18"/>
      <c r="E512" s="68"/>
      <c r="F512" s="18"/>
      <c r="G512" s="68"/>
      <c r="H512" s="18"/>
      <c r="I512" s="68"/>
      <c r="J512" s="18"/>
      <c r="K512" s="68"/>
      <c r="L512" s="18"/>
      <c r="M512" s="68"/>
    </row>
    <row r="513" spans="1:13">
      <c r="A513" s="11"/>
      <c r="B513" s="15" t="s">
        <v>113</v>
      </c>
      <c r="C513" s="18"/>
      <c r="D513" s="18"/>
      <c r="E513" s="18"/>
      <c r="F513" s="18"/>
      <c r="G513" s="18"/>
      <c r="H513" s="18"/>
      <c r="I513" s="18"/>
      <c r="J513" s="18"/>
      <c r="K513" s="18"/>
      <c r="L513" s="18"/>
      <c r="M513" s="18"/>
    </row>
    <row r="514" spans="1:13" ht="26.25">
      <c r="A514" s="11"/>
      <c r="B514" s="15" t="s">
        <v>1659</v>
      </c>
      <c r="C514" s="46" t="s">
        <v>327</v>
      </c>
      <c r="D514" s="18"/>
      <c r="E514" s="46" t="s">
        <v>327</v>
      </c>
      <c r="F514" s="18"/>
      <c r="G514" s="46" t="s">
        <v>327</v>
      </c>
      <c r="H514" s="18"/>
      <c r="I514" s="31" t="s">
        <v>1298</v>
      </c>
      <c r="J514" s="18"/>
      <c r="K514" s="46" t="s">
        <v>327</v>
      </c>
      <c r="L514" s="18"/>
      <c r="M514" s="31" t="s">
        <v>1298</v>
      </c>
    </row>
    <row r="515" spans="1:13" ht="15.75" thickBot="1">
      <c r="A515" s="11"/>
      <c r="B515" s="15" t="s">
        <v>1660</v>
      </c>
      <c r="C515" s="49" t="s">
        <v>327</v>
      </c>
      <c r="D515" s="18"/>
      <c r="E515" s="49" t="s">
        <v>327</v>
      </c>
      <c r="F515" s="18"/>
      <c r="G515" s="49" t="s">
        <v>327</v>
      </c>
      <c r="H515" s="18"/>
      <c r="I515" s="49" t="s">
        <v>327</v>
      </c>
      <c r="J515" s="18"/>
      <c r="K515" s="49" t="s">
        <v>327</v>
      </c>
      <c r="L515" s="18"/>
      <c r="M515" s="49" t="s">
        <v>327</v>
      </c>
    </row>
    <row r="516" spans="1:13">
      <c r="A516" s="11"/>
      <c r="B516" s="18"/>
      <c r="C516" s="68"/>
      <c r="D516" s="18"/>
      <c r="E516" s="68"/>
      <c r="F516" s="18"/>
      <c r="G516" s="68"/>
      <c r="H516" s="18"/>
      <c r="I516" s="68"/>
      <c r="J516" s="18"/>
      <c r="K516" s="68"/>
      <c r="L516" s="18"/>
      <c r="M516" s="68"/>
    </row>
    <row r="517" spans="1:13" ht="15.75" thickBot="1">
      <c r="A517" s="11"/>
      <c r="B517" s="15" t="s">
        <v>1661</v>
      </c>
      <c r="C517" s="49" t="s">
        <v>327</v>
      </c>
      <c r="D517" s="18"/>
      <c r="E517" s="49" t="s">
        <v>327</v>
      </c>
      <c r="F517" s="18"/>
      <c r="G517" s="49" t="s">
        <v>327</v>
      </c>
      <c r="H517" s="18"/>
      <c r="I517" s="33" t="s">
        <v>1298</v>
      </c>
      <c r="J517" s="18"/>
      <c r="K517" s="49" t="s">
        <v>327</v>
      </c>
      <c r="L517" s="18"/>
      <c r="M517" s="33" t="s">
        <v>1298</v>
      </c>
    </row>
    <row r="518" spans="1:13">
      <c r="A518" s="11"/>
      <c r="B518" s="18"/>
      <c r="C518" s="68"/>
      <c r="D518" s="18"/>
      <c r="E518" s="68"/>
      <c r="F518" s="18"/>
      <c r="G518" s="68"/>
      <c r="H518" s="18"/>
      <c r="I518" s="68"/>
      <c r="J518" s="18"/>
      <c r="K518" s="68"/>
      <c r="L518" s="18"/>
      <c r="M518" s="68"/>
    </row>
    <row r="519" spans="1:13" ht="26.25">
      <c r="A519" s="11"/>
      <c r="B519" s="15" t="s">
        <v>1662</v>
      </c>
      <c r="C519" s="31" t="s">
        <v>1298</v>
      </c>
      <c r="D519" s="18"/>
      <c r="E519" s="18"/>
      <c r="F519" s="18"/>
      <c r="G519" s="31" t="s">
        <v>1298</v>
      </c>
      <c r="H519" s="18"/>
      <c r="I519" s="46" t="s">
        <v>327</v>
      </c>
      <c r="J519" s="18"/>
      <c r="K519" s="31">
        <v>-10</v>
      </c>
      <c r="L519" s="18"/>
      <c r="M519" s="46" t="s">
        <v>327</v>
      </c>
    </row>
    <row r="520" spans="1:13">
      <c r="A520" s="11"/>
      <c r="B520" s="18"/>
      <c r="C520" s="18"/>
      <c r="D520" s="18"/>
      <c r="E520" s="18"/>
      <c r="F520" s="18"/>
      <c r="G520" s="18"/>
      <c r="H520" s="18"/>
      <c r="I520" s="18"/>
      <c r="J520" s="18"/>
      <c r="K520" s="18"/>
      <c r="L520" s="18"/>
      <c r="M520" s="18"/>
    </row>
    <row r="521" spans="1:13" ht="27" thickBot="1">
      <c r="A521" s="11"/>
      <c r="B521" s="14" t="s">
        <v>1663</v>
      </c>
      <c r="C521" s="61" t="s">
        <v>1664</v>
      </c>
      <c r="D521" s="18"/>
      <c r="E521" s="61">
        <v>-12</v>
      </c>
      <c r="F521" s="18"/>
      <c r="G521" s="61" t="s">
        <v>1665</v>
      </c>
      <c r="H521" s="18"/>
      <c r="I521" s="61" t="s">
        <v>1635</v>
      </c>
      <c r="J521" s="18"/>
      <c r="K521" s="61">
        <v>-453</v>
      </c>
      <c r="L521" s="18"/>
      <c r="M521" s="61" t="s">
        <v>1664</v>
      </c>
    </row>
    <row r="522" spans="1:13" ht="15.75" thickTop="1">
      <c r="A522" s="11"/>
      <c r="B522" s="24"/>
      <c r="C522" s="38"/>
      <c r="D522" s="18"/>
      <c r="E522" s="38"/>
      <c r="F522" s="18"/>
      <c r="G522" s="38"/>
      <c r="H522" s="18"/>
      <c r="I522" s="38"/>
      <c r="J522" s="18"/>
      <c r="K522" s="38"/>
      <c r="L522" s="18"/>
      <c r="M522" s="38"/>
    </row>
    <row r="523" spans="1:13">
      <c r="A523" s="11"/>
      <c r="B523" s="24"/>
      <c r="C523" s="18"/>
      <c r="D523" s="18"/>
      <c r="E523" s="18"/>
      <c r="F523" s="18"/>
      <c r="G523" s="18"/>
      <c r="H523" s="18"/>
      <c r="I523" s="18"/>
      <c r="J523" s="18"/>
      <c r="K523" s="18"/>
      <c r="L523" s="18"/>
      <c r="M523" s="18"/>
    </row>
    <row r="524" spans="1:13" ht="15.75" thickBot="1">
      <c r="A524" s="11"/>
      <c r="B524" s="18"/>
      <c r="C524" s="162" t="s">
        <v>1349</v>
      </c>
      <c r="D524" s="162"/>
      <c r="E524" s="162"/>
      <c r="F524" s="162"/>
      <c r="G524" s="162"/>
      <c r="H524" s="162"/>
      <c r="I524" s="162"/>
      <c r="J524" s="162"/>
      <c r="K524" s="162"/>
      <c r="L524" s="162"/>
      <c r="M524" s="162"/>
    </row>
    <row r="525" spans="1:13">
      <c r="A525" s="11"/>
      <c r="B525" s="63"/>
      <c r="C525" s="96" t="s">
        <v>1288</v>
      </c>
      <c r="D525" s="86"/>
      <c r="E525" s="96" t="s">
        <v>1290</v>
      </c>
      <c r="F525" s="89"/>
      <c r="G525" s="96" t="s">
        <v>1288</v>
      </c>
      <c r="H525" s="89"/>
      <c r="I525" s="96" t="s">
        <v>1293</v>
      </c>
      <c r="J525" s="86"/>
      <c r="K525" s="100" t="s">
        <v>1295</v>
      </c>
      <c r="L525" s="89"/>
      <c r="M525" s="100" t="s">
        <v>168</v>
      </c>
    </row>
    <row r="526" spans="1:13" ht="15.75" thickBot="1">
      <c r="A526" s="11"/>
      <c r="B526" s="63"/>
      <c r="C526" s="28" t="s">
        <v>1289</v>
      </c>
      <c r="D526" s="155"/>
      <c r="E526" s="28" t="s">
        <v>1291</v>
      </c>
      <c r="F526" s="106"/>
      <c r="G526" s="28" t="s">
        <v>1292</v>
      </c>
      <c r="H526" s="106"/>
      <c r="I526" s="28" t="s">
        <v>1294</v>
      </c>
      <c r="J526" s="155"/>
      <c r="K526" s="39"/>
      <c r="L526" s="106"/>
      <c r="M526" s="39"/>
    </row>
    <row r="527" spans="1:13">
      <c r="A527" s="11"/>
      <c r="B527" s="18"/>
      <c r="C527" s="68"/>
      <c r="D527" s="18"/>
      <c r="E527" s="68"/>
      <c r="F527" s="18"/>
      <c r="G527" s="68"/>
      <c r="H527" s="18"/>
      <c r="I527" s="68"/>
      <c r="J527" s="18"/>
      <c r="K527" s="68"/>
      <c r="L527" s="18"/>
      <c r="M527" s="68"/>
    </row>
    <row r="528" spans="1:13" ht="27" thickBot="1">
      <c r="A528" s="11"/>
      <c r="B528" s="14" t="s">
        <v>100</v>
      </c>
      <c r="C528" s="33" t="s">
        <v>1501</v>
      </c>
      <c r="D528" s="18"/>
      <c r="E528" s="33">
        <v>-5</v>
      </c>
      <c r="F528" s="18"/>
      <c r="G528" s="33">
        <v>-49</v>
      </c>
      <c r="H528" s="18"/>
      <c r="I528" s="33" t="s">
        <v>1503</v>
      </c>
      <c r="J528" s="18"/>
      <c r="K528" s="33">
        <v>-120</v>
      </c>
      <c r="L528" s="18"/>
      <c r="M528" s="33" t="s">
        <v>1501</v>
      </c>
    </row>
    <row r="529" spans="1:13">
      <c r="A529" s="11"/>
      <c r="B529" s="18"/>
      <c r="C529" s="68"/>
      <c r="D529" s="18"/>
      <c r="E529" s="68"/>
      <c r="F529" s="18"/>
      <c r="G529" s="68"/>
      <c r="H529" s="18"/>
      <c r="I529" s="68"/>
      <c r="J529" s="18"/>
      <c r="K529" s="68"/>
      <c r="L529" s="18"/>
      <c r="M529" s="68"/>
    </row>
    <row r="530" spans="1:13">
      <c r="A530" s="11"/>
      <c r="B530" s="15" t="s">
        <v>113</v>
      </c>
      <c r="C530" s="18"/>
      <c r="D530" s="18"/>
      <c r="E530" s="18"/>
      <c r="F530" s="18"/>
      <c r="G530" s="18"/>
      <c r="H530" s="18"/>
      <c r="I530" s="18"/>
      <c r="J530" s="18"/>
      <c r="K530" s="18"/>
      <c r="L530" s="18"/>
      <c r="M530" s="18"/>
    </row>
    <row r="531" spans="1:13" ht="26.25">
      <c r="A531" s="11"/>
      <c r="B531" s="15" t="s">
        <v>1659</v>
      </c>
      <c r="C531" s="46" t="s">
        <v>327</v>
      </c>
      <c r="D531" s="18"/>
      <c r="E531" s="46" t="s">
        <v>327</v>
      </c>
      <c r="F531" s="18"/>
      <c r="G531" s="46" t="s">
        <v>327</v>
      </c>
      <c r="H531" s="18"/>
      <c r="I531" s="31">
        <v>-1</v>
      </c>
      <c r="J531" s="18"/>
      <c r="K531" s="46" t="s">
        <v>327</v>
      </c>
      <c r="L531" s="18"/>
      <c r="M531" s="31">
        <v>-1</v>
      </c>
    </row>
    <row r="532" spans="1:13" ht="15.75" thickBot="1">
      <c r="A532" s="11"/>
      <c r="B532" s="15" t="s">
        <v>1660</v>
      </c>
      <c r="C532" s="49" t="s">
        <v>327</v>
      </c>
      <c r="D532" s="18"/>
      <c r="E532" s="49" t="s">
        <v>327</v>
      </c>
      <c r="F532" s="18"/>
      <c r="G532" s="33">
        <v>-3</v>
      </c>
      <c r="H532" s="18"/>
      <c r="I532" s="33">
        <v>-2</v>
      </c>
      <c r="J532" s="18"/>
      <c r="K532" s="49" t="s">
        <v>327</v>
      </c>
      <c r="L532" s="18"/>
      <c r="M532" s="33">
        <v>-5</v>
      </c>
    </row>
    <row r="533" spans="1:13">
      <c r="A533" s="11"/>
      <c r="B533" s="18"/>
      <c r="C533" s="68"/>
      <c r="D533" s="18"/>
      <c r="E533" s="68"/>
      <c r="F533" s="18"/>
      <c r="G533" s="68"/>
      <c r="H533" s="18"/>
      <c r="I533" s="68"/>
      <c r="J533" s="18"/>
      <c r="K533" s="68"/>
      <c r="L533" s="18"/>
      <c r="M533" s="68"/>
    </row>
    <row r="534" spans="1:13" ht="15.75" thickBot="1">
      <c r="A534" s="11"/>
      <c r="B534" s="15" t="s">
        <v>1661</v>
      </c>
      <c r="C534" s="49" t="s">
        <v>327</v>
      </c>
      <c r="D534" s="18"/>
      <c r="E534" s="49" t="s">
        <v>327</v>
      </c>
      <c r="F534" s="18"/>
      <c r="G534" s="33">
        <v>-3</v>
      </c>
      <c r="H534" s="18"/>
      <c r="I534" s="33">
        <v>-3</v>
      </c>
      <c r="J534" s="18"/>
      <c r="K534" s="49" t="s">
        <v>327</v>
      </c>
      <c r="L534" s="18"/>
      <c r="M534" s="33">
        <v>-6</v>
      </c>
    </row>
    <row r="535" spans="1:13">
      <c r="A535" s="11"/>
      <c r="B535" s="18"/>
      <c r="C535" s="68"/>
      <c r="D535" s="18"/>
      <c r="E535" s="68"/>
      <c r="F535" s="18"/>
      <c r="G535" s="68"/>
      <c r="H535" s="18"/>
      <c r="I535" s="68"/>
      <c r="J535" s="18"/>
      <c r="K535" s="68"/>
      <c r="L535" s="18"/>
      <c r="M535" s="68"/>
    </row>
    <row r="536" spans="1:13" ht="26.25">
      <c r="A536" s="11"/>
      <c r="B536" s="15" t="s">
        <v>1662</v>
      </c>
      <c r="C536" s="31">
        <v>-6</v>
      </c>
      <c r="D536" s="18"/>
      <c r="E536" s="46" t="s">
        <v>327</v>
      </c>
      <c r="F536" s="18"/>
      <c r="G536" s="31">
        <v>-3</v>
      </c>
      <c r="H536" s="18"/>
      <c r="I536" s="46" t="s">
        <v>327</v>
      </c>
      <c r="J536" s="18"/>
      <c r="K536" s="31" t="s">
        <v>1507</v>
      </c>
      <c r="L536" s="18"/>
      <c r="M536" s="46" t="s">
        <v>327</v>
      </c>
    </row>
    <row r="537" spans="1:13">
      <c r="A537" s="11"/>
      <c r="B537" s="18"/>
      <c r="C537" s="18"/>
      <c r="D537" s="18"/>
      <c r="E537" s="18"/>
      <c r="F537" s="18"/>
      <c r="G537" s="18"/>
      <c r="H537" s="18"/>
      <c r="I537" s="18"/>
      <c r="J537" s="18"/>
      <c r="K537" s="18"/>
      <c r="L537" s="18"/>
      <c r="M537" s="18"/>
    </row>
    <row r="538" spans="1:13" ht="27" thickBot="1">
      <c r="A538" s="11"/>
      <c r="B538" s="14" t="s">
        <v>1663</v>
      </c>
      <c r="C538" s="61" t="s">
        <v>1395</v>
      </c>
      <c r="D538" s="18"/>
      <c r="E538" s="61">
        <v>-5</v>
      </c>
      <c r="F538" s="18"/>
      <c r="G538" s="61">
        <v>-55</v>
      </c>
      <c r="H538" s="18"/>
      <c r="I538" s="61" t="s">
        <v>1452</v>
      </c>
      <c r="J538" s="18"/>
      <c r="K538" s="61">
        <v>-111</v>
      </c>
      <c r="L538" s="18"/>
      <c r="M538" s="61" t="s">
        <v>1395</v>
      </c>
    </row>
    <row r="539" spans="1:13" ht="15.75" thickTop="1">
      <c r="A539" s="11"/>
      <c r="B539" s="24"/>
      <c r="C539" s="38"/>
      <c r="D539" s="18"/>
      <c r="E539" s="38"/>
      <c r="F539" s="18"/>
      <c r="G539" s="38"/>
      <c r="H539" s="18"/>
      <c r="I539" s="38"/>
      <c r="J539" s="18"/>
      <c r="K539" s="38"/>
      <c r="L539" s="18"/>
      <c r="M539" s="38"/>
    </row>
    <row r="540" spans="1:13">
      <c r="A540" s="11"/>
      <c r="B540" s="24"/>
      <c r="C540" s="18"/>
      <c r="D540" s="18"/>
      <c r="E540" s="18"/>
      <c r="F540" s="18"/>
      <c r="G540" s="18"/>
      <c r="H540" s="18"/>
      <c r="I540" s="18"/>
      <c r="J540" s="18"/>
      <c r="K540" s="18"/>
      <c r="L540" s="18"/>
      <c r="M540" s="18"/>
    </row>
    <row r="541" spans="1:13" ht="15.75" thickBot="1">
      <c r="A541" s="11"/>
      <c r="B541" s="18"/>
      <c r="C541" s="162" t="s">
        <v>1393</v>
      </c>
      <c r="D541" s="162"/>
      <c r="E541" s="162"/>
      <c r="F541" s="162"/>
      <c r="G541" s="162"/>
      <c r="H541" s="162"/>
      <c r="I541" s="162"/>
      <c r="J541" s="162"/>
      <c r="K541" s="162"/>
      <c r="L541" s="162"/>
      <c r="M541" s="162"/>
    </row>
    <row r="542" spans="1:13">
      <c r="A542" s="11"/>
      <c r="B542" s="63"/>
      <c r="C542" s="96" t="s">
        <v>1288</v>
      </c>
      <c r="D542" s="86"/>
      <c r="E542" s="96" t="s">
        <v>1290</v>
      </c>
      <c r="F542" s="89"/>
      <c r="G542" s="96" t="s">
        <v>1288</v>
      </c>
      <c r="H542" s="89"/>
      <c r="I542" s="96" t="s">
        <v>1293</v>
      </c>
      <c r="J542" s="86"/>
      <c r="K542" s="100" t="s">
        <v>1295</v>
      </c>
      <c r="L542" s="89"/>
      <c r="M542" s="100" t="s">
        <v>168</v>
      </c>
    </row>
    <row r="543" spans="1:13" ht="15.75" thickBot="1">
      <c r="A543" s="11"/>
      <c r="B543" s="63"/>
      <c r="C543" s="28" t="s">
        <v>1289</v>
      </c>
      <c r="D543" s="155"/>
      <c r="E543" s="28" t="s">
        <v>1291</v>
      </c>
      <c r="F543" s="106"/>
      <c r="G543" s="28" t="s">
        <v>1292</v>
      </c>
      <c r="H543" s="106"/>
      <c r="I543" s="28" t="s">
        <v>1294</v>
      </c>
      <c r="J543" s="155"/>
      <c r="K543" s="39"/>
      <c r="L543" s="106"/>
      <c r="M543" s="39"/>
    </row>
    <row r="544" spans="1:13">
      <c r="A544" s="11"/>
      <c r="B544" s="18"/>
      <c r="C544" s="68"/>
      <c r="D544" s="18"/>
      <c r="E544" s="68"/>
      <c r="F544" s="18"/>
      <c r="G544" s="68"/>
      <c r="H544" s="18"/>
      <c r="I544" s="68"/>
      <c r="J544" s="18"/>
      <c r="K544" s="68"/>
      <c r="L544" s="18"/>
      <c r="M544" s="68"/>
    </row>
    <row r="545" spans="1:13" ht="27" thickBot="1">
      <c r="A545" s="11"/>
      <c r="B545" s="14" t="s">
        <v>100</v>
      </c>
      <c r="C545" s="33" t="s">
        <v>1525</v>
      </c>
      <c r="D545" s="18"/>
      <c r="E545" s="49" t="s">
        <v>327</v>
      </c>
      <c r="F545" s="18"/>
      <c r="G545" s="33" t="s">
        <v>1526</v>
      </c>
      <c r="H545" s="18"/>
      <c r="I545" s="33" t="s">
        <v>1528</v>
      </c>
      <c r="J545" s="18"/>
      <c r="K545" s="33">
        <v>-295</v>
      </c>
      <c r="L545" s="18"/>
      <c r="M545" s="33" t="s">
        <v>1525</v>
      </c>
    </row>
    <row r="546" spans="1:13">
      <c r="A546" s="11"/>
      <c r="B546" s="18"/>
      <c r="C546" s="68"/>
      <c r="D546" s="18"/>
      <c r="E546" s="68"/>
      <c r="F546" s="18"/>
      <c r="G546" s="68"/>
      <c r="H546" s="18"/>
      <c r="I546" s="68"/>
      <c r="J546" s="18"/>
      <c r="K546" s="68"/>
      <c r="L546" s="18"/>
      <c r="M546" s="68"/>
    </row>
    <row r="547" spans="1:13">
      <c r="A547" s="11"/>
      <c r="B547" s="15" t="s">
        <v>113</v>
      </c>
      <c r="C547" s="18"/>
      <c r="D547" s="18"/>
      <c r="E547" s="18"/>
      <c r="F547" s="18"/>
      <c r="G547" s="18"/>
      <c r="H547" s="18"/>
      <c r="I547" s="18"/>
      <c r="J547" s="18"/>
      <c r="K547" s="18"/>
      <c r="L547" s="18"/>
      <c r="M547" s="18"/>
    </row>
    <row r="548" spans="1:13" ht="27" thickBot="1">
      <c r="A548" s="11"/>
      <c r="B548" s="15" t="s">
        <v>1659</v>
      </c>
      <c r="C548" s="49" t="s">
        <v>327</v>
      </c>
      <c r="D548" s="18"/>
      <c r="E548" s="49" t="s">
        <v>327</v>
      </c>
      <c r="F548" s="18"/>
      <c r="G548" s="49" t="s">
        <v>327</v>
      </c>
      <c r="H548" s="18"/>
      <c r="I548" s="33">
        <v>-14</v>
      </c>
      <c r="J548" s="18"/>
      <c r="K548" s="49" t="s">
        <v>327</v>
      </c>
      <c r="L548" s="18"/>
      <c r="M548" s="33">
        <v>-14</v>
      </c>
    </row>
    <row r="549" spans="1:13">
      <c r="A549" s="11"/>
      <c r="B549" s="18"/>
      <c r="C549" s="68"/>
      <c r="D549" s="18"/>
      <c r="E549" s="68"/>
      <c r="F549" s="18"/>
      <c r="G549" s="68"/>
      <c r="H549" s="18"/>
      <c r="I549" s="68"/>
      <c r="J549" s="18"/>
      <c r="K549" s="68"/>
      <c r="L549" s="18"/>
      <c r="M549" s="68"/>
    </row>
    <row r="550" spans="1:13" ht="15.75" thickBot="1">
      <c r="A550" s="11"/>
      <c r="B550" s="15" t="s">
        <v>1661</v>
      </c>
      <c r="C550" s="49" t="s">
        <v>327</v>
      </c>
      <c r="D550" s="18"/>
      <c r="E550" s="49" t="s">
        <v>327</v>
      </c>
      <c r="F550" s="18"/>
      <c r="G550" s="49" t="s">
        <v>327</v>
      </c>
      <c r="H550" s="18"/>
      <c r="I550" s="33">
        <v>-14</v>
      </c>
      <c r="J550" s="18"/>
      <c r="K550" s="49" t="s">
        <v>327</v>
      </c>
      <c r="L550" s="18"/>
      <c r="M550" s="33">
        <v>-14</v>
      </c>
    </row>
    <row r="551" spans="1:13">
      <c r="A551" s="11"/>
      <c r="B551" s="18"/>
      <c r="C551" s="68"/>
      <c r="D551" s="18"/>
      <c r="E551" s="68"/>
      <c r="F551" s="18"/>
      <c r="G551" s="68"/>
      <c r="H551" s="18"/>
      <c r="I551" s="68"/>
      <c r="J551" s="18"/>
      <c r="K551" s="68"/>
      <c r="L551" s="18"/>
      <c r="M551" s="68"/>
    </row>
    <row r="552" spans="1:13" ht="26.25">
      <c r="A552" s="11"/>
      <c r="B552" s="15" t="s">
        <v>1662</v>
      </c>
      <c r="C552" s="31">
        <v>-14</v>
      </c>
      <c r="D552" s="18"/>
      <c r="E552" s="46" t="s">
        <v>327</v>
      </c>
      <c r="F552" s="18"/>
      <c r="G552" s="31">
        <v>-14</v>
      </c>
      <c r="H552" s="18"/>
      <c r="I552" s="18"/>
      <c r="J552" s="18"/>
      <c r="K552" s="31" t="s">
        <v>1461</v>
      </c>
      <c r="L552" s="18"/>
      <c r="M552" s="46" t="s">
        <v>327</v>
      </c>
    </row>
    <row r="553" spans="1:13">
      <c r="A553" s="11"/>
      <c r="B553" s="18"/>
      <c r="C553" s="18"/>
      <c r="D553" s="18"/>
      <c r="E553" s="18"/>
      <c r="F553" s="18"/>
      <c r="G553" s="18"/>
      <c r="H553" s="18"/>
      <c r="I553" s="18"/>
      <c r="J553" s="18"/>
      <c r="K553" s="18"/>
      <c r="L553" s="18"/>
      <c r="M553" s="18"/>
    </row>
    <row r="554" spans="1:13" ht="27" thickBot="1">
      <c r="A554" s="11"/>
      <c r="B554" s="14" t="s">
        <v>1663</v>
      </c>
      <c r="C554" s="61" t="s">
        <v>1395</v>
      </c>
      <c r="D554" s="18"/>
      <c r="E554" s="130" t="s">
        <v>327</v>
      </c>
      <c r="F554" s="18"/>
      <c r="G554" s="61" t="s">
        <v>1666</v>
      </c>
      <c r="H554" s="18"/>
      <c r="I554" s="61" t="s">
        <v>1667</v>
      </c>
      <c r="J554" s="18"/>
      <c r="K554" s="61">
        <v>-267</v>
      </c>
      <c r="L554" s="18"/>
      <c r="M554" s="61" t="s">
        <v>1395</v>
      </c>
    </row>
    <row r="555" spans="1:13" ht="15.75" thickTop="1">
      <c r="A555" s="11"/>
      <c r="B555" s="24"/>
      <c r="C555" s="38"/>
      <c r="D555" s="18"/>
      <c r="E555" s="38"/>
      <c r="F555" s="18"/>
      <c r="G555" s="38"/>
      <c r="H555" s="18"/>
      <c r="I555" s="38"/>
      <c r="J555" s="18"/>
      <c r="K555" s="38"/>
      <c r="L555" s="18"/>
      <c r="M555" s="38"/>
    </row>
    <row r="556" spans="1:13">
      <c r="A556" s="11"/>
      <c r="B556" s="24"/>
      <c r="C556" s="18"/>
      <c r="D556" s="18"/>
      <c r="E556" s="18"/>
      <c r="F556" s="18"/>
      <c r="G556" s="18"/>
      <c r="H556" s="18"/>
      <c r="I556" s="18"/>
      <c r="J556" s="18"/>
      <c r="K556" s="18"/>
      <c r="L556" s="18"/>
      <c r="M556" s="18"/>
    </row>
    <row r="557" spans="1:13" ht="15.75" thickBot="1">
      <c r="A557" s="11"/>
      <c r="B557" s="18"/>
      <c r="C557" s="162" t="s">
        <v>1668</v>
      </c>
      <c r="D557" s="162"/>
      <c r="E557" s="162"/>
      <c r="F557" s="162"/>
      <c r="G557" s="162"/>
      <c r="H557" s="162"/>
      <c r="I557" s="162"/>
      <c r="J557" s="162"/>
      <c r="K557" s="162"/>
      <c r="L557" s="162"/>
      <c r="M557" s="162"/>
    </row>
    <row r="558" spans="1:13">
      <c r="A558" s="11"/>
      <c r="B558" s="63"/>
      <c r="C558" s="96" t="s">
        <v>1288</v>
      </c>
      <c r="D558" s="86"/>
      <c r="E558" s="96" t="s">
        <v>1290</v>
      </c>
      <c r="F558" s="89"/>
      <c r="G558" s="96" t="s">
        <v>1288</v>
      </c>
      <c r="H558" s="89"/>
      <c r="I558" s="96" t="s">
        <v>1293</v>
      </c>
      <c r="J558" s="86"/>
      <c r="K558" s="100" t="s">
        <v>1295</v>
      </c>
      <c r="L558" s="89"/>
      <c r="M558" s="100" t="s">
        <v>168</v>
      </c>
    </row>
    <row r="559" spans="1:13" ht="15.75" thickBot="1">
      <c r="A559" s="11"/>
      <c r="B559" s="63"/>
      <c r="C559" s="28" t="s">
        <v>1289</v>
      </c>
      <c r="D559" s="155"/>
      <c r="E559" s="28" t="s">
        <v>1291</v>
      </c>
      <c r="F559" s="106"/>
      <c r="G559" s="28" t="s">
        <v>1292</v>
      </c>
      <c r="H559" s="106"/>
      <c r="I559" s="28" t="s">
        <v>1294</v>
      </c>
      <c r="J559" s="155"/>
      <c r="K559" s="39"/>
      <c r="L559" s="106"/>
      <c r="M559" s="39"/>
    </row>
    <row r="560" spans="1:13">
      <c r="A560" s="11"/>
      <c r="B560" s="18"/>
      <c r="C560" s="68"/>
      <c r="D560" s="18"/>
      <c r="E560" s="68"/>
      <c r="F560" s="18"/>
      <c r="G560" s="68"/>
      <c r="H560" s="18"/>
      <c r="I560" s="68"/>
      <c r="J560" s="18"/>
      <c r="K560" s="68"/>
      <c r="L560" s="18"/>
      <c r="M560" s="68"/>
    </row>
    <row r="561" spans="1:14" ht="27" thickBot="1">
      <c r="A561" s="11"/>
      <c r="B561" s="14" t="s">
        <v>100</v>
      </c>
      <c r="C561" s="33" t="s">
        <v>1462</v>
      </c>
      <c r="D561" s="18"/>
      <c r="E561" s="49" t="s">
        <v>327</v>
      </c>
      <c r="F561" s="18"/>
      <c r="G561" s="33" t="s">
        <v>1548</v>
      </c>
      <c r="H561" s="18"/>
      <c r="I561" s="33" t="s">
        <v>1551</v>
      </c>
      <c r="J561" s="18"/>
      <c r="K561" s="33">
        <v>-345</v>
      </c>
      <c r="L561" s="18"/>
      <c r="M561" s="33" t="s">
        <v>1462</v>
      </c>
    </row>
    <row r="562" spans="1:14">
      <c r="A562" s="11"/>
      <c r="B562" s="18"/>
      <c r="C562" s="68"/>
      <c r="D562" s="18"/>
      <c r="E562" s="68"/>
      <c r="F562" s="18"/>
      <c r="G562" s="68"/>
      <c r="H562" s="18"/>
      <c r="I562" s="68"/>
      <c r="J562" s="18"/>
      <c r="K562" s="68"/>
      <c r="L562" s="18"/>
      <c r="M562" s="68"/>
    </row>
    <row r="563" spans="1:14">
      <c r="A563" s="11"/>
      <c r="B563" s="15" t="s">
        <v>113</v>
      </c>
      <c r="C563" s="18"/>
      <c r="D563" s="18"/>
      <c r="E563" s="18"/>
      <c r="F563" s="18"/>
      <c r="G563" s="18"/>
      <c r="H563" s="18"/>
      <c r="I563" s="18"/>
      <c r="J563" s="18"/>
      <c r="K563" s="18"/>
      <c r="L563" s="18"/>
      <c r="M563" s="18"/>
    </row>
    <row r="564" spans="1:14" ht="27" thickBot="1">
      <c r="A564" s="11"/>
      <c r="B564" s="15" t="s">
        <v>1659</v>
      </c>
      <c r="C564" s="49" t="s">
        <v>327</v>
      </c>
      <c r="D564" s="18"/>
      <c r="E564" s="49" t="s">
        <v>327</v>
      </c>
      <c r="F564" s="18"/>
      <c r="G564" s="49" t="s">
        <v>327</v>
      </c>
      <c r="H564" s="18"/>
      <c r="I564" s="33" t="s">
        <v>1298</v>
      </c>
      <c r="J564" s="18"/>
      <c r="K564" s="49" t="s">
        <v>327</v>
      </c>
      <c r="L564" s="18"/>
      <c r="M564" s="33" t="s">
        <v>1298</v>
      </c>
    </row>
    <row r="565" spans="1:14">
      <c r="A565" s="11"/>
      <c r="B565" s="18"/>
      <c r="C565" s="68"/>
      <c r="D565" s="18"/>
      <c r="E565" s="68"/>
      <c r="F565" s="18"/>
      <c r="G565" s="68"/>
      <c r="H565" s="18"/>
      <c r="I565" s="68"/>
      <c r="J565" s="18"/>
      <c r="K565" s="68"/>
      <c r="L565" s="18"/>
      <c r="M565" s="68"/>
    </row>
    <row r="566" spans="1:14" ht="15.75" thickBot="1">
      <c r="A566" s="11"/>
      <c r="B566" s="15" t="s">
        <v>1661</v>
      </c>
      <c r="C566" s="49" t="s">
        <v>327</v>
      </c>
      <c r="D566" s="18"/>
      <c r="E566" s="49" t="s">
        <v>327</v>
      </c>
      <c r="F566" s="18"/>
      <c r="G566" s="49" t="s">
        <v>327</v>
      </c>
      <c r="H566" s="18"/>
      <c r="I566" s="33" t="s">
        <v>1298</v>
      </c>
      <c r="J566" s="18"/>
      <c r="K566" s="49" t="s">
        <v>327</v>
      </c>
      <c r="L566" s="18"/>
      <c r="M566" s="33" t="s">
        <v>1298</v>
      </c>
    </row>
    <row r="567" spans="1:14">
      <c r="A567" s="11"/>
      <c r="B567" s="18"/>
      <c r="C567" s="68"/>
      <c r="D567" s="18"/>
      <c r="E567" s="68"/>
      <c r="F567" s="18"/>
      <c r="G567" s="68"/>
      <c r="H567" s="18"/>
      <c r="I567" s="68"/>
      <c r="J567" s="18"/>
      <c r="K567" s="68"/>
      <c r="L567" s="18"/>
      <c r="M567" s="68"/>
    </row>
    <row r="568" spans="1:14" ht="26.25">
      <c r="A568" s="11"/>
      <c r="B568" s="15" t="s">
        <v>1662</v>
      </c>
      <c r="C568" s="31" t="s">
        <v>1298</v>
      </c>
      <c r="D568" s="18"/>
      <c r="E568" s="46" t="s">
        <v>327</v>
      </c>
      <c r="F568" s="18"/>
      <c r="G568" s="31" t="s">
        <v>1298</v>
      </c>
      <c r="H568" s="18"/>
      <c r="I568" s="46" t="s">
        <v>327</v>
      </c>
      <c r="J568" s="18"/>
      <c r="K568" s="31">
        <v>-10</v>
      </c>
      <c r="L568" s="18"/>
      <c r="M568" s="46" t="s">
        <v>327</v>
      </c>
    </row>
    <row r="569" spans="1:14">
      <c r="A569" s="11"/>
      <c r="B569" s="18"/>
      <c r="C569" s="18"/>
      <c r="D569" s="18"/>
      <c r="E569" s="18"/>
      <c r="F569" s="18"/>
      <c r="G569" s="18"/>
      <c r="H569" s="18"/>
      <c r="I569" s="18"/>
      <c r="J569" s="18"/>
      <c r="K569" s="18"/>
      <c r="L569" s="18"/>
      <c r="M569" s="18"/>
    </row>
    <row r="570" spans="1:14" ht="27" thickBot="1">
      <c r="A570" s="11"/>
      <c r="B570" s="14" t="s">
        <v>1663</v>
      </c>
      <c r="C570" s="61" t="s">
        <v>1518</v>
      </c>
      <c r="D570" s="18"/>
      <c r="E570" s="130" t="s">
        <v>327</v>
      </c>
      <c r="F570" s="18"/>
      <c r="G570" s="61" t="s">
        <v>1669</v>
      </c>
      <c r="H570" s="18"/>
      <c r="I570" s="61" t="s">
        <v>1670</v>
      </c>
      <c r="J570" s="18"/>
      <c r="K570" s="61">
        <v>-355</v>
      </c>
      <c r="L570" s="18"/>
      <c r="M570" s="61" t="s">
        <v>1518</v>
      </c>
    </row>
    <row r="571" spans="1:14" ht="15.75" thickTop="1">
      <c r="A571" s="11"/>
      <c r="B571" s="24"/>
      <c r="C571" s="38"/>
      <c r="D571" s="18"/>
      <c r="E571" s="38"/>
      <c r="F571" s="18"/>
      <c r="G571" s="38"/>
      <c r="H571" s="18"/>
      <c r="I571" s="38"/>
      <c r="J571" s="18"/>
      <c r="K571" s="38"/>
      <c r="L571" s="18"/>
      <c r="M571" s="38"/>
    </row>
    <row r="572" spans="1:14">
      <c r="A572" s="11"/>
      <c r="B572" s="41"/>
      <c r="C572" s="41"/>
      <c r="D572" s="41"/>
      <c r="E572" s="41"/>
      <c r="F572" s="41"/>
      <c r="G572" s="41"/>
      <c r="H572" s="41"/>
      <c r="I572" s="41"/>
      <c r="J572" s="41"/>
      <c r="K572" s="41"/>
      <c r="L572" s="41"/>
      <c r="M572" s="41"/>
      <c r="N572" s="41"/>
    </row>
    <row r="573" spans="1:14">
      <c r="A573" s="11"/>
      <c r="B573" s="42"/>
      <c r="C573" s="42"/>
      <c r="D573" s="42"/>
      <c r="E573" s="42"/>
      <c r="F573" s="42"/>
      <c r="G573" s="42"/>
      <c r="H573" s="42"/>
      <c r="I573" s="42"/>
      <c r="J573" s="42"/>
      <c r="K573" s="42"/>
      <c r="L573" s="42"/>
      <c r="M573" s="42"/>
      <c r="N573" s="42"/>
    </row>
    <row r="574" spans="1:14">
      <c r="A574" s="11"/>
      <c r="B574" s="42"/>
      <c r="C574" s="42"/>
      <c r="D574" s="42"/>
      <c r="E574" s="42"/>
      <c r="F574" s="42"/>
      <c r="G574" s="42"/>
      <c r="H574" s="42"/>
      <c r="I574" s="42"/>
      <c r="J574" s="42"/>
      <c r="K574" s="42"/>
      <c r="L574" s="42"/>
      <c r="M574" s="42"/>
      <c r="N574" s="42"/>
    </row>
    <row r="575" spans="1:14">
      <c r="A575" s="11"/>
      <c r="B575" s="43"/>
      <c r="C575" s="43"/>
      <c r="D575" s="43"/>
      <c r="E575" s="43"/>
      <c r="F575" s="43"/>
      <c r="G575" s="43"/>
      <c r="H575" s="43"/>
      <c r="I575" s="43"/>
      <c r="J575" s="43"/>
      <c r="K575" s="43"/>
      <c r="L575" s="43"/>
      <c r="M575" s="43"/>
      <c r="N575" s="43"/>
    </row>
  </sheetData>
  <mergeCells count="273">
    <mergeCell ref="B575:N575"/>
    <mergeCell ref="B500:N500"/>
    <mergeCell ref="B501:N501"/>
    <mergeCell ref="B502:N502"/>
    <mergeCell ref="B572:N572"/>
    <mergeCell ref="B573:N573"/>
    <mergeCell ref="B574:N574"/>
    <mergeCell ref="B404:N404"/>
    <mergeCell ref="B405:N405"/>
    <mergeCell ref="B406:N406"/>
    <mergeCell ref="B452:N452"/>
    <mergeCell ref="B453:N453"/>
    <mergeCell ref="B454:N454"/>
    <mergeCell ref="B316:N316"/>
    <mergeCell ref="B360:N360"/>
    <mergeCell ref="B361:N361"/>
    <mergeCell ref="B362:N362"/>
    <mergeCell ref="B402:N402"/>
    <mergeCell ref="B403:N403"/>
    <mergeCell ref="B271:N271"/>
    <mergeCell ref="B272:N272"/>
    <mergeCell ref="B273:N273"/>
    <mergeCell ref="B313:N313"/>
    <mergeCell ref="B314:N314"/>
    <mergeCell ref="B315:N315"/>
    <mergeCell ref="B189:N189"/>
    <mergeCell ref="B190:N190"/>
    <mergeCell ref="B191:N191"/>
    <mergeCell ref="B192:N192"/>
    <mergeCell ref="B231:N231"/>
    <mergeCell ref="B232:N232"/>
    <mergeCell ref="B183:N183"/>
    <mergeCell ref="B184:N184"/>
    <mergeCell ref="B185:N185"/>
    <mergeCell ref="B186:N186"/>
    <mergeCell ref="B187:N187"/>
    <mergeCell ref="B188:N188"/>
    <mergeCell ref="B177:N177"/>
    <mergeCell ref="B178:N178"/>
    <mergeCell ref="B179:N179"/>
    <mergeCell ref="B180:N180"/>
    <mergeCell ref="B181:N181"/>
    <mergeCell ref="B182:N182"/>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49:N49"/>
    <mergeCell ref="B50:N50"/>
    <mergeCell ref="B81:N81"/>
    <mergeCell ref="B82:N82"/>
    <mergeCell ref="B113:N113"/>
    <mergeCell ref="B114:N114"/>
    <mergeCell ref="B9:N9"/>
    <mergeCell ref="B10:N10"/>
    <mergeCell ref="B11:N11"/>
    <mergeCell ref="B13:N13"/>
    <mergeCell ref="B14:N14"/>
    <mergeCell ref="B15:N15"/>
    <mergeCell ref="A1:A2"/>
    <mergeCell ref="B1:N1"/>
    <mergeCell ref="B2:N2"/>
    <mergeCell ref="B3:N3"/>
    <mergeCell ref="A4:A575"/>
    <mergeCell ref="B4:N4"/>
    <mergeCell ref="B5:N5"/>
    <mergeCell ref="B6:N6"/>
    <mergeCell ref="B7:N7"/>
    <mergeCell ref="B8:N8"/>
    <mergeCell ref="C557:M557"/>
    <mergeCell ref="B558:B559"/>
    <mergeCell ref="D558:D559"/>
    <mergeCell ref="F558:F559"/>
    <mergeCell ref="H558:H559"/>
    <mergeCell ref="J558:J559"/>
    <mergeCell ref="K558:K559"/>
    <mergeCell ref="L558:L559"/>
    <mergeCell ref="M558:M559"/>
    <mergeCell ref="C541:M541"/>
    <mergeCell ref="B542:B543"/>
    <mergeCell ref="D542:D543"/>
    <mergeCell ref="F542:F543"/>
    <mergeCell ref="H542:H543"/>
    <mergeCell ref="J542:J543"/>
    <mergeCell ref="K542:K543"/>
    <mergeCell ref="L542:L543"/>
    <mergeCell ref="M542:M543"/>
    <mergeCell ref="C524:M524"/>
    <mergeCell ref="B525:B526"/>
    <mergeCell ref="D525:D526"/>
    <mergeCell ref="F525:F526"/>
    <mergeCell ref="H525:H526"/>
    <mergeCell ref="J525:J526"/>
    <mergeCell ref="K525:K526"/>
    <mergeCell ref="L525:L526"/>
    <mergeCell ref="M525:M526"/>
    <mergeCell ref="B505:M505"/>
    <mergeCell ref="C507:M507"/>
    <mergeCell ref="B508:B509"/>
    <mergeCell ref="D508:D509"/>
    <mergeCell ref="F508:F509"/>
    <mergeCell ref="H508:H509"/>
    <mergeCell ref="J508:J509"/>
    <mergeCell ref="K508:K509"/>
    <mergeCell ref="L508:L509"/>
    <mergeCell ref="M508:M509"/>
    <mergeCell ref="M410:M411"/>
    <mergeCell ref="C457:M457"/>
    <mergeCell ref="B458:B459"/>
    <mergeCell ref="D458:D459"/>
    <mergeCell ref="F458:F459"/>
    <mergeCell ref="H458:H459"/>
    <mergeCell ref="J458:J459"/>
    <mergeCell ref="K458:K459"/>
    <mergeCell ref="L458:L459"/>
    <mergeCell ref="M458:M459"/>
    <mergeCell ref="L366:L367"/>
    <mergeCell ref="M366:M367"/>
    <mergeCell ref="C409:M409"/>
    <mergeCell ref="B410:B411"/>
    <mergeCell ref="D410:D411"/>
    <mergeCell ref="F410:F411"/>
    <mergeCell ref="H410:H411"/>
    <mergeCell ref="J410:J411"/>
    <mergeCell ref="K410:K411"/>
    <mergeCell ref="L410:L411"/>
    <mergeCell ref="K325:K326"/>
    <mergeCell ref="L325:L326"/>
    <mergeCell ref="M325:M326"/>
    <mergeCell ref="C365:M365"/>
    <mergeCell ref="B366:B367"/>
    <mergeCell ref="D366:D367"/>
    <mergeCell ref="F366:F367"/>
    <mergeCell ref="H366:H367"/>
    <mergeCell ref="J366:J367"/>
    <mergeCell ref="K366:K367"/>
    <mergeCell ref="L321:L322"/>
    <mergeCell ref="M321:M322"/>
    <mergeCell ref="C325:C326"/>
    <mergeCell ref="D325:D326"/>
    <mergeCell ref="E325:E326"/>
    <mergeCell ref="F325:F326"/>
    <mergeCell ref="G325:G326"/>
    <mergeCell ref="H325:H326"/>
    <mergeCell ref="I325:I326"/>
    <mergeCell ref="J325:J326"/>
    <mergeCell ref="L278:L279"/>
    <mergeCell ref="M278:M279"/>
    <mergeCell ref="B319:M319"/>
    <mergeCell ref="C320:M320"/>
    <mergeCell ref="B321:B322"/>
    <mergeCell ref="D321:D322"/>
    <mergeCell ref="F321:F322"/>
    <mergeCell ref="H321:H322"/>
    <mergeCell ref="J321:J322"/>
    <mergeCell ref="K321:K322"/>
    <mergeCell ref="L237:L238"/>
    <mergeCell ref="M237:M238"/>
    <mergeCell ref="B276:M276"/>
    <mergeCell ref="C277:M277"/>
    <mergeCell ref="B278:B279"/>
    <mergeCell ref="D278:D279"/>
    <mergeCell ref="F278:F279"/>
    <mergeCell ref="H278:H279"/>
    <mergeCell ref="J278:J279"/>
    <mergeCell ref="K278:K279"/>
    <mergeCell ref="L197:L198"/>
    <mergeCell ref="M197:M198"/>
    <mergeCell ref="B235:M235"/>
    <mergeCell ref="C236:M236"/>
    <mergeCell ref="B237:B238"/>
    <mergeCell ref="D237:D238"/>
    <mergeCell ref="F237:F238"/>
    <mergeCell ref="H237:H238"/>
    <mergeCell ref="J237:J238"/>
    <mergeCell ref="K237:K238"/>
    <mergeCell ref="L119:L120"/>
    <mergeCell ref="M119:M120"/>
    <mergeCell ref="B195:M195"/>
    <mergeCell ref="C196:M196"/>
    <mergeCell ref="B197:B198"/>
    <mergeCell ref="D197:D198"/>
    <mergeCell ref="F197:F198"/>
    <mergeCell ref="H197:H198"/>
    <mergeCell ref="J197:J198"/>
    <mergeCell ref="K197:K198"/>
    <mergeCell ref="B119:B120"/>
    <mergeCell ref="D119:D120"/>
    <mergeCell ref="F119:F120"/>
    <mergeCell ref="H119:H120"/>
    <mergeCell ref="J119:J120"/>
    <mergeCell ref="K119:K120"/>
    <mergeCell ref="K87:K88"/>
    <mergeCell ref="L87:L88"/>
    <mergeCell ref="M87:M88"/>
    <mergeCell ref="N87:N88"/>
    <mergeCell ref="B117:M117"/>
    <mergeCell ref="C118:M118"/>
    <mergeCell ref="B115:N115"/>
    <mergeCell ref="K55:K56"/>
    <mergeCell ref="L55:L56"/>
    <mergeCell ref="M55:M56"/>
    <mergeCell ref="N55:N56"/>
    <mergeCell ref="D86:N86"/>
    <mergeCell ref="B87:B88"/>
    <mergeCell ref="C87:C88"/>
    <mergeCell ref="E87:E88"/>
    <mergeCell ref="G87:G88"/>
    <mergeCell ref="I87:I88"/>
    <mergeCell ref="L24:L25"/>
    <mergeCell ref="M24:M25"/>
    <mergeCell ref="N24:N25"/>
    <mergeCell ref="B53:N53"/>
    <mergeCell ref="D54:N54"/>
    <mergeCell ref="B55:B56"/>
    <mergeCell ref="C55:C56"/>
    <mergeCell ref="E55:E56"/>
    <mergeCell ref="G55:G56"/>
    <mergeCell ref="I55:I56"/>
    <mergeCell ref="B24:B25"/>
    <mergeCell ref="C24:C25"/>
    <mergeCell ref="E24:E25"/>
    <mergeCell ref="G24:G25"/>
    <mergeCell ref="I24:I25"/>
    <mergeCell ref="K24:K25"/>
    <mergeCell ref="K19:K21"/>
    <mergeCell ref="L19:L21"/>
    <mergeCell ref="M19:M21"/>
    <mergeCell ref="N19:N21"/>
    <mergeCell ref="B22:N22"/>
    <mergeCell ref="D23:N23"/>
    <mergeCell ref="N16:N18"/>
    <mergeCell ref="B19:B21"/>
    <mergeCell ref="C19:C21"/>
    <mergeCell ref="D19:D21"/>
    <mergeCell ref="E19:E21"/>
    <mergeCell ref="F19:F21"/>
    <mergeCell ref="G19:G21"/>
    <mergeCell ref="H19:H21"/>
    <mergeCell ref="I19:I21"/>
    <mergeCell ref="J19:J21"/>
    <mergeCell ref="H16:H18"/>
    <mergeCell ref="I16:I18"/>
    <mergeCell ref="J16:J18"/>
    <mergeCell ref="K16:K18"/>
    <mergeCell ref="L16:L18"/>
    <mergeCell ref="M16:M18"/>
    <mergeCell ref="B16:B18"/>
    <mergeCell ref="C16:C18"/>
    <mergeCell ref="D16:D18"/>
    <mergeCell ref="E16:E18"/>
    <mergeCell ref="F16:F18"/>
    <mergeCell ref="G16:G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1671</v>
      </c>
      <c r="B1" s="1" t="s">
        <v>1</v>
      </c>
    </row>
    <row r="2" spans="1:2">
      <c r="A2" s="7"/>
      <c r="B2" s="1" t="s">
        <v>2</v>
      </c>
    </row>
    <row r="3" spans="1:2">
      <c r="A3" s="3" t="s">
        <v>1672</v>
      </c>
      <c r="B3" s="4" t="s">
        <v>4</v>
      </c>
    </row>
    <row r="4" spans="1:2">
      <c r="A4" s="11" t="s">
        <v>1671</v>
      </c>
      <c r="B4" s="4" t="s">
        <v>4</v>
      </c>
    </row>
    <row r="5" spans="1:2">
      <c r="A5" s="11"/>
      <c r="B5" s="14" t="s">
        <v>1673</v>
      </c>
    </row>
    <row r="6" spans="1:2" ht="102.75">
      <c r="A6" s="11"/>
      <c r="B6" s="15" t="s">
        <v>1674</v>
      </c>
    </row>
    <row r="7" spans="1:2">
      <c r="A7" s="11"/>
      <c r="B7" s="15"/>
    </row>
    <row r="8" spans="1:2" ht="115.5">
      <c r="A8" s="11"/>
      <c r="B8" s="15" t="s">
        <v>1675</v>
      </c>
    </row>
    <row r="9" spans="1:2">
      <c r="A9" s="11"/>
      <c r="B9" s="14"/>
    </row>
    <row r="10" spans="1:2">
      <c r="A10" s="11"/>
      <c r="B10" s="14"/>
    </row>
    <row r="11" spans="1:2">
      <c r="A11" s="11"/>
      <c r="B11" s="19"/>
    </row>
  </sheetData>
  <mergeCells count="2">
    <mergeCell ref="A1:A2"/>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0"/>
  <sheetViews>
    <sheetView showGridLines="0" workbookViewId="0"/>
  </sheetViews>
  <sheetFormatPr defaultRowHeight="15"/>
  <cols>
    <col min="1" max="2" width="36.5703125" bestFit="1" customWidth="1"/>
  </cols>
  <sheetData>
    <row r="1" spans="1:2" ht="15" customHeight="1">
      <c r="A1" s="7" t="s">
        <v>1676</v>
      </c>
      <c r="B1" s="1" t="s">
        <v>1</v>
      </c>
    </row>
    <row r="2" spans="1:2">
      <c r="A2" s="7"/>
      <c r="B2" s="1" t="s">
        <v>2</v>
      </c>
    </row>
    <row r="3" spans="1:2" ht="30">
      <c r="A3" s="3" t="s">
        <v>219</v>
      </c>
      <c r="B3" s="4" t="s">
        <v>4</v>
      </c>
    </row>
    <row r="4" spans="1:2">
      <c r="A4" s="11" t="s">
        <v>1677</v>
      </c>
      <c r="B4" s="4" t="s">
        <v>4</v>
      </c>
    </row>
    <row r="5" spans="1:2">
      <c r="A5" s="11"/>
      <c r="B5" s="14" t="s">
        <v>221</v>
      </c>
    </row>
    <row r="6" spans="1:2" ht="51.75">
      <c r="A6" s="11"/>
      <c r="B6" s="15" t="s">
        <v>222</v>
      </c>
    </row>
    <row r="7" spans="1:2" ht="217.5">
      <c r="A7" s="11"/>
      <c r="B7" s="15" t="s">
        <v>223</v>
      </c>
    </row>
    <row r="8" spans="1:2" ht="51.75">
      <c r="A8" s="11"/>
      <c r="B8" s="15" t="s">
        <v>224</v>
      </c>
    </row>
    <row r="9" spans="1:2" ht="39">
      <c r="A9" s="11"/>
      <c r="B9" s="15" t="s">
        <v>225</v>
      </c>
    </row>
    <row r="10" spans="1:2">
      <c r="A10" s="11"/>
      <c r="B10" s="14" t="s">
        <v>226</v>
      </c>
    </row>
    <row r="11" spans="1:2" ht="26.25">
      <c r="A11" s="11"/>
      <c r="B11" s="15" t="s">
        <v>227</v>
      </c>
    </row>
    <row r="12" spans="1:2">
      <c r="A12" s="11"/>
      <c r="B12" s="15"/>
    </row>
    <row r="13" spans="1:2" ht="409.6">
      <c r="A13" s="11"/>
      <c r="B13" s="15" t="s">
        <v>228</v>
      </c>
    </row>
    <row r="14" spans="1:2">
      <c r="A14" s="11"/>
      <c r="B14" s="15"/>
    </row>
    <row r="15" spans="1:2" ht="268.5">
      <c r="A15" s="11"/>
      <c r="B15" s="15" t="s">
        <v>229</v>
      </c>
    </row>
    <row r="16" spans="1:2">
      <c r="A16" s="11"/>
      <c r="B16" s="15"/>
    </row>
    <row r="17" spans="1:2">
      <c r="A17" s="11"/>
      <c r="B17" s="14" t="s">
        <v>230</v>
      </c>
    </row>
    <row r="18" spans="1:2">
      <c r="A18" s="11"/>
      <c r="B18" s="15"/>
    </row>
    <row r="19" spans="1:2" ht="179.25">
      <c r="A19" s="11"/>
      <c r="B19" s="15" t="s">
        <v>231</v>
      </c>
    </row>
    <row r="20" spans="1:2" ht="179.25">
      <c r="A20" s="11"/>
      <c r="B20" s="15" t="s">
        <v>232</v>
      </c>
    </row>
    <row r="21" spans="1:2">
      <c r="A21" s="11"/>
      <c r="B21" s="19"/>
    </row>
    <row r="22" spans="1:2">
      <c r="A22" s="11" t="s">
        <v>1678</v>
      </c>
      <c r="B22" s="4" t="s">
        <v>4</v>
      </c>
    </row>
    <row r="23" spans="1:2">
      <c r="A23" s="11"/>
      <c r="B23" s="14" t="s">
        <v>233</v>
      </c>
    </row>
    <row r="24" spans="1:2" ht="281.25">
      <c r="A24" s="11"/>
      <c r="B24" s="15" t="s">
        <v>234</v>
      </c>
    </row>
    <row r="25" spans="1:2" ht="230.25">
      <c r="A25" s="11"/>
      <c r="B25" s="15" t="s">
        <v>235</v>
      </c>
    </row>
    <row r="26" spans="1:2">
      <c r="A26" s="11"/>
      <c r="B26" s="19"/>
    </row>
    <row r="27" spans="1:2">
      <c r="A27" s="11" t="s">
        <v>236</v>
      </c>
      <c r="B27" s="4" t="s">
        <v>4</v>
      </c>
    </row>
    <row r="28" spans="1:2">
      <c r="A28" s="11"/>
      <c r="B28" s="14" t="s">
        <v>236</v>
      </c>
    </row>
    <row r="29" spans="1:2" ht="204.75">
      <c r="A29" s="11"/>
      <c r="B29" s="21" t="s">
        <v>237</v>
      </c>
    </row>
    <row r="30" spans="1:2">
      <c r="A30" s="11"/>
      <c r="B30" s="15"/>
    </row>
    <row r="31" spans="1:2" ht="128.25">
      <c r="A31" s="11"/>
      <c r="B31" s="22" t="s">
        <v>238</v>
      </c>
    </row>
    <row r="32" spans="1:2">
      <c r="A32" s="11"/>
      <c r="B32" s="20"/>
    </row>
    <row r="33" spans="1:2" ht="128.25">
      <c r="A33" s="11"/>
      <c r="B33" s="22" t="s">
        <v>239</v>
      </c>
    </row>
    <row r="34" spans="1:2">
      <c r="A34" s="11"/>
      <c r="B34" s="19"/>
    </row>
    <row r="35" spans="1:2">
      <c r="A35" s="11" t="s">
        <v>1679</v>
      </c>
      <c r="B35" s="4" t="s">
        <v>4</v>
      </c>
    </row>
    <row r="36" spans="1:2">
      <c r="A36" s="11"/>
      <c r="B36" s="23" t="s">
        <v>31</v>
      </c>
    </row>
    <row r="37" spans="1:2" ht="39">
      <c r="A37" s="11"/>
      <c r="B37" s="15" t="s">
        <v>240</v>
      </c>
    </row>
    <row r="38" spans="1:2">
      <c r="A38" s="11"/>
      <c r="B38" s="19"/>
    </row>
    <row r="39" spans="1:2">
      <c r="A39" s="11" t="s">
        <v>286</v>
      </c>
      <c r="B39" s="4" t="s">
        <v>4</v>
      </c>
    </row>
    <row r="40" spans="1:2">
      <c r="A40" s="11"/>
      <c r="B40" s="14" t="s">
        <v>33</v>
      </c>
    </row>
    <row r="41" spans="1:2" ht="26.25">
      <c r="A41" s="11"/>
      <c r="B41" s="15" t="s">
        <v>241</v>
      </c>
    </row>
    <row r="42" spans="1:2">
      <c r="A42" s="11"/>
      <c r="B42" s="19"/>
    </row>
    <row r="43" spans="1:2">
      <c r="A43" s="11" t="s">
        <v>1680</v>
      </c>
      <c r="B43" s="4" t="s">
        <v>4</v>
      </c>
    </row>
    <row r="44" spans="1:2">
      <c r="A44" s="11"/>
      <c r="B44" s="14" t="s">
        <v>35</v>
      </c>
    </row>
    <row r="45" spans="1:2" ht="166.5">
      <c r="A45" s="11"/>
      <c r="B45" s="15" t="s">
        <v>242</v>
      </c>
    </row>
    <row r="46" spans="1:2">
      <c r="A46" s="11"/>
      <c r="B46" s="19"/>
    </row>
    <row r="47" spans="1:2">
      <c r="A47" s="11" t="s">
        <v>335</v>
      </c>
      <c r="B47" s="4" t="s">
        <v>4</v>
      </c>
    </row>
    <row r="48" spans="1:2" ht="26.25">
      <c r="A48" s="11"/>
      <c r="B48" s="14" t="s">
        <v>36</v>
      </c>
    </row>
    <row r="49" spans="1:2" ht="409.6">
      <c r="A49" s="11"/>
      <c r="B49" s="15" t="s">
        <v>243</v>
      </c>
    </row>
    <row r="50" spans="1:2" ht="319.5">
      <c r="A50" s="11"/>
      <c r="B50" s="15" t="s">
        <v>244</v>
      </c>
    </row>
    <row r="51" spans="1:2" ht="370.5">
      <c r="A51" s="11"/>
      <c r="B51" s="15" t="s">
        <v>245</v>
      </c>
    </row>
    <row r="52" spans="1:2">
      <c r="A52" s="11"/>
      <c r="B52" s="19"/>
    </row>
    <row r="53" spans="1:2">
      <c r="A53" s="11" t="s">
        <v>387</v>
      </c>
      <c r="B53" s="4" t="s">
        <v>4</v>
      </c>
    </row>
    <row r="54" spans="1:2">
      <c r="A54" s="11"/>
      <c r="B54" s="14" t="s">
        <v>38</v>
      </c>
    </row>
    <row r="55" spans="1:2" ht="230.25">
      <c r="A55" s="11"/>
      <c r="B55" s="15" t="s">
        <v>246</v>
      </c>
    </row>
    <row r="56" spans="1:2">
      <c r="A56" s="11"/>
      <c r="B56" s="19"/>
    </row>
    <row r="57" spans="1:2">
      <c r="A57" s="11" t="s">
        <v>1681</v>
      </c>
      <c r="B57" s="4" t="s">
        <v>4</v>
      </c>
    </row>
    <row r="58" spans="1:2">
      <c r="A58" s="11"/>
      <c r="B58" s="14" t="s">
        <v>247</v>
      </c>
    </row>
    <row r="59" spans="1:2" ht="128.25">
      <c r="A59" s="11"/>
      <c r="B59" s="15" t="s">
        <v>248</v>
      </c>
    </row>
    <row r="60" spans="1:2">
      <c r="A60" s="11"/>
      <c r="B60" s="19"/>
    </row>
    <row r="61" spans="1:2">
      <c r="A61" s="11" t="s">
        <v>40</v>
      </c>
      <c r="B61" s="4" t="s">
        <v>4</v>
      </c>
    </row>
    <row r="62" spans="1:2">
      <c r="A62" s="11"/>
      <c r="B62" s="14" t="s">
        <v>40</v>
      </c>
    </row>
    <row r="63" spans="1:2" ht="115.5">
      <c r="A63" s="11"/>
      <c r="B63" s="15" t="s">
        <v>249</v>
      </c>
    </row>
    <row r="64" spans="1:2" ht="51.75">
      <c r="A64" s="11"/>
      <c r="B64" s="15" t="s">
        <v>250</v>
      </c>
    </row>
    <row r="65" spans="1:2" ht="64.5">
      <c r="A65" s="11"/>
      <c r="B65" s="15" t="s">
        <v>251</v>
      </c>
    </row>
    <row r="66" spans="1:2">
      <c r="A66" s="11"/>
      <c r="B66" s="19"/>
    </row>
    <row r="67" spans="1:2">
      <c r="A67" s="11" t="s">
        <v>1682</v>
      </c>
      <c r="B67" s="4" t="s">
        <v>4</v>
      </c>
    </row>
    <row r="68" spans="1:2">
      <c r="A68" s="11"/>
      <c r="B68" s="14" t="s">
        <v>252</v>
      </c>
    </row>
    <row r="69" spans="1:2" ht="409.6">
      <c r="A69" s="11"/>
      <c r="B69" s="15" t="s">
        <v>253</v>
      </c>
    </row>
    <row r="70" spans="1:2">
      <c r="A70" s="11"/>
      <c r="B70" s="19"/>
    </row>
    <row r="71" spans="1:2">
      <c r="A71" s="11" t="s">
        <v>254</v>
      </c>
      <c r="B71" s="4" t="s">
        <v>4</v>
      </c>
    </row>
    <row r="72" spans="1:2">
      <c r="A72" s="11"/>
      <c r="B72" s="14" t="s">
        <v>254</v>
      </c>
    </row>
    <row r="73" spans="1:2" ht="51.75">
      <c r="A73" s="11"/>
      <c r="B73" s="15" t="s">
        <v>255</v>
      </c>
    </row>
    <row r="74" spans="1:2">
      <c r="A74" s="11"/>
      <c r="B74" s="19"/>
    </row>
    <row r="75" spans="1:2">
      <c r="A75" s="11" t="s">
        <v>1683</v>
      </c>
      <c r="B75" s="4" t="s">
        <v>4</v>
      </c>
    </row>
    <row r="76" spans="1:2">
      <c r="A76" s="11"/>
      <c r="B76" s="14" t="s">
        <v>256</v>
      </c>
    </row>
    <row r="77" spans="1:2" ht="153.75">
      <c r="A77" s="11"/>
      <c r="B77" s="15" t="s">
        <v>257</v>
      </c>
    </row>
    <row r="78" spans="1:2" ht="141">
      <c r="A78" s="11"/>
      <c r="B78" s="15" t="s">
        <v>258</v>
      </c>
    </row>
    <row r="79" spans="1:2" ht="281.25">
      <c r="A79" s="11"/>
      <c r="B79" s="15" t="s">
        <v>259</v>
      </c>
    </row>
    <row r="80" spans="1:2" ht="115.5">
      <c r="A80" s="11"/>
      <c r="B80" s="15" t="s">
        <v>260</v>
      </c>
    </row>
    <row r="81" spans="1:2" ht="51.75">
      <c r="A81" s="11"/>
      <c r="B81" s="15" t="s">
        <v>261</v>
      </c>
    </row>
    <row r="82" spans="1:2">
      <c r="A82" s="11"/>
      <c r="B82" s="19"/>
    </row>
    <row r="83" spans="1:2">
      <c r="A83" s="11" t="s">
        <v>1684</v>
      </c>
      <c r="B83" s="4" t="s">
        <v>4</v>
      </c>
    </row>
    <row r="84" spans="1:2" ht="26.25">
      <c r="A84" s="11"/>
      <c r="B84" s="14" t="s">
        <v>262</v>
      </c>
    </row>
    <row r="85" spans="1:2" ht="166.5">
      <c r="A85" s="11"/>
      <c r="B85" s="15" t="s">
        <v>263</v>
      </c>
    </row>
    <row r="86" spans="1:2">
      <c r="A86" s="11"/>
      <c r="B86" s="19"/>
    </row>
    <row r="87" spans="1:2">
      <c r="A87" s="11" t="s">
        <v>483</v>
      </c>
      <c r="B87" s="4" t="s">
        <v>4</v>
      </c>
    </row>
    <row r="88" spans="1:2">
      <c r="A88" s="11"/>
      <c r="B88" s="14" t="s">
        <v>44</v>
      </c>
    </row>
    <row r="89" spans="1:2" ht="192">
      <c r="A89" s="11"/>
      <c r="B89" s="15" t="s">
        <v>264</v>
      </c>
    </row>
    <row r="90" spans="1:2">
      <c r="A90" s="11"/>
      <c r="B90" s="19"/>
    </row>
    <row r="91" spans="1:2">
      <c r="A91" s="11" t="s">
        <v>1685</v>
      </c>
      <c r="B91" s="4" t="s">
        <v>4</v>
      </c>
    </row>
    <row r="92" spans="1:2">
      <c r="A92" s="11"/>
      <c r="B92" s="14" t="s">
        <v>49</v>
      </c>
    </row>
    <row r="93" spans="1:2" ht="383.25">
      <c r="A93" s="11"/>
      <c r="B93" s="15" t="s">
        <v>265</v>
      </c>
    </row>
    <row r="94" spans="1:2" ht="192">
      <c r="A94" s="11"/>
      <c r="B94" s="15" t="s">
        <v>266</v>
      </c>
    </row>
    <row r="95" spans="1:2" ht="255.75">
      <c r="A95" s="11"/>
      <c r="B95" s="15" t="s">
        <v>267</v>
      </c>
    </row>
    <row r="96" spans="1:2" ht="128.25">
      <c r="A96" s="11"/>
      <c r="B96" s="15" t="s">
        <v>268</v>
      </c>
    </row>
    <row r="97" spans="1:2">
      <c r="A97" s="11"/>
      <c r="B97" s="19"/>
    </row>
    <row r="98" spans="1:2">
      <c r="A98" s="11" t="s">
        <v>1686</v>
      </c>
      <c r="B98" s="4" t="s">
        <v>4</v>
      </c>
    </row>
    <row r="99" spans="1:2">
      <c r="A99" s="11"/>
      <c r="B99" s="14" t="s">
        <v>269</v>
      </c>
    </row>
    <row r="100" spans="1:2" ht="102.75">
      <c r="A100" s="11"/>
      <c r="B100" s="15" t="s">
        <v>270</v>
      </c>
    </row>
    <row r="101" spans="1:2">
      <c r="A101" s="11"/>
      <c r="B101" s="19"/>
    </row>
    <row r="102" spans="1:2">
      <c r="A102" s="11" t="s">
        <v>1687</v>
      </c>
      <c r="B102" s="4" t="s">
        <v>4</v>
      </c>
    </row>
    <row r="103" spans="1:2">
      <c r="A103" s="11"/>
      <c r="B103" s="14" t="s">
        <v>271</v>
      </c>
    </row>
    <row r="104" spans="1:2" ht="409.6">
      <c r="A104" s="11"/>
      <c r="B104" s="15" t="s">
        <v>272</v>
      </c>
    </row>
    <row r="105" spans="1:2" ht="51.75">
      <c r="A105" s="11"/>
      <c r="B105" s="15" t="s">
        <v>273</v>
      </c>
    </row>
    <row r="106" spans="1:2" ht="64.5">
      <c r="A106" s="11"/>
      <c r="B106" s="15" t="s">
        <v>274</v>
      </c>
    </row>
    <row r="107" spans="1:2" ht="102.75">
      <c r="A107" s="11"/>
      <c r="B107" s="15" t="s">
        <v>275</v>
      </c>
    </row>
    <row r="108" spans="1:2" ht="243">
      <c r="A108" s="11"/>
      <c r="B108" s="15" t="s">
        <v>276</v>
      </c>
    </row>
    <row r="109" spans="1:2">
      <c r="A109" s="11"/>
      <c r="B109" s="19"/>
    </row>
    <row r="110" spans="1:2">
      <c r="A110" s="11" t="s">
        <v>277</v>
      </c>
      <c r="B110" s="4" t="s">
        <v>4</v>
      </c>
    </row>
    <row r="111" spans="1:2">
      <c r="A111" s="11"/>
      <c r="B111" s="14" t="s">
        <v>277</v>
      </c>
    </row>
    <row r="112" spans="1:2" ht="306.75">
      <c r="A112" s="11"/>
      <c r="B112" s="15" t="s">
        <v>1688</v>
      </c>
    </row>
    <row r="113" spans="1:2">
      <c r="A113" s="11"/>
      <c r="B113" s="19"/>
    </row>
    <row r="114" spans="1:2">
      <c r="A114" s="11" t="s">
        <v>1020</v>
      </c>
      <c r="B114" s="4" t="s">
        <v>4</v>
      </c>
    </row>
    <row r="115" spans="1:2">
      <c r="A115" s="11"/>
      <c r="B115" s="14" t="s">
        <v>279</v>
      </c>
    </row>
    <row r="116" spans="1:2" ht="115.5">
      <c r="A116" s="11"/>
      <c r="B116" s="15" t="s">
        <v>280</v>
      </c>
    </row>
    <row r="117" spans="1:2">
      <c r="A117" s="11"/>
      <c r="B117" s="19"/>
    </row>
    <row r="118" spans="1:2">
      <c r="A118" s="11" t="s">
        <v>1689</v>
      </c>
      <c r="B118" s="4" t="s">
        <v>4</v>
      </c>
    </row>
    <row r="119" spans="1:2">
      <c r="A119" s="11"/>
      <c r="B119" s="14" t="s">
        <v>281</v>
      </c>
    </row>
    <row r="120" spans="1:2" ht="166.5">
      <c r="A120" s="11"/>
      <c r="B120" s="15" t="s">
        <v>282</v>
      </c>
    </row>
    <row r="121" spans="1:2">
      <c r="A121" s="11"/>
      <c r="B121" s="19"/>
    </row>
    <row r="122" spans="1:2">
      <c r="A122" s="11" t="s">
        <v>1690</v>
      </c>
      <c r="B122" s="4" t="s">
        <v>4</v>
      </c>
    </row>
    <row r="123" spans="1:2">
      <c r="A123" s="11"/>
      <c r="B123" s="14" t="s">
        <v>189</v>
      </c>
    </row>
    <row r="124" spans="1:2" ht="26.25">
      <c r="A124" s="11"/>
      <c r="B124" s="15" t="s">
        <v>283</v>
      </c>
    </row>
    <row r="125" spans="1:2">
      <c r="A125" s="11"/>
      <c r="B125" s="19"/>
    </row>
    <row r="126" spans="1:2">
      <c r="A126" s="11" t="s">
        <v>284</v>
      </c>
      <c r="B126" s="4" t="s">
        <v>4</v>
      </c>
    </row>
    <row r="127" spans="1:2">
      <c r="A127" s="11"/>
      <c r="B127" s="15"/>
    </row>
    <row r="128" spans="1:2">
      <c r="A128" s="11"/>
      <c r="B128" s="14" t="s">
        <v>284</v>
      </c>
    </row>
    <row r="129" spans="1:2" ht="204.75">
      <c r="A129" s="11"/>
      <c r="B129" s="15" t="s">
        <v>285</v>
      </c>
    </row>
    <row r="130" spans="1:2">
      <c r="A130" s="11"/>
      <c r="B130" s="19"/>
    </row>
  </sheetData>
  <mergeCells count="24">
    <mergeCell ref="A102:A109"/>
    <mergeCell ref="A110:A113"/>
    <mergeCell ref="A114:A117"/>
    <mergeCell ref="A118:A121"/>
    <mergeCell ref="A122:A125"/>
    <mergeCell ref="A126:A130"/>
    <mergeCell ref="A71:A74"/>
    <mergeCell ref="A75:A82"/>
    <mergeCell ref="A83:A86"/>
    <mergeCell ref="A87:A90"/>
    <mergeCell ref="A91:A97"/>
    <mergeCell ref="A98:A101"/>
    <mergeCell ref="A43:A46"/>
    <mergeCell ref="A47:A52"/>
    <mergeCell ref="A53:A56"/>
    <mergeCell ref="A57:A60"/>
    <mergeCell ref="A61:A66"/>
    <mergeCell ref="A67:A70"/>
    <mergeCell ref="A1:A2"/>
    <mergeCell ref="A4:A21"/>
    <mergeCell ref="A22:A26"/>
    <mergeCell ref="A27:A34"/>
    <mergeCell ref="A35:A38"/>
    <mergeCell ref="A39:A4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9.42578125" bestFit="1" customWidth="1"/>
    <col min="2" max="2" width="36.5703125" bestFit="1" customWidth="1"/>
    <col min="3" max="3" width="2" bestFit="1" customWidth="1"/>
    <col min="4" max="4" width="7.85546875" bestFit="1" customWidth="1"/>
    <col min="6" max="6" width="2" bestFit="1" customWidth="1"/>
    <col min="7" max="7" width="7.85546875" bestFit="1" customWidth="1"/>
  </cols>
  <sheetData>
    <row r="1" spans="1:7" ht="15" customHeight="1">
      <c r="A1" s="7" t="s">
        <v>1691</v>
      </c>
      <c r="B1" s="7" t="s">
        <v>1</v>
      </c>
      <c r="C1" s="7"/>
      <c r="D1" s="7"/>
      <c r="E1" s="7"/>
      <c r="F1" s="7"/>
      <c r="G1" s="7"/>
    </row>
    <row r="2" spans="1:7" ht="15" customHeight="1">
      <c r="A2" s="7"/>
      <c r="B2" s="7" t="s">
        <v>2</v>
      </c>
      <c r="C2" s="7"/>
      <c r="D2" s="7"/>
      <c r="E2" s="7"/>
      <c r="F2" s="7"/>
      <c r="G2" s="7"/>
    </row>
    <row r="3" spans="1:7" ht="15" customHeight="1">
      <c r="A3" s="3" t="s">
        <v>287</v>
      </c>
      <c r="B3" s="10" t="s">
        <v>4</v>
      </c>
      <c r="C3" s="10"/>
      <c r="D3" s="10"/>
      <c r="E3" s="10"/>
      <c r="F3" s="10"/>
      <c r="G3" s="10"/>
    </row>
    <row r="4" spans="1:7" ht="15" customHeight="1">
      <c r="A4" s="11" t="s">
        <v>1692</v>
      </c>
      <c r="B4" s="10" t="s">
        <v>4</v>
      </c>
      <c r="C4" s="10"/>
      <c r="D4" s="10"/>
      <c r="E4" s="10"/>
      <c r="F4" s="10"/>
      <c r="G4" s="10"/>
    </row>
    <row r="5" spans="1:7">
      <c r="A5" s="11"/>
      <c r="B5" s="17"/>
      <c r="C5" s="18"/>
      <c r="D5" s="18"/>
      <c r="E5" s="18"/>
      <c r="F5" s="18"/>
      <c r="G5" s="18"/>
    </row>
    <row r="6" spans="1:7">
      <c r="A6" s="11"/>
      <c r="B6" s="24"/>
      <c r="C6" s="25"/>
      <c r="D6" s="18"/>
      <c r="E6" s="25"/>
      <c r="F6" s="25"/>
      <c r="G6" s="18"/>
    </row>
    <row r="7" spans="1:7" ht="15.75" thickBot="1">
      <c r="A7" s="11"/>
      <c r="B7" s="26"/>
      <c r="C7" s="39">
        <v>2012</v>
      </c>
      <c r="D7" s="39"/>
      <c r="E7" s="25"/>
      <c r="F7" s="39">
        <v>2013</v>
      </c>
      <c r="G7" s="39"/>
    </row>
    <row r="8" spans="1:7" ht="26.25">
      <c r="A8" s="11"/>
      <c r="B8" s="15" t="s">
        <v>290</v>
      </c>
      <c r="C8" s="29" t="s">
        <v>291</v>
      </c>
      <c r="D8" s="30" t="s">
        <v>292</v>
      </c>
      <c r="E8" s="25"/>
      <c r="F8" s="29" t="s">
        <v>291</v>
      </c>
      <c r="G8" s="30" t="s">
        <v>293</v>
      </c>
    </row>
    <row r="9" spans="1:7" ht="26.25">
      <c r="A9" s="11"/>
      <c r="B9" s="15" t="s">
        <v>294</v>
      </c>
      <c r="C9" s="25"/>
      <c r="D9" s="31" t="s">
        <v>295</v>
      </c>
      <c r="E9" s="25"/>
      <c r="F9" s="25"/>
      <c r="G9" s="31" t="s">
        <v>296</v>
      </c>
    </row>
    <row r="10" spans="1:7" ht="26.25">
      <c r="A10" s="11"/>
      <c r="B10" s="15" t="s">
        <v>297</v>
      </c>
      <c r="C10" s="25"/>
      <c r="D10" s="31" t="s">
        <v>298</v>
      </c>
      <c r="E10" s="25"/>
      <c r="F10" s="25"/>
      <c r="G10" s="31" t="s">
        <v>299</v>
      </c>
    </row>
    <row r="11" spans="1:7" ht="26.25">
      <c r="A11" s="11"/>
      <c r="B11" s="15" t="s">
        <v>300</v>
      </c>
      <c r="C11" s="25"/>
      <c r="D11" s="31" t="s">
        <v>301</v>
      </c>
      <c r="E11" s="25"/>
      <c r="F11" s="25"/>
      <c r="G11" s="31" t="s">
        <v>302</v>
      </c>
    </row>
    <row r="12" spans="1:7" ht="26.25">
      <c r="A12" s="11"/>
      <c r="B12" s="15" t="s">
        <v>303</v>
      </c>
      <c r="C12" s="25"/>
      <c r="D12" s="31" t="s">
        <v>304</v>
      </c>
      <c r="E12" s="25"/>
      <c r="F12" s="25"/>
      <c r="G12" s="31" t="s">
        <v>305</v>
      </c>
    </row>
    <row r="13" spans="1:7" ht="26.25">
      <c r="A13" s="11"/>
      <c r="B13" s="15" t="s">
        <v>306</v>
      </c>
      <c r="C13" s="25"/>
      <c r="D13" s="31" t="s">
        <v>307</v>
      </c>
      <c r="E13" s="25"/>
      <c r="F13" s="25"/>
      <c r="G13" s="31" t="s">
        <v>308</v>
      </c>
    </row>
    <row r="14" spans="1:7" ht="26.25">
      <c r="A14" s="11"/>
      <c r="B14" s="15" t="s">
        <v>309</v>
      </c>
      <c r="C14" s="25"/>
      <c r="D14" s="31" t="s">
        <v>310</v>
      </c>
      <c r="E14" s="25"/>
      <c r="F14" s="25"/>
      <c r="G14" s="31" t="s">
        <v>311</v>
      </c>
    </row>
    <row r="15" spans="1:7" ht="15.75" thickBot="1">
      <c r="A15" s="11"/>
      <c r="B15" s="15" t="s">
        <v>312</v>
      </c>
      <c r="C15" s="32"/>
      <c r="D15" s="33" t="s">
        <v>313</v>
      </c>
      <c r="E15" s="25"/>
      <c r="F15" s="32"/>
      <c r="G15" s="33" t="s">
        <v>314</v>
      </c>
    </row>
    <row r="16" spans="1:7" ht="15.75" thickBot="1">
      <c r="A16" s="11"/>
      <c r="B16" s="34"/>
      <c r="C16" s="35" t="s">
        <v>291</v>
      </c>
      <c r="D16" s="36" t="s">
        <v>315</v>
      </c>
      <c r="E16" s="25"/>
      <c r="F16" s="35" t="s">
        <v>291</v>
      </c>
      <c r="G16" s="36" t="s">
        <v>316</v>
      </c>
    </row>
    <row r="17" spans="1:7" ht="15.75" thickTop="1">
      <c r="A17" s="11"/>
      <c r="B17" s="24"/>
      <c r="C17" s="37"/>
      <c r="D17" s="38"/>
      <c r="E17" s="25"/>
      <c r="F17" s="37"/>
      <c r="G17" s="38"/>
    </row>
    <row r="18" spans="1:7">
      <c r="A18" s="11"/>
      <c r="B18" s="41"/>
      <c r="C18" s="41"/>
      <c r="D18" s="41"/>
      <c r="E18" s="41"/>
      <c r="F18" s="41"/>
      <c r="G18" s="41"/>
    </row>
    <row r="19" spans="1:7">
      <c r="A19" s="11"/>
      <c r="B19" s="43"/>
      <c r="C19" s="43"/>
      <c r="D19" s="43"/>
      <c r="E19" s="43"/>
      <c r="F19" s="43"/>
      <c r="G19" s="43"/>
    </row>
  </sheetData>
  <mergeCells count="10">
    <mergeCell ref="C7:D7"/>
    <mergeCell ref="F7:G7"/>
    <mergeCell ref="A1:A2"/>
    <mergeCell ref="B1:G1"/>
    <mergeCell ref="B2:G2"/>
    <mergeCell ref="B3:G3"/>
    <mergeCell ref="A4:A19"/>
    <mergeCell ref="B4:G4"/>
    <mergeCell ref="B18:G18"/>
    <mergeCell ref="B19:G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6.5703125" bestFit="1" customWidth="1"/>
    <col min="3" max="3" width="2" bestFit="1" customWidth="1"/>
    <col min="4" max="4" width="5.85546875" bestFit="1" customWidth="1"/>
    <col min="6" max="6" width="2" bestFit="1" customWidth="1"/>
    <col min="7" max="7" width="5.42578125" bestFit="1" customWidth="1"/>
    <col min="9" max="10" width="2.140625" customWidth="1"/>
  </cols>
  <sheetData>
    <row r="1" spans="1:10" ht="15" customHeight="1">
      <c r="A1" s="7" t="s">
        <v>1693</v>
      </c>
      <c r="B1" s="7" t="s">
        <v>1</v>
      </c>
      <c r="C1" s="7"/>
      <c r="D1" s="7"/>
      <c r="E1" s="7"/>
      <c r="F1" s="7"/>
      <c r="G1" s="7"/>
      <c r="H1" s="7"/>
      <c r="I1" s="7"/>
      <c r="J1" s="7"/>
    </row>
    <row r="2" spans="1:10" ht="15" customHeight="1">
      <c r="A2" s="7"/>
      <c r="B2" s="7" t="s">
        <v>2</v>
      </c>
      <c r="C2" s="7"/>
      <c r="D2" s="7"/>
      <c r="E2" s="7"/>
      <c r="F2" s="7"/>
      <c r="G2" s="7"/>
      <c r="H2" s="7"/>
      <c r="I2" s="7"/>
      <c r="J2" s="7"/>
    </row>
    <row r="3" spans="1:10" ht="30">
      <c r="A3" s="3" t="s">
        <v>319</v>
      </c>
      <c r="B3" s="10" t="s">
        <v>4</v>
      </c>
      <c r="C3" s="10"/>
      <c r="D3" s="10"/>
      <c r="E3" s="10"/>
      <c r="F3" s="10"/>
      <c r="G3" s="10"/>
      <c r="H3" s="10"/>
      <c r="I3" s="10"/>
      <c r="J3" s="10"/>
    </row>
    <row r="4" spans="1:10" ht="15" customHeight="1">
      <c r="A4" s="11" t="s">
        <v>1694</v>
      </c>
      <c r="B4" s="10" t="s">
        <v>4</v>
      </c>
      <c r="C4" s="10"/>
      <c r="D4" s="10"/>
      <c r="E4" s="10"/>
      <c r="F4" s="10"/>
      <c r="G4" s="10"/>
      <c r="H4" s="10"/>
      <c r="I4" s="10"/>
      <c r="J4" s="10"/>
    </row>
    <row r="5" spans="1:10">
      <c r="A5" s="11"/>
      <c r="B5" s="42"/>
      <c r="C5" s="42"/>
      <c r="D5" s="42"/>
      <c r="E5" s="42"/>
      <c r="F5" s="42"/>
      <c r="G5" s="42"/>
      <c r="H5" s="42"/>
      <c r="I5" s="42"/>
      <c r="J5" s="42"/>
    </row>
    <row r="6" spans="1:10">
      <c r="A6" s="11"/>
      <c r="B6" s="17"/>
      <c r="C6" s="18"/>
      <c r="D6" s="18"/>
      <c r="E6" s="18"/>
      <c r="F6" s="18"/>
      <c r="G6" s="18"/>
      <c r="H6" s="18"/>
      <c r="I6" s="18"/>
      <c r="J6" s="18"/>
    </row>
    <row r="7" spans="1:10">
      <c r="A7" s="11"/>
      <c r="B7" s="24"/>
      <c r="C7" s="25"/>
      <c r="D7" s="18"/>
      <c r="E7" s="25"/>
      <c r="F7" s="25"/>
      <c r="G7" s="18"/>
      <c r="H7" s="25"/>
      <c r="I7" s="25"/>
      <c r="J7" s="18"/>
    </row>
    <row r="8" spans="1:10" ht="15.75" thickBot="1">
      <c r="A8" s="11"/>
      <c r="B8" s="26"/>
      <c r="C8" s="39" t="s">
        <v>323</v>
      </c>
      <c r="D8" s="39"/>
      <c r="E8" s="39"/>
      <c r="F8" s="39"/>
      <c r="G8" s="39"/>
      <c r="H8" s="39"/>
      <c r="I8" s="39"/>
      <c r="J8" s="39"/>
    </row>
    <row r="9" spans="1:10" ht="15.75" thickBot="1">
      <c r="A9" s="11"/>
      <c r="B9" s="26"/>
      <c r="C9" s="50">
        <v>2011</v>
      </c>
      <c r="D9" s="50"/>
      <c r="E9" s="45"/>
      <c r="F9" s="50">
        <v>2012</v>
      </c>
      <c r="G9" s="50"/>
      <c r="H9" s="45"/>
      <c r="I9" s="50">
        <v>2013</v>
      </c>
      <c r="J9" s="50"/>
    </row>
    <row r="10" spans="1:10">
      <c r="A10" s="11"/>
      <c r="B10" s="15" t="s">
        <v>324</v>
      </c>
      <c r="C10" s="29" t="s">
        <v>291</v>
      </c>
      <c r="D10" s="30" t="s">
        <v>325</v>
      </c>
      <c r="E10" s="25"/>
      <c r="F10" s="29" t="s">
        <v>291</v>
      </c>
      <c r="G10" s="30" t="s">
        <v>326</v>
      </c>
      <c r="H10" s="25"/>
      <c r="I10" s="29" t="s">
        <v>291</v>
      </c>
      <c r="J10" s="29" t="s">
        <v>327</v>
      </c>
    </row>
    <row r="11" spans="1:10">
      <c r="A11" s="11"/>
      <c r="B11" s="15" t="s">
        <v>328</v>
      </c>
      <c r="C11" s="25"/>
      <c r="D11" s="31" t="s">
        <v>329</v>
      </c>
      <c r="E11" s="25"/>
      <c r="F11" s="25"/>
      <c r="G11" s="46" t="s">
        <v>327</v>
      </c>
      <c r="H11" s="25"/>
      <c r="I11" s="25"/>
      <c r="J11" s="46" t="s">
        <v>327</v>
      </c>
    </row>
    <row r="12" spans="1:10">
      <c r="A12" s="11"/>
      <c r="B12" s="15" t="s">
        <v>330</v>
      </c>
      <c r="C12" s="25"/>
      <c r="D12" s="47">
        <v>-2567</v>
      </c>
      <c r="E12" s="25"/>
      <c r="F12" s="25"/>
      <c r="G12" s="46" t="s">
        <v>327</v>
      </c>
      <c r="H12" s="25"/>
      <c r="I12" s="25"/>
      <c r="J12" s="46" t="s">
        <v>327</v>
      </c>
    </row>
    <row r="13" spans="1:10" ht="15.75" thickBot="1">
      <c r="A13" s="11"/>
      <c r="B13" s="15" t="s">
        <v>331</v>
      </c>
      <c r="C13" s="32"/>
      <c r="D13" s="33" t="s">
        <v>332</v>
      </c>
      <c r="E13" s="25"/>
      <c r="F13" s="32"/>
      <c r="G13" s="48">
        <v>-3530</v>
      </c>
      <c r="H13" s="25"/>
      <c r="I13" s="32"/>
      <c r="J13" s="49" t="s">
        <v>327</v>
      </c>
    </row>
    <row r="14" spans="1:10" ht="15.75" thickBot="1">
      <c r="A14" s="11"/>
      <c r="B14" s="14" t="s">
        <v>333</v>
      </c>
      <c r="C14" s="35" t="s">
        <v>291</v>
      </c>
      <c r="D14" s="36" t="s">
        <v>326</v>
      </c>
      <c r="E14" s="25"/>
      <c r="F14" s="35" t="s">
        <v>291</v>
      </c>
      <c r="G14" s="35" t="s">
        <v>327</v>
      </c>
      <c r="H14" s="25"/>
      <c r="I14" s="35" t="s">
        <v>291</v>
      </c>
      <c r="J14" s="35" t="s">
        <v>327</v>
      </c>
    </row>
    <row r="15" spans="1:10" ht="15.75" thickTop="1">
      <c r="A15" s="11"/>
      <c r="B15" s="24"/>
      <c r="C15" s="37"/>
      <c r="D15" s="38"/>
      <c r="E15" s="25"/>
      <c r="F15" s="37"/>
      <c r="G15" s="38"/>
      <c r="H15" s="25"/>
      <c r="I15" s="37"/>
      <c r="J15" s="38"/>
    </row>
    <row r="16" spans="1:10">
      <c r="A16" s="11"/>
      <c r="B16" s="41"/>
      <c r="C16" s="41"/>
      <c r="D16" s="41"/>
      <c r="E16" s="41"/>
      <c r="F16" s="41"/>
      <c r="G16" s="41"/>
      <c r="H16" s="41"/>
      <c r="I16" s="41"/>
      <c r="J16" s="41"/>
    </row>
    <row r="17" spans="1:10">
      <c r="A17" s="11"/>
      <c r="B17" s="51"/>
      <c r="C17" s="51"/>
      <c r="D17" s="51"/>
      <c r="E17" s="51"/>
      <c r="F17" s="51"/>
      <c r="G17" s="51"/>
      <c r="H17" s="51"/>
      <c r="I17" s="51"/>
      <c r="J17" s="51"/>
    </row>
    <row r="18" spans="1:10">
      <c r="A18" s="11"/>
      <c r="B18" s="52"/>
      <c r="C18" s="52"/>
      <c r="D18" s="52"/>
      <c r="E18" s="52"/>
      <c r="F18" s="52"/>
      <c r="G18" s="52"/>
      <c r="H18" s="52"/>
      <c r="I18" s="52"/>
      <c r="J18" s="52"/>
    </row>
    <row r="19" spans="1:10">
      <c r="A19" s="11"/>
      <c r="B19" s="41" t="s">
        <v>334</v>
      </c>
      <c r="C19" s="41"/>
      <c r="D19" s="41"/>
      <c r="E19" s="41"/>
      <c r="F19" s="41"/>
      <c r="G19" s="41"/>
      <c r="H19" s="41"/>
      <c r="I19" s="41"/>
      <c r="J19" s="41"/>
    </row>
    <row r="20" spans="1:10">
      <c r="A20" s="11"/>
      <c r="B20" s="43"/>
      <c r="C20" s="43"/>
      <c r="D20" s="43"/>
      <c r="E20" s="43"/>
      <c r="F20" s="43"/>
      <c r="G20" s="43"/>
      <c r="H20" s="43"/>
      <c r="I20" s="43"/>
      <c r="J20" s="43"/>
    </row>
  </sheetData>
  <mergeCells count="15">
    <mergeCell ref="B5:J5"/>
    <mergeCell ref="B16:J16"/>
    <mergeCell ref="B18:J18"/>
    <mergeCell ref="B19:J19"/>
    <mergeCell ref="B20:J20"/>
    <mergeCell ref="C8:J8"/>
    <mergeCell ref="C9:D9"/>
    <mergeCell ref="F9:G9"/>
    <mergeCell ref="I9:J9"/>
    <mergeCell ref="A1:A2"/>
    <mergeCell ref="B1:J1"/>
    <mergeCell ref="B2:J2"/>
    <mergeCell ref="B3:J3"/>
    <mergeCell ref="A4:A2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2" width="36.5703125" bestFit="1" customWidth="1"/>
    <col min="3" max="3" width="17.42578125" bestFit="1" customWidth="1"/>
    <col min="4" max="4" width="9.28515625" bestFit="1" customWidth="1"/>
    <col min="6" max="6" width="2" bestFit="1" customWidth="1"/>
    <col min="7" max="7" width="9.28515625" bestFit="1" customWidth="1"/>
    <col min="9" max="9" width="2" bestFit="1" customWidth="1"/>
    <col min="10" max="10" width="9.28515625" bestFit="1" customWidth="1"/>
    <col min="12" max="12" width="2" bestFit="1" customWidth="1"/>
    <col min="13" max="13" width="7.85546875" bestFit="1" customWidth="1"/>
    <col min="15" max="15" width="2" bestFit="1" customWidth="1"/>
    <col min="16" max="16" width="9.28515625" bestFit="1" customWidth="1"/>
  </cols>
  <sheetData>
    <row r="1" spans="1:16" ht="15" customHeight="1">
      <c r="A1" s="7" t="s">
        <v>169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36</v>
      </c>
      <c r="B3" s="10" t="s">
        <v>4</v>
      </c>
      <c r="C3" s="10"/>
      <c r="D3" s="10"/>
      <c r="E3" s="10"/>
      <c r="F3" s="10"/>
      <c r="G3" s="10"/>
      <c r="H3" s="10"/>
      <c r="I3" s="10"/>
      <c r="J3" s="10"/>
      <c r="K3" s="10"/>
      <c r="L3" s="10"/>
      <c r="M3" s="10"/>
      <c r="N3" s="10"/>
      <c r="O3" s="10"/>
      <c r="P3" s="10"/>
    </row>
    <row r="4" spans="1:16" ht="15" customHeight="1">
      <c r="A4" s="11" t="s">
        <v>1696</v>
      </c>
      <c r="B4" s="10" t="s">
        <v>4</v>
      </c>
      <c r="C4" s="10"/>
      <c r="D4" s="10"/>
      <c r="E4" s="10"/>
      <c r="F4" s="10"/>
      <c r="G4" s="10"/>
      <c r="H4" s="10"/>
      <c r="I4" s="10"/>
      <c r="J4" s="10"/>
      <c r="K4" s="10"/>
      <c r="L4" s="10"/>
      <c r="M4" s="10"/>
      <c r="N4" s="10"/>
      <c r="O4" s="10"/>
      <c r="P4" s="10"/>
    </row>
    <row r="5" spans="1:16">
      <c r="A5" s="11"/>
      <c r="B5" s="17"/>
      <c r="C5" s="18"/>
      <c r="D5" s="18"/>
      <c r="E5" s="18"/>
      <c r="F5" s="18"/>
      <c r="G5" s="18"/>
      <c r="H5" s="18"/>
      <c r="I5" s="18"/>
      <c r="J5" s="18"/>
    </row>
    <row r="6" spans="1:16">
      <c r="A6" s="11"/>
      <c r="B6" s="17"/>
      <c r="C6" s="25"/>
      <c r="D6" s="25"/>
      <c r="E6" s="25"/>
      <c r="F6" s="25"/>
      <c r="G6" s="25"/>
      <c r="H6" s="25"/>
      <c r="I6" s="25"/>
      <c r="J6" s="25"/>
    </row>
    <row r="7" spans="1:16" ht="15.75" thickBot="1">
      <c r="A7" s="11"/>
      <c r="B7" s="26"/>
      <c r="C7" s="39" t="s">
        <v>339</v>
      </c>
      <c r="D7" s="39"/>
      <c r="E7" s="39"/>
      <c r="F7" s="39"/>
      <c r="G7" s="39"/>
      <c r="H7" s="39"/>
      <c r="I7" s="39"/>
      <c r="J7" s="39"/>
    </row>
    <row r="8" spans="1:16" ht="15.75" thickBot="1">
      <c r="A8" s="11"/>
      <c r="B8" s="26"/>
      <c r="C8" s="50">
        <v>2011</v>
      </c>
      <c r="D8" s="50"/>
      <c r="E8" s="45"/>
      <c r="F8" s="50">
        <v>2012</v>
      </c>
      <c r="G8" s="50"/>
      <c r="H8" s="45"/>
      <c r="I8" s="50">
        <v>2013</v>
      </c>
      <c r="J8" s="50"/>
    </row>
    <row r="9" spans="1:16">
      <c r="A9" s="11"/>
      <c r="B9" s="15" t="s">
        <v>340</v>
      </c>
      <c r="C9" s="29" t="s">
        <v>291</v>
      </c>
      <c r="D9" s="30" t="s">
        <v>341</v>
      </c>
      <c r="E9" s="25"/>
      <c r="F9" s="29" t="s">
        <v>291</v>
      </c>
      <c r="G9" s="30" t="s">
        <v>342</v>
      </c>
      <c r="H9" s="25"/>
      <c r="I9" s="29" t="s">
        <v>291</v>
      </c>
      <c r="J9" s="30" t="s">
        <v>343</v>
      </c>
    </row>
    <row r="10" spans="1:16">
      <c r="A10" s="11"/>
      <c r="B10" s="15" t="s">
        <v>344</v>
      </c>
      <c r="C10" s="25"/>
      <c r="D10" s="31" t="s">
        <v>345</v>
      </c>
      <c r="E10" s="25"/>
      <c r="F10" s="25"/>
      <c r="G10" s="31" t="s">
        <v>346</v>
      </c>
      <c r="H10" s="25"/>
      <c r="I10" s="25"/>
      <c r="J10" s="31" t="s">
        <v>347</v>
      </c>
    </row>
    <row r="11" spans="1:16">
      <c r="A11" s="11"/>
      <c r="B11" s="15" t="s">
        <v>348</v>
      </c>
      <c r="C11" s="25"/>
      <c r="D11" s="47">
        <v>-383148</v>
      </c>
      <c r="E11" s="25"/>
      <c r="F11" s="25"/>
      <c r="G11" s="47">
        <v>-355697</v>
      </c>
      <c r="H11" s="25"/>
      <c r="I11" s="25"/>
      <c r="J11" s="47">
        <v>-336888</v>
      </c>
    </row>
    <row r="12" spans="1:16">
      <c r="A12" s="11"/>
      <c r="B12" s="15" t="s">
        <v>349</v>
      </c>
      <c r="C12" s="25"/>
      <c r="D12" s="47">
        <v>-23323</v>
      </c>
      <c r="E12" s="25"/>
      <c r="F12" s="25"/>
      <c r="G12" s="47">
        <v>-12625</v>
      </c>
      <c r="H12" s="25"/>
      <c r="I12" s="25"/>
      <c r="J12" s="47">
        <v>-25616</v>
      </c>
    </row>
    <row r="13" spans="1:16">
      <c r="A13" s="11"/>
      <c r="B13" s="15" t="s">
        <v>350</v>
      </c>
      <c r="C13" s="25"/>
      <c r="D13" s="47">
        <v>-333140</v>
      </c>
      <c r="E13" s="25"/>
      <c r="F13" s="25"/>
      <c r="G13" s="47">
        <v>-1376461</v>
      </c>
      <c r="H13" s="25"/>
      <c r="I13" s="25"/>
      <c r="J13" s="47">
        <v>-606495</v>
      </c>
    </row>
    <row r="14" spans="1:16" ht="26.25">
      <c r="A14" s="11"/>
      <c r="B14" s="15" t="s">
        <v>351</v>
      </c>
      <c r="C14" s="25"/>
      <c r="D14" s="47">
        <v>-11430</v>
      </c>
      <c r="E14" s="25"/>
      <c r="F14" s="25"/>
      <c r="G14" s="47">
        <v>-6000</v>
      </c>
      <c r="H14" s="25"/>
      <c r="I14" s="25"/>
      <c r="J14" s="47">
        <v>-32890</v>
      </c>
    </row>
    <row r="15" spans="1:16" ht="15.75" thickBot="1">
      <c r="A15" s="11"/>
      <c r="B15" s="15" t="s">
        <v>352</v>
      </c>
      <c r="C15" s="32"/>
      <c r="D15" s="48">
        <v>-296970</v>
      </c>
      <c r="E15" s="25"/>
      <c r="F15" s="32"/>
      <c r="G15" s="49" t="s">
        <v>327</v>
      </c>
      <c r="H15" s="25"/>
      <c r="I15" s="32"/>
      <c r="J15" s="49" t="s">
        <v>327</v>
      </c>
    </row>
    <row r="16" spans="1:16" ht="15.75" thickBot="1">
      <c r="A16" s="11"/>
      <c r="B16" s="14" t="s">
        <v>353</v>
      </c>
      <c r="C16" s="35" t="s">
        <v>291</v>
      </c>
      <c r="D16" s="36" t="s">
        <v>342</v>
      </c>
      <c r="E16" s="25"/>
      <c r="F16" s="35" t="s">
        <v>291</v>
      </c>
      <c r="G16" s="36" t="s">
        <v>343</v>
      </c>
      <c r="H16" s="25"/>
      <c r="I16" s="35" t="s">
        <v>291</v>
      </c>
      <c r="J16" s="36" t="s">
        <v>354</v>
      </c>
    </row>
    <row r="17" spans="1:16" ht="27" thickTop="1">
      <c r="A17" s="11"/>
      <c r="B17" s="15" t="s">
        <v>355</v>
      </c>
      <c r="C17" s="54" t="s">
        <v>291</v>
      </c>
      <c r="D17" s="55">
        <v>-1060416</v>
      </c>
      <c r="E17" s="25"/>
      <c r="F17" s="54" t="s">
        <v>291</v>
      </c>
      <c r="G17" s="55">
        <v>-992528</v>
      </c>
      <c r="H17" s="25"/>
      <c r="I17" s="54" t="s">
        <v>291</v>
      </c>
      <c r="J17" s="55">
        <v>-1337675</v>
      </c>
    </row>
    <row r="18" spans="1:16">
      <c r="A18" s="11"/>
      <c r="B18" s="24"/>
      <c r="C18" s="25"/>
      <c r="D18" s="25"/>
      <c r="E18" s="25"/>
      <c r="F18" s="25"/>
      <c r="G18" s="25"/>
      <c r="H18" s="25"/>
      <c r="I18" s="25"/>
      <c r="J18" s="25"/>
    </row>
    <row r="19" spans="1:16">
      <c r="A19" s="11"/>
      <c r="B19" s="41"/>
      <c r="C19" s="41"/>
      <c r="D19" s="41"/>
      <c r="E19" s="41"/>
      <c r="F19" s="41"/>
      <c r="G19" s="41"/>
      <c r="H19" s="41"/>
      <c r="I19" s="41"/>
      <c r="J19" s="41"/>
      <c r="K19" s="41"/>
      <c r="L19" s="41"/>
      <c r="M19" s="41"/>
      <c r="N19" s="41"/>
      <c r="O19" s="41"/>
      <c r="P19" s="41"/>
    </row>
    <row r="20" spans="1:16">
      <c r="A20" s="11"/>
      <c r="B20" s="43"/>
      <c r="C20" s="43"/>
      <c r="D20" s="43"/>
      <c r="E20" s="43"/>
      <c r="F20" s="43"/>
      <c r="G20" s="43"/>
      <c r="H20" s="43"/>
      <c r="I20" s="43"/>
      <c r="J20" s="43"/>
      <c r="K20" s="43"/>
      <c r="L20" s="43"/>
      <c r="M20" s="43"/>
      <c r="N20" s="43"/>
      <c r="O20" s="43"/>
      <c r="P20" s="43"/>
    </row>
    <row r="21" spans="1:16" ht="15" customHeight="1">
      <c r="A21" s="11" t="s">
        <v>1697</v>
      </c>
      <c r="B21" s="10" t="s">
        <v>4</v>
      </c>
      <c r="C21" s="10"/>
      <c r="D21" s="10"/>
      <c r="E21" s="10"/>
      <c r="F21" s="10"/>
      <c r="G21" s="10"/>
      <c r="H21" s="10"/>
      <c r="I21" s="10"/>
      <c r="J21" s="10"/>
      <c r="K21" s="10"/>
      <c r="L21" s="10"/>
      <c r="M21" s="10"/>
      <c r="N21" s="10"/>
      <c r="O21" s="10"/>
      <c r="P21" s="10"/>
    </row>
    <row r="22" spans="1:16">
      <c r="A22" s="11"/>
      <c r="B22" s="17"/>
      <c r="C22" s="18"/>
      <c r="D22" s="18"/>
      <c r="E22" s="18"/>
      <c r="F22" s="18"/>
      <c r="G22" s="18"/>
      <c r="H22" s="18"/>
      <c r="I22" s="18"/>
      <c r="J22" s="18"/>
      <c r="K22" s="18"/>
      <c r="L22" s="18"/>
      <c r="M22" s="18"/>
      <c r="N22" s="18"/>
      <c r="O22" s="18"/>
      <c r="P22" s="18"/>
    </row>
    <row r="23" spans="1:16">
      <c r="A23" s="11"/>
      <c r="B23" s="17"/>
      <c r="C23" s="25"/>
      <c r="D23" s="18"/>
      <c r="E23" s="25"/>
      <c r="F23" s="25"/>
      <c r="G23" s="18"/>
      <c r="H23" s="25"/>
      <c r="I23" s="25"/>
      <c r="J23" s="18"/>
      <c r="K23" s="25"/>
      <c r="L23" s="25"/>
      <c r="M23" s="25"/>
      <c r="N23" s="25"/>
      <c r="O23" s="25"/>
      <c r="P23" s="18"/>
    </row>
    <row r="24" spans="1:16" ht="15.75" thickBot="1">
      <c r="A24" s="11"/>
      <c r="B24" s="26"/>
      <c r="C24" s="39">
        <v>2014</v>
      </c>
      <c r="D24" s="39"/>
      <c r="E24" s="25"/>
      <c r="F24" s="39">
        <v>2015</v>
      </c>
      <c r="G24" s="39"/>
      <c r="H24" s="25"/>
      <c r="I24" s="39">
        <v>2016</v>
      </c>
      <c r="J24" s="39"/>
      <c r="K24" s="25"/>
      <c r="L24" s="39" t="s">
        <v>359</v>
      </c>
      <c r="M24" s="39"/>
      <c r="N24" s="56"/>
      <c r="O24" s="39" t="s">
        <v>168</v>
      </c>
      <c r="P24" s="39"/>
    </row>
    <row r="25" spans="1:16">
      <c r="A25" s="11"/>
      <c r="B25" s="15" t="s">
        <v>360</v>
      </c>
      <c r="C25" s="29" t="s">
        <v>291</v>
      </c>
      <c r="D25" s="30" t="s">
        <v>361</v>
      </c>
      <c r="E25" s="25"/>
      <c r="F25" s="29" t="s">
        <v>291</v>
      </c>
      <c r="G25" s="30" t="s">
        <v>362</v>
      </c>
      <c r="H25" s="25"/>
      <c r="I25" s="29" t="s">
        <v>291</v>
      </c>
      <c r="J25" s="30" t="s">
        <v>363</v>
      </c>
      <c r="K25" s="25"/>
      <c r="L25" s="29" t="s">
        <v>291</v>
      </c>
      <c r="M25" s="30" t="s">
        <v>364</v>
      </c>
      <c r="N25" s="25"/>
      <c r="O25" s="29" t="s">
        <v>291</v>
      </c>
      <c r="P25" s="30" t="s">
        <v>365</v>
      </c>
    </row>
    <row r="26" spans="1:16" ht="15.75" thickBot="1">
      <c r="A26" s="11"/>
      <c r="B26" s="15" t="s">
        <v>366</v>
      </c>
      <c r="C26" s="32"/>
      <c r="D26" s="33" t="s">
        <v>367</v>
      </c>
      <c r="E26" s="25"/>
      <c r="F26" s="32"/>
      <c r="G26" s="33" t="s">
        <v>368</v>
      </c>
      <c r="H26" s="25"/>
      <c r="I26" s="32"/>
      <c r="J26" s="49" t="s">
        <v>327</v>
      </c>
      <c r="K26" s="25"/>
      <c r="L26" s="32"/>
      <c r="M26" s="49" t="s">
        <v>327</v>
      </c>
      <c r="N26" s="25"/>
      <c r="O26" s="32"/>
      <c r="P26" s="33" t="s">
        <v>369</v>
      </c>
    </row>
    <row r="27" spans="1:16" ht="15.75" thickBot="1">
      <c r="A27" s="11"/>
      <c r="B27" s="34"/>
      <c r="C27" s="35" t="s">
        <v>291</v>
      </c>
      <c r="D27" s="36" t="s">
        <v>370</v>
      </c>
      <c r="E27" s="25"/>
      <c r="F27" s="35" t="s">
        <v>291</v>
      </c>
      <c r="G27" s="36" t="s">
        <v>371</v>
      </c>
      <c r="H27" s="25"/>
      <c r="I27" s="35" t="s">
        <v>291</v>
      </c>
      <c r="J27" s="36" t="s">
        <v>363</v>
      </c>
      <c r="K27" s="25"/>
      <c r="L27" s="35" t="s">
        <v>291</v>
      </c>
      <c r="M27" s="36" t="s">
        <v>364</v>
      </c>
      <c r="N27" s="25"/>
      <c r="O27" s="35" t="s">
        <v>291</v>
      </c>
      <c r="P27" s="36" t="s">
        <v>372</v>
      </c>
    </row>
    <row r="28" spans="1:16" ht="15.75" thickTop="1">
      <c r="A28" s="11"/>
      <c r="B28" s="24"/>
      <c r="C28" s="37"/>
      <c r="D28" s="38"/>
      <c r="E28" s="25"/>
      <c r="F28" s="37"/>
      <c r="G28" s="38"/>
      <c r="H28" s="25"/>
      <c r="I28" s="37"/>
      <c r="J28" s="38"/>
      <c r="K28" s="25"/>
      <c r="L28" s="37"/>
      <c r="M28" s="37"/>
      <c r="N28" s="25"/>
      <c r="O28" s="37"/>
      <c r="P28" s="38"/>
    </row>
    <row r="29" spans="1:16">
      <c r="A29" s="11"/>
      <c r="B29" s="41"/>
      <c r="C29" s="41"/>
      <c r="D29" s="41"/>
      <c r="E29" s="41"/>
      <c r="F29" s="41"/>
      <c r="G29" s="41"/>
      <c r="H29" s="41"/>
      <c r="I29" s="41"/>
      <c r="J29" s="41"/>
      <c r="K29" s="41"/>
      <c r="L29" s="41"/>
      <c r="M29" s="41"/>
      <c r="N29" s="41"/>
      <c r="O29" s="41"/>
      <c r="P29" s="41"/>
    </row>
    <row r="30" spans="1:16">
      <c r="A30" s="11"/>
      <c r="B30" s="43"/>
      <c r="C30" s="43"/>
      <c r="D30" s="43"/>
      <c r="E30" s="43"/>
      <c r="F30" s="43"/>
      <c r="G30" s="43"/>
      <c r="H30" s="43"/>
      <c r="I30" s="43"/>
      <c r="J30" s="43"/>
      <c r="K30" s="43"/>
      <c r="L30" s="43"/>
      <c r="M30" s="43"/>
      <c r="N30" s="43"/>
      <c r="O30" s="43"/>
      <c r="P30" s="43"/>
    </row>
    <row r="31" spans="1:16" ht="15" customHeight="1">
      <c r="A31" s="11" t="s">
        <v>1698</v>
      </c>
      <c r="B31" s="10" t="s">
        <v>4</v>
      </c>
      <c r="C31" s="10"/>
      <c r="D31" s="10"/>
      <c r="E31" s="10"/>
      <c r="F31" s="10"/>
      <c r="G31" s="10"/>
      <c r="H31" s="10"/>
      <c r="I31" s="10"/>
      <c r="J31" s="10"/>
      <c r="K31" s="10"/>
      <c r="L31" s="10"/>
      <c r="M31" s="10"/>
      <c r="N31" s="10"/>
      <c r="O31" s="10"/>
      <c r="P31" s="10"/>
    </row>
    <row r="32" spans="1:16">
      <c r="A32" s="11"/>
      <c r="B32" s="17"/>
      <c r="C32" s="18"/>
    </row>
    <row r="33" spans="1:16">
      <c r="A33" s="11"/>
      <c r="B33" s="24"/>
      <c r="C33" s="18"/>
    </row>
    <row r="34" spans="1:16">
      <c r="A34" s="11"/>
      <c r="B34" s="62"/>
      <c r="C34" s="57" t="s">
        <v>375</v>
      </c>
    </row>
    <row r="35" spans="1:16">
      <c r="A35" s="11"/>
      <c r="B35" s="62"/>
      <c r="C35" s="57" t="s">
        <v>376</v>
      </c>
    </row>
    <row r="36" spans="1:16" ht="15.75" thickBot="1">
      <c r="A36" s="11"/>
      <c r="B36" s="62"/>
      <c r="C36" s="58" t="s">
        <v>377</v>
      </c>
    </row>
    <row r="37" spans="1:16">
      <c r="A37" s="11"/>
      <c r="B37" s="41">
        <v>2014</v>
      </c>
      <c r="C37" s="30" t="s">
        <v>291</v>
      </c>
    </row>
    <row r="38" spans="1:16">
      <c r="A38" s="11"/>
      <c r="B38" s="41"/>
      <c r="C38" s="31" t="s">
        <v>378</v>
      </c>
    </row>
    <row r="39" spans="1:16">
      <c r="A39" s="11"/>
      <c r="B39" s="15">
        <v>2015</v>
      </c>
      <c r="C39" s="31" t="s">
        <v>379</v>
      </c>
    </row>
    <row r="40" spans="1:16">
      <c r="A40" s="11"/>
      <c r="B40" s="15">
        <v>2016</v>
      </c>
      <c r="C40" s="31" t="s">
        <v>380</v>
      </c>
    </row>
    <row r="41" spans="1:16">
      <c r="A41" s="11"/>
      <c r="B41" s="15">
        <v>2017</v>
      </c>
      <c r="C41" s="31" t="s">
        <v>381</v>
      </c>
    </row>
    <row r="42" spans="1:16">
      <c r="A42" s="11"/>
      <c r="B42" s="15">
        <v>2018</v>
      </c>
      <c r="C42" s="31" t="s">
        <v>382</v>
      </c>
    </row>
    <row r="43" spans="1:16" ht="15.75" thickBot="1">
      <c r="A43" s="11"/>
      <c r="B43" s="15" t="s">
        <v>383</v>
      </c>
      <c r="C43" s="33" t="s">
        <v>384</v>
      </c>
    </row>
    <row r="44" spans="1:16">
      <c r="A44" s="11"/>
      <c r="B44" s="63"/>
      <c r="C44" s="60" t="s">
        <v>291</v>
      </c>
    </row>
    <row r="45" spans="1:16" ht="15.75" thickBot="1">
      <c r="A45" s="11"/>
      <c r="B45" s="63"/>
      <c r="C45" s="61" t="s">
        <v>385</v>
      </c>
    </row>
    <row r="46" spans="1:16" ht="15.75" thickTop="1">
      <c r="A46" s="11"/>
      <c r="B46" s="34"/>
      <c r="C46" s="38"/>
    </row>
    <row r="47" spans="1:16">
      <c r="A47" s="11"/>
      <c r="B47" s="41"/>
      <c r="C47" s="41"/>
      <c r="D47" s="41"/>
      <c r="E47" s="41"/>
      <c r="F47" s="41"/>
      <c r="G47" s="41"/>
      <c r="H47" s="41"/>
      <c r="I47" s="41"/>
      <c r="J47" s="41"/>
      <c r="K47" s="41"/>
      <c r="L47" s="41"/>
      <c r="M47" s="41"/>
      <c r="N47" s="41"/>
      <c r="O47" s="41"/>
      <c r="P47" s="41"/>
    </row>
    <row r="48" spans="1:16">
      <c r="A48" s="11"/>
      <c r="B48" s="43"/>
      <c r="C48" s="43"/>
      <c r="D48" s="43"/>
      <c r="E48" s="43"/>
      <c r="F48" s="43"/>
      <c r="G48" s="43"/>
      <c r="H48" s="43"/>
      <c r="I48" s="43"/>
      <c r="J48" s="43"/>
      <c r="K48" s="43"/>
      <c r="L48" s="43"/>
      <c r="M48" s="43"/>
      <c r="N48" s="43"/>
      <c r="O48" s="43"/>
      <c r="P48" s="43"/>
    </row>
  </sheetData>
  <mergeCells count="28">
    <mergeCell ref="A31:A48"/>
    <mergeCell ref="B31:P31"/>
    <mergeCell ref="B47:P47"/>
    <mergeCell ref="B48:P48"/>
    <mergeCell ref="B4:P4"/>
    <mergeCell ref="B19:P19"/>
    <mergeCell ref="B20:P20"/>
    <mergeCell ref="A21:A30"/>
    <mergeCell ref="B21:P21"/>
    <mergeCell ref="B29:P29"/>
    <mergeCell ref="B30:P30"/>
    <mergeCell ref="L24:M24"/>
    <mergeCell ref="O24:P24"/>
    <mergeCell ref="B34:B36"/>
    <mergeCell ref="B37:B38"/>
    <mergeCell ref="B44:B45"/>
    <mergeCell ref="A1:A2"/>
    <mergeCell ref="B1:P1"/>
    <mergeCell ref="B2:P2"/>
    <mergeCell ref="B3:P3"/>
    <mergeCell ref="A4:A20"/>
    <mergeCell ref="C7:J7"/>
    <mergeCell ref="C8:D8"/>
    <mergeCell ref="F8:G8"/>
    <mergeCell ref="I8:J8"/>
    <mergeCell ref="C24:D24"/>
    <mergeCell ref="F24:G24"/>
    <mergeCell ref="I24:J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1.42578125" bestFit="1" customWidth="1"/>
    <col min="2" max="2" width="36.5703125" customWidth="1"/>
    <col min="3" max="3" width="7.140625" customWidth="1"/>
    <col min="4" max="4" width="24.7109375" customWidth="1"/>
    <col min="5" max="5" width="33" customWidth="1"/>
    <col min="6" max="6" width="7.140625" customWidth="1"/>
    <col min="7" max="7" width="24.7109375" customWidth="1"/>
  </cols>
  <sheetData>
    <row r="1" spans="1:7" ht="15" customHeight="1">
      <c r="A1" s="7" t="s">
        <v>1699</v>
      </c>
      <c r="B1" s="7" t="s">
        <v>1</v>
      </c>
      <c r="C1" s="7"/>
      <c r="D1" s="7"/>
      <c r="E1" s="7"/>
      <c r="F1" s="7"/>
      <c r="G1" s="7"/>
    </row>
    <row r="2" spans="1:7" ht="15" customHeight="1">
      <c r="A2" s="7"/>
      <c r="B2" s="7" t="s">
        <v>2</v>
      </c>
      <c r="C2" s="7"/>
      <c r="D2" s="7"/>
      <c r="E2" s="7"/>
      <c r="F2" s="7"/>
      <c r="G2" s="7"/>
    </row>
    <row r="3" spans="1:7" ht="15" customHeight="1">
      <c r="A3" s="3" t="s">
        <v>388</v>
      </c>
      <c r="B3" s="10" t="s">
        <v>4</v>
      </c>
      <c r="C3" s="10"/>
      <c r="D3" s="10"/>
      <c r="E3" s="10"/>
      <c r="F3" s="10"/>
      <c r="G3" s="10"/>
    </row>
    <row r="4" spans="1:7" ht="15" customHeight="1">
      <c r="A4" s="11" t="s">
        <v>1700</v>
      </c>
      <c r="B4" s="10" t="s">
        <v>4</v>
      </c>
      <c r="C4" s="10"/>
      <c r="D4" s="10"/>
      <c r="E4" s="10"/>
      <c r="F4" s="10"/>
      <c r="G4" s="10"/>
    </row>
    <row r="5" spans="1:7">
      <c r="A5" s="11"/>
      <c r="B5" s="17"/>
      <c r="C5" s="18"/>
      <c r="D5" s="18"/>
      <c r="E5" s="18"/>
      <c r="F5" s="18"/>
      <c r="G5" s="18"/>
    </row>
    <row r="6" spans="1:7" ht="15.75" thickBot="1">
      <c r="A6" s="11"/>
      <c r="B6" s="26"/>
      <c r="C6" s="39">
        <v>2012</v>
      </c>
      <c r="D6" s="39"/>
      <c r="E6" s="18"/>
      <c r="F6" s="39">
        <v>2013</v>
      </c>
      <c r="G6" s="39"/>
    </row>
    <row r="7" spans="1:7">
      <c r="A7" s="11"/>
      <c r="B7" s="15" t="s">
        <v>391</v>
      </c>
      <c r="C7" s="65" t="s">
        <v>291</v>
      </c>
      <c r="D7" s="30" t="s">
        <v>392</v>
      </c>
      <c r="E7" s="25"/>
      <c r="F7" s="29" t="s">
        <v>291</v>
      </c>
      <c r="G7" s="30" t="s">
        <v>393</v>
      </c>
    </row>
    <row r="8" spans="1:7" ht="15.75" thickBot="1">
      <c r="A8" s="11"/>
      <c r="B8" s="15" t="s">
        <v>394</v>
      </c>
      <c r="C8" s="66"/>
      <c r="D8" s="33" t="s">
        <v>395</v>
      </c>
      <c r="E8" s="25"/>
      <c r="F8" s="32"/>
      <c r="G8" s="33" t="s">
        <v>396</v>
      </c>
    </row>
    <row r="9" spans="1:7" ht="15.75" thickBot="1">
      <c r="A9" s="11"/>
      <c r="B9" s="34"/>
      <c r="C9" s="67" t="s">
        <v>291</v>
      </c>
      <c r="D9" s="36" t="s">
        <v>397</v>
      </c>
      <c r="E9" s="25"/>
      <c r="F9" s="35" t="s">
        <v>291</v>
      </c>
      <c r="G9" s="36" t="s">
        <v>398</v>
      </c>
    </row>
    <row r="10" spans="1:7" ht="15.75" thickTop="1">
      <c r="A10" s="11"/>
      <c r="B10" s="24"/>
      <c r="C10" s="38"/>
      <c r="D10" s="38"/>
      <c r="E10" s="18"/>
      <c r="F10" s="38"/>
      <c r="G10" s="38"/>
    </row>
    <row r="11" spans="1:7">
      <c r="A11" s="11"/>
      <c r="B11" s="51"/>
      <c r="C11" s="51"/>
      <c r="D11" s="51"/>
      <c r="E11" s="51"/>
      <c r="F11" s="51"/>
      <c r="G11" s="51"/>
    </row>
    <row r="12" spans="1:7">
      <c r="A12" s="11"/>
      <c r="B12" s="52"/>
      <c r="C12" s="52"/>
      <c r="D12" s="52"/>
      <c r="E12" s="52"/>
      <c r="F12" s="52"/>
      <c r="G12" s="52"/>
    </row>
    <row r="13" spans="1:7" ht="38.25" customHeight="1">
      <c r="A13" s="11"/>
      <c r="B13" s="41" t="s">
        <v>1701</v>
      </c>
      <c r="C13" s="41"/>
      <c r="D13" s="41"/>
      <c r="E13" s="41"/>
      <c r="F13" s="41"/>
      <c r="G13" s="41"/>
    </row>
    <row r="14" spans="1:7">
      <c r="A14" s="11"/>
      <c r="B14" s="43"/>
      <c r="C14" s="43"/>
      <c r="D14" s="43"/>
      <c r="E14" s="43"/>
      <c r="F14" s="43"/>
      <c r="G14" s="43"/>
    </row>
  </sheetData>
  <mergeCells count="11">
    <mergeCell ref="B14:G14"/>
    <mergeCell ref="C6:D6"/>
    <mergeCell ref="F6:G6"/>
    <mergeCell ref="A1:A2"/>
    <mergeCell ref="B1:G1"/>
    <mergeCell ref="B2:G2"/>
    <mergeCell ref="B3:G3"/>
    <mergeCell ref="A4:A14"/>
    <mergeCell ref="B4:G4"/>
    <mergeCell ref="B12:G12"/>
    <mergeCell ref="B13:G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5.85546875" customWidth="1"/>
    <col min="3" max="3" width="35.42578125" customWidth="1"/>
    <col min="4" max="4" width="7.140625" customWidth="1"/>
    <col min="5" max="5" width="36.5703125" customWidth="1"/>
    <col min="6" max="6" width="7.140625" customWidth="1"/>
  </cols>
  <sheetData>
    <row r="1" spans="1:6" ht="15" customHeight="1">
      <c r="A1" s="7" t="s">
        <v>74</v>
      </c>
      <c r="B1" s="7" t="s">
        <v>1</v>
      </c>
      <c r="C1" s="7"/>
      <c r="D1" s="7"/>
      <c r="E1" s="7"/>
      <c r="F1" s="7"/>
    </row>
    <row r="2" spans="1:6" ht="15" customHeight="1">
      <c r="A2" s="7"/>
      <c r="B2" s="1" t="s">
        <v>2</v>
      </c>
      <c r="C2" s="7" t="s">
        <v>29</v>
      </c>
      <c r="D2" s="7"/>
      <c r="E2" s="7" t="s">
        <v>75</v>
      </c>
      <c r="F2" s="7"/>
    </row>
    <row r="3" spans="1:6">
      <c r="A3" s="3" t="s">
        <v>76</v>
      </c>
      <c r="B3" s="4" t="s">
        <v>4</v>
      </c>
      <c r="C3" s="4" t="s">
        <v>4</v>
      </c>
      <c r="D3" s="4"/>
      <c r="E3" s="4" t="s">
        <v>4</v>
      </c>
      <c r="F3" s="4"/>
    </row>
    <row r="4" spans="1:6">
      <c r="A4" s="2" t="s">
        <v>77</v>
      </c>
      <c r="B4" s="8">
        <v>976147000</v>
      </c>
      <c r="C4" s="8">
        <v>997147000</v>
      </c>
      <c r="D4" s="4"/>
      <c r="E4" s="8">
        <v>1050536000</v>
      </c>
      <c r="F4" s="4"/>
    </row>
    <row r="5" spans="1:6">
      <c r="A5" s="2" t="s">
        <v>78</v>
      </c>
      <c r="B5" s="6">
        <v>41873000</v>
      </c>
      <c r="C5" s="6">
        <v>-46421000</v>
      </c>
      <c r="D5" s="4"/>
      <c r="E5" s="6">
        <v>9284000</v>
      </c>
      <c r="F5" s="4"/>
    </row>
    <row r="6" spans="1:6">
      <c r="A6" s="2" t="s">
        <v>79</v>
      </c>
      <c r="B6" s="6">
        <v>20651000</v>
      </c>
      <c r="C6" s="6">
        <v>17311000</v>
      </c>
      <c r="D6" s="4"/>
      <c r="E6" s="6">
        <v>19059000</v>
      </c>
      <c r="F6" s="4"/>
    </row>
    <row r="7" spans="1:6">
      <c r="A7" s="2" t="s">
        <v>80</v>
      </c>
      <c r="B7" s="6">
        <v>5525000</v>
      </c>
      <c r="C7" s="6">
        <v>2471000</v>
      </c>
      <c r="D7" s="4"/>
      <c r="E7" s="6">
        <v>2761000</v>
      </c>
      <c r="F7" s="4"/>
    </row>
    <row r="8" spans="1:6">
      <c r="A8" s="2" t="s">
        <v>81</v>
      </c>
      <c r="B8" s="6">
        <v>5870000</v>
      </c>
      <c r="C8" s="6">
        <v>2012000</v>
      </c>
      <c r="D8" s="4"/>
      <c r="E8" s="6">
        <v>12283000</v>
      </c>
      <c r="F8" s="4"/>
    </row>
    <row r="9" spans="1:6">
      <c r="A9" s="2" t="s">
        <v>82</v>
      </c>
      <c r="B9" s="6">
        <v>1050066000</v>
      </c>
      <c r="C9" s="6">
        <v>972520000</v>
      </c>
      <c r="D9" s="4"/>
      <c r="E9" s="6">
        <v>1093923000</v>
      </c>
      <c r="F9" s="4"/>
    </row>
    <row r="10" spans="1:6">
      <c r="A10" s="3" t="s">
        <v>83</v>
      </c>
      <c r="B10" s="4" t="s">
        <v>4</v>
      </c>
      <c r="C10" s="4" t="s">
        <v>4</v>
      </c>
      <c r="D10" s="4"/>
      <c r="E10" s="4" t="s">
        <v>4</v>
      </c>
      <c r="F10" s="4"/>
    </row>
    <row r="11" spans="1:6">
      <c r="A11" s="2" t="s">
        <v>84</v>
      </c>
      <c r="B11" s="6">
        <v>337730000</v>
      </c>
      <c r="C11" s="6">
        <v>357347000</v>
      </c>
      <c r="D11" s="4"/>
      <c r="E11" s="6">
        <v>361210000</v>
      </c>
      <c r="F11" s="4"/>
    </row>
    <row r="12" spans="1:6">
      <c r="A12" s="2" t="s">
        <v>85</v>
      </c>
      <c r="B12" s="6">
        <v>26155000</v>
      </c>
      <c r="C12" s="6">
        <v>12625000</v>
      </c>
      <c r="D12" s="4"/>
      <c r="E12" s="6">
        <v>15594000</v>
      </c>
      <c r="F12" s="4"/>
    </row>
    <row r="13" spans="1:6">
      <c r="A13" s="2" t="s">
        <v>86</v>
      </c>
      <c r="B13" s="6">
        <v>226329000</v>
      </c>
      <c r="C13" s="6">
        <v>286019000</v>
      </c>
      <c r="D13" s="4"/>
      <c r="E13" s="6">
        <v>292486000</v>
      </c>
      <c r="F13" s="4"/>
    </row>
    <row r="14" spans="1:6">
      <c r="A14" s="2" t="s">
        <v>87</v>
      </c>
      <c r="B14" s="6">
        <v>550000</v>
      </c>
      <c r="C14" s="6">
        <v>6119000</v>
      </c>
      <c r="D14" s="4"/>
      <c r="E14" s="6">
        <v>12069000</v>
      </c>
      <c r="F14" s="4"/>
    </row>
    <row r="15" spans="1:6">
      <c r="A15" s="2" t="s">
        <v>88</v>
      </c>
      <c r="B15" s="6">
        <v>48473000</v>
      </c>
      <c r="C15" s="6">
        <v>72122000</v>
      </c>
      <c r="D15" s="4"/>
      <c r="E15" s="6">
        <v>58432000</v>
      </c>
      <c r="F15" s="4"/>
    </row>
    <row r="16" spans="1:6">
      <c r="A16" s="2" t="s">
        <v>89</v>
      </c>
      <c r="B16" s="4" t="s">
        <v>4</v>
      </c>
      <c r="C16" s="4" t="s">
        <v>4</v>
      </c>
      <c r="D16" s="4"/>
      <c r="E16" s="6">
        <v>3335000</v>
      </c>
      <c r="F16" s="4"/>
    </row>
    <row r="17" spans="1:6">
      <c r="A17" s="2" t="s">
        <v>90</v>
      </c>
      <c r="B17" s="6">
        <v>10959000</v>
      </c>
      <c r="C17" s="4" t="s">
        <v>4</v>
      </c>
      <c r="D17" s="4"/>
      <c r="E17" s="4" t="s">
        <v>4</v>
      </c>
      <c r="F17" s="4"/>
    </row>
    <row r="18" spans="1:6" ht="30">
      <c r="A18" s="2" t="s">
        <v>91</v>
      </c>
      <c r="B18" s="6">
        <v>89079000</v>
      </c>
      <c r="C18" s="6">
        <v>83409000</v>
      </c>
      <c r="D18" s="4"/>
      <c r="E18" s="6">
        <v>120746000</v>
      </c>
      <c r="F18" s="4"/>
    </row>
    <row r="19" spans="1:6">
      <c r="A19" s="2" t="s">
        <v>92</v>
      </c>
      <c r="B19" s="6">
        <v>739275000</v>
      </c>
      <c r="C19" s="6">
        <v>817641000</v>
      </c>
      <c r="D19" s="4"/>
      <c r="E19" s="6">
        <v>863872000</v>
      </c>
      <c r="F19" s="4"/>
    </row>
    <row r="20" spans="1:6" ht="60">
      <c r="A20" s="2" t="s">
        <v>93</v>
      </c>
      <c r="B20" s="6">
        <v>310791000</v>
      </c>
      <c r="C20" s="6">
        <v>154879000</v>
      </c>
      <c r="D20" s="4"/>
      <c r="E20" s="6">
        <v>230051000</v>
      </c>
      <c r="F20" s="4"/>
    </row>
    <row r="21" spans="1:6">
      <c r="A21" s="2" t="s">
        <v>94</v>
      </c>
      <c r="B21" s="6">
        <v>-26026000</v>
      </c>
      <c r="C21" s="6">
        <v>-8067000</v>
      </c>
      <c r="D21" s="4"/>
      <c r="E21" s="6">
        <v>-15460000</v>
      </c>
      <c r="F21" s="4"/>
    </row>
    <row r="22" spans="1:6" ht="30">
      <c r="A22" s="2" t="s">
        <v>95</v>
      </c>
      <c r="B22" s="6">
        <v>10637000</v>
      </c>
      <c r="C22" s="6">
        <v>11630000</v>
      </c>
      <c r="D22" s="4"/>
      <c r="E22" s="6">
        <v>10904000</v>
      </c>
      <c r="F22" s="4"/>
    </row>
    <row r="23" spans="1:6" ht="30">
      <c r="A23" s="2" t="s">
        <v>96</v>
      </c>
      <c r="B23" s="6">
        <v>295402000</v>
      </c>
      <c r="C23" s="6">
        <v>158442000</v>
      </c>
      <c r="D23" s="4"/>
      <c r="E23" s="6">
        <v>225495000</v>
      </c>
      <c r="F23" s="4"/>
    </row>
    <row r="24" spans="1:6" ht="45">
      <c r="A24" s="2" t="s">
        <v>97</v>
      </c>
      <c r="B24" s="4" t="s">
        <v>4</v>
      </c>
      <c r="C24" s="4" t="s">
        <v>4</v>
      </c>
      <c r="D24" s="4"/>
      <c r="E24" s="6">
        <v>-52745000</v>
      </c>
      <c r="F24" s="4"/>
    </row>
    <row r="25" spans="1:6" ht="17.25">
      <c r="A25" s="2" t="s">
        <v>98</v>
      </c>
      <c r="B25" s="6">
        <v>295402000</v>
      </c>
      <c r="C25" s="6">
        <v>158442000</v>
      </c>
      <c r="D25" s="9" t="s">
        <v>65</v>
      </c>
      <c r="E25" s="6">
        <v>172750000</v>
      </c>
      <c r="F25" s="9" t="s">
        <v>65</v>
      </c>
    </row>
    <row r="26" spans="1:6" ht="30">
      <c r="A26" s="2" t="s">
        <v>99</v>
      </c>
      <c r="B26" s="6">
        <v>-2992000</v>
      </c>
      <c r="C26" s="6">
        <v>5213000</v>
      </c>
      <c r="D26" s="4"/>
      <c r="E26" s="6">
        <v>-526000</v>
      </c>
      <c r="F26" s="4"/>
    </row>
    <row r="27" spans="1:6" ht="30">
      <c r="A27" s="2" t="s">
        <v>100</v>
      </c>
      <c r="B27" s="8">
        <v>292410000</v>
      </c>
      <c r="C27" s="8">
        <v>163655000</v>
      </c>
      <c r="D27" s="4"/>
      <c r="E27" s="8">
        <v>172224000</v>
      </c>
      <c r="F27" s="4"/>
    </row>
    <row r="28" spans="1:6" ht="30">
      <c r="A28" s="2" t="s">
        <v>101</v>
      </c>
      <c r="B28" s="13">
        <v>2.58</v>
      </c>
      <c r="C28" s="13">
        <v>1.24</v>
      </c>
      <c r="D28" s="4"/>
      <c r="E28" s="13">
        <v>1.53</v>
      </c>
      <c r="F28" s="4"/>
    </row>
    <row r="29" spans="1:6" ht="30">
      <c r="A29" s="2" t="s">
        <v>102</v>
      </c>
      <c r="B29" s="4" t="s">
        <v>4</v>
      </c>
      <c r="C29" s="4" t="s">
        <v>4</v>
      </c>
      <c r="D29" s="4"/>
      <c r="E29" s="13">
        <v>-0.36</v>
      </c>
      <c r="F29" s="4"/>
    </row>
    <row r="30" spans="1:6">
      <c r="A30" s="2" t="s">
        <v>103</v>
      </c>
      <c r="B30" s="13">
        <v>2.58</v>
      </c>
      <c r="C30" s="13">
        <v>1.24</v>
      </c>
      <c r="D30" s="4"/>
      <c r="E30" s="13">
        <v>1.17</v>
      </c>
      <c r="F30" s="4"/>
    </row>
    <row r="31" spans="1:6" ht="30">
      <c r="A31" s="2" t="s">
        <v>104</v>
      </c>
      <c r="B31" s="13">
        <v>2.54</v>
      </c>
      <c r="C31" s="13">
        <v>1.24</v>
      </c>
      <c r="D31" s="4"/>
      <c r="E31" s="13">
        <v>1.53</v>
      </c>
      <c r="F31" s="4"/>
    </row>
    <row r="32" spans="1:6" ht="30">
      <c r="A32" s="2" t="s">
        <v>105</v>
      </c>
      <c r="B32" s="4" t="s">
        <v>4</v>
      </c>
      <c r="C32" s="4" t="s">
        <v>4</v>
      </c>
      <c r="D32" s="4"/>
      <c r="E32" s="13">
        <v>-0.36</v>
      </c>
      <c r="F32" s="4"/>
    </row>
    <row r="33" spans="1:6">
      <c r="A33" s="2" t="s">
        <v>106</v>
      </c>
      <c r="B33" s="13">
        <v>2.54</v>
      </c>
      <c r="C33" s="13">
        <v>1.24</v>
      </c>
      <c r="D33" s="4"/>
      <c r="E33" s="13">
        <v>1.17</v>
      </c>
      <c r="F33" s="4"/>
    </row>
    <row r="34" spans="1:6" ht="30">
      <c r="A34" s="2" t="s">
        <v>107</v>
      </c>
      <c r="B34" s="6">
        <v>113463813</v>
      </c>
      <c r="C34" s="6">
        <v>131492057</v>
      </c>
      <c r="D34" s="4"/>
      <c r="E34" s="6">
        <v>146587752</v>
      </c>
      <c r="F34" s="4"/>
    </row>
    <row r="35" spans="1:6" ht="30">
      <c r="A35" s="2" t="s">
        <v>108</v>
      </c>
      <c r="B35" s="6">
        <v>115002458</v>
      </c>
      <c r="C35" s="6">
        <v>132497913</v>
      </c>
      <c r="D35" s="4"/>
      <c r="E35" s="6">
        <v>146587752</v>
      </c>
      <c r="F35" s="4"/>
    </row>
    <row r="36" spans="1:6">
      <c r="A36" s="10"/>
      <c r="B36" s="10"/>
      <c r="C36" s="10"/>
      <c r="D36" s="10"/>
      <c r="E36" s="10"/>
      <c r="F36" s="10"/>
    </row>
    <row r="37" spans="1:6" ht="30" customHeight="1">
      <c r="A37" s="2" t="s">
        <v>65</v>
      </c>
      <c r="B37" s="11" t="s">
        <v>66</v>
      </c>
      <c r="C37" s="11"/>
      <c r="D37" s="11"/>
      <c r="E37" s="11"/>
      <c r="F37" s="11"/>
    </row>
  </sheetData>
  <mergeCells count="6">
    <mergeCell ref="A1:A2"/>
    <mergeCell ref="B1:F1"/>
    <mergeCell ref="C2:D2"/>
    <mergeCell ref="E2:F2"/>
    <mergeCell ref="A36:F36"/>
    <mergeCell ref="B37:F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2" bestFit="1" customWidth="1"/>
    <col min="4" max="4" width="7.140625" bestFit="1" customWidth="1"/>
    <col min="6" max="6" width="2" bestFit="1" customWidth="1"/>
    <col min="7" max="7" width="6.85546875" bestFit="1" customWidth="1"/>
    <col min="9" max="9" width="2" bestFit="1" customWidth="1"/>
    <col min="10" max="10" width="7.85546875" bestFit="1" customWidth="1"/>
  </cols>
  <sheetData>
    <row r="1" spans="1:10" ht="15" customHeight="1">
      <c r="A1" s="7" t="s">
        <v>1702</v>
      </c>
      <c r="B1" s="7" t="s">
        <v>1</v>
      </c>
      <c r="C1" s="7"/>
      <c r="D1" s="7"/>
      <c r="E1" s="7"/>
      <c r="F1" s="7"/>
      <c r="G1" s="7"/>
      <c r="H1" s="7"/>
      <c r="I1" s="7"/>
      <c r="J1" s="7"/>
    </row>
    <row r="2" spans="1:10" ht="15" customHeight="1">
      <c r="A2" s="7"/>
      <c r="B2" s="7" t="s">
        <v>2</v>
      </c>
      <c r="C2" s="7"/>
      <c r="D2" s="7"/>
      <c r="E2" s="7"/>
      <c r="F2" s="7"/>
      <c r="G2" s="7"/>
      <c r="H2" s="7"/>
      <c r="I2" s="7"/>
      <c r="J2" s="7"/>
    </row>
    <row r="3" spans="1:10" ht="30">
      <c r="A3" s="3" t="s">
        <v>401</v>
      </c>
      <c r="B3" s="10" t="s">
        <v>4</v>
      </c>
      <c r="C3" s="10"/>
      <c r="D3" s="10"/>
      <c r="E3" s="10"/>
      <c r="F3" s="10"/>
      <c r="G3" s="10"/>
      <c r="H3" s="10"/>
      <c r="I3" s="10"/>
      <c r="J3" s="10"/>
    </row>
    <row r="4" spans="1:10" ht="15" customHeight="1">
      <c r="A4" s="11" t="s">
        <v>1703</v>
      </c>
      <c r="B4" s="10" t="s">
        <v>4</v>
      </c>
      <c r="C4" s="10"/>
      <c r="D4" s="10"/>
      <c r="E4" s="10"/>
      <c r="F4" s="10"/>
      <c r="G4" s="10"/>
      <c r="H4" s="10"/>
      <c r="I4" s="10"/>
      <c r="J4" s="10"/>
    </row>
    <row r="5" spans="1:10">
      <c r="A5" s="11"/>
      <c r="B5" s="17"/>
      <c r="C5" s="18"/>
      <c r="D5" s="18"/>
      <c r="E5" s="18"/>
      <c r="F5" s="18"/>
      <c r="G5" s="18"/>
      <c r="H5" s="18"/>
      <c r="I5" s="18"/>
      <c r="J5" s="18"/>
    </row>
    <row r="6" spans="1:10">
      <c r="A6" s="11"/>
      <c r="B6" s="17"/>
      <c r="C6" s="25"/>
      <c r="D6" s="25"/>
      <c r="E6" s="25"/>
      <c r="F6" s="25"/>
      <c r="G6" s="25"/>
      <c r="H6" s="25"/>
      <c r="I6" s="25"/>
      <c r="J6" s="25"/>
    </row>
    <row r="7" spans="1:10" ht="15.75" thickBot="1">
      <c r="A7" s="11"/>
      <c r="B7" s="26"/>
      <c r="C7" s="39" t="s">
        <v>339</v>
      </c>
      <c r="D7" s="39"/>
      <c r="E7" s="39"/>
      <c r="F7" s="39"/>
      <c r="G7" s="39"/>
      <c r="H7" s="39"/>
      <c r="I7" s="39"/>
      <c r="J7" s="39"/>
    </row>
    <row r="8" spans="1:10" ht="15.75" thickBot="1">
      <c r="A8" s="11"/>
      <c r="B8" s="26"/>
      <c r="C8" s="50">
        <v>2011</v>
      </c>
      <c r="D8" s="50"/>
      <c r="E8" s="45"/>
      <c r="F8" s="50">
        <v>2012</v>
      </c>
      <c r="G8" s="50"/>
      <c r="H8" s="45"/>
      <c r="I8" s="50">
        <v>2013</v>
      </c>
      <c r="J8" s="50"/>
    </row>
    <row r="9" spans="1:10">
      <c r="A9" s="11"/>
      <c r="B9" s="15" t="s">
        <v>340</v>
      </c>
      <c r="C9" s="29" t="s">
        <v>291</v>
      </c>
      <c r="D9" s="30" t="s">
        <v>409</v>
      </c>
      <c r="E9" s="25"/>
      <c r="F9" s="29" t="s">
        <v>291</v>
      </c>
      <c r="G9" s="30" t="s">
        <v>410</v>
      </c>
      <c r="H9" s="25"/>
      <c r="I9" s="29" t="s">
        <v>291</v>
      </c>
      <c r="J9" s="30" t="s">
        <v>411</v>
      </c>
    </row>
    <row r="10" spans="1:10">
      <c r="A10" s="11"/>
      <c r="B10" s="15" t="s">
        <v>412</v>
      </c>
      <c r="C10" s="25"/>
      <c r="D10" s="31" t="s">
        <v>413</v>
      </c>
      <c r="E10" s="25"/>
      <c r="F10" s="25"/>
      <c r="G10" s="31" t="s">
        <v>414</v>
      </c>
      <c r="H10" s="25"/>
      <c r="I10" s="25"/>
      <c r="J10" s="31" t="s">
        <v>415</v>
      </c>
    </row>
    <row r="11" spans="1:10">
      <c r="A11" s="11"/>
      <c r="B11" s="15" t="s">
        <v>416</v>
      </c>
      <c r="C11" s="25"/>
      <c r="D11" s="31" t="s">
        <v>417</v>
      </c>
      <c r="E11" s="25"/>
      <c r="F11" s="25"/>
      <c r="G11" s="31" t="s">
        <v>418</v>
      </c>
      <c r="H11" s="25"/>
      <c r="I11" s="25"/>
      <c r="J11" s="31" t="s">
        <v>419</v>
      </c>
    </row>
    <row r="12" spans="1:10" ht="27" thickBot="1">
      <c r="A12" s="11"/>
      <c r="B12" s="15" t="s">
        <v>420</v>
      </c>
      <c r="C12" s="32"/>
      <c r="D12" s="48">
        <v>-151550</v>
      </c>
      <c r="E12" s="25"/>
      <c r="F12" s="32"/>
      <c r="G12" s="48">
        <v>-78149</v>
      </c>
      <c r="H12" s="25"/>
      <c r="I12" s="32"/>
      <c r="J12" s="48">
        <v>-43099</v>
      </c>
    </row>
    <row r="13" spans="1:10" ht="15.75" thickBot="1">
      <c r="A13" s="11"/>
      <c r="B13" s="14" t="s">
        <v>353</v>
      </c>
      <c r="C13" s="35" t="s">
        <v>291</v>
      </c>
      <c r="D13" s="36" t="s">
        <v>410</v>
      </c>
      <c r="E13" s="25"/>
      <c r="F13" s="35" t="s">
        <v>291</v>
      </c>
      <c r="G13" s="36" t="s">
        <v>411</v>
      </c>
      <c r="H13" s="25"/>
      <c r="I13" s="35" t="s">
        <v>291</v>
      </c>
      <c r="J13" s="36" t="s">
        <v>421</v>
      </c>
    </row>
    <row r="14" spans="1:10" ht="15.75" thickTop="1">
      <c r="A14" s="11"/>
      <c r="B14" s="24"/>
      <c r="C14" s="37"/>
      <c r="D14" s="37"/>
      <c r="E14" s="25"/>
      <c r="F14" s="37"/>
      <c r="G14" s="37"/>
      <c r="H14" s="25"/>
      <c r="I14" s="37"/>
      <c r="J14" s="37"/>
    </row>
    <row r="15" spans="1:10">
      <c r="A15" s="11"/>
      <c r="B15" s="41"/>
      <c r="C15" s="41"/>
      <c r="D15" s="41"/>
      <c r="E15" s="41"/>
      <c r="F15" s="41"/>
      <c r="G15" s="41"/>
      <c r="H15" s="41"/>
      <c r="I15" s="41"/>
      <c r="J15" s="41"/>
    </row>
    <row r="16" spans="1:10">
      <c r="A16" s="11"/>
      <c r="B16" s="43"/>
      <c r="C16" s="43"/>
      <c r="D16" s="43"/>
      <c r="E16" s="43"/>
      <c r="F16" s="43"/>
      <c r="G16" s="43"/>
      <c r="H16" s="43"/>
      <c r="I16" s="43"/>
      <c r="J16" s="43"/>
    </row>
  </sheetData>
  <mergeCells count="12">
    <mergeCell ref="B15:J15"/>
    <mergeCell ref="B16:J16"/>
    <mergeCell ref="C7:J7"/>
    <mergeCell ref="C8:D8"/>
    <mergeCell ref="F8:G8"/>
    <mergeCell ref="I8:J8"/>
    <mergeCell ref="A1:A2"/>
    <mergeCell ref="B1:J1"/>
    <mergeCell ref="B2:J2"/>
    <mergeCell ref="B3:J3"/>
    <mergeCell ref="A4:A16"/>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26.85546875" bestFit="1" customWidth="1"/>
    <col min="2" max="2" width="36.5703125" bestFit="1" customWidth="1"/>
    <col min="3" max="3" width="2" bestFit="1" customWidth="1"/>
    <col min="4" max="4" width="6.85546875" bestFit="1" customWidth="1"/>
    <col min="6" max="6" width="2" bestFit="1" customWidth="1"/>
    <col min="7" max="7" width="7.85546875" bestFit="1" customWidth="1"/>
  </cols>
  <sheetData>
    <row r="1" spans="1:7" ht="15" customHeight="1">
      <c r="A1" s="7" t="s">
        <v>1704</v>
      </c>
      <c r="B1" s="7" t="s">
        <v>1</v>
      </c>
      <c r="C1" s="7"/>
      <c r="D1" s="7"/>
      <c r="E1" s="7"/>
      <c r="F1" s="7"/>
      <c r="G1" s="7"/>
    </row>
    <row r="2" spans="1:7" ht="15" customHeight="1">
      <c r="A2" s="7"/>
      <c r="B2" s="7" t="s">
        <v>2</v>
      </c>
      <c r="C2" s="7"/>
      <c r="D2" s="7"/>
      <c r="E2" s="7"/>
      <c r="F2" s="7"/>
      <c r="G2" s="7"/>
    </row>
    <row r="3" spans="1:7" ht="15" customHeight="1">
      <c r="A3" s="3" t="s">
        <v>422</v>
      </c>
      <c r="B3" s="10" t="s">
        <v>4</v>
      </c>
      <c r="C3" s="10"/>
      <c r="D3" s="10"/>
      <c r="E3" s="10"/>
      <c r="F3" s="10"/>
      <c r="G3" s="10"/>
    </row>
    <row r="4" spans="1:7" ht="15" customHeight="1">
      <c r="A4" s="11" t="s">
        <v>1705</v>
      </c>
      <c r="B4" s="10" t="s">
        <v>4</v>
      </c>
      <c r="C4" s="10"/>
      <c r="D4" s="10"/>
      <c r="E4" s="10"/>
      <c r="F4" s="10"/>
      <c r="G4" s="10"/>
    </row>
    <row r="5" spans="1:7">
      <c r="A5" s="11"/>
      <c r="B5" s="17"/>
      <c r="C5" s="18"/>
      <c r="D5" s="18"/>
      <c r="E5" s="18"/>
      <c r="F5" s="18"/>
      <c r="G5" s="18"/>
    </row>
    <row r="6" spans="1:7">
      <c r="A6" s="11"/>
      <c r="B6" s="24"/>
      <c r="C6" s="25"/>
      <c r="D6" s="18"/>
      <c r="E6" s="25"/>
      <c r="F6" s="25"/>
      <c r="G6" s="18"/>
    </row>
    <row r="7" spans="1:7" ht="15.75" thickBot="1">
      <c r="A7" s="11"/>
      <c r="B7" s="26"/>
      <c r="C7" s="39">
        <v>2012</v>
      </c>
      <c r="D7" s="39"/>
      <c r="E7" s="25"/>
      <c r="F7" s="39">
        <v>2013</v>
      </c>
      <c r="G7" s="39"/>
    </row>
    <row r="8" spans="1:7" ht="26.25">
      <c r="A8" s="11"/>
      <c r="B8" s="15" t="s">
        <v>425</v>
      </c>
      <c r="C8" s="29" t="s">
        <v>291</v>
      </c>
      <c r="D8" s="30" t="s">
        <v>426</v>
      </c>
      <c r="E8" s="25"/>
      <c r="F8" s="29" t="s">
        <v>291</v>
      </c>
      <c r="G8" s="30" t="s">
        <v>427</v>
      </c>
    </row>
    <row r="9" spans="1:7" ht="26.25">
      <c r="A9" s="11"/>
      <c r="B9" s="15" t="s">
        <v>428</v>
      </c>
      <c r="C9" s="25"/>
      <c r="D9" s="31" t="s">
        <v>429</v>
      </c>
      <c r="E9" s="25"/>
      <c r="F9" s="25"/>
      <c r="G9" s="31" t="s">
        <v>430</v>
      </c>
    </row>
    <row r="10" spans="1:7" ht="26.25">
      <c r="A10" s="11"/>
      <c r="B10" s="15" t="s">
        <v>431</v>
      </c>
      <c r="C10" s="25"/>
      <c r="D10" s="31" t="s">
        <v>432</v>
      </c>
      <c r="E10" s="25"/>
      <c r="F10" s="25"/>
      <c r="G10" s="31" t="s">
        <v>433</v>
      </c>
    </row>
    <row r="11" spans="1:7" ht="26.25">
      <c r="A11" s="11"/>
      <c r="B11" s="15" t="s">
        <v>434</v>
      </c>
      <c r="C11" s="25"/>
      <c r="D11" s="46" t="s">
        <v>327</v>
      </c>
      <c r="E11" s="25"/>
      <c r="F11" s="25"/>
      <c r="G11" s="31" t="s">
        <v>435</v>
      </c>
    </row>
    <row r="12" spans="1:7" ht="15.75" thickBot="1">
      <c r="A12" s="11"/>
      <c r="B12" s="15" t="s">
        <v>436</v>
      </c>
      <c r="C12" s="32"/>
      <c r="D12" s="49" t="s">
        <v>327</v>
      </c>
      <c r="E12" s="25"/>
      <c r="F12" s="32"/>
      <c r="G12" s="33" t="s">
        <v>437</v>
      </c>
    </row>
    <row r="13" spans="1:7" ht="15.75" thickBot="1">
      <c r="A13" s="11"/>
      <c r="B13" s="34"/>
      <c r="C13" s="35" t="s">
        <v>291</v>
      </c>
      <c r="D13" s="36" t="s">
        <v>438</v>
      </c>
      <c r="E13" s="25"/>
      <c r="F13" s="35" t="s">
        <v>291</v>
      </c>
      <c r="G13" s="36" t="s">
        <v>439</v>
      </c>
    </row>
    <row r="14" spans="1:7" ht="15.75" thickTop="1">
      <c r="A14" s="11"/>
      <c r="B14" s="24"/>
      <c r="C14" s="37"/>
      <c r="D14" s="38"/>
      <c r="E14" s="25"/>
      <c r="F14" s="37"/>
      <c r="G14" s="38"/>
    </row>
    <row r="15" spans="1:7">
      <c r="A15" s="11"/>
      <c r="B15" s="41"/>
      <c r="C15" s="41"/>
      <c r="D15" s="41"/>
      <c r="E15" s="41"/>
      <c r="F15" s="41"/>
      <c r="G15" s="41"/>
    </row>
    <row r="16" spans="1:7">
      <c r="A16" s="11"/>
      <c r="B16" s="43"/>
      <c r="C16" s="43"/>
      <c r="D16" s="43"/>
      <c r="E16" s="43"/>
      <c r="F16" s="43"/>
      <c r="G16" s="43"/>
    </row>
  </sheetData>
  <mergeCells count="10">
    <mergeCell ref="C7:D7"/>
    <mergeCell ref="F7:G7"/>
    <mergeCell ref="A1:A2"/>
    <mergeCell ref="B1:G1"/>
    <mergeCell ref="B2:G2"/>
    <mergeCell ref="B3:G3"/>
    <mergeCell ref="A4:A16"/>
    <mergeCell ref="B4:G4"/>
    <mergeCell ref="B15:G15"/>
    <mergeCell ref="B16:G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33.42578125" bestFit="1" customWidth="1"/>
    <col min="3" max="3" width="11" bestFit="1" customWidth="1"/>
    <col min="4" max="4" width="6.85546875" bestFit="1" customWidth="1"/>
    <col min="6" max="6" width="2.42578125" customWidth="1"/>
    <col min="7" max="7" width="8" customWidth="1"/>
    <col min="9" max="9" width="1.85546875" bestFit="1" customWidth="1"/>
    <col min="10" max="10" width="6.140625" bestFit="1" customWidth="1"/>
  </cols>
  <sheetData>
    <row r="1" spans="1:10" ht="15" customHeight="1">
      <c r="A1" s="7" t="s">
        <v>17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2</v>
      </c>
      <c r="B3" s="10" t="s">
        <v>4</v>
      </c>
      <c r="C3" s="10"/>
      <c r="D3" s="10"/>
      <c r="E3" s="10"/>
      <c r="F3" s="10"/>
      <c r="G3" s="10"/>
      <c r="H3" s="10"/>
      <c r="I3" s="10"/>
      <c r="J3" s="10"/>
    </row>
    <row r="4" spans="1:10" ht="15" customHeight="1">
      <c r="A4" s="11" t="s">
        <v>1707</v>
      </c>
      <c r="B4" s="10" t="s">
        <v>4</v>
      </c>
      <c r="C4" s="10"/>
      <c r="D4" s="10"/>
      <c r="E4" s="10"/>
      <c r="F4" s="10"/>
      <c r="G4" s="10"/>
      <c r="H4" s="10"/>
      <c r="I4" s="10"/>
      <c r="J4" s="10"/>
    </row>
    <row r="5" spans="1:10">
      <c r="A5" s="11"/>
      <c r="B5" s="41"/>
      <c r="C5" s="41"/>
      <c r="D5" s="41"/>
      <c r="E5" s="41"/>
      <c r="F5" s="41"/>
      <c r="G5" s="41"/>
      <c r="H5" s="41"/>
      <c r="I5" s="41"/>
      <c r="J5" s="41"/>
    </row>
    <row r="6" spans="1:10">
      <c r="A6" s="11"/>
      <c r="B6" s="42"/>
      <c r="C6" s="42"/>
      <c r="D6" s="42"/>
      <c r="E6" s="42"/>
      <c r="F6" s="42"/>
      <c r="G6" s="42"/>
      <c r="H6" s="42"/>
      <c r="I6" s="42"/>
      <c r="J6" s="42"/>
    </row>
    <row r="7" spans="1:10">
      <c r="A7" s="11"/>
      <c r="B7" s="17"/>
      <c r="C7" s="18"/>
      <c r="D7" s="18"/>
      <c r="E7" s="18"/>
      <c r="F7" s="18"/>
      <c r="G7" s="18"/>
      <c r="H7" s="18"/>
      <c r="I7" s="18"/>
      <c r="J7" s="18"/>
    </row>
    <row r="8" spans="1:10">
      <c r="A8" s="11"/>
      <c r="B8" s="17"/>
      <c r="C8" s="18"/>
      <c r="D8" s="18"/>
      <c r="E8" s="18"/>
      <c r="F8" s="18"/>
      <c r="G8" s="18"/>
      <c r="H8" s="18"/>
      <c r="I8" s="18"/>
      <c r="J8" s="18"/>
    </row>
    <row r="9" spans="1:10" ht="15.75" thickBot="1">
      <c r="A9" s="11"/>
      <c r="B9" s="26"/>
      <c r="C9" s="39" t="s">
        <v>445</v>
      </c>
      <c r="D9" s="39"/>
      <c r="E9" s="39"/>
      <c r="F9" s="39"/>
      <c r="G9" s="39"/>
      <c r="H9" s="39"/>
      <c r="I9" s="39"/>
      <c r="J9" s="39"/>
    </row>
    <row r="10" spans="1:10">
      <c r="A10" s="11"/>
      <c r="B10" s="26"/>
      <c r="C10" s="68"/>
      <c r="D10" s="68"/>
      <c r="E10" s="68"/>
      <c r="F10" s="68"/>
      <c r="G10" s="68"/>
      <c r="H10" s="68"/>
      <c r="I10" s="68"/>
      <c r="J10" s="68"/>
    </row>
    <row r="11" spans="1:10">
      <c r="A11" s="11"/>
      <c r="B11" s="62"/>
      <c r="C11" s="72" t="s">
        <v>446</v>
      </c>
      <c r="D11" s="72"/>
      <c r="E11" s="63"/>
      <c r="F11" s="72" t="s">
        <v>447</v>
      </c>
      <c r="G11" s="72"/>
      <c r="H11" s="63"/>
      <c r="I11" s="72" t="s">
        <v>449</v>
      </c>
      <c r="J11" s="72"/>
    </row>
    <row r="12" spans="1:10">
      <c r="A12" s="11"/>
      <c r="B12" s="62"/>
      <c r="C12" s="72"/>
      <c r="D12" s="72"/>
      <c r="E12" s="63"/>
      <c r="F12" s="72" t="s">
        <v>448</v>
      </c>
      <c r="G12" s="72"/>
      <c r="H12" s="63"/>
      <c r="I12" s="72"/>
      <c r="J12" s="72"/>
    </row>
    <row r="13" spans="1:10">
      <c r="A13" s="11"/>
      <c r="B13" s="26"/>
      <c r="C13" s="56"/>
      <c r="D13" s="56"/>
      <c r="E13" s="18"/>
      <c r="F13" s="56"/>
      <c r="G13" s="56"/>
      <c r="H13" s="18"/>
      <c r="I13" s="56"/>
      <c r="J13" s="56"/>
    </row>
    <row r="14" spans="1:10" ht="15.75" thickBot="1">
      <c r="A14" s="11"/>
      <c r="B14" s="15" t="s">
        <v>450</v>
      </c>
      <c r="C14" s="69" t="s">
        <v>291</v>
      </c>
      <c r="D14" s="70" t="s">
        <v>451</v>
      </c>
      <c r="E14" s="18"/>
      <c r="F14" s="69" t="s">
        <v>291</v>
      </c>
      <c r="G14" s="71">
        <v>-36845</v>
      </c>
      <c r="H14" s="18"/>
      <c r="I14" s="69" t="s">
        <v>291</v>
      </c>
      <c r="J14" s="70" t="s">
        <v>452</v>
      </c>
    </row>
    <row r="15" spans="1:10" ht="15.75" thickTop="1">
      <c r="A15" s="11"/>
      <c r="B15" s="24"/>
      <c r="C15" s="38"/>
      <c r="D15" s="37"/>
      <c r="E15" s="18"/>
      <c r="F15" s="38"/>
      <c r="G15" s="38"/>
      <c r="H15" s="18"/>
      <c r="I15" s="38"/>
      <c r="J15" s="38"/>
    </row>
    <row r="16" spans="1:10">
      <c r="A16" s="11"/>
      <c r="B16" s="41"/>
      <c r="C16" s="41"/>
      <c r="D16" s="41"/>
      <c r="E16" s="41"/>
      <c r="F16" s="41"/>
      <c r="G16" s="41"/>
      <c r="H16" s="41"/>
      <c r="I16" s="41"/>
      <c r="J16" s="41"/>
    </row>
    <row r="17" spans="1:10">
      <c r="A17" s="11"/>
      <c r="B17" s="42"/>
      <c r="C17" s="42"/>
      <c r="D17" s="42"/>
      <c r="E17" s="42"/>
      <c r="F17" s="42"/>
      <c r="G17" s="42"/>
      <c r="H17" s="42"/>
      <c r="I17" s="42"/>
      <c r="J17" s="42"/>
    </row>
    <row r="18" spans="1:10">
      <c r="A18" s="11"/>
      <c r="B18" s="17"/>
      <c r="C18" s="18"/>
      <c r="D18" s="18"/>
      <c r="E18" s="18"/>
      <c r="F18" s="18"/>
      <c r="G18" s="18"/>
      <c r="H18" s="18"/>
      <c r="I18" s="18"/>
      <c r="J18" s="18"/>
    </row>
    <row r="19" spans="1:10">
      <c r="A19" s="11"/>
      <c r="B19" s="17"/>
      <c r="C19" s="18"/>
      <c r="D19" s="18"/>
      <c r="E19" s="18"/>
      <c r="F19" s="18"/>
      <c r="G19" s="18"/>
      <c r="H19" s="18"/>
      <c r="I19" s="18"/>
      <c r="J19" s="18"/>
    </row>
    <row r="20" spans="1:10">
      <c r="A20" s="11"/>
      <c r="B20" s="17"/>
      <c r="C20" s="18"/>
      <c r="D20" s="18"/>
      <c r="E20" s="18"/>
      <c r="F20" s="18"/>
      <c r="G20" s="18"/>
      <c r="H20" s="18"/>
      <c r="I20" s="18"/>
      <c r="J20" s="18"/>
    </row>
    <row r="21" spans="1:10">
      <c r="A21" s="11"/>
      <c r="B21" s="17"/>
      <c r="C21" s="18"/>
      <c r="D21" s="18"/>
      <c r="E21" s="18"/>
      <c r="F21" s="18"/>
      <c r="G21" s="18"/>
      <c r="H21" s="18"/>
      <c r="I21" s="18"/>
      <c r="J21" s="18"/>
    </row>
    <row r="22" spans="1:10" ht="15.75" thickBot="1">
      <c r="A22" s="11"/>
      <c r="B22" s="26"/>
      <c r="C22" s="39" t="s">
        <v>453</v>
      </c>
      <c r="D22" s="39"/>
      <c r="E22" s="39"/>
      <c r="F22" s="39"/>
      <c r="G22" s="39"/>
      <c r="H22" s="39"/>
      <c r="I22" s="39"/>
      <c r="J22" s="39"/>
    </row>
    <row r="23" spans="1:10">
      <c r="A23" s="11"/>
      <c r="B23" s="26"/>
      <c r="C23" s="68"/>
      <c r="D23" s="68"/>
      <c r="E23" s="68"/>
      <c r="F23" s="68"/>
      <c r="G23" s="68"/>
      <c r="H23" s="68"/>
      <c r="I23" s="68"/>
      <c r="J23" s="68"/>
    </row>
    <row r="24" spans="1:10">
      <c r="A24" s="11"/>
      <c r="B24" s="62"/>
      <c r="C24" s="72" t="s">
        <v>446</v>
      </c>
      <c r="D24" s="72"/>
      <c r="E24" s="63"/>
      <c r="F24" s="72" t="s">
        <v>447</v>
      </c>
      <c r="G24" s="72"/>
      <c r="H24" s="63"/>
      <c r="I24" s="72" t="s">
        <v>449</v>
      </c>
      <c r="J24" s="72"/>
    </row>
    <row r="25" spans="1:10">
      <c r="A25" s="11"/>
      <c r="B25" s="62"/>
      <c r="C25" s="72"/>
      <c r="D25" s="72"/>
      <c r="E25" s="63"/>
      <c r="F25" s="72" t="s">
        <v>448</v>
      </c>
      <c r="G25" s="72"/>
      <c r="H25" s="63"/>
      <c r="I25" s="72"/>
      <c r="J25" s="72"/>
    </row>
    <row r="26" spans="1:10">
      <c r="A26" s="11"/>
      <c r="B26" s="26"/>
      <c r="C26" s="56"/>
      <c r="D26" s="56"/>
      <c r="E26" s="18"/>
      <c r="F26" s="56"/>
      <c r="G26" s="56"/>
      <c r="H26" s="18"/>
      <c r="I26" s="56"/>
      <c r="J26" s="56"/>
    </row>
    <row r="27" spans="1:10" ht="15.75" thickBot="1">
      <c r="A27" s="11"/>
      <c r="B27" s="15" t="s">
        <v>450</v>
      </c>
      <c r="C27" s="69" t="s">
        <v>291</v>
      </c>
      <c r="D27" s="70" t="s">
        <v>454</v>
      </c>
      <c r="E27" s="18"/>
      <c r="F27" s="69" t="s">
        <v>291</v>
      </c>
      <c r="G27" s="71">
        <v>-26107</v>
      </c>
      <c r="H27" s="18"/>
      <c r="I27" s="69" t="s">
        <v>291</v>
      </c>
      <c r="J27" s="70" t="s">
        <v>455</v>
      </c>
    </row>
    <row r="28" spans="1:10" ht="15.75" thickTop="1">
      <c r="A28" s="11"/>
      <c r="B28" s="34"/>
      <c r="C28" s="38"/>
      <c r="D28" s="38"/>
      <c r="E28" s="18"/>
      <c r="F28" s="38"/>
      <c r="G28" s="38"/>
      <c r="H28" s="18"/>
      <c r="I28" s="38"/>
      <c r="J28" s="38"/>
    </row>
    <row r="29" spans="1:10">
      <c r="A29" s="11"/>
      <c r="B29" s="41"/>
      <c r="C29" s="41"/>
      <c r="D29" s="41"/>
      <c r="E29" s="41"/>
      <c r="F29" s="41"/>
      <c r="G29" s="41"/>
      <c r="H29" s="41"/>
      <c r="I29" s="41"/>
      <c r="J29" s="41"/>
    </row>
    <row r="30" spans="1:10">
      <c r="A30" s="11"/>
      <c r="B30" s="43"/>
      <c r="C30" s="43"/>
      <c r="D30" s="43"/>
      <c r="E30" s="43"/>
      <c r="F30" s="43"/>
      <c r="G30" s="43"/>
      <c r="H30" s="43"/>
      <c r="I30" s="43"/>
      <c r="J30" s="43"/>
    </row>
    <row r="31" spans="1:10" ht="15" customHeight="1">
      <c r="A31" s="11" t="s">
        <v>1708</v>
      </c>
      <c r="B31" s="10" t="s">
        <v>4</v>
      </c>
      <c r="C31" s="10"/>
      <c r="D31" s="10"/>
      <c r="E31" s="10"/>
      <c r="F31" s="10"/>
      <c r="G31" s="10"/>
      <c r="H31" s="10"/>
      <c r="I31" s="10"/>
      <c r="J31" s="10"/>
    </row>
    <row r="32" spans="1:10">
      <c r="A32" s="11"/>
      <c r="B32" s="17"/>
      <c r="C32" s="18"/>
      <c r="D32" s="18"/>
      <c r="E32" s="18"/>
      <c r="F32" s="18"/>
      <c r="G32" s="18"/>
    </row>
    <row r="33" spans="1:10">
      <c r="A33" s="11"/>
      <c r="B33" s="24"/>
      <c r="C33" s="18"/>
      <c r="D33" s="18"/>
      <c r="E33" s="18"/>
      <c r="F33" s="18"/>
      <c r="G33" s="18"/>
    </row>
    <row r="34" spans="1:10" ht="15.75" thickBot="1">
      <c r="A34" s="11"/>
      <c r="B34" s="26"/>
      <c r="C34" s="39" t="s">
        <v>457</v>
      </c>
      <c r="D34" s="39"/>
      <c r="E34" s="39"/>
      <c r="F34" s="39"/>
      <c r="G34" s="39"/>
    </row>
    <row r="35" spans="1:10" ht="15.75" thickBot="1">
      <c r="A35" s="11"/>
      <c r="B35" s="26"/>
      <c r="C35" s="50">
        <v>2012</v>
      </c>
      <c r="D35" s="50"/>
      <c r="E35" s="68"/>
      <c r="F35" s="50">
        <v>2013</v>
      </c>
      <c r="G35" s="50"/>
    </row>
    <row r="36" spans="1:10">
      <c r="A36" s="11"/>
      <c r="B36" s="15" t="s">
        <v>458</v>
      </c>
      <c r="C36" s="29" t="s">
        <v>291</v>
      </c>
      <c r="D36" s="30" t="s">
        <v>459</v>
      </c>
      <c r="E36" s="25"/>
      <c r="F36" s="29" t="s">
        <v>291</v>
      </c>
      <c r="G36" s="30" t="s">
        <v>452</v>
      </c>
    </row>
    <row r="37" spans="1:10" ht="15.75" thickBot="1">
      <c r="A37" s="11"/>
      <c r="B37" s="15" t="s">
        <v>460</v>
      </c>
      <c r="C37" s="32"/>
      <c r="D37" s="48">
        <v>-11577</v>
      </c>
      <c r="E37" s="25"/>
      <c r="F37" s="32"/>
      <c r="G37" s="48">
        <v>-8746</v>
      </c>
    </row>
    <row r="38" spans="1:10" ht="15.75" thickBot="1">
      <c r="A38" s="11"/>
      <c r="B38" s="14" t="s">
        <v>461</v>
      </c>
      <c r="C38" s="35" t="s">
        <v>291</v>
      </c>
      <c r="D38" s="36" t="s">
        <v>452</v>
      </c>
      <c r="E38" s="25"/>
      <c r="F38" s="35" t="s">
        <v>291</v>
      </c>
      <c r="G38" s="36" t="s">
        <v>455</v>
      </c>
    </row>
    <row r="39" spans="1:10" ht="15.75" thickTop="1">
      <c r="A39" s="11"/>
      <c r="B39" s="24"/>
      <c r="C39" s="38"/>
      <c r="D39" s="38"/>
      <c r="E39" s="18"/>
      <c r="F39" s="38"/>
      <c r="G39" s="38"/>
    </row>
    <row r="40" spans="1:10">
      <c r="A40" s="11"/>
      <c r="B40" s="41"/>
      <c r="C40" s="41"/>
      <c r="D40" s="41"/>
      <c r="E40" s="41"/>
      <c r="F40" s="41"/>
      <c r="G40" s="41"/>
      <c r="H40" s="41"/>
      <c r="I40" s="41"/>
      <c r="J40" s="41"/>
    </row>
    <row r="41" spans="1:10">
      <c r="A41" s="11"/>
      <c r="B41" s="43"/>
      <c r="C41" s="43"/>
      <c r="D41" s="43"/>
      <c r="E41" s="43"/>
      <c r="F41" s="43"/>
      <c r="G41" s="43"/>
      <c r="H41" s="43"/>
      <c r="I41" s="43"/>
      <c r="J41" s="43"/>
    </row>
    <row r="42" spans="1:10" ht="15" customHeight="1">
      <c r="A42" s="11" t="s">
        <v>1709</v>
      </c>
      <c r="B42" s="10" t="s">
        <v>4</v>
      </c>
      <c r="C42" s="10"/>
      <c r="D42" s="10"/>
      <c r="E42" s="10"/>
      <c r="F42" s="10"/>
      <c r="G42" s="10"/>
      <c r="H42" s="10"/>
      <c r="I42" s="10"/>
      <c r="J42" s="10"/>
    </row>
    <row r="43" spans="1:10">
      <c r="A43" s="11"/>
      <c r="B43" s="17"/>
      <c r="C43" s="18"/>
    </row>
    <row r="44" spans="1:10">
      <c r="A44" s="11"/>
      <c r="B44" s="24"/>
      <c r="C44" s="18"/>
    </row>
    <row r="45" spans="1:10">
      <c r="A45" s="11"/>
      <c r="B45" s="62"/>
      <c r="C45" s="57" t="s">
        <v>463</v>
      </c>
    </row>
    <row r="46" spans="1:10">
      <c r="A46" s="11"/>
      <c r="B46" s="62"/>
      <c r="C46" s="57" t="s">
        <v>464</v>
      </c>
    </row>
    <row r="47" spans="1:10" ht="15.75" thickBot="1">
      <c r="A47" s="11"/>
      <c r="B47" s="62"/>
      <c r="C47" s="58" t="s">
        <v>465</v>
      </c>
    </row>
    <row r="48" spans="1:10">
      <c r="A48" s="11"/>
      <c r="B48" s="41">
        <v>2014</v>
      </c>
      <c r="C48" s="30" t="s">
        <v>291</v>
      </c>
    </row>
    <row r="49" spans="1:10">
      <c r="A49" s="11"/>
      <c r="B49" s="41"/>
      <c r="C49" s="31" t="s">
        <v>466</v>
      </c>
    </row>
    <row r="50" spans="1:10">
      <c r="A50" s="11"/>
      <c r="B50" s="15">
        <v>2015</v>
      </c>
      <c r="C50" s="31" t="s">
        <v>467</v>
      </c>
    </row>
    <row r="51" spans="1:10" ht="15.75" thickBot="1">
      <c r="A51" s="11"/>
      <c r="B51" s="15">
        <v>2016</v>
      </c>
      <c r="C51" s="33" t="s">
        <v>468</v>
      </c>
    </row>
    <row r="52" spans="1:10">
      <c r="A52" s="11"/>
      <c r="B52" s="73"/>
      <c r="C52" s="60" t="s">
        <v>291</v>
      </c>
    </row>
    <row r="53" spans="1:10" ht="15.75" thickBot="1">
      <c r="A53" s="11"/>
      <c r="B53" s="73"/>
      <c r="C53" s="61" t="s">
        <v>455</v>
      </c>
    </row>
    <row r="54" spans="1:10" ht="15.75" thickTop="1">
      <c r="A54" s="11"/>
      <c r="B54" s="24"/>
      <c r="C54" s="38"/>
    </row>
    <row r="55" spans="1:10">
      <c r="A55" s="11"/>
      <c r="B55" s="41"/>
      <c r="C55" s="41"/>
      <c r="D55" s="41"/>
      <c r="E55" s="41"/>
      <c r="F55" s="41"/>
      <c r="G55" s="41"/>
      <c r="H55" s="41"/>
      <c r="I55" s="41"/>
      <c r="J55" s="41"/>
    </row>
    <row r="56" spans="1:10">
      <c r="A56" s="11"/>
      <c r="B56" s="43"/>
      <c r="C56" s="43"/>
      <c r="D56" s="43"/>
      <c r="E56" s="43"/>
      <c r="F56" s="43"/>
      <c r="G56" s="43"/>
      <c r="H56" s="43"/>
      <c r="I56" s="43"/>
      <c r="J56" s="43"/>
    </row>
  </sheetData>
  <mergeCells count="42">
    <mergeCell ref="A42:A56"/>
    <mergeCell ref="B42:J42"/>
    <mergeCell ref="B55:J55"/>
    <mergeCell ref="B56:J56"/>
    <mergeCell ref="B29:J29"/>
    <mergeCell ref="B30:J30"/>
    <mergeCell ref="A31:A41"/>
    <mergeCell ref="B31:J31"/>
    <mergeCell ref="B40:J40"/>
    <mergeCell ref="B41:J41"/>
    <mergeCell ref="A1:A2"/>
    <mergeCell ref="B1:J1"/>
    <mergeCell ref="B2:J2"/>
    <mergeCell ref="B3:J3"/>
    <mergeCell ref="A4:A30"/>
    <mergeCell ref="B4:J4"/>
    <mergeCell ref="B5:J5"/>
    <mergeCell ref="B6:J6"/>
    <mergeCell ref="B16:J16"/>
    <mergeCell ref="B17:J17"/>
    <mergeCell ref="C34:G34"/>
    <mergeCell ref="C35:D35"/>
    <mergeCell ref="F35:G35"/>
    <mergeCell ref="B45:B47"/>
    <mergeCell ref="B48:B49"/>
    <mergeCell ref="B52:B53"/>
    <mergeCell ref="C22:J22"/>
    <mergeCell ref="B24:B25"/>
    <mergeCell ref="C24:D25"/>
    <mergeCell ref="E24:E25"/>
    <mergeCell ref="F24:G24"/>
    <mergeCell ref="F25:G25"/>
    <mergeCell ref="H24:H25"/>
    <mergeCell ref="I24:J25"/>
    <mergeCell ref="C9:J9"/>
    <mergeCell ref="B11:B12"/>
    <mergeCell ref="C11:D12"/>
    <mergeCell ref="E11:E12"/>
    <mergeCell ref="F11:G11"/>
    <mergeCell ref="F12:G12"/>
    <mergeCell ref="H11:H12"/>
    <mergeCell ref="I11:J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2" bestFit="1" customWidth="1"/>
    <col min="4" max="4" width="6.85546875" bestFit="1" customWidth="1"/>
    <col min="6" max="6" width="2" bestFit="1" customWidth="1"/>
    <col min="7" max="7" width="6.85546875" bestFit="1" customWidth="1"/>
    <col min="9" max="9" width="2" bestFit="1" customWidth="1"/>
    <col min="10" max="10" width="7" bestFit="1" customWidth="1"/>
  </cols>
  <sheetData>
    <row r="1" spans="1:10" ht="15" customHeight="1">
      <c r="A1" s="7" t="s">
        <v>1710</v>
      </c>
      <c r="B1" s="7" t="s">
        <v>1</v>
      </c>
      <c r="C1" s="7"/>
      <c r="D1" s="7"/>
      <c r="E1" s="7"/>
      <c r="F1" s="7"/>
      <c r="G1" s="7"/>
      <c r="H1" s="7"/>
      <c r="I1" s="7"/>
      <c r="J1" s="7"/>
    </row>
    <row r="2" spans="1:10" ht="15" customHeight="1">
      <c r="A2" s="7"/>
      <c r="B2" s="7" t="s">
        <v>2</v>
      </c>
      <c r="C2" s="7"/>
      <c r="D2" s="7"/>
      <c r="E2" s="7"/>
      <c r="F2" s="7"/>
      <c r="G2" s="7"/>
      <c r="H2" s="7"/>
      <c r="I2" s="7"/>
      <c r="J2" s="7"/>
    </row>
    <row r="3" spans="1:10" ht="30">
      <c r="A3" s="3" t="s">
        <v>471</v>
      </c>
      <c r="B3" s="10" t="s">
        <v>4</v>
      </c>
      <c r="C3" s="10"/>
      <c r="D3" s="10"/>
      <c r="E3" s="10"/>
      <c r="F3" s="10"/>
      <c r="G3" s="10"/>
      <c r="H3" s="10"/>
      <c r="I3" s="10"/>
      <c r="J3" s="10"/>
    </row>
    <row r="4" spans="1:10" ht="15" customHeight="1">
      <c r="A4" s="11" t="s">
        <v>1711</v>
      </c>
      <c r="B4" s="10" t="s">
        <v>4</v>
      </c>
      <c r="C4" s="10"/>
      <c r="D4" s="10"/>
      <c r="E4" s="10"/>
      <c r="F4" s="10"/>
      <c r="G4" s="10"/>
      <c r="H4" s="10"/>
      <c r="I4" s="10"/>
      <c r="J4" s="10"/>
    </row>
    <row r="5" spans="1:10">
      <c r="A5" s="11"/>
      <c r="B5" s="17"/>
      <c r="C5" s="18"/>
      <c r="D5" s="18"/>
      <c r="E5" s="18"/>
      <c r="F5" s="18"/>
      <c r="G5" s="18"/>
      <c r="H5" s="18"/>
      <c r="I5" s="18"/>
      <c r="J5" s="18"/>
    </row>
    <row r="6" spans="1:10">
      <c r="A6" s="11"/>
      <c r="B6" s="24"/>
      <c r="C6" s="18"/>
      <c r="D6" s="18"/>
      <c r="E6" s="18"/>
      <c r="F6" s="18"/>
      <c r="G6" s="18"/>
      <c r="H6" s="18"/>
      <c r="I6" s="18"/>
      <c r="J6" s="18"/>
    </row>
    <row r="7" spans="1:10" ht="15.75" thickBot="1">
      <c r="A7" s="11"/>
      <c r="B7" s="26"/>
      <c r="C7" s="39" t="s">
        <v>339</v>
      </c>
      <c r="D7" s="39"/>
      <c r="E7" s="39"/>
      <c r="F7" s="39"/>
      <c r="G7" s="39"/>
      <c r="H7" s="39"/>
      <c r="I7" s="39"/>
      <c r="J7" s="39"/>
    </row>
    <row r="8" spans="1:10" ht="15.75" thickBot="1">
      <c r="A8" s="11"/>
      <c r="B8" s="26"/>
      <c r="C8" s="50">
        <v>2011</v>
      </c>
      <c r="D8" s="50"/>
      <c r="E8" s="68"/>
      <c r="F8" s="50">
        <v>2012</v>
      </c>
      <c r="G8" s="50"/>
      <c r="H8" s="68"/>
      <c r="I8" s="50">
        <v>2013</v>
      </c>
      <c r="J8" s="50"/>
    </row>
    <row r="9" spans="1:10" ht="26.25">
      <c r="A9" s="11"/>
      <c r="B9" s="15" t="s">
        <v>475</v>
      </c>
      <c r="C9" s="29" t="s">
        <v>291</v>
      </c>
      <c r="D9" s="30" t="s">
        <v>476</v>
      </c>
      <c r="E9" s="25"/>
      <c r="F9" s="29" t="s">
        <v>291</v>
      </c>
      <c r="G9" s="30" t="s">
        <v>477</v>
      </c>
      <c r="H9" s="25"/>
      <c r="I9" s="29" t="s">
        <v>291</v>
      </c>
      <c r="J9" s="74">
        <v>-11709</v>
      </c>
    </row>
    <row r="10" spans="1:10" ht="15.75" thickBot="1">
      <c r="A10" s="11"/>
      <c r="B10" s="15" t="s">
        <v>478</v>
      </c>
      <c r="C10" s="32"/>
      <c r="D10" s="48">
        <v>-39536</v>
      </c>
      <c r="E10" s="25"/>
      <c r="F10" s="32"/>
      <c r="G10" s="48">
        <v>-3713</v>
      </c>
      <c r="H10" s="25"/>
      <c r="I10" s="32"/>
      <c r="J10" s="49" t="s">
        <v>327</v>
      </c>
    </row>
    <row r="11" spans="1:10" ht="15.75" thickBot="1">
      <c r="A11" s="11"/>
      <c r="B11" s="34"/>
      <c r="C11" s="35" t="s">
        <v>291</v>
      </c>
      <c r="D11" s="36" t="s">
        <v>479</v>
      </c>
      <c r="E11" s="25"/>
      <c r="F11" s="35" t="s">
        <v>291</v>
      </c>
      <c r="G11" s="36" t="s">
        <v>480</v>
      </c>
      <c r="H11" s="25"/>
      <c r="I11" s="35" t="s">
        <v>291</v>
      </c>
      <c r="J11" s="75">
        <v>-11709</v>
      </c>
    </row>
    <row r="12" spans="1:10" ht="15.75" thickTop="1">
      <c r="A12" s="11"/>
      <c r="B12" s="24"/>
      <c r="C12" s="38"/>
      <c r="D12" s="38"/>
      <c r="E12" s="18"/>
      <c r="F12" s="38"/>
      <c r="G12" s="38"/>
      <c r="H12" s="18"/>
      <c r="I12" s="38"/>
      <c r="J12" s="38"/>
    </row>
    <row r="13" spans="1:10">
      <c r="A13" s="11"/>
      <c r="B13" s="41"/>
      <c r="C13" s="41"/>
      <c r="D13" s="41"/>
      <c r="E13" s="41"/>
      <c r="F13" s="41"/>
      <c r="G13" s="41"/>
      <c r="H13" s="41"/>
      <c r="I13" s="41"/>
      <c r="J13" s="41"/>
    </row>
    <row r="14" spans="1:10">
      <c r="A14" s="11"/>
      <c r="B14" s="43"/>
      <c r="C14" s="43"/>
      <c r="D14" s="43"/>
      <c r="E14" s="43"/>
      <c r="F14" s="43"/>
      <c r="G14" s="43"/>
      <c r="H14" s="43"/>
      <c r="I14" s="43"/>
      <c r="J14" s="43"/>
    </row>
  </sheetData>
  <mergeCells count="12">
    <mergeCell ref="B13:J13"/>
    <mergeCell ref="B14:J14"/>
    <mergeCell ref="C7:J7"/>
    <mergeCell ref="C8:D8"/>
    <mergeCell ref="F8:G8"/>
    <mergeCell ref="I8:J8"/>
    <mergeCell ref="A1:A2"/>
    <mergeCell ref="B1:J1"/>
    <mergeCell ref="B2:J2"/>
    <mergeCell ref="B3:J3"/>
    <mergeCell ref="A4:A14"/>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23.85546875" bestFit="1" customWidth="1"/>
    <col min="2" max="2" width="31.28515625" bestFit="1" customWidth="1"/>
    <col min="3" max="3" width="2" bestFit="1" customWidth="1"/>
    <col min="4" max="4" width="7.85546875" bestFit="1" customWidth="1"/>
    <col min="6" max="6" width="2" bestFit="1" customWidth="1"/>
    <col min="7" max="7" width="7.85546875" bestFit="1" customWidth="1"/>
  </cols>
  <sheetData>
    <row r="1" spans="1:7" ht="15" customHeight="1">
      <c r="A1" s="7" t="s">
        <v>1712</v>
      </c>
      <c r="B1" s="7" t="s">
        <v>1</v>
      </c>
      <c r="C1" s="7"/>
      <c r="D1" s="7"/>
      <c r="E1" s="7"/>
      <c r="F1" s="7"/>
      <c r="G1" s="7"/>
    </row>
    <row r="2" spans="1:7" ht="15" customHeight="1">
      <c r="A2" s="7"/>
      <c r="B2" s="7" t="s">
        <v>2</v>
      </c>
      <c r="C2" s="7"/>
      <c r="D2" s="7"/>
      <c r="E2" s="7"/>
      <c r="F2" s="7"/>
      <c r="G2" s="7"/>
    </row>
    <row r="3" spans="1:7" ht="15" customHeight="1">
      <c r="A3" s="3" t="s">
        <v>484</v>
      </c>
      <c r="B3" s="10" t="s">
        <v>4</v>
      </c>
      <c r="C3" s="10"/>
      <c r="D3" s="10"/>
      <c r="E3" s="10"/>
      <c r="F3" s="10"/>
      <c r="G3" s="10"/>
    </row>
    <row r="4" spans="1:7" ht="15" customHeight="1">
      <c r="A4" s="11" t="s">
        <v>1713</v>
      </c>
      <c r="B4" s="10" t="s">
        <v>4</v>
      </c>
      <c r="C4" s="10"/>
      <c r="D4" s="10"/>
      <c r="E4" s="10"/>
      <c r="F4" s="10"/>
      <c r="G4" s="10"/>
    </row>
    <row r="5" spans="1:7">
      <c r="A5" s="11"/>
      <c r="B5" s="17"/>
      <c r="C5" s="18"/>
      <c r="D5" s="18"/>
      <c r="E5" s="18"/>
      <c r="F5" s="18"/>
      <c r="G5" s="18"/>
    </row>
    <row r="6" spans="1:7">
      <c r="A6" s="11"/>
      <c r="B6" s="17"/>
      <c r="C6" s="18"/>
      <c r="D6" s="18"/>
      <c r="E6" s="18"/>
      <c r="F6" s="18"/>
      <c r="G6" s="18"/>
    </row>
    <row r="7" spans="1:7" ht="15.75" thickBot="1">
      <c r="A7" s="11"/>
      <c r="B7" s="26"/>
      <c r="C7" s="39">
        <v>2012</v>
      </c>
      <c r="D7" s="39"/>
      <c r="E7" s="18"/>
      <c r="F7" s="39">
        <v>2013</v>
      </c>
      <c r="G7" s="39"/>
    </row>
    <row r="8" spans="1:7">
      <c r="A8" s="11"/>
      <c r="B8" s="15" t="s">
        <v>487</v>
      </c>
      <c r="C8" s="29" t="s">
        <v>291</v>
      </c>
      <c r="D8" s="30" t="s">
        <v>488</v>
      </c>
      <c r="E8" s="25"/>
      <c r="F8" s="29" t="s">
        <v>291</v>
      </c>
      <c r="G8" s="30" t="s">
        <v>489</v>
      </c>
    </row>
    <row r="9" spans="1:7">
      <c r="A9" s="11"/>
      <c r="B9" s="15" t="s">
        <v>490</v>
      </c>
      <c r="C9" s="25"/>
      <c r="D9" s="31" t="s">
        <v>491</v>
      </c>
      <c r="E9" s="25"/>
      <c r="F9" s="25"/>
      <c r="G9" s="31" t="s">
        <v>492</v>
      </c>
    </row>
    <row r="10" spans="1:7">
      <c r="A10" s="11"/>
      <c r="B10" s="15" t="s">
        <v>493</v>
      </c>
      <c r="C10" s="25"/>
      <c r="D10" s="31" t="s">
        <v>494</v>
      </c>
      <c r="E10" s="25"/>
      <c r="F10" s="25"/>
      <c r="G10" s="31" t="s">
        <v>495</v>
      </c>
    </row>
    <row r="11" spans="1:7">
      <c r="A11" s="11"/>
      <c r="B11" s="15" t="s">
        <v>496</v>
      </c>
      <c r="C11" s="25"/>
      <c r="D11" s="31" t="s">
        <v>497</v>
      </c>
      <c r="E11" s="25"/>
      <c r="F11" s="25"/>
      <c r="G11" s="31" t="s">
        <v>498</v>
      </c>
    </row>
    <row r="12" spans="1:7" ht="15.75" thickBot="1">
      <c r="A12" s="11"/>
      <c r="B12" s="15" t="s">
        <v>499</v>
      </c>
      <c r="C12" s="32"/>
      <c r="D12" s="33" t="s">
        <v>500</v>
      </c>
      <c r="E12" s="25"/>
      <c r="F12" s="32"/>
      <c r="G12" s="33" t="s">
        <v>501</v>
      </c>
    </row>
    <row r="13" spans="1:7" ht="15.75" thickBot="1">
      <c r="A13" s="11"/>
      <c r="B13" s="34"/>
      <c r="C13" s="35" t="s">
        <v>291</v>
      </c>
      <c r="D13" s="36" t="s">
        <v>502</v>
      </c>
      <c r="E13" s="25"/>
      <c r="F13" s="35" t="s">
        <v>291</v>
      </c>
      <c r="G13" s="36" t="s">
        <v>503</v>
      </c>
    </row>
    <row r="14" spans="1:7" ht="15.75" thickTop="1">
      <c r="A14" s="11"/>
      <c r="B14" s="24"/>
      <c r="C14" s="38"/>
      <c r="D14" s="38"/>
      <c r="E14" s="18"/>
      <c r="F14" s="38"/>
      <c r="G14" s="38"/>
    </row>
    <row r="15" spans="1:7">
      <c r="A15" s="11"/>
      <c r="B15" s="41"/>
      <c r="C15" s="41"/>
      <c r="D15" s="41"/>
      <c r="E15" s="41"/>
      <c r="F15" s="41"/>
      <c r="G15" s="41"/>
    </row>
    <row r="16" spans="1:7">
      <c r="A16" s="11"/>
      <c r="B16" s="43"/>
      <c r="C16" s="43"/>
      <c r="D16" s="43"/>
      <c r="E16" s="43"/>
      <c r="F16" s="43"/>
      <c r="G16" s="43"/>
    </row>
  </sheetData>
  <mergeCells count="10">
    <mergeCell ref="C7:D7"/>
    <mergeCell ref="F7:G7"/>
    <mergeCell ref="A1:A2"/>
    <mergeCell ref="B1:G1"/>
    <mergeCell ref="B2:G2"/>
    <mergeCell ref="B3:G3"/>
    <mergeCell ref="A4:A16"/>
    <mergeCell ref="B4:G4"/>
    <mergeCell ref="B15:G15"/>
    <mergeCell ref="B16:G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5703125" bestFit="1" customWidth="1"/>
    <col min="3" max="3" width="2" bestFit="1" customWidth="1"/>
    <col min="4" max="4" width="6.85546875" bestFit="1" customWidth="1"/>
    <col min="6" max="6" width="2" bestFit="1" customWidth="1"/>
    <col min="7" max="7" width="7.85546875" bestFit="1" customWidth="1"/>
  </cols>
  <sheetData>
    <row r="1" spans="1:7" ht="15" customHeight="1">
      <c r="A1" s="7" t="s">
        <v>1714</v>
      </c>
      <c r="B1" s="7" t="s">
        <v>1</v>
      </c>
      <c r="C1" s="7"/>
      <c r="D1" s="7"/>
      <c r="E1" s="7"/>
      <c r="F1" s="7"/>
      <c r="G1" s="7"/>
    </row>
    <row r="2" spans="1:7" ht="15" customHeight="1">
      <c r="A2" s="7"/>
      <c r="B2" s="7" t="s">
        <v>2</v>
      </c>
      <c r="C2" s="7"/>
      <c r="D2" s="7"/>
      <c r="E2" s="7"/>
      <c r="F2" s="7"/>
      <c r="G2" s="7"/>
    </row>
    <row r="3" spans="1:7" ht="30">
      <c r="A3" s="3" t="s">
        <v>506</v>
      </c>
      <c r="B3" s="10" t="s">
        <v>4</v>
      </c>
      <c r="C3" s="10"/>
      <c r="D3" s="10"/>
      <c r="E3" s="10"/>
      <c r="F3" s="10"/>
      <c r="G3" s="10"/>
    </row>
    <row r="4" spans="1:7" ht="15" customHeight="1">
      <c r="A4" s="11" t="s">
        <v>1715</v>
      </c>
      <c r="B4" s="10" t="s">
        <v>4</v>
      </c>
      <c r="C4" s="10"/>
      <c r="D4" s="10"/>
      <c r="E4" s="10"/>
      <c r="F4" s="10"/>
      <c r="G4" s="10"/>
    </row>
    <row r="5" spans="1:7">
      <c r="A5" s="11"/>
      <c r="B5" s="17"/>
      <c r="C5" s="18"/>
      <c r="D5" s="18"/>
      <c r="E5" s="18"/>
      <c r="F5" s="18"/>
      <c r="G5" s="18"/>
    </row>
    <row r="6" spans="1:7">
      <c r="A6" s="11"/>
      <c r="B6" s="24"/>
      <c r="C6" s="18"/>
      <c r="D6" s="18"/>
      <c r="E6" s="18"/>
      <c r="F6" s="18"/>
      <c r="G6" s="18"/>
    </row>
    <row r="7" spans="1:7" ht="15.75" thickBot="1">
      <c r="A7" s="11"/>
      <c r="B7" s="26"/>
      <c r="C7" s="39">
        <v>2012</v>
      </c>
      <c r="D7" s="39"/>
      <c r="E7" s="18"/>
      <c r="F7" s="39">
        <v>2013</v>
      </c>
      <c r="G7" s="39"/>
    </row>
    <row r="8" spans="1:7">
      <c r="A8" s="11"/>
      <c r="B8" s="15" t="s">
        <v>509</v>
      </c>
      <c r="C8" s="29" t="s">
        <v>291</v>
      </c>
      <c r="D8" s="30" t="s">
        <v>510</v>
      </c>
      <c r="E8" s="25"/>
      <c r="F8" s="29" t="s">
        <v>291</v>
      </c>
      <c r="G8" s="30" t="s">
        <v>511</v>
      </c>
    </row>
    <row r="9" spans="1:7">
      <c r="A9" s="11"/>
      <c r="B9" s="15" t="s">
        <v>512</v>
      </c>
      <c r="C9" s="25"/>
      <c r="D9" s="31" t="s">
        <v>513</v>
      </c>
      <c r="E9" s="25"/>
      <c r="F9" s="25"/>
      <c r="G9" s="31" t="s">
        <v>514</v>
      </c>
    </row>
    <row r="10" spans="1:7" ht="15.75" thickBot="1">
      <c r="A10" s="11"/>
      <c r="B10" s="15" t="s">
        <v>515</v>
      </c>
      <c r="C10" s="32"/>
      <c r="D10" s="33" t="s">
        <v>516</v>
      </c>
      <c r="E10" s="25"/>
      <c r="F10" s="32"/>
      <c r="G10" s="33" t="s">
        <v>517</v>
      </c>
    </row>
    <row r="11" spans="1:7" ht="15.75" thickBot="1">
      <c r="A11" s="11"/>
      <c r="B11" s="34"/>
      <c r="C11" s="35" t="s">
        <v>291</v>
      </c>
      <c r="D11" s="36" t="s">
        <v>518</v>
      </c>
      <c r="E11" s="25"/>
      <c r="F11" s="35" t="s">
        <v>291</v>
      </c>
      <c r="G11" s="36" t="s">
        <v>519</v>
      </c>
    </row>
    <row r="12" spans="1:7" ht="15.75" thickTop="1">
      <c r="A12" s="11"/>
      <c r="B12" s="24"/>
      <c r="C12" s="38"/>
      <c r="D12" s="38"/>
      <c r="E12" s="18"/>
      <c r="F12" s="38"/>
      <c r="G12" s="38"/>
    </row>
    <row r="13" spans="1:7">
      <c r="A13" s="11"/>
      <c r="B13" s="41"/>
      <c r="C13" s="41"/>
      <c r="D13" s="41"/>
      <c r="E13" s="41"/>
      <c r="F13" s="41"/>
      <c r="G13" s="41"/>
    </row>
    <row r="14" spans="1:7">
      <c r="A14" s="11"/>
      <c r="B14" s="43"/>
      <c r="C14" s="43"/>
      <c r="D14" s="43"/>
      <c r="E14" s="43"/>
      <c r="F14" s="43"/>
      <c r="G14" s="43"/>
    </row>
  </sheetData>
  <mergeCells count="10">
    <mergeCell ref="C7:D7"/>
    <mergeCell ref="F7:G7"/>
    <mergeCell ref="A1:A2"/>
    <mergeCell ref="B1:G1"/>
    <mergeCell ref="B2:G2"/>
    <mergeCell ref="B3:G3"/>
    <mergeCell ref="A4:A14"/>
    <mergeCell ref="B4:G4"/>
    <mergeCell ref="B13:G13"/>
    <mergeCell ref="B14:G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5"/>
  <sheetViews>
    <sheetView showGridLines="0" workbookViewId="0"/>
  </sheetViews>
  <sheetFormatPr defaultRowHeight="15"/>
  <cols>
    <col min="1" max="2" width="36.5703125" bestFit="1" customWidth="1"/>
    <col min="3" max="3" width="25.7109375" customWidth="1"/>
    <col min="4" max="4" width="10.85546875" customWidth="1"/>
    <col min="5" max="5" width="36.5703125" bestFit="1" customWidth="1"/>
    <col min="6" max="7" width="28.5703125" customWidth="1"/>
    <col min="8" max="8" width="10.140625" customWidth="1"/>
    <col min="9" max="9" width="10.85546875" customWidth="1"/>
    <col min="10" max="10" width="6.42578125" customWidth="1"/>
    <col min="11" max="11" width="10.140625" customWidth="1"/>
    <col min="12" max="12" width="8.28515625" customWidth="1"/>
  </cols>
  <sheetData>
    <row r="1" spans="1:12" ht="15" customHeight="1">
      <c r="A1" s="7" t="s">
        <v>171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1" t="s">
        <v>1717</v>
      </c>
      <c r="B3" s="10" t="s">
        <v>4</v>
      </c>
      <c r="C3" s="10"/>
      <c r="D3" s="10"/>
      <c r="E3" s="10"/>
      <c r="F3" s="10"/>
      <c r="G3" s="10"/>
      <c r="H3" s="10"/>
      <c r="I3" s="10"/>
      <c r="J3" s="10"/>
      <c r="K3" s="10"/>
      <c r="L3" s="10"/>
    </row>
    <row r="4" spans="1:12">
      <c r="A4" s="11"/>
      <c r="B4" s="42"/>
      <c r="C4" s="42"/>
      <c r="D4" s="42"/>
      <c r="E4" s="42"/>
      <c r="F4" s="42"/>
      <c r="G4" s="42"/>
      <c r="H4" s="42"/>
      <c r="I4" s="42"/>
      <c r="J4" s="42"/>
      <c r="K4" s="42"/>
      <c r="L4" s="42"/>
    </row>
    <row r="5" spans="1:12">
      <c r="A5" s="11"/>
      <c r="B5" s="17"/>
      <c r="C5" s="18"/>
      <c r="D5" s="18"/>
      <c r="E5" s="18"/>
      <c r="F5" s="18"/>
      <c r="G5" s="18"/>
      <c r="H5" s="18"/>
      <c r="I5" s="18"/>
      <c r="J5" s="18"/>
      <c r="K5" s="18"/>
      <c r="L5" s="18"/>
    </row>
    <row r="6" spans="1:12">
      <c r="A6" s="11"/>
      <c r="B6" s="17"/>
      <c r="C6" s="25"/>
      <c r="D6" s="18"/>
      <c r="E6" s="25"/>
      <c r="F6" s="25"/>
      <c r="G6" s="18"/>
      <c r="H6" s="25"/>
      <c r="I6" s="18"/>
      <c r="J6" s="25"/>
      <c r="K6" s="25"/>
      <c r="L6" s="18"/>
    </row>
    <row r="7" spans="1:12">
      <c r="A7" s="11"/>
      <c r="B7" s="62"/>
      <c r="C7" s="72" t="s">
        <v>524</v>
      </c>
      <c r="D7" s="72"/>
      <c r="E7" s="79"/>
      <c r="F7" s="72" t="s">
        <v>525</v>
      </c>
      <c r="G7" s="72"/>
      <c r="H7" s="79"/>
      <c r="I7" s="72" t="s">
        <v>526</v>
      </c>
      <c r="J7" s="72"/>
      <c r="K7" s="79"/>
      <c r="L7" s="72" t="s">
        <v>529</v>
      </c>
    </row>
    <row r="8" spans="1:12">
      <c r="A8" s="11"/>
      <c r="B8" s="62"/>
      <c r="C8" s="72"/>
      <c r="D8" s="72"/>
      <c r="E8" s="79"/>
      <c r="F8" s="72"/>
      <c r="G8" s="72"/>
      <c r="H8" s="79"/>
      <c r="I8" s="72" t="s">
        <v>527</v>
      </c>
      <c r="J8" s="72"/>
      <c r="K8" s="79"/>
      <c r="L8" s="72"/>
    </row>
    <row r="9" spans="1:12" ht="15.75" thickBot="1">
      <c r="A9" s="11"/>
      <c r="B9" s="62"/>
      <c r="C9" s="39"/>
      <c r="D9" s="39"/>
      <c r="E9" s="79"/>
      <c r="F9" s="39"/>
      <c r="G9" s="39"/>
      <c r="H9" s="79"/>
      <c r="I9" s="39" t="s">
        <v>528</v>
      </c>
      <c r="J9" s="39"/>
      <c r="K9" s="79"/>
      <c r="L9" s="39"/>
    </row>
    <row r="10" spans="1:12">
      <c r="A10" s="11"/>
      <c r="B10" s="14" t="s">
        <v>530</v>
      </c>
      <c r="C10" s="78"/>
      <c r="D10" s="78"/>
      <c r="E10" s="25"/>
      <c r="F10" s="78"/>
      <c r="G10" s="78"/>
      <c r="H10" s="25"/>
      <c r="I10" s="78"/>
      <c r="J10" s="78"/>
      <c r="K10" s="25"/>
      <c r="L10" s="78"/>
    </row>
    <row r="11" spans="1:12">
      <c r="A11" s="11"/>
      <c r="B11" s="15" t="s">
        <v>531</v>
      </c>
      <c r="C11" s="46" t="s">
        <v>291</v>
      </c>
      <c r="D11" s="31" t="s">
        <v>532</v>
      </c>
      <c r="E11" s="25"/>
      <c r="F11" s="46" t="s">
        <v>291</v>
      </c>
      <c r="G11" s="31" t="s">
        <v>533</v>
      </c>
      <c r="H11" s="25"/>
      <c r="I11" s="31" t="s">
        <v>534</v>
      </c>
      <c r="J11" s="46" t="s">
        <v>535</v>
      </c>
      <c r="K11" s="25"/>
      <c r="L11" s="31" t="s">
        <v>536</v>
      </c>
    </row>
    <row r="12" spans="1:12">
      <c r="A12" s="11"/>
      <c r="B12" s="15" t="s">
        <v>537</v>
      </c>
      <c r="C12" s="25"/>
      <c r="D12" s="31" t="s">
        <v>538</v>
      </c>
      <c r="E12" s="25"/>
      <c r="F12" s="25"/>
      <c r="G12" s="31" t="s">
        <v>539</v>
      </c>
      <c r="H12" s="25"/>
      <c r="I12" s="31" t="s">
        <v>540</v>
      </c>
      <c r="J12" s="46" t="s">
        <v>535</v>
      </c>
      <c r="K12" s="25"/>
      <c r="L12" s="31" t="s">
        <v>541</v>
      </c>
    </row>
    <row r="13" spans="1:12">
      <c r="A13" s="11"/>
      <c r="B13" s="15" t="s">
        <v>542</v>
      </c>
      <c r="C13" s="25"/>
      <c r="D13" s="31" t="s">
        <v>543</v>
      </c>
      <c r="E13" s="25"/>
      <c r="F13" s="25"/>
      <c r="G13" s="31" t="s">
        <v>544</v>
      </c>
      <c r="H13" s="25"/>
      <c r="I13" s="31" t="s">
        <v>545</v>
      </c>
      <c r="J13" s="46" t="s">
        <v>535</v>
      </c>
      <c r="K13" s="25"/>
      <c r="L13" s="31" t="s">
        <v>546</v>
      </c>
    </row>
    <row r="14" spans="1:12">
      <c r="A14" s="11"/>
      <c r="B14" s="15" t="s">
        <v>547</v>
      </c>
      <c r="C14" s="25"/>
      <c r="D14" s="31" t="s">
        <v>548</v>
      </c>
      <c r="E14" s="25"/>
      <c r="F14" s="25"/>
      <c r="G14" s="31" t="s">
        <v>549</v>
      </c>
      <c r="H14" s="25"/>
      <c r="I14" s="31" t="s">
        <v>550</v>
      </c>
      <c r="J14" s="46" t="s">
        <v>535</v>
      </c>
      <c r="K14" s="25"/>
      <c r="L14" s="31" t="s">
        <v>551</v>
      </c>
    </row>
    <row r="15" spans="1:12">
      <c r="A15" s="11"/>
      <c r="B15" s="15" t="s">
        <v>552</v>
      </c>
      <c r="C15" s="25"/>
      <c r="D15" s="31" t="s">
        <v>553</v>
      </c>
      <c r="E15" s="25"/>
      <c r="F15" s="25"/>
      <c r="G15" s="31" t="s">
        <v>554</v>
      </c>
      <c r="H15" s="25"/>
      <c r="I15" s="31" t="s">
        <v>555</v>
      </c>
      <c r="J15" s="46" t="s">
        <v>535</v>
      </c>
      <c r="K15" s="25"/>
      <c r="L15" s="31" t="s">
        <v>556</v>
      </c>
    </row>
    <row r="16" spans="1:12">
      <c r="A16" s="11"/>
      <c r="B16" s="15" t="s">
        <v>557</v>
      </c>
      <c r="C16" s="25"/>
      <c r="D16" s="31" t="s">
        <v>558</v>
      </c>
      <c r="E16" s="25"/>
      <c r="F16" s="25"/>
      <c r="G16" s="31" t="s">
        <v>559</v>
      </c>
      <c r="H16" s="25"/>
      <c r="I16" s="31" t="s">
        <v>560</v>
      </c>
      <c r="J16" s="46" t="s">
        <v>535</v>
      </c>
      <c r="K16" s="25"/>
      <c r="L16" s="31" t="s">
        <v>561</v>
      </c>
    </row>
    <row r="17" spans="1:12">
      <c r="A17" s="11"/>
      <c r="B17" s="15" t="s">
        <v>562</v>
      </c>
      <c r="C17" s="25"/>
      <c r="D17" s="31" t="s">
        <v>563</v>
      </c>
      <c r="E17" s="25"/>
      <c r="F17" s="25"/>
      <c r="G17" s="31" t="s">
        <v>564</v>
      </c>
      <c r="H17" s="25"/>
      <c r="I17" s="31" t="s">
        <v>565</v>
      </c>
      <c r="J17" s="46" t="s">
        <v>535</v>
      </c>
      <c r="K17" s="25"/>
      <c r="L17" s="31" t="s">
        <v>561</v>
      </c>
    </row>
    <row r="18" spans="1:12">
      <c r="A18" s="11"/>
      <c r="B18" s="14" t="s">
        <v>566</v>
      </c>
      <c r="C18" s="25"/>
      <c r="D18" s="25"/>
      <c r="E18" s="25"/>
      <c r="F18" s="25"/>
      <c r="G18" s="25"/>
      <c r="H18" s="25"/>
      <c r="I18" s="25"/>
      <c r="J18" s="25"/>
      <c r="K18" s="25"/>
      <c r="L18" s="25"/>
    </row>
    <row r="19" spans="1:12">
      <c r="A19" s="11"/>
      <c r="B19" s="15" t="s">
        <v>567</v>
      </c>
      <c r="C19" s="25"/>
      <c r="D19" s="31" t="s">
        <v>568</v>
      </c>
      <c r="E19" s="25"/>
      <c r="F19" s="25"/>
      <c r="G19" s="31" t="s">
        <v>568</v>
      </c>
      <c r="H19" s="25"/>
      <c r="I19" s="31" t="s">
        <v>569</v>
      </c>
      <c r="J19" s="46" t="s">
        <v>535</v>
      </c>
      <c r="K19" s="25"/>
      <c r="L19" s="31" t="s">
        <v>570</v>
      </c>
    </row>
    <row r="20" spans="1:12">
      <c r="A20" s="11"/>
      <c r="B20" s="15" t="s">
        <v>571</v>
      </c>
      <c r="C20" s="25"/>
      <c r="D20" s="46" t="s">
        <v>327</v>
      </c>
      <c r="E20" s="25"/>
      <c r="F20" s="25"/>
      <c r="G20" s="31" t="s">
        <v>572</v>
      </c>
      <c r="H20" s="25"/>
      <c r="I20" s="31" t="s">
        <v>573</v>
      </c>
      <c r="J20" s="46" t="s">
        <v>535</v>
      </c>
      <c r="K20" s="25"/>
      <c r="L20" s="31" t="s">
        <v>546</v>
      </c>
    </row>
    <row r="21" spans="1:12">
      <c r="A21" s="11"/>
      <c r="B21" s="14" t="s">
        <v>312</v>
      </c>
      <c r="C21" s="25"/>
      <c r="D21" s="25"/>
      <c r="E21" s="25"/>
      <c r="F21" s="25"/>
      <c r="G21" s="25"/>
      <c r="H21" s="25"/>
      <c r="I21" s="25"/>
      <c r="J21" s="25"/>
      <c r="K21" s="25"/>
      <c r="L21" s="25"/>
    </row>
    <row r="22" spans="1:12">
      <c r="A22" s="11"/>
      <c r="B22" s="15" t="s">
        <v>574</v>
      </c>
      <c r="C22" s="25"/>
      <c r="D22" s="31" t="s">
        <v>575</v>
      </c>
      <c r="E22" s="25"/>
      <c r="F22" s="25"/>
      <c r="G22" s="31" t="s">
        <v>575</v>
      </c>
      <c r="H22" s="25"/>
      <c r="I22" s="31" t="s">
        <v>576</v>
      </c>
      <c r="J22" s="46" t="s">
        <v>535</v>
      </c>
      <c r="K22" s="25"/>
      <c r="L22" s="31" t="s">
        <v>577</v>
      </c>
    </row>
    <row r="23" spans="1:12">
      <c r="A23" s="11"/>
      <c r="B23" s="15" t="s">
        <v>578</v>
      </c>
      <c r="C23" s="25"/>
      <c r="D23" s="46" t="s">
        <v>327</v>
      </c>
      <c r="E23" s="25"/>
      <c r="F23" s="25"/>
      <c r="G23" s="31" t="s">
        <v>579</v>
      </c>
      <c r="H23" s="25"/>
      <c r="I23" s="31" t="s">
        <v>580</v>
      </c>
      <c r="J23" s="46" t="s">
        <v>535</v>
      </c>
      <c r="K23" s="25"/>
      <c r="L23" s="31" t="s">
        <v>556</v>
      </c>
    </row>
    <row r="24" spans="1:12" ht="15.75" thickBot="1">
      <c r="A24" s="11"/>
      <c r="B24" s="15" t="s">
        <v>562</v>
      </c>
      <c r="C24" s="32"/>
      <c r="D24" s="33" t="s">
        <v>581</v>
      </c>
      <c r="E24" s="25"/>
      <c r="F24" s="32"/>
      <c r="G24" s="33" t="s">
        <v>582</v>
      </c>
      <c r="H24" s="25"/>
      <c r="I24" s="31" t="s">
        <v>583</v>
      </c>
      <c r="J24" s="46" t="s">
        <v>535</v>
      </c>
      <c r="K24" s="25"/>
      <c r="L24" s="31" t="s">
        <v>584</v>
      </c>
    </row>
    <row r="25" spans="1:12" ht="15.75" thickBot="1">
      <c r="A25" s="11"/>
      <c r="B25" s="34"/>
      <c r="C25" s="35" t="s">
        <v>291</v>
      </c>
      <c r="D25" s="36" t="s">
        <v>585</v>
      </c>
      <c r="E25" s="25"/>
      <c r="F25" s="35" t="s">
        <v>291</v>
      </c>
      <c r="G25" s="36" t="s">
        <v>586</v>
      </c>
      <c r="H25" s="25"/>
      <c r="I25" s="25"/>
      <c r="J25" s="25"/>
      <c r="K25" s="25"/>
      <c r="L25" s="25"/>
    </row>
    <row r="26" spans="1:12" ht="15.75" thickTop="1">
      <c r="A26" s="11"/>
      <c r="B26" s="24"/>
      <c r="C26" s="37"/>
      <c r="D26" s="37"/>
      <c r="E26" s="25"/>
      <c r="F26" s="37"/>
      <c r="G26" s="37"/>
      <c r="H26" s="25"/>
      <c r="I26" s="25"/>
      <c r="J26" s="25"/>
      <c r="K26" s="25"/>
      <c r="L26" s="25"/>
    </row>
    <row r="27" spans="1:12">
      <c r="A27" s="11"/>
      <c r="B27" s="51"/>
      <c r="C27" s="51"/>
      <c r="D27" s="51"/>
      <c r="E27" s="51"/>
      <c r="F27" s="51"/>
      <c r="G27" s="51"/>
      <c r="H27" s="51"/>
      <c r="I27" s="51"/>
      <c r="J27" s="51"/>
      <c r="K27" s="51"/>
      <c r="L27" s="51"/>
    </row>
    <row r="28" spans="1:12">
      <c r="A28" s="11"/>
      <c r="B28" s="52"/>
      <c r="C28" s="52"/>
      <c r="D28" s="52"/>
      <c r="E28" s="52"/>
      <c r="F28" s="52"/>
      <c r="G28" s="52"/>
      <c r="H28" s="52"/>
      <c r="I28" s="52"/>
      <c r="J28" s="52"/>
      <c r="K28" s="52"/>
      <c r="L28" s="52"/>
    </row>
    <row r="29" spans="1:12">
      <c r="A29" s="11"/>
      <c r="B29" s="53" t="s">
        <v>587</v>
      </c>
      <c r="C29" s="53"/>
      <c r="D29" s="53"/>
      <c r="E29" s="53"/>
      <c r="F29" s="53"/>
      <c r="G29" s="53"/>
      <c r="H29" s="53"/>
      <c r="I29" s="53"/>
      <c r="J29" s="53"/>
      <c r="K29" s="53"/>
      <c r="L29" s="53"/>
    </row>
    <row r="30" spans="1:12">
      <c r="A30" s="11"/>
      <c r="B30" s="53" t="s">
        <v>588</v>
      </c>
      <c r="C30" s="53"/>
      <c r="D30" s="53"/>
      <c r="E30" s="53"/>
      <c r="F30" s="53"/>
      <c r="G30" s="53"/>
      <c r="H30" s="53"/>
      <c r="I30" s="53"/>
      <c r="J30" s="53"/>
      <c r="K30" s="53"/>
      <c r="L30" s="53"/>
    </row>
    <row r="31" spans="1:12">
      <c r="A31" s="11"/>
      <c r="B31" s="41" t="s">
        <v>589</v>
      </c>
      <c r="C31" s="41"/>
      <c r="D31" s="41"/>
      <c r="E31" s="41"/>
      <c r="F31" s="41"/>
      <c r="G31" s="41"/>
      <c r="H31" s="41"/>
      <c r="I31" s="41"/>
      <c r="J31" s="41"/>
      <c r="K31" s="41"/>
      <c r="L31" s="41"/>
    </row>
    <row r="32" spans="1:12">
      <c r="A32" s="11"/>
      <c r="B32" s="43"/>
      <c r="C32" s="43"/>
      <c r="D32" s="43"/>
      <c r="E32" s="43"/>
      <c r="F32" s="43"/>
      <c r="G32" s="43"/>
      <c r="H32" s="43"/>
      <c r="I32" s="43"/>
      <c r="J32" s="43"/>
      <c r="K32" s="43"/>
      <c r="L32" s="43"/>
    </row>
    <row r="33" spans="1:12" ht="15" customHeight="1">
      <c r="A33" s="11" t="s">
        <v>1718</v>
      </c>
      <c r="B33" s="10" t="s">
        <v>4</v>
      </c>
      <c r="C33" s="10"/>
      <c r="D33" s="10"/>
      <c r="E33" s="10"/>
      <c r="F33" s="10"/>
      <c r="G33" s="10"/>
      <c r="H33" s="10"/>
      <c r="I33" s="10"/>
      <c r="J33" s="10"/>
      <c r="K33" s="10"/>
      <c r="L33" s="10"/>
    </row>
    <row r="34" spans="1:12">
      <c r="A34" s="11"/>
      <c r="B34" s="17"/>
      <c r="C34" s="18"/>
    </row>
    <row r="35" spans="1:12">
      <c r="A35" s="11"/>
      <c r="B35" s="26"/>
      <c r="C35" s="18"/>
    </row>
    <row r="36" spans="1:12">
      <c r="A36" s="11"/>
      <c r="B36" s="62"/>
      <c r="C36" s="27" t="s">
        <v>51</v>
      </c>
    </row>
    <row r="37" spans="1:12" ht="15.75" thickBot="1">
      <c r="A37" s="11"/>
      <c r="B37" s="62"/>
      <c r="C37" s="28" t="s">
        <v>591</v>
      </c>
    </row>
    <row r="38" spans="1:12">
      <c r="A38" s="11"/>
      <c r="B38" s="41">
        <v>2014</v>
      </c>
      <c r="C38" s="30" t="s">
        <v>291</v>
      </c>
    </row>
    <row r="39" spans="1:12">
      <c r="A39" s="11"/>
      <c r="B39" s="41"/>
      <c r="C39" s="31" t="s">
        <v>592</v>
      </c>
    </row>
    <row r="40" spans="1:12">
      <c r="A40" s="11"/>
      <c r="B40" s="15">
        <v>2015</v>
      </c>
      <c r="C40" s="31" t="s">
        <v>593</v>
      </c>
    </row>
    <row r="41" spans="1:12">
      <c r="A41" s="11"/>
      <c r="B41" s="15">
        <v>2016</v>
      </c>
      <c r="C41" s="31" t="s">
        <v>594</v>
      </c>
    </row>
    <row r="42" spans="1:12">
      <c r="A42" s="11"/>
      <c r="B42" s="15">
        <v>2017</v>
      </c>
      <c r="C42" s="31" t="s">
        <v>595</v>
      </c>
    </row>
    <row r="43" spans="1:12">
      <c r="A43" s="11"/>
      <c r="B43" s="15">
        <v>2018</v>
      </c>
      <c r="C43" s="31" t="s">
        <v>596</v>
      </c>
    </row>
    <row r="44" spans="1:12" ht="15.75" thickBot="1">
      <c r="A44" s="11"/>
      <c r="B44" s="15" t="s">
        <v>383</v>
      </c>
      <c r="C44" s="33" t="s">
        <v>597</v>
      </c>
    </row>
    <row r="45" spans="1:12">
      <c r="A45" s="11"/>
      <c r="B45" s="73"/>
      <c r="C45" s="60" t="s">
        <v>291</v>
      </c>
    </row>
    <row r="46" spans="1:12" ht="15.75" thickBot="1">
      <c r="A46" s="11"/>
      <c r="B46" s="73"/>
      <c r="C46" s="61" t="s">
        <v>598</v>
      </c>
    </row>
    <row r="47" spans="1:12" ht="15.75" thickTop="1">
      <c r="A47" s="11"/>
      <c r="B47" s="24"/>
      <c r="C47" s="38"/>
    </row>
    <row r="48" spans="1:12">
      <c r="A48" s="11"/>
      <c r="B48" s="41"/>
      <c r="C48" s="41"/>
      <c r="D48" s="41"/>
      <c r="E48" s="41"/>
      <c r="F48" s="41"/>
      <c r="G48" s="41"/>
      <c r="H48" s="41"/>
      <c r="I48" s="41"/>
      <c r="J48" s="41"/>
      <c r="K48" s="41"/>
      <c r="L48" s="41"/>
    </row>
    <row r="49" spans="1:12">
      <c r="A49" s="11"/>
      <c r="B49" s="43"/>
      <c r="C49" s="43"/>
      <c r="D49" s="43"/>
      <c r="E49" s="43"/>
      <c r="F49" s="43"/>
      <c r="G49" s="43"/>
      <c r="H49" s="43"/>
      <c r="I49" s="43"/>
      <c r="J49" s="43"/>
      <c r="K49" s="43"/>
      <c r="L49" s="43"/>
    </row>
    <row r="50" spans="1:12" ht="15" customHeight="1">
      <c r="A50" s="2" t="s">
        <v>1719</v>
      </c>
      <c r="B50" s="10" t="s">
        <v>4</v>
      </c>
      <c r="C50" s="10"/>
      <c r="D50" s="10"/>
      <c r="E50" s="10"/>
      <c r="F50" s="10"/>
      <c r="G50" s="10"/>
      <c r="H50" s="10"/>
      <c r="I50" s="10"/>
      <c r="J50" s="10"/>
      <c r="K50" s="10"/>
      <c r="L50" s="10"/>
    </row>
    <row r="51" spans="1:12" ht="15" customHeight="1">
      <c r="A51" s="11" t="s">
        <v>1717</v>
      </c>
      <c r="B51" s="10" t="s">
        <v>4</v>
      </c>
      <c r="C51" s="10"/>
      <c r="D51" s="10"/>
      <c r="E51" s="10"/>
      <c r="F51" s="10"/>
      <c r="G51" s="10"/>
      <c r="H51" s="10"/>
      <c r="I51" s="10"/>
      <c r="J51" s="10"/>
      <c r="K51" s="10"/>
      <c r="L51" s="10"/>
    </row>
    <row r="52" spans="1:12">
      <c r="A52" s="11"/>
      <c r="B52" s="17"/>
      <c r="C52" s="18"/>
      <c r="D52" s="18"/>
      <c r="E52" s="18"/>
      <c r="F52" s="18"/>
      <c r="G52" s="18"/>
    </row>
    <row r="53" spans="1:12">
      <c r="A53" s="11"/>
      <c r="B53" s="24"/>
      <c r="C53" s="18"/>
      <c r="D53" s="18"/>
      <c r="E53" s="18"/>
      <c r="F53" s="18"/>
      <c r="G53" s="18"/>
    </row>
    <row r="54" spans="1:12">
      <c r="A54" s="11"/>
      <c r="B54" s="18"/>
      <c r="C54" s="18"/>
      <c r="D54" s="72" t="s">
        <v>604</v>
      </c>
      <c r="E54" s="72"/>
      <c r="F54" s="56"/>
      <c r="G54" s="25"/>
    </row>
    <row r="55" spans="1:12" ht="15.75" thickBot="1">
      <c r="A55" s="11"/>
      <c r="B55" s="34"/>
      <c r="C55" s="18"/>
      <c r="D55" s="82">
        <v>41639</v>
      </c>
      <c r="E55" s="82"/>
      <c r="F55" s="56"/>
      <c r="G55" s="28" t="s">
        <v>605</v>
      </c>
    </row>
    <row r="56" spans="1:12">
      <c r="A56" s="11"/>
      <c r="B56" s="18"/>
      <c r="C56" s="18"/>
      <c r="D56" s="83" t="s">
        <v>606</v>
      </c>
      <c r="E56" s="83"/>
      <c r="F56" s="56"/>
      <c r="G56" s="45"/>
    </row>
    <row r="57" spans="1:12">
      <c r="A57" s="11"/>
      <c r="B57" s="41" t="s">
        <v>622</v>
      </c>
      <c r="C57" s="41" t="s">
        <v>623</v>
      </c>
      <c r="D57" s="84"/>
      <c r="E57" s="31" t="s">
        <v>291</v>
      </c>
      <c r="F57" s="63"/>
      <c r="G57" s="85" t="s">
        <v>625</v>
      </c>
    </row>
    <row r="58" spans="1:12">
      <c r="A58" s="11"/>
      <c r="B58" s="41"/>
      <c r="C58" s="41"/>
      <c r="D58" s="84"/>
      <c r="E58" s="31" t="s">
        <v>624</v>
      </c>
      <c r="F58" s="63"/>
      <c r="G58" s="85"/>
    </row>
    <row r="59" spans="1:12">
      <c r="A59" s="11"/>
      <c r="B59" s="18"/>
      <c r="C59" s="15" t="s">
        <v>626</v>
      </c>
      <c r="D59" s="56"/>
      <c r="E59" s="31" t="s">
        <v>627</v>
      </c>
      <c r="F59" s="18"/>
      <c r="G59" s="88">
        <v>3.2000000000000001E-2</v>
      </c>
    </row>
    <row r="60" spans="1:12">
      <c r="A60" s="11"/>
      <c r="B60" s="15" t="s">
        <v>628</v>
      </c>
      <c r="C60" s="15" t="s">
        <v>623</v>
      </c>
      <c r="D60" s="56"/>
      <c r="E60" s="31" t="s">
        <v>629</v>
      </c>
      <c r="F60" s="18"/>
      <c r="G60" s="80" t="s">
        <v>630</v>
      </c>
    </row>
    <row r="61" spans="1:12">
      <c r="A61" s="11"/>
      <c r="B61" s="18"/>
      <c r="C61" s="15" t="s">
        <v>626</v>
      </c>
      <c r="D61" s="56"/>
      <c r="E61" s="31" t="s">
        <v>631</v>
      </c>
      <c r="F61" s="18"/>
      <c r="G61" s="88">
        <v>4.2299999999999997E-2</v>
      </c>
    </row>
    <row r="62" spans="1:12">
      <c r="A62" s="11"/>
      <c r="B62" s="15" t="s">
        <v>632</v>
      </c>
      <c r="C62" s="15" t="s">
        <v>626</v>
      </c>
      <c r="D62" s="56"/>
      <c r="E62" s="31" t="s">
        <v>633</v>
      </c>
      <c r="F62" s="18"/>
      <c r="G62" s="88">
        <v>3.5999999999999997E-2</v>
      </c>
    </row>
    <row r="63" spans="1:12" ht="15.75" thickBot="1">
      <c r="A63" s="11"/>
      <c r="B63" s="15" t="s">
        <v>634</v>
      </c>
      <c r="C63" s="15" t="s">
        <v>626</v>
      </c>
      <c r="D63" s="81"/>
      <c r="E63" s="33" t="s">
        <v>635</v>
      </c>
      <c r="F63" s="18"/>
      <c r="G63" s="88">
        <v>2.29E-2</v>
      </c>
    </row>
    <row r="64" spans="1:12">
      <c r="A64" s="11"/>
      <c r="B64" s="40" t="s">
        <v>168</v>
      </c>
      <c r="C64" s="63"/>
      <c r="D64" s="89"/>
      <c r="E64" s="60" t="s">
        <v>291</v>
      </c>
      <c r="F64" s="63"/>
      <c r="G64" s="63"/>
    </row>
    <row r="65" spans="1:12" ht="15.75" thickBot="1">
      <c r="A65" s="11"/>
      <c r="B65" s="40"/>
      <c r="C65" s="63"/>
      <c r="D65" s="90"/>
      <c r="E65" s="61" t="s">
        <v>636</v>
      </c>
      <c r="F65" s="63"/>
      <c r="G65" s="63"/>
    </row>
    <row r="66" spans="1:12" ht="15.75" thickTop="1">
      <c r="A66" s="11"/>
      <c r="B66" s="24"/>
      <c r="C66" s="18"/>
      <c r="D66" s="38"/>
      <c r="E66" s="38"/>
      <c r="F66" s="18"/>
      <c r="G66" s="18"/>
    </row>
    <row r="67" spans="1:12">
      <c r="A67" s="11"/>
      <c r="B67" s="41"/>
      <c r="C67" s="41"/>
      <c r="D67" s="41"/>
      <c r="E67" s="41"/>
      <c r="F67" s="41"/>
      <c r="G67" s="41"/>
      <c r="H67" s="41"/>
      <c r="I67" s="41"/>
      <c r="J67" s="41"/>
      <c r="K67" s="41"/>
      <c r="L67" s="41"/>
    </row>
    <row r="68" spans="1:12">
      <c r="A68" s="11"/>
      <c r="B68" s="43"/>
      <c r="C68" s="43"/>
      <c r="D68" s="43"/>
      <c r="E68" s="43"/>
      <c r="F68" s="43"/>
      <c r="G68" s="43"/>
      <c r="H68" s="43"/>
      <c r="I68" s="43"/>
      <c r="J68" s="43"/>
      <c r="K68" s="43"/>
      <c r="L68" s="43"/>
    </row>
    <row r="69" spans="1:12" ht="30">
      <c r="A69" s="2" t="s">
        <v>1720</v>
      </c>
      <c r="B69" s="10" t="s">
        <v>4</v>
      </c>
      <c r="C69" s="10"/>
      <c r="D69" s="10"/>
      <c r="E69" s="10"/>
      <c r="F69" s="10"/>
      <c r="G69" s="10"/>
      <c r="H69" s="10"/>
      <c r="I69" s="10"/>
      <c r="J69" s="10"/>
      <c r="K69" s="10"/>
      <c r="L69" s="10"/>
    </row>
    <row r="70" spans="1:12" ht="15" customHeight="1">
      <c r="A70" s="11" t="s">
        <v>1717</v>
      </c>
      <c r="B70" s="10" t="s">
        <v>4</v>
      </c>
      <c r="C70" s="10"/>
      <c r="D70" s="10"/>
      <c r="E70" s="10"/>
      <c r="F70" s="10"/>
      <c r="G70" s="10"/>
      <c r="H70" s="10"/>
      <c r="I70" s="10"/>
      <c r="J70" s="10"/>
      <c r="K70" s="10"/>
      <c r="L70" s="10"/>
    </row>
    <row r="71" spans="1:12">
      <c r="A71" s="11"/>
      <c r="B71" s="17"/>
      <c r="C71" s="18"/>
      <c r="D71" s="18"/>
      <c r="E71" s="18"/>
      <c r="F71" s="18"/>
    </row>
    <row r="72" spans="1:12">
      <c r="A72" s="11"/>
      <c r="B72" s="24"/>
      <c r="C72" s="18"/>
      <c r="D72" s="18"/>
      <c r="E72" s="18"/>
      <c r="F72" s="18"/>
    </row>
    <row r="73" spans="1:12">
      <c r="A73" s="11"/>
      <c r="B73" s="18"/>
      <c r="C73" s="72" t="s">
        <v>604</v>
      </c>
      <c r="D73" s="72"/>
      <c r="E73" s="56"/>
      <c r="F73" s="25"/>
    </row>
    <row r="74" spans="1:12" ht="15.75" thickBot="1">
      <c r="A74" s="11"/>
      <c r="B74" s="34"/>
      <c r="C74" s="82">
        <v>41639</v>
      </c>
      <c r="D74" s="82"/>
      <c r="E74" s="56"/>
      <c r="F74" s="28" t="s">
        <v>605</v>
      </c>
    </row>
    <row r="75" spans="1:12">
      <c r="A75" s="11"/>
      <c r="B75" s="18"/>
      <c r="C75" s="83" t="s">
        <v>606</v>
      </c>
      <c r="D75" s="83"/>
      <c r="E75" s="56"/>
      <c r="F75" s="45"/>
    </row>
    <row r="76" spans="1:12">
      <c r="A76" s="11"/>
      <c r="B76" s="41" t="s">
        <v>607</v>
      </c>
      <c r="C76" s="84"/>
      <c r="D76" s="31" t="s">
        <v>291</v>
      </c>
      <c r="E76" s="63"/>
      <c r="F76" s="85" t="s">
        <v>609</v>
      </c>
    </row>
    <row r="77" spans="1:12">
      <c r="A77" s="11"/>
      <c r="B77" s="41"/>
      <c r="C77" s="84"/>
      <c r="D77" s="31" t="s">
        <v>608</v>
      </c>
      <c r="E77" s="63"/>
      <c r="F77" s="85"/>
    </row>
    <row r="78" spans="1:12" ht="15.75" thickBot="1">
      <c r="A78" s="11"/>
      <c r="B78" s="15" t="s">
        <v>610</v>
      </c>
      <c r="C78" s="81"/>
      <c r="D78" s="33">
        <v>-955</v>
      </c>
      <c r="E78" s="18"/>
      <c r="F78" s="25"/>
    </row>
    <row r="79" spans="1:12">
      <c r="A79" s="11"/>
      <c r="B79" s="63"/>
      <c r="C79" s="86"/>
      <c r="D79" s="60" t="s">
        <v>291</v>
      </c>
      <c r="E79" s="63"/>
      <c r="F79" s="79"/>
    </row>
    <row r="80" spans="1:12" ht="15.75" thickBot="1">
      <c r="A80" s="11"/>
      <c r="B80" s="63"/>
      <c r="C80" s="87"/>
      <c r="D80" s="61" t="s">
        <v>611</v>
      </c>
      <c r="E80" s="63"/>
      <c r="F80" s="79"/>
    </row>
    <row r="81" spans="1:12" ht="15.75" thickTop="1">
      <c r="A81" s="11"/>
      <c r="B81" s="41"/>
      <c r="C81" s="41"/>
      <c r="D81" s="41"/>
      <c r="E81" s="41"/>
      <c r="F81" s="41"/>
      <c r="G81" s="41"/>
      <c r="H81" s="41"/>
      <c r="I81" s="41"/>
      <c r="J81" s="41"/>
      <c r="K81" s="41"/>
      <c r="L81" s="41"/>
    </row>
    <row r="82" spans="1:12">
      <c r="A82" s="11"/>
      <c r="B82" s="43"/>
      <c r="C82" s="43"/>
      <c r="D82" s="43"/>
      <c r="E82" s="43"/>
      <c r="F82" s="43"/>
      <c r="G82" s="43"/>
      <c r="H82" s="43"/>
      <c r="I82" s="43"/>
      <c r="J82" s="43"/>
      <c r="K82" s="43"/>
      <c r="L82" s="43"/>
    </row>
    <row r="83" spans="1:12" ht="15" customHeight="1">
      <c r="A83" s="2" t="s">
        <v>1721</v>
      </c>
      <c r="B83" s="10" t="s">
        <v>4</v>
      </c>
      <c r="C83" s="10"/>
      <c r="D83" s="10"/>
      <c r="E83" s="10"/>
      <c r="F83" s="10"/>
      <c r="G83" s="10"/>
      <c r="H83" s="10"/>
      <c r="I83" s="10"/>
      <c r="J83" s="10"/>
      <c r="K83" s="10"/>
      <c r="L83" s="10"/>
    </row>
    <row r="84" spans="1:12" ht="15" customHeight="1">
      <c r="A84" s="11" t="s">
        <v>1717</v>
      </c>
      <c r="B84" s="10" t="s">
        <v>4</v>
      </c>
      <c r="C84" s="10"/>
      <c r="D84" s="10"/>
      <c r="E84" s="10"/>
      <c r="F84" s="10"/>
      <c r="G84" s="10"/>
      <c r="H84" s="10"/>
      <c r="I84" s="10"/>
      <c r="J84" s="10"/>
      <c r="K84" s="10"/>
      <c r="L84" s="10"/>
    </row>
    <row r="85" spans="1:12">
      <c r="A85" s="11"/>
      <c r="B85" s="17"/>
      <c r="C85" s="18"/>
      <c r="D85" s="18"/>
      <c r="E85" s="18"/>
      <c r="F85" s="18"/>
      <c r="G85" s="18"/>
    </row>
    <row r="86" spans="1:12">
      <c r="A86" s="11"/>
      <c r="B86" s="24"/>
      <c r="C86" s="18"/>
      <c r="D86" s="18"/>
      <c r="E86" s="18"/>
      <c r="F86" s="18"/>
      <c r="G86" s="18"/>
    </row>
    <row r="87" spans="1:12">
      <c r="A87" s="11"/>
      <c r="B87" s="18"/>
      <c r="C87" s="18"/>
      <c r="D87" s="72" t="s">
        <v>604</v>
      </c>
      <c r="E87" s="72"/>
      <c r="F87" s="56"/>
      <c r="G87" s="25"/>
    </row>
    <row r="88" spans="1:12" ht="15.75" thickBot="1">
      <c r="A88" s="11"/>
      <c r="B88" s="34"/>
      <c r="C88" s="18"/>
      <c r="D88" s="82">
        <v>41639</v>
      </c>
      <c r="E88" s="82"/>
      <c r="F88" s="56"/>
      <c r="G88" s="28" t="s">
        <v>605</v>
      </c>
    </row>
    <row r="89" spans="1:12">
      <c r="A89" s="11"/>
      <c r="B89" s="18"/>
      <c r="C89" s="18"/>
      <c r="D89" s="83" t="s">
        <v>606</v>
      </c>
      <c r="E89" s="83"/>
      <c r="F89" s="92"/>
      <c r="G89" s="45"/>
    </row>
    <row r="90" spans="1:12">
      <c r="A90" s="11"/>
      <c r="B90" s="85" t="s">
        <v>656</v>
      </c>
      <c r="C90" s="84"/>
      <c r="D90" s="84"/>
      <c r="E90" s="31" t="s">
        <v>291</v>
      </c>
      <c r="F90" s="79"/>
      <c r="G90" s="85" t="s">
        <v>658</v>
      </c>
    </row>
    <row r="91" spans="1:12">
      <c r="A91" s="11"/>
      <c r="B91" s="85"/>
      <c r="C91" s="84"/>
      <c r="D91" s="84"/>
      <c r="E91" s="31" t="s">
        <v>657</v>
      </c>
      <c r="F91" s="79"/>
      <c r="G91" s="85"/>
    </row>
    <row r="92" spans="1:12" ht="15.75" thickBot="1">
      <c r="A92" s="11"/>
      <c r="B92" s="80" t="s">
        <v>659</v>
      </c>
      <c r="C92" s="56"/>
      <c r="D92" s="81"/>
      <c r="E92" s="33" t="s">
        <v>660</v>
      </c>
      <c r="F92" s="25"/>
      <c r="G92" s="80" t="s">
        <v>658</v>
      </c>
    </row>
    <row r="93" spans="1:12">
      <c r="A93" s="11"/>
      <c r="B93" s="40" t="s">
        <v>168</v>
      </c>
      <c r="C93" s="63"/>
      <c r="D93" s="89"/>
      <c r="E93" s="60" t="s">
        <v>291</v>
      </c>
      <c r="F93" s="63"/>
      <c r="G93" s="63"/>
    </row>
    <row r="94" spans="1:12" ht="15.75" thickBot="1">
      <c r="A94" s="11"/>
      <c r="B94" s="40"/>
      <c r="C94" s="63"/>
      <c r="D94" s="90"/>
      <c r="E94" s="61" t="s">
        <v>539</v>
      </c>
      <c r="F94" s="63"/>
      <c r="G94" s="63"/>
    </row>
    <row r="95" spans="1:12" ht="15.75" thickTop="1">
      <c r="A95" s="11"/>
      <c r="B95" s="41"/>
      <c r="C95" s="41"/>
      <c r="D95" s="41"/>
      <c r="E95" s="41"/>
      <c r="F95" s="41"/>
      <c r="G95" s="41"/>
      <c r="H95" s="41"/>
      <c r="I95" s="41"/>
      <c r="J95" s="41"/>
      <c r="K95" s="41"/>
      <c r="L95" s="41"/>
    </row>
    <row r="96" spans="1:12">
      <c r="A96" s="11"/>
      <c r="B96" s="43"/>
      <c r="C96" s="43"/>
      <c r="D96" s="43"/>
      <c r="E96" s="43"/>
      <c r="F96" s="43"/>
      <c r="G96" s="43"/>
      <c r="H96" s="43"/>
      <c r="I96" s="43"/>
      <c r="J96" s="43"/>
      <c r="K96" s="43"/>
      <c r="L96" s="43"/>
    </row>
    <row r="97" spans="1:12" ht="30">
      <c r="A97" s="2" t="s">
        <v>1722</v>
      </c>
      <c r="B97" s="10" t="s">
        <v>4</v>
      </c>
      <c r="C97" s="10"/>
      <c r="D97" s="10"/>
      <c r="E97" s="10"/>
      <c r="F97" s="10"/>
      <c r="G97" s="10"/>
      <c r="H97" s="10"/>
      <c r="I97" s="10"/>
      <c r="J97" s="10"/>
      <c r="K97" s="10"/>
      <c r="L97" s="10"/>
    </row>
    <row r="98" spans="1:12" ht="15" customHeight="1">
      <c r="A98" s="11" t="s">
        <v>1723</v>
      </c>
      <c r="B98" s="10" t="s">
        <v>4</v>
      </c>
      <c r="C98" s="10"/>
      <c r="D98" s="10"/>
      <c r="E98" s="10"/>
      <c r="F98" s="10"/>
      <c r="G98" s="10"/>
      <c r="H98" s="10"/>
      <c r="I98" s="10"/>
      <c r="J98" s="10"/>
      <c r="K98" s="10"/>
      <c r="L98" s="10"/>
    </row>
    <row r="99" spans="1:12">
      <c r="A99" s="11"/>
      <c r="B99" s="17"/>
      <c r="C99" s="18"/>
      <c r="D99" s="18"/>
    </row>
    <row r="100" spans="1:12">
      <c r="A100" s="11"/>
      <c r="B100" s="24"/>
      <c r="C100" s="18"/>
      <c r="D100" s="18"/>
    </row>
    <row r="101" spans="1:12">
      <c r="A101" s="11"/>
      <c r="B101" s="24"/>
      <c r="C101" s="18"/>
      <c r="D101" s="27" t="s">
        <v>673</v>
      </c>
    </row>
    <row r="102" spans="1:12" ht="15.75" thickBot="1">
      <c r="A102" s="11"/>
      <c r="B102" s="24"/>
      <c r="C102" s="18"/>
      <c r="D102" s="28" t="s">
        <v>674</v>
      </c>
    </row>
    <row r="103" spans="1:12">
      <c r="A103" s="11"/>
      <c r="B103" s="15" t="s">
        <v>675</v>
      </c>
      <c r="C103" s="18"/>
      <c r="D103" s="93">
        <v>2.75E-2</v>
      </c>
    </row>
    <row r="104" spans="1:12">
      <c r="A104" s="11"/>
      <c r="B104" s="15" t="s">
        <v>676</v>
      </c>
      <c r="C104" s="18"/>
      <c r="D104" s="88">
        <v>3.7499999999999999E-2</v>
      </c>
    </row>
    <row r="105" spans="1:12">
      <c r="A105" s="11"/>
      <c r="B105" s="15" t="s">
        <v>677</v>
      </c>
      <c r="C105" s="18"/>
      <c r="D105" s="88">
        <v>4.2500000000000003E-2</v>
      </c>
    </row>
    <row r="106" spans="1:12">
      <c r="A106" s="11"/>
      <c r="B106" s="15" t="s">
        <v>678</v>
      </c>
      <c r="C106" s="18"/>
      <c r="D106" s="88">
        <v>4.7500000000000001E-2</v>
      </c>
    </row>
    <row r="107" spans="1:12">
      <c r="A107" s="11"/>
      <c r="B107" s="51"/>
      <c r="C107" s="51"/>
      <c r="D107" s="51"/>
      <c r="E107" s="51"/>
      <c r="F107" s="51"/>
      <c r="G107" s="51"/>
      <c r="H107" s="51"/>
      <c r="I107" s="51"/>
      <c r="J107" s="51"/>
      <c r="K107" s="51"/>
      <c r="L107" s="51"/>
    </row>
    <row r="108" spans="1:12">
      <c r="A108" s="11"/>
      <c r="B108" s="52"/>
      <c r="C108" s="52"/>
      <c r="D108" s="52"/>
      <c r="E108" s="52"/>
      <c r="F108" s="52"/>
      <c r="G108" s="52"/>
      <c r="H108" s="52"/>
      <c r="I108" s="52"/>
      <c r="J108" s="52"/>
      <c r="K108" s="52"/>
      <c r="L108" s="52"/>
    </row>
    <row r="109" spans="1:12" ht="15" customHeight="1">
      <c r="A109" s="11"/>
      <c r="B109" s="10" t="s">
        <v>679</v>
      </c>
      <c r="C109" s="10"/>
      <c r="D109" s="10"/>
      <c r="E109" s="10"/>
      <c r="F109" s="10"/>
      <c r="G109" s="10"/>
      <c r="H109" s="10"/>
      <c r="I109" s="10"/>
      <c r="J109" s="10"/>
      <c r="K109" s="10"/>
      <c r="L109" s="10"/>
    </row>
    <row r="110" spans="1:12">
      <c r="A110" s="11"/>
      <c r="B110" s="43"/>
      <c r="C110" s="43"/>
      <c r="D110" s="43"/>
      <c r="E110" s="43"/>
      <c r="F110" s="43"/>
      <c r="G110" s="43"/>
      <c r="H110" s="43"/>
      <c r="I110" s="43"/>
      <c r="J110" s="43"/>
      <c r="K110" s="43"/>
      <c r="L110" s="43"/>
    </row>
    <row r="111" spans="1:12" ht="15" customHeight="1">
      <c r="A111" s="2" t="s">
        <v>1724</v>
      </c>
      <c r="B111" s="10" t="s">
        <v>4</v>
      </c>
      <c r="C111" s="10"/>
      <c r="D111" s="10"/>
      <c r="E111" s="10"/>
      <c r="F111" s="10"/>
      <c r="G111" s="10"/>
      <c r="H111" s="10"/>
      <c r="I111" s="10"/>
      <c r="J111" s="10"/>
      <c r="K111" s="10"/>
      <c r="L111" s="10"/>
    </row>
    <row r="112" spans="1:12" ht="15" customHeight="1">
      <c r="A112" s="11" t="s">
        <v>1717</v>
      </c>
      <c r="B112" s="10" t="s">
        <v>4</v>
      </c>
      <c r="C112" s="10"/>
      <c r="D112" s="10"/>
      <c r="E112" s="10"/>
      <c r="F112" s="10"/>
      <c r="G112" s="10"/>
      <c r="H112" s="10"/>
      <c r="I112" s="10"/>
      <c r="J112" s="10"/>
      <c r="K112" s="10"/>
      <c r="L112" s="10"/>
    </row>
    <row r="113" spans="1:12">
      <c r="A113" s="11"/>
      <c r="B113" s="17"/>
      <c r="C113" s="18"/>
      <c r="D113" s="18"/>
      <c r="E113" s="18"/>
      <c r="F113" s="18"/>
      <c r="G113" s="18"/>
    </row>
    <row r="114" spans="1:12">
      <c r="A114" s="11"/>
      <c r="B114" s="24"/>
      <c r="C114" s="18"/>
      <c r="D114" s="18"/>
      <c r="E114" s="18"/>
      <c r="F114" s="18"/>
      <c r="G114" s="18"/>
    </row>
    <row r="115" spans="1:12">
      <c r="A115" s="11"/>
      <c r="B115" s="18"/>
      <c r="C115" s="18"/>
      <c r="D115" s="72" t="s">
        <v>604</v>
      </c>
      <c r="E115" s="72"/>
      <c r="F115" s="56"/>
      <c r="G115" s="25"/>
    </row>
    <row r="116" spans="1:12" ht="15.75" thickBot="1">
      <c r="A116" s="11"/>
      <c r="B116" s="34"/>
      <c r="C116" s="18"/>
      <c r="D116" s="82">
        <v>41639</v>
      </c>
      <c r="E116" s="82"/>
      <c r="F116" s="56"/>
      <c r="G116" s="28" t="s">
        <v>605</v>
      </c>
    </row>
    <row r="117" spans="1:12">
      <c r="A117" s="11"/>
      <c r="B117" s="18"/>
      <c r="C117" s="18"/>
      <c r="D117" s="83" t="s">
        <v>606</v>
      </c>
      <c r="E117" s="83"/>
      <c r="F117" s="92"/>
      <c r="G117" s="45"/>
    </row>
    <row r="118" spans="1:12">
      <c r="A118" s="11"/>
      <c r="B118" s="85" t="s">
        <v>706</v>
      </c>
      <c r="C118" s="84"/>
      <c r="D118" s="84"/>
      <c r="E118" s="31" t="s">
        <v>291</v>
      </c>
      <c r="F118" s="79"/>
      <c r="G118" s="85" t="s">
        <v>707</v>
      </c>
    </row>
    <row r="119" spans="1:12">
      <c r="A119" s="11"/>
      <c r="B119" s="85"/>
      <c r="C119" s="84"/>
      <c r="D119" s="84"/>
      <c r="E119" s="31" t="s">
        <v>549</v>
      </c>
      <c r="F119" s="79"/>
      <c r="G119" s="85"/>
    </row>
    <row r="120" spans="1:12">
      <c r="A120" s="11"/>
      <c r="B120" s="41"/>
      <c r="C120" s="41"/>
      <c r="D120" s="41"/>
      <c r="E120" s="41"/>
      <c r="F120" s="41"/>
      <c r="G120" s="41"/>
      <c r="H120" s="41"/>
      <c r="I120" s="41"/>
      <c r="J120" s="41"/>
      <c r="K120" s="41"/>
      <c r="L120" s="41"/>
    </row>
    <row r="121" spans="1:12">
      <c r="A121" s="11"/>
      <c r="B121" s="43"/>
      <c r="C121" s="43"/>
      <c r="D121" s="43"/>
      <c r="E121" s="43"/>
      <c r="F121" s="43"/>
      <c r="G121" s="43"/>
      <c r="H121" s="43"/>
      <c r="I121" s="43"/>
      <c r="J121" s="43"/>
      <c r="K121" s="43"/>
      <c r="L121" s="43"/>
    </row>
    <row r="122" spans="1:12" ht="30">
      <c r="A122" s="2" t="s">
        <v>1725</v>
      </c>
      <c r="B122" s="10" t="s">
        <v>4</v>
      </c>
      <c r="C122" s="10"/>
      <c r="D122" s="10"/>
      <c r="E122" s="10"/>
      <c r="F122" s="10"/>
      <c r="G122" s="10"/>
      <c r="H122" s="10"/>
      <c r="I122" s="10"/>
      <c r="J122" s="10"/>
      <c r="K122" s="10"/>
      <c r="L122" s="10"/>
    </row>
    <row r="123" spans="1:12" ht="15" customHeight="1">
      <c r="A123" s="11" t="s">
        <v>1717</v>
      </c>
      <c r="B123" s="10" t="s">
        <v>4</v>
      </c>
      <c r="C123" s="10"/>
      <c r="D123" s="10"/>
      <c r="E123" s="10"/>
      <c r="F123" s="10"/>
      <c r="G123" s="10"/>
      <c r="H123" s="10"/>
      <c r="I123" s="10"/>
      <c r="J123" s="10"/>
      <c r="K123" s="10"/>
      <c r="L123" s="10"/>
    </row>
    <row r="124" spans="1:12">
      <c r="A124" s="11"/>
      <c r="B124" s="17"/>
      <c r="C124" s="18"/>
      <c r="D124" s="18"/>
      <c r="E124" s="18"/>
      <c r="F124" s="18"/>
      <c r="G124" s="18"/>
    </row>
    <row r="125" spans="1:12">
      <c r="A125" s="11"/>
      <c r="B125" s="24"/>
      <c r="C125" s="18"/>
      <c r="D125" s="18"/>
      <c r="E125" s="18"/>
      <c r="F125" s="18"/>
      <c r="G125" s="18"/>
    </row>
    <row r="126" spans="1:12">
      <c r="A126" s="11"/>
      <c r="B126" s="18"/>
      <c r="C126" s="18"/>
      <c r="D126" s="72" t="s">
        <v>604</v>
      </c>
      <c r="E126" s="72"/>
      <c r="F126" s="56"/>
      <c r="G126" s="25"/>
    </row>
    <row r="127" spans="1:12" ht="15.75" thickBot="1">
      <c r="A127" s="11"/>
      <c r="B127" s="34"/>
      <c r="C127" s="18"/>
      <c r="D127" s="82">
        <v>41639</v>
      </c>
      <c r="E127" s="82"/>
      <c r="F127" s="56"/>
      <c r="G127" s="28" t="s">
        <v>605</v>
      </c>
    </row>
    <row r="128" spans="1:12">
      <c r="A128" s="11"/>
      <c r="B128" s="18"/>
      <c r="C128" s="18"/>
      <c r="D128" s="83" t="s">
        <v>606</v>
      </c>
      <c r="E128" s="83"/>
      <c r="F128" s="92"/>
      <c r="G128" s="45"/>
    </row>
    <row r="129" spans="1:12">
      <c r="A129" s="11"/>
      <c r="B129" s="85" t="s">
        <v>720</v>
      </c>
      <c r="C129" s="84"/>
      <c r="D129" s="84"/>
      <c r="E129" s="31" t="s">
        <v>291</v>
      </c>
      <c r="F129" s="79"/>
      <c r="G129" s="85" t="s">
        <v>721</v>
      </c>
    </row>
    <row r="130" spans="1:12">
      <c r="A130" s="11"/>
      <c r="B130" s="85"/>
      <c r="C130" s="84"/>
      <c r="D130" s="84"/>
      <c r="E130" s="31" t="s">
        <v>554</v>
      </c>
      <c r="F130" s="79"/>
      <c r="G130" s="85"/>
    </row>
    <row r="131" spans="1:12">
      <c r="A131" s="11"/>
      <c r="B131" s="41"/>
      <c r="C131" s="41"/>
      <c r="D131" s="41"/>
      <c r="E131" s="41"/>
      <c r="F131" s="41"/>
      <c r="G131" s="41"/>
      <c r="H131" s="41"/>
      <c r="I131" s="41"/>
      <c r="J131" s="41"/>
      <c r="K131" s="41"/>
      <c r="L131" s="41"/>
    </row>
    <row r="132" spans="1:12">
      <c r="A132" s="11"/>
      <c r="B132" s="43"/>
      <c r="C132" s="43"/>
      <c r="D132" s="43"/>
      <c r="E132" s="43"/>
      <c r="F132" s="43"/>
      <c r="G132" s="43"/>
      <c r="H132" s="43"/>
      <c r="I132" s="43"/>
      <c r="J132" s="43"/>
      <c r="K132" s="43"/>
      <c r="L132" s="43"/>
    </row>
    <row r="133" spans="1:12" ht="15" customHeight="1">
      <c r="A133" s="2" t="s">
        <v>1726</v>
      </c>
      <c r="B133" s="10" t="s">
        <v>4</v>
      </c>
      <c r="C133" s="10"/>
      <c r="D133" s="10"/>
      <c r="E133" s="10"/>
      <c r="F133" s="10"/>
      <c r="G133" s="10"/>
      <c r="H133" s="10"/>
      <c r="I133" s="10"/>
      <c r="J133" s="10"/>
      <c r="K133" s="10"/>
      <c r="L133" s="10"/>
    </row>
    <row r="134" spans="1:12" ht="15" customHeight="1">
      <c r="A134" s="11" t="s">
        <v>1717</v>
      </c>
      <c r="B134" s="10" t="s">
        <v>4</v>
      </c>
      <c r="C134" s="10"/>
      <c r="D134" s="10"/>
      <c r="E134" s="10"/>
      <c r="F134" s="10"/>
      <c r="G134" s="10"/>
      <c r="H134" s="10"/>
      <c r="I134" s="10"/>
      <c r="J134" s="10"/>
      <c r="K134" s="10"/>
      <c r="L134" s="10"/>
    </row>
    <row r="135" spans="1:12">
      <c r="A135" s="11"/>
      <c r="B135" s="17"/>
      <c r="C135" s="18"/>
      <c r="D135" s="18"/>
      <c r="E135" s="18"/>
      <c r="F135" s="18"/>
      <c r="G135" s="18"/>
    </row>
    <row r="136" spans="1:12">
      <c r="A136" s="11"/>
      <c r="B136" s="24"/>
      <c r="C136" s="18"/>
      <c r="D136" s="18"/>
      <c r="E136" s="18"/>
      <c r="F136" s="18"/>
      <c r="G136" s="18"/>
    </row>
    <row r="137" spans="1:12">
      <c r="A137" s="11"/>
      <c r="B137" s="18"/>
      <c r="C137" s="18"/>
      <c r="D137" s="72" t="s">
        <v>604</v>
      </c>
      <c r="E137" s="72"/>
      <c r="F137" s="56"/>
      <c r="G137" s="25"/>
    </row>
    <row r="138" spans="1:12" ht="15.75" thickBot="1">
      <c r="A138" s="11"/>
      <c r="B138" s="34"/>
      <c r="C138" s="18"/>
      <c r="D138" s="82">
        <v>41639</v>
      </c>
      <c r="E138" s="82"/>
      <c r="F138" s="56"/>
      <c r="G138" s="28" t="s">
        <v>605</v>
      </c>
    </row>
    <row r="139" spans="1:12">
      <c r="A139" s="11"/>
      <c r="B139" s="18"/>
      <c r="C139" s="18"/>
      <c r="D139" s="83" t="s">
        <v>606</v>
      </c>
      <c r="E139" s="83"/>
      <c r="F139" s="56"/>
      <c r="G139" s="45"/>
    </row>
    <row r="140" spans="1:12">
      <c r="A140" s="11"/>
      <c r="B140" s="41" t="s">
        <v>737</v>
      </c>
      <c r="C140" s="41" t="s">
        <v>738</v>
      </c>
      <c r="D140" s="84"/>
      <c r="E140" s="31" t="s">
        <v>291</v>
      </c>
      <c r="F140" s="63"/>
      <c r="G140" s="85" t="s">
        <v>740</v>
      </c>
    </row>
    <row r="141" spans="1:12">
      <c r="A141" s="11"/>
      <c r="B141" s="41"/>
      <c r="C141" s="41"/>
      <c r="D141" s="84"/>
      <c r="E141" s="31" t="s">
        <v>739</v>
      </c>
      <c r="F141" s="63"/>
      <c r="G141" s="85"/>
    </row>
    <row r="142" spans="1:12">
      <c r="A142" s="11"/>
      <c r="B142" s="18"/>
      <c r="C142" s="15" t="s">
        <v>741</v>
      </c>
      <c r="D142" s="56"/>
      <c r="E142" s="31" t="s">
        <v>742</v>
      </c>
      <c r="F142" s="18"/>
      <c r="G142" s="88">
        <v>4.4299999999999999E-2</v>
      </c>
    </row>
    <row r="143" spans="1:12">
      <c r="A143" s="11"/>
      <c r="B143" s="15" t="s">
        <v>743</v>
      </c>
      <c r="C143" s="15" t="s">
        <v>738</v>
      </c>
      <c r="D143" s="56"/>
      <c r="E143" s="31" t="s">
        <v>744</v>
      </c>
      <c r="F143" s="18"/>
      <c r="G143" s="80" t="s">
        <v>745</v>
      </c>
    </row>
    <row r="144" spans="1:12" ht="15.75" thickBot="1">
      <c r="A144" s="11"/>
      <c r="B144" s="18"/>
      <c r="C144" s="15" t="s">
        <v>741</v>
      </c>
      <c r="D144" s="81"/>
      <c r="E144" s="33" t="s">
        <v>746</v>
      </c>
      <c r="F144" s="18"/>
      <c r="G144" s="88">
        <v>4.4299999999999999E-2</v>
      </c>
    </row>
    <row r="145" spans="1:12">
      <c r="A145" s="11"/>
      <c r="B145" s="40" t="s">
        <v>168</v>
      </c>
      <c r="C145" s="63"/>
      <c r="D145" s="89"/>
      <c r="E145" s="60" t="s">
        <v>291</v>
      </c>
      <c r="F145" s="63"/>
      <c r="G145" s="63"/>
    </row>
    <row r="146" spans="1:12" ht="15.75" thickBot="1">
      <c r="A146" s="11"/>
      <c r="B146" s="40"/>
      <c r="C146" s="63"/>
      <c r="D146" s="90"/>
      <c r="E146" s="61" t="s">
        <v>559</v>
      </c>
      <c r="F146" s="63"/>
      <c r="G146" s="63"/>
    </row>
    <row r="147" spans="1:12" ht="15.75" thickTop="1">
      <c r="A147" s="11"/>
      <c r="B147" s="41"/>
      <c r="C147" s="41"/>
      <c r="D147" s="41"/>
      <c r="E147" s="41"/>
      <c r="F147" s="41"/>
      <c r="G147" s="41"/>
      <c r="H147" s="41"/>
      <c r="I147" s="41"/>
      <c r="J147" s="41"/>
      <c r="K147" s="41"/>
      <c r="L147" s="41"/>
    </row>
    <row r="148" spans="1:12">
      <c r="A148" s="11"/>
      <c r="B148" s="43"/>
      <c r="C148" s="43"/>
      <c r="D148" s="43"/>
      <c r="E148" s="43"/>
      <c r="F148" s="43"/>
      <c r="G148" s="43"/>
      <c r="H148" s="43"/>
      <c r="I148" s="43"/>
      <c r="J148" s="43"/>
      <c r="K148" s="43"/>
      <c r="L148" s="43"/>
    </row>
    <row r="149" spans="1:12" ht="30">
      <c r="A149" s="2" t="s">
        <v>1727</v>
      </c>
      <c r="B149" s="10" t="s">
        <v>4</v>
      </c>
      <c r="C149" s="10"/>
      <c r="D149" s="10"/>
      <c r="E149" s="10"/>
      <c r="F149" s="10"/>
      <c r="G149" s="10"/>
      <c r="H149" s="10"/>
      <c r="I149" s="10"/>
      <c r="J149" s="10"/>
      <c r="K149" s="10"/>
      <c r="L149" s="10"/>
    </row>
    <row r="150" spans="1:12" ht="15" customHeight="1">
      <c r="A150" s="11" t="s">
        <v>1723</v>
      </c>
      <c r="B150" s="10" t="s">
        <v>4</v>
      </c>
      <c r="C150" s="10"/>
      <c r="D150" s="10"/>
      <c r="E150" s="10"/>
      <c r="F150" s="10"/>
      <c r="G150" s="10"/>
      <c r="H150" s="10"/>
      <c r="I150" s="10"/>
      <c r="J150" s="10"/>
      <c r="K150" s="10"/>
      <c r="L150" s="10"/>
    </row>
    <row r="151" spans="1:12">
      <c r="A151" s="11"/>
      <c r="B151" s="17"/>
      <c r="C151" s="18"/>
      <c r="D151" s="18"/>
      <c r="E151" s="18"/>
      <c r="F151" s="18"/>
    </row>
    <row r="152" spans="1:12">
      <c r="A152" s="11"/>
      <c r="B152" s="24"/>
      <c r="C152" s="18"/>
      <c r="D152" s="18"/>
      <c r="E152" s="18"/>
      <c r="F152" s="18"/>
    </row>
    <row r="153" spans="1:12" ht="15.75" thickBot="1">
      <c r="A153" s="11"/>
      <c r="B153" s="24"/>
      <c r="C153" s="18"/>
      <c r="D153" s="39" t="s">
        <v>787</v>
      </c>
      <c r="E153" s="39"/>
      <c r="F153" s="39"/>
    </row>
    <row r="154" spans="1:12" ht="15.75" thickBot="1">
      <c r="A154" s="11"/>
      <c r="B154" s="28" t="s">
        <v>788</v>
      </c>
      <c r="C154" s="18"/>
      <c r="D154" s="94" t="s">
        <v>789</v>
      </c>
      <c r="E154" s="68"/>
      <c r="F154" s="44" t="s">
        <v>790</v>
      </c>
    </row>
    <row r="155" spans="1:12" ht="26.25">
      <c r="A155" s="11"/>
      <c r="B155" s="65" t="s">
        <v>791</v>
      </c>
      <c r="C155" s="18"/>
      <c r="D155" s="93">
        <v>1.7500000000000002E-2</v>
      </c>
      <c r="E155" s="18"/>
      <c r="F155" s="30" t="s">
        <v>792</v>
      </c>
    </row>
    <row r="156" spans="1:12" ht="26.25">
      <c r="A156" s="11"/>
      <c r="B156" s="15" t="s">
        <v>793</v>
      </c>
      <c r="C156" s="18"/>
      <c r="D156" s="88">
        <v>2.2499999999999999E-2</v>
      </c>
      <c r="E156" s="18"/>
      <c r="F156" s="31" t="s">
        <v>794</v>
      </c>
    </row>
    <row r="157" spans="1:12" ht="26.25">
      <c r="A157" s="11"/>
      <c r="B157" s="15" t="s">
        <v>795</v>
      </c>
      <c r="C157" s="18"/>
      <c r="D157" s="88">
        <v>2.6249999999999999E-2</v>
      </c>
      <c r="E157" s="18"/>
      <c r="F157" s="31" t="s">
        <v>796</v>
      </c>
    </row>
    <row r="158" spans="1:12">
      <c r="A158" s="11"/>
      <c r="B158" s="15" t="s">
        <v>797</v>
      </c>
      <c r="C158" s="18"/>
      <c r="D158" s="88">
        <v>3.125E-2</v>
      </c>
      <c r="E158" s="18"/>
      <c r="F158" s="31" t="s">
        <v>798</v>
      </c>
    </row>
    <row r="159" spans="1:12">
      <c r="A159" s="11"/>
      <c r="B159" s="41"/>
      <c r="C159" s="41"/>
      <c r="D159" s="41"/>
      <c r="E159" s="41"/>
      <c r="F159" s="41"/>
      <c r="G159" s="41"/>
      <c r="H159" s="41"/>
      <c r="I159" s="41"/>
      <c r="J159" s="41"/>
      <c r="K159" s="41"/>
      <c r="L159" s="41"/>
    </row>
    <row r="160" spans="1:12">
      <c r="A160" s="11"/>
      <c r="B160" s="43"/>
      <c r="C160" s="43"/>
      <c r="D160" s="43"/>
      <c r="E160" s="43"/>
      <c r="F160" s="43"/>
      <c r="G160" s="43"/>
      <c r="H160" s="43"/>
      <c r="I160" s="43"/>
      <c r="J160" s="43"/>
      <c r="K160" s="43"/>
      <c r="L160" s="43"/>
    </row>
    <row r="161" spans="1:12" ht="15" customHeight="1">
      <c r="A161" s="2" t="s">
        <v>1728</v>
      </c>
      <c r="B161" s="10" t="s">
        <v>4</v>
      </c>
      <c r="C161" s="10"/>
      <c r="D161" s="10"/>
      <c r="E161" s="10"/>
      <c r="F161" s="10"/>
      <c r="G161" s="10"/>
      <c r="H161" s="10"/>
      <c r="I161" s="10"/>
      <c r="J161" s="10"/>
      <c r="K161" s="10"/>
      <c r="L161" s="10"/>
    </row>
    <row r="162" spans="1:12" ht="15" customHeight="1">
      <c r="A162" s="11" t="s">
        <v>1717</v>
      </c>
      <c r="B162" s="10" t="s">
        <v>4</v>
      </c>
      <c r="C162" s="10"/>
      <c r="D162" s="10"/>
      <c r="E162" s="10"/>
      <c r="F162" s="10"/>
      <c r="G162" s="10"/>
      <c r="H162" s="10"/>
      <c r="I162" s="10"/>
      <c r="J162" s="10"/>
      <c r="K162" s="10"/>
      <c r="L162" s="10"/>
    </row>
    <row r="163" spans="1:12">
      <c r="A163" s="11"/>
      <c r="B163" s="17"/>
      <c r="C163" s="18"/>
      <c r="D163" s="18"/>
      <c r="E163" s="18"/>
      <c r="F163" s="18"/>
      <c r="G163" s="18"/>
    </row>
    <row r="164" spans="1:12">
      <c r="A164" s="11"/>
      <c r="B164" s="95"/>
      <c r="C164" s="56"/>
      <c r="D164" s="56"/>
      <c r="E164" s="56"/>
      <c r="F164" s="56"/>
      <c r="G164" s="56"/>
    </row>
    <row r="165" spans="1:12">
      <c r="A165" s="11"/>
      <c r="B165" s="84"/>
      <c r="C165" s="72" t="s">
        <v>604</v>
      </c>
      <c r="D165" s="72"/>
      <c r="E165" s="84"/>
      <c r="F165" s="72" t="s">
        <v>604</v>
      </c>
      <c r="G165" s="72"/>
    </row>
    <row r="166" spans="1:12" ht="15.75" thickBot="1">
      <c r="A166" s="11"/>
      <c r="B166" s="84"/>
      <c r="C166" s="39" t="s">
        <v>822</v>
      </c>
      <c r="D166" s="39"/>
      <c r="E166" s="84"/>
      <c r="F166" s="39" t="s">
        <v>823</v>
      </c>
      <c r="G166" s="39"/>
    </row>
    <row r="167" spans="1:12">
      <c r="A167" s="11"/>
      <c r="B167" s="56"/>
      <c r="C167" s="100" t="s">
        <v>606</v>
      </c>
      <c r="D167" s="100"/>
      <c r="E167" s="56"/>
      <c r="F167" s="100" t="s">
        <v>606</v>
      </c>
      <c r="G167" s="100"/>
    </row>
    <row r="168" spans="1:12">
      <c r="A168" s="11"/>
      <c r="B168" s="56"/>
      <c r="C168" s="56"/>
      <c r="D168" s="56"/>
      <c r="E168" s="56"/>
      <c r="F168" s="56"/>
      <c r="G168" s="56"/>
    </row>
    <row r="169" spans="1:12">
      <c r="A169" s="11"/>
      <c r="B169" s="97" t="s">
        <v>824</v>
      </c>
      <c r="C169" s="56"/>
      <c r="D169" s="56"/>
      <c r="E169" s="56"/>
      <c r="F169" s="56"/>
      <c r="G169" s="56"/>
    </row>
    <row r="170" spans="1:12">
      <c r="A170" s="11"/>
      <c r="B170" s="15" t="s">
        <v>825</v>
      </c>
      <c r="C170" s="46" t="s">
        <v>291</v>
      </c>
      <c r="D170" s="31" t="s">
        <v>826</v>
      </c>
      <c r="E170" s="25"/>
      <c r="F170" s="46" t="s">
        <v>291</v>
      </c>
      <c r="G170" s="31" t="s">
        <v>827</v>
      </c>
    </row>
    <row r="171" spans="1:12" ht="15.75" thickBot="1">
      <c r="A171" s="11"/>
      <c r="B171" s="15" t="s">
        <v>828</v>
      </c>
      <c r="C171" s="32"/>
      <c r="D171" s="33" t="s">
        <v>829</v>
      </c>
      <c r="E171" s="25"/>
      <c r="F171" s="32"/>
      <c r="G171" s="33" t="s">
        <v>830</v>
      </c>
    </row>
    <row r="172" spans="1:12" ht="15.75" thickBot="1">
      <c r="A172" s="11"/>
      <c r="B172" s="18"/>
      <c r="C172" s="35" t="s">
        <v>291</v>
      </c>
      <c r="D172" s="36" t="s">
        <v>563</v>
      </c>
      <c r="E172" s="25"/>
      <c r="F172" s="35" t="s">
        <v>291</v>
      </c>
      <c r="G172" s="36" t="s">
        <v>564</v>
      </c>
    </row>
    <row r="173" spans="1:12" ht="15.75" thickTop="1">
      <c r="A173" s="11"/>
      <c r="B173" s="97" t="s">
        <v>831</v>
      </c>
      <c r="C173" s="98"/>
      <c r="D173" s="98"/>
      <c r="E173" s="56"/>
      <c r="F173" s="98"/>
      <c r="G173" s="98"/>
    </row>
    <row r="174" spans="1:12">
      <c r="A174" s="11"/>
      <c r="B174" s="15" t="s">
        <v>832</v>
      </c>
      <c r="C174" s="46" t="s">
        <v>291</v>
      </c>
      <c r="D174" s="31" t="s">
        <v>833</v>
      </c>
      <c r="E174" s="25"/>
      <c r="F174" s="46" t="s">
        <v>291</v>
      </c>
      <c r="G174" s="31" t="s">
        <v>834</v>
      </c>
    </row>
    <row r="175" spans="1:12">
      <c r="A175" s="11"/>
      <c r="B175" s="15" t="s">
        <v>835</v>
      </c>
      <c r="C175" s="25"/>
      <c r="D175" s="31" t="s">
        <v>836</v>
      </c>
      <c r="E175" s="25"/>
      <c r="F175" s="25"/>
      <c r="G175" s="31" t="s">
        <v>837</v>
      </c>
    </row>
    <row r="176" spans="1:12" ht="15.75" thickBot="1">
      <c r="A176" s="11"/>
      <c r="B176" s="15" t="s">
        <v>838</v>
      </c>
      <c r="C176" s="32"/>
      <c r="D176" s="33" t="s">
        <v>839</v>
      </c>
      <c r="E176" s="25"/>
      <c r="F176" s="32"/>
      <c r="G176" s="33" t="s">
        <v>840</v>
      </c>
    </row>
    <row r="177" spans="1:12" ht="15.75" thickBot="1">
      <c r="A177" s="11"/>
      <c r="B177" s="34"/>
      <c r="C177" s="35" t="s">
        <v>291</v>
      </c>
      <c r="D177" s="36" t="s">
        <v>581</v>
      </c>
      <c r="E177" s="25"/>
      <c r="F177" s="35" t="s">
        <v>291</v>
      </c>
      <c r="G177" s="36" t="s">
        <v>582</v>
      </c>
    </row>
    <row r="178" spans="1:12" ht="15.75" thickTop="1">
      <c r="A178" s="11"/>
      <c r="B178" s="99"/>
      <c r="C178" s="37"/>
      <c r="D178" s="37"/>
      <c r="E178" s="25"/>
      <c r="F178" s="37"/>
      <c r="G178" s="37"/>
    </row>
    <row r="179" spans="1:12">
      <c r="A179" s="11"/>
      <c r="B179" s="41"/>
      <c r="C179" s="41"/>
      <c r="D179" s="41"/>
      <c r="E179" s="41"/>
      <c r="F179" s="41"/>
      <c r="G179" s="41"/>
      <c r="H179" s="41"/>
      <c r="I179" s="41"/>
      <c r="J179" s="41"/>
      <c r="K179" s="41"/>
      <c r="L179" s="41"/>
    </row>
    <row r="180" spans="1:12">
      <c r="A180" s="11"/>
      <c r="B180" s="51"/>
      <c r="C180" s="51"/>
      <c r="D180" s="51"/>
      <c r="E180" s="51"/>
      <c r="F180" s="51"/>
      <c r="G180" s="51"/>
      <c r="H180" s="51"/>
      <c r="I180" s="51"/>
      <c r="J180" s="51"/>
      <c r="K180" s="51"/>
      <c r="L180" s="51"/>
    </row>
    <row r="181" spans="1:12">
      <c r="A181" s="11"/>
      <c r="B181" s="52"/>
      <c r="C181" s="52"/>
      <c r="D181" s="52"/>
      <c r="E181" s="52"/>
      <c r="F181" s="52"/>
      <c r="G181" s="52"/>
      <c r="H181" s="52"/>
      <c r="I181" s="52"/>
      <c r="J181" s="52"/>
      <c r="K181" s="52"/>
      <c r="L181" s="52"/>
    </row>
    <row r="182" spans="1:12" ht="76.5">
      <c r="A182" s="11"/>
      <c r="B182" s="4"/>
      <c r="C182" s="91">
        <v>-1</v>
      </c>
      <c r="D182" s="4"/>
      <c r="E182" s="91" t="s">
        <v>841</v>
      </c>
    </row>
    <row r="183" spans="1:12">
      <c r="A183" s="11"/>
      <c r="B183" s="105"/>
      <c r="C183" s="105"/>
      <c r="D183" s="105"/>
      <c r="E183" s="105"/>
      <c r="F183" s="105"/>
      <c r="G183" s="105"/>
      <c r="H183" s="105"/>
      <c r="I183" s="105"/>
      <c r="J183" s="105"/>
      <c r="K183" s="105"/>
      <c r="L183" s="105"/>
    </row>
    <row r="184" spans="1:12" ht="127.5">
      <c r="A184" s="11"/>
      <c r="B184" s="4"/>
      <c r="C184" s="91">
        <v>-2</v>
      </c>
      <c r="D184" s="4"/>
      <c r="E184" s="91" t="s">
        <v>842</v>
      </c>
    </row>
    <row r="185" spans="1:12">
      <c r="A185" s="11"/>
      <c r="B185" s="43"/>
      <c r="C185" s="43"/>
      <c r="D185" s="43"/>
      <c r="E185" s="43"/>
      <c r="F185" s="43"/>
      <c r="G185" s="43"/>
      <c r="H185" s="43"/>
      <c r="I185" s="43"/>
      <c r="J185" s="43"/>
      <c r="K185" s="43"/>
      <c r="L185" s="43"/>
    </row>
  </sheetData>
  <mergeCells count="151">
    <mergeCell ref="A162:A185"/>
    <mergeCell ref="B162:L162"/>
    <mergeCell ref="B179:L179"/>
    <mergeCell ref="B181:L181"/>
    <mergeCell ref="B183:L183"/>
    <mergeCell ref="B185:L185"/>
    <mergeCell ref="B149:L149"/>
    <mergeCell ref="A150:A160"/>
    <mergeCell ref="B150:L150"/>
    <mergeCell ref="B159:L159"/>
    <mergeCell ref="B160:L160"/>
    <mergeCell ref="B161:L161"/>
    <mergeCell ref="A123:A132"/>
    <mergeCell ref="B123:L123"/>
    <mergeCell ref="B131:L131"/>
    <mergeCell ref="B132:L132"/>
    <mergeCell ref="B133:L133"/>
    <mergeCell ref="A134:A148"/>
    <mergeCell ref="B134:L134"/>
    <mergeCell ref="B147:L147"/>
    <mergeCell ref="B148:L148"/>
    <mergeCell ref="B111:L111"/>
    <mergeCell ref="A112:A121"/>
    <mergeCell ref="B112:L112"/>
    <mergeCell ref="B120:L120"/>
    <mergeCell ref="B121:L121"/>
    <mergeCell ref="B122:L122"/>
    <mergeCell ref="A84:A96"/>
    <mergeCell ref="B84:L84"/>
    <mergeCell ref="B95:L95"/>
    <mergeCell ref="B96:L96"/>
    <mergeCell ref="B97:L97"/>
    <mergeCell ref="A98:A110"/>
    <mergeCell ref="B98:L98"/>
    <mergeCell ref="B108:L108"/>
    <mergeCell ref="B109:L109"/>
    <mergeCell ref="B110:L110"/>
    <mergeCell ref="B69:L69"/>
    <mergeCell ref="A70:A82"/>
    <mergeCell ref="B70:L70"/>
    <mergeCell ref="B81:L81"/>
    <mergeCell ref="B82:L82"/>
    <mergeCell ref="B83:L83"/>
    <mergeCell ref="A33:A49"/>
    <mergeCell ref="B33:L33"/>
    <mergeCell ref="B48:L48"/>
    <mergeCell ref="B49:L49"/>
    <mergeCell ref="B50:L50"/>
    <mergeCell ref="A51:A68"/>
    <mergeCell ref="B51:L51"/>
    <mergeCell ref="B67:L67"/>
    <mergeCell ref="B68:L68"/>
    <mergeCell ref="C167:D167"/>
    <mergeCell ref="F167:G167"/>
    <mergeCell ref="A1:A2"/>
    <mergeCell ref="B1:L1"/>
    <mergeCell ref="B2:L2"/>
    <mergeCell ref="A3:A32"/>
    <mergeCell ref="B3:L3"/>
    <mergeCell ref="B4:L4"/>
    <mergeCell ref="B28:L28"/>
    <mergeCell ref="B29:L29"/>
    <mergeCell ref="D153:F153"/>
    <mergeCell ref="B165:B166"/>
    <mergeCell ref="C165:D165"/>
    <mergeCell ref="C166:D166"/>
    <mergeCell ref="E165:E166"/>
    <mergeCell ref="F165:G165"/>
    <mergeCell ref="F166:G166"/>
    <mergeCell ref="F140:F141"/>
    <mergeCell ref="G140:G141"/>
    <mergeCell ref="B145:B146"/>
    <mergeCell ref="C145:C146"/>
    <mergeCell ref="D145:D146"/>
    <mergeCell ref="F145:F146"/>
    <mergeCell ref="G145:G146"/>
    <mergeCell ref="D137:E137"/>
    <mergeCell ref="D138:E138"/>
    <mergeCell ref="D139:E139"/>
    <mergeCell ref="B140:B141"/>
    <mergeCell ref="C140:C141"/>
    <mergeCell ref="D140:D141"/>
    <mergeCell ref="F118:F119"/>
    <mergeCell ref="G118:G119"/>
    <mergeCell ref="D126:E126"/>
    <mergeCell ref="D127:E127"/>
    <mergeCell ref="D128:E128"/>
    <mergeCell ref="B129:B130"/>
    <mergeCell ref="C129:C130"/>
    <mergeCell ref="D129:D130"/>
    <mergeCell ref="F129:F130"/>
    <mergeCell ref="G129:G130"/>
    <mergeCell ref="D115:E115"/>
    <mergeCell ref="D116:E116"/>
    <mergeCell ref="D117:E117"/>
    <mergeCell ref="B118:B119"/>
    <mergeCell ref="C118:C119"/>
    <mergeCell ref="D118:D119"/>
    <mergeCell ref="G90:G91"/>
    <mergeCell ref="B93:B94"/>
    <mergeCell ref="C93:C94"/>
    <mergeCell ref="D93:D94"/>
    <mergeCell ref="F93:F94"/>
    <mergeCell ref="G93:G94"/>
    <mergeCell ref="D88:E88"/>
    <mergeCell ref="D89:E89"/>
    <mergeCell ref="B90:B91"/>
    <mergeCell ref="C90:C91"/>
    <mergeCell ref="D90:D91"/>
    <mergeCell ref="F90:F91"/>
    <mergeCell ref="F76:F77"/>
    <mergeCell ref="B79:B80"/>
    <mergeCell ref="C79:C80"/>
    <mergeCell ref="E79:E80"/>
    <mergeCell ref="F79:F80"/>
    <mergeCell ref="D87:E87"/>
    <mergeCell ref="C73:D73"/>
    <mergeCell ref="C74:D74"/>
    <mergeCell ref="C75:D75"/>
    <mergeCell ref="B76:B77"/>
    <mergeCell ref="C76:C77"/>
    <mergeCell ref="E76:E77"/>
    <mergeCell ref="G57:G58"/>
    <mergeCell ref="B64:B65"/>
    <mergeCell ref="C64:C65"/>
    <mergeCell ref="D64:D65"/>
    <mergeCell ref="F64:F65"/>
    <mergeCell ref="G64:G65"/>
    <mergeCell ref="D55:E55"/>
    <mergeCell ref="D56:E56"/>
    <mergeCell ref="B57:B58"/>
    <mergeCell ref="C57:C58"/>
    <mergeCell ref="D57:D58"/>
    <mergeCell ref="F57:F58"/>
    <mergeCell ref="K7:K9"/>
    <mergeCell ref="L7:L9"/>
    <mergeCell ref="B36:B37"/>
    <mergeCell ref="B38:B39"/>
    <mergeCell ref="B45:B46"/>
    <mergeCell ref="D54:E54"/>
    <mergeCell ref="B30:L30"/>
    <mergeCell ref="B31:L31"/>
    <mergeCell ref="B32:L32"/>
    <mergeCell ref="B7:B9"/>
    <mergeCell ref="C7:D9"/>
    <mergeCell ref="E7:E9"/>
    <mergeCell ref="F7:G9"/>
    <mergeCell ref="H7:H9"/>
    <mergeCell ref="I7:J7"/>
    <mergeCell ref="I8:J8"/>
    <mergeCell ref="I9: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2"/>
  <sheetViews>
    <sheetView showGridLines="0" workbookViewId="0"/>
  </sheetViews>
  <sheetFormatPr defaultRowHeight="15"/>
  <cols>
    <col min="1" max="2" width="36.5703125" bestFit="1" customWidth="1"/>
    <col min="3" max="3" width="6.7109375" customWidth="1"/>
    <col min="4" max="4" width="26.7109375" customWidth="1"/>
    <col min="5" max="5" width="31" customWidth="1"/>
    <col min="6" max="6" width="15" customWidth="1"/>
    <col min="7" max="7" width="24.28515625" customWidth="1"/>
    <col min="8" max="8" width="31" customWidth="1"/>
    <col min="9" max="9" width="17" customWidth="1"/>
    <col min="10" max="10" width="23.28515625" customWidth="1"/>
    <col min="11" max="11" width="31" customWidth="1"/>
    <col min="12" max="12" width="7.7109375" customWidth="1"/>
    <col min="13" max="13" width="27.7109375" customWidth="1"/>
    <col min="14" max="14" width="31" customWidth="1"/>
    <col min="15" max="15" width="6.7109375" customWidth="1"/>
    <col min="16" max="16" width="24.28515625" customWidth="1"/>
  </cols>
  <sheetData>
    <row r="1" spans="1:16" ht="15" customHeight="1">
      <c r="A1" s="7" t="s">
        <v>172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845</v>
      </c>
      <c r="B3" s="10" t="s">
        <v>4</v>
      </c>
      <c r="C3" s="10"/>
      <c r="D3" s="10"/>
      <c r="E3" s="10"/>
      <c r="F3" s="10"/>
      <c r="G3" s="10"/>
      <c r="H3" s="10"/>
      <c r="I3" s="10"/>
      <c r="J3" s="10"/>
      <c r="K3" s="10"/>
      <c r="L3" s="10"/>
      <c r="M3" s="10"/>
      <c r="N3" s="10"/>
      <c r="O3" s="10"/>
      <c r="P3" s="10"/>
    </row>
    <row r="4" spans="1:16" ht="15" customHeight="1">
      <c r="A4" s="11" t="s">
        <v>1730</v>
      </c>
      <c r="B4" s="10" t="s">
        <v>4</v>
      </c>
      <c r="C4" s="10"/>
      <c r="D4" s="10"/>
      <c r="E4" s="10"/>
      <c r="F4" s="10"/>
      <c r="G4" s="10"/>
      <c r="H4" s="10"/>
      <c r="I4" s="10"/>
      <c r="J4" s="10"/>
      <c r="K4" s="10"/>
      <c r="L4" s="10"/>
      <c r="M4" s="10"/>
      <c r="N4" s="10"/>
      <c r="O4" s="10"/>
      <c r="P4" s="10"/>
    </row>
    <row r="5" spans="1:16">
      <c r="A5" s="11"/>
      <c r="B5" s="17"/>
      <c r="C5" s="18"/>
      <c r="D5" s="18"/>
      <c r="E5" s="18"/>
      <c r="F5" s="18"/>
      <c r="G5" s="18"/>
      <c r="H5" s="18"/>
      <c r="I5" s="18"/>
      <c r="J5" s="18"/>
    </row>
    <row r="6" spans="1:16">
      <c r="A6" s="11"/>
      <c r="B6" s="17"/>
      <c r="C6" s="25"/>
      <c r="D6" s="18"/>
      <c r="E6" s="25"/>
      <c r="F6" s="25"/>
      <c r="G6" s="18"/>
      <c r="H6" s="25"/>
      <c r="I6" s="25"/>
      <c r="J6" s="18"/>
    </row>
    <row r="7" spans="1:16" ht="15.75" thickBot="1">
      <c r="A7" s="11"/>
      <c r="B7" s="26"/>
      <c r="C7" s="39" t="s">
        <v>339</v>
      </c>
      <c r="D7" s="39"/>
      <c r="E7" s="39"/>
      <c r="F7" s="39"/>
      <c r="G7" s="39"/>
      <c r="H7" s="39"/>
      <c r="I7" s="39"/>
      <c r="J7" s="39"/>
    </row>
    <row r="8" spans="1:16" ht="15.75" thickBot="1">
      <c r="A8" s="11"/>
      <c r="B8" s="26"/>
      <c r="C8" s="50">
        <v>2011</v>
      </c>
      <c r="D8" s="50"/>
      <c r="E8" s="45"/>
      <c r="F8" s="50">
        <v>2012</v>
      </c>
      <c r="G8" s="50"/>
      <c r="H8" s="45"/>
      <c r="I8" s="50">
        <v>2013</v>
      </c>
      <c r="J8" s="50"/>
    </row>
    <row r="9" spans="1:16">
      <c r="A9" s="11"/>
      <c r="B9" s="14" t="s">
        <v>848</v>
      </c>
      <c r="C9" s="45"/>
      <c r="D9" s="68"/>
      <c r="E9" s="25"/>
      <c r="F9" s="45"/>
      <c r="G9" s="68"/>
      <c r="H9" s="25"/>
      <c r="I9" s="45"/>
      <c r="J9" s="68"/>
    </row>
    <row r="10" spans="1:16">
      <c r="A10" s="11"/>
      <c r="B10" s="15" t="s">
        <v>849</v>
      </c>
      <c r="C10" s="46" t="s">
        <v>291</v>
      </c>
      <c r="D10" s="31" t="s">
        <v>850</v>
      </c>
      <c r="E10" s="25"/>
      <c r="F10" s="46" t="s">
        <v>291</v>
      </c>
      <c r="G10" s="31" t="s">
        <v>851</v>
      </c>
      <c r="H10" s="25"/>
      <c r="I10" s="46" t="s">
        <v>291</v>
      </c>
      <c r="J10" s="31" t="s">
        <v>852</v>
      </c>
    </row>
    <row r="11" spans="1:16">
      <c r="A11" s="11"/>
      <c r="B11" s="15" t="s">
        <v>853</v>
      </c>
      <c r="C11" s="25"/>
      <c r="D11" s="31" t="s">
        <v>854</v>
      </c>
      <c r="E11" s="25"/>
      <c r="F11" s="25"/>
      <c r="G11" s="31" t="s">
        <v>855</v>
      </c>
      <c r="H11" s="25"/>
      <c r="I11" s="25"/>
      <c r="J11" s="31" t="s">
        <v>856</v>
      </c>
    </row>
    <row r="12" spans="1:16">
      <c r="A12" s="11"/>
      <c r="B12" s="15" t="s">
        <v>857</v>
      </c>
      <c r="C12" s="25"/>
      <c r="D12" s="31" t="s">
        <v>858</v>
      </c>
      <c r="E12" s="25"/>
      <c r="F12" s="25"/>
      <c r="G12" s="31" t="s">
        <v>859</v>
      </c>
      <c r="H12" s="25"/>
      <c r="I12" s="25"/>
      <c r="J12" s="31" t="s">
        <v>860</v>
      </c>
    </row>
    <row r="13" spans="1:16" ht="15.75" thickBot="1">
      <c r="A13" s="11"/>
      <c r="B13" s="15" t="s">
        <v>861</v>
      </c>
      <c r="C13" s="25"/>
      <c r="D13" s="33" t="s">
        <v>862</v>
      </c>
      <c r="E13" s="25"/>
      <c r="F13" s="25"/>
      <c r="G13" s="33">
        <v>-789</v>
      </c>
      <c r="H13" s="25"/>
      <c r="I13" s="25"/>
      <c r="J13" s="33">
        <v>-344</v>
      </c>
    </row>
    <row r="14" spans="1:16">
      <c r="A14" s="11"/>
      <c r="B14" s="18"/>
      <c r="C14" s="25"/>
      <c r="D14" s="30" t="s">
        <v>863</v>
      </c>
      <c r="E14" s="25"/>
      <c r="F14" s="25"/>
      <c r="G14" s="30" t="s">
        <v>864</v>
      </c>
      <c r="H14" s="25"/>
      <c r="I14" s="25"/>
      <c r="J14" s="30" t="s">
        <v>865</v>
      </c>
    </row>
    <row r="15" spans="1:16">
      <c r="A15" s="11"/>
      <c r="B15" s="14" t="s">
        <v>866</v>
      </c>
      <c r="C15" s="25"/>
      <c r="D15" s="25"/>
      <c r="E15" s="25"/>
      <c r="F15" s="25"/>
      <c r="G15" s="25"/>
      <c r="H15" s="25"/>
      <c r="I15" s="25"/>
      <c r="J15" s="25"/>
    </row>
    <row r="16" spans="1:16">
      <c r="A16" s="11"/>
      <c r="B16" s="15" t="s">
        <v>857</v>
      </c>
      <c r="C16" s="25"/>
      <c r="D16" s="47">
        <v>-1730</v>
      </c>
      <c r="E16" s="25"/>
      <c r="F16" s="25"/>
      <c r="G16" s="46" t="s">
        <v>327</v>
      </c>
      <c r="H16" s="25"/>
      <c r="I16" s="25"/>
      <c r="J16" s="46" t="s">
        <v>327</v>
      </c>
    </row>
    <row r="17" spans="1:16" ht="15.75" thickBot="1">
      <c r="A17" s="11"/>
      <c r="B17" s="15" t="s">
        <v>849</v>
      </c>
      <c r="C17" s="32"/>
      <c r="D17" s="33" t="s">
        <v>867</v>
      </c>
      <c r="E17" s="25"/>
      <c r="F17" s="32"/>
      <c r="G17" s="33" t="s">
        <v>868</v>
      </c>
      <c r="H17" s="25"/>
      <c r="I17" s="32"/>
      <c r="J17" s="33" t="s">
        <v>869</v>
      </c>
    </row>
    <row r="18" spans="1:16">
      <c r="A18" s="11"/>
      <c r="B18" s="18"/>
      <c r="C18" s="45"/>
      <c r="D18" s="30">
        <v>-480</v>
      </c>
      <c r="E18" s="25"/>
      <c r="F18" s="45"/>
      <c r="G18" s="30" t="s">
        <v>868</v>
      </c>
      <c r="H18" s="25"/>
      <c r="I18" s="45"/>
      <c r="J18" s="30" t="s">
        <v>869</v>
      </c>
    </row>
    <row r="19" spans="1:16" ht="15.75" thickBot="1">
      <c r="A19" s="11"/>
      <c r="B19" s="34"/>
      <c r="C19" s="32"/>
      <c r="D19" s="32"/>
      <c r="E19" s="25"/>
      <c r="F19" s="32"/>
      <c r="G19" s="32"/>
      <c r="H19" s="25"/>
      <c r="I19" s="32"/>
      <c r="J19" s="32"/>
    </row>
    <row r="20" spans="1:16" ht="15.75" thickBot="1">
      <c r="A20" s="11"/>
      <c r="B20" s="14" t="s">
        <v>870</v>
      </c>
      <c r="C20" s="35" t="s">
        <v>291</v>
      </c>
      <c r="D20" s="36" t="s">
        <v>871</v>
      </c>
      <c r="E20" s="25"/>
      <c r="F20" s="35" t="s">
        <v>291</v>
      </c>
      <c r="G20" s="36" t="s">
        <v>872</v>
      </c>
      <c r="H20" s="25"/>
      <c r="I20" s="35" t="s">
        <v>291</v>
      </c>
      <c r="J20" s="36" t="s">
        <v>873</v>
      </c>
    </row>
    <row r="21" spans="1:16" ht="15.75" thickTop="1">
      <c r="A21" s="11"/>
      <c r="B21" s="24"/>
      <c r="C21" s="37"/>
      <c r="D21" s="38"/>
      <c r="E21" s="25"/>
      <c r="F21" s="37"/>
      <c r="G21" s="38"/>
      <c r="H21" s="25"/>
      <c r="I21" s="37"/>
      <c r="J21" s="38"/>
    </row>
    <row r="22" spans="1:16">
      <c r="A22" s="11"/>
      <c r="B22" s="41"/>
      <c r="C22" s="41"/>
      <c r="D22" s="41"/>
      <c r="E22" s="41"/>
      <c r="F22" s="41"/>
      <c r="G22" s="41"/>
      <c r="H22" s="41"/>
      <c r="I22" s="41"/>
      <c r="J22" s="41"/>
      <c r="K22" s="41"/>
      <c r="L22" s="41"/>
      <c r="M22" s="41"/>
      <c r="N22" s="41"/>
      <c r="O22" s="41"/>
      <c r="P22" s="41"/>
    </row>
    <row r="23" spans="1:16">
      <c r="A23" s="11"/>
      <c r="B23" s="43"/>
      <c r="C23" s="43"/>
      <c r="D23" s="43"/>
      <c r="E23" s="43"/>
      <c r="F23" s="43"/>
      <c r="G23" s="43"/>
      <c r="H23" s="43"/>
      <c r="I23" s="43"/>
      <c r="J23" s="43"/>
      <c r="K23" s="43"/>
      <c r="L23" s="43"/>
      <c r="M23" s="43"/>
      <c r="N23" s="43"/>
      <c r="O23" s="43"/>
      <c r="P23" s="43"/>
    </row>
    <row r="24" spans="1:16" ht="15" customHeight="1">
      <c r="A24" s="11" t="s">
        <v>1731</v>
      </c>
      <c r="B24" s="10" t="s">
        <v>4</v>
      </c>
      <c r="C24" s="10"/>
      <c r="D24" s="10"/>
      <c r="E24" s="10"/>
      <c r="F24" s="10"/>
      <c r="G24" s="10"/>
      <c r="H24" s="10"/>
      <c r="I24" s="10"/>
      <c r="J24" s="10"/>
      <c r="K24" s="10"/>
      <c r="L24" s="10"/>
      <c r="M24" s="10"/>
      <c r="N24" s="10"/>
      <c r="O24" s="10"/>
      <c r="P24" s="10"/>
    </row>
    <row r="25" spans="1:16" ht="15.75" thickBot="1">
      <c r="A25" s="11"/>
      <c r="B25" s="26"/>
      <c r="C25" s="39" t="s">
        <v>339</v>
      </c>
      <c r="D25" s="39"/>
      <c r="E25" s="39"/>
      <c r="F25" s="39"/>
      <c r="G25" s="39"/>
      <c r="H25" s="39"/>
      <c r="I25" s="39"/>
      <c r="J25" s="39"/>
    </row>
    <row r="26" spans="1:16" ht="15.75" thickBot="1">
      <c r="A26" s="11"/>
      <c r="B26" s="26"/>
      <c r="C26" s="50">
        <v>2011</v>
      </c>
      <c r="D26" s="50"/>
      <c r="E26" s="68"/>
      <c r="F26" s="50">
        <v>2012</v>
      </c>
      <c r="G26" s="50"/>
      <c r="H26" s="68"/>
      <c r="I26" s="50">
        <v>2013</v>
      </c>
      <c r="J26" s="50"/>
    </row>
    <row r="27" spans="1:16">
      <c r="A27" s="11"/>
      <c r="B27" s="41" t="s">
        <v>875</v>
      </c>
      <c r="C27" s="89"/>
      <c r="D27" s="30" t="s">
        <v>291</v>
      </c>
      <c r="E27" s="79"/>
      <c r="F27" s="107"/>
      <c r="G27" s="30" t="s">
        <v>291</v>
      </c>
      <c r="H27" s="79"/>
      <c r="I27" s="107"/>
      <c r="J27" s="30" t="s">
        <v>291</v>
      </c>
    </row>
    <row r="28" spans="1:16">
      <c r="A28" s="11"/>
      <c r="B28" s="41"/>
      <c r="C28" s="106"/>
      <c r="D28" s="31" t="s">
        <v>876</v>
      </c>
      <c r="E28" s="79"/>
      <c r="F28" s="108"/>
      <c r="G28" s="31" t="s">
        <v>877</v>
      </c>
      <c r="H28" s="79"/>
      <c r="I28" s="108"/>
      <c r="J28" s="31" t="s">
        <v>878</v>
      </c>
    </row>
    <row r="29" spans="1:16">
      <c r="A29" s="11"/>
      <c r="B29" s="18"/>
      <c r="C29" s="18"/>
      <c r="D29" s="25"/>
      <c r="E29" s="25"/>
      <c r="F29" s="25"/>
      <c r="G29" s="25"/>
      <c r="H29" s="25"/>
      <c r="I29" s="25"/>
      <c r="J29" s="25"/>
    </row>
    <row r="30" spans="1:16">
      <c r="A30" s="11"/>
      <c r="B30" s="15" t="s">
        <v>879</v>
      </c>
      <c r="C30" s="18"/>
      <c r="D30" s="31" t="s">
        <v>880</v>
      </c>
      <c r="E30" s="25"/>
      <c r="F30" s="25"/>
      <c r="G30" s="46" t="s">
        <v>327</v>
      </c>
      <c r="H30" s="25"/>
      <c r="I30" s="25"/>
      <c r="J30" s="46" t="s">
        <v>327</v>
      </c>
    </row>
    <row r="31" spans="1:16" ht="26.25">
      <c r="A31" s="11"/>
      <c r="B31" s="15" t="s">
        <v>881</v>
      </c>
      <c r="C31" s="18"/>
      <c r="D31" s="47">
        <v>-8089</v>
      </c>
      <c r="E31" s="25"/>
      <c r="F31" s="25"/>
      <c r="G31" s="47">
        <v>-58604</v>
      </c>
      <c r="H31" s="25"/>
      <c r="I31" s="25"/>
      <c r="J31" s="31">
        <v>-128</v>
      </c>
    </row>
    <row r="32" spans="1:16" ht="15.75" thickBot="1">
      <c r="A32" s="11"/>
      <c r="B32" s="15" t="s">
        <v>882</v>
      </c>
      <c r="C32" s="66"/>
      <c r="D32" s="48">
        <v>-43625</v>
      </c>
      <c r="E32" s="25"/>
      <c r="F32" s="32"/>
      <c r="G32" s="33" t="s">
        <v>883</v>
      </c>
      <c r="H32" s="25"/>
      <c r="I32" s="32"/>
      <c r="J32" s="48">
        <v>-51544</v>
      </c>
    </row>
    <row r="33" spans="1:16">
      <c r="A33" s="11"/>
      <c r="B33" s="18"/>
      <c r="C33" s="68"/>
      <c r="D33" s="74">
        <v>-42053</v>
      </c>
      <c r="E33" s="25"/>
      <c r="F33" s="45"/>
      <c r="G33" s="74">
        <v>-30652</v>
      </c>
      <c r="H33" s="25"/>
      <c r="I33" s="45"/>
      <c r="J33" s="74">
        <v>-51672</v>
      </c>
    </row>
    <row r="34" spans="1:16" ht="15.75" thickBot="1">
      <c r="A34" s="11"/>
      <c r="B34" s="34"/>
      <c r="C34" s="66"/>
      <c r="D34" s="32"/>
      <c r="E34" s="25"/>
      <c r="F34" s="32"/>
      <c r="G34" s="32"/>
      <c r="H34" s="25"/>
      <c r="I34" s="32"/>
      <c r="J34" s="32"/>
    </row>
    <row r="35" spans="1:16">
      <c r="A35" s="11"/>
      <c r="B35" s="40" t="s">
        <v>884</v>
      </c>
      <c r="C35" s="89"/>
      <c r="D35" s="60" t="s">
        <v>291</v>
      </c>
      <c r="E35" s="79"/>
      <c r="F35" s="107"/>
      <c r="G35" s="60" t="s">
        <v>291</v>
      </c>
      <c r="H35" s="79"/>
      <c r="I35" s="107"/>
      <c r="J35" s="60" t="s">
        <v>291</v>
      </c>
    </row>
    <row r="36" spans="1:16" ht="15.75" thickBot="1">
      <c r="A36" s="11"/>
      <c r="B36" s="40"/>
      <c r="C36" s="90"/>
      <c r="D36" s="61" t="s">
        <v>871</v>
      </c>
      <c r="E36" s="79"/>
      <c r="F36" s="109"/>
      <c r="G36" s="61" t="s">
        <v>872</v>
      </c>
      <c r="H36" s="79"/>
      <c r="I36" s="109"/>
      <c r="J36" s="61" t="s">
        <v>873</v>
      </c>
    </row>
    <row r="37" spans="1:16" ht="15.75" thickTop="1">
      <c r="A37" s="11"/>
      <c r="B37" s="24"/>
      <c r="C37" s="38"/>
      <c r="D37" s="38"/>
      <c r="E37" s="18"/>
      <c r="F37" s="38"/>
      <c r="G37" s="38"/>
      <c r="H37" s="18"/>
      <c r="I37" s="38"/>
      <c r="J37" s="38"/>
    </row>
    <row r="38" spans="1:16">
      <c r="A38" s="11"/>
      <c r="B38" s="51"/>
      <c r="C38" s="51"/>
      <c r="D38" s="51"/>
      <c r="E38" s="51"/>
      <c r="F38" s="51"/>
      <c r="G38" s="51"/>
      <c r="H38" s="51"/>
      <c r="I38" s="51"/>
      <c r="J38" s="51"/>
      <c r="K38" s="51"/>
      <c r="L38" s="51"/>
      <c r="M38" s="51"/>
      <c r="N38" s="51"/>
      <c r="O38" s="51"/>
      <c r="P38" s="51"/>
    </row>
    <row r="39" spans="1:16">
      <c r="A39" s="11"/>
      <c r="B39" s="52"/>
      <c r="C39" s="52"/>
      <c r="D39" s="52"/>
      <c r="E39" s="52"/>
      <c r="F39" s="52"/>
      <c r="G39" s="52"/>
      <c r="H39" s="52"/>
      <c r="I39" s="52"/>
      <c r="J39" s="52"/>
      <c r="K39" s="52"/>
      <c r="L39" s="52"/>
      <c r="M39" s="52"/>
      <c r="N39" s="52"/>
      <c r="O39" s="52"/>
      <c r="P39" s="52"/>
    </row>
    <row r="40" spans="1:16" ht="15" customHeight="1">
      <c r="A40" s="11"/>
      <c r="B40" s="10" t="s">
        <v>885</v>
      </c>
      <c r="C40" s="10"/>
      <c r="D40" s="10"/>
      <c r="E40" s="10"/>
      <c r="F40" s="10"/>
      <c r="G40" s="10"/>
      <c r="H40" s="10"/>
      <c r="I40" s="10"/>
      <c r="J40" s="10"/>
      <c r="K40" s="10"/>
      <c r="L40" s="10"/>
      <c r="M40" s="10"/>
      <c r="N40" s="10"/>
      <c r="O40" s="10"/>
      <c r="P40" s="10"/>
    </row>
    <row r="41" spans="1:16" ht="25.5" customHeight="1">
      <c r="A41" s="11"/>
      <c r="B41" s="53" t="s">
        <v>886</v>
      </c>
      <c r="C41" s="53"/>
      <c r="D41" s="53"/>
      <c r="E41" s="53"/>
      <c r="F41" s="53"/>
      <c r="G41" s="53"/>
      <c r="H41" s="53"/>
      <c r="I41" s="53"/>
      <c r="J41" s="53"/>
      <c r="K41" s="53"/>
      <c r="L41" s="53"/>
      <c r="M41" s="53"/>
      <c r="N41" s="53"/>
      <c r="O41" s="53"/>
      <c r="P41" s="53"/>
    </row>
    <row r="42" spans="1:16">
      <c r="A42" s="11"/>
      <c r="B42" s="43"/>
      <c r="C42" s="43"/>
      <c r="D42" s="43"/>
      <c r="E42" s="43"/>
      <c r="F42" s="43"/>
      <c r="G42" s="43"/>
      <c r="H42" s="43"/>
      <c r="I42" s="43"/>
      <c r="J42" s="43"/>
      <c r="K42" s="43"/>
      <c r="L42" s="43"/>
      <c r="M42" s="43"/>
      <c r="N42" s="43"/>
      <c r="O42" s="43"/>
      <c r="P42" s="43"/>
    </row>
    <row r="43" spans="1:16" ht="15" customHeight="1">
      <c r="A43" s="11" t="s">
        <v>1732</v>
      </c>
      <c r="B43" s="10" t="s">
        <v>4</v>
      </c>
      <c r="C43" s="10"/>
      <c r="D43" s="10"/>
      <c r="E43" s="10"/>
      <c r="F43" s="10"/>
      <c r="G43" s="10"/>
      <c r="H43" s="10"/>
      <c r="I43" s="10"/>
      <c r="J43" s="10"/>
      <c r="K43" s="10"/>
      <c r="L43" s="10"/>
      <c r="M43" s="10"/>
      <c r="N43" s="10"/>
      <c r="O43" s="10"/>
      <c r="P43" s="10"/>
    </row>
    <row r="44" spans="1:16">
      <c r="A44" s="11"/>
      <c r="B44" s="53"/>
      <c r="C44" s="53"/>
      <c r="D44" s="53"/>
      <c r="E44" s="53"/>
      <c r="F44" s="53"/>
      <c r="G44" s="53"/>
      <c r="H44" s="53"/>
      <c r="I44" s="53"/>
      <c r="J44" s="53"/>
      <c r="K44" s="53"/>
      <c r="L44" s="53"/>
      <c r="M44" s="53"/>
      <c r="N44" s="53"/>
      <c r="O44" s="53"/>
      <c r="P44" s="53"/>
    </row>
    <row r="45" spans="1:16">
      <c r="A45" s="11"/>
      <c r="B45" s="42"/>
      <c r="C45" s="42"/>
      <c r="D45" s="42"/>
      <c r="E45" s="42"/>
      <c r="F45" s="42"/>
      <c r="G45" s="42"/>
      <c r="H45" s="42"/>
      <c r="I45" s="42"/>
      <c r="J45" s="42"/>
      <c r="K45" s="42"/>
      <c r="L45" s="42"/>
      <c r="M45" s="42"/>
      <c r="N45" s="42"/>
      <c r="O45" s="42"/>
      <c r="P45" s="42"/>
    </row>
    <row r="46" spans="1:16">
      <c r="A46" s="11"/>
      <c r="B46" s="17"/>
      <c r="C46" s="18"/>
      <c r="D46" s="18"/>
      <c r="E46" s="18"/>
      <c r="F46" s="18"/>
      <c r="G46" s="18"/>
      <c r="H46" s="18"/>
      <c r="I46" s="18"/>
      <c r="J46" s="18"/>
      <c r="K46" s="18"/>
      <c r="L46" s="18"/>
      <c r="M46" s="18"/>
    </row>
    <row r="47" spans="1:16">
      <c r="A47" s="11"/>
      <c r="B47" s="17"/>
      <c r="C47" s="25"/>
      <c r="D47" s="18"/>
      <c r="E47" s="18"/>
      <c r="F47" s="18"/>
      <c r="G47" s="18"/>
      <c r="H47" s="18"/>
      <c r="I47" s="18"/>
      <c r="J47" s="18"/>
      <c r="K47" s="18"/>
      <c r="L47" s="18"/>
      <c r="M47" s="18"/>
    </row>
    <row r="48" spans="1:16" ht="15.75" thickBot="1">
      <c r="A48" s="11"/>
      <c r="B48" s="26"/>
      <c r="C48" s="39" t="s">
        <v>888</v>
      </c>
      <c r="D48" s="39"/>
      <c r="E48" s="39"/>
      <c r="F48" s="39"/>
      <c r="G48" s="39"/>
      <c r="H48" s="39"/>
      <c r="I48" s="39"/>
      <c r="J48" s="39"/>
      <c r="K48" s="39"/>
      <c r="L48" s="39"/>
      <c r="M48" s="39"/>
    </row>
    <row r="49" spans="1:16" ht="15.75" thickBot="1">
      <c r="A49" s="11"/>
      <c r="B49" s="26"/>
      <c r="C49" s="113" t="s">
        <v>889</v>
      </c>
      <c r="D49" s="113"/>
      <c r="E49" s="68"/>
      <c r="F49" s="50" t="s">
        <v>890</v>
      </c>
      <c r="G49" s="50"/>
      <c r="H49" s="68"/>
      <c r="I49" s="50" t="s">
        <v>891</v>
      </c>
      <c r="J49" s="50"/>
      <c r="K49" s="68"/>
      <c r="L49" s="50" t="s">
        <v>892</v>
      </c>
      <c r="M49" s="50"/>
    </row>
    <row r="50" spans="1:16">
      <c r="A50" s="11"/>
      <c r="B50" s="14" t="s">
        <v>893</v>
      </c>
      <c r="C50" s="45"/>
      <c r="D50" s="68"/>
      <c r="E50" s="18"/>
      <c r="F50" s="68"/>
      <c r="G50" s="68"/>
      <c r="H50" s="18"/>
      <c r="I50" s="68"/>
      <c r="J50" s="68"/>
      <c r="K50" s="18"/>
      <c r="L50" s="68"/>
      <c r="M50" s="68"/>
    </row>
    <row r="51" spans="1:16">
      <c r="A51" s="11"/>
      <c r="B51" s="15" t="s">
        <v>849</v>
      </c>
      <c r="C51" s="46" t="s">
        <v>291</v>
      </c>
      <c r="D51" s="47">
        <v>-33149</v>
      </c>
      <c r="E51" s="18"/>
      <c r="F51" s="31" t="s">
        <v>894</v>
      </c>
      <c r="G51" s="15" t="s">
        <v>535</v>
      </c>
      <c r="H51" s="18"/>
      <c r="I51" s="31" t="s">
        <v>895</v>
      </c>
      <c r="J51" s="15" t="s">
        <v>535</v>
      </c>
      <c r="K51" s="18"/>
      <c r="L51" s="46" t="s">
        <v>291</v>
      </c>
      <c r="M51" s="46" t="s">
        <v>327</v>
      </c>
    </row>
    <row r="52" spans="1:16">
      <c r="A52" s="11"/>
      <c r="B52" s="15" t="s">
        <v>853</v>
      </c>
      <c r="C52" s="25"/>
      <c r="D52" s="31" t="s">
        <v>896</v>
      </c>
      <c r="E52" s="18"/>
      <c r="F52" s="31" t="s">
        <v>897</v>
      </c>
      <c r="G52" s="15" t="s">
        <v>535</v>
      </c>
      <c r="H52" s="18"/>
      <c r="I52" s="31">
        <v>-12.5</v>
      </c>
      <c r="J52" s="15" t="s">
        <v>535</v>
      </c>
      <c r="K52" s="18"/>
      <c r="L52" s="25"/>
      <c r="M52" s="47">
        <v>-11497</v>
      </c>
    </row>
    <row r="53" spans="1:16">
      <c r="A53" s="11"/>
      <c r="B53" s="15" t="s">
        <v>857</v>
      </c>
      <c r="C53" s="25"/>
      <c r="D53" s="31" t="s">
        <v>898</v>
      </c>
      <c r="E53" s="18"/>
      <c r="F53" s="31" t="s">
        <v>899</v>
      </c>
      <c r="G53" s="15" t="s">
        <v>535</v>
      </c>
      <c r="H53" s="18"/>
      <c r="I53" s="31" t="s">
        <v>900</v>
      </c>
      <c r="J53" s="15" t="s">
        <v>535</v>
      </c>
      <c r="K53" s="18"/>
      <c r="L53" s="25"/>
      <c r="M53" s="31" t="s">
        <v>901</v>
      </c>
    </row>
    <row r="54" spans="1:16">
      <c r="A54" s="11"/>
      <c r="B54" s="15" t="s">
        <v>861</v>
      </c>
      <c r="C54" s="25"/>
      <c r="D54" s="31" t="s">
        <v>902</v>
      </c>
      <c r="E54" s="18"/>
      <c r="F54" s="31" t="s">
        <v>903</v>
      </c>
      <c r="G54" s="15" t="s">
        <v>535</v>
      </c>
      <c r="H54" s="18"/>
      <c r="I54" s="31">
        <v>-6.4</v>
      </c>
      <c r="J54" s="15" t="s">
        <v>535</v>
      </c>
      <c r="K54" s="18"/>
      <c r="L54" s="25"/>
      <c r="M54" s="31">
        <v>-213</v>
      </c>
    </row>
    <row r="55" spans="1:16" ht="15.75" thickBot="1">
      <c r="A55" s="11"/>
      <c r="B55" s="15" t="s">
        <v>904</v>
      </c>
      <c r="C55" s="32"/>
      <c r="D55" s="33" t="s">
        <v>905</v>
      </c>
      <c r="E55" s="18"/>
      <c r="F55" s="31" t="s">
        <v>895</v>
      </c>
      <c r="G55" s="15" t="s">
        <v>906</v>
      </c>
      <c r="H55" s="18"/>
      <c r="I55" s="31">
        <v>-25</v>
      </c>
      <c r="J55" s="15" t="s">
        <v>906</v>
      </c>
      <c r="K55" s="18"/>
      <c r="L55" s="32"/>
      <c r="M55" s="48">
        <v>-32571</v>
      </c>
    </row>
    <row r="56" spans="1:16" ht="15.75" thickBot="1">
      <c r="A56" s="11"/>
      <c r="B56" s="34"/>
      <c r="C56" s="110" t="s">
        <v>291</v>
      </c>
      <c r="D56" s="60" t="s">
        <v>907</v>
      </c>
      <c r="E56" s="18"/>
      <c r="F56" s="25"/>
      <c r="G56" s="18"/>
      <c r="H56" s="18"/>
      <c r="I56" s="25"/>
      <c r="J56" s="18"/>
      <c r="K56" s="18"/>
      <c r="L56" s="111" t="s">
        <v>291</v>
      </c>
      <c r="M56" s="75">
        <v>-43625</v>
      </c>
    </row>
    <row r="57" spans="1:16" ht="15.75" thickTop="1">
      <c r="A57" s="11"/>
      <c r="B57" s="18"/>
      <c r="C57" s="25"/>
      <c r="D57" s="18"/>
      <c r="E57" s="18"/>
      <c r="F57" s="25"/>
      <c r="G57" s="18"/>
      <c r="H57" s="18"/>
      <c r="I57" s="25"/>
      <c r="J57" s="18"/>
      <c r="K57" s="18"/>
      <c r="L57" s="37"/>
      <c r="M57" s="37"/>
    </row>
    <row r="58" spans="1:16" ht="15.75" thickBot="1">
      <c r="A58" s="11"/>
      <c r="B58" s="15" t="s">
        <v>908</v>
      </c>
      <c r="C58" s="32"/>
      <c r="D58" s="33" t="s">
        <v>909</v>
      </c>
      <c r="E58" s="18"/>
      <c r="F58" s="25"/>
      <c r="G58" s="18"/>
      <c r="H58" s="18"/>
      <c r="I58" s="25"/>
      <c r="J58" s="18"/>
      <c r="K58" s="18"/>
      <c r="L58" s="25"/>
      <c r="M58" s="25"/>
    </row>
    <row r="59" spans="1:16">
      <c r="A59" s="11"/>
      <c r="B59" s="14" t="s">
        <v>910</v>
      </c>
      <c r="C59" s="114" t="s">
        <v>291</v>
      </c>
      <c r="D59" s="116" t="s">
        <v>912</v>
      </c>
      <c r="E59" s="63"/>
      <c r="F59" s="79"/>
      <c r="G59" s="63"/>
      <c r="H59" s="63"/>
      <c r="I59" s="79"/>
      <c r="J59" s="63"/>
      <c r="K59" s="63"/>
      <c r="L59" s="79"/>
      <c r="M59" s="79"/>
    </row>
    <row r="60" spans="1:16" ht="15.75" thickBot="1">
      <c r="A60" s="11"/>
      <c r="B60" s="14" t="s">
        <v>911</v>
      </c>
      <c r="C60" s="115"/>
      <c r="D60" s="117"/>
      <c r="E60" s="63"/>
      <c r="F60" s="79"/>
      <c r="G60" s="63"/>
      <c r="H60" s="63"/>
      <c r="I60" s="79"/>
      <c r="J60" s="63"/>
      <c r="K60" s="63"/>
      <c r="L60" s="79"/>
      <c r="M60" s="79"/>
    </row>
    <row r="61" spans="1:16" ht="15.75" thickTop="1">
      <c r="A61" s="11"/>
      <c r="B61" s="24"/>
      <c r="C61" s="37"/>
      <c r="D61" s="38"/>
      <c r="E61" s="18"/>
      <c r="F61" s="18"/>
      <c r="G61" s="18"/>
      <c r="H61" s="18"/>
      <c r="I61" s="18"/>
      <c r="J61" s="18"/>
      <c r="K61" s="18"/>
      <c r="L61" s="18"/>
      <c r="M61" s="18"/>
    </row>
    <row r="62" spans="1:16">
      <c r="A62" s="11"/>
      <c r="B62" s="41"/>
      <c r="C62" s="41"/>
      <c r="D62" s="41"/>
      <c r="E62" s="41"/>
      <c r="F62" s="41"/>
      <c r="G62" s="41"/>
      <c r="H62" s="41"/>
      <c r="I62" s="41"/>
      <c r="J62" s="41"/>
      <c r="K62" s="41"/>
      <c r="L62" s="41"/>
      <c r="M62" s="41"/>
      <c r="N62" s="41"/>
      <c r="O62" s="41"/>
      <c r="P62" s="41"/>
    </row>
    <row r="63" spans="1:16">
      <c r="A63" s="11"/>
      <c r="B63" s="122"/>
      <c r="C63" s="122"/>
      <c r="D63" s="122"/>
      <c r="E63" s="122"/>
      <c r="F63" s="122"/>
      <c r="G63" s="122"/>
      <c r="H63" s="122"/>
      <c r="I63" s="122"/>
      <c r="J63" s="122"/>
      <c r="K63" s="122"/>
      <c r="L63" s="122"/>
      <c r="M63" s="122"/>
      <c r="N63" s="122"/>
      <c r="O63" s="122"/>
      <c r="P63" s="122"/>
    </row>
    <row r="64" spans="1:16">
      <c r="A64" s="11"/>
      <c r="B64" s="17"/>
      <c r="C64" s="18"/>
      <c r="D64" s="18"/>
      <c r="E64" s="18"/>
      <c r="F64" s="18"/>
      <c r="G64" s="18"/>
      <c r="H64" s="18"/>
      <c r="I64" s="18"/>
      <c r="J64" s="18"/>
      <c r="K64" s="18"/>
      <c r="L64" s="18"/>
      <c r="M64" s="18"/>
    </row>
    <row r="65" spans="1:16">
      <c r="A65" s="11"/>
      <c r="B65" s="24"/>
      <c r="C65" s="25"/>
      <c r="D65" s="18"/>
      <c r="E65" s="18"/>
      <c r="F65" s="18"/>
      <c r="G65" s="18"/>
      <c r="H65" s="18"/>
      <c r="I65" s="18"/>
      <c r="J65" s="18"/>
      <c r="K65" s="18"/>
      <c r="L65" s="18"/>
      <c r="M65" s="18"/>
    </row>
    <row r="66" spans="1:16" ht="15.75" thickBot="1">
      <c r="A66" s="11"/>
      <c r="B66" s="118"/>
      <c r="C66" s="39" t="s">
        <v>913</v>
      </c>
      <c r="D66" s="39"/>
      <c r="E66" s="39"/>
      <c r="F66" s="39"/>
      <c r="G66" s="39"/>
      <c r="H66" s="39"/>
      <c r="I66" s="39"/>
      <c r="J66" s="39"/>
      <c r="K66" s="39"/>
      <c r="L66" s="39"/>
      <c r="M66" s="39"/>
    </row>
    <row r="67" spans="1:16" ht="15.75" thickBot="1">
      <c r="A67" s="11"/>
      <c r="B67" s="118"/>
      <c r="C67" s="113" t="s">
        <v>889</v>
      </c>
      <c r="D67" s="113"/>
      <c r="E67" s="68"/>
      <c r="F67" s="50" t="s">
        <v>890</v>
      </c>
      <c r="G67" s="50"/>
      <c r="H67" s="68"/>
      <c r="I67" s="50" t="s">
        <v>891</v>
      </c>
      <c r="J67" s="50"/>
      <c r="K67" s="68"/>
      <c r="L67" s="50" t="s">
        <v>892</v>
      </c>
      <c r="M67" s="50"/>
    </row>
    <row r="68" spans="1:16">
      <c r="A68" s="11"/>
      <c r="B68" s="14" t="s">
        <v>893</v>
      </c>
      <c r="C68" s="45"/>
      <c r="D68" s="68"/>
      <c r="E68" s="18"/>
      <c r="F68" s="45"/>
      <c r="G68" s="68"/>
      <c r="H68" s="18"/>
      <c r="I68" s="45"/>
      <c r="J68" s="68"/>
      <c r="K68" s="18"/>
      <c r="L68" s="68"/>
      <c r="M68" s="45"/>
    </row>
    <row r="69" spans="1:16">
      <c r="A69" s="11"/>
      <c r="B69" s="15" t="s">
        <v>849</v>
      </c>
      <c r="C69" s="46" t="s">
        <v>291</v>
      </c>
      <c r="D69" s="31" t="s">
        <v>914</v>
      </c>
      <c r="E69" s="18"/>
      <c r="F69" s="31" t="s">
        <v>894</v>
      </c>
      <c r="G69" s="15" t="s">
        <v>535</v>
      </c>
      <c r="H69" s="18"/>
      <c r="I69" s="31" t="s">
        <v>895</v>
      </c>
      <c r="J69" s="15" t="s">
        <v>535</v>
      </c>
      <c r="K69" s="18"/>
      <c r="L69" s="46" t="s">
        <v>291</v>
      </c>
      <c r="M69" s="46" t="s">
        <v>327</v>
      </c>
    </row>
    <row r="70" spans="1:16">
      <c r="A70" s="11"/>
      <c r="B70" s="15" t="s">
        <v>853</v>
      </c>
      <c r="C70" s="25"/>
      <c r="D70" s="31" t="s">
        <v>915</v>
      </c>
      <c r="E70" s="18"/>
      <c r="F70" s="31" t="s">
        <v>897</v>
      </c>
      <c r="G70" s="15" t="s">
        <v>535</v>
      </c>
      <c r="H70" s="18"/>
      <c r="I70" s="31">
        <v>-12.5</v>
      </c>
      <c r="J70" s="15" t="s">
        <v>535</v>
      </c>
      <c r="K70" s="18"/>
      <c r="L70" s="25"/>
      <c r="M70" s="47">
        <v>-3686</v>
      </c>
    </row>
    <row r="71" spans="1:16">
      <c r="A71" s="11"/>
      <c r="B71" s="15" t="s">
        <v>857</v>
      </c>
      <c r="C71" s="25"/>
      <c r="D71" s="31" t="s">
        <v>916</v>
      </c>
      <c r="E71" s="18"/>
      <c r="F71" s="31" t="s">
        <v>917</v>
      </c>
      <c r="G71" s="15" t="s">
        <v>535</v>
      </c>
      <c r="H71" s="18"/>
      <c r="I71" s="31" t="s">
        <v>918</v>
      </c>
      <c r="J71" s="15" t="s">
        <v>535</v>
      </c>
      <c r="K71" s="18"/>
      <c r="L71" s="25"/>
      <c r="M71" s="31" t="s">
        <v>919</v>
      </c>
    </row>
    <row r="72" spans="1:16">
      <c r="A72" s="11"/>
      <c r="B72" s="15" t="s">
        <v>861</v>
      </c>
      <c r="C72" s="25"/>
      <c r="D72" s="47">
        <v>-4220</v>
      </c>
      <c r="E72" s="18"/>
      <c r="F72" s="31" t="s">
        <v>903</v>
      </c>
      <c r="G72" s="15" t="s">
        <v>535</v>
      </c>
      <c r="H72" s="18"/>
      <c r="I72" s="31">
        <v>-6.4</v>
      </c>
      <c r="J72" s="15" t="s">
        <v>535</v>
      </c>
      <c r="K72" s="18"/>
      <c r="L72" s="25"/>
      <c r="M72" s="31" t="s">
        <v>920</v>
      </c>
    </row>
    <row r="73" spans="1:16" ht="15.75" thickBot="1">
      <c r="A73" s="11"/>
      <c r="B73" s="15" t="s">
        <v>904</v>
      </c>
      <c r="C73" s="32"/>
      <c r="D73" s="48">
        <v>-122983</v>
      </c>
      <c r="E73" s="18"/>
      <c r="F73" s="31" t="s">
        <v>895</v>
      </c>
      <c r="G73" s="15" t="s">
        <v>906</v>
      </c>
      <c r="H73" s="18"/>
      <c r="I73" s="31">
        <v>-25</v>
      </c>
      <c r="J73" s="15" t="s">
        <v>906</v>
      </c>
      <c r="K73" s="18"/>
      <c r="L73" s="32"/>
      <c r="M73" s="33" t="s">
        <v>921</v>
      </c>
    </row>
    <row r="74" spans="1:16" ht="15.75" thickBot="1">
      <c r="A74" s="11"/>
      <c r="B74" s="34"/>
      <c r="C74" s="29" t="s">
        <v>291</v>
      </c>
      <c r="D74" s="119">
        <v>-79535</v>
      </c>
      <c r="E74" s="25"/>
      <c r="F74" s="25"/>
      <c r="G74" s="25"/>
      <c r="H74" s="18"/>
      <c r="I74" s="18"/>
      <c r="J74" s="18"/>
      <c r="K74" s="18"/>
      <c r="L74" s="111" t="s">
        <v>291</v>
      </c>
      <c r="M74" s="36" t="s">
        <v>883</v>
      </c>
    </row>
    <row r="75" spans="1:16" ht="15.75" thickTop="1">
      <c r="A75" s="11"/>
      <c r="B75" s="18"/>
      <c r="C75" s="25"/>
      <c r="D75" s="18"/>
      <c r="E75" s="25"/>
      <c r="F75" s="25"/>
      <c r="G75" s="25"/>
      <c r="H75" s="18"/>
      <c r="I75" s="18"/>
      <c r="J75" s="18"/>
      <c r="K75" s="18"/>
      <c r="L75" s="38"/>
      <c r="M75" s="38"/>
    </row>
    <row r="76" spans="1:16" ht="15.75" thickBot="1">
      <c r="A76" s="11"/>
      <c r="B76" s="15" t="s">
        <v>922</v>
      </c>
      <c r="C76" s="32"/>
      <c r="D76" s="33" t="s">
        <v>923</v>
      </c>
      <c r="E76" s="25"/>
      <c r="F76" s="25"/>
      <c r="G76" s="25"/>
      <c r="H76" s="18"/>
      <c r="I76" s="18"/>
      <c r="J76" s="18"/>
      <c r="K76" s="18"/>
      <c r="L76" s="18"/>
      <c r="M76" s="18"/>
    </row>
    <row r="77" spans="1:16">
      <c r="A77" s="11"/>
      <c r="B77" s="14" t="s">
        <v>910</v>
      </c>
      <c r="C77" s="120" t="s">
        <v>291</v>
      </c>
      <c r="D77" s="116" t="s">
        <v>924</v>
      </c>
      <c r="E77" s="79"/>
      <c r="F77" s="79"/>
      <c r="G77" s="79"/>
      <c r="H77" s="63"/>
      <c r="I77" s="63"/>
      <c r="J77" s="63"/>
      <c r="K77" s="63"/>
      <c r="L77" s="63"/>
      <c r="M77" s="63"/>
    </row>
    <row r="78" spans="1:16" ht="15.75" thickBot="1">
      <c r="A78" s="11"/>
      <c r="B78" s="14" t="s">
        <v>911</v>
      </c>
      <c r="C78" s="121"/>
      <c r="D78" s="117"/>
      <c r="E78" s="79"/>
      <c r="F78" s="79"/>
      <c r="G78" s="79"/>
      <c r="H78" s="63"/>
      <c r="I78" s="63"/>
      <c r="J78" s="63"/>
      <c r="K78" s="63"/>
      <c r="L78" s="63"/>
      <c r="M78" s="63"/>
    </row>
    <row r="79" spans="1:16" ht="15.75" thickTop="1">
      <c r="A79" s="11"/>
      <c r="B79" s="24"/>
      <c r="C79" s="37"/>
      <c r="D79" s="38"/>
      <c r="E79" s="18"/>
      <c r="F79" s="18"/>
      <c r="G79" s="18"/>
      <c r="H79" s="18"/>
      <c r="I79" s="18"/>
      <c r="J79" s="18"/>
      <c r="K79" s="18"/>
      <c r="L79" s="18"/>
      <c r="M79" s="18"/>
    </row>
    <row r="80" spans="1:16">
      <c r="A80" s="11"/>
      <c r="B80" s="53"/>
      <c r="C80" s="53"/>
      <c r="D80" s="53"/>
      <c r="E80" s="53"/>
      <c r="F80" s="53"/>
      <c r="G80" s="53"/>
      <c r="H80" s="53"/>
      <c r="I80" s="53"/>
      <c r="J80" s="53"/>
      <c r="K80" s="53"/>
      <c r="L80" s="53"/>
      <c r="M80" s="53"/>
      <c r="N80" s="53"/>
      <c r="O80" s="53"/>
      <c r="P80" s="53"/>
    </row>
    <row r="81" spans="1:16">
      <c r="A81" s="11"/>
      <c r="B81" s="122"/>
      <c r="C81" s="122"/>
      <c r="D81" s="122"/>
      <c r="E81" s="122"/>
      <c r="F81" s="122"/>
      <c r="G81" s="122"/>
      <c r="H81" s="122"/>
      <c r="I81" s="122"/>
      <c r="J81" s="122"/>
      <c r="K81" s="122"/>
      <c r="L81" s="122"/>
      <c r="M81" s="122"/>
      <c r="N81" s="122"/>
      <c r="O81" s="122"/>
      <c r="P81" s="122"/>
    </row>
    <row r="82" spans="1:16">
      <c r="A82" s="11"/>
      <c r="B82" s="17"/>
      <c r="C82" s="18"/>
      <c r="D82" s="18"/>
      <c r="E82" s="18"/>
      <c r="F82" s="18"/>
      <c r="G82" s="18"/>
      <c r="H82" s="18"/>
      <c r="I82" s="18"/>
      <c r="J82" s="18"/>
      <c r="K82" s="18"/>
      <c r="L82" s="18"/>
      <c r="M82" s="18"/>
    </row>
    <row r="83" spans="1:16">
      <c r="A83" s="11"/>
      <c r="B83" s="24"/>
      <c r="C83" s="25"/>
      <c r="D83" s="18"/>
      <c r="E83" s="18"/>
      <c r="F83" s="18"/>
      <c r="G83" s="18"/>
      <c r="H83" s="18"/>
      <c r="I83" s="18"/>
      <c r="J83" s="18"/>
      <c r="K83" s="18"/>
      <c r="L83" s="18"/>
      <c r="M83" s="18"/>
    </row>
    <row r="84" spans="1:16" ht="15.75" thickBot="1">
      <c r="A84" s="11"/>
      <c r="B84" s="118"/>
      <c r="C84" s="39" t="s">
        <v>925</v>
      </c>
      <c r="D84" s="39"/>
      <c r="E84" s="39"/>
      <c r="F84" s="39"/>
      <c r="G84" s="39"/>
      <c r="H84" s="39"/>
      <c r="I84" s="39"/>
      <c r="J84" s="39"/>
      <c r="K84" s="39"/>
      <c r="L84" s="39"/>
      <c r="M84" s="39"/>
    </row>
    <row r="85" spans="1:16" ht="15.75" thickBot="1">
      <c r="A85" s="11"/>
      <c r="B85" s="118"/>
      <c r="C85" s="113" t="s">
        <v>889</v>
      </c>
      <c r="D85" s="113"/>
      <c r="E85" s="68"/>
      <c r="F85" s="50" t="s">
        <v>890</v>
      </c>
      <c r="G85" s="50"/>
      <c r="H85" s="68"/>
      <c r="I85" s="50" t="s">
        <v>891</v>
      </c>
      <c r="J85" s="50"/>
      <c r="K85" s="68"/>
      <c r="L85" s="50" t="s">
        <v>892</v>
      </c>
      <c r="M85" s="50"/>
    </row>
    <row r="86" spans="1:16">
      <c r="A86" s="11"/>
      <c r="B86" s="14" t="s">
        <v>893</v>
      </c>
      <c r="C86" s="45"/>
      <c r="D86" s="68"/>
      <c r="E86" s="18"/>
      <c r="F86" s="45"/>
      <c r="G86" s="68"/>
      <c r="H86" s="18"/>
      <c r="I86" s="45"/>
      <c r="J86" s="68"/>
      <c r="K86" s="18"/>
      <c r="L86" s="68"/>
      <c r="M86" s="45"/>
    </row>
    <row r="87" spans="1:16">
      <c r="A87" s="11"/>
      <c r="B87" s="15" t="s">
        <v>849</v>
      </c>
      <c r="C87" s="46" t="s">
        <v>291</v>
      </c>
      <c r="D87" s="31" t="s">
        <v>926</v>
      </c>
      <c r="E87" s="18"/>
      <c r="F87" s="31" t="s">
        <v>894</v>
      </c>
      <c r="G87" s="15" t="s">
        <v>535</v>
      </c>
      <c r="H87" s="18"/>
      <c r="I87" s="31" t="s">
        <v>895</v>
      </c>
      <c r="J87" s="15" t="s">
        <v>535</v>
      </c>
      <c r="K87" s="18"/>
      <c r="L87" s="46" t="s">
        <v>291</v>
      </c>
      <c r="M87" s="46" t="s">
        <v>327</v>
      </c>
    </row>
    <row r="88" spans="1:16">
      <c r="A88" s="11"/>
      <c r="B88" s="15" t="s">
        <v>853</v>
      </c>
      <c r="C88" s="25"/>
      <c r="D88" s="31" t="s">
        <v>927</v>
      </c>
      <c r="E88" s="18"/>
      <c r="F88" s="31" t="s">
        <v>897</v>
      </c>
      <c r="G88" s="15" t="s">
        <v>535</v>
      </c>
      <c r="H88" s="18"/>
      <c r="I88" s="31">
        <v>-12.5</v>
      </c>
      <c r="J88" s="15" t="s">
        <v>535</v>
      </c>
      <c r="K88" s="18"/>
      <c r="L88" s="25"/>
      <c r="M88" s="47">
        <v>-16928</v>
      </c>
    </row>
    <row r="89" spans="1:16">
      <c r="A89" s="11"/>
      <c r="B89" s="15" t="s">
        <v>857</v>
      </c>
      <c r="C89" s="25"/>
      <c r="D89" s="31" t="s">
        <v>928</v>
      </c>
      <c r="E89" s="18"/>
      <c r="F89" s="31" t="s">
        <v>929</v>
      </c>
      <c r="G89" s="15" t="s">
        <v>535</v>
      </c>
      <c r="H89" s="18"/>
      <c r="I89" s="31" t="s">
        <v>930</v>
      </c>
      <c r="J89" s="15" t="s">
        <v>535</v>
      </c>
      <c r="K89" s="18"/>
      <c r="L89" s="25"/>
      <c r="M89" s="31" t="s">
        <v>931</v>
      </c>
    </row>
    <row r="90" spans="1:16">
      <c r="A90" s="11"/>
      <c r="B90" s="15" t="s">
        <v>861</v>
      </c>
      <c r="C90" s="25"/>
      <c r="D90" s="47">
        <v>-1848</v>
      </c>
      <c r="E90" s="18"/>
      <c r="F90" s="31" t="s">
        <v>903</v>
      </c>
      <c r="G90" s="15" t="s">
        <v>535</v>
      </c>
      <c r="H90" s="18"/>
      <c r="I90" s="31">
        <v>-6.4</v>
      </c>
      <c r="J90" s="15" t="s">
        <v>535</v>
      </c>
      <c r="K90" s="18"/>
      <c r="L90" s="25"/>
      <c r="M90" s="31" t="s">
        <v>932</v>
      </c>
    </row>
    <row r="91" spans="1:16" ht="15.75" thickBot="1">
      <c r="A91" s="11"/>
      <c r="B91" s="15" t="s">
        <v>904</v>
      </c>
      <c r="C91" s="32"/>
      <c r="D91" s="33" t="s">
        <v>933</v>
      </c>
      <c r="E91" s="18"/>
      <c r="F91" s="31" t="s">
        <v>895</v>
      </c>
      <c r="G91" s="15" t="s">
        <v>906</v>
      </c>
      <c r="H91" s="18"/>
      <c r="I91" s="31">
        <v>-25</v>
      </c>
      <c r="J91" s="15" t="s">
        <v>906</v>
      </c>
      <c r="K91" s="18"/>
      <c r="L91" s="32"/>
      <c r="M91" s="48">
        <v>-35832</v>
      </c>
    </row>
    <row r="92" spans="1:16" ht="15.75" thickBot="1">
      <c r="A92" s="11"/>
      <c r="B92" s="34"/>
      <c r="C92" s="29" t="s">
        <v>291</v>
      </c>
      <c r="D92" s="60" t="s">
        <v>934</v>
      </c>
      <c r="E92" s="25"/>
      <c r="F92" s="25"/>
      <c r="G92" s="25"/>
      <c r="H92" s="18"/>
      <c r="I92" s="18"/>
      <c r="J92" s="18"/>
      <c r="K92" s="18"/>
      <c r="L92" s="111" t="s">
        <v>291</v>
      </c>
      <c r="M92" s="75">
        <v>-51544</v>
      </c>
    </row>
    <row r="93" spans="1:16" ht="15.75" thickTop="1">
      <c r="A93" s="11"/>
      <c r="B93" s="18"/>
      <c r="C93" s="25"/>
      <c r="D93" s="18"/>
      <c r="E93" s="25"/>
      <c r="F93" s="25"/>
      <c r="G93" s="25"/>
      <c r="H93" s="18"/>
      <c r="I93" s="18"/>
      <c r="J93" s="18"/>
      <c r="K93" s="18"/>
      <c r="L93" s="38"/>
      <c r="M93" s="38"/>
    </row>
    <row r="94" spans="1:16" ht="15.75" thickBot="1">
      <c r="A94" s="11"/>
      <c r="B94" s="15" t="s">
        <v>908</v>
      </c>
      <c r="C94" s="32"/>
      <c r="D94" s="33" t="s">
        <v>935</v>
      </c>
      <c r="E94" s="25"/>
      <c r="F94" s="25"/>
      <c r="G94" s="25"/>
      <c r="H94" s="18"/>
      <c r="I94" s="18"/>
      <c r="J94" s="18"/>
      <c r="K94" s="18"/>
      <c r="L94" s="18"/>
      <c r="M94" s="18"/>
    </row>
    <row r="95" spans="1:16">
      <c r="A95" s="11"/>
      <c r="B95" s="14" t="s">
        <v>910</v>
      </c>
      <c r="C95" s="120" t="s">
        <v>291</v>
      </c>
      <c r="D95" s="116" t="s">
        <v>936</v>
      </c>
      <c r="E95" s="79"/>
      <c r="F95" s="79"/>
      <c r="G95" s="79"/>
      <c r="H95" s="63"/>
      <c r="I95" s="63"/>
      <c r="J95" s="63"/>
      <c r="K95" s="63"/>
      <c r="L95" s="63"/>
      <c r="M95" s="63"/>
    </row>
    <row r="96" spans="1:16" ht="15.75" thickBot="1">
      <c r="A96" s="11"/>
      <c r="B96" s="14" t="s">
        <v>911</v>
      </c>
      <c r="C96" s="121"/>
      <c r="D96" s="117"/>
      <c r="E96" s="79"/>
      <c r="F96" s="79"/>
      <c r="G96" s="79"/>
      <c r="H96" s="63"/>
      <c r="I96" s="63"/>
      <c r="J96" s="63"/>
      <c r="K96" s="63"/>
      <c r="L96" s="63"/>
      <c r="M96" s="63"/>
    </row>
    <row r="97" spans="1:16" ht="15.75" thickTop="1">
      <c r="A97" s="11"/>
      <c r="B97" s="24"/>
      <c r="C97" s="37"/>
      <c r="D97" s="38"/>
      <c r="E97" s="18"/>
      <c r="F97" s="18"/>
      <c r="G97" s="18"/>
      <c r="H97" s="18"/>
      <c r="I97" s="18"/>
      <c r="J97" s="18"/>
      <c r="K97" s="18"/>
      <c r="L97" s="18"/>
      <c r="M97" s="18"/>
    </row>
    <row r="98" spans="1:16">
      <c r="A98" s="11"/>
      <c r="B98" s="51"/>
      <c r="C98" s="51"/>
      <c r="D98" s="51"/>
      <c r="E98" s="51"/>
      <c r="F98" s="51"/>
      <c r="G98" s="51"/>
      <c r="H98" s="51"/>
      <c r="I98" s="51"/>
      <c r="J98" s="51"/>
      <c r="K98" s="51"/>
      <c r="L98" s="51"/>
      <c r="M98" s="51"/>
      <c r="N98" s="51"/>
      <c r="O98" s="51"/>
      <c r="P98" s="51"/>
    </row>
    <row r="99" spans="1:16">
      <c r="A99" s="11"/>
      <c r="B99" s="52"/>
      <c r="C99" s="52"/>
      <c r="D99" s="52"/>
      <c r="E99" s="52"/>
      <c r="F99" s="52"/>
      <c r="G99" s="52"/>
      <c r="H99" s="52"/>
      <c r="I99" s="52"/>
      <c r="J99" s="52"/>
      <c r="K99" s="52"/>
      <c r="L99" s="52"/>
      <c r="M99" s="52"/>
      <c r="N99" s="52"/>
      <c r="O99" s="52"/>
      <c r="P99" s="52"/>
    </row>
    <row r="100" spans="1:16">
      <c r="A100" s="11"/>
      <c r="B100" s="123" t="s">
        <v>937</v>
      </c>
      <c r="C100" s="123"/>
      <c r="D100" s="123"/>
      <c r="E100" s="123"/>
      <c r="F100" s="123"/>
      <c r="G100" s="123"/>
      <c r="H100" s="123"/>
      <c r="I100" s="123"/>
      <c r="J100" s="123"/>
      <c r="K100" s="123"/>
      <c r="L100" s="123"/>
      <c r="M100" s="123"/>
      <c r="N100" s="123"/>
      <c r="O100" s="123"/>
      <c r="P100" s="123"/>
    </row>
    <row r="101" spans="1:16">
      <c r="A101" s="11"/>
      <c r="B101" s="123" t="s">
        <v>938</v>
      </c>
      <c r="C101" s="123"/>
      <c r="D101" s="123"/>
      <c r="E101" s="123"/>
      <c r="F101" s="123"/>
      <c r="G101" s="123"/>
      <c r="H101" s="123"/>
      <c r="I101" s="123"/>
      <c r="J101" s="123"/>
      <c r="K101" s="123"/>
      <c r="L101" s="123"/>
      <c r="M101" s="123"/>
      <c r="N101" s="123"/>
      <c r="O101" s="123"/>
      <c r="P101" s="123"/>
    </row>
    <row r="102" spans="1:16" ht="25.5" customHeight="1">
      <c r="A102" s="11"/>
      <c r="B102" s="123" t="s">
        <v>939</v>
      </c>
      <c r="C102" s="123"/>
      <c r="D102" s="123"/>
      <c r="E102" s="123"/>
      <c r="F102" s="123"/>
      <c r="G102" s="123"/>
      <c r="H102" s="123"/>
      <c r="I102" s="123"/>
      <c r="J102" s="123"/>
      <c r="K102" s="123"/>
      <c r="L102" s="123"/>
      <c r="M102" s="123"/>
      <c r="N102" s="123"/>
      <c r="O102" s="123"/>
      <c r="P102" s="123"/>
    </row>
    <row r="103" spans="1:16">
      <c r="A103" s="11"/>
      <c r="B103" s="43"/>
      <c r="C103" s="43"/>
      <c r="D103" s="43"/>
      <c r="E103" s="43"/>
      <c r="F103" s="43"/>
      <c r="G103" s="43"/>
      <c r="H103" s="43"/>
      <c r="I103" s="43"/>
      <c r="J103" s="43"/>
      <c r="K103" s="43"/>
      <c r="L103" s="43"/>
      <c r="M103" s="43"/>
      <c r="N103" s="43"/>
      <c r="O103" s="43"/>
      <c r="P103" s="43"/>
    </row>
    <row r="104" spans="1:16" ht="15" customHeight="1">
      <c r="A104" s="11" t="s">
        <v>1733</v>
      </c>
      <c r="B104" s="10" t="s">
        <v>4</v>
      </c>
      <c r="C104" s="10"/>
      <c r="D104" s="10"/>
      <c r="E104" s="10"/>
      <c r="F104" s="10"/>
      <c r="G104" s="10"/>
      <c r="H104" s="10"/>
      <c r="I104" s="10"/>
      <c r="J104" s="10"/>
      <c r="K104" s="10"/>
      <c r="L104" s="10"/>
      <c r="M104" s="10"/>
      <c r="N104" s="10"/>
      <c r="O104" s="10"/>
      <c r="P104" s="10"/>
    </row>
    <row r="105" spans="1:16">
      <c r="A105" s="11"/>
      <c r="B105" s="42"/>
      <c r="C105" s="42"/>
      <c r="D105" s="42"/>
      <c r="E105" s="42"/>
      <c r="F105" s="42"/>
      <c r="G105" s="42"/>
      <c r="H105" s="42"/>
      <c r="I105" s="42"/>
      <c r="J105" s="42"/>
      <c r="K105" s="42"/>
      <c r="L105" s="42"/>
      <c r="M105" s="42"/>
      <c r="N105" s="42"/>
      <c r="O105" s="42"/>
      <c r="P105" s="42"/>
    </row>
    <row r="106" spans="1:16">
      <c r="A106" s="11"/>
      <c r="B106" s="17"/>
      <c r="C106" s="18"/>
      <c r="D106" s="18"/>
      <c r="E106" s="18"/>
      <c r="F106" s="18"/>
      <c r="G106" s="18"/>
      <c r="H106" s="18"/>
      <c r="I106" s="18"/>
      <c r="J106" s="18"/>
      <c r="K106" s="18"/>
      <c r="L106" s="18"/>
      <c r="M106" s="18"/>
      <c r="N106" s="18"/>
      <c r="O106" s="18"/>
      <c r="P106" s="18"/>
    </row>
    <row r="107" spans="1:16">
      <c r="A107" s="11"/>
      <c r="B107" s="24"/>
      <c r="C107" s="18"/>
      <c r="D107" s="18"/>
      <c r="E107" s="18"/>
      <c r="F107" s="18"/>
      <c r="G107" s="18"/>
      <c r="H107" s="18"/>
      <c r="I107" s="18"/>
      <c r="J107" s="18"/>
      <c r="K107" s="18"/>
      <c r="L107" s="18"/>
      <c r="M107" s="18"/>
      <c r="N107" s="18"/>
      <c r="O107" s="18"/>
      <c r="P107" s="18"/>
    </row>
    <row r="108" spans="1:16" ht="15.75" thickBot="1">
      <c r="A108" s="11"/>
      <c r="B108" s="26"/>
      <c r="C108" s="39" t="s">
        <v>822</v>
      </c>
      <c r="D108" s="39"/>
      <c r="E108" s="39"/>
      <c r="F108" s="39"/>
      <c r="G108" s="39"/>
      <c r="H108" s="39"/>
      <c r="I108" s="39"/>
      <c r="J108" s="39"/>
      <c r="K108" s="39"/>
      <c r="L108" s="39"/>
      <c r="M108" s="39"/>
      <c r="N108" s="39"/>
      <c r="O108" s="39"/>
      <c r="P108" s="39"/>
    </row>
    <row r="109" spans="1:16">
      <c r="A109" s="11"/>
      <c r="B109" s="62"/>
      <c r="C109" s="100" t="s">
        <v>942</v>
      </c>
      <c r="D109" s="100"/>
      <c r="E109" s="89"/>
      <c r="F109" s="100" t="s">
        <v>944</v>
      </c>
      <c r="G109" s="100"/>
      <c r="H109" s="89"/>
      <c r="I109" s="100" t="s">
        <v>945</v>
      </c>
      <c r="J109" s="100"/>
      <c r="K109" s="89"/>
      <c r="L109" s="100" t="s">
        <v>946</v>
      </c>
      <c r="M109" s="100"/>
      <c r="N109" s="89"/>
      <c r="O109" s="100" t="s">
        <v>168</v>
      </c>
      <c r="P109" s="100"/>
    </row>
    <row r="110" spans="1:16" ht="15.75" thickBot="1">
      <c r="A110" s="11"/>
      <c r="B110" s="62"/>
      <c r="C110" s="39" t="s">
        <v>943</v>
      </c>
      <c r="D110" s="39"/>
      <c r="E110" s="106"/>
      <c r="F110" s="39"/>
      <c r="G110" s="39"/>
      <c r="H110" s="106"/>
      <c r="I110" s="39"/>
      <c r="J110" s="39"/>
      <c r="K110" s="106"/>
      <c r="L110" s="39"/>
      <c r="M110" s="39"/>
      <c r="N110" s="106"/>
      <c r="O110" s="39"/>
      <c r="P110" s="39"/>
    </row>
    <row r="111" spans="1:16">
      <c r="A111" s="11"/>
      <c r="B111" s="15" t="s">
        <v>947</v>
      </c>
      <c r="C111" s="29" t="s">
        <v>291</v>
      </c>
      <c r="D111" s="30" t="s">
        <v>948</v>
      </c>
      <c r="E111" s="25"/>
      <c r="F111" s="29" t="s">
        <v>291</v>
      </c>
      <c r="G111" s="74">
        <v>-212706</v>
      </c>
      <c r="H111" s="25"/>
      <c r="I111" s="29" t="s">
        <v>291</v>
      </c>
      <c r="J111" s="29" t="s">
        <v>327</v>
      </c>
      <c r="K111" s="25"/>
      <c r="L111" s="29" t="s">
        <v>291</v>
      </c>
      <c r="M111" s="29" t="s">
        <v>327</v>
      </c>
      <c r="N111" s="25"/>
      <c r="O111" s="29" t="s">
        <v>291</v>
      </c>
      <c r="P111" s="74">
        <v>-197564</v>
      </c>
    </row>
    <row r="112" spans="1:16">
      <c r="A112" s="11"/>
      <c r="B112" s="15" t="s">
        <v>949</v>
      </c>
      <c r="C112" s="25"/>
      <c r="D112" s="46" t="s">
        <v>327</v>
      </c>
      <c r="E112" s="25"/>
      <c r="F112" s="25"/>
      <c r="G112" s="47">
        <v>-13807</v>
      </c>
      <c r="H112" s="25"/>
      <c r="I112" s="25"/>
      <c r="J112" s="46" t="s">
        <v>327</v>
      </c>
      <c r="K112" s="25"/>
      <c r="L112" s="25"/>
      <c r="M112" s="46" t="s">
        <v>327</v>
      </c>
      <c r="N112" s="25"/>
      <c r="O112" s="25"/>
      <c r="P112" s="47">
        <v>-13807</v>
      </c>
    </row>
    <row r="113" spans="1:16">
      <c r="A113" s="11"/>
      <c r="B113" s="15" t="s">
        <v>950</v>
      </c>
      <c r="C113" s="25"/>
      <c r="D113" s="46" t="s">
        <v>327</v>
      </c>
      <c r="E113" s="25"/>
      <c r="F113" s="25"/>
      <c r="G113" s="47">
        <v>-1564</v>
      </c>
      <c r="H113" s="25"/>
      <c r="I113" s="25"/>
      <c r="J113" s="46" t="s">
        <v>327</v>
      </c>
      <c r="K113" s="25"/>
      <c r="L113" s="25"/>
      <c r="M113" s="46" t="s">
        <v>327</v>
      </c>
      <c r="N113" s="25"/>
      <c r="O113" s="25"/>
      <c r="P113" s="47">
        <v>-1564</v>
      </c>
    </row>
    <row r="114" spans="1:16">
      <c r="A114" s="11"/>
      <c r="B114" s="15" t="s">
        <v>951</v>
      </c>
      <c r="C114" s="25"/>
      <c r="D114" s="46" t="s">
        <v>327</v>
      </c>
      <c r="E114" s="25"/>
      <c r="F114" s="25"/>
      <c r="G114" s="46" t="s">
        <v>327</v>
      </c>
      <c r="H114" s="25"/>
      <c r="I114" s="25"/>
      <c r="J114" s="31" t="s">
        <v>952</v>
      </c>
      <c r="K114" s="25"/>
      <c r="L114" s="25"/>
      <c r="M114" s="46" t="s">
        <v>327</v>
      </c>
      <c r="N114" s="25"/>
      <c r="O114" s="25"/>
      <c r="P114" s="31" t="s">
        <v>952</v>
      </c>
    </row>
    <row r="115" spans="1:16">
      <c r="A115" s="11"/>
      <c r="B115" s="15" t="s">
        <v>953</v>
      </c>
      <c r="C115" s="25"/>
      <c r="D115" s="46" t="s">
        <v>327</v>
      </c>
      <c r="E115" s="25"/>
      <c r="F115" s="25"/>
      <c r="G115" s="31" t="s">
        <v>954</v>
      </c>
      <c r="H115" s="25"/>
      <c r="I115" s="25"/>
      <c r="J115" s="46" t="s">
        <v>327</v>
      </c>
      <c r="K115" s="25"/>
      <c r="L115" s="25"/>
      <c r="M115" s="46" t="s">
        <v>327</v>
      </c>
      <c r="N115" s="25"/>
      <c r="O115" s="25"/>
      <c r="P115" s="31" t="s">
        <v>954</v>
      </c>
    </row>
    <row r="116" spans="1:16" ht="26.25">
      <c r="A116" s="11"/>
      <c r="B116" s="15" t="s">
        <v>955</v>
      </c>
      <c r="C116" s="25"/>
      <c r="D116" s="46" t="s">
        <v>327</v>
      </c>
      <c r="E116" s="25"/>
      <c r="F116" s="25"/>
      <c r="G116" s="31" t="s">
        <v>956</v>
      </c>
      <c r="H116" s="25"/>
      <c r="I116" s="25"/>
      <c r="J116" s="46" t="s">
        <v>327</v>
      </c>
      <c r="K116" s="25"/>
      <c r="L116" s="25"/>
      <c r="M116" s="46" t="s">
        <v>327</v>
      </c>
      <c r="N116" s="25"/>
      <c r="O116" s="25"/>
      <c r="P116" s="31" t="s">
        <v>956</v>
      </c>
    </row>
    <row r="117" spans="1:16">
      <c r="A117" s="11"/>
      <c r="B117" s="15" t="s">
        <v>957</v>
      </c>
      <c r="C117" s="25"/>
      <c r="D117" s="46" t="s">
        <v>327</v>
      </c>
      <c r="E117" s="25"/>
      <c r="F117" s="25"/>
      <c r="G117" s="31" t="s">
        <v>958</v>
      </c>
      <c r="H117" s="25"/>
      <c r="I117" s="25"/>
      <c r="J117" s="46" t="s">
        <v>327</v>
      </c>
      <c r="K117" s="25"/>
      <c r="L117" s="25"/>
      <c r="M117" s="46" t="s">
        <v>327</v>
      </c>
      <c r="N117" s="25"/>
      <c r="O117" s="25"/>
      <c r="P117" s="31" t="s">
        <v>958</v>
      </c>
    </row>
    <row r="118" spans="1:16">
      <c r="A118" s="11"/>
      <c r="B118" s="15" t="s">
        <v>959</v>
      </c>
      <c r="C118" s="25"/>
      <c r="D118" s="46" t="s">
        <v>327</v>
      </c>
      <c r="E118" s="25"/>
      <c r="F118" s="25"/>
      <c r="G118" s="31" t="s">
        <v>960</v>
      </c>
      <c r="H118" s="25"/>
      <c r="I118" s="25"/>
      <c r="J118" s="31" t="s">
        <v>961</v>
      </c>
      <c r="K118" s="25"/>
      <c r="L118" s="25"/>
      <c r="M118" s="31" t="s">
        <v>962</v>
      </c>
      <c r="N118" s="25"/>
      <c r="O118" s="25"/>
      <c r="P118" s="31" t="s">
        <v>963</v>
      </c>
    </row>
    <row r="119" spans="1:16" ht="15.75" thickBot="1">
      <c r="A119" s="11"/>
      <c r="B119" s="15" t="s">
        <v>964</v>
      </c>
      <c r="C119" s="25"/>
      <c r="D119" s="33" t="s">
        <v>965</v>
      </c>
      <c r="E119" s="25"/>
      <c r="F119" s="25"/>
      <c r="G119" s="48">
        <v>-3945</v>
      </c>
      <c r="H119" s="25"/>
      <c r="I119" s="25"/>
      <c r="J119" s="33" t="s">
        <v>966</v>
      </c>
      <c r="K119" s="25"/>
      <c r="L119" s="25"/>
      <c r="M119" s="49" t="s">
        <v>327</v>
      </c>
      <c r="N119" s="25"/>
      <c r="O119" s="25"/>
      <c r="P119" s="33">
        <v>-419</v>
      </c>
    </row>
    <row r="120" spans="1:16" ht="15.75" thickBot="1">
      <c r="A120" s="11"/>
      <c r="B120" s="14" t="s">
        <v>967</v>
      </c>
      <c r="C120" s="112" t="s">
        <v>291</v>
      </c>
      <c r="D120" s="36" t="s">
        <v>968</v>
      </c>
      <c r="E120" s="25"/>
      <c r="F120" s="112" t="s">
        <v>291</v>
      </c>
      <c r="G120" s="36" t="s">
        <v>969</v>
      </c>
      <c r="H120" s="25"/>
      <c r="I120" s="112" t="s">
        <v>291</v>
      </c>
      <c r="J120" s="36" t="s">
        <v>970</v>
      </c>
      <c r="K120" s="25"/>
      <c r="L120" s="112" t="s">
        <v>291</v>
      </c>
      <c r="M120" s="36" t="s">
        <v>962</v>
      </c>
      <c r="N120" s="25"/>
      <c r="O120" s="112" t="s">
        <v>291</v>
      </c>
      <c r="P120" s="36" t="s">
        <v>971</v>
      </c>
    </row>
    <row r="121" spans="1:16" ht="15.75" thickTop="1">
      <c r="A121" s="11"/>
      <c r="B121" s="24"/>
      <c r="C121" s="18"/>
      <c r="D121" s="38"/>
      <c r="E121" s="18"/>
      <c r="F121" s="18"/>
      <c r="G121" s="38"/>
      <c r="H121" s="18"/>
      <c r="I121" s="18"/>
      <c r="J121" s="38"/>
      <c r="K121" s="18"/>
      <c r="L121" s="18"/>
      <c r="M121" s="38"/>
      <c r="N121" s="18"/>
      <c r="O121" s="18"/>
      <c r="P121" s="38"/>
    </row>
    <row r="122" spans="1:16">
      <c r="A122" s="11"/>
      <c r="B122" s="41"/>
      <c r="C122" s="41"/>
      <c r="D122" s="41"/>
      <c r="E122" s="41"/>
      <c r="F122" s="41"/>
      <c r="G122" s="41"/>
      <c r="H122" s="41"/>
      <c r="I122" s="41"/>
      <c r="J122" s="41"/>
      <c r="K122" s="41"/>
      <c r="L122" s="41"/>
      <c r="M122" s="41"/>
      <c r="N122" s="41"/>
      <c r="O122" s="41"/>
      <c r="P122" s="41"/>
    </row>
    <row r="123" spans="1:16">
      <c r="A123" s="11"/>
      <c r="B123" s="42"/>
      <c r="C123" s="42"/>
      <c r="D123" s="42"/>
      <c r="E123" s="42"/>
      <c r="F123" s="42"/>
      <c r="G123" s="42"/>
      <c r="H123" s="42"/>
      <c r="I123" s="42"/>
      <c r="J123" s="42"/>
      <c r="K123" s="42"/>
      <c r="L123" s="42"/>
      <c r="M123" s="42"/>
      <c r="N123" s="42"/>
      <c r="O123" s="42"/>
      <c r="P123" s="42"/>
    </row>
    <row r="124" spans="1:16">
      <c r="A124" s="11"/>
      <c r="B124" s="17"/>
      <c r="C124" s="18"/>
      <c r="D124" s="18"/>
      <c r="E124" s="18"/>
      <c r="F124" s="18"/>
      <c r="G124" s="18"/>
      <c r="H124" s="18"/>
      <c r="I124" s="18"/>
      <c r="J124" s="18"/>
      <c r="K124" s="18"/>
      <c r="L124" s="18"/>
      <c r="M124" s="18"/>
      <c r="N124" s="18"/>
      <c r="O124" s="18"/>
      <c r="P124" s="18"/>
    </row>
    <row r="125" spans="1:16">
      <c r="A125" s="11"/>
      <c r="B125" s="24"/>
      <c r="C125" s="18"/>
      <c r="D125" s="18"/>
      <c r="E125" s="18"/>
      <c r="F125" s="18"/>
      <c r="G125" s="18"/>
      <c r="H125" s="18"/>
      <c r="I125" s="18"/>
      <c r="J125" s="18"/>
      <c r="K125" s="18"/>
      <c r="L125" s="18"/>
      <c r="M125" s="18"/>
      <c r="N125" s="18"/>
      <c r="O125" s="18"/>
      <c r="P125" s="18"/>
    </row>
    <row r="126" spans="1:16" ht="15.75" thickBot="1">
      <c r="A126" s="11"/>
      <c r="B126" s="26"/>
      <c r="C126" s="39" t="s">
        <v>823</v>
      </c>
      <c r="D126" s="39"/>
      <c r="E126" s="39"/>
      <c r="F126" s="39"/>
      <c r="G126" s="39"/>
      <c r="H126" s="39"/>
      <c r="I126" s="39"/>
      <c r="J126" s="39"/>
      <c r="K126" s="39"/>
      <c r="L126" s="39"/>
      <c r="M126" s="39"/>
      <c r="N126" s="39"/>
      <c r="O126" s="39"/>
      <c r="P126" s="39"/>
    </row>
    <row r="127" spans="1:16">
      <c r="A127" s="11"/>
      <c r="B127" s="62"/>
      <c r="C127" s="100" t="s">
        <v>942</v>
      </c>
      <c r="D127" s="100"/>
      <c r="E127" s="89"/>
      <c r="F127" s="100" t="s">
        <v>944</v>
      </c>
      <c r="G127" s="100"/>
      <c r="H127" s="89"/>
      <c r="I127" s="100" t="s">
        <v>945</v>
      </c>
      <c r="J127" s="100"/>
      <c r="K127" s="89"/>
      <c r="L127" s="100" t="s">
        <v>946</v>
      </c>
      <c r="M127" s="100"/>
      <c r="N127" s="89"/>
      <c r="O127" s="100" t="s">
        <v>168</v>
      </c>
      <c r="P127" s="100"/>
    </row>
    <row r="128" spans="1:16" ht="15.75" thickBot="1">
      <c r="A128" s="11"/>
      <c r="B128" s="62"/>
      <c r="C128" s="39" t="s">
        <v>943</v>
      </c>
      <c r="D128" s="39"/>
      <c r="E128" s="106"/>
      <c r="F128" s="39"/>
      <c r="G128" s="39"/>
      <c r="H128" s="106"/>
      <c r="I128" s="39"/>
      <c r="J128" s="39"/>
      <c r="K128" s="106"/>
      <c r="L128" s="39"/>
      <c r="M128" s="39"/>
      <c r="N128" s="106"/>
      <c r="O128" s="39"/>
      <c r="P128" s="39"/>
    </row>
    <row r="129" spans="1:16">
      <c r="A129" s="11"/>
      <c r="B129" s="15" t="s">
        <v>947</v>
      </c>
      <c r="C129" s="29" t="s">
        <v>291</v>
      </c>
      <c r="D129" s="30" t="s">
        <v>972</v>
      </c>
      <c r="E129" s="25"/>
      <c r="F129" s="29" t="s">
        <v>291</v>
      </c>
      <c r="G129" s="74">
        <v>-286027</v>
      </c>
      <c r="H129" s="25"/>
      <c r="I129" s="29" t="s">
        <v>291</v>
      </c>
      <c r="J129" s="30">
        <v>-36</v>
      </c>
      <c r="K129" s="25"/>
      <c r="L129" s="29" t="s">
        <v>291</v>
      </c>
      <c r="M129" s="29" t="s">
        <v>327</v>
      </c>
      <c r="N129" s="25"/>
      <c r="O129" s="29" t="s">
        <v>291</v>
      </c>
      <c r="P129" s="74">
        <v>-272069</v>
      </c>
    </row>
    <row r="130" spans="1:16">
      <c r="A130" s="11"/>
      <c r="B130" s="15" t="s">
        <v>949</v>
      </c>
      <c r="C130" s="25"/>
      <c r="D130" s="46" t="s">
        <v>327</v>
      </c>
      <c r="E130" s="25"/>
      <c r="F130" s="25"/>
      <c r="G130" s="47">
        <v>-11580</v>
      </c>
      <c r="H130" s="25"/>
      <c r="I130" s="25"/>
      <c r="J130" s="46" t="s">
        <v>327</v>
      </c>
      <c r="K130" s="25"/>
      <c r="L130" s="25"/>
      <c r="M130" s="46" t="s">
        <v>327</v>
      </c>
      <c r="N130" s="25"/>
      <c r="O130" s="25"/>
      <c r="P130" s="47">
        <v>-11580</v>
      </c>
    </row>
    <row r="131" spans="1:16">
      <c r="A131" s="11"/>
      <c r="B131" s="15" t="s">
        <v>950</v>
      </c>
      <c r="C131" s="25"/>
      <c r="D131" s="46" t="s">
        <v>327</v>
      </c>
      <c r="E131" s="25"/>
      <c r="F131" s="25"/>
      <c r="G131" s="31">
        <v>-838</v>
      </c>
      <c r="H131" s="25"/>
      <c r="I131" s="25"/>
      <c r="J131" s="46" t="s">
        <v>327</v>
      </c>
      <c r="K131" s="25"/>
      <c r="L131" s="25"/>
      <c r="M131" s="46" t="s">
        <v>327</v>
      </c>
      <c r="N131" s="25"/>
      <c r="O131" s="25"/>
      <c r="P131" s="31">
        <v>-838</v>
      </c>
    </row>
    <row r="132" spans="1:16">
      <c r="A132" s="11"/>
      <c r="B132" s="15" t="s">
        <v>951</v>
      </c>
      <c r="C132" s="25"/>
      <c r="D132" s="46" t="s">
        <v>327</v>
      </c>
      <c r="E132" s="25"/>
      <c r="F132" s="25"/>
      <c r="G132" s="46" t="s">
        <v>327</v>
      </c>
      <c r="H132" s="25"/>
      <c r="I132" s="25"/>
      <c r="J132" s="31" t="s">
        <v>973</v>
      </c>
      <c r="K132" s="25"/>
      <c r="L132" s="25"/>
      <c r="M132" s="46" t="s">
        <v>327</v>
      </c>
      <c r="N132" s="25"/>
      <c r="O132" s="25"/>
      <c r="P132" s="31" t="s">
        <v>973</v>
      </c>
    </row>
    <row r="133" spans="1:16">
      <c r="A133" s="11"/>
      <c r="B133" s="15" t="s">
        <v>953</v>
      </c>
      <c r="C133" s="25"/>
      <c r="D133" s="46" t="s">
        <v>327</v>
      </c>
      <c r="E133" s="25"/>
      <c r="F133" s="25"/>
      <c r="G133" s="31" t="s">
        <v>974</v>
      </c>
      <c r="H133" s="25"/>
      <c r="I133" s="25"/>
      <c r="J133" s="46" t="s">
        <v>327</v>
      </c>
      <c r="K133" s="25"/>
      <c r="L133" s="25"/>
      <c r="M133" s="46" t="s">
        <v>327</v>
      </c>
      <c r="N133" s="25"/>
      <c r="O133" s="25"/>
      <c r="P133" s="31" t="s">
        <v>974</v>
      </c>
    </row>
    <row r="134" spans="1:16" ht="26.25">
      <c r="A134" s="11"/>
      <c r="B134" s="15" t="s">
        <v>955</v>
      </c>
      <c r="C134" s="25"/>
      <c r="D134" s="46" t="s">
        <v>327</v>
      </c>
      <c r="E134" s="25"/>
      <c r="F134" s="25"/>
      <c r="G134" s="31" t="s">
        <v>975</v>
      </c>
      <c r="H134" s="25"/>
      <c r="I134" s="25"/>
      <c r="J134" s="46" t="s">
        <v>327</v>
      </c>
      <c r="K134" s="25"/>
      <c r="L134" s="25"/>
      <c r="M134" s="46" t="s">
        <v>327</v>
      </c>
      <c r="N134" s="25"/>
      <c r="O134" s="25"/>
      <c r="P134" s="31" t="s">
        <v>975</v>
      </c>
    </row>
    <row r="135" spans="1:16">
      <c r="A135" s="11"/>
      <c r="B135" s="15" t="s">
        <v>957</v>
      </c>
      <c r="C135" s="25"/>
      <c r="D135" s="46" t="s">
        <v>327</v>
      </c>
      <c r="E135" s="25"/>
      <c r="F135" s="25"/>
      <c r="G135" s="31" t="s">
        <v>958</v>
      </c>
      <c r="H135" s="25"/>
      <c r="I135" s="25"/>
      <c r="J135" s="47">
        <v>-2128</v>
      </c>
      <c r="K135" s="25"/>
      <c r="L135" s="25"/>
      <c r="M135" s="46" t="s">
        <v>327</v>
      </c>
      <c r="N135" s="25"/>
      <c r="O135" s="25"/>
      <c r="P135" s="31" t="s">
        <v>976</v>
      </c>
    </row>
    <row r="136" spans="1:16">
      <c r="A136" s="11"/>
      <c r="B136" s="15" t="s">
        <v>959</v>
      </c>
      <c r="C136" s="25"/>
      <c r="D136" s="46" t="s">
        <v>327</v>
      </c>
      <c r="E136" s="25"/>
      <c r="F136" s="25"/>
      <c r="G136" s="31" t="s">
        <v>977</v>
      </c>
      <c r="H136" s="25"/>
      <c r="I136" s="25"/>
      <c r="J136" s="31" t="s">
        <v>978</v>
      </c>
      <c r="K136" s="25"/>
      <c r="L136" s="25"/>
      <c r="M136" s="31" t="s">
        <v>979</v>
      </c>
      <c r="N136" s="25"/>
      <c r="O136" s="25"/>
      <c r="P136" s="31" t="s">
        <v>980</v>
      </c>
    </row>
    <row r="137" spans="1:16" ht="15.75" thickBot="1">
      <c r="A137" s="11"/>
      <c r="B137" s="15" t="s">
        <v>964</v>
      </c>
      <c r="C137" s="25"/>
      <c r="D137" s="33" t="s">
        <v>981</v>
      </c>
      <c r="E137" s="25"/>
      <c r="F137" s="25"/>
      <c r="G137" s="33" t="s">
        <v>982</v>
      </c>
      <c r="H137" s="25"/>
      <c r="I137" s="25"/>
      <c r="J137" s="33" t="s">
        <v>983</v>
      </c>
      <c r="K137" s="25"/>
      <c r="L137" s="25"/>
      <c r="M137" s="49" t="s">
        <v>327</v>
      </c>
      <c r="N137" s="25"/>
      <c r="O137" s="25"/>
      <c r="P137" s="33" t="s">
        <v>984</v>
      </c>
    </row>
    <row r="138" spans="1:16" ht="15.75" thickBot="1">
      <c r="A138" s="11"/>
      <c r="B138" s="14" t="s">
        <v>967</v>
      </c>
      <c r="C138" s="112" t="s">
        <v>291</v>
      </c>
      <c r="D138" s="36" t="s">
        <v>985</v>
      </c>
      <c r="E138" s="25"/>
      <c r="F138" s="112" t="s">
        <v>291</v>
      </c>
      <c r="G138" s="36" t="s">
        <v>986</v>
      </c>
      <c r="H138" s="25"/>
      <c r="I138" s="112" t="s">
        <v>291</v>
      </c>
      <c r="J138" s="36" t="s">
        <v>987</v>
      </c>
      <c r="K138" s="25"/>
      <c r="L138" s="112" t="s">
        <v>291</v>
      </c>
      <c r="M138" s="36" t="s">
        <v>979</v>
      </c>
      <c r="N138" s="25"/>
      <c r="O138" s="112" t="s">
        <v>291</v>
      </c>
      <c r="P138" s="36" t="s">
        <v>988</v>
      </c>
    </row>
    <row r="139" spans="1:16" ht="15.75" thickTop="1">
      <c r="A139" s="11"/>
      <c r="B139" s="24"/>
      <c r="C139" s="18"/>
      <c r="D139" s="38"/>
      <c r="E139" s="18"/>
      <c r="F139" s="18"/>
      <c r="G139" s="38"/>
      <c r="H139" s="18"/>
      <c r="I139" s="18"/>
      <c r="J139" s="38"/>
      <c r="K139" s="18"/>
      <c r="L139" s="18"/>
      <c r="M139" s="38"/>
      <c r="N139" s="18"/>
      <c r="O139" s="18"/>
      <c r="P139" s="38"/>
    </row>
    <row r="140" spans="1:16">
      <c r="A140" s="11"/>
      <c r="B140" s="41"/>
      <c r="C140" s="41"/>
      <c r="D140" s="41"/>
      <c r="E140" s="41"/>
      <c r="F140" s="41"/>
      <c r="G140" s="41"/>
      <c r="H140" s="41"/>
      <c r="I140" s="41"/>
      <c r="J140" s="41"/>
      <c r="K140" s="41"/>
      <c r="L140" s="41"/>
      <c r="M140" s="41"/>
      <c r="N140" s="41"/>
      <c r="O140" s="41"/>
      <c r="P140" s="41"/>
    </row>
    <row r="141" spans="1:16">
      <c r="A141" s="11"/>
      <c r="B141" s="43"/>
      <c r="C141" s="43"/>
      <c r="D141" s="43"/>
      <c r="E141" s="43"/>
      <c r="F141" s="43"/>
      <c r="G141" s="43"/>
      <c r="H141" s="43"/>
      <c r="I141" s="43"/>
      <c r="J141" s="43"/>
      <c r="K141" s="43"/>
      <c r="L141" s="43"/>
      <c r="M141" s="43"/>
      <c r="N141" s="43"/>
      <c r="O141" s="43"/>
      <c r="P141" s="43"/>
    </row>
    <row r="142" spans="1:16" ht="15" customHeight="1">
      <c r="A142" s="11" t="s">
        <v>1734</v>
      </c>
      <c r="B142" s="10" t="s">
        <v>4</v>
      </c>
      <c r="C142" s="10"/>
      <c r="D142" s="10"/>
      <c r="E142" s="10"/>
      <c r="F142" s="10"/>
      <c r="G142" s="10"/>
      <c r="H142" s="10"/>
      <c r="I142" s="10"/>
      <c r="J142" s="10"/>
      <c r="K142" s="10"/>
      <c r="L142" s="10"/>
      <c r="M142" s="10"/>
      <c r="N142" s="10"/>
      <c r="O142" s="10"/>
      <c r="P142" s="10"/>
    </row>
    <row r="143" spans="1:16">
      <c r="A143" s="11"/>
      <c r="B143" s="17"/>
      <c r="C143" s="18"/>
      <c r="D143" s="18"/>
      <c r="E143" s="18"/>
      <c r="F143" s="18"/>
      <c r="G143" s="18"/>
      <c r="H143" s="18"/>
      <c r="I143" s="18"/>
      <c r="J143" s="18"/>
    </row>
    <row r="144" spans="1:16">
      <c r="A144" s="11"/>
      <c r="B144" s="17"/>
      <c r="C144" s="18"/>
      <c r="D144" s="18"/>
      <c r="E144" s="18"/>
      <c r="F144" s="18"/>
      <c r="G144" s="18"/>
      <c r="H144" s="18"/>
      <c r="I144" s="18"/>
      <c r="J144" s="18"/>
    </row>
    <row r="145" spans="1:16" ht="15.75" thickBot="1">
      <c r="A145" s="11"/>
      <c r="B145" s="26"/>
      <c r="C145" s="39" t="s">
        <v>339</v>
      </c>
      <c r="D145" s="39"/>
      <c r="E145" s="39"/>
      <c r="F145" s="39"/>
      <c r="G145" s="39"/>
      <c r="H145" s="39"/>
      <c r="I145" s="39"/>
      <c r="J145" s="39"/>
    </row>
    <row r="146" spans="1:16" ht="15.75" thickBot="1">
      <c r="A146" s="11"/>
      <c r="B146" s="26"/>
      <c r="C146" s="50">
        <v>2011</v>
      </c>
      <c r="D146" s="50"/>
      <c r="E146" s="68"/>
      <c r="F146" s="50">
        <v>2012</v>
      </c>
      <c r="G146" s="50"/>
      <c r="H146" s="68"/>
      <c r="I146" s="50">
        <v>2013</v>
      </c>
      <c r="J146" s="50"/>
    </row>
    <row r="147" spans="1:16">
      <c r="A147" s="11"/>
      <c r="B147" s="15" t="s">
        <v>991</v>
      </c>
      <c r="C147" s="65" t="s">
        <v>291</v>
      </c>
      <c r="D147" s="30" t="s">
        <v>992</v>
      </c>
      <c r="E147" s="25"/>
      <c r="F147" s="29" t="s">
        <v>291</v>
      </c>
      <c r="G147" s="30" t="s">
        <v>993</v>
      </c>
      <c r="H147" s="25"/>
      <c r="I147" s="29" t="s">
        <v>291</v>
      </c>
      <c r="J147" s="29" t="s">
        <v>994</v>
      </c>
    </row>
    <row r="148" spans="1:16" ht="27" thickBot="1">
      <c r="A148" s="11"/>
      <c r="B148" s="15" t="s">
        <v>995</v>
      </c>
      <c r="C148" s="66"/>
      <c r="D148" s="33" t="s">
        <v>880</v>
      </c>
      <c r="E148" s="25"/>
      <c r="F148" s="32"/>
      <c r="G148" s="48">
        <v>-54357</v>
      </c>
      <c r="H148" s="25"/>
      <c r="I148" s="32"/>
      <c r="J148" s="49" t="s">
        <v>994</v>
      </c>
    </row>
    <row r="149" spans="1:16" ht="15.75" thickBot="1">
      <c r="A149" s="11"/>
      <c r="B149" s="14" t="s">
        <v>996</v>
      </c>
      <c r="C149" s="67" t="s">
        <v>291</v>
      </c>
      <c r="D149" s="36" t="s">
        <v>993</v>
      </c>
      <c r="E149" s="25"/>
      <c r="F149" s="35" t="s">
        <v>291</v>
      </c>
      <c r="G149" s="35" t="s">
        <v>994</v>
      </c>
      <c r="H149" s="25"/>
      <c r="I149" s="35" t="s">
        <v>291</v>
      </c>
      <c r="J149" s="35" t="s">
        <v>994</v>
      </c>
    </row>
    <row r="150" spans="1:16" ht="15.75" thickTop="1">
      <c r="A150" s="11"/>
      <c r="B150" s="24"/>
      <c r="C150" s="38"/>
      <c r="D150" s="37"/>
      <c r="E150" s="25"/>
      <c r="F150" s="37"/>
      <c r="G150" s="37"/>
      <c r="H150" s="25"/>
      <c r="I150" s="37"/>
      <c r="J150" s="37"/>
    </row>
    <row r="151" spans="1:16">
      <c r="A151" s="11"/>
      <c r="B151" s="41"/>
      <c r="C151" s="41"/>
      <c r="D151" s="41"/>
      <c r="E151" s="41"/>
      <c r="F151" s="41"/>
      <c r="G151" s="41"/>
      <c r="H151" s="41"/>
      <c r="I151" s="41"/>
      <c r="J151" s="41"/>
      <c r="K151" s="41"/>
      <c r="L151" s="41"/>
      <c r="M151" s="41"/>
      <c r="N151" s="41"/>
      <c r="O151" s="41"/>
      <c r="P151" s="41"/>
    </row>
    <row r="152" spans="1:16">
      <c r="A152" s="11"/>
      <c r="B152" s="43"/>
      <c r="C152" s="43"/>
      <c r="D152" s="43"/>
      <c r="E152" s="43"/>
      <c r="F152" s="43"/>
      <c r="G152" s="43"/>
      <c r="H152" s="43"/>
      <c r="I152" s="43"/>
      <c r="J152" s="43"/>
      <c r="K152" s="43"/>
      <c r="L152" s="43"/>
      <c r="M152" s="43"/>
      <c r="N152" s="43"/>
      <c r="O152" s="43"/>
      <c r="P152" s="43"/>
    </row>
  </sheetData>
  <mergeCells count="134">
    <mergeCell ref="A142:A152"/>
    <mergeCell ref="B142:P142"/>
    <mergeCell ref="B151:P151"/>
    <mergeCell ref="B152:P152"/>
    <mergeCell ref="B101:P101"/>
    <mergeCell ref="B102:P102"/>
    <mergeCell ref="B103:P103"/>
    <mergeCell ref="A104:A141"/>
    <mergeCell ref="B104:P104"/>
    <mergeCell ref="B105:P105"/>
    <mergeCell ref="B122:P122"/>
    <mergeCell ref="B123:P123"/>
    <mergeCell ref="B140:P140"/>
    <mergeCell ref="B141:P141"/>
    <mergeCell ref="A43:A103"/>
    <mergeCell ref="B43:P43"/>
    <mergeCell ref="B44:P44"/>
    <mergeCell ref="B45:P45"/>
    <mergeCell ref="B62:P62"/>
    <mergeCell ref="B63:P63"/>
    <mergeCell ref="B80:P80"/>
    <mergeCell ref="B81:P81"/>
    <mergeCell ref="B99:P99"/>
    <mergeCell ref="B100:P100"/>
    <mergeCell ref="A24:A42"/>
    <mergeCell ref="B24:P24"/>
    <mergeCell ref="B39:P39"/>
    <mergeCell ref="B40:P40"/>
    <mergeCell ref="B41:P41"/>
    <mergeCell ref="B42:P42"/>
    <mergeCell ref="A1:A2"/>
    <mergeCell ref="B1:P1"/>
    <mergeCell ref="B2:P2"/>
    <mergeCell ref="B3:P3"/>
    <mergeCell ref="A4:A23"/>
    <mergeCell ref="B4:P4"/>
    <mergeCell ref="B22:P22"/>
    <mergeCell ref="B23:P23"/>
    <mergeCell ref="K127:K128"/>
    <mergeCell ref="L127:M128"/>
    <mergeCell ref="N127:N128"/>
    <mergeCell ref="O127:P128"/>
    <mergeCell ref="C145:J145"/>
    <mergeCell ref="C146:D146"/>
    <mergeCell ref="F146:G146"/>
    <mergeCell ref="I146:J146"/>
    <mergeCell ref="N109:N110"/>
    <mergeCell ref="O109:P110"/>
    <mergeCell ref="C126:P126"/>
    <mergeCell ref="B127:B128"/>
    <mergeCell ref="C127:D127"/>
    <mergeCell ref="C128:D128"/>
    <mergeCell ref="E127:E128"/>
    <mergeCell ref="F127:G128"/>
    <mergeCell ref="H127:H128"/>
    <mergeCell ref="I127:J128"/>
    <mergeCell ref="C108:P108"/>
    <mergeCell ref="B109:B110"/>
    <mergeCell ref="C109:D109"/>
    <mergeCell ref="C110:D110"/>
    <mergeCell ref="E109:E110"/>
    <mergeCell ref="F109:G110"/>
    <mergeCell ref="H109:H110"/>
    <mergeCell ref="I109:J110"/>
    <mergeCell ref="K109:K110"/>
    <mergeCell ref="L109:M110"/>
    <mergeCell ref="H95:H96"/>
    <mergeCell ref="I95:I96"/>
    <mergeCell ref="J95:J96"/>
    <mergeCell ref="K95:K96"/>
    <mergeCell ref="L95:L96"/>
    <mergeCell ref="M95:M96"/>
    <mergeCell ref="C84:M84"/>
    <mergeCell ref="C85:D85"/>
    <mergeCell ref="F85:G85"/>
    <mergeCell ref="I85:J85"/>
    <mergeCell ref="L85:M85"/>
    <mergeCell ref="C95:C96"/>
    <mergeCell ref="D95:D96"/>
    <mergeCell ref="E95:E96"/>
    <mergeCell ref="F95:F96"/>
    <mergeCell ref="G95:G96"/>
    <mergeCell ref="H77:H78"/>
    <mergeCell ref="I77:I78"/>
    <mergeCell ref="J77:J78"/>
    <mergeCell ref="K77:K78"/>
    <mergeCell ref="L77:L78"/>
    <mergeCell ref="M77:M78"/>
    <mergeCell ref="C66:M66"/>
    <mergeCell ref="C67:D67"/>
    <mergeCell ref="F67:G67"/>
    <mergeCell ref="I67:J67"/>
    <mergeCell ref="L67:M67"/>
    <mergeCell ref="C77:C78"/>
    <mergeCell ref="D77:D78"/>
    <mergeCell ref="E77:E78"/>
    <mergeCell ref="F77:F78"/>
    <mergeCell ref="G77:G78"/>
    <mergeCell ref="H59:H60"/>
    <mergeCell ref="I59:I60"/>
    <mergeCell ref="J59:J60"/>
    <mergeCell ref="K59:K60"/>
    <mergeCell ref="L59:L60"/>
    <mergeCell ref="M59:M60"/>
    <mergeCell ref="C48:M48"/>
    <mergeCell ref="C49:D49"/>
    <mergeCell ref="F49:G49"/>
    <mergeCell ref="I49:J49"/>
    <mergeCell ref="L49:M49"/>
    <mergeCell ref="C59:C60"/>
    <mergeCell ref="D59:D60"/>
    <mergeCell ref="E59:E60"/>
    <mergeCell ref="F59:F60"/>
    <mergeCell ref="G59:G60"/>
    <mergeCell ref="B35:B36"/>
    <mergeCell ref="C35:C36"/>
    <mergeCell ref="E35:E36"/>
    <mergeCell ref="F35:F36"/>
    <mergeCell ref="H35:H36"/>
    <mergeCell ref="I35:I36"/>
    <mergeCell ref="B27:B28"/>
    <mergeCell ref="C27:C28"/>
    <mergeCell ref="E27:E28"/>
    <mergeCell ref="F27:F28"/>
    <mergeCell ref="H27:H28"/>
    <mergeCell ref="I27:I28"/>
    <mergeCell ref="C7:J7"/>
    <mergeCell ref="C8:D8"/>
    <mergeCell ref="F8:G8"/>
    <mergeCell ref="I8:J8"/>
    <mergeCell ref="C25:J25"/>
    <mergeCell ref="C26:D26"/>
    <mergeCell ref="F26:G26"/>
    <mergeCell ref="I26:J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2" bestFit="1" customWidth="1"/>
    <col min="4" max="4" width="29.85546875" bestFit="1" customWidth="1"/>
    <col min="6" max="6" width="2" bestFit="1" customWidth="1"/>
    <col min="7" max="7" width="36.5703125" bestFit="1" customWidth="1"/>
    <col min="9" max="9" width="2" bestFit="1" customWidth="1"/>
    <col min="10" max="10" width="7" bestFit="1" customWidth="1"/>
  </cols>
  <sheetData>
    <row r="1" spans="1:10" ht="15" customHeight="1">
      <c r="A1" s="7" t="s">
        <v>17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008</v>
      </c>
      <c r="B3" s="10" t="s">
        <v>4</v>
      </c>
      <c r="C3" s="10"/>
      <c r="D3" s="10"/>
      <c r="E3" s="10"/>
      <c r="F3" s="10"/>
      <c r="G3" s="10"/>
      <c r="H3" s="10"/>
      <c r="I3" s="10"/>
      <c r="J3" s="10"/>
    </row>
    <row r="4" spans="1:10" ht="15" customHeight="1">
      <c r="A4" s="11" t="s">
        <v>1736</v>
      </c>
      <c r="B4" s="10" t="s">
        <v>4</v>
      </c>
      <c r="C4" s="10"/>
      <c r="D4" s="10"/>
      <c r="E4" s="10"/>
      <c r="F4" s="10"/>
      <c r="G4" s="10"/>
      <c r="H4" s="10"/>
      <c r="I4" s="10"/>
      <c r="J4" s="10"/>
    </row>
    <row r="5" spans="1:10">
      <c r="A5" s="11"/>
      <c r="B5" s="125"/>
      <c r="C5" s="18"/>
      <c r="D5" s="18"/>
      <c r="E5" s="18"/>
      <c r="F5" s="18"/>
      <c r="G5" s="18"/>
      <c r="H5" s="18"/>
      <c r="I5" s="18"/>
      <c r="J5" s="18"/>
    </row>
    <row r="6" spans="1:10">
      <c r="A6" s="11"/>
      <c r="B6" s="18"/>
      <c r="C6" s="84"/>
      <c r="D6" s="84"/>
      <c r="E6" s="84"/>
      <c r="F6" s="84"/>
      <c r="G6" s="84"/>
      <c r="H6" s="84"/>
      <c r="I6" s="84"/>
      <c r="J6" s="84"/>
    </row>
    <row r="7" spans="1:10" ht="15.75" thickBot="1">
      <c r="A7" s="11"/>
      <c r="B7" s="18"/>
      <c r="C7" s="81"/>
      <c r="D7" s="28" t="s">
        <v>1013</v>
      </c>
      <c r="E7" s="81"/>
      <c r="F7" s="81"/>
      <c r="G7" s="28" t="s">
        <v>1014</v>
      </c>
      <c r="H7" s="81"/>
      <c r="I7" s="39" t="s">
        <v>168</v>
      </c>
      <c r="J7" s="39"/>
    </row>
    <row r="8" spans="1:10">
      <c r="A8" s="11"/>
      <c r="B8" s="18"/>
      <c r="C8" s="100" t="s">
        <v>606</v>
      </c>
      <c r="D8" s="100"/>
      <c r="E8" s="100"/>
      <c r="F8" s="100"/>
      <c r="G8" s="100"/>
      <c r="H8" s="100"/>
      <c r="I8" s="100"/>
      <c r="J8" s="100"/>
    </row>
    <row r="9" spans="1:10">
      <c r="A9" s="11"/>
      <c r="B9" s="126"/>
      <c r="C9" s="25"/>
      <c r="D9" s="25"/>
      <c r="E9" s="25"/>
      <c r="F9" s="25"/>
      <c r="G9" s="25"/>
      <c r="H9" s="25"/>
      <c r="I9" s="25"/>
      <c r="J9" s="25"/>
    </row>
    <row r="10" spans="1:10" ht="15.75" thickBot="1">
      <c r="A10" s="11"/>
      <c r="B10" s="14" t="s">
        <v>1015</v>
      </c>
      <c r="C10" s="127" t="s">
        <v>291</v>
      </c>
      <c r="D10" s="128">
        <v>-9873</v>
      </c>
      <c r="E10" s="18"/>
      <c r="F10" s="129" t="s">
        <v>291</v>
      </c>
      <c r="G10" s="128">
        <v>-4528</v>
      </c>
      <c r="H10" s="18"/>
      <c r="I10" s="129" t="s">
        <v>291</v>
      </c>
      <c r="J10" s="128">
        <v>-14401</v>
      </c>
    </row>
    <row r="11" spans="1:10">
      <c r="A11" s="11"/>
      <c r="B11" s="18"/>
      <c r="C11" s="45"/>
      <c r="D11" s="68"/>
      <c r="E11" s="18"/>
      <c r="F11" s="68"/>
      <c r="G11" s="68"/>
      <c r="H11" s="18"/>
      <c r="I11" s="68"/>
      <c r="J11" s="68"/>
    </row>
    <row r="12" spans="1:10" ht="27" thickBot="1">
      <c r="A12" s="11"/>
      <c r="B12" s="15" t="s">
        <v>1016</v>
      </c>
      <c r="C12" s="32"/>
      <c r="D12" s="33" t="s">
        <v>1017</v>
      </c>
      <c r="E12" s="18"/>
      <c r="F12" s="66"/>
      <c r="G12" s="33">
        <v>-464</v>
      </c>
      <c r="H12" s="18"/>
      <c r="I12" s="66"/>
      <c r="J12" s="33" t="s">
        <v>1018</v>
      </c>
    </row>
    <row r="13" spans="1:10">
      <c r="A13" s="11"/>
      <c r="B13" s="18"/>
      <c r="C13" s="45"/>
      <c r="D13" s="68"/>
      <c r="E13" s="18"/>
      <c r="F13" s="68"/>
      <c r="G13" s="68"/>
      <c r="H13" s="18"/>
      <c r="I13" s="68"/>
      <c r="J13" s="68"/>
    </row>
    <row r="14" spans="1:10" ht="15.75" thickBot="1">
      <c r="A14" s="11"/>
      <c r="B14" s="14" t="s">
        <v>1019</v>
      </c>
      <c r="C14" s="130" t="s">
        <v>291</v>
      </c>
      <c r="D14" s="131">
        <v>-4898</v>
      </c>
      <c r="E14" s="18"/>
      <c r="F14" s="132" t="s">
        <v>291</v>
      </c>
      <c r="G14" s="131">
        <v>-4992</v>
      </c>
      <c r="H14" s="18"/>
      <c r="I14" s="132" t="s">
        <v>291</v>
      </c>
      <c r="J14" s="131">
        <v>-9890</v>
      </c>
    </row>
    <row r="15" spans="1:10" ht="15.75" thickTop="1">
      <c r="A15" s="11"/>
      <c r="B15" s="41"/>
      <c r="C15" s="41"/>
      <c r="D15" s="41"/>
      <c r="E15" s="41"/>
      <c r="F15" s="41"/>
      <c r="G15" s="41"/>
      <c r="H15" s="41"/>
      <c r="I15" s="41"/>
      <c r="J15" s="41"/>
    </row>
    <row r="16" spans="1:10">
      <c r="A16" s="11"/>
      <c r="B16" s="43"/>
      <c r="C16" s="43"/>
      <c r="D16" s="43"/>
      <c r="E16" s="43"/>
      <c r="F16" s="43"/>
      <c r="G16" s="43"/>
      <c r="H16" s="43"/>
      <c r="I16" s="43"/>
      <c r="J16" s="43"/>
    </row>
  </sheetData>
  <mergeCells count="11">
    <mergeCell ref="B16:J16"/>
    <mergeCell ref="C6:J6"/>
    <mergeCell ref="I7:J7"/>
    <mergeCell ref="C8:J8"/>
    <mergeCell ref="A1:A2"/>
    <mergeCell ref="B1:J1"/>
    <mergeCell ref="B2:J2"/>
    <mergeCell ref="B3:J3"/>
    <mergeCell ref="A4:A16"/>
    <mergeCell ref="B4:J4"/>
    <mergeCell ref="B15:J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4.42578125" bestFit="1" customWidth="1"/>
    <col min="3" max="4" width="15.42578125" bestFit="1" customWidth="1"/>
    <col min="5" max="5" width="36.5703125" bestFit="1" customWidth="1"/>
  </cols>
  <sheetData>
    <row r="1" spans="1:5" ht="15" customHeight="1">
      <c r="A1" s="7" t="s">
        <v>1737</v>
      </c>
      <c r="B1" s="7" t="s">
        <v>1</v>
      </c>
      <c r="C1" s="7"/>
      <c r="D1" s="7"/>
      <c r="E1" s="7"/>
    </row>
    <row r="2" spans="1:5" ht="15" customHeight="1">
      <c r="A2" s="7"/>
      <c r="B2" s="7" t="s">
        <v>2</v>
      </c>
      <c r="C2" s="7"/>
      <c r="D2" s="7"/>
      <c r="E2" s="7"/>
    </row>
    <row r="3" spans="1:5" ht="15" customHeight="1">
      <c r="A3" s="3" t="s">
        <v>1021</v>
      </c>
      <c r="B3" s="10" t="s">
        <v>4</v>
      </c>
      <c r="C3" s="10"/>
      <c r="D3" s="10"/>
      <c r="E3" s="10"/>
    </row>
    <row r="4" spans="1:5" ht="15" customHeight="1">
      <c r="A4" s="11" t="s">
        <v>1738</v>
      </c>
      <c r="B4" s="10" t="s">
        <v>4</v>
      </c>
      <c r="C4" s="10"/>
      <c r="D4" s="10"/>
      <c r="E4" s="10"/>
    </row>
    <row r="5" spans="1:5">
      <c r="A5" s="11"/>
      <c r="B5" s="17"/>
      <c r="C5" s="18"/>
      <c r="D5" s="18"/>
    </row>
    <row r="6" spans="1:5">
      <c r="A6" s="11"/>
      <c r="B6" s="17"/>
      <c r="C6" s="18"/>
      <c r="D6" s="18"/>
    </row>
    <row r="7" spans="1:5" ht="15.75" thickBot="1">
      <c r="A7" s="11"/>
      <c r="B7" s="18"/>
      <c r="C7" s="18"/>
      <c r="D7" s="58" t="s">
        <v>1026</v>
      </c>
    </row>
    <row r="8" spans="1:5">
      <c r="A8" s="11"/>
      <c r="B8" s="18"/>
      <c r="C8" s="18"/>
      <c r="D8" s="45"/>
    </row>
    <row r="9" spans="1:5">
      <c r="A9" s="11"/>
      <c r="B9" s="15" t="s">
        <v>1027</v>
      </c>
      <c r="C9" s="18"/>
      <c r="D9" s="31" t="s">
        <v>1028</v>
      </c>
    </row>
    <row r="10" spans="1:5" ht="15.75" thickBot="1">
      <c r="A10" s="11"/>
      <c r="B10" s="15" t="s">
        <v>1029</v>
      </c>
      <c r="C10" s="18"/>
      <c r="D10" s="48">
        <v>-83034</v>
      </c>
    </row>
    <row r="11" spans="1:5" ht="15.75" thickBot="1">
      <c r="A11" s="11"/>
      <c r="B11" s="15" t="s">
        <v>1030</v>
      </c>
      <c r="C11" s="18"/>
      <c r="D11" s="133" t="s">
        <v>1031</v>
      </c>
    </row>
    <row r="12" spans="1:5">
      <c r="A12" s="11"/>
      <c r="B12" s="18"/>
      <c r="C12" s="18"/>
      <c r="D12" s="68"/>
    </row>
    <row r="13" spans="1:5">
      <c r="A13" s="11"/>
      <c r="B13" s="41"/>
      <c r="C13" s="41"/>
      <c r="D13" s="41"/>
      <c r="E13" s="41"/>
    </row>
    <row r="14" spans="1:5">
      <c r="A14" s="11"/>
      <c r="B14" s="43"/>
      <c r="C14" s="43"/>
      <c r="D14" s="43"/>
      <c r="E14" s="43"/>
    </row>
    <row r="15" spans="1:5" ht="15" customHeight="1">
      <c r="A15" s="11" t="s">
        <v>1739</v>
      </c>
      <c r="B15" s="10" t="s">
        <v>4</v>
      </c>
      <c r="C15" s="10"/>
      <c r="D15" s="10"/>
      <c r="E15" s="10"/>
    </row>
    <row r="16" spans="1:5" ht="15.75" thickBot="1">
      <c r="A16" s="11"/>
      <c r="B16" s="26"/>
      <c r="C16" s="28" t="s">
        <v>1026</v>
      </c>
      <c r="D16" s="56"/>
      <c r="E16" s="28" t="s">
        <v>1040</v>
      </c>
    </row>
    <row r="17" spans="1:5">
      <c r="A17" s="11"/>
      <c r="B17" s="15" t="s">
        <v>1041</v>
      </c>
      <c r="C17" s="30" t="s">
        <v>1042</v>
      </c>
      <c r="D17" s="25"/>
      <c r="E17" s="29" t="s">
        <v>1043</v>
      </c>
    </row>
    <row r="18" spans="1:5">
      <c r="A18" s="11"/>
      <c r="B18" s="15" t="s">
        <v>1044</v>
      </c>
      <c r="C18" s="46" t="s">
        <v>327</v>
      </c>
      <c r="D18" s="25"/>
      <c r="E18" s="46" t="s">
        <v>1043</v>
      </c>
    </row>
    <row r="19" spans="1:5">
      <c r="A19" s="11"/>
      <c r="B19" s="15" t="s">
        <v>1045</v>
      </c>
      <c r="C19" s="47">
        <v>-368279</v>
      </c>
      <c r="D19" s="25"/>
      <c r="E19" s="31" t="s">
        <v>1046</v>
      </c>
    </row>
    <row r="20" spans="1:5" ht="15.75" thickBot="1">
      <c r="A20" s="11"/>
      <c r="B20" s="15" t="s">
        <v>1047</v>
      </c>
      <c r="C20" s="49" t="s">
        <v>327</v>
      </c>
      <c r="D20" s="25"/>
      <c r="E20" s="49" t="s">
        <v>1043</v>
      </c>
    </row>
    <row r="21" spans="1:5" ht="15.75" thickBot="1">
      <c r="A21" s="11"/>
      <c r="B21" s="15" t="s">
        <v>1048</v>
      </c>
      <c r="C21" s="133" t="s">
        <v>1049</v>
      </c>
      <c r="D21" s="25"/>
      <c r="E21" s="134" t="s">
        <v>1043</v>
      </c>
    </row>
    <row r="22" spans="1:5">
      <c r="A22" s="11"/>
      <c r="B22" s="18"/>
      <c r="C22" s="68"/>
      <c r="D22" s="18"/>
      <c r="E22" s="68"/>
    </row>
    <row r="23" spans="1:5">
      <c r="A23" s="11"/>
      <c r="B23" s="51"/>
      <c r="C23" s="51"/>
      <c r="D23" s="51"/>
      <c r="E23" s="51"/>
    </row>
    <row r="24" spans="1:5">
      <c r="A24" s="11"/>
      <c r="B24" s="52"/>
      <c r="C24" s="52"/>
      <c r="D24" s="52"/>
      <c r="E24" s="52"/>
    </row>
    <row r="25" spans="1:5" ht="67.5">
      <c r="A25" s="11"/>
      <c r="B25" s="4"/>
      <c r="C25" s="135">
        <v>-1</v>
      </c>
      <c r="D25" s="4"/>
      <c r="E25" s="135" t="s">
        <v>1050</v>
      </c>
    </row>
    <row r="26" spans="1:5">
      <c r="A26" s="11"/>
      <c r="B26" s="136"/>
      <c r="C26" s="136"/>
      <c r="D26" s="136"/>
      <c r="E26" s="136"/>
    </row>
    <row r="27" spans="1:5" ht="33.75">
      <c r="A27" s="11"/>
      <c r="B27" s="4"/>
      <c r="C27" s="135">
        <v>-2</v>
      </c>
      <c r="D27" s="4"/>
      <c r="E27" s="135" t="s">
        <v>1051</v>
      </c>
    </row>
    <row r="28" spans="1:5">
      <c r="A28" s="11"/>
      <c r="B28" s="43"/>
      <c r="C28" s="43"/>
      <c r="D28" s="43"/>
      <c r="E28" s="43"/>
    </row>
  </sheetData>
  <mergeCells count="13">
    <mergeCell ref="A15:A28"/>
    <mergeCell ref="B15:E15"/>
    <mergeCell ref="B24:E24"/>
    <mergeCell ref="B26:E26"/>
    <mergeCell ref="B28:E28"/>
    <mergeCell ref="A1:A2"/>
    <mergeCell ref="B1:E1"/>
    <mergeCell ref="B2:E2"/>
    <mergeCell ref="B3:E3"/>
    <mergeCell ref="A4:A14"/>
    <mergeCell ref="B4:E4"/>
    <mergeCell ref="B13:E13"/>
    <mergeCell ref="B14:E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 min="8" max="8" width="36.5703125" customWidth="1"/>
  </cols>
  <sheetData>
    <row r="1" spans="1:8" ht="15" customHeight="1">
      <c r="A1" s="1" t="s">
        <v>109</v>
      </c>
      <c r="B1" s="7" t="s">
        <v>1</v>
      </c>
      <c r="C1" s="7"/>
      <c r="D1" s="7"/>
      <c r="E1" s="7"/>
      <c r="F1" s="7"/>
      <c r="G1" s="7"/>
      <c r="H1" s="7"/>
    </row>
    <row r="2" spans="1:8" ht="30">
      <c r="A2" s="1" t="s">
        <v>110</v>
      </c>
      <c r="B2" s="7" t="s">
        <v>2</v>
      </c>
      <c r="C2" s="7"/>
      <c r="D2" s="7" t="s">
        <v>29</v>
      </c>
      <c r="E2" s="7"/>
      <c r="F2" s="7" t="s">
        <v>75</v>
      </c>
      <c r="G2" s="7"/>
      <c r="H2" s="1" t="s">
        <v>111</v>
      </c>
    </row>
    <row r="3" spans="1:8" ht="30">
      <c r="A3" s="3" t="s">
        <v>112</v>
      </c>
      <c r="B3" s="4" t="s">
        <v>4</v>
      </c>
      <c r="C3" s="4"/>
      <c r="D3" s="4" t="s">
        <v>4</v>
      </c>
      <c r="E3" s="4"/>
      <c r="F3" s="4" t="s">
        <v>4</v>
      </c>
      <c r="G3" s="4"/>
      <c r="H3" s="4" t="s">
        <v>4</v>
      </c>
    </row>
    <row r="4" spans="1:8" ht="30">
      <c r="A4" s="2" t="s">
        <v>100</v>
      </c>
      <c r="B4" s="8">
        <v>292410</v>
      </c>
      <c r="C4" s="4"/>
      <c r="D4" s="8">
        <v>163655</v>
      </c>
      <c r="E4" s="4"/>
      <c r="F4" s="8">
        <v>172224</v>
      </c>
      <c r="G4" s="4"/>
      <c r="H4" s="8">
        <v>208000</v>
      </c>
    </row>
    <row r="5" spans="1:8">
      <c r="A5" s="3" t="s">
        <v>113</v>
      </c>
      <c r="B5" s="4" t="s">
        <v>4</v>
      </c>
      <c r="C5" s="4"/>
      <c r="D5" s="4" t="s">
        <v>4</v>
      </c>
      <c r="E5" s="4"/>
      <c r="F5" s="4" t="s">
        <v>4</v>
      </c>
      <c r="G5" s="4"/>
      <c r="H5" s="4" t="s">
        <v>4</v>
      </c>
    </row>
    <row r="6" spans="1:8" ht="45">
      <c r="A6" s="2" t="s">
        <v>114</v>
      </c>
      <c r="B6" s="6">
        <v>4975</v>
      </c>
      <c r="C6" s="9" t="s">
        <v>65</v>
      </c>
      <c r="D6" s="6">
        <v>-1360</v>
      </c>
      <c r="E6" s="9" t="s">
        <v>65</v>
      </c>
      <c r="F6" s="6">
        <v>-13518</v>
      </c>
      <c r="G6" s="9" t="s">
        <v>65</v>
      </c>
      <c r="H6" s="6">
        <v>5000</v>
      </c>
    </row>
    <row r="7" spans="1:8" ht="30">
      <c r="A7" s="2" t="s">
        <v>115</v>
      </c>
      <c r="B7" s="4">
        <v>-464</v>
      </c>
      <c r="C7" s="9" t="s">
        <v>34</v>
      </c>
      <c r="D7" s="6">
        <v>-4528</v>
      </c>
      <c r="E7" s="9" t="s">
        <v>34</v>
      </c>
      <c r="F7" s="4" t="s">
        <v>4</v>
      </c>
      <c r="G7" s="4"/>
      <c r="H7" s="4" t="s">
        <v>4</v>
      </c>
    </row>
    <row r="8" spans="1:8">
      <c r="A8" s="2" t="s">
        <v>116</v>
      </c>
      <c r="B8" s="6">
        <v>4511</v>
      </c>
      <c r="C8" s="4"/>
      <c r="D8" s="6">
        <v>-5888</v>
      </c>
      <c r="E8" s="4"/>
      <c r="F8" s="6">
        <v>-13518</v>
      </c>
      <c r="G8" s="4"/>
      <c r="H8" s="6">
        <v>5000</v>
      </c>
    </row>
    <row r="9" spans="1:8">
      <c r="A9" s="2" t="s">
        <v>117</v>
      </c>
      <c r="B9" s="8">
        <v>296921</v>
      </c>
      <c r="C9" s="4"/>
      <c r="D9" s="8">
        <v>157767</v>
      </c>
      <c r="E9" s="4"/>
      <c r="F9" s="8">
        <v>158706</v>
      </c>
      <c r="G9" s="4"/>
      <c r="H9" s="8">
        <v>213000</v>
      </c>
    </row>
    <row r="10" spans="1:8">
      <c r="A10" s="10"/>
      <c r="B10" s="10"/>
      <c r="C10" s="10"/>
      <c r="D10" s="10"/>
      <c r="E10" s="10"/>
      <c r="F10" s="10"/>
      <c r="G10" s="10"/>
      <c r="H10" s="10"/>
    </row>
    <row r="11" spans="1:8" ht="30" customHeight="1">
      <c r="A11" s="2" t="s">
        <v>65</v>
      </c>
      <c r="B11" s="11" t="s">
        <v>118</v>
      </c>
      <c r="C11" s="11"/>
      <c r="D11" s="11"/>
      <c r="E11" s="11"/>
      <c r="F11" s="11"/>
      <c r="G11" s="11"/>
      <c r="H11" s="11"/>
    </row>
    <row r="12" spans="1:8" ht="15" customHeight="1">
      <c r="A12" s="2" t="s">
        <v>34</v>
      </c>
      <c r="B12" s="11" t="s">
        <v>119</v>
      </c>
      <c r="C12" s="11"/>
      <c r="D12" s="11"/>
      <c r="E12" s="11"/>
      <c r="F12" s="11"/>
      <c r="G12" s="11"/>
      <c r="H12" s="11"/>
    </row>
  </sheetData>
  <mergeCells count="7">
    <mergeCell ref="B12:H12"/>
    <mergeCell ref="B1:H1"/>
    <mergeCell ref="B2:C2"/>
    <mergeCell ref="D2:E2"/>
    <mergeCell ref="F2:G2"/>
    <mergeCell ref="A10:H10"/>
    <mergeCell ref="B11:H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0.28515625" bestFit="1" customWidth="1"/>
    <col min="3" max="4" width="4.42578125" bestFit="1" customWidth="1"/>
    <col min="5" max="5" width="2.5703125" bestFit="1" customWidth="1"/>
    <col min="6" max="7" width="4.42578125" bestFit="1" customWidth="1"/>
    <col min="8" max="8" width="2.5703125" bestFit="1" customWidth="1"/>
    <col min="9" max="9" width="4.42578125" bestFit="1" customWidth="1"/>
    <col min="10" max="10" width="2.5703125" bestFit="1" customWidth="1"/>
  </cols>
  <sheetData>
    <row r="1" spans="1:10" ht="15" customHeight="1">
      <c r="A1" s="7" t="s">
        <v>174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065</v>
      </c>
      <c r="B3" s="10" t="s">
        <v>4</v>
      </c>
      <c r="C3" s="10"/>
      <c r="D3" s="10"/>
      <c r="E3" s="10"/>
      <c r="F3" s="10"/>
      <c r="G3" s="10"/>
      <c r="H3" s="10"/>
      <c r="I3" s="10"/>
      <c r="J3" s="10"/>
    </row>
    <row r="4" spans="1:10" ht="15" customHeight="1">
      <c r="A4" s="11" t="s">
        <v>1741</v>
      </c>
      <c r="B4" s="10" t="s">
        <v>4</v>
      </c>
      <c r="C4" s="10"/>
      <c r="D4" s="10"/>
      <c r="E4" s="10"/>
      <c r="F4" s="10"/>
      <c r="G4" s="10"/>
      <c r="H4" s="10"/>
      <c r="I4" s="10"/>
      <c r="J4" s="10"/>
    </row>
    <row r="5" spans="1:10">
      <c r="A5" s="11"/>
      <c r="B5" s="17"/>
      <c r="C5" s="18"/>
      <c r="D5" s="18"/>
      <c r="E5" s="18"/>
      <c r="F5" s="18"/>
      <c r="G5" s="18"/>
      <c r="H5" s="18"/>
      <c r="I5" s="18"/>
      <c r="J5" s="18"/>
    </row>
    <row r="6" spans="1:10">
      <c r="A6" s="11"/>
      <c r="B6" s="24"/>
      <c r="C6" s="18"/>
      <c r="D6" s="18"/>
      <c r="E6" s="18"/>
      <c r="F6" s="18"/>
      <c r="G6" s="18"/>
      <c r="H6" s="18"/>
      <c r="I6" s="18"/>
      <c r="J6" s="18"/>
    </row>
    <row r="7" spans="1:10" ht="15.75" thickBot="1">
      <c r="A7" s="11"/>
      <c r="B7" s="137"/>
      <c r="C7" s="39">
        <v>2011</v>
      </c>
      <c r="D7" s="39"/>
      <c r="E7" s="56"/>
      <c r="F7" s="39">
        <v>2012</v>
      </c>
      <c r="G7" s="39"/>
      <c r="H7" s="56"/>
      <c r="I7" s="39">
        <v>2013</v>
      </c>
      <c r="J7" s="39"/>
    </row>
    <row r="8" spans="1:10">
      <c r="A8" s="11"/>
      <c r="B8" s="124"/>
      <c r="C8" s="138"/>
      <c r="D8" s="139"/>
      <c r="E8" s="140"/>
      <c r="F8" s="138"/>
      <c r="G8" s="139"/>
      <c r="H8" s="140"/>
      <c r="I8" s="45"/>
      <c r="J8" s="68"/>
    </row>
    <row r="9" spans="1:10">
      <c r="A9" s="11"/>
      <c r="B9" s="15" t="s">
        <v>1004</v>
      </c>
      <c r="C9" s="31" t="s">
        <v>1070</v>
      </c>
      <c r="D9" s="15" t="s">
        <v>535</v>
      </c>
      <c r="E9" s="18"/>
      <c r="F9" s="31" t="s">
        <v>1071</v>
      </c>
      <c r="G9" s="15" t="s">
        <v>535</v>
      </c>
      <c r="H9" s="18"/>
      <c r="I9" s="31" t="s">
        <v>1072</v>
      </c>
      <c r="J9" s="24" t="s">
        <v>535</v>
      </c>
    </row>
    <row r="10" spans="1:10">
      <c r="A10" s="11"/>
      <c r="B10" s="15" t="s">
        <v>1073</v>
      </c>
      <c r="C10" s="31" t="s">
        <v>1074</v>
      </c>
      <c r="D10" s="15" t="s">
        <v>535</v>
      </c>
      <c r="E10" s="18"/>
      <c r="F10" s="31" t="s">
        <v>1075</v>
      </c>
      <c r="G10" s="15" t="s">
        <v>535</v>
      </c>
      <c r="H10" s="18"/>
      <c r="I10" s="31" t="s">
        <v>1076</v>
      </c>
      <c r="J10" s="24" t="s">
        <v>535</v>
      </c>
    </row>
    <row r="11" spans="1:10">
      <c r="A11" s="11"/>
      <c r="B11" s="41"/>
      <c r="C11" s="41"/>
      <c r="D11" s="41"/>
      <c r="E11" s="41"/>
      <c r="F11" s="41"/>
      <c r="G11" s="41"/>
      <c r="H11" s="41"/>
      <c r="I11" s="41"/>
      <c r="J11" s="41"/>
    </row>
    <row r="12" spans="1:10">
      <c r="A12" s="11"/>
      <c r="B12" s="43"/>
      <c r="C12" s="43"/>
      <c r="D12" s="43"/>
      <c r="E12" s="43"/>
      <c r="F12" s="43"/>
      <c r="G12" s="43"/>
      <c r="H12" s="43"/>
      <c r="I12" s="43"/>
      <c r="J12" s="43"/>
    </row>
    <row r="13" spans="1:10" ht="15" customHeight="1">
      <c r="A13" s="11" t="s">
        <v>1742</v>
      </c>
      <c r="B13" s="10" t="s">
        <v>4</v>
      </c>
      <c r="C13" s="10"/>
      <c r="D13" s="10"/>
      <c r="E13" s="10"/>
      <c r="F13" s="10"/>
      <c r="G13" s="10"/>
      <c r="H13" s="10"/>
      <c r="I13" s="10"/>
      <c r="J13" s="10"/>
    </row>
    <row r="14" spans="1:10">
      <c r="A14" s="11"/>
      <c r="B14" s="17"/>
      <c r="C14" s="18"/>
      <c r="D14" s="18"/>
      <c r="E14" s="18"/>
      <c r="F14" s="18"/>
      <c r="G14" s="18"/>
      <c r="H14" s="18"/>
    </row>
    <row r="15" spans="1:10">
      <c r="A15" s="11"/>
      <c r="B15" s="24"/>
      <c r="C15" s="18"/>
      <c r="D15" s="18"/>
      <c r="E15" s="18"/>
      <c r="F15" s="18"/>
      <c r="G15" s="18"/>
      <c r="H15" s="18"/>
    </row>
    <row r="16" spans="1:10" ht="15.75" thickBot="1">
      <c r="A16" s="11"/>
      <c r="B16" s="34"/>
      <c r="C16" s="18"/>
      <c r="D16" s="28">
        <v>2012</v>
      </c>
      <c r="E16" s="66"/>
      <c r="F16" s="18"/>
      <c r="G16" s="39">
        <v>2013</v>
      </c>
      <c r="H16" s="39"/>
    </row>
    <row r="17" spans="1:10">
      <c r="A17" s="11"/>
      <c r="B17" s="18"/>
      <c r="C17" s="18"/>
      <c r="D17" s="68"/>
      <c r="E17" s="68"/>
      <c r="F17" s="18"/>
      <c r="G17" s="68"/>
      <c r="H17" s="68"/>
    </row>
    <row r="18" spans="1:10">
      <c r="A18" s="11"/>
      <c r="B18" s="15" t="s">
        <v>1004</v>
      </c>
      <c r="C18" s="18"/>
      <c r="D18" s="31" t="s">
        <v>1078</v>
      </c>
      <c r="E18" s="24" t="s">
        <v>535</v>
      </c>
      <c r="F18" s="18"/>
      <c r="G18" s="31" t="s">
        <v>1079</v>
      </c>
      <c r="H18" s="24" t="s">
        <v>535</v>
      </c>
    </row>
    <row r="19" spans="1:10">
      <c r="A19" s="11"/>
      <c r="B19" s="15" t="s">
        <v>1073</v>
      </c>
      <c r="C19" s="18"/>
      <c r="D19" s="31" t="s">
        <v>1080</v>
      </c>
      <c r="E19" s="24" t="s">
        <v>535</v>
      </c>
      <c r="F19" s="18"/>
      <c r="G19" s="31" t="s">
        <v>1081</v>
      </c>
      <c r="H19" s="24" t="s">
        <v>535</v>
      </c>
    </row>
    <row r="20" spans="1:10">
      <c r="A20" s="11"/>
      <c r="B20" s="18"/>
      <c r="C20" s="18"/>
      <c r="D20" s="25"/>
      <c r="E20" s="18"/>
      <c r="F20" s="18"/>
      <c r="G20" s="25"/>
      <c r="H20" s="18"/>
    </row>
    <row r="21" spans="1:10">
      <c r="A21" s="11"/>
      <c r="B21" s="41"/>
      <c r="C21" s="41"/>
      <c r="D21" s="41"/>
      <c r="E21" s="41"/>
      <c r="F21" s="41"/>
      <c r="G21" s="41"/>
      <c r="H21" s="41"/>
      <c r="I21" s="41"/>
      <c r="J21" s="41"/>
    </row>
    <row r="22" spans="1:10">
      <c r="A22" s="11"/>
      <c r="B22" s="43"/>
      <c r="C22" s="43"/>
      <c r="D22" s="43"/>
      <c r="E22" s="43"/>
      <c r="F22" s="43"/>
      <c r="G22" s="43"/>
      <c r="H22" s="43"/>
      <c r="I22" s="43"/>
      <c r="J22" s="43"/>
    </row>
  </sheetData>
  <mergeCells count="16">
    <mergeCell ref="B11:J11"/>
    <mergeCell ref="B12:J12"/>
    <mergeCell ref="A13:A22"/>
    <mergeCell ref="B13:J13"/>
    <mergeCell ref="B21:J21"/>
    <mergeCell ref="B22:J22"/>
    <mergeCell ref="C7:D7"/>
    <mergeCell ref="F7:G7"/>
    <mergeCell ref="I7:J7"/>
    <mergeCell ref="G16:H16"/>
    <mergeCell ref="A1:A2"/>
    <mergeCell ref="B1:J1"/>
    <mergeCell ref="B2:J2"/>
    <mergeCell ref="B3:J3"/>
    <mergeCell ref="A4:A12"/>
    <mergeCell ref="B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7109375" customWidth="1"/>
    <col min="4" max="4" width="11.7109375" customWidth="1"/>
    <col min="5" max="5" width="13.42578125" customWidth="1"/>
    <col min="6" max="6" width="2.7109375" customWidth="1"/>
    <col min="7" max="7" width="10.140625" customWidth="1"/>
    <col min="8" max="8" width="13.42578125" customWidth="1"/>
    <col min="9" max="9" width="2.7109375" customWidth="1"/>
    <col min="10" max="10" width="10.140625" customWidth="1"/>
  </cols>
  <sheetData>
    <row r="1" spans="1:10" ht="15" customHeight="1">
      <c r="A1" s="7" t="s">
        <v>1743</v>
      </c>
      <c r="B1" s="7" t="s">
        <v>1</v>
      </c>
      <c r="C1" s="7"/>
      <c r="D1" s="7"/>
      <c r="E1" s="7"/>
      <c r="F1" s="7"/>
      <c r="G1" s="7"/>
      <c r="H1" s="7"/>
      <c r="I1" s="7"/>
      <c r="J1" s="7"/>
    </row>
    <row r="2" spans="1:10" ht="15" customHeight="1">
      <c r="A2" s="7"/>
      <c r="B2" s="7" t="s">
        <v>2</v>
      </c>
      <c r="C2" s="7"/>
      <c r="D2" s="7"/>
      <c r="E2" s="7"/>
      <c r="F2" s="7"/>
      <c r="G2" s="7"/>
      <c r="H2" s="7"/>
      <c r="I2" s="7"/>
      <c r="J2" s="7"/>
    </row>
    <row r="3" spans="1:10" ht="30">
      <c r="A3" s="3" t="s">
        <v>1085</v>
      </c>
      <c r="B3" s="10" t="s">
        <v>4</v>
      </c>
      <c r="C3" s="10"/>
      <c r="D3" s="10"/>
      <c r="E3" s="10"/>
      <c r="F3" s="10"/>
      <c r="G3" s="10"/>
      <c r="H3" s="10"/>
      <c r="I3" s="10"/>
      <c r="J3" s="10"/>
    </row>
    <row r="4" spans="1:10" ht="15" customHeight="1">
      <c r="A4" s="11" t="s">
        <v>1744</v>
      </c>
      <c r="B4" s="10" t="s">
        <v>4</v>
      </c>
      <c r="C4" s="10"/>
      <c r="D4" s="10"/>
      <c r="E4" s="10"/>
      <c r="F4" s="10"/>
      <c r="G4" s="10"/>
      <c r="H4" s="10"/>
      <c r="I4" s="10"/>
      <c r="J4" s="10"/>
    </row>
    <row r="5" spans="1:10">
      <c r="A5" s="11"/>
      <c r="B5" s="17"/>
      <c r="C5" s="18"/>
      <c r="D5" s="18"/>
      <c r="E5" s="18"/>
      <c r="F5" s="18"/>
      <c r="G5" s="18"/>
      <c r="H5" s="18"/>
      <c r="I5" s="18"/>
      <c r="J5" s="18"/>
    </row>
    <row r="6" spans="1:10">
      <c r="A6" s="11"/>
      <c r="B6" s="17"/>
      <c r="C6" s="18"/>
      <c r="D6" s="18"/>
      <c r="E6" s="18"/>
      <c r="F6" s="18"/>
      <c r="G6" s="18"/>
      <c r="H6" s="18"/>
      <c r="I6" s="18"/>
      <c r="J6" s="18"/>
    </row>
    <row r="7" spans="1:10" ht="15.75" thickBot="1">
      <c r="A7" s="11"/>
      <c r="B7" s="26"/>
      <c r="C7" s="39" t="s">
        <v>339</v>
      </c>
      <c r="D7" s="39"/>
      <c r="E7" s="39"/>
      <c r="F7" s="39"/>
      <c r="G7" s="39"/>
      <c r="H7" s="39"/>
      <c r="I7" s="39"/>
      <c r="J7" s="39"/>
    </row>
    <row r="8" spans="1:10" ht="15.75" thickBot="1">
      <c r="A8" s="11"/>
      <c r="B8" s="26"/>
      <c r="C8" s="50">
        <v>2011</v>
      </c>
      <c r="D8" s="50"/>
      <c r="E8" s="68"/>
      <c r="F8" s="50">
        <v>2012</v>
      </c>
      <c r="G8" s="50"/>
      <c r="H8" s="68"/>
      <c r="I8" s="50">
        <v>2013</v>
      </c>
      <c r="J8" s="50"/>
    </row>
    <row r="9" spans="1:10">
      <c r="A9" s="11"/>
      <c r="B9" s="15" t="s">
        <v>1088</v>
      </c>
      <c r="C9" s="29" t="s">
        <v>291</v>
      </c>
      <c r="D9" s="30" t="s">
        <v>1089</v>
      </c>
      <c r="E9" s="25"/>
      <c r="F9" s="29" t="s">
        <v>291</v>
      </c>
      <c r="G9" s="30" t="s">
        <v>1090</v>
      </c>
      <c r="H9" s="25"/>
      <c r="I9" s="29" t="s">
        <v>291</v>
      </c>
      <c r="J9" s="30" t="s">
        <v>1091</v>
      </c>
    </row>
    <row r="10" spans="1:10">
      <c r="A10" s="11"/>
      <c r="B10" s="15" t="s">
        <v>1092</v>
      </c>
      <c r="C10" s="25"/>
      <c r="D10" s="31" t="s">
        <v>1093</v>
      </c>
      <c r="E10" s="25"/>
      <c r="F10" s="25"/>
      <c r="G10" s="31" t="s">
        <v>1094</v>
      </c>
      <c r="H10" s="25"/>
      <c r="I10" s="25"/>
      <c r="J10" s="31" t="s">
        <v>1095</v>
      </c>
    </row>
    <row r="11" spans="1:10">
      <c r="A11" s="11"/>
      <c r="B11" s="15" t="s">
        <v>1096</v>
      </c>
      <c r="C11" s="25"/>
      <c r="D11" s="31" t="s">
        <v>1097</v>
      </c>
      <c r="E11" s="25"/>
      <c r="F11" s="25"/>
      <c r="G11" s="31" t="s">
        <v>1098</v>
      </c>
      <c r="H11" s="25"/>
      <c r="I11" s="25"/>
      <c r="J11" s="31" t="s">
        <v>1099</v>
      </c>
    </row>
    <row r="12" spans="1:10">
      <c r="A12" s="11"/>
      <c r="B12" s="15" t="s">
        <v>1100</v>
      </c>
      <c r="C12" s="25"/>
      <c r="D12" s="31" t="s">
        <v>1101</v>
      </c>
      <c r="E12" s="25"/>
      <c r="F12" s="25"/>
      <c r="G12" s="31" t="s">
        <v>1102</v>
      </c>
      <c r="H12" s="25"/>
      <c r="I12" s="25"/>
      <c r="J12" s="31" t="s">
        <v>1103</v>
      </c>
    </row>
    <row r="13" spans="1:10">
      <c r="A13" s="11"/>
      <c r="B13" s="15" t="s">
        <v>1104</v>
      </c>
      <c r="C13" s="25"/>
      <c r="D13" s="31" t="s">
        <v>1105</v>
      </c>
      <c r="E13" s="25"/>
      <c r="F13" s="25"/>
      <c r="G13" s="31" t="s">
        <v>1106</v>
      </c>
      <c r="H13" s="25"/>
      <c r="I13" s="25"/>
      <c r="J13" s="31" t="s">
        <v>1107</v>
      </c>
    </row>
    <row r="14" spans="1:10">
      <c r="A14" s="11"/>
      <c r="B14" s="15" t="s">
        <v>1108</v>
      </c>
      <c r="C14" s="25"/>
      <c r="D14" s="31" t="s">
        <v>1109</v>
      </c>
      <c r="E14" s="25"/>
      <c r="F14" s="25"/>
      <c r="G14" s="31" t="s">
        <v>1110</v>
      </c>
      <c r="H14" s="25"/>
      <c r="I14" s="25"/>
      <c r="J14" s="31">
        <v>-477</v>
      </c>
    </row>
    <row r="15" spans="1:10" ht="26.25">
      <c r="A15" s="11"/>
      <c r="B15" s="15" t="s">
        <v>1111</v>
      </c>
      <c r="C15" s="79"/>
      <c r="D15" s="141" t="s">
        <v>1113</v>
      </c>
      <c r="E15" s="79"/>
      <c r="F15" s="79"/>
      <c r="G15" s="142">
        <v>-2914</v>
      </c>
      <c r="H15" s="79"/>
      <c r="I15" s="79"/>
      <c r="J15" s="141" t="s">
        <v>1114</v>
      </c>
    </row>
    <row r="16" spans="1:10">
      <c r="A16" s="11"/>
      <c r="B16" s="15" t="s">
        <v>1112</v>
      </c>
      <c r="C16" s="79"/>
      <c r="D16" s="141"/>
      <c r="E16" s="79"/>
      <c r="F16" s="79"/>
      <c r="G16" s="142"/>
      <c r="H16" s="79"/>
      <c r="I16" s="79"/>
      <c r="J16" s="141"/>
    </row>
    <row r="17" spans="1:10" ht="15.75" thickBot="1">
      <c r="A17" s="11"/>
      <c r="B17" s="15" t="s">
        <v>1115</v>
      </c>
      <c r="C17" s="32"/>
      <c r="D17" s="33" t="s">
        <v>1116</v>
      </c>
      <c r="E17" s="25"/>
      <c r="F17" s="32"/>
      <c r="G17" s="33" t="s">
        <v>1117</v>
      </c>
      <c r="H17" s="25"/>
      <c r="I17" s="32"/>
      <c r="J17" s="33" t="s">
        <v>1118</v>
      </c>
    </row>
    <row r="18" spans="1:10" ht="15.75" thickBot="1">
      <c r="A18" s="11"/>
      <c r="B18" s="34"/>
      <c r="C18" s="35" t="s">
        <v>291</v>
      </c>
      <c r="D18" s="36" t="s">
        <v>1119</v>
      </c>
      <c r="E18" s="25"/>
      <c r="F18" s="35" t="s">
        <v>291</v>
      </c>
      <c r="G18" s="36" t="s">
        <v>1120</v>
      </c>
      <c r="H18" s="25"/>
      <c r="I18" s="35" t="s">
        <v>291</v>
      </c>
      <c r="J18" s="36" t="s">
        <v>1121</v>
      </c>
    </row>
    <row r="19" spans="1:10" ht="15.75" thickTop="1">
      <c r="A19" s="11"/>
      <c r="B19" s="24"/>
      <c r="C19" s="38"/>
      <c r="D19" s="38"/>
      <c r="E19" s="18"/>
      <c r="F19" s="38"/>
      <c r="G19" s="38"/>
      <c r="H19" s="18"/>
      <c r="I19" s="38"/>
      <c r="J19" s="38"/>
    </row>
    <row r="20" spans="1:10">
      <c r="A20" s="11"/>
      <c r="B20" s="51"/>
      <c r="C20" s="51"/>
      <c r="D20" s="51"/>
      <c r="E20" s="51"/>
      <c r="F20" s="51"/>
      <c r="G20" s="51"/>
      <c r="H20" s="51"/>
      <c r="I20" s="51"/>
      <c r="J20" s="51"/>
    </row>
    <row r="21" spans="1:10">
      <c r="A21" s="11"/>
      <c r="B21" s="52"/>
      <c r="C21" s="52"/>
      <c r="D21" s="52"/>
      <c r="E21" s="52"/>
      <c r="F21" s="52"/>
      <c r="G21" s="52"/>
      <c r="H21" s="52"/>
      <c r="I21" s="52"/>
      <c r="J21" s="52"/>
    </row>
    <row r="22" spans="1:10" ht="15" customHeight="1">
      <c r="A22" s="11"/>
      <c r="B22" s="10" t="s">
        <v>1122</v>
      </c>
      <c r="C22" s="10"/>
      <c r="D22" s="10"/>
      <c r="E22" s="10"/>
      <c r="F22" s="10"/>
      <c r="G22" s="10"/>
      <c r="H22" s="10"/>
      <c r="I22" s="10"/>
      <c r="J22" s="10"/>
    </row>
    <row r="23" spans="1:10">
      <c r="A23" s="11"/>
      <c r="B23" s="41" t="s">
        <v>1123</v>
      </c>
      <c r="C23" s="41"/>
      <c r="D23" s="41"/>
      <c r="E23" s="41"/>
      <c r="F23" s="41"/>
      <c r="G23" s="41"/>
      <c r="H23" s="41"/>
      <c r="I23" s="41"/>
      <c r="J23" s="41"/>
    </row>
    <row r="24" spans="1:10">
      <c r="A24" s="11"/>
      <c r="B24" s="53" t="s">
        <v>1124</v>
      </c>
      <c r="C24" s="53"/>
      <c r="D24" s="53"/>
      <c r="E24" s="53"/>
      <c r="F24" s="53"/>
      <c r="G24" s="53"/>
      <c r="H24" s="53"/>
      <c r="I24" s="53"/>
      <c r="J24" s="53"/>
    </row>
    <row r="25" spans="1:10">
      <c r="A25" s="11"/>
      <c r="B25" s="41" t="s">
        <v>1125</v>
      </c>
      <c r="C25" s="41"/>
      <c r="D25" s="41"/>
      <c r="E25" s="41"/>
      <c r="F25" s="41"/>
      <c r="G25" s="41"/>
      <c r="H25" s="41"/>
      <c r="I25" s="41"/>
      <c r="J25" s="41"/>
    </row>
    <row r="26" spans="1:10">
      <c r="A26" s="11"/>
      <c r="B26" s="43"/>
      <c r="C26" s="43"/>
      <c r="D26" s="43"/>
      <c r="E26" s="43"/>
      <c r="F26" s="43"/>
      <c r="G26" s="43"/>
      <c r="H26" s="43"/>
      <c r="I26" s="43"/>
      <c r="J26" s="43"/>
    </row>
  </sheetData>
  <mergeCells count="24">
    <mergeCell ref="B23:J23"/>
    <mergeCell ref="B24:J24"/>
    <mergeCell ref="B25:J25"/>
    <mergeCell ref="B26:J26"/>
    <mergeCell ref="I15:I16"/>
    <mergeCell ref="J15:J16"/>
    <mergeCell ref="A1:A2"/>
    <mergeCell ref="B1:J1"/>
    <mergeCell ref="B2:J2"/>
    <mergeCell ref="B3:J3"/>
    <mergeCell ref="A4:A26"/>
    <mergeCell ref="B4:J4"/>
    <mergeCell ref="B21:J21"/>
    <mergeCell ref="B22:J22"/>
    <mergeCell ref="C7:J7"/>
    <mergeCell ref="C8:D8"/>
    <mergeCell ref="F8:G8"/>
    <mergeCell ref="I8:J8"/>
    <mergeCell ref="C15:C16"/>
    <mergeCell ref="D15:D16"/>
    <mergeCell ref="E15:E16"/>
    <mergeCell ref="F15:F16"/>
    <mergeCell ref="G15:G16"/>
    <mergeCell ref="H15:H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42578125" bestFit="1" customWidth="1"/>
    <col min="2" max="2" width="27.42578125" bestFit="1" customWidth="1"/>
    <col min="3" max="3" width="2" bestFit="1" customWidth="1"/>
    <col min="4" max="4" width="6.85546875" bestFit="1" customWidth="1"/>
    <col min="6" max="6" width="2" bestFit="1" customWidth="1"/>
    <col min="7" max="7" width="6.85546875" bestFit="1" customWidth="1"/>
    <col min="9" max="9" width="2" bestFit="1" customWidth="1"/>
    <col min="10" max="10" width="6.85546875" bestFit="1" customWidth="1"/>
  </cols>
  <sheetData>
    <row r="1" spans="1:10" ht="15" customHeight="1">
      <c r="A1" s="7" t="s">
        <v>174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127</v>
      </c>
      <c r="B3" s="10" t="s">
        <v>4</v>
      </c>
      <c r="C3" s="10"/>
      <c r="D3" s="10"/>
      <c r="E3" s="10"/>
      <c r="F3" s="10"/>
      <c r="G3" s="10"/>
      <c r="H3" s="10"/>
      <c r="I3" s="10"/>
      <c r="J3" s="10"/>
    </row>
    <row r="4" spans="1:10" ht="15" customHeight="1">
      <c r="A4" s="11" t="s">
        <v>1746</v>
      </c>
      <c r="B4" s="10" t="s">
        <v>4</v>
      </c>
      <c r="C4" s="10"/>
      <c r="D4" s="10"/>
      <c r="E4" s="10"/>
      <c r="F4" s="10"/>
      <c r="G4" s="10"/>
      <c r="H4" s="10"/>
      <c r="I4" s="10"/>
      <c r="J4" s="10"/>
    </row>
    <row r="5" spans="1:10">
      <c r="A5" s="11"/>
      <c r="B5" s="17"/>
      <c r="C5" s="18"/>
      <c r="D5" s="18"/>
      <c r="E5" s="18"/>
      <c r="F5" s="18"/>
      <c r="G5" s="18"/>
      <c r="H5" s="18"/>
      <c r="I5" s="18"/>
      <c r="J5" s="18"/>
    </row>
    <row r="6" spans="1:10">
      <c r="A6" s="11"/>
      <c r="B6" s="24"/>
      <c r="C6" s="25"/>
      <c r="D6" s="18"/>
      <c r="E6" s="25"/>
      <c r="F6" s="25"/>
      <c r="G6" s="18"/>
      <c r="H6" s="25"/>
      <c r="I6" s="25"/>
      <c r="J6" s="18"/>
    </row>
    <row r="7" spans="1:10" ht="15.75" thickBot="1">
      <c r="A7" s="11"/>
      <c r="B7" s="26"/>
      <c r="C7" s="39">
        <v>2011</v>
      </c>
      <c r="D7" s="39"/>
      <c r="E7" s="25"/>
      <c r="F7" s="39">
        <v>2012</v>
      </c>
      <c r="G7" s="39"/>
      <c r="H7" s="25"/>
      <c r="I7" s="39">
        <v>2013</v>
      </c>
      <c r="J7" s="39"/>
    </row>
    <row r="8" spans="1:10">
      <c r="A8" s="11"/>
      <c r="B8" s="15" t="s">
        <v>1130</v>
      </c>
      <c r="C8" s="29" t="s">
        <v>291</v>
      </c>
      <c r="D8" s="30" t="s">
        <v>1131</v>
      </c>
      <c r="E8" s="25"/>
      <c r="F8" s="29" t="s">
        <v>291</v>
      </c>
      <c r="G8" s="30" t="s">
        <v>1132</v>
      </c>
      <c r="H8" s="25"/>
      <c r="I8" s="29" t="s">
        <v>291</v>
      </c>
      <c r="J8" s="30" t="s">
        <v>1133</v>
      </c>
    </row>
    <row r="9" spans="1:10">
      <c r="A9" s="11"/>
      <c r="B9" s="15" t="s">
        <v>330</v>
      </c>
      <c r="C9" s="25"/>
      <c r="D9" s="47">
        <v>-8902</v>
      </c>
      <c r="E9" s="25"/>
      <c r="F9" s="25"/>
      <c r="G9" s="46" t="s">
        <v>327</v>
      </c>
      <c r="H9" s="25"/>
      <c r="I9" s="25"/>
      <c r="J9" s="46" t="s">
        <v>327</v>
      </c>
    </row>
    <row r="10" spans="1:10">
      <c r="A10" s="11"/>
      <c r="B10" s="15" t="s">
        <v>1134</v>
      </c>
      <c r="C10" s="25"/>
      <c r="D10" s="46" t="s">
        <v>327</v>
      </c>
      <c r="E10" s="25"/>
      <c r="F10" s="25"/>
      <c r="G10" s="46" t="s">
        <v>327</v>
      </c>
      <c r="H10" s="25"/>
      <c r="I10" s="25"/>
      <c r="J10" s="31" t="s">
        <v>1135</v>
      </c>
    </row>
    <row r="11" spans="1:10" ht="15.75" thickBot="1">
      <c r="A11" s="11"/>
      <c r="B11" s="15" t="s">
        <v>1136</v>
      </c>
      <c r="C11" s="32"/>
      <c r="D11" s="33" t="s">
        <v>1137</v>
      </c>
      <c r="E11" s="25"/>
      <c r="F11" s="32"/>
      <c r="G11" s="49" t="s">
        <v>327</v>
      </c>
      <c r="H11" s="25"/>
      <c r="I11" s="32"/>
      <c r="J11" s="49" t="s">
        <v>327</v>
      </c>
    </row>
    <row r="12" spans="1:10" ht="15.75" thickBot="1">
      <c r="A12" s="11"/>
      <c r="B12" s="34"/>
      <c r="C12" s="35" t="s">
        <v>291</v>
      </c>
      <c r="D12" s="36" t="s">
        <v>1138</v>
      </c>
      <c r="E12" s="25"/>
      <c r="F12" s="35" t="s">
        <v>291</v>
      </c>
      <c r="G12" s="36" t="s">
        <v>1132</v>
      </c>
      <c r="H12" s="25"/>
      <c r="I12" s="35" t="s">
        <v>291</v>
      </c>
      <c r="J12" s="36" t="s">
        <v>1139</v>
      </c>
    </row>
    <row r="13" spans="1:10" ht="15.75" thickTop="1">
      <c r="A13" s="11"/>
      <c r="B13" s="24"/>
      <c r="C13" s="37"/>
      <c r="D13" s="38"/>
      <c r="E13" s="25"/>
      <c r="F13" s="37"/>
      <c r="G13" s="38"/>
      <c r="H13" s="25"/>
      <c r="I13" s="37"/>
      <c r="J13" s="38"/>
    </row>
    <row r="14" spans="1:10">
      <c r="A14" s="11"/>
      <c r="B14" s="41"/>
      <c r="C14" s="41"/>
      <c r="D14" s="41"/>
      <c r="E14" s="41"/>
      <c r="F14" s="41"/>
      <c r="G14" s="41"/>
      <c r="H14" s="41"/>
      <c r="I14" s="41"/>
      <c r="J14" s="41"/>
    </row>
    <row r="15" spans="1:10">
      <c r="A15" s="11"/>
      <c r="B15" s="43"/>
      <c r="C15" s="43"/>
      <c r="D15" s="43"/>
      <c r="E15" s="43"/>
      <c r="F15" s="43"/>
      <c r="G15" s="43"/>
      <c r="H15" s="43"/>
      <c r="I15" s="43"/>
      <c r="J15" s="43"/>
    </row>
  </sheetData>
  <mergeCells count="11">
    <mergeCell ref="B15:J15"/>
    <mergeCell ref="C7:D7"/>
    <mergeCell ref="F7:G7"/>
    <mergeCell ref="I7:J7"/>
    <mergeCell ref="A1:A2"/>
    <mergeCell ref="B1:J1"/>
    <mergeCell ref="B2:J2"/>
    <mergeCell ref="B3:J3"/>
    <mergeCell ref="A4:A15"/>
    <mergeCell ref="B4:J4"/>
    <mergeCell ref="B14:J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42578125" customWidth="1"/>
    <col min="4" max="4" width="12.28515625" customWidth="1"/>
    <col min="6" max="6" width="2.42578125" customWidth="1"/>
    <col min="7" max="7" width="12.28515625" customWidth="1"/>
    <col min="9" max="9" width="2.42578125" customWidth="1"/>
    <col min="10" max="10" width="12.28515625" customWidth="1"/>
  </cols>
  <sheetData>
    <row r="1" spans="1:10" ht="15" customHeight="1">
      <c r="A1" s="7" t="s">
        <v>17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147</v>
      </c>
      <c r="B3" s="10" t="s">
        <v>4</v>
      </c>
      <c r="C3" s="10"/>
      <c r="D3" s="10"/>
      <c r="E3" s="10"/>
      <c r="F3" s="10"/>
      <c r="G3" s="10"/>
      <c r="H3" s="10"/>
      <c r="I3" s="10"/>
      <c r="J3" s="10"/>
    </row>
    <row r="4" spans="1:10" ht="15" customHeight="1">
      <c r="A4" s="11" t="s">
        <v>1748</v>
      </c>
      <c r="B4" s="10" t="s">
        <v>4</v>
      </c>
      <c r="C4" s="10"/>
      <c r="D4" s="10"/>
      <c r="E4" s="10"/>
      <c r="F4" s="10"/>
      <c r="G4" s="10"/>
      <c r="H4" s="10"/>
      <c r="I4" s="10"/>
      <c r="J4" s="10"/>
    </row>
    <row r="5" spans="1:10">
      <c r="A5" s="11"/>
      <c r="B5" s="17"/>
      <c r="C5" s="18"/>
      <c r="D5" s="18"/>
      <c r="E5" s="18"/>
      <c r="F5" s="18"/>
      <c r="G5" s="18"/>
      <c r="H5" s="18"/>
      <c r="I5" s="18"/>
      <c r="J5" s="18"/>
    </row>
    <row r="6" spans="1:10">
      <c r="A6" s="11"/>
      <c r="B6" s="24"/>
      <c r="C6" s="25"/>
      <c r="D6" s="25"/>
      <c r="E6" s="25"/>
      <c r="F6" s="25"/>
      <c r="G6" s="25"/>
      <c r="H6" s="25"/>
      <c r="I6" s="25"/>
      <c r="J6" s="25"/>
    </row>
    <row r="7" spans="1:10">
      <c r="A7" s="11"/>
      <c r="B7" s="62"/>
      <c r="C7" s="72" t="s">
        <v>1150</v>
      </c>
      <c r="D7" s="72"/>
      <c r="E7" s="79"/>
      <c r="F7" s="72" t="s">
        <v>1150</v>
      </c>
      <c r="G7" s="72"/>
      <c r="H7" s="79"/>
      <c r="I7" s="72" t="s">
        <v>1150</v>
      </c>
      <c r="J7" s="72"/>
    </row>
    <row r="8" spans="1:10" ht="15.75" thickBot="1">
      <c r="A8" s="11"/>
      <c r="B8" s="62"/>
      <c r="C8" s="39" t="s">
        <v>1151</v>
      </c>
      <c r="D8" s="39"/>
      <c r="E8" s="79"/>
      <c r="F8" s="39" t="s">
        <v>1152</v>
      </c>
      <c r="G8" s="39"/>
      <c r="H8" s="79"/>
      <c r="I8" s="39" t="s">
        <v>1153</v>
      </c>
      <c r="J8" s="39"/>
    </row>
    <row r="9" spans="1:10" ht="26.25">
      <c r="A9" s="11"/>
      <c r="B9" s="15" t="s">
        <v>1154</v>
      </c>
      <c r="C9" s="29" t="s">
        <v>291</v>
      </c>
      <c r="D9" s="30" t="s">
        <v>1155</v>
      </c>
      <c r="E9" s="25"/>
      <c r="F9" s="29" t="s">
        <v>291</v>
      </c>
      <c r="G9" s="30" t="s">
        <v>1156</v>
      </c>
      <c r="H9" s="25"/>
      <c r="I9" s="29" t="s">
        <v>291</v>
      </c>
      <c r="J9" s="30" t="s">
        <v>1157</v>
      </c>
    </row>
    <row r="10" spans="1:10" ht="27" thickBot="1">
      <c r="A10" s="11"/>
      <c r="B10" s="15" t="s">
        <v>1158</v>
      </c>
      <c r="C10" s="32"/>
      <c r="D10" s="33" t="s">
        <v>1159</v>
      </c>
      <c r="E10" s="25"/>
      <c r="F10" s="32"/>
      <c r="G10" s="33" t="s">
        <v>1160</v>
      </c>
      <c r="H10" s="25"/>
      <c r="I10" s="32"/>
      <c r="J10" s="33" t="s">
        <v>1161</v>
      </c>
    </row>
    <row r="11" spans="1:10" ht="15.75" thickBot="1">
      <c r="A11" s="11"/>
      <c r="B11" s="14" t="s">
        <v>1162</v>
      </c>
      <c r="C11" s="35" t="s">
        <v>291</v>
      </c>
      <c r="D11" s="36" t="s">
        <v>1163</v>
      </c>
      <c r="E11" s="25"/>
      <c r="F11" s="35" t="s">
        <v>291</v>
      </c>
      <c r="G11" s="36" t="s">
        <v>1164</v>
      </c>
      <c r="H11" s="25"/>
      <c r="I11" s="35" t="s">
        <v>291</v>
      </c>
      <c r="J11" s="36" t="s">
        <v>1165</v>
      </c>
    </row>
    <row r="12" spans="1:10" ht="15.75" thickTop="1">
      <c r="A12" s="11"/>
      <c r="B12" s="18"/>
      <c r="C12" s="37"/>
      <c r="D12" s="37"/>
      <c r="E12" s="25"/>
      <c r="F12" s="37"/>
      <c r="G12" s="37"/>
      <c r="H12" s="25"/>
      <c r="I12" s="37"/>
      <c r="J12" s="37"/>
    </row>
    <row r="13" spans="1:10">
      <c r="A13" s="11"/>
      <c r="B13" s="62"/>
      <c r="C13" s="72" t="s">
        <v>1150</v>
      </c>
      <c r="D13" s="72"/>
      <c r="E13" s="79"/>
      <c r="F13" s="72" t="s">
        <v>1150</v>
      </c>
      <c r="G13" s="72"/>
      <c r="H13" s="79"/>
      <c r="I13" s="72" t="s">
        <v>1150</v>
      </c>
      <c r="J13" s="72"/>
    </row>
    <row r="14" spans="1:10" ht="15.75" thickBot="1">
      <c r="A14" s="11"/>
      <c r="B14" s="62"/>
      <c r="C14" s="39" t="s">
        <v>1151</v>
      </c>
      <c r="D14" s="39"/>
      <c r="E14" s="79"/>
      <c r="F14" s="39" t="s">
        <v>1152</v>
      </c>
      <c r="G14" s="39"/>
      <c r="H14" s="79"/>
      <c r="I14" s="39" t="s">
        <v>1153</v>
      </c>
      <c r="J14" s="39"/>
    </row>
    <row r="15" spans="1:10" ht="26.25">
      <c r="A15" s="11"/>
      <c r="B15" s="15" t="s">
        <v>1166</v>
      </c>
      <c r="C15" s="29" t="s">
        <v>291</v>
      </c>
      <c r="D15" s="30" t="s">
        <v>1155</v>
      </c>
      <c r="E15" s="25"/>
      <c r="F15" s="29" t="s">
        <v>291</v>
      </c>
      <c r="G15" s="30" t="s">
        <v>1156</v>
      </c>
      <c r="H15" s="25"/>
      <c r="I15" s="29" t="s">
        <v>291</v>
      </c>
      <c r="J15" s="30" t="s">
        <v>1157</v>
      </c>
    </row>
    <row r="16" spans="1:10" ht="27" thickBot="1">
      <c r="A16" s="11"/>
      <c r="B16" s="15" t="s">
        <v>1167</v>
      </c>
      <c r="C16" s="32"/>
      <c r="D16" s="33" t="s">
        <v>1159</v>
      </c>
      <c r="E16" s="25"/>
      <c r="F16" s="32"/>
      <c r="G16" s="33" t="s">
        <v>1168</v>
      </c>
      <c r="H16" s="25"/>
      <c r="I16" s="32"/>
      <c r="J16" s="33" t="s">
        <v>1169</v>
      </c>
    </row>
    <row r="17" spans="1:10" ht="15.75" thickBot="1">
      <c r="A17" s="11"/>
      <c r="B17" s="14" t="s">
        <v>1170</v>
      </c>
      <c r="C17" s="35" t="s">
        <v>291</v>
      </c>
      <c r="D17" s="36" t="s">
        <v>1163</v>
      </c>
      <c r="E17" s="25"/>
      <c r="F17" s="35" t="s">
        <v>291</v>
      </c>
      <c r="G17" s="36" t="s">
        <v>1164</v>
      </c>
      <c r="H17" s="25"/>
      <c r="I17" s="35" t="s">
        <v>291</v>
      </c>
      <c r="J17" s="36" t="s">
        <v>1171</v>
      </c>
    </row>
    <row r="18" spans="1:10" ht="15.75" thickTop="1">
      <c r="A18" s="11"/>
      <c r="B18" s="24"/>
      <c r="C18" s="37"/>
      <c r="D18" s="37"/>
      <c r="E18" s="25"/>
      <c r="F18" s="37"/>
      <c r="G18" s="37"/>
      <c r="H18" s="25"/>
      <c r="I18" s="37"/>
      <c r="J18" s="37"/>
    </row>
    <row r="19" spans="1:10">
      <c r="A19" s="11"/>
      <c r="B19" s="41"/>
      <c r="C19" s="41"/>
      <c r="D19" s="41"/>
      <c r="E19" s="41"/>
      <c r="F19" s="41"/>
      <c r="G19" s="41"/>
      <c r="H19" s="41"/>
      <c r="I19" s="41"/>
      <c r="J19" s="41"/>
    </row>
    <row r="20" spans="1:10">
      <c r="A20" s="11"/>
      <c r="B20" s="43"/>
      <c r="C20" s="43"/>
      <c r="D20" s="43"/>
      <c r="E20" s="43"/>
      <c r="F20" s="43"/>
      <c r="G20" s="43"/>
      <c r="H20" s="43"/>
      <c r="I20" s="43"/>
      <c r="J20" s="43"/>
    </row>
  </sheetData>
  <mergeCells count="26">
    <mergeCell ref="I13:J13"/>
    <mergeCell ref="I14:J14"/>
    <mergeCell ref="A1:A2"/>
    <mergeCell ref="B1:J1"/>
    <mergeCell ref="B2:J2"/>
    <mergeCell ref="B3:J3"/>
    <mergeCell ref="A4:A20"/>
    <mergeCell ref="B4:J4"/>
    <mergeCell ref="B19:J19"/>
    <mergeCell ref="B20:J20"/>
    <mergeCell ref="H7:H8"/>
    <mergeCell ref="I7:J7"/>
    <mergeCell ref="I8:J8"/>
    <mergeCell ref="B13:B14"/>
    <mergeCell ref="C13:D13"/>
    <mergeCell ref="C14:D14"/>
    <mergeCell ref="E13:E14"/>
    <mergeCell ref="F13:G13"/>
    <mergeCell ref="F14:G14"/>
    <mergeCell ref="H13:H14"/>
    <mergeCell ref="B7:B8"/>
    <mergeCell ref="C7:D7"/>
    <mergeCell ref="C8:D8"/>
    <mergeCell ref="E7:E8"/>
    <mergeCell ref="F7:G7"/>
    <mergeCell ref="F8:G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9.28515625" bestFit="1" customWidth="1"/>
    <col min="3" max="3" width="2" bestFit="1" customWidth="1"/>
    <col min="4" max="4" width="5.85546875" bestFit="1" customWidth="1"/>
  </cols>
  <sheetData>
    <row r="1" spans="1:4" ht="15" customHeight="1">
      <c r="A1" s="7" t="s">
        <v>1749</v>
      </c>
      <c r="B1" s="7" t="s">
        <v>1</v>
      </c>
      <c r="C1" s="7"/>
      <c r="D1" s="7"/>
    </row>
    <row r="2" spans="1:4" ht="15" customHeight="1">
      <c r="A2" s="7"/>
      <c r="B2" s="7" t="s">
        <v>2</v>
      </c>
      <c r="C2" s="7"/>
      <c r="D2" s="7"/>
    </row>
    <row r="3" spans="1:4" ht="30">
      <c r="A3" s="3" t="s">
        <v>1180</v>
      </c>
      <c r="B3" s="10" t="s">
        <v>4</v>
      </c>
      <c r="C3" s="10"/>
      <c r="D3" s="10"/>
    </row>
    <row r="4" spans="1:4" ht="15" customHeight="1">
      <c r="A4" s="11" t="s">
        <v>1750</v>
      </c>
      <c r="B4" s="10" t="s">
        <v>4</v>
      </c>
      <c r="C4" s="10"/>
      <c r="D4" s="10"/>
    </row>
    <row r="5" spans="1:4">
      <c r="A5" s="11"/>
      <c r="B5" s="17"/>
      <c r="C5" s="18"/>
      <c r="D5" s="18"/>
    </row>
    <row r="6" spans="1:4">
      <c r="A6" s="11"/>
      <c r="B6" s="17"/>
      <c r="C6" s="18"/>
      <c r="D6" s="18"/>
    </row>
    <row r="7" spans="1:4">
      <c r="A7" s="11"/>
      <c r="B7" s="15">
        <v>2014</v>
      </c>
      <c r="C7" s="15" t="s">
        <v>291</v>
      </c>
      <c r="D7" s="31" t="s">
        <v>1184</v>
      </c>
    </row>
    <row r="8" spans="1:4">
      <c r="A8" s="11"/>
      <c r="B8" s="15">
        <v>2015</v>
      </c>
      <c r="C8" s="18"/>
      <c r="D8" s="31" t="s">
        <v>1185</v>
      </c>
    </row>
    <row r="9" spans="1:4">
      <c r="A9" s="11"/>
      <c r="B9" s="15">
        <v>2016</v>
      </c>
      <c r="C9" s="18"/>
      <c r="D9" s="31" t="s">
        <v>1186</v>
      </c>
    </row>
    <row r="10" spans="1:4">
      <c r="A10" s="11"/>
      <c r="B10" s="15">
        <v>2017</v>
      </c>
      <c r="C10" s="18"/>
      <c r="D10" s="31" t="s">
        <v>1187</v>
      </c>
    </row>
    <row r="11" spans="1:4">
      <c r="A11" s="11"/>
      <c r="B11" s="15">
        <v>2018</v>
      </c>
      <c r="C11" s="18"/>
      <c r="D11" s="31" t="s">
        <v>1188</v>
      </c>
    </row>
    <row r="12" spans="1:4" ht="15.75" thickBot="1">
      <c r="A12" s="11"/>
      <c r="B12" s="15" t="s">
        <v>383</v>
      </c>
      <c r="C12" s="66"/>
      <c r="D12" s="49" t="s">
        <v>327</v>
      </c>
    </row>
    <row r="13" spans="1:4" ht="15.75" thickBot="1">
      <c r="A13" s="11"/>
      <c r="B13" s="34"/>
      <c r="C13" s="67" t="s">
        <v>291</v>
      </c>
      <c r="D13" s="36" t="s">
        <v>1189</v>
      </c>
    </row>
    <row r="14" spans="1:4" ht="15.75" thickTop="1">
      <c r="A14" s="11"/>
      <c r="B14" s="24"/>
      <c r="C14" s="38"/>
      <c r="D14" s="38"/>
    </row>
    <row r="15" spans="1:4">
      <c r="A15" s="11"/>
      <c r="B15" s="41"/>
      <c r="C15" s="41"/>
      <c r="D15" s="41"/>
    </row>
    <row r="16" spans="1:4">
      <c r="A16" s="11"/>
      <c r="B16" s="43"/>
      <c r="C16" s="43"/>
      <c r="D16" s="43"/>
    </row>
  </sheetData>
  <mergeCells count="8">
    <mergeCell ref="A1:A2"/>
    <mergeCell ref="B1:D1"/>
    <mergeCell ref="B2:D2"/>
    <mergeCell ref="B3:D3"/>
    <mergeCell ref="A4:A16"/>
    <mergeCell ref="B4:D4"/>
    <mergeCell ref="B15:D15"/>
    <mergeCell ref="B16:D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33.85546875" bestFit="1" customWidth="1"/>
    <col min="3" max="3" width="2" bestFit="1" customWidth="1"/>
    <col min="4" max="4" width="14.140625" bestFit="1" customWidth="1"/>
    <col min="6" max="6" width="2" bestFit="1" customWidth="1"/>
    <col min="7" max="7" width="17.5703125" bestFit="1" customWidth="1"/>
    <col min="9" max="9" width="35.28515625" bestFit="1" customWidth="1"/>
    <col min="10" max="10" width="14.5703125" bestFit="1" customWidth="1"/>
    <col min="11" max="11" width="28" bestFit="1" customWidth="1"/>
    <col min="12" max="12" width="2" bestFit="1" customWidth="1"/>
    <col min="13" max="13" width="13.42578125" bestFit="1" customWidth="1"/>
  </cols>
  <sheetData>
    <row r="1" spans="1:13" ht="15" customHeight="1">
      <c r="A1" s="7" t="s">
        <v>17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10</v>
      </c>
      <c r="B3" s="10" t="s">
        <v>4</v>
      </c>
      <c r="C3" s="10"/>
      <c r="D3" s="10"/>
      <c r="E3" s="10"/>
      <c r="F3" s="10"/>
      <c r="G3" s="10"/>
      <c r="H3" s="10"/>
      <c r="I3" s="10"/>
      <c r="J3" s="10"/>
      <c r="K3" s="10"/>
      <c r="L3" s="10"/>
      <c r="M3" s="10"/>
    </row>
    <row r="4" spans="1:13" ht="15" customHeight="1">
      <c r="A4" s="11" t="s">
        <v>1752</v>
      </c>
      <c r="B4" s="10" t="s">
        <v>4</v>
      </c>
      <c r="C4" s="10"/>
      <c r="D4" s="10"/>
      <c r="E4" s="10"/>
      <c r="F4" s="10"/>
      <c r="G4" s="10"/>
      <c r="H4" s="10"/>
      <c r="I4" s="10"/>
      <c r="J4" s="10"/>
      <c r="K4" s="10"/>
      <c r="L4" s="10"/>
      <c r="M4" s="10"/>
    </row>
    <row r="5" spans="1:13">
      <c r="A5" s="11"/>
      <c r="B5" s="17"/>
      <c r="C5" s="18"/>
      <c r="D5" s="18"/>
      <c r="E5" s="18"/>
      <c r="F5" s="18"/>
      <c r="G5" s="18"/>
      <c r="H5" s="18"/>
      <c r="I5" s="18"/>
      <c r="J5" s="18"/>
      <c r="K5" s="18"/>
      <c r="L5" s="18"/>
      <c r="M5" s="18"/>
    </row>
    <row r="6" spans="1:13">
      <c r="A6" s="11"/>
      <c r="B6" s="17"/>
      <c r="C6" s="25"/>
      <c r="D6" s="18"/>
      <c r="E6" s="25"/>
      <c r="F6" s="25"/>
      <c r="G6" s="18"/>
      <c r="H6" s="25"/>
      <c r="I6" s="25"/>
      <c r="J6" s="18"/>
      <c r="K6" s="25"/>
      <c r="L6" s="25"/>
      <c r="M6" s="18"/>
    </row>
    <row r="7" spans="1:13" ht="15.75" thickBot="1">
      <c r="A7" s="11"/>
      <c r="B7" s="26"/>
      <c r="C7" s="82">
        <v>41274</v>
      </c>
      <c r="D7" s="82"/>
      <c r="E7" s="25"/>
      <c r="F7" s="39" t="s">
        <v>1220</v>
      </c>
      <c r="G7" s="39"/>
      <c r="H7" s="25"/>
      <c r="I7" s="39" t="s">
        <v>1221</v>
      </c>
      <c r="J7" s="39"/>
      <c r="K7" s="25"/>
      <c r="L7" s="39" t="s">
        <v>1222</v>
      </c>
      <c r="M7" s="39"/>
    </row>
    <row r="8" spans="1:13">
      <c r="A8" s="11"/>
      <c r="B8" s="15" t="s">
        <v>1223</v>
      </c>
      <c r="C8" s="78"/>
      <c r="D8" s="29" t="s">
        <v>1224</v>
      </c>
      <c r="E8" s="25"/>
      <c r="F8" s="45"/>
      <c r="G8" s="29" t="s">
        <v>1224</v>
      </c>
      <c r="H8" s="25"/>
      <c r="I8" s="45"/>
      <c r="J8" s="29" t="s">
        <v>1225</v>
      </c>
      <c r="K8" s="25"/>
      <c r="L8" s="45"/>
      <c r="M8" s="29" t="s">
        <v>1225</v>
      </c>
    </row>
    <row r="9" spans="1:13">
      <c r="A9" s="11"/>
      <c r="B9" s="15" t="s">
        <v>1226</v>
      </c>
      <c r="C9" s="25"/>
      <c r="D9" s="31" t="s">
        <v>315</v>
      </c>
      <c r="E9" s="25"/>
      <c r="F9" s="25"/>
      <c r="G9" s="31" t="s">
        <v>315</v>
      </c>
      <c r="H9" s="25"/>
      <c r="I9" s="25"/>
      <c r="J9" s="46" t="s">
        <v>327</v>
      </c>
      <c r="K9" s="25"/>
      <c r="L9" s="25"/>
      <c r="M9" s="46" t="s">
        <v>327</v>
      </c>
    </row>
    <row r="10" spans="1:13">
      <c r="A10" s="11"/>
      <c r="B10" s="15" t="s">
        <v>1227</v>
      </c>
      <c r="C10" s="25"/>
      <c r="D10" s="31" t="s">
        <v>1228</v>
      </c>
      <c r="E10" s="25"/>
      <c r="F10" s="25"/>
      <c r="G10" s="46" t="s">
        <v>327</v>
      </c>
      <c r="H10" s="25"/>
      <c r="I10" s="25"/>
      <c r="J10" s="31" t="s">
        <v>1228</v>
      </c>
      <c r="K10" s="25"/>
      <c r="L10" s="25"/>
      <c r="M10" s="46" t="s">
        <v>327</v>
      </c>
    </row>
    <row r="11" spans="1:13" ht="15.75" thickBot="1">
      <c r="A11" s="11"/>
      <c r="B11" s="15" t="s">
        <v>1229</v>
      </c>
      <c r="C11" s="32"/>
      <c r="D11" s="48">
        <v>-14677</v>
      </c>
      <c r="E11" s="25"/>
      <c r="F11" s="32"/>
      <c r="G11" s="49" t="s">
        <v>327</v>
      </c>
      <c r="H11" s="25"/>
      <c r="I11" s="32"/>
      <c r="J11" s="48">
        <v>-14677</v>
      </c>
      <c r="K11" s="25"/>
      <c r="L11" s="32"/>
      <c r="M11" s="49" t="s">
        <v>327</v>
      </c>
    </row>
    <row r="12" spans="1:13" ht="15.75" thickBot="1">
      <c r="A12" s="11"/>
      <c r="B12" s="18"/>
      <c r="C12" s="144"/>
      <c r="D12" s="35" t="s">
        <v>1230</v>
      </c>
      <c r="E12" s="25"/>
      <c r="F12" s="145"/>
      <c r="G12" s="35" t="s">
        <v>1231</v>
      </c>
      <c r="H12" s="25"/>
      <c r="I12" s="145"/>
      <c r="J12" s="35" t="s">
        <v>1232</v>
      </c>
      <c r="K12" s="25"/>
      <c r="L12" s="145"/>
      <c r="M12" s="35" t="s">
        <v>1225</v>
      </c>
    </row>
    <row r="13" spans="1:13" ht="15.75" thickTop="1">
      <c r="A13" s="11"/>
      <c r="B13" s="18"/>
      <c r="C13" s="37"/>
      <c r="D13" s="37"/>
      <c r="E13" s="25"/>
      <c r="F13" s="37"/>
      <c r="G13" s="37"/>
      <c r="H13" s="25"/>
      <c r="I13" s="37"/>
      <c r="J13" s="37"/>
      <c r="K13" s="25"/>
      <c r="L13" s="37"/>
      <c r="M13" s="37"/>
    </row>
    <row r="14" spans="1:13">
      <c r="A14" s="11"/>
      <c r="B14" s="18"/>
      <c r="C14" s="25"/>
      <c r="D14" s="25"/>
      <c r="E14" s="25"/>
      <c r="F14" s="25"/>
      <c r="G14" s="25"/>
      <c r="H14" s="25"/>
      <c r="I14" s="25"/>
      <c r="J14" s="25"/>
      <c r="K14" s="25"/>
      <c r="L14" s="25"/>
      <c r="M14" s="25"/>
    </row>
    <row r="15" spans="1:13" ht="15.75" thickBot="1">
      <c r="A15" s="11"/>
      <c r="B15" s="26"/>
      <c r="C15" s="82">
        <v>41639</v>
      </c>
      <c r="D15" s="82"/>
      <c r="E15" s="25"/>
      <c r="F15" s="39" t="s">
        <v>1220</v>
      </c>
      <c r="G15" s="39"/>
      <c r="H15" s="25"/>
      <c r="I15" s="39" t="s">
        <v>1221</v>
      </c>
      <c r="J15" s="39"/>
      <c r="K15" s="25"/>
      <c r="L15" s="39" t="s">
        <v>1222</v>
      </c>
      <c r="M15" s="39"/>
    </row>
    <row r="16" spans="1:13">
      <c r="A16" s="11"/>
      <c r="B16" s="15" t="s">
        <v>1223</v>
      </c>
      <c r="C16" s="78"/>
      <c r="D16" s="29" t="s">
        <v>1233</v>
      </c>
      <c r="E16" s="25"/>
      <c r="F16" s="45"/>
      <c r="G16" s="29" t="s">
        <v>1233</v>
      </c>
      <c r="H16" s="25"/>
      <c r="I16" s="45"/>
      <c r="J16" s="29" t="s">
        <v>1225</v>
      </c>
      <c r="K16" s="25"/>
      <c r="L16" s="45"/>
      <c r="M16" s="29" t="s">
        <v>1225</v>
      </c>
    </row>
    <row r="17" spans="1:13">
      <c r="A17" s="11"/>
      <c r="B17" s="15" t="s">
        <v>1226</v>
      </c>
      <c r="C17" s="25"/>
      <c r="D17" s="31" t="s">
        <v>316</v>
      </c>
      <c r="E17" s="25"/>
      <c r="F17" s="25"/>
      <c r="G17" s="31" t="s">
        <v>316</v>
      </c>
      <c r="H17" s="25"/>
      <c r="I17" s="25"/>
      <c r="J17" s="46" t="s">
        <v>327</v>
      </c>
      <c r="K17" s="25"/>
      <c r="L17" s="25"/>
      <c r="M17" s="46" t="s">
        <v>327</v>
      </c>
    </row>
    <row r="18" spans="1:13">
      <c r="A18" s="11"/>
      <c r="B18" s="15" t="s">
        <v>1227</v>
      </c>
      <c r="C18" s="25"/>
      <c r="D18" s="31" t="s">
        <v>1234</v>
      </c>
      <c r="E18" s="25"/>
      <c r="F18" s="25"/>
      <c r="G18" s="46" t="s">
        <v>327</v>
      </c>
      <c r="H18" s="25"/>
      <c r="I18" s="25"/>
      <c r="J18" s="31" t="s">
        <v>1234</v>
      </c>
      <c r="K18" s="25"/>
      <c r="L18" s="25"/>
      <c r="M18" s="46" t="s">
        <v>327</v>
      </c>
    </row>
    <row r="19" spans="1:13" ht="15.75" thickBot="1">
      <c r="A19" s="11"/>
      <c r="B19" s="15" t="s">
        <v>1229</v>
      </c>
      <c r="C19" s="32"/>
      <c r="D19" s="48">
        <v>-7233</v>
      </c>
      <c r="E19" s="25"/>
      <c r="F19" s="32"/>
      <c r="G19" s="49" t="s">
        <v>327</v>
      </c>
      <c r="H19" s="25"/>
      <c r="I19" s="32"/>
      <c r="J19" s="48">
        <v>-7233</v>
      </c>
      <c r="K19" s="25"/>
      <c r="L19" s="32"/>
      <c r="M19" s="49" t="s">
        <v>327</v>
      </c>
    </row>
    <row r="20" spans="1:13" ht="15.75" thickBot="1">
      <c r="A20" s="11"/>
      <c r="B20" s="18"/>
      <c r="C20" s="144"/>
      <c r="D20" s="35" t="s">
        <v>1235</v>
      </c>
      <c r="E20" s="25"/>
      <c r="F20" s="145"/>
      <c r="G20" s="35" t="s">
        <v>1236</v>
      </c>
      <c r="H20" s="25"/>
      <c r="I20" s="145"/>
      <c r="J20" s="35" t="s">
        <v>1237</v>
      </c>
      <c r="K20" s="25"/>
      <c r="L20" s="145"/>
      <c r="M20" s="35" t="s">
        <v>1225</v>
      </c>
    </row>
    <row r="21" spans="1:13" ht="15.75" thickTop="1">
      <c r="A21" s="11"/>
      <c r="B21" s="18"/>
      <c r="C21" s="37"/>
      <c r="D21" s="37"/>
      <c r="E21" s="25"/>
      <c r="F21" s="37"/>
      <c r="G21" s="37"/>
      <c r="H21" s="25"/>
      <c r="I21" s="37"/>
      <c r="J21" s="37"/>
      <c r="K21" s="25"/>
      <c r="L21" s="37"/>
      <c r="M21" s="37"/>
    </row>
    <row r="22" spans="1:13">
      <c r="A22" s="11"/>
      <c r="B22" s="24"/>
      <c r="C22" s="25"/>
      <c r="D22" s="18"/>
      <c r="E22" s="25"/>
      <c r="F22" s="25"/>
      <c r="G22" s="18"/>
      <c r="H22" s="25"/>
      <c r="I22" s="25"/>
      <c r="J22" s="18"/>
      <c r="K22" s="25"/>
      <c r="L22" s="25"/>
      <c r="M22" s="18"/>
    </row>
    <row r="23" spans="1:13">
      <c r="A23" s="11"/>
      <c r="B23" s="41"/>
      <c r="C23" s="41"/>
      <c r="D23" s="41"/>
      <c r="E23" s="41"/>
      <c r="F23" s="41"/>
      <c r="G23" s="41"/>
      <c r="H23" s="41"/>
      <c r="I23" s="41"/>
      <c r="J23" s="41"/>
      <c r="K23" s="41"/>
      <c r="L23" s="41"/>
      <c r="M23" s="41"/>
    </row>
    <row r="24" spans="1:13">
      <c r="A24" s="11"/>
      <c r="B24" s="43"/>
      <c r="C24" s="43"/>
      <c r="D24" s="43"/>
      <c r="E24" s="43"/>
      <c r="F24" s="43"/>
      <c r="G24" s="43"/>
      <c r="H24" s="43"/>
      <c r="I24" s="43"/>
      <c r="J24" s="43"/>
      <c r="K24" s="43"/>
      <c r="L24" s="43"/>
      <c r="M24" s="43"/>
    </row>
    <row r="25" spans="1:13" ht="15" customHeight="1">
      <c r="A25" s="11" t="s">
        <v>1753</v>
      </c>
      <c r="B25" s="10" t="s">
        <v>4</v>
      </c>
      <c r="C25" s="10"/>
      <c r="D25" s="10"/>
      <c r="E25" s="10"/>
      <c r="F25" s="10"/>
      <c r="G25" s="10"/>
      <c r="H25" s="10"/>
      <c r="I25" s="10"/>
      <c r="J25" s="10"/>
      <c r="K25" s="10"/>
      <c r="L25" s="10"/>
      <c r="M25" s="10"/>
    </row>
    <row r="26" spans="1:13">
      <c r="A26" s="11"/>
      <c r="B26" s="17"/>
      <c r="C26" s="18"/>
      <c r="D26" s="18"/>
      <c r="E26" s="18"/>
      <c r="F26" s="18"/>
      <c r="G26" s="18"/>
      <c r="H26" s="18"/>
      <c r="I26" s="18"/>
      <c r="J26" s="18"/>
      <c r="K26" s="18"/>
    </row>
    <row r="27" spans="1:13" ht="15.75" thickBot="1">
      <c r="A27" s="11"/>
      <c r="B27" s="24"/>
      <c r="C27" s="18"/>
      <c r="D27" s="151"/>
      <c r="E27" s="151"/>
      <c r="F27" s="151"/>
      <c r="G27" s="151"/>
      <c r="H27" s="66"/>
      <c r="I27" s="81"/>
      <c r="J27" s="66"/>
      <c r="K27" s="66"/>
    </row>
    <row r="28" spans="1:13" ht="15.75" thickBot="1">
      <c r="A28" s="11"/>
      <c r="B28" s="18"/>
      <c r="C28" s="18"/>
      <c r="D28" s="152" t="s">
        <v>1241</v>
      </c>
      <c r="E28" s="152"/>
      <c r="F28" s="147"/>
      <c r="G28" s="146" t="s">
        <v>1242</v>
      </c>
      <c r="H28" s="147"/>
      <c r="I28" s="146" t="s">
        <v>1243</v>
      </c>
      <c r="J28" s="147"/>
      <c r="K28" s="146" t="s">
        <v>1244</v>
      </c>
    </row>
    <row r="29" spans="1:13">
      <c r="A29" s="11"/>
      <c r="B29" s="18"/>
      <c r="C29" s="25"/>
      <c r="D29" s="45"/>
      <c r="E29" s="68"/>
      <c r="F29" s="68"/>
      <c r="G29" s="68"/>
      <c r="H29" s="68"/>
      <c r="I29" s="68"/>
      <c r="J29" s="68"/>
      <c r="K29" s="68"/>
    </row>
    <row r="30" spans="1:13">
      <c r="A30" s="11"/>
      <c r="B30" s="15" t="s">
        <v>1245</v>
      </c>
      <c r="C30" s="18"/>
      <c r="D30" s="80" t="s">
        <v>1246</v>
      </c>
      <c r="E30" s="25"/>
      <c r="F30" s="18"/>
      <c r="G30" s="80" t="s">
        <v>1247</v>
      </c>
      <c r="H30" s="18"/>
      <c r="I30" s="80" t="s">
        <v>1248</v>
      </c>
      <c r="J30" s="18"/>
      <c r="K30" s="80" t="s">
        <v>1249</v>
      </c>
    </row>
    <row r="31" spans="1:13">
      <c r="A31" s="11"/>
      <c r="B31" s="18"/>
      <c r="C31" s="18"/>
      <c r="D31" s="25"/>
      <c r="E31" s="25"/>
      <c r="F31" s="18"/>
      <c r="G31" s="80" t="s">
        <v>1250</v>
      </c>
      <c r="H31" s="18"/>
      <c r="I31" s="80" t="s">
        <v>1251</v>
      </c>
      <c r="J31" s="18"/>
      <c r="K31" s="80" t="s">
        <v>994</v>
      </c>
    </row>
    <row r="32" spans="1:13">
      <c r="A32" s="11"/>
      <c r="B32" s="18"/>
      <c r="C32" s="18"/>
      <c r="D32" s="25"/>
      <c r="E32" s="25"/>
      <c r="F32" s="18"/>
      <c r="G32" s="25"/>
      <c r="H32" s="18"/>
      <c r="I32" s="18"/>
      <c r="J32" s="18"/>
      <c r="K32" s="80" t="s">
        <v>1252</v>
      </c>
    </row>
    <row r="33" spans="1:13">
      <c r="A33" s="11"/>
      <c r="B33" s="18"/>
      <c r="C33" s="18"/>
      <c r="D33" s="25"/>
      <c r="E33" s="25"/>
      <c r="F33" s="18"/>
      <c r="G33" s="25"/>
      <c r="H33" s="18"/>
      <c r="I33" s="18"/>
      <c r="J33" s="18"/>
      <c r="K33" s="18"/>
    </row>
    <row r="34" spans="1:13" ht="15.75" thickBot="1">
      <c r="A34" s="11"/>
      <c r="B34" s="18"/>
      <c r="C34" s="18"/>
      <c r="D34" s="32"/>
      <c r="E34" s="32"/>
      <c r="F34" s="66"/>
      <c r="G34" s="32"/>
      <c r="H34" s="66"/>
      <c r="I34" s="66"/>
      <c r="J34" s="66"/>
      <c r="K34" s="66"/>
    </row>
    <row r="35" spans="1:13" ht="15.75" thickBot="1">
      <c r="A35" s="11"/>
      <c r="B35" s="18"/>
      <c r="C35" s="18"/>
      <c r="D35" s="152" t="s">
        <v>1241</v>
      </c>
      <c r="E35" s="152"/>
      <c r="F35" s="148"/>
      <c r="G35" s="149" t="s">
        <v>1242</v>
      </c>
      <c r="H35" s="148"/>
      <c r="I35" s="146" t="s">
        <v>1243</v>
      </c>
      <c r="J35" s="148"/>
      <c r="K35" s="146" t="s">
        <v>1253</v>
      </c>
    </row>
    <row r="36" spans="1:13">
      <c r="A36" s="11"/>
      <c r="B36" s="18"/>
      <c r="C36" s="25"/>
      <c r="D36" s="45"/>
      <c r="E36" s="68"/>
      <c r="F36" s="68"/>
      <c r="G36" s="68"/>
      <c r="H36" s="68"/>
      <c r="I36" s="68"/>
      <c r="J36" s="68"/>
      <c r="K36" s="68"/>
    </row>
    <row r="37" spans="1:13">
      <c r="A37" s="11"/>
      <c r="B37" s="15" t="s">
        <v>1245</v>
      </c>
      <c r="C37" s="18"/>
      <c r="D37" s="80" t="s">
        <v>1254</v>
      </c>
      <c r="E37" s="25"/>
      <c r="F37" s="18"/>
      <c r="G37" s="80" t="s">
        <v>1255</v>
      </c>
      <c r="H37" s="18"/>
      <c r="I37" s="80" t="s">
        <v>1256</v>
      </c>
      <c r="J37" s="18"/>
      <c r="K37" s="88">
        <v>5.3999999999999999E-2</v>
      </c>
    </row>
    <row r="38" spans="1:13">
      <c r="A38" s="11"/>
      <c r="B38" s="18"/>
      <c r="C38" s="18"/>
      <c r="D38" s="25"/>
      <c r="E38" s="25"/>
      <c r="F38" s="18"/>
      <c r="G38" s="80" t="s">
        <v>1250</v>
      </c>
      <c r="H38" s="18"/>
      <c r="I38" s="18"/>
      <c r="J38" s="18"/>
      <c r="K38" s="56"/>
    </row>
    <row r="39" spans="1:13">
      <c r="A39" s="11"/>
      <c r="B39" s="18"/>
      <c r="C39" s="18"/>
      <c r="D39" s="25"/>
      <c r="E39" s="25"/>
      <c r="F39" s="18"/>
      <c r="G39" s="18"/>
      <c r="H39" s="18"/>
      <c r="I39" s="80" t="s">
        <v>1257</v>
      </c>
      <c r="J39" s="18"/>
      <c r="K39" s="80" t="s">
        <v>1258</v>
      </c>
    </row>
    <row r="40" spans="1:13">
      <c r="A40" s="11"/>
      <c r="B40" s="18"/>
      <c r="C40" s="18"/>
      <c r="D40" s="18"/>
      <c r="E40" s="18"/>
      <c r="F40" s="18"/>
      <c r="G40" s="18"/>
      <c r="H40" s="18"/>
      <c r="I40" s="56"/>
      <c r="J40" s="18"/>
      <c r="K40" s="56"/>
    </row>
    <row r="41" spans="1:13">
      <c r="A41" s="11"/>
      <c r="B41" s="18"/>
      <c r="C41" s="18"/>
      <c r="D41" s="18"/>
      <c r="E41" s="18"/>
      <c r="F41" s="18"/>
      <c r="G41" s="18"/>
      <c r="H41" s="18"/>
      <c r="I41" s="80" t="s">
        <v>1259</v>
      </c>
      <c r="J41" s="18"/>
      <c r="K41" s="150">
        <v>0.39</v>
      </c>
    </row>
    <row r="42" spans="1:13">
      <c r="A42" s="11"/>
      <c r="B42" s="24"/>
      <c r="C42" s="18"/>
      <c r="D42" s="18"/>
      <c r="E42" s="18"/>
      <c r="F42" s="18"/>
      <c r="G42" s="18"/>
      <c r="H42" s="18"/>
      <c r="I42" s="18"/>
      <c r="J42" s="18"/>
      <c r="K42" s="56"/>
    </row>
    <row r="43" spans="1:13">
      <c r="A43" s="11"/>
      <c r="B43" s="41"/>
      <c r="C43" s="41"/>
      <c r="D43" s="41"/>
      <c r="E43" s="41"/>
      <c r="F43" s="41"/>
      <c r="G43" s="41"/>
      <c r="H43" s="41"/>
      <c r="I43" s="41"/>
      <c r="J43" s="41"/>
      <c r="K43" s="41"/>
      <c r="L43" s="41"/>
      <c r="M43" s="41"/>
    </row>
    <row r="44" spans="1:13">
      <c r="A44" s="11"/>
      <c r="B44" s="43"/>
      <c r="C44" s="43"/>
      <c r="D44" s="43"/>
      <c r="E44" s="43"/>
      <c r="F44" s="43"/>
      <c r="G44" s="43"/>
      <c r="H44" s="43"/>
      <c r="I44" s="43"/>
      <c r="J44" s="43"/>
      <c r="K44" s="43"/>
      <c r="L44" s="43"/>
      <c r="M44" s="43"/>
    </row>
    <row r="45" spans="1:13" ht="15" customHeight="1">
      <c r="A45" s="11" t="s">
        <v>1754</v>
      </c>
      <c r="B45" s="10" t="s">
        <v>4</v>
      </c>
      <c r="C45" s="10"/>
      <c r="D45" s="10"/>
      <c r="E45" s="10"/>
      <c r="F45" s="10"/>
      <c r="G45" s="10"/>
      <c r="H45" s="10"/>
      <c r="I45" s="10"/>
      <c r="J45" s="10"/>
      <c r="K45" s="10"/>
      <c r="L45" s="10"/>
      <c r="M45" s="10"/>
    </row>
    <row r="46" spans="1:13">
      <c r="A46" s="11"/>
      <c r="B46" s="17"/>
      <c r="C46" s="18"/>
      <c r="D46" s="18"/>
      <c r="E46" s="18"/>
      <c r="F46" s="18"/>
      <c r="G46" s="18"/>
      <c r="H46" s="18"/>
      <c r="I46" s="18"/>
      <c r="J46" s="18"/>
      <c r="K46" s="18"/>
      <c r="L46" s="18"/>
      <c r="M46" s="18"/>
    </row>
    <row r="47" spans="1:13">
      <c r="A47" s="11"/>
      <c r="B47" s="24"/>
      <c r="C47" s="25"/>
      <c r="D47" s="18"/>
      <c r="E47" s="18"/>
      <c r="F47" s="25"/>
      <c r="G47" s="18"/>
      <c r="H47" s="18"/>
      <c r="I47" s="25"/>
      <c r="J47" s="18"/>
      <c r="K47" s="18"/>
      <c r="L47" s="25"/>
      <c r="M47" s="18"/>
    </row>
    <row r="48" spans="1:13" ht="15.75" thickBot="1">
      <c r="A48" s="11"/>
      <c r="B48" s="26"/>
      <c r="C48" s="39" t="s">
        <v>822</v>
      </c>
      <c r="D48" s="39"/>
      <c r="E48" s="39"/>
      <c r="F48" s="39"/>
      <c r="G48" s="39"/>
      <c r="H48" s="18"/>
      <c r="I48" s="39" t="s">
        <v>823</v>
      </c>
      <c r="J48" s="39"/>
      <c r="K48" s="39"/>
      <c r="L48" s="39"/>
      <c r="M48" s="39"/>
    </row>
    <row r="49" spans="1:13" ht="15.75" thickBot="1">
      <c r="A49" s="11"/>
      <c r="B49" s="26"/>
      <c r="C49" s="50" t="s">
        <v>1263</v>
      </c>
      <c r="D49" s="50"/>
      <c r="E49" s="68"/>
      <c r="F49" s="50" t="s">
        <v>1264</v>
      </c>
      <c r="G49" s="50"/>
      <c r="H49" s="18"/>
      <c r="I49" s="50" t="s">
        <v>1263</v>
      </c>
      <c r="J49" s="50"/>
      <c r="K49" s="68"/>
      <c r="L49" s="50" t="s">
        <v>1264</v>
      </c>
      <c r="M49" s="50"/>
    </row>
    <row r="50" spans="1:13">
      <c r="A50" s="11"/>
      <c r="B50" s="14" t="s">
        <v>30</v>
      </c>
      <c r="C50" s="45"/>
      <c r="D50" s="68"/>
      <c r="E50" s="18"/>
      <c r="F50" s="45"/>
      <c r="G50" s="68"/>
      <c r="H50" s="18"/>
      <c r="I50" s="45"/>
      <c r="J50" s="68"/>
      <c r="K50" s="18"/>
      <c r="L50" s="45"/>
      <c r="M50" s="68"/>
    </row>
    <row r="51" spans="1:13">
      <c r="A51" s="11"/>
      <c r="B51" s="15" t="s">
        <v>1226</v>
      </c>
      <c r="C51" s="46" t="s">
        <v>291</v>
      </c>
      <c r="D51" s="31" t="s">
        <v>315</v>
      </c>
      <c r="E51" s="18"/>
      <c r="F51" s="46" t="s">
        <v>291</v>
      </c>
      <c r="G51" s="31" t="s">
        <v>315</v>
      </c>
      <c r="H51" s="18"/>
      <c r="I51" s="46" t="s">
        <v>291</v>
      </c>
      <c r="J51" s="31" t="s">
        <v>316</v>
      </c>
      <c r="K51" s="18"/>
      <c r="L51" s="46" t="s">
        <v>291</v>
      </c>
      <c r="M51" s="31" t="s">
        <v>316</v>
      </c>
    </row>
    <row r="52" spans="1:13">
      <c r="A52" s="11"/>
      <c r="B52" s="15" t="s">
        <v>1227</v>
      </c>
      <c r="C52" s="25"/>
      <c r="D52" s="31" t="s">
        <v>1228</v>
      </c>
      <c r="E52" s="18"/>
      <c r="F52" s="25"/>
      <c r="G52" s="31" t="s">
        <v>1228</v>
      </c>
      <c r="H52" s="18"/>
      <c r="I52" s="25"/>
      <c r="J52" s="31" t="s">
        <v>1234</v>
      </c>
      <c r="K52" s="18"/>
      <c r="L52" s="25"/>
      <c r="M52" s="31" t="s">
        <v>1234</v>
      </c>
    </row>
    <row r="53" spans="1:13">
      <c r="A53" s="11"/>
      <c r="B53" s="15" t="s">
        <v>38</v>
      </c>
      <c r="C53" s="25"/>
      <c r="D53" s="31" t="s">
        <v>397</v>
      </c>
      <c r="E53" s="18"/>
      <c r="F53" s="25"/>
      <c r="G53" s="31" t="s">
        <v>397</v>
      </c>
      <c r="H53" s="18"/>
      <c r="I53" s="25"/>
      <c r="J53" s="31" t="s">
        <v>398</v>
      </c>
      <c r="K53" s="18"/>
      <c r="L53" s="25"/>
      <c r="M53" s="31" t="s">
        <v>398</v>
      </c>
    </row>
    <row r="54" spans="1:13" ht="15.75" thickBot="1">
      <c r="A54" s="11"/>
      <c r="B54" s="15" t="s">
        <v>1223</v>
      </c>
      <c r="C54" s="32"/>
      <c r="D54" s="33" t="s">
        <v>1265</v>
      </c>
      <c r="E54" s="18"/>
      <c r="F54" s="32"/>
      <c r="G54" s="33" t="s">
        <v>1265</v>
      </c>
      <c r="H54" s="18"/>
      <c r="I54" s="32"/>
      <c r="J54" s="33" t="s">
        <v>1266</v>
      </c>
      <c r="K54" s="18"/>
      <c r="L54" s="32"/>
      <c r="M54" s="33" t="s">
        <v>1266</v>
      </c>
    </row>
    <row r="55" spans="1:13" ht="15.75" thickBot="1">
      <c r="A55" s="11"/>
      <c r="B55" s="34"/>
      <c r="C55" s="35" t="s">
        <v>291</v>
      </c>
      <c r="D55" s="36" t="s">
        <v>1267</v>
      </c>
      <c r="E55" s="18"/>
      <c r="F55" s="35" t="s">
        <v>291</v>
      </c>
      <c r="G55" s="36" t="s">
        <v>1267</v>
      </c>
      <c r="H55" s="18"/>
      <c r="I55" s="35" t="s">
        <v>291</v>
      </c>
      <c r="J55" s="36" t="s">
        <v>1268</v>
      </c>
      <c r="K55" s="18"/>
      <c r="L55" s="35" t="s">
        <v>291</v>
      </c>
      <c r="M55" s="36" t="s">
        <v>1268</v>
      </c>
    </row>
    <row r="56" spans="1:13" ht="15.75" thickTop="1">
      <c r="A56" s="11"/>
      <c r="B56" s="14" t="s">
        <v>1269</v>
      </c>
      <c r="C56" s="37"/>
      <c r="D56" s="37"/>
      <c r="E56" s="18"/>
      <c r="F56" s="37"/>
      <c r="G56" s="37"/>
      <c r="H56" s="18"/>
      <c r="I56" s="37"/>
      <c r="J56" s="37"/>
      <c r="K56" s="18"/>
      <c r="L56" s="37"/>
      <c r="M56" s="37"/>
    </row>
    <row r="57" spans="1:13">
      <c r="A57" s="11"/>
      <c r="B57" s="15" t="s">
        <v>949</v>
      </c>
      <c r="C57" s="46" t="s">
        <v>291</v>
      </c>
      <c r="D57" s="31" t="s">
        <v>585</v>
      </c>
      <c r="E57" s="18"/>
      <c r="F57" s="46" t="s">
        <v>291</v>
      </c>
      <c r="G57" s="31" t="s">
        <v>1270</v>
      </c>
      <c r="H57" s="18"/>
      <c r="I57" s="46" t="s">
        <v>291</v>
      </c>
      <c r="J57" s="31" t="s">
        <v>586</v>
      </c>
      <c r="K57" s="18"/>
      <c r="L57" s="46" t="s">
        <v>291</v>
      </c>
      <c r="M57" s="31" t="s">
        <v>1271</v>
      </c>
    </row>
    <row r="58" spans="1:13" ht="15.75" thickBot="1">
      <c r="A58" s="11"/>
      <c r="B58" s="15" t="s">
        <v>1229</v>
      </c>
      <c r="C58" s="32"/>
      <c r="D58" s="33" t="s">
        <v>1272</v>
      </c>
      <c r="E58" s="18"/>
      <c r="F58" s="32"/>
      <c r="G58" s="33" t="s">
        <v>1272</v>
      </c>
      <c r="H58" s="18"/>
      <c r="I58" s="32"/>
      <c r="J58" s="33" t="s">
        <v>1273</v>
      </c>
      <c r="K58" s="18"/>
      <c r="L58" s="32"/>
      <c r="M58" s="33" t="s">
        <v>1273</v>
      </c>
    </row>
    <row r="59" spans="1:13" ht="15.75" thickBot="1">
      <c r="A59" s="11"/>
      <c r="B59" s="34"/>
      <c r="C59" s="35" t="s">
        <v>291</v>
      </c>
      <c r="D59" s="36" t="s">
        <v>1274</v>
      </c>
      <c r="E59" s="18"/>
      <c r="F59" s="35" t="s">
        <v>291</v>
      </c>
      <c r="G59" s="36" t="s">
        <v>1275</v>
      </c>
      <c r="H59" s="18"/>
      <c r="I59" s="35" t="s">
        <v>291</v>
      </c>
      <c r="J59" s="36" t="s">
        <v>1276</v>
      </c>
      <c r="K59" s="18"/>
      <c r="L59" s="35" t="s">
        <v>291</v>
      </c>
      <c r="M59" s="36" t="s">
        <v>1277</v>
      </c>
    </row>
    <row r="60" spans="1:13" ht="15.75" thickTop="1">
      <c r="A60" s="11"/>
      <c r="B60" s="24"/>
      <c r="C60" s="37"/>
      <c r="D60" s="38"/>
      <c r="E60" s="18"/>
      <c r="F60" s="37"/>
      <c r="G60" s="38"/>
      <c r="H60" s="18"/>
      <c r="I60" s="37"/>
      <c r="J60" s="38"/>
      <c r="K60" s="18"/>
      <c r="L60" s="37"/>
      <c r="M60" s="38"/>
    </row>
    <row r="61" spans="1:13">
      <c r="A61" s="11"/>
      <c r="B61" s="41"/>
      <c r="C61" s="41"/>
      <c r="D61" s="41"/>
      <c r="E61" s="41"/>
      <c r="F61" s="41"/>
      <c r="G61" s="41"/>
      <c r="H61" s="41"/>
      <c r="I61" s="41"/>
      <c r="J61" s="41"/>
      <c r="K61" s="41"/>
      <c r="L61" s="41"/>
      <c r="M61" s="41"/>
    </row>
    <row r="62" spans="1:13">
      <c r="A62" s="11"/>
      <c r="B62" s="43"/>
      <c r="C62" s="43"/>
      <c r="D62" s="43"/>
      <c r="E62" s="43"/>
      <c r="F62" s="43"/>
      <c r="G62" s="43"/>
      <c r="H62" s="43"/>
      <c r="I62" s="43"/>
      <c r="J62" s="43"/>
      <c r="K62" s="43"/>
      <c r="L62" s="43"/>
      <c r="M62" s="43"/>
    </row>
  </sheetData>
  <mergeCells count="33">
    <mergeCell ref="A25:A44"/>
    <mergeCell ref="B25:M25"/>
    <mergeCell ref="B43:M43"/>
    <mergeCell ref="B44:M44"/>
    <mergeCell ref="A45:A62"/>
    <mergeCell ref="B45:M45"/>
    <mergeCell ref="B61:M61"/>
    <mergeCell ref="B62:M62"/>
    <mergeCell ref="A1:A2"/>
    <mergeCell ref="B1:M1"/>
    <mergeCell ref="B2:M2"/>
    <mergeCell ref="B3:M3"/>
    <mergeCell ref="A4:A24"/>
    <mergeCell ref="B4:M4"/>
    <mergeCell ref="B23:M23"/>
    <mergeCell ref="B24:M24"/>
    <mergeCell ref="D27:G27"/>
    <mergeCell ref="D28:E28"/>
    <mergeCell ref="D35:E35"/>
    <mergeCell ref="C48:G48"/>
    <mergeCell ref="I48:M48"/>
    <mergeCell ref="C49:D49"/>
    <mergeCell ref="F49:G49"/>
    <mergeCell ref="I49:J49"/>
    <mergeCell ref="L49:M49"/>
    <mergeCell ref="C7:D7"/>
    <mergeCell ref="F7:G7"/>
    <mergeCell ref="I7:J7"/>
    <mergeCell ref="L7:M7"/>
    <mergeCell ref="C15:D15"/>
    <mergeCell ref="F15:G15"/>
    <mergeCell ref="I15:J15"/>
    <mergeCell ref="L15:M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5"/>
  <sheetViews>
    <sheetView showGridLines="0" workbookViewId="0"/>
  </sheetViews>
  <sheetFormatPr defaultRowHeight="15"/>
  <cols>
    <col min="1" max="2" width="36.5703125" bestFit="1" customWidth="1"/>
    <col min="3" max="4" width="11.28515625" bestFit="1" customWidth="1"/>
    <col min="5" max="6" width="14" bestFit="1" customWidth="1"/>
    <col min="7" max="8" width="9.28515625" bestFit="1" customWidth="1"/>
    <col min="9" max="10" width="9.5703125" bestFit="1" customWidth="1"/>
    <col min="11" max="12" width="10.5703125" bestFit="1" customWidth="1"/>
    <col min="13" max="13" width="6" bestFit="1" customWidth="1"/>
    <col min="14" max="14" width="5.85546875" bestFit="1" customWidth="1"/>
  </cols>
  <sheetData>
    <row r="1" spans="1:14" ht="15" customHeight="1">
      <c r="A1" s="7" t="s">
        <v>17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279</v>
      </c>
      <c r="B3" s="10" t="s">
        <v>4</v>
      </c>
      <c r="C3" s="10"/>
      <c r="D3" s="10"/>
      <c r="E3" s="10"/>
      <c r="F3" s="10"/>
      <c r="G3" s="10"/>
      <c r="H3" s="10"/>
      <c r="I3" s="10"/>
      <c r="J3" s="10"/>
      <c r="K3" s="10"/>
      <c r="L3" s="10"/>
      <c r="M3" s="10"/>
      <c r="N3" s="10"/>
    </row>
    <row r="4" spans="1:14" ht="15" customHeight="1">
      <c r="A4" s="11" t="s">
        <v>1756</v>
      </c>
      <c r="B4" s="10" t="s">
        <v>4</v>
      </c>
      <c r="C4" s="10"/>
      <c r="D4" s="10"/>
      <c r="E4" s="10"/>
      <c r="F4" s="10"/>
      <c r="G4" s="10"/>
      <c r="H4" s="10"/>
      <c r="I4" s="10"/>
      <c r="J4" s="10"/>
      <c r="K4" s="10"/>
      <c r="L4" s="10"/>
      <c r="M4" s="10"/>
      <c r="N4" s="10"/>
    </row>
    <row r="5" spans="1:14">
      <c r="A5" s="11"/>
      <c r="B5" s="40" t="s">
        <v>1286</v>
      </c>
      <c r="C5" s="40"/>
      <c r="D5" s="40"/>
      <c r="E5" s="40"/>
      <c r="F5" s="40"/>
      <c r="G5" s="40"/>
      <c r="H5" s="40"/>
      <c r="I5" s="40"/>
      <c r="J5" s="40"/>
      <c r="K5" s="40"/>
      <c r="L5" s="40"/>
      <c r="M5" s="40"/>
      <c r="N5" s="40"/>
    </row>
    <row r="6" spans="1:14" ht="15.75" thickBot="1">
      <c r="A6" s="11"/>
      <c r="B6" s="18"/>
      <c r="C6" s="18"/>
      <c r="D6" s="39" t="s">
        <v>1287</v>
      </c>
      <c r="E6" s="39"/>
      <c r="F6" s="39"/>
      <c r="G6" s="39"/>
      <c r="H6" s="39"/>
      <c r="I6" s="39"/>
      <c r="J6" s="39"/>
      <c r="K6" s="39"/>
      <c r="L6" s="39"/>
      <c r="M6" s="39"/>
      <c r="N6" s="39"/>
    </row>
    <row r="7" spans="1:14">
      <c r="A7" s="11"/>
      <c r="B7" s="63"/>
      <c r="C7" s="63"/>
      <c r="D7" s="96" t="s">
        <v>1288</v>
      </c>
      <c r="E7" s="86"/>
      <c r="F7" s="96" t="s">
        <v>1290</v>
      </c>
      <c r="G7" s="89"/>
      <c r="H7" s="96" t="s">
        <v>1288</v>
      </c>
      <c r="I7" s="89"/>
      <c r="J7" s="96" t="s">
        <v>1293</v>
      </c>
      <c r="K7" s="86"/>
      <c r="L7" s="100" t="s">
        <v>1295</v>
      </c>
      <c r="M7" s="89"/>
      <c r="N7" s="100" t="s">
        <v>168</v>
      </c>
    </row>
    <row r="8" spans="1:14" ht="15.75" thickBot="1">
      <c r="A8" s="11"/>
      <c r="B8" s="63"/>
      <c r="C8" s="63"/>
      <c r="D8" s="28" t="s">
        <v>1289</v>
      </c>
      <c r="E8" s="155"/>
      <c r="F8" s="28" t="s">
        <v>1291</v>
      </c>
      <c r="G8" s="106"/>
      <c r="H8" s="28" t="s">
        <v>1292</v>
      </c>
      <c r="I8" s="106"/>
      <c r="J8" s="28" t="s">
        <v>1294</v>
      </c>
      <c r="K8" s="155"/>
      <c r="L8" s="39"/>
      <c r="M8" s="106"/>
      <c r="N8" s="39"/>
    </row>
    <row r="9" spans="1:14">
      <c r="A9" s="11"/>
      <c r="B9" s="18"/>
      <c r="C9" s="18"/>
      <c r="D9" s="68"/>
      <c r="E9" s="18"/>
      <c r="F9" s="68"/>
      <c r="G9" s="18"/>
      <c r="H9" s="68"/>
      <c r="I9" s="18"/>
      <c r="J9" s="68"/>
      <c r="K9" s="18"/>
      <c r="L9" s="68"/>
      <c r="M9" s="18"/>
      <c r="N9" s="68"/>
    </row>
    <row r="10" spans="1:14">
      <c r="A10" s="11"/>
      <c r="B10" s="14" t="s">
        <v>30</v>
      </c>
      <c r="C10" s="18"/>
      <c r="D10" s="18"/>
      <c r="E10" s="18"/>
      <c r="F10" s="18"/>
      <c r="G10" s="18"/>
      <c r="H10" s="18"/>
      <c r="I10" s="18"/>
      <c r="J10" s="18"/>
      <c r="K10" s="18"/>
      <c r="L10" s="18"/>
      <c r="M10" s="18"/>
      <c r="N10" s="18"/>
    </row>
    <row r="11" spans="1:14">
      <c r="A11" s="11"/>
      <c r="B11" s="15" t="s">
        <v>31</v>
      </c>
      <c r="C11" s="18"/>
      <c r="D11" s="46" t="s">
        <v>327</v>
      </c>
      <c r="E11" s="18"/>
      <c r="F11" s="46" t="s">
        <v>327</v>
      </c>
      <c r="G11" s="18"/>
      <c r="H11" s="31" t="s">
        <v>1296</v>
      </c>
      <c r="I11" s="18"/>
      <c r="J11" s="31" t="s">
        <v>332</v>
      </c>
      <c r="K11" s="18"/>
      <c r="L11" s="18"/>
      <c r="M11" s="15" t="s">
        <v>994</v>
      </c>
      <c r="N11" s="31" t="s">
        <v>1297</v>
      </c>
    </row>
    <row r="12" spans="1:14">
      <c r="A12" s="11"/>
      <c r="B12" s="15" t="s">
        <v>33</v>
      </c>
      <c r="C12" s="18"/>
      <c r="D12" s="46" t="s">
        <v>327</v>
      </c>
      <c r="E12" s="18"/>
      <c r="F12" s="46" t="s">
        <v>327</v>
      </c>
      <c r="G12" s="18"/>
      <c r="H12" s="31" t="s">
        <v>1298</v>
      </c>
      <c r="I12" s="18"/>
      <c r="J12" s="31" t="s">
        <v>1299</v>
      </c>
      <c r="K12" s="18"/>
      <c r="L12" s="18"/>
      <c r="M12" s="15" t="s">
        <v>994</v>
      </c>
      <c r="N12" s="31" t="s">
        <v>1300</v>
      </c>
    </row>
    <row r="13" spans="1:14" ht="26.25">
      <c r="A13" s="11"/>
      <c r="B13" s="15" t="s">
        <v>36</v>
      </c>
      <c r="C13" s="18"/>
      <c r="D13" s="46" t="s">
        <v>327</v>
      </c>
      <c r="E13" s="18"/>
      <c r="F13" s="46" t="s">
        <v>327</v>
      </c>
      <c r="G13" s="18"/>
      <c r="H13" s="31" t="s">
        <v>1301</v>
      </c>
      <c r="I13" s="18"/>
      <c r="J13" s="31" t="s">
        <v>1302</v>
      </c>
      <c r="K13" s="18"/>
      <c r="L13" s="18"/>
      <c r="M13" s="15" t="s">
        <v>994</v>
      </c>
      <c r="N13" s="31" t="s">
        <v>1303</v>
      </c>
    </row>
    <row r="14" spans="1:14">
      <c r="A14" s="11"/>
      <c r="B14" s="15" t="s">
        <v>1304</v>
      </c>
      <c r="C14" s="18"/>
      <c r="D14" s="46" t="s">
        <v>327</v>
      </c>
      <c r="E14" s="18"/>
      <c r="F14" s="46" t="s">
        <v>327</v>
      </c>
      <c r="G14" s="18"/>
      <c r="H14" s="31" t="s">
        <v>1305</v>
      </c>
      <c r="I14" s="18"/>
      <c r="J14" s="31" t="s">
        <v>1306</v>
      </c>
      <c r="K14" s="18"/>
      <c r="L14" s="18"/>
      <c r="M14" s="15" t="s">
        <v>994</v>
      </c>
      <c r="N14" s="31" t="s">
        <v>1307</v>
      </c>
    </row>
    <row r="15" spans="1:14">
      <c r="A15" s="11"/>
      <c r="B15" s="15" t="s">
        <v>39</v>
      </c>
      <c r="C15" s="18"/>
      <c r="D15" s="46" t="s">
        <v>327</v>
      </c>
      <c r="E15" s="18"/>
      <c r="F15" s="46" t="s">
        <v>327</v>
      </c>
      <c r="G15" s="18"/>
      <c r="H15" s="31" t="s">
        <v>1308</v>
      </c>
      <c r="I15" s="18"/>
      <c r="J15" s="31" t="s">
        <v>1309</v>
      </c>
      <c r="K15" s="18"/>
      <c r="L15" s="18"/>
      <c r="M15" s="15" t="s">
        <v>994</v>
      </c>
      <c r="N15" s="31" t="s">
        <v>1310</v>
      </c>
    </row>
    <row r="16" spans="1:14" ht="26.25">
      <c r="A16" s="11"/>
      <c r="B16" s="15" t="s">
        <v>1311</v>
      </c>
      <c r="C16" s="18"/>
      <c r="D16" s="31" t="s">
        <v>1312</v>
      </c>
      <c r="E16" s="18"/>
      <c r="F16" s="46" t="s">
        <v>327</v>
      </c>
      <c r="G16" s="18"/>
      <c r="H16" s="31" t="s">
        <v>1313</v>
      </c>
      <c r="I16" s="18"/>
      <c r="J16" s="31" t="s">
        <v>1314</v>
      </c>
      <c r="K16" s="18"/>
      <c r="L16" s="47">
        <v>-3887</v>
      </c>
      <c r="M16" s="18"/>
      <c r="N16" s="31" t="s">
        <v>1314</v>
      </c>
    </row>
    <row r="17" spans="1:14" ht="15.75" thickBot="1">
      <c r="A17" s="11"/>
      <c r="B17" s="15" t="s">
        <v>1315</v>
      </c>
      <c r="C17" s="18"/>
      <c r="D17" s="33" t="s">
        <v>1316</v>
      </c>
      <c r="E17" s="18"/>
      <c r="F17" s="33" t="s">
        <v>1317</v>
      </c>
      <c r="G17" s="18"/>
      <c r="H17" s="33" t="s">
        <v>1318</v>
      </c>
      <c r="I17" s="18"/>
      <c r="J17" s="33" t="s">
        <v>1319</v>
      </c>
      <c r="K17" s="18"/>
      <c r="L17" s="48">
        <v>-4475</v>
      </c>
      <c r="M17" s="18"/>
      <c r="N17" s="33" t="s">
        <v>1320</v>
      </c>
    </row>
    <row r="18" spans="1:14" ht="15.75" thickBot="1">
      <c r="A18" s="11"/>
      <c r="B18" s="14" t="s">
        <v>45</v>
      </c>
      <c r="C18" s="18"/>
      <c r="D18" s="36" t="s">
        <v>1321</v>
      </c>
      <c r="E18" s="18"/>
      <c r="F18" s="36" t="s">
        <v>1317</v>
      </c>
      <c r="G18" s="18"/>
      <c r="H18" s="36" t="s">
        <v>1322</v>
      </c>
      <c r="I18" s="18"/>
      <c r="J18" s="36" t="s">
        <v>1323</v>
      </c>
      <c r="K18" s="18"/>
      <c r="L18" s="75">
        <v>-8362</v>
      </c>
      <c r="M18" s="18"/>
      <c r="N18" s="36" t="s">
        <v>1324</v>
      </c>
    </row>
    <row r="19" spans="1:14" ht="15.75" thickTop="1">
      <c r="A19" s="11"/>
      <c r="B19" s="18"/>
      <c r="C19" s="18"/>
      <c r="D19" s="38"/>
      <c r="E19" s="18"/>
      <c r="F19" s="38"/>
      <c r="G19" s="18"/>
      <c r="H19" s="38"/>
      <c r="I19" s="18"/>
      <c r="J19" s="38"/>
      <c r="K19" s="18"/>
      <c r="L19" s="38"/>
      <c r="M19" s="18"/>
      <c r="N19" s="38"/>
    </row>
    <row r="20" spans="1:14">
      <c r="A20" s="11"/>
      <c r="B20" s="18"/>
      <c r="C20" s="18"/>
      <c r="D20" s="18"/>
      <c r="E20" s="18"/>
      <c r="F20" s="18"/>
      <c r="G20" s="18"/>
      <c r="H20" s="18"/>
      <c r="I20" s="18"/>
      <c r="J20" s="18"/>
      <c r="K20" s="18"/>
      <c r="L20" s="18"/>
      <c r="M20" s="18"/>
      <c r="N20" s="18"/>
    </row>
    <row r="21" spans="1:14">
      <c r="A21" s="11"/>
      <c r="B21" s="14" t="s">
        <v>46</v>
      </c>
      <c r="C21" s="18"/>
      <c r="D21" s="18"/>
      <c r="E21" s="18"/>
      <c r="F21" s="18"/>
      <c r="G21" s="18"/>
      <c r="H21" s="18"/>
      <c r="I21" s="18"/>
      <c r="J21" s="18"/>
      <c r="K21" s="18"/>
      <c r="L21" s="18"/>
      <c r="M21" s="18"/>
      <c r="N21" s="18"/>
    </row>
    <row r="22" spans="1:14">
      <c r="A22" s="11"/>
      <c r="B22" s="15" t="s">
        <v>51</v>
      </c>
      <c r="C22" s="18"/>
      <c r="D22" s="31" t="s">
        <v>1325</v>
      </c>
      <c r="E22" s="18"/>
      <c r="F22" s="31" t="s">
        <v>1326</v>
      </c>
      <c r="G22" s="18"/>
      <c r="H22" s="31" t="s">
        <v>1327</v>
      </c>
      <c r="I22" s="18"/>
      <c r="J22" s="31" t="s">
        <v>1328</v>
      </c>
      <c r="K22" s="18"/>
      <c r="L22" s="18"/>
      <c r="M22" s="15" t="s">
        <v>994</v>
      </c>
      <c r="N22" s="31" t="s">
        <v>1329</v>
      </c>
    </row>
    <row r="23" spans="1:14" ht="15.75" thickBot="1">
      <c r="A23" s="11"/>
      <c r="B23" s="15" t="s">
        <v>1330</v>
      </c>
      <c r="C23" s="18"/>
      <c r="D23" s="33" t="s">
        <v>1331</v>
      </c>
      <c r="E23" s="18"/>
      <c r="F23" s="33" t="s">
        <v>1332</v>
      </c>
      <c r="G23" s="18"/>
      <c r="H23" s="33" t="s">
        <v>1333</v>
      </c>
      <c r="I23" s="18"/>
      <c r="J23" s="33" t="s">
        <v>1334</v>
      </c>
      <c r="K23" s="18"/>
      <c r="L23" s="48">
        <v>-4772</v>
      </c>
      <c r="M23" s="18"/>
      <c r="N23" s="33" t="s">
        <v>1335</v>
      </c>
    </row>
    <row r="24" spans="1:14">
      <c r="A24" s="11"/>
      <c r="B24" s="14" t="s">
        <v>1336</v>
      </c>
      <c r="C24" s="18"/>
      <c r="D24" s="60" t="s">
        <v>1337</v>
      </c>
      <c r="E24" s="18"/>
      <c r="F24" s="60" t="s">
        <v>1338</v>
      </c>
      <c r="G24" s="18"/>
      <c r="H24" s="60" t="s">
        <v>1339</v>
      </c>
      <c r="I24" s="18"/>
      <c r="J24" s="60" t="s">
        <v>1340</v>
      </c>
      <c r="K24" s="18"/>
      <c r="L24" s="119">
        <v>-4772</v>
      </c>
      <c r="M24" s="18"/>
      <c r="N24" s="60" t="s">
        <v>1341</v>
      </c>
    </row>
    <row r="25" spans="1:14">
      <c r="A25" s="11"/>
      <c r="B25" s="153"/>
      <c r="C25" s="18"/>
      <c r="D25" s="18"/>
      <c r="E25" s="18"/>
      <c r="F25" s="18"/>
      <c r="G25" s="18"/>
      <c r="H25" s="18"/>
      <c r="I25" s="18"/>
      <c r="J25" s="18"/>
      <c r="K25" s="18"/>
      <c r="L25" s="18"/>
      <c r="M25" s="18"/>
      <c r="N25" s="18"/>
    </row>
    <row r="26" spans="1:14" ht="26.25">
      <c r="A26" s="11"/>
      <c r="B26" s="14" t="s">
        <v>1342</v>
      </c>
      <c r="C26" s="18"/>
      <c r="D26" s="31" t="s">
        <v>1343</v>
      </c>
      <c r="E26" s="18"/>
      <c r="F26" s="31">
        <v>-18</v>
      </c>
      <c r="G26" s="18"/>
      <c r="H26" s="31" t="s">
        <v>1344</v>
      </c>
      <c r="I26" s="18"/>
      <c r="J26" s="31" t="s">
        <v>1345</v>
      </c>
      <c r="K26" s="18"/>
      <c r="L26" s="47">
        <v>-3590</v>
      </c>
      <c r="M26" s="18"/>
      <c r="N26" s="31" t="s">
        <v>1343</v>
      </c>
    </row>
    <row r="27" spans="1:14" ht="15.75" thickBot="1">
      <c r="A27" s="11"/>
      <c r="B27" s="15" t="s">
        <v>62</v>
      </c>
      <c r="C27" s="18"/>
      <c r="D27" s="49" t="s">
        <v>327</v>
      </c>
      <c r="E27" s="18"/>
      <c r="F27" s="49" t="s">
        <v>327</v>
      </c>
      <c r="G27" s="18"/>
      <c r="H27" s="49" t="s">
        <v>327</v>
      </c>
      <c r="I27" s="18"/>
      <c r="J27" s="33" t="s">
        <v>1346</v>
      </c>
      <c r="K27" s="18"/>
      <c r="L27" s="66"/>
      <c r="M27" s="15" t="s">
        <v>994</v>
      </c>
      <c r="N27" s="33" t="s">
        <v>1346</v>
      </c>
    </row>
    <row r="28" spans="1:14">
      <c r="A28" s="11"/>
      <c r="B28" s="14" t="s">
        <v>63</v>
      </c>
      <c r="C28" s="18"/>
      <c r="D28" s="60" t="s">
        <v>1343</v>
      </c>
      <c r="E28" s="18"/>
      <c r="F28" s="60">
        <v>-18</v>
      </c>
      <c r="G28" s="18"/>
      <c r="H28" s="60" t="s">
        <v>1344</v>
      </c>
      <c r="I28" s="18"/>
      <c r="J28" s="60" t="s">
        <v>1347</v>
      </c>
      <c r="K28" s="18"/>
      <c r="L28" s="119">
        <v>-3590</v>
      </c>
      <c r="M28" s="18"/>
      <c r="N28" s="60" t="s">
        <v>1348</v>
      </c>
    </row>
    <row r="29" spans="1:14" ht="15.75" thickBot="1">
      <c r="A29" s="11"/>
      <c r="B29" s="34"/>
      <c r="C29" s="18"/>
      <c r="D29" s="66"/>
      <c r="E29" s="18"/>
      <c r="F29" s="66"/>
      <c r="G29" s="18"/>
      <c r="H29" s="66"/>
      <c r="I29" s="18"/>
      <c r="J29" s="66"/>
      <c r="K29" s="18"/>
      <c r="L29" s="66"/>
      <c r="M29" s="18"/>
      <c r="N29" s="66"/>
    </row>
    <row r="30" spans="1:14" ht="15.75" thickBot="1">
      <c r="A30" s="11"/>
      <c r="B30" s="14" t="s">
        <v>64</v>
      </c>
      <c r="C30" s="18"/>
      <c r="D30" s="36" t="s">
        <v>1321</v>
      </c>
      <c r="E30" s="18"/>
      <c r="F30" s="36" t="s">
        <v>1317</v>
      </c>
      <c r="G30" s="18"/>
      <c r="H30" s="36" t="s">
        <v>1322</v>
      </c>
      <c r="I30" s="18"/>
      <c r="J30" s="36" t="s">
        <v>1323</v>
      </c>
      <c r="K30" s="18"/>
      <c r="L30" s="75">
        <v>-8362</v>
      </c>
      <c r="M30" s="18"/>
      <c r="N30" s="36" t="s">
        <v>1324</v>
      </c>
    </row>
    <row r="31" spans="1:14" ht="15.75" thickTop="1">
      <c r="A31" s="11"/>
      <c r="B31" s="18"/>
      <c r="C31" s="18"/>
      <c r="D31" s="38"/>
      <c r="E31" s="18"/>
      <c r="F31" s="38"/>
      <c r="G31" s="18"/>
      <c r="H31" s="38"/>
      <c r="I31" s="18"/>
      <c r="J31" s="38"/>
      <c r="K31" s="18"/>
      <c r="L31" s="38"/>
      <c r="M31" s="18"/>
      <c r="N31" s="38"/>
    </row>
    <row r="32" spans="1:14">
      <c r="A32" s="11"/>
      <c r="B32" s="41"/>
      <c r="C32" s="41"/>
      <c r="D32" s="41"/>
      <c r="E32" s="41"/>
      <c r="F32" s="41"/>
      <c r="G32" s="41"/>
      <c r="H32" s="41"/>
      <c r="I32" s="41"/>
      <c r="J32" s="41"/>
      <c r="K32" s="41"/>
      <c r="L32" s="41"/>
      <c r="M32" s="41"/>
      <c r="N32" s="41"/>
    </row>
    <row r="33" spans="1:14">
      <c r="A33" s="11"/>
      <c r="B33" s="42"/>
      <c r="C33" s="42"/>
      <c r="D33" s="42"/>
      <c r="E33" s="42"/>
      <c r="F33" s="42"/>
      <c r="G33" s="42"/>
      <c r="H33" s="42"/>
      <c r="I33" s="42"/>
      <c r="J33" s="42"/>
      <c r="K33" s="42"/>
      <c r="L33" s="42"/>
      <c r="M33" s="42"/>
      <c r="N33" s="42"/>
    </row>
    <row r="34" spans="1:14">
      <c r="A34" s="11"/>
      <c r="B34" s="17"/>
      <c r="C34" s="18"/>
      <c r="D34" s="18"/>
      <c r="E34" s="18"/>
      <c r="F34" s="18"/>
      <c r="G34" s="18"/>
      <c r="H34" s="18"/>
      <c r="I34" s="18"/>
      <c r="J34" s="18"/>
      <c r="K34" s="18"/>
      <c r="L34" s="18"/>
      <c r="M34" s="18"/>
      <c r="N34" s="18"/>
    </row>
    <row r="35" spans="1:14">
      <c r="A35" s="11"/>
      <c r="B35" s="18"/>
      <c r="C35" s="18"/>
      <c r="D35" s="18"/>
      <c r="E35" s="18"/>
      <c r="F35" s="18"/>
      <c r="G35" s="18"/>
      <c r="H35" s="18"/>
      <c r="I35" s="18"/>
      <c r="J35" s="18"/>
      <c r="K35" s="18"/>
      <c r="L35" s="18"/>
      <c r="M35" s="18"/>
      <c r="N35" s="18"/>
    </row>
    <row r="36" spans="1:14">
      <c r="A36" s="11"/>
      <c r="B36" s="73"/>
      <c r="C36" s="73"/>
      <c r="D36" s="73"/>
      <c r="E36" s="73"/>
      <c r="F36" s="73"/>
      <c r="G36" s="73"/>
      <c r="H36" s="73"/>
      <c r="I36" s="73"/>
      <c r="J36" s="73"/>
      <c r="K36" s="73"/>
      <c r="L36" s="73"/>
      <c r="M36" s="73"/>
      <c r="N36" s="73"/>
    </row>
    <row r="37" spans="1:14" ht="15.75" thickBot="1">
      <c r="A37" s="11"/>
      <c r="B37" s="18"/>
      <c r="C37" s="18"/>
      <c r="D37" s="39" t="s">
        <v>1349</v>
      </c>
      <c r="E37" s="39"/>
      <c r="F37" s="39"/>
      <c r="G37" s="39"/>
      <c r="H37" s="39"/>
      <c r="I37" s="39"/>
      <c r="J37" s="39"/>
      <c r="K37" s="39"/>
      <c r="L37" s="39"/>
      <c r="M37" s="39"/>
      <c r="N37" s="39"/>
    </row>
    <row r="38" spans="1:14">
      <c r="A38" s="11"/>
      <c r="B38" s="63"/>
      <c r="C38" s="63"/>
      <c r="D38" s="96" t="s">
        <v>1288</v>
      </c>
      <c r="E38" s="86"/>
      <c r="F38" s="96" t="s">
        <v>1290</v>
      </c>
      <c r="G38" s="89"/>
      <c r="H38" s="96" t="s">
        <v>1288</v>
      </c>
      <c r="I38" s="89"/>
      <c r="J38" s="96" t="s">
        <v>1293</v>
      </c>
      <c r="K38" s="86"/>
      <c r="L38" s="100" t="s">
        <v>1295</v>
      </c>
      <c r="M38" s="89"/>
      <c r="N38" s="100" t="s">
        <v>168</v>
      </c>
    </row>
    <row r="39" spans="1:14" ht="15.75" thickBot="1">
      <c r="A39" s="11"/>
      <c r="B39" s="63"/>
      <c r="C39" s="63"/>
      <c r="D39" s="28" t="s">
        <v>1289</v>
      </c>
      <c r="E39" s="155"/>
      <c r="F39" s="28" t="s">
        <v>1291</v>
      </c>
      <c r="G39" s="106"/>
      <c r="H39" s="28" t="s">
        <v>1292</v>
      </c>
      <c r="I39" s="106"/>
      <c r="J39" s="28" t="s">
        <v>1294</v>
      </c>
      <c r="K39" s="155"/>
      <c r="L39" s="39"/>
      <c r="M39" s="106"/>
      <c r="N39" s="39"/>
    </row>
    <row r="40" spans="1:14">
      <c r="A40" s="11"/>
      <c r="B40" s="18"/>
      <c r="C40" s="18"/>
      <c r="D40" s="68"/>
      <c r="E40" s="18"/>
      <c r="F40" s="68"/>
      <c r="G40" s="18"/>
      <c r="H40" s="68"/>
      <c r="I40" s="18"/>
      <c r="J40" s="68"/>
      <c r="K40" s="18"/>
      <c r="L40" s="68"/>
      <c r="M40" s="18"/>
      <c r="N40" s="68"/>
    </row>
    <row r="41" spans="1:14">
      <c r="A41" s="11"/>
      <c r="B41" s="14" t="s">
        <v>30</v>
      </c>
      <c r="C41" s="18"/>
      <c r="D41" s="18"/>
      <c r="E41" s="18"/>
      <c r="F41" s="18"/>
      <c r="G41" s="18"/>
      <c r="H41" s="18"/>
      <c r="I41" s="18"/>
      <c r="J41" s="18"/>
      <c r="K41" s="18"/>
      <c r="L41" s="18"/>
      <c r="M41" s="18"/>
      <c r="N41" s="18"/>
    </row>
    <row r="42" spans="1:14">
      <c r="A42" s="11"/>
      <c r="B42" s="15" t="s">
        <v>31</v>
      </c>
      <c r="C42" s="18"/>
      <c r="D42" s="31" t="s">
        <v>1350</v>
      </c>
      <c r="E42" s="18"/>
      <c r="F42" s="46" t="s">
        <v>327</v>
      </c>
      <c r="G42" s="18"/>
      <c r="H42" s="31" t="s">
        <v>1351</v>
      </c>
      <c r="I42" s="18"/>
      <c r="J42" s="31" t="s">
        <v>1352</v>
      </c>
      <c r="K42" s="18"/>
      <c r="L42" s="46" t="s">
        <v>327</v>
      </c>
      <c r="M42" s="18"/>
      <c r="N42" s="31" t="s">
        <v>1353</v>
      </c>
    </row>
    <row r="43" spans="1:14">
      <c r="A43" s="11"/>
      <c r="B43" s="15" t="s">
        <v>33</v>
      </c>
      <c r="C43" s="18"/>
      <c r="D43" s="46" t="s">
        <v>327</v>
      </c>
      <c r="E43" s="18"/>
      <c r="F43" s="46" t="s">
        <v>327</v>
      </c>
      <c r="G43" s="18"/>
      <c r="H43" s="31" t="s">
        <v>1346</v>
      </c>
      <c r="I43" s="18"/>
      <c r="J43" s="31" t="s">
        <v>1354</v>
      </c>
      <c r="K43" s="18"/>
      <c r="L43" s="46" t="s">
        <v>327</v>
      </c>
      <c r="M43" s="18"/>
      <c r="N43" s="31" t="s">
        <v>1355</v>
      </c>
    </row>
    <row r="44" spans="1:14" ht="26.25">
      <c r="A44" s="11"/>
      <c r="B44" s="15" t="s">
        <v>36</v>
      </c>
      <c r="C44" s="18"/>
      <c r="D44" s="46" t="s">
        <v>327</v>
      </c>
      <c r="E44" s="18"/>
      <c r="F44" s="46" t="s">
        <v>327</v>
      </c>
      <c r="G44" s="18"/>
      <c r="H44" s="31" t="s">
        <v>1356</v>
      </c>
      <c r="I44" s="18"/>
      <c r="J44" s="31" t="s">
        <v>1357</v>
      </c>
      <c r="K44" s="18"/>
      <c r="L44" s="46" t="s">
        <v>327</v>
      </c>
      <c r="M44" s="18"/>
      <c r="N44" s="31" t="s">
        <v>1358</v>
      </c>
    </row>
    <row r="45" spans="1:14">
      <c r="A45" s="11"/>
      <c r="B45" s="15" t="s">
        <v>1304</v>
      </c>
      <c r="C45" s="18"/>
      <c r="D45" s="46" t="s">
        <v>327</v>
      </c>
      <c r="E45" s="18"/>
      <c r="F45" s="46" t="s">
        <v>327</v>
      </c>
      <c r="G45" s="18"/>
      <c r="H45" s="31" t="s">
        <v>1359</v>
      </c>
      <c r="I45" s="18"/>
      <c r="J45" s="31" t="s">
        <v>1360</v>
      </c>
      <c r="K45" s="18"/>
      <c r="L45" s="46" t="s">
        <v>327</v>
      </c>
      <c r="M45" s="18"/>
      <c r="N45" s="31" t="s">
        <v>1361</v>
      </c>
    </row>
    <row r="46" spans="1:14">
      <c r="A46" s="11"/>
      <c r="B46" s="15" t="s">
        <v>39</v>
      </c>
      <c r="C46" s="18"/>
      <c r="D46" s="46" t="s">
        <v>327</v>
      </c>
      <c r="E46" s="18"/>
      <c r="F46" s="46" t="s">
        <v>327</v>
      </c>
      <c r="G46" s="18"/>
      <c r="H46" s="31" t="s">
        <v>1362</v>
      </c>
      <c r="I46" s="18"/>
      <c r="J46" s="31" t="s">
        <v>1363</v>
      </c>
      <c r="K46" s="18"/>
      <c r="L46" s="46" t="s">
        <v>327</v>
      </c>
      <c r="M46" s="18"/>
      <c r="N46" s="31" t="s">
        <v>1364</v>
      </c>
    </row>
    <row r="47" spans="1:14" ht="26.25">
      <c r="A47" s="11"/>
      <c r="B47" s="15" t="s">
        <v>1311</v>
      </c>
      <c r="C47" s="18"/>
      <c r="D47" s="31" t="s">
        <v>1365</v>
      </c>
      <c r="E47" s="18"/>
      <c r="F47" s="46" t="s">
        <v>327</v>
      </c>
      <c r="G47" s="18"/>
      <c r="H47" s="31" t="s">
        <v>1366</v>
      </c>
      <c r="I47" s="18"/>
      <c r="J47" s="31" t="s">
        <v>1367</v>
      </c>
      <c r="K47" s="18"/>
      <c r="L47" s="47">
        <v>-3275</v>
      </c>
      <c r="M47" s="18"/>
      <c r="N47" s="31" t="s">
        <v>1368</v>
      </c>
    </row>
    <row r="48" spans="1:14" ht="15.75" thickBot="1">
      <c r="A48" s="11"/>
      <c r="B48" s="15" t="s">
        <v>1315</v>
      </c>
      <c r="C48" s="18"/>
      <c r="D48" s="33" t="s">
        <v>1369</v>
      </c>
      <c r="E48" s="18"/>
      <c r="F48" s="33" t="s">
        <v>1297</v>
      </c>
      <c r="G48" s="18"/>
      <c r="H48" s="33" t="s">
        <v>1370</v>
      </c>
      <c r="I48" s="18"/>
      <c r="J48" s="33" t="s">
        <v>1371</v>
      </c>
      <c r="K48" s="18"/>
      <c r="L48" s="48">
        <v>-2638</v>
      </c>
      <c r="M48" s="18"/>
      <c r="N48" s="33" t="s">
        <v>1372</v>
      </c>
    </row>
    <row r="49" spans="1:14" ht="15.75" thickBot="1">
      <c r="A49" s="11"/>
      <c r="B49" s="14" t="s">
        <v>45</v>
      </c>
      <c r="C49" s="18"/>
      <c r="D49" s="36" t="s">
        <v>1373</v>
      </c>
      <c r="E49" s="18"/>
      <c r="F49" s="36" t="s">
        <v>1297</v>
      </c>
      <c r="G49" s="18"/>
      <c r="H49" s="36" t="s">
        <v>1374</v>
      </c>
      <c r="I49" s="18"/>
      <c r="J49" s="36" t="s">
        <v>1375</v>
      </c>
      <c r="K49" s="18"/>
      <c r="L49" s="75">
        <v>-5913</v>
      </c>
      <c r="M49" s="18"/>
      <c r="N49" s="36" t="s">
        <v>1376</v>
      </c>
    </row>
    <row r="50" spans="1:14" ht="15.75" thickTop="1">
      <c r="A50" s="11"/>
      <c r="B50" s="18"/>
      <c r="C50" s="18"/>
      <c r="D50" s="38"/>
      <c r="E50" s="18"/>
      <c r="F50" s="38"/>
      <c r="G50" s="18"/>
      <c r="H50" s="38"/>
      <c r="I50" s="18"/>
      <c r="J50" s="38"/>
      <c r="K50" s="18"/>
      <c r="L50" s="38"/>
      <c r="M50" s="18"/>
      <c r="N50" s="38"/>
    </row>
    <row r="51" spans="1:14">
      <c r="A51" s="11"/>
      <c r="B51" s="18"/>
      <c r="C51" s="18"/>
      <c r="D51" s="18"/>
      <c r="E51" s="18"/>
      <c r="F51" s="18"/>
      <c r="G51" s="18"/>
      <c r="H51" s="18"/>
      <c r="I51" s="18"/>
      <c r="J51" s="18"/>
      <c r="K51" s="18"/>
      <c r="L51" s="18"/>
      <c r="M51" s="18"/>
      <c r="N51" s="18"/>
    </row>
    <row r="52" spans="1:14">
      <c r="A52" s="11"/>
      <c r="B52" s="14" t="s">
        <v>46</v>
      </c>
      <c r="C52" s="18"/>
      <c r="D52" s="18"/>
      <c r="E52" s="18"/>
      <c r="F52" s="18"/>
      <c r="G52" s="18"/>
      <c r="H52" s="18"/>
      <c r="I52" s="18"/>
      <c r="J52" s="18"/>
      <c r="K52" s="18"/>
      <c r="L52" s="18"/>
      <c r="M52" s="18"/>
      <c r="N52" s="18"/>
    </row>
    <row r="53" spans="1:14">
      <c r="A53" s="11"/>
      <c r="B53" s="15" t="s">
        <v>51</v>
      </c>
      <c r="C53" s="18"/>
      <c r="D53" s="31" t="s">
        <v>1350</v>
      </c>
      <c r="E53" s="18"/>
      <c r="F53" s="31" t="s">
        <v>1326</v>
      </c>
      <c r="G53" s="18"/>
      <c r="H53" s="31" t="s">
        <v>332</v>
      </c>
      <c r="I53" s="18"/>
      <c r="J53" s="31" t="s">
        <v>1377</v>
      </c>
      <c r="K53" s="18"/>
      <c r="L53" s="46" t="s">
        <v>327</v>
      </c>
      <c r="M53" s="18"/>
      <c r="N53" s="31" t="s">
        <v>1378</v>
      </c>
    </row>
    <row r="54" spans="1:14" ht="15.75" thickBot="1">
      <c r="A54" s="11"/>
      <c r="B54" s="15" t="s">
        <v>1330</v>
      </c>
      <c r="C54" s="18"/>
      <c r="D54" s="33" t="s">
        <v>1379</v>
      </c>
      <c r="E54" s="18"/>
      <c r="F54" s="33" t="s">
        <v>1332</v>
      </c>
      <c r="G54" s="18"/>
      <c r="H54" s="33" t="s">
        <v>1380</v>
      </c>
      <c r="I54" s="18"/>
      <c r="J54" s="33" t="s">
        <v>1381</v>
      </c>
      <c r="K54" s="18"/>
      <c r="L54" s="48">
        <v>-2638</v>
      </c>
      <c r="M54" s="18"/>
      <c r="N54" s="33" t="s">
        <v>1382</v>
      </c>
    </row>
    <row r="55" spans="1:14">
      <c r="A55" s="11"/>
      <c r="B55" s="14" t="s">
        <v>1336</v>
      </c>
      <c r="C55" s="18"/>
      <c r="D55" s="60" t="s">
        <v>1383</v>
      </c>
      <c r="E55" s="18"/>
      <c r="F55" s="60" t="s">
        <v>1338</v>
      </c>
      <c r="G55" s="18"/>
      <c r="H55" s="60" t="s">
        <v>1384</v>
      </c>
      <c r="I55" s="18"/>
      <c r="J55" s="60" t="s">
        <v>1385</v>
      </c>
      <c r="K55" s="18"/>
      <c r="L55" s="119">
        <v>-2638</v>
      </c>
      <c r="M55" s="18"/>
      <c r="N55" s="60" t="s">
        <v>1386</v>
      </c>
    </row>
    <row r="56" spans="1:14">
      <c r="A56" s="11"/>
      <c r="B56" s="153"/>
      <c r="C56" s="18"/>
      <c r="D56" s="18"/>
      <c r="E56" s="18"/>
      <c r="F56" s="18"/>
      <c r="G56" s="18"/>
      <c r="H56" s="18"/>
      <c r="I56" s="18"/>
      <c r="J56" s="18"/>
      <c r="K56" s="18"/>
      <c r="L56" s="18"/>
      <c r="M56" s="18"/>
      <c r="N56" s="18"/>
    </row>
    <row r="57" spans="1:14" ht="26.25">
      <c r="A57" s="11"/>
      <c r="B57" s="14" t="s">
        <v>1387</v>
      </c>
      <c r="C57" s="18"/>
      <c r="D57" s="59" t="s">
        <v>1388</v>
      </c>
      <c r="E57" s="18"/>
      <c r="F57" s="59">
        <v>-6</v>
      </c>
      <c r="G57" s="18"/>
      <c r="H57" s="59" t="s">
        <v>1389</v>
      </c>
      <c r="I57" s="18"/>
      <c r="J57" s="59" t="s">
        <v>1390</v>
      </c>
      <c r="K57" s="18"/>
      <c r="L57" s="156">
        <v>-3275</v>
      </c>
      <c r="M57" s="18"/>
      <c r="N57" s="59" t="s">
        <v>1388</v>
      </c>
    </row>
    <row r="58" spans="1:14" ht="15.75" thickBot="1">
      <c r="A58" s="11"/>
      <c r="B58" s="15" t="s">
        <v>62</v>
      </c>
      <c r="C58" s="18"/>
      <c r="D58" s="49" t="s">
        <v>327</v>
      </c>
      <c r="E58" s="18"/>
      <c r="F58" s="49" t="s">
        <v>327</v>
      </c>
      <c r="G58" s="18"/>
      <c r="H58" s="49" t="s">
        <v>327</v>
      </c>
      <c r="I58" s="18"/>
      <c r="J58" s="33" t="s">
        <v>1350</v>
      </c>
      <c r="K58" s="18"/>
      <c r="L58" s="49" t="s">
        <v>327</v>
      </c>
      <c r="M58" s="18"/>
      <c r="N58" s="33" t="s">
        <v>1350</v>
      </c>
    </row>
    <row r="59" spans="1:14">
      <c r="A59" s="11"/>
      <c r="B59" s="14" t="s">
        <v>63</v>
      </c>
      <c r="C59" s="18"/>
      <c r="D59" s="60" t="s">
        <v>1388</v>
      </c>
      <c r="E59" s="18"/>
      <c r="F59" s="60">
        <v>-6</v>
      </c>
      <c r="G59" s="18"/>
      <c r="H59" s="60" t="s">
        <v>1389</v>
      </c>
      <c r="I59" s="18"/>
      <c r="J59" s="60" t="s">
        <v>1391</v>
      </c>
      <c r="K59" s="18"/>
      <c r="L59" s="119">
        <v>-3275</v>
      </c>
      <c r="M59" s="18"/>
      <c r="N59" s="60" t="s">
        <v>1392</v>
      </c>
    </row>
    <row r="60" spans="1:14" ht="15.75" thickBot="1">
      <c r="A60" s="11"/>
      <c r="B60" s="34"/>
      <c r="C60" s="18"/>
      <c r="D60" s="66"/>
      <c r="E60" s="18"/>
      <c r="F60" s="66"/>
      <c r="G60" s="18"/>
      <c r="H60" s="66"/>
      <c r="I60" s="18"/>
      <c r="J60" s="66"/>
      <c r="K60" s="18"/>
      <c r="L60" s="66"/>
      <c r="M60" s="18"/>
      <c r="N60" s="66"/>
    </row>
    <row r="61" spans="1:14" ht="15.75" thickBot="1">
      <c r="A61" s="11"/>
      <c r="B61" s="14" t="s">
        <v>64</v>
      </c>
      <c r="C61" s="18"/>
      <c r="D61" s="36" t="s">
        <v>1373</v>
      </c>
      <c r="E61" s="18"/>
      <c r="F61" s="36" t="s">
        <v>1297</v>
      </c>
      <c r="G61" s="18"/>
      <c r="H61" s="36" t="s">
        <v>1374</v>
      </c>
      <c r="I61" s="18"/>
      <c r="J61" s="36" t="s">
        <v>1375</v>
      </c>
      <c r="K61" s="18"/>
      <c r="L61" s="75">
        <v>-5913</v>
      </c>
      <c r="M61" s="18"/>
      <c r="N61" s="36" t="s">
        <v>1376</v>
      </c>
    </row>
    <row r="62" spans="1:14" ht="15.75" thickTop="1">
      <c r="A62" s="11"/>
      <c r="B62" s="34"/>
      <c r="C62" s="18"/>
      <c r="D62" s="38"/>
      <c r="E62" s="18"/>
      <c r="F62" s="38"/>
      <c r="G62" s="18"/>
      <c r="H62" s="38"/>
      <c r="I62" s="18"/>
      <c r="J62" s="38"/>
      <c r="K62" s="18"/>
      <c r="L62" s="38"/>
      <c r="M62" s="18"/>
      <c r="N62" s="38"/>
    </row>
    <row r="63" spans="1:14">
      <c r="A63" s="11"/>
      <c r="B63" s="18"/>
      <c r="C63" s="18"/>
      <c r="D63" s="18"/>
      <c r="E63" s="18"/>
      <c r="F63" s="18"/>
      <c r="G63" s="18"/>
      <c r="H63" s="18"/>
      <c r="I63" s="18"/>
      <c r="J63" s="18"/>
      <c r="K63" s="18"/>
      <c r="L63" s="18"/>
      <c r="M63" s="18"/>
      <c r="N63" s="18"/>
    </row>
    <row r="64" spans="1:14">
      <c r="A64" s="11"/>
      <c r="B64" s="41"/>
      <c r="C64" s="41"/>
      <c r="D64" s="41"/>
      <c r="E64" s="41"/>
      <c r="F64" s="41"/>
      <c r="G64" s="41"/>
      <c r="H64" s="41"/>
      <c r="I64" s="41"/>
      <c r="J64" s="41"/>
      <c r="K64" s="41"/>
      <c r="L64" s="41"/>
      <c r="M64" s="41"/>
      <c r="N64" s="41"/>
    </row>
    <row r="65" spans="1:14">
      <c r="A65" s="11"/>
      <c r="B65" s="42"/>
      <c r="C65" s="42"/>
      <c r="D65" s="42"/>
      <c r="E65" s="42"/>
      <c r="F65" s="42"/>
      <c r="G65" s="42"/>
      <c r="H65" s="42"/>
      <c r="I65" s="42"/>
      <c r="J65" s="42"/>
      <c r="K65" s="42"/>
      <c r="L65" s="42"/>
      <c r="M65" s="42"/>
      <c r="N65" s="42"/>
    </row>
    <row r="66" spans="1:14">
      <c r="A66" s="11"/>
      <c r="B66" s="17"/>
      <c r="C66" s="18"/>
      <c r="D66" s="18"/>
      <c r="E66" s="18"/>
      <c r="F66" s="18"/>
      <c r="G66" s="18"/>
      <c r="H66" s="18"/>
      <c r="I66" s="18"/>
      <c r="J66" s="18"/>
      <c r="K66" s="18"/>
      <c r="L66" s="18"/>
      <c r="M66" s="18"/>
      <c r="N66" s="18"/>
    </row>
    <row r="67" spans="1:14">
      <c r="A67" s="11"/>
      <c r="B67" s="24"/>
      <c r="C67" s="18"/>
      <c r="D67" s="18"/>
      <c r="E67" s="18"/>
      <c r="F67" s="18"/>
      <c r="G67" s="18"/>
      <c r="H67" s="18"/>
      <c r="I67" s="18"/>
      <c r="J67" s="18"/>
      <c r="K67" s="18"/>
      <c r="L67" s="18"/>
      <c r="M67" s="18"/>
      <c r="N67" s="18"/>
    </row>
    <row r="68" spans="1:14">
      <c r="A68" s="11"/>
      <c r="B68" s="34"/>
      <c r="C68" s="18"/>
      <c r="D68" s="18"/>
      <c r="E68" s="18"/>
      <c r="F68" s="18"/>
      <c r="G68" s="18"/>
      <c r="H68" s="18"/>
      <c r="I68" s="18"/>
      <c r="J68" s="18"/>
      <c r="K68" s="18"/>
      <c r="L68" s="18"/>
      <c r="M68" s="18"/>
      <c r="N68" s="18"/>
    </row>
    <row r="69" spans="1:14" ht="15.75" thickBot="1">
      <c r="A69" s="11"/>
      <c r="B69" s="18"/>
      <c r="C69" s="18"/>
      <c r="D69" s="39" t="s">
        <v>1393</v>
      </c>
      <c r="E69" s="39"/>
      <c r="F69" s="39"/>
      <c r="G69" s="39"/>
      <c r="H69" s="39"/>
      <c r="I69" s="39"/>
      <c r="J69" s="39"/>
      <c r="K69" s="39"/>
      <c r="L69" s="39"/>
      <c r="M69" s="39"/>
      <c r="N69" s="39"/>
    </row>
    <row r="70" spans="1:14">
      <c r="A70" s="11"/>
      <c r="B70" s="63"/>
      <c r="C70" s="63"/>
      <c r="D70" s="96" t="s">
        <v>1288</v>
      </c>
      <c r="E70" s="86"/>
      <c r="F70" s="96" t="s">
        <v>1290</v>
      </c>
      <c r="G70" s="89"/>
      <c r="H70" s="96" t="s">
        <v>1288</v>
      </c>
      <c r="I70" s="89"/>
      <c r="J70" s="96" t="s">
        <v>1293</v>
      </c>
      <c r="K70" s="86"/>
      <c r="L70" s="100" t="s">
        <v>1295</v>
      </c>
      <c r="M70" s="89"/>
      <c r="N70" s="100" t="s">
        <v>168</v>
      </c>
    </row>
    <row r="71" spans="1:14" ht="15.75" thickBot="1">
      <c r="A71" s="11"/>
      <c r="B71" s="63"/>
      <c r="C71" s="63"/>
      <c r="D71" s="28" t="s">
        <v>1289</v>
      </c>
      <c r="E71" s="155"/>
      <c r="F71" s="28" t="s">
        <v>1291</v>
      </c>
      <c r="G71" s="106"/>
      <c r="H71" s="28" t="s">
        <v>1292</v>
      </c>
      <c r="I71" s="106"/>
      <c r="J71" s="28" t="s">
        <v>1294</v>
      </c>
      <c r="K71" s="155"/>
      <c r="L71" s="39"/>
      <c r="M71" s="106"/>
      <c r="N71" s="39"/>
    </row>
    <row r="72" spans="1:14">
      <c r="A72" s="11"/>
      <c r="B72" s="18"/>
      <c r="C72" s="18"/>
      <c r="D72" s="68"/>
      <c r="E72" s="18"/>
      <c r="F72" s="68"/>
      <c r="G72" s="18"/>
      <c r="H72" s="68"/>
      <c r="I72" s="18"/>
      <c r="J72" s="68"/>
      <c r="K72" s="18"/>
      <c r="L72" s="68"/>
      <c r="M72" s="18"/>
      <c r="N72" s="68"/>
    </row>
    <row r="73" spans="1:14">
      <c r="A73" s="11"/>
      <c r="B73" s="14" t="s">
        <v>30</v>
      </c>
      <c r="C73" s="18"/>
      <c r="D73" s="18"/>
      <c r="E73" s="18"/>
      <c r="F73" s="18"/>
      <c r="G73" s="18"/>
      <c r="H73" s="18"/>
      <c r="I73" s="18"/>
      <c r="J73" s="18"/>
      <c r="K73" s="18"/>
      <c r="L73" s="18"/>
      <c r="M73" s="18"/>
      <c r="N73" s="18"/>
    </row>
    <row r="74" spans="1:14">
      <c r="A74" s="11"/>
      <c r="B74" s="15" t="s">
        <v>31</v>
      </c>
      <c r="C74" s="18"/>
      <c r="D74" s="31" t="s">
        <v>1394</v>
      </c>
      <c r="E74" s="18"/>
      <c r="F74" s="46" t="s">
        <v>327</v>
      </c>
      <c r="G74" s="18"/>
      <c r="H74" s="31" t="s">
        <v>1395</v>
      </c>
      <c r="I74" s="18"/>
      <c r="J74" s="31" t="s">
        <v>1396</v>
      </c>
      <c r="K74" s="18"/>
      <c r="L74" s="46" t="s">
        <v>327</v>
      </c>
      <c r="M74" s="18"/>
      <c r="N74" s="31" t="s">
        <v>1397</v>
      </c>
    </row>
    <row r="75" spans="1:14">
      <c r="A75" s="11"/>
      <c r="B75" s="15" t="s">
        <v>33</v>
      </c>
      <c r="C75" s="18"/>
      <c r="D75" s="46" t="s">
        <v>327</v>
      </c>
      <c r="E75" s="18"/>
      <c r="F75" s="46" t="s">
        <v>327</v>
      </c>
      <c r="G75" s="18"/>
      <c r="H75" s="31" t="s">
        <v>1346</v>
      </c>
      <c r="I75" s="18"/>
      <c r="J75" s="31" t="s">
        <v>1398</v>
      </c>
      <c r="K75" s="18"/>
      <c r="L75" s="46" t="s">
        <v>327</v>
      </c>
      <c r="M75" s="18"/>
      <c r="N75" s="31" t="s">
        <v>1399</v>
      </c>
    </row>
    <row r="76" spans="1:14" ht="26.25">
      <c r="A76" s="11"/>
      <c r="B76" s="15" t="s">
        <v>36</v>
      </c>
      <c r="C76" s="18"/>
      <c r="D76" s="46" t="s">
        <v>327</v>
      </c>
      <c r="E76" s="18"/>
      <c r="F76" s="46" t="s">
        <v>327</v>
      </c>
      <c r="G76" s="18"/>
      <c r="H76" s="31" t="s">
        <v>1400</v>
      </c>
      <c r="I76" s="18"/>
      <c r="J76" s="31" t="s">
        <v>1401</v>
      </c>
      <c r="K76" s="18"/>
      <c r="L76" s="46" t="s">
        <v>327</v>
      </c>
      <c r="M76" s="18"/>
      <c r="N76" s="31" t="s">
        <v>1402</v>
      </c>
    </row>
    <row r="77" spans="1:14">
      <c r="A77" s="11"/>
      <c r="B77" s="15" t="s">
        <v>1304</v>
      </c>
      <c r="C77" s="18"/>
      <c r="D77" s="46" t="s">
        <v>327</v>
      </c>
      <c r="E77" s="18"/>
      <c r="F77" s="46" t="s">
        <v>327</v>
      </c>
      <c r="G77" s="18"/>
      <c r="H77" s="46" t="s">
        <v>327</v>
      </c>
      <c r="I77" s="18"/>
      <c r="J77" s="31" t="s">
        <v>1298</v>
      </c>
      <c r="K77" s="18"/>
      <c r="L77" s="46" t="s">
        <v>327</v>
      </c>
      <c r="M77" s="18"/>
      <c r="N77" s="31" t="s">
        <v>1298</v>
      </c>
    </row>
    <row r="78" spans="1:14">
      <c r="A78" s="11"/>
      <c r="B78" s="15" t="s">
        <v>39</v>
      </c>
      <c r="C78" s="18"/>
      <c r="D78" s="46" t="s">
        <v>327</v>
      </c>
      <c r="E78" s="18"/>
      <c r="F78" s="46" t="s">
        <v>327</v>
      </c>
      <c r="G78" s="18"/>
      <c r="H78" s="31" t="s">
        <v>1403</v>
      </c>
      <c r="I78" s="18"/>
      <c r="J78" s="31" t="s">
        <v>1404</v>
      </c>
      <c r="K78" s="18"/>
      <c r="L78" s="46" t="s">
        <v>327</v>
      </c>
      <c r="M78" s="18"/>
      <c r="N78" s="31" t="s">
        <v>1405</v>
      </c>
    </row>
    <row r="79" spans="1:14" ht="26.25">
      <c r="A79" s="11"/>
      <c r="B79" s="15" t="s">
        <v>1311</v>
      </c>
      <c r="C79" s="18"/>
      <c r="D79" s="31" t="s">
        <v>1406</v>
      </c>
      <c r="E79" s="18"/>
      <c r="F79" s="46" t="s">
        <v>327</v>
      </c>
      <c r="G79" s="18"/>
      <c r="H79" s="31" t="s">
        <v>1407</v>
      </c>
      <c r="I79" s="18"/>
      <c r="J79" s="31" t="s">
        <v>1408</v>
      </c>
      <c r="K79" s="18"/>
      <c r="L79" s="47">
        <v>-3627</v>
      </c>
      <c r="M79" s="18"/>
      <c r="N79" s="31" t="s">
        <v>1408</v>
      </c>
    </row>
    <row r="80" spans="1:14" ht="15.75" thickBot="1">
      <c r="A80" s="11"/>
      <c r="B80" s="15" t="s">
        <v>1315</v>
      </c>
      <c r="C80" s="18"/>
      <c r="D80" s="33" t="s">
        <v>1409</v>
      </c>
      <c r="E80" s="18"/>
      <c r="F80" s="49" t="s">
        <v>327</v>
      </c>
      <c r="G80" s="18"/>
      <c r="H80" s="33" t="s">
        <v>1410</v>
      </c>
      <c r="I80" s="18"/>
      <c r="J80" s="33" t="s">
        <v>1411</v>
      </c>
      <c r="K80" s="18"/>
      <c r="L80" s="48">
        <v>-3128</v>
      </c>
      <c r="M80" s="18"/>
      <c r="N80" s="33" t="s">
        <v>1412</v>
      </c>
    </row>
    <row r="81" spans="1:14" ht="15.75" thickBot="1">
      <c r="A81" s="11"/>
      <c r="B81" s="14" t="s">
        <v>45</v>
      </c>
      <c r="C81" s="18"/>
      <c r="D81" s="36" t="s">
        <v>1413</v>
      </c>
      <c r="E81" s="18"/>
      <c r="F81" s="35" t="s">
        <v>327</v>
      </c>
      <c r="G81" s="18"/>
      <c r="H81" s="36" t="s">
        <v>1414</v>
      </c>
      <c r="I81" s="18"/>
      <c r="J81" s="36" t="s">
        <v>1415</v>
      </c>
      <c r="K81" s="18"/>
      <c r="L81" s="75">
        <v>-6755</v>
      </c>
      <c r="M81" s="18"/>
      <c r="N81" s="36" t="s">
        <v>1416</v>
      </c>
    </row>
    <row r="82" spans="1:14" ht="15.75" thickTop="1">
      <c r="A82" s="11"/>
      <c r="B82" s="18"/>
      <c r="C82" s="18"/>
      <c r="D82" s="38"/>
      <c r="E82" s="18"/>
      <c r="F82" s="38"/>
      <c r="G82" s="18"/>
      <c r="H82" s="38"/>
      <c r="I82" s="18"/>
      <c r="J82" s="38"/>
      <c r="K82" s="18"/>
      <c r="L82" s="38"/>
      <c r="M82" s="18"/>
      <c r="N82" s="38"/>
    </row>
    <row r="83" spans="1:14">
      <c r="A83" s="11"/>
      <c r="B83" s="18"/>
      <c r="C83" s="18"/>
      <c r="D83" s="18"/>
      <c r="E83" s="18"/>
      <c r="F83" s="18"/>
      <c r="G83" s="18"/>
      <c r="H83" s="18"/>
      <c r="I83" s="18"/>
      <c r="J83" s="18"/>
      <c r="K83" s="18"/>
      <c r="L83" s="18"/>
      <c r="M83" s="18"/>
      <c r="N83" s="18"/>
    </row>
    <row r="84" spans="1:14">
      <c r="A84" s="11"/>
      <c r="B84" s="14" t="s">
        <v>46</v>
      </c>
      <c r="C84" s="18"/>
      <c r="D84" s="18"/>
      <c r="E84" s="18"/>
      <c r="F84" s="18"/>
      <c r="G84" s="18"/>
      <c r="H84" s="18"/>
      <c r="I84" s="18"/>
      <c r="J84" s="18"/>
      <c r="K84" s="18"/>
      <c r="L84" s="18"/>
      <c r="M84" s="18"/>
      <c r="N84" s="18"/>
    </row>
    <row r="85" spans="1:14">
      <c r="A85" s="11"/>
      <c r="B85" s="15" t="s">
        <v>51</v>
      </c>
      <c r="C85" s="18"/>
      <c r="D85" s="31" t="s">
        <v>1350</v>
      </c>
      <c r="E85" s="18"/>
      <c r="F85" s="46" t="s">
        <v>327</v>
      </c>
      <c r="G85" s="18"/>
      <c r="H85" s="31" t="s">
        <v>1417</v>
      </c>
      <c r="I85" s="18"/>
      <c r="J85" s="31" t="s">
        <v>1418</v>
      </c>
      <c r="K85" s="18"/>
      <c r="L85" s="46" t="s">
        <v>327</v>
      </c>
      <c r="M85" s="18"/>
      <c r="N85" s="31" t="s">
        <v>1419</v>
      </c>
    </row>
    <row r="86" spans="1:14" ht="15.75" thickBot="1">
      <c r="A86" s="11"/>
      <c r="B86" s="15" t="s">
        <v>1330</v>
      </c>
      <c r="C86" s="18"/>
      <c r="D86" s="33" t="s">
        <v>1420</v>
      </c>
      <c r="E86" s="18"/>
      <c r="F86" s="49" t="s">
        <v>327</v>
      </c>
      <c r="G86" s="18"/>
      <c r="H86" s="33" t="s">
        <v>1421</v>
      </c>
      <c r="I86" s="18"/>
      <c r="J86" s="33" t="s">
        <v>1422</v>
      </c>
      <c r="K86" s="18"/>
      <c r="L86" s="48">
        <v>-3657</v>
      </c>
      <c r="M86" s="18"/>
      <c r="N86" s="33" t="s">
        <v>1423</v>
      </c>
    </row>
    <row r="87" spans="1:14">
      <c r="A87" s="11"/>
      <c r="B87" s="14" t="s">
        <v>1336</v>
      </c>
      <c r="C87" s="18"/>
      <c r="D87" s="60" t="s">
        <v>1424</v>
      </c>
      <c r="E87" s="18"/>
      <c r="F87" s="110" t="s">
        <v>327</v>
      </c>
      <c r="G87" s="18"/>
      <c r="H87" s="60" t="s">
        <v>1333</v>
      </c>
      <c r="I87" s="18"/>
      <c r="J87" s="60" t="s">
        <v>1425</v>
      </c>
      <c r="K87" s="18"/>
      <c r="L87" s="119">
        <v>-3657</v>
      </c>
      <c r="M87" s="18"/>
      <c r="N87" s="60" t="s">
        <v>1426</v>
      </c>
    </row>
    <row r="88" spans="1:14">
      <c r="A88" s="11"/>
      <c r="B88" s="153"/>
      <c r="C88" s="18"/>
      <c r="D88" s="18"/>
      <c r="E88" s="18"/>
      <c r="F88" s="18"/>
      <c r="G88" s="18"/>
      <c r="H88" s="18"/>
      <c r="I88" s="18"/>
      <c r="J88" s="18"/>
      <c r="K88" s="18"/>
      <c r="L88" s="18"/>
      <c r="M88" s="18"/>
      <c r="N88" s="18"/>
    </row>
    <row r="89" spans="1:14" ht="26.25">
      <c r="A89" s="11"/>
      <c r="B89" s="14" t="s">
        <v>1427</v>
      </c>
      <c r="C89" s="18"/>
      <c r="D89" s="59" t="s">
        <v>1428</v>
      </c>
      <c r="E89" s="18"/>
      <c r="F89" s="112" t="s">
        <v>327</v>
      </c>
      <c r="G89" s="18"/>
      <c r="H89" s="59" t="s">
        <v>1429</v>
      </c>
      <c r="I89" s="18"/>
      <c r="J89" s="59" t="s">
        <v>1430</v>
      </c>
      <c r="K89" s="18"/>
      <c r="L89" s="156">
        <v>-3098</v>
      </c>
      <c r="M89" s="18"/>
      <c r="N89" s="59" t="s">
        <v>1428</v>
      </c>
    </row>
    <row r="90" spans="1:14" ht="15.75" thickBot="1">
      <c r="A90" s="11"/>
      <c r="B90" s="15" t="s">
        <v>62</v>
      </c>
      <c r="C90" s="18"/>
      <c r="D90" s="49" t="s">
        <v>327</v>
      </c>
      <c r="E90" s="18"/>
      <c r="F90" s="49" t="s">
        <v>327</v>
      </c>
      <c r="G90" s="18"/>
      <c r="H90" s="49" t="s">
        <v>327</v>
      </c>
      <c r="I90" s="18"/>
      <c r="J90" s="33" t="s">
        <v>1360</v>
      </c>
      <c r="K90" s="18"/>
      <c r="L90" s="49" t="s">
        <v>327</v>
      </c>
      <c r="M90" s="18"/>
      <c r="N90" s="33" t="s">
        <v>1360</v>
      </c>
    </row>
    <row r="91" spans="1:14">
      <c r="A91" s="11"/>
      <c r="B91" s="14" t="s">
        <v>63</v>
      </c>
      <c r="C91" s="18"/>
      <c r="D91" s="60" t="s">
        <v>1428</v>
      </c>
      <c r="E91" s="18"/>
      <c r="F91" s="110" t="s">
        <v>327</v>
      </c>
      <c r="G91" s="18"/>
      <c r="H91" s="60" t="s">
        <v>1429</v>
      </c>
      <c r="I91" s="18"/>
      <c r="J91" s="60" t="s">
        <v>1431</v>
      </c>
      <c r="K91" s="18"/>
      <c r="L91" s="119">
        <v>-3098</v>
      </c>
      <c r="M91" s="18"/>
      <c r="N91" s="60" t="s">
        <v>1432</v>
      </c>
    </row>
    <row r="92" spans="1:14" ht="15.75" thickBot="1">
      <c r="A92" s="11"/>
      <c r="B92" s="34"/>
      <c r="C92" s="18"/>
      <c r="D92" s="66"/>
      <c r="E92" s="18"/>
      <c r="F92" s="66"/>
      <c r="G92" s="18"/>
      <c r="H92" s="66"/>
      <c r="I92" s="18"/>
      <c r="J92" s="66"/>
      <c r="K92" s="18"/>
      <c r="L92" s="66"/>
      <c r="M92" s="18"/>
      <c r="N92" s="66"/>
    </row>
    <row r="93" spans="1:14" ht="15.75" thickBot="1">
      <c r="A93" s="11"/>
      <c r="B93" s="14" t="s">
        <v>64</v>
      </c>
      <c r="C93" s="18"/>
      <c r="D93" s="36" t="s">
        <v>1413</v>
      </c>
      <c r="E93" s="18"/>
      <c r="F93" s="35" t="s">
        <v>327</v>
      </c>
      <c r="G93" s="18"/>
      <c r="H93" s="36" t="s">
        <v>1414</v>
      </c>
      <c r="I93" s="18"/>
      <c r="J93" s="36" t="s">
        <v>1415</v>
      </c>
      <c r="K93" s="18"/>
      <c r="L93" s="75">
        <v>-6755</v>
      </c>
      <c r="M93" s="18"/>
      <c r="N93" s="36" t="s">
        <v>1416</v>
      </c>
    </row>
    <row r="94" spans="1:14" ht="15.75" thickTop="1">
      <c r="A94" s="11"/>
      <c r="B94" s="34"/>
      <c r="C94" s="18"/>
      <c r="D94" s="38"/>
      <c r="E94" s="18"/>
      <c r="F94" s="38"/>
      <c r="G94" s="18"/>
      <c r="H94" s="38"/>
      <c r="I94" s="18"/>
      <c r="J94" s="38"/>
      <c r="K94" s="18"/>
      <c r="L94" s="38"/>
      <c r="M94" s="18"/>
      <c r="N94" s="38"/>
    </row>
    <row r="95" spans="1:14">
      <c r="A95" s="11"/>
      <c r="B95" s="18"/>
      <c r="C95" s="18"/>
      <c r="D95" s="18"/>
      <c r="E95" s="18"/>
      <c r="F95" s="18"/>
      <c r="G95" s="18"/>
      <c r="H95" s="18"/>
      <c r="I95" s="18"/>
      <c r="J95" s="18"/>
      <c r="K95" s="18"/>
      <c r="L95" s="18"/>
      <c r="M95" s="18"/>
      <c r="N95" s="18"/>
    </row>
    <row r="96" spans="1:14">
      <c r="A96" s="11"/>
      <c r="B96" s="41"/>
      <c r="C96" s="41"/>
      <c r="D96" s="41"/>
      <c r="E96" s="41"/>
      <c r="F96" s="41"/>
      <c r="G96" s="41"/>
      <c r="H96" s="41"/>
      <c r="I96" s="41"/>
      <c r="J96" s="41"/>
      <c r="K96" s="41"/>
      <c r="L96" s="41"/>
      <c r="M96" s="41"/>
      <c r="N96" s="41"/>
    </row>
    <row r="97" spans="1:14">
      <c r="A97" s="11"/>
      <c r="B97" s="43"/>
      <c r="C97" s="43"/>
      <c r="D97" s="43"/>
      <c r="E97" s="43"/>
      <c r="F97" s="43"/>
      <c r="G97" s="43"/>
      <c r="H97" s="43"/>
      <c r="I97" s="43"/>
      <c r="J97" s="43"/>
      <c r="K97" s="43"/>
      <c r="L97" s="43"/>
      <c r="M97" s="43"/>
      <c r="N97" s="43"/>
    </row>
    <row r="98" spans="1:14" ht="15" customHeight="1">
      <c r="A98" s="11" t="s">
        <v>1757</v>
      </c>
      <c r="B98" s="10" t="s">
        <v>4</v>
      </c>
      <c r="C98" s="10"/>
      <c r="D98" s="10"/>
      <c r="E98" s="10"/>
      <c r="F98" s="10"/>
      <c r="G98" s="10"/>
      <c r="H98" s="10"/>
      <c r="I98" s="10"/>
      <c r="J98" s="10"/>
      <c r="K98" s="10"/>
      <c r="L98" s="10"/>
      <c r="M98" s="10"/>
      <c r="N98" s="10"/>
    </row>
    <row r="99" spans="1:14">
      <c r="A99" s="11"/>
      <c r="B99" s="17"/>
      <c r="C99" s="18"/>
      <c r="D99" s="18"/>
      <c r="E99" s="18"/>
      <c r="F99" s="18"/>
      <c r="G99" s="18"/>
      <c r="H99" s="18"/>
      <c r="I99" s="18"/>
      <c r="J99" s="18"/>
      <c r="K99" s="18"/>
      <c r="L99" s="18"/>
      <c r="M99" s="18"/>
    </row>
    <row r="100" spans="1:14">
      <c r="A100" s="11"/>
      <c r="B100" s="40" t="s">
        <v>1433</v>
      </c>
      <c r="C100" s="40"/>
      <c r="D100" s="40"/>
      <c r="E100" s="40"/>
      <c r="F100" s="40"/>
      <c r="G100" s="40"/>
      <c r="H100" s="40"/>
      <c r="I100" s="40"/>
      <c r="J100" s="40"/>
      <c r="K100" s="40"/>
      <c r="L100" s="40"/>
      <c r="M100" s="40"/>
    </row>
    <row r="101" spans="1:14" ht="15.75" thickBot="1">
      <c r="A101" s="11"/>
      <c r="B101" s="18"/>
      <c r="C101" s="39" t="s">
        <v>1434</v>
      </c>
      <c r="D101" s="39"/>
      <c r="E101" s="39"/>
      <c r="F101" s="39"/>
      <c r="G101" s="39"/>
      <c r="H101" s="39"/>
      <c r="I101" s="39"/>
      <c r="J101" s="39"/>
      <c r="K101" s="39"/>
      <c r="L101" s="39"/>
      <c r="M101" s="39"/>
    </row>
    <row r="102" spans="1:14">
      <c r="A102" s="11"/>
      <c r="B102" s="157"/>
      <c r="C102" s="96" t="s">
        <v>1288</v>
      </c>
      <c r="D102" s="86"/>
      <c r="E102" s="96" t="s">
        <v>1290</v>
      </c>
      <c r="F102" s="89"/>
      <c r="G102" s="96" t="s">
        <v>1288</v>
      </c>
      <c r="H102" s="89"/>
      <c r="I102" s="96" t="s">
        <v>1293</v>
      </c>
      <c r="J102" s="86"/>
      <c r="K102" s="100" t="s">
        <v>1295</v>
      </c>
      <c r="L102" s="89"/>
      <c r="M102" s="100" t="s">
        <v>168</v>
      </c>
    </row>
    <row r="103" spans="1:14" ht="15.75" thickBot="1">
      <c r="A103" s="11"/>
      <c r="B103" s="157"/>
      <c r="C103" s="28" t="s">
        <v>1289</v>
      </c>
      <c r="D103" s="155"/>
      <c r="E103" s="28" t="s">
        <v>1291</v>
      </c>
      <c r="F103" s="106"/>
      <c r="G103" s="28" t="s">
        <v>1292</v>
      </c>
      <c r="H103" s="106"/>
      <c r="I103" s="28" t="s">
        <v>1294</v>
      </c>
      <c r="J103" s="155"/>
      <c r="K103" s="39"/>
      <c r="L103" s="106"/>
      <c r="M103" s="39"/>
    </row>
    <row r="104" spans="1:14">
      <c r="A104" s="11"/>
      <c r="B104" s="18"/>
      <c r="C104" s="68"/>
      <c r="D104" s="18"/>
      <c r="E104" s="68"/>
      <c r="F104" s="18"/>
      <c r="G104" s="68"/>
      <c r="H104" s="18"/>
      <c r="I104" s="68"/>
      <c r="J104" s="18"/>
      <c r="K104" s="68"/>
      <c r="L104" s="18"/>
      <c r="M104" s="68"/>
    </row>
    <row r="105" spans="1:14">
      <c r="A105" s="11"/>
      <c r="B105" s="14" t="s">
        <v>76</v>
      </c>
      <c r="C105" s="18"/>
      <c r="D105" s="18"/>
      <c r="E105" s="18"/>
      <c r="F105" s="18"/>
      <c r="G105" s="18"/>
      <c r="H105" s="18"/>
      <c r="I105" s="18"/>
      <c r="J105" s="18"/>
      <c r="K105" s="18"/>
      <c r="L105" s="18"/>
      <c r="M105" s="18"/>
    </row>
    <row r="106" spans="1:14">
      <c r="A106" s="11"/>
      <c r="B106" s="15" t="s">
        <v>77</v>
      </c>
      <c r="C106" s="46" t="s">
        <v>327</v>
      </c>
      <c r="D106" s="18"/>
      <c r="E106" s="46" t="s">
        <v>327</v>
      </c>
      <c r="F106" s="18"/>
      <c r="G106" s="31" t="s">
        <v>1435</v>
      </c>
      <c r="H106" s="18"/>
      <c r="I106" s="31" t="s">
        <v>1436</v>
      </c>
      <c r="J106" s="18"/>
      <c r="K106" s="46" t="s">
        <v>327</v>
      </c>
      <c r="L106" s="18"/>
      <c r="M106" s="31" t="s">
        <v>1437</v>
      </c>
    </row>
    <row r="107" spans="1:14">
      <c r="A107" s="11"/>
      <c r="B107" s="15" t="s">
        <v>1438</v>
      </c>
      <c r="C107" s="46" t="s">
        <v>327</v>
      </c>
      <c r="D107" s="18"/>
      <c r="E107" s="46" t="s">
        <v>327</v>
      </c>
      <c r="F107" s="18"/>
      <c r="G107" s="31">
        <v>-12</v>
      </c>
      <c r="H107" s="18"/>
      <c r="I107" s="31" t="s">
        <v>1439</v>
      </c>
      <c r="J107" s="18"/>
      <c r="K107" s="31" t="s">
        <v>1440</v>
      </c>
      <c r="L107" s="18"/>
      <c r="M107" s="31" t="s">
        <v>1439</v>
      </c>
    </row>
    <row r="108" spans="1:14">
      <c r="A108" s="11"/>
      <c r="B108" s="15" t="s">
        <v>79</v>
      </c>
      <c r="C108" s="31" t="s">
        <v>1332</v>
      </c>
      <c r="D108" s="18"/>
      <c r="E108" s="46" t="s">
        <v>327</v>
      </c>
      <c r="F108" s="18"/>
      <c r="G108" s="31" t="s">
        <v>1441</v>
      </c>
      <c r="H108" s="18"/>
      <c r="I108" s="31" t="s">
        <v>1298</v>
      </c>
      <c r="J108" s="18"/>
      <c r="K108" s="31">
        <v>-21</v>
      </c>
      <c r="L108" s="18"/>
      <c r="M108" s="31" t="s">
        <v>1442</v>
      </c>
    </row>
    <row r="109" spans="1:14">
      <c r="A109" s="11"/>
      <c r="B109" s="15" t="s">
        <v>80</v>
      </c>
      <c r="C109" s="31" t="s">
        <v>1332</v>
      </c>
      <c r="D109" s="18"/>
      <c r="E109" s="31" t="s">
        <v>1362</v>
      </c>
      <c r="F109" s="18"/>
      <c r="G109" s="31" t="s">
        <v>1443</v>
      </c>
      <c r="H109" s="18"/>
      <c r="I109" s="46" t="s">
        <v>327</v>
      </c>
      <c r="J109" s="18"/>
      <c r="K109" s="31">
        <v>-127</v>
      </c>
      <c r="L109" s="18"/>
      <c r="M109" s="31" t="s">
        <v>1298</v>
      </c>
    </row>
    <row r="110" spans="1:14" ht="15.75" thickBot="1">
      <c r="A110" s="11"/>
      <c r="B110" s="15" t="s">
        <v>81</v>
      </c>
      <c r="C110" s="33" t="s">
        <v>1350</v>
      </c>
      <c r="D110" s="18"/>
      <c r="E110" s="49" t="s">
        <v>327</v>
      </c>
      <c r="F110" s="18"/>
      <c r="G110" s="49" t="s">
        <v>327</v>
      </c>
      <c r="H110" s="18"/>
      <c r="I110" s="33" t="s">
        <v>1298</v>
      </c>
      <c r="J110" s="18"/>
      <c r="K110" s="49" t="s">
        <v>327</v>
      </c>
      <c r="L110" s="18"/>
      <c r="M110" s="33" t="s">
        <v>1360</v>
      </c>
    </row>
    <row r="111" spans="1:14">
      <c r="A111" s="11"/>
      <c r="B111" s="14" t="s">
        <v>82</v>
      </c>
      <c r="C111" s="60" t="s">
        <v>1298</v>
      </c>
      <c r="D111" s="18"/>
      <c r="E111" s="60" t="s">
        <v>1362</v>
      </c>
      <c r="F111" s="18"/>
      <c r="G111" s="60" t="s">
        <v>1444</v>
      </c>
      <c r="H111" s="18"/>
      <c r="I111" s="60" t="s">
        <v>1445</v>
      </c>
      <c r="J111" s="18"/>
      <c r="K111" s="60">
        <v>-136</v>
      </c>
      <c r="L111" s="18"/>
      <c r="M111" s="60" t="s">
        <v>1446</v>
      </c>
    </row>
    <row r="112" spans="1:14">
      <c r="A112" s="11"/>
      <c r="B112" s="18"/>
      <c r="C112" s="18"/>
      <c r="D112" s="18"/>
      <c r="E112" s="18"/>
      <c r="F112" s="18"/>
      <c r="G112" s="18"/>
      <c r="H112" s="18"/>
      <c r="I112" s="18"/>
      <c r="J112" s="18"/>
      <c r="K112" s="18"/>
      <c r="L112" s="18"/>
      <c r="M112" s="18"/>
    </row>
    <row r="113" spans="1:13">
      <c r="A113" s="11"/>
      <c r="B113" s="14" t="s">
        <v>83</v>
      </c>
      <c r="C113" s="18"/>
      <c r="D113" s="18"/>
      <c r="E113" s="18"/>
      <c r="F113" s="18"/>
      <c r="G113" s="18"/>
      <c r="H113" s="18"/>
      <c r="I113" s="18"/>
      <c r="J113" s="18"/>
      <c r="K113" s="18"/>
      <c r="L113" s="18"/>
      <c r="M113" s="18"/>
    </row>
    <row r="114" spans="1:13">
      <c r="A114" s="11"/>
      <c r="B114" s="15" t="s">
        <v>84</v>
      </c>
      <c r="C114" s="46" t="s">
        <v>327</v>
      </c>
      <c r="D114" s="18"/>
      <c r="E114" s="46" t="s">
        <v>327</v>
      </c>
      <c r="F114" s="18"/>
      <c r="G114" s="31" t="s">
        <v>1306</v>
      </c>
      <c r="H114" s="18"/>
      <c r="I114" s="31" t="s">
        <v>1447</v>
      </c>
      <c r="J114" s="18"/>
      <c r="K114" s="46" t="s">
        <v>327</v>
      </c>
      <c r="L114" s="18"/>
      <c r="M114" s="31" t="s">
        <v>1448</v>
      </c>
    </row>
    <row r="115" spans="1:13">
      <c r="A115" s="11"/>
      <c r="B115" s="15" t="s">
        <v>85</v>
      </c>
      <c r="C115" s="46" t="s">
        <v>327</v>
      </c>
      <c r="D115" s="18"/>
      <c r="E115" s="46" t="s">
        <v>327</v>
      </c>
      <c r="F115" s="18"/>
      <c r="G115" s="46" t="s">
        <v>327</v>
      </c>
      <c r="H115" s="18"/>
      <c r="I115" s="31" t="s">
        <v>1449</v>
      </c>
      <c r="J115" s="18"/>
      <c r="K115" s="46" t="s">
        <v>327</v>
      </c>
      <c r="L115" s="18"/>
      <c r="M115" s="31" t="s">
        <v>1449</v>
      </c>
    </row>
    <row r="116" spans="1:13">
      <c r="A116" s="11"/>
      <c r="B116" s="15" t="s">
        <v>86</v>
      </c>
      <c r="C116" s="31" t="s">
        <v>1450</v>
      </c>
      <c r="D116" s="18"/>
      <c r="E116" s="31" t="s">
        <v>1451</v>
      </c>
      <c r="F116" s="18"/>
      <c r="G116" s="31" t="s">
        <v>1444</v>
      </c>
      <c r="H116" s="18"/>
      <c r="I116" s="31" t="s">
        <v>1452</v>
      </c>
      <c r="J116" s="18"/>
      <c r="K116" s="31">
        <v>-127</v>
      </c>
      <c r="L116" s="18"/>
      <c r="M116" s="31" t="s">
        <v>1453</v>
      </c>
    </row>
    <row r="117" spans="1:13">
      <c r="A117" s="11"/>
      <c r="B117" s="15" t="s">
        <v>1454</v>
      </c>
      <c r="C117" s="46" t="s">
        <v>327</v>
      </c>
      <c r="D117" s="18"/>
      <c r="E117" s="46" t="s">
        <v>327</v>
      </c>
      <c r="F117" s="18"/>
      <c r="G117" s="46" t="s">
        <v>327</v>
      </c>
      <c r="H117" s="18"/>
      <c r="I117" s="31" t="s">
        <v>1455</v>
      </c>
      <c r="J117" s="18"/>
      <c r="K117" s="46" t="s">
        <v>327</v>
      </c>
      <c r="L117" s="18"/>
      <c r="M117" s="31" t="s">
        <v>1455</v>
      </c>
    </row>
    <row r="118" spans="1:13">
      <c r="A118" s="11"/>
      <c r="B118" s="15" t="s">
        <v>90</v>
      </c>
      <c r="C118" s="18"/>
      <c r="D118" s="18"/>
      <c r="E118" s="18"/>
      <c r="F118" s="18"/>
      <c r="G118" s="18"/>
      <c r="H118" s="18"/>
      <c r="I118" s="31" t="s">
        <v>1456</v>
      </c>
      <c r="J118" s="18"/>
      <c r="K118" s="46" t="s">
        <v>327</v>
      </c>
      <c r="L118" s="18"/>
      <c r="M118" s="31" t="s">
        <v>1456</v>
      </c>
    </row>
    <row r="119" spans="1:13" ht="15.75" thickBot="1">
      <c r="A119" s="11"/>
      <c r="B119" s="15" t="s">
        <v>91</v>
      </c>
      <c r="C119" s="33" t="s">
        <v>1457</v>
      </c>
      <c r="D119" s="18"/>
      <c r="E119" s="49" t="s">
        <v>327</v>
      </c>
      <c r="F119" s="18"/>
      <c r="G119" s="33" t="s">
        <v>1458</v>
      </c>
      <c r="H119" s="18"/>
      <c r="I119" s="33" t="s">
        <v>1459</v>
      </c>
      <c r="J119" s="18"/>
      <c r="K119" s="33">
        <v>-21</v>
      </c>
      <c r="L119" s="18"/>
      <c r="M119" s="33" t="s">
        <v>1460</v>
      </c>
    </row>
    <row r="120" spans="1:13">
      <c r="A120" s="11"/>
      <c r="B120" s="14" t="s">
        <v>92</v>
      </c>
      <c r="C120" s="60" t="s">
        <v>1461</v>
      </c>
      <c r="D120" s="18"/>
      <c r="E120" s="60" t="s">
        <v>1451</v>
      </c>
      <c r="F120" s="18"/>
      <c r="G120" s="60" t="s">
        <v>1462</v>
      </c>
      <c r="H120" s="18"/>
      <c r="I120" s="60" t="s">
        <v>1463</v>
      </c>
      <c r="J120" s="18"/>
      <c r="K120" s="60">
        <v>-148</v>
      </c>
      <c r="L120" s="18"/>
      <c r="M120" s="60" t="s">
        <v>1464</v>
      </c>
    </row>
    <row r="121" spans="1:13">
      <c r="A121" s="11"/>
      <c r="B121" s="18"/>
      <c r="C121" s="18"/>
      <c r="D121" s="18"/>
      <c r="E121" s="18"/>
      <c r="F121" s="18"/>
      <c r="G121" s="18"/>
      <c r="H121" s="18"/>
      <c r="I121" s="18"/>
      <c r="J121" s="18"/>
      <c r="K121" s="18"/>
      <c r="L121" s="18"/>
      <c r="M121" s="18"/>
    </row>
    <row r="122" spans="1:13" ht="39">
      <c r="A122" s="11"/>
      <c r="B122" s="14" t="s">
        <v>93</v>
      </c>
      <c r="C122" s="59">
        <v>-23</v>
      </c>
      <c r="D122" s="18"/>
      <c r="E122" s="59">
        <v>-12</v>
      </c>
      <c r="F122" s="18"/>
      <c r="G122" s="59">
        <v>-56</v>
      </c>
      <c r="H122" s="18"/>
      <c r="I122" s="59" t="s">
        <v>1465</v>
      </c>
      <c r="J122" s="18"/>
      <c r="K122" s="59" t="s">
        <v>1440</v>
      </c>
      <c r="L122" s="18"/>
      <c r="M122" s="59" t="s">
        <v>1466</v>
      </c>
    </row>
    <row r="123" spans="1:13">
      <c r="A123" s="11"/>
      <c r="B123" s="18"/>
      <c r="C123" s="18"/>
      <c r="D123" s="18"/>
      <c r="E123" s="18"/>
      <c r="F123" s="18"/>
      <c r="G123" s="18"/>
      <c r="H123" s="18"/>
      <c r="I123" s="18"/>
      <c r="J123" s="18"/>
      <c r="K123" s="18"/>
      <c r="L123" s="18"/>
      <c r="M123" s="18"/>
    </row>
    <row r="124" spans="1:13">
      <c r="A124" s="11"/>
      <c r="B124" s="15" t="s">
        <v>94</v>
      </c>
      <c r="C124" s="46" t="s">
        <v>327</v>
      </c>
      <c r="D124" s="18"/>
      <c r="E124" s="46" t="s">
        <v>327</v>
      </c>
      <c r="F124" s="18"/>
      <c r="G124" s="31">
        <v>-6</v>
      </c>
      <c r="H124" s="18"/>
      <c r="I124" s="31">
        <v>-20</v>
      </c>
      <c r="J124" s="18"/>
      <c r="K124" s="46" t="s">
        <v>327</v>
      </c>
      <c r="L124" s="18"/>
      <c r="M124" s="31">
        <v>-26</v>
      </c>
    </row>
    <row r="125" spans="1:13" ht="27" thickBot="1">
      <c r="A125" s="11"/>
      <c r="B125" s="15" t="s">
        <v>95</v>
      </c>
      <c r="C125" s="49" t="s">
        <v>327</v>
      </c>
      <c r="D125" s="18"/>
      <c r="E125" s="49" t="s">
        <v>327</v>
      </c>
      <c r="F125" s="18"/>
      <c r="G125" s="49" t="s">
        <v>327</v>
      </c>
      <c r="H125" s="18"/>
      <c r="I125" s="33" t="s">
        <v>1456</v>
      </c>
      <c r="J125" s="18"/>
      <c r="K125" s="49" t="s">
        <v>327</v>
      </c>
      <c r="L125" s="18"/>
      <c r="M125" s="33" t="s">
        <v>1456</v>
      </c>
    </row>
    <row r="126" spans="1:13">
      <c r="A126" s="11"/>
      <c r="B126" s="18"/>
      <c r="C126" s="68"/>
      <c r="D126" s="18"/>
      <c r="E126" s="68"/>
      <c r="F126" s="18"/>
      <c r="G126" s="68"/>
      <c r="H126" s="18"/>
      <c r="I126" s="68"/>
      <c r="J126" s="18"/>
      <c r="K126" s="68"/>
      <c r="L126" s="18"/>
      <c r="M126" s="68"/>
    </row>
    <row r="127" spans="1:13">
      <c r="A127" s="11"/>
      <c r="B127" s="14" t="s">
        <v>1467</v>
      </c>
      <c r="C127" s="59">
        <v>-23</v>
      </c>
      <c r="D127" s="18"/>
      <c r="E127" s="59">
        <v>-12</v>
      </c>
      <c r="F127" s="18"/>
      <c r="G127" s="59">
        <v>-62</v>
      </c>
      <c r="H127" s="18"/>
      <c r="I127" s="59" t="s">
        <v>1468</v>
      </c>
      <c r="J127" s="18"/>
      <c r="K127" s="59" t="s">
        <v>1440</v>
      </c>
      <c r="L127" s="18"/>
      <c r="M127" s="59" t="s">
        <v>1469</v>
      </c>
    </row>
    <row r="128" spans="1:13">
      <c r="A128" s="11"/>
      <c r="B128" s="18"/>
      <c r="C128" s="18"/>
      <c r="D128" s="18"/>
      <c r="E128" s="18"/>
      <c r="F128" s="18"/>
      <c r="G128" s="18"/>
      <c r="H128" s="18"/>
      <c r="I128" s="18"/>
      <c r="J128" s="18"/>
      <c r="K128" s="18"/>
      <c r="L128" s="18"/>
      <c r="M128" s="18"/>
    </row>
    <row r="129" spans="1:14">
      <c r="A129" s="11"/>
      <c r="B129" s="15" t="s">
        <v>1470</v>
      </c>
      <c r="C129" s="31" t="s">
        <v>1471</v>
      </c>
      <c r="D129" s="18"/>
      <c r="E129" s="46" t="s">
        <v>327</v>
      </c>
      <c r="F129" s="18"/>
      <c r="G129" s="31" t="s">
        <v>1472</v>
      </c>
      <c r="H129" s="18"/>
      <c r="I129" s="31">
        <v>-62</v>
      </c>
      <c r="J129" s="18"/>
      <c r="K129" s="31">
        <v>-455</v>
      </c>
      <c r="L129" s="18"/>
      <c r="M129" s="46" t="s">
        <v>327</v>
      </c>
    </row>
    <row r="130" spans="1:14" ht="15.75" thickBot="1">
      <c r="A130" s="11"/>
      <c r="B130" s="18"/>
      <c r="C130" s="66"/>
      <c r="D130" s="18"/>
      <c r="E130" s="66"/>
      <c r="F130" s="18"/>
      <c r="G130" s="66"/>
      <c r="H130" s="18"/>
      <c r="I130" s="66"/>
      <c r="J130" s="18"/>
      <c r="K130" s="66"/>
      <c r="L130" s="18"/>
      <c r="M130" s="66"/>
    </row>
    <row r="131" spans="1:14">
      <c r="A131" s="11"/>
      <c r="B131" s="14" t="s">
        <v>1473</v>
      </c>
      <c r="C131" s="30" t="s">
        <v>1474</v>
      </c>
      <c r="D131" s="18"/>
      <c r="E131" s="30">
        <v>-12</v>
      </c>
      <c r="F131" s="18"/>
      <c r="G131" s="30" t="s">
        <v>1296</v>
      </c>
      <c r="H131" s="18"/>
      <c r="I131" s="30" t="s">
        <v>1475</v>
      </c>
      <c r="J131" s="18"/>
      <c r="K131" s="30">
        <v>-443</v>
      </c>
      <c r="L131" s="18"/>
      <c r="M131" s="30" t="s">
        <v>1469</v>
      </c>
    </row>
    <row r="132" spans="1:14">
      <c r="A132" s="11"/>
      <c r="B132" s="18"/>
      <c r="C132" s="18"/>
      <c r="D132" s="18"/>
      <c r="E132" s="18"/>
      <c r="F132" s="18"/>
      <c r="G132" s="18"/>
      <c r="H132" s="18"/>
      <c r="I132" s="18"/>
      <c r="J132" s="18"/>
      <c r="K132" s="18"/>
      <c r="L132" s="18"/>
      <c r="M132" s="18"/>
    </row>
    <row r="133" spans="1:14" ht="27" thickBot="1">
      <c r="A133" s="11"/>
      <c r="B133" s="15" t="s">
        <v>1476</v>
      </c>
      <c r="C133" s="49" t="s">
        <v>327</v>
      </c>
      <c r="D133" s="18"/>
      <c r="E133" s="49" t="s">
        <v>327</v>
      </c>
      <c r="F133" s="18"/>
      <c r="G133" s="49" t="s">
        <v>327</v>
      </c>
      <c r="H133" s="18"/>
      <c r="I133" s="33">
        <v>-3</v>
      </c>
      <c r="J133" s="18"/>
      <c r="K133" s="49" t="s">
        <v>327</v>
      </c>
      <c r="L133" s="18"/>
      <c r="M133" s="33">
        <v>-3</v>
      </c>
    </row>
    <row r="134" spans="1:14">
      <c r="A134" s="11"/>
      <c r="B134" s="18"/>
      <c r="C134" s="68"/>
      <c r="D134" s="18"/>
      <c r="E134" s="68"/>
      <c r="F134" s="18"/>
      <c r="G134" s="68"/>
      <c r="H134" s="18"/>
      <c r="I134" s="68"/>
      <c r="J134" s="18"/>
      <c r="K134" s="68"/>
      <c r="L134" s="18"/>
      <c r="M134" s="68"/>
    </row>
    <row r="135" spans="1:14" ht="27" thickBot="1">
      <c r="A135" s="11"/>
      <c r="B135" s="14" t="s">
        <v>100</v>
      </c>
      <c r="C135" s="61" t="s">
        <v>1474</v>
      </c>
      <c r="D135" s="18"/>
      <c r="E135" s="61">
        <v>-12</v>
      </c>
      <c r="F135" s="18"/>
      <c r="G135" s="61" t="s">
        <v>1296</v>
      </c>
      <c r="H135" s="18"/>
      <c r="I135" s="61" t="s">
        <v>1471</v>
      </c>
      <c r="J135" s="18"/>
      <c r="K135" s="61">
        <v>-443</v>
      </c>
      <c r="L135" s="18"/>
      <c r="M135" s="61" t="s">
        <v>1474</v>
      </c>
    </row>
    <row r="136" spans="1:14" ht="15.75" thickTop="1">
      <c r="A136" s="11"/>
      <c r="B136" s="41"/>
      <c r="C136" s="41"/>
      <c r="D136" s="41"/>
      <c r="E136" s="41"/>
      <c r="F136" s="41"/>
      <c r="G136" s="41"/>
      <c r="H136" s="41"/>
      <c r="I136" s="41"/>
      <c r="J136" s="41"/>
      <c r="K136" s="41"/>
      <c r="L136" s="41"/>
      <c r="M136" s="41"/>
      <c r="N136" s="41"/>
    </row>
    <row r="137" spans="1:14">
      <c r="A137" s="11"/>
      <c r="B137" s="42"/>
      <c r="C137" s="42"/>
      <c r="D137" s="42"/>
      <c r="E137" s="42"/>
      <c r="F137" s="42"/>
      <c r="G137" s="42"/>
      <c r="H137" s="42"/>
      <c r="I137" s="42"/>
      <c r="J137" s="42"/>
      <c r="K137" s="42"/>
      <c r="L137" s="42"/>
      <c r="M137" s="42"/>
      <c r="N137" s="42"/>
    </row>
    <row r="138" spans="1:14">
      <c r="A138" s="11"/>
      <c r="B138" s="42"/>
      <c r="C138" s="42"/>
      <c r="D138" s="42"/>
      <c r="E138" s="42"/>
      <c r="F138" s="42"/>
      <c r="G138" s="42"/>
      <c r="H138" s="42"/>
      <c r="I138" s="42"/>
      <c r="J138" s="42"/>
      <c r="K138" s="42"/>
      <c r="L138" s="42"/>
      <c r="M138" s="42"/>
      <c r="N138" s="42"/>
    </row>
    <row r="139" spans="1:14">
      <c r="A139" s="11"/>
      <c r="B139" s="42"/>
      <c r="C139" s="42"/>
      <c r="D139" s="42"/>
      <c r="E139" s="42"/>
      <c r="F139" s="42"/>
      <c r="G139" s="42"/>
      <c r="H139" s="42"/>
      <c r="I139" s="42"/>
      <c r="J139" s="42"/>
      <c r="K139" s="42"/>
      <c r="L139" s="42"/>
      <c r="M139" s="42"/>
      <c r="N139" s="42"/>
    </row>
    <row r="140" spans="1:14">
      <c r="A140" s="11"/>
      <c r="B140" s="42"/>
      <c r="C140" s="42"/>
      <c r="D140" s="42"/>
      <c r="E140" s="42"/>
      <c r="F140" s="42"/>
      <c r="G140" s="42"/>
      <c r="H140" s="42"/>
      <c r="I140" s="42"/>
      <c r="J140" s="42"/>
      <c r="K140" s="42"/>
      <c r="L140" s="42"/>
      <c r="M140" s="42"/>
      <c r="N140" s="42"/>
    </row>
    <row r="141" spans="1:14">
      <c r="A141" s="11"/>
      <c r="B141" s="42"/>
      <c r="C141" s="42"/>
      <c r="D141" s="42"/>
      <c r="E141" s="42"/>
      <c r="F141" s="42"/>
      <c r="G141" s="42"/>
      <c r="H141" s="42"/>
      <c r="I141" s="42"/>
      <c r="J141" s="42"/>
      <c r="K141" s="42"/>
      <c r="L141" s="42"/>
      <c r="M141" s="42"/>
      <c r="N141" s="42"/>
    </row>
    <row r="142" spans="1:14">
      <c r="A142" s="11"/>
      <c r="B142" s="42"/>
      <c r="C142" s="42"/>
      <c r="D142" s="42"/>
      <c r="E142" s="42"/>
      <c r="F142" s="42"/>
      <c r="G142" s="42"/>
      <c r="H142" s="42"/>
      <c r="I142" s="42"/>
      <c r="J142" s="42"/>
      <c r="K142" s="42"/>
      <c r="L142" s="42"/>
      <c r="M142" s="42"/>
      <c r="N142" s="42"/>
    </row>
    <row r="143" spans="1:14">
      <c r="A143" s="11"/>
      <c r="B143" s="42"/>
      <c r="C143" s="42"/>
      <c r="D143" s="42"/>
      <c r="E143" s="42"/>
      <c r="F143" s="42"/>
      <c r="G143" s="42"/>
      <c r="H143" s="42"/>
      <c r="I143" s="42"/>
      <c r="J143" s="42"/>
      <c r="K143" s="42"/>
      <c r="L143" s="42"/>
      <c r="M143" s="42"/>
      <c r="N143" s="42"/>
    </row>
    <row r="144" spans="1:14">
      <c r="A144" s="11"/>
      <c r="B144" s="42"/>
      <c r="C144" s="42"/>
      <c r="D144" s="42"/>
      <c r="E144" s="42"/>
      <c r="F144" s="42"/>
      <c r="G144" s="42"/>
      <c r="H144" s="42"/>
      <c r="I144" s="42"/>
      <c r="J144" s="42"/>
      <c r="K144" s="42"/>
      <c r="L144" s="42"/>
      <c r="M144" s="42"/>
      <c r="N144" s="42"/>
    </row>
    <row r="145" spans="1:14">
      <c r="A145" s="11"/>
      <c r="B145" s="42"/>
      <c r="C145" s="42"/>
      <c r="D145" s="42"/>
      <c r="E145" s="42"/>
      <c r="F145" s="42"/>
      <c r="G145" s="42"/>
      <c r="H145" s="42"/>
      <c r="I145" s="42"/>
      <c r="J145" s="42"/>
      <c r="K145" s="42"/>
      <c r="L145" s="42"/>
      <c r="M145" s="42"/>
      <c r="N145" s="42"/>
    </row>
    <row r="146" spans="1:14">
      <c r="A146" s="11"/>
      <c r="B146" s="42"/>
      <c r="C146" s="42"/>
      <c r="D146" s="42"/>
      <c r="E146" s="42"/>
      <c r="F146" s="42"/>
      <c r="G146" s="42"/>
      <c r="H146" s="42"/>
      <c r="I146" s="42"/>
      <c r="J146" s="42"/>
      <c r="K146" s="42"/>
      <c r="L146" s="42"/>
      <c r="M146" s="42"/>
      <c r="N146" s="42"/>
    </row>
    <row r="147" spans="1:14">
      <c r="A147" s="11"/>
      <c r="B147" s="42"/>
      <c r="C147" s="42"/>
      <c r="D147" s="42"/>
      <c r="E147" s="42"/>
      <c r="F147" s="42"/>
      <c r="G147" s="42"/>
      <c r="H147" s="42"/>
      <c r="I147" s="42"/>
      <c r="J147" s="42"/>
      <c r="K147" s="42"/>
      <c r="L147" s="42"/>
      <c r="M147" s="42"/>
      <c r="N147" s="42"/>
    </row>
    <row r="148" spans="1:14">
      <c r="A148" s="11"/>
      <c r="B148" s="42"/>
      <c r="C148" s="42"/>
      <c r="D148" s="42"/>
      <c r="E148" s="42"/>
      <c r="F148" s="42"/>
      <c r="G148" s="42"/>
      <c r="H148" s="42"/>
      <c r="I148" s="42"/>
      <c r="J148" s="42"/>
      <c r="K148" s="42"/>
      <c r="L148" s="42"/>
      <c r="M148" s="42"/>
      <c r="N148" s="42"/>
    </row>
    <row r="149" spans="1:14">
      <c r="A149" s="11"/>
      <c r="B149" s="42"/>
      <c r="C149" s="42"/>
      <c r="D149" s="42"/>
      <c r="E149" s="42"/>
      <c r="F149" s="42"/>
      <c r="G149" s="42"/>
      <c r="H149" s="42"/>
      <c r="I149" s="42"/>
      <c r="J149" s="42"/>
      <c r="K149" s="42"/>
      <c r="L149" s="42"/>
      <c r="M149" s="42"/>
      <c r="N149" s="42"/>
    </row>
    <row r="150" spans="1:14">
      <c r="A150" s="11"/>
      <c r="B150" s="42"/>
      <c r="C150" s="42"/>
      <c r="D150" s="42"/>
      <c r="E150" s="42"/>
      <c r="F150" s="42"/>
      <c r="G150" s="42"/>
      <c r="H150" s="42"/>
      <c r="I150" s="42"/>
      <c r="J150" s="42"/>
      <c r="K150" s="42"/>
      <c r="L150" s="42"/>
      <c r="M150" s="42"/>
      <c r="N150" s="42"/>
    </row>
    <row r="151" spans="1:14">
      <c r="A151" s="11"/>
      <c r="B151" s="42"/>
      <c r="C151" s="42"/>
      <c r="D151" s="42"/>
      <c r="E151" s="42"/>
      <c r="F151" s="42"/>
      <c r="G151" s="42"/>
      <c r="H151" s="42"/>
      <c r="I151" s="42"/>
      <c r="J151" s="42"/>
      <c r="K151" s="42"/>
      <c r="L151" s="42"/>
      <c r="M151" s="42"/>
      <c r="N151" s="42"/>
    </row>
    <row r="152" spans="1:14">
      <c r="A152" s="11"/>
      <c r="B152" s="42"/>
      <c r="C152" s="42"/>
      <c r="D152" s="42"/>
      <c r="E152" s="42"/>
      <c r="F152" s="42"/>
      <c r="G152" s="42"/>
      <c r="H152" s="42"/>
      <c r="I152" s="42"/>
      <c r="J152" s="42"/>
      <c r="K152" s="42"/>
      <c r="L152" s="42"/>
      <c r="M152" s="42"/>
      <c r="N152" s="42"/>
    </row>
    <row r="153" spans="1:14">
      <c r="A153" s="11"/>
      <c r="B153" s="42"/>
      <c r="C153" s="42"/>
      <c r="D153" s="42"/>
      <c r="E153" s="42"/>
      <c r="F153" s="42"/>
      <c r="G153" s="42"/>
      <c r="H153" s="42"/>
      <c r="I153" s="42"/>
      <c r="J153" s="42"/>
      <c r="K153" s="42"/>
      <c r="L153" s="42"/>
      <c r="M153" s="42"/>
      <c r="N153" s="42"/>
    </row>
    <row r="154" spans="1:14">
      <c r="A154" s="11"/>
      <c r="B154" s="42"/>
      <c r="C154" s="42"/>
      <c r="D154" s="42"/>
      <c r="E154" s="42"/>
      <c r="F154" s="42"/>
      <c r="G154" s="42"/>
      <c r="H154" s="42"/>
      <c r="I154" s="42"/>
      <c r="J154" s="42"/>
      <c r="K154" s="42"/>
      <c r="L154" s="42"/>
      <c r="M154" s="42"/>
      <c r="N154" s="42"/>
    </row>
    <row r="155" spans="1:14">
      <c r="A155" s="11"/>
      <c r="B155" s="42"/>
      <c r="C155" s="42"/>
      <c r="D155" s="42"/>
      <c r="E155" s="42"/>
      <c r="F155" s="42"/>
      <c r="G155" s="42"/>
      <c r="H155" s="42"/>
      <c r="I155" s="42"/>
      <c r="J155" s="42"/>
      <c r="K155" s="42"/>
      <c r="L155" s="42"/>
      <c r="M155" s="42"/>
      <c r="N155" s="42"/>
    </row>
    <row r="156" spans="1:14">
      <c r="A156" s="11"/>
      <c r="B156" s="42"/>
      <c r="C156" s="42"/>
      <c r="D156" s="42"/>
      <c r="E156" s="42"/>
      <c r="F156" s="42"/>
      <c r="G156" s="42"/>
      <c r="H156" s="42"/>
      <c r="I156" s="42"/>
      <c r="J156" s="42"/>
      <c r="K156" s="42"/>
      <c r="L156" s="42"/>
      <c r="M156" s="42"/>
      <c r="N156" s="42"/>
    </row>
    <row r="157" spans="1:14">
      <c r="A157" s="11"/>
      <c r="B157" s="42"/>
      <c r="C157" s="42"/>
      <c r="D157" s="42"/>
      <c r="E157" s="42"/>
      <c r="F157" s="42"/>
      <c r="G157" s="42"/>
      <c r="H157" s="42"/>
      <c r="I157" s="42"/>
      <c r="J157" s="42"/>
      <c r="K157" s="42"/>
      <c r="L157" s="42"/>
      <c r="M157" s="42"/>
      <c r="N157" s="42"/>
    </row>
    <row r="158" spans="1:14">
      <c r="A158" s="11"/>
      <c r="B158" s="42"/>
      <c r="C158" s="42"/>
      <c r="D158" s="42"/>
      <c r="E158" s="42"/>
      <c r="F158" s="42"/>
      <c r="G158" s="42"/>
      <c r="H158" s="42"/>
      <c r="I158" s="42"/>
      <c r="J158" s="42"/>
      <c r="K158" s="42"/>
      <c r="L158" s="42"/>
      <c r="M158" s="42"/>
      <c r="N158" s="42"/>
    </row>
    <row r="159" spans="1:14">
      <c r="A159" s="11"/>
      <c r="B159" s="42"/>
      <c r="C159" s="42"/>
      <c r="D159" s="42"/>
      <c r="E159" s="42"/>
      <c r="F159" s="42"/>
      <c r="G159" s="42"/>
      <c r="H159" s="42"/>
      <c r="I159" s="42"/>
      <c r="J159" s="42"/>
      <c r="K159" s="42"/>
      <c r="L159" s="42"/>
      <c r="M159" s="42"/>
      <c r="N159" s="42"/>
    </row>
    <row r="160" spans="1:14">
      <c r="A160" s="11"/>
      <c r="B160" s="42"/>
      <c r="C160" s="42"/>
      <c r="D160" s="42"/>
      <c r="E160" s="42"/>
      <c r="F160" s="42"/>
      <c r="G160" s="42"/>
      <c r="H160" s="42"/>
      <c r="I160" s="42"/>
      <c r="J160" s="42"/>
      <c r="K160" s="42"/>
      <c r="L160" s="42"/>
      <c r="M160" s="42"/>
      <c r="N160" s="42"/>
    </row>
    <row r="161" spans="1:14">
      <c r="A161" s="11"/>
      <c r="B161" s="42"/>
      <c r="C161" s="42"/>
      <c r="D161" s="42"/>
      <c r="E161" s="42"/>
      <c r="F161" s="42"/>
      <c r="G161" s="42"/>
      <c r="H161" s="42"/>
      <c r="I161" s="42"/>
      <c r="J161" s="42"/>
      <c r="K161" s="42"/>
      <c r="L161" s="42"/>
      <c r="M161" s="42"/>
      <c r="N161" s="42"/>
    </row>
    <row r="162" spans="1:14">
      <c r="A162" s="11"/>
      <c r="B162" s="42"/>
      <c r="C162" s="42"/>
      <c r="D162" s="42"/>
      <c r="E162" s="42"/>
      <c r="F162" s="42"/>
      <c r="G162" s="42"/>
      <c r="H162" s="42"/>
      <c r="I162" s="42"/>
      <c r="J162" s="42"/>
      <c r="K162" s="42"/>
      <c r="L162" s="42"/>
      <c r="M162" s="42"/>
      <c r="N162" s="42"/>
    </row>
    <row r="163" spans="1:14">
      <c r="A163" s="11"/>
      <c r="B163" s="42"/>
      <c r="C163" s="42"/>
      <c r="D163" s="42"/>
      <c r="E163" s="42"/>
      <c r="F163" s="42"/>
      <c r="G163" s="42"/>
      <c r="H163" s="42"/>
      <c r="I163" s="42"/>
      <c r="J163" s="42"/>
      <c r="K163" s="42"/>
      <c r="L163" s="42"/>
      <c r="M163" s="42"/>
      <c r="N163" s="42"/>
    </row>
    <row r="164" spans="1:14">
      <c r="A164" s="11"/>
      <c r="B164" s="42"/>
      <c r="C164" s="42"/>
      <c r="D164" s="42"/>
      <c r="E164" s="42"/>
      <c r="F164" s="42"/>
      <c r="G164" s="42"/>
      <c r="H164" s="42"/>
      <c r="I164" s="42"/>
      <c r="J164" s="42"/>
      <c r="K164" s="42"/>
      <c r="L164" s="42"/>
      <c r="M164" s="42"/>
      <c r="N164" s="42"/>
    </row>
    <row r="165" spans="1:14">
      <c r="A165" s="11"/>
      <c r="B165" s="42"/>
      <c r="C165" s="42"/>
      <c r="D165" s="42"/>
      <c r="E165" s="42"/>
      <c r="F165" s="42"/>
      <c r="G165" s="42"/>
      <c r="H165" s="42"/>
      <c r="I165" s="42"/>
      <c r="J165" s="42"/>
      <c r="K165" s="42"/>
      <c r="L165" s="42"/>
      <c r="M165" s="42"/>
      <c r="N165" s="42"/>
    </row>
    <row r="166" spans="1:14">
      <c r="A166" s="11"/>
      <c r="B166" s="42"/>
      <c r="C166" s="42"/>
      <c r="D166" s="42"/>
      <c r="E166" s="42"/>
      <c r="F166" s="42"/>
      <c r="G166" s="42"/>
      <c r="H166" s="42"/>
      <c r="I166" s="42"/>
      <c r="J166" s="42"/>
      <c r="K166" s="42"/>
      <c r="L166" s="42"/>
      <c r="M166" s="42"/>
      <c r="N166" s="42"/>
    </row>
    <row r="167" spans="1:14">
      <c r="A167" s="11"/>
      <c r="B167" s="42"/>
      <c r="C167" s="42"/>
      <c r="D167" s="42"/>
      <c r="E167" s="42"/>
      <c r="F167" s="42"/>
      <c r="G167" s="42"/>
      <c r="H167" s="42"/>
      <c r="I167" s="42"/>
      <c r="J167" s="42"/>
      <c r="K167" s="42"/>
      <c r="L167" s="42"/>
      <c r="M167" s="42"/>
      <c r="N167" s="42"/>
    </row>
    <row r="168" spans="1:14">
      <c r="A168" s="11"/>
      <c r="B168" s="42"/>
      <c r="C168" s="42"/>
      <c r="D168" s="42"/>
      <c r="E168" s="42"/>
      <c r="F168" s="42"/>
      <c r="G168" s="42"/>
      <c r="H168" s="42"/>
      <c r="I168" s="42"/>
      <c r="J168" s="42"/>
      <c r="K168" s="42"/>
      <c r="L168" s="42"/>
      <c r="M168" s="42"/>
      <c r="N168" s="42"/>
    </row>
    <row r="169" spans="1:14">
      <c r="A169" s="11"/>
      <c r="B169" s="42"/>
      <c r="C169" s="42"/>
      <c r="D169" s="42"/>
      <c r="E169" s="42"/>
      <c r="F169" s="42"/>
      <c r="G169" s="42"/>
      <c r="H169" s="42"/>
      <c r="I169" s="42"/>
      <c r="J169" s="42"/>
      <c r="K169" s="42"/>
      <c r="L169" s="42"/>
      <c r="M169" s="42"/>
      <c r="N169" s="42"/>
    </row>
    <row r="170" spans="1:14">
      <c r="A170" s="11"/>
      <c r="B170" s="42"/>
      <c r="C170" s="42"/>
      <c r="D170" s="42"/>
      <c r="E170" s="42"/>
      <c r="F170" s="42"/>
      <c r="G170" s="42"/>
      <c r="H170" s="42"/>
      <c r="I170" s="42"/>
      <c r="J170" s="42"/>
      <c r="K170" s="42"/>
      <c r="L170" s="42"/>
      <c r="M170" s="42"/>
      <c r="N170" s="42"/>
    </row>
    <row r="171" spans="1:14">
      <c r="A171" s="11"/>
      <c r="B171" s="42"/>
      <c r="C171" s="42"/>
      <c r="D171" s="42"/>
      <c r="E171" s="42"/>
      <c r="F171" s="42"/>
      <c r="G171" s="42"/>
      <c r="H171" s="42"/>
      <c r="I171" s="42"/>
      <c r="J171" s="42"/>
      <c r="K171" s="42"/>
      <c r="L171" s="42"/>
      <c r="M171" s="42"/>
      <c r="N171" s="42"/>
    </row>
    <row r="172" spans="1:14">
      <c r="A172" s="11"/>
      <c r="B172" s="42"/>
      <c r="C172" s="42"/>
      <c r="D172" s="42"/>
      <c r="E172" s="42"/>
      <c r="F172" s="42"/>
      <c r="G172" s="42"/>
      <c r="H172" s="42"/>
      <c r="I172" s="42"/>
      <c r="J172" s="42"/>
      <c r="K172" s="42"/>
      <c r="L172" s="42"/>
      <c r="M172" s="42"/>
      <c r="N172" s="42"/>
    </row>
    <row r="173" spans="1:14">
      <c r="A173" s="11"/>
      <c r="B173" s="42"/>
      <c r="C173" s="42"/>
      <c r="D173" s="42"/>
      <c r="E173" s="42"/>
      <c r="F173" s="42"/>
      <c r="G173" s="42"/>
      <c r="H173" s="42"/>
      <c r="I173" s="42"/>
      <c r="J173" s="42"/>
      <c r="K173" s="42"/>
      <c r="L173" s="42"/>
      <c r="M173" s="42"/>
      <c r="N173" s="42"/>
    </row>
    <row r="174" spans="1:14">
      <c r="A174" s="11"/>
      <c r="B174" s="42"/>
      <c r="C174" s="42"/>
      <c r="D174" s="42"/>
      <c r="E174" s="42"/>
      <c r="F174" s="42"/>
      <c r="G174" s="42"/>
      <c r="H174" s="42"/>
      <c r="I174" s="42"/>
      <c r="J174" s="42"/>
      <c r="K174" s="42"/>
      <c r="L174" s="42"/>
      <c r="M174" s="42"/>
      <c r="N174" s="42"/>
    </row>
    <row r="175" spans="1:14">
      <c r="A175" s="11"/>
      <c r="B175" s="42"/>
      <c r="C175" s="42"/>
      <c r="D175" s="42"/>
      <c r="E175" s="42"/>
      <c r="F175" s="42"/>
      <c r="G175" s="42"/>
      <c r="H175" s="42"/>
      <c r="I175" s="42"/>
      <c r="J175" s="42"/>
      <c r="K175" s="42"/>
      <c r="L175" s="42"/>
      <c r="M175" s="42"/>
      <c r="N175" s="42"/>
    </row>
    <row r="176" spans="1:14">
      <c r="A176" s="11"/>
      <c r="B176" s="17"/>
      <c r="C176" s="18"/>
      <c r="D176" s="18"/>
      <c r="E176" s="18"/>
      <c r="F176" s="18"/>
      <c r="G176" s="18"/>
      <c r="H176" s="18"/>
      <c r="I176" s="18"/>
      <c r="J176" s="18"/>
      <c r="K176" s="18"/>
      <c r="L176" s="18"/>
      <c r="M176" s="18"/>
    </row>
    <row r="177" spans="1:13">
      <c r="A177" s="11"/>
      <c r="B177" s="18"/>
      <c r="C177" s="18"/>
      <c r="D177" s="18"/>
      <c r="E177" s="18"/>
      <c r="F177" s="18"/>
      <c r="G177" s="18"/>
      <c r="H177" s="18"/>
      <c r="I177" s="18"/>
      <c r="J177" s="18"/>
      <c r="K177" s="18"/>
      <c r="L177" s="18"/>
      <c r="M177" s="18"/>
    </row>
    <row r="178" spans="1:13">
      <c r="A178" s="11"/>
      <c r="B178" s="73"/>
      <c r="C178" s="73"/>
      <c r="D178" s="73"/>
      <c r="E178" s="73"/>
      <c r="F178" s="73"/>
      <c r="G178" s="73"/>
      <c r="H178" s="73"/>
      <c r="I178" s="73"/>
      <c r="J178" s="73"/>
      <c r="K178" s="73"/>
      <c r="L178" s="73"/>
      <c r="M178" s="73"/>
    </row>
    <row r="179" spans="1:13" ht="15.75" thickBot="1">
      <c r="A179" s="11"/>
      <c r="B179" s="18"/>
      <c r="C179" s="39" t="s">
        <v>1477</v>
      </c>
      <c r="D179" s="39"/>
      <c r="E179" s="39"/>
      <c r="F179" s="39"/>
      <c r="G179" s="39"/>
      <c r="H179" s="39"/>
      <c r="I179" s="39"/>
      <c r="J179" s="39"/>
      <c r="K179" s="39"/>
      <c r="L179" s="39"/>
      <c r="M179" s="39"/>
    </row>
    <row r="180" spans="1:13">
      <c r="A180" s="11"/>
      <c r="B180" s="157"/>
      <c r="C180" s="96" t="s">
        <v>1288</v>
      </c>
      <c r="D180" s="86"/>
      <c r="E180" s="96" t="s">
        <v>1290</v>
      </c>
      <c r="F180" s="89"/>
      <c r="G180" s="96" t="s">
        <v>1288</v>
      </c>
      <c r="H180" s="89"/>
      <c r="I180" s="96" t="s">
        <v>1293</v>
      </c>
      <c r="J180" s="86"/>
      <c r="K180" s="100" t="s">
        <v>1295</v>
      </c>
      <c r="L180" s="89"/>
      <c r="M180" s="100" t="s">
        <v>168</v>
      </c>
    </row>
    <row r="181" spans="1:13" ht="15.75" thickBot="1">
      <c r="A181" s="11"/>
      <c r="B181" s="157"/>
      <c r="C181" s="28" t="s">
        <v>1289</v>
      </c>
      <c r="D181" s="155"/>
      <c r="E181" s="28" t="s">
        <v>1291</v>
      </c>
      <c r="F181" s="106"/>
      <c r="G181" s="28" t="s">
        <v>1292</v>
      </c>
      <c r="H181" s="106"/>
      <c r="I181" s="28" t="s">
        <v>1294</v>
      </c>
      <c r="J181" s="155"/>
      <c r="K181" s="39"/>
      <c r="L181" s="106"/>
      <c r="M181" s="39"/>
    </row>
    <row r="182" spans="1:13">
      <c r="A182" s="11"/>
      <c r="B182" s="18"/>
      <c r="C182" s="68"/>
      <c r="D182" s="18"/>
      <c r="E182" s="68"/>
      <c r="F182" s="18"/>
      <c r="G182" s="68"/>
      <c r="H182" s="18"/>
      <c r="I182" s="68"/>
      <c r="J182" s="18"/>
      <c r="K182" s="68"/>
      <c r="L182" s="18"/>
      <c r="M182" s="68"/>
    </row>
    <row r="183" spans="1:13">
      <c r="A183" s="11"/>
      <c r="B183" s="14" t="s">
        <v>76</v>
      </c>
      <c r="C183" s="18"/>
      <c r="D183" s="18"/>
      <c r="E183" s="18"/>
      <c r="F183" s="18"/>
      <c r="G183" s="18"/>
      <c r="H183" s="18"/>
      <c r="I183" s="18"/>
      <c r="J183" s="18"/>
      <c r="K183" s="18"/>
      <c r="L183" s="18"/>
      <c r="M183" s="18"/>
    </row>
    <row r="184" spans="1:13">
      <c r="A184" s="11"/>
      <c r="B184" s="15" t="s">
        <v>77</v>
      </c>
      <c r="C184" s="46" t="s">
        <v>327</v>
      </c>
      <c r="D184" s="18"/>
      <c r="E184" s="46" t="s">
        <v>327</v>
      </c>
      <c r="F184" s="18"/>
      <c r="G184" s="31" t="s">
        <v>1435</v>
      </c>
      <c r="H184" s="18"/>
      <c r="I184" s="31" t="s">
        <v>1478</v>
      </c>
      <c r="J184" s="18"/>
      <c r="K184" s="46" t="s">
        <v>327</v>
      </c>
      <c r="L184" s="18"/>
      <c r="M184" s="31" t="s">
        <v>1479</v>
      </c>
    </row>
    <row r="185" spans="1:13">
      <c r="A185" s="11"/>
      <c r="B185" s="15" t="s">
        <v>1438</v>
      </c>
      <c r="C185" s="46" t="s">
        <v>327</v>
      </c>
      <c r="D185" s="18"/>
      <c r="E185" s="46" t="s">
        <v>327</v>
      </c>
      <c r="F185" s="18"/>
      <c r="G185" s="31">
        <v>-132</v>
      </c>
      <c r="H185" s="18"/>
      <c r="I185" s="31" t="s">
        <v>1396</v>
      </c>
      <c r="J185" s="18"/>
      <c r="K185" s="31" t="s">
        <v>1435</v>
      </c>
      <c r="L185" s="18"/>
      <c r="M185" s="31">
        <v>-46</v>
      </c>
    </row>
    <row r="186" spans="1:13">
      <c r="A186" s="11"/>
      <c r="B186" s="15" t="s">
        <v>79</v>
      </c>
      <c r="C186" s="31" t="s">
        <v>1332</v>
      </c>
      <c r="D186" s="18"/>
      <c r="E186" s="46" t="s">
        <v>327</v>
      </c>
      <c r="F186" s="18"/>
      <c r="G186" s="31" t="s">
        <v>1480</v>
      </c>
      <c r="H186" s="18"/>
      <c r="I186" s="31" t="s">
        <v>1346</v>
      </c>
      <c r="J186" s="18"/>
      <c r="K186" s="31">
        <v>-22</v>
      </c>
      <c r="L186" s="18"/>
      <c r="M186" s="31" t="s">
        <v>1481</v>
      </c>
    </row>
    <row r="187" spans="1:13">
      <c r="A187" s="11"/>
      <c r="B187" s="15" t="s">
        <v>80</v>
      </c>
      <c r="C187" s="31" t="s">
        <v>1306</v>
      </c>
      <c r="D187" s="18"/>
      <c r="E187" s="31" t="s">
        <v>1435</v>
      </c>
      <c r="F187" s="18"/>
      <c r="G187" s="31" t="s">
        <v>1307</v>
      </c>
      <c r="H187" s="18"/>
      <c r="I187" s="46" t="s">
        <v>327</v>
      </c>
      <c r="J187" s="18"/>
      <c r="K187" s="31">
        <v>-84</v>
      </c>
      <c r="L187" s="18"/>
      <c r="M187" s="31" t="s">
        <v>1332</v>
      </c>
    </row>
    <row r="188" spans="1:13" ht="15.75" thickBot="1">
      <c r="A188" s="11"/>
      <c r="B188" s="15" t="s">
        <v>81</v>
      </c>
      <c r="C188" s="33" t="s">
        <v>1350</v>
      </c>
      <c r="D188" s="18"/>
      <c r="E188" s="49" t="s">
        <v>327</v>
      </c>
      <c r="F188" s="18"/>
      <c r="G188" s="49" t="s">
        <v>327</v>
      </c>
      <c r="H188" s="18"/>
      <c r="I188" s="33" t="s">
        <v>1332</v>
      </c>
      <c r="J188" s="18"/>
      <c r="K188" s="49" t="s">
        <v>327</v>
      </c>
      <c r="L188" s="18"/>
      <c r="M188" s="33" t="s">
        <v>1306</v>
      </c>
    </row>
    <row r="189" spans="1:13">
      <c r="A189" s="11"/>
      <c r="B189" s="14" t="s">
        <v>82</v>
      </c>
      <c r="C189" s="60" t="s">
        <v>1360</v>
      </c>
      <c r="D189" s="18"/>
      <c r="E189" s="60" t="s">
        <v>1435</v>
      </c>
      <c r="F189" s="18"/>
      <c r="G189" s="60">
        <v>-16</v>
      </c>
      <c r="H189" s="18"/>
      <c r="I189" s="60" t="s">
        <v>1482</v>
      </c>
      <c r="J189" s="18"/>
      <c r="K189" s="60">
        <v>-99</v>
      </c>
      <c r="L189" s="18"/>
      <c r="M189" s="60" t="s">
        <v>1483</v>
      </c>
    </row>
    <row r="190" spans="1:13">
      <c r="A190" s="11"/>
      <c r="B190" s="18"/>
      <c r="C190" s="18"/>
      <c r="D190" s="18"/>
      <c r="E190" s="18"/>
      <c r="F190" s="18"/>
      <c r="G190" s="18"/>
      <c r="H190" s="18"/>
      <c r="I190" s="18"/>
      <c r="J190" s="18"/>
      <c r="K190" s="18"/>
      <c r="L190" s="18"/>
      <c r="M190" s="46" t="s">
        <v>327</v>
      </c>
    </row>
    <row r="191" spans="1:13">
      <c r="A191" s="11"/>
      <c r="B191" s="14" t="s">
        <v>83</v>
      </c>
      <c r="C191" s="18"/>
      <c r="D191" s="18"/>
      <c r="E191" s="18"/>
      <c r="F191" s="18"/>
      <c r="G191" s="18"/>
      <c r="H191" s="18"/>
      <c r="I191" s="18"/>
      <c r="J191" s="18"/>
      <c r="K191" s="18"/>
      <c r="L191" s="18"/>
      <c r="M191" s="46" t="s">
        <v>327</v>
      </c>
    </row>
    <row r="192" spans="1:13">
      <c r="A192" s="11"/>
      <c r="B192" s="15" t="s">
        <v>84</v>
      </c>
      <c r="C192" s="46" t="s">
        <v>327</v>
      </c>
      <c r="D192" s="18"/>
      <c r="E192" s="46" t="s">
        <v>327</v>
      </c>
      <c r="F192" s="18"/>
      <c r="G192" s="31" t="s">
        <v>1306</v>
      </c>
      <c r="H192" s="18"/>
      <c r="I192" s="31" t="s">
        <v>1484</v>
      </c>
      <c r="J192" s="18"/>
      <c r="K192" s="46" t="s">
        <v>327</v>
      </c>
      <c r="L192" s="18"/>
      <c r="M192" s="31" t="s">
        <v>1485</v>
      </c>
    </row>
    <row r="193" spans="1:13">
      <c r="A193" s="11"/>
      <c r="B193" s="15" t="s">
        <v>85</v>
      </c>
      <c r="C193" s="46" t="s">
        <v>327</v>
      </c>
      <c r="D193" s="18"/>
      <c r="E193" s="46" t="s">
        <v>327</v>
      </c>
      <c r="F193" s="18"/>
      <c r="G193" s="46" t="s">
        <v>327</v>
      </c>
      <c r="H193" s="18"/>
      <c r="I193" s="31" t="s">
        <v>1486</v>
      </c>
      <c r="J193" s="18"/>
      <c r="K193" s="46" t="s">
        <v>327</v>
      </c>
      <c r="L193" s="18"/>
      <c r="M193" s="31" t="s">
        <v>1486</v>
      </c>
    </row>
    <row r="194" spans="1:13">
      <c r="A194" s="11"/>
      <c r="B194" s="15" t="s">
        <v>86</v>
      </c>
      <c r="C194" s="31" t="s">
        <v>1298</v>
      </c>
      <c r="D194" s="18"/>
      <c r="E194" s="31" t="s">
        <v>1440</v>
      </c>
      <c r="F194" s="18"/>
      <c r="G194" s="31" t="s">
        <v>1487</v>
      </c>
      <c r="H194" s="18"/>
      <c r="I194" s="31" t="s">
        <v>1488</v>
      </c>
      <c r="J194" s="18"/>
      <c r="K194" s="31">
        <v>-84</v>
      </c>
      <c r="L194" s="18"/>
      <c r="M194" s="31" t="s">
        <v>1489</v>
      </c>
    </row>
    <row r="195" spans="1:13">
      <c r="A195" s="11"/>
      <c r="B195" s="15" t="s">
        <v>1454</v>
      </c>
      <c r="C195" s="46" t="s">
        <v>327</v>
      </c>
      <c r="D195" s="18"/>
      <c r="E195" s="46" t="s">
        <v>327</v>
      </c>
      <c r="F195" s="18"/>
      <c r="G195" s="31" t="s">
        <v>1306</v>
      </c>
      <c r="H195" s="18"/>
      <c r="I195" s="31" t="s">
        <v>1307</v>
      </c>
      <c r="J195" s="18"/>
      <c r="K195" s="46" t="s">
        <v>327</v>
      </c>
      <c r="L195" s="18"/>
      <c r="M195" s="31" t="s">
        <v>1396</v>
      </c>
    </row>
    <row r="196" spans="1:13" ht="15.75" thickBot="1">
      <c r="A196" s="11"/>
      <c r="B196" s="15" t="s">
        <v>91</v>
      </c>
      <c r="C196" s="33" t="s">
        <v>1440</v>
      </c>
      <c r="D196" s="18"/>
      <c r="E196" s="49" t="s">
        <v>327</v>
      </c>
      <c r="F196" s="18"/>
      <c r="G196" s="33" t="s">
        <v>1490</v>
      </c>
      <c r="H196" s="18"/>
      <c r="I196" s="33" t="s">
        <v>1439</v>
      </c>
      <c r="J196" s="18"/>
      <c r="K196" s="33">
        <v>-22</v>
      </c>
      <c r="L196" s="18"/>
      <c r="M196" s="33" t="s">
        <v>1491</v>
      </c>
    </row>
    <row r="197" spans="1:13">
      <c r="A197" s="11"/>
      <c r="B197" s="14" t="s">
        <v>92</v>
      </c>
      <c r="C197" s="60" t="s">
        <v>1481</v>
      </c>
      <c r="D197" s="18"/>
      <c r="E197" s="60" t="s">
        <v>1440</v>
      </c>
      <c r="F197" s="18"/>
      <c r="G197" s="60" t="s">
        <v>1492</v>
      </c>
      <c r="H197" s="18"/>
      <c r="I197" s="60" t="s">
        <v>1493</v>
      </c>
      <c r="J197" s="18"/>
      <c r="K197" s="60">
        <v>-106</v>
      </c>
      <c r="L197" s="18"/>
      <c r="M197" s="60" t="s">
        <v>1494</v>
      </c>
    </row>
    <row r="198" spans="1:13">
      <c r="A198" s="11"/>
      <c r="B198" s="18"/>
      <c r="C198" s="18"/>
      <c r="D198" s="18"/>
      <c r="E198" s="18"/>
      <c r="F198" s="18"/>
      <c r="G198" s="18"/>
      <c r="H198" s="18"/>
      <c r="I198" s="18"/>
      <c r="J198" s="18"/>
      <c r="K198" s="18"/>
      <c r="L198" s="18"/>
      <c r="M198" s="46" t="s">
        <v>327</v>
      </c>
    </row>
    <row r="199" spans="1:13" ht="39">
      <c r="A199" s="11"/>
      <c r="B199" s="14" t="s">
        <v>93</v>
      </c>
      <c r="C199" s="59">
        <v>-11</v>
      </c>
      <c r="D199" s="18"/>
      <c r="E199" s="59">
        <v>-5</v>
      </c>
      <c r="F199" s="18"/>
      <c r="G199" s="59">
        <v>-250</v>
      </c>
      <c r="H199" s="18"/>
      <c r="I199" s="59" t="s">
        <v>1495</v>
      </c>
      <c r="J199" s="18"/>
      <c r="K199" s="59" t="s">
        <v>1435</v>
      </c>
      <c r="L199" s="18"/>
      <c r="M199" s="59" t="s">
        <v>1496</v>
      </c>
    </row>
    <row r="200" spans="1:13">
      <c r="A200" s="11"/>
      <c r="B200" s="18"/>
      <c r="C200" s="18"/>
      <c r="D200" s="18"/>
      <c r="E200" s="18"/>
      <c r="F200" s="18"/>
      <c r="G200" s="18"/>
      <c r="H200" s="18"/>
      <c r="I200" s="18"/>
      <c r="J200" s="18"/>
      <c r="K200" s="18"/>
      <c r="L200" s="18"/>
      <c r="M200" s="46" t="s">
        <v>327</v>
      </c>
    </row>
    <row r="201" spans="1:13">
      <c r="A201" s="11"/>
      <c r="B201" s="15" t="s">
        <v>94</v>
      </c>
      <c r="C201" s="31">
        <v>-1</v>
      </c>
      <c r="D201" s="18"/>
      <c r="E201" s="46" t="s">
        <v>327</v>
      </c>
      <c r="F201" s="18"/>
      <c r="G201" s="31">
        <v>-8</v>
      </c>
      <c r="H201" s="18"/>
      <c r="I201" s="31" t="s">
        <v>1350</v>
      </c>
      <c r="J201" s="18"/>
      <c r="K201" s="46" t="s">
        <v>327</v>
      </c>
      <c r="L201" s="18"/>
      <c r="M201" s="31">
        <v>-8</v>
      </c>
    </row>
    <row r="202" spans="1:13" ht="27" thickBot="1">
      <c r="A202" s="11"/>
      <c r="B202" s="15" t="s">
        <v>95</v>
      </c>
      <c r="C202" s="49" t="s">
        <v>327</v>
      </c>
      <c r="D202" s="18"/>
      <c r="E202" s="49" t="s">
        <v>327</v>
      </c>
      <c r="F202" s="18"/>
      <c r="G202" s="49" t="s">
        <v>327</v>
      </c>
      <c r="H202" s="18"/>
      <c r="I202" s="33" t="s">
        <v>1440</v>
      </c>
      <c r="J202" s="18"/>
      <c r="K202" s="49" t="s">
        <v>327</v>
      </c>
      <c r="L202" s="18"/>
      <c r="M202" s="33" t="s">
        <v>1440</v>
      </c>
    </row>
    <row r="203" spans="1:13">
      <c r="A203" s="11"/>
      <c r="B203" s="18"/>
      <c r="C203" s="68"/>
      <c r="D203" s="18"/>
      <c r="E203" s="68"/>
      <c r="F203" s="18"/>
      <c r="G203" s="68"/>
      <c r="H203" s="18"/>
      <c r="I203" s="68"/>
      <c r="J203" s="18"/>
      <c r="K203" s="68"/>
      <c r="L203" s="18"/>
      <c r="M203" s="29" t="s">
        <v>327</v>
      </c>
    </row>
    <row r="204" spans="1:13">
      <c r="A204" s="11"/>
      <c r="B204" s="14" t="s">
        <v>1467</v>
      </c>
      <c r="C204" s="59">
        <v>-12</v>
      </c>
      <c r="D204" s="18"/>
      <c r="E204" s="59">
        <v>-5</v>
      </c>
      <c r="F204" s="18"/>
      <c r="G204" s="59">
        <v>-258</v>
      </c>
      <c r="H204" s="18"/>
      <c r="I204" s="59" t="s">
        <v>1497</v>
      </c>
      <c r="J204" s="18"/>
      <c r="K204" s="59" t="s">
        <v>1435</v>
      </c>
      <c r="L204" s="18"/>
      <c r="M204" s="59" t="s">
        <v>1498</v>
      </c>
    </row>
    <row r="205" spans="1:13">
      <c r="A205" s="11"/>
      <c r="B205" s="18"/>
      <c r="C205" s="18"/>
      <c r="D205" s="18"/>
      <c r="E205" s="18"/>
      <c r="F205" s="18"/>
      <c r="G205" s="18"/>
      <c r="H205" s="18"/>
      <c r="I205" s="18"/>
      <c r="J205" s="18"/>
      <c r="K205" s="18"/>
      <c r="L205" s="18"/>
      <c r="M205" s="46" t="s">
        <v>327</v>
      </c>
    </row>
    <row r="206" spans="1:13">
      <c r="A206" s="11"/>
      <c r="B206" s="15" t="s">
        <v>1470</v>
      </c>
      <c r="C206" s="31" t="s">
        <v>1488</v>
      </c>
      <c r="D206" s="18"/>
      <c r="E206" s="46" t="s">
        <v>327</v>
      </c>
      <c r="F206" s="18"/>
      <c r="G206" s="31" t="s">
        <v>1499</v>
      </c>
      <c r="H206" s="18"/>
      <c r="I206" s="31">
        <v>-258</v>
      </c>
      <c r="J206" s="18"/>
      <c r="K206" s="31">
        <v>-127</v>
      </c>
      <c r="L206" s="18"/>
      <c r="M206" s="46" t="s">
        <v>327</v>
      </c>
    </row>
    <row r="207" spans="1:13" ht="15.75" thickBot="1">
      <c r="A207" s="11"/>
      <c r="B207" s="18"/>
      <c r="C207" s="66"/>
      <c r="D207" s="18"/>
      <c r="E207" s="66"/>
      <c r="F207" s="18"/>
      <c r="G207" s="66"/>
      <c r="H207" s="18"/>
      <c r="I207" s="66"/>
      <c r="J207" s="18"/>
      <c r="K207" s="66"/>
      <c r="L207" s="18"/>
      <c r="M207" s="49" t="s">
        <v>327</v>
      </c>
    </row>
    <row r="208" spans="1:13">
      <c r="A208" s="11"/>
      <c r="B208" s="14" t="s">
        <v>1500</v>
      </c>
      <c r="C208" s="30" t="s">
        <v>1501</v>
      </c>
      <c r="D208" s="18"/>
      <c r="E208" s="30">
        <v>-5</v>
      </c>
      <c r="F208" s="18"/>
      <c r="G208" s="30">
        <v>-49</v>
      </c>
      <c r="H208" s="18"/>
      <c r="I208" s="30" t="s">
        <v>1502</v>
      </c>
      <c r="J208" s="18"/>
      <c r="K208" s="30">
        <v>-120</v>
      </c>
      <c r="L208" s="18"/>
      <c r="M208" s="30" t="s">
        <v>1498</v>
      </c>
    </row>
    <row r="209" spans="1:14">
      <c r="A209" s="11"/>
      <c r="B209" s="18"/>
      <c r="C209" s="18"/>
      <c r="D209" s="18"/>
      <c r="E209" s="18"/>
      <c r="F209" s="18"/>
      <c r="G209" s="18"/>
      <c r="H209" s="18"/>
      <c r="I209" s="18"/>
      <c r="J209" s="18"/>
      <c r="K209" s="18"/>
      <c r="L209" s="18"/>
      <c r="M209" s="46" t="s">
        <v>327</v>
      </c>
    </row>
    <row r="210" spans="1:14" ht="27" thickBot="1">
      <c r="A210" s="11"/>
      <c r="B210" s="15" t="s">
        <v>1476</v>
      </c>
      <c r="C210" s="49" t="s">
        <v>327</v>
      </c>
      <c r="D210" s="18"/>
      <c r="E210" s="49" t="s">
        <v>327</v>
      </c>
      <c r="F210" s="18"/>
      <c r="G210" s="49" t="s">
        <v>327</v>
      </c>
      <c r="H210" s="18"/>
      <c r="I210" s="33" t="s">
        <v>1298</v>
      </c>
      <c r="J210" s="18"/>
      <c r="K210" s="49" t="s">
        <v>327</v>
      </c>
      <c r="L210" s="18"/>
      <c r="M210" s="33" t="s">
        <v>1298</v>
      </c>
    </row>
    <row r="211" spans="1:14">
      <c r="A211" s="11"/>
      <c r="B211" s="18"/>
      <c r="C211" s="68"/>
      <c r="D211" s="18"/>
      <c r="E211" s="68"/>
      <c r="F211" s="18"/>
      <c r="G211" s="68"/>
      <c r="H211" s="18"/>
      <c r="I211" s="68"/>
      <c r="J211" s="18"/>
      <c r="K211" s="68"/>
      <c r="L211" s="18"/>
      <c r="M211" s="29" t="s">
        <v>327</v>
      </c>
    </row>
    <row r="212" spans="1:14" ht="27" thickBot="1">
      <c r="A212" s="11"/>
      <c r="B212" s="14" t="s">
        <v>100</v>
      </c>
      <c r="C212" s="61" t="s">
        <v>1501</v>
      </c>
      <c r="D212" s="18"/>
      <c r="E212" s="61">
        <v>-5</v>
      </c>
      <c r="F212" s="18"/>
      <c r="G212" s="61">
        <v>-49</v>
      </c>
      <c r="H212" s="18"/>
      <c r="I212" s="61" t="s">
        <v>1503</v>
      </c>
      <c r="J212" s="18"/>
      <c r="K212" s="61">
        <v>-120</v>
      </c>
      <c r="L212" s="18"/>
      <c r="M212" s="61" t="s">
        <v>1501</v>
      </c>
    </row>
    <row r="213" spans="1:14" ht="15.75" thickTop="1">
      <c r="A213" s="11"/>
      <c r="B213" s="24"/>
      <c r="C213" s="38"/>
      <c r="D213" s="18"/>
      <c r="E213" s="38"/>
      <c r="F213" s="18"/>
      <c r="G213" s="38"/>
      <c r="H213" s="18"/>
      <c r="I213" s="38"/>
      <c r="J213" s="18"/>
      <c r="K213" s="38"/>
      <c r="L213" s="18"/>
      <c r="M213" s="38"/>
    </row>
    <row r="214" spans="1:14">
      <c r="A214" s="11"/>
      <c r="B214" s="41"/>
      <c r="C214" s="41"/>
      <c r="D214" s="41"/>
      <c r="E214" s="41"/>
      <c r="F214" s="41"/>
      <c r="G214" s="41"/>
      <c r="H214" s="41"/>
      <c r="I214" s="41"/>
      <c r="J214" s="41"/>
      <c r="K214" s="41"/>
      <c r="L214" s="41"/>
      <c r="M214" s="41"/>
      <c r="N214" s="41"/>
    </row>
    <row r="215" spans="1:14">
      <c r="A215" s="11"/>
      <c r="B215" s="42"/>
      <c r="C215" s="42"/>
      <c r="D215" s="42"/>
      <c r="E215" s="42"/>
      <c r="F215" s="42"/>
      <c r="G215" s="42"/>
      <c r="H215" s="42"/>
      <c r="I215" s="42"/>
      <c r="J215" s="42"/>
      <c r="K215" s="42"/>
      <c r="L215" s="42"/>
      <c r="M215" s="42"/>
      <c r="N215" s="42"/>
    </row>
    <row r="216" spans="1:14">
      <c r="A216" s="11"/>
      <c r="B216" s="17"/>
      <c r="C216" s="18"/>
      <c r="D216" s="18"/>
      <c r="E216" s="18"/>
      <c r="F216" s="18"/>
      <c r="G216" s="18"/>
      <c r="H216" s="18"/>
      <c r="I216" s="18"/>
      <c r="J216" s="18"/>
      <c r="K216" s="18"/>
      <c r="L216" s="18"/>
      <c r="M216" s="18"/>
    </row>
    <row r="217" spans="1:14">
      <c r="A217" s="11"/>
      <c r="B217" s="24"/>
      <c r="C217" s="18"/>
      <c r="D217" s="18"/>
      <c r="E217" s="18"/>
      <c r="F217" s="18"/>
      <c r="G217" s="18"/>
      <c r="H217" s="18"/>
      <c r="I217" s="18"/>
      <c r="J217" s="18"/>
      <c r="K217" s="18"/>
      <c r="L217" s="18"/>
      <c r="M217" s="18"/>
    </row>
    <row r="218" spans="1:14">
      <c r="A218" s="11"/>
      <c r="B218" s="73"/>
      <c r="C218" s="73"/>
      <c r="D218" s="73"/>
      <c r="E218" s="73"/>
      <c r="F218" s="73"/>
      <c r="G218" s="73"/>
      <c r="H218" s="73"/>
      <c r="I218" s="73"/>
      <c r="J218" s="73"/>
      <c r="K218" s="73"/>
      <c r="L218" s="73"/>
      <c r="M218" s="73"/>
    </row>
    <row r="219" spans="1:14" ht="15.75" thickBot="1">
      <c r="A219" s="11"/>
      <c r="B219" s="18"/>
      <c r="C219" s="39" t="s">
        <v>1504</v>
      </c>
      <c r="D219" s="39"/>
      <c r="E219" s="39"/>
      <c r="F219" s="39"/>
      <c r="G219" s="39"/>
      <c r="H219" s="39"/>
      <c r="I219" s="39"/>
      <c r="J219" s="39"/>
      <c r="K219" s="39"/>
      <c r="L219" s="39"/>
      <c r="M219" s="39"/>
    </row>
    <row r="220" spans="1:14">
      <c r="A220" s="11"/>
      <c r="B220" s="157"/>
      <c r="C220" s="96" t="s">
        <v>1288</v>
      </c>
      <c r="D220" s="86"/>
      <c r="E220" s="96" t="s">
        <v>1290</v>
      </c>
      <c r="F220" s="89"/>
      <c r="G220" s="96" t="s">
        <v>1288</v>
      </c>
      <c r="H220" s="89"/>
      <c r="I220" s="96" t="s">
        <v>1293</v>
      </c>
      <c r="J220" s="86"/>
      <c r="K220" s="100" t="s">
        <v>1295</v>
      </c>
      <c r="L220" s="89"/>
      <c r="M220" s="100" t="s">
        <v>168</v>
      </c>
    </row>
    <row r="221" spans="1:14" ht="15.75" thickBot="1">
      <c r="A221" s="11"/>
      <c r="B221" s="157"/>
      <c r="C221" s="28" t="s">
        <v>1289</v>
      </c>
      <c r="D221" s="155"/>
      <c r="E221" s="28" t="s">
        <v>1291</v>
      </c>
      <c r="F221" s="106"/>
      <c r="G221" s="28" t="s">
        <v>1292</v>
      </c>
      <c r="H221" s="106"/>
      <c r="I221" s="28" t="s">
        <v>1294</v>
      </c>
      <c r="J221" s="155"/>
      <c r="K221" s="39"/>
      <c r="L221" s="106"/>
      <c r="M221" s="39"/>
    </row>
    <row r="222" spans="1:14">
      <c r="A222" s="11"/>
      <c r="B222" s="18"/>
      <c r="C222" s="68"/>
      <c r="D222" s="18"/>
      <c r="E222" s="68"/>
      <c r="F222" s="18"/>
      <c r="G222" s="68"/>
      <c r="H222" s="18"/>
      <c r="I222" s="68"/>
      <c r="J222" s="18"/>
      <c r="K222" s="68"/>
      <c r="L222" s="18"/>
      <c r="M222" s="68"/>
    </row>
    <row r="223" spans="1:14">
      <c r="A223" s="11"/>
      <c r="B223" s="14" t="s">
        <v>76</v>
      </c>
      <c r="C223" s="18"/>
      <c r="D223" s="18"/>
      <c r="E223" s="18"/>
      <c r="F223" s="18"/>
      <c r="G223" s="18"/>
      <c r="H223" s="18"/>
      <c r="I223" s="18"/>
      <c r="J223" s="18"/>
      <c r="K223" s="18"/>
      <c r="L223" s="18"/>
      <c r="M223" s="18"/>
    </row>
    <row r="224" spans="1:14">
      <c r="A224" s="11"/>
      <c r="B224" s="15" t="s">
        <v>77</v>
      </c>
      <c r="C224" s="46" t="s">
        <v>327</v>
      </c>
      <c r="D224" s="18"/>
      <c r="E224" s="46" t="s">
        <v>327</v>
      </c>
      <c r="F224" s="18"/>
      <c r="G224" s="31" t="s">
        <v>1362</v>
      </c>
      <c r="H224" s="18"/>
      <c r="I224" s="31" t="s">
        <v>1505</v>
      </c>
      <c r="J224" s="18"/>
      <c r="K224" s="46" t="s">
        <v>327</v>
      </c>
      <c r="L224" s="18"/>
      <c r="M224" s="31" t="s">
        <v>1506</v>
      </c>
    </row>
    <row r="225" spans="1:13">
      <c r="A225" s="11"/>
      <c r="B225" s="15" t="s">
        <v>1438</v>
      </c>
      <c r="C225" s="46" t="s">
        <v>327</v>
      </c>
      <c r="D225" s="18"/>
      <c r="E225" s="46" t="s">
        <v>327</v>
      </c>
      <c r="F225" s="18"/>
      <c r="G225" s="31" t="s">
        <v>1457</v>
      </c>
      <c r="H225" s="18"/>
      <c r="I225" s="31" t="s">
        <v>1435</v>
      </c>
      <c r="J225" s="18"/>
      <c r="K225" s="31">
        <v>-16</v>
      </c>
      <c r="L225" s="18"/>
      <c r="M225" s="31" t="s">
        <v>1507</v>
      </c>
    </row>
    <row r="226" spans="1:13">
      <c r="A226" s="11"/>
      <c r="B226" s="15" t="s">
        <v>79</v>
      </c>
      <c r="C226" s="31" t="s">
        <v>1306</v>
      </c>
      <c r="D226" s="18"/>
      <c r="E226" s="46" t="s">
        <v>327</v>
      </c>
      <c r="F226" s="18"/>
      <c r="G226" s="31" t="s">
        <v>1480</v>
      </c>
      <c r="H226" s="18"/>
      <c r="I226" s="31" t="s">
        <v>1298</v>
      </c>
      <c r="J226" s="18"/>
      <c r="K226" s="31">
        <v>-22</v>
      </c>
      <c r="L226" s="18"/>
      <c r="M226" s="31" t="s">
        <v>1508</v>
      </c>
    </row>
    <row r="227" spans="1:13">
      <c r="A227" s="11"/>
      <c r="B227" s="15" t="s">
        <v>80</v>
      </c>
      <c r="C227" s="31" t="s">
        <v>1332</v>
      </c>
      <c r="D227" s="18"/>
      <c r="E227" s="46" t="s">
        <v>327</v>
      </c>
      <c r="F227" s="18"/>
      <c r="G227" s="31" t="s">
        <v>1480</v>
      </c>
      <c r="H227" s="18"/>
      <c r="I227" s="31">
        <v>-6</v>
      </c>
      <c r="J227" s="18"/>
      <c r="K227" s="31">
        <v>-26</v>
      </c>
      <c r="L227" s="18"/>
      <c r="M227" s="31" t="s">
        <v>1306</v>
      </c>
    </row>
    <row r="228" spans="1:13" ht="15.75" thickBot="1">
      <c r="A228" s="11"/>
      <c r="B228" s="15" t="s">
        <v>81</v>
      </c>
      <c r="C228" s="49" t="s">
        <v>327</v>
      </c>
      <c r="D228" s="18"/>
      <c r="E228" s="49" t="s">
        <v>327</v>
      </c>
      <c r="F228" s="18"/>
      <c r="G228" s="49" t="s">
        <v>327</v>
      </c>
      <c r="H228" s="18"/>
      <c r="I228" s="33" t="s">
        <v>1440</v>
      </c>
      <c r="J228" s="18"/>
      <c r="K228" s="49" t="s">
        <v>327</v>
      </c>
      <c r="L228" s="18"/>
      <c r="M228" s="33" t="s">
        <v>1440</v>
      </c>
    </row>
    <row r="229" spans="1:13">
      <c r="A229" s="11"/>
      <c r="B229" s="14" t="s">
        <v>82</v>
      </c>
      <c r="C229" s="60" t="s">
        <v>1298</v>
      </c>
      <c r="D229" s="18"/>
      <c r="E229" s="110" t="s">
        <v>327</v>
      </c>
      <c r="F229" s="18"/>
      <c r="G229" s="60" t="s">
        <v>1509</v>
      </c>
      <c r="H229" s="18"/>
      <c r="I229" s="60" t="s">
        <v>1510</v>
      </c>
      <c r="J229" s="18"/>
      <c r="K229" s="60">
        <v>-64</v>
      </c>
      <c r="L229" s="18"/>
      <c r="M229" s="60" t="s">
        <v>1511</v>
      </c>
    </row>
    <row r="230" spans="1:13">
      <c r="A230" s="11"/>
      <c r="B230" s="18"/>
      <c r="C230" s="18"/>
      <c r="D230" s="18"/>
      <c r="E230" s="18"/>
      <c r="F230" s="18"/>
      <c r="G230" s="18"/>
      <c r="H230" s="18"/>
      <c r="I230" s="18"/>
      <c r="J230" s="18"/>
      <c r="K230" s="18"/>
      <c r="L230" s="18"/>
      <c r="M230" s="18"/>
    </row>
    <row r="231" spans="1:13">
      <c r="A231" s="11"/>
      <c r="B231" s="14" t="s">
        <v>83</v>
      </c>
      <c r="C231" s="18"/>
      <c r="D231" s="18"/>
      <c r="E231" s="18"/>
      <c r="F231" s="18"/>
      <c r="G231" s="18"/>
      <c r="H231" s="18"/>
      <c r="I231" s="18"/>
      <c r="J231" s="18"/>
      <c r="K231" s="18"/>
      <c r="L231" s="18"/>
      <c r="M231" s="18"/>
    </row>
    <row r="232" spans="1:13">
      <c r="A232" s="11"/>
      <c r="B232" s="15" t="s">
        <v>84</v>
      </c>
      <c r="C232" s="46" t="s">
        <v>327</v>
      </c>
      <c r="D232" s="18"/>
      <c r="E232" s="46" t="s">
        <v>327</v>
      </c>
      <c r="F232" s="18"/>
      <c r="G232" s="31" t="s">
        <v>1346</v>
      </c>
      <c r="H232" s="18"/>
      <c r="I232" s="31" t="s">
        <v>1485</v>
      </c>
      <c r="J232" s="18"/>
      <c r="K232" s="46" t="s">
        <v>327</v>
      </c>
      <c r="L232" s="18"/>
      <c r="M232" s="31" t="s">
        <v>1512</v>
      </c>
    </row>
    <row r="233" spans="1:13">
      <c r="A233" s="11"/>
      <c r="B233" s="15" t="s">
        <v>85</v>
      </c>
      <c r="C233" s="46" t="s">
        <v>327</v>
      </c>
      <c r="D233" s="18"/>
      <c r="E233" s="46" t="s">
        <v>327</v>
      </c>
      <c r="F233" s="18"/>
      <c r="G233" s="46" t="s">
        <v>327</v>
      </c>
      <c r="H233" s="18"/>
      <c r="I233" s="31" t="s">
        <v>1513</v>
      </c>
      <c r="J233" s="18"/>
      <c r="K233" s="46" t="s">
        <v>327</v>
      </c>
      <c r="L233" s="18"/>
      <c r="M233" s="31" t="s">
        <v>1513</v>
      </c>
    </row>
    <row r="234" spans="1:13">
      <c r="A234" s="11"/>
      <c r="B234" s="15" t="s">
        <v>86</v>
      </c>
      <c r="C234" s="46" t="s">
        <v>327</v>
      </c>
      <c r="D234" s="18"/>
      <c r="E234" s="46" t="s">
        <v>327</v>
      </c>
      <c r="F234" s="18"/>
      <c r="G234" s="31" t="s">
        <v>1514</v>
      </c>
      <c r="H234" s="18"/>
      <c r="I234" s="31" t="s">
        <v>1309</v>
      </c>
      <c r="J234" s="18"/>
      <c r="K234" s="31">
        <v>-26</v>
      </c>
      <c r="L234" s="18"/>
      <c r="M234" s="31" t="s">
        <v>1474</v>
      </c>
    </row>
    <row r="235" spans="1:13">
      <c r="A235" s="11"/>
      <c r="B235" s="15" t="s">
        <v>1454</v>
      </c>
      <c r="C235" s="46" t="s">
        <v>327</v>
      </c>
      <c r="D235" s="18"/>
      <c r="E235" s="46" t="s">
        <v>327</v>
      </c>
      <c r="F235" s="18"/>
      <c r="G235" s="46" t="s">
        <v>327</v>
      </c>
      <c r="H235" s="18"/>
      <c r="I235" s="31" t="s">
        <v>1515</v>
      </c>
      <c r="J235" s="18"/>
      <c r="K235" s="46" t="s">
        <v>327</v>
      </c>
      <c r="L235" s="18"/>
      <c r="M235" s="31" t="s">
        <v>1515</v>
      </c>
    </row>
    <row r="236" spans="1:13" ht="15.75" thickBot="1">
      <c r="A236" s="11"/>
      <c r="B236" s="15" t="s">
        <v>91</v>
      </c>
      <c r="C236" s="33" t="s">
        <v>1456</v>
      </c>
      <c r="D236" s="18"/>
      <c r="E236" s="49" t="s">
        <v>327</v>
      </c>
      <c r="F236" s="18"/>
      <c r="G236" s="33" t="s">
        <v>1516</v>
      </c>
      <c r="H236" s="18"/>
      <c r="I236" s="33" t="s">
        <v>1363</v>
      </c>
      <c r="J236" s="18"/>
      <c r="K236" s="33">
        <v>-22</v>
      </c>
      <c r="L236" s="18"/>
      <c r="M236" s="33" t="s">
        <v>1517</v>
      </c>
    </row>
    <row r="237" spans="1:13">
      <c r="A237" s="11"/>
      <c r="B237" s="14" t="s">
        <v>92</v>
      </c>
      <c r="C237" s="60" t="s">
        <v>1456</v>
      </c>
      <c r="D237" s="18"/>
      <c r="E237" s="110" t="s">
        <v>327</v>
      </c>
      <c r="F237" s="18"/>
      <c r="G237" s="60" t="s">
        <v>1518</v>
      </c>
      <c r="H237" s="18"/>
      <c r="I237" s="60" t="s">
        <v>1519</v>
      </c>
      <c r="J237" s="18"/>
      <c r="K237" s="60">
        <v>-48</v>
      </c>
      <c r="L237" s="18"/>
      <c r="M237" s="60" t="s">
        <v>1520</v>
      </c>
    </row>
    <row r="238" spans="1:13">
      <c r="A238" s="11"/>
      <c r="B238" s="18"/>
      <c r="C238" s="18"/>
      <c r="D238" s="18"/>
      <c r="E238" s="18"/>
      <c r="F238" s="18"/>
      <c r="G238" s="18"/>
      <c r="H238" s="18"/>
      <c r="I238" s="18"/>
      <c r="J238" s="18"/>
      <c r="K238" s="18"/>
      <c r="L238" s="18"/>
      <c r="M238" s="18"/>
    </row>
    <row r="239" spans="1:13" ht="39">
      <c r="A239" s="11"/>
      <c r="B239" s="14" t="s">
        <v>93</v>
      </c>
      <c r="C239" s="59">
        <v>-6</v>
      </c>
      <c r="D239" s="18"/>
      <c r="E239" s="112" t="s">
        <v>327</v>
      </c>
      <c r="F239" s="18"/>
      <c r="G239" s="59">
        <v>-121</v>
      </c>
      <c r="H239" s="18"/>
      <c r="I239" s="59" t="s">
        <v>1521</v>
      </c>
      <c r="J239" s="18"/>
      <c r="K239" s="59">
        <v>-16</v>
      </c>
      <c r="L239" s="18"/>
      <c r="M239" s="59" t="s">
        <v>1522</v>
      </c>
    </row>
    <row r="240" spans="1:13">
      <c r="A240" s="11"/>
      <c r="B240" s="18"/>
      <c r="C240" s="18"/>
      <c r="D240" s="18"/>
      <c r="E240" s="18"/>
      <c r="F240" s="18"/>
      <c r="G240" s="18"/>
      <c r="H240" s="18"/>
      <c r="I240" s="18"/>
      <c r="J240" s="18"/>
      <c r="K240" s="18"/>
      <c r="L240" s="18"/>
      <c r="M240" s="18"/>
    </row>
    <row r="241" spans="1:14">
      <c r="A241" s="11"/>
      <c r="B241" s="15" t="s">
        <v>94</v>
      </c>
      <c r="C241" s="46" t="s">
        <v>327</v>
      </c>
      <c r="D241" s="18"/>
      <c r="E241" s="46" t="s">
        <v>327</v>
      </c>
      <c r="F241" s="18"/>
      <c r="G241" s="31" t="s">
        <v>1435</v>
      </c>
      <c r="H241" s="18"/>
      <c r="I241" s="31">
        <v>-22</v>
      </c>
      <c r="J241" s="18"/>
      <c r="K241" s="46" t="s">
        <v>327</v>
      </c>
      <c r="L241" s="18"/>
      <c r="M241" s="31">
        <v>-15</v>
      </c>
    </row>
    <row r="242" spans="1:14" ht="27" thickBot="1">
      <c r="A242" s="11"/>
      <c r="B242" s="15" t="s">
        <v>95</v>
      </c>
      <c r="C242" s="33" t="s">
        <v>1350</v>
      </c>
      <c r="D242" s="18"/>
      <c r="E242" s="49" t="s">
        <v>327</v>
      </c>
      <c r="F242" s="18"/>
      <c r="G242" s="49" t="s">
        <v>327</v>
      </c>
      <c r="H242" s="18"/>
      <c r="I242" s="33" t="s">
        <v>1450</v>
      </c>
      <c r="J242" s="18"/>
      <c r="K242" s="49" t="s">
        <v>327</v>
      </c>
      <c r="L242" s="18"/>
      <c r="M242" s="33" t="s">
        <v>1456</v>
      </c>
    </row>
    <row r="243" spans="1:14">
      <c r="A243" s="11"/>
      <c r="B243" s="18"/>
      <c r="C243" s="68"/>
      <c r="D243" s="18"/>
      <c r="E243" s="68"/>
      <c r="F243" s="18"/>
      <c r="G243" s="68"/>
      <c r="H243" s="18"/>
      <c r="I243" s="68"/>
      <c r="J243" s="18"/>
      <c r="K243" s="68"/>
      <c r="L243" s="18"/>
      <c r="M243" s="68"/>
    </row>
    <row r="244" spans="1:14">
      <c r="A244" s="11"/>
      <c r="B244" s="14" t="s">
        <v>1467</v>
      </c>
      <c r="C244" s="59">
        <v>-5</v>
      </c>
      <c r="D244" s="18"/>
      <c r="E244" s="112" t="s">
        <v>327</v>
      </c>
      <c r="F244" s="18"/>
      <c r="G244" s="59">
        <v>-114</v>
      </c>
      <c r="H244" s="18"/>
      <c r="I244" s="59" t="s">
        <v>1512</v>
      </c>
      <c r="J244" s="18"/>
      <c r="K244" s="59">
        <v>-16</v>
      </c>
      <c r="L244" s="18"/>
      <c r="M244" s="59" t="s">
        <v>1453</v>
      </c>
    </row>
    <row r="245" spans="1:14">
      <c r="A245" s="11"/>
      <c r="B245" s="18"/>
      <c r="C245" s="18"/>
      <c r="D245" s="18"/>
      <c r="E245" s="18"/>
      <c r="F245" s="18"/>
      <c r="G245" s="18"/>
      <c r="H245" s="18"/>
      <c r="I245" s="18"/>
      <c r="J245" s="18"/>
      <c r="K245" s="18"/>
      <c r="L245" s="18"/>
      <c r="M245" s="18"/>
    </row>
    <row r="246" spans="1:14" ht="39">
      <c r="A246" s="11"/>
      <c r="B246" s="15" t="s">
        <v>1523</v>
      </c>
      <c r="C246" s="46" t="s">
        <v>327</v>
      </c>
      <c r="D246" s="18"/>
      <c r="E246" s="46" t="s">
        <v>327</v>
      </c>
      <c r="F246" s="18"/>
      <c r="G246" s="46" t="s">
        <v>327</v>
      </c>
      <c r="H246" s="18"/>
      <c r="I246" s="31">
        <v>-53</v>
      </c>
      <c r="J246" s="18"/>
      <c r="K246" s="46" t="s">
        <v>327</v>
      </c>
      <c r="L246" s="18"/>
      <c r="M246" s="31">
        <v>-53</v>
      </c>
    </row>
    <row r="247" spans="1:14">
      <c r="A247" s="11"/>
      <c r="B247" s="15" t="s">
        <v>1470</v>
      </c>
      <c r="C247" s="31" t="s">
        <v>1487</v>
      </c>
      <c r="D247" s="18"/>
      <c r="E247" s="46" t="s">
        <v>327</v>
      </c>
      <c r="F247" s="18"/>
      <c r="G247" s="31" t="s">
        <v>1524</v>
      </c>
      <c r="H247" s="18"/>
      <c r="I247" s="31">
        <v>-114</v>
      </c>
      <c r="J247" s="18"/>
      <c r="K247" s="31">
        <v>-279</v>
      </c>
      <c r="L247" s="18"/>
      <c r="M247" s="46" t="s">
        <v>327</v>
      </c>
    </row>
    <row r="248" spans="1:14" ht="15.75" thickBot="1">
      <c r="A248" s="11"/>
      <c r="B248" s="18"/>
      <c r="C248" s="66"/>
      <c r="D248" s="18"/>
      <c r="E248" s="66"/>
      <c r="F248" s="18"/>
      <c r="G248" s="66"/>
      <c r="H248" s="18"/>
      <c r="I248" s="66"/>
      <c r="J248" s="18"/>
      <c r="K248" s="66"/>
      <c r="L248" s="18"/>
      <c r="M248" s="66"/>
    </row>
    <row r="249" spans="1:14">
      <c r="A249" s="11"/>
      <c r="B249" s="14" t="s">
        <v>1500</v>
      </c>
      <c r="C249" s="30" t="s">
        <v>1525</v>
      </c>
      <c r="D249" s="18"/>
      <c r="E249" s="29" t="s">
        <v>327</v>
      </c>
      <c r="F249" s="18"/>
      <c r="G249" s="30" t="s">
        <v>1526</v>
      </c>
      <c r="H249" s="18"/>
      <c r="I249" s="30" t="s">
        <v>437</v>
      </c>
      <c r="J249" s="18"/>
      <c r="K249" s="30">
        <v>-295</v>
      </c>
      <c r="L249" s="18"/>
      <c r="M249" s="30" t="s">
        <v>1527</v>
      </c>
    </row>
    <row r="250" spans="1:14">
      <c r="A250" s="11"/>
      <c r="B250" s="18"/>
      <c r="C250" s="18"/>
      <c r="D250" s="18"/>
      <c r="E250" s="18"/>
      <c r="F250" s="18"/>
      <c r="G250" s="18"/>
      <c r="H250" s="18"/>
      <c r="I250" s="18"/>
      <c r="J250" s="18"/>
      <c r="K250" s="18"/>
      <c r="L250" s="18"/>
      <c r="M250" s="18"/>
    </row>
    <row r="251" spans="1:14" ht="27" thickBot="1">
      <c r="A251" s="11"/>
      <c r="B251" s="15" t="s">
        <v>1476</v>
      </c>
      <c r="C251" s="49" t="s">
        <v>327</v>
      </c>
      <c r="D251" s="18"/>
      <c r="E251" s="49" t="s">
        <v>327</v>
      </c>
      <c r="F251" s="18"/>
      <c r="G251" s="49" t="s">
        <v>327</v>
      </c>
      <c r="H251" s="18"/>
      <c r="I251" s="33">
        <v>-1</v>
      </c>
      <c r="J251" s="18"/>
      <c r="K251" s="49" t="s">
        <v>327</v>
      </c>
      <c r="L251" s="18"/>
      <c r="M251" s="33">
        <v>-1</v>
      </c>
    </row>
    <row r="252" spans="1:14">
      <c r="A252" s="11"/>
      <c r="B252" s="18"/>
      <c r="C252" s="68"/>
      <c r="D252" s="18"/>
      <c r="E252" s="68"/>
      <c r="F252" s="18"/>
      <c r="G252" s="68"/>
      <c r="H252" s="18"/>
      <c r="I252" s="68"/>
      <c r="J252" s="18"/>
      <c r="K252" s="68"/>
      <c r="L252" s="18"/>
      <c r="M252" s="68"/>
    </row>
    <row r="253" spans="1:14" ht="27" thickBot="1">
      <c r="A253" s="11"/>
      <c r="B253" s="14" t="s">
        <v>100</v>
      </c>
      <c r="C253" s="61" t="s">
        <v>1525</v>
      </c>
      <c r="D253" s="18"/>
      <c r="E253" s="130" t="s">
        <v>327</v>
      </c>
      <c r="F253" s="18"/>
      <c r="G253" s="61" t="s">
        <v>1526</v>
      </c>
      <c r="H253" s="18"/>
      <c r="I253" s="61" t="s">
        <v>1528</v>
      </c>
      <c r="J253" s="18"/>
      <c r="K253" s="61">
        <v>-295</v>
      </c>
      <c r="L253" s="18"/>
      <c r="M253" s="61" t="s">
        <v>1525</v>
      </c>
    </row>
    <row r="254" spans="1:14" ht="15.75" thickTop="1">
      <c r="A254" s="11"/>
      <c r="B254" s="41"/>
      <c r="C254" s="41"/>
      <c r="D254" s="41"/>
      <c r="E254" s="41"/>
      <c r="F254" s="41"/>
      <c r="G254" s="41"/>
      <c r="H254" s="41"/>
      <c r="I254" s="41"/>
      <c r="J254" s="41"/>
      <c r="K254" s="41"/>
      <c r="L254" s="41"/>
      <c r="M254" s="41"/>
      <c r="N254" s="41"/>
    </row>
    <row r="255" spans="1:14">
      <c r="A255" s="11"/>
      <c r="B255" s="41"/>
      <c r="C255" s="41"/>
      <c r="D255" s="41"/>
      <c r="E255" s="41"/>
      <c r="F255" s="41"/>
      <c r="G255" s="41"/>
      <c r="H255" s="41"/>
      <c r="I255" s="41"/>
      <c r="J255" s="41"/>
      <c r="K255" s="41"/>
      <c r="L255" s="41"/>
      <c r="M255" s="41"/>
      <c r="N255" s="41"/>
    </row>
    <row r="256" spans="1:14">
      <c r="A256" s="11"/>
      <c r="B256" s="42"/>
      <c r="C256" s="42"/>
      <c r="D256" s="42"/>
      <c r="E256" s="42"/>
      <c r="F256" s="42"/>
      <c r="G256" s="42"/>
      <c r="H256" s="42"/>
      <c r="I256" s="42"/>
      <c r="J256" s="42"/>
      <c r="K256" s="42"/>
      <c r="L256" s="42"/>
      <c r="M256" s="42"/>
      <c r="N256" s="42"/>
    </row>
    <row r="257" spans="1:13">
      <c r="A257" s="11"/>
      <c r="B257" s="17"/>
      <c r="C257" s="18"/>
      <c r="D257" s="18"/>
      <c r="E257" s="18"/>
      <c r="F257" s="18"/>
      <c r="G257" s="18"/>
      <c r="H257" s="18"/>
      <c r="I257" s="18"/>
      <c r="J257" s="18"/>
      <c r="K257" s="18"/>
      <c r="L257" s="18"/>
      <c r="M257" s="18"/>
    </row>
    <row r="258" spans="1:13">
      <c r="A258" s="11"/>
      <c r="B258" s="24"/>
      <c r="C258" s="18"/>
      <c r="D258" s="18"/>
      <c r="E258" s="18"/>
      <c r="F258" s="18"/>
      <c r="G258" s="18"/>
      <c r="H258" s="18"/>
      <c r="I258" s="18"/>
      <c r="J258" s="18"/>
      <c r="K258" s="18"/>
      <c r="L258" s="18"/>
      <c r="M258" s="18"/>
    </row>
    <row r="259" spans="1:13">
      <c r="A259" s="11"/>
      <c r="B259" s="73"/>
      <c r="C259" s="73"/>
      <c r="D259" s="73"/>
      <c r="E259" s="73"/>
      <c r="F259" s="73"/>
      <c r="G259" s="73"/>
      <c r="H259" s="73"/>
      <c r="I259" s="73"/>
      <c r="J259" s="73"/>
      <c r="K259" s="73"/>
      <c r="L259" s="73"/>
      <c r="M259" s="73"/>
    </row>
    <row r="260" spans="1:13" ht="15.75" thickBot="1">
      <c r="A260" s="11"/>
      <c r="B260" s="18"/>
      <c r="C260" s="39" t="s">
        <v>1529</v>
      </c>
      <c r="D260" s="39"/>
      <c r="E260" s="39"/>
      <c r="F260" s="39"/>
      <c r="G260" s="39"/>
      <c r="H260" s="39"/>
      <c r="I260" s="39"/>
      <c r="J260" s="39"/>
      <c r="K260" s="39"/>
      <c r="L260" s="39"/>
      <c r="M260" s="39"/>
    </row>
    <row r="261" spans="1:13">
      <c r="A261" s="11"/>
      <c r="B261" s="157"/>
      <c r="C261" s="96" t="s">
        <v>1288</v>
      </c>
      <c r="D261" s="86"/>
      <c r="E261" s="96" t="s">
        <v>1290</v>
      </c>
      <c r="F261" s="89"/>
      <c r="G261" s="96" t="s">
        <v>1288</v>
      </c>
      <c r="H261" s="89"/>
      <c r="I261" s="96" t="s">
        <v>1293</v>
      </c>
      <c r="J261" s="86"/>
      <c r="K261" s="100" t="s">
        <v>1295</v>
      </c>
      <c r="L261" s="89"/>
      <c r="M261" s="100" t="s">
        <v>168</v>
      </c>
    </row>
    <row r="262" spans="1:13" ht="15.75" thickBot="1">
      <c r="A262" s="11"/>
      <c r="B262" s="157"/>
      <c r="C262" s="28" t="s">
        <v>1289</v>
      </c>
      <c r="D262" s="155"/>
      <c r="E262" s="28" t="s">
        <v>1291</v>
      </c>
      <c r="F262" s="106"/>
      <c r="G262" s="28" t="s">
        <v>1292</v>
      </c>
      <c r="H262" s="106"/>
      <c r="I262" s="28" t="s">
        <v>1294</v>
      </c>
      <c r="J262" s="155"/>
      <c r="K262" s="39"/>
      <c r="L262" s="106"/>
      <c r="M262" s="39"/>
    </row>
    <row r="263" spans="1:13">
      <c r="A263" s="11"/>
      <c r="B263" s="18"/>
      <c r="C263" s="68"/>
      <c r="D263" s="18"/>
      <c r="E263" s="68"/>
      <c r="F263" s="18"/>
      <c r="G263" s="68"/>
      <c r="H263" s="18"/>
      <c r="I263" s="68"/>
      <c r="J263" s="18"/>
      <c r="K263" s="68"/>
      <c r="L263" s="18"/>
      <c r="M263" s="68"/>
    </row>
    <row r="264" spans="1:13">
      <c r="A264" s="11"/>
      <c r="B264" s="14" t="s">
        <v>76</v>
      </c>
      <c r="C264" s="18"/>
      <c r="D264" s="18"/>
      <c r="E264" s="18"/>
      <c r="F264" s="18"/>
      <c r="G264" s="18"/>
      <c r="H264" s="18"/>
      <c r="I264" s="18"/>
      <c r="J264" s="18"/>
      <c r="K264" s="18"/>
      <c r="L264" s="18"/>
      <c r="M264" s="18"/>
    </row>
    <row r="265" spans="1:13">
      <c r="A265" s="11"/>
      <c r="B265" s="15" t="s">
        <v>77</v>
      </c>
      <c r="C265" s="46" t="s">
        <v>327</v>
      </c>
      <c r="D265" s="18"/>
      <c r="E265" s="46" t="s">
        <v>327</v>
      </c>
      <c r="F265" s="18"/>
      <c r="G265" s="31" t="s">
        <v>1346</v>
      </c>
      <c r="H265" s="18"/>
      <c r="I265" s="31" t="s">
        <v>1530</v>
      </c>
      <c r="J265" s="18"/>
      <c r="K265" s="46" t="s">
        <v>327</v>
      </c>
      <c r="L265" s="18"/>
      <c r="M265" s="31" t="s">
        <v>1531</v>
      </c>
    </row>
    <row r="266" spans="1:13">
      <c r="A266" s="11"/>
      <c r="B266" s="15" t="s">
        <v>1438</v>
      </c>
      <c r="C266" s="31" t="s">
        <v>1350</v>
      </c>
      <c r="D266" s="18"/>
      <c r="E266" s="46" t="s">
        <v>327</v>
      </c>
      <c r="F266" s="18"/>
      <c r="G266" s="31" t="s">
        <v>1532</v>
      </c>
      <c r="H266" s="18"/>
      <c r="I266" s="31" t="s">
        <v>1533</v>
      </c>
      <c r="J266" s="18"/>
      <c r="K266" s="31">
        <v>-4</v>
      </c>
      <c r="L266" s="18"/>
      <c r="M266" s="31" t="s">
        <v>1534</v>
      </c>
    </row>
    <row r="267" spans="1:13">
      <c r="A267" s="11"/>
      <c r="B267" s="15" t="s">
        <v>79</v>
      </c>
      <c r="C267" s="46" t="s">
        <v>327</v>
      </c>
      <c r="D267" s="18"/>
      <c r="E267" s="46" t="s">
        <v>327</v>
      </c>
      <c r="F267" s="18"/>
      <c r="G267" s="31" t="s">
        <v>1535</v>
      </c>
      <c r="H267" s="18"/>
      <c r="I267" s="31" t="s">
        <v>1346</v>
      </c>
      <c r="J267" s="18"/>
      <c r="K267" s="31">
        <v>-21</v>
      </c>
      <c r="L267" s="18"/>
      <c r="M267" s="31" t="s">
        <v>1486</v>
      </c>
    </row>
    <row r="268" spans="1:13">
      <c r="A268" s="11"/>
      <c r="B268" s="15" t="s">
        <v>80</v>
      </c>
      <c r="C268" s="31" t="s">
        <v>1346</v>
      </c>
      <c r="D268" s="18"/>
      <c r="E268" s="46" t="s">
        <v>327</v>
      </c>
      <c r="F268" s="18"/>
      <c r="G268" s="31" t="s">
        <v>1350</v>
      </c>
      <c r="H268" s="18"/>
      <c r="I268" s="46" t="s">
        <v>327</v>
      </c>
      <c r="J268" s="18"/>
      <c r="K268" s="31">
        <v>-1</v>
      </c>
      <c r="L268" s="18"/>
      <c r="M268" s="31" t="s">
        <v>1346</v>
      </c>
    </row>
    <row r="269" spans="1:13" ht="15.75" thickBot="1">
      <c r="A269" s="11"/>
      <c r="B269" s="15" t="s">
        <v>81</v>
      </c>
      <c r="C269" s="33" t="s">
        <v>1346</v>
      </c>
      <c r="D269" s="18"/>
      <c r="E269" s="49" t="s">
        <v>327</v>
      </c>
      <c r="F269" s="18"/>
      <c r="G269" s="49" t="s">
        <v>327</v>
      </c>
      <c r="H269" s="18"/>
      <c r="I269" s="49" t="s">
        <v>327</v>
      </c>
      <c r="J269" s="18"/>
      <c r="K269" s="49" t="s">
        <v>327</v>
      </c>
      <c r="L269" s="18"/>
      <c r="M269" s="33" t="s">
        <v>1346</v>
      </c>
    </row>
    <row r="270" spans="1:13">
      <c r="A270" s="11"/>
      <c r="B270" s="14" t="s">
        <v>82</v>
      </c>
      <c r="C270" s="60" t="s">
        <v>1507</v>
      </c>
      <c r="D270" s="18"/>
      <c r="E270" s="110" t="s">
        <v>327</v>
      </c>
      <c r="F270" s="18"/>
      <c r="G270" s="60" t="s">
        <v>1536</v>
      </c>
      <c r="H270" s="18"/>
      <c r="I270" s="60" t="s">
        <v>1537</v>
      </c>
      <c r="J270" s="18"/>
      <c r="K270" s="60">
        <v>-26</v>
      </c>
      <c r="L270" s="18"/>
      <c r="M270" s="60" t="s">
        <v>1538</v>
      </c>
    </row>
    <row r="271" spans="1:13">
      <c r="A271" s="11"/>
      <c r="B271" s="18"/>
      <c r="C271" s="18"/>
      <c r="D271" s="18"/>
      <c r="E271" s="18"/>
      <c r="F271" s="18"/>
      <c r="G271" s="18"/>
      <c r="H271" s="18"/>
      <c r="I271" s="18"/>
      <c r="J271" s="18"/>
      <c r="K271" s="18"/>
      <c r="L271" s="18"/>
      <c r="M271" s="18"/>
    </row>
    <row r="272" spans="1:13">
      <c r="A272" s="11"/>
      <c r="B272" s="14" t="s">
        <v>83</v>
      </c>
      <c r="C272" s="18"/>
      <c r="D272" s="18"/>
      <c r="E272" s="18"/>
      <c r="F272" s="18"/>
      <c r="G272" s="18"/>
      <c r="H272" s="18"/>
      <c r="I272" s="18"/>
      <c r="J272" s="18"/>
      <c r="K272" s="18"/>
      <c r="L272" s="18"/>
      <c r="M272" s="18"/>
    </row>
    <row r="273" spans="1:13">
      <c r="A273" s="11"/>
      <c r="B273" s="15" t="s">
        <v>84</v>
      </c>
      <c r="C273" s="46" t="s">
        <v>327</v>
      </c>
      <c r="D273" s="18"/>
      <c r="E273" s="46" t="s">
        <v>327</v>
      </c>
      <c r="F273" s="18"/>
      <c r="G273" s="31" t="s">
        <v>1350</v>
      </c>
      <c r="H273" s="18"/>
      <c r="I273" s="31" t="s">
        <v>1424</v>
      </c>
      <c r="J273" s="18"/>
      <c r="K273" s="46" t="s">
        <v>327</v>
      </c>
      <c r="L273" s="18"/>
      <c r="M273" s="31" t="s">
        <v>1539</v>
      </c>
    </row>
    <row r="274" spans="1:13">
      <c r="A274" s="11"/>
      <c r="B274" s="15" t="s">
        <v>85</v>
      </c>
      <c r="C274" s="46" t="s">
        <v>327</v>
      </c>
      <c r="D274" s="18"/>
      <c r="E274" s="46" t="s">
        <v>327</v>
      </c>
      <c r="F274" s="18"/>
      <c r="G274" s="46" t="s">
        <v>327</v>
      </c>
      <c r="H274" s="18"/>
      <c r="I274" s="31" t="s">
        <v>1456</v>
      </c>
      <c r="J274" s="18"/>
      <c r="K274" s="46" t="s">
        <v>327</v>
      </c>
      <c r="L274" s="18"/>
      <c r="M274" s="31" t="s">
        <v>1456</v>
      </c>
    </row>
    <row r="275" spans="1:13">
      <c r="A275" s="11"/>
      <c r="B275" s="15" t="s">
        <v>86</v>
      </c>
      <c r="C275" s="31" t="s">
        <v>1306</v>
      </c>
      <c r="D275" s="18"/>
      <c r="E275" s="46" t="s">
        <v>327</v>
      </c>
      <c r="F275" s="18"/>
      <c r="G275" s="31" t="s">
        <v>1440</v>
      </c>
      <c r="H275" s="18"/>
      <c r="I275" s="31" t="s">
        <v>1540</v>
      </c>
      <c r="J275" s="18"/>
      <c r="K275" s="31">
        <v>-1</v>
      </c>
      <c r="L275" s="18"/>
      <c r="M275" s="31" t="s">
        <v>1492</v>
      </c>
    </row>
    <row r="276" spans="1:13">
      <c r="A276" s="11"/>
      <c r="B276" s="15" t="s">
        <v>1454</v>
      </c>
      <c r="C276" s="46" t="s">
        <v>327</v>
      </c>
      <c r="D276" s="18"/>
      <c r="E276" s="46" t="s">
        <v>327</v>
      </c>
      <c r="F276" s="18"/>
      <c r="G276" s="46" t="s">
        <v>327</v>
      </c>
      <c r="H276" s="18"/>
      <c r="I276" s="31" t="s">
        <v>1541</v>
      </c>
      <c r="J276" s="18"/>
      <c r="K276" s="46" t="s">
        <v>327</v>
      </c>
      <c r="L276" s="18"/>
      <c r="M276" s="31" t="s">
        <v>1541</v>
      </c>
    </row>
    <row r="277" spans="1:13" ht="15.75" thickBot="1">
      <c r="A277" s="11"/>
      <c r="B277" s="15" t="s">
        <v>91</v>
      </c>
      <c r="C277" s="33" t="s">
        <v>1456</v>
      </c>
      <c r="D277" s="18"/>
      <c r="E277" s="49" t="s">
        <v>327</v>
      </c>
      <c r="F277" s="18"/>
      <c r="G277" s="33" t="s">
        <v>1301</v>
      </c>
      <c r="H277" s="18"/>
      <c r="I277" s="33" t="s">
        <v>1542</v>
      </c>
      <c r="J277" s="18"/>
      <c r="K277" s="33">
        <v>-21</v>
      </c>
      <c r="L277" s="18"/>
      <c r="M277" s="33" t="s">
        <v>1543</v>
      </c>
    </row>
    <row r="278" spans="1:13">
      <c r="A278" s="11"/>
      <c r="B278" s="14" t="s">
        <v>92</v>
      </c>
      <c r="C278" s="60" t="s">
        <v>1542</v>
      </c>
      <c r="D278" s="18"/>
      <c r="E278" s="110" t="s">
        <v>327</v>
      </c>
      <c r="F278" s="18"/>
      <c r="G278" s="60" t="s">
        <v>1460</v>
      </c>
      <c r="H278" s="18"/>
      <c r="I278" s="60" t="s">
        <v>1544</v>
      </c>
      <c r="J278" s="18"/>
      <c r="K278" s="60">
        <v>-22</v>
      </c>
      <c r="L278" s="18"/>
      <c r="M278" s="60" t="s">
        <v>1545</v>
      </c>
    </row>
    <row r="279" spans="1:13">
      <c r="A279" s="11"/>
      <c r="B279" s="18"/>
      <c r="C279" s="18"/>
      <c r="D279" s="18"/>
      <c r="E279" s="18"/>
      <c r="F279" s="18"/>
      <c r="G279" s="18"/>
      <c r="H279" s="18"/>
      <c r="I279" s="18"/>
      <c r="J279" s="18"/>
      <c r="K279" s="18"/>
      <c r="L279" s="18"/>
      <c r="M279" s="18"/>
    </row>
    <row r="280" spans="1:13" ht="39">
      <c r="A280" s="11"/>
      <c r="B280" s="14" t="s">
        <v>93</v>
      </c>
      <c r="C280" s="59">
        <v>-5</v>
      </c>
      <c r="D280" s="18"/>
      <c r="E280" s="112" t="s">
        <v>327</v>
      </c>
      <c r="F280" s="18"/>
      <c r="G280" s="59">
        <v>-31</v>
      </c>
      <c r="H280" s="18"/>
      <c r="I280" s="59" t="s">
        <v>1379</v>
      </c>
      <c r="J280" s="18"/>
      <c r="K280" s="59">
        <v>-4</v>
      </c>
      <c r="L280" s="18"/>
      <c r="M280" s="59" t="s">
        <v>1546</v>
      </c>
    </row>
    <row r="281" spans="1:13">
      <c r="A281" s="11"/>
      <c r="B281" s="18"/>
      <c r="C281" s="18"/>
      <c r="D281" s="18"/>
      <c r="E281" s="18"/>
      <c r="F281" s="18"/>
      <c r="G281" s="18"/>
      <c r="H281" s="18"/>
      <c r="I281" s="18"/>
      <c r="J281" s="18"/>
      <c r="K281" s="18"/>
      <c r="L281" s="18"/>
      <c r="M281" s="18"/>
    </row>
    <row r="282" spans="1:13">
      <c r="A282" s="11"/>
      <c r="B282" s="15" t="s">
        <v>94</v>
      </c>
      <c r="C282" s="46" t="s">
        <v>327</v>
      </c>
      <c r="D282" s="18"/>
      <c r="E282" s="46" t="s">
        <v>327</v>
      </c>
      <c r="F282" s="18"/>
      <c r="G282" s="31">
        <v>-18</v>
      </c>
      <c r="H282" s="18"/>
      <c r="I282" s="31">
        <v>-4</v>
      </c>
      <c r="J282" s="18"/>
      <c r="K282" s="46" t="s">
        <v>327</v>
      </c>
      <c r="L282" s="18"/>
      <c r="M282" s="31">
        <v>-22</v>
      </c>
    </row>
    <row r="283" spans="1:13" ht="27" thickBot="1">
      <c r="A283" s="11"/>
      <c r="B283" s="15" t="s">
        <v>95</v>
      </c>
      <c r="C283" s="49" t="s">
        <v>327</v>
      </c>
      <c r="D283" s="18"/>
      <c r="E283" s="49" t="s">
        <v>327</v>
      </c>
      <c r="F283" s="18"/>
      <c r="G283" s="49" t="s">
        <v>327</v>
      </c>
      <c r="H283" s="18"/>
      <c r="I283" s="33" t="s">
        <v>1346</v>
      </c>
      <c r="J283" s="18"/>
      <c r="K283" s="49" t="s">
        <v>327</v>
      </c>
      <c r="L283" s="18"/>
      <c r="M283" s="33" t="s">
        <v>1346</v>
      </c>
    </row>
    <row r="284" spans="1:13">
      <c r="A284" s="11"/>
      <c r="B284" s="18"/>
      <c r="C284" s="68"/>
      <c r="D284" s="18"/>
      <c r="E284" s="68"/>
      <c r="F284" s="18"/>
      <c r="G284" s="68"/>
      <c r="H284" s="18"/>
      <c r="I284" s="68"/>
      <c r="J284" s="18"/>
      <c r="K284" s="68"/>
      <c r="L284" s="18"/>
      <c r="M284" s="68"/>
    </row>
    <row r="285" spans="1:13">
      <c r="A285" s="11"/>
      <c r="B285" s="14" t="s">
        <v>1467</v>
      </c>
      <c r="C285" s="59">
        <v>-5</v>
      </c>
      <c r="D285" s="18"/>
      <c r="E285" s="112" t="s">
        <v>327</v>
      </c>
      <c r="F285" s="18"/>
      <c r="G285" s="59">
        <v>-49</v>
      </c>
      <c r="H285" s="18"/>
      <c r="I285" s="59" t="s">
        <v>1379</v>
      </c>
      <c r="J285" s="18"/>
      <c r="K285" s="59">
        <v>-4</v>
      </c>
      <c r="L285" s="18"/>
      <c r="M285" s="59" t="s">
        <v>1398</v>
      </c>
    </row>
    <row r="286" spans="1:13">
      <c r="A286" s="11"/>
      <c r="B286" s="18"/>
      <c r="C286" s="18"/>
      <c r="D286" s="18"/>
      <c r="E286" s="18"/>
      <c r="F286" s="18"/>
      <c r="G286" s="18"/>
      <c r="H286" s="18"/>
      <c r="I286" s="18"/>
      <c r="J286" s="18"/>
      <c r="K286" s="18"/>
      <c r="L286" s="18"/>
      <c r="M286" s="18"/>
    </row>
    <row r="287" spans="1:13" ht="39">
      <c r="A287" s="11"/>
      <c r="B287" s="15" t="s">
        <v>1523</v>
      </c>
      <c r="C287" s="46" t="s">
        <v>327</v>
      </c>
      <c r="D287" s="18"/>
      <c r="E287" s="46" t="s">
        <v>327</v>
      </c>
      <c r="F287" s="18"/>
      <c r="G287" s="46" t="s">
        <v>327</v>
      </c>
      <c r="H287" s="18"/>
      <c r="I287" s="31">
        <v>-3</v>
      </c>
      <c r="J287" s="18"/>
      <c r="K287" s="46" t="s">
        <v>327</v>
      </c>
      <c r="L287" s="18"/>
      <c r="M287" s="31">
        <v>-3</v>
      </c>
    </row>
    <row r="288" spans="1:13" ht="26.25">
      <c r="A288" s="11"/>
      <c r="B288" s="15" t="s">
        <v>1547</v>
      </c>
      <c r="C288" s="46" t="s">
        <v>327</v>
      </c>
      <c r="D288" s="18"/>
      <c r="E288" s="46" t="s">
        <v>327</v>
      </c>
      <c r="F288" s="18"/>
      <c r="G288" s="46" t="s">
        <v>327</v>
      </c>
      <c r="H288" s="18"/>
      <c r="I288" s="46" t="s">
        <v>327</v>
      </c>
      <c r="J288" s="18"/>
      <c r="K288" s="18"/>
      <c r="L288" s="18"/>
      <c r="M288" s="46" t="s">
        <v>327</v>
      </c>
    </row>
    <row r="289" spans="1:14" ht="15.75" thickBot="1">
      <c r="A289" s="11"/>
      <c r="B289" s="15" t="s">
        <v>1470</v>
      </c>
      <c r="C289" s="33" t="s">
        <v>1518</v>
      </c>
      <c r="D289" s="18"/>
      <c r="E289" s="49" t="s">
        <v>327</v>
      </c>
      <c r="F289" s="18"/>
      <c r="G289" s="33" t="s">
        <v>1487</v>
      </c>
      <c r="H289" s="18"/>
      <c r="I289" s="33">
        <v>-49</v>
      </c>
      <c r="J289" s="18"/>
      <c r="K289" s="33">
        <v>-341</v>
      </c>
      <c r="L289" s="18"/>
      <c r="M289" s="49" t="s">
        <v>327</v>
      </c>
    </row>
    <row r="290" spans="1:14">
      <c r="A290" s="11"/>
      <c r="B290" s="18"/>
      <c r="C290" s="68"/>
      <c r="D290" s="18"/>
      <c r="E290" s="68"/>
      <c r="F290" s="18"/>
      <c r="G290" s="68"/>
      <c r="H290" s="18"/>
      <c r="I290" s="68"/>
      <c r="J290" s="18"/>
      <c r="K290" s="68"/>
      <c r="L290" s="18"/>
      <c r="M290" s="68"/>
    </row>
    <row r="291" spans="1:14">
      <c r="A291" s="11"/>
      <c r="B291" s="14" t="s">
        <v>1473</v>
      </c>
      <c r="C291" s="31" t="s">
        <v>1462</v>
      </c>
      <c r="D291" s="18"/>
      <c r="E291" s="18"/>
      <c r="F291" s="18"/>
      <c r="G291" s="31" t="s">
        <v>1548</v>
      </c>
      <c r="H291" s="18"/>
      <c r="I291" s="31" t="s">
        <v>1549</v>
      </c>
      <c r="J291" s="18"/>
      <c r="K291" s="31">
        <v>-345</v>
      </c>
      <c r="L291" s="18"/>
      <c r="M291" s="31" t="s">
        <v>1550</v>
      </c>
    </row>
    <row r="292" spans="1:14">
      <c r="A292" s="11"/>
      <c r="B292" s="18"/>
      <c r="C292" s="18"/>
      <c r="D292" s="18"/>
      <c r="E292" s="18"/>
      <c r="F292" s="18"/>
      <c r="G292" s="18"/>
      <c r="H292" s="18"/>
      <c r="I292" s="18"/>
      <c r="J292" s="18"/>
      <c r="K292" s="18"/>
      <c r="L292" s="18"/>
      <c r="M292" s="18"/>
    </row>
    <row r="293" spans="1:14" ht="27" thickBot="1">
      <c r="A293" s="11"/>
      <c r="B293" s="15" t="s">
        <v>1476</v>
      </c>
      <c r="C293" s="49" t="s">
        <v>327</v>
      </c>
      <c r="D293" s="18"/>
      <c r="E293" s="49" t="s">
        <v>327</v>
      </c>
      <c r="F293" s="18"/>
      <c r="G293" s="49" t="s">
        <v>327</v>
      </c>
      <c r="H293" s="18"/>
      <c r="I293" s="33">
        <v>-29</v>
      </c>
      <c r="J293" s="18"/>
      <c r="K293" s="49" t="s">
        <v>327</v>
      </c>
      <c r="L293" s="18"/>
      <c r="M293" s="33">
        <v>-29</v>
      </c>
    </row>
    <row r="294" spans="1:14">
      <c r="A294" s="11"/>
      <c r="B294" s="18"/>
      <c r="C294" s="68"/>
      <c r="D294" s="18"/>
      <c r="E294" s="68"/>
      <c r="F294" s="18"/>
      <c r="G294" s="68"/>
      <c r="H294" s="18"/>
      <c r="I294" s="68"/>
      <c r="J294" s="18"/>
      <c r="K294" s="68"/>
      <c r="L294" s="18"/>
      <c r="M294" s="68"/>
    </row>
    <row r="295" spans="1:14" ht="27" thickBot="1">
      <c r="A295" s="11"/>
      <c r="B295" s="14" t="s">
        <v>100</v>
      </c>
      <c r="C295" s="61" t="s">
        <v>1462</v>
      </c>
      <c r="D295" s="18"/>
      <c r="E295" s="130" t="s">
        <v>327</v>
      </c>
      <c r="F295" s="18"/>
      <c r="G295" s="61" t="s">
        <v>1548</v>
      </c>
      <c r="H295" s="18"/>
      <c r="I295" s="61" t="s">
        <v>1551</v>
      </c>
      <c r="J295" s="18"/>
      <c r="K295" s="61">
        <v>-345</v>
      </c>
      <c r="L295" s="18"/>
      <c r="M295" s="61" t="s">
        <v>1462</v>
      </c>
    </row>
    <row r="296" spans="1:14" ht="15.75" thickTop="1">
      <c r="A296" s="11"/>
      <c r="B296" s="41"/>
      <c r="C296" s="41"/>
      <c r="D296" s="41"/>
      <c r="E296" s="41"/>
      <c r="F296" s="41"/>
      <c r="G296" s="41"/>
      <c r="H296" s="41"/>
      <c r="I296" s="41"/>
      <c r="J296" s="41"/>
      <c r="K296" s="41"/>
      <c r="L296" s="41"/>
      <c r="M296" s="41"/>
      <c r="N296" s="41"/>
    </row>
    <row r="297" spans="1:14">
      <c r="A297" s="11"/>
      <c r="B297" s="43"/>
      <c r="C297" s="43"/>
      <c r="D297" s="43"/>
      <c r="E297" s="43"/>
      <c r="F297" s="43"/>
      <c r="G297" s="43"/>
      <c r="H297" s="43"/>
      <c r="I297" s="43"/>
      <c r="J297" s="43"/>
      <c r="K297" s="43"/>
      <c r="L297" s="43"/>
      <c r="M297" s="43"/>
      <c r="N297" s="43"/>
    </row>
    <row r="298" spans="1:14" ht="15" customHeight="1">
      <c r="A298" s="11" t="s">
        <v>1758</v>
      </c>
      <c r="B298" s="10" t="s">
        <v>4</v>
      </c>
      <c r="C298" s="10"/>
      <c r="D298" s="10"/>
      <c r="E298" s="10"/>
      <c r="F298" s="10"/>
      <c r="G298" s="10"/>
      <c r="H298" s="10"/>
      <c r="I298" s="10"/>
      <c r="J298" s="10"/>
      <c r="K298" s="10"/>
      <c r="L298" s="10"/>
      <c r="M298" s="10"/>
      <c r="N298" s="10"/>
    </row>
    <row r="299" spans="1:14">
      <c r="A299" s="11"/>
      <c r="B299" s="17"/>
      <c r="C299" s="18"/>
      <c r="D299" s="18"/>
      <c r="E299" s="18"/>
      <c r="F299" s="18"/>
      <c r="G299" s="18"/>
      <c r="H299" s="18"/>
      <c r="I299" s="18"/>
      <c r="J299" s="18"/>
      <c r="K299" s="18"/>
      <c r="L299" s="18"/>
      <c r="M299" s="18"/>
    </row>
    <row r="300" spans="1:14">
      <c r="A300" s="11"/>
      <c r="B300" s="18"/>
      <c r="C300" s="18"/>
      <c r="D300" s="18"/>
      <c r="E300" s="18"/>
      <c r="F300" s="18"/>
      <c r="G300" s="18"/>
      <c r="H300" s="18"/>
      <c r="I300" s="18"/>
      <c r="J300" s="18"/>
      <c r="K300" s="18"/>
      <c r="L300" s="18"/>
      <c r="M300" s="18"/>
    </row>
    <row r="301" spans="1:14">
      <c r="A301" s="11"/>
      <c r="B301" s="40" t="s">
        <v>1552</v>
      </c>
      <c r="C301" s="40"/>
      <c r="D301" s="40"/>
      <c r="E301" s="40"/>
      <c r="F301" s="40"/>
      <c r="G301" s="40"/>
      <c r="H301" s="40"/>
      <c r="I301" s="40"/>
      <c r="J301" s="40"/>
      <c r="K301" s="40"/>
      <c r="L301" s="40"/>
      <c r="M301" s="40"/>
    </row>
    <row r="302" spans="1:14" ht="15.75" thickBot="1">
      <c r="A302" s="11"/>
      <c r="B302" s="18"/>
      <c r="C302" s="39" t="s">
        <v>1434</v>
      </c>
      <c r="D302" s="39"/>
      <c r="E302" s="39"/>
      <c r="F302" s="39"/>
      <c r="G302" s="39"/>
      <c r="H302" s="39"/>
      <c r="I302" s="39"/>
      <c r="J302" s="39"/>
      <c r="K302" s="39"/>
      <c r="L302" s="39"/>
      <c r="M302" s="39"/>
    </row>
    <row r="303" spans="1:14">
      <c r="A303" s="11"/>
      <c r="B303" s="157"/>
      <c r="C303" s="96" t="s">
        <v>1288</v>
      </c>
      <c r="D303" s="86"/>
      <c r="E303" s="96" t="s">
        <v>1290</v>
      </c>
      <c r="F303" s="89"/>
      <c r="G303" s="96" t="s">
        <v>1288</v>
      </c>
      <c r="H303" s="89"/>
      <c r="I303" s="96" t="s">
        <v>1293</v>
      </c>
      <c r="J303" s="86"/>
      <c r="K303" s="100" t="s">
        <v>1295</v>
      </c>
      <c r="L303" s="89"/>
      <c r="M303" s="100" t="s">
        <v>168</v>
      </c>
    </row>
    <row r="304" spans="1:14" ht="15.75" thickBot="1">
      <c r="A304" s="11"/>
      <c r="B304" s="157"/>
      <c r="C304" s="28" t="s">
        <v>1289</v>
      </c>
      <c r="D304" s="155"/>
      <c r="E304" s="28" t="s">
        <v>1291</v>
      </c>
      <c r="F304" s="106"/>
      <c r="G304" s="28" t="s">
        <v>1292</v>
      </c>
      <c r="H304" s="106"/>
      <c r="I304" s="28" t="s">
        <v>1294</v>
      </c>
      <c r="J304" s="155"/>
      <c r="K304" s="39"/>
      <c r="L304" s="106"/>
      <c r="M304" s="39"/>
    </row>
    <row r="305" spans="1:13">
      <c r="A305" s="11"/>
      <c r="B305" s="34"/>
      <c r="C305" s="68"/>
      <c r="D305" s="56"/>
      <c r="E305" s="68"/>
      <c r="F305" s="56"/>
      <c r="G305" s="68"/>
      <c r="H305" s="56"/>
      <c r="I305" s="68"/>
      <c r="J305" s="56"/>
      <c r="K305" s="68"/>
      <c r="L305" s="56"/>
      <c r="M305" s="68"/>
    </row>
    <row r="306" spans="1:13">
      <c r="A306" s="11"/>
      <c r="B306" s="15" t="s">
        <v>1473</v>
      </c>
      <c r="C306" s="31" t="s">
        <v>1474</v>
      </c>
      <c r="D306" s="25"/>
      <c r="E306" s="31">
        <v>-12</v>
      </c>
      <c r="F306" s="25"/>
      <c r="G306" s="31" t="s">
        <v>1296</v>
      </c>
      <c r="H306" s="25"/>
      <c r="I306" s="31" t="s">
        <v>1475</v>
      </c>
      <c r="J306" s="25"/>
      <c r="K306" s="31">
        <v>-443</v>
      </c>
      <c r="L306" s="25"/>
      <c r="M306" s="31" t="s">
        <v>1469</v>
      </c>
    </row>
    <row r="307" spans="1:13" ht="26.25">
      <c r="A307" s="11"/>
      <c r="B307" s="14" t="s">
        <v>1553</v>
      </c>
      <c r="C307" s="79"/>
      <c r="D307" s="79"/>
      <c r="E307" s="79"/>
      <c r="F307" s="79"/>
      <c r="G307" s="79"/>
      <c r="H307" s="79"/>
      <c r="I307" s="79"/>
      <c r="J307" s="79"/>
      <c r="K307" s="79"/>
      <c r="L307" s="79"/>
      <c r="M307" s="161" t="s">
        <v>327</v>
      </c>
    </row>
    <row r="308" spans="1:13">
      <c r="A308" s="11"/>
      <c r="B308" s="14" t="s">
        <v>1554</v>
      </c>
      <c r="C308" s="79"/>
      <c r="D308" s="79"/>
      <c r="E308" s="79"/>
      <c r="F308" s="79"/>
      <c r="G308" s="79"/>
      <c r="H308" s="79"/>
      <c r="I308" s="79"/>
      <c r="J308" s="79"/>
      <c r="K308" s="79"/>
      <c r="L308" s="79"/>
      <c r="M308" s="161"/>
    </row>
    <row r="309" spans="1:13">
      <c r="A309" s="11"/>
      <c r="B309" s="15" t="s">
        <v>1470</v>
      </c>
      <c r="C309" s="31">
        <v>-315</v>
      </c>
      <c r="D309" s="25"/>
      <c r="E309" s="46" t="s">
        <v>327</v>
      </c>
      <c r="F309" s="25"/>
      <c r="G309" s="31">
        <v>-202</v>
      </c>
      <c r="H309" s="25"/>
      <c r="I309" s="31" t="s">
        <v>1555</v>
      </c>
      <c r="J309" s="25"/>
      <c r="K309" s="31" t="s">
        <v>1556</v>
      </c>
      <c r="L309" s="25"/>
      <c r="M309" s="46" t="s">
        <v>327</v>
      </c>
    </row>
    <row r="310" spans="1:13">
      <c r="A310" s="11"/>
      <c r="B310" s="15" t="s">
        <v>1557</v>
      </c>
      <c r="C310" s="46" t="s">
        <v>327</v>
      </c>
      <c r="D310" s="25"/>
      <c r="E310" s="46" t="s">
        <v>327</v>
      </c>
      <c r="F310" s="25"/>
      <c r="G310" s="31" t="s">
        <v>1306</v>
      </c>
      <c r="H310" s="25"/>
      <c r="I310" s="46" t="s">
        <v>327</v>
      </c>
      <c r="J310" s="25"/>
      <c r="K310" s="31">
        <v>-3</v>
      </c>
      <c r="L310" s="25"/>
      <c r="M310" s="46" t="s">
        <v>327</v>
      </c>
    </row>
    <row r="311" spans="1:13">
      <c r="A311" s="11"/>
      <c r="B311" s="15" t="s">
        <v>348</v>
      </c>
      <c r="C311" s="46" t="s">
        <v>327</v>
      </c>
      <c r="D311" s="25"/>
      <c r="E311" s="46" t="s">
        <v>327</v>
      </c>
      <c r="F311" s="25"/>
      <c r="G311" s="31" t="s">
        <v>1306</v>
      </c>
      <c r="H311" s="25"/>
      <c r="I311" s="31" t="s">
        <v>1447</v>
      </c>
      <c r="J311" s="25"/>
      <c r="K311" s="46" t="s">
        <v>327</v>
      </c>
      <c r="L311" s="25"/>
      <c r="M311" s="31" t="s">
        <v>1448</v>
      </c>
    </row>
    <row r="312" spans="1:13">
      <c r="A312" s="11"/>
      <c r="B312" s="15" t="s">
        <v>1558</v>
      </c>
      <c r="C312" s="46" t="s">
        <v>327</v>
      </c>
      <c r="D312" s="25"/>
      <c r="E312" s="46" t="s">
        <v>327</v>
      </c>
      <c r="F312" s="25"/>
      <c r="G312" s="46" t="s">
        <v>327</v>
      </c>
      <c r="H312" s="25"/>
      <c r="I312" s="31" t="s">
        <v>1449</v>
      </c>
      <c r="J312" s="25"/>
      <c r="K312" s="46" t="s">
        <v>327</v>
      </c>
      <c r="L312" s="25"/>
      <c r="M312" s="31" t="s">
        <v>1449</v>
      </c>
    </row>
    <row r="313" spans="1:13" ht="26.25">
      <c r="A313" s="11"/>
      <c r="B313" s="15" t="s">
        <v>1559</v>
      </c>
      <c r="C313" s="31" t="s">
        <v>1350</v>
      </c>
      <c r="D313" s="25"/>
      <c r="E313" s="31" t="s">
        <v>1350</v>
      </c>
      <c r="F313" s="25"/>
      <c r="G313" s="31" t="s">
        <v>1350</v>
      </c>
      <c r="H313" s="25"/>
      <c r="I313" s="31" t="s">
        <v>983</v>
      </c>
      <c r="J313" s="25"/>
      <c r="K313" s="46" t="s">
        <v>327</v>
      </c>
      <c r="L313" s="25"/>
      <c r="M313" s="31" t="s">
        <v>1560</v>
      </c>
    </row>
    <row r="314" spans="1:13">
      <c r="A314" s="11"/>
      <c r="B314" s="15" t="s">
        <v>1561</v>
      </c>
      <c r="C314" s="46" t="s">
        <v>327</v>
      </c>
      <c r="D314" s="25"/>
      <c r="E314" s="46" t="s">
        <v>327</v>
      </c>
      <c r="F314" s="25"/>
      <c r="G314" s="46" t="s">
        <v>327</v>
      </c>
      <c r="H314" s="25"/>
      <c r="I314" s="31" t="s">
        <v>1507</v>
      </c>
      <c r="J314" s="25"/>
      <c r="K314" s="46" t="s">
        <v>327</v>
      </c>
      <c r="L314" s="25"/>
      <c r="M314" s="31" t="s">
        <v>1507</v>
      </c>
    </row>
    <row r="315" spans="1:13">
      <c r="A315" s="11"/>
      <c r="B315" s="15" t="s">
        <v>1562</v>
      </c>
      <c r="C315" s="46" t="s">
        <v>327</v>
      </c>
      <c r="D315" s="25"/>
      <c r="E315" s="46" t="s">
        <v>327</v>
      </c>
      <c r="F315" s="25"/>
      <c r="G315" s="31" t="s">
        <v>1440</v>
      </c>
      <c r="H315" s="25"/>
      <c r="I315" s="31">
        <v>-42</v>
      </c>
      <c r="J315" s="25"/>
      <c r="K315" s="31">
        <v>-12</v>
      </c>
      <c r="L315" s="25"/>
      <c r="M315" s="31">
        <v>-42</v>
      </c>
    </row>
    <row r="316" spans="1:13">
      <c r="A316" s="11"/>
      <c r="B316" s="15" t="s">
        <v>1563</v>
      </c>
      <c r="C316" s="46" t="s">
        <v>327</v>
      </c>
      <c r="D316" s="25"/>
      <c r="E316" s="46" t="s">
        <v>327</v>
      </c>
      <c r="F316" s="25"/>
      <c r="G316" s="46" t="s">
        <v>327</v>
      </c>
      <c r="H316" s="25"/>
      <c r="I316" s="31">
        <v>-12</v>
      </c>
      <c r="J316" s="25"/>
      <c r="K316" s="46" t="s">
        <v>327</v>
      </c>
      <c r="L316" s="25"/>
      <c r="M316" s="31">
        <v>-12</v>
      </c>
    </row>
    <row r="317" spans="1:13">
      <c r="A317" s="11"/>
      <c r="B317" s="15" t="s">
        <v>1564</v>
      </c>
      <c r="C317" s="46" t="s">
        <v>327</v>
      </c>
      <c r="D317" s="25"/>
      <c r="E317" s="46" t="s">
        <v>327</v>
      </c>
      <c r="F317" s="25"/>
      <c r="G317" s="31" t="s">
        <v>1360</v>
      </c>
      <c r="H317" s="25"/>
      <c r="I317" s="31" t="s">
        <v>1533</v>
      </c>
      <c r="J317" s="25"/>
      <c r="K317" s="46" t="s">
        <v>327</v>
      </c>
      <c r="L317" s="25"/>
      <c r="M317" s="31" t="s">
        <v>1442</v>
      </c>
    </row>
    <row r="318" spans="1:13">
      <c r="A318" s="11"/>
      <c r="B318" s="15" t="s">
        <v>1565</v>
      </c>
      <c r="C318" s="31" t="s">
        <v>1507</v>
      </c>
      <c r="D318" s="25"/>
      <c r="E318" s="46" t="s">
        <v>327</v>
      </c>
      <c r="F318" s="25"/>
      <c r="G318" s="46" t="s">
        <v>327</v>
      </c>
      <c r="H318" s="25"/>
      <c r="I318" s="46" t="s">
        <v>327</v>
      </c>
      <c r="J318" s="25"/>
      <c r="K318" s="46" t="s">
        <v>327</v>
      </c>
      <c r="L318" s="25"/>
      <c r="M318" s="31" t="s">
        <v>1507</v>
      </c>
    </row>
    <row r="319" spans="1:13" ht="27" thickBot="1">
      <c r="A319" s="11"/>
      <c r="B319" s="14" t="s">
        <v>1566</v>
      </c>
      <c r="C319" s="158">
        <v>-13</v>
      </c>
      <c r="D319" s="25"/>
      <c r="E319" s="158">
        <v>-11</v>
      </c>
      <c r="F319" s="25"/>
      <c r="G319" s="158">
        <v>-37</v>
      </c>
      <c r="H319" s="25"/>
      <c r="I319" s="158" t="s">
        <v>1567</v>
      </c>
      <c r="J319" s="25"/>
      <c r="K319" s="158">
        <v>-3</v>
      </c>
      <c r="L319" s="25"/>
      <c r="M319" s="158" t="s">
        <v>1568</v>
      </c>
    </row>
    <row r="320" spans="1:13">
      <c r="A320" s="11"/>
      <c r="B320" s="15" t="s">
        <v>1569</v>
      </c>
      <c r="C320" s="30">
        <v>-136</v>
      </c>
      <c r="D320" s="18"/>
      <c r="E320" s="30" t="s">
        <v>1456</v>
      </c>
      <c r="F320" s="18"/>
      <c r="G320" s="30" t="s">
        <v>1570</v>
      </c>
      <c r="H320" s="18"/>
      <c r="I320" s="30" t="s">
        <v>1535</v>
      </c>
      <c r="J320" s="18"/>
      <c r="K320" s="29" t="s">
        <v>327</v>
      </c>
      <c r="L320" s="18"/>
      <c r="M320" s="30" t="s">
        <v>1298</v>
      </c>
    </row>
    <row r="321" spans="1:13">
      <c r="A321" s="11"/>
      <c r="B321" s="14" t="s">
        <v>1571</v>
      </c>
      <c r="C321" s="59">
        <v>-149</v>
      </c>
      <c r="D321" s="25"/>
      <c r="E321" s="112" t="s">
        <v>327</v>
      </c>
      <c r="F321" s="25"/>
      <c r="G321" s="59" t="s">
        <v>1572</v>
      </c>
      <c r="H321" s="25"/>
      <c r="I321" s="59" t="s">
        <v>1335</v>
      </c>
      <c r="J321" s="25"/>
      <c r="K321" s="59">
        <v>-3</v>
      </c>
      <c r="L321" s="25"/>
      <c r="M321" s="59" t="s">
        <v>1573</v>
      </c>
    </row>
    <row r="322" spans="1:13">
      <c r="A322" s="11"/>
      <c r="B322" s="15" t="s">
        <v>1574</v>
      </c>
      <c r="C322" s="46" t="s">
        <v>327</v>
      </c>
      <c r="D322" s="25"/>
      <c r="E322" s="46" t="s">
        <v>327</v>
      </c>
      <c r="F322" s="25"/>
      <c r="G322" s="46" t="s">
        <v>327</v>
      </c>
      <c r="H322" s="25"/>
      <c r="I322" s="47">
        <v>-1783</v>
      </c>
      <c r="J322" s="25"/>
      <c r="K322" s="46" t="s">
        <v>327</v>
      </c>
      <c r="L322" s="25"/>
      <c r="M322" s="47">
        <v>-1783</v>
      </c>
    </row>
    <row r="323" spans="1:13">
      <c r="A323" s="11"/>
      <c r="B323" s="15" t="s">
        <v>1575</v>
      </c>
      <c r="C323" s="46" t="s">
        <v>327</v>
      </c>
      <c r="D323" s="25"/>
      <c r="E323" s="46" t="s">
        <v>327</v>
      </c>
      <c r="F323" s="25"/>
      <c r="G323" s="46" t="s">
        <v>327</v>
      </c>
      <c r="H323" s="25"/>
      <c r="I323" s="31" t="s">
        <v>1576</v>
      </c>
      <c r="J323" s="25"/>
      <c r="K323" s="46" t="s">
        <v>327</v>
      </c>
      <c r="L323" s="25"/>
      <c r="M323" s="31" t="s">
        <v>1576</v>
      </c>
    </row>
    <row r="324" spans="1:13">
      <c r="A324" s="11"/>
      <c r="B324" s="15" t="s">
        <v>1577</v>
      </c>
      <c r="C324" s="46" t="s">
        <v>327</v>
      </c>
      <c r="D324" s="25"/>
      <c r="E324" s="46" t="s">
        <v>327</v>
      </c>
      <c r="F324" s="25"/>
      <c r="G324" s="31" t="s">
        <v>1451</v>
      </c>
      <c r="H324" s="25"/>
      <c r="I324" s="31">
        <v>-233</v>
      </c>
      <c r="J324" s="25"/>
      <c r="K324" s="46" t="s">
        <v>327</v>
      </c>
      <c r="L324" s="25"/>
      <c r="M324" s="31">
        <v>-213</v>
      </c>
    </row>
    <row r="325" spans="1:13">
      <c r="A325" s="11"/>
      <c r="B325" s="15" t="s">
        <v>1578</v>
      </c>
      <c r="C325" s="46" t="s">
        <v>327</v>
      </c>
      <c r="D325" s="25"/>
      <c r="E325" s="46" t="s">
        <v>327</v>
      </c>
      <c r="F325" s="25"/>
      <c r="G325" s="46" t="s">
        <v>327</v>
      </c>
      <c r="H325" s="25"/>
      <c r="I325" s="31">
        <v>-13</v>
      </c>
      <c r="J325" s="25"/>
      <c r="K325" s="46" t="s">
        <v>327</v>
      </c>
      <c r="L325" s="25"/>
      <c r="M325" s="31">
        <v>-13</v>
      </c>
    </row>
    <row r="326" spans="1:13" ht="15.75" thickBot="1">
      <c r="A326" s="11"/>
      <c r="B326" s="15" t="s">
        <v>1579</v>
      </c>
      <c r="C326" s="49" t="s">
        <v>327</v>
      </c>
      <c r="D326" s="25"/>
      <c r="E326" s="49" t="s">
        <v>327</v>
      </c>
      <c r="F326" s="25"/>
      <c r="G326" s="49" t="s">
        <v>327</v>
      </c>
      <c r="H326" s="25"/>
      <c r="I326" s="33" t="s">
        <v>1362</v>
      </c>
      <c r="J326" s="25"/>
      <c r="K326" s="49" t="s">
        <v>327</v>
      </c>
      <c r="L326" s="25"/>
      <c r="M326" s="33" t="s">
        <v>1362</v>
      </c>
    </row>
    <row r="327" spans="1:13">
      <c r="A327" s="11"/>
      <c r="B327" s="14" t="s">
        <v>1580</v>
      </c>
      <c r="C327" s="110" t="s">
        <v>327</v>
      </c>
      <c r="D327" s="25"/>
      <c r="E327" s="110" t="s">
        <v>327</v>
      </c>
      <c r="F327" s="25"/>
      <c r="G327" s="60" t="s">
        <v>1451</v>
      </c>
      <c r="H327" s="25"/>
      <c r="I327" s="119">
        <v>-1357</v>
      </c>
      <c r="J327" s="25"/>
      <c r="K327" s="110" t="s">
        <v>327</v>
      </c>
      <c r="L327" s="25"/>
      <c r="M327" s="119">
        <v>-1337</v>
      </c>
    </row>
    <row r="328" spans="1:13">
      <c r="A328" s="11"/>
      <c r="B328" s="15" t="s">
        <v>1581</v>
      </c>
      <c r="C328" s="31" t="s">
        <v>1582</v>
      </c>
      <c r="D328" s="25"/>
      <c r="E328" s="46" t="s">
        <v>327</v>
      </c>
      <c r="F328" s="25"/>
      <c r="G328" s="46" t="s">
        <v>327</v>
      </c>
      <c r="H328" s="25"/>
      <c r="I328" s="31" t="s">
        <v>1583</v>
      </c>
      <c r="J328" s="25"/>
      <c r="K328" s="46" t="s">
        <v>327</v>
      </c>
      <c r="L328" s="25"/>
      <c r="M328" s="31" t="s">
        <v>1584</v>
      </c>
    </row>
    <row r="329" spans="1:13">
      <c r="A329" s="11"/>
      <c r="B329" s="15" t="s">
        <v>1585</v>
      </c>
      <c r="C329" s="46" t="s">
        <v>327</v>
      </c>
      <c r="D329" s="25"/>
      <c r="E329" s="46" t="s">
        <v>327</v>
      </c>
      <c r="F329" s="25"/>
      <c r="G329" s="31">
        <v>-107</v>
      </c>
      <c r="H329" s="25"/>
      <c r="I329" s="47">
        <v>-1783</v>
      </c>
      <c r="J329" s="25"/>
      <c r="K329" s="46" t="s">
        <v>327</v>
      </c>
      <c r="L329" s="25"/>
      <c r="M329" s="47">
        <v>-1890</v>
      </c>
    </row>
    <row r="330" spans="1:13">
      <c r="A330" s="11"/>
      <c r="B330" s="15" t="s">
        <v>1586</v>
      </c>
      <c r="C330" s="31">
        <v>-2</v>
      </c>
      <c r="D330" s="25"/>
      <c r="E330" s="46" t="s">
        <v>327</v>
      </c>
      <c r="F330" s="25"/>
      <c r="G330" s="46" t="s">
        <v>327</v>
      </c>
      <c r="H330" s="25"/>
      <c r="I330" s="31">
        <v>-43</v>
      </c>
      <c r="J330" s="25"/>
      <c r="K330" s="46" t="s">
        <v>327</v>
      </c>
      <c r="L330" s="25"/>
      <c r="M330" s="31">
        <v>-45</v>
      </c>
    </row>
    <row r="331" spans="1:13">
      <c r="A331" s="11"/>
      <c r="B331" s="15" t="s">
        <v>1587</v>
      </c>
      <c r="C331" s="46" t="s">
        <v>327</v>
      </c>
      <c r="D331" s="25"/>
      <c r="E331" s="46" t="s">
        <v>327</v>
      </c>
      <c r="F331" s="25"/>
      <c r="G331" s="31" t="s">
        <v>1306</v>
      </c>
      <c r="H331" s="25"/>
      <c r="I331" s="31" t="s">
        <v>1588</v>
      </c>
      <c r="J331" s="25"/>
      <c r="K331" s="46" t="s">
        <v>327</v>
      </c>
      <c r="L331" s="25"/>
      <c r="M331" s="31" t="s">
        <v>1589</v>
      </c>
    </row>
    <row r="332" spans="1:13">
      <c r="A332" s="11"/>
      <c r="B332" s="15" t="s">
        <v>1590</v>
      </c>
      <c r="C332" s="46" t="s">
        <v>327</v>
      </c>
      <c r="D332" s="25"/>
      <c r="E332" s="46" t="s">
        <v>327</v>
      </c>
      <c r="F332" s="25"/>
      <c r="G332" s="46" t="s">
        <v>327</v>
      </c>
      <c r="H332" s="25"/>
      <c r="I332" s="31">
        <v>-57</v>
      </c>
      <c r="J332" s="25"/>
      <c r="K332" s="46" t="s">
        <v>327</v>
      </c>
      <c r="L332" s="25"/>
      <c r="M332" s="31">
        <v>-57</v>
      </c>
    </row>
    <row r="333" spans="1:13">
      <c r="A333" s="11"/>
      <c r="B333" s="15" t="s">
        <v>1591</v>
      </c>
      <c r="C333" s="46" t="s">
        <v>327</v>
      </c>
      <c r="D333" s="25"/>
      <c r="E333" s="46" t="s">
        <v>327</v>
      </c>
      <c r="F333" s="25"/>
      <c r="G333" s="46" t="s">
        <v>327</v>
      </c>
      <c r="H333" s="25"/>
      <c r="I333" s="31" t="s">
        <v>1592</v>
      </c>
      <c r="J333" s="25"/>
      <c r="K333" s="46" t="s">
        <v>327</v>
      </c>
      <c r="L333" s="25"/>
      <c r="M333" s="31" t="s">
        <v>1592</v>
      </c>
    </row>
    <row r="334" spans="1:13">
      <c r="A334" s="11"/>
      <c r="B334" s="15" t="s">
        <v>1593</v>
      </c>
      <c r="C334" s="46" t="s">
        <v>327</v>
      </c>
      <c r="D334" s="25"/>
      <c r="E334" s="46" t="s">
        <v>327</v>
      </c>
      <c r="F334" s="25"/>
      <c r="G334" s="31">
        <v>-3</v>
      </c>
      <c r="H334" s="25"/>
      <c r="I334" s="31">
        <v>-12</v>
      </c>
      <c r="J334" s="25"/>
      <c r="K334" s="46" t="s">
        <v>327</v>
      </c>
      <c r="L334" s="25"/>
      <c r="M334" s="31">
        <v>-15</v>
      </c>
    </row>
    <row r="335" spans="1:13" ht="15.75" thickBot="1">
      <c r="A335" s="11"/>
      <c r="B335" s="15" t="s">
        <v>1594</v>
      </c>
      <c r="C335" s="49" t="s">
        <v>327</v>
      </c>
      <c r="D335" s="25"/>
      <c r="E335" s="49" t="s">
        <v>327</v>
      </c>
      <c r="F335" s="25"/>
      <c r="G335" s="49" t="s">
        <v>327</v>
      </c>
      <c r="H335" s="25"/>
      <c r="I335" s="33">
        <v>-3</v>
      </c>
      <c r="J335" s="25"/>
      <c r="K335" s="33" t="s">
        <v>1306</v>
      </c>
      <c r="L335" s="25"/>
      <c r="M335" s="49" t="s">
        <v>327</v>
      </c>
    </row>
    <row r="336" spans="1:13" ht="27" thickBot="1">
      <c r="A336" s="11"/>
      <c r="B336" s="14" t="s">
        <v>1595</v>
      </c>
      <c r="C336" s="159" t="s">
        <v>1596</v>
      </c>
      <c r="D336" s="25"/>
      <c r="E336" s="160" t="s">
        <v>327</v>
      </c>
      <c r="F336" s="25"/>
      <c r="G336" s="159">
        <v>-107</v>
      </c>
      <c r="H336" s="25"/>
      <c r="I336" s="159" t="s">
        <v>1521</v>
      </c>
      <c r="J336" s="25"/>
      <c r="K336" s="159" t="s">
        <v>1306</v>
      </c>
      <c r="L336" s="25"/>
      <c r="M336" s="159" t="s">
        <v>1597</v>
      </c>
    </row>
    <row r="337" spans="1:14" ht="26.25">
      <c r="A337" s="11"/>
      <c r="B337" s="15" t="s">
        <v>1598</v>
      </c>
      <c r="C337" s="30">
        <v>-1</v>
      </c>
      <c r="D337" s="25"/>
      <c r="E337" s="29" t="s">
        <v>327</v>
      </c>
      <c r="F337" s="25"/>
      <c r="G337" s="30">
        <v>-24</v>
      </c>
      <c r="H337" s="25"/>
      <c r="I337" s="30">
        <v>-199</v>
      </c>
      <c r="J337" s="25"/>
      <c r="K337" s="29" t="s">
        <v>327</v>
      </c>
      <c r="L337" s="25"/>
      <c r="M337" s="30">
        <v>-224</v>
      </c>
    </row>
    <row r="338" spans="1:14">
      <c r="A338" s="11"/>
      <c r="B338" s="15" t="s">
        <v>1599</v>
      </c>
      <c r="C338" s="46" t="s">
        <v>327</v>
      </c>
      <c r="D338" s="25"/>
      <c r="E338" s="46" t="s">
        <v>327</v>
      </c>
      <c r="F338" s="25"/>
      <c r="G338" s="31" t="s">
        <v>1350</v>
      </c>
      <c r="H338" s="25"/>
      <c r="I338" s="31">
        <v>-1</v>
      </c>
      <c r="J338" s="25"/>
      <c r="K338" s="46" t="s">
        <v>327</v>
      </c>
      <c r="L338" s="25"/>
      <c r="M338" s="46" t="s">
        <v>327</v>
      </c>
    </row>
    <row r="339" spans="1:14" ht="27" thickBot="1">
      <c r="A339" s="11"/>
      <c r="B339" s="15" t="s">
        <v>1600</v>
      </c>
      <c r="C339" s="33" t="s">
        <v>1350</v>
      </c>
      <c r="D339" s="25"/>
      <c r="E339" s="49" t="s">
        <v>327</v>
      </c>
      <c r="F339" s="25"/>
      <c r="G339" s="33" t="s">
        <v>1351</v>
      </c>
      <c r="H339" s="25"/>
      <c r="I339" s="33" t="s">
        <v>1352</v>
      </c>
      <c r="J339" s="25"/>
      <c r="K339" s="49" t="s">
        <v>327</v>
      </c>
      <c r="L339" s="25"/>
      <c r="M339" s="33" t="s">
        <v>1353</v>
      </c>
    </row>
    <row r="340" spans="1:14" ht="15.75" thickBot="1">
      <c r="A340" s="11"/>
      <c r="B340" s="14" t="s">
        <v>1601</v>
      </c>
      <c r="C340" s="35" t="s">
        <v>327</v>
      </c>
      <c r="D340" s="25"/>
      <c r="E340" s="35" t="s">
        <v>327</v>
      </c>
      <c r="F340" s="25"/>
      <c r="G340" s="36" t="s">
        <v>1296</v>
      </c>
      <c r="H340" s="25"/>
      <c r="I340" s="36" t="s">
        <v>332</v>
      </c>
      <c r="J340" s="25"/>
      <c r="K340" s="35" t="s">
        <v>327</v>
      </c>
      <c r="L340" s="25"/>
      <c r="M340" s="36" t="s">
        <v>1297</v>
      </c>
    </row>
    <row r="341" spans="1:14" ht="15.75" thickTop="1">
      <c r="A341" s="11"/>
      <c r="B341" s="18"/>
      <c r="C341" s="38"/>
      <c r="D341" s="18"/>
      <c r="E341" s="38"/>
      <c r="F341" s="18"/>
      <c r="G341" s="38"/>
      <c r="H341" s="18"/>
      <c r="I341" s="38"/>
      <c r="J341" s="18"/>
      <c r="K341" s="38"/>
      <c r="L341" s="18"/>
      <c r="M341" s="38"/>
    </row>
    <row r="342" spans="1:14">
      <c r="A342" s="11"/>
      <c r="B342" s="41"/>
      <c r="C342" s="41"/>
      <c r="D342" s="41"/>
      <c r="E342" s="41"/>
      <c r="F342" s="41"/>
      <c r="G342" s="41"/>
      <c r="H342" s="41"/>
      <c r="I342" s="41"/>
      <c r="J342" s="41"/>
      <c r="K342" s="41"/>
      <c r="L342" s="41"/>
      <c r="M342" s="41"/>
      <c r="N342" s="41"/>
    </row>
    <row r="343" spans="1:14">
      <c r="A343" s="11"/>
      <c r="B343" s="42"/>
      <c r="C343" s="42"/>
      <c r="D343" s="42"/>
      <c r="E343" s="42"/>
      <c r="F343" s="42"/>
      <c r="G343" s="42"/>
      <c r="H343" s="42"/>
      <c r="I343" s="42"/>
      <c r="J343" s="42"/>
      <c r="K343" s="42"/>
      <c r="L343" s="42"/>
      <c r="M343" s="42"/>
      <c r="N343" s="42"/>
    </row>
    <row r="344" spans="1:14">
      <c r="A344" s="11"/>
      <c r="B344" s="42"/>
      <c r="C344" s="42"/>
      <c r="D344" s="42"/>
      <c r="E344" s="42"/>
      <c r="F344" s="42"/>
      <c r="G344" s="42"/>
      <c r="H344" s="42"/>
      <c r="I344" s="42"/>
      <c r="J344" s="42"/>
      <c r="K344" s="42"/>
      <c r="L344" s="42"/>
      <c r="M344" s="42"/>
      <c r="N344" s="42"/>
    </row>
    <row r="345" spans="1:14">
      <c r="A345" s="11"/>
      <c r="B345" s="17"/>
      <c r="C345" s="18"/>
      <c r="D345" s="18"/>
      <c r="E345" s="18"/>
      <c r="F345" s="18"/>
      <c r="G345" s="18"/>
      <c r="H345" s="18"/>
      <c r="I345" s="18"/>
      <c r="J345" s="18"/>
      <c r="K345" s="18"/>
      <c r="L345" s="18"/>
      <c r="M345" s="18"/>
    </row>
    <row r="346" spans="1:14">
      <c r="A346" s="11"/>
      <c r="B346" s="24"/>
      <c r="C346" s="18"/>
      <c r="D346" s="18"/>
      <c r="E346" s="18"/>
      <c r="F346" s="18"/>
      <c r="G346" s="18"/>
      <c r="H346" s="18"/>
      <c r="I346" s="18"/>
      <c r="J346" s="18"/>
      <c r="K346" s="18"/>
      <c r="L346" s="18"/>
      <c r="M346" s="18"/>
    </row>
    <row r="347" spans="1:14" ht="15.75" thickBot="1">
      <c r="A347" s="11"/>
      <c r="B347" s="18"/>
      <c r="C347" s="39" t="s">
        <v>1477</v>
      </c>
      <c r="D347" s="39"/>
      <c r="E347" s="39"/>
      <c r="F347" s="39"/>
      <c r="G347" s="39"/>
      <c r="H347" s="39"/>
      <c r="I347" s="39"/>
      <c r="J347" s="39"/>
      <c r="K347" s="39"/>
      <c r="L347" s="39"/>
      <c r="M347" s="39"/>
    </row>
    <row r="348" spans="1:14">
      <c r="A348" s="11"/>
      <c r="B348" s="157"/>
      <c r="C348" s="96" t="s">
        <v>1288</v>
      </c>
      <c r="D348" s="86"/>
      <c r="E348" s="96" t="s">
        <v>1290</v>
      </c>
      <c r="F348" s="89"/>
      <c r="G348" s="96" t="s">
        <v>1288</v>
      </c>
      <c r="H348" s="89"/>
      <c r="I348" s="96" t="s">
        <v>1293</v>
      </c>
      <c r="J348" s="86"/>
      <c r="K348" s="100" t="s">
        <v>1295</v>
      </c>
      <c r="L348" s="89"/>
      <c r="M348" s="100" t="s">
        <v>168</v>
      </c>
    </row>
    <row r="349" spans="1:14" ht="15.75" thickBot="1">
      <c r="A349" s="11"/>
      <c r="B349" s="157"/>
      <c r="C349" s="28" t="s">
        <v>1289</v>
      </c>
      <c r="D349" s="155"/>
      <c r="E349" s="28" t="s">
        <v>1291</v>
      </c>
      <c r="F349" s="106"/>
      <c r="G349" s="28" t="s">
        <v>1292</v>
      </c>
      <c r="H349" s="106"/>
      <c r="I349" s="28" t="s">
        <v>1294</v>
      </c>
      <c r="J349" s="155"/>
      <c r="K349" s="39"/>
      <c r="L349" s="106"/>
      <c r="M349" s="39"/>
    </row>
    <row r="350" spans="1:14">
      <c r="A350" s="11"/>
      <c r="B350" s="34"/>
      <c r="C350" s="68"/>
      <c r="D350" s="56"/>
      <c r="E350" s="68"/>
      <c r="F350" s="56"/>
      <c r="G350" s="68"/>
      <c r="H350" s="56"/>
      <c r="I350" s="68"/>
      <c r="J350" s="56"/>
      <c r="K350" s="68"/>
      <c r="L350" s="56"/>
      <c r="M350" s="68"/>
    </row>
    <row r="351" spans="1:14">
      <c r="A351" s="11"/>
      <c r="B351" s="15" t="s">
        <v>1473</v>
      </c>
      <c r="C351" s="31" t="s">
        <v>1501</v>
      </c>
      <c r="D351" s="25"/>
      <c r="E351" s="31">
        <v>-5</v>
      </c>
      <c r="F351" s="25"/>
      <c r="G351" s="31">
        <v>-49</v>
      </c>
      <c r="H351" s="25"/>
      <c r="I351" s="31" t="s">
        <v>1502</v>
      </c>
      <c r="J351" s="18"/>
      <c r="K351" s="31">
        <v>-120</v>
      </c>
      <c r="L351" s="25"/>
      <c r="M351" s="31" t="s">
        <v>1498</v>
      </c>
    </row>
    <row r="352" spans="1:14" ht="26.25">
      <c r="A352" s="11"/>
      <c r="B352" s="14" t="s">
        <v>1602</v>
      </c>
      <c r="C352" s="25"/>
      <c r="D352" s="25"/>
      <c r="E352" s="25"/>
      <c r="F352" s="25"/>
      <c r="G352" s="25"/>
      <c r="H352" s="25"/>
      <c r="I352" s="25"/>
      <c r="J352" s="18"/>
      <c r="K352" s="25"/>
      <c r="L352" s="18"/>
      <c r="M352" s="25"/>
    </row>
    <row r="353" spans="1:13">
      <c r="A353" s="11"/>
      <c r="B353" s="15" t="s">
        <v>1470</v>
      </c>
      <c r="C353" s="31">
        <v>-176</v>
      </c>
      <c r="D353" s="25"/>
      <c r="E353" s="46" t="s">
        <v>327</v>
      </c>
      <c r="F353" s="25"/>
      <c r="G353" s="31">
        <v>-209</v>
      </c>
      <c r="H353" s="25"/>
      <c r="I353" s="31" t="s">
        <v>1546</v>
      </c>
      <c r="J353" s="18"/>
      <c r="K353" s="31" t="s">
        <v>1603</v>
      </c>
      <c r="L353" s="18"/>
      <c r="M353" s="46" t="s">
        <v>327</v>
      </c>
    </row>
    <row r="354" spans="1:13">
      <c r="A354" s="11"/>
      <c r="B354" s="15" t="s">
        <v>348</v>
      </c>
      <c r="C354" s="46" t="s">
        <v>327</v>
      </c>
      <c r="D354" s="25"/>
      <c r="E354" s="46" t="s">
        <v>327</v>
      </c>
      <c r="F354" s="25"/>
      <c r="G354" s="31" t="s">
        <v>1306</v>
      </c>
      <c r="H354" s="25"/>
      <c r="I354" s="31" t="s">
        <v>1484</v>
      </c>
      <c r="J354" s="18"/>
      <c r="K354" s="46" t="s">
        <v>327</v>
      </c>
      <c r="L354" s="18"/>
      <c r="M354" s="31" t="s">
        <v>1485</v>
      </c>
    </row>
    <row r="355" spans="1:13">
      <c r="A355" s="11"/>
      <c r="B355" s="15" t="s">
        <v>1558</v>
      </c>
      <c r="C355" s="46" t="s">
        <v>327</v>
      </c>
      <c r="D355" s="25"/>
      <c r="E355" s="46" t="s">
        <v>327</v>
      </c>
      <c r="F355" s="25"/>
      <c r="G355" s="46" t="s">
        <v>327</v>
      </c>
      <c r="H355" s="25"/>
      <c r="I355" s="31" t="s">
        <v>1486</v>
      </c>
      <c r="J355" s="18"/>
      <c r="K355" s="46" t="s">
        <v>327</v>
      </c>
      <c r="L355" s="18"/>
      <c r="M355" s="31" t="s">
        <v>1486</v>
      </c>
    </row>
    <row r="356" spans="1:13" ht="26.25">
      <c r="A356" s="11"/>
      <c r="B356" s="15" t="s">
        <v>1604</v>
      </c>
      <c r="C356" s="46" t="s">
        <v>327</v>
      </c>
      <c r="D356" s="25"/>
      <c r="E356" s="31" t="s">
        <v>1350</v>
      </c>
      <c r="F356" s="25"/>
      <c r="G356" s="31" t="s">
        <v>1360</v>
      </c>
      <c r="H356" s="25"/>
      <c r="I356" s="31" t="s">
        <v>1572</v>
      </c>
      <c r="J356" s="18"/>
      <c r="K356" s="46" t="s">
        <v>327</v>
      </c>
      <c r="L356" s="18"/>
      <c r="M356" s="31" t="s">
        <v>1605</v>
      </c>
    </row>
    <row r="357" spans="1:13">
      <c r="A357" s="11"/>
      <c r="B357" s="15" t="s">
        <v>1561</v>
      </c>
      <c r="C357" s="46" t="s">
        <v>327</v>
      </c>
      <c r="D357" s="25"/>
      <c r="E357" s="46" t="s">
        <v>327</v>
      </c>
      <c r="F357" s="25"/>
      <c r="G357" s="46" t="s">
        <v>327</v>
      </c>
      <c r="H357" s="25"/>
      <c r="I357" s="31" t="s">
        <v>1440</v>
      </c>
      <c r="J357" s="18"/>
      <c r="K357" s="46" t="s">
        <v>327</v>
      </c>
      <c r="L357" s="18"/>
      <c r="M357" s="31" t="s">
        <v>1440</v>
      </c>
    </row>
    <row r="358" spans="1:13">
      <c r="A358" s="11"/>
      <c r="B358" s="15" t="s">
        <v>1562</v>
      </c>
      <c r="C358" s="46" t="s">
        <v>327</v>
      </c>
      <c r="D358" s="25"/>
      <c r="E358" s="46" t="s">
        <v>327</v>
      </c>
      <c r="F358" s="25"/>
      <c r="G358" s="31" t="s">
        <v>1606</v>
      </c>
      <c r="H358" s="25"/>
      <c r="I358" s="31">
        <v>-79</v>
      </c>
      <c r="J358" s="18"/>
      <c r="K358" s="31">
        <v>-7</v>
      </c>
      <c r="L358" s="18"/>
      <c r="M358" s="31" t="s">
        <v>1363</v>
      </c>
    </row>
    <row r="359" spans="1:13">
      <c r="A359" s="11"/>
      <c r="B359" s="15" t="s">
        <v>1563</v>
      </c>
      <c r="C359" s="46" t="s">
        <v>327</v>
      </c>
      <c r="D359" s="25"/>
      <c r="E359" s="46" t="s">
        <v>327</v>
      </c>
      <c r="F359" s="25"/>
      <c r="G359" s="46" t="s">
        <v>327</v>
      </c>
      <c r="H359" s="25"/>
      <c r="I359" s="31" t="s">
        <v>1332</v>
      </c>
      <c r="J359" s="18"/>
      <c r="K359" s="46" t="s">
        <v>327</v>
      </c>
      <c r="L359" s="18"/>
      <c r="M359" s="31" t="s">
        <v>1332</v>
      </c>
    </row>
    <row r="360" spans="1:13">
      <c r="A360" s="11"/>
      <c r="B360" s="15" t="s">
        <v>1564</v>
      </c>
      <c r="C360" s="31" t="s">
        <v>1350</v>
      </c>
      <c r="D360" s="25"/>
      <c r="E360" s="46" t="s">
        <v>327</v>
      </c>
      <c r="F360" s="25"/>
      <c r="G360" s="31" t="s">
        <v>1362</v>
      </c>
      <c r="H360" s="25"/>
      <c r="I360" s="31">
        <v>-1</v>
      </c>
      <c r="J360" s="18"/>
      <c r="K360" s="46" t="s">
        <v>327</v>
      </c>
      <c r="L360" s="18"/>
      <c r="M360" s="31" t="s">
        <v>1362</v>
      </c>
    </row>
    <row r="361" spans="1:13">
      <c r="A361" s="11"/>
      <c r="B361" s="15" t="s">
        <v>1565</v>
      </c>
      <c r="C361" s="31" t="s">
        <v>1435</v>
      </c>
      <c r="D361" s="25"/>
      <c r="E361" s="46" t="s">
        <v>327</v>
      </c>
      <c r="F361" s="25"/>
      <c r="G361" s="46" t="s">
        <v>327</v>
      </c>
      <c r="H361" s="25"/>
      <c r="I361" s="46" t="s">
        <v>327</v>
      </c>
      <c r="J361" s="18"/>
      <c r="K361" s="46" t="s">
        <v>327</v>
      </c>
      <c r="L361" s="18"/>
      <c r="M361" s="31" t="s">
        <v>1435</v>
      </c>
    </row>
    <row r="362" spans="1:13" ht="27" thickBot="1">
      <c r="A362" s="11"/>
      <c r="B362" s="14" t="s">
        <v>1566</v>
      </c>
      <c r="C362" s="158">
        <v>-4</v>
      </c>
      <c r="D362" s="25"/>
      <c r="E362" s="158">
        <v>-4</v>
      </c>
      <c r="F362" s="25"/>
      <c r="G362" s="158">
        <v>-109</v>
      </c>
      <c r="H362" s="25"/>
      <c r="I362" s="158" t="s">
        <v>1607</v>
      </c>
      <c r="J362" s="18"/>
      <c r="K362" s="127" t="s">
        <v>327</v>
      </c>
      <c r="L362" s="18"/>
      <c r="M362" s="158" t="s">
        <v>1608</v>
      </c>
    </row>
    <row r="363" spans="1:13">
      <c r="A363" s="11"/>
      <c r="B363" s="15" t="s">
        <v>1569</v>
      </c>
      <c r="C363" s="30" t="s">
        <v>1582</v>
      </c>
      <c r="D363" s="18"/>
      <c r="E363" s="30">
        <v>-291</v>
      </c>
      <c r="F363" s="18"/>
      <c r="G363" s="30" t="s">
        <v>1609</v>
      </c>
      <c r="H363" s="18"/>
      <c r="I363" s="30">
        <v>-98</v>
      </c>
      <c r="J363" s="18"/>
      <c r="K363" s="29" t="s">
        <v>327</v>
      </c>
      <c r="L363" s="18"/>
      <c r="M363" s="30">
        <v>-18</v>
      </c>
    </row>
    <row r="364" spans="1:13">
      <c r="A364" s="11"/>
      <c r="B364" s="14" t="s">
        <v>1571</v>
      </c>
      <c r="C364" s="59" t="s">
        <v>1610</v>
      </c>
      <c r="D364" s="25"/>
      <c r="E364" s="59">
        <v>-295</v>
      </c>
      <c r="F364" s="25"/>
      <c r="G364" s="59" t="s">
        <v>1314</v>
      </c>
      <c r="H364" s="25"/>
      <c r="I364" s="59" t="s">
        <v>1611</v>
      </c>
      <c r="J364" s="18"/>
      <c r="K364" s="112" t="s">
        <v>327</v>
      </c>
      <c r="L364" s="18"/>
      <c r="M364" s="59" t="s">
        <v>901</v>
      </c>
    </row>
    <row r="365" spans="1:13">
      <c r="A365" s="11"/>
      <c r="B365" s="15" t="s">
        <v>1574</v>
      </c>
      <c r="C365" s="46" t="s">
        <v>327</v>
      </c>
      <c r="D365" s="25"/>
      <c r="E365" s="46" t="s">
        <v>327</v>
      </c>
      <c r="F365" s="25"/>
      <c r="G365" s="46" t="s">
        <v>327</v>
      </c>
      <c r="H365" s="25"/>
      <c r="I365" s="47">
        <v>-1039</v>
      </c>
      <c r="J365" s="18"/>
      <c r="K365" s="46" t="s">
        <v>327</v>
      </c>
      <c r="L365" s="18"/>
      <c r="M365" s="47">
        <v>-1039</v>
      </c>
    </row>
    <row r="366" spans="1:13">
      <c r="A366" s="11"/>
      <c r="B366" s="15" t="s">
        <v>1575</v>
      </c>
      <c r="C366" s="46" t="s">
        <v>327</v>
      </c>
      <c r="D366" s="25"/>
      <c r="E366" s="46" t="s">
        <v>327</v>
      </c>
      <c r="F366" s="25"/>
      <c r="G366" s="46" t="s">
        <v>327</v>
      </c>
      <c r="H366" s="25"/>
      <c r="I366" s="31" t="s">
        <v>1612</v>
      </c>
      <c r="J366" s="18"/>
      <c r="K366" s="25"/>
      <c r="L366" s="18"/>
      <c r="M366" s="31" t="s">
        <v>1612</v>
      </c>
    </row>
    <row r="367" spans="1:13">
      <c r="A367" s="11"/>
      <c r="B367" s="15" t="s">
        <v>1577</v>
      </c>
      <c r="C367" s="46" t="s">
        <v>327</v>
      </c>
      <c r="D367" s="25"/>
      <c r="E367" s="46" t="s">
        <v>327</v>
      </c>
      <c r="F367" s="25"/>
      <c r="G367" s="31">
        <v>-61</v>
      </c>
      <c r="H367" s="25"/>
      <c r="I367" s="31" t="s">
        <v>1613</v>
      </c>
      <c r="J367" s="18"/>
      <c r="K367" s="46" t="s">
        <v>327</v>
      </c>
      <c r="L367" s="18"/>
      <c r="M367" s="31">
        <v>-36</v>
      </c>
    </row>
    <row r="368" spans="1:13" ht="15.75" thickBot="1">
      <c r="A368" s="11"/>
      <c r="B368" s="15" t="s">
        <v>1579</v>
      </c>
      <c r="C368" s="49" t="s">
        <v>327</v>
      </c>
      <c r="D368" s="25"/>
      <c r="E368" s="49" t="s">
        <v>327</v>
      </c>
      <c r="F368" s="25"/>
      <c r="G368" s="49" t="s">
        <v>327</v>
      </c>
      <c r="H368" s="25"/>
      <c r="I368" s="33">
        <v>-58</v>
      </c>
      <c r="J368" s="18"/>
      <c r="K368" s="49" t="s">
        <v>327</v>
      </c>
      <c r="L368" s="18"/>
      <c r="M368" s="33">
        <v>-58</v>
      </c>
    </row>
    <row r="369" spans="1:14">
      <c r="A369" s="11"/>
      <c r="B369" s="14" t="s">
        <v>1580</v>
      </c>
      <c r="C369" s="110" t="s">
        <v>327</v>
      </c>
      <c r="D369" s="25"/>
      <c r="E369" s="110" t="s">
        <v>327</v>
      </c>
      <c r="F369" s="25"/>
      <c r="G369" s="60">
        <v>-61</v>
      </c>
      <c r="H369" s="25"/>
      <c r="I369" s="30">
        <v>-291</v>
      </c>
      <c r="J369" s="18"/>
      <c r="K369" s="110" t="s">
        <v>327</v>
      </c>
      <c r="L369" s="18"/>
      <c r="M369" s="60">
        <v>-352</v>
      </c>
    </row>
    <row r="370" spans="1:14">
      <c r="A370" s="11"/>
      <c r="B370" s="15" t="s">
        <v>1581</v>
      </c>
      <c r="C370" s="46" t="s">
        <v>327</v>
      </c>
      <c r="D370" s="25"/>
      <c r="E370" s="31" t="s">
        <v>1326</v>
      </c>
      <c r="F370" s="25"/>
      <c r="G370" s="46" t="s">
        <v>327</v>
      </c>
      <c r="H370" s="25"/>
      <c r="I370" s="31" t="s">
        <v>1479</v>
      </c>
      <c r="J370" s="18"/>
      <c r="K370" s="46" t="s">
        <v>327</v>
      </c>
      <c r="L370" s="18"/>
      <c r="M370" s="31" t="s">
        <v>1614</v>
      </c>
    </row>
    <row r="371" spans="1:14">
      <c r="A371" s="11"/>
      <c r="B371" s="15" t="s">
        <v>1585</v>
      </c>
      <c r="C371" s="46" t="s">
        <v>327</v>
      </c>
      <c r="D371" s="25"/>
      <c r="E371" s="46" t="s">
        <v>327</v>
      </c>
      <c r="F371" s="25"/>
      <c r="G371" s="31">
        <v>-47</v>
      </c>
      <c r="H371" s="25"/>
      <c r="I371" s="47">
        <v>-1167</v>
      </c>
      <c r="J371" s="18"/>
      <c r="K371" s="46" t="s">
        <v>327</v>
      </c>
      <c r="L371" s="18"/>
      <c r="M371" s="47">
        <v>-1214</v>
      </c>
    </row>
    <row r="372" spans="1:14">
      <c r="A372" s="11"/>
      <c r="B372" s="15" t="s">
        <v>1586</v>
      </c>
      <c r="C372" s="46" t="s">
        <v>327</v>
      </c>
      <c r="D372" s="25"/>
      <c r="E372" s="31">
        <v>-5</v>
      </c>
      <c r="F372" s="25"/>
      <c r="G372" s="46" t="s">
        <v>327</v>
      </c>
      <c r="H372" s="25"/>
      <c r="I372" s="31">
        <v>-38</v>
      </c>
      <c r="J372" s="18"/>
      <c r="K372" s="46" t="s">
        <v>327</v>
      </c>
      <c r="L372" s="18"/>
      <c r="M372" s="31">
        <v>-43</v>
      </c>
    </row>
    <row r="373" spans="1:14">
      <c r="A373" s="11"/>
      <c r="B373" s="15" t="s">
        <v>1587</v>
      </c>
      <c r="C373" s="46" t="s">
        <v>327</v>
      </c>
      <c r="D373" s="25"/>
      <c r="E373" s="46" t="s">
        <v>327</v>
      </c>
      <c r="F373" s="25"/>
      <c r="G373" s="31" t="s">
        <v>1306</v>
      </c>
      <c r="H373" s="25"/>
      <c r="I373" s="31" t="s">
        <v>1615</v>
      </c>
      <c r="J373" s="18"/>
      <c r="K373" s="46" t="s">
        <v>327</v>
      </c>
      <c r="L373" s="18"/>
      <c r="M373" s="31" t="s">
        <v>1606</v>
      </c>
    </row>
    <row r="374" spans="1:14">
      <c r="A374" s="11"/>
      <c r="B374" s="15" t="s">
        <v>1590</v>
      </c>
      <c r="C374" s="46" t="s">
        <v>327</v>
      </c>
      <c r="D374" s="25"/>
      <c r="E374" s="46" t="s">
        <v>327</v>
      </c>
      <c r="F374" s="25"/>
      <c r="G374" s="46" t="s">
        <v>327</v>
      </c>
      <c r="H374" s="25"/>
      <c r="I374" s="31">
        <v>-50</v>
      </c>
      <c r="J374" s="18"/>
      <c r="K374" s="46" t="s">
        <v>327</v>
      </c>
      <c r="L374" s="18"/>
      <c r="M374" s="31">
        <v>-50</v>
      </c>
    </row>
    <row r="375" spans="1:14">
      <c r="A375" s="11"/>
      <c r="B375" s="15" t="s">
        <v>1591</v>
      </c>
      <c r="C375" s="46" t="s">
        <v>327</v>
      </c>
      <c r="D375" s="25"/>
      <c r="E375" s="46" t="s">
        <v>327</v>
      </c>
      <c r="F375" s="25"/>
      <c r="G375" s="46" t="s">
        <v>327</v>
      </c>
      <c r="H375" s="25"/>
      <c r="I375" s="31" t="s">
        <v>1449</v>
      </c>
      <c r="J375" s="18"/>
      <c r="K375" s="46" t="s">
        <v>327</v>
      </c>
      <c r="L375" s="18"/>
      <c r="M375" s="31" t="s">
        <v>1449</v>
      </c>
    </row>
    <row r="376" spans="1:14">
      <c r="A376" s="11"/>
      <c r="B376" s="15" t="s">
        <v>1593</v>
      </c>
      <c r="C376" s="46" t="s">
        <v>327</v>
      </c>
      <c r="D376" s="25"/>
      <c r="E376" s="46" t="s">
        <v>327</v>
      </c>
      <c r="F376" s="25"/>
      <c r="G376" s="31">
        <v>-1</v>
      </c>
      <c r="H376" s="25"/>
      <c r="I376" s="31">
        <v>-21</v>
      </c>
      <c r="J376" s="18"/>
      <c r="K376" s="46" t="s">
        <v>327</v>
      </c>
      <c r="L376" s="18"/>
      <c r="M376" s="31">
        <v>-22</v>
      </c>
    </row>
    <row r="377" spans="1:14" ht="15.75" thickBot="1">
      <c r="A377" s="11"/>
      <c r="B377" s="15" t="s">
        <v>1616</v>
      </c>
      <c r="C377" s="33">
        <v>-320</v>
      </c>
      <c r="D377" s="25"/>
      <c r="E377" s="49" t="s">
        <v>327</v>
      </c>
      <c r="F377" s="25"/>
      <c r="G377" s="49" t="s">
        <v>327</v>
      </c>
      <c r="H377" s="25"/>
      <c r="I377" s="49" t="s">
        <v>327</v>
      </c>
      <c r="J377" s="18"/>
      <c r="K377" s="49" t="s">
        <v>327</v>
      </c>
      <c r="L377" s="18"/>
      <c r="M377" s="33">
        <v>-320</v>
      </c>
    </row>
    <row r="378" spans="1:14" ht="27" thickBot="1">
      <c r="A378" s="11"/>
      <c r="B378" s="14" t="s">
        <v>1595</v>
      </c>
      <c r="C378" s="159">
        <v>-320</v>
      </c>
      <c r="D378" s="25"/>
      <c r="E378" s="159" t="s">
        <v>1469</v>
      </c>
      <c r="F378" s="25"/>
      <c r="G378" s="159">
        <v>-45</v>
      </c>
      <c r="H378" s="25"/>
      <c r="I378" s="159">
        <v>-124</v>
      </c>
      <c r="J378" s="18"/>
      <c r="K378" s="160" t="s">
        <v>327</v>
      </c>
      <c r="L378" s="18"/>
      <c r="M378" s="159">
        <v>-194</v>
      </c>
    </row>
    <row r="379" spans="1:14" ht="26.25">
      <c r="A379" s="11"/>
      <c r="B379" s="15" t="s">
        <v>1598</v>
      </c>
      <c r="C379" s="30">
        <v>-174</v>
      </c>
      <c r="D379" s="25"/>
      <c r="E379" s="29" t="s">
        <v>327</v>
      </c>
      <c r="F379" s="25"/>
      <c r="G379" s="30" t="s">
        <v>1360</v>
      </c>
      <c r="H379" s="25"/>
      <c r="I379" s="30" t="s">
        <v>1617</v>
      </c>
      <c r="J379" s="18"/>
      <c r="K379" s="29" t="s">
        <v>327</v>
      </c>
      <c r="L379" s="18"/>
      <c r="M379" s="30" t="s">
        <v>1618</v>
      </c>
    </row>
    <row r="380" spans="1:14">
      <c r="A380" s="11"/>
      <c r="B380" s="15" t="s">
        <v>1599</v>
      </c>
      <c r="C380" s="46" t="s">
        <v>327</v>
      </c>
      <c r="D380" s="25"/>
      <c r="E380" s="46" t="s">
        <v>327</v>
      </c>
      <c r="F380" s="25"/>
      <c r="G380" s="31">
        <v>-1</v>
      </c>
      <c r="H380" s="25"/>
      <c r="I380" s="31">
        <v>-1</v>
      </c>
      <c r="J380" s="18"/>
      <c r="K380" s="46" t="s">
        <v>327</v>
      </c>
      <c r="L380" s="18"/>
      <c r="M380" s="31">
        <v>-2</v>
      </c>
    </row>
    <row r="381" spans="1:14" ht="27" thickBot="1">
      <c r="A381" s="11"/>
      <c r="B381" s="15" t="s">
        <v>1600</v>
      </c>
      <c r="C381" s="33" t="s">
        <v>1394</v>
      </c>
      <c r="D381" s="25"/>
      <c r="E381" s="49" t="s">
        <v>327</v>
      </c>
      <c r="F381" s="25"/>
      <c r="G381" s="33" t="s">
        <v>1395</v>
      </c>
      <c r="H381" s="25"/>
      <c r="I381" s="33" t="s">
        <v>1396</v>
      </c>
      <c r="J381" s="18"/>
      <c r="K381" s="49" t="s">
        <v>327</v>
      </c>
      <c r="L381" s="18"/>
      <c r="M381" s="33" t="s">
        <v>1397</v>
      </c>
    </row>
    <row r="382" spans="1:14" ht="15.75" thickBot="1">
      <c r="A382" s="11"/>
      <c r="B382" s="14" t="s">
        <v>1601</v>
      </c>
      <c r="C382" s="36" t="s">
        <v>1350</v>
      </c>
      <c r="D382" s="25"/>
      <c r="E382" s="35" t="s">
        <v>327</v>
      </c>
      <c r="F382" s="25"/>
      <c r="G382" s="36" t="s">
        <v>1351</v>
      </c>
      <c r="H382" s="25"/>
      <c r="I382" s="36" t="s">
        <v>1352</v>
      </c>
      <c r="J382" s="18"/>
      <c r="K382" s="35" t="s">
        <v>327</v>
      </c>
      <c r="L382" s="18"/>
      <c r="M382" s="36" t="s">
        <v>1353</v>
      </c>
    </row>
    <row r="383" spans="1:14" ht="15.75" thickTop="1">
      <c r="A383" s="11"/>
      <c r="B383" s="18"/>
      <c r="C383" s="38"/>
      <c r="D383" s="18"/>
      <c r="E383" s="38"/>
      <c r="F383" s="18"/>
      <c r="G383" s="38"/>
      <c r="H383" s="18"/>
      <c r="I383" s="38"/>
      <c r="J383" s="18"/>
      <c r="K383" s="38"/>
      <c r="L383" s="18"/>
      <c r="M383" s="38"/>
    </row>
    <row r="384" spans="1:14">
      <c r="A384" s="11"/>
      <c r="B384" s="41"/>
      <c r="C384" s="41"/>
      <c r="D384" s="41"/>
      <c r="E384" s="41"/>
      <c r="F384" s="41"/>
      <c r="G384" s="41"/>
      <c r="H384" s="41"/>
      <c r="I384" s="41"/>
      <c r="J384" s="41"/>
      <c r="K384" s="41"/>
      <c r="L384" s="41"/>
      <c r="M384" s="41"/>
      <c r="N384" s="41"/>
    </row>
    <row r="385" spans="1:14">
      <c r="A385" s="11"/>
      <c r="B385" s="41"/>
      <c r="C385" s="41"/>
      <c r="D385" s="41"/>
      <c r="E385" s="41"/>
      <c r="F385" s="41"/>
      <c r="G385" s="41"/>
      <c r="H385" s="41"/>
      <c r="I385" s="41"/>
      <c r="J385" s="41"/>
      <c r="K385" s="41"/>
      <c r="L385" s="41"/>
      <c r="M385" s="41"/>
      <c r="N385" s="41"/>
    </row>
    <row r="386" spans="1:14">
      <c r="A386" s="11"/>
      <c r="B386" s="41"/>
      <c r="C386" s="41"/>
      <c r="D386" s="41"/>
      <c r="E386" s="41"/>
      <c r="F386" s="41"/>
      <c r="G386" s="41"/>
      <c r="H386" s="41"/>
      <c r="I386" s="41"/>
      <c r="J386" s="41"/>
      <c r="K386" s="41"/>
      <c r="L386" s="41"/>
      <c r="M386" s="41"/>
      <c r="N386" s="41"/>
    </row>
    <row r="387" spans="1:14">
      <c r="A387" s="11"/>
      <c r="B387" s="42"/>
      <c r="C387" s="42"/>
      <c r="D387" s="42"/>
      <c r="E387" s="42"/>
      <c r="F387" s="42"/>
      <c r="G387" s="42"/>
      <c r="H387" s="42"/>
      <c r="I387" s="42"/>
      <c r="J387" s="42"/>
      <c r="K387" s="42"/>
      <c r="L387" s="42"/>
      <c r="M387" s="42"/>
      <c r="N387" s="42"/>
    </row>
    <row r="388" spans="1:14">
      <c r="A388" s="11"/>
      <c r="B388" s="42"/>
      <c r="C388" s="42"/>
      <c r="D388" s="42"/>
      <c r="E388" s="42"/>
      <c r="F388" s="42"/>
      <c r="G388" s="42"/>
      <c r="H388" s="42"/>
      <c r="I388" s="42"/>
      <c r="J388" s="42"/>
      <c r="K388" s="42"/>
      <c r="L388" s="42"/>
      <c r="M388" s="42"/>
      <c r="N388" s="42"/>
    </row>
    <row r="389" spans="1:14">
      <c r="A389" s="11"/>
      <c r="B389" s="17"/>
      <c r="C389" s="18"/>
      <c r="D389" s="18"/>
      <c r="E389" s="18"/>
      <c r="F389" s="18"/>
      <c r="G389" s="18"/>
      <c r="H389" s="18"/>
      <c r="I389" s="18"/>
      <c r="J389" s="18"/>
      <c r="K389" s="18"/>
      <c r="L389" s="18"/>
      <c r="M389" s="18"/>
    </row>
    <row r="390" spans="1:14">
      <c r="A390" s="11"/>
      <c r="B390" s="24"/>
      <c r="C390" s="18"/>
      <c r="D390" s="18"/>
      <c r="E390" s="18"/>
      <c r="F390" s="18"/>
      <c r="G390" s="18"/>
      <c r="H390" s="18"/>
      <c r="I390" s="18"/>
      <c r="J390" s="18"/>
      <c r="K390" s="18"/>
      <c r="L390" s="18"/>
      <c r="M390" s="18"/>
    </row>
    <row r="391" spans="1:14" ht="15.75" thickBot="1">
      <c r="A391" s="11"/>
      <c r="B391" s="18"/>
      <c r="C391" s="39" t="s">
        <v>1504</v>
      </c>
      <c r="D391" s="39"/>
      <c r="E391" s="39"/>
      <c r="F391" s="39"/>
      <c r="G391" s="39"/>
      <c r="H391" s="39"/>
      <c r="I391" s="39"/>
      <c r="J391" s="39"/>
      <c r="K391" s="39"/>
      <c r="L391" s="39"/>
      <c r="M391" s="39"/>
    </row>
    <row r="392" spans="1:14">
      <c r="A392" s="11"/>
      <c r="B392" s="157"/>
      <c r="C392" s="96" t="s">
        <v>1288</v>
      </c>
      <c r="D392" s="86"/>
      <c r="E392" s="96" t="s">
        <v>1290</v>
      </c>
      <c r="F392" s="89"/>
      <c r="G392" s="96" t="s">
        <v>1288</v>
      </c>
      <c r="H392" s="89"/>
      <c r="I392" s="96" t="s">
        <v>1293</v>
      </c>
      <c r="J392" s="86"/>
      <c r="K392" s="100" t="s">
        <v>1295</v>
      </c>
      <c r="L392" s="89"/>
      <c r="M392" s="100" t="s">
        <v>168</v>
      </c>
    </row>
    <row r="393" spans="1:14" ht="15.75" thickBot="1">
      <c r="A393" s="11"/>
      <c r="B393" s="157"/>
      <c r="C393" s="28" t="s">
        <v>1289</v>
      </c>
      <c r="D393" s="155"/>
      <c r="E393" s="28" t="s">
        <v>1291</v>
      </c>
      <c r="F393" s="106"/>
      <c r="G393" s="28" t="s">
        <v>1292</v>
      </c>
      <c r="H393" s="106"/>
      <c r="I393" s="28" t="s">
        <v>1294</v>
      </c>
      <c r="J393" s="155"/>
      <c r="K393" s="39"/>
      <c r="L393" s="106"/>
      <c r="M393" s="39"/>
    </row>
    <row r="394" spans="1:14">
      <c r="A394" s="11"/>
      <c r="B394" s="34"/>
      <c r="C394" s="68"/>
      <c r="D394" s="56"/>
      <c r="E394" s="68"/>
      <c r="F394" s="56"/>
      <c r="G394" s="68"/>
      <c r="H394" s="56"/>
      <c r="I394" s="68"/>
      <c r="J394" s="56"/>
      <c r="K394" s="68"/>
      <c r="L394" s="56"/>
      <c r="M394" s="68"/>
    </row>
    <row r="395" spans="1:14">
      <c r="A395" s="11"/>
      <c r="B395" s="15" t="s">
        <v>1473</v>
      </c>
      <c r="C395" s="31" t="s">
        <v>1525</v>
      </c>
      <c r="D395" s="25"/>
      <c r="E395" s="46" t="s">
        <v>327</v>
      </c>
      <c r="F395" s="25"/>
      <c r="G395" s="31" t="s">
        <v>1526</v>
      </c>
      <c r="H395" s="25"/>
      <c r="I395" s="31" t="s">
        <v>437</v>
      </c>
      <c r="J395" s="18"/>
      <c r="K395" s="31">
        <v>-295</v>
      </c>
      <c r="L395" s="25"/>
      <c r="M395" s="31" t="s">
        <v>1527</v>
      </c>
    </row>
    <row r="396" spans="1:14" ht="26.25">
      <c r="A396" s="11"/>
      <c r="B396" s="14" t="s">
        <v>1602</v>
      </c>
      <c r="C396" s="25"/>
      <c r="D396" s="25"/>
      <c r="E396" s="25"/>
      <c r="F396" s="25"/>
      <c r="G396" s="25"/>
      <c r="H396" s="25"/>
      <c r="I396" s="25"/>
      <c r="J396" s="18"/>
      <c r="K396" s="25"/>
      <c r="L396" s="18"/>
      <c r="M396" s="25"/>
    </row>
    <row r="397" spans="1:14">
      <c r="A397" s="11"/>
      <c r="B397" s="15" t="s">
        <v>1470</v>
      </c>
      <c r="C397" s="31">
        <v>-177</v>
      </c>
      <c r="D397" s="25"/>
      <c r="E397" s="46" t="s">
        <v>327</v>
      </c>
      <c r="F397" s="25"/>
      <c r="G397" s="31">
        <v>-216</v>
      </c>
      <c r="H397" s="25"/>
      <c r="I397" s="31" t="s">
        <v>1619</v>
      </c>
      <c r="J397" s="18"/>
      <c r="K397" s="31" t="s">
        <v>1620</v>
      </c>
      <c r="L397" s="18"/>
      <c r="M397" s="46" t="s">
        <v>327</v>
      </c>
    </row>
    <row r="398" spans="1:14">
      <c r="A398" s="11"/>
      <c r="B398" s="15" t="s">
        <v>1557</v>
      </c>
      <c r="C398" s="46" t="s">
        <v>327</v>
      </c>
      <c r="D398" s="25"/>
      <c r="E398" s="46" t="s">
        <v>327</v>
      </c>
      <c r="F398" s="25"/>
      <c r="G398" s="31" t="s">
        <v>1346</v>
      </c>
      <c r="H398" s="25"/>
      <c r="I398" s="46" t="s">
        <v>327</v>
      </c>
      <c r="J398" s="18"/>
      <c r="K398" s="31">
        <v>-4</v>
      </c>
      <c r="L398" s="18"/>
      <c r="M398" s="46" t="s">
        <v>327</v>
      </c>
    </row>
    <row r="399" spans="1:14">
      <c r="A399" s="11"/>
      <c r="B399" s="15" t="s">
        <v>348</v>
      </c>
      <c r="C399" s="46" t="s">
        <v>327</v>
      </c>
      <c r="D399" s="25"/>
      <c r="E399" s="46" t="s">
        <v>327</v>
      </c>
      <c r="F399" s="25"/>
      <c r="G399" s="31" t="s">
        <v>1346</v>
      </c>
      <c r="H399" s="25"/>
      <c r="I399" s="31" t="s">
        <v>1621</v>
      </c>
      <c r="J399" s="18"/>
      <c r="K399" s="46" t="s">
        <v>327</v>
      </c>
      <c r="L399" s="18"/>
      <c r="M399" s="31" t="s">
        <v>1622</v>
      </c>
    </row>
    <row r="400" spans="1:14">
      <c r="A400" s="11"/>
      <c r="B400" s="15" t="s">
        <v>1558</v>
      </c>
      <c r="C400" s="46" t="s">
        <v>327</v>
      </c>
      <c r="D400" s="25"/>
      <c r="E400" s="46" t="s">
        <v>327</v>
      </c>
      <c r="F400" s="25"/>
      <c r="G400" s="46" t="s">
        <v>327</v>
      </c>
      <c r="H400" s="25"/>
      <c r="I400" s="31" t="s">
        <v>1532</v>
      </c>
      <c r="J400" s="18"/>
      <c r="K400" s="46" t="s">
        <v>327</v>
      </c>
      <c r="L400" s="18"/>
      <c r="M400" s="31" t="s">
        <v>1532</v>
      </c>
    </row>
    <row r="401" spans="1:13" ht="26.25">
      <c r="A401" s="11"/>
      <c r="B401" s="15" t="s">
        <v>1559</v>
      </c>
      <c r="C401" s="46" t="s">
        <v>327</v>
      </c>
      <c r="D401" s="25"/>
      <c r="E401" s="46" t="s">
        <v>327</v>
      </c>
      <c r="F401" s="25"/>
      <c r="G401" s="31" t="s">
        <v>1332</v>
      </c>
      <c r="H401" s="25"/>
      <c r="I401" s="31" t="s">
        <v>1490</v>
      </c>
      <c r="J401" s="18"/>
      <c r="K401" s="46" t="s">
        <v>327</v>
      </c>
      <c r="L401" s="18"/>
      <c r="M401" s="31" t="s">
        <v>1458</v>
      </c>
    </row>
    <row r="402" spans="1:13">
      <c r="A402" s="11"/>
      <c r="B402" s="15" t="s">
        <v>1561</v>
      </c>
      <c r="C402" s="46" t="s">
        <v>327</v>
      </c>
      <c r="D402" s="25"/>
      <c r="E402" s="46" t="s">
        <v>327</v>
      </c>
      <c r="F402" s="25"/>
      <c r="G402" s="46" t="s">
        <v>327</v>
      </c>
      <c r="H402" s="25"/>
      <c r="I402" s="31" t="s">
        <v>1481</v>
      </c>
      <c r="J402" s="18"/>
      <c r="K402" s="46" t="s">
        <v>327</v>
      </c>
      <c r="L402" s="18"/>
      <c r="M402" s="31" t="s">
        <v>1481</v>
      </c>
    </row>
    <row r="403" spans="1:13">
      <c r="A403" s="11"/>
      <c r="B403" s="15" t="s">
        <v>1623</v>
      </c>
      <c r="C403" s="46" t="s">
        <v>327</v>
      </c>
      <c r="D403" s="25"/>
      <c r="E403" s="46" t="s">
        <v>327</v>
      </c>
      <c r="F403" s="25"/>
      <c r="G403" s="46" t="s">
        <v>327</v>
      </c>
      <c r="H403" s="25"/>
      <c r="I403" s="31" t="s">
        <v>1298</v>
      </c>
      <c r="J403" s="18"/>
      <c r="K403" s="46" t="s">
        <v>327</v>
      </c>
      <c r="L403" s="18"/>
      <c r="M403" s="31" t="s">
        <v>1298</v>
      </c>
    </row>
    <row r="404" spans="1:13">
      <c r="A404" s="11"/>
      <c r="B404" s="15" t="s">
        <v>1562</v>
      </c>
      <c r="C404" s="46" t="s">
        <v>327</v>
      </c>
      <c r="D404" s="25"/>
      <c r="E404" s="46" t="s">
        <v>327</v>
      </c>
      <c r="F404" s="25"/>
      <c r="G404" s="31">
        <v>-18</v>
      </c>
      <c r="H404" s="25"/>
      <c r="I404" s="31">
        <v>-10</v>
      </c>
      <c r="J404" s="18"/>
      <c r="K404" s="31" t="s">
        <v>1513</v>
      </c>
      <c r="L404" s="18"/>
      <c r="M404" s="31">
        <v>-12</v>
      </c>
    </row>
    <row r="405" spans="1:13" ht="26.25">
      <c r="A405" s="11"/>
      <c r="B405" s="15" t="s">
        <v>129</v>
      </c>
      <c r="C405" s="46" t="s">
        <v>327</v>
      </c>
      <c r="D405" s="25"/>
      <c r="E405" s="46" t="s">
        <v>327</v>
      </c>
      <c r="F405" s="25"/>
      <c r="G405" s="46" t="s">
        <v>327</v>
      </c>
      <c r="H405" s="25"/>
      <c r="I405" s="31" t="s">
        <v>1458</v>
      </c>
      <c r="J405" s="18"/>
      <c r="K405" s="46" t="s">
        <v>327</v>
      </c>
      <c r="L405" s="18"/>
      <c r="M405" s="31" t="s">
        <v>1458</v>
      </c>
    </row>
    <row r="406" spans="1:13">
      <c r="A406" s="11"/>
      <c r="B406" s="15" t="s">
        <v>1563</v>
      </c>
      <c r="C406" s="46" t="s">
        <v>327</v>
      </c>
      <c r="D406" s="25"/>
      <c r="E406" s="46" t="s">
        <v>327</v>
      </c>
      <c r="F406" s="25"/>
      <c r="G406" s="46" t="s">
        <v>327</v>
      </c>
      <c r="H406" s="25"/>
      <c r="I406" s="31" t="s">
        <v>1592</v>
      </c>
      <c r="J406" s="18"/>
      <c r="K406" s="46" t="s">
        <v>327</v>
      </c>
      <c r="L406" s="18"/>
      <c r="M406" s="31" t="s">
        <v>1592</v>
      </c>
    </row>
    <row r="407" spans="1:13">
      <c r="A407" s="11"/>
      <c r="B407" s="15" t="s">
        <v>1564</v>
      </c>
      <c r="C407" s="46" t="s">
        <v>327</v>
      </c>
      <c r="D407" s="25"/>
      <c r="E407" s="46" t="s">
        <v>327</v>
      </c>
      <c r="F407" s="25"/>
      <c r="G407" s="31">
        <v>-7</v>
      </c>
      <c r="H407" s="25"/>
      <c r="I407" s="31" t="s">
        <v>1624</v>
      </c>
      <c r="J407" s="18"/>
      <c r="K407" s="46" t="s">
        <v>327</v>
      </c>
      <c r="L407" s="18"/>
      <c r="M407" s="31" t="s">
        <v>1532</v>
      </c>
    </row>
    <row r="408" spans="1:13">
      <c r="A408" s="11"/>
      <c r="B408" s="15" t="s">
        <v>1565</v>
      </c>
      <c r="C408" s="31" t="s">
        <v>1360</v>
      </c>
      <c r="D408" s="25"/>
      <c r="E408" s="46" t="s">
        <v>327</v>
      </c>
      <c r="F408" s="25"/>
      <c r="G408" s="46" t="s">
        <v>327</v>
      </c>
      <c r="H408" s="25"/>
      <c r="I408" s="46" t="s">
        <v>327</v>
      </c>
      <c r="J408" s="18"/>
      <c r="K408" s="46" t="s">
        <v>327</v>
      </c>
      <c r="L408" s="18"/>
      <c r="M408" s="31" t="s">
        <v>1360</v>
      </c>
    </row>
    <row r="409" spans="1:13" ht="27" thickBot="1">
      <c r="A409" s="11"/>
      <c r="B409" s="14" t="s">
        <v>1566</v>
      </c>
      <c r="C409" s="158" t="s">
        <v>1350</v>
      </c>
      <c r="D409" s="25"/>
      <c r="E409" s="127" t="s">
        <v>327</v>
      </c>
      <c r="F409" s="25"/>
      <c r="G409" s="158">
        <v>-129</v>
      </c>
      <c r="H409" s="25"/>
      <c r="I409" s="158" t="s">
        <v>1625</v>
      </c>
      <c r="J409" s="18"/>
      <c r="K409" s="158">
        <v>-4</v>
      </c>
      <c r="L409" s="18"/>
      <c r="M409" s="158" t="s">
        <v>1626</v>
      </c>
    </row>
    <row r="410" spans="1:13">
      <c r="A410" s="11"/>
      <c r="B410" s="15" t="s">
        <v>1569</v>
      </c>
      <c r="C410" s="30" t="s">
        <v>1627</v>
      </c>
      <c r="D410" s="18"/>
      <c r="E410" s="29" t="s">
        <v>327</v>
      </c>
      <c r="F410" s="18"/>
      <c r="G410" s="30" t="s">
        <v>1628</v>
      </c>
      <c r="H410" s="18"/>
      <c r="I410" s="30">
        <v>-753</v>
      </c>
      <c r="J410" s="18"/>
      <c r="K410" s="29" t="s">
        <v>327</v>
      </c>
      <c r="L410" s="18"/>
      <c r="M410" s="30">
        <v>-110</v>
      </c>
    </row>
    <row r="411" spans="1:13">
      <c r="A411" s="11"/>
      <c r="B411" s="14" t="s">
        <v>1571</v>
      </c>
      <c r="C411" s="59" t="s">
        <v>1629</v>
      </c>
      <c r="D411" s="25"/>
      <c r="E411" s="112" t="s">
        <v>327</v>
      </c>
      <c r="F411" s="25"/>
      <c r="G411" s="59" t="s">
        <v>1398</v>
      </c>
      <c r="H411" s="25"/>
      <c r="I411" s="59" t="s">
        <v>1630</v>
      </c>
      <c r="J411" s="18"/>
      <c r="K411" s="59">
        <v>-4</v>
      </c>
      <c r="L411" s="18"/>
      <c r="M411" s="59" t="s">
        <v>1110</v>
      </c>
    </row>
    <row r="412" spans="1:13">
      <c r="A412" s="11"/>
      <c r="B412" s="15" t="s">
        <v>1574</v>
      </c>
      <c r="C412" s="46" t="s">
        <v>327</v>
      </c>
      <c r="D412" s="25"/>
      <c r="E412" s="46" t="s">
        <v>327</v>
      </c>
      <c r="F412" s="25"/>
      <c r="G412" s="46" t="s">
        <v>327</v>
      </c>
      <c r="H412" s="25"/>
      <c r="I412" s="31">
        <v>-763</v>
      </c>
      <c r="J412" s="18"/>
      <c r="K412" s="46" t="s">
        <v>327</v>
      </c>
      <c r="L412" s="18"/>
      <c r="M412" s="31">
        <v>-763</v>
      </c>
    </row>
    <row r="413" spans="1:13">
      <c r="A413" s="11"/>
      <c r="B413" s="15" t="s">
        <v>1575</v>
      </c>
      <c r="C413" s="46" t="s">
        <v>327</v>
      </c>
      <c r="D413" s="25"/>
      <c r="E413" s="46" t="s">
        <v>327</v>
      </c>
      <c r="F413" s="25"/>
      <c r="G413" s="46" t="s">
        <v>327</v>
      </c>
      <c r="H413" s="25"/>
      <c r="I413" s="31" t="s">
        <v>1631</v>
      </c>
      <c r="J413" s="18"/>
      <c r="K413" s="46" t="s">
        <v>327</v>
      </c>
      <c r="L413" s="18"/>
      <c r="M413" s="31" t="s">
        <v>1631</v>
      </c>
    </row>
    <row r="414" spans="1:13">
      <c r="A414" s="11"/>
      <c r="B414" s="15" t="s">
        <v>1577</v>
      </c>
      <c r="C414" s="46" t="s">
        <v>327</v>
      </c>
      <c r="D414" s="25"/>
      <c r="E414" s="46" t="s">
        <v>327</v>
      </c>
      <c r="F414" s="25"/>
      <c r="G414" s="31">
        <v>-93</v>
      </c>
      <c r="H414" s="25"/>
      <c r="I414" s="31" t="s">
        <v>1632</v>
      </c>
      <c r="J414" s="18"/>
      <c r="K414" s="46" t="s">
        <v>327</v>
      </c>
      <c r="L414" s="18"/>
      <c r="M414" s="31">
        <v>-48</v>
      </c>
    </row>
    <row r="415" spans="1:13">
      <c r="A415" s="11"/>
      <c r="B415" s="15" t="s">
        <v>1578</v>
      </c>
      <c r="C415" s="46" t="s">
        <v>327</v>
      </c>
      <c r="D415" s="25"/>
      <c r="E415" s="46" t="s">
        <v>327</v>
      </c>
      <c r="F415" s="25"/>
      <c r="G415" s="46" t="s">
        <v>327</v>
      </c>
      <c r="H415" s="25"/>
      <c r="I415" s="31">
        <v>-3</v>
      </c>
      <c r="J415" s="18"/>
      <c r="K415" s="46" t="s">
        <v>327</v>
      </c>
      <c r="L415" s="18"/>
      <c r="M415" s="31">
        <v>-3</v>
      </c>
    </row>
    <row r="416" spans="1:13" ht="26.25">
      <c r="A416" s="11"/>
      <c r="B416" s="15" t="s">
        <v>141</v>
      </c>
      <c r="C416" s="46" t="s">
        <v>327</v>
      </c>
      <c r="D416" s="25"/>
      <c r="E416" s="46" t="s">
        <v>327</v>
      </c>
      <c r="F416" s="25"/>
      <c r="G416" s="46" t="s">
        <v>327</v>
      </c>
      <c r="H416" s="25"/>
      <c r="I416" s="31" t="s">
        <v>1327</v>
      </c>
      <c r="J416" s="18"/>
      <c r="K416" s="46" t="s">
        <v>327</v>
      </c>
      <c r="L416" s="18"/>
      <c r="M416" s="31" t="s">
        <v>1327</v>
      </c>
    </row>
    <row r="417" spans="1:13" ht="15.75" thickBot="1">
      <c r="A417" s="11"/>
      <c r="B417" s="15" t="s">
        <v>1579</v>
      </c>
      <c r="C417" s="33">
        <v>-1</v>
      </c>
      <c r="D417" s="25"/>
      <c r="E417" s="49" t="s">
        <v>327</v>
      </c>
      <c r="F417" s="25"/>
      <c r="G417" s="49" t="s">
        <v>327</v>
      </c>
      <c r="H417" s="25"/>
      <c r="I417" s="33">
        <v>-11</v>
      </c>
      <c r="J417" s="18"/>
      <c r="K417" s="49" t="s">
        <v>327</v>
      </c>
      <c r="L417" s="18"/>
      <c r="M417" s="33">
        <v>-12</v>
      </c>
    </row>
    <row r="418" spans="1:13">
      <c r="A418" s="11"/>
      <c r="B418" s="14" t="s">
        <v>1580</v>
      </c>
      <c r="C418" s="60">
        <v>-1</v>
      </c>
      <c r="D418" s="25"/>
      <c r="E418" s="110" t="s">
        <v>327</v>
      </c>
      <c r="F418" s="25"/>
      <c r="G418" s="60">
        <v>-93</v>
      </c>
      <c r="H418" s="25"/>
      <c r="I418" s="60">
        <v>-471</v>
      </c>
      <c r="J418" s="18"/>
      <c r="K418" s="110" t="s">
        <v>327</v>
      </c>
      <c r="L418" s="18"/>
      <c r="M418" s="60">
        <v>-565</v>
      </c>
    </row>
    <row r="419" spans="1:13">
      <c r="A419" s="11"/>
      <c r="B419" s="15" t="s">
        <v>1581</v>
      </c>
      <c r="C419" s="46" t="s">
        <v>327</v>
      </c>
      <c r="D419" s="25"/>
      <c r="E419" s="46" t="s">
        <v>327</v>
      </c>
      <c r="F419" s="25"/>
      <c r="G419" s="46" t="s">
        <v>327</v>
      </c>
      <c r="H419" s="25"/>
      <c r="I419" s="31" t="s">
        <v>1633</v>
      </c>
      <c r="J419" s="18"/>
      <c r="K419" s="46" t="s">
        <v>327</v>
      </c>
      <c r="L419" s="18"/>
      <c r="M419" s="31" t="s">
        <v>1633</v>
      </c>
    </row>
    <row r="420" spans="1:13">
      <c r="A420" s="11"/>
      <c r="B420" s="15" t="s">
        <v>1585</v>
      </c>
      <c r="C420" s="46" t="s">
        <v>327</v>
      </c>
      <c r="D420" s="25"/>
      <c r="E420" s="46" t="s">
        <v>327</v>
      </c>
      <c r="F420" s="25"/>
      <c r="G420" s="31">
        <v>-80</v>
      </c>
      <c r="H420" s="25"/>
      <c r="I420" s="47">
        <v>-1567</v>
      </c>
      <c r="J420" s="18"/>
      <c r="K420" s="46" t="s">
        <v>327</v>
      </c>
      <c r="L420" s="18"/>
      <c r="M420" s="47">
        <v>-1647</v>
      </c>
    </row>
    <row r="421" spans="1:13">
      <c r="A421" s="11"/>
      <c r="B421" s="15" t="s">
        <v>1586</v>
      </c>
      <c r="C421" s="46" t="s">
        <v>327</v>
      </c>
      <c r="D421" s="25"/>
      <c r="E421" s="46" t="s">
        <v>327</v>
      </c>
      <c r="F421" s="25"/>
      <c r="G421" s="46" t="s">
        <v>327</v>
      </c>
      <c r="H421" s="25"/>
      <c r="I421" s="31">
        <v>-37</v>
      </c>
      <c r="J421" s="18"/>
      <c r="K421" s="46" t="s">
        <v>327</v>
      </c>
      <c r="L421" s="18"/>
      <c r="M421" s="31">
        <v>-37</v>
      </c>
    </row>
    <row r="422" spans="1:13">
      <c r="A422" s="11"/>
      <c r="B422" s="15" t="s">
        <v>1587</v>
      </c>
      <c r="C422" s="46" t="s">
        <v>327</v>
      </c>
      <c r="D422" s="25"/>
      <c r="E422" s="46" t="s">
        <v>327</v>
      </c>
      <c r="F422" s="25"/>
      <c r="G422" s="31" t="s">
        <v>1306</v>
      </c>
      <c r="H422" s="25"/>
      <c r="I422" s="31" t="s">
        <v>1417</v>
      </c>
      <c r="J422" s="18"/>
      <c r="K422" s="46" t="s">
        <v>327</v>
      </c>
      <c r="L422" s="18"/>
      <c r="M422" s="31" t="s">
        <v>1618</v>
      </c>
    </row>
    <row r="423" spans="1:13">
      <c r="A423" s="11"/>
      <c r="B423" s="15" t="s">
        <v>1590</v>
      </c>
      <c r="C423" s="46" t="s">
        <v>327</v>
      </c>
      <c r="D423" s="25"/>
      <c r="E423" s="46" t="s">
        <v>327</v>
      </c>
      <c r="F423" s="25"/>
      <c r="G423" s="46" t="s">
        <v>327</v>
      </c>
      <c r="H423" s="25"/>
      <c r="I423" s="31">
        <v>-55</v>
      </c>
      <c r="J423" s="18"/>
      <c r="K423" s="46" t="s">
        <v>327</v>
      </c>
      <c r="L423" s="18"/>
      <c r="M423" s="31">
        <v>-55</v>
      </c>
    </row>
    <row r="424" spans="1:13">
      <c r="A424" s="11"/>
      <c r="B424" s="15" t="s">
        <v>1591</v>
      </c>
      <c r="C424" s="46" t="s">
        <v>327</v>
      </c>
      <c r="D424" s="25"/>
      <c r="E424" s="46" t="s">
        <v>327</v>
      </c>
      <c r="F424" s="25"/>
      <c r="G424" s="46" t="s">
        <v>327</v>
      </c>
      <c r="H424" s="25"/>
      <c r="I424" s="31" t="s">
        <v>1451</v>
      </c>
      <c r="J424" s="18"/>
      <c r="K424" s="46" t="s">
        <v>327</v>
      </c>
      <c r="L424" s="18"/>
      <c r="M424" s="31" t="s">
        <v>1451</v>
      </c>
    </row>
    <row r="425" spans="1:13">
      <c r="A425" s="11"/>
      <c r="B425" s="15" t="s">
        <v>1593</v>
      </c>
      <c r="C425" s="46" t="s">
        <v>327</v>
      </c>
      <c r="D425" s="25"/>
      <c r="E425" s="46" t="s">
        <v>327</v>
      </c>
      <c r="F425" s="25"/>
      <c r="G425" s="31">
        <v>-1</v>
      </c>
      <c r="H425" s="25"/>
      <c r="I425" s="31">
        <v>-36</v>
      </c>
      <c r="J425" s="18"/>
      <c r="K425" s="46" t="s">
        <v>327</v>
      </c>
      <c r="L425" s="18"/>
      <c r="M425" s="31">
        <v>-37</v>
      </c>
    </row>
    <row r="426" spans="1:13">
      <c r="A426" s="11"/>
      <c r="B426" s="15" t="s">
        <v>1616</v>
      </c>
      <c r="C426" s="31">
        <v>-100</v>
      </c>
      <c r="D426" s="25"/>
      <c r="E426" s="46" t="s">
        <v>327</v>
      </c>
      <c r="F426" s="25"/>
      <c r="G426" s="46" t="s">
        <v>327</v>
      </c>
      <c r="H426" s="25"/>
      <c r="I426" s="46" t="s">
        <v>327</v>
      </c>
      <c r="J426" s="18"/>
      <c r="K426" s="46" t="s">
        <v>327</v>
      </c>
      <c r="L426" s="18"/>
      <c r="M426" s="31">
        <v>-100</v>
      </c>
    </row>
    <row r="427" spans="1:13" ht="15.75" thickBot="1">
      <c r="A427" s="11"/>
      <c r="B427" s="15" t="s">
        <v>1634</v>
      </c>
      <c r="C427" s="49" t="s">
        <v>327</v>
      </c>
      <c r="D427" s="25"/>
      <c r="E427" s="49" t="s">
        <v>327</v>
      </c>
      <c r="F427" s="25"/>
      <c r="G427" s="49" t="s">
        <v>327</v>
      </c>
      <c r="H427" s="25"/>
      <c r="I427" s="33">
        <v>-4</v>
      </c>
      <c r="J427" s="18"/>
      <c r="K427" s="33" t="s">
        <v>1346</v>
      </c>
      <c r="L427" s="18"/>
      <c r="M427" s="49" t="s">
        <v>327</v>
      </c>
    </row>
    <row r="428" spans="1:13" ht="27" thickBot="1">
      <c r="A428" s="11"/>
      <c r="B428" s="14" t="s">
        <v>1595</v>
      </c>
      <c r="C428" s="159">
        <v>-100</v>
      </c>
      <c r="D428" s="25"/>
      <c r="E428" s="160" t="s">
        <v>327</v>
      </c>
      <c r="F428" s="25"/>
      <c r="G428" s="159">
        <v>-78</v>
      </c>
      <c r="H428" s="25"/>
      <c r="I428" s="159" t="s">
        <v>1570</v>
      </c>
      <c r="J428" s="18"/>
      <c r="K428" s="159" t="s">
        <v>1346</v>
      </c>
      <c r="L428" s="18"/>
      <c r="M428" s="159">
        <v>-74</v>
      </c>
    </row>
    <row r="429" spans="1:13" ht="26.25">
      <c r="A429" s="11"/>
      <c r="B429" s="15" t="s">
        <v>1598</v>
      </c>
      <c r="C429" s="30" t="s">
        <v>1503</v>
      </c>
      <c r="D429" s="25"/>
      <c r="E429" s="29" t="s">
        <v>327</v>
      </c>
      <c r="F429" s="25"/>
      <c r="G429" s="30" t="s">
        <v>1403</v>
      </c>
      <c r="H429" s="25"/>
      <c r="I429" s="30">
        <v>-241</v>
      </c>
      <c r="J429" s="18"/>
      <c r="K429" s="29" t="s">
        <v>327</v>
      </c>
      <c r="L429" s="18"/>
      <c r="M429" s="30" t="s">
        <v>1332</v>
      </c>
    </row>
    <row r="430" spans="1:13">
      <c r="A430" s="11"/>
      <c r="B430" s="15" t="s">
        <v>1599</v>
      </c>
      <c r="C430" s="46" t="s">
        <v>327</v>
      </c>
      <c r="D430" s="25"/>
      <c r="E430" s="46" t="s">
        <v>327</v>
      </c>
      <c r="F430" s="25"/>
      <c r="G430" s="31" t="s">
        <v>1360</v>
      </c>
      <c r="H430" s="25"/>
      <c r="I430" s="46" t="s">
        <v>327</v>
      </c>
      <c r="J430" s="18"/>
      <c r="K430" s="46" t="s">
        <v>327</v>
      </c>
      <c r="L430" s="18"/>
      <c r="M430" s="31" t="s">
        <v>1360</v>
      </c>
    </row>
    <row r="431" spans="1:13" ht="27" thickBot="1">
      <c r="A431" s="11"/>
      <c r="B431" s="15" t="s">
        <v>1600</v>
      </c>
      <c r="C431" s="33" t="s">
        <v>1350</v>
      </c>
      <c r="D431" s="25"/>
      <c r="E431" s="49" t="s">
        <v>327</v>
      </c>
      <c r="F431" s="25"/>
      <c r="G431" s="33" t="s">
        <v>1491</v>
      </c>
      <c r="H431" s="25"/>
      <c r="I431" s="33" t="s">
        <v>1635</v>
      </c>
      <c r="J431" s="18"/>
      <c r="K431" s="49" t="s">
        <v>327</v>
      </c>
      <c r="L431" s="18"/>
      <c r="M431" s="33" t="s">
        <v>1636</v>
      </c>
    </row>
    <row r="432" spans="1:13" ht="15.75" thickBot="1">
      <c r="A432" s="11"/>
      <c r="B432" s="14" t="s">
        <v>1601</v>
      </c>
      <c r="C432" s="36" t="s">
        <v>1394</v>
      </c>
      <c r="D432" s="25"/>
      <c r="E432" s="35" t="s">
        <v>327</v>
      </c>
      <c r="F432" s="25"/>
      <c r="G432" s="36" t="s">
        <v>1395</v>
      </c>
      <c r="H432" s="25"/>
      <c r="I432" s="36" t="s">
        <v>1396</v>
      </c>
      <c r="J432" s="18"/>
      <c r="K432" s="35" t="s">
        <v>327</v>
      </c>
      <c r="L432" s="18"/>
      <c r="M432" s="36" t="s">
        <v>1397</v>
      </c>
    </row>
    <row r="433" spans="1:14" ht="15.75" thickTop="1">
      <c r="A433" s="11"/>
      <c r="B433" s="18"/>
      <c r="C433" s="38"/>
      <c r="D433" s="18"/>
      <c r="E433" s="38"/>
      <c r="F433" s="18"/>
      <c r="G433" s="38"/>
      <c r="H433" s="18"/>
      <c r="I433" s="38"/>
      <c r="J433" s="18"/>
      <c r="K433" s="38"/>
      <c r="L433" s="18"/>
      <c r="M433" s="38"/>
    </row>
    <row r="434" spans="1:14">
      <c r="A434" s="11"/>
      <c r="B434" s="41"/>
      <c r="C434" s="41"/>
      <c r="D434" s="41"/>
      <c r="E434" s="41"/>
      <c r="F434" s="41"/>
      <c r="G434" s="41"/>
      <c r="H434" s="41"/>
      <c r="I434" s="41"/>
      <c r="J434" s="41"/>
      <c r="K434" s="41"/>
      <c r="L434" s="41"/>
      <c r="M434" s="41"/>
      <c r="N434" s="41"/>
    </row>
    <row r="435" spans="1:14">
      <c r="A435" s="11"/>
      <c r="B435" s="41"/>
      <c r="C435" s="41"/>
      <c r="D435" s="41"/>
      <c r="E435" s="41"/>
      <c r="F435" s="41"/>
      <c r="G435" s="41"/>
      <c r="H435" s="41"/>
      <c r="I435" s="41"/>
      <c r="J435" s="41"/>
      <c r="K435" s="41"/>
      <c r="L435" s="41"/>
      <c r="M435" s="41"/>
      <c r="N435" s="41"/>
    </row>
    <row r="436" spans="1:14">
      <c r="A436" s="11"/>
      <c r="B436" s="42"/>
      <c r="C436" s="42"/>
      <c r="D436" s="42"/>
      <c r="E436" s="42"/>
      <c r="F436" s="42"/>
      <c r="G436" s="42"/>
      <c r="H436" s="42"/>
      <c r="I436" s="42"/>
      <c r="J436" s="42"/>
      <c r="K436" s="42"/>
      <c r="L436" s="42"/>
      <c r="M436" s="42"/>
      <c r="N436" s="42"/>
    </row>
    <row r="437" spans="1:14">
      <c r="A437" s="11"/>
      <c r="B437" s="17"/>
      <c r="C437" s="18"/>
      <c r="D437" s="18"/>
      <c r="E437" s="18"/>
      <c r="F437" s="18"/>
      <c r="G437" s="18"/>
      <c r="H437" s="18"/>
      <c r="I437" s="18"/>
      <c r="J437" s="18"/>
      <c r="K437" s="18"/>
      <c r="L437" s="18"/>
      <c r="M437" s="18"/>
    </row>
    <row r="438" spans="1:14">
      <c r="A438" s="11"/>
      <c r="B438" s="24"/>
      <c r="C438" s="18"/>
      <c r="D438" s="18"/>
      <c r="E438" s="18"/>
      <c r="F438" s="18"/>
      <c r="G438" s="18"/>
      <c r="H438" s="18"/>
      <c r="I438" s="18"/>
      <c r="J438" s="18"/>
      <c r="K438" s="18"/>
      <c r="L438" s="18"/>
      <c r="M438" s="18"/>
    </row>
    <row r="439" spans="1:14" ht="15.75" thickBot="1">
      <c r="A439" s="11"/>
      <c r="B439" s="18"/>
      <c r="C439" s="39" t="s">
        <v>1529</v>
      </c>
      <c r="D439" s="39"/>
      <c r="E439" s="39"/>
      <c r="F439" s="39"/>
      <c r="G439" s="39"/>
      <c r="H439" s="39"/>
      <c r="I439" s="39"/>
      <c r="J439" s="39"/>
      <c r="K439" s="39"/>
      <c r="L439" s="39"/>
      <c r="M439" s="39"/>
    </row>
    <row r="440" spans="1:14">
      <c r="A440" s="11"/>
      <c r="B440" s="157"/>
      <c r="C440" s="96" t="s">
        <v>1288</v>
      </c>
      <c r="D440" s="86"/>
      <c r="E440" s="96" t="s">
        <v>1290</v>
      </c>
      <c r="F440" s="89"/>
      <c r="G440" s="96" t="s">
        <v>1288</v>
      </c>
      <c r="H440" s="89"/>
      <c r="I440" s="96" t="s">
        <v>1293</v>
      </c>
      <c r="J440" s="86"/>
      <c r="K440" s="100" t="s">
        <v>1295</v>
      </c>
      <c r="L440" s="89"/>
      <c r="M440" s="100" t="s">
        <v>168</v>
      </c>
    </row>
    <row r="441" spans="1:14" ht="15.75" thickBot="1">
      <c r="A441" s="11"/>
      <c r="B441" s="157"/>
      <c r="C441" s="28" t="s">
        <v>1289</v>
      </c>
      <c r="D441" s="155"/>
      <c r="E441" s="28" t="s">
        <v>1291</v>
      </c>
      <c r="F441" s="106"/>
      <c r="G441" s="28" t="s">
        <v>1292</v>
      </c>
      <c r="H441" s="106"/>
      <c r="I441" s="28" t="s">
        <v>1294</v>
      </c>
      <c r="J441" s="155"/>
      <c r="K441" s="39"/>
      <c r="L441" s="106"/>
      <c r="M441" s="39"/>
    </row>
    <row r="442" spans="1:14">
      <c r="A442" s="11"/>
      <c r="B442" s="34"/>
      <c r="C442" s="68"/>
      <c r="D442" s="56"/>
      <c r="E442" s="68"/>
      <c r="F442" s="56"/>
      <c r="G442" s="68"/>
      <c r="H442" s="56"/>
      <c r="I442" s="68"/>
      <c r="J442" s="56"/>
      <c r="K442" s="68"/>
      <c r="L442" s="56"/>
      <c r="M442" s="68"/>
    </row>
    <row r="443" spans="1:14">
      <c r="A443" s="11"/>
      <c r="B443" s="15" t="s">
        <v>1473</v>
      </c>
      <c r="C443" s="31" t="s">
        <v>1462</v>
      </c>
      <c r="D443" s="25"/>
      <c r="E443" s="46" t="s">
        <v>327</v>
      </c>
      <c r="F443" s="25"/>
      <c r="G443" s="31" t="s">
        <v>1548</v>
      </c>
      <c r="H443" s="25"/>
      <c r="I443" s="31" t="s">
        <v>1549</v>
      </c>
      <c r="J443" s="18"/>
      <c r="K443" s="31">
        <v>-345</v>
      </c>
      <c r="L443" s="25"/>
      <c r="M443" s="31" t="s">
        <v>1550</v>
      </c>
    </row>
    <row r="444" spans="1:14" ht="26.25">
      <c r="A444" s="11"/>
      <c r="B444" s="14" t="s">
        <v>1602</v>
      </c>
      <c r="C444" s="25"/>
      <c r="D444" s="25"/>
      <c r="E444" s="25"/>
      <c r="F444" s="25"/>
      <c r="G444" s="25"/>
      <c r="H444" s="25"/>
      <c r="I444" s="25"/>
      <c r="J444" s="18"/>
      <c r="K444" s="25"/>
      <c r="L444" s="18"/>
      <c r="M444" s="25"/>
    </row>
    <row r="445" spans="1:14">
      <c r="A445" s="11"/>
      <c r="B445" s="15" t="s">
        <v>1470</v>
      </c>
      <c r="C445" s="31">
        <v>-213</v>
      </c>
      <c r="D445" s="25"/>
      <c r="E445" s="46" t="s">
        <v>327</v>
      </c>
      <c r="F445" s="25"/>
      <c r="G445" s="31">
        <v>-177</v>
      </c>
      <c r="H445" s="25"/>
      <c r="I445" s="31" t="s">
        <v>1455</v>
      </c>
      <c r="J445" s="18"/>
      <c r="K445" s="31" t="s">
        <v>1637</v>
      </c>
      <c r="L445" s="18"/>
      <c r="M445" s="46" t="s">
        <v>327</v>
      </c>
    </row>
    <row r="446" spans="1:14">
      <c r="A446" s="11"/>
      <c r="B446" s="15" t="s">
        <v>1638</v>
      </c>
      <c r="C446" s="46" t="s">
        <v>327</v>
      </c>
      <c r="D446" s="25"/>
      <c r="E446" s="46" t="s">
        <v>327</v>
      </c>
      <c r="F446" s="25"/>
      <c r="G446" s="46" t="s">
        <v>327</v>
      </c>
      <c r="H446" s="25"/>
      <c r="I446" s="31">
        <v>-31</v>
      </c>
      <c r="J446" s="18"/>
      <c r="K446" s="46" t="s">
        <v>327</v>
      </c>
      <c r="L446" s="18"/>
      <c r="M446" s="31">
        <v>-31</v>
      </c>
    </row>
    <row r="447" spans="1:14">
      <c r="A447" s="11"/>
      <c r="B447" s="15" t="s">
        <v>348</v>
      </c>
      <c r="C447" s="46" t="s">
        <v>327</v>
      </c>
      <c r="D447" s="25"/>
      <c r="E447" s="46" t="s">
        <v>327</v>
      </c>
      <c r="F447" s="25"/>
      <c r="G447" s="31" t="s">
        <v>1350</v>
      </c>
      <c r="H447" s="25"/>
      <c r="I447" s="31" t="s">
        <v>1639</v>
      </c>
      <c r="J447" s="18"/>
      <c r="K447" s="46" t="s">
        <v>327</v>
      </c>
      <c r="L447" s="18"/>
      <c r="M447" s="31" t="s">
        <v>1640</v>
      </c>
    </row>
    <row r="448" spans="1:14">
      <c r="A448" s="11"/>
      <c r="B448" s="15" t="s">
        <v>1558</v>
      </c>
      <c r="C448" s="46" t="s">
        <v>327</v>
      </c>
      <c r="D448" s="25"/>
      <c r="E448" s="46" t="s">
        <v>327</v>
      </c>
      <c r="F448" s="25"/>
      <c r="G448" s="46" t="s">
        <v>327</v>
      </c>
      <c r="H448" s="25"/>
      <c r="I448" s="31" t="s">
        <v>1542</v>
      </c>
      <c r="J448" s="18"/>
      <c r="K448" s="46" t="s">
        <v>327</v>
      </c>
      <c r="L448" s="18"/>
      <c r="M448" s="31" t="s">
        <v>1542</v>
      </c>
    </row>
    <row r="449" spans="1:13" ht="26.25">
      <c r="A449" s="11"/>
      <c r="B449" s="15" t="s">
        <v>1559</v>
      </c>
      <c r="C449" s="46" t="s">
        <v>327</v>
      </c>
      <c r="D449" s="25"/>
      <c r="E449" s="46" t="s">
        <v>327</v>
      </c>
      <c r="F449" s="25"/>
      <c r="G449" s="46" t="s">
        <v>327</v>
      </c>
      <c r="H449" s="25"/>
      <c r="I449" s="31" t="s">
        <v>1439</v>
      </c>
      <c r="J449" s="18"/>
      <c r="K449" s="46" t="s">
        <v>327</v>
      </c>
      <c r="L449" s="18"/>
      <c r="M449" s="31" t="s">
        <v>1439</v>
      </c>
    </row>
    <row r="450" spans="1:13">
      <c r="A450" s="11"/>
      <c r="B450" s="15" t="s">
        <v>1561</v>
      </c>
      <c r="C450" s="46" t="s">
        <v>327</v>
      </c>
      <c r="D450" s="25"/>
      <c r="E450" s="46" t="s">
        <v>327</v>
      </c>
      <c r="F450" s="25"/>
      <c r="G450" s="46" t="s">
        <v>327</v>
      </c>
      <c r="H450" s="25"/>
      <c r="I450" s="31" t="s">
        <v>1641</v>
      </c>
      <c r="J450" s="18"/>
      <c r="K450" s="46" t="s">
        <v>327</v>
      </c>
      <c r="L450" s="18"/>
      <c r="M450" s="31" t="s">
        <v>1641</v>
      </c>
    </row>
    <row r="451" spans="1:13">
      <c r="A451" s="11"/>
      <c r="B451" s="15" t="s">
        <v>1623</v>
      </c>
      <c r="C451" s="46" t="s">
        <v>327</v>
      </c>
      <c r="D451" s="25"/>
      <c r="E451" s="46" t="s">
        <v>327</v>
      </c>
      <c r="F451" s="25"/>
      <c r="G451" s="46" t="s">
        <v>327</v>
      </c>
      <c r="H451" s="25"/>
      <c r="I451" s="31" t="s">
        <v>1350</v>
      </c>
      <c r="J451" s="18"/>
      <c r="K451" s="46" t="s">
        <v>327</v>
      </c>
      <c r="L451" s="18"/>
      <c r="M451" s="31" t="s">
        <v>1350</v>
      </c>
    </row>
    <row r="452" spans="1:13">
      <c r="A452" s="11"/>
      <c r="B452" s="15" t="s">
        <v>1562</v>
      </c>
      <c r="C452" s="46" t="s">
        <v>327</v>
      </c>
      <c r="D452" s="25"/>
      <c r="E452" s="46" t="s">
        <v>327</v>
      </c>
      <c r="F452" s="25"/>
      <c r="G452" s="31">
        <v>-24</v>
      </c>
      <c r="H452" s="25"/>
      <c r="I452" s="31">
        <v>-15</v>
      </c>
      <c r="J452" s="18"/>
      <c r="K452" s="31" t="s">
        <v>1346</v>
      </c>
      <c r="L452" s="18"/>
      <c r="M452" s="31">
        <v>-35</v>
      </c>
    </row>
    <row r="453" spans="1:13">
      <c r="A453" s="11"/>
      <c r="B453" s="15" t="s">
        <v>1563</v>
      </c>
      <c r="C453" s="46" t="s">
        <v>327</v>
      </c>
      <c r="D453" s="25"/>
      <c r="E453" s="46" t="s">
        <v>327</v>
      </c>
      <c r="F453" s="25"/>
      <c r="G453" s="46" t="s">
        <v>327</v>
      </c>
      <c r="H453" s="25"/>
      <c r="I453" s="31" t="s">
        <v>1350</v>
      </c>
      <c r="J453" s="18"/>
      <c r="K453" s="46" t="s">
        <v>327</v>
      </c>
      <c r="L453" s="18"/>
      <c r="M453" s="31" t="s">
        <v>1350</v>
      </c>
    </row>
    <row r="454" spans="1:13">
      <c r="A454" s="11"/>
      <c r="B454" s="15" t="s">
        <v>1564</v>
      </c>
      <c r="C454" s="46" t="s">
        <v>327</v>
      </c>
      <c r="D454" s="25"/>
      <c r="E454" s="46" t="s">
        <v>327</v>
      </c>
      <c r="F454" s="25"/>
      <c r="G454" s="31" t="s">
        <v>1457</v>
      </c>
      <c r="H454" s="25"/>
      <c r="I454" s="46" t="s">
        <v>327</v>
      </c>
      <c r="J454" s="18"/>
      <c r="K454" s="46" t="s">
        <v>327</v>
      </c>
      <c r="L454" s="18"/>
      <c r="M454" s="31" t="s">
        <v>1457</v>
      </c>
    </row>
    <row r="455" spans="1:13">
      <c r="A455" s="11"/>
      <c r="B455" s="15" t="s">
        <v>1565</v>
      </c>
      <c r="C455" s="31" t="s">
        <v>1306</v>
      </c>
      <c r="D455" s="25"/>
      <c r="E455" s="46" t="s">
        <v>327</v>
      </c>
      <c r="F455" s="25"/>
      <c r="G455" s="46" t="s">
        <v>327</v>
      </c>
      <c r="H455" s="25"/>
      <c r="I455" s="46" t="s">
        <v>327</v>
      </c>
      <c r="J455" s="18"/>
      <c r="K455" s="46" t="s">
        <v>327</v>
      </c>
      <c r="L455" s="18"/>
      <c r="M455" s="31" t="s">
        <v>1306</v>
      </c>
    </row>
    <row r="456" spans="1:13" ht="27" thickBot="1">
      <c r="A456" s="11"/>
      <c r="B456" s="14" t="s">
        <v>1566</v>
      </c>
      <c r="C456" s="158">
        <v>-2</v>
      </c>
      <c r="D456" s="25"/>
      <c r="E456" s="127" t="s">
        <v>327</v>
      </c>
      <c r="F456" s="25"/>
      <c r="G456" s="158">
        <v>-54</v>
      </c>
      <c r="H456" s="25"/>
      <c r="I456" s="158" t="s">
        <v>1642</v>
      </c>
      <c r="J456" s="18"/>
      <c r="K456" s="127" t="s">
        <v>327</v>
      </c>
      <c r="L456" s="18"/>
      <c r="M456" s="158" t="s">
        <v>1643</v>
      </c>
    </row>
    <row r="457" spans="1:13">
      <c r="A457" s="11"/>
      <c r="B457" s="15" t="s">
        <v>1569</v>
      </c>
      <c r="C457" s="30">
        <v>-13</v>
      </c>
      <c r="D457" s="18"/>
      <c r="E457" s="68"/>
      <c r="F457" s="18"/>
      <c r="G457" s="30" t="s">
        <v>1644</v>
      </c>
      <c r="H457" s="18"/>
      <c r="I457" s="30">
        <v>-22</v>
      </c>
      <c r="J457" s="18"/>
      <c r="K457" s="29" t="s">
        <v>327</v>
      </c>
      <c r="L457" s="18"/>
      <c r="M457" s="30" t="s">
        <v>1403</v>
      </c>
    </row>
    <row r="458" spans="1:13">
      <c r="A458" s="11"/>
      <c r="B458" s="14" t="s">
        <v>1571</v>
      </c>
      <c r="C458" s="59">
        <v>-15</v>
      </c>
      <c r="D458" s="25"/>
      <c r="E458" s="112" t="s">
        <v>327</v>
      </c>
      <c r="F458" s="25"/>
      <c r="G458" s="59" t="s">
        <v>1645</v>
      </c>
      <c r="H458" s="25"/>
      <c r="I458" s="59" t="s">
        <v>1646</v>
      </c>
      <c r="J458" s="18"/>
      <c r="K458" s="112" t="s">
        <v>327</v>
      </c>
      <c r="L458" s="18"/>
      <c r="M458" s="59" t="s">
        <v>1647</v>
      </c>
    </row>
    <row r="459" spans="1:13">
      <c r="A459" s="11"/>
      <c r="B459" s="15" t="s">
        <v>1574</v>
      </c>
      <c r="C459" s="46" t="s">
        <v>327</v>
      </c>
      <c r="D459" s="25"/>
      <c r="E459" s="46" t="s">
        <v>327</v>
      </c>
      <c r="F459" s="25"/>
      <c r="G459" s="46" t="s">
        <v>327</v>
      </c>
      <c r="H459" s="25"/>
      <c r="I459" s="47">
        <v>-1940</v>
      </c>
      <c r="J459" s="18"/>
      <c r="K459" s="46" t="s">
        <v>327</v>
      </c>
      <c r="L459" s="18"/>
      <c r="M459" s="47">
        <v>-1940</v>
      </c>
    </row>
    <row r="460" spans="1:13">
      <c r="A460" s="11"/>
      <c r="B460" s="15" t="s">
        <v>1575</v>
      </c>
      <c r="C460" s="46" t="s">
        <v>327</v>
      </c>
      <c r="D460" s="25"/>
      <c r="E460" s="46" t="s">
        <v>327</v>
      </c>
      <c r="F460" s="25"/>
      <c r="G460" s="46" t="s">
        <v>327</v>
      </c>
      <c r="H460" s="25"/>
      <c r="I460" s="31" t="s">
        <v>1648</v>
      </c>
      <c r="J460" s="18"/>
      <c r="K460" s="46" t="s">
        <v>327</v>
      </c>
      <c r="L460" s="18"/>
      <c r="M460" s="31" t="s">
        <v>1648</v>
      </c>
    </row>
    <row r="461" spans="1:13">
      <c r="A461" s="11"/>
      <c r="B461" s="15" t="s">
        <v>1577</v>
      </c>
      <c r="C461" s="46" t="s">
        <v>327</v>
      </c>
      <c r="D461" s="25"/>
      <c r="E461" s="46" t="s">
        <v>327</v>
      </c>
      <c r="F461" s="25"/>
      <c r="G461" s="31">
        <v>-57</v>
      </c>
      <c r="H461" s="25"/>
      <c r="I461" s="31">
        <v>-84</v>
      </c>
      <c r="J461" s="18"/>
      <c r="K461" s="46" t="s">
        <v>327</v>
      </c>
      <c r="L461" s="18"/>
      <c r="M461" s="31">
        <v>-141</v>
      </c>
    </row>
    <row r="462" spans="1:13" ht="26.25">
      <c r="A462" s="11"/>
      <c r="B462" s="15" t="s">
        <v>1649</v>
      </c>
      <c r="C462" s="46" t="s">
        <v>327</v>
      </c>
      <c r="D462" s="25"/>
      <c r="E462" s="46" t="s">
        <v>327</v>
      </c>
      <c r="F462" s="25"/>
      <c r="G462" s="46" t="s">
        <v>327</v>
      </c>
      <c r="H462" s="25"/>
      <c r="I462" s="31" t="s">
        <v>1644</v>
      </c>
      <c r="J462" s="18"/>
      <c r="K462" s="46" t="s">
        <v>327</v>
      </c>
      <c r="L462" s="18"/>
      <c r="M462" s="31" t="s">
        <v>1644</v>
      </c>
    </row>
    <row r="463" spans="1:13">
      <c r="A463" s="11"/>
      <c r="B463" s="15" t="s">
        <v>1578</v>
      </c>
      <c r="C463" s="46" t="s">
        <v>327</v>
      </c>
      <c r="D463" s="25"/>
      <c r="E463" s="46" t="s">
        <v>327</v>
      </c>
      <c r="F463" s="25"/>
      <c r="G463" s="46" t="s">
        <v>327</v>
      </c>
      <c r="H463" s="25"/>
      <c r="I463" s="31">
        <v>-8</v>
      </c>
      <c r="J463" s="18"/>
      <c r="K463" s="46" t="s">
        <v>327</v>
      </c>
      <c r="L463" s="18"/>
      <c r="M463" s="31">
        <v>-8</v>
      </c>
    </row>
    <row r="464" spans="1:13">
      <c r="A464" s="11"/>
      <c r="B464" s="15" t="s">
        <v>1650</v>
      </c>
      <c r="C464" s="46" t="s">
        <v>327</v>
      </c>
      <c r="D464" s="25"/>
      <c r="E464" s="46" t="s">
        <v>327</v>
      </c>
      <c r="F464" s="25"/>
      <c r="G464" s="46" t="s">
        <v>327</v>
      </c>
      <c r="H464" s="25"/>
      <c r="I464" s="31">
        <v>-9</v>
      </c>
      <c r="J464" s="18"/>
      <c r="K464" s="46" t="s">
        <v>327</v>
      </c>
      <c r="L464" s="18"/>
      <c r="M464" s="31">
        <v>-9</v>
      </c>
    </row>
    <row r="465" spans="1:13" ht="15.75" thickBot="1">
      <c r="A465" s="11"/>
      <c r="B465" s="15" t="s">
        <v>1579</v>
      </c>
      <c r="C465" s="33" t="s">
        <v>1350</v>
      </c>
      <c r="D465" s="25"/>
      <c r="E465" s="49" t="s">
        <v>327</v>
      </c>
      <c r="F465" s="25"/>
      <c r="G465" s="49" t="s">
        <v>327</v>
      </c>
      <c r="H465" s="25"/>
      <c r="I465" s="33">
        <v>-69</v>
      </c>
      <c r="J465" s="18"/>
      <c r="K465" s="49" t="s">
        <v>327</v>
      </c>
      <c r="L465" s="18"/>
      <c r="M465" s="33">
        <v>-68</v>
      </c>
    </row>
    <row r="466" spans="1:13">
      <c r="A466" s="11"/>
      <c r="B466" s="14" t="s">
        <v>1580</v>
      </c>
      <c r="C466" s="60" t="s">
        <v>1350</v>
      </c>
      <c r="D466" s="25"/>
      <c r="E466" s="110" t="s">
        <v>327</v>
      </c>
      <c r="F466" s="25"/>
      <c r="G466" s="60">
        <v>-57</v>
      </c>
      <c r="H466" s="25"/>
      <c r="I466" s="119">
        <v>-1341</v>
      </c>
      <c r="J466" s="18"/>
      <c r="K466" s="110" t="s">
        <v>327</v>
      </c>
      <c r="L466" s="18"/>
      <c r="M466" s="119">
        <v>-1397</v>
      </c>
    </row>
    <row r="467" spans="1:13">
      <c r="A467" s="11"/>
      <c r="B467" s="15" t="s">
        <v>1581</v>
      </c>
      <c r="C467" s="46" t="s">
        <v>327</v>
      </c>
      <c r="D467" s="25"/>
      <c r="E467" s="46" t="s">
        <v>327</v>
      </c>
      <c r="F467" s="25"/>
      <c r="G467" s="46" t="s">
        <v>327</v>
      </c>
      <c r="H467" s="25"/>
      <c r="I467" s="31" t="s">
        <v>1651</v>
      </c>
      <c r="J467" s="18"/>
      <c r="K467" s="46" t="s">
        <v>327</v>
      </c>
      <c r="L467" s="18"/>
      <c r="M467" s="31" t="s">
        <v>1651</v>
      </c>
    </row>
    <row r="468" spans="1:13">
      <c r="A468" s="11"/>
      <c r="B468" s="15" t="s">
        <v>1585</v>
      </c>
      <c r="C468" s="46" t="s">
        <v>327</v>
      </c>
      <c r="D468" s="25"/>
      <c r="E468" s="46" t="s">
        <v>327</v>
      </c>
      <c r="F468" s="25"/>
      <c r="G468" s="31" t="s">
        <v>1480</v>
      </c>
      <c r="H468" s="25"/>
      <c r="I468" s="47">
        <v>-1535</v>
      </c>
      <c r="J468" s="18"/>
      <c r="K468" s="46" t="s">
        <v>327</v>
      </c>
      <c r="L468" s="18"/>
      <c r="M468" s="47">
        <v>-1502</v>
      </c>
    </row>
    <row r="469" spans="1:13">
      <c r="A469" s="11"/>
      <c r="B469" s="15" t="s">
        <v>1586</v>
      </c>
      <c r="C469" s="46" t="s">
        <v>327</v>
      </c>
      <c r="D469" s="25"/>
      <c r="E469" s="46" t="s">
        <v>327</v>
      </c>
      <c r="F469" s="25"/>
      <c r="G469" s="46" t="s">
        <v>327</v>
      </c>
      <c r="H469" s="25"/>
      <c r="I469" s="31">
        <v>-60</v>
      </c>
      <c r="J469" s="18"/>
      <c r="K469" s="46" t="s">
        <v>327</v>
      </c>
      <c r="L469" s="18"/>
      <c r="M469" s="31">
        <v>-60</v>
      </c>
    </row>
    <row r="470" spans="1:13">
      <c r="A470" s="11"/>
      <c r="B470" s="15" t="s">
        <v>1587</v>
      </c>
      <c r="C470" s="46" t="s">
        <v>327</v>
      </c>
      <c r="D470" s="25"/>
      <c r="E470" s="46" t="s">
        <v>327</v>
      </c>
      <c r="F470" s="25"/>
      <c r="G470" s="46" t="s">
        <v>327</v>
      </c>
      <c r="H470" s="25"/>
      <c r="I470" s="31" t="s">
        <v>1460</v>
      </c>
      <c r="J470" s="18"/>
      <c r="K470" s="46" t="s">
        <v>327</v>
      </c>
      <c r="L470" s="18"/>
      <c r="M470" s="31" t="s">
        <v>1460</v>
      </c>
    </row>
    <row r="471" spans="1:13">
      <c r="A471" s="11"/>
      <c r="B471" s="15" t="s">
        <v>1590</v>
      </c>
      <c r="C471" s="46" t="s">
        <v>327</v>
      </c>
      <c r="D471" s="25"/>
      <c r="E471" s="46" t="s">
        <v>327</v>
      </c>
      <c r="F471" s="25"/>
      <c r="G471" s="46" t="s">
        <v>327</v>
      </c>
      <c r="H471" s="25"/>
      <c r="I471" s="31">
        <v>-42</v>
      </c>
      <c r="J471" s="18"/>
      <c r="K471" s="46" t="s">
        <v>327</v>
      </c>
      <c r="L471" s="18"/>
      <c r="M471" s="31">
        <v>-42</v>
      </c>
    </row>
    <row r="472" spans="1:13">
      <c r="A472" s="11"/>
      <c r="B472" s="15" t="s">
        <v>1591</v>
      </c>
      <c r="C472" s="46" t="s">
        <v>327</v>
      </c>
      <c r="D472" s="25"/>
      <c r="E472" s="46" t="s">
        <v>327</v>
      </c>
      <c r="F472" s="25"/>
      <c r="G472" s="46" t="s">
        <v>327</v>
      </c>
      <c r="H472" s="25"/>
      <c r="I472" s="31" t="s">
        <v>1535</v>
      </c>
      <c r="J472" s="18"/>
      <c r="K472" s="46" t="s">
        <v>327</v>
      </c>
      <c r="L472" s="18"/>
      <c r="M472" s="31" t="s">
        <v>1535</v>
      </c>
    </row>
    <row r="473" spans="1:13">
      <c r="A473" s="11"/>
      <c r="B473" s="15" t="s">
        <v>1593</v>
      </c>
      <c r="C473" s="46" t="s">
        <v>327</v>
      </c>
      <c r="D473" s="25"/>
      <c r="E473" s="46" t="s">
        <v>327</v>
      </c>
      <c r="F473" s="25"/>
      <c r="G473" s="31">
        <v>-7</v>
      </c>
      <c r="H473" s="25"/>
      <c r="I473" s="31">
        <v>-33</v>
      </c>
      <c r="J473" s="18"/>
      <c r="K473" s="46" t="s">
        <v>327</v>
      </c>
      <c r="L473" s="18"/>
      <c r="M473" s="31">
        <v>-40</v>
      </c>
    </row>
    <row r="474" spans="1:13">
      <c r="A474" s="11"/>
      <c r="B474" s="15" t="s">
        <v>1652</v>
      </c>
      <c r="C474" s="46" t="s">
        <v>327</v>
      </c>
      <c r="D474" s="25"/>
      <c r="E474" s="46" t="s">
        <v>327</v>
      </c>
      <c r="F474" s="25"/>
      <c r="G474" s="46" t="s">
        <v>327</v>
      </c>
      <c r="H474" s="25"/>
      <c r="I474" s="31" t="s">
        <v>1618</v>
      </c>
      <c r="J474" s="18"/>
      <c r="K474" s="46" t="s">
        <v>327</v>
      </c>
      <c r="L474" s="18"/>
      <c r="M474" s="31" t="s">
        <v>1618</v>
      </c>
    </row>
    <row r="475" spans="1:13" ht="27" thickBot="1">
      <c r="A475" s="11"/>
      <c r="B475" s="15" t="s">
        <v>1653</v>
      </c>
      <c r="C475" s="49" t="s">
        <v>327</v>
      </c>
      <c r="D475" s="25"/>
      <c r="E475" s="49" t="s">
        <v>327</v>
      </c>
      <c r="F475" s="25"/>
      <c r="G475" s="49" t="s">
        <v>327</v>
      </c>
      <c r="H475" s="25"/>
      <c r="I475" s="33" t="s">
        <v>1654</v>
      </c>
      <c r="J475" s="18"/>
      <c r="K475" s="49" t="s">
        <v>327</v>
      </c>
      <c r="L475" s="18"/>
      <c r="M475" s="33" t="s">
        <v>1654</v>
      </c>
    </row>
    <row r="476" spans="1:13" ht="27" thickBot="1">
      <c r="A476" s="11"/>
      <c r="B476" s="14" t="s">
        <v>1595</v>
      </c>
      <c r="C476" s="160" t="s">
        <v>327</v>
      </c>
      <c r="D476" s="25"/>
      <c r="E476" s="160" t="s">
        <v>327</v>
      </c>
      <c r="F476" s="25"/>
      <c r="G476" s="159" t="s">
        <v>1449</v>
      </c>
      <c r="H476" s="25"/>
      <c r="I476" s="159" t="s">
        <v>1537</v>
      </c>
      <c r="J476" s="18"/>
      <c r="K476" s="160" t="s">
        <v>327</v>
      </c>
      <c r="L476" s="18"/>
      <c r="M476" s="159" t="s">
        <v>1655</v>
      </c>
    </row>
    <row r="477" spans="1:13" ht="26.25">
      <c r="A477" s="11"/>
      <c r="B477" s="15" t="s">
        <v>1598</v>
      </c>
      <c r="C477" s="30">
        <v>-14</v>
      </c>
      <c r="D477" s="25"/>
      <c r="E477" s="29" t="s">
        <v>327</v>
      </c>
      <c r="F477" s="25"/>
      <c r="G477" s="30" t="s">
        <v>1508</v>
      </c>
      <c r="H477" s="25"/>
      <c r="I477" s="30" t="s">
        <v>1524</v>
      </c>
      <c r="J477" s="18"/>
      <c r="K477" s="29" t="s">
        <v>327</v>
      </c>
      <c r="L477" s="18"/>
      <c r="M477" s="30" t="s">
        <v>1609</v>
      </c>
    </row>
    <row r="478" spans="1:13">
      <c r="A478" s="11"/>
      <c r="B478" s="15" t="s">
        <v>1599</v>
      </c>
      <c r="C478" s="46" t="s">
        <v>327</v>
      </c>
      <c r="D478" s="25"/>
      <c r="E478" s="46" t="s">
        <v>327</v>
      </c>
      <c r="F478" s="25"/>
      <c r="G478" s="46" t="s">
        <v>327</v>
      </c>
      <c r="H478" s="25"/>
      <c r="I478" s="46" t="s">
        <v>327</v>
      </c>
      <c r="J478" s="18"/>
      <c r="K478" s="46" t="s">
        <v>327</v>
      </c>
      <c r="L478" s="18"/>
      <c r="M478" s="46" t="s">
        <v>327</v>
      </c>
    </row>
    <row r="479" spans="1:13" ht="27" thickBot="1">
      <c r="A479" s="11"/>
      <c r="B479" s="15" t="s">
        <v>1600</v>
      </c>
      <c r="C479" s="33" t="s">
        <v>1533</v>
      </c>
      <c r="D479" s="25"/>
      <c r="E479" s="49" t="s">
        <v>327</v>
      </c>
      <c r="F479" s="25"/>
      <c r="G479" s="33" t="s">
        <v>1656</v>
      </c>
      <c r="H479" s="25"/>
      <c r="I479" s="33" t="s">
        <v>1644</v>
      </c>
      <c r="J479" s="18"/>
      <c r="K479" s="49" t="s">
        <v>327</v>
      </c>
      <c r="L479" s="18"/>
      <c r="M479" s="33" t="s">
        <v>1657</v>
      </c>
    </row>
    <row r="480" spans="1:13" ht="15.75" thickBot="1">
      <c r="A480" s="11"/>
      <c r="B480" s="14" t="s">
        <v>1601</v>
      </c>
      <c r="C480" s="36" t="s">
        <v>1350</v>
      </c>
      <c r="D480" s="25"/>
      <c r="E480" s="35" t="s">
        <v>327</v>
      </c>
      <c r="F480" s="25"/>
      <c r="G480" s="36" t="s">
        <v>1491</v>
      </c>
      <c r="H480" s="25"/>
      <c r="I480" s="36" t="s">
        <v>1635</v>
      </c>
      <c r="J480" s="18"/>
      <c r="K480" s="35" t="s">
        <v>327</v>
      </c>
      <c r="L480" s="18"/>
      <c r="M480" s="36" t="s">
        <v>1636</v>
      </c>
    </row>
    <row r="481" spans="1:14" ht="15.75" thickTop="1">
      <c r="A481" s="11"/>
      <c r="B481" s="18"/>
      <c r="C481" s="38"/>
      <c r="D481" s="18"/>
      <c r="E481" s="38"/>
      <c r="F481" s="18"/>
      <c r="G481" s="38"/>
      <c r="H481" s="18"/>
      <c r="I481" s="38"/>
      <c r="J481" s="18"/>
      <c r="K481" s="38"/>
      <c r="L481" s="18"/>
      <c r="M481" s="38"/>
    </row>
    <row r="482" spans="1:14">
      <c r="A482" s="11"/>
      <c r="B482" s="41"/>
      <c r="C482" s="41"/>
      <c r="D482" s="41"/>
      <c r="E482" s="41"/>
      <c r="F482" s="41"/>
      <c r="G482" s="41"/>
      <c r="H482" s="41"/>
      <c r="I482" s="41"/>
      <c r="J482" s="41"/>
      <c r="K482" s="41"/>
      <c r="L482" s="41"/>
      <c r="M482" s="41"/>
      <c r="N482" s="41"/>
    </row>
    <row r="483" spans="1:14">
      <c r="A483" s="11"/>
      <c r="B483" s="43"/>
      <c r="C483" s="43"/>
      <c r="D483" s="43"/>
      <c r="E483" s="43"/>
      <c r="F483" s="43"/>
      <c r="G483" s="43"/>
      <c r="H483" s="43"/>
      <c r="I483" s="43"/>
      <c r="J483" s="43"/>
      <c r="K483" s="43"/>
      <c r="L483" s="43"/>
      <c r="M483" s="43"/>
      <c r="N483" s="43"/>
    </row>
    <row r="484" spans="1:14" ht="15" customHeight="1">
      <c r="A484" s="11" t="s">
        <v>1759</v>
      </c>
      <c r="B484" s="10" t="s">
        <v>4</v>
      </c>
      <c r="C484" s="10"/>
      <c r="D484" s="10"/>
      <c r="E484" s="10"/>
      <c r="F484" s="10"/>
      <c r="G484" s="10"/>
      <c r="H484" s="10"/>
      <c r="I484" s="10"/>
      <c r="J484" s="10"/>
      <c r="K484" s="10"/>
      <c r="L484" s="10"/>
      <c r="M484" s="10"/>
      <c r="N484" s="10"/>
    </row>
    <row r="485" spans="1:14">
      <c r="A485" s="11"/>
      <c r="B485" s="17"/>
      <c r="C485" s="18"/>
      <c r="D485" s="18"/>
      <c r="E485" s="18"/>
      <c r="F485" s="18"/>
      <c r="G485" s="18"/>
      <c r="H485" s="18"/>
      <c r="I485" s="18"/>
      <c r="J485" s="18"/>
      <c r="K485" s="18"/>
      <c r="L485" s="18"/>
      <c r="M485" s="18"/>
    </row>
    <row r="486" spans="1:14">
      <c r="A486" s="11"/>
      <c r="B486" s="24"/>
      <c r="C486" s="18"/>
      <c r="D486" s="18"/>
      <c r="E486" s="18"/>
      <c r="F486" s="18"/>
      <c r="G486" s="18"/>
      <c r="H486" s="18"/>
      <c r="I486" s="18"/>
      <c r="J486" s="18"/>
      <c r="K486" s="18"/>
      <c r="L486" s="18"/>
      <c r="M486" s="18"/>
    </row>
    <row r="487" spans="1:14">
      <c r="A487" s="11"/>
      <c r="B487" s="40" t="s">
        <v>1658</v>
      </c>
      <c r="C487" s="40"/>
      <c r="D487" s="40"/>
      <c r="E487" s="40"/>
      <c r="F487" s="40"/>
      <c r="G487" s="40"/>
      <c r="H487" s="40"/>
      <c r="I487" s="40"/>
      <c r="J487" s="40"/>
      <c r="K487" s="40"/>
      <c r="L487" s="40"/>
      <c r="M487" s="40"/>
    </row>
    <row r="488" spans="1:14">
      <c r="A488" s="11"/>
      <c r="B488" s="24"/>
      <c r="C488" s="18"/>
      <c r="D488" s="18"/>
      <c r="E488" s="18"/>
      <c r="F488" s="18"/>
      <c r="G488" s="18"/>
      <c r="H488" s="18"/>
      <c r="I488" s="18"/>
      <c r="J488" s="18"/>
      <c r="K488" s="18"/>
      <c r="L488" s="18"/>
      <c r="M488" s="18"/>
    </row>
    <row r="489" spans="1:14" ht="15.75" thickBot="1">
      <c r="A489" s="11"/>
      <c r="B489" s="18"/>
      <c r="C489" s="162" t="s">
        <v>1287</v>
      </c>
      <c r="D489" s="162"/>
      <c r="E489" s="162"/>
      <c r="F489" s="162"/>
      <c r="G489" s="162"/>
      <c r="H489" s="162"/>
      <c r="I489" s="162"/>
      <c r="J489" s="162"/>
      <c r="K489" s="162"/>
      <c r="L489" s="162"/>
      <c r="M489" s="162"/>
    </row>
    <row r="490" spans="1:14">
      <c r="A490" s="11"/>
      <c r="B490" s="63"/>
      <c r="C490" s="96" t="s">
        <v>1288</v>
      </c>
      <c r="D490" s="86"/>
      <c r="E490" s="96" t="s">
        <v>1290</v>
      </c>
      <c r="F490" s="89"/>
      <c r="G490" s="96" t="s">
        <v>1288</v>
      </c>
      <c r="H490" s="89"/>
      <c r="I490" s="96" t="s">
        <v>1293</v>
      </c>
      <c r="J490" s="86"/>
      <c r="K490" s="100" t="s">
        <v>1295</v>
      </c>
      <c r="L490" s="89"/>
      <c r="M490" s="100" t="s">
        <v>168</v>
      </c>
    </row>
    <row r="491" spans="1:14" ht="15.75" thickBot="1">
      <c r="A491" s="11"/>
      <c r="B491" s="63"/>
      <c r="C491" s="28" t="s">
        <v>1289</v>
      </c>
      <c r="D491" s="155"/>
      <c r="E491" s="28" t="s">
        <v>1291</v>
      </c>
      <c r="F491" s="106"/>
      <c r="G491" s="28" t="s">
        <v>1292</v>
      </c>
      <c r="H491" s="106"/>
      <c r="I491" s="28" t="s">
        <v>1294</v>
      </c>
      <c r="J491" s="155"/>
      <c r="K491" s="39"/>
      <c r="L491" s="106"/>
      <c r="M491" s="39"/>
    </row>
    <row r="492" spans="1:14">
      <c r="A492" s="11"/>
      <c r="B492" s="18"/>
      <c r="C492" s="68"/>
      <c r="D492" s="18"/>
      <c r="E492" s="68"/>
      <c r="F492" s="18"/>
      <c r="G492" s="68"/>
      <c r="H492" s="18"/>
      <c r="I492" s="68"/>
      <c r="J492" s="18"/>
      <c r="K492" s="68"/>
      <c r="L492" s="18"/>
      <c r="M492" s="68"/>
    </row>
    <row r="493" spans="1:14" ht="27" thickBot="1">
      <c r="A493" s="11"/>
      <c r="B493" s="14" t="s">
        <v>100</v>
      </c>
      <c r="C493" s="33" t="s">
        <v>1474</v>
      </c>
      <c r="D493" s="18"/>
      <c r="E493" s="33">
        <v>-12</v>
      </c>
      <c r="F493" s="18"/>
      <c r="G493" s="33" t="s">
        <v>1296</v>
      </c>
      <c r="H493" s="18"/>
      <c r="I493" s="33" t="s">
        <v>1471</v>
      </c>
      <c r="J493" s="18"/>
      <c r="K493" s="33">
        <v>-443</v>
      </c>
      <c r="L493" s="18"/>
      <c r="M493" s="33" t="s">
        <v>1474</v>
      </c>
    </row>
    <row r="494" spans="1:14">
      <c r="A494" s="11"/>
      <c r="B494" s="18"/>
      <c r="C494" s="68"/>
      <c r="D494" s="18"/>
      <c r="E494" s="68"/>
      <c r="F494" s="18"/>
      <c r="G494" s="68"/>
      <c r="H494" s="18"/>
      <c r="I494" s="68"/>
      <c r="J494" s="18"/>
      <c r="K494" s="68"/>
      <c r="L494" s="18"/>
      <c r="M494" s="68"/>
    </row>
    <row r="495" spans="1:14">
      <c r="A495" s="11"/>
      <c r="B495" s="15" t="s">
        <v>113</v>
      </c>
      <c r="C495" s="18"/>
      <c r="D495" s="18"/>
      <c r="E495" s="18"/>
      <c r="F495" s="18"/>
      <c r="G495" s="18"/>
      <c r="H495" s="18"/>
      <c r="I495" s="18"/>
      <c r="J495" s="18"/>
      <c r="K495" s="18"/>
      <c r="L495" s="18"/>
      <c r="M495" s="18"/>
    </row>
    <row r="496" spans="1:14" ht="26.25">
      <c r="A496" s="11"/>
      <c r="B496" s="15" t="s">
        <v>1659</v>
      </c>
      <c r="C496" s="46" t="s">
        <v>327</v>
      </c>
      <c r="D496" s="18"/>
      <c r="E496" s="46" t="s">
        <v>327</v>
      </c>
      <c r="F496" s="18"/>
      <c r="G496" s="46" t="s">
        <v>327</v>
      </c>
      <c r="H496" s="18"/>
      <c r="I496" s="31" t="s">
        <v>1298</v>
      </c>
      <c r="J496" s="18"/>
      <c r="K496" s="46" t="s">
        <v>327</v>
      </c>
      <c r="L496" s="18"/>
      <c r="M496" s="31" t="s">
        <v>1298</v>
      </c>
    </row>
    <row r="497" spans="1:13" ht="15.75" thickBot="1">
      <c r="A497" s="11"/>
      <c r="B497" s="15" t="s">
        <v>1660</v>
      </c>
      <c r="C497" s="49" t="s">
        <v>327</v>
      </c>
      <c r="D497" s="18"/>
      <c r="E497" s="49" t="s">
        <v>327</v>
      </c>
      <c r="F497" s="18"/>
      <c r="G497" s="49" t="s">
        <v>327</v>
      </c>
      <c r="H497" s="18"/>
      <c r="I497" s="49" t="s">
        <v>327</v>
      </c>
      <c r="J497" s="18"/>
      <c r="K497" s="49" t="s">
        <v>327</v>
      </c>
      <c r="L497" s="18"/>
      <c r="M497" s="49" t="s">
        <v>327</v>
      </c>
    </row>
    <row r="498" spans="1:13">
      <c r="A498" s="11"/>
      <c r="B498" s="18"/>
      <c r="C498" s="68"/>
      <c r="D498" s="18"/>
      <c r="E498" s="68"/>
      <c r="F498" s="18"/>
      <c r="G498" s="68"/>
      <c r="H498" s="18"/>
      <c r="I498" s="68"/>
      <c r="J498" s="18"/>
      <c r="K498" s="68"/>
      <c r="L498" s="18"/>
      <c r="M498" s="68"/>
    </row>
    <row r="499" spans="1:13" ht="15.75" thickBot="1">
      <c r="A499" s="11"/>
      <c r="B499" s="15" t="s">
        <v>1661</v>
      </c>
      <c r="C499" s="49" t="s">
        <v>327</v>
      </c>
      <c r="D499" s="18"/>
      <c r="E499" s="49" t="s">
        <v>327</v>
      </c>
      <c r="F499" s="18"/>
      <c r="G499" s="49" t="s">
        <v>327</v>
      </c>
      <c r="H499" s="18"/>
      <c r="I499" s="33" t="s">
        <v>1298</v>
      </c>
      <c r="J499" s="18"/>
      <c r="K499" s="49" t="s">
        <v>327</v>
      </c>
      <c r="L499" s="18"/>
      <c r="M499" s="33" t="s">
        <v>1298</v>
      </c>
    </row>
    <row r="500" spans="1:13">
      <c r="A500" s="11"/>
      <c r="B500" s="18"/>
      <c r="C500" s="68"/>
      <c r="D500" s="18"/>
      <c r="E500" s="68"/>
      <c r="F500" s="18"/>
      <c r="G500" s="68"/>
      <c r="H500" s="18"/>
      <c r="I500" s="68"/>
      <c r="J500" s="18"/>
      <c r="K500" s="68"/>
      <c r="L500" s="18"/>
      <c r="M500" s="68"/>
    </row>
    <row r="501" spans="1:13" ht="26.25">
      <c r="A501" s="11"/>
      <c r="B501" s="15" t="s">
        <v>1662</v>
      </c>
      <c r="C501" s="31" t="s">
        <v>1298</v>
      </c>
      <c r="D501" s="18"/>
      <c r="E501" s="18"/>
      <c r="F501" s="18"/>
      <c r="G501" s="31" t="s">
        <v>1298</v>
      </c>
      <c r="H501" s="18"/>
      <c r="I501" s="46" t="s">
        <v>327</v>
      </c>
      <c r="J501" s="18"/>
      <c r="K501" s="31">
        <v>-10</v>
      </c>
      <c r="L501" s="18"/>
      <c r="M501" s="46" t="s">
        <v>327</v>
      </c>
    </row>
    <row r="502" spans="1:13">
      <c r="A502" s="11"/>
      <c r="B502" s="18"/>
      <c r="C502" s="18"/>
      <c r="D502" s="18"/>
      <c r="E502" s="18"/>
      <c r="F502" s="18"/>
      <c r="G502" s="18"/>
      <c r="H502" s="18"/>
      <c r="I502" s="18"/>
      <c r="J502" s="18"/>
      <c r="K502" s="18"/>
      <c r="L502" s="18"/>
      <c r="M502" s="18"/>
    </row>
    <row r="503" spans="1:13" ht="27" thickBot="1">
      <c r="A503" s="11"/>
      <c r="B503" s="14" t="s">
        <v>1663</v>
      </c>
      <c r="C503" s="61" t="s">
        <v>1664</v>
      </c>
      <c r="D503" s="18"/>
      <c r="E503" s="61">
        <v>-12</v>
      </c>
      <c r="F503" s="18"/>
      <c r="G503" s="61" t="s">
        <v>1665</v>
      </c>
      <c r="H503" s="18"/>
      <c r="I503" s="61" t="s">
        <v>1635</v>
      </c>
      <c r="J503" s="18"/>
      <c r="K503" s="61">
        <v>-453</v>
      </c>
      <c r="L503" s="18"/>
      <c r="M503" s="61" t="s">
        <v>1664</v>
      </c>
    </row>
    <row r="504" spans="1:13" ht="15.75" thickTop="1">
      <c r="A504" s="11"/>
      <c r="B504" s="24"/>
      <c r="C504" s="38"/>
      <c r="D504" s="18"/>
      <c r="E504" s="38"/>
      <c r="F504" s="18"/>
      <c r="G504" s="38"/>
      <c r="H504" s="18"/>
      <c r="I504" s="38"/>
      <c r="J504" s="18"/>
      <c r="K504" s="38"/>
      <c r="L504" s="18"/>
      <c r="M504" s="38"/>
    </row>
    <row r="505" spans="1:13">
      <c r="A505" s="11"/>
      <c r="B505" s="24"/>
      <c r="C505" s="18"/>
      <c r="D505" s="18"/>
      <c r="E505" s="18"/>
      <c r="F505" s="18"/>
      <c r="G505" s="18"/>
      <c r="H505" s="18"/>
      <c r="I505" s="18"/>
      <c r="J505" s="18"/>
      <c r="K505" s="18"/>
      <c r="L505" s="18"/>
      <c r="M505" s="18"/>
    </row>
    <row r="506" spans="1:13" ht="15.75" thickBot="1">
      <c r="A506" s="11"/>
      <c r="B506" s="18"/>
      <c r="C506" s="162" t="s">
        <v>1349</v>
      </c>
      <c r="D506" s="162"/>
      <c r="E506" s="162"/>
      <c r="F506" s="162"/>
      <c r="G506" s="162"/>
      <c r="H506" s="162"/>
      <c r="I506" s="162"/>
      <c r="J506" s="162"/>
      <c r="K506" s="162"/>
      <c r="L506" s="162"/>
      <c r="M506" s="162"/>
    </row>
    <row r="507" spans="1:13">
      <c r="A507" s="11"/>
      <c r="B507" s="63"/>
      <c r="C507" s="96" t="s">
        <v>1288</v>
      </c>
      <c r="D507" s="86"/>
      <c r="E507" s="96" t="s">
        <v>1290</v>
      </c>
      <c r="F507" s="89"/>
      <c r="G507" s="96" t="s">
        <v>1288</v>
      </c>
      <c r="H507" s="89"/>
      <c r="I507" s="96" t="s">
        <v>1293</v>
      </c>
      <c r="J507" s="86"/>
      <c r="K507" s="100" t="s">
        <v>1295</v>
      </c>
      <c r="L507" s="89"/>
      <c r="M507" s="100" t="s">
        <v>168</v>
      </c>
    </row>
    <row r="508" spans="1:13" ht="15.75" thickBot="1">
      <c r="A508" s="11"/>
      <c r="B508" s="63"/>
      <c r="C508" s="28" t="s">
        <v>1289</v>
      </c>
      <c r="D508" s="155"/>
      <c r="E508" s="28" t="s">
        <v>1291</v>
      </c>
      <c r="F508" s="106"/>
      <c r="G508" s="28" t="s">
        <v>1292</v>
      </c>
      <c r="H508" s="106"/>
      <c r="I508" s="28" t="s">
        <v>1294</v>
      </c>
      <c r="J508" s="155"/>
      <c r="K508" s="39"/>
      <c r="L508" s="106"/>
      <c r="M508" s="39"/>
    </row>
    <row r="509" spans="1:13">
      <c r="A509" s="11"/>
      <c r="B509" s="18"/>
      <c r="C509" s="68"/>
      <c r="D509" s="18"/>
      <c r="E509" s="68"/>
      <c r="F509" s="18"/>
      <c r="G509" s="68"/>
      <c r="H509" s="18"/>
      <c r="I509" s="68"/>
      <c r="J509" s="18"/>
      <c r="K509" s="68"/>
      <c r="L509" s="18"/>
      <c r="M509" s="68"/>
    </row>
    <row r="510" spans="1:13" ht="27" thickBot="1">
      <c r="A510" s="11"/>
      <c r="B510" s="14" t="s">
        <v>100</v>
      </c>
      <c r="C510" s="33" t="s">
        <v>1501</v>
      </c>
      <c r="D510" s="18"/>
      <c r="E510" s="33">
        <v>-5</v>
      </c>
      <c r="F510" s="18"/>
      <c r="G510" s="33">
        <v>-49</v>
      </c>
      <c r="H510" s="18"/>
      <c r="I510" s="33" t="s">
        <v>1503</v>
      </c>
      <c r="J510" s="18"/>
      <c r="K510" s="33">
        <v>-120</v>
      </c>
      <c r="L510" s="18"/>
      <c r="M510" s="33" t="s">
        <v>1501</v>
      </c>
    </row>
    <row r="511" spans="1:13">
      <c r="A511" s="11"/>
      <c r="B511" s="18"/>
      <c r="C511" s="68"/>
      <c r="D511" s="18"/>
      <c r="E511" s="68"/>
      <c r="F511" s="18"/>
      <c r="G511" s="68"/>
      <c r="H511" s="18"/>
      <c r="I511" s="68"/>
      <c r="J511" s="18"/>
      <c r="K511" s="68"/>
      <c r="L511" s="18"/>
      <c r="M511" s="68"/>
    </row>
    <row r="512" spans="1:13">
      <c r="A512" s="11"/>
      <c r="B512" s="15" t="s">
        <v>113</v>
      </c>
      <c r="C512" s="18"/>
      <c r="D512" s="18"/>
      <c r="E512" s="18"/>
      <c r="F512" s="18"/>
      <c r="G512" s="18"/>
      <c r="H512" s="18"/>
      <c r="I512" s="18"/>
      <c r="J512" s="18"/>
      <c r="K512" s="18"/>
      <c r="L512" s="18"/>
      <c r="M512" s="18"/>
    </row>
    <row r="513" spans="1:13" ht="26.25">
      <c r="A513" s="11"/>
      <c r="B513" s="15" t="s">
        <v>1659</v>
      </c>
      <c r="C513" s="46" t="s">
        <v>327</v>
      </c>
      <c r="D513" s="18"/>
      <c r="E513" s="46" t="s">
        <v>327</v>
      </c>
      <c r="F513" s="18"/>
      <c r="G513" s="46" t="s">
        <v>327</v>
      </c>
      <c r="H513" s="18"/>
      <c r="I513" s="31">
        <v>-1</v>
      </c>
      <c r="J513" s="18"/>
      <c r="K513" s="46" t="s">
        <v>327</v>
      </c>
      <c r="L513" s="18"/>
      <c r="M513" s="31">
        <v>-1</v>
      </c>
    </row>
    <row r="514" spans="1:13" ht="15.75" thickBot="1">
      <c r="A514" s="11"/>
      <c r="B514" s="15" t="s">
        <v>1660</v>
      </c>
      <c r="C514" s="49" t="s">
        <v>327</v>
      </c>
      <c r="D514" s="18"/>
      <c r="E514" s="49" t="s">
        <v>327</v>
      </c>
      <c r="F514" s="18"/>
      <c r="G514" s="33">
        <v>-3</v>
      </c>
      <c r="H514" s="18"/>
      <c r="I514" s="33">
        <v>-2</v>
      </c>
      <c r="J514" s="18"/>
      <c r="K514" s="49" t="s">
        <v>327</v>
      </c>
      <c r="L514" s="18"/>
      <c r="M514" s="33">
        <v>-5</v>
      </c>
    </row>
    <row r="515" spans="1:13">
      <c r="A515" s="11"/>
      <c r="B515" s="18"/>
      <c r="C515" s="68"/>
      <c r="D515" s="18"/>
      <c r="E515" s="68"/>
      <c r="F515" s="18"/>
      <c r="G515" s="68"/>
      <c r="H515" s="18"/>
      <c r="I515" s="68"/>
      <c r="J515" s="18"/>
      <c r="K515" s="68"/>
      <c r="L515" s="18"/>
      <c r="M515" s="68"/>
    </row>
    <row r="516" spans="1:13" ht="15.75" thickBot="1">
      <c r="A516" s="11"/>
      <c r="B516" s="15" t="s">
        <v>1661</v>
      </c>
      <c r="C516" s="49" t="s">
        <v>327</v>
      </c>
      <c r="D516" s="18"/>
      <c r="E516" s="49" t="s">
        <v>327</v>
      </c>
      <c r="F516" s="18"/>
      <c r="G516" s="33">
        <v>-3</v>
      </c>
      <c r="H516" s="18"/>
      <c r="I516" s="33">
        <v>-3</v>
      </c>
      <c r="J516" s="18"/>
      <c r="K516" s="49" t="s">
        <v>327</v>
      </c>
      <c r="L516" s="18"/>
      <c r="M516" s="33">
        <v>-6</v>
      </c>
    </row>
    <row r="517" spans="1:13">
      <c r="A517" s="11"/>
      <c r="B517" s="18"/>
      <c r="C517" s="68"/>
      <c r="D517" s="18"/>
      <c r="E517" s="68"/>
      <c r="F517" s="18"/>
      <c r="G517" s="68"/>
      <c r="H517" s="18"/>
      <c r="I517" s="68"/>
      <c r="J517" s="18"/>
      <c r="K517" s="68"/>
      <c r="L517" s="18"/>
      <c r="M517" s="68"/>
    </row>
    <row r="518" spans="1:13" ht="26.25">
      <c r="A518" s="11"/>
      <c r="B518" s="15" t="s">
        <v>1662</v>
      </c>
      <c r="C518" s="31">
        <v>-6</v>
      </c>
      <c r="D518" s="18"/>
      <c r="E518" s="46" t="s">
        <v>327</v>
      </c>
      <c r="F518" s="18"/>
      <c r="G518" s="31">
        <v>-3</v>
      </c>
      <c r="H518" s="18"/>
      <c r="I518" s="46" t="s">
        <v>327</v>
      </c>
      <c r="J518" s="18"/>
      <c r="K518" s="31" t="s">
        <v>1507</v>
      </c>
      <c r="L518" s="18"/>
      <c r="M518" s="46" t="s">
        <v>327</v>
      </c>
    </row>
    <row r="519" spans="1:13">
      <c r="A519" s="11"/>
      <c r="B519" s="18"/>
      <c r="C519" s="18"/>
      <c r="D519" s="18"/>
      <c r="E519" s="18"/>
      <c r="F519" s="18"/>
      <c r="G519" s="18"/>
      <c r="H519" s="18"/>
      <c r="I519" s="18"/>
      <c r="J519" s="18"/>
      <c r="K519" s="18"/>
      <c r="L519" s="18"/>
      <c r="M519" s="18"/>
    </row>
    <row r="520" spans="1:13" ht="27" thickBot="1">
      <c r="A520" s="11"/>
      <c r="B520" s="14" t="s">
        <v>1663</v>
      </c>
      <c r="C520" s="61" t="s">
        <v>1395</v>
      </c>
      <c r="D520" s="18"/>
      <c r="E520" s="61">
        <v>-5</v>
      </c>
      <c r="F520" s="18"/>
      <c r="G520" s="61">
        <v>-55</v>
      </c>
      <c r="H520" s="18"/>
      <c r="I520" s="61" t="s">
        <v>1452</v>
      </c>
      <c r="J520" s="18"/>
      <c r="K520" s="61">
        <v>-111</v>
      </c>
      <c r="L520" s="18"/>
      <c r="M520" s="61" t="s">
        <v>1395</v>
      </c>
    </row>
    <row r="521" spans="1:13" ht="15.75" thickTop="1">
      <c r="A521" s="11"/>
      <c r="B521" s="24"/>
      <c r="C521" s="38"/>
      <c r="D521" s="18"/>
      <c r="E521" s="38"/>
      <c r="F521" s="18"/>
      <c r="G521" s="38"/>
      <c r="H521" s="18"/>
      <c r="I521" s="38"/>
      <c r="J521" s="18"/>
      <c r="K521" s="38"/>
      <c r="L521" s="18"/>
      <c r="M521" s="38"/>
    </row>
    <row r="522" spans="1:13">
      <c r="A522" s="11"/>
      <c r="B522" s="24"/>
      <c r="C522" s="18"/>
      <c r="D522" s="18"/>
      <c r="E522" s="18"/>
      <c r="F522" s="18"/>
      <c r="G522" s="18"/>
      <c r="H522" s="18"/>
      <c r="I522" s="18"/>
      <c r="J522" s="18"/>
      <c r="K522" s="18"/>
      <c r="L522" s="18"/>
      <c r="M522" s="18"/>
    </row>
    <row r="523" spans="1:13" ht="15.75" thickBot="1">
      <c r="A523" s="11"/>
      <c r="B523" s="18"/>
      <c r="C523" s="162" t="s">
        <v>1393</v>
      </c>
      <c r="D523" s="162"/>
      <c r="E523" s="162"/>
      <c r="F523" s="162"/>
      <c r="G523" s="162"/>
      <c r="H523" s="162"/>
      <c r="I523" s="162"/>
      <c r="J523" s="162"/>
      <c r="K523" s="162"/>
      <c r="L523" s="162"/>
      <c r="M523" s="162"/>
    </row>
    <row r="524" spans="1:13">
      <c r="A524" s="11"/>
      <c r="B524" s="63"/>
      <c r="C524" s="96" t="s">
        <v>1288</v>
      </c>
      <c r="D524" s="86"/>
      <c r="E524" s="96" t="s">
        <v>1290</v>
      </c>
      <c r="F524" s="89"/>
      <c r="G524" s="96" t="s">
        <v>1288</v>
      </c>
      <c r="H524" s="89"/>
      <c r="I524" s="96" t="s">
        <v>1293</v>
      </c>
      <c r="J524" s="86"/>
      <c r="K524" s="100" t="s">
        <v>1295</v>
      </c>
      <c r="L524" s="89"/>
      <c r="M524" s="100" t="s">
        <v>168</v>
      </c>
    </row>
    <row r="525" spans="1:13" ht="15.75" thickBot="1">
      <c r="A525" s="11"/>
      <c r="B525" s="63"/>
      <c r="C525" s="28" t="s">
        <v>1289</v>
      </c>
      <c r="D525" s="155"/>
      <c r="E525" s="28" t="s">
        <v>1291</v>
      </c>
      <c r="F525" s="106"/>
      <c r="G525" s="28" t="s">
        <v>1292</v>
      </c>
      <c r="H525" s="106"/>
      <c r="I525" s="28" t="s">
        <v>1294</v>
      </c>
      <c r="J525" s="155"/>
      <c r="K525" s="39"/>
      <c r="L525" s="106"/>
      <c r="M525" s="39"/>
    </row>
    <row r="526" spans="1:13">
      <c r="A526" s="11"/>
      <c r="B526" s="18"/>
      <c r="C526" s="68"/>
      <c r="D526" s="18"/>
      <c r="E526" s="68"/>
      <c r="F526" s="18"/>
      <c r="G526" s="68"/>
      <c r="H526" s="18"/>
      <c r="I526" s="68"/>
      <c r="J526" s="18"/>
      <c r="K526" s="68"/>
      <c r="L526" s="18"/>
      <c r="M526" s="68"/>
    </row>
    <row r="527" spans="1:13" ht="27" thickBot="1">
      <c r="A527" s="11"/>
      <c r="B527" s="14" t="s">
        <v>100</v>
      </c>
      <c r="C527" s="33" t="s">
        <v>1525</v>
      </c>
      <c r="D527" s="18"/>
      <c r="E527" s="49" t="s">
        <v>327</v>
      </c>
      <c r="F527" s="18"/>
      <c r="G527" s="33" t="s">
        <v>1526</v>
      </c>
      <c r="H527" s="18"/>
      <c r="I527" s="33" t="s">
        <v>1528</v>
      </c>
      <c r="J527" s="18"/>
      <c r="K527" s="33">
        <v>-295</v>
      </c>
      <c r="L527" s="18"/>
      <c r="M527" s="33" t="s">
        <v>1525</v>
      </c>
    </row>
    <row r="528" spans="1:13">
      <c r="A528" s="11"/>
      <c r="B528" s="18"/>
      <c r="C528" s="68"/>
      <c r="D528" s="18"/>
      <c r="E528" s="68"/>
      <c r="F528" s="18"/>
      <c r="G528" s="68"/>
      <c r="H528" s="18"/>
      <c r="I528" s="68"/>
      <c r="J528" s="18"/>
      <c r="K528" s="68"/>
      <c r="L528" s="18"/>
      <c r="M528" s="68"/>
    </row>
    <row r="529" spans="1:13">
      <c r="A529" s="11"/>
      <c r="B529" s="15" t="s">
        <v>113</v>
      </c>
      <c r="C529" s="18"/>
      <c r="D529" s="18"/>
      <c r="E529" s="18"/>
      <c r="F529" s="18"/>
      <c r="G529" s="18"/>
      <c r="H529" s="18"/>
      <c r="I529" s="18"/>
      <c r="J529" s="18"/>
      <c r="K529" s="18"/>
      <c r="L529" s="18"/>
      <c r="M529" s="18"/>
    </row>
    <row r="530" spans="1:13" ht="27" thickBot="1">
      <c r="A530" s="11"/>
      <c r="B530" s="15" t="s">
        <v>1659</v>
      </c>
      <c r="C530" s="49" t="s">
        <v>327</v>
      </c>
      <c r="D530" s="18"/>
      <c r="E530" s="49" t="s">
        <v>327</v>
      </c>
      <c r="F530" s="18"/>
      <c r="G530" s="49" t="s">
        <v>327</v>
      </c>
      <c r="H530" s="18"/>
      <c r="I530" s="33">
        <v>-14</v>
      </c>
      <c r="J530" s="18"/>
      <c r="K530" s="49" t="s">
        <v>327</v>
      </c>
      <c r="L530" s="18"/>
      <c r="M530" s="33">
        <v>-14</v>
      </c>
    </row>
    <row r="531" spans="1:13">
      <c r="A531" s="11"/>
      <c r="B531" s="18"/>
      <c r="C531" s="68"/>
      <c r="D531" s="18"/>
      <c r="E531" s="68"/>
      <c r="F531" s="18"/>
      <c r="G531" s="68"/>
      <c r="H531" s="18"/>
      <c r="I531" s="68"/>
      <c r="J531" s="18"/>
      <c r="K531" s="68"/>
      <c r="L531" s="18"/>
      <c r="M531" s="68"/>
    </row>
    <row r="532" spans="1:13" ht="15.75" thickBot="1">
      <c r="A532" s="11"/>
      <c r="B532" s="15" t="s">
        <v>1661</v>
      </c>
      <c r="C532" s="49" t="s">
        <v>327</v>
      </c>
      <c r="D532" s="18"/>
      <c r="E532" s="49" t="s">
        <v>327</v>
      </c>
      <c r="F532" s="18"/>
      <c r="G532" s="49" t="s">
        <v>327</v>
      </c>
      <c r="H532" s="18"/>
      <c r="I532" s="33">
        <v>-14</v>
      </c>
      <c r="J532" s="18"/>
      <c r="K532" s="49" t="s">
        <v>327</v>
      </c>
      <c r="L532" s="18"/>
      <c r="M532" s="33">
        <v>-14</v>
      </c>
    </row>
    <row r="533" spans="1:13">
      <c r="A533" s="11"/>
      <c r="B533" s="18"/>
      <c r="C533" s="68"/>
      <c r="D533" s="18"/>
      <c r="E533" s="68"/>
      <c r="F533" s="18"/>
      <c r="G533" s="68"/>
      <c r="H533" s="18"/>
      <c r="I533" s="68"/>
      <c r="J533" s="18"/>
      <c r="K533" s="68"/>
      <c r="L533" s="18"/>
      <c r="M533" s="68"/>
    </row>
    <row r="534" spans="1:13" ht="26.25">
      <c r="A534" s="11"/>
      <c r="B534" s="15" t="s">
        <v>1662</v>
      </c>
      <c r="C534" s="31">
        <v>-14</v>
      </c>
      <c r="D534" s="18"/>
      <c r="E534" s="46" t="s">
        <v>327</v>
      </c>
      <c r="F534" s="18"/>
      <c r="G534" s="31">
        <v>-14</v>
      </c>
      <c r="H534" s="18"/>
      <c r="I534" s="18"/>
      <c r="J534" s="18"/>
      <c r="K534" s="31" t="s">
        <v>1461</v>
      </c>
      <c r="L534" s="18"/>
      <c r="M534" s="46" t="s">
        <v>327</v>
      </c>
    </row>
    <row r="535" spans="1:13">
      <c r="A535" s="11"/>
      <c r="B535" s="18"/>
      <c r="C535" s="18"/>
      <c r="D535" s="18"/>
      <c r="E535" s="18"/>
      <c r="F535" s="18"/>
      <c r="G535" s="18"/>
      <c r="H535" s="18"/>
      <c r="I535" s="18"/>
      <c r="J535" s="18"/>
      <c r="K535" s="18"/>
      <c r="L535" s="18"/>
      <c r="M535" s="18"/>
    </row>
    <row r="536" spans="1:13" ht="27" thickBot="1">
      <c r="A536" s="11"/>
      <c r="B536" s="14" t="s">
        <v>1663</v>
      </c>
      <c r="C536" s="61" t="s">
        <v>1395</v>
      </c>
      <c r="D536" s="18"/>
      <c r="E536" s="130" t="s">
        <v>327</v>
      </c>
      <c r="F536" s="18"/>
      <c r="G536" s="61" t="s">
        <v>1666</v>
      </c>
      <c r="H536" s="18"/>
      <c r="I536" s="61" t="s">
        <v>1667</v>
      </c>
      <c r="J536" s="18"/>
      <c r="K536" s="61">
        <v>-267</v>
      </c>
      <c r="L536" s="18"/>
      <c r="M536" s="61" t="s">
        <v>1395</v>
      </c>
    </row>
    <row r="537" spans="1:13" ht="15.75" thickTop="1">
      <c r="A537" s="11"/>
      <c r="B537" s="24"/>
      <c r="C537" s="38"/>
      <c r="D537" s="18"/>
      <c r="E537" s="38"/>
      <c r="F537" s="18"/>
      <c r="G537" s="38"/>
      <c r="H537" s="18"/>
      <c r="I537" s="38"/>
      <c r="J537" s="18"/>
      <c r="K537" s="38"/>
      <c r="L537" s="18"/>
      <c r="M537" s="38"/>
    </row>
    <row r="538" spans="1:13">
      <c r="A538" s="11"/>
      <c r="B538" s="24"/>
      <c r="C538" s="18"/>
      <c r="D538" s="18"/>
      <c r="E538" s="18"/>
      <c r="F538" s="18"/>
      <c r="G538" s="18"/>
      <c r="H538" s="18"/>
      <c r="I538" s="18"/>
      <c r="J538" s="18"/>
      <c r="K538" s="18"/>
      <c r="L538" s="18"/>
      <c r="M538" s="18"/>
    </row>
    <row r="539" spans="1:13" ht="15.75" thickBot="1">
      <c r="A539" s="11"/>
      <c r="B539" s="18"/>
      <c r="C539" s="162" t="s">
        <v>1668</v>
      </c>
      <c r="D539" s="162"/>
      <c r="E539" s="162"/>
      <c r="F539" s="162"/>
      <c r="G539" s="162"/>
      <c r="H539" s="162"/>
      <c r="I539" s="162"/>
      <c r="J539" s="162"/>
      <c r="K539" s="162"/>
      <c r="L539" s="162"/>
      <c r="M539" s="162"/>
    </row>
    <row r="540" spans="1:13">
      <c r="A540" s="11"/>
      <c r="B540" s="63"/>
      <c r="C540" s="96" t="s">
        <v>1288</v>
      </c>
      <c r="D540" s="86"/>
      <c r="E540" s="96" t="s">
        <v>1290</v>
      </c>
      <c r="F540" s="89"/>
      <c r="G540" s="96" t="s">
        <v>1288</v>
      </c>
      <c r="H540" s="89"/>
      <c r="I540" s="96" t="s">
        <v>1293</v>
      </c>
      <c r="J540" s="86"/>
      <c r="K540" s="100" t="s">
        <v>1295</v>
      </c>
      <c r="L540" s="89"/>
      <c r="M540" s="100" t="s">
        <v>168</v>
      </c>
    </row>
    <row r="541" spans="1:13" ht="15.75" thickBot="1">
      <c r="A541" s="11"/>
      <c r="B541" s="63"/>
      <c r="C541" s="28" t="s">
        <v>1289</v>
      </c>
      <c r="D541" s="155"/>
      <c r="E541" s="28" t="s">
        <v>1291</v>
      </c>
      <c r="F541" s="106"/>
      <c r="G541" s="28" t="s">
        <v>1292</v>
      </c>
      <c r="H541" s="106"/>
      <c r="I541" s="28" t="s">
        <v>1294</v>
      </c>
      <c r="J541" s="155"/>
      <c r="K541" s="39"/>
      <c r="L541" s="106"/>
      <c r="M541" s="39"/>
    </row>
    <row r="542" spans="1:13">
      <c r="A542" s="11"/>
      <c r="B542" s="18"/>
      <c r="C542" s="68"/>
      <c r="D542" s="18"/>
      <c r="E542" s="68"/>
      <c r="F542" s="18"/>
      <c r="G542" s="68"/>
      <c r="H542" s="18"/>
      <c r="I542" s="68"/>
      <c r="J542" s="18"/>
      <c r="K542" s="68"/>
      <c r="L542" s="18"/>
      <c r="M542" s="68"/>
    </row>
    <row r="543" spans="1:13" ht="27" thickBot="1">
      <c r="A543" s="11"/>
      <c r="B543" s="14" t="s">
        <v>100</v>
      </c>
      <c r="C543" s="33" t="s">
        <v>1462</v>
      </c>
      <c r="D543" s="18"/>
      <c r="E543" s="49" t="s">
        <v>327</v>
      </c>
      <c r="F543" s="18"/>
      <c r="G543" s="33" t="s">
        <v>1548</v>
      </c>
      <c r="H543" s="18"/>
      <c r="I543" s="33" t="s">
        <v>1551</v>
      </c>
      <c r="J543" s="18"/>
      <c r="K543" s="33">
        <v>-345</v>
      </c>
      <c r="L543" s="18"/>
      <c r="M543" s="33" t="s">
        <v>1462</v>
      </c>
    </row>
    <row r="544" spans="1:13">
      <c r="A544" s="11"/>
      <c r="B544" s="18"/>
      <c r="C544" s="68"/>
      <c r="D544" s="18"/>
      <c r="E544" s="68"/>
      <c r="F544" s="18"/>
      <c r="G544" s="68"/>
      <c r="H544" s="18"/>
      <c r="I544" s="68"/>
      <c r="J544" s="18"/>
      <c r="K544" s="68"/>
      <c r="L544" s="18"/>
      <c r="M544" s="68"/>
    </row>
    <row r="545" spans="1:14">
      <c r="A545" s="11"/>
      <c r="B545" s="15" t="s">
        <v>113</v>
      </c>
      <c r="C545" s="18"/>
      <c r="D545" s="18"/>
      <c r="E545" s="18"/>
      <c r="F545" s="18"/>
      <c r="G545" s="18"/>
      <c r="H545" s="18"/>
      <c r="I545" s="18"/>
      <c r="J545" s="18"/>
      <c r="K545" s="18"/>
      <c r="L545" s="18"/>
      <c r="M545" s="18"/>
    </row>
    <row r="546" spans="1:14" ht="27" thickBot="1">
      <c r="A546" s="11"/>
      <c r="B546" s="15" t="s">
        <v>1659</v>
      </c>
      <c r="C546" s="49" t="s">
        <v>327</v>
      </c>
      <c r="D546" s="18"/>
      <c r="E546" s="49" t="s">
        <v>327</v>
      </c>
      <c r="F546" s="18"/>
      <c r="G546" s="49" t="s">
        <v>327</v>
      </c>
      <c r="H546" s="18"/>
      <c r="I546" s="33" t="s">
        <v>1298</v>
      </c>
      <c r="J546" s="18"/>
      <c r="K546" s="49" t="s">
        <v>327</v>
      </c>
      <c r="L546" s="18"/>
      <c r="M546" s="33" t="s">
        <v>1298</v>
      </c>
    </row>
    <row r="547" spans="1:14">
      <c r="A547" s="11"/>
      <c r="B547" s="18"/>
      <c r="C547" s="68"/>
      <c r="D547" s="18"/>
      <c r="E547" s="68"/>
      <c r="F547" s="18"/>
      <c r="G547" s="68"/>
      <c r="H547" s="18"/>
      <c r="I547" s="68"/>
      <c r="J547" s="18"/>
      <c r="K547" s="68"/>
      <c r="L547" s="18"/>
      <c r="M547" s="68"/>
    </row>
    <row r="548" spans="1:14" ht="15.75" thickBot="1">
      <c r="A548" s="11"/>
      <c r="B548" s="15" t="s">
        <v>1661</v>
      </c>
      <c r="C548" s="49" t="s">
        <v>327</v>
      </c>
      <c r="D548" s="18"/>
      <c r="E548" s="49" t="s">
        <v>327</v>
      </c>
      <c r="F548" s="18"/>
      <c r="G548" s="49" t="s">
        <v>327</v>
      </c>
      <c r="H548" s="18"/>
      <c r="I548" s="33" t="s">
        <v>1298</v>
      </c>
      <c r="J548" s="18"/>
      <c r="K548" s="49" t="s">
        <v>327</v>
      </c>
      <c r="L548" s="18"/>
      <c r="M548" s="33" t="s">
        <v>1298</v>
      </c>
    </row>
    <row r="549" spans="1:14">
      <c r="A549" s="11"/>
      <c r="B549" s="18"/>
      <c r="C549" s="68"/>
      <c r="D549" s="18"/>
      <c r="E549" s="68"/>
      <c r="F549" s="18"/>
      <c r="G549" s="68"/>
      <c r="H549" s="18"/>
      <c r="I549" s="68"/>
      <c r="J549" s="18"/>
      <c r="K549" s="68"/>
      <c r="L549" s="18"/>
      <c r="M549" s="68"/>
    </row>
    <row r="550" spans="1:14" ht="26.25">
      <c r="A550" s="11"/>
      <c r="B550" s="15" t="s">
        <v>1662</v>
      </c>
      <c r="C550" s="31" t="s">
        <v>1298</v>
      </c>
      <c r="D550" s="18"/>
      <c r="E550" s="46" t="s">
        <v>327</v>
      </c>
      <c r="F550" s="18"/>
      <c r="G550" s="31" t="s">
        <v>1298</v>
      </c>
      <c r="H550" s="18"/>
      <c r="I550" s="46" t="s">
        <v>327</v>
      </c>
      <c r="J550" s="18"/>
      <c r="K550" s="31">
        <v>-10</v>
      </c>
      <c r="L550" s="18"/>
      <c r="M550" s="46" t="s">
        <v>327</v>
      </c>
    </row>
    <row r="551" spans="1:14">
      <c r="A551" s="11"/>
      <c r="B551" s="18"/>
      <c r="C551" s="18"/>
      <c r="D551" s="18"/>
      <c r="E551" s="18"/>
      <c r="F551" s="18"/>
      <c r="G551" s="18"/>
      <c r="H551" s="18"/>
      <c r="I551" s="18"/>
      <c r="J551" s="18"/>
      <c r="K551" s="18"/>
      <c r="L551" s="18"/>
      <c r="M551" s="18"/>
    </row>
    <row r="552" spans="1:14" ht="27" thickBot="1">
      <c r="A552" s="11"/>
      <c r="B552" s="14" t="s">
        <v>1663</v>
      </c>
      <c r="C552" s="61" t="s">
        <v>1518</v>
      </c>
      <c r="D552" s="18"/>
      <c r="E552" s="130" t="s">
        <v>327</v>
      </c>
      <c r="F552" s="18"/>
      <c r="G552" s="61" t="s">
        <v>1669</v>
      </c>
      <c r="H552" s="18"/>
      <c r="I552" s="61" t="s">
        <v>1670</v>
      </c>
      <c r="J552" s="18"/>
      <c r="K552" s="61">
        <v>-355</v>
      </c>
      <c r="L552" s="18"/>
      <c r="M552" s="61" t="s">
        <v>1518</v>
      </c>
    </row>
    <row r="553" spans="1:14" ht="15.75" thickTop="1">
      <c r="A553" s="11"/>
      <c r="B553" s="24"/>
      <c r="C553" s="38"/>
      <c r="D553" s="18"/>
      <c r="E553" s="38"/>
      <c r="F553" s="18"/>
      <c r="G553" s="38"/>
      <c r="H553" s="18"/>
      <c r="I553" s="38"/>
      <c r="J553" s="18"/>
      <c r="K553" s="38"/>
      <c r="L553" s="18"/>
      <c r="M553" s="38"/>
    </row>
    <row r="554" spans="1:14">
      <c r="A554" s="11"/>
      <c r="B554" s="41"/>
      <c r="C554" s="41"/>
      <c r="D554" s="41"/>
      <c r="E554" s="41"/>
      <c r="F554" s="41"/>
      <c r="G554" s="41"/>
      <c r="H554" s="41"/>
      <c r="I554" s="41"/>
      <c r="J554" s="41"/>
      <c r="K554" s="41"/>
      <c r="L554" s="41"/>
      <c r="M554" s="41"/>
      <c r="N554" s="41"/>
    </row>
    <row r="555" spans="1:14">
      <c r="A555" s="11"/>
      <c r="B555" s="43"/>
      <c r="C555" s="43"/>
      <c r="D555" s="43"/>
      <c r="E555" s="43"/>
      <c r="F555" s="43"/>
      <c r="G555" s="43"/>
      <c r="H555" s="43"/>
      <c r="I555" s="43"/>
      <c r="J555" s="43"/>
      <c r="K555" s="43"/>
      <c r="L555" s="43"/>
      <c r="M555" s="43"/>
      <c r="N555" s="43"/>
    </row>
  </sheetData>
  <mergeCells count="237">
    <mergeCell ref="B435:N435"/>
    <mergeCell ref="B436:N436"/>
    <mergeCell ref="B482:N482"/>
    <mergeCell ref="B483:N483"/>
    <mergeCell ref="A484:A555"/>
    <mergeCell ref="B484:N484"/>
    <mergeCell ref="B554:N554"/>
    <mergeCell ref="B555:N555"/>
    <mergeCell ref="B384:N384"/>
    <mergeCell ref="B385:N385"/>
    <mergeCell ref="B386:N386"/>
    <mergeCell ref="B387:N387"/>
    <mergeCell ref="B388:N388"/>
    <mergeCell ref="B434:N434"/>
    <mergeCell ref="B254:N254"/>
    <mergeCell ref="B255:N255"/>
    <mergeCell ref="B256:N256"/>
    <mergeCell ref="B296:N296"/>
    <mergeCell ref="B297:N297"/>
    <mergeCell ref="A298:A483"/>
    <mergeCell ref="B298:N298"/>
    <mergeCell ref="B342:N342"/>
    <mergeCell ref="B343:N343"/>
    <mergeCell ref="B344:N344"/>
    <mergeCell ref="B172:N172"/>
    <mergeCell ref="B173:N173"/>
    <mergeCell ref="B174:N174"/>
    <mergeCell ref="B175:N175"/>
    <mergeCell ref="B214:N214"/>
    <mergeCell ref="B215:N215"/>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96:N96"/>
    <mergeCell ref="B97:N97"/>
    <mergeCell ref="A98:A297"/>
    <mergeCell ref="B98:N98"/>
    <mergeCell ref="B136:N136"/>
    <mergeCell ref="B137:N137"/>
    <mergeCell ref="B138:N138"/>
    <mergeCell ref="B139:N139"/>
    <mergeCell ref="B140:N140"/>
    <mergeCell ref="B141:N141"/>
    <mergeCell ref="A1:A2"/>
    <mergeCell ref="B1:N1"/>
    <mergeCell ref="B2:N2"/>
    <mergeCell ref="B3:N3"/>
    <mergeCell ref="A4:A97"/>
    <mergeCell ref="B4:N4"/>
    <mergeCell ref="B32:N32"/>
    <mergeCell ref="B33:N33"/>
    <mergeCell ref="B64:N64"/>
    <mergeCell ref="B65:N65"/>
    <mergeCell ref="C539:M539"/>
    <mergeCell ref="B540:B541"/>
    <mergeCell ref="D540:D541"/>
    <mergeCell ref="F540:F541"/>
    <mergeCell ref="H540:H541"/>
    <mergeCell ref="J540:J541"/>
    <mergeCell ref="K540:K541"/>
    <mergeCell ref="L540:L541"/>
    <mergeCell ref="M540:M541"/>
    <mergeCell ref="C523:M523"/>
    <mergeCell ref="B524:B525"/>
    <mergeCell ref="D524:D525"/>
    <mergeCell ref="F524:F525"/>
    <mergeCell ref="H524:H525"/>
    <mergeCell ref="J524:J525"/>
    <mergeCell ref="K524:K525"/>
    <mergeCell ref="L524:L525"/>
    <mergeCell ref="M524:M525"/>
    <mergeCell ref="C506:M506"/>
    <mergeCell ref="B507:B508"/>
    <mergeCell ref="D507:D508"/>
    <mergeCell ref="F507:F508"/>
    <mergeCell ref="H507:H508"/>
    <mergeCell ref="J507:J508"/>
    <mergeCell ref="K507:K508"/>
    <mergeCell ref="L507:L508"/>
    <mergeCell ref="M507:M508"/>
    <mergeCell ref="B487:M487"/>
    <mergeCell ref="C489:M489"/>
    <mergeCell ref="B490:B491"/>
    <mergeCell ref="D490:D491"/>
    <mergeCell ref="F490:F491"/>
    <mergeCell ref="H490:H491"/>
    <mergeCell ref="J490:J491"/>
    <mergeCell ref="K490:K491"/>
    <mergeCell ref="L490:L491"/>
    <mergeCell ref="M490:M491"/>
    <mergeCell ref="M392:M393"/>
    <mergeCell ref="C439:M439"/>
    <mergeCell ref="B440:B441"/>
    <mergeCell ref="D440:D441"/>
    <mergeCell ref="F440:F441"/>
    <mergeCell ref="H440:H441"/>
    <mergeCell ref="J440:J441"/>
    <mergeCell ref="K440:K441"/>
    <mergeCell ref="L440:L441"/>
    <mergeCell ref="M440:M441"/>
    <mergeCell ref="L348:L349"/>
    <mergeCell ref="M348:M349"/>
    <mergeCell ref="C391:M391"/>
    <mergeCell ref="B392:B393"/>
    <mergeCell ref="D392:D393"/>
    <mergeCell ref="F392:F393"/>
    <mergeCell ref="H392:H393"/>
    <mergeCell ref="J392:J393"/>
    <mergeCell ref="K392:K393"/>
    <mergeCell ref="L392:L393"/>
    <mergeCell ref="K307:K308"/>
    <mergeCell ref="L307:L308"/>
    <mergeCell ref="M307:M308"/>
    <mergeCell ref="C347:M347"/>
    <mergeCell ref="B348:B349"/>
    <mergeCell ref="D348:D349"/>
    <mergeCell ref="F348:F349"/>
    <mergeCell ref="H348:H349"/>
    <mergeCell ref="J348:J349"/>
    <mergeCell ref="K348:K349"/>
    <mergeCell ref="L303:L304"/>
    <mergeCell ref="M303:M304"/>
    <mergeCell ref="C307:C308"/>
    <mergeCell ref="D307:D308"/>
    <mergeCell ref="E307:E308"/>
    <mergeCell ref="F307:F308"/>
    <mergeCell ref="G307:G308"/>
    <mergeCell ref="H307:H308"/>
    <mergeCell ref="I307:I308"/>
    <mergeCell ref="J307:J308"/>
    <mergeCell ref="L261:L262"/>
    <mergeCell ref="M261:M262"/>
    <mergeCell ref="B301:M301"/>
    <mergeCell ref="C302:M302"/>
    <mergeCell ref="B303:B304"/>
    <mergeCell ref="D303:D304"/>
    <mergeCell ref="F303:F304"/>
    <mergeCell ref="H303:H304"/>
    <mergeCell ref="J303:J304"/>
    <mergeCell ref="K303:K304"/>
    <mergeCell ref="L220:L221"/>
    <mergeCell ref="M220:M221"/>
    <mergeCell ref="B259:M259"/>
    <mergeCell ref="C260:M260"/>
    <mergeCell ref="B261:B262"/>
    <mergeCell ref="D261:D262"/>
    <mergeCell ref="F261:F262"/>
    <mergeCell ref="H261:H262"/>
    <mergeCell ref="J261:J262"/>
    <mergeCell ref="K261:K262"/>
    <mergeCell ref="L180:L181"/>
    <mergeCell ref="M180:M181"/>
    <mergeCell ref="B218:M218"/>
    <mergeCell ref="C219:M219"/>
    <mergeCell ref="B220:B221"/>
    <mergeCell ref="D220:D221"/>
    <mergeCell ref="F220:F221"/>
    <mergeCell ref="H220:H221"/>
    <mergeCell ref="J220:J221"/>
    <mergeCell ref="K220:K221"/>
    <mergeCell ref="L102:L103"/>
    <mergeCell ref="M102:M103"/>
    <mergeCell ref="B178:M178"/>
    <mergeCell ref="C179:M179"/>
    <mergeCell ref="B180:B181"/>
    <mergeCell ref="D180:D181"/>
    <mergeCell ref="F180:F181"/>
    <mergeCell ref="H180:H181"/>
    <mergeCell ref="J180:J181"/>
    <mergeCell ref="K180:K181"/>
    <mergeCell ref="M70:M71"/>
    <mergeCell ref="N70:N71"/>
    <mergeCell ref="B100:M100"/>
    <mergeCell ref="C101:M101"/>
    <mergeCell ref="B102:B103"/>
    <mergeCell ref="D102:D103"/>
    <mergeCell ref="F102:F103"/>
    <mergeCell ref="H102:H103"/>
    <mergeCell ref="J102:J103"/>
    <mergeCell ref="K102:K103"/>
    <mergeCell ref="M38:M39"/>
    <mergeCell ref="N38:N39"/>
    <mergeCell ref="D69:N69"/>
    <mergeCell ref="B70:B71"/>
    <mergeCell ref="C70:C71"/>
    <mergeCell ref="E70:E71"/>
    <mergeCell ref="G70:G71"/>
    <mergeCell ref="I70:I71"/>
    <mergeCell ref="K70:K71"/>
    <mergeCell ref="L70:L71"/>
    <mergeCell ref="N7:N8"/>
    <mergeCell ref="B36:N36"/>
    <mergeCell ref="D37:N37"/>
    <mergeCell ref="B38:B39"/>
    <mergeCell ref="C38:C39"/>
    <mergeCell ref="E38:E39"/>
    <mergeCell ref="G38:G39"/>
    <mergeCell ref="I38:I39"/>
    <mergeCell ref="K38:K39"/>
    <mergeCell ref="L38:L39"/>
    <mergeCell ref="B5:N5"/>
    <mergeCell ref="D6:N6"/>
    <mergeCell ref="B7:B8"/>
    <mergeCell ref="C7:C8"/>
    <mergeCell ref="E7:E8"/>
    <mergeCell ref="G7:G8"/>
    <mergeCell ref="I7:I8"/>
    <mergeCell ref="K7:K8"/>
    <mergeCell ref="L7:L8"/>
    <mergeCell ref="M7:M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7.42578125" customWidth="1"/>
    <col min="4" max="4" width="3.140625" customWidth="1"/>
    <col min="5" max="5" width="17.42578125" customWidth="1"/>
    <col min="6" max="6" width="36.5703125" bestFit="1" customWidth="1"/>
  </cols>
  <sheetData>
    <row r="1" spans="1:6" ht="15" customHeight="1">
      <c r="A1" s="7" t="s">
        <v>1760</v>
      </c>
      <c r="B1" s="1" t="s">
        <v>2</v>
      </c>
      <c r="C1" s="7" t="s">
        <v>29</v>
      </c>
      <c r="D1" s="7"/>
      <c r="E1" s="7" t="s">
        <v>75</v>
      </c>
      <c r="F1" s="1" t="s">
        <v>2</v>
      </c>
    </row>
    <row r="2" spans="1:6" ht="30">
      <c r="A2" s="7"/>
      <c r="B2" s="1" t="s">
        <v>1761</v>
      </c>
      <c r="C2" s="7"/>
      <c r="D2" s="7"/>
      <c r="E2" s="7"/>
      <c r="F2" s="1" t="s">
        <v>1762</v>
      </c>
    </row>
    <row r="3" spans="1:6">
      <c r="A3" s="3" t="s">
        <v>1763</v>
      </c>
      <c r="B3" s="4" t="s">
        <v>4</v>
      </c>
      <c r="C3" s="4" t="s">
        <v>4</v>
      </c>
      <c r="D3" s="4"/>
      <c r="E3" s="4" t="s">
        <v>4</v>
      </c>
      <c r="F3" s="4" t="s">
        <v>4</v>
      </c>
    </row>
    <row r="4" spans="1:6" ht="17.25">
      <c r="A4" s="2" t="s">
        <v>1764</v>
      </c>
      <c r="B4" s="8">
        <v>9451141000</v>
      </c>
      <c r="C4" s="8">
        <v>8633798000</v>
      </c>
      <c r="D4" s="9" t="s">
        <v>65</v>
      </c>
      <c r="E4" s="8">
        <v>9115000000</v>
      </c>
      <c r="F4" s="4" t="s">
        <v>4</v>
      </c>
    </row>
    <row r="5" spans="1:6">
      <c r="A5" s="2" t="s">
        <v>1765</v>
      </c>
      <c r="B5" s="4">
        <v>236</v>
      </c>
      <c r="C5" s="4" t="s">
        <v>4</v>
      </c>
      <c r="D5" s="4"/>
      <c r="E5" s="4" t="s">
        <v>4</v>
      </c>
      <c r="F5" s="4" t="s">
        <v>4</v>
      </c>
    </row>
    <row r="6" spans="1:6">
      <c r="A6" s="2" t="s">
        <v>1766</v>
      </c>
      <c r="B6" s="4" t="s">
        <v>4</v>
      </c>
      <c r="C6" s="4" t="s">
        <v>4</v>
      </c>
      <c r="D6" s="4"/>
      <c r="E6" s="4" t="s">
        <v>4</v>
      </c>
      <c r="F6" s="163">
        <v>1</v>
      </c>
    </row>
    <row r="7" spans="1:6">
      <c r="A7" s="2" t="s">
        <v>1767</v>
      </c>
      <c r="B7" s="4" t="s">
        <v>4</v>
      </c>
      <c r="C7" s="4" t="s">
        <v>4</v>
      </c>
      <c r="D7" s="4"/>
      <c r="E7" s="4" t="s">
        <v>4</v>
      </c>
      <c r="F7" s="8">
        <v>3000000000</v>
      </c>
    </row>
    <row r="8" spans="1:6">
      <c r="A8" s="2" t="s">
        <v>1768</v>
      </c>
      <c r="B8" s="6">
        <v>113783799</v>
      </c>
      <c r="C8" s="6">
        <v>113363535</v>
      </c>
      <c r="D8" s="4"/>
      <c r="E8" s="4" t="s">
        <v>4</v>
      </c>
      <c r="F8" s="6">
        <v>97560976</v>
      </c>
    </row>
    <row r="9" spans="1:6">
      <c r="A9" s="10"/>
      <c r="B9" s="10"/>
      <c r="C9" s="10"/>
      <c r="D9" s="10"/>
      <c r="E9" s="10"/>
      <c r="F9" s="10"/>
    </row>
    <row r="10" spans="1:6" ht="30" customHeight="1">
      <c r="A10" s="2" t="s">
        <v>65</v>
      </c>
      <c r="B10" s="11" t="s">
        <v>67</v>
      </c>
      <c r="C10" s="11"/>
      <c r="D10" s="11"/>
      <c r="E10" s="11"/>
      <c r="F10" s="11"/>
    </row>
  </sheetData>
  <mergeCells count="5">
    <mergeCell ref="A1:A2"/>
    <mergeCell ref="C1:D2"/>
    <mergeCell ref="E1:E2"/>
    <mergeCell ref="A9:F9"/>
    <mergeCell ref="B10:F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
  <sheetViews>
    <sheetView showGridLines="0" workbookViewId="0"/>
  </sheetViews>
  <sheetFormatPr defaultRowHeight="15"/>
  <cols>
    <col min="1" max="1" width="36.5703125" bestFit="1" customWidth="1"/>
    <col min="2" max="2" width="16.42578125" bestFit="1" customWidth="1"/>
    <col min="3" max="4" width="12.28515625" bestFit="1" customWidth="1"/>
    <col min="5" max="5" width="27.140625" bestFit="1" customWidth="1"/>
    <col min="6" max="7" width="26.42578125" bestFit="1" customWidth="1"/>
    <col min="8" max="8" width="36.5703125" bestFit="1" customWidth="1"/>
    <col min="9" max="12" width="27.7109375" bestFit="1" customWidth="1"/>
    <col min="13" max="16" width="36.5703125" bestFit="1" customWidth="1"/>
    <col min="17" max="19" width="30.140625" bestFit="1" customWidth="1"/>
    <col min="20" max="20" width="33.85546875" bestFit="1" customWidth="1"/>
    <col min="21" max="21" width="29.7109375" bestFit="1" customWidth="1"/>
    <col min="22" max="22" width="27.5703125" bestFit="1" customWidth="1"/>
    <col min="23" max="23" width="36.5703125" bestFit="1" customWidth="1"/>
    <col min="24" max="24" width="18" bestFit="1" customWidth="1"/>
    <col min="25" max="26" width="20.28515625" bestFit="1" customWidth="1"/>
    <col min="27" max="27" width="22.28515625" bestFit="1" customWidth="1"/>
    <col min="28" max="28" width="27.7109375" bestFit="1" customWidth="1"/>
    <col min="29" max="30" width="31" bestFit="1" customWidth="1"/>
    <col min="31" max="31" width="27.85546875" bestFit="1" customWidth="1"/>
    <col min="32" max="35" width="29.7109375" bestFit="1" customWidth="1"/>
  </cols>
  <sheetData>
    <row r="1" spans="1:35" ht="15" customHeight="1">
      <c r="A1" s="1" t="s">
        <v>1769</v>
      </c>
      <c r="B1" s="1" t="s">
        <v>1</v>
      </c>
      <c r="C1" s="1"/>
      <c r="D1" s="1"/>
      <c r="E1" s="1"/>
      <c r="F1" s="1" t="s">
        <v>1771</v>
      </c>
      <c r="G1" s="1" t="s">
        <v>1</v>
      </c>
      <c r="H1" s="1"/>
      <c r="I1" s="7" t="s">
        <v>1</v>
      </c>
      <c r="J1" s="7"/>
      <c r="K1" s="7"/>
      <c r="L1" s="1"/>
      <c r="M1" s="7" t="s">
        <v>1</v>
      </c>
      <c r="N1" s="7"/>
      <c r="O1" s="7"/>
      <c r="P1" s="7"/>
      <c r="Q1" s="7"/>
      <c r="R1" s="1"/>
      <c r="S1" s="1"/>
      <c r="T1" s="1"/>
      <c r="U1" s="1"/>
      <c r="V1" s="7" t="s">
        <v>1</v>
      </c>
      <c r="W1" s="7"/>
      <c r="X1" s="7"/>
      <c r="Y1" s="1" t="s">
        <v>1772</v>
      </c>
      <c r="Z1" s="7" t="s">
        <v>1</v>
      </c>
      <c r="AA1" s="7"/>
      <c r="AB1" s="7"/>
      <c r="AC1" s="7"/>
      <c r="AD1" s="1"/>
      <c r="AE1" s="7" t="s">
        <v>1</v>
      </c>
      <c r="AF1" s="7"/>
      <c r="AG1" s="7"/>
      <c r="AH1" s="7"/>
      <c r="AI1" s="7"/>
    </row>
    <row r="2" spans="1:35">
      <c r="A2" s="1" t="s">
        <v>1770</v>
      </c>
      <c r="B2" s="1" t="s">
        <v>2</v>
      </c>
      <c r="C2" s="7" t="s">
        <v>75</v>
      </c>
      <c r="D2" s="7" t="s">
        <v>111</v>
      </c>
      <c r="E2" s="1" t="s">
        <v>2</v>
      </c>
      <c r="F2" s="1" t="s">
        <v>1774</v>
      </c>
      <c r="G2" s="1" t="s">
        <v>2</v>
      </c>
      <c r="H2" s="1" t="s">
        <v>29</v>
      </c>
      <c r="I2" s="1" t="s">
        <v>2</v>
      </c>
      <c r="J2" s="1" t="s">
        <v>2</v>
      </c>
      <c r="K2" s="1" t="s">
        <v>2</v>
      </c>
      <c r="L2" s="1" t="s">
        <v>29</v>
      </c>
      <c r="M2" s="1" t="s">
        <v>2</v>
      </c>
      <c r="N2" s="1" t="s">
        <v>2</v>
      </c>
      <c r="O2" s="1" t="s">
        <v>2</v>
      </c>
      <c r="P2" s="1" t="s">
        <v>2</v>
      </c>
      <c r="Q2" s="1" t="s">
        <v>2</v>
      </c>
      <c r="R2" s="1" t="s">
        <v>1774</v>
      </c>
      <c r="S2" s="1" t="s">
        <v>29</v>
      </c>
      <c r="T2" s="1" t="s">
        <v>1774</v>
      </c>
      <c r="U2" s="1" t="s">
        <v>29</v>
      </c>
      <c r="V2" s="1" t="s">
        <v>2</v>
      </c>
      <c r="W2" s="1" t="s">
        <v>2</v>
      </c>
      <c r="X2" s="1" t="s">
        <v>2</v>
      </c>
      <c r="Y2" s="1" t="s">
        <v>1789</v>
      </c>
      <c r="Z2" s="1" t="s">
        <v>2</v>
      </c>
      <c r="AA2" s="1" t="s">
        <v>2</v>
      </c>
      <c r="AB2" s="1" t="s">
        <v>2</v>
      </c>
      <c r="AC2" s="1" t="s">
        <v>2</v>
      </c>
      <c r="AD2" s="1" t="s">
        <v>2</v>
      </c>
      <c r="AE2" s="1" t="s">
        <v>2</v>
      </c>
      <c r="AF2" s="1" t="s">
        <v>75</v>
      </c>
      <c r="AG2" s="1" t="s">
        <v>111</v>
      </c>
      <c r="AH2" s="1" t="s">
        <v>111</v>
      </c>
      <c r="AI2" s="1" t="s">
        <v>111</v>
      </c>
    </row>
    <row r="3" spans="1:35" ht="45">
      <c r="A3" s="1"/>
      <c r="B3" s="1" t="s">
        <v>1761</v>
      </c>
      <c r="C3" s="7"/>
      <c r="D3" s="7"/>
      <c r="E3" s="1" t="s">
        <v>1773</v>
      </c>
      <c r="F3" s="1" t="s">
        <v>1775</v>
      </c>
      <c r="G3" s="1" t="s">
        <v>1775</v>
      </c>
      <c r="H3" s="1" t="s">
        <v>1776</v>
      </c>
      <c r="I3" s="1" t="s">
        <v>1777</v>
      </c>
      <c r="J3" s="1" t="s">
        <v>1778</v>
      </c>
      <c r="K3" s="1" t="s">
        <v>1779</v>
      </c>
      <c r="L3" s="1" t="s">
        <v>1779</v>
      </c>
      <c r="M3" s="1" t="s">
        <v>1780</v>
      </c>
      <c r="N3" s="1" t="s">
        <v>1780</v>
      </c>
      <c r="O3" s="1" t="s">
        <v>1781</v>
      </c>
      <c r="P3" s="1" t="s">
        <v>1782</v>
      </c>
      <c r="Q3" s="1" t="s">
        <v>1783</v>
      </c>
      <c r="R3" s="1" t="s">
        <v>1783</v>
      </c>
      <c r="S3" s="1" t="s">
        <v>1783</v>
      </c>
      <c r="T3" s="1" t="s">
        <v>1784</v>
      </c>
      <c r="U3" s="1" t="s">
        <v>1785</v>
      </c>
      <c r="V3" s="1" t="s">
        <v>1786</v>
      </c>
      <c r="W3" s="1" t="s">
        <v>1787</v>
      </c>
      <c r="X3" s="1" t="s">
        <v>1788</v>
      </c>
      <c r="Y3" s="1" t="s">
        <v>1790</v>
      </c>
      <c r="Z3" s="1" t="s">
        <v>1790</v>
      </c>
      <c r="AA3" s="1" t="s">
        <v>1790</v>
      </c>
      <c r="AB3" s="1" t="s">
        <v>1790</v>
      </c>
      <c r="AC3" s="1" t="s">
        <v>1792</v>
      </c>
      <c r="AD3" s="1" t="s">
        <v>1792</v>
      </c>
      <c r="AE3" s="1" t="s">
        <v>1792</v>
      </c>
      <c r="AF3" s="1" t="s">
        <v>1796</v>
      </c>
      <c r="AG3" s="1" t="s">
        <v>1796</v>
      </c>
      <c r="AH3" s="1" t="s">
        <v>1796</v>
      </c>
      <c r="AI3" s="1" t="s">
        <v>1796</v>
      </c>
    </row>
    <row r="4" spans="1:35">
      <c r="A4" s="1"/>
      <c r="B4" s="1"/>
      <c r="C4" s="7"/>
      <c r="D4" s="7"/>
      <c r="E4" s="1"/>
      <c r="F4" s="1" t="s">
        <v>1761</v>
      </c>
      <c r="G4" s="1"/>
      <c r="H4" s="1"/>
      <c r="I4" s="1" t="s">
        <v>1775</v>
      </c>
      <c r="J4" s="1" t="s">
        <v>1775</v>
      </c>
      <c r="K4" s="1" t="s">
        <v>1775</v>
      </c>
      <c r="L4" s="1" t="s">
        <v>1775</v>
      </c>
      <c r="M4" s="1"/>
      <c r="N4" s="1" t="s">
        <v>1773</v>
      </c>
      <c r="O4" s="1"/>
      <c r="P4" s="1"/>
      <c r="Q4" s="1"/>
      <c r="R4" s="1" t="s">
        <v>1775</v>
      </c>
      <c r="S4" s="1" t="s">
        <v>1779</v>
      </c>
      <c r="T4" s="1" t="s">
        <v>1775</v>
      </c>
      <c r="U4" s="1" t="s">
        <v>1779</v>
      </c>
      <c r="V4" s="1"/>
      <c r="W4" s="1" t="s">
        <v>1773</v>
      </c>
      <c r="X4" s="1"/>
      <c r="Y4" s="1" t="s">
        <v>1761</v>
      </c>
      <c r="Z4" s="1" t="s">
        <v>1761</v>
      </c>
      <c r="AA4" s="1" t="s">
        <v>1791</v>
      </c>
      <c r="AB4" s="1" t="s">
        <v>1777</v>
      </c>
      <c r="AC4" s="1" t="s">
        <v>1793</v>
      </c>
      <c r="AD4" s="1" t="s">
        <v>1793</v>
      </c>
      <c r="AE4" s="1" t="s">
        <v>1795</v>
      </c>
      <c r="AF4" s="1"/>
      <c r="AG4" s="1" t="s">
        <v>1761</v>
      </c>
      <c r="AH4" s="1" t="s">
        <v>1791</v>
      </c>
      <c r="AI4" s="1" t="s">
        <v>1797</v>
      </c>
    </row>
    <row r="5" spans="1:35">
      <c r="A5" s="1"/>
      <c r="B5" s="1"/>
      <c r="C5" s="7"/>
      <c r="D5" s="7"/>
      <c r="E5" s="1"/>
      <c r="F5" s="1"/>
      <c r="G5" s="1"/>
      <c r="H5" s="1"/>
      <c r="I5" s="1" t="s">
        <v>1761</v>
      </c>
      <c r="J5" s="1" t="s">
        <v>1761</v>
      </c>
      <c r="K5" s="1" t="s">
        <v>1761</v>
      </c>
      <c r="L5" s="1"/>
      <c r="M5" s="1"/>
      <c r="N5" s="1"/>
      <c r="O5" s="1"/>
      <c r="P5" s="1"/>
      <c r="Q5" s="1"/>
      <c r="R5" s="1"/>
      <c r="S5" s="1" t="s">
        <v>1775</v>
      </c>
      <c r="T5" s="1"/>
      <c r="U5" s="1" t="s">
        <v>1775</v>
      </c>
      <c r="V5" s="1"/>
      <c r="W5" s="1"/>
      <c r="X5" s="1"/>
      <c r="Y5" s="1"/>
      <c r="Z5" s="1"/>
      <c r="AA5" s="1" t="s">
        <v>1761</v>
      </c>
      <c r="AB5" s="1" t="s">
        <v>1761</v>
      </c>
      <c r="AC5" s="1"/>
      <c r="AD5" s="1" t="s">
        <v>1794</v>
      </c>
      <c r="AE5" s="1" t="s">
        <v>1761</v>
      </c>
      <c r="AF5" s="1"/>
      <c r="AG5" s="1"/>
      <c r="AH5" s="1" t="s">
        <v>1761</v>
      </c>
      <c r="AI5" s="1" t="s">
        <v>1761</v>
      </c>
    </row>
    <row r="6" spans="1:35">
      <c r="A6" s="1"/>
      <c r="B6" s="1"/>
      <c r="C6" s="7"/>
      <c r="D6" s="7"/>
      <c r="E6" s="1"/>
      <c r="F6" s="1"/>
      <c r="G6" s="1"/>
      <c r="H6" s="1"/>
      <c r="I6" s="1"/>
      <c r="J6" s="1"/>
      <c r="K6" s="1"/>
      <c r="L6" s="1"/>
      <c r="M6" s="1"/>
      <c r="N6" s="1"/>
      <c r="O6" s="1"/>
      <c r="P6" s="1"/>
      <c r="Q6" s="1"/>
      <c r="R6" s="1"/>
      <c r="S6" s="1"/>
      <c r="T6" s="1"/>
      <c r="U6" s="1"/>
      <c r="V6" s="1"/>
      <c r="W6" s="1"/>
      <c r="X6" s="1"/>
      <c r="Y6" s="1"/>
      <c r="Z6" s="1"/>
      <c r="AA6" s="1"/>
      <c r="AB6" s="1"/>
      <c r="AC6" s="1"/>
      <c r="AD6" s="1" t="s">
        <v>1761</v>
      </c>
      <c r="AE6" s="1"/>
      <c r="AF6" s="1"/>
      <c r="AG6" s="1"/>
      <c r="AH6" s="1"/>
      <c r="AI6" s="1"/>
    </row>
    <row r="7" spans="1:35">
      <c r="A7" s="3" t="s">
        <v>179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c r="A8" s="2" t="s">
        <v>1799</v>
      </c>
      <c r="B8" s="13">
        <v>183.5</v>
      </c>
      <c r="C8" s="8">
        <v>130</v>
      </c>
      <c r="D8" s="8">
        <v>120</v>
      </c>
      <c r="E8" s="13">
        <v>223.5</v>
      </c>
      <c r="F8" s="4" t="s">
        <v>4</v>
      </c>
      <c r="G8" s="4" t="s">
        <v>4</v>
      </c>
      <c r="H8" s="8">
        <v>5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c r="A9" s="2" t="s">
        <v>1800</v>
      </c>
      <c r="B9" s="4" t="s">
        <v>4</v>
      </c>
      <c r="C9" s="4" t="s">
        <v>4</v>
      </c>
      <c r="D9" s="4" t="s">
        <v>4</v>
      </c>
      <c r="E9" s="4" t="s">
        <v>4</v>
      </c>
      <c r="F9" s="4" t="s">
        <v>4</v>
      </c>
      <c r="G9" s="163">
        <v>0.5</v>
      </c>
      <c r="H9" s="4" t="s">
        <v>4</v>
      </c>
      <c r="I9" s="4" t="s">
        <v>4</v>
      </c>
      <c r="J9" s="4" t="s">
        <v>4</v>
      </c>
      <c r="K9" s="4" t="s">
        <v>4</v>
      </c>
      <c r="L9" s="4" t="s">
        <v>4</v>
      </c>
      <c r="M9" s="163">
        <v>0.5</v>
      </c>
      <c r="N9" s="163">
        <v>0.5</v>
      </c>
      <c r="O9" s="163">
        <v>0.20300000000000001</v>
      </c>
      <c r="P9" s="163">
        <v>0.5</v>
      </c>
      <c r="Q9" s="163">
        <v>0.20300000000000001</v>
      </c>
      <c r="R9" s="4" t="s">
        <v>4</v>
      </c>
      <c r="S9" s="4" t="s">
        <v>4</v>
      </c>
      <c r="T9" s="4" t="s">
        <v>4</v>
      </c>
      <c r="U9" s="4" t="s">
        <v>4</v>
      </c>
      <c r="V9" s="163">
        <v>9.4E-2</v>
      </c>
      <c r="W9" s="163">
        <v>0.5</v>
      </c>
      <c r="X9" s="163">
        <v>0.42299999999999999</v>
      </c>
      <c r="Y9" s="4" t="s">
        <v>4</v>
      </c>
      <c r="Z9" s="4" t="s">
        <v>4</v>
      </c>
      <c r="AA9" s="4" t="s">
        <v>4</v>
      </c>
      <c r="AB9" s="4" t="s">
        <v>4</v>
      </c>
      <c r="AC9" s="163">
        <v>0.5</v>
      </c>
      <c r="AD9" s="4" t="s">
        <v>4</v>
      </c>
      <c r="AE9" s="163">
        <v>0.4</v>
      </c>
      <c r="AF9" s="4" t="s">
        <v>4</v>
      </c>
      <c r="AG9" s="163">
        <v>0.5</v>
      </c>
      <c r="AH9" s="4" t="s">
        <v>4</v>
      </c>
      <c r="AI9" s="4" t="s">
        <v>4</v>
      </c>
    </row>
    <row r="10" spans="1:35">
      <c r="A10" s="2" t="s">
        <v>180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v>13</v>
      </c>
      <c r="AA10" s="4">
        <v>1</v>
      </c>
      <c r="AB10" s="4">
        <v>10</v>
      </c>
      <c r="AC10" s="4" t="s">
        <v>4</v>
      </c>
      <c r="AD10" s="4" t="s">
        <v>4</v>
      </c>
      <c r="AE10" s="4" t="s">
        <v>4</v>
      </c>
      <c r="AF10" s="4" t="s">
        <v>4</v>
      </c>
      <c r="AG10" s="4" t="s">
        <v>4</v>
      </c>
      <c r="AH10" s="4" t="s">
        <v>4</v>
      </c>
      <c r="AI10" s="4" t="s">
        <v>4</v>
      </c>
    </row>
    <row r="11" spans="1:35">
      <c r="A11" s="2" t="s">
        <v>1765</v>
      </c>
      <c r="B11" s="4">
        <v>236</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v>20</v>
      </c>
      <c r="AA11" s="4" t="s">
        <v>4</v>
      </c>
      <c r="AB11" s="4" t="s">
        <v>4</v>
      </c>
      <c r="AC11" s="4" t="s">
        <v>4</v>
      </c>
      <c r="AD11" s="4">
        <v>4</v>
      </c>
      <c r="AE11" s="4">
        <v>8</v>
      </c>
      <c r="AF11" s="4" t="s">
        <v>4</v>
      </c>
      <c r="AG11" s="4">
        <v>6</v>
      </c>
      <c r="AH11" s="4">
        <v>3</v>
      </c>
      <c r="AI11" s="4">
        <v>3</v>
      </c>
    </row>
    <row r="12" spans="1:35">
      <c r="A12" s="2" t="s">
        <v>180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v>9</v>
      </c>
      <c r="AA12" s="4" t="s">
        <v>4</v>
      </c>
      <c r="AB12" s="4" t="s">
        <v>4</v>
      </c>
      <c r="AC12" s="4" t="s">
        <v>4</v>
      </c>
      <c r="AD12" s="4" t="s">
        <v>4</v>
      </c>
      <c r="AE12" s="4" t="s">
        <v>4</v>
      </c>
      <c r="AF12" s="4" t="s">
        <v>4</v>
      </c>
      <c r="AG12" s="4" t="s">
        <v>4</v>
      </c>
      <c r="AH12" s="4" t="s">
        <v>4</v>
      </c>
      <c r="AI12" s="4" t="s">
        <v>4</v>
      </c>
    </row>
    <row r="13" spans="1:35">
      <c r="A13" s="2" t="s">
        <v>1803</v>
      </c>
      <c r="B13" s="4" t="s">
        <v>4</v>
      </c>
      <c r="C13" s="4" t="s">
        <v>4</v>
      </c>
      <c r="D13" s="4" t="s">
        <v>4</v>
      </c>
      <c r="E13" s="4" t="s">
        <v>4</v>
      </c>
      <c r="F13" s="4">
        <v>19</v>
      </c>
      <c r="G13" s="4" t="s">
        <v>4</v>
      </c>
      <c r="H13" s="4" t="s">
        <v>4</v>
      </c>
      <c r="I13" s="4">
        <v>6</v>
      </c>
      <c r="J13" s="4">
        <v>11</v>
      </c>
      <c r="K13" s="4">
        <v>2</v>
      </c>
      <c r="L13" s="4" t="s">
        <v>4</v>
      </c>
      <c r="M13" s="4" t="s">
        <v>4</v>
      </c>
      <c r="N13" s="4" t="s">
        <v>4</v>
      </c>
      <c r="O13" s="4" t="s">
        <v>4</v>
      </c>
      <c r="P13" s="4" t="s">
        <v>4</v>
      </c>
      <c r="Q13" s="4" t="s">
        <v>4</v>
      </c>
      <c r="R13" s="4" t="s">
        <v>4</v>
      </c>
      <c r="S13" s="4" t="s">
        <v>4</v>
      </c>
      <c r="T13" s="4" t="s">
        <v>4</v>
      </c>
      <c r="U13" s="4" t="s">
        <v>4</v>
      </c>
      <c r="V13" s="4" t="s">
        <v>4</v>
      </c>
      <c r="W13" s="4" t="s">
        <v>4</v>
      </c>
      <c r="X13" s="4" t="s">
        <v>4</v>
      </c>
      <c r="Y13" s="4">
        <v>1</v>
      </c>
      <c r="Z13" s="4" t="s">
        <v>4</v>
      </c>
      <c r="AA13" s="4" t="s">
        <v>4</v>
      </c>
      <c r="AB13" s="4" t="s">
        <v>4</v>
      </c>
      <c r="AC13" s="4" t="s">
        <v>4</v>
      </c>
      <c r="AD13" s="4" t="s">
        <v>4</v>
      </c>
      <c r="AE13" s="4" t="s">
        <v>4</v>
      </c>
      <c r="AF13" s="4" t="s">
        <v>4</v>
      </c>
      <c r="AG13" s="4" t="s">
        <v>4</v>
      </c>
      <c r="AH13" s="4" t="s">
        <v>4</v>
      </c>
      <c r="AI13" s="4" t="s">
        <v>4</v>
      </c>
    </row>
    <row r="14" spans="1:35">
      <c r="A14" s="2" t="s">
        <v>1804</v>
      </c>
      <c r="B14" s="4" t="s">
        <v>4</v>
      </c>
      <c r="C14" s="4" t="s">
        <v>4</v>
      </c>
      <c r="D14" s="4" t="s">
        <v>4</v>
      </c>
      <c r="E14" s="4" t="s">
        <v>4</v>
      </c>
      <c r="F14" s="4">
        <v>425.7</v>
      </c>
      <c r="G14" s="4">
        <v>163.9</v>
      </c>
      <c r="H14" s="4" t="s">
        <v>4</v>
      </c>
      <c r="I14" s="4" t="s">
        <v>4</v>
      </c>
      <c r="J14" s="4" t="s">
        <v>4</v>
      </c>
      <c r="K14" s="4" t="s">
        <v>4</v>
      </c>
      <c r="L14" s="4">
        <v>36</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c r="A15" s="2" t="s">
        <v>1805</v>
      </c>
      <c r="B15" s="4" t="s">
        <v>4</v>
      </c>
      <c r="C15" s="4" t="s">
        <v>4</v>
      </c>
      <c r="D15" s="4" t="s">
        <v>4</v>
      </c>
      <c r="E15" s="4" t="s">
        <v>4</v>
      </c>
      <c r="F15" s="4">
        <v>125.6</v>
      </c>
      <c r="G15" s="4" t="s">
        <v>4</v>
      </c>
      <c r="H15" s="4" t="s">
        <v>4</v>
      </c>
      <c r="I15" s="4" t="s">
        <v>4</v>
      </c>
      <c r="J15" s="4" t="s">
        <v>4</v>
      </c>
      <c r="K15" s="4" t="s">
        <v>4</v>
      </c>
      <c r="L15" s="4">
        <v>30.9</v>
      </c>
      <c r="M15" s="4" t="s">
        <v>4</v>
      </c>
      <c r="N15" s="4" t="s">
        <v>4</v>
      </c>
      <c r="O15" s="4" t="s">
        <v>4</v>
      </c>
      <c r="P15" s="4" t="s">
        <v>4</v>
      </c>
      <c r="Q15" s="4" t="s">
        <v>4</v>
      </c>
      <c r="R15" s="4">
        <v>62.8</v>
      </c>
      <c r="S15" s="4">
        <v>15.45</v>
      </c>
      <c r="T15" s="4">
        <v>62.8</v>
      </c>
      <c r="U15" s="4">
        <v>15.45</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ht="30">
      <c r="A16" s="2" t="s">
        <v>180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v>2</v>
      </c>
      <c r="AH16" s="4" t="s">
        <v>4</v>
      </c>
      <c r="AI16" s="4" t="s">
        <v>4</v>
      </c>
    </row>
    <row r="17" spans="1:35" ht="30">
      <c r="A17" s="2" t="s">
        <v>180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v>2</v>
      </c>
      <c r="AH17" s="4" t="s">
        <v>4</v>
      </c>
      <c r="AI17" s="4" t="s">
        <v>4</v>
      </c>
    </row>
    <row r="18" spans="1:35">
      <c r="A18" s="2" t="s">
        <v>180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163">
        <v>0.5</v>
      </c>
      <c r="AG18" s="4" t="s">
        <v>4</v>
      </c>
      <c r="AH18" s="4" t="s">
        <v>4</v>
      </c>
      <c r="AI18" s="4" t="s">
        <v>4</v>
      </c>
    </row>
    <row r="19" spans="1:35">
      <c r="A19" s="2" t="s">
        <v>1809</v>
      </c>
      <c r="B19" s="13">
        <v>308.60000000000002</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sheetData>
  <mergeCells count="8">
    <mergeCell ref="C2:C6"/>
    <mergeCell ref="D2:D6"/>
    <mergeCell ref="I1:K1"/>
    <mergeCell ref="M1:Q1"/>
    <mergeCell ref="V1:X1"/>
    <mergeCell ref="Z1:AC1"/>
    <mergeCell ref="AE1:AG1"/>
    <mergeCell ref="AH1:A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1.5703125" customWidth="1"/>
    <col min="3" max="3" width="4.28515625" customWidth="1"/>
    <col min="4" max="4" width="21" customWidth="1"/>
    <col min="5" max="5" width="36.5703125" customWidth="1"/>
  </cols>
  <sheetData>
    <row r="1" spans="1:5" ht="15" customHeight="1">
      <c r="A1" s="7" t="s">
        <v>1810</v>
      </c>
      <c r="B1" s="7" t="s">
        <v>1</v>
      </c>
      <c r="C1" s="7"/>
      <c r="D1" s="7"/>
      <c r="E1" s="1" t="s">
        <v>1811</v>
      </c>
    </row>
    <row r="2" spans="1:5">
      <c r="A2" s="7"/>
      <c r="B2" s="7" t="s">
        <v>75</v>
      </c>
      <c r="C2" s="7"/>
      <c r="D2" s="7" t="s">
        <v>111</v>
      </c>
      <c r="E2" s="1" t="s">
        <v>1812</v>
      </c>
    </row>
    <row r="3" spans="1:5">
      <c r="A3" s="7"/>
      <c r="B3" s="7"/>
      <c r="C3" s="7"/>
      <c r="D3" s="7"/>
      <c r="E3" s="1" t="s">
        <v>1813</v>
      </c>
    </row>
    <row r="4" spans="1:5" ht="60">
      <c r="A4" s="3" t="s">
        <v>1814</v>
      </c>
      <c r="B4" s="4" t="s">
        <v>4</v>
      </c>
      <c r="C4" s="4"/>
      <c r="D4" s="4" t="s">
        <v>4</v>
      </c>
      <c r="E4" s="4" t="s">
        <v>4</v>
      </c>
    </row>
    <row r="5" spans="1:5" ht="30">
      <c r="A5" s="2" t="s">
        <v>1815</v>
      </c>
      <c r="B5" s="4" t="s">
        <v>4</v>
      </c>
      <c r="C5" s="4"/>
      <c r="D5" s="4" t="s">
        <v>4</v>
      </c>
      <c r="E5" s="8">
        <v>228000000</v>
      </c>
    </row>
    <row r="6" spans="1:5" ht="30">
      <c r="A6" s="2" t="s">
        <v>129</v>
      </c>
      <c r="B6" s="6">
        <v>52745000</v>
      </c>
      <c r="C6" s="4"/>
      <c r="D6" s="6">
        <v>3000000</v>
      </c>
      <c r="E6" s="6">
        <v>52800000</v>
      </c>
    </row>
    <row r="7" spans="1:5" ht="30">
      <c r="A7" s="2" t="s">
        <v>1816</v>
      </c>
      <c r="B7" s="4" t="s">
        <v>4</v>
      </c>
      <c r="C7" s="4"/>
      <c r="D7" s="4" t="s">
        <v>4</v>
      </c>
      <c r="E7" s="6">
        <v>22500000</v>
      </c>
    </row>
    <row r="8" spans="1:5">
      <c r="A8" s="2" t="s">
        <v>1817</v>
      </c>
      <c r="B8" s="4" t="s">
        <v>4</v>
      </c>
      <c r="C8" s="4"/>
      <c r="D8" s="4" t="s">
        <v>4</v>
      </c>
      <c r="E8" s="6">
        <v>8700000</v>
      </c>
    </row>
    <row r="9" spans="1:5">
      <c r="A9" s="2" t="s">
        <v>1818</v>
      </c>
      <c r="B9" s="4" t="s">
        <v>4</v>
      </c>
      <c r="C9" s="4"/>
      <c r="D9" s="4" t="s">
        <v>4</v>
      </c>
      <c r="E9" s="6">
        <v>21600000</v>
      </c>
    </row>
    <row r="10" spans="1:5" ht="30">
      <c r="A10" s="2" t="s">
        <v>1819</v>
      </c>
      <c r="B10" s="8">
        <v>119917000</v>
      </c>
      <c r="C10" s="9" t="s">
        <v>65</v>
      </c>
      <c r="D10" s="4" t="s">
        <v>4</v>
      </c>
      <c r="E10" s="8">
        <v>119900000</v>
      </c>
    </row>
    <row r="11" spans="1:5">
      <c r="A11" s="10"/>
      <c r="B11" s="10"/>
      <c r="C11" s="10"/>
      <c r="D11" s="10"/>
      <c r="E11" s="10"/>
    </row>
    <row r="12" spans="1:5" ht="30" customHeight="1">
      <c r="A12" s="2" t="s">
        <v>65</v>
      </c>
      <c r="B12" s="11" t="s">
        <v>66</v>
      </c>
      <c r="C12" s="11"/>
      <c r="D12" s="11"/>
      <c r="E12" s="11"/>
    </row>
  </sheetData>
  <mergeCells count="6">
    <mergeCell ref="A1:A3"/>
    <mergeCell ref="B1:D1"/>
    <mergeCell ref="B2:C3"/>
    <mergeCell ref="D2:D3"/>
    <mergeCell ref="A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7" t="s">
        <v>1</v>
      </c>
      <c r="C1" s="7"/>
      <c r="D1" s="7"/>
    </row>
    <row r="2" spans="1:4" ht="30">
      <c r="A2" s="1" t="s">
        <v>110</v>
      </c>
      <c r="B2" s="1" t="s">
        <v>2</v>
      </c>
      <c r="C2" s="1" t="s">
        <v>29</v>
      </c>
      <c r="D2" s="1" t="s">
        <v>75</v>
      </c>
    </row>
    <row r="3" spans="1:4" ht="30">
      <c r="A3" s="3" t="s">
        <v>112</v>
      </c>
      <c r="B3" s="4" t="s">
        <v>4</v>
      </c>
      <c r="C3" s="4" t="s">
        <v>4</v>
      </c>
      <c r="D3" s="4" t="s">
        <v>4</v>
      </c>
    </row>
    <row r="4" spans="1:4" ht="30">
      <c r="A4" s="2" t="s">
        <v>121</v>
      </c>
      <c r="B4" s="8">
        <v>-711</v>
      </c>
      <c r="C4" s="8">
        <v>194</v>
      </c>
      <c r="D4" s="8">
        <v>1931</v>
      </c>
    </row>
    <row r="5" spans="1:4" ht="30">
      <c r="A5" s="2" t="s">
        <v>122</v>
      </c>
      <c r="B5" s="8">
        <v>117</v>
      </c>
      <c r="C5" s="8">
        <v>1057</v>
      </c>
      <c r="D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12.7109375" bestFit="1" customWidth="1"/>
    <col min="4" max="4" width="2.5703125" bestFit="1" customWidth="1"/>
    <col min="5" max="5" width="12.7109375" bestFit="1" customWidth="1"/>
    <col min="6" max="10" width="36" bestFit="1" customWidth="1"/>
  </cols>
  <sheetData>
    <row r="1" spans="1:10">
      <c r="A1" s="7" t="s">
        <v>1820</v>
      </c>
      <c r="B1" s="1" t="s">
        <v>2</v>
      </c>
      <c r="C1" s="7" t="s">
        <v>29</v>
      </c>
      <c r="D1" s="7"/>
      <c r="E1" s="7" t="s">
        <v>75</v>
      </c>
      <c r="F1" s="1" t="s">
        <v>1821</v>
      </c>
      <c r="G1" s="1" t="s">
        <v>29</v>
      </c>
      <c r="H1" s="1" t="s">
        <v>2</v>
      </c>
      <c r="I1" s="1" t="s">
        <v>29</v>
      </c>
      <c r="J1" s="1" t="s">
        <v>1823</v>
      </c>
    </row>
    <row r="2" spans="1:10">
      <c r="A2" s="7"/>
      <c r="B2" s="1" t="s">
        <v>1761</v>
      </c>
      <c r="C2" s="7"/>
      <c r="D2" s="7"/>
      <c r="E2" s="7"/>
      <c r="F2" s="1" t="s">
        <v>1822</v>
      </c>
      <c r="G2" s="1" t="s">
        <v>1822</v>
      </c>
      <c r="H2" s="1" t="s">
        <v>1822</v>
      </c>
      <c r="I2" s="1" t="s">
        <v>1822</v>
      </c>
      <c r="J2" s="1" t="s">
        <v>1822</v>
      </c>
    </row>
    <row r="3" spans="1:10">
      <c r="A3" s="7"/>
      <c r="B3" s="1"/>
      <c r="C3" s="7"/>
      <c r="D3" s="7"/>
      <c r="E3" s="7"/>
      <c r="F3" s="1"/>
      <c r="G3" s="1"/>
      <c r="H3" s="1"/>
      <c r="I3" s="1"/>
      <c r="J3" s="1" t="s">
        <v>1761</v>
      </c>
    </row>
    <row r="4" spans="1:10">
      <c r="A4" s="3" t="s">
        <v>1798</v>
      </c>
      <c r="B4" s="4" t="s">
        <v>4</v>
      </c>
      <c r="C4" s="4" t="s">
        <v>4</v>
      </c>
      <c r="D4" s="4"/>
      <c r="E4" s="4" t="s">
        <v>4</v>
      </c>
      <c r="F4" s="4" t="s">
        <v>4</v>
      </c>
      <c r="G4" s="4" t="s">
        <v>4</v>
      </c>
      <c r="H4" s="4" t="s">
        <v>4</v>
      </c>
      <c r="I4" s="4" t="s">
        <v>4</v>
      </c>
      <c r="J4" s="4" t="s">
        <v>4</v>
      </c>
    </row>
    <row r="5" spans="1:10">
      <c r="A5" s="2" t="s">
        <v>1824</v>
      </c>
      <c r="B5" s="4" t="s">
        <v>4</v>
      </c>
      <c r="C5" s="4" t="s">
        <v>4</v>
      </c>
      <c r="D5" s="4"/>
      <c r="E5" s="4" t="s">
        <v>4</v>
      </c>
      <c r="F5" s="163">
        <v>1</v>
      </c>
      <c r="G5" s="4" t="s">
        <v>4</v>
      </c>
      <c r="H5" s="4" t="s">
        <v>4</v>
      </c>
      <c r="I5" s="4" t="s">
        <v>4</v>
      </c>
      <c r="J5" s="4" t="s">
        <v>4</v>
      </c>
    </row>
    <row r="6" spans="1:10">
      <c r="A6" s="2" t="s">
        <v>1825</v>
      </c>
      <c r="B6" s="4" t="s">
        <v>4</v>
      </c>
      <c r="C6" s="4" t="s">
        <v>4</v>
      </c>
      <c r="D6" s="4"/>
      <c r="E6" s="4" t="s">
        <v>4</v>
      </c>
      <c r="F6" s="4" t="s">
        <v>4</v>
      </c>
      <c r="G6" s="4" t="s">
        <v>4</v>
      </c>
      <c r="H6" s="8">
        <v>2500000</v>
      </c>
      <c r="I6" s="4" t="s">
        <v>4</v>
      </c>
      <c r="J6" s="4" t="s">
        <v>4</v>
      </c>
    </row>
    <row r="7" spans="1:10">
      <c r="A7" s="2" t="s">
        <v>1826</v>
      </c>
      <c r="B7" s="4">
        <v>236</v>
      </c>
      <c r="C7" s="4" t="s">
        <v>4</v>
      </c>
      <c r="D7" s="4"/>
      <c r="E7" s="4" t="s">
        <v>4</v>
      </c>
      <c r="F7" s="4" t="s">
        <v>4</v>
      </c>
      <c r="G7" s="4" t="s">
        <v>4</v>
      </c>
      <c r="H7" s="4" t="s">
        <v>4</v>
      </c>
      <c r="I7" s="4" t="s">
        <v>4</v>
      </c>
      <c r="J7" s="4">
        <v>50</v>
      </c>
    </row>
    <row r="8" spans="1:10" ht="17.25">
      <c r="A8" s="2" t="s">
        <v>1827</v>
      </c>
      <c r="B8" s="6">
        <v>9451141000</v>
      </c>
      <c r="C8" s="6">
        <v>8633798000</v>
      </c>
      <c r="D8" s="9" t="s">
        <v>65</v>
      </c>
      <c r="E8" s="6">
        <v>9115000000</v>
      </c>
      <c r="F8" s="4" t="s">
        <v>4</v>
      </c>
      <c r="G8" s="4" t="s">
        <v>4</v>
      </c>
      <c r="H8" s="4" t="s">
        <v>4</v>
      </c>
      <c r="I8" s="4" t="s">
        <v>4</v>
      </c>
      <c r="J8" s="6">
        <v>1000000000</v>
      </c>
    </row>
    <row r="9" spans="1:10" ht="17.25">
      <c r="A9" s="2" t="s">
        <v>51</v>
      </c>
      <c r="B9" s="6">
        <v>7021909000</v>
      </c>
      <c r="C9" s="6">
        <v>6510892000</v>
      </c>
      <c r="D9" s="9" t="s">
        <v>65</v>
      </c>
      <c r="E9" s="6">
        <v>6832000000</v>
      </c>
      <c r="F9" s="4" t="s">
        <v>4</v>
      </c>
      <c r="G9" s="4" t="s">
        <v>4</v>
      </c>
      <c r="H9" s="4" t="s">
        <v>4</v>
      </c>
      <c r="I9" s="4" t="s">
        <v>4</v>
      </c>
      <c r="J9" s="6">
        <v>500000000</v>
      </c>
    </row>
    <row r="10" spans="1:10">
      <c r="A10" s="2" t="s">
        <v>1828</v>
      </c>
      <c r="B10" s="4" t="s">
        <v>4</v>
      </c>
      <c r="C10" s="4" t="s">
        <v>4</v>
      </c>
      <c r="D10" s="4"/>
      <c r="E10" s="4" t="s">
        <v>4</v>
      </c>
      <c r="F10" s="4" t="s">
        <v>4</v>
      </c>
      <c r="G10" s="6">
        <v>-54600000</v>
      </c>
      <c r="H10" s="4" t="s">
        <v>4</v>
      </c>
      <c r="I10" s="4" t="s">
        <v>4</v>
      </c>
      <c r="J10" s="4" t="s">
        <v>4</v>
      </c>
    </row>
    <row r="11" spans="1:10">
      <c r="A11" s="2" t="s">
        <v>90</v>
      </c>
      <c r="B11" s="4" t="s">
        <v>4</v>
      </c>
      <c r="C11" s="4" t="s">
        <v>4</v>
      </c>
      <c r="D11" s="4"/>
      <c r="E11" s="4" t="s">
        <v>4</v>
      </c>
      <c r="F11" s="4" t="s">
        <v>4</v>
      </c>
      <c r="G11" s="4" t="s">
        <v>4</v>
      </c>
      <c r="H11" s="4" t="s">
        <v>4</v>
      </c>
      <c r="I11" s="6">
        <v>13500000</v>
      </c>
      <c r="J11" s="4" t="s">
        <v>4</v>
      </c>
    </row>
    <row r="12" spans="1:10" ht="17.25">
      <c r="A12" s="2" t="s">
        <v>1829</v>
      </c>
      <c r="B12" s="6">
        <v>6236892000</v>
      </c>
      <c r="C12" s="6">
        <v>5803499000</v>
      </c>
      <c r="D12" s="9" t="s">
        <v>65</v>
      </c>
      <c r="E12" s="6">
        <v>6111000000</v>
      </c>
      <c r="F12" s="4" t="s">
        <v>4</v>
      </c>
      <c r="G12" s="6">
        <v>97100000</v>
      </c>
      <c r="H12" s="6">
        <v>71100000</v>
      </c>
      <c r="I12" s="6">
        <v>97100000</v>
      </c>
      <c r="J12" s="4" t="s">
        <v>4</v>
      </c>
    </row>
    <row r="13" spans="1:10">
      <c r="A13" s="2" t="s">
        <v>1830</v>
      </c>
      <c r="B13" s="4" t="s">
        <v>4</v>
      </c>
      <c r="C13" s="4" t="s">
        <v>4</v>
      </c>
      <c r="D13" s="4"/>
      <c r="E13" s="4" t="s">
        <v>4</v>
      </c>
      <c r="F13" s="4" t="s">
        <v>4</v>
      </c>
      <c r="G13" s="163">
        <v>5.5E-2</v>
      </c>
      <c r="H13" s="4" t="s">
        <v>4</v>
      </c>
      <c r="I13" s="163">
        <v>5.5E-2</v>
      </c>
      <c r="J13" s="4" t="s">
        <v>4</v>
      </c>
    </row>
    <row r="14" spans="1:10" ht="17.25">
      <c r="A14" s="2" t="s">
        <v>38</v>
      </c>
      <c r="B14" s="8">
        <v>75788000</v>
      </c>
      <c r="C14" s="8">
        <v>78163000</v>
      </c>
      <c r="D14" s="9" t="s">
        <v>65</v>
      </c>
      <c r="E14" s="8">
        <v>5000000</v>
      </c>
      <c r="F14" s="4" t="s">
        <v>4</v>
      </c>
      <c r="G14" s="8">
        <v>67300000</v>
      </c>
      <c r="H14" s="8">
        <v>72800000</v>
      </c>
      <c r="I14" s="8">
        <v>67300000</v>
      </c>
      <c r="J14" s="4" t="s">
        <v>4</v>
      </c>
    </row>
    <row r="15" spans="1:10" ht="30">
      <c r="A15" s="2" t="s">
        <v>1831</v>
      </c>
      <c r="B15" s="4" t="s">
        <v>4</v>
      </c>
      <c r="C15" s="4" t="s">
        <v>4</v>
      </c>
      <c r="D15" s="4"/>
      <c r="E15" s="4" t="s">
        <v>4</v>
      </c>
      <c r="F15" s="4" t="s">
        <v>4</v>
      </c>
      <c r="G15" s="163">
        <v>6.8000000000000005E-2</v>
      </c>
      <c r="H15" s="4" t="s">
        <v>4</v>
      </c>
      <c r="I15" s="4" t="s">
        <v>4</v>
      </c>
      <c r="J15" s="4" t="s">
        <v>4</v>
      </c>
    </row>
    <row r="16" spans="1:10">
      <c r="A16" s="10"/>
      <c r="B16" s="10"/>
      <c r="C16" s="10"/>
      <c r="D16" s="10"/>
      <c r="E16" s="10"/>
      <c r="F16" s="10"/>
      <c r="G16" s="10"/>
      <c r="H16" s="10"/>
      <c r="I16" s="10"/>
      <c r="J16" s="10"/>
    </row>
    <row r="17" spans="1:10" ht="15" customHeight="1">
      <c r="A17" s="2" t="s">
        <v>65</v>
      </c>
      <c r="B17" s="11" t="s">
        <v>67</v>
      </c>
      <c r="C17" s="11"/>
      <c r="D17" s="11"/>
      <c r="E17" s="11"/>
      <c r="F17" s="11"/>
      <c r="G17" s="11"/>
      <c r="H17" s="11"/>
      <c r="I17" s="11"/>
      <c r="J17" s="11"/>
    </row>
  </sheetData>
  <mergeCells count="5">
    <mergeCell ref="A1:A3"/>
    <mergeCell ref="C1:D3"/>
    <mergeCell ref="E1:E3"/>
    <mergeCell ref="A16:J16"/>
    <mergeCell ref="B17:J1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2.5703125" bestFit="1" customWidth="1"/>
    <col min="3" max="3" width="11.5703125" bestFit="1" customWidth="1"/>
    <col min="4" max="4" width="2.5703125" bestFit="1" customWidth="1"/>
    <col min="5" max="5" width="12.28515625" bestFit="1" customWidth="1"/>
    <col min="6" max="6" width="17" bestFit="1" customWidth="1"/>
    <col min="7" max="7" width="26.140625" bestFit="1" customWidth="1"/>
    <col min="8" max="9" width="29.42578125" bestFit="1" customWidth="1"/>
    <col min="10" max="10" width="22.28515625" bestFit="1" customWidth="1"/>
  </cols>
  <sheetData>
    <row r="1" spans="1:10">
      <c r="A1" s="7" t="s">
        <v>1832</v>
      </c>
      <c r="B1" s="1" t="s">
        <v>2</v>
      </c>
      <c r="C1" s="7" t="s">
        <v>29</v>
      </c>
      <c r="D1" s="7"/>
      <c r="E1" s="7" t="s">
        <v>75</v>
      </c>
      <c r="F1" s="1" t="s">
        <v>2</v>
      </c>
      <c r="G1" s="1" t="s">
        <v>2</v>
      </c>
      <c r="H1" s="1" t="s">
        <v>2</v>
      </c>
      <c r="I1" s="1" t="s">
        <v>2</v>
      </c>
      <c r="J1" s="1" t="s">
        <v>2</v>
      </c>
    </row>
    <row r="2" spans="1:10">
      <c r="A2" s="7"/>
      <c r="B2" s="1" t="s">
        <v>1761</v>
      </c>
      <c r="C2" s="7"/>
      <c r="D2" s="7"/>
      <c r="E2" s="7"/>
      <c r="F2" s="1" t="s">
        <v>1833</v>
      </c>
      <c r="G2" s="1" t="s">
        <v>1834</v>
      </c>
      <c r="H2" s="1" t="s">
        <v>1835</v>
      </c>
      <c r="I2" s="1" t="s">
        <v>1836</v>
      </c>
      <c r="J2" s="1" t="s">
        <v>1791</v>
      </c>
    </row>
    <row r="3" spans="1:10">
      <c r="A3" s="7"/>
      <c r="B3" s="1"/>
      <c r="C3" s="7"/>
      <c r="D3" s="7"/>
      <c r="E3" s="7"/>
      <c r="F3" s="1" t="s">
        <v>1761</v>
      </c>
      <c r="G3" s="1" t="s">
        <v>1833</v>
      </c>
      <c r="H3" s="1" t="s">
        <v>1833</v>
      </c>
      <c r="I3" s="1" t="s">
        <v>1833</v>
      </c>
      <c r="J3" s="1" t="s">
        <v>1833</v>
      </c>
    </row>
    <row r="4" spans="1:10">
      <c r="A4" s="7"/>
      <c r="B4" s="1"/>
      <c r="C4" s="7"/>
      <c r="D4" s="7"/>
      <c r="E4" s="7"/>
      <c r="F4" s="1"/>
      <c r="G4" s="1" t="s">
        <v>1761</v>
      </c>
      <c r="H4" s="1" t="s">
        <v>1761</v>
      </c>
      <c r="I4" s="1" t="s">
        <v>1761</v>
      </c>
      <c r="J4" s="1" t="s">
        <v>1761</v>
      </c>
    </row>
    <row r="5" spans="1:10">
      <c r="A5" s="3" t="s">
        <v>1798</v>
      </c>
      <c r="B5" s="4" t="s">
        <v>4</v>
      </c>
      <c r="C5" s="4" t="s">
        <v>4</v>
      </c>
      <c r="D5" s="4"/>
      <c r="E5" s="4" t="s">
        <v>4</v>
      </c>
      <c r="F5" s="4" t="s">
        <v>4</v>
      </c>
      <c r="G5" s="4" t="s">
        <v>4</v>
      </c>
      <c r="H5" s="4" t="s">
        <v>4</v>
      </c>
      <c r="I5" s="4" t="s">
        <v>4</v>
      </c>
      <c r="J5" s="4" t="s">
        <v>4</v>
      </c>
    </row>
    <row r="6" spans="1:10">
      <c r="A6" s="2" t="s">
        <v>1837</v>
      </c>
      <c r="B6" s="4" t="s">
        <v>4</v>
      </c>
      <c r="C6" s="4" t="s">
        <v>4</v>
      </c>
      <c r="D6" s="4"/>
      <c r="E6" s="4" t="s">
        <v>4</v>
      </c>
      <c r="F6" s="8">
        <v>2600000000</v>
      </c>
      <c r="G6" s="4" t="s">
        <v>4</v>
      </c>
      <c r="H6" s="4" t="s">
        <v>4</v>
      </c>
      <c r="I6" s="4" t="s">
        <v>4</v>
      </c>
      <c r="J6" s="4" t="s">
        <v>4</v>
      </c>
    </row>
    <row r="7" spans="1:10">
      <c r="A7" s="2" t="s">
        <v>1826</v>
      </c>
      <c r="B7" s="4">
        <v>236</v>
      </c>
      <c r="C7" s="4" t="s">
        <v>4</v>
      </c>
      <c r="D7" s="4"/>
      <c r="E7" s="4" t="s">
        <v>4</v>
      </c>
      <c r="F7" s="4">
        <v>25</v>
      </c>
      <c r="G7" s="4">
        <v>9</v>
      </c>
      <c r="H7" s="4">
        <v>4</v>
      </c>
      <c r="I7" s="4">
        <v>2</v>
      </c>
      <c r="J7" s="4">
        <v>10</v>
      </c>
    </row>
    <row r="8" spans="1:10">
      <c r="A8" s="2" t="s">
        <v>1838</v>
      </c>
      <c r="B8" s="4" t="s">
        <v>4</v>
      </c>
      <c r="C8" s="4" t="s">
        <v>4</v>
      </c>
      <c r="D8" s="4"/>
      <c r="E8" s="4" t="s">
        <v>4</v>
      </c>
      <c r="F8" s="4" t="s">
        <v>4</v>
      </c>
      <c r="G8" s="4" t="s">
        <v>4</v>
      </c>
      <c r="H8" s="4" t="s">
        <v>4</v>
      </c>
      <c r="I8" s="4" t="s">
        <v>4</v>
      </c>
      <c r="J8" s="4" t="s">
        <v>1839</v>
      </c>
    </row>
    <row r="9" spans="1:10" ht="30">
      <c r="A9" s="2" t="s">
        <v>1840</v>
      </c>
      <c r="B9" s="4" t="s">
        <v>4</v>
      </c>
      <c r="C9" s="4" t="s">
        <v>4</v>
      </c>
      <c r="D9" s="4"/>
      <c r="E9" s="4" t="s">
        <v>4</v>
      </c>
      <c r="F9" s="6">
        <v>659000000</v>
      </c>
      <c r="G9" s="4" t="s">
        <v>4</v>
      </c>
      <c r="H9" s="4" t="s">
        <v>4</v>
      </c>
      <c r="I9" s="4" t="s">
        <v>4</v>
      </c>
      <c r="J9" s="4" t="s">
        <v>4</v>
      </c>
    </row>
    <row r="10" spans="1:10" ht="30">
      <c r="A10" s="2" t="s">
        <v>1841</v>
      </c>
      <c r="B10" s="4" t="s">
        <v>4</v>
      </c>
      <c r="C10" s="4" t="s">
        <v>4</v>
      </c>
      <c r="D10" s="4"/>
      <c r="E10" s="4" t="s">
        <v>4</v>
      </c>
      <c r="F10" s="6">
        <v>577000000</v>
      </c>
      <c r="G10" s="4" t="s">
        <v>4</v>
      </c>
      <c r="H10" s="4" t="s">
        <v>4</v>
      </c>
      <c r="I10" s="4" t="s">
        <v>4</v>
      </c>
      <c r="J10" s="4" t="s">
        <v>4</v>
      </c>
    </row>
    <row r="11" spans="1:10" ht="17.25">
      <c r="A11" s="2" t="s">
        <v>39</v>
      </c>
      <c r="B11" s="8">
        <v>223815000</v>
      </c>
      <c r="C11" s="8">
        <v>53594000</v>
      </c>
      <c r="D11" s="9" t="s">
        <v>65</v>
      </c>
      <c r="E11" s="8">
        <v>96000000</v>
      </c>
      <c r="F11" s="8">
        <v>82000000</v>
      </c>
      <c r="G11" s="4" t="s">
        <v>4</v>
      </c>
      <c r="H11" s="4" t="s">
        <v>4</v>
      </c>
      <c r="I11" s="4" t="s">
        <v>4</v>
      </c>
      <c r="J11" s="4" t="s">
        <v>4</v>
      </c>
    </row>
    <row r="12" spans="1:10">
      <c r="A12" s="2" t="s">
        <v>1801</v>
      </c>
      <c r="B12" s="4" t="s">
        <v>4</v>
      </c>
      <c r="C12" s="4" t="s">
        <v>4</v>
      </c>
      <c r="D12" s="4"/>
      <c r="E12" s="4" t="s">
        <v>4</v>
      </c>
      <c r="F12" s="4">
        <v>15</v>
      </c>
      <c r="G12" s="4" t="s">
        <v>4</v>
      </c>
      <c r="H12" s="4" t="s">
        <v>4</v>
      </c>
      <c r="I12" s="4" t="s">
        <v>4</v>
      </c>
      <c r="J12" s="4" t="s">
        <v>4</v>
      </c>
    </row>
    <row r="13" spans="1:10">
      <c r="A13" s="10"/>
      <c r="B13" s="10"/>
      <c r="C13" s="10"/>
      <c r="D13" s="10"/>
      <c r="E13" s="10"/>
      <c r="F13" s="10"/>
      <c r="G13" s="10"/>
      <c r="H13" s="10"/>
      <c r="I13" s="10"/>
      <c r="J13" s="10"/>
    </row>
    <row r="14" spans="1:10" ht="15" customHeight="1">
      <c r="A14" s="2" t="s">
        <v>65</v>
      </c>
      <c r="B14" s="11" t="s">
        <v>67</v>
      </c>
      <c r="C14" s="11"/>
      <c r="D14" s="11"/>
      <c r="E14" s="11"/>
      <c r="F14" s="11"/>
      <c r="G14" s="11"/>
      <c r="H14" s="11"/>
      <c r="I14" s="11"/>
      <c r="J14" s="11"/>
    </row>
  </sheetData>
  <mergeCells count="5">
    <mergeCell ref="A1:A4"/>
    <mergeCell ref="C1:D4"/>
    <mergeCell ref="E1:E4"/>
    <mergeCell ref="A13:J13"/>
    <mergeCell ref="B14:J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842</v>
      </c>
      <c r="B1" s="7" t="s">
        <v>1</v>
      </c>
      <c r="C1" s="7"/>
      <c r="D1" s="7"/>
      <c r="E1" s="7"/>
    </row>
    <row r="2" spans="1:5" ht="30">
      <c r="A2" s="1" t="s">
        <v>110</v>
      </c>
      <c r="B2" s="1" t="s">
        <v>2</v>
      </c>
      <c r="C2" s="7" t="s">
        <v>29</v>
      </c>
      <c r="D2" s="7" t="s">
        <v>75</v>
      </c>
      <c r="E2" s="7" t="s">
        <v>111</v>
      </c>
    </row>
    <row r="3" spans="1:5">
      <c r="A3" s="1"/>
      <c r="B3" s="1" t="s">
        <v>1761</v>
      </c>
      <c r="C3" s="7"/>
      <c r="D3" s="7"/>
      <c r="E3" s="7"/>
    </row>
    <row r="4" spans="1:5">
      <c r="A4" s="3" t="s">
        <v>1798</v>
      </c>
      <c r="B4" s="4" t="s">
        <v>4</v>
      </c>
      <c r="C4" s="4" t="s">
        <v>4</v>
      </c>
      <c r="D4" s="4" t="s">
        <v>4</v>
      </c>
      <c r="E4" s="4" t="s">
        <v>4</v>
      </c>
    </row>
    <row r="5" spans="1:5">
      <c r="A5" s="2" t="s">
        <v>1826</v>
      </c>
      <c r="B5" s="4">
        <v>236</v>
      </c>
      <c r="C5" s="4" t="s">
        <v>4</v>
      </c>
      <c r="D5" s="4" t="s">
        <v>4</v>
      </c>
      <c r="E5" s="4" t="s">
        <v>4</v>
      </c>
    </row>
    <row r="6" spans="1:5">
      <c r="A6" s="2" t="s">
        <v>1843</v>
      </c>
      <c r="B6" s="8">
        <v>41873</v>
      </c>
      <c r="C6" s="8">
        <v>-46421</v>
      </c>
      <c r="D6" s="8">
        <v>9284</v>
      </c>
      <c r="E6" s="8">
        <v>36000</v>
      </c>
    </row>
    <row r="7" spans="1:5">
      <c r="A7" s="2" t="s">
        <v>1844</v>
      </c>
      <c r="B7" s="4" t="s">
        <v>4</v>
      </c>
      <c r="C7" s="4" t="s">
        <v>4</v>
      </c>
      <c r="D7" s="4" t="s">
        <v>4</v>
      </c>
      <c r="E7" s="4" t="s">
        <v>4</v>
      </c>
    </row>
    <row r="8" spans="1:5">
      <c r="A8" s="3" t="s">
        <v>1798</v>
      </c>
      <c r="B8" s="4" t="s">
        <v>4</v>
      </c>
      <c r="C8" s="4" t="s">
        <v>4</v>
      </c>
      <c r="D8" s="4" t="s">
        <v>4</v>
      </c>
      <c r="E8" s="4" t="s">
        <v>4</v>
      </c>
    </row>
    <row r="9" spans="1:5">
      <c r="A9" s="2" t="s">
        <v>1800</v>
      </c>
      <c r="B9" s="163">
        <v>0.19400000000000001</v>
      </c>
      <c r="C9" s="4" t="s">
        <v>4</v>
      </c>
      <c r="D9" s="4" t="s">
        <v>4</v>
      </c>
      <c r="E9" s="4" t="s">
        <v>4</v>
      </c>
    </row>
    <row r="10" spans="1:5">
      <c r="A10" s="2" t="s">
        <v>1843</v>
      </c>
      <c r="B10" s="8">
        <v>10500</v>
      </c>
      <c r="C10" s="4" t="s">
        <v>4</v>
      </c>
      <c r="D10" s="4" t="s">
        <v>4</v>
      </c>
      <c r="E10" s="4" t="s">
        <v>4</v>
      </c>
    </row>
    <row r="11" spans="1:5" ht="30">
      <c r="A11" s="2" t="s">
        <v>1845</v>
      </c>
      <c r="B11" s="4" t="s">
        <v>4</v>
      </c>
      <c r="C11" s="4" t="s">
        <v>4</v>
      </c>
      <c r="D11" s="4" t="s">
        <v>4</v>
      </c>
      <c r="E11" s="4" t="s">
        <v>4</v>
      </c>
    </row>
    <row r="12" spans="1:5">
      <c r="A12" s="3" t="s">
        <v>1798</v>
      </c>
      <c r="B12" s="4" t="s">
        <v>4</v>
      </c>
      <c r="C12" s="4" t="s">
        <v>4</v>
      </c>
      <c r="D12" s="4" t="s">
        <v>4</v>
      </c>
      <c r="E12" s="4" t="s">
        <v>4</v>
      </c>
    </row>
    <row r="13" spans="1:5">
      <c r="A13" s="2" t="s">
        <v>1826</v>
      </c>
      <c r="B13" s="4">
        <v>8</v>
      </c>
      <c r="C13" s="4" t="s">
        <v>4</v>
      </c>
      <c r="D13" s="4" t="s">
        <v>4</v>
      </c>
      <c r="E13" s="4" t="s">
        <v>4</v>
      </c>
    </row>
  </sheetData>
  <mergeCells count="4">
    <mergeCell ref="B1:E1"/>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5703125" bestFit="1" customWidth="1"/>
  </cols>
  <sheetData>
    <row r="1" spans="1:5" ht="15" customHeight="1">
      <c r="A1" s="7" t="s">
        <v>1846</v>
      </c>
      <c r="B1" s="7" t="s">
        <v>1</v>
      </c>
      <c r="C1" s="7"/>
      <c r="D1" s="7"/>
      <c r="E1" s="7"/>
    </row>
    <row r="2" spans="1:5">
      <c r="A2" s="7"/>
      <c r="B2" s="1" t="s">
        <v>2</v>
      </c>
      <c r="C2" s="1" t="s">
        <v>29</v>
      </c>
      <c r="D2" s="1" t="s">
        <v>75</v>
      </c>
      <c r="E2" s="1" t="s">
        <v>111</v>
      </c>
    </row>
    <row r="3" spans="1:5" ht="30">
      <c r="A3" s="3" t="s">
        <v>1847</v>
      </c>
      <c r="B3" s="4" t="s">
        <v>4</v>
      </c>
      <c r="C3" s="4" t="s">
        <v>4</v>
      </c>
      <c r="D3" s="4" t="s">
        <v>4</v>
      </c>
      <c r="E3" s="4" t="s">
        <v>4</v>
      </c>
    </row>
    <row r="4" spans="1:5" ht="30">
      <c r="A4" s="2" t="s">
        <v>96</v>
      </c>
      <c r="B4" s="8">
        <v>295402000</v>
      </c>
      <c r="C4" s="8">
        <v>158442000</v>
      </c>
      <c r="D4" s="8">
        <v>225495000</v>
      </c>
      <c r="E4" s="8">
        <v>240000000</v>
      </c>
    </row>
    <row r="5" spans="1:5" ht="30">
      <c r="A5" s="2" t="s">
        <v>1848</v>
      </c>
      <c r="B5" s="4" t="s">
        <v>4</v>
      </c>
      <c r="C5" s="4" t="s">
        <v>4</v>
      </c>
      <c r="D5" s="4" t="s">
        <v>4</v>
      </c>
      <c r="E5" s="4" t="s">
        <v>4</v>
      </c>
    </row>
    <row r="6" spans="1:5" ht="30">
      <c r="A6" s="3" t="s">
        <v>1847</v>
      </c>
      <c r="B6" s="4" t="s">
        <v>4</v>
      </c>
      <c r="C6" s="4" t="s">
        <v>4</v>
      </c>
      <c r="D6" s="4" t="s">
        <v>4</v>
      </c>
      <c r="E6" s="4" t="s">
        <v>4</v>
      </c>
    </row>
    <row r="7" spans="1:5">
      <c r="A7" s="2" t="s">
        <v>1849</v>
      </c>
      <c r="B7" s="4" t="s">
        <v>1850</v>
      </c>
      <c r="C7" s="4" t="s">
        <v>4</v>
      </c>
      <c r="D7" s="4" t="s">
        <v>4</v>
      </c>
      <c r="E7" s="4" t="s">
        <v>4</v>
      </c>
    </row>
    <row r="8" spans="1:5" ht="30">
      <c r="A8" s="2" t="s">
        <v>1851</v>
      </c>
      <c r="B8" s="163">
        <v>0.15</v>
      </c>
      <c r="C8" s="4" t="s">
        <v>4</v>
      </c>
      <c r="D8" s="4" t="s">
        <v>4</v>
      </c>
      <c r="E8" s="4" t="s">
        <v>4</v>
      </c>
    </row>
    <row r="9" spans="1:5" ht="30">
      <c r="A9" s="2" t="s">
        <v>1852</v>
      </c>
      <c r="B9" s="4" t="s">
        <v>4</v>
      </c>
      <c r="C9" s="4" t="s">
        <v>4</v>
      </c>
      <c r="D9" s="4" t="s">
        <v>4</v>
      </c>
      <c r="E9" s="4" t="s">
        <v>4</v>
      </c>
    </row>
    <row r="10" spans="1:5" ht="30">
      <c r="A10" s="3" t="s">
        <v>1847</v>
      </c>
      <c r="B10" s="4" t="s">
        <v>4</v>
      </c>
      <c r="C10" s="4" t="s">
        <v>4</v>
      </c>
      <c r="D10" s="4" t="s">
        <v>4</v>
      </c>
      <c r="E10" s="4" t="s">
        <v>4</v>
      </c>
    </row>
    <row r="11" spans="1:5">
      <c r="A11" s="2" t="s">
        <v>1853</v>
      </c>
      <c r="B11" s="163">
        <v>0.16</v>
      </c>
      <c r="C11" s="4" t="s">
        <v>4</v>
      </c>
      <c r="D11" s="4" t="s">
        <v>4</v>
      </c>
      <c r="E11" s="4" t="s">
        <v>4</v>
      </c>
    </row>
    <row r="12" spans="1:5" ht="30">
      <c r="A12" s="2" t="s">
        <v>1854</v>
      </c>
      <c r="B12" s="4" t="s">
        <v>4</v>
      </c>
      <c r="C12" s="4" t="s">
        <v>4</v>
      </c>
      <c r="D12" s="4" t="s">
        <v>4</v>
      </c>
      <c r="E12" s="4" t="s">
        <v>4</v>
      </c>
    </row>
    <row r="13" spans="1:5" ht="30">
      <c r="A13" s="3" t="s">
        <v>1847</v>
      </c>
      <c r="B13" s="4" t="s">
        <v>4</v>
      </c>
      <c r="C13" s="4" t="s">
        <v>4</v>
      </c>
      <c r="D13" s="4" t="s">
        <v>4</v>
      </c>
      <c r="E13" s="4" t="s">
        <v>4</v>
      </c>
    </row>
    <row r="14" spans="1:5">
      <c r="A14" s="2" t="s">
        <v>1853</v>
      </c>
      <c r="B14" s="163">
        <v>0.33</v>
      </c>
      <c r="C14" s="4" t="s">
        <v>4</v>
      </c>
      <c r="D14" s="4" t="s">
        <v>4</v>
      </c>
      <c r="E14" s="4" t="s">
        <v>4</v>
      </c>
    </row>
    <row r="15" spans="1:5" ht="30">
      <c r="A15" s="2" t="s">
        <v>1855</v>
      </c>
      <c r="B15" s="4" t="s">
        <v>4</v>
      </c>
      <c r="C15" s="4" t="s">
        <v>4</v>
      </c>
      <c r="D15" s="4" t="s">
        <v>4</v>
      </c>
      <c r="E15" s="4" t="s">
        <v>4</v>
      </c>
    </row>
    <row r="16" spans="1:5" ht="30">
      <c r="A16" s="3" t="s">
        <v>1847</v>
      </c>
      <c r="B16" s="4" t="s">
        <v>4</v>
      </c>
      <c r="C16" s="4" t="s">
        <v>4</v>
      </c>
      <c r="D16" s="4" t="s">
        <v>4</v>
      </c>
      <c r="E16" s="4" t="s">
        <v>4</v>
      </c>
    </row>
    <row r="17" spans="1:5" ht="30">
      <c r="A17" s="2" t="s">
        <v>96</v>
      </c>
      <c r="B17" s="6">
        <v>-8000000</v>
      </c>
      <c r="C17" s="4" t="s">
        <v>4</v>
      </c>
      <c r="D17" s="4" t="s">
        <v>4</v>
      </c>
      <c r="E17" s="4" t="s">
        <v>4</v>
      </c>
    </row>
    <row r="18" spans="1:5" ht="30">
      <c r="A18" s="2" t="s">
        <v>1856</v>
      </c>
      <c r="B18" s="13">
        <v>-7.0000000000000007E-2</v>
      </c>
      <c r="C18" s="4" t="s">
        <v>4</v>
      </c>
      <c r="D18" s="4" t="s">
        <v>4</v>
      </c>
      <c r="E18" s="4" t="s">
        <v>4</v>
      </c>
    </row>
    <row r="19" spans="1:5" ht="45">
      <c r="A19" s="2" t="s">
        <v>1857</v>
      </c>
      <c r="B19" s="4" t="s">
        <v>4</v>
      </c>
      <c r="C19" s="4" t="s">
        <v>4</v>
      </c>
      <c r="D19" s="4" t="s">
        <v>4</v>
      </c>
      <c r="E19" s="4" t="s">
        <v>4</v>
      </c>
    </row>
    <row r="20" spans="1:5" ht="30">
      <c r="A20" s="3" t="s">
        <v>1847</v>
      </c>
      <c r="B20" s="4" t="s">
        <v>4</v>
      </c>
      <c r="C20" s="4" t="s">
        <v>4</v>
      </c>
      <c r="D20" s="4" t="s">
        <v>4</v>
      </c>
      <c r="E20" s="4" t="s">
        <v>4</v>
      </c>
    </row>
    <row r="21" spans="1:5" ht="30">
      <c r="A21" s="2" t="s">
        <v>1858</v>
      </c>
      <c r="B21" s="4" t="s">
        <v>4</v>
      </c>
      <c r="C21" s="6">
        <v>18700000</v>
      </c>
      <c r="D21" s="6">
        <v>20200000</v>
      </c>
      <c r="E21" s="4" t="s">
        <v>4</v>
      </c>
    </row>
    <row r="22" spans="1:5">
      <c r="A22" s="2" t="s">
        <v>1859</v>
      </c>
      <c r="B22" s="4" t="s">
        <v>4</v>
      </c>
      <c r="C22" s="4" t="s">
        <v>4</v>
      </c>
      <c r="D22" s="4" t="s">
        <v>4</v>
      </c>
      <c r="E22" s="4" t="s">
        <v>4</v>
      </c>
    </row>
    <row r="23" spans="1:5" ht="30">
      <c r="A23" s="3" t="s">
        <v>1847</v>
      </c>
      <c r="B23" s="4" t="s">
        <v>4</v>
      </c>
      <c r="C23" s="4" t="s">
        <v>4</v>
      </c>
      <c r="D23" s="4" t="s">
        <v>4</v>
      </c>
      <c r="E23" s="4" t="s">
        <v>4</v>
      </c>
    </row>
    <row r="24" spans="1:5" ht="30">
      <c r="A24" s="2" t="s">
        <v>1858</v>
      </c>
      <c r="B24" s="4" t="s">
        <v>4</v>
      </c>
      <c r="C24" s="6">
        <v>51600000</v>
      </c>
      <c r="D24" s="4" t="s">
        <v>4</v>
      </c>
      <c r="E24" s="4" t="s">
        <v>4</v>
      </c>
    </row>
    <row r="25" spans="1:5">
      <c r="A25" s="2" t="s">
        <v>1860</v>
      </c>
      <c r="B25" s="4" t="s">
        <v>4</v>
      </c>
      <c r="C25" s="4" t="s">
        <v>4</v>
      </c>
      <c r="D25" s="4" t="s">
        <v>4</v>
      </c>
      <c r="E25" s="4" t="s">
        <v>4</v>
      </c>
    </row>
    <row r="26" spans="1:5" ht="30">
      <c r="A26" s="3" t="s">
        <v>1847</v>
      </c>
      <c r="B26" s="4" t="s">
        <v>4</v>
      </c>
      <c r="C26" s="4" t="s">
        <v>4</v>
      </c>
      <c r="D26" s="4" t="s">
        <v>4</v>
      </c>
      <c r="E26" s="4" t="s">
        <v>4</v>
      </c>
    </row>
    <row r="27" spans="1:5" ht="30">
      <c r="A27" s="2" t="s">
        <v>1858</v>
      </c>
      <c r="B27" s="4" t="s">
        <v>4</v>
      </c>
      <c r="C27" s="8">
        <v>800000</v>
      </c>
      <c r="D27" s="4" t="s">
        <v>4</v>
      </c>
      <c r="E27" s="4" t="s">
        <v>4</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28.28515625" customWidth="1"/>
    <col min="4" max="4" width="7.7109375" customWidth="1"/>
    <col min="5" max="5" width="36.5703125" customWidth="1"/>
  </cols>
  <sheetData>
    <row r="1" spans="1:5" ht="30">
      <c r="A1" s="1" t="s">
        <v>1861</v>
      </c>
      <c r="B1" s="7" t="s">
        <v>2</v>
      </c>
      <c r="C1" s="7" t="s">
        <v>29</v>
      </c>
      <c r="D1" s="7"/>
      <c r="E1" s="7" t="s">
        <v>75</v>
      </c>
    </row>
    <row r="2" spans="1:5" ht="30">
      <c r="A2" s="1" t="s">
        <v>110</v>
      </c>
      <c r="B2" s="7"/>
      <c r="C2" s="7"/>
      <c r="D2" s="7"/>
      <c r="E2" s="7"/>
    </row>
    <row r="3" spans="1:5" ht="30">
      <c r="A3" s="3" t="s">
        <v>1862</v>
      </c>
      <c r="B3" s="4" t="s">
        <v>4</v>
      </c>
      <c r="C3" s="4" t="s">
        <v>4</v>
      </c>
      <c r="D3" s="4"/>
      <c r="E3" s="4" t="s">
        <v>4</v>
      </c>
    </row>
    <row r="4" spans="1:5" ht="17.25">
      <c r="A4" s="2" t="s">
        <v>33</v>
      </c>
      <c r="B4" s="8">
        <v>272787</v>
      </c>
      <c r="C4" s="8">
        <v>280653</v>
      </c>
      <c r="D4" s="9" t="s">
        <v>65</v>
      </c>
      <c r="E4" s="8">
        <v>244000</v>
      </c>
    </row>
    <row r="5" spans="1:5" ht="30">
      <c r="A5" s="2" t="s">
        <v>1863</v>
      </c>
      <c r="B5" s="4" t="s">
        <v>4</v>
      </c>
      <c r="C5" s="4" t="s">
        <v>4</v>
      </c>
      <c r="D5" s="4"/>
      <c r="E5" s="4" t="s">
        <v>4</v>
      </c>
    </row>
    <row r="6" spans="1:5" ht="30">
      <c r="A6" s="3" t="s">
        <v>1862</v>
      </c>
      <c r="B6" s="4" t="s">
        <v>4</v>
      </c>
      <c r="C6" s="4" t="s">
        <v>4</v>
      </c>
      <c r="D6" s="4"/>
      <c r="E6" s="4" t="s">
        <v>4</v>
      </c>
    </row>
    <row r="7" spans="1:5">
      <c r="A7" s="2" t="s">
        <v>33</v>
      </c>
      <c r="B7" s="6">
        <v>59609</v>
      </c>
      <c r="C7" s="6">
        <v>41895</v>
      </c>
      <c r="D7" s="4"/>
      <c r="E7" s="4" t="s">
        <v>4</v>
      </c>
    </row>
    <row r="8" spans="1:5" ht="30">
      <c r="A8" s="2" t="s">
        <v>1864</v>
      </c>
      <c r="B8" s="4" t="s">
        <v>4</v>
      </c>
      <c r="C8" s="4" t="s">
        <v>4</v>
      </c>
      <c r="D8" s="4"/>
      <c r="E8" s="4" t="s">
        <v>4</v>
      </c>
    </row>
    <row r="9" spans="1:5" ht="30">
      <c r="A9" s="3" t="s">
        <v>1862</v>
      </c>
      <c r="B9" s="4" t="s">
        <v>4</v>
      </c>
      <c r="C9" s="4" t="s">
        <v>4</v>
      </c>
      <c r="D9" s="4"/>
      <c r="E9" s="4" t="s">
        <v>4</v>
      </c>
    </row>
    <row r="10" spans="1:5">
      <c r="A10" s="2" t="s">
        <v>33</v>
      </c>
      <c r="B10" s="6">
        <v>15004</v>
      </c>
      <c r="C10" s="6">
        <v>15712</v>
      </c>
      <c r="D10" s="4"/>
      <c r="E10" s="4" t="s">
        <v>4</v>
      </c>
    </row>
    <row r="11" spans="1:5" ht="45">
      <c r="A11" s="2" t="s">
        <v>1865</v>
      </c>
      <c r="B11" s="4" t="s">
        <v>4</v>
      </c>
      <c r="C11" s="4" t="s">
        <v>4</v>
      </c>
      <c r="D11" s="4"/>
      <c r="E11" s="4" t="s">
        <v>4</v>
      </c>
    </row>
    <row r="12" spans="1:5" ht="30">
      <c r="A12" s="3" t="s">
        <v>1862</v>
      </c>
      <c r="B12" s="4" t="s">
        <v>4</v>
      </c>
      <c r="C12" s="4" t="s">
        <v>4</v>
      </c>
      <c r="D12" s="4"/>
      <c r="E12" s="4" t="s">
        <v>4</v>
      </c>
    </row>
    <row r="13" spans="1:5">
      <c r="A13" s="2" t="s">
        <v>33</v>
      </c>
      <c r="B13" s="6">
        <v>71379</v>
      </c>
      <c r="C13" s="6">
        <v>82070</v>
      </c>
      <c r="D13" s="4"/>
      <c r="E13" s="4" t="s">
        <v>4</v>
      </c>
    </row>
    <row r="14" spans="1:5" ht="45">
      <c r="A14" s="2" t="s">
        <v>1866</v>
      </c>
      <c r="B14" s="4" t="s">
        <v>4</v>
      </c>
      <c r="C14" s="4" t="s">
        <v>4</v>
      </c>
      <c r="D14" s="4"/>
      <c r="E14" s="4" t="s">
        <v>4</v>
      </c>
    </row>
    <row r="15" spans="1:5" ht="30">
      <c r="A15" s="3" t="s">
        <v>1862</v>
      </c>
      <c r="B15" s="4" t="s">
        <v>4</v>
      </c>
      <c r="C15" s="4" t="s">
        <v>4</v>
      </c>
      <c r="D15" s="4"/>
      <c r="E15" s="4" t="s">
        <v>4</v>
      </c>
    </row>
    <row r="16" spans="1:5">
      <c r="A16" s="2" t="s">
        <v>33</v>
      </c>
      <c r="B16" s="6">
        <v>35836</v>
      </c>
      <c r="C16" s="6">
        <v>28955</v>
      </c>
      <c r="D16" s="4"/>
      <c r="E16" s="4" t="s">
        <v>4</v>
      </c>
    </row>
    <row r="17" spans="1:5" ht="45">
      <c r="A17" s="2" t="s">
        <v>1867</v>
      </c>
      <c r="B17" s="4" t="s">
        <v>4</v>
      </c>
      <c r="C17" s="4" t="s">
        <v>4</v>
      </c>
      <c r="D17" s="4"/>
      <c r="E17" s="4" t="s">
        <v>4</v>
      </c>
    </row>
    <row r="18" spans="1:5" ht="30">
      <c r="A18" s="3" t="s">
        <v>1862</v>
      </c>
      <c r="B18" s="4" t="s">
        <v>4</v>
      </c>
      <c r="C18" s="4" t="s">
        <v>4</v>
      </c>
      <c r="D18" s="4"/>
      <c r="E18" s="4" t="s">
        <v>4</v>
      </c>
    </row>
    <row r="19" spans="1:5">
      <c r="A19" s="2" t="s">
        <v>33</v>
      </c>
      <c r="B19" s="6">
        <v>26509</v>
      </c>
      <c r="C19" s="6">
        <v>25656</v>
      </c>
      <c r="D19" s="4"/>
      <c r="E19" s="4" t="s">
        <v>4</v>
      </c>
    </row>
    <row r="20" spans="1:5" ht="30">
      <c r="A20" s="2" t="s">
        <v>1868</v>
      </c>
      <c r="B20" s="4" t="s">
        <v>4</v>
      </c>
      <c r="C20" s="4" t="s">
        <v>4</v>
      </c>
      <c r="D20" s="4"/>
      <c r="E20" s="4" t="s">
        <v>4</v>
      </c>
    </row>
    <row r="21" spans="1:5" ht="30">
      <c r="A21" s="3" t="s">
        <v>1862</v>
      </c>
      <c r="B21" s="4" t="s">
        <v>4</v>
      </c>
      <c r="C21" s="4" t="s">
        <v>4</v>
      </c>
      <c r="D21" s="4"/>
      <c r="E21" s="4" t="s">
        <v>4</v>
      </c>
    </row>
    <row r="22" spans="1:5">
      <c r="A22" s="2" t="s">
        <v>33</v>
      </c>
      <c r="B22" s="6">
        <v>52800</v>
      </c>
      <c r="C22" s="6">
        <v>82043</v>
      </c>
      <c r="D22" s="4"/>
      <c r="E22" s="4" t="s">
        <v>4</v>
      </c>
    </row>
    <row r="23" spans="1:5" ht="30">
      <c r="A23" s="2" t="s">
        <v>1869</v>
      </c>
      <c r="B23" s="4" t="s">
        <v>4</v>
      </c>
      <c r="C23" s="4" t="s">
        <v>4</v>
      </c>
      <c r="D23" s="4"/>
      <c r="E23" s="4" t="s">
        <v>4</v>
      </c>
    </row>
    <row r="24" spans="1:5" ht="30">
      <c r="A24" s="3" t="s">
        <v>1862</v>
      </c>
      <c r="B24" s="4" t="s">
        <v>4</v>
      </c>
      <c r="C24" s="4" t="s">
        <v>4</v>
      </c>
      <c r="D24" s="4"/>
      <c r="E24" s="4" t="s">
        <v>4</v>
      </c>
    </row>
    <row r="25" spans="1:5">
      <c r="A25" s="2" t="s">
        <v>33</v>
      </c>
      <c r="B25" s="6">
        <v>7472</v>
      </c>
      <c r="C25" s="6">
        <v>2740</v>
      </c>
      <c r="D25" s="4"/>
      <c r="E25" s="4" t="s">
        <v>4</v>
      </c>
    </row>
    <row r="26" spans="1:5">
      <c r="A26" s="2" t="s">
        <v>1870</v>
      </c>
      <c r="B26" s="4" t="s">
        <v>4</v>
      </c>
      <c r="C26" s="4" t="s">
        <v>4</v>
      </c>
      <c r="D26" s="4"/>
      <c r="E26" s="4" t="s">
        <v>4</v>
      </c>
    </row>
    <row r="27" spans="1:5" ht="30">
      <c r="A27" s="3" t="s">
        <v>1862</v>
      </c>
      <c r="B27" s="4" t="s">
        <v>4</v>
      </c>
      <c r="C27" s="4" t="s">
        <v>4</v>
      </c>
      <c r="D27" s="4"/>
      <c r="E27" s="4" t="s">
        <v>4</v>
      </c>
    </row>
    <row r="28" spans="1:5">
      <c r="A28" s="2" t="s">
        <v>33</v>
      </c>
      <c r="B28" s="8">
        <v>4178</v>
      </c>
      <c r="C28" s="8">
        <v>1582</v>
      </c>
      <c r="D28" s="4"/>
      <c r="E28" s="4" t="s">
        <v>4</v>
      </c>
    </row>
    <row r="29" spans="1:5">
      <c r="A29" s="10"/>
      <c r="B29" s="10"/>
      <c r="C29" s="10"/>
      <c r="D29" s="10"/>
      <c r="E29" s="10"/>
    </row>
    <row r="30" spans="1:5" ht="30" customHeight="1">
      <c r="A30" s="2" t="s">
        <v>65</v>
      </c>
      <c r="B30" s="11" t="s">
        <v>67</v>
      </c>
      <c r="C30" s="11"/>
      <c r="D30" s="11"/>
      <c r="E30" s="11"/>
    </row>
  </sheetData>
  <mergeCells count="5">
    <mergeCell ref="B1:B2"/>
    <mergeCell ref="C1:D2"/>
    <mergeCell ref="E1:E2"/>
    <mergeCell ref="A29:E29"/>
    <mergeCell ref="B30:E3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5.42578125" customWidth="1"/>
    <col min="3" max="3" width="9" customWidth="1"/>
    <col min="4" max="4" width="25.42578125" customWidth="1"/>
    <col min="5" max="5" width="9" customWidth="1"/>
  </cols>
  <sheetData>
    <row r="1" spans="1:5" ht="15" customHeight="1">
      <c r="A1" s="1" t="s">
        <v>1871</v>
      </c>
      <c r="B1" s="7" t="s">
        <v>1</v>
      </c>
      <c r="C1" s="7"/>
      <c r="D1" s="7"/>
      <c r="E1" s="7"/>
    </row>
    <row r="2" spans="1:5" ht="30">
      <c r="A2" s="1" t="s">
        <v>110</v>
      </c>
      <c r="B2" s="7" t="s">
        <v>29</v>
      </c>
      <c r="C2" s="7"/>
      <c r="D2" s="7" t="s">
        <v>75</v>
      </c>
      <c r="E2" s="7"/>
    </row>
    <row r="3" spans="1:5" ht="30">
      <c r="A3" s="3" t="s">
        <v>319</v>
      </c>
      <c r="B3" s="4" t="s">
        <v>4</v>
      </c>
      <c r="C3" s="4"/>
      <c r="D3" s="4" t="s">
        <v>4</v>
      </c>
      <c r="E3" s="4"/>
    </row>
    <row r="4" spans="1:5">
      <c r="A4" s="2" t="s">
        <v>1872</v>
      </c>
      <c r="B4" s="8">
        <v>3530</v>
      </c>
      <c r="C4" s="4"/>
      <c r="D4" s="8">
        <v>2606</v>
      </c>
      <c r="E4" s="4"/>
    </row>
    <row r="5" spans="1:5">
      <c r="A5" s="2" t="s">
        <v>1873</v>
      </c>
      <c r="B5" s="4" t="s">
        <v>4</v>
      </c>
      <c r="C5" s="4"/>
      <c r="D5" s="6">
        <v>3335</v>
      </c>
      <c r="E5" s="4"/>
    </row>
    <row r="6" spans="1:5">
      <c r="A6" s="2" t="s">
        <v>1874</v>
      </c>
      <c r="B6" s="4" t="s">
        <v>4</v>
      </c>
      <c r="C6" s="4"/>
      <c r="D6" s="6">
        <v>-2567</v>
      </c>
      <c r="E6" s="4"/>
    </row>
    <row r="7" spans="1:5" ht="17.25">
      <c r="A7" s="2" t="s">
        <v>312</v>
      </c>
      <c r="B7" s="6">
        <v>-3530</v>
      </c>
      <c r="C7" s="9" t="s">
        <v>65</v>
      </c>
      <c r="D7" s="4">
        <v>156</v>
      </c>
      <c r="E7" s="9" t="s">
        <v>65</v>
      </c>
    </row>
    <row r="8" spans="1:5">
      <c r="A8" s="2" t="s">
        <v>1875</v>
      </c>
      <c r="B8" s="4" t="s">
        <v>4</v>
      </c>
      <c r="C8" s="4"/>
      <c r="D8" s="8">
        <v>3530</v>
      </c>
      <c r="E8" s="4"/>
    </row>
    <row r="9" spans="1:5">
      <c r="A9" s="10"/>
      <c r="B9" s="10"/>
      <c r="C9" s="10"/>
      <c r="D9" s="10"/>
      <c r="E9" s="10"/>
    </row>
    <row r="10" spans="1:5" ht="15" customHeight="1">
      <c r="A10" s="2" t="s">
        <v>65</v>
      </c>
      <c r="B10" s="11" t="s">
        <v>1876</v>
      </c>
      <c r="C10" s="11"/>
      <c r="D10" s="11"/>
      <c r="E10" s="11"/>
    </row>
  </sheetData>
  <mergeCells count="5">
    <mergeCell ref="B1:E1"/>
    <mergeCell ref="B2:C2"/>
    <mergeCell ref="D2:E2"/>
    <mergeCell ref="A9:E9"/>
    <mergeCell ref="B10:E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877</v>
      </c>
      <c r="B1" s="7" t="s">
        <v>1</v>
      </c>
      <c r="C1" s="7"/>
      <c r="D1" s="7"/>
    </row>
    <row r="2" spans="1:4" ht="30">
      <c r="A2" s="1" t="s">
        <v>110</v>
      </c>
      <c r="B2" s="1" t="s">
        <v>2</v>
      </c>
      <c r="C2" s="7" t="s">
        <v>29</v>
      </c>
      <c r="D2" s="7" t="s">
        <v>75</v>
      </c>
    </row>
    <row r="3" spans="1:4">
      <c r="A3" s="1"/>
      <c r="B3" s="1" t="s">
        <v>1878</v>
      </c>
      <c r="C3" s="7"/>
      <c r="D3" s="7"/>
    </row>
    <row r="4" spans="1:4">
      <c r="A4" s="1"/>
      <c r="B4" s="1" t="s">
        <v>1761</v>
      </c>
      <c r="C4" s="7"/>
      <c r="D4" s="7"/>
    </row>
    <row r="5" spans="1:4">
      <c r="A5" s="1"/>
      <c r="B5" s="1" t="s">
        <v>1879</v>
      </c>
      <c r="C5" s="7"/>
      <c r="D5" s="7"/>
    </row>
    <row r="6" spans="1:4" ht="30">
      <c r="A6" s="3" t="s">
        <v>1880</v>
      </c>
      <c r="B6" s="4" t="s">
        <v>4</v>
      </c>
      <c r="C6" s="4" t="s">
        <v>4</v>
      </c>
      <c r="D6" s="4" t="s">
        <v>4</v>
      </c>
    </row>
    <row r="7" spans="1:4">
      <c r="A7" s="2" t="s">
        <v>1826</v>
      </c>
      <c r="B7" s="4">
        <v>236</v>
      </c>
      <c r="C7" s="4" t="s">
        <v>4</v>
      </c>
      <c r="D7" s="4" t="s">
        <v>4</v>
      </c>
    </row>
    <row r="8" spans="1:4">
      <c r="A8" s="2" t="s">
        <v>1881</v>
      </c>
      <c r="B8" s="4">
        <v>74</v>
      </c>
      <c r="C8" s="4" t="s">
        <v>4</v>
      </c>
      <c r="D8" s="4" t="s">
        <v>4</v>
      </c>
    </row>
    <row r="9" spans="1:4">
      <c r="A9" s="2" t="s">
        <v>1882</v>
      </c>
      <c r="B9" s="4">
        <v>42</v>
      </c>
      <c r="C9" s="4" t="s">
        <v>4</v>
      </c>
      <c r="D9" s="4" t="s">
        <v>4</v>
      </c>
    </row>
    <row r="10" spans="1:4" ht="30">
      <c r="A10" s="2" t="s">
        <v>1883</v>
      </c>
      <c r="B10" s="8">
        <v>43099</v>
      </c>
      <c r="C10" s="8">
        <v>78149</v>
      </c>
      <c r="D10" s="8">
        <v>151550</v>
      </c>
    </row>
    <row r="11" spans="1:4">
      <c r="A11" s="2" t="s">
        <v>1884</v>
      </c>
      <c r="B11" s="4">
        <v>5</v>
      </c>
      <c r="C11" s="4" t="s">
        <v>4</v>
      </c>
      <c r="D11" s="4" t="s">
        <v>4</v>
      </c>
    </row>
    <row r="12" spans="1:4" ht="30">
      <c r="A12" s="2" t="s">
        <v>1885</v>
      </c>
      <c r="B12" s="4" t="s">
        <v>1886</v>
      </c>
      <c r="C12" s="4" t="s">
        <v>4</v>
      </c>
      <c r="D12" s="4" t="s">
        <v>4</v>
      </c>
    </row>
    <row r="13" spans="1:4">
      <c r="A13" s="2" t="s">
        <v>1887</v>
      </c>
      <c r="B13" s="4" t="s">
        <v>4</v>
      </c>
      <c r="C13" s="4" t="s">
        <v>4</v>
      </c>
      <c r="D13" s="4" t="s">
        <v>4</v>
      </c>
    </row>
    <row r="14" spans="1:4" ht="30">
      <c r="A14" s="3" t="s">
        <v>1880</v>
      </c>
      <c r="B14" s="4" t="s">
        <v>4</v>
      </c>
      <c r="C14" s="4" t="s">
        <v>4</v>
      </c>
      <c r="D14" s="4" t="s">
        <v>4</v>
      </c>
    </row>
    <row r="15" spans="1:4">
      <c r="A15" s="2" t="s">
        <v>1826</v>
      </c>
      <c r="B15" s="4">
        <v>232</v>
      </c>
      <c r="C15" s="4" t="s">
        <v>4</v>
      </c>
      <c r="D15" s="4" t="s">
        <v>4</v>
      </c>
    </row>
    <row r="16" spans="1:4">
      <c r="A16" s="2" t="s">
        <v>1888</v>
      </c>
      <c r="B16" s="4">
        <v>7</v>
      </c>
      <c r="C16" s="4" t="s">
        <v>4</v>
      </c>
      <c r="D16" s="4" t="s">
        <v>4</v>
      </c>
    </row>
    <row r="17" spans="1:4">
      <c r="A17" s="2" t="s">
        <v>1889</v>
      </c>
      <c r="B17" s="4" t="s">
        <v>4</v>
      </c>
      <c r="C17" s="4" t="s">
        <v>4</v>
      </c>
      <c r="D17" s="4" t="s">
        <v>4</v>
      </c>
    </row>
    <row r="18" spans="1:4" ht="30">
      <c r="A18" s="3" t="s">
        <v>1880</v>
      </c>
      <c r="B18" s="4" t="s">
        <v>4</v>
      </c>
      <c r="C18" s="4" t="s">
        <v>4</v>
      </c>
      <c r="D18" s="4" t="s">
        <v>4</v>
      </c>
    </row>
    <row r="19" spans="1:4">
      <c r="A19" s="2" t="s">
        <v>1826</v>
      </c>
      <c r="B19" s="4">
        <v>4</v>
      </c>
      <c r="C19" s="4" t="s">
        <v>4</v>
      </c>
      <c r="D19" s="4" t="s">
        <v>4</v>
      </c>
    </row>
    <row r="20" spans="1:4" ht="30">
      <c r="A20" s="2" t="s">
        <v>1890</v>
      </c>
      <c r="B20" s="4">
        <v>2</v>
      </c>
      <c r="C20" s="4" t="s">
        <v>4</v>
      </c>
      <c r="D20" s="4" t="s">
        <v>4</v>
      </c>
    </row>
    <row r="21" spans="1:4">
      <c r="A21" s="2" t="s">
        <v>1801</v>
      </c>
      <c r="B21" s="4">
        <v>2</v>
      </c>
      <c r="C21" s="4" t="s">
        <v>4</v>
      </c>
      <c r="D21" s="4" t="s">
        <v>4</v>
      </c>
    </row>
    <row r="22" spans="1:4" ht="30">
      <c r="A22" s="2" t="s">
        <v>1891</v>
      </c>
      <c r="B22" s="4" t="s">
        <v>4</v>
      </c>
      <c r="C22" s="4" t="s">
        <v>4</v>
      </c>
      <c r="D22" s="4" t="s">
        <v>4</v>
      </c>
    </row>
    <row r="23" spans="1:4" ht="30">
      <c r="A23" s="3" t="s">
        <v>1880</v>
      </c>
      <c r="B23" s="4" t="s">
        <v>4</v>
      </c>
      <c r="C23" s="4" t="s">
        <v>4</v>
      </c>
      <c r="D23" s="4" t="s">
        <v>4</v>
      </c>
    </row>
    <row r="24" spans="1:4">
      <c r="A24" s="2" t="s">
        <v>1826</v>
      </c>
      <c r="B24" s="4">
        <v>39</v>
      </c>
      <c r="C24" s="4" t="s">
        <v>4</v>
      </c>
      <c r="D24" s="4" t="s">
        <v>4</v>
      </c>
    </row>
    <row r="25" spans="1:4" ht="45">
      <c r="A25" s="2" t="s">
        <v>1892</v>
      </c>
      <c r="B25" s="4" t="s">
        <v>4</v>
      </c>
      <c r="C25" s="4" t="s">
        <v>4</v>
      </c>
      <c r="D25" s="4" t="s">
        <v>4</v>
      </c>
    </row>
    <row r="26" spans="1:4" ht="30">
      <c r="A26" s="3" t="s">
        <v>1880</v>
      </c>
      <c r="B26" s="4" t="s">
        <v>4</v>
      </c>
      <c r="C26" s="4" t="s">
        <v>4</v>
      </c>
      <c r="D26" s="4" t="s">
        <v>4</v>
      </c>
    </row>
    <row r="27" spans="1:4">
      <c r="A27" s="2" t="s">
        <v>1826</v>
      </c>
      <c r="B27" s="4">
        <v>3</v>
      </c>
      <c r="C27" s="4" t="s">
        <v>4</v>
      </c>
      <c r="D27" s="4" t="s">
        <v>4</v>
      </c>
    </row>
    <row r="28" spans="1:4" ht="45">
      <c r="A28" s="2" t="s">
        <v>1893</v>
      </c>
      <c r="B28" s="4" t="s">
        <v>4</v>
      </c>
      <c r="C28" s="4" t="s">
        <v>4</v>
      </c>
      <c r="D28" s="4" t="s">
        <v>4</v>
      </c>
    </row>
    <row r="29" spans="1:4" ht="30">
      <c r="A29" s="3" t="s">
        <v>1880</v>
      </c>
      <c r="B29" s="4" t="s">
        <v>4</v>
      </c>
      <c r="C29" s="4" t="s">
        <v>4</v>
      </c>
      <c r="D29" s="4" t="s">
        <v>4</v>
      </c>
    </row>
    <row r="30" spans="1:4">
      <c r="A30" s="2" t="s">
        <v>1826</v>
      </c>
      <c r="B30" s="4">
        <v>5</v>
      </c>
      <c r="C30" s="4" t="s">
        <v>4</v>
      </c>
      <c r="D30" s="4" t="s">
        <v>4</v>
      </c>
    </row>
    <row r="31" spans="1:4" ht="45">
      <c r="A31" s="2" t="s">
        <v>1894</v>
      </c>
      <c r="B31" s="4" t="s">
        <v>4</v>
      </c>
      <c r="C31" s="4" t="s">
        <v>4</v>
      </c>
      <c r="D31" s="4" t="s">
        <v>4</v>
      </c>
    </row>
    <row r="32" spans="1:4" ht="30">
      <c r="A32" s="3" t="s">
        <v>1880</v>
      </c>
      <c r="B32" s="4" t="s">
        <v>4</v>
      </c>
      <c r="C32" s="4" t="s">
        <v>4</v>
      </c>
      <c r="D32" s="4" t="s">
        <v>4</v>
      </c>
    </row>
    <row r="33" spans="1:4">
      <c r="A33" s="2" t="s">
        <v>1826</v>
      </c>
      <c r="B33" s="4">
        <v>9</v>
      </c>
      <c r="C33" s="4" t="s">
        <v>4</v>
      </c>
      <c r="D33" s="4" t="s">
        <v>4</v>
      </c>
    </row>
    <row r="34" spans="1:4" ht="45">
      <c r="A34" s="2" t="s">
        <v>1895</v>
      </c>
      <c r="B34" s="4" t="s">
        <v>4</v>
      </c>
      <c r="C34" s="4" t="s">
        <v>4</v>
      </c>
      <c r="D34" s="4" t="s">
        <v>4</v>
      </c>
    </row>
    <row r="35" spans="1:4" ht="30">
      <c r="A35" s="3" t="s">
        <v>1880</v>
      </c>
      <c r="B35" s="4" t="s">
        <v>4</v>
      </c>
      <c r="C35" s="4" t="s">
        <v>4</v>
      </c>
      <c r="D35" s="4" t="s">
        <v>4</v>
      </c>
    </row>
    <row r="36" spans="1:4">
      <c r="A36" s="2" t="s">
        <v>1826</v>
      </c>
      <c r="B36" s="4">
        <v>15</v>
      </c>
      <c r="C36" s="4" t="s">
        <v>4</v>
      </c>
      <c r="D36" s="4" t="s">
        <v>4</v>
      </c>
    </row>
    <row r="37" spans="1:4" ht="45">
      <c r="A37" s="2" t="s">
        <v>1896</v>
      </c>
      <c r="B37" s="4" t="s">
        <v>4</v>
      </c>
      <c r="C37" s="4" t="s">
        <v>4</v>
      </c>
      <c r="D37" s="4" t="s">
        <v>4</v>
      </c>
    </row>
    <row r="38" spans="1:4" ht="30">
      <c r="A38" s="3" t="s">
        <v>1880</v>
      </c>
      <c r="B38" s="4" t="s">
        <v>4</v>
      </c>
      <c r="C38" s="4" t="s">
        <v>4</v>
      </c>
      <c r="D38" s="4" t="s">
        <v>4</v>
      </c>
    </row>
    <row r="39" spans="1:4">
      <c r="A39" s="2" t="s">
        <v>1826</v>
      </c>
      <c r="B39" s="4">
        <v>7</v>
      </c>
      <c r="C39" s="4" t="s">
        <v>4</v>
      </c>
      <c r="D39" s="4" t="s">
        <v>4</v>
      </c>
    </row>
  </sheetData>
  <mergeCells count="3">
    <mergeCell ref="B1:D1"/>
    <mergeCell ref="C2:C5"/>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3.85546875" customWidth="1"/>
    <col min="3" max="3" width="7.42578125" customWidth="1"/>
    <col min="4" max="4" width="30.85546875" customWidth="1"/>
    <col min="5" max="5" width="7.42578125" customWidth="1"/>
    <col min="6" max="6" width="35.85546875" customWidth="1"/>
  </cols>
  <sheetData>
    <row r="1" spans="1:6" ht="15" customHeight="1">
      <c r="A1" s="1" t="s">
        <v>1897</v>
      </c>
      <c r="B1" s="7" t="s">
        <v>1</v>
      </c>
      <c r="C1" s="7"/>
      <c r="D1" s="7"/>
      <c r="E1" s="7"/>
      <c r="F1" s="7"/>
    </row>
    <row r="2" spans="1:6" ht="30">
      <c r="A2" s="1" t="s">
        <v>110</v>
      </c>
      <c r="B2" s="7" t="s">
        <v>2</v>
      </c>
      <c r="C2" s="7"/>
      <c r="D2" s="7" t="s">
        <v>29</v>
      </c>
      <c r="E2" s="7"/>
      <c r="F2" s="1" t="s">
        <v>75</v>
      </c>
    </row>
    <row r="3" spans="1:6" ht="30">
      <c r="A3" s="3" t="s">
        <v>336</v>
      </c>
      <c r="B3" s="4" t="s">
        <v>4</v>
      </c>
      <c r="C3" s="4"/>
      <c r="D3" s="4" t="s">
        <v>4</v>
      </c>
      <c r="E3" s="4"/>
      <c r="F3" s="4" t="s">
        <v>4</v>
      </c>
    </row>
    <row r="4" spans="1:6" ht="17.25">
      <c r="A4" s="2" t="s">
        <v>1898</v>
      </c>
      <c r="B4" s="8">
        <v>7261899</v>
      </c>
      <c r="C4" s="9" t="s">
        <v>65</v>
      </c>
      <c r="D4" s="8">
        <v>7895874</v>
      </c>
      <c r="E4" s="4"/>
      <c r="F4" s="8">
        <v>8061260</v>
      </c>
    </row>
    <row r="5" spans="1:6">
      <c r="A5" s="2" t="s">
        <v>1899</v>
      </c>
      <c r="B5" s="6">
        <v>1825937</v>
      </c>
      <c r="C5" s="4"/>
      <c r="D5" s="6">
        <v>1116808</v>
      </c>
      <c r="E5" s="4"/>
      <c r="F5" s="6">
        <v>882625</v>
      </c>
    </row>
    <row r="6" spans="1:6">
      <c r="A6" s="2" t="s">
        <v>84</v>
      </c>
      <c r="B6" s="6">
        <v>-336888</v>
      </c>
      <c r="C6" s="4"/>
      <c r="D6" s="6">
        <v>-355697</v>
      </c>
      <c r="E6" s="4"/>
      <c r="F6" s="6">
        <v>-383148</v>
      </c>
    </row>
    <row r="7" spans="1:6">
      <c r="A7" s="2" t="s">
        <v>1900</v>
      </c>
      <c r="B7" s="6">
        <v>-25616</v>
      </c>
      <c r="C7" s="4"/>
      <c r="D7" s="6">
        <v>-12625</v>
      </c>
      <c r="E7" s="4"/>
      <c r="F7" s="6">
        <v>-23323</v>
      </c>
    </row>
    <row r="8" spans="1:6">
      <c r="A8" s="2" t="s">
        <v>1901</v>
      </c>
      <c r="B8" s="6">
        <v>-606495</v>
      </c>
      <c r="C8" s="4"/>
      <c r="D8" s="6">
        <v>-1376461</v>
      </c>
      <c r="E8" s="4"/>
      <c r="F8" s="6">
        <v>-333140</v>
      </c>
    </row>
    <row r="9" spans="1:6" ht="30">
      <c r="A9" s="2" t="s">
        <v>351</v>
      </c>
      <c r="B9" s="6">
        <v>-32890</v>
      </c>
      <c r="C9" s="4"/>
      <c r="D9" s="6">
        <v>-6000</v>
      </c>
      <c r="E9" s="4"/>
      <c r="F9" s="6">
        <v>-11430</v>
      </c>
    </row>
    <row r="10" spans="1:6">
      <c r="A10" s="2" t="s">
        <v>1902</v>
      </c>
      <c r="B10" s="4" t="s">
        <v>4</v>
      </c>
      <c r="C10" s="4"/>
      <c r="D10" s="4" t="s">
        <v>4</v>
      </c>
      <c r="E10" s="4"/>
      <c r="F10" s="6">
        <v>-296970</v>
      </c>
    </row>
    <row r="11" spans="1:6" ht="17.25">
      <c r="A11" s="2" t="s">
        <v>1903</v>
      </c>
      <c r="B11" s="6">
        <v>8085947</v>
      </c>
      <c r="C11" s="4"/>
      <c r="D11" s="6">
        <v>7261899</v>
      </c>
      <c r="E11" s="9" t="s">
        <v>65</v>
      </c>
      <c r="F11" s="6">
        <v>7895874</v>
      </c>
    </row>
    <row r="12" spans="1:6" ht="30">
      <c r="A12" s="2" t="s">
        <v>1904</v>
      </c>
      <c r="B12" s="8">
        <v>-1337675</v>
      </c>
      <c r="C12" s="4"/>
      <c r="D12" s="8">
        <v>-992528</v>
      </c>
      <c r="E12" s="4"/>
      <c r="F12" s="8">
        <v>-1060416</v>
      </c>
    </row>
    <row r="13" spans="1:6">
      <c r="A13" s="10"/>
      <c r="B13" s="10"/>
      <c r="C13" s="10"/>
      <c r="D13" s="10"/>
      <c r="E13" s="10"/>
      <c r="F13" s="10"/>
    </row>
    <row r="14" spans="1:6" ht="15" customHeight="1">
      <c r="A14" s="2" t="s">
        <v>65</v>
      </c>
      <c r="B14" s="11" t="s">
        <v>67</v>
      </c>
      <c r="C14" s="11"/>
      <c r="D14" s="11"/>
      <c r="E14" s="11"/>
      <c r="F14" s="11"/>
    </row>
  </sheetData>
  <mergeCells count="5">
    <mergeCell ref="B1:F1"/>
    <mergeCell ref="B2:C2"/>
    <mergeCell ref="D2:E2"/>
    <mergeCell ref="A13:F13"/>
    <mergeCell ref="B14:F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90">
      <c r="A1" s="1" t="s">
        <v>1905</v>
      </c>
      <c r="B1" s="7" t="s">
        <v>2</v>
      </c>
    </row>
    <row r="2" spans="1:2" ht="30">
      <c r="A2" s="1" t="s">
        <v>110</v>
      </c>
      <c r="B2" s="7"/>
    </row>
    <row r="3" spans="1:2" ht="30">
      <c r="A3" s="3" t="s">
        <v>1906</v>
      </c>
      <c r="B3" s="4" t="s">
        <v>4</v>
      </c>
    </row>
    <row r="4" spans="1:2">
      <c r="A4" s="2">
        <v>2014</v>
      </c>
      <c r="B4" s="8">
        <v>785901</v>
      </c>
    </row>
    <row r="5" spans="1:2">
      <c r="A5" s="2">
        <v>2015</v>
      </c>
      <c r="B5" s="6">
        <v>307941</v>
      </c>
    </row>
    <row r="6" spans="1:2">
      <c r="A6" s="2">
        <v>2016</v>
      </c>
      <c r="B6" s="6">
        <v>969184</v>
      </c>
    </row>
    <row r="7" spans="1:2">
      <c r="A7" s="2" t="s">
        <v>359</v>
      </c>
      <c r="B7" s="6">
        <v>947291</v>
      </c>
    </row>
    <row r="8" spans="1:2">
      <c r="A8" s="2" t="s">
        <v>168</v>
      </c>
      <c r="B8" s="6">
        <v>3010317</v>
      </c>
    </row>
    <row r="9" spans="1:2">
      <c r="A9" s="2" t="s">
        <v>1907</v>
      </c>
      <c r="B9" s="4" t="s">
        <v>4</v>
      </c>
    </row>
    <row r="10" spans="1:2" ht="30">
      <c r="A10" s="3" t="s">
        <v>1906</v>
      </c>
      <c r="B10" s="4" t="s">
        <v>4</v>
      </c>
    </row>
    <row r="11" spans="1:2">
      <c r="A11" s="2">
        <v>2014</v>
      </c>
      <c r="B11" s="6">
        <v>657392</v>
      </c>
    </row>
    <row r="12" spans="1:2">
      <c r="A12" s="2">
        <v>2015</v>
      </c>
      <c r="B12" s="6">
        <v>281907</v>
      </c>
    </row>
    <row r="13" spans="1:2">
      <c r="A13" s="2">
        <v>2016</v>
      </c>
      <c r="B13" s="6">
        <v>969184</v>
      </c>
    </row>
    <row r="14" spans="1:2">
      <c r="A14" s="2" t="s">
        <v>359</v>
      </c>
      <c r="B14" s="6">
        <v>947291</v>
      </c>
    </row>
    <row r="15" spans="1:2">
      <c r="A15" s="2" t="s">
        <v>168</v>
      </c>
      <c r="B15" s="6">
        <v>2855774</v>
      </c>
    </row>
    <row r="16" spans="1:2">
      <c r="A16" s="2" t="s">
        <v>1908</v>
      </c>
      <c r="B16" s="4" t="s">
        <v>4</v>
      </c>
    </row>
    <row r="17" spans="1:2" ht="30">
      <c r="A17" s="3" t="s">
        <v>1906</v>
      </c>
      <c r="B17" s="4" t="s">
        <v>4</v>
      </c>
    </row>
    <row r="18" spans="1:2">
      <c r="A18" s="2">
        <v>2014</v>
      </c>
      <c r="B18" s="6">
        <v>128509</v>
      </c>
    </row>
    <row r="19" spans="1:2">
      <c r="A19" s="2">
        <v>2015</v>
      </c>
      <c r="B19" s="6">
        <v>26034</v>
      </c>
    </row>
    <row r="20" spans="1:2">
      <c r="A20" s="2" t="s">
        <v>168</v>
      </c>
      <c r="B20" s="8">
        <v>15454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909</v>
      </c>
      <c r="B1" s="7" t="s">
        <v>2</v>
      </c>
    </row>
    <row r="2" spans="1:2" ht="30">
      <c r="A2" s="1" t="s">
        <v>110</v>
      </c>
      <c r="B2" s="7"/>
    </row>
    <row r="3" spans="1:2" ht="30">
      <c r="A3" s="3" t="s">
        <v>336</v>
      </c>
      <c r="B3" s="4" t="s">
        <v>4</v>
      </c>
    </row>
    <row r="4" spans="1:2">
      <c r="A4" s="2">
        <v>2014</v>
      </c>
      <c r="B4" s="8">
        <v>931801</v>
      </c>
    </row>
    <row r="5" spans="1:2">
      <c r="A5" s="2">
        <v>2015</v>
      </c>
      <c r="B5" s="6">
        <v>878948</v>
      </c>
    </row>
    <row r="6" spans="1:2">
      <c r="A6" s="2">
        <v>2016</v>
      </c>
      <c r="B6" s="6">
        <v>772706</v>
      </c>
    </row>
    <row r="7" spans="1:2">
      <c r="A7" s="2">
        <v>2017</v>
      </c>
      <c r="B7" s="6">
        <v>591965</v>
      </c>
    </row>
    <row r="8" spans="1:2">
      <c r="A8" s="2">
        <v>2018</v>
      </c>
      <c r="B8" s="6">
        <v>526397</v>
      </c>
    </row>
    <row r="9" spans="1:2">
      <c r="A9" s="2" t="s">
        <v>359</v>
      </c>
      <c r="B9" s="6">
        <v>1643197</v>
      </c>
    </row>
    <row r="10" spans="1:2" ht="30">
      <c r="A10" s="2" t="s">
        <v>1910</v>
      </c>
      <c r="B10" s="8">
        <v>534501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0.140625" customWidth="1"/>
    <col min="3" max="3" width="13.85546875" customWidth="1"/>
    <col min="4" max="4" width="30.140625" customWidth="1"/>
    <col min="5" max="5" width="13.85546875" customWidth="1"/>
    <col min="6" max="6" width="30.140625" customWidth="1"/>
    <col min="7" max="7" width="7.85546875" customWidth="1"/>
  </cols>
  <sheetData>
    <row r="1" spans="1:7" ht="15" customHeight="1">
      <c r="A1" s="1" t="s">
        <v>123</v>
      </c>
      <c r="B1" s="7" t="s">
        <v>1</v>
      </c>
      <c r="C1" s="7"/>
      <c r="D1" s="7"/>
      <c r="E1" s="7"/>
      <c r="F1" s="7"/>
      <c r="G1" s="7"/>
    </row>
    <row r="2" spans="1:7" ht="30">
      <c r="A2" s="1" t="s">
        <v>110</v>
      </c>
      <c r="B2" s="7" t="s">
        <v>2</v>
      </c>
      <c r="C2" s="7"/>
      <c r="D2" s="7" t="s">
        <v>29</v>
      </c>
      <c r="E2" s="7"/>
      <c r="F2" s="7" t="s">
        <v>75</v>
      </c>
      <c r="G2" s="7"/>
    </row>
    <row r="3" spans="1:7" ht="30">
      <c r="A3" s="3" t="s">
        <v>124</v>
      </c>
      <c r="B3" s="4" t="s">
        <v>4</v>
      </c>
      <c r="C3" s="4"/>
      <c r="D3" s="4" t="s">
        <v>4</v>
      </c>
      <c r="E3" s="4"/>
      <c r="F3" s="4" t="s">
        <v>4</v>
      </c>
      <c r="G3" s="4"/>
    </row>
    <row r="4" spans="1:7" ht="17.25">
      <c r="A4" s="2" t="s">
        <v>98</v>
      </c>
      <c r="B4" s="8">
        <v>295402</v>
      </c>
      <c r="C4" s="4"/>
      <c r="D4" s="8">
        <v>158442</v>
      </c>
      <c r="E4" s="9" t="s">
        <v>65</v>
      </c>
      <c r="F4" s="8">
        <v>172750</v>
      </c>
      <c r="G4" s="9" t="s">
        <v>65</v>
      </c>
    </row>
    <row r="5" spans="1:7" ht="45">
      <c r="A5" s="3" t="s">
        <v>125</v>
      </c>
      <c r="B5" s="4" t="s">
        <v>4</v>
      </c>
      <c r="C5" s="4"/>
      <c r="D5" s="4" t="s">
        <v>4</v>
      </c>
      <c r="E5" s="4"/>
      <c r="F5" s="4" t="s">
        <v>4</v>
      </c>
      <c r="G5" s="4"/>
    </row>
    <row r="6" spans="1:7" ht="17.25">
      <c r="A6" s="2" t="s">
        <v>84</v>
      </c>
      <c r="B6" s="6">
        <v>337730</v>
      </c>
      <c r="C6" s="4"/>
      <c r="D6" s="6">
        <v>357347</v>
      </c>
      <c r="E6" s="9" t="s">
        <v>65</v>
      </c>
      <c r="F6" s="6">
        <v>384855</v>
      </c>
      <c r="G6" s="9" t="s">
        <v>65</v>
      </c>
    </row>
    <row r="7" spans="1:7" ht="17.25">
      <c r="A7" s="2" t="s">
        <v>85</v>
      </c>
      <c r="B7" s="6">
        <v>26155</v>
      </c>
      <c r="C7" s="4"/>
      <c r="D7" s="6">
        <v>12625</v>
      </c>
      <c r="E7" s="9" t="s">
        <v>65</v>
      </c>
      <c r="F7" s="6">
        <v>24496</v>
      </c>
      <c r="G7" s="9" t="s">
        <v>65</v>
      </c>
    </row>
    <row r="8" spans="1:7" ht="30">
      <c r="A8" s="2" t="s">
        <v>126</v>
      </c>
      <c r="B8" s="6">
        <v>47442</v>
      </c>
      <c r="C8" s="4"/>
      <c r="D8" s="6">
        <v>69651</v>
      </c>
      <c r="E8" s="9" t="s">
        <v>65</v>
      </c>
      <c r="F8" s="6">
        <v>53180</v>
      </c>
      <c r="G8" s="9" t="s">
        <v>65</v>
      </c>
    </row>
    <row r="9" spans="1:7" ht="17.25">
      <c r="A9" s="2" t="s">
        <v>127</v>
      </c>
      <c r="B9" s="6">
        <v>8746</v>
      </c>
      <c r="C9" s="4"/>
      <c r="D9" s="6">
        <v>11577</v>
      </c>
      <c r="E9" s="9" t="s">
        <v>65</v>
      </c>
      <c r="F9" s="6">
        <v>17319</v>
      </c>
      <c r="G9" s="9" t="s">
        <v>65</v>
      </c>
    </row>
    <row r="10" spans="1:7" ht="17.25">
      <c r="A10" s="2" t="s">
        <v>89</v>
      </c>
      <c r="B10" s="4" t="s">
        <v>4</v>
      </c>
      <c r="C10" s="4"/>
      <c r="D10" s="4" t="s">
        <v>4</v>
      </c>
      <c r="E10" s="4"/>
      <c r="F10" s="6">
        <v>4843</v>
      </c>
      <c r="G10" s="9" t="s">
        <v>65</v>
      </c>
    </row>
    <row r="11" spans="1:7" ht="17.25">
      <c r="A11" s="2" t="s">
        <v>128</v>
      </c>
      <c r="B11" s="6">
        <v>-41873</v>
      </c>
      <c r="C11" s="4"/>
      <c r="D11" s="6">
        <v>46421</v>
      </c>
      <c r="E11" s="9" t="s">
        <v>65</v>
      </c>
      <c r="F11" s="6">
        <v>-12939</v>
      </c>
      <c r="G11" s="9" t="s">
        <v>65</v>
      </c>
    </row>
    <row r="12" spans="1:7" ht="30">
      <c r="A12" s="2" t="s">
        <v>129</v>
      </c>
      <c r="B12" s="4" t="s">
        <v>4</v>
      </c>
      <c r="C12" s="4"/>
      <c r="D12" s="4" t="s">
        <v>4</v>
      </c>
      <c r="E12" s="4"/>
      <c r="F12" s="6">
        <v>52745</v>
      </c>
      <c r="G12" s="9" t="s">
        <v>65</v>
      </c>
    </row>
    <row r="13" spans="1:7" ht="30">
      <c r="A13" s="2" t="s">
        <v>130</v>
      </c>
      <c r="B13" s="6">
        <v>-11805</v>
      </c>
      <c r="C13" s="4"/>
      <c r="D13" s="6">
        <v>2059</v>
      </c>
      <c r="E13" s="9" t="s">
        <v>65</v>
      </c>
      <c r="F13" s="6">
        <v>23167</v>
      </c>
      <c r="G13" s="9" t="s">
        <v>65</v>
      </c>
    </row>
    <row r="14" spans="1:7" ht="17.25">
      <c r="A14" s="2" t="s">
        <v>131</v>
      </c>
      <c r="B14" s="6">
        <v>21186</v>
      </c>
      <c r="C14" s="4"/>
      <c r="D14" s="6">
        <v>7695</v>
      </c>
      <c r="E14" s="9" t="s">
        <v>65</v>
      </c>
      <c r="F14" s="6">
        <v>23892</v>
      </c>
      <c r="G14" s="9" t="s">
        <v>65</v>
      </c>
    </row>
    <row r="15" spans="1:7" ht="17.25">
      <c r="A15" s="2" t="s">
        <v>132</v>
      </c>
      <c r="B15" s="6">
        <v>9292</v>
      </c>
      <c r="C15" s="4"/>
      <c r="D15" s="6">
        <v>7127</v>
      </c>
      <c r="E15" s="9" t="s">
        <v>65</v>
      </c>
      <c r="F15" s="6">
        <v>6236</v>
      </c>
      <c r="G15" s="9" t="s">
        <v>65</v>
      </c>
    </row>
    <row r="16" spans="1:7">
      <c r="A16" s="3" t="s">
        <v>133</v>
      </c>
      <c r="B16" s="4" t="s">
        <v>4</v>
      </c>
      <c r="C16" s="4"/>
      <c r="D16" s="4" t="s">
        <v>4</v>
      </c>
      <c r="E16" s="4"/>
      <c r="F16" s="4" t="s">
        <v>4</v>
      </c>
      <c r="G16" s="4"/>
    </row>
    <row r="17" spans="1:7" ht="30">
      <c r="A17" s="2" t="s">
        <v>134</v>
      </c>
      <c r="B17" s="6">
        <v>2854</v>
      </c>
      <c r="C17" s="4"/>
      <c r="D17" s="4">
        <v>912</v>
      </c>
      <c r="E17" s="9" t="s">
        <v>65</v>
      </c>
      <c r="F17" s="6">
        <v>-16434</v>
      </c>
      <c r="G17" s="9" t="s">
        <v>65</v>
      </c>
    </row>
    <row r="18" spans="1:7" ht="17.25">
      <c r="A18" s="2" t="s">
        <v>135</v>
      </c>
      <c r="B18" s="4" t="s">
        <v>4</v>
      </c>
      <c r="C18" s="4"/>
      <c r="D18" s="6">
        <v>7877</v>
      </c>
      <c r="E18" s="9" t="s">
        <v>65</v>
      </c>
      <c r="F18" s="6">
        <v>-18100</v>
      </c>
      <c r="G18" s="9" t="s">
        <v>65</v>
      </c>
    </row>
    <row r="19" spans="1:7" ht="17.25">
      <c r="A19" s="2" t="s">
        <v>44</v>
      </c>
      <c r="B19" s="6">
        <v>-30551</v>
      </c>
      <c r="C19" s="4"/>
      <c r="D19" s="6">
        <v>-2732</v>
      </c>
      <c r="E19" s="9" t="s">
        <v>65</v>
      </c>
      <c r="F19" s="6">
        <v>-41056</v>
      </c>
      <c r="G19" s="9" t="s">
        <v>65</v>
      </c>
    </row>
    <row r="20" spans="1:7" ht="17.25">
      <c r="A20" s="2" t="s">
        <v>136</v>
      </c>
      <c r="B20" s="6">
        <v>22149</v>
      </c>
      <c r="C20" s="4"/>
      <c r="D20" s="6">
        <v>-20070</v>
      </c>
      <c r="E20" s="9" t="s">
        <v>65</v>
      </c>
      <c r="F20" s="6">
        <v>-27465</v>
      </c>
      <c r="G20" s="9" t="s">
        <v>65</v>
      </c>
    </row>
    <row r="21" spans="1:7" ht="17.25">
      <c r="A21" s="2" t="s">
        <v>52</v>
      </c>
      <c r="B21" s="6">
        <v>8151</v>
      </c>
      <c r="C21" s="4"/>
      <c r="D21" s="6">
        <v>-2215</v>
      </c>
      <c r="E21" s="9" t="s">
        <v>65</v>
      </c>
      <c r="F21" s="6">
        <v>-9289</v>
      </c>
      <c r="G21" s="9" t="s">
        <v>65</v>
      </c>
    </row>
    <row r="22" spans="1:7" ht="30">
      <c r="A22" s="2" t="s">
        <v>137</v>
      </c>
      <c r="B22" s="6">
        <v>694878</v>
      </c>
      <c r="C22" s="4"/>
      <c r="D22" s="6">
        <v>656716</v>
      </c>
      <c r="E22" s="9" t="s">
        <v>65</v>
      </c>
      <c r="F22" s="6">
        <v>638200</v>
      </c>
      <c r="G22" s="9" t="s">
        <v>65</v>
      </c>
    </row>
    <row r="23" spans="1:7" ht="17.25">
      <c r="A23" s="2" t="s">
        <v>138</v>
      </c>
      <c r="B23" s="6">
        <v>-1782839</v>
      </c>
      <c r="C23" s="4"/>
      <c r="D23" s="6">
        <v>-1038657</v>
      </c>
      <c r="E23" s="9" t="s">
        <v>65</v>
      </c>
      <c r="F23" s="6">
        <v>-763159</v>
      </c>
      <c r="G23" s="9" t="s">
        <v>65</v>
      </c>
    </row>
    <row r="24" spans="1:7" ht="17.25">
      <c r="A24" s="2" t="s">
        <v>139</v>
      </c>
      <c r="B24" s="6">
        <v>664415</v>
      </c>
      <c r="C24" s="4"/>
      <c r="D24" s="6">
        <v>781278</v>
      </c>
      <c r="E24" s="9" t="s">
        <v>65</v>
      </c>
      <c r="F24" s="6">
        <v>140785</v>
      </c>
      <c r="G24" s="9" t="s">
        <v>65</v>
      </c>
    </row>
    <row r="25" spans="1:7" ht="17.25">
      <c r="A25" s="2" t="s">
        <v>39</v>
      </c>
      <c r="B25" s="6">
        <v>-213320</v>
      </c>
      <c r="C25" s="4"/>
      <c r="D25" s="6">
        <v>-36124</v>
      </c>
      <c r="E25" s="9" t="s">
        <v>65</v>
      </c>
      <c r="F25" s="6">
        <v>-47752</v>
      </c>
      <c r="G25" s="9" t="s">
        <v>65</v>
      </c>
    </row>
    <row r="26" spans="1:7" ht="17.25">
      <c r="A26" s="2" t="s">
        <v>140</v>
      </c>
      <c r="B26" s="6">
        <v>-13180</v>
      </c>
      <c r="C26" s="4"/>
      <c r="D26" s="4" t="s">
        <v>4</v>
      </c>
      <c r="E26" s="4"/>
      <c r="F26" s="6">
        <v>-2500</v>
      </c>
      <c r="G26" s="9" t="s">
        <v>65</v>
      </c>
    </row>
    <row r="27" spans="1:7" ht="30">
      <c r="A27" s="2" t="s">
        <v>141</v>
      </c>
      <c r="B27" s="4" t="s">
        <v>4</v>
      </c>
      <c r="C27" s="4"/>
      <c r="D27" s="4" t="s">
        <v>4</v>
      </c>
      <c r="E27" s="4"/>
      <c r="F27" s="6">
        <v>119917</v>
      </c>
      <c r="G27" s="9" t="s">
        <v>65</v>
      </c>
    </row>
    <row r="28" spans="1:7" ht="17.25">
      <c r="A28" s="2" t="s">
        <v>142</v>
      </c>
      <c r="B28" s="6">
        <v>7866</v>
      </c>
      <c r="C28" s="4"/>
      <c r="D28" s="6">
        <v>-58131</v>
      </c>
      <c r="E28" s="9" t="s">
        <v>65</v>
      </c>
      <c r="F28" s="6">
        <v>-11621</v>
      </c>
      <c r="G28" s="9" t="s">
        <v>65</v>
      </c>
    </row>
    <row r="29" spans="1:7" ht="17.25">
      <c r="A29" s="2" t="s">
        <v>143</v>
      </c>
      <c r="B29" s="6">
        <v>-1337058</v>
      </c>
      <c r="C29" s="4"/>
      <c r="D29" s="6">
        <v>-351634</v>
      </c>
      <c r="E29" s="9" t="s">
        <v>65</v>
      </c>
      <c r="F29" s="6">
        <v>-564330</v>
      </c>
      <c r="G29" s="9" t="s">
        <v>65</v>
      </c>
    </row>
    <row r="30" spans="1:7" ht="17.25">
      <c r="A30" s="2" t="s">
        <v>144</v>
      </c>
      <c r="B30" s="6">
        <v>2299706</v>
      </c>
      <c r="C30" s="4"/>
      <c r="D30" s="6">
        <v>1297087</v>
      </c>
      <c r="E30" s="9" t="s">
        <v>65</v>
      </c>
      <c r="F30" s="6">
        <v>1672089</v>
      </c>
      <c r="G30" s="9" t="s">
        <v>65</v>
      </c>
    </row>
    <row r="31" spans="1:7" ht="17.25">
      <c r="A31" s="2" t="s">
        <v>145</v>
      </c>
      <c r="B31" s="6">
        <v>-1889194</v>
      </c>
      <c r="C31" s="4"/>
      <c r="D31" s="6">
        <v>-1213832</v>
      </c>
      <c r="E31" s="9" t="s">
        <v>65</v>
      </c>
      <c r="F31" s="6">
        <v>-1646735</v>
      </c>
      <c r="G31" s="9" t="s">
        <v>65</v>
      </c>
    </row>
    <row r="32" spans="1:7" ht="17.25">
      <c r="A32" s="2" t="s">
        <v>146</v>
      </c>
      <c r="B32" s="6">
        <v>-45213</v>
      </c>
      <c r="C32" s="4"/>
      <c r="D32" s="6">
        <v>-43177</v>
      </c>
      <c r="E32" s="9" t="s">
        <v>65</v>
      </c>
      <c r="F32" s="6">
        <v>-37306</v>
      </c>
      <c r="G32" s="9" t="s">
        <v>65</v>
      </c>
    </row>
    <row r="33" spans="1:7" ht="17.25">
      <c r="A33" s="2" t="s">
        <v>147</v>
      </c>
      <c r="B33" s="6">
        <v>100708</v>
      </c>
      <c r="C33" s="4"/>
      <c r="D33" s="6">
        <v>132046</v>
      </c>
      <c r="E33" s="9" t="s">
        <v>65</v>
      </c>
      <c r="F33" s="6">
        <v>110358</v>
      </c>
      <c r="G33" s="9" t="s">
        <v>65</v>
      </c>
    </row>
    <row r="34" spans="1:7" ht="17.25">
      <c r="A34" s="2" t="s">
        <v>148</v>
      </c>
      <c r="B34" s="6">
        <v>-56909</v>
      </c>
      <c r="C34" s="4"/>
      <c r="D34" s="6">
        <v>-49728</v>
      </c>
      <c r="E34" s="9" t="s">
        <v>65</v>
      </c>
      <c r="F34" s="6">
        <v>-54751</v>
      </c>
      <c r="G34" s="9" t="s">
        <v>65</v>
      </c>
    </row>
    <row r="35" spans="1:7" ht="17.25">
      <c r="A35" s="2" t="s">
        <v>149</v>
      </c>
      <c r="B35" s="6">
        <v>23364</v>
      </c>
      <c r="C35" s="4"/>
      <c r="D35" s="6">
        <v>25624</v>
      </c>
      <c r="E35" s="9" t="s">
        <v>65</v>
      </c>
      <c r="F35" s="6">
        <v>20135</v>
      </c>
      <c r="G35" s="9" t="s">
        <v>65</v>
      </c>
    </row>
    <row r="36" spans="1:7" ht="17.25">
      <c r="A36" s="2" t="s">
        <v>150</v>
      </c>
      <c r="B36" s="6">
        <v>-15032</v>
      </c>
      <c r="C36" s="4"/>
      <c r="D36" s="6">
        <v>-21855</v>
      </c>
      <c r="E36" s="9" t="s">
        <v>65</v>
      </c>
      <c r="F36" s="6">
        <v>-37190</v>
      </c>
      <c r="G36" s="9" t="s">
        <v>65</v>
      </c>
    </row>
    <row r="37" spans="1:7" ht="17.25">
      <c r="A37" s="2" t="s">
        <v>151</v>
      </c>
      <c r="B37" s="4" t="s">
        <v>4</v>
      </c>
      <c r="C37" s="4"/>
      <c r="D37" s="6">
        <v>-320093</v>
      </c>
      <c r="E37" s="9" t="s">
        <v>65</v>
      </c>
      <c r="F37" s="6">
        <v>-100000</v>
      </c>
      <c r="G37" s="9" t="s">
        <v>65</v>
      </c>
    </row>
    <row r="38" spans="1:7" ht="30">
      <c r="A38" s="2" t="s">
        <v>152</v>
      </c>
      <c r="B38" s="6">
        <v>417430</v>
      </c>
      <c r="C38" s="4"/>
      <c r="D38" s="6">
        <v>-193928</v>
      </c>
      <c r="E38" s="9" t="s">
        <v>65</v>
      </c>
      <c r="F38" s="6">
        <v>-73400</v>
      </c>
      <c r="G38" s="9" t="s">
        <v>65</v>
      </c>
    </row>
    <row r="39" spans="1:7" ht="30">
      <c r="A39" s="2" t="s">
        <v>153</v>
      </c>
      <c r="B39" s="6">
        <v>-224750</v>
      </c>
      <c r="C39" s="4"/>
      <c r="D39" s="6">
        <v>111154</v>
      </c>
      <c r="E39" s="9" t="s">
        <v>65</v>
      </c>
      <c r="F39" s="4">
        <v>470</v>
      </c>
      <c r="G39" s="9" t="s">
        <v>65</v>
      </c>
    </row>
    <row r="40" spans="1:7" ht="17.25">
      <c r="A40" s="2" t="s">
        <v>154</v>
      </c>
      <c r="B40" s="4">
        <v>-137</v>
      </c>
      <c r="C40" s="4"/>
      <c r="D40" s="6">
        <v>-1834</v>
      </c>
      <c r="E40" s="9" t="s">
        <v>65</v>
      </c>
      <c r="F40" s="6">
        <v>6161</v>
      </c>
      <c r="G40" s="9" t="s">
        <v>65</v>
      </c>
    </row>
    <row r="41" spans="1:7" ht="30">
      <c r="A41" s="2" t="s">
        <v>155</v>
      </c>
      <c r="B41" s="6">
        <v>520401</v>
      </c>
      <c r="C41" s="9" t="s">
        <v>32</v>
      </c>
      <c r="D41" s="6">
        <v>411081</v>
      </c>
      <c r="E41" s="9" t="s">
        <v>65</v>
      </c>
      <c r="F41" s="6">
        <v>404450</v>
      </c>
      <c r="G41" s="9" t="s">
        <v>65</v>
      </c>
    </row>
    <row r="42" spans="1:7" ht="30">
      <c r="A42" s="2" t="s">
        <v>156</v>
      </c>
      <c r="B42" s="6">
        <v>295514</v>
      </c>
      <c r="C42" s="4"/>
      <c r="D42" s="6">
        <v>520401</v>
      </c>
      <c r="E42" s="9" t="s">
        <v>32</v>
      </c>
      <c r="F42" s="6">
        <v>411081</v>
      </c>
      <c r="G42" s="9" t="s">
        <v>65</v>
      </c>
    </row>
    <row r="43" spans="1:7">
      <c r="A43" s="3" t="s">
        <v>157</v>
      </c>
      <c r="B43" s="4" t="s">
        <v>4</v>
      </c>
      <c r="C43" s="4"/>
      <c r="D43" s="4" t="s">
        <v>4</v>
      </c>
      <c r="E43" s="4"/>
      <c r="F43" s="4" t="s">
        <v>4</v>
      </c>
      <c r="G43" s="4"/>
    </row>
    <row r="44" spans="1:7" ht="30">
      <c r="A44" s="2" t="s">
        <v>158</v>
      </c>
      <c r="B44" s="6">
        <v>211075</v>
      </c>
      <c r="C44" s="4"/>
      <c r="D44" s="6">
        <v>180968</v>
      </c>
      <c r="E44" s="9" t="s">
        <v>65</v>
      </c>
      <c r="F44" s="6">
        <v>224129</v>
      </c>
      <c r="G44" s="9" t="s">
        <v>65</v>
      </c>
    </row>
    <row r="45" spans="1:7" ht="17.25">
      <c r="A45" s="2" t="s">
        <v>159</v>
      </c>
      <c r="B45" s="8">
        <v>4966</v>
      </c>
      <c r="C45" s="4"/>
      <c r="D45" s="8">
        <v>1518</v>
      </c>
      <c r="E45" s="9" t="s">
        <v>65</v>
      </c>
      <c r="F45" s="8">
        <v>135</v>
      </c>
      <c r="G45" s="9" t="s">
        <v>65</v>
      </c>
    </row>
    <row r="46" spans="1:7">
      <c r="A46" s="10"/>
      <c r="B46" s="10"/>
      <c r="C46" s="10"/>
      <c r="D46" s="10"/>
      <c r="E46" s="10"/>
      <c r="F46" s="10"/>
      <c r="G46" s="10"/>
    </row>
    <row r="47" spans="1:7" ht="15" customHeight="1">
      <c r="A47" s="2" t="s">
        <v>65</v>
      </c>
      <c r="B47" s="11" t="s">
        <v>66</v>
      </c>
      <c r="C47" s="11"/>
      <c r="D47" s="11"/>
      <c r="E47" s="11"/>
      <c r="F47" s="11"/>
      <c r="G47" s="11"/>
    </row>
    <row r="48" spans="1:7" ht="15" customHeight="1">
      <c r="A48" s="2" t="s">
        <v>34</v>
      </c>
      <c r="B48" s="11" t="s">
        <v>67</v>
      </c>
      <c r="C48" s="11"/>
      <c r="D48" s="11"/>
      <c r="E48" s="11"/>
      <c r="F48" s="11"/>
      <c r="G48" s="11"/>
    </row>
  </sheetData>
  <mergeCells count="7">
    <mergeCell ref="B48:G48"/>
    <mergeCell ref="B1:G1"/>
    <mergeCell ref="B2:C2"/>
    <mergeCell ref="D2:E2"/>
    <mergeCell ref="F2:G2"/>
    <mergeCell ref="A46:G46"/>
    <mergeCell ref="B47:G4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42578125" customWidth="1"/>
    <col min="3" max="3" width="9.28515625" customWidth="1"/>
    <col min="4" max="4" width="2.85546875" customWidth="1"/>
    <col min="5" max="5" width="12.42578125" customWidth="1"/>
    <col min="6" max="7" width="35" customWidth="1"/>
    <col min="8" max="8" width="22.5703125" customWidth="1"/>
    <col min="9" max="9" width="6.85546875" customWidth="1"/>
    <col min="10" max="10" width="22.5703125" customWidth="1"/>
    <col min="11" max="11" width="6.85546875" customWidth="1"/>
    <col min="12" max="12" width="36.42578125" customWidth="1"/>
  </cols>
  <sheetData>
    <row r="1" spans="1:12" ht="15" customHeight="1">
      <c r="A1" s="1" t="s">
        <v>1911</v>
      </c>
      <c r="B1" s="7" t="s">
        <v>2</v>
      </c>
      <c r="C1" s="7" t="s">
        <v>29</v>
      </c>
      <c r="D1" s="7"/>
      <c r="E1" s="7" t="s">
        <v>75</v>
      </c>
      <c r="F1" s="1" t="s">
        <v>2</v>
      </c>
      <c r="G1" s="1" t="s">
        <v>29</v>
      </c>
      <c r="H1" s="7" t="s">
        <v>2</v>
      </c>
      <c r="I1" s="7"/>
      <c r="J1" s="7" t="s">
        <v>29</v>
      </c>
      <c r="K1" s="7"/>
      <c r="L1" s="1" t="s">
        <v>2</v>
      </c>
    </row>
    <row r="2" spans="1:12" ht="30">
      <c r="A2" s="1" t="s">
        <v>110</v>
      </c>
      <c r="B2" s="7"/>
      <c r="C2" s="7"/>
      <c r="D2" s="7"/>
      <c r="E2" s="7"/>
      <c r="F2" s="1" t="s">
        <v>1912</v>
      </c>
      <c r="G2" s="1" t="s">
        <v>1912</v>
      </c>
      <c r="H2" s="7" t="s">
        <v>1913</v>
      </c>
      <c r="I2" s="7"/>
      <c r="J2" s="7" t="s">
        <v>1913</v>
      </c>
      <c r="K2" s="7"/>
      <c r="L2" s="1" t="s">
        <v>1914</v>
      </c>
    </row>
    <row r="3" spans="1:12" ht="30">
      <c r="A3" s="3" t="s">
        <v>1915</v>
      </c>
      <c r="B3" s="4" t="s">
        <v>4</v>
      </c>
      <c r="C3" s="4" t="s">
        <v>4</v>
      </c>
      <c r="D3" s="4"/>
      <c r="E3" s="4" t="s">
        <v>4</v>
      </c>
      <c r="F3" s="4" t="s">
        <v>4</v>
      </c>
      <c r="G3" s="4" t="s">
        <v>4</v>
      </c>
      <c r="H3" s="4" t="s">
        <v>4</v>
      </c>
      <c r="I3" s="4"/>
      <c r="J3" s="4" t="s">
        <v>4</v>
      </c>
      <c r="K3" s="4"/>
      <c r="L3" s="4" t="s">
        <v>4</v>
      </c>
    </row>
    <row r="4" spans="1:12" ht="17.25">
      <c r="A4" s="2" t="s">
        <v>38</v>
      </c>
      <c r="B4" s="8">
        <v>75788</v>
      </c>
      <c r="C4" s="8">
        <v>78163</v>
      </c>
      <c r="D4" s="9" t="s">
        <v>65</v>
      </c>
      <c r="E4" s="8">
        <v>5000</v>
      </c>
      <c r="F4" s="8">
        <v>2987</v>
      </c>
      <c r="G4" s="8">
        <v>10135</v>
      </c>
      <c r="H4" s="8">
        <v>72801</v>
      </c>
      <c r="I4" s="9" t="s">
        <v>34</v>
      </c>
      <c r="J4" s="8">
        <v>68028</v>
      </c>
      <c r="K4" s="9" t="s">
        <v>34</v>
      </c>
      <c r="L4" s="4" t="s">
        <v>4</v>
      </c>
    </row>
    <row r="5" spans="1:12">
      <c r="A5" s="2" t="s">
        <v>1916</v>
      </c>
      <c r="B5" s="4" t="s">
        <v>4</v>
      </c>
      <c r="C5" s="4" t="s">
        <v>4</v>
      </c>
      <c r="D5" s="4"/>
      <c r="E5" s="4" t="s">
        <v>4</v>
      </c>
      <c r="F5" s="4" t="s">
        <v>4</v>
      </c>
      <c r="G5" s="4" t="s">
        <v>4</v>
      </c>
      <c r="H5" s="4" t="s">
        <v>4</v>
      </c>
      <c r="I5" s="4"/>
      <c r="J5" s="4" t="s">
        <v>4</v>
      </c>
      <c r="K5" s="4"/>
      <c r="L5" s="163">
        <v>6.8000000000000005E-2</v>
      </c>
    </row>
    <row r="6" spans="1:12">
      <c r="A6" s="10"/>
      <c r="B6" s="10"/>
      <c r="C6" s="10"/>
      <c r="D6" s="10"/>
      <c r="E6" s="10"/>
      <c r="F6" s="10"/>
      <c r="G6" s="10"/>
      <c r="H6" s="10"/>
      <c r="I6" s="10"/>
      <c r="J6" s="10"/>
      <c r="K6" s="10"/>
      <c r="L6" s="10"/>
    </row>
    <row r="7" spans="1:12" ht="15" customHeight="1">
      <c r="A7" s="2" t="s">
        <v>65</v>
      </c>
      <c r="B7" s="11" t="s">
        <v>67</v>
      </c>
      <c r="C7" s="11"/>
      <c r="D7" s="11"/>
      <c r="E7" s="11"/>
      <c r="F7" s="11"/>
      <c r="G7" s="11"/>
      <c r="H7" s="11"/>
      <c r="I7" s="11"/>
      <c r="J7" s="11"/>
      <c r="K7" s="11"/>
      <c r="L7" s="11"/>
    </row>
    <row r="8" spans="1:12" ht="30" customHeight="1">
      <c r="A8" s="2" t="s">
        <v>34</v>
      </c>
      <c r="B8" s="11" t="s">
        <v>1917</v>
      </c>
      <c r="C8" s="11"/>
      <c r="D8" s="11"/>
      <c r="E8" s="11"/>
      <c r="F8" s="11"/>
      <c r="G8" s="11"/>
      <c r="H8" s="11"/>
      <c r="I8" s="11"/>
      <c r="J8" s="11"/>
      <c r="K8" s="11"/>
      <c r="L8" s="11"/>
    </row>
  </sheetData>
  <mergeCells count="10">
    <mergeCell ref="A6:L6"/>
    <mergeCell ref="B7:L7"/>
    <mergeCell ref="B8:L8"/>
    <mergeCell ref="B1:B2"/>
    <mergeCell ref="C1:D2"/>
    <mergeCell ref="E1:E2"/>
    <mergeCell ref="H1:I1"/>
    <mergeCell ref="H2:I2"/>
    <mergeCell ref="J1:K1"/>
    <mergeCell ref="J2:K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2.5703125" bestFit="1" customWidth="1"/>
    <col min="3" max="3" width="11.5703125" bestFit="1" customWidth="1"/>
    <col min="4" max="4" width="2.5703125" bestFit="1" customWidth="1"/>
    <col min="5" max="5" width="12.28515625" bestFit="1" customWidth="1"/>
    <col min="6" max="6" width="17" bestFit="1" customWidth="1"/>
    <col min="7" max="7" width="22.28515625" bestFit="1" customWidth="1"/>
    <col min="8" max="10" width="16.42578125" bestFit="1" customWidth="1"/>
    <col min="11" max="14" width="22.28515625" bestFit="1" customWidth="1"/>
    <col min="15" max="15" width="27.7109375" bestFit="1" customWidth="1"/>
  </cols>
  <sheetData>
    <row r="1" spans="1:15">
      <c r="A1" s="7" t="s">
        <v>1918</v>
      </c>
      <c r="B1" s="1" t="s">
        <v>2</v>
      </c>
      <c r="C1" s="7" t="s">
        <v>29</v>
      </c>
      <c r="D1" s="7"/>
      <c r="E1" s="7" t="s">
        <v>75</v>
      </c>
      <c r="F1" s="1" t="s">
        <v>2</v>
      </c>
      <c r="G1" s="1" t="s">
        <v>2</v>
      </c>
      <c r="H1" s="1" t="s">
        <v>2</v>
      </c>
      <c r="I1" s="1" t="s">
        <v>1920</v>
      </c>
      <c r="J1" s="1" t="s">
        <v>1921</v>
      </c>
      <c r="K1" s="1" t="s">
        <v>2</v>
      </c>
      <c r="L1" s="1" t="s">
        <v>1920</v>
      </c>
      <c r="M1" s="1" t="s">
        <v>1922</v>
      </c>
      <c r="N1" s="1" t="s">
        <v>1923</v>
      </c>
      <c r="O1" s="1" t="s">
        <v>111</v>
      </c>
    </row>
    <row r="2" spans="1:15">
      <c r="A2" s="7"/>
      <c r="B2" s="1" t="s">
        <v>1761</v>
      </c>
      <c r="C2" s="7"/>
      <c r="D2" s="7"/>
      <c r="E2" s="7"/>
      <c r="F2" s="1" t="s">
        <v>1833</v>
      </c>
      <c r="G2" s="1" t="s">
        <v>1833</v>
      </c>
      <c r="H2" s="1" t="s">
        <v>1919</v>
      </c>
      <c r="I2" s="1" t="s">
        <v>1919</v>
      </c>
      <c r="J2" s="1" t="s">
        <v>1919</v>
      </c>
      <c r="K2" s="1" t="s">
        <v>1919</v>
      </c>
      <c r="L2" s="1" t="s">
        <v>1919</v>
      </c>
      <c r="M2" s="1" t="s">
        <v>1919</v>
      </c>
      <c r="N2" s="1" t="s">
        <v>1919</v>
      </c>
      <c r="O2" s="1" t="s">
        <v>1924</v>
      </c>
    </row>
    <row r="3" spans="1:15">
      <c r="A3" s="7"/>
      <c r="B3" s="1"/>
      <c r="C3" s="7"/>
      <c r="D3" s="7"/>
      <c r="E3" s="7"/>
      <c r="F3" s="1" t="s">
        <v>1761</v>
      </c>
      <c r="G3" s="1" t="s">
        <v>1791</v>
      </c>
      <c r="H3" s="1" t="s">
        <v>1761</v>
      </c>
      <c r="I3" s="1" t="s">
        <v>1761</v>
      </c>
      <c r="J3" s="1" t="s">
        <v>1761</v>
      </c>
      <c r="K3" s="1" t="s">
        <v>1791</v>
      </c>
      <c r="L3" s="1" t="s">
        <v>1791</v>
      </c>
      <c r="M3" s="1" t="s">
        <v>1791</v>
      </c>
      <c r="N3" s="1" t="s">
        <v>1791</v>
      </c>
      <c r="O3" s="1" t="s">
        <v>1777</v>
      </c>
    </row>
    <row r="4" spans="1:15">
      <c r="A4" s="7"/>
      <c r="B4" s="1"/>
      <c r="C4" s="7"/>
      <c r="D4" s="7"/>
      <c r="E4" s="7"/>
      <c r="F4" s="1"/>
      <c r="G4" s="1" t="s">
        <v>1761</v>
      </c>
      <c r="H4" s="1"/>
      <c r="I4" s="1"/>
      <c r="J4" s="1"/>
      <c r="K4" s="1" t="s">
        <v>1761</v>
      </c>
      <c r="L4" s="1" t="s">
        <v>1761</v>
      </c>
      <c r="M4" s="1" t="s">
        <v>1761</v>
      </c>
      <c r="N4" s="1" t="s">
        <v>1761</v>
      </c>
      <c r="O4" s="1" t="s">
        <v>1761</v>
      </c>
    </row>
    <row r="5" spans="1:15" ht="30">
      <c r="A5" s="3" t="s">
        <v>1880</v>
      </c>
      <c r="B5" s="4" t="s">
        <v>4</v>
      </c>
      <c r="C5" s="4" t="s">
        <v>4</v>
      </c>
      <c r="D5" s="4"/>
      <c r="E5" s="4" t="s">
        <v>4</v>
      </c>
      <c r="F5" s="4" t="s">
        <v>4</v>
      </c>
      <c r="G5" s="4" t="s">
        <v>4</v>
      </c>
      <c r="H5" s="4" t="s">
        <v>4</v>
      </c>
      <c r="I5" s="4" t="s">
        <v>4</v>
      </c>
      <c r="J5" s="4" t="s">
        <v>4</v>
      </c>
      <c r="K5" s="4" t="s">
        <v>4</v>
      </c>
      <c r="L5" s="4" t="s">
        <v>4</v>
      </c>
      <c r="M5" s="4" t="s">
        <v>4</v>
      </c>
      <c r="N5" s="4" t="s">
        <v>4</v>
      </c>
      <c r="O5" s="4" t="s">
        <v>4</v>
      </c>
    </row>
    <row r="6" spans="1:15">
      <c r="A6" s="2" t="s">
        <v>1925</v>
      </c>
      <c r="B6" s="4" t="s">
        <v>4</v>
      </c>
      <c r="C6" s="4" t="s">
        <v>4</v>
      </c>
      <c r="D6" s="4"/>
      <c r="E6" s="4" t="s">
        <v>4</v>
      </c>
      <c r="F6" s="4" t="s">
        <v>4</v>
      </c>
      <c r="G6" s="4" t="s">
        <v>4</v>
      </c>
      <c r="H6" s="4" t="s">
        <v>4</v>
      </c>
      <c r="I6" s="4" t="s">
        <v>4</v>
      </c>
      <c r="J6" s="4">
        <v>70</v>
      </c>
      <c r="K6" s="4" t="s">
        <v>4</v>
      </c>
      <c r="L6" s="4" t="s">
        <v>4</v>
      </c>
      <c r="M6" s="4" t="s">
        <v>4</v>
      </c>
      <c r="N6" s="4">
        <v>20</v>
      </c>
      <c r="O6" s="4">
        <v>15</v>
      </c>
    </row>
    <row r="7" spans="1:15" ht="30">
      <c r="A7" s="2" t="s">
        <v>1926</v>
      </c>
      <c r="B7" s="4" t="s">
        <v>4</v>
      </c>
      <c r="C7" s="4" t="s">
        <v>4</v>
      </c>
      <c r="D7" s="4"/>
      <c r="E7" s="4" t="s">
        <v>4</v>
      </c>
      <c r="F7" s="4" t="s">
        <v>4</v>
      </c>
      <c r="G7" s="4" t="s">
        <v>4</v>
      </c>
      <c r="H7" s="4" t="s">
        <v>4</v>
      </c>
      <c r="I7" s="4" t="s">
        <v>4</v>
      </c>
      <c r="J7" s="4">
        <v>8</v>
      </c>
      <c r="K7" s="4" t="s">
        <v>4</v>
      </c>
      <c r="L7" s="4" t="s">
        <v>4</v>
      </c>
      <c r="M7" s="4" t="s">
        <v>4</v>
      </c>
      <c r="N7" s="4" t="s">
        <v>4</v>
      </c>
      <c r="O7" s="4" t="s">
        <v>4</v>
      </c>
    </row>
    <row r="8" spans="1:15">
      <c r="A8" s="2" t="s">
        <v>1927</v>
      </c>
      <c r="B8" s="4" t="s">
        <v>4</v>
      </c>
      <c r="C8" s="4" t="s">
        <v>4</v>
      </c>
      <c r="D8" s="4"/>
      <c r="E8" s="4" t="s">
        <v>4</v>
      </c>
      <c r="F8" s="4" t="s">
        <v>4</v>
      </c>
      <c r="G8" s="4" t="s">
        <v>4</v>
      </c>
      <c r="H8" s="4" t="s">
        <v>4</v>
      </c>
      <c r="I8" s="4">
        <v>4</v>
      </c>
      <c r="J8" s="4" t="s">
        <v>4</v>
      </c>
      <c r="K8" s="4" t="s">
        <v>4</v>
      </c>
      <c r="L8" s="4">
        <v>2</v>
      </c>
      <c r="M8" s="4">
        <v>10</v>
      </c>
      <c r="N8" s="4" t="s">
        <v>4</v>
      </c>
      <c r="O8" s="4" t="s">
        <v>4</v>
      </c>
    </row>
    <row r="9" spans="1:15">
      <c r="A9" s="2" t="s">
        <v>1928</v>
      </c>
      <c r="B9" s="4" t="s">
        <v>4</v>
      </c>
      <c r="C9" s="4" t="s">
        <v>4</v>
      </c>
      <c r="D9" s="4"/>
      <c r="E9" s="4" t="s">
        <v>4</v>
      </c>
      <c r="F9" s="4" t="s">
        <v>4</v>
      </c>
      <c r="G9" s="4" t="s">
        <v>4</v>
      </c>
      <c r="H9" s="4">
        <v>66</v>
      </c>
      <c r="I9" s="4" t="s">
        <v>4</v>
      </c>
      <c r="J9" s="4" t="s">
        <v>4</v>
      </c>
      <c r="K9" s="4">
        <v>32</v>
      </c>
      <c r="L9" s="4" t="s">
        <v>4</v>
      </c>
      <c r="M9" s="4" t="s">
        <v>4</v>
      </c>
      <c r="N9" s="4" t="s">
        <v>4</v>
      </c>
      <c r="O9" s="4" t="s">
        <v>4</v>
      </c>
    </row>
    <row r="10" spans="1:15">
      <c r="A10" s="2" t="s">
        <v>1929</v>
      </c>
      <c r="B10" s="4" t="s">
        <v>4</v>
      </c>
      <c r="C10" s="4" t="s">
        <v>4</v>
      </c>
      <c r="D10" s="4"/>
      <c r="E10" s="4" t="s">
        <v>4</v>
      </c>
      <c r="F10" s="4" t="s">
        <v>4</v>
      </c>
      <c r="G10" s="4" t="s">
        <v>4</v>
      </c>
      <c r="H10" s="4">
        <v>12</v>
      </c>
      <c r="I10" s="4" t="s">
        <v>4</v>
      </c>
      <c r="J10" s="4" t="s">
        <v>4</v>
      </c>
      <c r="K10" s="4">
        <v>13</v>
      </c>
      <c r="L10" s="4" t="s">
        <v>4</v>
      </c>
      <c r="M10" s="4" t="s">
        <v>4</v>
      </c>
      <c r="N10" s="4" t="s">
        <v>4</v>
      </c>
      <c r="O10" s="4" t="s">
        <v>4</v>
      </c>
    </row>
    <row r="11" spans="1:15">
      <c r="A11" s="2" t="s">
        <v>1801</v>
      </c>
      <c r="B11" s="4" t="s">
        <v>4</v>
      </c>
      <c r="C11" s="4" t="s">
        <v>4</v>
      </c>
      <c r="D11" s="4"/>
      <c r="E11" s="4" t="s">
        <v>4</v>
      </c>
      <c r="F11" s="4">
        <v>15</v>
      </c>
      <c r="G11" s="4" t="s">
        <v>4</v>
      </c>
      <c r="H11" s="4" t="s">
        <v>4</v>
      </c>
      <c r="I11" s="4" t="s">
        <v>4</v>
      </c>
      <c r="J11" s="4" t="s">
        <v>4</v>
      </c>
      <c r="K11" s="4" t="s">
        <v>4</v>
      </c>
      <c r="L11" s="4" t="s">
        <v>4</v>
      </c>
      <c r="M11" s="4" t="s">
        <v>4</v>
      </c>
      <c r="N11" s="4" t="s">
        <v>4</v>
      </c>
      <c r="O11" s="4">
        <v>10</v>
      </c>
    </row>
    <row r="12" spans="1:15">
      <c r="A12" s="2" t="s">
        <v>1837</v>
      </c>
      <c r="B12" s="4" t="s">
        <v>4</v>
      </c>
      <c r="C12" s="4" t="s">
        <v>4</v>
      </c>
      <c r="D12" s="4"/>
      <c r="E12" s="4" t="s">
        <v>4</v>
      </c>
      <c r="F12" s="8">
        <v>2600000000</v>
      </c>
      <c r="G12" s="4" t="s">
        <v>4</v>
      </c>
      <c r="H12" s="4" t="s">
        <v>4</v>
      </c>
      <c r="I12" s="4" t="s">
        <v>4</v>
      </c>
      <c r="J12" s="4" t="s">
        <v>4</v>
      </c>
      <c r="K12" s="4" t="s">
        <v>4</v>
      </c>
      <c r="L12" s="4" t="s">
        <v>4</v>
      </c>
      <c r="M12" s="4" t="s">
        <v>4</v>
      </c>
      <c r="N12" s="4" t="s">
        <v>4</v>
      </c>
      <c r="O12" s="4" t="s">
        <v>4</v>
      </c>
    </row>
    <row r="13" spans="1:15">
      <c r="A13" s="2" t="s">
        <v>1826</v>
      </c>
      <c r="B13" s="4">
        <v>236</v>
      </c>
      <c r="C13" s="4" t="s">
        <v>4</v>
      </c>
      <c r="D13" s="4"/>
      <c r="E13" s="4" t="s">
        <v>4</v>
      </c>
      <c r="F13" s="4">
        <v>25</v>
      </c>
      <c r="G13" s="4">
        <v>10</v>
      </c>
      <c r="H13" s="4" t="s">
        <v>4</v>
      </c>
      <c r="I13" s="4" t="s">
        <v>4</v>
      </c>
      <c r="J13" s="4" t="s">
        <v>4</v>
      </c>
      <c r="K13" s="4" t="s">
        <v>4</v>
      </c>
      <c r="L13" s="4" t="s">
        <v>4</v>
      </c>
      <c r="M13" s="4" t="s">
        <v>4</v>
      </c>
      <c r="N13" s="4" t="s">
        <v>4</v>
      </c>
      <c r="O13" s="4" t="s">
        <v>4</v>
      </c>
    </row>
    <row r="14" spans="1:15" ht="30">
      <c r="A14" s="2" t="s">
        <v>1840</v>
      </c>
      <c r="B14" s="4" t="s">
        <v>4</v>
      </c>
      <c r="C14" s="4" t="s">
        <v>4</v>
      </c>
      <c r="D14" s="4"/>
      <c r="E14" s="4" t="s">
        <v>4</v>
      </c>
      <c r="F14" s="6">
        <v>659000000</v>
      </c>
      <c r="G14" s="4" t="s">
        <v>4</v>
      </c>
      <c r="H14" s="4" t="s">
        <v>4</v>
      </c>
      <c r="I14" s="4" t="s">
        <v>4</v>
      </c>
      <c r="J14" s="4" t="s">
        <v>4</v>
      </c>
      <c r="K14" s="4" t="s">
        <v>4</v>
      </c>
      <c r="L14" s="4" t="s">
        <v>4</v>
      </c>
      <c r="M14" s="4" t="s">
        <v>4</v>
      </c>
      <c r="N14" s="4" t="s">
        <v>4</v>
      </c>
      <c r="O14" s="4" t="s">
        <v>4</v>
      </c>
    </row>
    <row r="15" spans="1:15" ht="30">
      <c r="A15" s="2" t="s">
        <v>1841</v>
      </c>
      <c r="B15" s="4" t="s">
        <v>4</v>
      </c>
      <c r="C15" s="4" t="s">
        <v>4</v>
      </c>
      <c r="D15" s="4"/>
      <c r="E15" s="4" t="s">
        <v>4</v>
      </c>
      <c r="F15" s="6">
        <v>577000000</v>
      </c>
      <c r="G15" s="4" t="s">
        <v>4</v>
      </c>
      <c r="H15" s="4" t="s">
        <v>4</v>
      </c>
      <c r="I15" s="4" t="s">
        <v>4</v>
      </c>
      <c r="J15" s="4" t="s">
        <v>4</v>
      </c>
      <c r="K15" s="4" t="s">
        <v>4</v>
      </c>
      <c r="L15" s="4" t="s">
        <v>4</v>
      </c>
      <c r="M15" s="4" t="s">
        <v>4</v>
      </c>
      <c r="N15" s="4" t="s">
        <v>4</v>
      </c>
      <c r="O15" s="4" t="s">
        <v>4</v>
      </c>
    </row>
    <row r="16" spans="1:15" ht="17.25">
      <c r="A16" s="2" t="s">
        <v>39</v>
      </c>
      <c r="B16" s="8">
        <v>223815000</v>
      </c>
      <c r="C16" s="8">
        <v>53594000</v>
      </c>
      <c r="D16" s="9" t="s">
        <v>65</v>
      </c>
      <c r="E16" s="8">
        <v>96000000</v>
      </c>
      <c r="F16" s="8">
        <v>82000000</v>
      </c>
      <c r="G16" s="4" t="s">
        <v>4</v>
      </c>
      <c r="H16" s="4" t="s">
        <v>4</v>
      </c>
      <c r="I16" s="4" t="s">
        <v>4</v>
      </c>
      <c r="J16" s="4" t="s">
        <v>4</v>
      </c>
      <c r="K16" s="4" t="s">
        <v>4</v>
      </c>
      <c r="L16" s="4" t="s">
        <v>4</v>
      </c>
      <c r="M16" s="4" t="s">
        <v>4</v>
      </c>
      <c r="N16" s="4" t="s">
        <v>4</v>
      </c>
      <c r="O16" s="4" t="s">
        <v>4</v>
      </c>
    </row>
    <row r="17" spans="1:15">
      <c r="A17" s="2" t="s">
        <v>1884</v>
      </c>
      <c r="B17" s="4" t="s">
        <v>4</v>
      </c>
      <c r="C17" s="4" t="s">
        <v>4</v>
      </c>
      <c r="D17" s="4"/>
      <c r="E17" s="4" t="s">
        <v>4</v>
      </c>
      <c r="F17" s="4" t="s">
        <v>4</v>
      </c>
      <c r="G17" s="4" t="s">
        <v>4</v>
      </c>
      <c r="H17" s="4" t="s">
        <v>4</v>
      </c>
      <c r="I17" s="4" t="s">
        <v>4</v>
      </c>
      <c r="J17" s="4" t="s">
        <v>4</v>
      </c>
      <c r="K17" s="4" t="s">
        <v>4</v>
      </c>
      <c r="L17" s="4" t="s">
        <v>4</v>
      </c>
      <c r="M17" s="4" t="s">
        <v>4</v>
      </c>
      <c r="N17" s="4" t="s">
        <v>4</v>
      </c>
      <c r="O17" s="4">
        <v>5</v>
      </c>
    </row>
    <row r="18" spans="1:15">
      <c r="A18" s="10"/>
      <c r="B18" s="10"/>
      <c r="C18" s="10"/>
      <c r="D18" s="10"/>
      <c r="E18" s="10"/>
      <c r="F18" s="10"/>
      <c r="G18" s="10"/>
      <c r="H18" s="10"/>
      <c r="I18" s="10"/>
      <c r="J18" s="10"/>
      <c r="K18" s="10"/>
      <c r="L18" s="10"/>
      <c r="M18" s="10"/>
      <c r="N18" s="10"/>
      <c r="O18" s="10"/>
    </row>
    <row r="19" spans="1:15" ht="15" customHeight="1">
      <c r="A19" s="2" t="s">
        <v>65</v>
      </c>
      <c r="B19" s="11" t="s">
        <v>67</v>
      </c>
      <c r="C19" s="11"/>
      <c r="D19" s="11"/>
      <c r="E19" s="11"/>
      <c r="F19" s="11"/>
      <c r="G19" s="11"/>
      <c r="H19" s="11"/>
      <c r="I19" s="11"/>
      <c r="J19" s="11"/>
      <c r="K19" s="11"/>
      <c r="L19" s="11"/>
      <c r="M19" s="11"/>
      <c r="N19" s="11"/>
      <c r="O19" s="11"/>
    </row>
  </sheetData>
  <mergeCells count="5">
    <mergeCell ref="A1:A4"/>
    <mergeCell ref="C1:D4"/>
    <mergeCell ref="E1:E4"/>
    <mergeCell ref="A18:O18"/>
    <mergeCell ref="B19:O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30</v>
      </c>
      <c r="B1" s="7" t="s">
        <v>1</v>
      </c>
      <c r="C1" s="7"/>
      <c r="D1" s="7"/>
    </row>
    <row r="2" spans="1:4" ht="30">
      <c r="A2" s="1" t="s">
        <v>110</v>
      </c>
      <c r="B2" s="1" t="s">
        <v>2</v>
      </c>
      <c r="C2" s="1" t="s">
        <v>29</v>
      </c>
      <c r="D2" s="1" t="s">
        <v>75</v>
      </c>
    </row>
    <row r="3" spans="1:4" ht="30">
      <c r="A3" s="3" t="s">
        <v>401</v>
      </c>
      <c r="B3" s="4" t="s">
        <v>4</v>
      </c>
      <c r="C3" s="4" t="s">
        <v>4</v>
      </c>
      <c r="D3" s="4" t="s">
        <v>4</v>
      </c>
    </row>
    <row r="4" spans="1:4">
      <c r="A4" s="2" t="s">
        <v>1898</v>
      </c>
      <c r="B4" s="8">
        <v>53594</v>
      </c>
      <c r="C4" s="8">
        <v>95619</v>
      </c>
      <c r="D4" s="8">
        <v>199417</v>
      </c>
    </row>
    <row r="5" spans="1:4">
      <c r="A5" s="2" t="s">
        <v>412</v>
      </c>
      <c r="B5" s="6">
        <v>205865</v>
      </c>
      <c r="C5" s="6">
        <v>33508</v>
      </c>
      <c r="D5" s="6">
        <v>43313</v>
      </c>
    </row>
    <row r="6" spans="1:4">
      <c r="A6" s="2" t="s">
        <v>416</v>
      </c>
      <c r="B6" s="6">
        <v>7455</v>
      </c>
      <c r="C6" s="6">
        <v>2616</v>
      </c>
      <c r="D6" s="6">
        <v>4439</v>
      </c>
    </row>
    <row r="7" spans="1:4" ht="45">
      <c r="A7" s="2" t="s">
        <v>1931</v>
      </c>
      <c r="B7" s="6">
        <v>-43099</v>
      </c>
      <c r="C7" s="6">
        <v>-78149</v>
      </c>
      <c r="D7" s="6">
        <v>-151550</v>
      </c>
    </row>
    <row r="8" spans="1:4">
      <c r="A8" s="2" t="s">
        <v>1903</v>
      </c>
      <c r="B8" s="8">
        <v>223815</v>
      </c>
      <c r="C8" s="8">
        <v>53594</v>
      </c>
      <c r="D8" s="8">
        <v>9561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4.5703125" customWidth="1"/>
    <col min="3" max="3" width="31.7109375" customWidth="1"/>
    <col min="4" max="4" width="7" customWidth="1"/>
    <col min="5" max="5" width="33.7109375" customWidth="1"/>
  </cols>
  <sheetData>
    <row r="1" spans="1:5" ht="15" customHeight="1">
      <c r="A1" s="7" t="s">
        <v>1932</v>
      </c>
      <c r="B1" s="7" t="s">
        <v>1</v>
      </c>
      <c r="C1" s="7"/>
      <c r="D1" s="7"/>
      <c r="E1" s="7"/>
    </row>
    <row r="2" spans="1:5" ht="15" customHeight="1">
      <c r="A2" s="7"/>
      <c r="B2" s="1" t="s">
        <v>2</v>
      </c>
      <c r="C2" s="7" t="s">
        <v>29</v>
      </c>
      <c r="D2" s="7"/>
      <c r="E2" s="1" t="s">
        <v>75</v>
      </c>
    </row>
    <row r="3" spans="1:5" ht="30">
      <c r="A3" s="3" t="s">
        <v>1933</v>
      </c>
      <c r="B3" s="4" t="s">
        <v>4</v>
      </c>
      <c r="C3" s="4" t="s">
        <v>4</v>
      </c>
      <c r="D3" s="4"/>
      <c r="E3" s="4" t="s">
        <v>4</v>
      </c>
    </row>
    <row r="4" spans="1:5" ht="30">
      <c r="A4" s="2" t="s">
        <v>1934</v>
      </c>
      <c r="B4" s="8">
        <v>112380000</v>
      </c>
      <c r="C4" s="8">
        <v>93862000</v>
      </c>
      <c r="D4" s="9" t="s">
        <v>65</v>
      </c>
      <c r="E4" s="8">
        <v>84000000</v>
      </c>
    </row>
    <row r="5" spans="1:5">
      <c r="A5" s="2" t="s">
        <v>1935</v>
      </c>
      <c r="B5" s="6">
        <v>31400000</v>
      </c>
      <c r="C5" s="6">
        <v>25000000</v>
      </c>
      <c r="D5" s="4"/>
      <c r="E5" s="6">
        <v>15300000</v>
      </c>
    </row>
    <row r="6" spans="1:5">
      <c r="A6" s="2" t="s">
        <v>1936</v>
      </c>
      <c r="B6" s="4" t="s">
        <v>4</v>
      </c>
      <c r="C6" s="4" t="s">
        <v>4</v>
      </c>
      <c r="D6" s="4"/>
      <c r="E6" s="4" t="s">
        <v>4</v>
      </c>
    </row>
    <row r="7" spans="1:5" ht="30">
      <c r="A7" s="3" t="s">
        <v>1933</v>
      </c>
      <c r="B7" s="4" t="s">
        <v>4</v>
      </c>
      <c r="C7" s="4" t="s">
        <v>4</v>
      </c>
      <c r="D7" s="4"/>
      <c r="E7" s="4" t="s">
        <v>4</v>
      </c>
    </row>
    <row r="8" spans="1:5" ht="30">
      <c r="A8" s="2" t="s">
        <v>1937</v>
      </c>
      <c r="B8" s="163">
        <v>0.5</v>
      </c>
      <c r="C8" s="163">
        <v>0.5</v>
      </c>
      <c r="D8" s="4"/>
      <c r="E8" s="163">
        <v>0.5</v>
      </c>
    </row>
    <row r="9" spans="1:5">
      <c r="A9" s="2" t="s">
        <v>1790</v>
      </c>
      <c r="B9" s="4" t="s">
        <v>4</v>
      </c>
      <c r="C9" s="4" t="s">
        <v>4</v>
      </c>
      <c r="D9" s="4"/>
      <c r="E9" s="4" t="s">
        <v>4</v>
      </c>
    </row>
    <row r="10" spans="1:5" ht="30">
      <c r="A10" s="3" t="s">
        <v>1933</v>
      </c>
      <c r="B10" s="4" t="s">
        <v>4</v>
      </c>
      <c r="C10" s="4" t="s">
        <v>4</v>
      </c>
      <c r="D10" s="4"/>
      <c r="E10" s="4" t="s">
        <v>4</v>
      </c>
    </row>
    <row r="11" spans="1:5" ht="30">
      <c r="A11" s="2" t="s">
        <v>1934</v>
      </c>
      <c r="B11" s="6">
        <v>47672000</v>
      </c>
      <c r="C11" s="6">
        <v>41161000</v>
      </c>
      <c r="D11" s="4"/>
      <c r="E11" s="4" t="s">
        <v>4</v>
      </c>
    </row>
    <row r="12" spans="1:5" ht="30">
      <c r="A12" s="2" t="s">
        <v>1937</v>
      </c>
      <c r="B12" s="163">
        <v>0.20300000000000001</v>
      </c>
      <c r="C12" s="163">
        <v>0.20300000000000001</v>
      </c>
      <c r="D12" s="4"/>
      <c r="E12" s="4" t="s">
        <v>4</v>
      </c>
    </row>
    <row r="13" spans="1:5">
      <c r="A13" s="2" t="s">
        <v>1938</v>
      </c>
      <c r="B13" s="4" t="s">
        <v>4</v>
      </c>
      <c r="C13" s="4" t="s">
        <v>4</v>
      </c>
      <c r="D13" s="4"/>
      <c r="E13" s="4" t="s">
        <v>4</v>
      </c>
    </row>
    <row r="14" spans="1:5" ht="30">
      <c r="A14" s="3" t="s">
        <v>1933</v>
      </c>
      <c r="B14" s="4" t="s">
        <v>4</v>
      </c>
      <c r="C14" s="4" t="s">
        <v>4</v>
      </c>
      <c r="D14" s="4"/>
      <c r="E14" s="4" t="s">
        <v>4</v>
      </c>
    </row>
    <row r="15" spans="1:5" ht="30">
      <c r="A15" s="2" t="s">
        <v>1934</v>
      </c>
      <c r="B15" s="6">
        <v>54457000</v>
      </c>
      <c r="C15" s="6">
        <v>51721000</v>
      </c>
      <c r="D15" s="4"/>
      <c r="E15" s="4" t="s">
        <v>4</v>
      </c>
    </row>
    <row r="16" spans="1:5" ht="30">
      <c r="A16" s="2" t="s">
        <v>1937</v>
      </c>
      <c r="B16" s="163">
        <v>0.39600000000000002</v>
      </c>
      <c r="C16" s="163">
        <v>0.39600000000000002</v>
      </c>
      <c r="D16" s="4"/>
      <c r="E16" s="4" t="s">
        <v>4</v>
      </c>
    </row>
    <row r="17" spans="1:5">
      <c r="A17" s="2" t="s">
        <v>1788</v>
      </c>
      <c r="B17" s="4" t="s">
        <v>4</v>
      </c>
      <c r="C17" s="4" t="s">
        <v>4</v>
      </c>
      <c r="D17" s="4"/>
      <c r="E17" s="4" t="s">
        <v>4</v>
      </c>
    </row>
    <row r="18" spans="1:5" ht="30">
      <c r="A18" s="3" t="s">
        <v>1933</v>
      </c>
      <c r="B18" s="4" t="s">
        <v>4</v>
      </c>
      <c r="C18" s="4" t="s">
        <v>4</v>
      </c>
      <c r="D18" s="4"/>
      <c r="E18" s="4" t="s">
        <v>4</v>
      </c>
    </row>
    <row r="19" spans="1:5" ht="30">
      <c r="A19" s="2" t="s">
        <v>1934</v>
      </c>
      <c r="B19" s="6">
        <v>882000</v>
      </c>
      <c r="C19" s="6">
        <v>980000</v>
      </c>
      <c r="D19" s="4"/>
      <c r="E19" s="4" t="s">
        <v>4</v>
      </c>
    </row>
    <row r="20" spans="1:5" ht="30">
      <c r="A20" s="2" t="s">
        <v>1937</v>
      </c>
      <c r="B20" s="163">
        <v>0.42299999999999999</v>
      </c>
      <c r="C20" s="163">
        <v>0.42299999999999999</v>
      </c>
      <c r="D20" s="4"/>
      <c r="E20" s="4" t="s">
        <v>4</v>
      </c>
    </row>
    <row r="21" spans="1:5">
      <c r="A21" s="2" t="s">
        <v>1939</v>
      </c>
      <c r="B21" s="4" t="s">
        <v>4</v>
      </c>
      <c r="C21" s="4" t="s">
        <v>4</v>
      </c>
      <c r="D21" s="4"/>
      <c r="E21" s="4" t="s">
        <v>4</v>
      </c>
    </row>
    <row r="22" spans="1:5" ht="30">
      <c r="A22" s="3" t="s">
        <v>1933</v>
      </c>
      <c r="B22" s="4" t="s">
        <v>4</v>
      </c>
      <c r="C22" s="4" t="s">
        <v>4</v>
      </c>
      <c r="D22" s="4"/>
      <c r="E22" s="4" t="s">
        <v>4</v>
      </c>
    </row>
    <row r="23" spans="1:5" ht="30">
      <c r="A23" s="2" t="s">
        <v>1934</v>
      </c>
      <c r="B23" s="6">
        <v>9175000</v>
      </c>
      <c r="C23" s="4" t="s">
        <v>4</v>
      </c>
      <c r="D23" s="4"/>
      <c r="E23" s="4" t="s">
        <v>4</v>
      </c>
    </row>
    <row r="24" spans="1:5" ht="30">
      <c r="A24" s="2" t="s">
        <v>1937</v>
      </c>
      <c r="B24" s="163">
        <v>0.19400000000000001</v>
      </c>
      <c r="C24" s="163">
        <v>0.19400000000000001</v>
      </c>
      <c r="D24" s="4"/>
      <c r="E24" s="4" t="s">
        <v>4</v>
      </c>
    </row>
    <row r="25" spans="1:5">
      <c r="A25" s="2" t="s">
        <v>1940</v>
      </c>
      <c r="B25" s="4" t="s">
        <v>4</v>
      </c>
      <c r="C25" s="4" t="s">
        <v>4</v>
      </c>
      <c r="D25" s="4"/>
      <c r="E25" s="4" t="s">
        <v>4</v>
      </c>
    </row>
    <row r="26" spans="1:5" ht="30">
      <c r="A26" s="3" t="s">
        <v>1933</v>
      </c>
      <c r="B26" s="4" t="s">
        <v>4</v>
      </c>
      <c r="C26" s="4" t="s">
        <v>4</v>
      </c>
      <c r="D26" s="4"/>
      <c r="E26" s="4" t="s">
        <v>4</v>
      </c>
    </row>
    <row r="27" spans="1:5" ht="30">
      <c r="A27" s="2" t="s">
        <v>1934</v>
      </c>
      <c r="B27" s="8">
        <v>194000</v>
      </c>
      <c r="C27" s="4" t="s">
        <v>4</v>
      </c>
      <c r="D27" s="4"/>
      <c r="E27" s="4" t="s">
        <v>4</v>
      </c>
    </row>
    <row r="28" spans="1:5">
      <c r="A28" s="10"/>
      <c r="B28" s="10"/>
      <c r="C28" s="10"/>
      <c r="D28" s="10"/>
      <c r="E28" s="10"/>
    </row>
    <row r="29" spans="1:5" ht="30" customHeight="1">
      <c r="A29" s="2" t="s">
        <v>65</v>
      </c>
      <c r="B29" s="11" t="s">
        <v>67</v>
      </c>
      <c r="C29" s="11"/>
      <c r="D29" s="11"/>
      <c r="E29" s="11"/>
    </row>
  </sheetData>
  <mergeCells count="5">
    <mergeCell ref="A1:A2"/>
    <mergeCell ref="B1:E1"/>
    <mergeCell ref="C2:D2"/>
    <mergeCell ref="A28:E28"/>
    <mergeCell ref="B29:E2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1941</v>
      </c>
      <c r="B1" s="7" t="s">
        <v>1</v>
      </c>
      <c r="C1" s="7"/>
    </row>
    <row r="2" spans="1:3">
      <c r="A2" s="7"/>
      <c r="B2" s="1" t="s">
        <v>2</v>
      </c>
      <c r="C2" s="1" t="s">
        <v>29</v>
      </c>
    </row>
    <row r="3" spans="1:3">
      <c r="A3" s="3" t="s">
        <v>442</v>
      </c>
      <c r="B3" s="4" t="s">
        <v>4</v>
      </c>
      <c r="C3" s="4" t="s">
        <v>4</v>
      </c>
    </row>
    <row r="4" spans="1:3" ht="30">
      <c r="A4" s="2" t="s">
        <v>1942</v>
      </c>
      <c r="B4" s="4" t="s">
        <v>1943</v>
      </c>
      <c r="C4" s="4" t="s">
        <v>19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945</v>
      </c>
      <c r="B1" s="7" t="s">
        <v>2</v>
      </c>
      <c r="C1" s="7" t="s">
        <v>29</v>
      </c>
      <c r="D1" s="7" t="s">
        <v>75</v>
      </c>
    </row>
    <row r="2" spans="1:4" ht="30">
      <c r="A2" s="1" t="s">
        <v>110</v>
      </c>
      <c r="B2" s="7"/>
      <c r="C2" s="7"/>
      <c r="D2" s="7"/>
    </row>
    <row r="3" spans="1:4">
      <c r="A3" s="3" t="s">
        <v>442</v>
      </c>
      <c r="B3" s="4" t="s">
        <v>4</v>
      </c>
      <c r="C3" s="4" t="s">
        <v>4</v>
      </c>
      <c r="D3" s="4" t="s">
        <v>4</v>
      </c>
    </row>
    <row r="4" spans="1:4">
      <c r="A4" s="2" t="s">
        <v>446</v>
      </c>
      <c r="B4" s="8">
        <v>35461</v>
      </c>
      <c r="C4" s="8">
        <v>54945</v>
      </c>
      <c r="D4" s="4" t="s">
        <v>4</v>
      </c>
    </row>
    <row r="5" spans="1:4">
      <c r="A5" s="2" t="s">
        <v>1946</v>
      </c>
      <c r="B5" s="6">
        <v>-26107</v>
      </c>
      <c r="C5" s="6">
        <v>-36845</v>
      </c>
      <c r="D5" s="4" t="s">
        <v>4</v>
      </c>
    </row>
    <row r="6" spans="1:4">
      <c r="A6" s="2" t="s">
        <v>1947</v>
      </c>
      <c r="B6" s="8">
        <v>9354</v>
      </c>
      <c r="C6" s="8">
        <v>18100</v>
      </c>
      <c r="D6" s="8">
        <v>29677</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948</v>
      </c>
      <c r="B1" s="7" t="s">
        <v>1</v>
      </c>
      <c r="C1" s="7"/>
    </row>
    <row r="2" spans="1:3" ht="30">
      <c r="A2" s="1" t="s">
        <v>110</v>
      </c>
      <c r="B2" s="1" t="s">
        <v>2</v>
      </c>
      <c r="C2" s="1" t="s">
        <v>29</v>
      </c>
    </row>
    <row r="3" spans="1:3">
      <c r="A3" s="3" t="s">
        <v>442</v>
      </c>
      <c r="B3" s="4" t="s">
        <v>4</v>
      </c>
      <c r="C3" s="4" t="s">
        <v>4</v>
      </c>
    </row>
    <row r="4" spans="1:3" ht="30">
      <c r="A4" s="2" t="s">
        <v>1949</v>
      </c>
      <c r="B4" s="8">
        <v>18100</v>
      </c>
      <c r="C4" s="8">
        <v>29677</v>
      </c>
    </row>
    <row r="5" spans="1:3">
      <c r="A5" s="2" t="s">
        <v>463</v>
      </c>
      <c r="B5" s="6">
        <v>-8746</v>
      </c>
      <c r="C5" s="6">
        <v>-11577</v>
      </c>
    </row>
    <row r="6" spans="1:3">
      <c r="A6" s="2" t="s">
        <v>1950</v>
      </c>
      <c r="B6" s="8">
        <v>9354</v>
      </c>
      <c r="C6" s="8">
        <v>1810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1951</v>
      </c>
      <c r="B1" s="7" t="s">
        <v>2</v>
      </c>
      <c r="C1" s="7" t="s">
        <v>29</v>
      </c>
      <c r="D1" s="7" t="s">
        <v>75</v>
      </c>
    </row>
    <row r="2" spans="1:4" ht="30">
      <c r="A2" s="1" t="s">
        <v>110</v>
      </c>
      <c r="B2" s="7"/>
      <c r="C2" s="7"/>
      <c r="D2" s="7"/>
    </row>
    <row r="3" spans="1:4">
      <c r="A3" s="3" t="s">
        <v>442</v>
      </c>
      <c r="B3" s="4" t="s">
        <v>4</v>
      </c>
      <c r="C3" s="4" t="s">
        <v>4</v>
      </c>
      <c r="D3" s="4" t="s">
        <v>4</v>
      </c>
    </row>
    <row r="4" spans="1:4">
      <c r="A4" s="2">
        <v>2014</v>
      </c>
      <c r="B4" s="8">
        <v>5844</v>
      </c>
      <c r="C4" s="4" t="s">
        <v>4</v>
      </c>
      <c r="D4" s="4" t="s">
        <v>4</v>
      </c>
    </row>
    <row r="5" spans="1:4">
      <c r="A5" s="2">
        <v>2015</v>
      </c>
      <c r="B5" s="6">
        <v>3085</v>
      </c>
      <c r="C5" s="4" t="s">
        <v>4</v>
      </c>
      <c r="D5" s="4" t="s">
        <v>4</v>
      </c>
    </row>
    <row r="6" spans="1:4">
      <c r="A6" s="2">
        <v>2016</v>
      </c>
      <c r="B6" s="4">
        <v>425</v>
      </c>
      <c r="C6" s="4" t="s">
        <v>4</v>
      </c>
      <c r="D6" s="4" t="s">
        <v>4</v>
      </c>
    </row>
    <row r="7" spans="1:4">
      <c r="A7" s="2" t="s">
        <v>1947</v>
      </c>
      <c r="B7" s="8">
        <v>9354</v>
      </c>
      <c r="C7" s="8">
        <v>18100</v>
      </c>
      <c r="D7" s="8">
        <v>29677</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4.28515625" bestFit="1" customWidth="1"/>
  </cols>
  <sheetData>
    <row r="1" spans="1:3" ht="15" customHeight="1">
      <c r="A1" s="7" t="s">
        <v>1952</v>
      </c>
      <c r="B1" s="1" t="s">
        <v>2</v>
      </c>
      <c r="C1" s="1" t="s">
        <v>29</v>
      </c>
    </row>
    <row r="2" spans="1:3">
      <c r="A2" s="7"/>
      <c r="B2" s="1" t="s">
        <v>1953</v>
      </c>
      <c r="C2" s="1" t="s">
        <v>1953</v>
      </c>
    </row>
    <row r="3" spans="1:3">
      <c r="A3" s="3" t="s">
        <v>1954</v>
      </c>
      <c r="B3" s="4" t="s">
        <v>4</v>
      </c>
      <c r="C3" s="4" t="s">
        <v>4</v>
      </c>
    </row>
    <row r="4" spans="1:3">
      <c r="A4" s="2" t="s">
        <v>1955</v>
      </c>
      <c r="B4" s="8">
        <v>1900000000</v>
      </c>
      <c r="C4" s="8">
        <v>2400000000</v>
      </c>
    </row>
    <row r="5" spans="1:3">
      <c r="A5" s="2" t="s">
        <v>1956</v>
      </c>
      <c r="B5" s="6">
        <v>25500000</v>
      </c>
      <c r="C5" s="6">
        <v>-4700000</v>
      </c>
    </row>
    <row r="6" spans="1:3" ht="30">
      <c r="A6" s="2" t="s">
        <v>1957</v>
      </c>
      <c r="B6" s="6">
        <v>32700000</v>
      </c>
      <c r="C6" s="6">
        <v>10000000</v>
      </c>
    </row>
    <row r="7" spans="1:3" ht="30">
      <c r="A7" s="2" t="s">
        <v>1958</v>
      </c>
      <c r="B7" s="6">
        <v>7200000</v>
      </c>
      <c r="C7" s="6">
        <v>14700000</v>
      </c>
    </row>
    <row r="8" spans="1:3">
      <c r="A8" s="2" t="s">
        <v>1959</v>
      </c>
      <c r="B8" s="4">
        <v>5</v>
      </c>
      <c r="C8" s="4">
        <v>6</v>
      </c>
    </row>
    <row r="9" spans="1:3">
      <c r="A9" s="2" t="s">
        <v>1960</v>
      </c>
      <c r="B9" s="6">
        <v>-5600000</v>
      </c>
      <c r="C9" s="6">
        <v>-11300000</v>
      </c>
    </row>
    <row r="10" spans="1:3">
      <c r="A10" s="2" t="s">
        <v>1961</v>
      </c>
      <c r="B10" s="6">
        <v>4900000</v>
      </c>
      <c r="C10" s="6">
        <v>800000</v>
      </c>
    </row>
    <row r="11" spans="1:3">
      <c r="A11" s="2" t="s">
        <v>1962</v>
      </c>
      <c r="B11" s="4" t="s">
        <v>4</v>
      </c>
      <c r="C11" s="4" t="s">
        <v>4</v>
      </c>
    </row>
    <row r="12" spans="1:3">
      <c r="A12" s="3" t="s">
        <v>1954</v>
      </c>
      <c r="B12" s="4" t="s">
        <v>4</v>
      </c>
      <c r="C12" s="4" t="s">
        <v>4</v>
      </c>
    </row>
    <row r="13" spans="1:3">
      <c r="A13" s="2" t="s">
        <v>1955</v>
      </c>
      <c r="B13" s="8">
        <v>500000000</v>
      </c>
      <c r="C13" s="8">
        <v>700000000</v>
      </c>
    </row>
    <row r="14" spans="1:3">
      <c r="A14" s="2" t="s">
        <v>1963</v>
      </c>
      <c r="B14" s="4" t="s">
        <v>4</v>
      </c>
      <c r="C14" s="4" t="s">
        <v>4</v>
      </c>
    </row>
    <row r="15" spans="1:3">
      <c r="A15" s="3" t="s">
        <v>1954</v>
      </c>
      <c r="B15" s="4" t="s">
        <v>4</v>
      </c>
      <c r="C15" s="4" t="s">
        <v>4</v>
      </c>
    </row>
    <row r="16" spans="1:3">
      <c r="A16" s="2" t="s">
        <v>1959</v>
      </c>
      <c r="B16" s="4">
        <v>2</v>
      </c>
      <c r="C16" s="4" t="s">
        <v>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64</v>
      </c>
      <c r="B1" s="7" t="s">
        <v>1</v>
      </c>
      <c r="C1" s="7"/>
      <c r="D1" s="7"/>
    </row>
    <row r="2" spans="1:4" ht="30">
      <c r="A2" s="1" t="s">
        <v>110</v>
      </c>
      <c r="B2" s="1" t="s">
        <v>2</v>
      </c>
      <c r="C2" s="1" t="s">
        <v>29</v>
      </c>
      <c r="D2" s="1" t="s">
        <v>75</v>
      </c>
    </row>
    <row r="3" spans="1:4" ht="30">
      <c r="A3" s="3" t="s">
        <v>471</v>
      </c>
      <c r="B3" s="4" t="s">
        <v>4</v>
      </c>
      <c r="C3" s="4" t="s">
        <v>4</v>
      </c>
      <c r="D3" s="4" t="s">
        <v>4</v>
      </c>
    </row>
    <row r="4" spans="1:4" ht="30">
      <c r="A4" s="2" t="s">
        <v>1965</v>
      </c>
      <c r="B4" s="8">
        <v>-11709</v>
      </c>
      <c r="C4" s="8">
        <v>14388</v>
      </c>
      <c r="D4" s="8">
        <v>59312</v>
      </c>
    </row>
    <row r="5" spans="1:4" ht="30">
      <c r="A5" s="2" t="s">
        <v>1966</v>
      </c>
      <c r="B5" s="4" t="s">
        <v>4</v>
      </c>
      <c r="C5" s="6">
        <v>-3713</v>
      </c>
      <c r="D5" s="6">
        <v>-39536</v>
      </c>
    </row>
    <row r="6" spans="1:4">
      <c r="A6" s="2" t="s">
        <v>1967</v>
      </c>
      <c r="B6" s="8">
        <v>-11709</v>
      </c>
      <c r="C6" s="8">
        <v>10675</v>
      </c>
      <c r="D6" s="8">
        <v>1977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2.5703125" bestFit="1" customWidth="1"/>
    <col min="3" max="3" width="34" bestFit="1" customWidth="1"/>
    <col min="4" max="4" width="23.7109375" bestFit="1" customWidth="1"/>
    <col min="5" max="5" width="36.5703125" bestFit="1" customWidth="1"/>
    <col min="6" max="6" width="27" bestFit="1" customWidth="1"/>
    <col min="7" max="7" width="36.5703125" bestFit="1" customWidth="1"/>
    <col min="8" max="8" width="33" bestFit="1" customWidth="1"/>
    <col min="9" max="9" width="14.28515625" bestFit="1" customWidth="1"/>
    <col min="10" max="10" width="2.5703125" bestFit="1" customWidth="1"/>
  </cols>
  <sheetData>
    <row r="1" spans="1:10" ht="15" customHeight="1">
      <c r="A1" s="1" t="s">
        <v>160</v>
      </c>
      <c r="B1" s="1" t="s">
        <v>161</v>
      </c>
      <c r="C1" s="1" t="s">
        <v>162</v>
      </c>
      <c r="D1" s="1" t="s">
        <v>163</v>
      </c>
      <c r="E1" s="1" t="s">
        <v>164</v>
      </c>
      <c r="F1" s="1" t="s">
        <v>165</v>
      </c>
      <c r="G1" s="1" t="s">
        <v>166</v>
      </c>
      <c r="H1" s="1" t="s">
        <v>167</v>
      </c>
      <c r="I1" s="7" t="s">
        <v>168</v>
      </c>
      <c r="J1" s="7"/>
    </row>
    <row r="2" spans="1:10">
      <c r="A2" s="2" t="s">
        <v>169</v>
      </c>
      <c r="B2" s="8">
        <v>1570000</v>
      </c>
      <c r="C2" s="8">
        <v>1333025000</v>
      </c>
      <c r="D2" s="4" t="s">
        <v>4</v>
      </c>
      <c r="E2" s="8">
        <v>5005000</v>
      </c>
      <c r="F2" s="8">
        <v>871750000</v>
      </c>
      <c r="G2" s="8">
        <v>2211350000</v>
      </c>
      <c r="H2" s="8">
        <v>6047000</v>
      </c>
      <c r="I2" s="8">
        <v>2217397000</v>
      </c>
      <c r="J2" s="4"/>
    </row>
    <row r="3" spans="1:10">
      <c r="A3" s="2" t="s">
        <v>170</v>
      </c>
      <c r="B3" s="6">
        <v>149232426</v>
      </c>
      <c r="C3" s="4" t="s">
        <v>4</v>
      </c>
      <c r="D3" s="4" t="s">
        <v>4</v>
      </c>
      <c r="E3" s="4" t="s">
        <v>4</v>
      </c>
      <c r="F3" s="4" t="s">
        <v>4</v>
      </c>
      <c r="G3" s="4" t="s">
        <v>4</v>
      </c>
      <c r="H3" s="4" t="s">
        <v>4</v>
      </c>
      <c r="I3" s="4" t="s">
        <v>4</v>
      </c>
      <c r="J3" s="4"/>
    </row>
    <row r="4" spans="1:10">
      <c r="A4" s="2" t="s">
        <v>132</v>
      </c>
      <c r="B4" s="4" t="s">
        <v>4</v>
      </c>
      <c r="C4" s="6">
        <v>7180000</v>
      </c>
      <c r="D4" s="4" t="s">
        <v>4</v>
      </c>
      <c r="E4" s="4" t="s">
        <v>4</v>
      </c>
      <c r="F4" s="4" t="s">
        <v>4</v>
      </c>
      <c r="G4" s="6">
        <v>7180000</v>
      </c>
      <c r="H4" s="4" t="s">
        <v>4</v>
      </c>
      <c r="I4" s="6">
        <v>7180000</v>
      </c>
      <c r="J4" s="4"/>
    </row>
    <row r="5" spans="1:10">
      <c r="A5" s="2" t="s">
        <v>171</v>
      </c>
      <c r="B5" s="4" t="s">
        <v>4</v>
      </c>
      <c r="C5" s="4" t="s">
        <v>4</v>
      </c>
      <c r="D5" s="4" t="s">
        <v>4</v>
      </c>
      <c r="E5" s="4" t="s">
        <v>4</v>
      </c>
      <c r="F5" s="4" t="s">
        <v>4</v>
      </c>
      <c r="G5" s="4" t="s">
        <v>4</v>
      </c>
      <c r="H5" s="6">
        <v>-492000</v>
      </c>
      <c r="I5" s="6">
        <v>-492000</v>
      </c>
      <c r="J5" s="4"/>
    </row>
    <row r="6" spans="1:10">
      <c r="A6" s="2" t="s">
        <v>172</v>
      </c>
      <c r="B6" s="4" t="s">
        <v>4</v>
      </c>
      <c r="C6" s="4" t="s">
        <v>4</v>
      </c>
      <c r="D6" s="6">
        <v>-100000000</v>
      </c>
      <c r="E6" s="4" t="s">
        <v>4</v>
      </c>
      <c r="F6" s="4" t="s">
        <v>4</v>
      </c>
      <c r="G6" s="6">
        <v>-100000000</v>
      </c>
      <c r="H6" s="4" t="s">
        <v>4</v>
      </c>
      <c r="I6" s="6">
        <v>-100000000</v>
      </c>
      <c r="J6" s="4"/>
    </row>
    <row r="7" spans="1:10" ht="30">
      <c r="A7" s="2" t="s">
        <v>173</v>
      </c>
      <c r="B7" s="4" t="s">
        <v>4</v>
      </c>
      <c r="C7" s="4" t="s">
        <v>4</v>
      </c>
      <c r="D7" s="4" t="s">
        <v>4</v>
      </c>
      <c r="E7" s="4" t="s">
        <v>4</v>
      </c>
      <c r="F7" s="4" t="s">
        <v>4</v>
      </c>
      <c r="G7" s="4" t="s">
        <v>4</v>
      </c>
      <c r="H7" s="4" t="s">
        <v>4</v>
      </c>
      <c r="I7" s="6">
        <v>9402663</v>
      </c>
      <c r="J7" s="4"/>
    </row>
    <row r="8" spans="1:10">
      <c r="A8" s="2" t="s">
        <v>117</v>
      </c>
      <c r="B8" s="4" t="s">
        <v>4</v>
      </c>
      <c r="C8" s="4" t="s">
        <v>4</v>
      </c>
      <c r="D8" s="4" t="s">
        <v>4</v>
      </c>
      <c r="E8" s="6">
        <v>-13518000</v>
      </c>
      <c r="F8" s="6">
        <v>172224000</v>
      </c>
      <c r="G8" s="6">
        <v>158706000</v>
      </c>
      <c r="H8" s="6">
        <v>526000</v>
      </c>
      <c r="I8" s="6">
        <v>159232000</v>
      </c>
      <c r="J8" s="4"/>
    </row>
    <row r="9" spans="1:10">
      <c r="A9" s="2" t="s">
        <v>174</v>
      </c>
      <c r="B9" s="6">
        <v>1570000</v>
      </c>
      <c r="C9" s="6">
        <v>1340205000</v>
      </c>
      <c r="D9" s="6">
        <v>-100000000</v>
      </c>
      <c r="E9" s="6">
        <v>-8513000</v>
      </c>
      <c r="F9" s="6">
        <v>1043974000</v>
      </c>
      <c r="G9" s="6">
        <v>2277236000</v>
      </c>
      <c r="H9" s="6">
        <v>6081000</v>
      </c>
      <c r="I9" s="6">
        <v>2283317000</v>
      </c>
      <c r="J9" s="4"/>
    </row>
    <row r="10" spans="1:10">
      <c r="A10" s="2" t="s">
        <v>175</v>
      </c>
      <c r="B10" s="6">
        <v>149232426</v>
      </c>
      <c r="C10" s="4" t="s">
        <v>4</v>
      </c>
      <c r="D10" s="4" t="s">
        <v>4</v>
      </c>
      <c r="E10" s="4" t="s">
        <v>4</v>
      </c>
      <c r="F10" s="4" t="s">
        <v>4</v>
      </c>
      <c r="G10" s="4" t="s">
        <v>4</v>
      </c>
      <c r="H10" s="4" t="s">
        <v>4</v>
      </c>
      <c r="I10" s="4" t="s">
        <v>4</v>
      </c>
      <c r="J10" s="4"/>
    </row>
    <row r="11" spans="1:10">
      <c r="A11" s="2" t="s">
        <v>132</v>
      </c>
      <c r="B11" s="4" t="s">
        <v>4</v>
      </c>
      <c r="C11" s="6">
        <v>7128000</v>
      </c>
      <c r="D11" s="4" t="s">
        <v>4</v>
      </c>
      <c r="E11" s="4" t="s">
        <v>4</v>
      </c>
      <c r="F11" s="4" t="s">
        <v>4</v>
      </c>
      <c r="G11" s="6">
        <v>7128000</v>
      </c>
      <c r="H11" s="4" t="s">
        <v>4</v>
      </c>
      <c r="I11" s="6">
        <v>7128000</v>
      </c>
      <c r="J11" s="4"/>
    </row>
    <row r="12" spans="1:10">
      <c r="A12" s="2" t="s">
        <v>172</v>
      </c>
      <c r="B12" s="6">
        <v>-377000</v>
      </c>
      <c r="C12" s="6">
        <v>-419716000</v>
      </c>
      <c r="D12" s="6">
        <v>100000000</v>
      </c>
      <c r="E12" s="4" t="s">
        <v>4</v>
      </c>
      <c r="F12" s="4" t="s">
        <v>4</v>
      </c>
      <c r="G12" s="6">
        <v>-320093000</v>
      </c>
      <c r="H12" s="4" t="s">
        <v>4</v>
      </c>
      <c r="I12" s="6">
        <v>-100000000</v>
      </c>
      <c r="J12" s="4"/>
    </row>
    <row r="13" spans="1:10" ht="30">
      <c r="A13" s="2" t="s">
        <v>173</v>
      </c>
      <c r="B13" s="6">
        <v>-35868891</v>
      </c>
      <c r="C13" s="4" t="s">
        <v>4</v>
      </c>
      <c r="D13" s="4" t="s">
        <v>4</v>
      </c>
      <c r="E13" s="4" t="s">
        <v>4</v>
      </c>
      <c r="F13" s="4" t="s">
        <v>4</v>
      </c>
      <c r="G13" s="6">
        <v>320093000</v>
      </c>
      <c r="H13" s="4" t="s">
        <v>4</v>
      </c>
      <c r="I13" s="6">
        <v>320093000</v>
      </c>
      <c r="J13" s="4"/>
    </row>
    <row r="14" spans="1:10">
      <c r="A14" s="2" t="s">
        <v>117</v>
      </c>
      <c r="B14" s="4" t="s">
        <v>4</v>
      </c>
      <c r="C14" s="4" t="s">
        <v>4</v>
      </c>
      <c r="D14" s="4" t="s">
        <v>4</v>
      </c>
      <c r="E14" s="6">
        <v>-5888000</v>
      </c>
      <c r="F14" s="6">
        <v>163655000</v>
      </c>
      <c r="G14" s="6">
        <v>157767000</v>
      </c>
      <c r="H14" s="6">
        <v>-5213000</v>
      </c>
      <c r="I14" s="6">
        <v>152554000</v>
      </c>
      <c r="J14" s="4"/>
    </row>
    <row r="15" spans="1:10" ht="17.25">
      <c r="A15" s="2" t="s">
        <v>176</v>
      </c>
      <c r="B15" s="6">
        <v>1193000</v>
      </c>
      <c r="C15" s="6">
        <v>927617000</v>
      </c>
      <c r="D15" s="4" t="s">
        <v>4</v>
      </c>
      <c r="E15" s="6">
        <v>-14401000</v>
      </c>
      <c r="F15" s="6">
        <v>1207629000</v>
      </c>
      <c r="G15" s="6">
        <v>2122038000</v>
      </c>
      <c r="H15" s="6">
        <v>868000</v>
      </c>
      <c r="I15" s="6">
        <v>2122906000</v>
      </c>
      <c r="J15" s="9" t="s">
        <v>65</v>
      </c>
    </row>
    <row r="16" spans="1:10">
      <c r="A16" s="2" t="s">
        <v>177</v>
      </c>
      <c r="B16" s="6">
        <v>113363535</v>
      </c>
      <c r="C16" s="4" t="s">
        <v>4</v>
      </c>
      <c r="D16" s="4" t="s">
        <v>4</v>
      </c>
      <c r="E16" s="4" t="s">
        <v>4</v>
      </c>
      <c r="F16" s="4" t="s">
        <v>4</v>
      </c>
      <c r="G16" s="4" t="s">
        <v>4</v>
      </c>
      <c r="H16" s="4" t="s">
        <v>4</v>
      </c>
      <c r="I16" s="4" t="s">
        <v>4</v>
      </c>
      <c r="J16" s="4"/>
    </row>
    <row r="17" spans="1:10">
      <c r="A17" s="2" t="s">
        <v>132</v>
      </c>
      <c r="B17" s="4" t="s">
        <v>4</v>
      </c>
      <c r="C17" s="6">
        <v>6407000</v>
      </c>
      <c r="D17" s="4" t="s">
        <v>4</v>
      </c>
      <c r="E17" s="4" t="s">
        <v>4</v>
      </c>
      <c r="F17" s="4" t="s">
        <v>4</v>
      </c>
      <c r="G17" s="6">
        <v>6407000</v>
      </c>
      <c r="H17" s="4" t="s">
        <v>4</v>
      </c>
      <c r="I17" s="6">
        <v>6407000</v>
      </c>
      <c r="J17" s="4"/>
    </row>
    <row r="18" spans="1:10" ht="30">
      <c r="A18" s="2" t="s">
        <v>178</v>
      </c>
      <c r="B18" s="6">
        <v>6000</v>
      </c>
      <c r="C18" s="4" t="s">
        <v>4</v>
      </c>
      <c r="D18" s="4" t="s">
        <v>4</v>
      </c>
      <c r="E18" s="4" t="s">
        <v>4</v>
      </c>
      <c r="F18" s="4" t="s">
        <v>4</v>
      </c>
      <c r="G18" s="6">
        <v>6000</v>
      </c>
      <c r="H18" s="4" t="s">
        <v>4</v>
      </c>
      <c r="I18" s="6">
        <v>6000</v>
      </c>
      <c r="J18" s="4"/>
    </row>
    <row r="19" spans="1:10" ht="30">
      <c r="A19" s="2" t="s">
        <v>179</v>
      </c>
      <c r="B19" s="6">
        <v>420264</v>
      </c>
      <c r="C19" s="4" t="s">
        <v>4</v>
      </c>
      <c r="D19" s="4" t="s">
        <v>4</v>
      </c>
      <c r="E19" s="4" t="s">
        <v>4</v>
      </c>
      <c r="F19" s="4" t="s">
        <v>4</v>
      </c>
      <c r="G19" s="4" t="s">
        <v>4</v>
      </c>
      <c r="H19" s="4" t="s">
        <v>4</v>
      </c>
      <c r="I19" s="4" t="s">
        <v>4</v>
      </c>
      <c r="J19" s="4"/>
    </row>
    <row r="20" spans="1:10">
      <c r="A20" s="2" t="s">
        <v>172</v>
      </c>
      <c r="B20" s="4" t="s">
        <v>4</v>
      </c>
      <c r="C20" s="4" t="s">
        <v>4</v>
      </c>
      <c r="D20" s="4" t="s">
        <v>4</v>
      </c>
      <c r="E20" s="4" t="s">
        <v>4</v>
      </c>
      <c r="F20" s="4" t="s">
        <v>4</v>
      </c>
      <c r="G20" s="4" t="s">
        <v>4</v>
      </c>
      <c r="H20" s="4" t="s">
        <v>4</v>
      </c>
      <c r="I20" s="6">
        <v>-320000000</v>
      </c>
      <c r="J20" s="4"/>
    </row>
    <row r="21" spans="1:10">
      <c r="A21" s="2" t="s">
        <v>117</v>
      </c>
      <c r="B21" s="4" t="s">
        <v>4</v>
      </c>
      <c r="C21" s="4" t="s">
        <v>4</v>
      </c>
      <c r="D21" s="4" t="s">
        <v>4</v>
      </c>
      <c r="E21" s="6">
        <v>4511000</v>
      </c>
      <c r="F21" s="6">
        <v>292410000</v>
      </c>
      <c r="G21" s="6">
        <v>296921000</v>
      </c>
      <c r="H21" s="6">
        <v>2992000</v>
      </c>
      <c r="I21" s="6">
        <v>299913000</v>
      </c>
      <c r="J21" s="4"/>
    </row>
    <row r="22" spans="1:10">
      <c r="A22" s="2" t="s">
        <v>180</v>
      </c>
      <c r="B22" s="8">
        <v>1199000</v>
      </c>
      <c r="C22" s="8">
        <v>934024000</v>
      </c>
      <c r="D22" s="4" t="s">
        <v>4</v>
      </c>
      <c r="E22" s="8">
        <v>-9890000</v>
      </c>
      <c r="F22" s="8">
        <v>1500039000</v>
      </c>
      <c r="G22" s="8">
        <v>2425372000</v>
      </c>
      <c r="H22" s="8">
        <v>3860000</v>
      </c>
      <c r="I22" s="8">
        <v>2429232000</v>
      </c>
      <c r="J22" s="4"/>
    </row>
    <row r="23" spans="1:10">
      <c r="A23" s="2" t="s">
        <v>181</v>
      </c>
      <c r="B23" s="6">
        <v>113783799</v>
      </c>
      <c r="C23" s="4" t="s">
        <v>4</v>
      </c>
      <c r="D23" s="4" t="s">
        <v>4</v>
      </c>
      <c r="E23" s="4" t="s">
        <v>4</v>
      </c>
      <c r="F23" s="4" t="s">
        <v>4</v>
      </c>
      <c r="G23" s="4" t="s">
        <v>4</v>
      </c>
      <c r="H23" s="4" t="s">
        <v>4</v>
      </c>
      <c r="I23" s="4" t="s">
        <v>4</v>
      </c>
      <c r="J23" s="4"/>
    </row>
    <row r="24" spans="1:10">
      <c r="A24" s="10"/>
      <c r="B24" s="10"/>
      <c r="C24" s="10"/>
      <c r="D24" s="10"/>
      <c r="E24" s="10"/>
      <c r="F24" s="10"/>
      <c r="G24" s="10"/>
      <c r="H24" s="10"/>
      <c r="I24" s="10"/>
      <c r="J24" s="10"/>
    </row>
    <row r="25" spans="1:10" ht="15" customHeight="1">
      <c r="A25" s="2" t="s">
        <v>65</v>
      </c>
      <c r="B25" s="11" t="s">
        <v>67</v>
      </c>
      <c r="C25" s="11"/>
      <c r="D25" s="11"/>
      <c r="E25" s="11"/>
      <c r="F25" s="11"/>
      <c r="G25" s="11"/>
      <c r="H25" s="11"/>
      <c r="I25" s="11"/>
      <c r="J25" s="11"/>
    </row>
  </sheetData>
  <mergeCells count="3">
    <mergeCell ref="I1:J1"/>
    <mergeCell ref="A24:J24"/>
    <mergeCell ref="B25:J2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68</v>
      </c>
      <c r="B1" s="7" t="s">
        <v>1</v>
      </c>
      <c r="C1" s="7"/>
      <c r="D1" s="7"/>
    </row>
    <row r="2" spans="1:4" ht="30">
      <c r="A2" s="1" t="s">
        <v>110</v>
      </c>
      <c r="B2" s="1" t="s">
        <v>2</v>
      </c>
      <c r="C2" s="1" t="s">
        <v>29</v>
      </c>
      <c r="D2" s="1" t="s">
        <v>75</v>
      </c>
    </row>
    <row r="3" spans="1:4">
      <c r="A3" s="3" t="s">
        <v>484</v>
      </c>
      <c r="B3" s="4" t="s">
        <v>4</v>
      </c>
      <c r="C3" s="4" t="s">
        <v>4</v>
      </c>
      <c r="D3" s="4" t="s">
        <v>4</v>
      </c>
    </row>
    <row r="4" spans="1:4">
      <c r="A4" s="2" t="s">
        <v>1969</v>
      </c>
      <c r="B4" s="8">
        <v>29633</v>
      </c>
      <c r="C4" s="8">
        <v>50989</v>
      </c>
      <c r="D4" s="8">
        <v>33001</v>
      </c>
    </row>
    <row r="5" spans="1:4" ht="30">
      <c r="A5" s="2" t="s">
        <v>1970</v>
      </c>
      <c r="B5" s="4" t="s">
        <v>1971</v>
      </c>
      <c r="C5" s="4" t="s">
        <v>4</v>
      </c>
      <c r="D5" s="4" t="s">
        <v>4</v>
      </c>
    </row>
    <row r="6" spans="1:4" ht="30">
      <c r="A6" s="2" t="s">
        <v>1972</v>
      </c>
      <c r="B6" s="4" t="s">
        <v>1973</v>
      </c>
      <c r="C6" s="4" t="s">
        <v>4</v>
      </c>
      <c r="D6" s="4" t="s">
        <v>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974</v>
      </c>
      <c r="B1" s="7" t="s">
        <v>2</v>
      </c>
      <c r="C1" s="7" t="s">
        <v>29</v>
      </c>
    </row>
    <row r="2" spans="1:3" ht="30">
      <c r="A2" s="1" t="s">
        <v>110</v>
      </c>
      <c r="B2" s="7"/>
      <c r="C2" s="7"/>
    </row>
    <row r="3" spans="1:3">
      <c r="A3" s="3" t="s">
        <v>484</v>
      </c>
      <c r="B3" s="4" t="s">
        <v>4</v>
      </c>
      <c r="C3" s="4" t="s">
        <v>4</v>
      </c>
    </row>
    <row r="4" spans="1:3">
      <c r="A4" s="2" t="s">
        <v>1975</v>
      </c>
      <c r="B4" s="8">
        <v>148315</v>
      </c>
      <c r="C4" s="8">
        <v>133352</v>
      </c>
    </row>
    <row r="5" spans="1:3">
      <c r="A5" s="2" t="s">
        <v>1976</v>
      </c>
      <c r="B5" s="6">
        <v>2427</v>
      </c>
      <c r="C5" s="6">
        <v>2482</v>
      </c>
    </row>
    <row r="6" spans="1:3">
      <c r="A6" s="2" t="s">
        <v>1977</v>
      </c>
      <c r="B6" s="6">
        <v>5800</v>
      </c>
      <c r="C6" s="6">
        <v>8203</v>
      </c>
    </row>
    <row r="7" spans="1:3">
      <c r="A7" s="2" t="s">
        <v>1978</v>
      </c>
      <c r="B7" s="6">
        <v>6057</v>
      </c>
      <c r="C7" s="6">
        <v>4690</v>
      </c>
    </row>
    <row r="8" spans="1:3">
      <c r="A8" s="2" t="s">
        <v>1979</v>
      </c>
      <c r="B8" s="6">
        <v>21423</v>
      </c>
      <c r="C8" s="6">
        <v>9124</v>
      </c>
    </row>
    <row r="9" spans="1:3">
      <c r="A9" s="2" t="s">
        <v>44</v>
      </c>
      <c r="B9" s="8">
        <v>184022</v>
      </c>
      <c r="C9" s="8">
        <v>15785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1980</v>
      </c>
      <c r="B1" s="7" t="s">
        <v>1</v>
      </c>
      <c r="C1" s="7"/>
    </row>
    <row r="2" spans="1:3">
      <c r="A2" s="7"/>
      <c r="B2" s="1" t="s">
        <v>2</v>
      </c>
      <c r="C2" s="1" t="s">
        <v>29</v>
      </c>
    </row>
    <row r="3" spans="1:3" ht="30">
      <c r="A3" s="3" t="s">
        <v>506</v>
      </c>
      <c r="B3" s="4" t="s">
        <v>4</v>
      </c>
      <c r="C3" s="4" t="s">
        <v>4</v>
      </c>
    </row>
    <row r="4" spans="1:3" ht="30">
      <c r="A4" s="2" t="s">
        <v>1981</v>
      </c>
      <c r="B4" s="4" t="s">
        <v>1982</v>
      </c>
      <c r="C4" s="4" t="s">
        <v>198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45">
      <c r="A1" s="1" t="s">
        <v>1984</v>
      </c>
      <c r="B1" s="7" t="s">
        <v>2</v>
      </c>
      <c r="C1" s="7" t="s">
        <v>29</v>
      </c>
      <c r="D1" s="7"/>
    </row>
    <row r="2" spans="1:4" ht="30">
      <c r="A2" s="1" t="s">
        <v>110</v>
      </c>
      <c r="B2" s="7"/>
      <c r="C2" s="7"/>
      <c r="D2" s="7"/>
    </row>
    <row r="3" spans="1:4" ht="30">
      <c r="A3" s="3" t="s">
        <v>506</v>
      </c>
      <c r="B3" s="4" t="s">
        <v>4</v>
      </c>
      <c r="C3" s="4" t="s">
        <v>4</v>
      </c>
      <c r="D3" s="4"/>
    </row>
    <row r="4" spans="1:4">
      <c r="A4" s="2" t="s">
        <v>1985</v>
      </c>
      <c r="B4" s="8">
        <v>50087</v>
      </c>
      <c r="C4" s="8">
        <v>33077</v>
      </c>
      <c r="D4" s="4"/>
    </row>
    <row r="5" spans="1:4">
      <c r="A5" s="2" t="s">
        <v>1986</v>
      </c>
      <c r="B5" s="6">
        <v>44916</v>
      </c>
      <c r="C5" s="6">
        <v>44257</v>
      </c>
      <c r="D5" s="4"/>
    </row>
    <row r="6" spans="1:4">
      <c r="A6" s="2" t="s">
        <v>1987</v>
      </c>
      <c r="B6" s="6">
        <v>13459</v>
      </c>
      <c r="C6" s="6">
        <v>15427</v>
      </c>
      <c r="D6" s="4"/>
    </row>
    <row r="7" spans="1:4" ht="17.25">
      <c r="A7" s="2" t="s">
        <v>48</v>
      </c>
      <c r="B7" s="8">
        <v>108462</v>
      </c>
      <c r="C7" s="8">
        <v>92761</v>
      </c>
      <c r="D7" s="9" t="s">
        <v>65</v>
      </c>
    </row>
    <row r="8" spans="1:4">
      <c r="A8" s="10"/>
      <c r="B8" s="10"/>
      <c r="C8" s="10"/>
      <c r="D8" s="10"/>
    </row>
    <row r="9" spans="1:4" ht="30" customHeight="1">
      <c r="A9" s="2" t="s">
        <v>65</v>
      </c>
      <c r="B9" s="11" t="s">
        <v>67</v>
      </c>
      <c r="C9" s="11"/>
      <c r="D9" s="11"/>
    </row>
  </sheetData>
  <mergeCells count="4">
    <mergeCell ref="B1:B2"/>
    <mergeCell ref="C1:D2"/>
    <mergeCell ref="A8:D8"/>
    <mergeCell ref="B9:D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6.7109375" customWidth="1"/>
  </cols>
  <sheetData>
    <row r="1" spans="1:5" ht="15" customHeight="1">
      <c r="A1" s="1" t="s">
        <v>1988</v>
      </c>
      <c r="B1" s="7" t="s">
        <v>1</v>
      </c>
      <c r="C1" s="7"/>
      <c r="D1" s="7"/>
      <c r="E1" s="7"/>
    </row>
    <row r="2" spans="1:5" ht="30">
      <c r="A2" s="1" t="s">
        <v>110</v>
      </c>
      <c r="B2" s="7" t="s">
        <v>2</v>
      </c>
      <c r="C2" s="7"/>
      <c r="D2" s="7" t="s">
        <v>29</v>
      </c>
      <c r="E2" s="7"/>
    </row>
    <row r="3" spans="1:5">
      <c r="A3" s="3" t="s">
        <v>1989</v>
      </c>
      <c r="B3" s="4" t="s">
        <v>4</v>
      </c>
      <c r="C3" s="4"/>
      <c r="D3" s="4" t="s">
        <v>4</v>
      </c>
      <c r="E3" s="4"/>
    </row>
    <row r="4" spans="1:5" ht="17.25">
      <c r="A4" s="2" t="s">
        <v>1990</v>
      </c>
      <c r="B4" s="8">
        <v>6236892</v>
      </c>
      <c r="C4" s="9" t="s">
        <v>65</v>
      </c>
      <c r="D4" s="8">
        <v>5803499</v>
      </c>
      <c r="E4" s="9" t="s">
        <v>65</v>
      </c>
    </row>
    <row r="5" spans="1:5">
      <c r="A5" s="2" t="s">
        <v>1719</v>
      </c>
      <c r="B5" s="4" t="s">
        <v>4</v>
      </c>
      <c r="C5" s="4"/>
      <c r="D5" s="4" t="s">
        <v>4</v>
      </c>
      <c r="E5" s="4"/>
    </row>
    <row r="6" spans="1:5">
      <c r="A6" s="3" t="s">
        <v>1989</v>
      </c>
      <c r="B6" s="4" t="s">
        <v>4</v>
      </c>
      <c r="C6" s="4"/>
      <c r="D6" s="4" t="s">
        <v>4</v>
      </c>
      <c r="E6" s="4"/>
    </row>
    <row r="7" spans="1:5" ht="17.25">
      <c r="A7" s="2" t="s">
        <v>1990</v>
      </c>
      <c r="B7" s="6">
        <v>1504429</v>
      </c>
      <c r="C7" s="9" t="s">
        <v>65</v>
      </c>
      <c r="D7" s="6">
        <v>1675387</v>
      </c>
      <c r="E7" s="9" t="s">
        <v>65</v>
      </c>
    </row>
    <row r="8" spans="1:5" ht="17.25">
      <c r="A8" s="2" t="s">
        <v>1991</v>
      </c>
      <c r="B8" s="163">
        <v>2.4799999999999999E-2</v>
      </c>
      <c r="C8" s="9" t="s">
        <v>34</v>
      </c>
      <c r="D8" s="4" t="s">
        <v>4</v>
      </c>
      <c r="E8" s="4"/>
    </row>
    <row r="9" spans="1:5">
      <c r="A9" s="2" t="s">
        <v>1992</v>
      </c>
      <c r="B9" s="4" t="s">
        <v>1973</v>
      </c>
      <c r="C9" s="4"/>
      <c r="D9" s="4" t="s">
        <v>4</v>
      </c>
      <c r="E9" s="4"/>
    </row>
    <row r="10" spans="1:5">
      <c r="A10" s="2" t="s">
        <v>1721</v>
      </c>
      <c r="B10" s="4" t="s">
        <v>4</v>
      </c>
      <c r="C10" s="4"/>
      <c r="D10" s="4" t="s">
        <v>4</v>
      </c>
      <c r="E10" s="4"/>
    </row>
    <row r="11" spans="1:5">
      <c r="A11" s="3" t="s">
        <v>1989</v>
      </c>
      <c r="B11" s="4" t="s">
        <v>4</v>
      </c>
      <c r="C11" s="4"/>
      <c r="D11" s="4" t="s">
        <v>4</v>
      </c>
      <c r="E11" s="4"/>
    </row>
    <row r="12" spans="1:5" ht="17.25">
      <c r="A12" s="2" t="s">
        <v>1990</v>
      </c>
      <c r="B12" s="6">
        <v>450045</v>
      </c>
      <c r="C12" s="9" t="s">
        <v>65</v>
      </c>
      <c r="D12" s="6">
        <v>572270</v>
      </c>
      <c r="E12" s="9" t="s">
        <v>65</v>
      </c>
    </row>
    <row r="13" spans="1:5" ht="17.25">
      <c r="A13" s="2" t="s">
        <v>1991</v>
      </c>
      <c r="B13" s="163">
        <v>2.0199999999999999E-2</v>
      </c>
      <c r="C13" s="9" t="s">
        <v>34</v>
      </c>
      <c r="D13" s="4" t="s">
        <v>4</v>
      </c>
      <c r="E13" s="4"/>
    </row>
    <row r="14" spans="1:5">
      <c r="A14" s="2" t="s">
        <v>1992</v>
      </c>
      <c r="B14" s="4" t="s">
        <v>1993</v>
      </c>
      <c r="C14" s="4"/>
      <c r="D14" s="4" t="s">
        <v>4</v>
      </c>
      <c r="E14" s="4"/>
    </row>
    <row r="15" spans="1:5" ht="30">
      <c r="A15" s="2" t="s">
        <v>1722</v>
      </c>
      <c r="B15" s="4" t="s">
        <v>4</v>
      </c>
      <c r="C15" s="4"/>
      <c r="D15" s="4" t="s">
        <v>4</v>
      </c>
      <c r="E15" s="4"/>
    </row>
    <row r="16" spans="1:5">
      <c r="A16" s="3" t="s">
        <v>1989</v>
      </c>
      <c r="B16" s="4" t="s">
        <v>4</v>
      </c>
      <c r="C16" s="4"/>
      <c r="D16" s="4" t="s">
        <v>4</v>
      </c>
      <c r="E16" s="4"/>
    </row>
    <row r="17" spans="1:5" ht="17.25">
      <c r="A17" s="2" t="s">
        <v>1990</v>
      </c>
      <c r="B17" s="6">
        <v>967094</v>
      </c>
      <c r="C17" s="9" t="s">
        <v>65</v>
      </c>
      <c r="D17" s="6">
        <v>538024</v>
      </c>
      <c r="E17" s="9" t="s">
        <v>65</v>
      </c>
    </row>
    <row r="18" spans="1:5" ht="17.25">
      <c r="A18" s="2" t="s">
        <v>1991</v>
      </c>
      <c r="B18" s="163">
        <v>2.92E-2</v>
      </c>
      <c r="C18" s="9" t="s">
        <v>34</v>
      </c>
      <c r="D18" s="4" t="s">
        <v>4</v>
      </c>
      <c r="E18" s="4"/>
    </row>
    <row r="19" spans="1:5">
      <c r="A19" s="2" t="s">
        <v>1992</v>
      </c>
      <c r="B19" s="4" t="s">
        <v>1994</v>
      </c>
      <c r="C19" s="4"/>
      <c r="D19" s="4" t="s">
        <v>4</v>
      </c>
      <c r="E19" s="4"/>
    </row>
    <row r="20" spans="1:5">
      <c r="A20" s="2" t="s">
        <v>1724</v>
      </c>
      <c r="B20" s="4" t="s">
        <v>4</v>
      </c>
      <c r="C20" s="4"/>
      <c r="D20" s="4" t="s">
        <v>4</v>
      </c>
      <c r="E20" s="4"/>
    </row>
    <row r="21" spans="1:5">
      <c r="A21" s="3" t="s">
        <v>1989</v>
      </c>
      <c r="B21" s="4" t="s">
        <v>4</v>
      </c>
      <c r="C21" s="4"/>
      <c r="D21" s="4" t="s">
        <v>4</v>
      </c>
      <c r="E21" s="4"/>
    </row>
    <row r="22" spans="1:5" ht="17.25">
      <c r="A22" s="2" t="s">
        <v>1990</v>
      </c>
      <c r="B22" s="6">
        <v>452233</v>
      </c>
      <c r="C22" s="9" t="s">
        <v>65</v>
      </c>
      <c r="D22" s="6">
        <v>549288</v>
      </c>
      <c r="E22" s="9" t="s">
        <v>65</v>
      </c>
    </row>
    <row r="23" spans="1:5" ht="17.25">
      <c r="A23" s="2" t="s">
        <v>1991</v>
      </c>
      <c r="B23" s="163">
        <v>4.1000000000000003E-3</v>
      </c>
      <c r="C23" s="9" t="s">
        <v>34</v>
      </c>
      <c r="D23" s="4" t="s">
        <v>4</v>
      </c>
      <c r="E23" s="4"/>
    </row>
    <row r="24" spans="1:5">
      <c r="A24" s="2" t="s">
        <v>1992</v>
      </c>
      <c r="B24" s="4" t="s">
        <v>1995</v>
      </c>
      <c r="C24" s="4"/>
      <c r="D24" s="4" t="s">
        <v>4</v>
      </c>
      <c r="E24" s="4"/>
    </row>
    <row r="25" spans="1:5" ht="30">
      <c r="A25" s="2" t="s">
        <v>1725</v>
      </c>
      <c r="B25" s="4" t="s">
        <v>4</v>
      </c>
      <c r="C25" s="4"/>
      <c r="D25" s="4" t="s">
        <v>4</v>
      </c>
      <c r="E25" s="4"/>
    </row>
    <row r="26" spans="1:5">
      <c r="A26" s="3" t="s">
        <v>1989</v>
      </c>
      <c r="B26" s="4" t="s">
        <v>4</v>
      </c>
      <c r="C26" s="4"/>
      <c r="D26" s="4" t="s">
        <v>4</v>
      </c>
      <c r="E26" s="4"/>
    </row>
    <row r="27" spans="1:5" ht="17.25">
      <c r="A27" s="2" t="s">
        <v>1990</v>
      </c>
      <c r="B27" s="6">
        <v>163943</v>
      </c>
      <c r="C27" s="9" t="s">
        <v>65</v>
      </c>
      <c r="D27" s="6">
        <v>188393</v>
      </c>
      <c r="E27" s="9" t="s">
        <v>65</v>
      </c>
    </row>
    <row r="28" spans="1:5" ht="17.25">
      <c r="A28" s="2" t="s">
        <v>1991</v>
      </c>
      <c r="B28" s="163">
        <v>1.9199999999999998E-2</v>
      </c>
      <c r="C28" s="9" t="s">
        <v>34</v>
      </c>
      <c r="D28" s="4" t="s">
        <v>4</v>
      </c>
      <c r="E28" s="4"/>
    </row>
    <row r="29" spans="1:5">
      <c r="A29" s="2" t="s">
        <v>1992</v>
      </c>
      <c r="B29" s="4" t="s">
        <v>1996</v>
      </c>
      <c r="C29" s="4"/>
      <c r="D29" s="4" t="s">
        <v>4</v>
      </c>
      <c r="E29" s="4"/>
    </row>
    <row r="30" spans="1:5">
      <c r="A30" s="2" t="s">
        <v>1726</v>
      </c>
      <c r="B30" s="4" t="s">
        <v>4</v>
      </c>
      <c r="C30" s="4"/>
      <c r="D30" s="4" t="s">
        <v>4</v>
      </c>
      <c r="E30" s="4"/>
    </row>
    <row r="31" spans="1:5">
      <c r="A31" s="3" t="s">
        <v>1989</v>
      </c>
      <c r="B31" s="4" t="s">
        <v>4</v>
      </c>
      <c r="C31" s="4"/>
      <c r="D31" s="4" t="s">
        <v>4</v>
      </c>
      <c r="E31" s="4"/>
    </row>
    <row r="32" spans="1:5" ht="17.25">
      <c r="A32" s="2" t="s">
        <v>1990</v>
      </c>
      <c r="B32" s="6">
        <v>623785</v>
      </c>
      <c r="C32" s="9" t="s">
        <v>65</v>
      </c>
      <c r="D32" s="6">
        <v>507475</v>
      </c>
      <c r="E32" s="9" t="s">
        <v>65</v>
      </c>
    </row>
    <row r="33" spans="1:5" ht="17.25">
      <c r="A33" s="2" t="s">
        <v>1991</v>
      </c>
      <c r="B33" s="163">
        <v>3.7400000000000003E-2</v>
      </c>
      <c r="C33" s="9" t="s">
        <v>34</v>
      </c>
      <c r="D33" s="4" t="s">
        <v>4</v>
      </c>
      <c r="E33" s="4"/>
    </row>
    <row r="34" spans="1:5">
      <c r="A34" s="2" t="s">
        <v>1992</v>
      </c>
      <c r="B34" s="4" t="s">
        <v>1997</v>
      </c>
      <c r="C34" s="4"/>
      <c r="D34" s="4" t="s">
        <v>4</v>
      </c>
      <c r="E34" s="4"/>
    </row>
    <row r="35" spans="1:5">
      <c r="A35" s="2" t="s">
        <v>1998</v>
      </c>
      <c r="B35" s="4" t="s">
        <v>4</v>
      </c>
      <c r="C35" s="4"/>
      <c r="D35" s="4" t="s">
        <v>4</v>
      </c>
      <c r="E35" s="4"/>
    </row>
    <row r="36" spans="1:5">
      <c r="A36" s="3" t="s">
        <v>1989</v>
      </c>
      <c r="B36" s="4" t="s">
        <v>4</v>
      </c>
      <c r="C36" s="4"/>
      <c r="D36" s="4" t="s">
        <v>4</v>
      </c>
      <c r="E36" s="4"/>
    </row>
    <row r="37" spans="1:5" ht="17.25">
      <c r="A37" s="2" t="s">
        <v>1990</v>
      </c>
      <c r="B37" s="6">
        <v>1390521</v>
      </c>
      <c r="C37" s="9" t="s">
        <v>65</v>
      </c>
      <c r="D37" s="6">
        <v>1179169</v>
      </c>
      <c r="E37" s="9" t="s">
        <v>65</v>
      </c>
    </row>
    <row r="38" spans="1:5" ht="17.25">
      <c r="A38" s="2" t="s">
        <v>1991</v>
      </c>
      <c r="B38" s="163">
        <v>3.1199999999999999E-2</v>
      </c>
      <c r="C38" s="9" t="s">
        <v>34</v>
      </c>
      <c r="D38" s="4" t="s">
        <v>4</v>
      </c>
      <c r="E38" s="4"/>
    </row>
    <row r="39" spans="1:5">
      <c r="A39" s="2" t="s">
        <v>1992</v>
      </c>
      <c r="B39" s="4" t="s">
        <v>1997</v>
      </c>
      <c r="C39" s="4"/>
      <c r="D39" s="4" t="s">
        <v>4</v>
      </c>
      <c r="E39" s="4"/>
    </row>
    <row r="40" spans="1:5" ht="30">
      <c r="A40" s="2" t="s">
        <v>1999</v>
      </c>
      <c r="B40" s="4" t="s">
        <v>4</v>
      </c>
      <c r="C40" s="4"/>
      <c r="D40" s="4" t="s">
        <v>4</v>
      </c>
      <c r="E40" s="4"/>
    </row>
    <row r="41" spans="1:5">
      <c r="A41" s="3" t="s">
        <v>1989</v>
      </c>
      <c r="B41" s="4" t="s">
        <v>4</v>
      </c>
      <c r="C41" s="4"/>
      <c r="D41" s="4" t="s">
        <v>4</v>
      </c>
      <c r="E41" s="4"/>
    </row>
    <row r="42" spans="1:5" ht="17.25">
      <c r="A42" s="2" t="s">
        <v>1990</v>
      </c>
      <c r="B42" s="6">
        <v>300000</v>
      </c>
      <c r="C42" s="9" t="s">
        <v>65</v>
      </c>
      <c r="D42" s="6">
        <v>300000</v>
      </c>
      <c r="E42" s="9" t="s">
        <v>65</v>
      </c>
    </row>
    <row r="43" spans="1:5" ht="17.25">
      <c r="A43" s="2" t="s">
        <v>1991</v>
      </c>
      <c r="B43" s="163">
        <v>6.3799999999999996E-2</v>
      </c>
      <c r="C43" s="9" t="s">
        <v>34</v>
      </c>
      <c r="D43" s="4" t="s">
        <v>4</v>
      </c>
      <c r="E43" s="4"/>
    </row>
    <row r="44" spans="1:5">
      <c r="A44" s="2" t="s">
        <v>1992</v>
      </c>
      <c r="B44" s="4" t="s">
        <v>2000</v>
      </c>
      <c r="C44" s="4"/>
      <c r="D44" s="4" t="s">
        <v>4</v>
      </c>
      <c r="E44" s="4"/>
    </row>
    <row r="45" spans="1:5">
      <c r="A45" s="2" t="s">
        <v>2001</v>
      </c>
      <c r="B45" s="4" t="s">
        <v>4</v>
      </c>
      <c r="C45" s="4"/>
      <c r="D45" s="4" t="s">
        <v>4</v>
      </c>
      <c r="E45" s="4"/>
    </row>
    <row r="46" spans="1:5">
      <c r="A46" s="3" t="s">
        <v>1989</v>
      </c>
      <c r="B46" s="4" t="s">
        <v>4</v>
      </c>
      <c r="C46" s="4"/>
      <c r="D46" s="4" t="s">
        <v>4</v>
      </c>
      <c r="E46" s="4"/>
    </row>
    <row r="47" spans="1:5" ht="17.25">
      <c r="A47" s="2" t="s">
        <v>1990</v>
      </c>
      <c r="B47" s="6">
        <v>150000</v>
      </c>
      <c r="C47" s="9" t="s">
        <v>65</v>
      </c>
      <c r="D47" s="4" t="s">
        <v>4</v>
      </c>
      <c r="E47" s="4"/>
    </row>
    <row r="48" spans="1:5" ht="17.25">
      <c r="A48" s="2" t="s">
        <v>1991</v>
      </c>
      <c r="B48" s="163">
        <v>2.5000000000000001E-2</v>
      </c>
      <c r="C48" s="9" t="s">
        <v>34</v>
      </c>
      <c r="D48" s="4" t="s">
        <v>4</v>
      </c>
      <c r="E48" s="4"/>
    </row>
    <row r="49" spans="1:5">
      <c r="A49" s="2" t="s">
        <v>1992</v>
      </c>
      <c r="B49" s="4" t="s">
        <v>1994</v>
      </c>
      <c r="C49" s="4"/>
      <c r="D49" s="4" t="s">
        <v>4</v>
      </c>
      <c r="E49" s="4"/>
    </row>
    <row r="50" spans="1:5" ht="30">
      <c r="A50" s="2" t="s">
        <v>2002</v>
      </c>
      <c r="B50" s="4" t="s">
        <v>4</v>
      </c>
      <c r="C50" s="4"/>
      <c r="D50" s="4" t="s">
        <v>4</v>
      </c>
      <c r="E50" s="4"/>
    </row>
    <row r="51" spans="1:5">
      <c r="A51" s="3" t="s">
        <v>1989</v>
      </c>
      <c r="B51" s="4" t="s">
        <v>4</v>
      </c>
      <c r="C51" s="4"/>
      <c r="D51" s="4" t="s">
        <v>4</v>
      </c>
      <c r="E51" s="4"/>
    </row>
    <row r="52" spans="1:5" ht="17.25">
      <c r="A52" s="2" t="s">
        <v>1990</v>
      </c>
      <c r="B52" s="6">
        <v>64280</v>
      </c>
      <c r="C52" s="9" t="s">
        <v>2003</v>
      </c>
      <c r="D52" s="6">
        <v>64280</v>
      </c>
      <c r="E52" s="9" t="s">
        <v>2003</v>
      </c>
    </row>
    <row r="53" spans="1:5" ht="17.25">
      <c r="A53" s="2" t="s">
        <v>1991</v>
      </c>
      <c r="B53" s="163">
        <v>1.9599999999999999E-2</v>
      </c>
      <c r="C53" s="9" t="s">
        <v>2004</v>
      </c>
      <c r="D53" s="4" t="s">
        <v>4</v>
      </c>
      <c r="E53" s="4"/>
    </row>
    <row r="54" spans="1:5" ht="17.25">
      <c r="A54" s="2" t="s">
        <v>1992</v>
      </c>
      <c r="B54" s="4" t="s">
        <v>2005</v>
      </c>
      <c r="C54" s="9" t="s">
        <v>2006</v>
      </c>
      <c r="D54" s="4" t="s">
        <v>4</v>
      </c>
      <c r="E54" s="4"/>
    </row>
    <row r="55" spans="1:5">
      <c r="A55" s="2" t="s">
        <v>2007</v>
      </c>
      <c r="B55" s="4" t="s">
        <v>4</v>
      </c>
      <c r="C55" s="4"/>
      <c r="D55" s="4" t="s">
        <v>4</v>
      </c>
      <c r="E55" s="4"/>
    </row>
    <row r="56" spans="1:5">
      <c r="A56" s="3" t="s">
        <v>1989</v>
      </c>
      <c r="B56" s="4" t="s">
        <v>4</v>
      </c>
      <c r="C56" s="4"/>
      <c r="D56" s="4" t="s">
        <v>4</v>
      </c>
      <c r="E56" s="4"/>
    </row>
    <row r="57" spans="1:5" ht="17.25">
      <c r="A57" s="2" t="s">
        <v>1990</v>
      </c>
      <c r="B57" s="6">
        <v>47458</v>
      </c>
      <c r="C57" s="9" t="s">
        <v>65</v>
      </c>
      <c r="D57" s="4" t="s">
        <v>4</v>
      </c>
      <c r="E57" s="4"/>
    </row>
    <row r="58" spans="1:5" ht="17.25">
      <c r="A58" s="2" t="s">
        <v>1991</v>
      </c>
      <c r="B58" s="163">
        <v>0.03</v>
      </c>
      <c r="C58" s="9" t="s">
        <v>34</v>
      </c>
      <c r="D58" s="4" t="s">
        <v>4</v>
      </c>
      <c r="E58" s="4"/>
    </row>
    <row r="59" spans="1:5">
      <c r="A59" s="2" t="s">
        <v>1992</v>
      </c>
      <c r="B59" s="4" t="s">
        <v>1996</v>
      </c>
      <c r="C59" s="4"/>
      <c r="D59" s="4" t="s">
        <v>4</v>
      </c>
      <c r="E59" s="4"/>
    </row>
    <row r="60" spans="1:5">
      <c r="A60" s="2" t="s">
        <v>2008</v>
      </c>
      <c r="B60" s="4" t="s">
        <v>4</v>
      </c>
      <c r="C60" s="4"/>
      <c r="D60" s="4" t="s">
        <v>4</v>
      </c>
      <c r="E60" s="4"/>
    </row>
    <row r="61" spans="1:5">
      <c r="A61" s="3" t="s">
        <v>1989</v>
      </c>
      <c r="B61" s="4" t="s">
        <v>4</v>
      </c>
      <c r="C61" s="4"/>
      <c r="D61" s="4" t="s">
        <v>4</v>
      </c>
      <c r="E61" s="4"/>
    </row>
    <row r="62" spans="1:5" ht="17.25">
      <c r="A62" s="2" t="s">
        <v>1990</v>
      </c>
      <c r="B62" s="8">
        <v>123104</v>
      </c>
      <c r="C62" s="9" t="s">
        <v>65</v>
      </c>
      <c r="D62" s="8">
        <v>229213</v>
      </c>
      <c r="E62" s="9" t="s">
        <v>65</v>
      </c>
    </row>
    <row r="63" spans="1:5" ht="17.25">
      <c r="A63" s="2" t="s">
        <v>1991</v>
      </c>
      <c r="B63" s="163">
        <v>5.67E-2</v>
      </c>
      <c r="C63" s="9" t="s">
        <v>34</v>
      </c>
      <c r="D63" s="4" t="s">
        <v>4</v>
      </c>
      <c r="E63" s="4"/>
    </row>
    <row r="64" spans="1:5">
      <c r="A64" s="2" t="s">
        <v>1992</v>
      </c>
      <c r="B64" s="4" t="s">
        <v>2009</v>
      </c>
      <c r="C64" s="4"/>
      <c r="D64" s="4" t="s">
        <v>4</v>
      </c>
      <c r="E64" s="4"/>
    </row>
    <row r="65" spans="1:5">
      <c r="A65" s="10"/>
      <c r="B65" s="10"/>
      <c r="C65" s="10"/>
      <c r="D65" s="10"/>
      <c r="E65" s="10"/>
    </row>
    <row r="66" spans="1:5" ht="30" customHeight="1">
      <c r="A66" s="2" t="s">
        <v>65</v>
      </c>
      <c r="B66" s="11" t="s">
        <v>2010</v>
      </c>
      <c r="C66" s="11"/>
      <c r="D66" s="11"/>
      <c r="E66" s="11"/>
    </row>
    <row r="67" spans="1:5" ht="45" customHeight="1">
      <c r="A67" s="2" t="s">
        <v>34</v>
      </c>
      <c r="B67" s="11" t="s">
        <v>2011</v>
      </c>
      <c r="C67" s="11"/>
      <c r="D67" s="11"/>
      <c r="E67" s="11"/>
    </row>
    <row r="68" spans="1:5" ht="15" customHeight="1">
      <c r="A68" s="2" t="s">
        <v>2006</v>
      </c>
      <c r="B68" s="11" t="s">
        <v>2012</v>
      </c>
      <c r="C68" s="11"/>
      <c r="D68" s="11"/>
      <c r="E68" s="11"/>
    </row>
  </sheetData>
  <mergeCells count="8">
    <mergeCell ref="B67:E67"/>
    <mergeCell ref="B68:E68"/>
    <mergeCell ref="B1:C1"/>
    <mergeCell ref="D1:E1"/>
    <mergeCell ref="B2:C2"/>
    <mergeCell ref="D2:E2"/>
    <mergeCell ref="A65:E65"/>
    <mergeCell ref="B66:E6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4.28515625" bestFit="1" customWidth="1"/>
  </cols>
  <sheetData>
    <row r="1" spans="1:2" ht="45">
      <c r="A1" s="1" t="s">
        <v>2013</v>
      </c>
      <c r="B1" s="1" t="s">
        <v>2</v>
      </c>
    </row>
    <row r="2" spans="1:2">
      <c r="A2" s="3" t="s">
        <v>521</v>
      </c>
      <c r="B2" s="4" t="s">
        <v>4</v>
      </c>
    </row>
    <row r="3" spans="1:2">
      <c r="A3" s="2" t="s">
        <v>2014</v>
      </c>
      <c r="B3" s="8">
        <v>90300000</v>
      </c>
    </row>
    <row r="4" spans="1:2">
      <c r="A4" s="2">
        <v>2014</v>
      </c>
      <c r="B4" s="6">
        <v>787022000</v>
      </c>
    </row>
    <row r="5" spans="1:2">
      <c r="A5" s="2">
        <v>2015</v>
      </c>
      <c r="B5" s="6">
        <v>997097000</v>
      </c>
    </row>
    <row r="6" spans="1:2">
      <c r="A6" s="2">
        <v>2016</v>
      </c>
      <c r="B6" s="6">
        <v>672855000</v>
      </c>
    </row>
    <row r="7" spans="1:2">
      <c r="A7" s="2">
        <v>2017</v>
      </c>
      <c r="B7" s="6">
        <v>992821000</v>
      </c>
    </row>
    <row r="8" spans="1:2">
      <c r="A8" s="2">
        <v>2018</v>
      </c>
      <c r="B8" s="6">
        <v>1256585000</v>
      </c>
    </row>
    <row r="9" spans="1:2">
      <c r="A9" s="2" t="s">
        <v>359</v>
      </c>
      <c r="B9" s="6">
        <v>1620789000</v>
      </c>
    </row>
    <row r="10" spans="1:2" ht="30">
      <c r="A10" s="2" t="s">
        <v>2015</v>
      </c>
      <c r="B10" s="8">
        <v>6327169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36.5703125" bestFit="1" customWidth="1"/>
    <col min="2" max="2" width="16.42578125" bestFit="1" customWidth="1"/>
  </cols>
  <sheetData>
    <row r="1" spans="1:2" ht="15" customHeight="1">
      <c r="A1" s="7" t="s">
        <v>2016</v>
      </c>
      <c r="B1" s="1" t="s">
        <v>1</v>
      </c>
    </row>
    <row r="2" spans="1:2">
      <c r="A2" s="7"/>
      <c r="B2" s="1" t="s">
        <v>2</v>
      </c>
    </row>
    <row r="3" spans="1:2">
      <c r="A3" s="7"/>
      <c r="B3" s="1" t="s">
        <v>1761</v>
      </c>
    </row>
    <row r="4" spans="1:2">
      <c r="A4" s="3" t="s">
        <v>1989</v>
      </c>
      <c r="B4" s="4" t="s">
        <v>4</v>
      </c>
    </row>
    <row r="5" spans="1:2" ht="30">
      <c r="A5" s="2" t="s">
        <v>2017</v>
      </c>
      <c r="B5" s="8">
        <v>1200000000</v>
      </c>
    </row>
    <row r="6" spans="1:2">
      <c r="A6" s="2" t="s">
        <v>2018</v>
      </c>
      <c r="B6" s="6">
        <v>323400000</v>
      </c>
    </row>
    <row r="7" spans="1:2">
      <c r="A7" s="2" t="s">
        <v>2019</v>
      </c>
      <c r="B7" s="4" t="s">
        <v>2020</v>
      </c>
    </row>
    <row r="8" spans="1:2">
      <c r="A8" s="2" t="s">
        <v>2021</v>
      </c>
      <c r="B8" s="4">
        <v>18</v>
      </c>
    </row>
    <row r="9" spans="1:2">
      <c r="A9" s="2" t="s">
        <v>2022</v>
      </c>
      <c r="B9" s="6">
        <v>2100000000</v>
      </c>
    </row>
    <row r="10" spans="1:2" ht="30">
      <c r="A10" s="2" t="s">
        <v>2023</v>
      </c>
      <c r="B10" s="4">
        <v>46</v>
      </c>
    </row>
    <row r="11" spans="1:2">
      <c r="A11" s="2" t="s">
        <v>2024</v>
      </c>
      <c r="B11" s="4" t="s">
        <v>4</v>
      </c>
    </row>
    <row r="12" spans="1:2">
      <c r="A12" s="3" t="s">
        <v>1989</v>
      </c>
      <c r="B12" s="4" t="s">
        <v>4</v>
      </c>
    </row>
    <row r="13" spans="1:2">
      <c r="A13" s="2" t="s">
        <v>2025</v>
      </c>
      <c r="B13" s="6">
        <v>323420000</v>
      </c>
    </row>
    <row r="14" spans="1:2" ht="30">
      <c r="A14" s="2" t="s">
        <v>610</v>
      </c>
      <c r="B14" s="6">
        <v>-955000</v>
      </c>
    </row>
    <row r="15" spans="1:2">
      <c r="A15" s="2" t="s">
        <v>2026</v>
      </c>
      <c r="B15" s="6">
        <v>322465000</v>
      </c>
    </row>
    <row r="16" spans="1:2">
      <c r="A16" s="2" t="s">
        <v>2027</v>
      </c>
      <c r="B16" s="163">
        <v>3.3E-3</v>
      </c>
    </row>
    <row r="17" spans="1:2" ht="30">
      <c r="A17" s="2" t="s">
        <v>2028</v>
      </c>
      <c r="B17" s="4" t="s">
        <v>4</v>
      </c>
    </row>
    <row r="18" spans="1:2">
      <c r="A18" s="3" t="s">
        <v>1989</v>
      </c>
      <c r="B18" s="4" t="s">
        <v>4</v>
      </c>
    </row>
    <row r="19" spans="1:2" ht="30">
      <c r="A19" s="2" t="s">
        <v>2017</v>
      </c>
      <c r="B19" s="6">
        <v>1600000000</v>
      </c>
    </row>
    <row r="20" spans="1:2">
      <c r="A20" s="2" t="s">
        <v>2018</v>
      </c>
      <c r="B20" s="6">
        <v>657700000</v>
      </c>
    </row>
    <row r="21" spans="1:2">
      <c r="A21" s="2" t="s">
        <v>2025</v>
      </c>
      <c r="B21" s="6">
        <v>58175000</v>
      </c>
    </row>
    <row r="22" spans="1:2">
      <c r="A22" s="2" t="s">
        <v>2029</v>
      </c>
      <c r="B22" s="6">
        <v>599536000</v>
      </c>
    </row>
    <row r="23" spans="1:2">
      <c r="A23" s="2" t="s">
        <v>2030</v>
      </c>
      <c r="B23" s="163">
        <v>3.2000000000000001E-2</v>
      </c>
    </row>
    <row r="24" spans="1:2">
      <c r="A24" s="2" t="s">
        <v>2027</v>
      </c>
      <c r="B24" s="163">
        <v>1.47E-2</v>
      </c>
    </row>
    <row r="25" spans="1:2">
      <c r="A25" s="2" t="s">
        <v>2031</v>
      </c>
      <c r="B25" s="4" t="s">
        <v>4</v>
      </c>
    </row>
    <row r="26" spans="1:2">
      <c r="A26" s="3" t="s">
        <v>1989</v>
      </c>
      <c r="B26" s="4" t="s">
        <v>4</v>
      </c>
    </row>
    <row r="27" spans="1:2" ht="30">
      <c r="A27" s="2" t="s">
        <v>2017</v>
      </c>
      <c r="B27" s="6">
        <v>846000000</v>
      </c>
    </row>
    <row r="28" spans="1:2">
      <c r="A28" s="2" t="s">
        <v>2018</v>
      </c>
      <c r="B28" s="6">
        <v>134700000</v>
      </c>
    </row>
    <row r="29" spans="1:2">
      <c r="A29" s="2" t="s">
        <v>2025</v>
      </c>
      <c r="B29" s="6">
        <v>53348000</v>
      </c>
    </row>
    <row r="30" spans="1:2">
      <c r="A30" s="2" t="s">
        <v>2029</v>
      </c>
      <c r="B30" s="6">
        <v>81336000</v>
      </c>
    </row>
    <row r="31" spans="1:2">
      <c r="A31" s="2" t="s">
        <v>2030</v>
      </c>
      <c r="B31" s="163">
        <v>4.2299999999999997E-2</v>
      </c>
    </row>
    <row r="32" spans="1:2">
      <c r="A32" s="2" t="s">
        <v>2027</v>
      </c>
      <c r="B32" s="163">
        <v>1.11E-2</v>
      </c>
    </row>
    <row r="33" spans="1:2" ht="30">
      <c r="A33" s="2" t="s">
        <v>2032</v>
      </c>
      <c r="B33" s="4" t="s">
        <v>4</v>
      </c>
    </row>
    <row r="34" spans="1:2">
      <c r="A34" s="3" t="s">
        <v>1989</v>
      </c>
      <c r="B34" s="4" t="s">
        <v>4</v>
      </c>
    </row>
    <row r="35" spans="1:2">
      <c r="A35" s="2" t="s">
        <v>2018</v>
      </c>
      <c r="B35" s="6">
        <v>167500000</v>
      </c>
    </row>
    <row r="36" spans="1:2">
      <c r="A36" s="2" t="s">
        <v>2029</v>
      </c>
      <c r="B36" s="6">
        <v>167462000</v>
      </c>
    </row>
    <row r="37" spans="1:2">
      <c r="A37" s="2" t="s">
        <v>2030</v>
      </c>
      <c r="B37" s="163">
        <v>3.5999999999999997E-2</v>
      </c>
    </row>
    <row r="38" spans="1:2">
      <c r="A38" s="2" t="s">
        <v>2033</v>
      </c>
      <c r="B38" s="4" t="s">
        <v>4</v>
      </c>
    </row>
    <row r="39" spans="1:2">
      <c r="A39" s="3" t="s">
        <v>1989</v>
      </c>
      <c r="B39" s="4" t="s">
        <v>4</v>
      </c>
    </row>
    <row r="40" spans="1:2">
      <c r="A40" s="2" t="s">
        <v>2018</v>
      </c>
      <c r="B40" s="6">
        <v>222100000</v>
      </c>
    </row>
    <row r="41" spans="1:2">
      <c r="A41" s="2" t="s">
        <v>2029</v>
      </c>
      <c r="B41" s="6">
        <v>222107000</v>
      </c>
    </row>
    <row r="42" spans="1:2">
      <c r="A42" s="2" t="s">
        <v>2030</v>
      </c>
      <c r="B42" s="163">
        <v>2.29E-2</v>
      </c>
    </row>
    <row r="43" spans="1:2" ht="30">
      <c r="A43" s="2" t="s">
        <v>2034</v>
      </c>
      <c r="B43" s="4" t="s">
        <v>4</v>
      </c>
    </row>
    <row r="44" spans="1:2">
      <c r="A44" s="3" t="s">
        <v>1989</v>
      </c>
      <c r="B44" s="4" t="s">
        <v>4</v>
      </c>
    </row>
    <row r="45" spans="1:2">
      <c r="A45" s="2" t="s">
        <v>2021</v>
      </c>
      <c r="B45" s="4">
        <v>20</v>
      </c>
    </row>
    <row r="46" spans="1:2" ht="30">
      <c r="A46" s="2" t="s">
        <v>2035</v>
      </c>
      <c r="B46" s="4" t="s">
        <v>4</v>
      </c>
    </row>
    <row r="47" spans="1:2">
      <c r="A47" s="3" t="s">
        <v>1989</v>
      </c>
      <c r="B47" s="4" t="s">
        <v>4</v>
      </c>
    </row>
    <row r="48" spans="1:2">
      <c r="A48" s="2" t="s">
        <v>2021</v>
      </c>
      <c r="B48" s="4">
        <v>9</v>
      </c>
    </row>
    <row r="49" spans="1:2" ht="30">
      <c r="A49" s="2" t="s">
        <v>2036</v>
      </c>
      <c r="B49" s="4" t="s">
        <v>4</v>
      </c>
    </row>
    <row r="50" spans="1:2">
      <c r="A50" s="3" t="s">
        <v>1989</v>
      </c>
      <c r="B50" s="4" t="s">
        <v>4</v>
      </c>
    </row>
    <row r="51" spans="1:2">
      <c r="A51" s="2" t="s">
        <v>2021</v>
      </c>
      <c r="B51" s="4">
        <v>1</v>
      </c>
    </row>
    <row r="52" spans="1:2" ht="45">
      <c r="A52" s="2" t="s">
        <v>2037</v>
      </c>
      <c r="B52" s="4" t="s">
        <v>4</v>
      </c>
    </row>
    <row r="53" spans="1:2">
      <c r="A53" s="3" t="s">
        <v>1989</v>
      </c>
      <c r="B53" s="4" t="s">
        <v>4</v>
      </c>
    </row>
    <row r="54" spans="1:2" ht="30">
      <c r="A54" s="2" t="s">
        <v>1890</v>
      </c>
      <c r="B54" s="4">
        <v>10</v>
      </c>
    </row>
    <row r="55" spans="1:2" ht="30">
      <c r="A55" s="2" t="s">
        <v>2038</v>
      </c>
      <c r="B55" s="4" t="s">
        <v>4</v>
      </c>
    </row>
    <row r="56" spans="1:2">
      <c r="A56" s="3" t="s">
        <v>1989</v>
      </c>
      <c r="B56" s="4" t="s">
        <v>4</v>
      </c>
    </row>
    <row r="57" spans="1:2">
      <c r="A57" s="2" t="s">
        <v>2021</v>
      </c>
      <c r="B57" s="4">
        <v>20</v>
      </c>
    </row>
    <row r="58" spans="1:2" ht="30">
      <c r="A58" s="2" t="s">
        <v>1890</v>
      </c>
      <c r="B58" s="4">
        <v>5</v>
      </c>
    </row>
    <row r="59" spans="1:2" ht="45">
      <c r="A59" s="2" t="s">
        <v>2039</v>
      </c>
      <c r="B59" s="4" t="s">
        <v>4</v>
      </c>
    </row>
    <row r="60" spans="1:2">
      <c r="A60" s="3" t="s">
        <v>1989</v>
      </c>
      <c r="B60" s="4" t="s">
        <v>4</v>
      </c>
    </row>
    <row r="61" spans="1:2" ht="30">
      <c r="A61" s="2" t="s">
        <v>1890</v>
      </c>
      <c r="B61" s="4">
        <v>7</v>
      </c>
    </row>
    <row r="62" spans="1:2" ht="30">
      <c r="A62" s="2" t="s">
        <v>2040</v>
      </c>
      <c r="B62" s="4" t="s">
        <v>4</v>
      </c>
    </row>
    <row r="63" spans="1:2">
      <c r="A63" s="3" t="s">
        <v>1989</v>
      </c>
      <c r="B63" s="4" t="s">
        <v>4</v>
      </c>
    </row>
    <row r="64" spans="1:2">
      <c r="A64" s="2" t="s">
        <v>2021</v>
      </c>
      <c r="B64" s="4">
        <v>3</v>
      </c>
    </row>
    <row r="65" spans="1:2" ht="30">
      <c r="A65" s="2" t="s">
        <v>2041</v>
      </c>
      <c r="B65" s="4" t="s">
        <v>4</v>
      </c>
    </row>
    <row r="66" spans="1:2">
      <c r="A66" s="3" t="s">
        <v>1989</v>
      </c>
      <c r="B66" s="4" t="s">
        <v>4</v>
      </c>
    </row>
    <row r="67" spans="1:2">
      <c r="A67" s="2" t="s">
        <v>2021</v>
      </c>
      <c r="B67" s="4">
        <v>3</v>
      </c>
    </row>
    <row r="68" spans="1:2" ht="30">
      <c r="A68" s="2" t="s">
        <v>2042</v>
      </c>
      <c r="B68" s="4" t="s">
        <v>4</v>
      </c>
    </row>
    <row r="69" spans="1:2">
      <c r="A69" s="3" t="s">
        <v>1989</v>
      </c>
      <c r="B69" s="4" t="s">
        <v>4</v>
      </c>
    </row>
    <row r="70" spans="1:2">
      <c r="A70" s="2" t="s">
        <v>2018</v>
      </c>
      <c r="B70" s="6">
        <v>1181964000</v>
      </c>
    </row>
    <row r="71" spans="1:2" ht="45">
      <c r="A71" s="2" t="s">
        <v>2043</v>
      </c>
      <c r="B71" s="4" t="s">
        <v>4</v>
      </c>
    </row>
    <row r="72" spans="1:2">
      <c r="A72" s="3" t="s">
        <v>1989</v>
      </c>
      <c r="B72" s="4" t="s">
        <v>4</v>
      </c>
    </row>
    <row r="73" spans="1:2">
      <c r="A73" s="2" t="s">
        <v>2021</v>
      </c>
      <c r="B73" s="4">
        <v>15</v>
      </c>
    </row>
    <row r="74" spans="1:2">
      <c r="A74" s="2" t="s">
        <v>2044</v>
      </c>
      <c r="B74" s="4" t="s">
        <v>4</v>
      </c>
    </row>
    <row r="75" spans="1:2">
      <c r="A75" s="3" t="s">
        <v>1989</v>
      </c>
      <c r="B75" s="4" t="s">
        <v>4</v>
      </c>
    </row>
    <row r="76" spans="1:2" ht="30">
      <c r="A76" s="2" t="s">
        <v>2017</v>
      </c>
      <c r="B76" s="6">
        <v>840000000</v>
      </c>
    </row>
    <row r="77" spans="1:2" ht="45">
      <c r="A77" s="2" t="s">
        <v>2045</v>
      </c>
      <c r="B77" s="4" t="s">
        <v>4</v>
      </c>
    </row>
    <row r="78" spans="1:2">
      <c r="A78" s="3" t="s">
        <v>1989</v>
      </c>
      <c r="B78" s="4" t="s">
        <v>4</v>
      </c>
    </row>
    <row r="79" spans="1:2" ht="30">
      <c r="A79" s="2" t="s">
        <v>2017</v>
      </c>
      <c r="B79" s="8">
        <v>1400000000</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7.5703125" bestFit="1" customWidth="1"/>
  </cols>
  <sheetData>
    <row r="1" spans="1:2">
      <c r="A1" s="7" t="s">
        <v>2046</v>
      </c>
      <c r="B1" s="1" t="s">
        <v>1</v>
      </c>
    </row>
    <row r="2" spans="1:2">
      <c r="A2" s="7"/>
      <c r="B2" s="1" t="s">
        <v>2</v>
      </c>
    </row>
    <row r="3" spans="1:2">
      <c r="A3" s="7"/>
      <c r="B3" s="1" t="s">
        <v>1761</v>
      </c>
    </row>
    <row r="4" spans="1:2">
      <c r="A4" s="2" t="s">
        <v>1721</v>
      </c>
      <c r="B4" s="4" t="s">
        <v>4</v>
      </c>
    </row>
    <row r="5" spans="1:2">
      <c r="A5" s="3" t="s">
        <v>1989</v>
      </c>
      <c r="B5" s="4" t="s">
        <v>4</v>
      </c>
    </row>
    <row r="6" spans="1:2">
      <c r="A6" s="2" t="s">
        <v>2021</v>
      </c>
      <c r="B6" s="4">
        <v>30</v>
      </c>
    </row>
    <row r="7" spans="1:2" ht="30">
      <c r="A7" s="2" t="s">
        <v>1890</v>
      </c>
      <c r="B7" s="4">
        <v>30</v>
      </c>
    </row>
    <row r="8" spans="1:2" ht="30">
      <c r="A8" s="2" t="s">
        <v>2017</v>
      </c>
      <c r="B8" s="8">
        <v>1000000000</v>
      </c>
    </row>
    <row r="9" spans="1:2">
      <c r="A9" s="2" t="s">
        <v>2025</v>
      </c>
      <c r="B9" s="6">
        <v>450045000</v>
      </c>
    </row>
    <row r="10" spans="1:2">
      <c r="A10" s="2" t="s">
        <v>2022</v>
      </c>
      <c r="B10" s="6">
        <v>1000000000</v>
      </c>
    </row>
    <row r="11" spans="1:2" ht="30">
      <c r="A11" s="2" t="s">
        <v>2023</v>
      </c>
      <c r="B11" s="4">
        <v>30</v>
      </c>
    </row>
    <row r="12" spans="1:2" ht="30">
      <c r="A12" s="2" t="s">
        <v>2047</v>
      </c>
      <c r="B12" s="4" t="s">
        <v>4</v>
      </c>
    </row>
    <row r="13" spans="1:2">
      <c r="A13" s="3" t="s">
        <v>1989</v>
      </c>
      <c r="B13" s="4" t="s">
        <v>4</v>
      </c>
    </row>
    <row r="14" spans="1:2" ht="30">
      <c r="A14" s="2" t="s">
        <v>2017</v>
      </c>
      <c r="B14" s="6">
        <v>55000000</v>
      </c>
    </row>
    <row r="15" spans="1:2">
      <c r="A15" s="2" t="s">
        <v>2048</v>
      </c>
      <c r="B15" s="4" t="s">
        <v>4</v>
      </c>
    </row>
    <row r="16" spans="1:2">
      <c r="A16" s="3" t="s">
        <v>1989</v>
      </c>
      <c r="B16" s="4" t="s">
        <v>4</v>
      </c>
    </row>
    <row r="17" spans="1:2">
      <c r="A17" s="2" t="s">
        <v>2025</v>
      </c>
      <c r="B17" s="6">
        <v>433249000</v>
      </c>
    </row>
    <row r="18" spans="1:2">
      <c r="A18" s="2" t="s">
        <v>2027</v>
      </c>
      <c r="B18" s="163">
        <v>1.8499999999999999E-2</v>
      </c>
    </row>
    <row r="19" spans="1:2">
      <c r="A19" s="2" t="s">
        <v>2049</v>
      </c>
      <c r="B19" s="4" t="s">
        <v>2050</v>
      </c>
    </row>
    <row r="20" spans="1:2">
      <c r="A20" s="2" t="s">
        <v>2051</v>
      </c>
      <c r="B20" s="4" t="s">
        <v>4</v>
      </c>
    </row>
    <row r="21" spans="1:2">
      <c r="A21" s="3" t="s">
        <v>1989</v>
      </c>
      <c r="B21" s="4" t="s">
        <v>4</v>
      </c>
    </row>
    <row r="22" spans="1:2">
      <c r="A22" s="2" t="s">
        <v>2025</v>
      </c>
      <c r="B22" s="8">
        <v>16796000</v>
      </c>
    </row>
    <row r="23" spans="1:2">
      <c r="A23" s="2" t="s">
        <v>2027</v>
      </c>
      <c r="B23" s="163">
        <v>1.8499999999999999E-2</v>
      </c>
    </row>
    <row r="24" spans="1:2">
      <c r="A24" s="2" t="s">
        <v>2049</v>
      </c>
      <c r="B24" s="4" t="s">
        <v>2050</v>
      </c>
    </row>
    <row r="25" spans="1:2">
      <c r="A25" s="2" t="s">
        <v>2052</v>
      </c>
      <c r="B25" s="4" t="s">
        <v>4</v>
      </c>
    </row>
    <row r="26" spans="1:2">
      <c r="A26" s="3" t="s">
        <v>1989</v>
      </c>
      <c r="B26" s="4" t="s">
        <v>4</v>
      </c>
    </row>
    <row r="27" spans="1:2">
      <c r="A27" s="2" t="s">
        <v>2021</v>
      </c>
      <c r="B27" s="4">
        <v>15</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2" width="36.5703125" bestFit="1" customWidth="1"/>
    <col min="13" max="13" width="25.5703125" customWidth="1"/>
    <col min="14" max="14" width="10.7109375" customWidth="1"/>
    <col min="15" max="19" width="36.5703125" bestFit="1" customWidth="1"/>
  </cols>
  <sheetData>
    <row r="1" spans="1:19" ht="15" customHeight="1">
      <c r="A1" s="7" t="s">
        <v>2053</v>
      </c>
      <c r="B1" s="1" t="s">
        <v>1</v>
      </c>
      <c r="C1" s="1"/>
      <c r="D1" s="1"/>
      <c r="E1" s="1" t="s">
        <v>1</v>
      </c>
      <c r="F1" s="7"/>
      <c r="G1" s="7"/>
      <c r="H1" s="7"/>
      <c r="I1" s="7"/>
      <c r="J1" s="1"/>
      <c r="K1" s="7"/>
      <c r="L1" s="7"/>
      <c r="M1" s="7"/>
      <c r="N1" s="7"/>
      <c r="O1" s="7"/>
      <c r="P1" s="7"/>
      <c r="Q1" s="7"/>
      <c r="R1" s="7" t="s">
        <v>1</v>
      </c>
      <c r="S1" s="7"/>
    </row>
    <row r="2" spans="1:19" ht="15" customHeight="1">
      <c r="A2" s="7"/>
      <c r="B2" s="1" t="s">
        <v>2</v>
      </c>
      <c r="C2" s="1" t="s">
        <v>29</v>
      </c>
      <c r="D2" s="1" t="s">
        <v>1920</v>
      </c>
      <c r="E2" s="1" t="s">
        <v>2</v>
      </c>
      <c r="F2" s="1" t="s">
        <v>111</v>
      </c>
      <c r="G2" s="1" t="s">
        <v>111</v>
      </c>
      <c r="H2" s="1" t="s">
        <v>2</v>
      </c>
      <c r="I2" s="1" t="s">
        <v>2</v>
      </c>
      <c r="J2" s="1" t="s">
        <v>75</v>
      </c>
      <c r="K2" s="1" t="s">
        <v>111</v>
      </c>
      <c r="L2" s="1" t="s">
        <v>111</v>
      </c>
      <c r="M2" s="7" t="s">
        <v>2</v>
      </c>
      <c r="N2" s="7"/>
      <c r="O2" s="1" t="s">
        <v>2</v>
      </c>
      <c r="P2" s="1" t="s">
        <v>2</v>
      </c>
      <c r="Q2" s="1" t="s">
        <v>2</v>
      </c>
      <c r="R2" s="1" t="s">
        <v>2</v>
      </c>
      <c r="S2" s="1" t="s">
        <v>2</v>
      </c>
    </row>
    <row r="3" spans="1:19" ht="30">
      <c r="A3" s="7"/>
      <c r="B3" s="1" t="s">
        <v>1722</v>
      </c>
      <c r="C3" s="1" t="s">
        <v>1722</v>
      </c>
      <c r="D3" s="1" t="s">
        <v>1722</v>
      </c>
      <c r="E3" s="1" t="s">
        <v>2054</v>
      </c>
      <c r="F3" s="1" t="s">
        <v>2055</v>
      </c>
      <c r="G3" s="1" t="s">
        <v>2056</v>
      </c>
      <c r="H3" s="1" t="s">
        <v>2044</v>
      </c>
      <c r="I3" s="1" t="s">
        <v>2057</v>
      </c>
      <c r="J3" s="1" t="s">
        <v>2057</v>
      </c>
      <c r="K3" s="1" t="s">
        <v>2057</v>
      </c>
      <c r="L3" s="1" t="s">
        <v>2057</v>
      </c>
      <c r="M3" s="7" t="s">
        <v>2058</v>
      </c>
      <c r="N3" s="7"/>
      <c r="O3" s="1" t="s">
        <v>2059</v>
      </c>
      <c r="P3" s="1" t="s">
        <v>2060</v>
      </c>
      <c r="Q3" s="1" t="s">
        <v>2061</v>
      </c>
      <c r="R3" s="1" t="s">
        <v>2062</v>
      </c>
      <c r="S3" s="1" t="s">
        <v>1936</v>
      </c>
    </row>
    <row r="4" spans="1:19" ht="30">
      <c r="A4" s="7"/>
      <c r="B4" s="1" t="s">
        <v>1761</v>
      </c>
      <c r="C4" s="1"/>
      <c r="D4" s="1"/>
      <c r="E4" s="1" t="s">
        <v>1722</v>
      </c>
      <c r="F4" s="1" t="s">
        <v>1722</v>
      </c>
      <c r="G4" s="1" t="s">
        <v>1722</v>
      </c>
      <c r="H4" s="1" t="s">
        <v>1722</v>
      </c>
      <c r="I4" s="1" t="s">
        <v>1722</v>
      </c>
      <c r="J4" s="1" t="s">
        <v>1722</v>
      </c>
      <c r="K4" s="1" t="s">
        <v>2055</v>
      </c>
      <c r="L4" s="1" t="s">
        <v>2056</v>
      </c>
      <c r="M4" s="7"/>
      <c r="N4" s="7"/>
      <c r="O4" s="1"/>
      <c r="P4" s="1"/>
      <c r="Q4" s="1"/>
      <c r="R4" s="1" t="s">
        <v>1722</v>
      </c>
      <c r="S4" s="1" t="s">
        <v>1722</v>
      </c>
    </row>
    <row r="5" spans="1:19" ht="30">
      <c r="A5" s="7"/>
      <c r="B5" s="1"/>
      <c r="C5" s="1"/>
      <c r="D5" s="1"/>
      <c r="E5" s="1"/>
      <c r="F5" s="1"/>
      <c r="G5" s="1"/>
      <c r="H5" s="1"/>
      <c r="I5" s="1"/>
      <c r="J5" s="1"/>
      <c r="K5" s="1" t="s">
        <v>1722</v>
      </c>
      <c r="L5" s="1" t="s">
        <v>1722</v>
      </c>
      <c r="M5" s="7"/>
      <c r="N5" s="7"/>
      <c r="O5" s="1"/>
      <c r="P5" s="1"/>
      <c r="Q5" s="1"/>
      <c r="R5" s="1"/>
      <c r="S5" s="1"/>
    </row>
    <row r="6" spans="1:19">
      <c r="A6" s="3" t="s">
        <v>1989</v>
      </c>
      <c r="B6" s="4" t="s">
        <v>4</v>
      </c>
      <c r="C6" s="4" t="s">
        <v>4</v>
      </c>
      <c r="D6" s="4" t="s">
        <v>4</v>
      </c>
      <c r="E6" s="4" t="s">
        <v>4</v>
      </c>
      <c r="F6" s="4" t="s">
        <v>4</v>
      </c>
      <c r="G6" s="4" t="s">
        <v>4</v>
      </c>
      <c r="H6" s="4" t="s">
        <v>4</v>
      </c>
      <c r="I6" s="4" t="s">
        <v>4</v>
      </c>
      <c r="J6" s="4" t="s">
        <v>4</v>
      </c>
      <c r="K6" s="4" t="s">
        <v>4</v>
      </c>
      <c r="L6" s="4" t="s">
        <v>4</v>
      </c>
      <c r="M6" s="4" t="s">
        <v>4</v>
      </c>
      <c r="N6" s="4"/>
      <c r="O6" s="4" t="s">
        <v>4</v>
      </c>
      <c r="P6" s="4" t="s">
        <v>4</v>
      </c>
      <c r="Q6" s="4" t="s">
        <v>4</v>
      </c>
      <c r="R6" s="4" t="s">
        <v>4</v>
      </c>
      <c r="S6" s="4" t="s">
        <v>4</v>
      </c>
    </row>
    <row r="7" spans="1:19">
      <c r="A7" s="2" t="s">
        <v>2063</v>
      </c>
      <c r="B7" s="163">
        <v>0.95</v>
      </c>
      <c r="C7" s="4" t="s">
        <v>4</v>
      </c>
      <c r="D7" s="4" t="s">
        <v>4</v>
      </c>
      <c r="E7" s="163">
        <v>0.05</v>
      </c>
      <c r="F7" s="4" t="s">
        <v>4</v>
      </c>
      <c r="G7" s="4" t="s">
        <v>4</v>
      </c>
      <c r="H7" s="4" t="s">
        <v>4</v>
      </c>
      <c r="I7" s="4" t="s">
        <v>4</v>
      </c>
      <c r="J7" s="4" t="s">
        <v>4</v>
      </c>
      <c r="K7" s="4" t="s">
        <v>4</v>
      </c>
      <c r="L7" s="4" t="s">
        <v>4</v>
      </c>
      <c r="M7" s="4" t="s">
        <v>4</v>
      </c>
      <c r="N7" s="4"/>
      <c r="O7" s="4" t="s">
        <v>4</v>
      </c>
      <c r="P7" s="4" t="s">
        <v>4</v>
      </c>
      <c r="Q7" s="4" t="s">
        <v>4</v>
      </c>
      <c r="R7" s="4" t="s">
        <v>4</v>
      </c>
      <c r="S7" s="4" t="s">
        <v>4</v>
      </c>
    </row>
    <row r="8" spans="1:19" ht="30">
      <c r="A8" s="2" t="s">
        <v>2017</v>
      </c>
      <c r="B8" s="8">
        <v>1300000000</v>
      </c>
      <c r="C8" s="8">
        <v>800000000</v>
      </c>
      <c r="D8" s="8">
        <v>1000000000</v>
      </c>
      <c r="E8" s="4" t="s">
        <v>4</v>
      </c>
      <c r="F8" s="8">
        <v>705500000</v>
      </c>
      <c r="G8" s="8">
        <v>144500000</v>
      </c>
      <c r="H8" s="8">
        <v>800000000</v>
      </c>
      <c r="I8" s="8">
        <v>1100000000</v>
      </c>
      <c r="J8" s="8">
        <v>775000000</v>
      </c>
      <c r="K8" s="8">
        <v>830000000</v>
      </c>
      <c r="L8" s="8">
        <v>170000000</v>
      </c>
      <c r="M8" s="4" t="s">
        <v>4</v>
      </c>
      <c r="N8" s="4"/>
      <c r="O8" s="4" t="s">
        <v>4</v>
      </c>
      <c r="P8" s="4" t="s">
        <v>4</v>
      </c>
      <c r="Q8" s="4" t="s">
        <v>4</v>
      </c>
      <c r="R8" s="4" t="s">
        <v>4</v>
      </c>
      <c r="S8" s="4" t="s">
        <v>4</v>
      </c>
    </row>
    <row r="9" spans="1:19">
      <c r="A9" s="2" t="s">
        <v>2018</v>
      </c>
      <c r="B9" s="6">
        <v>967100000</v>
      </c>
      <c r="C9" s="4" t="s">
        <v>4</v>
      </c>
      <c r="D9" s="4" t="s">
        <v>4</v>
      </c>
      <c r="E9" s="4" t="s">
        <v>4</v>
      </c>
      <c r="F9" s="4" t="s">
        <v>4</v>
      </c>
      <c r="G9" s="4" t="s">
        <v>4</v>
      </c>
      <c r="H9" s="4" t="s">
        <v>4</v>
      </c>
      <c r="I9" s="4" t="s">
        <v>4</v>
      </c>
      <c r="J9" s="4" t="s">
        <v>4</v>
      </c>
      <c r="K9" s="4" t="s">
        <v>4</v>
      </c>
      <c r="L9" s="4" t="s">
        <v>4</v>
      </c>
      <c r="M9" s="4" t="s">
        <v>4</v>
      </c>
      <c r="N9" s="4"/>
      <c r="O9" s="4" t="s">
        <v>4</v>
      </c>
      <c r="P9" s="4" t="s">
        <v>4</v>
      </c>
      <c r="Q9" s="4" t="s">
        <v>4</v>
      </c>
      <c r="R9" s="4" t="s">
        <v>4</v>
      </c>
      <c r="S9" s="4" t="s">
        <v>4</v>
      </c>
    </row>
    <row r="10" spans="1:19">
      <c r="A10" s="2" t="s">
        <v>2021</v>
      </c>
      <c r="B10" s="4">
        <v>33</v>
      </c>
      <c r="C10" s="4" t="s">
        <v>4</v>
      </c>
      <c r="D10" s="4" t="s">
        <v>4</v>
      </c>
      <c r="E10" s="4" t="s">
        <v>4</v>
      </c>
      <c r="F10" s="4" t="s">
        <v>4</v>
      </c>
      <c r="G10" s="4" t="s">
        <v>4</v>
      </c>
      <c r="H10" s="4" t="s">
        <v>4</v>
      </c>
      <c r="I10" s="4" t="s">
        <v>4</v>
      </c>
      <c r="J10" s="4" t="s">
        <v>4</v>
      </c>
      <c r="K10" s="4" t="s">
        <v>4</v>
      </c>
      <c r="L10" s="4" t="s">
        <v>4</v>
      </c>
      <c r="M10" s="4" t="s">
        <v>4</v>
      </c>
      <c r="N10" s="4"/>
      <c r="O10" s="4" t="s">
        <v>4</v>
      </c>
      <c r="P10" s="4" t="s">
        <v>4</v>
      </c>
      <c r="Q10" s="4" t="s">
        <v>4</v>
      </c>
      <c r="R10" s="4" t="s">
        <v>4</v>
      </c>
      <c r="S10" s="4" t="s">
        <v>4</v>
      </c>
    </row>
    <row r="11" spans="1:19">
      <c r="A11" s="2" t="s">
        <v>2022</v>
      </c>
      <c r="B11" s="8">
        <v>1200000000</v>
      </c>
      <c r="C11" s="4" t="s">
        <v>4</v>
      </c>
      <c r="D11" s="4" t="s">
        <v>4</v>
      </c>
      <c r="E11" s="4" t="s">
        <v>4</v>
      </c>
      <c r="F11" s="4" t="s">
        <v>4</v>
      </c>
      <c r="G11" s="4" t="s">
        <v>4</v>
      </c>
      <c r="H11" s="4" t="s">
        <v>4</v>
      </c>
      <c r="I11" s="4" t="s">
        <v>4</v>
      </c>
      <c r="J11" s="4" t="s">
        <v>4</v>
      </c>
      <c r="K11" s="4" t="s">
        <v>4</v>
      </c>
      <c r="L11" s="4" t="s">
        <v>4</v>
      </c>
      <c r="M11" s="4" t="s">
        <v>4</v>
      </c>
      <c r="N11" s="4"/>
      <c r="O11" s="4" t="s">
        <v>4</v>
      </c>
      <c r="P11" s="4" t="s">
        <v>4</v>
      </c>
      <c r="Q11" s="4" t="s">
        <v>4</v>
      </c>
      <c r="R11" s="4" t="s">
        <v>4</v>
      </c>
      <c r="S11" s="4" t="s">
        <v>4</v>
      </c>
    </row>
    <row r="12" spans="1:19" ht="30">
      <c r="A12" s="2" t="s">
        <v>2064</v>
      </c>
      <c r="B12" s="4" t="s">
        <v>4</v>
      </c>
      <c r="C12" s="4" t="s">
        <v>4</v>
      </c>
      <c r="D12" s="4" t="s">
        <v>4</v>
      </c>
      <c r="E12" s="4" t="s">
        <v>4</v>
      </c>
      <c r="F12" s="4" t="s">
        <v>4</v>
      </c>
      <c r="G12" s="4" t="s">
        <v>4</v>
      </c>
      <c r="H12" s="4" t="s">
        <v>4</v>
      </c>
      <c r="I12" s="4" t="s">
        <v>4</v>
      </c>
      <c r="J12" s="4" t="s">
        <v>4</v>
      </c>
      <c r="K12" s="4" t="s">
        <v>4</v>
      </c>
      <c r="L12" s="4" t="s">
        <v>4</v>
      </c>
      <c r="M12" s="4" t="s">
        <v>4</v>
      </c>
      <c r="N12" s="4"/>
      <c r="O12" s="4" t="s">
        <v>4</v>
      </c>
      <c r="P12" s="4" t="s">
        <v>4</v>
      </c>
      <c r="Q12" s="4" t="s">
        <v>4</v>
      </c>
      <c r="R12" s="163">
        <v>0.73499999999999999</v>
      </c>
      <c r="S12" s="163">
        <v>0.8</v>
      </c>
    </row>
    <row r="13" spans="1:19" ht="30">
      <c r="A13" s="2" t="s">
        <v>2065</v>
      </c>
      <c r="B13" s="4" t="s">
        <v>4</v>
      </c>
      <c r="C13" s="4" t="s">
        <v>4</v>
      </c>
      <c r="D13" s="4" t="s">
        <v>4</v>
      </c>
      <c r="E13" s="4" t="s">
        <v>4</v>
      </c>
      <c r="F13" s="4" t="s">
        <v>4</v>
      </c>
      <c r="G13" s="4" t="s">
        <v>4</v>
      </c>
      <c r="H13" s="4" t="s">
        <v>4</v>
      </c>
      <c r="I13" s="4" t="s">
        <v>4</v>
      </c>
      <c r="J13" s="4" t="s">
        <v>4</v>
      </c>
      <c r="K13" s="4" t="s">
        <v>4</v>
      </c>
      <c r="L13" s="4" t="s">
        <v>4</v>
      </c>
      <c r="M13" s="4" t="s">
        <v>4</v>
      </c>
      <c r="N13" s="4"/>
      <c r="O13" s="4" t="s">
        <v>4</v>
      </c>
      <c r="P13" s="4" t="s">
        <v>4</v>
      </c>
      <c r="Q13" s="4" t="s">
        <v>4</v>
      </c>
      <c r="R13" s="163">
        <v>5.0000000000000001E-3</v>
      </c>
      <c r="S13" s="163">
        <v>7.4999999999999997E-3</v>
      </c>
    </row>
    <row r="14" spans="1:19" ht="17.25">
      <c r="A14" s="2" t="s">
        <v>2030</v>
      </c>
      <c r="B14" s="4" t="s">
        <v>4</v>
      </c>
      <c r="C14" s="4" t="s">
        <v>4</v>
      </c>
      <c r="D14" s="4" t="s">
        <v>4</v>
      </c>
      <c r="E14" s="4" t="s">
        <v>4</v>
      </c>
      <c r="F14" s="4" t="s">
        <v>4</v>
      </c>
      <c r="G14" s="4" t="s">
        <v>4</v>
      </c>
      <c r="H14" s="4" t="s">
        <v>4</v>
      </c>
      <c r="I14" s="4" t="s">
        <v>4</v>
      </c>
      <c r="J14" s="4" t="s">
        <v>4</v>
      </c>
      <c r="K14" s="4" t="s">
        <v>4</v>
      </c>
      <c r="L14" s="4" t="s">
        <v>4</v>
      </c>
      <c r="M14" s="163">
        <v>2.75E-2</v>
      </c>
      <c r="N14" s="9" t="s">
        <v>65</v>
      </c>
      <c r="O14" s="163">
        <v>3.7499999999999999E-2</v>
      </c>
      <c r="P14" s="163">
        <v>4.2500000000000003E-2</v>
      </c>
      <c r="Q14" s="163">
        <v>4.7500000000000001E-2</v>
      </c>
      <c r="R14" s="4" t="s">
        <v>4</v>
      </c>
      <c r="S14" s="4" t="s">
        <v>4</v>
      </c>
    </row>
    <row r="15" spans="1:19" ht="30">
      <c r="A15" s="2" t="s">
        <v>2066</v>
      </c>
      <c r="B15" s="163">
        <v>0.05</v>
      </c>
      <c r="C15" s="4" t="s">
        <v>4</v>
      </c>
      <c r="D15" s="4" t="s">
        <v>4</v>
      </c>
      <c r="E15" s="4" t="s">
        <v>4</v>
      </c>
      <c r="F15" s="4" t="s">
        <v>4</v>
      </c>
      <c r="G15" s="4" t="s">
        <v>4</v>
      </c>
      <c r="H15" s="4" t="s">
        <v>4</v>
      </c>
      <c r="I15" s="4" t="s">
        <v>4</v>
      </c>
      <c r="J15" s="4" t="s">
        <v>4</v>
      </c>
      <c r="K15" s="4" t="s">
        <v>4</v>
      </c>
      <c r="L15" s="4" t="s">
        <v>4</v>
      </c>
      <c r="M15" s="4" t="s">
        <v>4</v>
      </c>
      <c r="N15" s="4"/>
      <c r="O15" s="4" t="s">
        <v>4</v>
      </c>
      <c r="P15" s="4" t="s">
        <v>4</v>
      </c>
      <c r="Q15" s="4" t="s">
        <v>4</v>
      </c>
      <c r="R15" s="4" t="s">
        <v>4</v>
      </c>
      <c r="S15" s="4" t="s">
        <v>4</v>
      </c>
    </row>
    <row r="16" spans="1:19">
      <c r="A16" s="10"/>
      <c r="B16" s="10"/>
      <c r="C16" s="10"/>
      <c r="D16" s="10"/>
      <c r="E16" s="10"/>
      <c r="F16" s="10"/>
      <c r="G16" s="10"/>
      <c r="H16" s="10"/>
      <c r="I16" s="10"/>
      <c r="J16" s="10"/>
      <c r="K16" s="10"/>
      <c r="L16" s="10"/>
      <c r="M16" s="10"/>
      <c r="N16" s="10"/>
      <c r="O16" s="10"/>
      <c r="P16" s="10"/>
      <c r="Q16" s="10"/>
      <c r="R16" s="10"/>
      <c r="S16" s="10"/>
    </row>
    <row r="17" spans="1:19" ht="15" customHeight="1">
      <c r="A17" s="2" t="s">
        <v>65</v>
      </c>
      <c r="B17" s="11" t="s">
        <v>2067</v>
      </c>
      <c r="C17" s="11"/>
      <c r="D17" s="11"/>
      <c r="E17" s="11"/>
      <c r="F17" s="11"/>
      <c r="G17" s="11"/>
      <c r="H17" s="11"/>
      <c r="I17" s="11"/>
      <c r="J17" s="11"/>
      <c r="K17" s="11"/>
      <c r="L17" s="11"/>
      <c r="M17" s="11"/>
      <c r="N17" s="11"/>
      <c r="O17" s="11"/>
      <c r="P17" s="11"/>
      <c r="Q17" s="11"/>
      <c r="R17" s="11"/>
      <c r="S17" s="11"/>
    </row>
  </sheetData>
  <mergeCells count="12">
    <mergeCell ref="A16:S16"/>
    <mergeCell ref="B17:S17"/>
    <mergeCell ref="A1:A5"/>
    <mergeCell ref="F1:G1"/>
    <mergeCell ref="H1:I1"/>
    <mergeCell ref="K1:L1"/>
    <mergeCell ref="M1:Q1"/>
    <mergeCell ref="R1:S1"/>
    <mergeCell ref="M2:N2"/>
    <mergeCell ref="M3:N3"/>
    <mergeCell ref="M4:N4"/>
    <mergeCell ref="M5:N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s>
  <sheetData>
    <row r="1" spans="1:5" ht="15" customHeight="1">
      <c r="A1" s="7" t="s">
        <v>2068</v>
      </c>
      <c r="B1" s="7" t="s">
        <v>1</v>
      </c>
      <c r="C1" s="7"/>
      <c r="D1" s="7"/>
      <c r="E1" s="7"/>
    </row>
    <row r="2" spans="1:5" ht="15" customHeight="1">
      <c r="A2" s="7"/>
      <c r="B2" s="7" t="s">
        <v>2</v>
      </c>
      <c r="C2" s="7"/>
      <c r="D2" s="7" t="s">
        <v>29</v>
      </c>
      <c r="E2" s="7"/>
    </row>
    <row r="3" spans="1:5" ht="15" customHeight="1">
      <c r="A3" s="7"/>
      <c r="B3" s="7" t="s">
        <v>1761</v>
      </c>
      <c r="C3" s="7"/>
      <c r="D3" s="7"/>
      <c r="E3" s="7"/>
    </row>
    <row r="4" spans="1:5">
      <c r="A4" s="3" t="s">
        <v>1989</v>
      </c>
      <c r="B4" s="4" t="s">
        <v>4</v>
      </c>
      <c r="C4" s="4"/>
      <c r="D4" s="4" t="s">
        <v>4</v>
      </c>
      <c r="E4" s="4"/>
    </row>
    <row r="5" spans="1:5" ht="17.25">
      <c r="A5" s="2" t="s">
        <v>1990</v>
      </c>
      <c r="B5" s="8">
        <v>6236892000</v>
      </c>
      <c r="C5" s="9" t="s">
        <v>65</v>
      </c>
      <c r="D5" s="8">
        <v>5803499000</v>
      </c>
      <c r="E5" s="9" t="s">
        <v>65</v>
      </c>
    </row>
    <row r="6" spans="1:5">
      <c r="A6" s="2" t="s">
        <v>1724</v>
      </c>
      <c r="B6" s="4" t="s">
        <v>4</v>
      </c>
      <c r="C6" s="4"/>
      <c r="D6" s="4" t="s">
        <v>4</v>
      </c>
      <c r="E6" s="4"/>
    </row>
    <row r="7" spans="1:5">
      <c r="A7" s="3" t="s">
        <v>1989</v>
      </c>
      <c r="B7" s="4" t="s">
        <v>4</v>
      </c>
      <c r="C7" s="4"/>
      <c r="D7" s="4" t="s">
        <v>4</v>
      </c>
      <c r="E7" s="4"/>
    </row>
    <row r="8" spans="1:5">
      <c r="A8" s="2" t="s">
        <v>2021</v>
      </c>
      <c r="B8" s="4">
        <v>41</v>
      </c>
      <c r="C8" s="4"/>
      <c r="D8" s="4" t="s">
        <v>4</v>
      </c>
      <c r="E8" s="4"/>
    </row>
    <row r="9" spans="1:5" ht="17.25">
      <c r="A9" s="2" t="s">
        <v>1990</v>
      </c>
      <c r="B9" s="6">
        <v>452233000</v>
      </c>
      <c r="C9" s="9" t="s">
        <v>65</v>
      </c>
      <c r="D9" s="6">
        <v>549288000</v>
      </c>
      <c r="E9" s="9" t="s">
        <v>65</v>
      </c>
    </row>
    <row r="10" spans="1:5">
      <c r="A10" s="2" t="s">
        <v>2027</v>
      </c>
      <c r="B10" s="163">
        <v>2.3999999999999998E-3</v>
      </c>
      <c r="C10" s="4"/>
      <c r="D10" s="4" t="s">
        <v>4</v>
      </c>
      <c r="E10" s="4"/>
    </row>
    <row r="11" spans="1:5">
      <c r="A11" s="2" t="s">
        <v>2049</v>
      </c>
      <c r="B11" s="4" t="s">
        <v>2050</v>
      </c>
      <c r="C11" s="4"/>
      <c r="D11" s="4" t="s">
        <v>4</v>
      </c>
      <c r="E11" s="4"/>
    </row>
    <row r="12" spans="1:5">
      <c r="A12" s="2" t="s">
        <v>2022</v>
      </c>
      <c r="B12" s="6">
        <v>700000000</v>
      </c>
      <c r="C12" s="4"/>
      <c r="D12" s="4" t="s">
        <v>4</v>
      </c>
      <c r="E12" s="4"/>
    </row>
    <row r="13" spans="1:5" ht="30">
      <c r="A13" s="2" t="s">
        <v>2023</v>
      </c>
      <c r="B13" s="4">
        <v>37</v>
      </c>
      <c r="C13" s="4"/>
      <c r="D13" s="4" t="s">
        <v>4</v>
      </c>
      <c r="E13" s="4"/>
    </row>
    <row r="14" spans="1:5">
      <c r="A14" s="2" t="s">
        <v>2069</v>
      </c>
      <c r="B14" s="4" t="s">
        <v>4</v>
      </c>
      <c r="C14" s="4"/>
      <c r="D14" s="6">
        <v>24500000</v>
      </c>
      <c r="E14" s="4"/>
    </row>
    <row r="15" spans="1:5" ht="30">
      <c r="A15" s="2" t="s">
        <v>2070</v>
      </c>
      <c r="B15" s="4" t="s">
        <v>4</v>
      </c>
      <c r="C15" s="4"/>
      <c r="D15" s="4" t="s">
        <v>4</v>
      </c>
      <c r="E15" s="4"/>
    </row>
    <row r="16" spans="1:5">
      <c r="A16" s="3" t="s">
        <v>1989</v>
      </c>
      <c r="B16" s="4" t="s">
        <v>4</v>
      </c>
      <c r="C16" s="4"/>
      <c r="D16" s="4" t="s">
        <v>4</v>
      </c>
      <c r="E16" s="4"/>
    </row>
    <row r="17" spans="1:5" ht="30">
      <c r="A17" s="2" t="s">
        <v>2017</v>
      </c>
      <c r="B17" s="8">
        <v>60000000</v>
      </c>
      <c r="C17" s="4"/>
      <c r="D17" s="4" t="s">
        <v>4</v>
      </c>
      <c r="E17" s="4"/>
    </row>
    <row r="18" spans="1:5">
      <c r="A18" s="10"/>
      <c r="B18" s="10"/>
      <c r="C18" s="10"/>
      <c r="D18" s="10"/>
      <c r="E18" s="10"/>
    </row>
    <row r="19" spans="1:5" ht="30" customHeight="1">
      <c r="A19" s="2" t="s">
        <v>65</v>
      </c>
      <c r="B19" s="11" t="s">
        <v>2010</v>
      </c>
      <c r="C19" s="11"/>
      <c r="D19" s="11"/>
      <c r="E19" s="11"/>
    </row>
  </sheetData>
  <mergeCells count="7">
    <mergeCell ref="B19:E19"/>
    <mergeCell ref="A1:A3"/>
    <mergeCell ref="B1:E1"/>
    <mergeCell ref="B2:C2"/>
    <mergeCell ref="B3:C3"/>
    <mergeCell ref="D2:E3"/>
    <mergeCell ref="A18:E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17.5703125" bestFit="1" customWidth="1"/>
    <col min="2" max="2" width="36.5703125" bestFit="1" customWidth="1"/>
  </cols>
  <sheetData>
    <row r="1" spans="1:2">
      <c r="A1" s="7" t="s">
        <v>182</v>
      </c>
      <c r="B1" s="1" t="s">
        <v>1</v>
      </c>
    </row>
    <row r="2" spans="1:2">
      <c r="A2" s="7"/>
      <c r="B2" s="1" t="s">
        <v>2</v>
      </c>
    </row>
    <row r="3" spans="1:2">
      <c r="A3" s="3" t="s">
        <v>183</v>
      </c>
      <c r="B3" s="4" t="s">
        <v>4</v>
      </c>
    </row>
    <row r="4" spans="1:2">
      <c r="A4" s="11" t="s">
        <v>182</v>
      </c>
      <c r="B4" s="4" t="s">
        <v>4</v>
      </c>
    </row>
    <row r="5" spans="1:2">
      <c r="A5" s="11"/>
      <c r="B5" s="14" t="s">
        <v>184</v>
      </c>
    </row>
    <row r="6" spans="1:2">
      <c r="A6" s="11"/>
      <c r="B6" s="14" t="s">
        <v>185</v>
      </c>
    </row>
    <row r="7" spans="1:2" ht="102.75">
      <c r="A7" s="11"/>
      <c r="B7" s="15" t="s">
        <v>186</v>
      </c>
    </row>
    <row r="8" spans="1:2" ht="408.75">
      <c r="A8" s="11"/>
      <c r="B8" s="15" t="s">
        <v>187</v>
      </c>
    </row>
    <row r="9" spans="1:2" ht="192">
      <c r="A9" s="11"/>
      <c r="B9" s="15" t="s">
        <v>188</v>
      </c>
    </row>
    <row r="10" spans="1:2">
      <c r="A10" s="11"/>
      <c r="B10" s="15"/>
    </row>
    <row r="11" spans="1:2">
      <c r="A11" s="11"/>
      <c r="B11" s="14" t="s">
        <v>189</v>
      </c>
    </row>
    <row r="12" spans="1:2" ht="409.6">
      <c r="A12" s="11"/>
      <c r="B12" s="16" t="s">
        <v>190</v>
      </c>
    </row>
    <row r="13" spans="1:2" ht="128.25">
      <c r="A13" s="11"/>
      <c r="B13" s="15" t="s">
        <v>191</v>
      </c>
    </row>
    <row r="14" spans="1:2" ht="396.75">
      <c r="A14" s="11"/>
      <c r="B14" s="16" t="s">
        <v>192</v>
      </c>
    </row>
    <row r="15" spans="1:2" ht="179.25">
      <c r="A15" s="11"/>
      <c r="B15" s="15" t="s">
        <v>193</v>
      </c>
    </row>
    <row r="16" spans="1:2" ht="90">
      <c r="A16" s="11"/>
      <c r="B16" s="15" t="s">
        <v>194</v>
      </c>
    </row>
    <row r="17" spans="1:2" ht="218.25">
      <c r="A17" s="11"/>
      <c r="B17" s="16" t="s">
        <v>195</v>
      </c>
    </row>
    <row r="18" spans="1:2" ht="180">
      <c r="A18" s="11"/>
      <c r="B18" s="16" t="s">
        <v>196</v>
      </c>
    </row>
    <row r="19" spans="1:2" ht="102.75">
      <c r="A19" s="11"/>
      <c r="B19" s="15" t="s">
        <v>197</v>
      </c>
    </row>
    <row r="20" spans="1:2" ht="128.25">
      <c r="A20" s="11"/>
      <c r="B20" s="15" t="s">
        <v>198</v>
      </c>
    </row>
    <row r="21" spans="1:2" ht="77.25">
      <c r="A21" s="11"/>
      <c r="B21" s="15" t="s">
        <v>199</v>
      </c>
    </row>
    <row r="22" spans="1:2" ht="39">
      <c r="A22" s="11"/>
      <c r="B22" s="15" t="s">
        <v>200</v>
      </c>
    </row>
    <row r="23" spans="1:2" ht="51.75">
      <c r="A23" s="11"/>
      <c r="B23" s="15" t="s">
        <v>201</v>
      </c>
    </row>
    <row r="24" spans="1:2">
      <c r="A24" s="11"/>
      <c r="B24" s="17"/>
    </row>
    <row r="25" spans="1:2">
      <c r="A25" s="11"/>
      <c r="B25" s="15"/>
    </row>
    <row r="26" spans="1:2">
      <c r="A26" s="11"/>
      <c r="B26" s="14" t="s">
        <v>202</v>
      </c>
    </row>
    <row r="27" spans="1:2">
      <c r="A27" s="11"/>
      <c r="B27" s="14"/>
    </row>
    <row r="28" spans="1:2" ht="409.6">
      <c r="A28" s="11"/>
      <c r="B28" s="15" t="s">
        <v>203</v>
      </c>
    </row>
    <row r="29" spans="1:2">
      <c r="A29" s="11"/>
      <c r="B29" s="17"/>
    </row>
    <row r="30" spans="1:2">
      <c r="A30" s="11"/>
      <c r="B30" s="17"/>
    </row>
    <row r="31" spans="1:2">
      <c r="A31" s="11"/>
      <c r="B31" s="14" t="s">
        <v>204</v>
      </c>
    </row>
    <row r="32" spans="1:2" ht="409.6">
      <c r="A32" s="11"/>
      <c r="B32" s="15" t="s">
        <v>205</v>
      </c>
    </row>
    <row r="33" spans="1:2" ht="230.25">
      <c r="A33" s="11"/>
      <c r="B33" s="15" t="s">
        <v>206</v>
      </c>
    </row>
    <row r="34" spans="1:2">
      <c r="A34" s="11"/>
      <c r="B34" s="14" t="s">
        <v>207</v>
      </c>
    </row>
    <row r="35" spans="1:2" ht="294">
      <c r="A35" s="11"/>
      <c r="B35" s="15" t="s">
        <v>208</v>
      </c>
    </row>
    <row r="36" spans="1:2">
      <c r="A36" s="11"/>
      <c r="B36" s="15"/>
    </row>
    <row r="37" spans="1:2">
      <c r="A37" s="11"/>
      <c r="B37" s="14" t="s">
        <v>209</v>
      </c>
    </row>
    <row r="38" spans="1:2" ht="166.5">
      <c r="A38" s="11"/>
      <c r="B38" s="15" t="s">
        <v>210</v>
      </c>
    </row>
    <row r="39" spans="1:2">
      <c r="A39" s="11"/>
      <c r="B39" s="18"/>
    </row>
    <row r="40" spans="1:2" ht="102.75">
      <c r="A40" s="11"/>
      <c r="B40" s="15" t="s">
        <v>211</v>
      </c>
    </row>
    <row r="41" spans="1:2">
      <c r="A41" s="11"/>
      <c r="B41" s="14" t="s">
        <v>212</v>
      </c>
    </row>
    <row r="42" spans="1:2" ht="192">
      <c r="A42" s="11"/>
      <c r="B42" s="15" t="s">
        <v>213</v>
      </c>
    </row>
    <row r="43" spans="1:2" ht="255.75">
      <c r="A43" s="11"/>
      <c r="B43" s="15" t="s">
        <v>214</v>
      </c>
    </row>
    <row r="44" spans="1:2" ht="90">
      <c r="A44" s="11"/>
      <c r="B44" s="15" t="s">
        <v>215</v>
      </c>
    </row>
    <row r="45" spans="1:2" ht="141">
      <c r="A45" s="11"/>
      <c r="B45" s="15" t="s">
        <v>216</v>
      </c>
    </row>
    <row r="46" spans="1:2">
      <c r="A46" s="11"/>
      <c r="B46" s="15"/>
    </row>
    <row r="47" spans="1:2" ht="90">
      <c r="A47" s="11"/>
      <c r="B47" s="15" t="s">
        <v>217</v>
      </c>
    </row>
    <row r="48" spans="1:2">
      <c r="A48" s="11"/>
      <c r="B48" s="19"/>
    </row>
  </sheetData>
  <mergeCells count="2">
    <mergeCell ref="A1:A2"/>
    <mergeCell ref="A4:A4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36.5703125" customWidth="1"/>
    <col min="4" max="4" width="6.140625" customWidth="1"/>
    <col min="5" max="5" width="34.7109375" customWidth="1"/>
    <col min="6" max="6" width="6.140625" customWidth="1"/>
  </cols>
  <sheetData>
    <row r="1" spans="1:6" ht="15" customHeight="1">
      <c r="A1" s="7" t="s">
        <v>2071</v>
      </c>
      <c r="B1" s="1" t="s">
        <v>1772</v>
      </c>
      <c r="C1" s="7" t="s">
        <v>1</v>
      </c>
      <c r="D1" s="7"/>
      <c r="E1" s="7"/>
      <c r="F1" s="7"/>
    </row>
    <row r="2" spans="1:6" ht="15" customHeight="1">
      <c r="A2" s="7"/>
      <c r="B2" s="7" t="s">
        <v>1789</v>
      </c>
      <c r="C2" s="7" t="s">
        <v>2</v>
      </c>
      <c r="D2" s="7"/>
      <c r="E2" s="7" t="s">
        <v>29</v>
      </c>
      <c r="F2" s="7"/>
    </row>
    <row r="3" spans="1:6" ht="15" customHeight="1">
      <c r="A3" s="7"/>
      <c r="B3" s="7"/>
      <c r="C3" s="7" t="s">
        <v>1761</v>
      </c>
      <c r="D3" s="7"/>
      <c r="E3" s="7"/>
      <c r="F3" s="7"/>
    </row>
    <row r="4" spans="1:6">
      <c r="A4" s="3" t="s">
        <v>1989</v>
      </c>
      <c r="B4" s="4" t="s">
        <v>4</v>
      </c>
      <c r="C4" s="4" t="s">
        <v>4</v>
      </c>
      <c r="D4" s="4"/>
      <c r="E4" s="4" t="s">
        <v>4</v>
      </c>
      <c r="F4" s="4"/>
    </row>
    <row r="5" spans="1:6" ht="17.25">
      <c r="A5" s="2" t="s">
        <v>1990</v>
      </c>
      <c r="B5" s="4" t="s">
        <v>4</v>
      </c>
      <c r="C5" s="8">
        <v>6236892000</v>
      </c>
      <c r="D5" s="9" t="s">
        <v>65</v>
      </c>
      <c r="E5" s="8">
        <v>5803499000</v>
      </c>
      <c r="F5" s="9" t="s">
        <v>65</v>
      </c>
    </row>
    <row r="6" spans="1:6">
      <c r="A6" s="2" t="s">
        <v>1775</v>
      </c>
      <c r="B6" s="4" t="s">
        <v>4</v>
      </c>
      <c r="C6" s="4" t="s">
        <v>4</v>
      </c>
      <c r="D6" s="4"/>
      <c r="E6" s="4" t="s">
        <v>4</v>
      </c>
      <c r="F6" s="4"/>
    </row>
    <row r="7" spans="1:6">
      <c r="A7" s="3" t="s">
        <v>1989</v>
      </c>
      <c r="B7" s="4" t="s">
        <v>4</v>
      </c>
      <c r="C7" s="4" t="s">
        <v>4</v>
      </c>
      <c r="D7" s="4"/>
      <c r="E7" s="4" t="s">
        <v>4</v>
      </c>
      <c r="F7" s="4"/>
    </row>
    <row r="8" spans="1:6">
      <c r="A8" s="2" t="s">
        <v>2063</v>
      </c>
      <c r="B8" s="4" t="s">
        <v>4</v>
      </c>
      <c r="C8" s="163">
        <v>0.5</v>
      </c>
      <c r="D8" s="4"/>
      <c r="E8" s="4" t="s">
        <v>4</v>
      </c>
      <c r="F8" s="4"/>
    </row>
    <row r="9" spans="1:6" ht="30">
      <c r="A9" s="2" t="s">
        <v>1725</v>
      </c>
      <c r="B9" s="4" t="s">
        <v>4</v>
      </c>
      <c r="C9" s="4" t="s">
        <v>4</v>
      </c>
      <c r="D9" s="4"/>
      <c r="E9" s="4" t="s">
        <v>4</v>
      </c>
      <c r="F9" s="4"/>
    </row>
    <row r="10" spans="1:6">
      <c r="A10" s="3" t="s">
        <v>1989</v>
      </c>
      <c r="B10" s="4" t="s">
        <v>4</v>
      </c>
      <c r="C10" s="4" t="s">
        <v>4</v>
      </c>
      <c r="D10" s="4"/>
      <c r="E10" s="4" t="s">
        <v>4</v>
      </c>
      <c r="F10" s="4"/>
    </row>
    <row r="11" spans="1:6">
      <c r="A11" s="2" t="s">
        <v>2072</v>
      </c>
      <c r="B11" s="4" t="s">
        <v>4</v>
      </c>
      <c r="C11" s="163">
        <v>0.43</v>
      </c>
      <c r="D11" s="4"/>
      <c r="E11" s="4" t="s">
        <v>4</v>
      </c>
      <c r="F11" s="4"/>
    </row>
    <row r="12" spans="1:6">
      <c r="A12" s="2" t="s">
        <v>2021</v>
      </c>
      <c r="B12" s="4" t="s">
        <v>4</v>
      </c>
      <c r="C12" s="4">
        <v>19</v>
      </c>
      <c r="D12" s="4"/>
      <c r="E12" s="4" t="s">
        <v>4</v>
      </c>
      <c r="F12" s="4"/>
    </row>
    <row r="13" spans="1:6" ht="30">
      <c r="A13" s="2" t="s">
        <v>2017</v>
      </c>
      <c r="B13" s="4" t="s">
        <v>4</v>
      </c>
      <c r="C13" s="6">
        <v>448600000</v>
      </c>
      <c r="D13" s="4"/>
      <c r="E13" s="4" t="s">
        <v>4</v>
      </c>
      <c r="F13" s="4"/>
    </row>
    <row r="14" spans="1:6" ht="17.25">
      <c r="A14" s="2" t="s">
        <v>1990</v>
      </c>
      <c r="B14" s="4" t="s">
        <v>4</v>
      </c>
      <c r="C14" s="6">
        <v>163943000</v>
      </c>
      <c r="D14" s="9" t="s">
        <v>65</v>
      </c>
      <c r="E14" s="6">
        <v>188393000</v>
      </c>
      <c r="F14" s="9" t="s">
        <v>65</v>
      </c>
    </row>
    <row r="15" spans="1:6">
      <c r="A15" s="2" t="s">
        <v>2027</v>
      </c>
      <c r="B15" s="163">
        <v>1.5800000000000002E-2</v>
      </c>
      <c r="C15" s="163">
        <v>1.7500000000000002E-2</v>
      </c>
      <c r="D15" s="4"/>
      <c r="E15" s="4" t="s">
        <v>4</v>
      </c>
      <c r="F15" s="4"/>
    </row>
    <row r="16" spans="1:6">
      <c r="A16" s="2" t="s">
        <v>2049</v>
      </c>
      <c r="B16" s="4" t="s">
        <v>4</v>
      </c>
      <c r="C16" s="4" t="s">
        <v>2050</v>
      </c>
      <c r="D16" s="4"/>
      <c r="E16" s="4" t="s">
        <v>4</v>
      </c>
      <c r="F16" s="4"/>
    </row>
    <row r="17" spans="1:6">
      <c r="A17" s="2" t="s">
        <v>2073</v>
      </c>
      <c r="B17" s="4" t="s">
        <v>4</v>
      </c>
      <c r="C17" s="163">
        <v>0.01</v>
      </c>
      <c r="D17" s="4"/>
      <c r="E17" s="4" t="s">
        <v>4</v>
      </c>
      <c r="F17" s="4"/>
    </row>
    <row r="18" spans="1:6">
      <c r="A18" s="2" t="s">
        <v>2074</v>
      </c>
      <c r="B18" s="4" t="s">
        <v>4</v>
      </c>
      <c r="C18" s="6">
        <v>15000000</v>
      </c>
      <c r="D18" s="4"/>
      <c r="E18" s="4" t="s">
        <v>4</v>
      </c>
      <c r="F18" s="4"/>
    </row>
    <row r="19" spans="1:6">
      <c r="A19" s="2" t="s">
        <v>2022</v>
      </c>
      <c r="B19" s="4" t="s">
        <v>4</v>
      </c>
      <c r="C19" s="8">
        <v>300000000</v>
      </c>
      <c r="D19" s="4"/>
      <c r="E19" s="4" t="s">
        <v>4</v>
      </c>
      <c r="F19" s="4"/>
    </row>
    <row r="20" spans="1:6" ht="45">
      <c r="A20" s="2" t="s">
        <v>2075</v>
      </c>
      <c r="B20" s="4" t="s">
        <v>4</v>
      </c>
      <c r="C20" s="4" t="s">
        <v>4</v>
      </c>
      <c r="D20" s="4"/>
      <c r="E20" s="4" t="s">
        <v>4</v>
      </c>
      <c r="F20" s="4"/>
    </row>
    <row r="21" spans="1:6">
      <c r="A21" s="3" t="s">
        <v>1989</v>
      </c>
      <c r="B21" s="4" t="s">
        <v>4</v>
      </c>
      <c r="C21" s="4" t="s">
        <v>4</v>
      </c>
      <c r="D21" s="4"/>
      <c r="E21" s="4" t="s">
        <v>4</v>
      </c>
      <c r="F21" s="4"/>
    </row>
    <row r="22" spans="1:6">
      <c r="A22" s="2" t="s">
        <v>2027</v>
      </c>
      <c r="B22" s="4" t="s">
        <v>4</v>
      </c>
      <c r="C22" s="163">
        <v>1.7500000000000002E-2</v>
      </c>
      <c r="D22" s="4"/>
      <c r="E22" s="4" t="s">
        <v>4</v>
      </c>
      <c r="F22" s="4"/>
    </row>
    <row r="23" spans="1:6" ht="30">
      <c r="A23" s="2" t="s">
        <v>2076</v>
      </c>
      <c r="B23" s="4" t="s">
        <v>4</v>
      </c>
      <c r="C23" s="4" t="s">
        <v>4</v>
      </c>
      <c r="D23" s="4"/>
      <c r="E23" s="4" t="s">
        <v>4</v>
      </c>
      <c r="F23" s="4"/>
    </row>
    <row r="24" spans="1:6">
      <c r="A24" s="3" t="s">
        <v>1989</v>
      </c>
      <c r="B24" s="4" t="s">
        <v>4</v>
      </c>
      <c r="C24" s="4" t="s">
        <v>4</v>
      </c>
      <c r="D24" s="4"/>
      <c r="E24" s="4" t="s">
        <v>4</v>
      </c>
      <c r="F24" s="4"/>
    </row>
    <row r="25" spans="1:6" ht="30">
      <c r="A25" s="2" t="s">
        <v>2023</v>
      </c>
      <c r="B25" s="4" t="s">
        <v>4</v>
      </c>
      <c r="C25" s="4">
        <v>11</v>
      </c>
      <c r="D25" s="4"/>
      <c r="E25" s="4" t="s">
        <v>4</v>
      </c>
      <c r="F25" s="4"/>
    </row>
    <row r="26" spans="1:6" ht="30">
      <c r="A26" s="2" t="s">
        <v>2077</v>
      </c>
      <c r="B26" s="4" t="s">
        <v>4</v>
      </c>
      <c r="C26" s="4" t="s">
        <v>4</v>
      </c>
      <c r="D26" s="4"/>
      <c r="E26" s="4" t="s">
        <v>4</v>
      </c>
      <c r="F26" s="4"/>
    </row>
    <row r="27" spans="1:6">
      <c r="A27" s="3" t="s">
        <v>1989</v>
      </c>
      <c r="B27" s="4" t="s">
        <v>4</v>
      </c>
      <c r="C27" s="4" t="s">
        <v>4</v>
      </c>
      <c r="D27" s="4"/>
      <c r="E27" s="4" t="s">
        <v>4</v>
      </c>
      <c r="F27" s="4"/>
    </row>
    <row r="28" spans="1:6">
      <c r="A28" s="2" t="s">
        <v>1929</v>
      </c>
      <c r="B28" s="4" t="s">
        <v>4</v>
      </c>
      <c r="C28" s="4">
        <v>6</v>
      </c>
      <c r="D28" s="4"/>
      <c r="E28" s="4" t="s">
        <v>4</v>
      </c>
      <c r="F28" s="4"/>
    </row>
    <row r="29" spans="1:6" ht="30">
      <c r="A29" s="2" t="s">
        <v>2078</v>
      </c>
      <c r="B29" s="4" t="s">
        <v>4</v>
      </c>
      <c r="C29" s="4" t="s">
        <v>4</v>
      </c>
      <c r="D29" s="4"/>
      <c r="E29" s="4" t="s">
        <v>4</v>
      </c>
      <c r="F29" s="4"/>
    </row>
    <row r="30" spans="1:6">
      <c r="A30" s="3" t="s">
        <v>1989</v>
      </c>
      <c r="B30" s="4" t="s">
        <v>4</v>
      </c>
      <c r="C30" s="4" t="s">
        <v>4</v>
      </c>
      <c r="D30" s="4"/>
      <c r="E30" s="4" t="s">
        <v>4</v>
      </c>
      <c r="F30" s="4"/>
    </row>
    <row r="31" spans="1:6" ht="30">
      <c r="A31" s="2" t="s">
        <v>2023</v>
      </c>
      <c r="B31" s="4" t="s">
        <v>4</v>
      </c>
      <c r="C31" s="4">
        <v>2</v>
      </c>
      <c r="D31" s="4"/>
      <c r="E31" s="4" t="s">
        <v>4</v>
      </c>
      <c r="F31" s="4"/>
    </row>
    <row r="32" spans="1:6">
      <c r="A32" s="10"/>
      <c r="B32" s="10"/>
      <c r="C32" s="10"/>
      <c r="D32" s="10"/>
      <c r="E32" s="10"/>
      <c r="F32" s="10"/>
    </row>
    <row r="33" spans="1:6" ht="30" customHeight="1">
      <c r="A33" s="2" t="s">
        <v>65</v>
      </c>
      <c r="B33" s="11" t="s">
        <v>2010</v>
      </c>
      <c r="C33" s="11"/>
      <c r="D33" s="11"/>
      <c r="E33" s="11"/>
      <c r="F33" s="11"/>
    </row>
  </sheetData>
  <mergeCells count="9">
    <mergeCell ref="A32:F32"/>
    <mergeCell ref="B33:F33"/>
    <mergeCell ref="A1:A3"/>
    <mergeCell ref="C1:D1"/>
    <mergeCell ref="E1:F1"/>
    <mergeCell ref="B2:B3"/>
    <mergeCell ref="C2:D2"/>
    <mergeCell ref="C3:D3"/>
    <mergeCell ref="E2:F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6" width="29.85546875" customWidth="1"/>
    <col min="7" max="7" width="6" customWidth="1"/>
    <col min="8" max="8" width="29.140625" customWidth="1"/>
    <col min="9" max="9" width="6.7109375" customWidth="1"/>
    <col min="10" max="13" width="25.28515625" bestFit="1" customWidth="1"/>
    <col min="14" max="15" width="36.140625" bestFit="1" customWidth="1"/>
  </cols>
  <sheetData>
    <row r="1" spans="1:15" ht="15" customHeight="1">
      <c r="A1" s="7" t="s">
        <v>2079</v>
      </c>
      <c r="B1" s="7" t="s">
        <v>2</v>
      </c>
      <c r="C1" s="7"/>
      <c r="D1" s="7" t="s">
        <v>29</v>
      </c>
      <c r="E1" s="7"/>
      <c r="F1" s="7" t="s">
        <v>2</v>
      </c>
      <c r="G1" s="7"/>
      <c r="H1" s="7" t="s">
        <v>29</v>
      </c>
      <c r="I1" s="7"/>
      <c r="J1" s="1" t="s">
        <v>2</v>
      </c>
      <c r="K1" s="1" t="s">
        <v>29</v>
      </c>
      <c r="L1" s="1" t="s">
        <v>2</v>
      </c>
      <c r="M1" s="1" t="s">
        <v>2082</v>
      </c>
      <c r="N1" s="1" t="s">
        <v>2</v>
      </c>
      <c r="O1" s="1" t="s">
        <v>2</v>
      </c>
    </row>
    <row r="2" spans="1:15" ht="15" customHeight="1">
      <c r="A2" s="7"/>
      <c r="B2" s="7"/>
      <c r="C2" s="7"/>
      <c r="D2" s="7"/>
      <c r="E2" s="7"/>
      <c r="F2" s="7" t="s">
        <v>1726</v>
      </c>
      <c r="G2" s="7"/>
      <c r="H2" s="7" t="s">
        <v>1726</v>
      </c>
      <c r="I2" s="7"/>
      <c r="J2" s="1" t="s">
        <v>2080</v>
      </c>
      <c r="K2" s="1" t="s">
        <v>2080</v>
      </c>
      <c r="L2" s="1" t="s">
        <v>2081</v>
      </c>
      <c r="M2" s="1" t="s">
        <v>2081</v>
      </c>
      <c r="N2" s="1" t="s">
        <v>2062</v>
      </c>
      <c r="O2" s="1" t="s">
        <v>1936</v>
      </c>
    </row>
    <row r="3" spans="1:15" ht="15" customHeight="1">
      <c r="A3" s="7"/>
      <c r="B3" s="7"/>
      <c r="C3" s="7"/>
      <c r="D3" s="7"/>
      <c r="E3" s="7"/>
      <c r="F3" s="7" t="s">
        <v>1761</v>
      </c>
      <c r="G3" s="7"/>
      <c r="H3" s="7"/>
      <c r="I3" s="7"/>
      <c r="J3" s="1"/>
      <c r="K3" s="1" t="s">
        <v>1761</v>
      </c>
      <c r="L3" s="1" t="s">
        <v>1761</v>
      </c>
      <c r="M3" s="1"/>
      <c r="N3" s="1" t="s">
        <v>1726</v>
      </c>
      <c r="O3" s="1" t="s">
        <v>1726</v>
      </c>
    </row>
    <row r="4" spans="1:15">
      <c r="A4" s="3" t="s">
        <v>1989</v>
      </c>
      <c r="B4" s="4" t="s">
        <v>4</v>
      </c>
      <c r="C4" s="4"/>
      <c r="D4" s="4" t="s">
        <v>4</v>
      </c>
      <c r="E4" s="4"/>
      <c r="F4" s="4" t="s">
        <v>4</v>
      </c>
      <c r="G4" s="4"/>
      <c r="H4" s="4" t="s">
        <v>4</v>
      </c>
      <c r="I4" s="4"/>
      <c r="J4" s="4" t="s">
        <v>4</v>
      </c>
      <c r="K4" s="4" t="s">
        <v>4</v>
      </c>
      <c r="L4" s="4" t="s">
        <v>4</v>
      </c>
      <c r="M4" s="4" t="s">
        <v>4</v>
      </c>
      <c r="N4" s="4" t="s">
        <v>4</v>
      </c>
      <c r="O4" s="4" t="s">
        <v>4</v>
      </c>
    </row>
    <row r="5" spans="1:15" ht="30">
      <c r="A5" s="2" t="s">
        <v>2017</v>
      </c>
      <c r="B5" s="4" t="s">
        <v>4</v>
      </c>
      <c r="C5" s="4"/>
      <c r="D5" s="4" t="s">
        <v>4</v>
      </c>
      <c r="E5" s="4"/>
      <c r="F5" s="4" t="s">
        <v>4</v>
      </c>
      <c r="G5" s="4"/>
      <c r="H5" s="4" t="s">
        <v>4</v>
      </c>
      <c r="I5" s="4"/>
      <c r="J5" s="8">
        <v>402000000</v>
      </c>
      <c r="K5" s="4" t="s">
        <v>4</v>
      </c>
      <c r="L5" s="8">
        <v>288000000</v>
      </c>
      <c r="M5" s="8">
        <v>128000000</v>
      </c>
      <c r="N5" s="4" t="s">
        <v>4</v>
      </c>
      <c r="O5" s="4" t="s">
        <v>4</v>
      </c>
    </row>
    <row r="6" spans="1:15">
      <c r="A6" s="2" t="s">
        <v>2018</v>
      </c>
      <c r="B6" s="4" t="s">
        <v>4</v>
      </c>
      <c r="C6" s="4"/>
      <c r="D6" s="4" t="s">
        <v>4</v>
      </c>
      <c r="E6" s="4"/>
      <c r="F6" s="4" t="s">
        <v>4</v>
      </c>
      <c r="G6" s="4"/>
      <c r="H6" s="4" t="s">
        <v>4</v>
      </c>
      <c r="I6" s="4"/>
      <c r="J6" s="4" t="s">
        <v>4</v>
      </c>
      <c r="K6" s="6">
        <v>350300000</v>
      </c>
      <c r="L6" s="6">
        <v>273500000</v>
      </c>
      <c r="M6" s="4" t="s">
        <v>4</v>
      </c>
      <c r="N6" s="4" t="s">
        <v>4</v>
      </c>
      <c r="O6" s="4" t="s">
        <v>4</v>
      </c>
    </row>
    <row r="7" spans="1:15">
      <c r="A7" s="2" t="s">
        <v>2019</v>
      </c>
      <c r="B7" s="4" t="s">
        <v>4</v>
      </c>
      <c r="C7" s="4"/>
      <c r="D7" s="4" t="s">
        <v>4</v>
      </c>
      <c r="E7" s="4"/>
      <c r="F7" s="4" t="s">
        <v>2083</v>
      </c>
      <c r="G7" s="4"/>
      <c r="H7" s="4" t="s">
        <v>4</v>
      </c>
      <c r="I7" s="4"/>
      <c r="J7" s="4" t="s">
        <v>4</v>
      </c>
      <c r="K7" s="4" t="s">
        <v>4</v>
      </c>
      <c r="L7" s="4" t="s">
        <v>4</v>
      </c>
      <c r="M7" s="4" t="s">
        <v>4</v>
      </c>
      <c r="N7" s="4" t="s">
        <v>4</v>
      </c>
      <c r="O7" s="4" t="s">
        <v>4</v>
      </c>
    </row>
    <row r="8" spans="1:15">
      <c r="A8" s="2" t="s">
        <v>2021</v>
      </c>
      <c r="B8" s="4" t="s">
        <v>4</v>
      </c>
      <c r="C8" s="4"/>
      <c r="D8" s="4" t="s">
        <v>4</v>
      </c>
      <c r="E8" s="4"/>
      <c r="F8" s="4">
        <v>21</v>
      </c>
      <c r="G8" s="4"/>
      <c r="H8" s="4" t="s">
        <v>4</v>
      </c>
      <c r="I8" s="4"/>
      <c r="J8" s="4" t="s">
        <v>4</v>
      </c>
      <c r="K8" s="4" t="s">
        <v>4</v>
      </c>
      <c r="L8" s="4" t="s">
        <v>4</v>
      </c>
      <c r="M8" s="4" t="s">
        <v>4</v>
      </c>
      <c r="N8" s="4" t="s">
        <v>4</v>
      </c>
      <c r="O8" s="4" t="s">
        <v>4</v>
      </c>
    </row>
    <row r="9" spans="1:15" ht="30">
      <c r="A9" s="2" t="s">
        <v>1890</v>
      </c>
      <c r="B9" s="4" t="s">
        <v>4</v>
      </c>
      <c r="C9" s="4"/>
      <c r="D9" s="4" t="s">
        <v>4</v>
      </c>
      <c r="E9" s="4"/>
      <c r="F9" s="4" t="s">
        <v>4</v>
      </c>
      <c r="G9" s="4"/>
      <c r="H9" s="4" t="s">
        <v>4</v>
      </c>
      <c r="I9" s="4"/>
      <c r="J9" s="4" t="s">
        <v>4</v>
      </c>
      <c r="K9" s="4">
        <v>12</v>
      </c>
      <c r="L9" s="4">
        <v>9</v>
      </c>
      <c r="M9" s="4" t="s">
        <v>4</v>
      </c>
      <c r="N9" s="4" t="s">
        <v>4</v>
      </c>
      <c r="O9" s="4" t="s">
        <v>4</v>
      </c>
    </row>
    <row r="10" spans="1:15">
      <c r="A10" s="2" t="s">
        <v>2025</v>
      </c>
      <c r="B10" s="4" t="s">
        <v>4</v>
      </c>
      <c r="C10" s="4"/>
      <c r="D10" s="4" t="s">
        <v>4</v>
      </c>
      <c r="E10" s="4"/>
      <c r="F10" s="4" t="s">
        <v>4</v>
      </c>
      <c r="G10" s="4"/>
      <c r="H10" s="4" t="s">
        <v>4</v>
      </c>
      <c r="I10" s="4"/>
      <c r="J10" s="6">
        <v>175774000</v>
      </c>
      <c r="K10" s="4" t="s">
        <v>4</v>
      </c>
      <c r="L10" s="6">
        <v>184362000</v>
      </c>
      <c r="M10" s="4" t="s">
        <v>4</v>
      </c>
      <c r="N10" s="4" t="s">
        <v>4</v>
      </c>
      <c r="O10" s="4" t="s">
        <v>4</v>
      </c>
    </row>
    <row r="11" spans="1:15">
      <c r="A11" s="2" t="s">
        <v>2029</v>
      </c>
      <c r="B11" s="4" t="s">
        <v>4</v>
      </c>
      <c r="C11" s="4"/>
      <c r="D11" s="4" t="s">
        <v>4</v>
      </c>
      <c r="E11" s="4"/>
      <c r="F11" s="4" t="s">
        <v>4</v>
      </c>
      <c r="G11" s="4"/>
      <c r="H11" s="4" t="s">
        <v>4</v>
      </c>
      <c r="I11" s="4"/>
      <c r="J11" s="6">
        <v>174560000</v>
      </c>
      <c r="K11" s="4" t="s">
        <v>4</v>
      </c>
      <c r="L11" s="6">
        <v>89089000</v>
      </c>
      <c r="M11" s="4" t="s">
        <v>4</v>
      </c>
      <c r="N11" s="4" t="s">
        <v>4</v>
      </c>
      <c r="O11" s="4" t="s">
        <v>4</v>
      </c>
    </row>
    <row r="12" spans="1:15" ht="17.25">
      <c r="A12" s="2" t="s">
        <v>1990</v>
      </c>
      <c r="B12" s="6">
        <v>6236892000</v>
      </c>
      <c r="C12" s="9" t="s">
        <v>65</v>
      </c>
      <c r="D12" s="6">
        <v>5803499000</v>
      </c>
      <c r="E12" s="9" t="s">
        <v>65</v>
      </c>
      <c r="F12" s="6">
        <v>623785000</v>
      </c>
      <c r="G12" s="9" t="s">
        <v>65</v>
      </c>
      <c r="H12" s="6">
        <v>507475000</v>
      </c>
      <c r="I12" s="9" t="s">
        <v>65</v>
      </c>
      <c r="J12" s="4" t="s">
        <v>4</v>
      </c>
      <c r="K12" s="4" t="s">
        <v>4</v>
      </c>
      <c r="L12" s="4" t="s">
        <v>4</v>
      </c>
      <c r="M12" s="4" t="s">
        <v>4</v>
      </c>
      <c r="N12" s="4" t="s">
        <v>4</v>
      </c>
      <c r="O12" s="4" t="s">
        <v>4</v>
      </c>
    </row>
    <row r="13" spans="1:15">
      <c r="A13" s="2" t="s">
        <v>2073</v>
      </c>
      <c r="B13" s="4" t="s">
        <v>4</v>
      </c>
      <c r="C13" s="4"/>
      <c r="D13" s="4" t="s">
        <v>4</v>
      </c>
      <c r="E13" s="4"/>
      <c r="F13" s="163">
        <v>1.4999999999999999E-2</v>
      </c>
      <c r="G13" s="4"/>
      <c r="H13" s="4" t="s">
        <v>4</v>
      </c>
      <c r="I13" s="4"/>
      <c r="J13" s="4" t="s">
        <v>4</v>
      </c>
      <c r="K13" s="4" t="s">
        <v>4</v>
      </c>
      <c r="L13" s="4" t="s">
        <v>4</v>
      </c>
      <c r="M13" s="4" t="s">
        <v>4</v>
      </c>
      <c r="N13" s="163">
        <v>0.01</v>
      </c>
      <c r="O13" s="163">
        <v>0.02</v>
      </c>
    </row>
    <row r="14" spans="1:15">
      <c r="A14" s="2" t="s">
        <v>2030</v>
      </c>
      <c r="B14" s="4" t="s">
        <v>4</v>
      </c>
      <c r="C14" s="4"/>
      <c r="D14" s="4" t="s">
        <v>4</v>
      </c>
      <c r="E14" s="4"/>
      <c r="F14" s="4" t="s">
        <v>4</v>
      </c>
      <c r="G14" s="4"/>
      <c r="H14" s="4" t="s">
        <v>4</v>
      </c>
      <c r="I14" s="4"/>
      <c r="J14" s="163">
        <v>4.4299999999999999E-2</v>
      </c>
      <c r="K14" s="4" t="s">
        <v>4</v>
      </c>
      <c r="L14" s="163">
        <v>4.4299999999999999E-2</v>
      </c>
      <c r="M14" s="4" t="s">
        <v>4</v>
      </c>
      <c r="N14" s="4" t="s">
        <v>4</v>
      </c>
      <c r="O14" s="4" t="s">
        <v>4</v>
      </c>
    </row>
    <row r="15" spans="1:15">
      <c r="A15" s="2" t="s">
        <v>2027</v>
      </c>
      <c r="B15" s="4" t="s">
        <v>4</v>
      </c>
      <c r="C15" s="4"/>
      <c r="D15" s="4" t="s">
        <v>4</v>
      </c>
      <c r="E15" s="4"/>
      <c r="F15" s="4" t="s">
        <v>4</v>
      </c>
      <c r="G15" s="4"/>
      <c r="H15" s="4" t="s">
        <v>4</v>
      </c>
      <c r="I15" s="4"/>
      <c r="J15" s="163">
        <v>2.8500000000000001E-2</v>
      </c>
      <c r="K15" s="4" t="s">
        <v>4</v>
      </c>
      <c r="L15" s="163">
        <v>3.15E-2</v>
      </c>
      <c r="M15" s="4" t="s">
        <v>4</v>
      </c>
      <c r="N15" s="4" t="s">
        <v>4</v>
      </c>
      <c r="O15" s="4" t="s">
        <v>4</v>
      </c>
    </row>
    <row r="16" spans="1:15">
      <c r="A16" s="2" t="s">
        <v>2022</v>
      </c>
      <c r="B16" s="4" t="s">
        <v>4</v>
      </c>
      <c r="C16" s="4"/>
      <c r="D16" s="4" t="s">
        <v>4</v>
      </c>
      <c r="E16" s="4"/>
      <c r="F16" s="8">
        <v>800000000</v>
      </c>
      <c r="G16" s="4"/>
      <c r="H16" s="4" t="s">
        <v>4</v>
      </c>
      <c r="I16" s="4"/>
      <c r="J16" s="4" t="s">
        <v>4</v>
      </c>
      <c r="K16" s="4" t="s">
        <v>4</v>
      </c>
      <c r="L16" s="4" t="s">
        <v>4</v>
      </c>
      <c r="M16" s="4" t="s">
        <v>4</v>
      </c>
      <c r="N16" s="4" t="s">
        <v>4</v>
      </c>
      <c r="O16" s="4" t="s">
        <v>4</v>
      </c>
    </row>
    <row r="17" spans="1:15" ht="30">
      <c r="A17" s="2" t="s">
        <v>2023</v>
      </c>
      <c r="B17" s="4" t="s">
        <v>4</v>
      </c>
      <c r="C17" s="4"/>
      <c r="D17" s="4" t="s">
        <v>4</v>
      </c>
      <c r="E17" s="4"/>
      <c r="F17" s="4">
        <v>21</v>
      </c>
      <c r="G17" s="4"/>
      <c r="H17" s="4" t="s">
        <v>4</v>
      </c>
      <c r="I17" s="4"/>
      <c r="J17" s="4" t="s">
        <v>4</v>
      </c>
      <c r="K17" s="4" t="s">
        <v>4</v>
      </c>
      <c r="L17" s="4" t="s">
        <v>4</v>
      </c>
      <c r="M17" s="4" t="s">
        <v>4</v>
      </c>
      <c r="N17" s="4" t="s">
        <v>4</v>
      </c>
      <c r="O17" s="4" t="s">
        <v>4</v>
      </c>
    </row>
    <row r="18" spans="1:15">
      <c r="A18" s="10"/>
      <c r="B18" s="10"/>
      <c r="C18" s="10"/>
      <c r="D18" s="10"/>
      <c r="E18" s="10"/>
      <c r="F18" s="10"/>
      <c r="G18" s="10"/>
      <c r="H18" s="10"/>
      <c r="I18" s="10"/>
      <c r="J18" s="10"/>
      <c r="K18" s="10"/>
      <c r="L18" s="10"/>
      <c r="M18" s="10"/>
      <c r="N18" s="10"/>
      <c r="O18" s="10"/>
    </row>
    <row r="19" spans="1:15" ht="15" customHeight="1">
      <c r="A19" s="2" t="s">
        <v>65</v>
      </c>
      <c r="B19" s="11" t="s">
        <v>2010</v>
      </c>
      <c r="C19" s="11"/>
      <c r="D19" s="11"/>
      <c r="E19" s="11"/>
      <c r="F19" s="11"/>
      <c r="G19" s="11"/>
      <c r="H19" s="11"/>
      <c r="I19" s="11"/>
      <c r="J19" s="11"/>
      <c r="K19" s="11"/>
      <c r="L19" s="11"/>
      <c r="M19" s="11"/>
      <c r="N19" s="11"/>
      <c r="O19" s="11"/>
    </row>
  </sheetData>
  <mergeCells count="11">
    <mergeCell ref="H1:I1"/>
    <mergeCell ref="H2:I2"/>
    <mergeCell ref="H3:I3"/>
    <mergeCell ref="A18:O18"/>
    <mergeCell ref="B19:O19"/>
    <mergeCell ref="A1:A3"/>
    <mergeCell ref="B1:C3"/>
    <mergeCell ref="D1:E3"/>
    <mergeCell ref="F1:G1"/>
    <mergeCell ref="F2:G2"/>
    <mergeCell ref="F3:G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7" t="s">
        <v>2084</v>
      </c>
      <c r="B1" s="1" t="s">
        <v>1</v>
      </c>
    </row>
    <row r="2" spans="1:2">
      <c r="A2" s="7"/>
      <c r="B2" s="1" t="s">
        <v>2</v>
      </c>
    </row>
    <row r="3" spans="1:2">
      <c r="A3" s="3" t="s">
        <v>1989</v>
      </c>
      <c r="B3" s="4" t="s">
        <v>4</v>
      </c>
    </row>
    <row r="4" spans="1:2">
      <c r="A4" s="2" t="s">
        <v>2085</v>
      </c>
      <c r="B4" s="8">
        <v>300000000</v>
      </c>
    </row>
    <row r="5" spans="1:2">
      <c r="A5" s="2" t="s">
        <v>2030</v>
      </c>
      <c r="B5" s="163">
        <v>6.3799999999999996E-2</v>
      </c>
    </row>
    <row r="6" spans="1:2" ht="30">
      <c r="A6" s="2" t="s">
        <v>2086</v>
      </c>
      <c r="B6" s="163">
        <v>1</v>
      </c>
    </row>
    <row r="7" spans="1:2">
      <c r="A7" s="2" t="s">
        <v>2087</v>
      </c>
      <c r="B7" s="163">
        <v>5.0000000000000001E-3</v>
      </c>
    </row>
    <row r="8" spans="1:2" ht="30">
      <c r="A8" s="2" t="s">
        <v>2088</v>
      </c>
      <c r="B8" s="4" t="s">
        <v>4</v>
      </c>
    </row>
    <row r="9" spans="1:2">
      <c r="A9" s="3" t="s">
        <v>1989</v>
      </c>
      <c r="B9" s="4" t="s">
        <v>4</v>
      </c>
    </row>
    <row r="10" spans="1:2">
      <c r="A10" s="2" t="s">
        <v>2063</v>
      </c>
      <c r="B10" s="163">
        <v>1</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45" customHeight="1">
      <c r="A1" s="7" t="s">
        <v>2089</v>
      </c>
      <c r="B1" s="1" t="s">
        <v>1</v>
      </c>
    </row>
    <row r="2" spans="1:2">
      <c r="A2" s="7"/>
      <c r="B2" s="1" t="s">
        <v>2</v>
      </c>
    </row>
    <row r="3" spans="1:2">
      <c r="A3" s="2" t="s">
        <v>2090</v>
      </c>
      <c r="B3" s="4" t="s">
        <v>4</v>
      </c>
    </row>
    <row r="4" spans="1:2">
      <c r="A4" s="3" t="s">
        <v>2091</v>
      </c>
      <c r="B4" s="4" t="s">
        <v>4</v>
      </c>
    </row>
    <row r="5" spans="1:2" ht="30">
      <c r="A5" s="2" t="s">
        <v>2092</v>
      </c>
      <c r="B5" s="8">
        <v>285000000</v>
      </c>
    </row>
    <row r="6" spans="1:2">
      <c r="A6" s="2" t="s">
        <v>2019</v>
      </c>
      <c r="B6" s="4" t="s">
        <v>2093</v>
      </c>
    </row>
    <row r="7" spans="1:2" ht="30">
      <c r="A7" s="2" t="s">
        <v>2094</v>
      </c>
      <c r="B7" s="6">
        <v>290000000</v>
      </c>
    </row>
    <row r="8" spans="1:2" ht="30">
      <c r="A8" s="2" t="s">
        <v>2017</v>
      </c>
      <c r="B8" s="6">
        <v>385000000</v>
      </c>
    </row>
    <row r="9" spans="1:2">
      <c r="A9" s="2" t="s">
        <v>2001</v>
      </c>
      <c r="B9" s="4" t="s">
        <v>4</v>
      </c>
    </row>
    <row r="10" spans="1:2">
      <c r="A10" s="3" t="s">
        <v>2091</v>
      </c>
      <c r="B10" s="4" t="s">
        <v>4</v>
      </c>
    </row>
    <row r="11" spans="1:2" ht="30">
      <c r="A11" s="2" t="s">
        <v>2092</v>
      </c>
      <c r="B11" s="6">
        <v>180000000</v>
      </c>
    </row>
    <row r="12" spans="1:2">
      <c r="A12" s="2" t="s">
        <v>2019</v>
      </c>
      <c r="B12" s="4" t="s">
        <v>2095</v>
      </c>
    </row>
    <row r="13" spans="1:2">
      <c r="A13" s="2" t="s">
        <v>2018</v>
      </c>
      <c r="B13" s="6">
        <v>150000000</v>
      </c>
    </row>
    <row r="14" spans="1:2" ht="30">
      <c r="A14" s="2" t="s">
        <v>2094</v>
      </c>
      <c r="B14" s="6">
        <v>30000000</v>
      </c>
    </row>
    <row r="15" spans="1:2" ht="30">
      <c r="A15" s="2" t="s">
        <v>2017</v>
      </c>
      <c r="B15" s="6">
        <v>250000000</v>
      </c>
    </row>
    <row r="16" spans="1:2">
      <c r="A16" s="2" t="s">
        <v>2096</v>
      </c>
      <c r="B16" s="4" t="s">
        <v>4</v>
      </c>
    </row>
    <row r="17" spans="1:2">
      <c r="A17" s="3" t="s">
        <v>2091</v>
      </c>
      <c r="B17" s="4" t="s">
        <v>4</v>
      </c>
    </row>
    <row r="18" spans="1:2">
      <c r="A18" s="2" t="s">
        <v>2019</v>
      </c>
      <c r="B18" s="4" t="s">
        <v>2093</v>
      </c>
    </row>
    <row r="19" spans="1:2">
      <c r="A19" s="2" t="s">
        <v>2097</v>
      </c>
      <c r="B19" s="4" t="s">
        <v>4</v>
      </c>
    </row>
    <row r="20" spans="1:2">
      <c r="A20" s="3" t="s">
        <v>2091</v>
      </c>
      <c r="B20" s="4" t="s">
        <v>4</v>
      </c>
    </row>
    <row r="21" spans="1:2">
      <c r="A21" s="2" t="s">
        <v>2019</v>
      </c>
      <c r="B21" s="4" t="s">
        <v>2098</v>
      </c>
    </row>
    <row r="22" spans="1:2" ht="30">
      <c r="A22" s="2" t="s">
        <v>2099</v>
      </c>
      <c r="B22" s="4" t="s">
        <v>4</v>
      </c>
    </row>
    <row r="23" spans="1:2">
      <c r="A23" s="3" t="s">
        <v>2091</v>
      </c>
      <c r="B23" s="4" t="s">
        <v>4</v>
      </c>
    </row>
    <row r="24" spans="1:2" ht="30">
      <c r="A24" s="2" t="s">
        <v>2100</v>
      </c>
      <c r="B24" s="163">
        <v>0.33</v>
      </c>
    </row>
    <row r="25" spans="1:2" ht="30">
      <c r="A25" s="2" t="s">
        <v>2101</v>
      </c>
      <c r="B25" s="4" t="s">
        <v>4</v>
      </c>
    </row>
    <row r="26" spans="1:2">
      <c r="A26" s="3" t="s">
        <v>2091</v>
      </c>
      <c r="B26" s="4" t="s">
        <v>4</v>
      </c>
    </row>
    <row r="27" spans="1:2" ht="30">
      <c r="A27" s="2" t="s">
        <v>2102</v>
      </c>
      <c r="B27" s="6">
        <v>5000000</v>
      </c>
    </row>
    <row r="28" spans="1:2" ht="30">
      <c r="A28" s="2" t="s">
        <v>2103</v>
      </c>
      <c r="B28" s="6">
        <v>5000000</v>
      </c>
    </row>
    <row r="29" spans="1:2" ht="30">
      <c r="A29" s="2" t="s">
        <v>2104</v>
      </c>
      <c r="B29" s="4" t="s">
        <v>4</v>
      </c>
    </row>
    <row r="30" spans="1:2">
      <c r="A30" s="3" t="s">
        <v>2091</v>
      </c>
      <c r="B30" s="4" t="s">
        <v>4</v>
      </c>
    </row>
    <row r="31" spans="1:2" ht="30">
      <c r="A31" s="2" t="s">
        <v>2100</v>
      </c>
      <c r="B31" s="163">
        <v>0.67</v>
      </c>
    </row>
    <row r="32" spans="1:2" ht="45">
      <c r="A32" s="2" t="s">
        <v>2105</v>
      </c>
      <c r="B32" s="4" t="s">
        <v>4</v>
      </c>
    </row>
    <row r="33" spans="1:2">
      <c r="A33" s="3" t="s">
        <v>2091</v>
      </c>
      <c r="B33" s="4" t="s">
        <v>4</v>
      </c>
    </row>
    <row r="34" spans="1:2" ht="30">
      <c r="A34" s="2" t="s">
        <v>2102</v>
      </c>
      <c r="B34" s="6">
        <v>1000000</v>
      </c>
    </row>
    <row r="35" spans="1:2" ht="30">
      <c r="A35" s="2" t="s">
        <v>2103</v>
      </c>
      <c r="B35" s="8">
        <v>1000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ustomHeight="1">
      <c r="A1" s="7" t="s">
        <v>2106</v>
      </c>
      <c r="B1" s="1" t="s">
        <v>1</v>
      </c>
    </row>
    <row r="2" spans="1:2">
      <c r="A2" s="7"/>
      <c r="B2" s="1" t="s">
        <v>2</v>
      </c>
    </row>
    <row r="3" spans="1:2">
      <c r="A3" s="3" t="s">
        <v>2091</v>
      </c>
      <c r="B3" s="4" t="s">
        <v>4</v>
      </c>
    </row>
    <row r="4" spans="1:2" ht="30">
      <c r="A4" s="2" t="s">
        <v>2092</v>
      </c>
      <c r="B4" s="8">
        <v>1000000000</v>
      </c>
    </row>
    <row r="5" spans="1:2">
      <c r="A5" s="2" t="s">
        <v>2019</v>
      </c>
      <c r="B5" s="4" t="s">
        <v>2095</v>
      </c>
    </row>
    <row r="6" spans="1:2">
      <c r="A6" s="2" t="s">
        <v>1936</v>
      </c>
      <c r="B6" s="4" t="s">
        <v>4</v>
      </c>
    </row>
    <row r="7" spans="1:2">
      <c r="A7" s="3" t="s">
        <v>2091</v>
      </c>
      <c r="B7" s="4" t="s">
        <v>4</v>
      </c>
    </row>
    <row r="8" spans="1:2" ht="30">
      <c r="A8" s="2" t="s">
        <v>2103</v>
      </c>
      <c r="B8" s="6">
        <v>5000000</v>
      </c>
    </row>
    <row r="9" spans="1:2" ht="30">
      <c r="A9" s="2" t="s">
        <v>2107</v>
      </c>
      <c r="B9" s="4" t="s">
        <v>4</v>
      </c>
    </row>
    <row r="10" spans="1:2">
      <c r="A10" s="3" t="s">
        <v>2091</v>
      </c>
      <c r="B10" s="4" t="s">
        <v>4</v>
      </c>
    </row>
    <row r="11" spans="1:2" ht="30">
      <c r="A11" s="2" t="s">
        <v>2103</v>
      </c>
      <c r="B11" s="8">
        <v>1000000</v>
      </c>
    </row>
    <row r="12" spans="1:2">
      <c r="A12" s="2" t="s">
        <v>2108</v>
      </c>
      <c r="B12" s="4" t="s">
        <v>4</v>
      </c>
    </row>
    <row r="13" spans="1:2">
      <c r="A13" s="3" t="s">
        <v>2091</v>
      </c>
      <c r="B13" s="4" t="s">
        <v>4</v>
      </c>
    </row>
    <row r="14" spans="1:2">
      <c r="A14" s="2" t="s">
        <v>2027</v>
      </c>
      <c r="B14" s="163">
        <v>3.7499999999999999E-2</v>
      </c>
    </row>
    <row r="15" spans="1:2">
      <c r="A15" s="2" t="s">
        <v>2109</v>
      </c>
      <c r="B15" s="4" t="s">
        <v>4</v>
      </c>
    </row>
    <row r="16" spans="1:2">
      <c r="A16" s="3" t="s">
        <v>2091</v>
      </c>
      <c r="B16" s="4" t="s">
        <v>4</v>
      </c>
    </row>
    <row r="17" spans="1:2">
      <c r="A17" s="2" t="s">
        <v>2030</v>
      </c>
      <c r="B17" s="163">
        <v>2.75E-2</v>
      </c>
    </row>
    <row r="18" spans="1:2">
      <c r="A18" s="2" t="s">
        <v>2110</v>
      </c>
      <c r="B18" s="4" t="s">
        <v>4</v>
      </c>
    </row>
    <row r="19" spans="1:2">
      <c r="A19" s="3" t="s">
        <v>2091</v>
      </c>
      <c r="B19" s="4" t="s">
        <v>4</v>
      </c>
    </row>
    <row r="20" spans="1:2">
      <c r="A20" s="2" t="s">
        <v>2027</v>
      </c>
      <c r="B20" s="163">
        <v>5.0000000000000001E-3</v>
      </c>
    </row>
    <row r="21" spans="1:2">
      <c r="A21" s="2" t="s">
        <v>2111</v>
      </c>
      <c r="B21" s="4" t="s">
        <v>4</v>
      </c>
    </row>
    <row r="22" spans="1:2">
      <c r="A22" s="3" t="s">
        <v>2091</v>
      </c>
      <c r="B22" s="4" t="s">
        <v>4</v>
      </c>
    </row>
    <row r="23" spans="1:2">
      <c r="A23" s="2" t="s">
        <v>2027</v>
      </c>
      <c r="B23" s="163">
        <v>0.01</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45" customHeight="1">
      <c r="A1" s="7" t="s">
        <v>2112</v>
      </c>
      <c r="B1" s="1" t="s">
        <v>1</v>
      </c>
    </row>
    <row r="2" spans="1:2">
      <c r="A2" s="7"/>
      <c r="B2" s="1" t="s">
        <v>2</v>
      </c>
    </row>
    <row r="3" spans="1:2">
      <c r="A3" s="3" t="s">
        <v>2091</v>
      </c>
      <c r="B3" s="4" t="s">
        <v>4</v>
      </c>
    </row>
    <row r="4" spans="1:2" ht="30">
      <c r="A4" s="2" t="s">
        <v>2092</v>
      </c>
      <c r="B4" s="8">
        <v>2750000000</v>
      </c>
    </row>
    <row r="5" spans="1:2">
      <c r="A5" s="2" t="s">
        <v>2019</v>
      </c>
      <c r="B5" s="4" t="s">
        <v>2113</v>
      </c>
    </row>
    <row r="6" spans="1:2">
      <c r="A6" s="2" t="s">
        <v>2018</v>
      </c>
      <c r="B6" s="8">
        <v>0</v>
      </c>
    </row>
    <row r="7" spans="1:2">
      <c r="A7" s="2" t="s">
        <v>2114</v>
      </c>
      <c r="B7" s="163">
        <v>2.5000000000000001E-3</v>
      </c>
    </row>
    <row r="8" spans="1:2">
      <c r="A8" s="2" t="s">
        <v>2115</v>
      </c>
      <c r="B8" s="4" t="s">
        <v>4</v>
      </c>
    </row>
    <row r="9" spans="1:2">
      <c r="A9" s="3" t="s">
        <v>2091</v>
      </c>
      <c r="B9" s="4" t="s">
        <v>4</v>
      </c>
    </row>
    <row r="10" spans="1:2">
      <c r="A10" s="2" t="s">
        <v>2027</v>
      </c>
      <c r="B10" s="163">
        <v>5.0000000000000001E-3</v>
      </c>
    </row>
    <row r="11" spans="1:2">
      <c r="A11" s="2" t="s">
        <v>2111</v>
      </c>
      <c r="B11" s="4" t="s">
        <v>4</v>
      </c>
    </row>
    <row r="12" spans="1:2">
      <c r="A12" s="3" t="s">
        <v>2091</v>
      </c>
      <c r="B12" s="4" t="s">
        <v>4</v>
      </c>
    </row>
    <row r="13" spans="1:2">
      <c r="A13" s="2" t="s">
        <v>2027</v>
      </c>
      <c r="B13" s="163">
        <v>0.01</v>
      </c>
    </row>
    <row r="14" spans="1:2" ht="30">
      <c r="A14" s="2" t="s">
        <v>2116</v>
      </c>
      <c r="B14" s="4" t="s">
        <v>4</v>
      </c>
    </row>
    <row r="15" spans="1:2">
      <c r="A15" s="3" t="s">
        <v>2091</v>
      </c>
      <c r="B15" s="4" t="s">
        <v>4</v>
      </c>
    </row>
    <row r="16" spans="1:2">
      <c r="A16" s="2" t="s">
        <v>2027</v>
      </c>
      <c r="B16" s="163">
        <v>1.7500000000000002E-2</v>
      </c>
    </row>
    <row r="17" spans="1:2">
      <c r="A17" s="2" t="s">
        <v>2030</v>
      </c>
      <c r="B17" s="163">
        <v>7.4999999999999997E-3</v>
      </c>
    </row>
    <row r="18" spans="1:2" ht="30">
      <c r="A18" s="2" t="s">
        <v>2117</v>
      </c>
      <c r="B18" s="4" t="s">
        <v>4</v>
      </c>
    </row>
    <row r="19" spans="1:2">
      <c r="A19" s="3" t="s">
        <v>2091</v>
      </c>
      <c r="B19" s="4" t="s">
        <v>4</v>
      </c>
    </row>
    <row r="20" spans="1:2">
      <c r="A20" s="2" t="s">
        <v>2027</v>
      </c>
      <c r="B20" s="163">
        <v>2.2499999999999999E-2</v>
      </c>
    </row>
    <row r="21" spans="1:2">
      <c r="A21" s="2" t="s">
        <v>2030</v>
      </c>
      <c r="B21" s="163">
        <v>1.2500000000000001E-2</v>
      </c>
    </row>
    <row r="22" spans="1:2" ht="30">
      <c r="A22" s="2" t="s">
        <v>2118</v>
      </c>
      <c r="B22" s="4" t="s">
        <v>4</v>
      </c>
    </row>
    <row r="23" spans="1:2">
      <c r="A23" s="3" t="s">
        <v>2091</v>
      </c>
      <c r="B23" s="4" t="s">
        <v>4</v>
      </c>
    </row>
    <row r="24" spans="1:2">
      <c r="A24" s="2" t="s">
        <v>2027</v>
      </c>
      <c r="B24" s="163">
        <v>2.63E-2</v>
      </c>
    </row>
    <row r="25" spans="1:2">
      <c r="A25" s="2" t="s">
        <v>2030</v>
      </c>
      <c r="B25" s="163">
        <v>1.6299999999999999E-2</v>
      </c>
    </row>
    <row r="26" spans="1:2" ht="30">
      <c r="A26" s="2" t="s">
        <v>2119</v>
      </c>
      <c r="B26" s="4" t="s">
        <v>4</v>
      </c>
    </row>
    <row r="27" spans="1:2">
      <c r="A27" s="3" t="s">
        <v>2091</v>
      </c>
      <c r="B27" s="4" t="s">
        <v>4</v>
      </c>
    </row>
    <row r="28" spans="1:2">
      <c r="A28" s="2" t="s">
        <v>2027</v>
      </c>
      <c r="B28" s="163">
        <v>3.1300000000000001E-2</v>
      </c>
    </row>
    <row r="29" spans="1:2">
      <c r="A29" s="2" t="s">
        <v>2030</v>
      </c>
      <c r="B29" s="163">
        <v>2.1299999999999999E-2</v>
      </c>
    </row>
    <row r="30" spans="1:2" ht="30">
      <c r="A30" s="2" t="s">
        <v>2120</v>
      </c>
      <c r="B30" s="4" t="s">
        <v>4</v>
      </c>
    </row>
    <row r="31" spans="1:2">
      <c r="A31" s="3" t="s">
        <v>2091</v>
      </c>
      <c r="B31" s="4" t="s">
        <v>4</v>
      </c>
    </row>
    <row r="32" spans="1:2" ht="30">
      <c r="A32" s="2" t="s">
        <v>2121</v>
      </c>
      <c r="B32" s="163">
        <v>5.0000000000000001E-3</v>
      </c>
    </row>
    <row r="33" spans="1:2" ht="30">
      <c r="A33" s="2" t="s">
        <v>2122</v>
      </c>
      <c r="B33" s="4" t="s">
        <v>4</v>
      </c>
    </row>
    <row r="34" spans="1:2">
      <c r="A34" s="3" t="s">
        <v>2091</v>
      </c>
      <c r="B34" s="4" t="s">
        <v>4</v>
      </c>
    </row>
    <row r="35" spans="1:2" ht="30">
      <c r="A35" s="2" t="s">
        <v>2121</v>
      </c>
      <c r="B35" s="163">
        <v>7.4999999999999997E-3</v>
      </c>
    </row>
    <row r="36" spans="1:2" ht="30">
      <c r="A36" s="2" t="s">
        <v>2123</v>
      </c>
      <c r="B36" s="4" t="s">
        <v>4</v>
      </c>
    </row>
    <row r="37" spans="1:2">
      <c r="A37" s="3" t="s">
        <v>2091</v>
      </c>
      <c r="B37" s="4" t="s">
        <v>4</v>
      </c>
    </row>
    <row r="38" spans="1:2" ht="30">
      <c r="A38" s="2" t="s">
        <v>2121</v>
      </c>
      <c r="B38" s="163">
        <v>1.2500000000000001E-2</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c r="A1" s="7" t="s">
        <v>2124</v>
      </c>
      <c r="B1" s="1" t="s">
        <v>1</v>
      </c>
    </row>
    <row r="2" spans="1:2">
      <c r="A2" s="7"/>
      <c r="B2" s="1" t="s">
        <v>2</v>
      </c>
    </row>
    <row r="3" spans="1:2">
      <c r="A3" s="7"/>
      <c r="B3" s="1" t="s">
        <v>1761</v>
      </c>
    </row>
    <row r="4" spans="1:2">
      <c r="A4" s="3" t="s">
        <v>2091</v>
      </c>
      <c r="B4" s="4" t="s">
        <v>4</v>
      </c>
    </row>
    <row r="5" spans="1:2">
      <c r="A5" s="2" t="s">
        <v>1884</v>
      </c>
      <c r="B5" s="4">
        <v>5</v>
      </c>
    </row>
    <row r="6" spans="1:2" ht="30">
      <c r="A6" s="2" t="s">
        <v>2125</v>
      </c>
      <c r="B6" s="4" t="s">
        <v>4</v>
      </c>
    </row>
    <row r="7" spans="1:2">
      <c r="A7" s="3" t="s">
        <v>2091</v>
      </c>
      <c r="B7" s="4" t="s">
        <v>4</v>
      </c>
    </row>
    <row r="8" spans="1:2" ht="30">
      <c r="A8" s="2" t="s">
        <v>2092</v>
      </c>
      <c r="B8" s="6">
        <v>200300000</v>
      </c>
    </row>
    <row r="9" spans="1:2">
      <c r="A9" s="2" t="s">
        <v>2018</v>
      </c>
      <c r="B9" s="6">
        <v>47500000</v>
      </c>
    </row>
    <row r="10" spans="1:2" ht="30">
      <c r="A10" s="2" t="s">
        <v>2094</v>
      </c>
      <c r="B10" s="6">
        <v>152900000</v>
      </c>
    </row>
    <row r="11" spans="1:2" ht="45">
      <c r="A11" s="2" t="s">
        <v>2126</v>
      </c>
      <c r="B11" s="4" t="s">
        <v>4</v>
      </c>
    </row>
    <row r="12" spans="1:2">
      <c r="A12" s="3" t="s">
        <v>2091</v>
      </c>
      <c r="B12" s="4" t="s">
        <v>4</v>
      </c>
    </row>
    <row r="13" spans="1:2">
      <c r="A13" s="2" t="s">
        <v>2021</v>
      </c>
      <c r="B13" s="4">
        <v>15</v>
      </c>
    </row>
    <row r="14" spans="1:2" ht="30">
      <c r="A14" s="2" t="s">
        <v>2127</v>
      </c>
      <c r="B14" s="4">
        <v>10</v>
      </c>
    </row>
    <row r="15" spans="1:2">
      <c r="A15" s="2" t="s">
        <v>1884</v>
      </c>
      <c r="B15" s="4">
        <v>5</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6.7109375" customWidth="1"/>
  </cols>
  <sheetData>
    <row r="1" spans="1:5" ht="15" customHeight="1">
      <c r="A1" s="1" t="s">
        <v>2128</v>
      </c>
      <c r="B1" s="7" t="s">
        <v>1</v>
      </c>
      <c r="C1" s="7"/>
      <c r="D1" s="7"/>
      <c r="E1" s="7"/>
    </row>
    <row r="2" spans="1:5" ht="30">
      <c r="A2" s="1" t="s">
        <v>110</v>
      </c>
      <c r="B2" s="7" t="s">
        <v>2</v>
      </c>
      <c r="C2" s="7"/>
      <c r="D2" s="7" t="s">
        <v>29</v>
      </c>
      <c r="E2" s="7"/>
    </row>
    <row r="3" spans="1:5">
      <c r="A3" s="3" t="s">
        <v>1989</v>
      </c>
      <c r="B3" s="4" t="s">
        <v>4</v>
      </c>
      <c r="C3" s="4"/>
      <c r="D3" s="4" t="s">
        <v>4</v>
      </c>
      <c r="E3" s="4"/>
    </row>
    <row r="4" spans="1:5" ht="17.25">
      <c r="A4" s="2" t="s">
        <v>1990</v>
      </c>
      <c r="B4" s="8">
        <v>6236892</v>
      </c>
      <c r="C4" s="9" t="s">
        <v>65</v>
      </c>
      <c r="D4" s="8">
        <v>5803499</v>
      </c>
      <c r="E4" s="9" t="s">
        <v>65</v>
      </c>
    </row>
    <row r="5" spans="1:5">
      <c r="A5" s="2" t="s">
        <v>2129</v>
      </c>
      <c r="B5" s="163">
        <v>0.19500000000000001</v>
      </c>
      <c r="C5" s="4"/>
      <c r="D5" s="4" t="s">
        <v>4</v>
      </c>
      <c r="E5" s="4"/>
    </row>
    <row r="6" spans="1:5" ht="30">
      <c r="A6" s="2" t="s">
        <v>2002</v>
      </c>
      <c r="B6" s="4" t="s">
        <v>4</v>
      </c>
      <c r="C6" s="4"/>
      <c r="D6" s="4" t="s">
        <v>4</v>
      </c>
      <c r="E6" s="4"/>
    </row>
    <row r="7" spans="1:5">
      <c r="A7" s="3" t="s">
        <v>1989</v>
      </c>
      <c r="B7" s="4" t="s">
        <v>4</v>
      </c>
      <c r="C7" s="4"/>
      <c r="D7" s="4" t="s">
        <v>4</v>
      </c>
      <c r="E7" s="4"/>
    </row>
    <row r="8" spans="1:5" ht="17.25">
      <c r="A8" s="2" t="s">
        <v>1990</v>
      </c>
      <c r="B8" s="8">
        <v>64280</v>
      </c>
      <c r="C8" s="9" t="s">
        <v>32</v>
      </c>
      <c r="D8" s="8">
        <v>64280</v>
      </c>
      <c r="E8" s="9" t="s">
        <v>32</v>
      </c>
    </row>
    <row r="9" spans="1:5">
      <c r="A9" s="2" t="s">
        <v>2030</v>
      </c>
      <c r="B9" s="163">
        <v>0</v>
      </c>
      <c r="C9" s="4"/>
      <c r="D9" s="4" t="s">
        <v>4</v>
      </c>
      <c r="E9" s="4"/>
    </row>
    <row r="10" spans="1:5" ht="45">
      <c r="A10" s="2" t="s">
        <v>2130</v>
      </c>
      <c r="B10" s="4" t="s">
        <v>4</v>
      </c>
      <c r="C10" s="4"/>
      <c r="D10" s="4" t="s">
        <v>4</v>
      </c>
      <c r="E10" s="4"/>
    </row>
    <row r="11" spans="1:5">
      <c r="A11" s="3" t="s">
        <v>1989</v>
      </c>
      <c r="B11" s="4" t="s">
        <v>4</v>
      </c>
      <c r="C11" s="4"/>
      <c r="D11" s="4" t="s">
        <v>4</v>
      </c>
      <c r="E11" s="4"/>
    </row>
    <row r="12" spans="1:5">
      <c r="A12" s="2" t="s">
        <v>2030</v>
      </c>
      <c r="B12" s="4" t="s">
        <v>4</v>
      </c>
      <c r="C12" s="4"/>
      <c r="D12" s="163">
        <v>0.15</v>
      </c>
      <c r="E12" s="4"/>
    </row>
    <row r="13" spans="1:5" ht="45">
      <c r="A13" s="2" t="s">
        <v>2131</v>
      </c>
      <c r="B13" s="4" t="s">
        <v>4</v>
      </c>
      <c r="C13" s="4"/>
      <c r="D13" s="4" t="s">
        <v>4</v>
      </c>
      <c r="E13" s="4"/>
    </row>
    <row r="14" spans="1:5">
      <c r="A14" s="3" t="s">
        <v>1989</v>
      </c>
      <c r="B14" s="4" t="s">
        <v>4</v>
      </c>
      <c r="C14" s="4"/>
      <c r="D14" s="4" t="s">
        <v>4</v>
      </c>
      <c r="E14" s="4"/>
    </row>
    <row r="15" spans="1:5">
      <c r="A15" s="2" t="s">
        <v>2030</v>
      </c>
      <c r="B15" s="4" t="s">
        <v>4</v>
      </c>
      <c r="C15" s="4"/>
      <c r="D15" s="163">
        <v>0.2</v>
      </c>
      <c r="E15" s="4"/>
    </row>
    <row r="16" spans="1:5">
      <c r="A16" s="10"/>
      <c r="B16" s="10"/>
      <c r="C16" s="10"/>
      <c r="D16" s="10"/>
      <c r="E16" s="10"/>
    </row>
    <row r="17" spans="1:5" ht="30" customHeight="1">
      <c r="A17" s="2" t="s">
        <v>65</v>
      </c>
      <c r="B17" s="11" t="s">
        <v>2010</v>
      </c>
      <c r="C17" s="11"/>
      <c r="D17" s="11"/>
      <c r="E17" s="11"/>
    </row>
    <row r="18" spans="1:5" ht="15" customHeight="1">
      <c r="A18" s="2" t="s">
        <v>34</v>
      </c>
      <c r="B18" s="11" t="s">
        <v>2012</v>
      </c>
      <c r="C18" s="11"/>
      <c r="D18" s="11"/>
      <c r="E18" s="11"/>
    </row>
  </sheetData>
  <mergeCells count="7">
    <mergeCell ref="B18:E18"/>
    <mergeCell ref="B1:C1"/>
    <mergeCell ref="D1:E1"/>
    <mergeCell ref="B2:C2"/>
    <mergeCell ref="D2:E2"/>
    <mergeCell ref="A16:E16"/>
    <mergeCell ref="B17:E1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10" width="32.28515625" bestFit="1" customWidth="1"/>
    <col min="11" max="12" width="35.28515625" bestFit="1" customWidth="1"/>
    <col min="13" max="14" width="34.28515625" bestFit="1" customWidth="1"/>
    <col min="15" max="16" width="32.28515625" bestFit="1" customWidth="1"/>
    <col min="17" max="18" width="36.5703125" bestFit="1" customWidth="1"/>
    <col min="19" max="20" width="36.42578125" bestFit="1" customWidth="1"/>
    <col min="21" max="22" width="32.28515625" bestFit="1" customWidth="1"/>
  </cols>
  <sheetData>
    <row r="1" spans="1:22">
      <c r="A1" s="7" t="s">
        <v>2132</v>
      </c>
      <c r="B1" s="7" t="s">
        <v>2</v>
      </c>
      <c r="C1" s="7"/>
      <c r="D1" s="7" t="s">
        <v>29</v>
      </c>
      <c r="E1" s="7"/>
      <c r="F1" s="1" t="s">
        <v>2</v>
      </c>
      <c r="G1" s="1" t="s">
        <v>2</v>
      </c>
      <c r="H1" s="1" t="s">
        <v>2</v>
      </c>
      <c r="I1" s="1" t="s">
        <v>2</v>
      </c>
      <c r="J1" s="1" t="s">
        <v>29</v>
      </c>
      <c r="K1" s="1" t="s">
        <v>2</v>
      </c>
      <c r="L1" s="1" t="s">
        <v>29</v>
      </c>
      <c r="M1" s="1" t="s">
        <v>2</v>
      </c>
      <c r="N1" s="1" t="s">
        <v>29</v>
      </c>
      <c r="O1" s="1" t="s">
        <v>2</v>
      </c>
      <c r="P1" s="1" t="s">
        <v>29</v>
      </c>
      <c r="Q1" s="1" t="s">
        <v>2</v>
      </c>
      <c r="R1" s="1" t="s">
        <v>29</v>
      </c>
      <c r="S1" s="1" t="s">
        <v>2</v>
      </c>
      <c r="T1" s="1" t="s">
        <v>29</v>
      </c>
      <c r="U1" s="1" t="s">
        <v>2</v>
      </c>
      <c r="V1" s="1" t="s">
        <v>29</v>
      </c>
    </row>
    <row r="2" spans="1:22" ht="30">
      <c r="A2" s="7"/>
      <c r="B2" s="7"/>
      <c r="C2" s="7"/>
      <c r="D2" s="7"/>
      <c r="E2" s="7"/>
      <c r="F2" s="1" t="s">
        <v>1728</v>
      </c>
      <c r="G2" s="1" t="s">
        <v>1728</v>
      </c>
      <c r="H2" s="1" t="s">
        <v>1728</v>
      </c>
      <c r="I2" s="1" t="s">
        <v>2133</v>
      </c>
      <c r="J2" s="1" t="s">
        <v>2133</v>
      </c>
      <c r="K2" s="1" t="s">
        <v>2134</v>
      </c>
      <c r="L2" s="1" t="s">
        <v>2134</v>
      </c>
      <c r="M2" s="1" t="s">
        <v>2135</v>
      </c>
      <c r="N2" s="1" t="s">
        <v>2135</v>
      </c>
      <c r="O2" s="1" t="s">
        <v>2136</v>
      </c>
      <c r="P2" s="1" t="s">
        <v>2136</v>
      </c>
      <c r="Q2" s="1" t="s">
        <v>2137</v>
      </c>
      <c r="R2" s="1" t="s">
        <v>2137</v>
      </c>
      <c r="S2" s="1" t="s">
        <v>2138</v>
      </c>
      <c r="T2" s="1" t="s">
        <v>2138</v>
      </c>
      <c r="U2" s="1" t="s">
        <v>2139</v>
      </c>
      <c r="V2" s="1" t="s">
        <v>2139</v>
      </c>
    </row>
    <row r="3" spans="1:22">
      <c r="A3" s="7"/>
      <c r="B3" s="7"/>
      <c r="C3" s="7"/>
      <c r="D3" s="7"/>
      <c r="E3" s="7"/>
      <c r="F3" s="1" t="s">
        <v>1761</v>
      </c>
      <c r="G3" s="1" t="s">
        <v>2062</v>
      </c>
      <c r="H3" s="1" t="s">
        <v>1936</v>
      </c>
      <c r="I3" s="1" t="s">
        <v>1728</v>
      </c>
      <c r="J3" s="1" t="s">
        <v>1728</v>
      </c>
      <c r="K3" s="1" t="s">
        <v>1728</v>
      </c>
      <c r="L3" s="1" t="s">
        <v>1728</v>
      </c>
      <c r="M3" s="1" t="s">
        <v>1728</v>
      </c>
      <c r="N3" s="1" t="s">
        <v>1728</v>
      </c>
      <c r="O3" s="1" t="s">
        <v>1728</v>
      </c>
      <c r="P3" s="1" t="s">
        <v>1728</v>
      </c>
      <c r="Q3" s="1" t="s">
        <v>1728</v>
      </c>
      <c r="R3" s="1" t="s">
        <v>1728</v>
      </c>
      <c r="S3" s="1" t="s">
        <v>1728</v>
      </c>
      <c r="T3" s="1" t="s">
        <v>1728</v>
      </c>
      <c r="U3" s="1" t="s">
        <v>1728</v>
      </c>
      <c r="V3" s="1" t="s">
        <v>1728</v>
      </c>
    </row>
    <row r="4" spans="1:22">
      <c r="A4" s="3" t="s">
        <v>1989</v>
      </c>
      <c r="B4" s="4" t="s">
        <v>4</v>
      </c>
      <c r="C4" s="4"/>
      <c r="D4" s="4" t="s">
        <v>4</v>
      </c>
      <c r="E4" s="4"/>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ht="17.25">
      <c r="A5" s="2" t="s">
        <v>1990</v>
      </c>
      <c r="B5" s="8">
        <v>6236892000</v>
      </c>
      <c r="C5" s="9" t="s">
        <v>65</v>
      </c>
      <c r="D5" s="8">
        <v>5803499000</v>
      </c>
      <c r="E5" s="9" t="s">
        <v>65</v>
      </c>
      <c r="F5" s="4" t="s">
        <v>4</v>
      </c>
      <c r="G5" s="4" t="s">
        <v>4</v>
      </c>
      <c r="H5" s="4" t="s">
        <v>4</v>
      </c>
      <c r="I5" s="8">
        <v>1390521000</v>
      </c>
      <c r="J5" s="8">
        <v>1179169000</v>
      </c>
      <c r="K5" s="8">
        <v>1327987000</v>
      </c>
      <c r="L5" s="8">
        <v>1110202000</v>
      </c>
      <c r="M5" s="8">
        <v>62534000</v>
      </c>
      <c r="N5" s="8">
        <v>68967000</v>
      </c>
      <c r="O5" s="8">
        <v>123104000</v>
      </c>
      <c r="P5" s="8">
        <v>229213000</v>
      </c>
      <c r="Q5" s="8">
        <v>71131000</v>
      </c>
      <c r="R5" s="8">
        <v>96070000</v>
      </c>
      <c r="S5" s="8">
        <v>30000000</v>
      </c>
      <c r="T5" s="8">
        <v>72000000</v>
      </c>
      <c r="U5" s="8">
        <v>21973000</v>
      </c>
      <c r="V5" s="8">
        <v>61143000</v>
      </c>
    </row>
    <row r="6" spans="1:22">
      <c r="A6" s="2" t="s">
        <v>2140</v>
      </c>
      <c r="B6" s="4" t="s">
        <v>4</v>
      </c>
      <c r="C6" s="4"/>
      <c r="D6" s="4" t="s">
        <v>4</v>
      </c>
      <c r="E6" s="4"/>
      <c r="F6" s="4" t="s">
        <v>4</v>
      </c>
      <c r="G6" s="163">
        <v>2.3999999999999998E-3</v>
      </c>
      <c r="H6" s="163">
        <v>0.06</v>
      </c>
      <c r="I6" s="4" t="s">
        <v>4</v>
      </c>
      <c r="J6" s="4" t="s">
        <v>4</v>
      </c>
      <c r="K6" s="4" t="s">
        <v>4</v>
      </c>
      <c r="L6" s="4" t="s">
        <v>4</v>
      </c>
      <c r="M6" s="4" t="s">
        <v>4</v>
      </c>
      <c r="N6" s="4" t="s">
        <v>4</v>
      </c>
      <c r="O6" s="4" t="s">
        <v>4</v>
      </c>
      <c r="P6" s="4" t="s">
        <v>4</v>
      </c>
      <c r="Q6" s="4" t="s">
        <v>4</v>
      </c>
      <c r="R6" s="4" t="s">
        <v>4</v>
      </c>
      <c r="S6" s="4" t="s">
        <v>4</v>
      </c>
      <c r="T6" s="4" t="s">
        <v>4</v>
      </c>
      <c r="U6" s="4" t="s">
        <v>4</v>
      </c>
      <c r="V6" s="4" t="s">
        <v>4</v>
      </c>
    </row>
    <row r="7" spans="1:22">
      <c r="A7" s="2" t="s">
        <v>2141</v>
      </c>
      <c r="B7" s="4" t="s">
        <v>4</v>
      </c>
      <c r="C7" s="4"/>
      <c r="D7" s="4" t="s">
        <v>4</v>
      </c>
      <c r="E7" s="4"/>
      <c r="F7" s="4" t="s">
        <v>4</v>
      </c>
      <c r="G7" s="163">
        <v>2.8000000000000001E-2</v>
      </c>
      <c r="H7" s="163">
        <v>7.2800000000000004E-2</v>
      </c>
      <c r="I7" s="4" t="s">
        <v>4</v>
      </c>
      <c r="J7" s="4" t="s">
        <v>4</v>
      </c>
      <c r="K7" s="4" t="s">
        <v>4</v>
      </c>
      <c r="L7" s="4" t="s">
        <v>4</v>
      </c>
      <c r="M7" s="4" t="s">
        <v>4</v>
      </c>
      <c r="N7" s="4" t="s">
        <v>4</v>
      </c>
      <c r="O7" s="4" t="s">
        <v>4</v>
      </c>
      <c r="P7" s="4" t="s">
        <v>4</v>
      </c>
      <c r="Q7" s="4" t="s">
        <v>4</v>
      </c>
      <c r="R7" s="4" t="s">
        <v>4</v>
      </c>
      <c r="S7" s="4" t="s">
        <v>4</v>
      </c>
      <c r="T7" s="4" t="s">
        <v>4</v>
      </c>
      <c r="U7" s="4" t="s">
        <v>4</v>
      </c>
      <c r="V7" s="4" t="s">
        <v>4</v>
      </c>
    </row>
    <row r="8" spans="1:22">
      <c r="A8" s="2" t="s">
        <v>1888</v>
      </c>
      <c r="B8" s="4" t="s">
        <v>4</v>
      </c>
      <c r="C8" s="4"/>
      <c r="D8" s="4" t="s">
        <v>4</v>
      </c>
      <c r="E8" s="4"/>
      <c r="F8" s="4">
        <v>7</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c r="A9" s="2" t="s">
        <v>2022</v>
      </c>
      <c r="B9" s="4" t="s">
        <v>4</v>
      </c>
      <c r="C9" s="4"/>
      <c r="D9" s="4" t="s">
        <v>4</v>
      </c>
      <c r="E9" s="4"/>
      <c r="F9" s="8">
        <v>2000000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ht="30">
      <c r="A10" s="2" t="s">
        <v>2023</v>
      </c>
      <c r="B10" s="4" t="s">
        <v>4</v>
      </c>
      <c r="C10" s="4"/>
      <c r="D10" s="4" t="s">
        <v>4</v>
      </c>
      <c r="E10" s="4"/>
      <c r="F10" s="4">
        <v>58</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c r="A11" s="10"/>
      <c r="B11" s="10"/>
      <c r="C11" s="10"/>
      <c r="D11" s="10"/>
      <c r="E11" s="10"/>
      <c r="F11" s="10"/>
      <c r="G11" s="10"/>
      <c r="H11" s="10"/>
      <c r="I11" s="10"/>
      <c r="J11" s="10"/>
      <c r="K11" s="10"/>
      <c r="L11" s="10"/>
      <c r="M11" s="10"/>
      <c r="N11" s="10"/>
      <c r="O11" s="10"/>
      <c r="P11" s="10"/>
      <c r="Q11" s="10"/>
      <c r="R11" s="10"/>
      <c r="S11" s="10"/>
      <c r="T11" s="10"/>
      <c r="U11" s="10"/>
      <c r="V11" s="10"/>
    </row>
    <row r="12" spans="1:22" ht="15" customHeight="1">
      <c r="A12" s="2" t="s">
        <v>65</v>
      </c>
      <c r="B12" s="11" t="s">
        <v>2010</v>
      </c>
      <c r="C12" s="11"/>
      <c r="D12" s="11"/>
      <c r="E12" s="11"/>
      <c r="F12" s="11"/>
      <c r="G12" s="11"/>
      <c r="H12" s="11"/>
      <c r="I12" s="11"/>
      <c r="J12" s="11"/>
      <c r="K12" s="11"/>
      <c r="L12" s="11"/>
      <c r="M12" s="11"/>
      <c r="N12" s="11"/>
      <c r="O12" s="11"/>
      <c r="P12" s="11"/>
      <c r="Q12" s="11"/>
      <c r="R12" s="11"/>
      <c r="S12" s="11"/>
      <c r="T12" s="11"/>
      <c r="U12" s="11"/>
      <c r="V12" s="11"/>
    </row>
  </sheetData>
  <mergeCells count="5">
    <mergeCell ref="A1:A3"/>
    <mergeCell ref="B1:C3"/>
    <mergeCell ref="D1:E3"/>
    <mergeCell ref="A11:V11"/>
    <mergeCell ref="B12:V1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cols>
    <col min="1" max="1" width="36.5703125" bestFit="1" customWidth="1"/>
    <col min="2" max="2" width="12.28515625" bestFit="1" customWidth="1"/>
    <col min="3" max="3" width="11.140625" bestFit="1" customWidth="1"/>
    <col min="4" max="4" width="2.5703125" bestFit="1" customWidth="1"/>
    <col min="5" max="6" width="12.28515625" bestFit="1" customWidth="1"/>
    <col min="7" max="7" width="20.42578125" customWidth="1"/>
    <col min="8" max="8" width="5.140625" customWidth="1"/>
    <col min="9" max="9" width="20.42578125" customWidth="1"/>
    <col min="10" max="10" width="5.140625" customWidth="1"/>
    <col min="11" max="11" width="18.85546875" customWidth="1"/>
    <col min="12" max="12" width="6.7109375" customWidth="1"/>
    <col min="13" max="13" width="13.42578125" customWidth="1"/>
    <col min="14" max="14" width="3.28515625" customWidth="1"/>
    <col min="15" max="15" width="13.42578125" customWidth="1"/>
    <col min="16" max="16" width="3.28515625" customWidth="1"/>
    <col min="17" max="17" width="12.42578125" customWidth="1"/>
    <col min="18" max="18" width="4.28515625" customWidth="1"/>
    <col min="19" max="19" width="26.5703125" customWidth="1"/>
    <col min="20" max="20" width="6.7109375" customWidth="1"/>
    <col min="21" max="21" width="26.5703125" customWidth="1"/>
    <col min="22" max="22" width="6.7109375" customWidth="1"/>
    <col min="23" max="23" width="24.5703125" customWidth="1"/>
    <col min="24" max="24" width="8.7109375" customWidth="1"/>
    <col min="25" max="25" width="14" customWidth="1"/>
    <col min="26" max="26" width="3.7109375" customWidth="1"/>
    <col min="27" max="27" width="14" customWidth="1"/>
    <col min="28" max="28" width="3.7109375" customWidth="1"/>
    <col min="29" max="29" width="13.140625" customWidth="1"/>
    <col min="30" max="30" width="4.5703125" customWidth="1"/>
  </cols>
  <sheetData>
    <row r="1" spans="1:30" ht="15" customHeight="1">
      <c r="A1" s="7" t="s">
        <v>2142</v>
      </c>
      <c r="B1" s="7" t="s">
        <v>2</v>
      </c>
      <c r="C1" s="7" t="s">
        <v>29</v>
      </c>
      <c r="D1" s="7"/>
      <c r="E1" s="7" t="s">
        <v>75</v>
      </c>
      <c r="F1" s="7" t="s">
        <v>111</v>
      </c>
      <c r="G1" s="7" t="s">
        <v>2</v>
      </c>
      <c r="H1" s="7"/>
      <c r="I1" s="7" t="s">
        <v>29</v>
      </c>
      <c r="J1" s="7"/>
      <c r="K1" s="7" t="s">
        <v>75</v>
      </c>
      <c r="L1" s="7"/>
      <c r="M1" s="7" t="s">
        <v>2</v>
      </c>
      <c r="N1" s="7"/>
      <c r="O1" s="7" t="s">
        <v>29</v>
      </c>
      <c r="P1" s="7"/>
      <c r="Q1" s="7" t="s">
        <v>75</v>
      </c>
      <c r="R1" s="7"/>
      <c r="S1" s="7" t="s">
        <v>2</v>
      </c>
      <c r="T1" s="7"/>
      <c r="U1" s="7" t="s">
        <v>29</v>
      </c>
      <c r="V1" s="7"/>
      <c r="W1" s="7" t="s">
        <v>75</v>
      </c>
      <c r="X1" s="7"/>
      <c r="Y1" s="7" t="s">
        <v>2</v>
      </c>
      <c r="Z1" s="7"/>
      <c r="AA1" s="7" t="s">
        <v>29</v>
      </c>
      <c r="AB1" s="7"/>
      <c r="AC1" s="7" t="s">
        <v>75</v>
      </c>
      <c r="AD1" s="7"/>
    </row>
    <row r="2" spans="1:30" ht="15" customHeight="1">
      <c r="A2" s="7"/>
      <c r="B2" s="7"/>
      <c r="C2" s="7"/>
      <c r="D2" s="7"/>
      <c r="E2" s="7"/>
      <c r="F2" s="7"/>
      <c r="G2" s="7" t="s">
        <v>2143</v>
      </c>
      <c r="H2" s="7"/>
      <c r="I2" s="7" t="s">
        <v>2143</v>
      </c>
      <c r="J2" s="7"/>
      <c r="K2" s="7" t="s">
        <v>2143</v>
      </c>
      <c r="L2" s="7"/>
      <c r="M2" s="7" t="s">
        <v>2144</v>
      </c>
      <c r="N2" s="7"/>
      <c r="O2" s="7" t="s">
        <v>2144</v>
      </c>
      <c r="P2" s="7"/>
      <c r="Q2" s="7" t="s">
        <v>2144</v>
      </c>
      <c r="R2" s="7"/>
      <c r="S2" s="7" t="s">
        <v>2145</v>
      </c>
      <c r="T2" s="7"/>
      <c r="U2" s="7" t="s">
        <v>2145</v>
      </c>
      <c r="V2" s="7"/>
      <c r="W2" s="7" t="s">
        <v>2145</v>
      </c>
      <c r="X2" s="7"/>
      <c r="Y2" s="7" t="s">
        <v>2146</v>
      </c>
      <c r="Z2" s="7"/>
      <c r="AA2" s="7" t="s">
        <v>2146</v>
      </c>
      <c r="AB2" s="7"/>
      <c r="AC2" s="7" t="s">
        <v>2146</v>
      </c>
      <c r="AD2" s="7"/>
    </row>
    <row r="3" spans="1:30">
      <c r="A3" s="3" t="s">
        <v>2147</v>
      </c>
      <c r="B3" s="4" t="s">
        <v>4</v>
      </c>
      <c r="C3" s="4" t="s">
        <v>4</v>
      </c>
      <c r="D3" s="4"/>
      <c r="E3" s="4" t="s">
        <v>4</v>
      </c>
      <c r="F3" s="4" t="s">
        <v>4</v>
      </c>
      <c r="G3" s="4" t="s">
        <v>4</v>
      </c>
      <c r="H3" s="4"/>
      <c r="I3" s="4" t="s">
        <v>4</v>
      </c>
      <c r="J3" s="4"/>
      <c r="K3" s="4" t="s">
        <v>4</v>
      </c>
      <c r="L3" s="4"/>
      <c r="M3" s="4" t="s">
        <v>4</v>
      </c>
      <c r="N3" s="4"/>
      <c r="O3" s="4" t="s">
        <v>4</v>
      </c>
      <c r="P3" s="4"/>
      <c r="Q3" s="4" t="s">
        <v>4</v>
      </c>
      <c r="R3" s="4"/>
      <c r="S3" s="4" t="s">
        <v>4</v>
      </c>
      <c r="T3" s="4"/>
      <c r="U3" s="4" t="s">
        <v>4</v>
      </c>
      <c r="V3" s="4"/>
      <c r="W3" s="4" t="s">
        <v>4</v>
      </c>
      <c r="X3" s="4"/>
      <c r="Y3" s="4" t="s">
        <v>4</v>
      </c>
      <c r="Z3" s="4"/>
      <c r="AA3" s="4" t="s">
        <v>4</v>
      </c>
      <c r="AB3" s="4"/>
      <c r="AC3" s="4" t="s">
        <v>4</v>
      </c>
      <c r="AD3" s="4"/>
    </row>
    <row r="4" spans="1:30">
      <c r="A4" s="2" t="s">
        <v>2148</v>
      </c>
      <c r="B4" s="8">
        <v>0</v>
      </c>
      <c r="C4" s="8">
        <v>0</v>
      </c>
      <c r="D4" s="4"/>
      <c r="E4" s="8">
        <v>0</v>
      </c>
      <c r="F4" s="4" t="s">
        <v>4</v>
      </c>
      <c r="G4" s="4" t="s">
        <v>4</v>
      </c>
      <c r="H4" s="4"/>
      <c r="I4" s="4" t="s">
        <v>4</v>
      </c>
      <c r="J4" s="4"/>
      <c r="K4" s="4" t="s">
        <v>4</v>
      </c>
      <c r="L4" s="4"/>
      <c r="M4" s="4" t="s">
        <v>4</v>
      </c>
      <c r="N4" s="4"/>
      <c r="O4" s="4" t="s">
        <v>4</v>
      </c>
      <c r="P4" s="4"/>
      <c r="Q4" s="4" t="s">
        <v>4</v>
      </c>
      <c r="R4" s="4"/>
      <c r="S4" s="4" t="s">
        <v>4</v>
      </c>
      <c r="T4" s="4"/>
      <c r="U4" s="4" t="s">
        <v>4</v>
      </c>
      <c r="V4" s="4"/>
      <c r="W4" s="4" t="s">
        <v>4</v>
      </c>
      <c r="X4" s="4"/>
      <c r="Y4" s="4" t="s">
        <v>4</v>
      </c>
      <c r="Z4" s="4"/>
      <c r="AA4" s="4" t="s">
        <v>4</v>
      </c>
      <c r="AB4" s="4"/>
      <c r="AC4" s="4" t="s">
        <v>4</v>
      </c>
      <c r="AD4" s="4"/>
    </row>
    <row r="5" spans="1:30" ht="17.25">
      <c r="A5" s="2" t="s">
        <v>2149</v>
      </c>
      <c r="B5" s="4" t="s">
        <v>4</v>
      </c>
      <c r="C5" s="4" t="s">
        <v>4</v>
      </c>
      <c r="D5" s="4"/>
      <c r="E5" s="4" t="s">
        <v>4</v>
      </c>
      <c r="F5" s="4" t="s">
        <v>4</v>
      </c>
      <c r="G5" s="163">
        <v>0.25</v>
      </c>
      <c r="H5" s="9" t="s">
        <v>65</v>
      </c>
      <c r="I5" s="163">
        <v>0.25</v>
      </c>
      <c r="J5" s="9" t="s">
        <v>65</v>
      </c>
      <c r="K5" s="163">
        <v>0.25</v>
      </c>
      <c r="L5" s="9" t="s">
        <v>65</v>
      </c>
      <c r="M5" s="163">
        <v>0.125</v>
      </c>
      <c r="N5" s="9" t="s">
        <v>65</v>
      </c>
      <c r="O5" s="163">
        <v>0.125</v>
      </c>
      <c r="P5" s="9" t="s">
        <v>65</v>
      </c>
      <c r="Q5" s="163">
        <v>0.125</v>
      </c>
      <c r="R5" s="9" t="s">
        <v>65</v>
      </c>
      <c r="S5" s="163">
        <v>0.35599999999999998</v>
      </c>
      <c r="T5" s="9" t="s">
        <v>65</v>
      </c>
      <c r="U5" s="163">
        <v>0.36199999999999999</v>
      </c>
      <c r="V5" s="9" t="s">
        <v>65</v>
      </c>
      <c r="W5" s="163">
        <v>0.376</v>
      </c>
      <c r="X5" s="9" t="s">
        <v>65</v>
      </c>
      <c r="Y5" s="163">
        <v>0.186</v>
      </c>
      <c r="Z5" s="9" t="s">
        <v>65</v>
      </c>
      <c r="AA5" s="163">
        <v>0.186</v>
      </c>
      <c r="AB5" s="9" t="s">
        <v>65</v>
      </c>
      <c r="AC5" s="163">
        <v>0.186</v>
      </c>
      <c r="AD5" s="9" t="s">
        <v>65</v>
      </c>
    </row>
    <row r="6" spans="1:30">
      <c r="A6" s="2" t="s">
        <v>2150</v>
      </c>
      <c r="B6" s="6">
        <v>59821000</v>
      </c>
      <c r="C6" s="6">
        <v>79726000</v>
      </c>
      <c r="D6" s="4"/>
      <c r="E6" s="4" t="s">
        <v>4</v>
      </c>
      <c r="F6" s="4" t="s">
        <v>4</v>
      </c>
      <c r="G6" s="6">
        <v>17699000</v>
      </c>
      <c r="H6" s="4"/>
      <c r="I6" s="6">
        <v>17634000</v>
      </c>
      <c r="J6" s="4"/>
      <c r="K6" s="4" t="s">
        <v>4</v>
      </c>
      <c r="L6" s="4"/>
      <c r="M6" s="6">
        <v>21760000</v>
      </c>
      <c r="N6" s="4"/>
      <c r="O6" s="6">
        <v>38713000</v>
      </c>
      <c r="P6" s="4"/>
      <c r="Q6" s="4" t="s">
        <v>4</v>
      </c>
      <c r="R6" s="4"/>
      <c r="S6" s="6">
        <v>11968000</v>
      </c>
      <c r="T6" s="4"/>
      <c r="U6" s="6">
        <v>15329000</v>
      </c>
      <c r="V6" s="4"/>
      <c r="W6" s="4" t="s">
        <v>4</v>
      </c>
      <c r="X6" s="4"/>
      <c r="Y6" s="6">
        <v>8394000</v>
      </c>
      <c r="Z6" s="4"/>
      <c r="AA6" s="6">
        <v>8050000</v>
      </c>
      <c r="AB6" s="4"/>
      <c r="AC6" s="4" t="s">
        <v>4</v>
      </c>
      <c r="AD6" s="4"/>
    </row>
    <row r="7" spans="1:30" ht="17.25">
      <c r="A7" s="2" t="s">
        <v>2151</v>
      </c>
      <c r="B7" s="6">
        <v>121663000</v>
      </c>
      <c r="C7" s="6">
        <v>131296000</v>
      </c>
      <c r="D7" s="9" t="s">
        <v>34</v>
      </c>
      <c r="E7" s="4" t="s">
        <v>4</v>
      </c>
      <c r="F7" s="4" t="s">
        <v>4</v>
      </c>
      <c r="G7" s="4" t="s">
        <v>4</v>
      </c>
      <c r="H7" s="4"/>
      <c r="I7" s="4" t="s">
        <v>4</v>
      </c>
      <c r="J7" s="4"/>
      <c r="K7" s="4" t="s">
        <v>4</v>
      </c>
      <c r="L7" s="4"/>
      <c r="M7" s="4" t="s">
        <v>4</v>
      </c>
      <c r="N7" s="4"/>
      <c r="O7" s="4" t="s">
        <v>4</v>
      </c>
      <c r="P7" s="4"/>
      <c r="Q7" s="4" t="s">
        <v>4</v>
      </c>
      <c r="R7" s="4"/>
      <c r="S7" s="4" t="s">
        <v>4</v>
      </c>
      <c r="T7" s="4"/>
      <c r="U7" s="4" t="s">
        <v>4</v>
      </c>
      <c r="V7" s="4"/>
      <c r="W7" s="4" t="s">
        <v>4</v>
      </c>
      <c r="X7" s="4"/>
      <c r="Y7" s="4" t="s">
        <v>4</v>
      </c>
      <c r="Z7" s="4"/>
      <c r="AA7" s="4" t="s">
        <v>4</v>
      </c>
      <c r="AB7" s="4"/>
      <c r="AC7" s="4" t="s">
        <v>4</v>
      </c>
      <c r="AD7" s="4"/>
    </row>
    <row r="8" spans="1:30" ht="17.25">
      <c r="A8" s="2" t="s">
        <v>2152</v>
      </c>
      <c r="B8" s="6">
        <v>61842000</v>
      </c>
      <c r="C8" s="6">
        <v>51570000</v>
      </c>
      <c r="D8" s="9" t="s">
        <v>34</v>
      </c>
      <c r="E8" s="4" t="s">
        <v>4</v>
      </c>
      <c r="F8" s="4" t="s">
        <v>4</v>
      </c>
      <c r="G8" s="4" t="s">
        <v>4</v>
      </c>
      <c r="H8" s="4"/>
      <c r="I8" s="4" t="s">
        <v>4</v>
      </c>
      <c r="J8" s="4"/>
      <c r="K8" s="4" t="s">
        <v>4</v>
      </c>
      <c r="L8" s="4"/>
      <c r="M8" s="4" t="s">
        <v>4</v>
      </c>
      <c r="N8" s="4"/>
      <c r="O8" s="4" t="s">
        <v>4</v>
      </c>
      <c r="P8" s="4"/>
      <c r="Q8" s="4" t="s">
        <v>4</v>
      </c>
      <c r="R8" s="4"/>
      <c r="S8" s="4" t="s">
        <v>4</v>
      </c>
      <c r="T8" s="4"/>
      <c r="U8" s="4" t="s">
        <v>4</v>
      </c>
      <c r="V8" s="4"/>
      <c r="W8" s="4" t="s">
        <v>4</v>
      </c>
      <c r="X8" s="4"/>
      <c r="Y8" s="4" t="s">
        <v>4</v>
      </c>
      <c r="Z8" s="4"/>
      <c r="AA8" s="4" t="s">
        <v>4</v>
      </c>
      <c r="AB8" s="4"/>
      <c r="AC8" s="4" t="s">
        <v>4</v>
      </c>
      <c r="AD8" s="4"/>
    </row>
    <row r="9" spans="1:30">
      <c r="A9" s="2" t="s">
        <v>2153</v>
      </c>
      <c r="B9" s="4" t="s">
        <v>4</v>
      </c>
      <c r="C9" s="4" t="s">
        <v>4</v>
      </c>
      <c r="D9" s="4"/>
      <c r="E9" s="8">
        <v>54357000</v>
      </c>
      <c r="F9" s="8">
        <v>44696000</v>
      </c>
      <c r="G9" s="8">
        <v>0</v>
      </c>
      <c r="H9" s="4"/>
      <c r="I9" s="4" t="s">
        <v>4</v>
      </c>
      <c r="J9" s="4"/>
      <c r="K9" s="4" t="s">
        <v>4</v>
      </c>
      <c r="L9" s="4"/>
      <c r="M9" s="8">
        <v>0</v>
      </c>
      <c r="N9" s="4"/>
      <c r="O9" s="4" t="s">
        <v>4</v>
      </c>
      <c r="P9" s="4"/>
      <c r="Q9" s="4" t="s">
        <v>4</v>
      </c>
      <c r="R9" s="4"/>
      <c r="S9" s="8">
        <v>0</v>
      </c>
      <c r="T9" s="4"/>
      <c r="U9" s="4" t="s">
        <v>4</v>
      </c>
      <c r="V9" s="4"/>
      <c r="W9" s="4" t="s">
        <v>4</v>
      </c>
      <c r="X9" s="4"/>
      <c r="Y9" s="8">
        <v>0</v>
      </c>
      <c r="Z9" s="4"/>
      <c r="AA9" s="4" t="s">
        <v>4</v>
      </c>
      <c r="AB9" s="4"/>
      <c r="AC9" s="4" t="s">
        <v>4</v>
      </c>
      <c r="AD9" s="4"/>
    </row>
    <row r="10" spans="1:30">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ht="15" customHeight="1">
      <c r="A11" s="2" t="s">
        <v>65</v>
      </c>
      <c r="B11" s="11" t="s">
        <v>2154</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ht="15" customHeight="1">
      <c r="A12" s="2" t="s">
        <v>34</v>
      </c>
      <c r="B12" s="11" t="s">
        <v>67</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sheetData>
  <mergeCells count="32">
    <mergeCell ref="B12:AD12"/>
    <mergeCell ref="AA1:AB1"/>
    <mergeCell ref="AA2:AB2"/>
    <mergeCell ref="AC1:AD1"/>
    <mergeCell ref="AC2:AD2"/>
    <mergeCell ref="A10:AD10"/>
    <mergeCell ref="B11:AD11"/>
    <mergeCell ref="U1:V1"/>
    <mergeCell ref="U2:V2"/>
    <mergeCell ref="W1:X1"/>
    <mergeCell ref="W2:X2"/>
    <mergeCell ref="Y1:Z1"/>
    <mergeCell ref="Y2:Z2"/>
    <mergeCell ref="O1:P1"/>
    <mergeCell ref="O2:P2"/>
    <mergeCell ref="Q1:R1"/>
    <mergeCell ref="Q2:R2"/>
    <mergeCell ref="S1:T1"/>
    <mergeCell ref="S2:T2"/>
    <mergeCell ref="I1:J1"/>
    <mergeCell ref="I2:J2"/>
    <mergeCell ref="K1:L1"/>
    <mergeCell ref="K2:L2"/>
    <mergeCell ref="M1:N1"/>
    <mergeCell ref="M2:N2"/>
    <mergeCell ref="A1:A2"/>
    <mergeCell ref="B1:B2"/>
    <mergeCell ref="C1:D2"/>
    <mergeCell ref="E1:E2"/>
    <mergeCell ref="F1:F2"/>
    <mergeCell ref="G1:H1"/>
    <mergeCell ref="G2:H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9</vt:i4>
      </vt:variant>
      <vt:variant>
        <vt:lpstr>Named Ranges</vt:lpstr>
      </vt:variant>
      <vt:variant>
        <vt:i4>1</vt:i4>
      </vt:variant>
    </vt:vector>
  </HeadingPairs>
  <TitlesOfParts>
    <vt:vector size="130" baseType="lpstr">
      <vt:lpstr>Document_And_Entity_Informatio</vt:lpstr>
      <vt:lpstr>Consolidated_Balance_Sheets</vt:lpstr>
      <vt:lpstr>Consolidated_Balance_Sheets_Pa</vt:lpstr>
      <vt:lpstr>Consolidated_Income_Statements</vt:lpstr>
      <vt:lpstr>Consolidated_Statements_Of_Com</vt:lpstr>
      <vt:lpstr>Consolidated_Statements_Of_Com1</vt:lpstr>
      <vt:lpstr>Consolidated_Statements_Of_Cas</vt:lpstr>
      <vt:lpstr>Consolidated_Statements_Of_Equ</vt:lpstr>
      <vt:lpstr>General</vt:lpstr>
      <vt:lpstr>Summary_Of_Significant_Account</vt:lpstr>
      <vt:lpstr>Restricted_Cash</vt:lpstr>
      <vt:lpstr>Trade_Receivables_Net_Of_Provi</vt:lpstr>
      <vt:lpstr>Flight_Equipment_Held_For_Oper</vt:lpstr>
      <vt:lpstr>Notes_Receivable</vt:lpstr>
      <vt:lpstr>Prepayments_On_Flight_Equipmen</vt:lpstr>
      <vt:lpstr>Investments</vt:lpstr>
      <vt:lpstr>Intangible_Assets</vt:lpstr>
      <vt:lpstr>Derivative_Assets_And_Liabilit</vt:lpstr>
      <vt:lpstr>Other_Assets</vt:lpstr>
      <vt:lpstr>Accrued_Expenses_And_Other_Lia</vt:lpstr>
      <vt:lpstr>Debt</vt:lpstr>
      <vt:lpstr>Income_Taxes</vt:lpstr>
      <vt:lpstr>Share_Capital</vt:lpstr>
      <vt:lpstr>ShareBased_Compensation</vt:lpstr>
      <vt:lpstr>Pension_Plans</vt:lpstr>
      <vt:lpstr>Segment_Information</vt:lpstr>
      <vt:lpstr>Selling_General_And_Administra</vt:lpstr>
      <vt:lpstr>Asset_Impairment</vt:lpstr>
      <vt:lpstr>Earnings_Per_Ordinary_Share</vt:lpstr>
      <vt:lpstr>Related_Party_Transactions</vt:lpstr>
      <vt:lpstr>Commitments_And_Contingencies</vt:lpstr>
      <vt:lpstr>Fair_Value_Measurements</vt:lpstr>
      <vt:lpstr>Supplemental_Guarantor_Financi</vt:lpstr>
      <vt:lpstr>Subsequent_Events</vt:lpstr>
      <vt:lpstr>Summary_Of_Significant_Account1</vt:lpstr>
      <vt:lpstr>Restricted_Cash_Tables</vt:lpstr>
      <vt:lpstr>Trade_Receivables_Net_Of_Provi1</vt:lpstr>
      <vt:lpstr>Flight_Equipment_Held_For_Oper1</vt:lpstr>
      <vt:lpstr>Notes_Receivable_Tables</vt:lpstr>
      <vt:lpstr>Prepayments_On_Flight_Equipmen1</vt:lpstr>
      <vt:lpstr>Investments_Tables</vt:lpstr>
      <vt:lpstr>Intangible_Assets_Tables</vt:lpstr>
      <vt:lpstr>Derivative_Assets_And_Liabilit1</vt:lpstr>
      <vt:lpstr>Other_Assets_Tables</vt:lpstr>
      <vt:lpstr>Accrued_Expenses_And_Other_Lia1</vt:lpstr>
      <vt:lpstr>Debt_Tables</vt:lpstr>
      <vt:lpstr>Income_Taxes_Tables</vt:lpstr>
      <vt:lpstr>Share_Capital_Tables</vt:lpstr>
      <vt:lpstr>ShareBased_Compensation_Tables</vt:lpstr>
      <vt:lpstr>Segment_Information_Tables</vt:lpstr>
      <vt:lpstr>Selling_General_And_Administra1</vt:lpstr>
      <vt:lpstr>Asset_Impairment_Tables</vt:lpstr>
      <vt:lpstr>Earnings_Per_Ordinary_Share_Ta</vt:lpstr>
      <vt:lpstr>Commitments_And_Contingencies_</vt:lpstr>
      <vt:lpstr>Fair_Value_Measurements_Tables</vt:lpstr>
      <vt:lpstr>Supplemental_Guarantor_Financi1</vt:lpstr>
      <vt:lpstr>General_The_Company_Narrative_</vt:lpstr>
      <vt:lpstr>General_Variable_Interest_Enti</vt:lpstr>
      <vt:lpstr>General_AeroTurbine_Transactio</vt:lpstr>
      <vt:lpstr>General_ALS_Transaction_Detail</vt:lpstr>
      <vt:lpstr>General_LATAM_Transaction_Narr</vt:lpstr>
      <vt:lpstr>General_Guggenheim_Transaction</vt:lpstr>
      <vt:lpstr>Summary_Of_Significant_Account2</vt:lpstr>
      <vt:lpstr>Restricted_Cash_Components_Of_</vt:lpstr>
      <vt:lpstr>Trade_Receivables_Net_Of_Provi2</vt:lpstr>
      <vt:lpstr>Flight_Equipment_Held_For_Oper2</vt:lpstr>
      <vt:lpstr>Flight_Equipment_Held_For_Oper3</vt:lpstr>
      <vt:lpstr>Flight_Equipment_Held_For_Oper4</vt:lpstr>
      <vt:lpstr>Flight_Equipment_Held_For_Oper5</vt:lpstr>
      <vt:lpstr>Notes_Receivable_Components_Of</vt:lpstr>
      <vt:lpstr>Prepayments_On_Flight_Equipmen2</vt:lpstr>
      <vt:lpstr>Prepayments_On_Flight_Equipmen3</vt:lpstr>
      <vt:lpstr>Investments_Components_Of_Inve</vt:lpstr>
      <vt:lpstr>Intangible_Assets_Narrative_De</vt:lpstr>
      <vt:lpstr>Intangible_Assets_Schedule_Of_</vt:lpstr>
      <vt:lpstr>Intangible_Assets_Schedule_Of_1</vt:lpstr>
      <vt:lpstr>Intangible_Assets_Schedule_Of_2</vt:lpstr>
      <vt:lpstr>Derivative_Assets_And_Liabilit2</vt:lpstr>
      <vt:lpstr>Derivative_Assets_And_Liabilit3</vt:lpstr>
      <vt:lpstr>Other_Assets_Narrative_Details</vt:lpstr>
      <vt:lpstr>Other_Assets_Schedule_Of_Other</vt:lpstr>
      <vt:lpstr>Accrued_Expenses_And_Other_Lia2</vt:lpstr>
      <vt:lpstr>Accrued_Expenses_And_Other_Lia3</vt:lpstr>
      <vt:lpstr>Debt_Schedule_Of_Debt_Details</vt:lpstr>
      <vt:lpstr>Debt_Schedule_Of_Maturities_Of</vt:lpstr>
      <vt:lpstr>Debt_ECAGuaranteed_Financings_</vt:lpstr>
      <vt:lpstr>Debt_ALS_II_Debt_Details</vt:lpstr>
      <vt:lpstr>Debt_AerFunding_Revolving_Cred</vt:lpstr>
      <vt:lpstr>Debt_Genesis_Securitization_De</vt:lpstr>
      <vt:lpstr>Debt_TUI_Portfolio_Acquisition</vt:lpstr>
      <vt:lpstr>Debt_SkyFunding_I_And_SkyFundi</vt:lpstr>
      <vt:lpstr>Debt_Senior_Unsecured_Notes_Du</vt:lpstr>
      <vt:lpstr>Debt_Unsecured_Revolving_Credi</vt:lpstr>
      <vt:lpstr>Debt_Unsecured_AIG_Revolving_C</vt:lpstr>
      <vt:lpstr>Debt_275_Billion_Unsecured_Bri</vt:lpstr>
      <vt:lpstr>Debt_Boeing_737800_Predelivery</vt:lpstr>
      <vt:lpstr>Debt_Subordinated_Debt_Joint_V</vt:lpstr>
      <vt:lpstr>Debt_Other_Debt_Details</vt:lpstr>
      <vt:lpstr>Income_Taxes_Narrative_Details</vt:lpstr>
      <vt:lpstr>Income_Taxes_Summary_Of_Income</vt:lpstr>
      <vt:lpstr>Income_Taxes_Reconciliation_Of</vt:lpstr>
      <vt:lpstr>Income_Taxes_Schedule_Of_Globa</vt:lpstr>
      <vt:lpstr>Income_Taxes_Deferred_Tax_Asse</vt:lpstr>
      <vt:lpstr>Income_Taxes_Summary_Of_Valuat</vt:lpstr>
      <vt:lpstr>Share_Capital_Narrative_Detail</vt:lpstr>
      <vt:lpstr>Share_Capital_Changes_In_Accum</vt:lpstr>
      <vt:lpstr>ShareBased_Compensation_Narrat</vt:lpstr>
      <vt:lpstr>ShareBased_Compensation_Schedu</vt:lpstr>
      <vt:lpstr>ShareBased_Compensation_Summar</vt:lpstr>
      <vt:lpstr>Pension_Plans_Details</vt:lpstr>
      <vt:lpstr>Segment_Information_Schedule_O</vt:lpstr>
      <vt:lpstr>Segment_Information_Schedule_O1</vt:lpstr>
      <vt:lpstr>Selling_General_And_Administra2</vt:lpstr>
      <vt:lpstr>Asset_Impairment_Narrative_Det</vt:lpstr>
      <vt:lpstr>Asset_Impairment_Schedule_Of_A</vt:lpstr>
      <vt:lpstr>Earnings_Per_Ordinary_Share_Co</vt:lpstr>
      <vt:lpstr>Related_Party_Transactions_Det</vt:lpstr>
      <vt:lpstr>Commitments_And_Contingencies_1</vt:lpstr>
      <vt:lpstr>Commitments_And_Contingencies_2</vt:lpstr>
      <vt:lpstr>Fair_Value_Measurements_Narrat</vt:lpstr>
      <vt:lpstr>Fair_Value_Measurements_Schedu</vt:lpstr>
      <vt:lpstr>Fair_Value_Measurements_Level_</vt:lpstr>
      <vt:lpstr>Fair_Value_Measurements_Carryi</vt:lpstr>
      <vt:lpstr>Supplemental_Guarantor_Financi2</vt:lpstr>
      <vt:lpstr>Supplemental_Guarantor_Financi3</vt:lpstr>
      <vt:lpstr>Supplemental_Guarantor_Financi4</vt:lpstr>
      <vt:lpstr>Supplemental_Guarantor_Financi5</vt:lpstr>
      <vt:lpstr>Supplemental_Guarantor_Financi6</vt:lpstr>
      <vt:lpstr>Subsequent_Events_Details</vt:lpstr>
      <vt:lpstr>Debt!gmnh1page_cw18801_1_8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0:04:12Z</dcterms:created>
  <dcterms:modified xsi:type="dcterms:W3CDTF">2014-03-18T10:04:12Z</dcterms:modified>
</cp:coreProperties>
</file>